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Condensed_Consolidated_Stateme3" sheetId="7" r:id="rId7"/>
    <sheet name="Business" sheetId="70" r:id="rId8"/>
    <sheet name="Basis_of_Presentation" sheetId="71" r:id="rId9"/>
    <sheet name="Summary_of_Significant_Account" sheetId="72" r:id="rId10"/>
    <sheet name="Business_Combinations" sheetId="73" r:id="rId11"/>
    <sheet name="Investment_Securities" sheetId="74" r:id="rId12"/>
    <sheet name="Covered_Assets_and_FDIC_Loss_S" sheetId="75" r:id="rId13"/>
    <sheet name="NonCovered_Loan_and_Lease_Fina" sheetId="76" r:id="rId14"/>
    <sheet name="Earnings_Per_Share_Reconciliat" sheetId="77" r:id="rId15"/>
    <sheet name="Fair_Value_Information" sheetId="78" r:id="rId16"/>
    <sheet name="Business_Segments" sheetId="79" r:id="rId17"/>
    <sheet name="Derivative_Financial_Instrumen" sheetId="80" r:id="rId18"/>
    <sheet name="Other_Comprehensive_Income_Los" sheetId="81" r:id="rId19"/>
    <sheet name="Balance_Sheet_Offsetting" sheetId="82" r:id="rId20"/>
    <sheet name="Basis_of_Presentation_Policies" sheetId="83" r:id="rId21"/>
    <sheet name="Investment_Securities_Tables" sheetId="84" r:id="rId22"/>
    <sheet name="Covered_Assets_and_FDIC_Loss_S1" sheetId="85" r:id="rId23"/>
    <sheet name="NonCovered_Loan_and_Lease_Fina1" sheetId="86" r:id="rId24"/>
    <sheet name="Earnings_Per_Share_Reconciliat1" sheetId="87" r:id="rId25"/>
    <sheet name="Fair_Value_Information_Tables" sheetId="88" r:id="rId26"/>
    <sheet name="Business_Segments_Tables" sheetId="89" r:id="rId27"/>
    <sheet name="Derivative_Financial_Instrumen1" sheetId="90" r:id="rId28"/>
    <sheet name="Other_Comprehensive_Income_Los1" sheetId="91" r:id="rId29"/>
    <sheet name="Balance_Sheet_Offsetting_Table" sheetId="92" r:id="rId30"/>
    <sheet name="Business_Additional_Informatio" sheetId="93" r:id="rId31"/>
    <sheet name="Summary_of_Significant_Account1" sheetId="94" r:id="rId32"/>
    <sheet name="Business_Combinations_Addition" sheetId="95" r:id="rId33"/>
    <sheet name="Investment_Securities_Summary_" sheetId="96" r:id="rId34"/>
    <sheet name="Investment_Securities_Addition" sheetId="97" r:id="rId35"/>
    <sheet name="Investment_Securities_Summary_1" sheetId="98" r:id="rId36"/>
    <sheet name="Investment_Securities_Summary_2" sheetId="99" r:id="rId37"/>
    <sheet name="Covered_Assets_and_FDIC_Loss_S2" sheetId="38" r:id="rId38"/>
    <sheet name="Covered_Assets_and_FDIC_Loss_S3" sheetId="100" r:id="rId39"/>
    <sheet name="Covered_Assets_and_FDIC_Loss_S4" sheetId="101" r:id="rId40"/>
    <sheet name="NonCovered_Loan_and_Lease_Fina2" sheetId="102" r:id="rId41"/>
    <sheet name="NonCovered_Loan_and_Lease_Fina3" sheetId="103" r:id="rId42"/>
    <sheet name="NonCovered_Loan_and_Lease_Fina4" sheetId="43" r:id="rId43"/>
    <sheet name="NonCovered_Loan_and_Lease_Fina5" sheetId="104" r:id="rId44"/>
    <sheet name="NonCovered_Loan_and_Lease_Fina6" sheetId="45" r:id="rId45"/>
    <sheet name="NonCovered_Loan_and_Lease_Fina7" sheetId="46" r:id="rId46"/>
    <sheet name="NonCovered_Loan_and_Lease_Fina8" sheetId="105" r:id="rId47"/>
    <sheet name="NonCovered_Loan_and_Lease_Fina9" sheetId="48" r:id="rId48"/>
    <sheet name="Recovered_Sheet1" sheetId="49" r:id="rId49"/>
    <sheet name="Recovered_Sheet2" sheetId="50" r:id="rId50"/>
    <sheet name="Recovered_Sheet3" sheetId="51" r:id="rId51"/>
    <sheet name="Recovered_Sheet4" sheetId="52" r:id="rId52"/>
    <sheet name="Recovered_Sheet5" sheetId="106" r:id="rId53"/>
    <sheet name="Earnings_Per_Share_Reconciliat2" sheetId="54" r:id="rId54"/>
    <sheet name="Earnings_Per_Share_Reconciliat3" sheetId="55" r:id="rId55"/>
    <sheet name="Fair_Value_Information_Additio" sheetId="107" r:id="rId56"/>
    <sheet name="Fair_Value_Information_Assets_" sheetId="108" r:id="rId57"/>
    <sheet name="Fair_Value_Information_Assets_1" sheetId="109" r:id="rId58"/>
    <sheet name="Fair_Value_Information_Estimat" sheetId="110" r:id="rId59"/>
    <sheet name="Business_Segments_Additional_I" sheetId="111" r:id="rId60"/>
    <sheet name="Business_Segments_Schedule_of_" sheetId="61" r:id="rId61"/>
    <sheet name="Derivative_Financial_Instrumen2" sheetId="62" r:id="rId62"/>
    <sheet name="Derivative_Financial_Instrumen3" sheetId="112" r:id="rId63"/>
    <sheet name="Other_Comprehensive_Income_Los2" sheetId="64" r:id="rId64"/>
    <sheet name="Other_Comprehensive_Income_Los3" sheetId="65" r:id="rId65"/>
    <sheet name="Balance_Sheet_Offsetting_Sched" sheetId="113" r:id="rId66"/>
  </sheets>
  <calcPr calcId="0"/>
</workbook>
</file>

<file path=xl/sharedStrings.xml><?xml version="1.0" encoding="utf-8"?>
<sst xmlns="http://schemas.openxmlformats.org/spreadsheetml/2006/main" count="18003" uniqueCount="1294">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VBF</t>
  </si>
  <si>
    <t>Entity Registrant Name</t>
  </si>
  <si>
    <t>'CVB FINANCIAL CORP</t>
  </si>
  <si>
    <t>Entity Central Index Key</t>
  </si>
  <si>
    <t>'000035464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3,128,869 at September 30, 2014, and $2,679,727 at December 31, 2013)</t>
  </si>
  <si>
    <t>Investment securities held-to-maturity</t>
  </si>
  <si>
    <t>Investment in stock of Federal Home Loan Bank (FHLB)</t>
  </si>
  <si>
    <t>Non-covered loans held-for-sale</t>
  </si>
  <si>
    <t>Loans and lease finance receivables, excluding covered loans</t>
  </si>
  <si>
    <t>Allowance for loan losses</t>
  </si>
  <si>
    <t>Net loans and lease finance receivables</t>
  </si>
  <si>
    <t>Covered loans and lease finance receivables, net</t>
  </si>
  <si>
    <t>Premises and equipment, net</t>
  </si>
  <si>
    <t>Bank owned life insurance</t>
  </si>
  <si>
    <t>Accrued interest receivable</t>
  </si>
  <si>
    <t>Intangibles</t>
  </si>
  <si>
    <t>Goodwill</t>
  </si>
  <si>
    <t>FDIC loss sharing asset</t>
  </si>
  <si>
    <t>Non-covered other real estate owned</t>
  </si>
  <si>
    <t>Covered 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t>
  </si>
  <si>
    <t>Stockholders' Equity:</t>
  </si>
  <si>
    <t>Common stock, authorized, 225,000,000 shares without par; issued and outstanding 105,796,853 at September 30, 2014 and 105,370,170 at December 31, 2013.</t>
  </si>
  <si>
    <t>Retained earnings</t>
  </si>
  <si>
    <t>Accumulated other comprehensive income, net of tax</t>
  </si>
  <si>
    <t>Total stockholders' equity</t>
  </si>
  <si>
    <t>TOTAL LIABILITIES AND STOCKHOLDERS' EQUITY</t>
  </si>
  <si>
    <t>Condensed Consolidated Balance Sheets (Parenthetical) (USD $)</t>
  </si>
  <si>
    <t>In Thousands, except Share data, unless otherwise specified</t>
  </si>
  <si>
    <t>Statement of Financial Position [Abstract]</t>
  </si>
  <si>
    <t>Amortized cost</t>
  </si>
  <si>
    <t>Common stock, par value</t>
  </si>
  <si>
    <t>Common stock, authorized</t>
  </si>
  <si>
    <t>Common stock, shares issued</t>
  </si>
  <si>
    <t>Common stock, shares outstanding</t>
  </si>
  <si>
    <t>Condensed Consolidated Statements of Earnings and Comprehensive Income (USD $)</t>
  </si>
  <si>
    <t>In Thousands, except Per Share data, unless otherwise specified</t>
  </si>
  <si>
    <t>3 Months Ended</t>
  </si>
  <si>
    <t>Sep. 30, 2013</t>
  </si>
  <si>
    <t>Interest income:</t>
  </si>
  <si>
    <t>Loans and leases, including fees</t>
  </si>
  <si>
    <t>Accretion on acquired covered loans</t>
  </si>
  <si>
    <t>Loans, including fees</t>
  </si>
  <si>
    <t>Investment securities:</t>
  </si>
  <si>
    <t>Taxable</t>
  </si>
  <si>
    <t>Tax-advantaged</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Service charges on deposit accounts</t>
  </si>
  <si>
    <t>Trust and investment services</t>
  </si>
  <si>
    <t>Bankcard services</t>
  </si>
  <si>
    <t>BOLI income</t>
  </si>
  <si>
    <t>Gain on sale of loans held-for-sale</t>
  </si>
  <si>
    <t>Gain on sale of securities, net</t>
  </si>
  <si>
    <t>Decrease in FDIC loss sharing asset, net</t>
  </si>
  <si>
    <t>Gain (loss) on OREO, net</t>
  </si>
  <si>
    <t>Other</t>
  </si>
  <si>
    <t>Total noninterest income</t>
  </si>
  <si>
    <t>Noninterest expense:</t>
  </si>
  <si>
    <t>Salaries and employee benefits</t>
  </si>
  <si>
    <t>Occupancy and equipment</t>
  </si>
  <si>
    <t>Professional services</t>
  </si>
  <si>
    <t>Software licenses and maintenance</t>
  </si>
  <si>
    <t>Promotion</t>
  </si>
  <si>
    <t>Provision for unfunded loan commitments</t>
  </si>
  <si>
    <t>Amortization of intangible assets</t>
  </si>
  <si>
    <t>OREO expense</t>
  </si>
  <si>
    <t>Insurance reimbursements</t>
  </si>
  <si>
    <t>Acquisition related expenses</t>
  </si>
  <si>
    <t>Total noninterest expense</t>
  </si>
  <si>
    <t>Earnings before income taxes</t>
  </si>
  <si>
    <t>Net earnings</t>
  </si>
  <si>
    <t>Other comprehensive (loss) income:</t>
  </si>
  <si>
    <t>Unrealized (loss) gain on securities arising during the period</t>
  </si>
  <si>
    <t>Less: Reclassification adjustment for net gain on securities included in net income</t>
  </si>
  <si>
    <t>Other comprehensive (loss) income, before tax</t>
  </si>
  <si>
    <t>Less: Income tax benefit (expense) related to items of other comprehensive (loss) income</t>
  </si>
  <si>
    <t>Net change, After-Tax</t>
  </si>
  <si>
    <t>Comprehensive income</t>
  </si>
  <si>
    <t>Basic earnings per common share</t>
  </si>
  <si>
    <t>Diluted earnings per common share</t>
  </si>
  <si>
    <t>Cash dividends declared per common share</t>
  </si>
  <si>
    <t>Condensed Consolidated Statements of Stockholders' Equity (USD $)</t>
  </si>
  <si>
    <t>In Thousands</t>
  </si>
  <si>
    <t>Total</t>
  </si>
  <si>
    <t>Common Stock [Member]</t>
  </si>
  <si>
    <t>Retained Earnings [Member]</t>
  </si>
  <si>
    <t>Accumulated Other Comprehensive Income [Member]</t>
  </si>
  <si>
    <t>Beginning balance at Dec. 31, 2012</t>
  </si>
  <si>
    <t>Beginning balance, shares at Dec. 31, 2012</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t>
  </si>
  <si>
    <t>Other comprehensive income (loss), net of tax</t>
  </si>
  <si>
    <t>Ending balance at Sep. 30, 2013</t>
  </si>
  <si>
    <t>Ending balance, shares at Sep. 30, 2013</t>
  </si>
  <si>
    <t>Beginning balance at Dec. 31, 2013</t>
  </si>
  <si>
    <t>Beginning balance, shares at Dec. 31, 2013</t>
  </si>
  <si>
    <t>Ending balance at Sep. 30, 2014</t>
  </si>
  <si>
    <t>Ending balance, shares at Sep. 30, 2014</t>
  </si>
  <si>
    <t>Condensed Consolidated Statements of Stockholders' Equity (Parenthetical) (USD $)</t>
  </si>
  <si>
    <t>Statement of Stockholders' Equity [Abstract]</t>
  </si>
  <si>
    <t>Cash dividends per common share</t>
  </si>
  <si>
    <t>Condensed Consolidated Statements of Cash Flows (USD $)</t>
  </si>
  <si>
    <t>CASH FLOWS FROM OPERATING ACTIVITIES</t>
  </si>
  <si>
    <t>Interest and dividends received</t>
  </si>
  <si>
    <t>Service charges and other fees received</t>
  </si>
  <si>
    <t>Interest paid</t>
  </si>
  <si>
    <t>Net cash paid to vendors and employees</t>
  </si>
  <si>
    <t>Income taxes paid</t>
  </si>
  <si>
    <t>(Payments to) proceeds from FDIC loss share agreement</t>
  </si>
  <si>
    <t>Net cash provided by operating activities</t>
  </si>
  <si>
    <t>CASH FLOWS FROM INVESTING ACTIVITIES</t>
  </si>
  <si>
    <t>Proceeds from redemption of FHLB stock</t>
  </si>
  <si>
    <t>Proceeds from maturity of interest-earning balances from depository institutions</t>
  </si>
  <si>
    <t>Proceeds from sale of investment securities</t>
  </si>
  <si>
    <t>Proceeds from repayment of investment securities</t>
  </si>
  <si>
    <t>Proceeds from maturity of investment securities</t>
  </si>
  <si>
    <t>Purchases of investment securities</t>
  </si>
  <si>
    <t>Net decrease in loan and lease finance receivables</t>
  </si>
  <si>
    <t>Proceeds from sales of premises and equipment</t>
  </si>
  <si>
    <t>Purchase of premises and equipment</t>
  </si>
  <si>
    <t>Proceeds from sales of other real estate owned</t>
  </si>
  <si>
    <t>Cash acquired on purchase of American Security Bank, net of cash paid</t>
  </si>
  <si>
    <t>Net cash used in investing activities</t>
  </si>
  <si>
    <t>CASH FLOWS FROM FINANCING ACTIVITIES</t>
  </si>
  <si>
    <t>Net increase in transaction deposits</t>
  </si>
  <si>
    <t>Net decrease in time deposits</t>
  </si>
  <si>
    <t>Repayment of junior subordinated debentures</t>
  </si>
  <si>
    <t>Net decrease in other borrowings</t>
  </si>
  <si>
    <t>Net (decrease) increase in customer repurchase agreements</t>
  </si>
  <si>
    <t>Cash dividends on common stock</t>
  </si>
  <si>
    <t>Proceeds from exercise of stock options</t>
  </si>
  <si>
    <t>Tax benefit related to exercise of stock options</t>
  </si>
  <si>
    <t>Net cash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investment securities</t>
  </si>
  <si>
    <t>Loss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SJB discount</t>
  </si>
  <si>
    <t>Valuation adjustment on other real estate owned</t>
  </si>
  <si>
    <t>Change in FDIC loss share asset</t>
  </si>
  <si>
    <t>Stock-based compensation</t>
  </si>
  <si>
    <t>Depreciation and amortization, net</t>
  </si>
  <si>
    <t>Change in accrued interest receivable</t>
  </si>
  <si>
    <t>Change in accrued interest payable</t>
  </si>
  <si>
    <t>Change in other assets and liabilities</t>
  </si>
  <si>
    <t>Total adjustments</t>
  </si>
  <si>
    <t>SUPPLEMENTAL DISCLOSURE OF NONCASH INVESTING ACTIVITIES</t>
  </si>
  <si>
    <t>Securities purchased and not settled</t>
  </si>
  <si>
    <t>Transfer of loans to other real estate owned</t>
  </si>
  <si>
    <t>Business</t>
  </si>
  <si>
    <t>Accounting Policies [Abstract]</t>
  </si>
  <si>
    <t>1. BUSINESS</t>
  </si>
  <si>
    <t>The condensed consolidated financial statements include the accounts of CVB Financial Corp. (referred to herein on an unconsolidated basis as “CVB” and on a consolidated basis as “we,” “our” or the “Company”) and its wholly owned subsidiaries: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ASC 810 Consolidation (previously Financial Accounting Standards Board (“FASB”) Interpretation No. 46R “Consolidation of Variable Interest Entities”), this trust does not meet the criteria for consolidation.</t>
  </si>
  <si>
    <t>The Company’s primary operations are related to traditional banking activities, including the acceptance of deposits and the lending and investing of money through the operations of the Bank. The Bank also provides automobile and equipment leasing to customers through its Citizens Financial Services Group and trust and investment-related services to customers through its CitizensTrust Division. The Bank’s customers consist primarily of small to mid-sized businesses and individuals located in San Bernardino County, Riverside County, Los Angeles County, Orange County, San Diego County, Madera County, Fresno County, Tulare County and Kern County, California. The Bank operates 40 Business Financial Centers, six Commercial Banking Centers, and three trust office locations. The Company is headquartered in the city of Ontario, California.</t>
  </si>
  <si>
    <t>On May 15, 2014, we announced the completion of our acquisition of American Security Bank (“ASB”), a Newport Beach, CA headquartered regional bank with approximately $433 million in total assets and five branch locations throughout Orange County, San Bernardino County, and Los Angeles County. Our condensed consolidated financial statements for 2014 include ASB operations, post-merger. In the latter half of the third quarter of 2014, we converted the ASB core operating system into the CBB application infrastructure, consolidated two branch locations, and closed two electronic banking vestibules. See Note 4—Business Combinations, included herein.</t>
  </si>
  <si>
    <t>Basis of Presentation</t>
  </si>
  <si>
    <t>2. BASIS OF PRESENTATION</t>
  </si>
  <si>
    <t>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nine months ended September 30, 2014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13, filed with the Securities and Exchange Commission. A summary of the significant accounting policies consistently applied in the preparation of the accompanying unaudited condensed consolidated financial statements follows.</t>
  </si>
  <si>
    <r>
      <t>Reclassification</t>
    </r>
    <r>
      <rPr>
        <sz val="10"/>
        <color theme="1"/>
        <rFont val="Times New Roman"/>
        <family val="1"/>
      </rPr>
      <t xml:space="preserve"> – Certain amounts in the prior periods’ condensed consolidated financial statements and related footnote disclosures have been reclassified to conform to the current presentation with no impact on previously reported net income or stockholders’ equity.</t>
    </r>
  </si>
  <si>
    <t>Summary of Significant Accounting Policies</t>
  </si>
  <si>
    <t>3. SUMMARY OF SIGNIFICANT ACCOUNTING POLICIES</t>
  </si>
  <si>
    <r>
      <t>Investment Securities</t>
    </r>
    <r>
      <rPr>
        <sz val="10"/>
        <color theme="1"/>
        <rFont val="Times New Roman"/>
        <family val="1"/>
      </rPr>
      <t xml:space="preserve"> — The Company classifies as held-to-maturity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vailable-for-sale.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t>
    </r>
  </si>
  <si>
    <t>At each reporting date, securities are assessed to determine whether there is an other-than-temporary impairment (“OTTI”). Other-than-temporary impairment on investment securities is recognized in earnings when there are credit losses on a debt security for which management does not intend to sell and for which it is more-likely-than-not that the Company will not have to sell prior to recovery of the noncredit impairment. In those situations, the portion of the total impairment that is attributable to the credit loss would be recognized in earnings, and the remaining difference between the debt security’s amortized cost and its fair value would be included in other comprehensive income.</t>
  </si>
  <si>
    <r>
      <t>Loans and Lease Finance Receivables</t>
    </r>
    <r>
      <rPr>
        <sz val="10"/>
        <color theme="1"/>
        <rFont val="Times New Roman"/>
        <family val="1"/>
      </rPr>
      <t xml:space="preserve"> — Non-covered loans and lease finance receivables that management has the intent and ability to hold for the foreseeable future or until maturity or payoff are reported at the principal balance outstanding, less deferred net loan origination fees and purchase price discounts. In the ordinary course of business, the Company enters into commitments to extend credit to its customers. To the extent that such commitments are unfunded, the related unfunded amounts are not reflected in the accompanying condensed consolidated financial statements.</t>
    </r>
  </si>
  <si>
    <t>The Company receives collateral to support loans, lease finance receivables, and commitments to extend credit for which collateral is deemed necessary. The most significant categories of collateral are real estate, principally commercial and industrial income-producing properties, real estate mortgages, and assets utilized in dairy &amp; livestock and agribusiness, and various personal property assets utilized in commercial and industrial business governed by the Uniform Commercial Code.</t>
  </si>
  <si>
    <t>Nonrefundable fees and direct costs associated with the origination or purchase of non-covered loans are deferred and netted against outstanding loan balances. The deferred net loan fees and costs and purchase price discounts are recognized in interest income over the loan term using the effective-yield method.</t>
  </si>
  <si>
    <t>Interest on non-covered loans and lease finance receivables is credited to income based on the principal amounts of such loans or receivables outstanding. Non-covered loans are considered delinquent when principal or interest payments are past due 30 days or more and generally remain on accrual status between 30 and 89 days past due. Interest income is not recognized on non-covered loans and lease finance receivables when collection of interest is deemed by management to be doubtful. Non-covered loans on which the accrual of interest has been discontinued are designated as nonaccrual loans. In general, the accrual of interest on non-covered loans is discontinued when the loan becomes 90 days past due, or when, based on current information and events, it is probable that the Company will be unable to collect all amounts due according to the contractual terms of the loan agreement.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classes of non-covered financing receivables.</t>
  </si>
  <si>
    <r>
      <t>Troubled Debt Restructurings</t>
    </r>
    <r>
      <rPr>
        <sz val="10"/>
        <color theme="1"/>
        <rFont val="Times New Roman"/>
        <family val="1"/>
      </rPr>
      <t xml:space="preserve"> — Loans are reported as a Troubled Debt Restructuring (“TDR”) if the Company for economic or legal reasons related to the debtor’s financial difficulties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and the measurement of impairment is based on the Company’s policy for impaired loans. In addition, the Company may provide a concession to the debtor where it offers collateral and the value of such collateral is significant in proportion to the nature of the concession requested, and it substantially reduces the Company’s risk of loss. In such cases, these modifications are not considered a TDR as, in substance, no concession was made as a result of the significant additional collateral obtained.</t>
    </r>
  </si>
  <si>
    <t>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t>
  </si>
  <si>
    <t>The types of loans subject to modification vary greatly, but during the subject period are concentrated in commercial and industrial loans, dairy and agricultural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t>
  </si>
  <si>
    <r>
      <t xml:space="preserve">In situations where the Company has determined that the borrower is experiencing financial difficulties and is evaluating whether a concession is </t>
    </r>
    <r>
      <rPr>
        <i/>
        <sz val="10"/>
        <color theme="1"/>
        <rFont val="Times New Roman"/>
        <family val="1"/>
      </rPr>
      <t>insignificant,</t>
    </r>
    <r>
      <rPr>
        <sz val="10"/>
        <color theme="1"/>
        <rFont val="Times New Roman"/>
        <family val="1"/>
      </rPr>
      <t xml:space="preserve"> and therefore does not result in a troubled debt restructuring, such analysis is based on an evaluation of both the </t>
    </r>
    <r>
      <rPr>
        <i/>
        <sz val="10"/>
        <color theme="1"/>
        <rFont val="Times New Roman"/>
        <family val="1"/>
      </rPr>
      <t>amount</t>
    </r>
    <r>
      <rPr>
        <sz val="10"/>
        <color theme="1"/>
        <rFont val="Times New Roman"/>
        <family val="1"/>
      </rPr>
      <t xml:space="preserve"> and the </t>
    </r>
    <r>
      <rPr>
        <i/>
        <sz val="10"/>
        <color theme="1"/>
        <rFont val="Times New Roman"/>
        <family val="1"/>
      </rPr>
      <t>timing</t>
    </r>
    <r>
      <rPr>
        <sz val="10"/>
        <color theme="1"/>
        <rFont val="Times New Roman"/>
        <family val="1"/>
      </rPr>
      <t xml:space="preserve"> of the restructured payments, including the following factors:</t>
    </r>
  </si>
  <si>
    <t>Whether the amount of the restructured payments subject to delay is insignificant relative to the unpaid principal balance or collateral value of the debt and will result in an insignificant shortfall in the contractual amount due; and</t>
  </si>
  <si>
    <t>The delay is insignificant relative to any of the following:</t>
  </si>
  <si>
    <t>•</t>
  </si>
  <si>
    <t>The frequency of payments due;</t>
  </si>
  <si>
    <t>The debt’s original contractual maturity; or</t>
  </si>
  <si>
    <t>The debt’s original expected duration.</t>
  </si>
  <si>
    <r>
      <t xml:space="preserve">Most modified loans </t>
    </r>
    <r>
      <rPr>
        <i/>
        <sz val="10"/>
        <color theme="1"/>
        <rFont val="Times New Roman"/>
        <family val="1"/>
      </rPr>
      <t>not</t>
    </r>
    <r>
      <rPr>
        <sz val="10"/>
        <color theme="1"/>
        <rFont val="Times New Roman"/>
        <family val="1"/>
      </rPr>
      <t xml:space="preserve"> classified and accounted for as troubled debt restructurings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t>
    </r>
  </si>
  <si>
    <r>
      <t>Impaired Loans</t>
    </r>
    <r>
      <rPr>
        <sz val="10"/>
        <color theme="1"/>
        <rFont val="Times New Roman"/>
        <family val="1"/>
      </rPr>
      <t xml:space="preserve"> — A loan is generally considered impaired when based on current events and information it is probable that the Company will be unable to collect all amounts due according to the contractual terms of the loan agreement. A loan, including a restructured loan, for which there is an insignificant delay relative to the frequency of payments due, and/or the original contractual maturity, is not considered an impaired loan. Generally, impaired loans include loans on nonaccrual status and TDRs.</t>
    </r>
  </si>
  <si>
    <t>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t>
  </si>
  <si>
    <t>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mortgage loans if the loans are currently under review for a loan modification. Such valuation allowances are generally based on previous appraisals adjusted for current market conditions, based on preliminary appraisal values that are still being reviewed or for single-family loans under review for modification on an appraisal or indications of comparable home sales from external sources.</t>
  </si>
  <si>
    <t>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ingle-family mortgage loans and the amount of interest income recognized to date has been insignificant.</t>
  </si>
  <si>
    <r>
      <t>Provision and Allowance for Loan Losses</t>
    </r>
    <r>
      <rPr>
        <sz val="10"/>
        <color theme="1"/>
        <rFont val="Times New Roman"/>
        <family val="1"/>
      </rPr>
      <t xml:space="preserve"> — The allowance for loan losses is management’s estimate of probable losses inherent in the loan and lease receivables portfolio. The allowance is increased by the provision for losses and decreased by charge-offs when management believes the uncollectability of a loan is confirmed. Subsequent recoveries, if any, are credited to the allowance. The determination of the balance in the allowance for loan losses is based on an analysis of the loan and lease finance receivables portfolio using a systematic methodology and reflects an amount that, in management’s judgment, is appropriate to provide for probable loan losses inherent in the portfolio, after giving consideration to the character of the loan portfolio, current economic conditions, past loan loss experience, and such other factors that would deserve current recognition in estimating inherent loan losses.</t>
    </r>
  </si>
  <si>
    <t>There are different qualitative risks for the loans in each portfolio segment. The construction and real estate segments’ predominant risk characteristics are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of such losses, as well as economic and market conditions. The dairy &amp; livestock segment’s predominant risk characteristics are milk and beef prices in the market as well as the cost of feed and cattl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agribusiness segment’s predominant risk characteristics are the supply and demand conditions of the product, production seasonality, the scale of operations and ability to control costs, the availability and cost of water, and operator experience.</t>
  </si>
  <si>
    <t>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t>
  </si>
  <si>
    <t>Our methodology for assessing the appropriateness of the allowance is conducted on a regular basis and considers the Bank’s overall loan portfolio. The Bank’s methodology consists of two major phases.</t>
  </si>
  <si>
    <t>In the first phase, individual loans are reviewed to identify loans for impairment and, if impaired, whether they are collateral-dependent loans. Impairment is measured based on the Company’s policy which requires that impaired loans are individually evaluated for impairment utilizing one of three valuation methods, as prescribed under ASC 310-10. Generally, the Company measures impairment based on the present value of expected cash flows discounted at the loan’s effective interest rate, except that as a practical expedient, the Company may measure impairment based on a loan’s observable market price, or the fair value of the collateral if the loan is a collateral-dependent loan. Impaired loans are deemed collateral-dependent if repayment is expected to be provided solely by the underlying collateral, which includes repayment from the proceeds from the sale of the collateral, cash flow from the continued operation of the collateral, or both, and cash flows to repay the loan from all other available sources are expected to be no more than nominal. If the Company deems the impaired loan to be a collateral-dependent loan, the impairment is measured using the fair value of the collateral. If the Company determines that a loan’s present value of expected cash flows or fair value of the collateral, if the loan is collateral-dependent, is less than the recorded investment in the loan, the Company either recognizes an impairment reserve as a specific allowance, or charges off the impaired balance if it is determined that such amount represents a confirmed loss. Loans determined to be impaired are excluded from the formula allowance that evaluates loans collectively for impairment, as discussed in the second phase below.</t>
  </si>
  <si>
    <t>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agricultural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t>
  </si>
  <si>
    <t>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t>
  </si>
  <si>
    <t>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t>
  </si>
  <si>
    <t>In the fourth quarter ended December 31, 2013, the Bank implemented a change in its methodology to calculate the ALLL. Previously, the Bank used an annual three-year look-back period of historical losses, segmented by loan type, with the loss factors updated annually to include the current year’s loss experience in the fourth quarter of each year. External factors that were considered were the improving credit environment and the stabilizing economy. In determining the look-back period, management considered the period used to develop the historical loss rate should be long enough to capture sufficient loss data. We determined that a rolling twenty quarters look-back period was appropriate as of December 31, 2013 because the most recent three-year period provided insufficient data, with very low loss experience, and in some cases recoveries actually exceeded losses within certain loan segments during the three year period. We believe the rolling twenty quarters look-back period is the best indicator of inherent losses within the loan portfolio as many of the economic factors in the early stages of the economic recovery still exist.</t>
  </si>
  <si>
    <r>
      <t>Covered Loans</t>
    </r>
    <r>
      <rPr>
        <sz val="10"/>
        <color theme="1"/>
        <rFont val="Times New Roman"/>
        <family val="1"/>
      </rPr>
      <t xml:space="preserve"> — We refer to “covered loans” as those loans that we acquired in the San Joaquin Bank (“SJB”) acquisition for which we will be reimbursed for a substantial portion of any future losses under the terms of the Federal Deposit Insurance Corporation (“FDIC”) loss sharing agreement. We account for loans under ASC 310-30, Loans and Debt Securities Acquired with Deteriorated Credit Quality (“acquired impaired loan accounting”) when (i) we acquire loans deemed to be impaired when there is evidence of credit deterioration since their origination and it is probable at the date of acquisition that we would be unable to collect all contractually required payments and (ii) as a general policy election for non-impaired loans that we acquire in a distressed bank acquisition. Acquired impaired loans are accounted for individually or in pools of loans based on common risk characteristics. The excess of the loan’s or pool’s scheduled contractual principal and interest payments over all cash flows expected at acquisition is the nonaccretable difference. The remaining amount, representing the excess of the loan’s cash flows expected to be collected over the fair value is the accretable yield (accreted into interest income over the remaining life of the loan or pool).</t>
    </r>
  </si>
  <si>
    <t>A provision for loan losses on the covered portfolio will be recorded if there is deterioration in the expected cash flows on covered loans as a result of deteriorated credit quality, compared to those previously estimated without regard to the reimbursement from the FDIC under the FDIC loss sharing agreement. The portion of the loss on covered loans reimbursable from the FDIC is recorded in noninterest income as a (decrease) in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t>
  </si>
  <si>
    <r>
      <t>FDIC Loss Sharing Asset —</t>
    </r>
    <r>
      <rPr>
        <sz val="10"/>
        <color theme="1"/>
        <rFont val="Times New Roman"/>
        <family val="1"/>
      </rPr>
      <t xml:space="preserve"> On October 16, 2009, the Bank acquired substantially all of the assets and assumed substantially all of the liabilities of San Joaquin Bank (“SJB”) from the FDIC in an FDIC-assisted transaction. The Bank entered into a loss sharing agreement with the FDIC, whereby the FDIC will cover a substantial portion of any future losses on certain acquired assets. The acquired assets subject to the loss sharing agreement are referred to collectively as “covered assets.” Under the terms of such loss sharing agreement, the FDIC will absorb 80% of losses and share in 80% of loss recoveries up to $144.0 million with respect to covered assets, after a first loss amount of $26.7 million. The FDIC will reimburse the Bank for 95% of losses and share in 95% of loss recoveries in excess of $144.0 million with respect to covered assets. The loss sharing agreement is in effect for 5 years for commercial loans and 10 years for single-family residential loans from the October 16, 2009 acquisition date and the loss recovery provisions are in effect for 8 and 10 years, respectively, for commercial and single-family residential loans from the acquisition date.</t>
    </r>
  </si>
  <si>
    <t>The FDIC loss sharing asset was initially recorded at fair value which represents the present value of the estimated cash payments from the FDIC for future losses on covered loans. The ultimate collectability of this asset is dependent upon the performance of the underlying covered loans, the passage of time and claims paid by the FDIC. The loss estimates used in calculating the FDIC loss sharing asset are determined on the same basis as the loss estimates on the related covered loans and is the present value of the cash flows the Company expects to collect from the FDIC under the loss sharing agreement. The difference between the present value and the undiscounted cash flow the Company expects to collect from the FDIC is accreted (or amortized) into noninterest income over the life of the FDIC indemnification asset. The FDIC indemnification asset is adjusted for any changes in expected cash flows based on covered loan performance. Any increases in the cash flows of covered loans over those expected will reduce the FDIC indemnification asset and any decreases in the cash flows of covered loans over those expected will increase the FDIC indemnification asset, with the remaining balance amortized on the same basis as the discount, not to exceed its remaining contract life. These increases and decreases to the FDIC indemnification asset are recorded as adjustments to noninterest income.</t>
  </si>
  <si>
    <r>
      <t>Goodwill and Intangible Assets —</t>
    </r>
    <r>
      <rPr>
        <sz val="10"/>
        <color theme="1"/>
        <rFont val="Times New Roman"/>
        <family val="1"/>
      </rPr>
      <t xml:space="preserve">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t>
    </r>
  </si>
  <si>
    <t>Intangible assets with definite useful lives are amortized over their estimated useful lives to their estimated residual values. Goodwill is the only intangible asset with an indefinite life on our balance sheet. Based on the Company’s annual impairment test, there was zero recorded impairment as of September 30, 2014.</t>
  </si>
  <si>
    <t>Other intangible assets consist of core deposit intangible assets arising from business combinations and are amortized using an accelerated method over their estimated useful lives.</t>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financial assets on a non-recurring basis, such as impaired loans and other real estate owned (“OREO”). These nonrecurring fair value adjustments typically involve application of lower-of-cost-or-market accounting or write-downs of individual assets. Further, we include in Note 9 of the unaudited condensed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t>
    </r>
  </si>
  <si>
    <r>
      <t>Earnings per Common Share</t>
    </r>
    <r>
      <rPr>
        <sz val="10"/>
        <color theme="1"/>
        <rFont val="Times New Roman"/>
        <family val="1"/>
      </rPr>
      <t xml:space="preserve"> — The Company calculates earnings per common share (“EPS”) using the two-class method. The two-class method requires the Company to present EPS as if all of the earnings for the period are distributed to common shareholders and any participating securities. All outstanding unvested share-based payment awards that contain rights to non-forfeitable dividends are considered participating securities. The Company grants restricted shares under the 2008 Equity Incentive Plan that qualify as participating securities. Restricted shares issued under this plan are entitled to dividends at the same rate as common stock. A reconciliation of the numerator and the denominator used in the computation of basic and diluted earnings per common share is included in Note 8 of these unaudited condensed consolidated financial statements.</t>
    </r>
  </si>
  <si>
    <r>
      <t>Stock-Based Compensation —</t>
    </r>
    <r>
      <rPr>
        <sz val="10"/>
        <color theme="1"/>
        <rFont val="Times New Roman"/>
        <family val="1"/>
      </rPr>
      <t xml:space="preserve"> Consistent with the provisions of ASC 718, “Stock Compensation”, we recognize expense for the grant date fair value of stock options and restricted shares issued to employees, officers and non-employee directors over the their requisite service periods (generally the vesting period). The service periods may be subject to performance conditions.</t>
    </r>
  </si>
  <si>
    <t>At September 30, 2014, the Company had three stock-based employee compensation plans. The Company accounts for stock compensation using the “modified prospective” method. Under this method, awards that are granted, modified, or settled after December 31, 2005, are measured at fair value as of the grant date with compensation costs recognized over the vesting period on a straight-lined basis. Also under this method, unvested stock awards as of January 1, 2006 are recognized over the remaining service period with no change in historical reported earnings.</t>
  </si>
  <si>
    <t>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t>
  </si>
  <si>
    <t>The grant date fair value of restricted stock awards is measured at the fair value of the Company’s common stock as if the restricted share was vested and issued on the date of grant.</t>
  </si>
  <si>
    <r>
      <t xml:space="preserve">Additional information is included in Note 17 </t>
    </r>
    <r>
      <rPr>
        <b/>
        <i/>
        <sz val="10"/>
        <color theme="1"/>
        <rFont val="Times New Roman"/>
        <family val="1"/>
      </rPr>
      <t>–</t>
    </r>
    <r>
      <rPr>
        <sz val="10"/>
        <color theme="1"/>
        <rFont val="Times New Roman"/>
        <family val="1"/>
      </rPr>
      <t xml:space="preserve"> Stock Option Plan and Restricted Stock Awards, of the Company’s 2013 Annual Report on Form 10-K.</t>
    </r>
  </si>
  <si>
    <r>
      <t>Derivative Financial Instruments —</t>
    </r>
    <r>
      <rPr>
        <sz val="10"/>
        <color theme="1"/>
        <rFont val="Times New Roman"/>
        <family val="1"/>
      </rPr>
      <t xml:space="preserve"> All derivative instruments, including certain derivative instruments embedded in other contracts, are recognized on the condensed consolidated balance sheets at fair value. For derivatives designated as fair value hedges, changes in the fair value of the derivative and the hedged item related to the hedged risk are recognized in earnings. Changes in fair value of derivatives designated and accounted for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t>
    </r>
  </si>
  <si>
    <r>
      <t>Use of Estimates in the Preparation of Financial Statement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nd valuation of deferred tax assets, other intangibles and OREO.</t>
    </r>
  </si>
  <si>
    <r>
      <t>Other Contingencies —</t>
    </r>
    <r>
      <rPr>
        <sz val="10"/>
        <color theme="1"/>
        <rFont val="Times New Roman"/>
        <family val="1"/>
      </rPr>
      <t xml:space="preserve"> In the ordinary course of business, the Company becomes involved in litigation. Based upon the Company’s internal records and discussions with legal counsel, the Company records reserves as appropriate, for estimates of the probable outcome of all cases brought against the Company. Except as discussed in Part II – Other Information, Item 1. “Legal Proceedings,” at September 30, 2014, the Company does not have any litigation reserves, and is not aware of any material pending legal action or complaints asserted against the Company.</t>
    </r>
  </si>
  <si>
    <r>
      <t>Recent Accounting Pronouncements</t>
    </r>
    <r>
      <rPr>
        <sz val="10"/>
        <color theme="1"/>
        <rFont val="Times New Roman"/>
        <family val="1"/>
      </rPr>
      <t xml:space="preserve">— In January 2014, the FASB issued ASU No. 2014-01, “Investments — Equity Method and Joint Ventures (Topic 323) — </t>
    </r>
    <r>
      <rPr>
        <i/>
        <sz val="10"/>
        <color theme="1"/>
        <rFont val="Times New Roman"/>
        <family val="1"/>
      </rPr>
      <t>Accounting for Investments in Qualified Affordable Housing Projects</t>
    </r>
    <r>
      <rPr>
        <sz val="10"/>
        <color theme="1"/>
        <rFont val="Times New Roman"/>
        <family val="1"/>
      </rPr>
      <t>.” This ASU allows reporting entities to make an accounting policy election concerning investments in Low Income Housing Tax Credit (“LIHTC”) programs, that meet specified conditions, to present the net tax benefits (net of the amortization of the cost of the investment) within income tax expense. The cost of LIHTC investments, that meet the specified conditions, may be amortized in proportion to the total expected tax benefits, including the tax credits and other tax benefits, as they are realized on the tax return. This ASU is effective beginning after December 15, 2014. This ASU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adoption of this new guidance is not expected to have a material impact on the Company’s consolidated financial statements.</t>
    </r>
  </si>
  <si>
    <r>
      <t xml:space="preserve">In January 2014, the FASB issued ASU No. 2014-04, “Receivables—Troubled Debt Restructurings by Creditors (Subtopic 310-40) — </t>
    </r>
    <r>
      <rPr>
        <i/>
        <sz val="10"/>
        <color theme="1"/>
        <rFont val="Times New Roman"/>
        <family val="1"/>
      </rPr>
      <t>Reclassification of Residential Real Estate Collateralized Consumer Mortgage Loans Upon Foreclosure</t>
    </r>
    <r>
      <rPr>
        <sz val="10"/>
        <color theme="1"/>
        <rFont val="Times New Roman"/>
        <family val="1"/>
      </rPr>
      <t>.” This ASU clarifies when a creditor should reclassify mortgage loans collateralized by residential real estate from loans receivable to other real estate owned. ASU 2014-04 defines when an in-substance repossession or foreclosure has occurred and when a creditor is considered to have received physical possession of residential real estate collateralizing a mortgage loan. This ASU is effective for us on January 1, 2015 and can be applied either prospectively or using a modified retrospective transition method, and early adoption is permitted. The adoption of this new guidance is not expected to have a material impact on the Company’s consolidated financial statements.</t>
    </r>
  </si>
  <si>
    <t>In May 2014, the FASB issued ASU No. 2014-09, “Revenue from Contracts with Customers (Topic 606)”.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adoption of this new guidance is not expected to have a material impact on the Company’s consolidated financial statements.</t>
  </si>
  <si>
    <r>
      <t>In June 2014, the FASB issued ASU No. 2014-12, “Compensation – Stock Compensation (Topic 718) –</t>
    </r>
    <r>
      <rPr>
        <i/>
        <sz val="10"/>
        <color theme="1"/>
        <rFont val="Times New Roman"/>
        <family val="1"/>
      </rPr>
      <t>Accounting for Share-Based Payments When the Terms of an Award Provide That a Performance Target Could Be Achieved after the Requisite Services Period</t>
    </r>
    <r>
      <rPr>
        <sz val="10"/>
        <color theme="1"/>
        <rFont val="Times New Roman"/>
        <family val="1"/>
      </rPr>
      <t>”.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Company is currently evaluating the effects of ASU 2014-12 on its consolidated financial statements and disclosures, if any.</t>
    </r>
  </si>
  <si>
    <r>
      <t>In August 2014, the FASB issued ASU No. 2014-15, “Presentation of Financial Statements—Going Concern (Subtopic 205-40) –</t>
    </r>
    <r>
      <rPr>
        <i/>
        <sz val="10"/>
        <color theme="1"/>
        <rFont val="Times New Roman"/>
        <family val="1"/>
      </rPr>
      <t>Disclosure of Uncertainties about an Entity’s Ability to Continue as a Going Concern</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will be effective for the first interim period within annual reporting periods beginning after December 15, 2016. Early adoption is permitted. The adoption of this guidance is not expected to have a material impact on the Company’s consolidated financial statements.</t>
    </r>
  </si>
  <si>
    <t>Business Combinations</t>
  </si>
  <si>
    <t>Business Combinations [Abstract]</t>
  </si>
  <si>
    <t>4. BUSINESS COMBINATIONS</t>
  </si>
  <si>
    <t>American Security Bank Acquisition</t>
  </si>
  <si>
    <t>On May 15, 2014, the Bank acquired all of the assets and assumed all of the liabilities of ASB for $57.0 million in cash. As a result, ASB was merged with CBB, the principal subsidiary of CVB. The Company believes this transaction serves to further expand its footprint in Southern California. At close, ASB had five branches located in the Southern California communities of: Newport Beach, Laguna Niguel, Corona, Lancaster, and Apple Valley. ASB also had two electronic branch vestibules in the High Desert area of California and a loan production office in Ontario, California. In the latter half of the third quarter of 2014, two branch locations were consolidated and two electronic banking vestibules were closed. By the end of the third quarter of 2014, the majority of the integration of ASB into CBB was completed. This included personnel decisions, center consolidations and system conversions.</t>
  </si>
  <si>
    <t>Goodwill of $19.1 million from the acquisition represents the excess of the purchase price over the fair value of the net tangible and intangible assets acquired.</t>
  </si>
  <si>
    <t>The total fair value of assets acquired approximated $436.4 million, which included $117.8 million in cash and cash due from banks, $44.5 million in investment securities available for sale, $1.9 million in FHLB stock, $242.7 million in loans receivable, $4.8 million in fixed assets, $2.1 million in core deposit intangible assets acquired, $1.6 million in other real estate owned (“OREO”), and $1.8 million in other assets. The total fair value of liabilities assumed was $379.4 million, which included $378.4 million in deposits and $1.0 million in other liabilities. The assets and liabilities, both tangible and intangible, were recorded at their estimated fair values as of May 15, 2014. The assets acquired and liabilities assumed have been accounted for under the purchase method accounting. The final purchase price allocation will be completed in the fourth quarter of 2014.</t>
  </si>
  <si>
    <t>We have included the financial results of the business combination in the condensed consolidated statement of income beginning on the acquisition date.</t>
  </si>
  <si>
    <t>For the three and nine months ended September 30, 2014, the Company incurred non-recurring merger related expenses associated with the ASB acquisition of $640,000 and $1.9 million, respectively.</t>
  </si>
  <si>
    <t>Investment Securities</t>
  </si>
  <si>
    <t>Investments, Debt and Equity Securities [Abstract]</t>
  </si>
  <si>
    <t>5. INVESTMENT SECURITIES</t>
  </si>
  <si>
    <t>The amortized cost and estimated fair value of investment securities are summarized below. The majority of securities held are publicly traded, and the estimated fair values were obtained from an independent pricing service based upon market quotes.</t>
  </si>
  <si>
    <t>  </t>
  </si>
  <si>
    <t>September 30, 2014</t>
  </si>
  <si>
    <t>Amortized</t>
  </si>
  <si>
    <t>Cost</t>
  </si>
  <si>
    <t>Gross</t>
  </si>
  <si>
    <t>Unrealized</t>
  </si>
  <si>
    <t>Holding</t>
  </si>
  <si>
    <t>Gain</t>
  </si>
  <si>
    <t>Loss</t>
  </si>
  <si>
    <t>Fair Value</t>
  </si>
  <si>
    <t>Percent</t>
  </si>
  <si>
    <t>(Dollars in thousands)</t>
  </si>
  <si>
    <t>Investment securities available-for-sale:</t>
  </si>
  <si>
    <t>Government agency</t>
  </si>
  <si>
    <t>$</t>
  </si>
  <si>
    <t>(13,363</t>
  </si>
  <si>
    <t>) </t>
  </si>
  <si>
    <t>% </t>
  </si>
  <si>
    <t>Residential mortgage-backed securities</t>
  </si>
  <si>
    <t>(7,950</t>
  </si>
  <si>
    <t>CMOs / REMICs - residential</t>
  </si>
  <si>
    <t>(643</t>
  </si>
  <si>
    <t>Municipal bonds</t>
  </si>
  <si>
    <t>(936</t>
  </si>
  <si>
    <t>Other securities</t>
  </si>
  <si>
    <t>—  </t>
  </si>
  <si>
    <t>(22,892</t>
  </si>
  <si>
    <t>December 31, 2013</t>
  </si>
  <si>
    <t>(23,875</t>
  </si>
  <si>
    <t>(24,788</t>
  </si>
  <si>
    <t>(1,974</t>
  </si>
  <si>
    <t>(3,893</t>
  </si>
  <si>
    <t>(92</t>
  </si>
  <si>
    <t>(54,622</t>
  </si>
  <si>
    <t>Approximately 81% of the available-for-sale portfolio at September 30, 2014 represents securities issued by the U.S government or U.S. government-sponsored enterprises, with the implied guarantee of payment of principal and interest. All non-agency available-for-sale CMO/REMIC issues held are rated investment grade or better by either Standard &amp; Poor’s or Moody’s, as of September 30, 2014 and December 31, 2013. The Bank has $388,000 in CMOs/REMICs backed by whole loans issued by private-label companies (nongovernment sponsored).</t>
  </si>
  <si>
    <t>During the first quarter of 2013, management identified 13 securities with a par value of $94.2 million that were experiencing accelerated prepayment speeds that were causing deterioration in yield. These securities were sold, and the Company recognized a net pre-tax gain on sale of $2.1 million for the nine months ended September 30, 2013. There were no realized gains or losses for the three and nine months ended September 30, 2014.</t>
  </si>
  <si>
    <t>The tables below show the Company’s investment securities’ gross unrealized losses and fair value by investment category and length of time that individual securities have been in a continuous unrealized loss position at September 30, 2014 and December 31, 2013. Management has reviewed individual securities to determine whether a decline in fair value below the amortized cost basis is other-than-temporary.</t>
  </si>
  <si>
    <t>Less Than 12 Months</t>
  </si>
  <si>
    <t>12 Months or Longer</t>
  </si>
  <si>
    <t>Fair Value</t>
  </si>
  <si>
    <t>Losses</t>
  </si>
  <si>
    <t>Available-for-sale:</t>
  </si>
  <si>
    <t>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t>
  </si>
  <si>
    <r>
      <t>CMO Held-to-Maturity</t>
    </r>
    <r>
      <rPr>
        <sz val="10"/>
        <color theme="1"/>
        <rFont val="Times New Roman"/>
        <family val="1"/>
      </rPr>
      <t> — The Company has one investment security classified as held-to-maturity. This security was issued by Countrywide Financial and is collateralized by Alt-A mortgages. The mortgages are primarily fixed-rate, 30-year loans, originated in early 2006 with average FICO scores of 715 and an average LTV of 71% at origination. The security was a senior security in the securitization, was rated triple AAA at origination and was supported by subordinate securities. This security is classified as held-to-maturity as the Bank has both the intent and ability to hold this debt security to maturity. The Bank acquired this security in February 2008 at a price of 98.25%. The significant decline in the fair value of the security first appeared in August 2008 at the time the financial crisis in the markets occurred and the market for securities collateralized by Alt-A mortgages diminished.</t>
    </r>
  </si>
  <si>
    <t>As of September 30, 2014, the unrealized loss on this security was zero and the current fair value on the security was 79.27% of the current par value. This Alt-A bond, with a book value of $1.6 million as of September 30, 2014, has had $1.9 million in net impairment losses to date. These losses have been recorded as a reduction to noninterest income. The security is rated non-investment grade. We evaluated the security for an other-than-temporary decline in fair value as of September 30, 2014. The key assumptions include default rates, loss severities and prepayment rates. There were no changes in credit related other-than temporary impairment recognized in earnings for the three and nine months ended September 30, 2014 and 2013.</t>
  </si>
  <si>
    <r>
      <t>Government Agency &amp; Government-Sponsored Enterprise—</t>
    </r>
    <r>
      <rPr>
        <sz val="10"/>
        <color theme="1"/>
        <rFont val="Times New Roman"/>
        <family val="1"/>
      </rPr>
      <t xml:space="preserve">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As of September 30, 2014, approximately $137.2 million in U.S. government agency bonds are callable.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t>
    </r>
  </si>
  <si>
    <r>
      <t>Mortgage-Backed Securities and CMOs/REMICs—</t>
    </r>
    <r>
      <rPr>
        <sz val="10"/>
        <color theme="1"/>
        <rFont val="Times New Roman"/>
        <family val="1"/>
      </rPr>
      <t xml:space="preserve"> Almost all of the Company’s available-for-sale mortgage-backed and CMOs/REMICs securities are issued by government agencies or government-sponsored enterprises such as Ginnie Mae, Fannie Mae and Freddie Mac. These securities are collateralized or backed by the underlying residential mortgages. All mortgage-backed securities are considered to be rated investment grade with a weighted average life of approximately 4.2 years. Of the total MBS/CMO, 99.98% have the implied guarantee of U.S. government-sponsored agencies and enterprises. The remaining 0.02% are issued by banks. Accordingly, it is expected the securities would not be settled at a price less than the amortized cost of the bonds.</t>
    </r>
  </si>
  <si>
    <r>
      <t>Municipal Bonds</t>
    </r>
    <r>
      <rPr>
        <sz val="10"/>
        <color theme="1"/>
        <rFont val="Times New Roman"/>
        <family val="1"/>
      </rPr>
      <t>—The majority of the Company’s municipal bonds are insured by the largest bond insurance companies with maturities of approximately 8.6 years. The Company diversifies its holdings by owning selections of securities from different issuers and by holding securities from geographically diversified municipal issuers, thus reducing the Company’s exposure to any single adverse event. The decline in fair value is attributable to the changes in interest rates and not credit quality. Since the Company does not intend to sell the investments and it is not more likely than not that the Company will be required to sell the investments before recovery of their amortized costs, these investments are not considered other than temporarily impaired at September 30, 2014.</t>
    </r>
  </si>
  <si>
    <t>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Based on our monitoring of the municipal marketplace, to our knowledge, none of the municipalities are exhibiting financial problems that would lead us to believe that there is OTTI for any given security.</t>
  </si>
  <si>
    <t>At September 30, 2014 and December 31, 2013, investment securities having a carrying value of approximately $3.13 billion and $2.60 billion, respectively, were pledged to secure public deposits, short and long-term borrowings, and for other purposes as required or permitted by law.</t>
  </si>
  <si>
    <t>The amortized cost and fair value of debt securities at September 30, 2014, by contractual maturity, are shown in the table below. Although mortgage-backed securities and CMOs/REMICs have contractual maturities through 2043, expected maturities will differ from contractual maturities because borrowers may have the right to prepay such obligations without penalty. Mortgage-backed securities and CMOs/REMICs are included in maturity categories based upon estimated prepayment speeds.</t>
  </si>
  <si>
    <t>Weighted-</t>
  </si>
  <si>
    <t>Fair</t>
  </si>
  <si>
    <t>Average</t>
  </si>
  <si>
    <t>Value</t>
  </si>
  <si>
    <t>Yield</t>
  </si>
  <si>
    <t>Due in one year or less</t>
  </si>
  <si>
    <t>Due after one year through five years</t>
  </si>
  <si>
    <t>Due after five years through ten years</t>
  </si>
  <si>
    <t>Due after ten years</t>
  </si>
  <si>
    <t>The investment in FHLB stock is periodically evaluated for impairment based on, among other things, the capital adequacy of the FHLB and its overall financial condition. No impairment losses have been recorded through September 30, 2014.</t>
  </si>
  <si>
    <t>Covered Assets and FDIC Loss Sharing Asset</t>
  </si>
  <si>
    <t>Text Block [Abstract]</t>
  </si>
  <si>
    <t>6. COVERED ASSETS AND FDIC LOSS SHARING ASSET</t>
  </si>
  <si>
    <t>FDIC Assisted Acquisition</t>
  </si>
  <si>
    <t>On October 16, 2009, the Bank acquired SJB and entered into loss sharing agreements with the FDIC that is more fully discussed in Note 3—Summary of Significant Accounting Policies, included herein. The acquisition has been accounted for under the purchase method of accounting. The assets and liabilities were recorded at their estimated fair values as of the October 16, 2009 acquisition date. The application of the purchase method of accounting resulted in an after-tax gain of $12.3 million which was included in 2009 earnings. The gain is the negative goodwill resulting from the acquired assets and liabilities recognized at fair value.</t>
  </si>
  <si>
    <t>At September 30, 2014, the remaining discount associated with the SJB loans approximated $8.2 million. Based on the Company’s regular forecast of expected cash flows from these loans, approximately $5.7 million of the related discount is expected to accrete into interest income over the remaining average lives of the respective pools and individual loans, which approximates 4.2 years and 0.5 years, respectively. Due to the decrease in estimated losses to be incurred in the remaining portfolio, the expected reimbursement from the FDIC under the loss sharing agreement decreased. The FDIC loss sharing asset of $331,000 at September 30, 2014 was reduced by loss claims submitted to the FDIC with the remaining balance amortized on the same basis as the discount on the related loans, not to exceed its remaining contract life, which expires in October of 2014 for commercial loans. Refer to Note 3—Summary of Significant Accounting Policies for a more detailed discussion concerning the FDIC loss sharing agreement.</t>
  </si>
  <si>
    <t>The following table provides a summary of the components of covered loan and lease finance receivables:</t>
  </si>
  <si>
    <t>September 30, 2014</t>
  </si>
  <si>
    <t>December 31, 2013</t>
  </si>
  <si>
    <t>Commercial and industrial</t>
  </si>
  <si>
    <t>Real estate:</t>
  </si>
  <si>
    <t>Commercial real estate</t>
  </si>
  <si>
    <t>Construction</t>
  </si>
  <si>
    <t>SFR mortgage</t>
  </si>
  <si>
    <t>Dairy &amp; livestock and agribusiness</t>
  </si>
  <si>
    <t>Municipal lease finance receivables</t>
  </si>
  <si>
    <t>Consumer and other loans</t>
  </si>
  <si>
    <t>Gross covered loans</t>
  </si>
  <si>
    <t>Less: Purchase accounting discount</t>
  </si>
  <si>
    <t>(8,253</t>
  </si>
  <si>
    <t>(12,789</t>
  </si>
  <si>
    <t>Gross covered loans, net of discount</t>
  </si>
  <si>
    <t>Less: Allowance for covered loan losses</t>
  </si>
  <si>
    <t>Net covered loans</t>
  </si>
  <si>
    <t>Credit Quality Indicators</t>
  </si>
  <si>
    <t>Central to our credit risk management is our loan risk rating system. The originating credit officer assigns borrowers an initial risk rating, which is reviewed and accepted or modified by Credit Management. The risk rating is based primarily on a thorough analysis of each borrower’s financial capacity in conjunction with industry and economic trends.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t>
  </si>
  <si>
    <t>Credit risk ratings are also used by Management in deriving expectations for future cash flows of covered loans, in addition to managing the underlying credit quality and collection efforts for these loans. Changes in credit risk ratings on covered loans assist the Company in establishing assumptions used in estimating expected future cash flows, and do not necessarily represent a need to establish or reverse an allowance for loan losses for these loans.</t>
  </si>
  <si>
    <t>The following table summarizes covered loans by internal risk ratings:</t>
  </si>
  <si>
    <t>Pass</t>
  </si>
  <si>
    <t>Watch list</t>
  </si>
  <si>
    <t>Special mention</t>
  </si>
  <si>
    <t>Substandard</t>
  </si>
  <si>
    <t>Doubtful &amp; loss</t>
  </si>
  <si>
    <t>Total covered gross loans</t>
  </si>
  <si>
    <t>Allowance for Loan Losses</t>
  </si>
  <si>
    <t>The Company’s Credit Management Division is responsible for regularly reviewing the ALLL methodology for covered loans. The ALLL for covered loans is determined separately from non-covered loans, and is based on expectations of future cash flows from the underlying pools of loans or individual loans in accordance with ASC 310-30, as more fully discussed in Note 3—Summary of Significant Accounting Policies. As of September 30, 2014 and December 31, 2013, the Company had zero allowance for loan losses recorded for covered loans.</t>
  </si>
  <si>
    <t>Non-Covered Loan and Lease Finance Receivables and Allowance for Loan Losses</t>
  </si>
  <si>
    <t>7. NON-COVERED LOAN AND LEASE FINANCE RECEIVABLES AND ALLOWANCE FOR LOAN LOSSES</t>
  </si>
  <si>
    <t>The following tables provide a summary of the components of loan and lease finance receivables:</t>
  </si>
  <si>
    <t>Gross non-covered loans</t>
  </si>
  <si>
    <t>Less: Deferred loan fees, net</t>
  </si>
  <si>
    <t>(8,862</t>
  </si>
  <si>
    <t>(9,234</t>
  </si>
  <si>
    <t>Gross loans, net of deferred loan fees</t>
  </si>
  <si>
    <t>Less: Allowance for non-covered loan losses</t>
  </si>
  <si>
    <t>(59,582</t>
  </si>
  <si>
    <t>(75,235</t>
  </si>
  <si>
    <t>Net non-covered loans</t>
  </si>
  <si>
    <t>As of September 30, 2014, 68.83% of the total non-covered loan portfolio consisted of commercial real estate loans and 1.88% of the total non-covered loan portfolio consisted of construction loans. Substantially all of the Company’s real estate loans and construction loans are secured by real properties located in California. At September 30, 2014, the Company held approximately $1.75 billion of non-covered fixed rate loans.</t>
  </si>
  <si>
    <t>At September 30, 2014 and December 31, 2013, loans totaling $2.61 billion and $2.31 billion, respectively, were pledged to secure borrowings and available lines of credit from the FHLB and the Federal Reserve Bank.</t>
  </si>
  <si>
    <t>Non-Covered Loans Held-for-Sale</t>
  </si>
  <si>
    <t>The following table provides a summary of the activity related to non-covered loans held-for-sale for the nine months ended September 30, 2014 and 2013:</t>
  </si>
  <si>
    <t>For the Nine Months Ended September 30,</t>
  </si>
  <si>
    <t>Balance, beginning of period</t>
  </si>
  <si>
    <t>Originations of mortgage loans</t>
  </si>
  <si>
    <t>Sales of mortgage loans</t>
  </si>
  <si>
    <t>Transfer of mortgage loans to held for investment</t>
  </si>
  <si>
    <t>Sales of other loans</t>
  </si>
  <si>
    <t>(3,667</t>
  </si>
  <si>
    <t>Transfers of other loans to held-for-sale</t>
  </si>
  <si>
    <t>Write-down of loans held-for-sale</t>
  </si>
  <si>
    <t>Balance, end of period</t>
  </si>
  <si>
    <t>Central to our credit risk management is our loan risk rating system. The originating credit officer assigns borrowers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t>
  </si>
  <si>
    <t>Loans are risk rated into the following categories (Credit Quality Indicators): Pass, Pass Watch List, Special Mention, Substandard, Doubtful and Loss. Each of these groups is assessed for the proper amount to be used in determining the adequacy of our allowance for losses. These categories can be described as follows:</t>
  </si>
  <si>
    <t>Pass – These loans range from minimal credit risk to lower than average, but still acceptable, credit risk.</t>
  </si>
  <si>
    <t>Pass Watch List — Pass Watch list loans usually require more than normal management attention. Loans which qualify for the Pass Watch List may involve borrowers with adverse financial trends, higher debt/equity ratios, or weaker liquidity positions, but not to the degree of being considered a defined weakness or problem loan where risk of loss may be apparent.</t>
  </si>
  <si>
    <t>Special Mention — Loans assigned to this category are currently protected but are weak. Although concerns exist, the Company is currently protected and loss is unlikely. Such loans have potential weaknesses that may, if not checked or corrected, weaken the asset or inadequately protect the Company’s credit position at some future date.</t>
  </si>
  <si>
    <t>Substandard – Loans classified as substandard include poor liquidity, high leverage, and erratic earnings or losses. The primary source of repayment is no longer realistic, and asset or collateral liquidation may be the only source of repayment. Substandard loans are marginal and require continuing and close supervision by credit management. Substandard loans have the distinct possibility that the Company will sustain some loss if deficiencies are not corrected.</t>
  </si>
  <si>
    <t>Doubtful – Loans classified doubtful have all the weaknesses inherent in those classified substandard with the added provision that the weaknesses make collection or the liquidation, on the basis of currently existing facts, conditions and values, highly questionable and improbable. The possibility of loss is extremely high, but because of certain important and reasonable specific pending factors which may work to the advantage and strengthening of the assets, their classifications as losses are deferred until their more exact status may be determined.</t>
  </si>
  <si>
    <t>Loss — Loans classified as loss are considered uncollectible and of such little value that their continuance as active assets of the Company is not warranted. This classification does not mean that the loan has absolutely no recovery or salvage value, but rather it is not practical or desirable to defer writing off this basically worthless asset even though partial recovery may be achieved in the future.</t>
  </si>
  <si>
    <t>The following tables summarize our internal risk grouping by loan class as of September 30, 2014 and December 31, 2013:</t>
  </si>
  <si>
    <t>Watch List</t>
  </si>
  <si>
    <t>Special</t>
  </si>
  <si>
    <t>Mention</t>
  </si>
  <si>
    <t>Doubtful &amp;</t>
  </si>
  <si>
    <t>Loss (1)</t>
  </si>
  <si>
    <t>Owner occupied</t>
  </si>
  <si>
    <t>Non-owner occupied</t>
  </si>
  <si>
    <t>Speculative</t>
  </si>
  <si>
    <t>Non-speculative</t>
  </si>
  <si>
    <t>Total non-covered gross loans</t>
  </si>
  <si>
    <t>There were no loans classified as loss as of September 30, 2014.</t>
  </si>
  <si>
    <t>There were no loans classified as loss as of December 31, 2013.</t>
  </si>
  <si>
    <t>The Company’s Credit Management Division is responsible for regularly reviewing the allowance for loan losses (“ALLL”) methodology, including loss factors and economic risk factors. The Bank’s Directors Loan Committee provides Board oversight of the ALLL process and approves the ALLL methodology on a quarterly basis.</t>
  </si>
  <si>
    <t>Our methodology for assessing the appropriateness of the allowance is conducted on a regular basis and considers the Bank’s overall loan portfolio. Refer to Note 3 – Summary of Significant Accounting Policies for a more detailed discussion concerning the allowance for loan losses.</t>
  </si>
  <si>
    <t>Management believes that the ALLL was appropriate at September 30, 2014 and December 31, 2013. No assurance can be given that economic conditions which adversely affect the Company’s service areas or other circumstances will not be reflected in increased provisions for loan losses in the future.</t>
  </si>
  <si>
    <t>The following tables present the balance and activity related to the allowance for loan losses for non-covered held-for-investment loans by portfolio segment for the three and nine months ended September 30, 2014 and 2013:</t>
  </si>
  <si>
    <t>For the Three Months Ended September 30, 2014</t>
  </si>
  <si>
    <t>Ending</t>
  </si>
  <si>
    <t>Balance</t>
  </si>
  <si>
    <t>June 30,</t>
  </si>
  <si>
    <t>Charge-offs</t>
  </si>
  <si>
    <t>Recoveries</t>
  </si>
  <si>
    <t>Provision for</t>
  </si>
  <si>
    <t>Loan Losses</t>
  </si>
  <si>
    <t>September 30,</t>
  </si>
  <si>
    <t>(2</t>
  </si>
  <si>
    <t>(286</t>
  </si>
  <si>
    <t>(97</t>
  </si>
  <si>
    <t>(1,061</t>
  </si>
  <si>
    <t>(241</t>
  </si>
  <si>
    <t>(7</t>
  </si>
  <si>
    <t>(169</t>
  </si>
  <si>
    <t>Covered loans</t>
  </si>
  <si>
    <t>Unallocated</t>
  </si>
  <si>
    <t>(456</t>
  </si>
  <si>
    <t>Total allowance for loan losses</t>
  </si>
  <si>
    <t>(1,070</t>
  </si>
  <si>
    <t>(1,000</t>
  </si>
  <si>
    <t>For the Three Months Ended September 30, 2013</t>
  </si>
  <si>
    <t>June 30,</t>
  </si>
  <si>
    <t>September 30,</t>
  </si>
  <si>
    <t>(1,235</t>
  </si>
  <si>
    <t>(1,022</t>
  </si>
  <si>
    <t>(1,007</t>
  </si>
  <si>
    <t>(110</t>
  </si>
  <si>
    <t>(144</t>
  </si>
  <si>
    <t>(2,152</t>
  </si>
  <si>
    <t>(39</t>
  </si>
  <si>
    <t>(1,384</t>
  </si>
  <si>
    <t>(3,750</t>
  </si>
  <si>
    <t>For the Nine Months Ended September 30, 2014</t>
  </si>
  <si>
    <t>December 31,</t>
  </si>
  <si>
    <t>Provision for</t>
  </si>
  <si>
    <t>(516</t>
  </si>
  <si>
    <t>(2,382</t>
  </si>
  <si>
    <t>(352</t>
  </si>
  <si>
    <t>(3,556</t>
  </si>
  <si>
    <t>(1,349</t>
  </si>
  <si>
    <t>(601</t>
  </si>
  <si>
    <t>(6,783</t>
  </si>
  <si>
    <t>(867</t>
  </si>
  <si>
    <t>(26</t>
  </si>
  <si>
    <t>(206</t>
  </si>
  <si>
    <t>(40</t>
  </si>
  <si>
    <t>(396</t>
  </si>
  <si>
    <t>(1,995</t>
  </si>
  <si>
    <t>(16,100</t>
  </si>
  <si>
    <t>For the Nine Months Ended September 30, 2013</t>
  </si>
  <si>
    <t>December 31,</t>
  </si>
  <si>
    <t>(2,339</t>
  </si>
  <si>
    <t>(4,138</t>
  </si>
  <si>
    <t>(775</t>
  </si>
  <si>
    <t>(252</t>
  </si>
  <si>
    <t>(6,651</t>
  </si>
  <si>
    <t>(108</t>
  </si>
  <si>
    <t>(52</t>
  </si>
  <si>
    <t>(124</t>
  </si>
  <si>
    <t>(2,699</t>
  </si>
  <si>
    <t>(9,950</t>
  </si>
  <si>
    <t>The following tables present the recorded investment in non-covered loans held-for-investment, and the related allowance for loan losses by portfolio segment, based on the Company’s methodology for determining the allowance for loan losses as of September 30, 2014 and 2013:</t>
  </si>
  <si>
    <t>Recorded Investment in Loans</t>
  </si>
  <si>
    <t>Individually</t>
  </si>
  <si>
    <t>Evaluated for</t>
  </si>
  <si>
    <t>Impairment</t>
  </si>
  <si>
    <t>Collectively</t>
  </si>
  <si>
    <t>September 30, 2013</t>
  </si>
  <si>
    <t>Evaluated for</t>
  </si>
  <si>
    <t>Past Due and Nonperforming Loans</t>
  </si>
  <si>
    <t>We seek to manage asset quality and control credit risk through diversification of the non-covered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non-covered loans and larger credits, designed to identify potential charges to the allowance for loan losses, and to determine the appropriateness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for additional discussion concerning the Bank’s policy for past due and nonperforming loans.</t>
  </si>
  <si>
    <t>Loans are reported as a troubled debt restructuring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t>
  </si>
  <si>
    <t>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t>
  </si>
  <si>
    <t>Speculative construction loans are generally for properties where there is no identified buyer or renter.</t>
  </si>
  <si>
    <t>The following tables present the recorded investment in, and the aging of, non-covered past due and nonaccrual loans and loans past due by class of loans as of September 30, 2014 and December 31, 2013:</t>
  </si>
  <si>
    <t>30-59</t>
  </si>
  <si>
    <t>Days Past</t>
  </si>
  <si>
    <t>Due</t>
  </si>
  <si>
    <t>60-89</t>
  </si>
  <si>
    <t>Total Past</t>
  </si>
  <si>
    <t>Due and</t>
  </si>
  <si>
    <t>Accruing</t>
  </si>
  <si>
    <t>Nonaccrual</t>
  </si>
  <si>
    <t>Current</t>
  </si>
  <si>
    <t>Total Loans</t>
  </si>
  <si>
    <t>and</t>
  </si>
  <si>
    <t>Financing</t>
  </si>
  <si>
    <t>Receivables</t>
  </si>
  <si>
    <t>As of September 30, 2014, $22.7 million of nonaccrual loans were current according to original or restructured terms, $3.2 million were 30-59 days past due, $13,000 were 60-89 days past due, and $11.2 million were 90+ days past due.</t>
  </si>
  <si>
    <t>As of December 31, 2013, $23.9 million of nonaccruing loans were current according to original or restructured terms, $473,000 were 30-59 days past due, $854,000 were 60-89 days past due, and $14.7 million were 90+ days past due.</t>
  </si>
  <si>
    <t>Non-Covered Impaired Loans</t>
  </si>
  <si>
    <t>At September 30, 2014, the Company had non-covered impaired loans of $92.7 million. Of this amount, there were $14.8 million of nonaccrual commercial real estate loans, $9.7 million in nonaccrual commercial construction loans, $4.0 million of nonaccrual SFR mortgage loans, $6.7 million of nonaccrual commercial and industrial loans, $1.5 million of nonaccrual dairy &amp; livestock and agribusiness loans and $461,000 of nonaccrual consumer and other loans. These non-covered impaired loans included $78.2 million of loans whose terms were modified in a troubled debt restructuring, of which $22.6 million were classified as nonaccrual. The remaining balance of $55.6 million consisted of 39 loans performing according to the restructured terms. The impaired loans had a specific allowance of $754,000 at September 30, 2014. At December 31, 2013, the Company had classified as impaired, non-covered loans with a balance of $106.9 million with a related allowance of $3.2 million.</t>
  </si>
  <si>
    <t>The following tables present information for held-for-investment loans, individually evaluated for impairment by class of loans, as of and for the periods indicated below:</t>
  </si>
  <si>
    <t>As of and For the Nine Months Ended</t>
  </si>
  <si>
    <t>Recorded</t>
  </si>
  <si>
    <t>Investment</t>
  </si>
  <si>
    <t>Unpaid</t>
  </si>
  <si>
    <t>Principal</t>
  </si>
  <si>
    <t>Related</t>
  </si>
  <si>
    <t>Allowance</t>
  </si>
  <si>
    <t>Interest</t>
  </si>
  <si>
    <t>Income</t>
  </si>
  <si>
    <t>Recognized</t>
  </si>
  <si>
    <t>With no related allowance recorded:</t>
  </si>
  <si>
    <t>With a related allowance recorded:</t>
  </si>
  <si>
    <t>Total non-covered impaired loans</t>
  </si>
  <si>
    <t>As of December 31, 2013</t>
  </si>
  <si>
    <t>The Company recognizes the charge-off of impairment allowance on impaired loans in the period in which a loss is identified for collateral dependent loans. Therefore, the majority of the nonaccrual loans as of September 30, 2014 and December 31, 2013 have already been written down to the estimated net realizable value. The impaired loans with a related allowance recorded are on nonaccrual loans where a charge-off is not yet processed, on nonaccrual SFR loans where there is a potential modification in process, or on smaller balance non-collateral dependent loans.</t>
  </si>
  <si>
    <t>As of September 30, 2014 and December 31, 2013, impaired construction speculative loans included one nonaccruing loan that represents the Company’s only participating interest in a loan classified under the Shared National Credit program. The outstanding balance of this loan was $9.7 million as of September 30, 2014 and $10.0 million at December 31, 2013.</t>
  </si>
  <si>
    <t>Reserve for Unfunded Loan Commitments</t>
  </si>
  <si>
    <t>The allowance for off-balance sheet credit exposure relates to commitments to extend credit, letters of credit and undisbursed funds on lines of credit. The Company evaluates credit risk associated with the off-balance sheet commitments at the same time it evaluates credit risk associated with the loan and lease portfolio. The Company recorded a reduction in our reserve for unfunded loan commitments of $1.3 million for the three and nine months ended September 30, 2014, compared with a provision for unfunded loan commitments of $500,000 for the same period in 2013. At September 30, 2014 and December 31, 2013, the balance of the reserve was $7.8 million and $9.1 million, respectively, and was included in other liabilities.</t>
  </si>
  <si>
    <t>Troubled Debt Restructurings (“TDR”)</t>
  </si>
  <si>
    <t>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Troubled Debt Restructurings, included herein.</t>
  </si>
  <si>
    <t>As of September 30, 2014, there were $78.2 million of loans classified as TDR, of which $22.6 million were nonperforming and $55.6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14, performing TDRs were comprised of 10 commercial real estate loans of $16.6 million, two construction loans of $16.7 million, 10 dairy &amp; livestock loans of $17.5 million, 11 SFR mortgage loans of $3.8 million, and six commercial and industrial loans of $1.0 million. There were no loans removed from TDR classification during the three and nine months ended September 30, 2014 and 2013.</t>
  </si>
  <si>
    <t>The majority of TDRs have no specific allowance allocated as any impairment amount is normally charged off at the time a probable loss is determined. We have allocated $389,000 and $2.7 million of specific allowance to TDRs as of September 30, 2014 and December 31, 2013, respectively.</t>
  </si>
  <si>
    <t>The following tables provide a summary of the activity related to TDRs for the three and nine months ended September 30, 2014 and 2013:</t>
  </si>
  <si>
    <t>For the Three Months Ended</t>
  </si>
  <si>
    <t>For the Nine Months Ended</t>
  </si>
  <si>
    <t>Performing TDRs:</t>
  </si>
  <si>
    <t>Beginning balance</t>
  </si>
  <si>
    <t>New modifications</t>
  </si>
  <si>
    <t>Payoffs and payments, net</t>
  </si>
  <si>
    <t>(6,270</t>
  </si>
  <si>
    <t>(2,481</t>
  </si>
  <si>
    <t>(11,388</t>
  </si>
  <si>
    <t>(13,820</t>
  </si>
  <si>
    <t>TDRs returned to accrual status</t>
  </si>
  <si>
    <t>TDRs placed on nonaccrual status</t>
  </si>
  <si>
    <t>Ending balance</t>
  </si>
  <si>
    <t>Nonperforming TDRs:</t>
  </si>
  <si>
    <t>New modifications (1)</t>
  </si>
  <si>
    <t>(68</t>
  </si>
  <si>
    <t>(3,730</t>
  </si>
  <si>
    <t>(1,950</t>
  </si>
  <si>
    <t>(5,639</t>
  </si>
  <si>
    <t>(5,741</t>
  </si>
  <si>
    <t>(1,259</t>
  </si>
  <si>
    <t>New modifications for the nine months ended September 30, 2014 represent TDRs acquired from ASB.</t>
  </si>
  <si>
    <t>The following tables summarize loans modified as troubled debt restructurings during the three and nine months ended September 30, 2014 and 2013:</t>
  </si>
  <si>
    <t>Modifications (1)</t>
  </si>
  <si>
    <t>Number</t>
  </si>
  <si>
    <t>of Loans</t>
  </si>
  <si>
    <t>Pre-Modification</t>
  </si>
  <si>
    <t>Outstanding</t>
  </si>
  <si>
    <t>Post-Modification</t>
  </si>
  <si>
    <t>Investment at</t>
  </si>
  <si>
    <t>Financial Effect</t>
  </si>
  <si>
    <t>Resulting From</t>
  </si>
  <si>
    <t>Modifications (2)</t>
  </si>
  <si>
    <t>Commercial and industrial:</t>
  </si>
  <si>
    <t>Interest rate reduction</t>
  </si>
  <si>
    <t>Change in amortization period or maturity</t>
  </si>
  <si>
    <t>Commercial real estate:</t>
  </si>
  <si>
    <t>Dairy &amp; livestock and agribusiness:</t>
  </si>
  <si>
    <t>Total non-covered loans</t>
  </si>
  <si>
    <t>The tables exclude modified loans that were paid off prior to the end of the period.</t>
  </si>
  <si>
    <t>Financial effects resulting from modifications represent charge-offs and specific allowance recorded at modification date.</t>
  </si>
  <si>
    <t>Interest rate reduction (3)</t>
  </si>
  <si>
    <t>Change in amortization period or maturity</t>
  </si>
  <si>
    <t>September 30, 2013</t>
  </si>
  <si>
    <t>As of September 30, 2014, there were no loans that were previously modified as a troubled debt restructuring within the previous 12 months that subsequently defaulted during the three and nine months ended September 30, 2014.</t>
  </si>
  <si>
    <t>Earnings Per Share Reconciliation</t>
  </si>
  <si>
    <t>Earnings Per Share [Abstract]</t>
  </si>
  <si>
    <t>8. EARNINGS PER SHARE RECONCILIATION</t>
  </si>
  <si>
    <t>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Antidilutive common shares are not included in the calculation of diluted earnings per common share. For the three and nine months ended September 30, 2014, shares deemed to be antidilutive, and thus excluded from the computation of earnings per common share, were 222,000 and 199,000 shares, respectively. For both the three and nine months ended September 30, 2013, shares deemed to be antidilutive, and thus excluded from the computation of earnings per common share, were 688,000 and 1.2 million shares, respectively.</t>
  </si>
  <si>
    <t>The table below summarizes earnings per common share and diluted earnings per common share, and reconciles the numerator and denominator of both earnings per common share calculations.</t>
  </si>
  <si>
    <t>(In thousands, except per share amounts)</t>
  </si>
  <si>
    <t>Earnings per common share:</t>
  </si>
  <si>
    <t>Less: Net earnings allocated to restricted stock</t>
  </si>
  <si>
    <t>Net earnings allocated to common shareholders</t>
  </si>
  <si>
    <t>Weighted average shares outstanding</t>
  </si>
  <si>
    <t>Earnings per common share</t>
  </si>
  <si>
    <t>Diluted earnings per common share:</t>
  </si>
  <si>
    <t>Net income allocated to common shareholders</t>
  </si>
  <si>
    <t>Incremental shares from assumed exercise of outstanding options</t>
  </si>
  <si>
    <t>Diluted weighted average shares outstanding</t>
  </si>
  <si>
    <t>Fair Value Information</t>
  </si>
  <si>
    <t>Fair Value Disclosures [Abstract]</t>
  </si>
  <si>
    <t>9. FAIR VALUE INFORMATION</t>
  </si>
  <si>
    <t>Fair Value Hierarchy</t>
  </si>
  <si>
    <t>Fair value is the exchange price that would be received for an asset or paid to transfer a liability (exit price) in the principal or most advantageous market for the asset or liability in an orderly transaction between market participants on the measurement date.</t>
  </si>
  <si>
    <t>The following disclosure provides the fair value information for financial assets and liabilities as of September 30, 2014. The fair value hierarchy prioritizes the inputs to valuation techniques used to measure fair value into three broad levels (Level 1, Level 2, and Level 3).</t>
  </si>
  <si>
    <r>
      <t>Level 1 —</t>
    </r>
    <r>
      <rPr>
        <sz val="10"/>
        <color theme="1"/>
        <rFont val="Times New Roman"/>
        <family val="1"/>
      </rPr>
      <t xml:space="preserve"> Valuation is based upon quoted prices for identical instruments traded in active markets.</t>
    </r>
  </si>
  <si>
    <r>
      <t>Level 2 —</t>
    </r>
    <r>
      <rPr>
        <sz val="10"/>
        <color theme="1"/>
        <rFont val="Times New Roman"/>
        <family val="1"/>
      </rPr>
      <t xml:space="preserve">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 —</t>
    </r>
    <r>
      <rPr>
        <sz val="10"/>
        <color theme="1"/>
        <rFont val="Times New Roman"/>
        <family val="1"/>
      </rPr>
      <t xml:space="preserve">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use of option pricing models, discounted cash flows and similar techniques.</t>
    </r>
  </si>
  <si>
    <t>There were no transfers in and out of Level 1 and Level 2 measurement during the nine months ended September 30, 2014 and 2013.</t>
  </si>
  <si>
    <t>Determination of Fair Value</t>
  </si>
  <si>
    <t>The following is a description of valuation methodologies used for assets and liabilities recorded at fair value and for estimating fair value for financial instruments not recorded at fair value.</t>
  </si>
  <si>
    <r>
      <t>Cash and Cash Equivalents</t>
    </r>
    <r>
      <rPr>
        <sz val="10"/>
        <color theme="1"/>
        <rFont val="Times New Roman"/>
        <family val="1"/>
      </rPr>
      <t>— The carrying amount of cash and cash equivalents is considered to approximate fair value due to the liquidity of these instruments.</t>
    </r>
  </si>
  <si>
    <r>
      <t>Interest-Bearing Balances Due from Depository Institutions</t>
    </r>
    <r>
      <rPr>
        <sz val="10"/>
        <color theme="1"/>
        <rFont val="Times New Roman"/>
        <family val="1"/>
      </rPr>
      <t> — The carrying value of due from depository institutions is considered to approximate fair value due to the short-term nature of these deposits.</t>
    </r>
  </si>
  <si>
    <r>
      <t>FHLB Stock</t>
    </r>
    <r>
      <rPr>
        <sz val="10"/>
        <color theme="1"/>
        <rFont val="Times New Roman"/>
        <family val="1"/>
      </rPr>
      <t> — The carrying amount of FHLB stock approximates fair value, as the stock may be sold back to the FHLB at carrying value.</t>
    </r>
  </si>
  <si>
    <r>
      <t>Investment Securities Held–to- Maturity</t>
    </r>
    <r>
      <rPr>
        <sz val="10"/>
        <color theme="1"/>
        <rFont val="Times New Roman"/>
        <family val="1"/>
      </rPr>
      <t> — Investment securities held-to-maturity are valued based upon quotes obtained from an independent third-party pricing service. The Company categorized its held-to-maturity investment as a level 3 valuation.</t>
    </r>
  </si>
  <si>
    <r>
      <t>Investment Securities Available-for-Sale</t>
    </r>
    <r>
      <rPr>
        <sz val="10"/>
        <color theme="1"/>
        <rFont val="Times New Roman"/>
        <family val="1"/>
      </rPr>
      <t> — Investment securities available-for-sale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t>
    </r>
  </si>
  <si>
    <r>
      <t>Loans Held-for-Sale —</t>
    </r>
    <r>
      <rPr>
        <sz val="10"/>
        <color theme="1"/>
        <rFont val="Times New Roman"/>
        <family val="1"/>
      </rPr>
      <t xml:space="preserve"> Loans held-for-sale are carried at the lower of cost or fair value. The fair value is derived from third party sale analysis, existing sale agreements, or appraisal reports on the loans’ underlying collateral.</t>
    </r>
  </si>
  <si>
    <r>
      <t>Non-Covered Loans —</t>
    </r>
    <r>
      <rPr>
        <sz val="10"/>
        <color theme="1"/>
        <rFont val="Times New Roman"/>
        <family val="1"/>
      </rPr>
      <t xml:space="preserve"> The carrying amount of loans and lease finance receivables is their contractual amounts outstanding, reduced by deferred net loan origination fees, purchase price discounts and the allocable portion of the allowance for loan losses.</t>
    </r>
  </si>
  <si>
    <t>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value is not necessarily the value which would be derived using an exit price. These loans are included within Level 3 of the fair value hierarchy.</t>
  </si>
  <si>
    <t>Non-covered 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t>
  </si>
  <si>
    <t>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t>
  </si>
  <si>
    <r>
      <t>Covered Loans —</t>
    </r>
    <r>
      <rPr>
        <sz val="10"/>
        <color theme="1"/>
        <rFont val="Times New Roman"/>
        <family val="1"/>
      </rPr>
      <t xml:space="preserve"> Covered loans were measured at fair value on the date of acquisition. Thereafter, covered loans are not measured at fair value on a recurring basis. The above valuation discussion for non-covered loans is applicable to covered loans following their acquisition date.</t>
    </r>
  </si>
  <si>
    <r>
      <t>Swaps —</t>
    </r>
    <r>
      <rPr>
        <sz val="10"/>
        <color theme="1"/>
        <rFont val="Times New Roman"/>
        <family val="1"/>
      </rPr>
      <t xml:space="preserve"> The fair value of the interest rate swap contracts are provided by our counterparty using a system that constructs a yield curve based on cash LIBOR rates, Eurodollar futures contracts, and 3-year through 30-year swap rates. The yield curve determines the valuations of the interest rate swaps. Accordingly, the swap is categorized as a Level 2 valuation.</t>
    </r>
  </si>
  <si>
    <r>
      <t>Deposits &amp; Borrowings —</t>
    </r>
    <r>
      <rPr>
        <sz val="10"/>
        <color theme="1"/>
        <rFont val="Times New Roman"/>
        <family val="1"/>
      </rPr>
      <t xml:space="preserve">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The fair value of long-term borrowings and junior subordinated debentures is estimated using the rates currently offered for borrowings of similar remaining maturities. Interest-bearing deposits and borrowings are included within Level 2 of the fair value hierarchy.</t>
    </r>
  </si>
  <si>
    <r>
      <t>Accrued Interest Receivable/Payable</t>
    </r>
    <r>
      <rPr>
        <sz val="10"/>
        <color theme="1"/>
        <rFont val="Times New Roman"/>
        <family val="1"/>
      </rPr>
      <t> — The amounts of accrued interest receivable on loans and lease finance receivables and investments and accrued interest payable on deposits and borrowings are considered to approximate fair value and are included within Level 2 of the fair value hierarchy.</t>
    </r>
  </si>
  <si>
    <t>Assets and Liabilities Measured at Fair Value on a Recurring Basis</t>
  </si>
  <si>
    <t>The tables below present the balances of assets and liabilities measured at fair value on a recurring basis as of September 30, 2014 and December 31, 2013:</t>
  </si>
  <si>
    <t>Carrying Value at</t>
  </si>
  <si>
    <t>Quoted Prices in</t>
  </si>
  <si>
    <t>Active Markets</t>
  </si>
  <si>
    <t>for Identical</t>
  </si>
  <si>
    <t>Assets</t>
  </si>
  <si>
    <t>(Level 1)</t>
  </si>
  <si>
    <t>Significant Other</t>
  </si>
  <si>
    <t>Observable Inputs</t>
  </si>
  <si>
    <t>(Level 2)</t>
  </si>
  <si>
    <t>Significant</t>
  </si>
  <si>
    <t>Unobservable</t>
  </si>
  <si>
    <t>Inputs</t>
  </si>
  <si>
    <t>(Level 3)</t>
  </si>
  <si>
    <t>Description of assets</t>
  </si>
  <si>
    <t>Investment securities - AFS:</t>
  </si>
  <si>
    <t>Residential mortgage-backed securities</t>
  </si>
  <si>
    <t>Total investment securities - AFS</t>
  </si>
  <si>
    <t>Interest rate swaps</t>
  </si>
  <si>
    <t>Total assets</t>
  </si>
  <si>
    <t>Description of liability</t>
  </si>
  <si>
    <t>Total liabilities</t>
  </si>
  <si>
    <t>Total investment securities - AFS</t>
  </si>
  <si>
    <t>Assets and Liabilities Measured at Fair Value on a Non-Recurring Basis</t>
  </si>
  <si>
    <t>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still held on the balance sheet at September 30, 2014 and December 31, 2013, respectively, the following tables provide the level of valuation assumptions used to determine each adjustment and the carrying value of the related assets for investments that experienced losses during the period.</t>
  </si>
  <si>
    <t>Observable</t>
  </si>
  <si>
    <t>Total Losses</t>
  </si>
  <si>
    <t>For the Nine</t>
  </si>
  <si>
    <t>Months Ended</t>
  </si>
  <si>
    <t>Impaired loans-non-covered:</t>
  </si>
  <si>
    <t>Other real estate owned:</t>
  </si>
  <si>
    <t>Covered</t>
  </si>
  <si>
    <t>Carrying Value at</t>
  </si>
  <si>
    <t>Quoted Prices in</t>
  </si>
  <si>
    <t>Total Losses</t>
  </si>
  <si>
    <t>For the Year Ended</t>
  </si>
  <si>
    <t>Fair Value of Financial Instruments</t>
  </si>
  <si>
    <t>The following disclosure presents estimated fair value of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14 and December 31, 2013, respectively. The use of different market assumptions and/or estimation methodologies may have a material effect on the estimated fair value amounts.</t>
  </si>
  <si>
    <t>Estimated Fair Value</t>
  </si>
  <si>
    <t>Carrying</t>
  </si>
  <si>
    <t>Amount</t>
  </si>
  <si>
    <t>Level 1</t>
  </si>
  <si>
    <t>Level 2</t>
  </si>
  <si>
    <t>Level 3</t>
  </si>
  <si>
    <t>FHLB stock</t>
  </si>
  <si>
    <t>Investment securities available-for-sale</t>
  </si>
  <si>
    <t>Total loans, net of allowance for loan losses</t>
  </si>
  <si>
    <t>Swaps</t>
  </si>
  <si>
    <t>Liabilities</t>
  </si>
  <si>
    <t>The fair value estimates presented herein are based on pertinent information available to management as of September 30, 2014 and December 31,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10. BUSINESS SEGMENTS</t>
  </si>
  <si>
    <t>The Company has identified two principal reportable segments: Business Financial and Commercial Banking Centers (“Centers”) and the Treasury Department. The Company’s subsidiary bank has 40 Business Financial Centers and six Commercial Banking Centers organized in geographic regions, which are the focal points for customer sales and services.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t>
  </si>
  <si>
    <t>The following table represents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The income numbers represent the actual income and expenses of each business unit. In addition, each segment has allocated income and expenses based on management’s internal reporting system, which allows management to determine the performance of each of its business units. Loan fees included in the Centers category are the actual loan fees paid to the Company by its customers. These fees are eliminated and deferred in the “Other” category, resulting in deferred loan fees for the consolidated financial statements. All income and expense items not directly associated with the two business segments are grouped in the “Other” category. Future changes in the Company’s management structure or reporting methodologies may result in changes in the measurement of operating segment results.</t>
  </si>
  <si>
    <t>The following tables present the operating results and other key financial measures for the individual operating segments for the periods indicated:</t>
  </si>
  <si>
    <t>Centers</t>
  </si>
  <si>
    <t>Treasury</t>
  </si>
  <si>
    <t>Eliminations</t>
  </si>
  <si>
    <t>Interest income, including loan fees</t>
  </si>
  <si>
    <t>Credit for funds provided (1)</t>
  </si>
  <si>
    <t>(20,227</t>
  </si>
  <si>
    <t>Interest expense</t>
  </si>
  <si>
    <t>Charge for funds used (1)</t>
  </si>
  <si>
    <t>Net interest income</t>
  </si>
  <si>
    <t>Noninterest income</t>
  </si>
  <si>
    <t>Noninterest expense</t>
  </si>
  <si>
    <t>Segment pre-tax profit</t>
  </si>
  <si>
    <t>Segment assets as of September 30, 2014</t>
  </si>
  <si>
    <t>(2,887,663</t>
  </si>
  <si>
    <t>Credit for funds provided and charges for funds used are eliminated in the condensed consolidated presentation.</t>
  </si>
  <si>
    <t>(17,449</t>
  </si>
  <si>
    <t>(587</t>
  </si>
  <si>
    <t>(349</t>
  </si>
  <si>
    <t>Segment pre-tax profit (loss)</t>
  </si>
  <si>
    <t>(765</t>
  </si>
  <si>
    <t>Segment assets as of September 30, 2013</t>
  </si>
  <si>
    <t>(2,337,037</t>
  </si>
  <si>
    <t>(1)    Credit for funds provided and charges for funds used are eliminated in the condensed consolidated presentation.</t>
  </si>
  <si>
    <t>       </t>
  </si>
  <si>
    <t>(57,838</t>
  </si>
  <si>
    <t>(50,655</t>
  </si>
  <si>
    <t>(2,371</t>
  </si>
  <si>
    <t>(816</t>
  </si>
  <si>
    <t>Derivative Financial Instruments</t>
  </si>
  <si>
    <t>Derivative Instruments and Hedging Activities Disclosure [Abstract]</t>
  </si>
  <si>
    <t>11. DERIVATIVE FINANCIAL INSTRUMENTS</t>
  </si>
  <si>
    <t>The Bank is exposed to certain risks relating to its ongoing business operations and utilizes interest rate swap agreements (“swaps”) as part of its asset/liability management strategy to help manage its interest rate risk position. As of September 30, 2014, the Bank has entered into 77 interest-rate swap agreements with customers, all of which also involve a counterparty bank. The swap agreements are not designated as hedging instruments. The purpose of entering into offsetting derivatives not designated as a hedging instrument is to provide the Bank a variable-rate loan receivable and provide the customer the financial effects of a fixed-rate loan without creating significant volatility in the Bank’s earnings.</t>
  </si>
  <si>
    <t>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t>
  </si>
  <si>
    <t>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t>
  </si>
  <si>
    <t>Balance Sheet Classification of Derivative Financial Instruments</t>
  </si>
  <si>
    <t>As of September 30, 2014 and December 31, 2013, the total notional amount of the Company’s swaps was $200.5 million, and $221.5 million, respectively. The location of the asset and liability, and their respective fair values are summarized in the table below:</t>
  </si>
  <si>
    <t>Asset Derivatives</t>
  </si>
  <si>
    <t>Liability Derivatives</t>
  </si>
  <si>
    <t>Balance Sheet</t>
  </si>
  <si>
    <t>Location</t>
  </si>
  <si>
    <t>Balance Sheet</t>
  </si>
  <si>
    <t>Derivatives not designated as hedging instruments:</t>
  </si>
  <si>
    <t>Total derivatives</t>
  </si>
  <si>
    <t>Other assets</t>
  </si>
  <si>
    <t>Other liabilities</t>
  </si>
  <si>
    <t>The Effect of Derivative Financial Instruments on the Condensed Consolidated Statements of Earnings</t>
  </si>
  <si>
    <t>There was no gain recognized in the condensed consolidated statements of earnings for the three and nine months ended September 30, 2014 and 2013.</t>
  </si>
  <si>
    <t>Other Comprehensive Income (Loss)</t>
  </si>
  <si>
    <t>Equity [Abstract]</t>
  </si>
  <si>
    <t>12. OTHER COMPREHENSIVE INCOME (LOSS)</t>
  </si>
  <si>
    <t>The tables below provide a summary of the components of other comprehensive income (“OCI”) for the three and nine months ended September 30, 2014 and 2013:</t>
  </si>
  <si>
    <t>For the Three Months Ended</t>
  </si>
  <si>
    <t>Before-Tax</t>
  </si>
  <si>
    <t>Tax Effect</t>
  </si>
  <si>
    <t>After-Tax</t>
  </si>
  <si>
    <t>Net change in fair value recorded in accumulated OCI</t>
  </si>
  <si>
    <t>(10,291</t>
  </si>
  <si>
    <t>(4,322</t>
  </si>
  <si>
    <t>(5,969</t>
  </si>
  <si>
    <t>Net change</t>
  </si>
  <si>
    <t>Tax Effect</t>
  </si>
  <si>
    <t>For the Nine Months Ended</t>
  </si>
  <si>
    <t>(65,129</t>
  </si>
  <si>
    <t>(27,355</t>
  </si>
  <si>
    <t>(37,774</t>
  </si>
  <si>
    <t>Net realized gains reclassified into earnings (1)</t>
  </si>
  <si>
    <t>(2,094</t>
  </si>
  <si>
    <t>(879</t>
  </si>
  <si>
    <t>(1,215</t>
  </si>
  <si>
    <t>(67,223</t>
  </si>
  <si>
    <t>(28,234</t>
  </si>
  <si>
    <t>(38,989</t>
  </si>
  <si>
    <t>Net realized gains are included in noninterest income in the unaudited condensed consolidated statements of earnings and comprehensive income for the nine months ended September 30, 2013.</t>
  </si>
  <si>
    <t>The following table provides a summary of the change in accumulated other comprehensive income for the nine months ended September 30, 2014 and 2013:</t>
  </si>
  <si>
    <t>Investment Securities</t>
  </si>
  <si>
    <t>Available-for-Sale</t>
  </si>
  <si>
    <t>(Dollars in thousands)</t>
  </si>
  <si>
    <t>Balance, January 1, 2014</t>
  </si>
  <si>
    <t>(9,330</t>
  </si>
  <si>
    <t>Net realized losses reclassified into earnings</t>
  </si>
  <si>
    <t>Balance, September 30, 2014</t>
  </si>
  <si>
    <t>Balance, January 1, 2013</t>
  </si>
  <si>
    <t>Net realized gains reclassified into earnings</t>
  </si>
  <si>
    <t>Balance, September 30, 2013</t>
  </si>
  <si>
    <t>Balance Sheet Offsetting</t>
  </si>
  <si>
    <t>13. BALANCE SHEET OFFSETTING</t>
  </si>
  <si>
    <t>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In November 2006, we began offering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t>
  </si>
  <si>
    <t>Gross Amounts</t>
  </si>
  <si>
    <t>Recognized in the</t>
  </si>
  <si>
    <t>Condensed</t>
  </si>
  <si>
    <t>Consolidated</t>
  </si>
  <si>
    <t>Balance Sheets</t>
  </si>
  <si>
    <t>offset in the</t>
  </si>
  <si>
    <t>Net Amounts of</t>
  </si>
  <si>
    <t>Assets Presented</t>
  </si>
  <si>
    <t>in the Condensed</t>
  </si>
  <si>
    <t>Gross Amounts Not Offset in</t>
  </si>
  <si>
    <t>the Condensed Consolidated</t>
  </si>
  <si>
    <t>Net</t>
  </si>
  <si>
    <t>Financial</t>
  </si>
  <si>
    <t>Instruments</t>
  </si>
  <si>
    <t>Collateral</t>
  </si>
  <si>
    <t>Pledged</t>
  </si>
  <si>
    <t>Financial assets:</t>
  </si>
  <si>
    <t>Derivatives not designated as hedging instruments</t>
  </si>
  <si>
    <t>Financial liabilities:</t>
  </si>
  <si>
    <t>(571</t>
  </si>
  <si>
    <t>(16,671</t>
  </si>
  <si>
    <t>Repurchase agreements</t>
  </si>
  <si>
    <t>(650,185</t>
  </si>
  <si>
    <t>(121,361</t>
  </si>
  <si>
    <t>(666,856</t>
  </si>
  <si>
    <t>(128,144</t>
  </si>
  <si>
    <t>(2,062</t>
  </si>
  <si>
    <t>(16,179</t>
  </si>
  <si>
    <t>(3,271</t>
  </si>
  <si>
    <t>(649,385</t>
  </si>
  <si>
    <t>(6,134</t>
  </si>
  <si>
    <t>(665,564</t>
  </si>
  <si>
    <t>(9,405</t>
  </si>
  <si>
    <t>Basis of Presentation (Policies)</t>
  </si>
  <si>
    <t>Reclassification</t>
  </si>
  <si>
    <t>Loans and Lease Finance Receivables</t>
  </si>
  <si>
    <t>Troubled Debt Restructurings</t>
  </si>
  <si>
    <t>Impaired Loans</t>
  </si>
  <si>
    <t>Provision and Allowance for Loan Losses</t>
  </si>
  <si>
    <t>Covered Loans</t>
  </si>
  <si>
    <t>FDIC Loss Sharing Asset</t>
  </si>
  <si>
    <t>Goodwill and Intangible Assets</t>
  </si>
  <si>
    <t>Earnings per Common Share</t>
  </si>
  <si>
    <t>Stock-Based Compensation</t>
  </si>
  <si>
    <t>Use of Estimates in the Preparation of Financial Statements</t>
  </si>
  <si>
    <t>Other Contingencies</t>
  </si>
  <si>
    <t>Recent Accounting Pronouncements</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t>
  </si>
  <si>
    <t>Summary of Continuous Unrealized Loss Position of Securities</t>
  </si>
  <si>
    <t>Summary of Amortized Cost and Fair Value of Debt Securities by Contractual Maturity</t>
  </si>
  <si>
    <t>Mortgage-backed securities and CMOs/REMICs are included in maturity categories based upon estimated prepayment speeds.</t>
  </si>
  <si>
    <t>Covered Assets and FDIC Loss Sharing Asset (Tables)</t>
  </si>
  <si>
    <t>Summary of Components of Covered Loan and Lease Finance Receivables</t>
  </si>
  <si>
    <t>Summary of Covered Loans by Internal Risk Ratings</t>
  </si>
  <si>
    <t>Non-Covered Loan and Lease Finance Receivables and Allowance for Loan Losses (Tables)</t>
  </si>
  <si>
    <t>Summary of Components of Loan and Lease Finance Receivables</t>
  </si>
  <si>
    <t>Summary of Activity Related to Non-Covered Loans Held-for-Sale</t>
  </si>
  <si>
    <t>Summary of Loan by Internal Risk Ratings</t>
  </si>
  <si>
    <t>Schedule of Balance and Activity Related to Allowance for Loan Losses for Non-Covered Held-for-Investment Loans by Portfolio Segment</t>
  </si>
  <si>
    <t>Schedule of Recorded Investment in Non-Covered Loans Held-for-Investment, and Related Allowance for Loan Losses by Portfolio Segment</t>
  </si>
  <si>
    <t>Schedule of Recorded Investment in, and Aging of, Non-Covered Past Due and Nonaccrual Loans by Class of Loans</t>
  </si>
  <si>
    <t>Schedule of Held-for-Investment Loans, Individually Evaluated for Impairment by Class of Loans</t>
  </si>
  <si>
    <t>Summary of Activity Related to Troubled Debt Restructurings</t>
  </si>
  <si>
    <t>Summary of Loans Modified as Troubled Debt Restructurings</t>
  </si>
  <si>
    <t>Earnings Per Share Reconciliation (Tables)</t>
  </si>
  <si>
    <t>Schedule of Earnings Per Common Share Reconciliation</t>
  </si>
  <si>
    <t>Fair Value Information (Tables)</t>
  </si>
  <si>
    <t>Assets and Liabilities Measured at Fair Value on Recurring Basis</t>
  </si>
  <si>
    <t>Assets and Liabilities Measured at Fair Value on Non-Recurring Basis</t>
  </si>
  <si>
    <t>the following tables provide the level of valuation assumptions used to determine each adjustment and the carrying value of the related assets for investments that experienced losses during the period.</t>
  </si>
  <si>
    <t>Estimated Fair Value of Financial Instruments</t>
  </si>
  <si>
    <t>The use of different market assumptions and/or estimation methodologies may have a material effect on the estimated fair value amounts.</t>
  </si>
  <si>
    <t>Business Segments (Tables)</t>
  </si>
  <si>
    <t>Schedule of Segment Reporting Information by Segment</t>
  </si>
  <si>
    <t>Derivative Financial Instruments (Tables)</t>
  </si>
  <si>
    <t>Fair Value of Derivative Instruments</t>
  </si>
  <si>
    <t>The location of the asset and liability, and their respective fair values are summarized in the table below:</t>
  </si>
  <si>
    <t>Other Comprehensive Income (Loss) (Tables)</t>
  </si>
  <si>
    <t>Summary of Components of Other Comprehensive Income</t>
  </si>
  <si>
    <t>Summary of Change in Accumulated Other Comprehensive Income</t>
  </si>
  <si>
    <t>Balance Sheet Offsetting (Tables)</t>
  </si>
  <si>
    <t>Schedule of Balance Sheet Offsetting</t>
  </si>
  <si>
    <t>The repurchase agreements are not offset in the condensed consolidated balances.</t>
  </si>
  <si>
    <t>Business - Additional Information (Detail) (USD $)</t>
  </si>
  <si>
    <t>In Millions, unless otherwise specified</t>
  </si>
  <si>
    <t>Branch</t>
  </si>
  <si>
    <t>Schedule Of Description Of Company [Line Items]</t>
  </si>
  <si>
    <t>Number of inactive subsidiaries</t>
  </si>
  <si>
    <t>Bank operated Business Financial Centers, number</t>
  </si>
  <si>
    <t>Bank operated Commercial Banking Centers, number</t>
  </si>
  <si>
    <t>Bank operated trust office locations, number</t>
  </si>
  <si>
    <t>American Security Bank [Member]</t>
  </si>
  <si>
    <t>Number of bank branches</t>
  </si>
  <si>
    <t>Number of branch locations consolidated</t>
  </si>
  <si>
    <t>American Security Bank [Member] | Electronic Branch [Member]</t>
  </si>
  <si>
    <t>Number of banking vestibules closed</t>
  </si>
  <si>
    <t>Summary of Significant Accounting Policies - Additional Information (Detail) (USD $)</t>
  </si>
  <si>
    <t>0 Months Ended</t>
  </si>
  <si>
    <t>Oct. 16, 2009</t>
  </si>
  <si>
    <t>Plans</t>
  </si>
  <si>
    <t>Summary Of Significant Accounting Policies [Line Items]</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Original terms of modified loans</t>
  </si>
  <si>
    <t>Number of days on which charge-offs unsecured consumer loans are recorded</t>
  </si>
  <si>
    <t>'120 days</t>
  </si>
  <si>
    <t>Minimum loan amount for credit review process</t>
  </si>
  <si>
    <t>Allowance for loan losses look-back period, revised</t>
  </si>
  <si>
    <t>'Rolling twenty quarters</t>
  </si>
  <si>
    <t>Agreed percentage of losses in loss sharing agreement</t>
  </si>
  <si>
    <t>Loss amount with respect to covered assets</t>
  </si>
  <si>
    <t>Agreed percentage of reimbursement in loss sharing agreement</t>
  </si>
  <si>
    <t>Goodwill impairment</t>
  </si>
  <si>
    <t>Number of stock-based employee compensation plans</t>
  </si>
  <si>
    <t>Previously Reported [Member]</t>
  </si>
  <si>
    <t>Allowance for loan losses look-back period, previous</t>
  </si>
  <si>
    <t>'3 years</t>
  </si>
  <si>
    <t>Commercial Loans [Member]</t>
  </si>
  <si>
    <t>Loss sharing agreement term</t>
  </si>
  <si>
    <t>'5 years</t>
  </si>
  <si>
    <t>Loss recovery provisions term</t>
  </si>
  <si>
    <t>'8 years</t>
  </si>
  <si>
    <t>Single-family Residential Loans [Member]</t>
  </si>
  <si>
    <t>'10 years</t>
  </si>
  <si>
    <t>Minimum [Member]</t>
  </si>
  <si>
    <t>Number of days over which principal or interest payments are past due to consider non-covered loans</t>
  </si>
  <si>
    <t>'30 days</t>
  </si>
  <si>
    <t>Number of days for which principal or interest payments on non-covered loans remain accrual</t>
  </si>
  <si>
    <t>Length of modified debt term</t>
  </si>
  <si>
    <t>'3 months</t>
  </si>
  <si>
    <t>Maximum [Member]</t>
  </si>
  <si>
    <t>'89 days</t>
  </si>
  <si>
    <t>'12 months</t>
  </si>
  <si>
    <t>Loss recoveries on covered assets</t>
  </si>
  <si>
    <t>Business Combinations - Additional Information (Detail) (USD $)</t>
  </si>
  <si>
    <t>Electronic Branch [Member]</t>
  </si>
  <si>
    <t>Loan Production Office [Member]</t>
  </si>
  <si>
    <t>Business Acquisition [Line Items]</t>
  </si>
  <si>
    <t>Business acquisition date</t>
  </si>
  <si>
    <t>Acquired assets and assumed liabilities for cash</t>
  </si>
  <si>
    <t>Estimated fair values refinement period</t>
  </si>
  <si>
    <t>'1 year</t>
  </si>
  <si>
    <t>Total fair value of assets acquired</t>
  </si>
  <si>
    <t>Cash and cash due from banks</t>
  </si>
  <si>
    <t>Investment securities available for sale</t>
  </si>
  <si>
    <t>Loans receivable</t>
  </si>
  <si>
    <t>Fixed assets</t>
  </si>
  <si>
    <t>Core deposit intangible assets</t>
  </si>
  <si>
    <t>Other real estate owned</t>
  </si>
  <si>
    <t>Total fair value of liabilities assumed</t>
  </si>
  <si>
    <t>Non-recurring merger related expenses</t>
  </si>
  <si>
    <t>Investment Securities - Summary of Amortized Cost and Estimated Fair Value of Investment Securities (Detail) (USD $)</t>
  </si>
  <si>
    <t>Schedule of Available-for-sale Securities [Line Items]</t>
  </si>
  <si>
    <t>Amortized Cost</t>
  </si>
  <si>
    <t>Gross Unrealized Holding Gain</t>
  </si>
  <si>
    <t>Gross Unrealized Holding Loss</t>
  </si>
  <si>
    <t>Total Percent</t>
  </si>
  <si>
    <t>Government agency [Member]</t>
  </si>
  <si>
    <t>Residential mortgage-backed securities [Member]</t>
  </si>
  <si>
    <t>CMOs / REMICs - residential [Member]</t>
  </si>
  <si>
    <t>Municipal bonds [Member]</t>
  </si>
  <si>
    <t>Other securities [Member]</t>
  </si>
  <si>
    <t>Investment Securities - Additional Information (Detail) (USD $)</t>
  </si>
  <si>
    <t>Mar. 31, 2013</t>
  </si>
  <si>
    <t>Securities</t>
  </si>
  <si>
    <t>Number of securities</t>
  </si>
  <si>
    <t>Investment securities, par value</t>
  </si>
  <si>
    <t>Pre-tax gain on sale of securities</t>
  </si>
  <si>
    <t>Gains (loss) recognized</t>
  </si>
  <si>
    <t>Average life of investment grade debt securities, years</t>
  </si>
  <si>
    <t>'4 years 2 months 12 days</t>
  </si>
  <si>
    <t>Gross unrealized holding losses</t>
  </si>
  <si>
    <t>Book value of the bond</t>
  </si>
  <si>
    <t>Credit-related impairment loss on investment securities held-to-maturity</t>
  </si>
  <si>
    <t>Investment securities pledged as collateral</t>
  </si>
  <si>
    <t>Investment in FHLB stock, impairment losses</t>
  </si>
  <si>
    <t>Agency bond callable</t>
  </si>
  <si>
    <t>United States [Member]</t>
  </si>
  <si>
    <t>Securities issued by U.S. government percentage</t>
  </si>
  <si>
    <t>CMO/REMICs backed by whole loans issued by private-label companies (non-government sponsored)</t>
  </si>
  <si>
    <t>Investment security classified as held-to-maturity, number</t>
  </si>
  <si>
    <t>Held-to-Maturity securities, average FICO score</t>
  </si>
  <si>
    <t>Held-to-Maturity securities, acquired price, percentage</t>
  </si>
  <si>
    <t>Average percentage of LTV</t>
  </si>
  <si>
    <t>'30 years</t>
  </si>
  <si>
    <t>Current fair value percentage of Held-to-Maturity security against par value</t>
  </si>
  <si>
    <t>Investment contractual cash flows guaranteed by Government, percentage</t>
  </si>
  <si>
    <t>Investment contractual cash flows guaranteed by banks, percentage</t>
  </si>
  <si>
    <t>Alt-A bond [Member]</t>
  </si>
  <si>
    <t>Net impairment losses</t>
  </si>
  <si>
    <t>'8 years 7 months 6 days</t>
  </si>
  <si>
    <t>Investment Securities - Summary of Continuous Unrealized Loss Position of Securities (Detail) (USD $)</t>
  </si>
  <si>
    <t>Fair Value, Less Than 12 Months</t>
  </si>
  <si>
    <t>Gross Unrealized Holding Losses, Less Than 12 Months</t>
  </si>
  <si>
    <t>Fair Value, 12 Months or Longer</t>
  </si>
  <si>
    <t>Gross Unrealized Holding Losses, 12 Months or Longer</t>
  </si>
  <si>
    <t>Gross Unrealized Holding Losses</t>
  </si>
  <si>
    <t>Investment Securities - Summary of Amortized Cost and Fair Value of Debt Securities by Contractual Maturity (Detail) (USD $)</t>
  </si>
  <si>
    <t>Due in one year or less, Amortized Cost</t>
  </si>
  <si>
    <t>Due after one year through five years, Amortized Cost</t>
  </si>
  <si>
    <t>Due after five years through ten years, Amortized Cost</t>
  </si>
  <si>
    <t>Due after ten years, Amortized Cost</t>
  </si>
  <si>
    <t>Total Available-for-sale Securities, Debt Maturities, Amortized Cost Basis</t>
  </si>
  <si>
    <t>Due in one year or less, Fair Value</t>
  </si>
  <si>
    <t>Due after one year through five years, Fair Value</t>
  </si>
  <si>
    <t>Due after five years through ten years, Fair Value</t>
  </si>
  <si>
    <t>Due after ten years, Fair Value</t>
  </si>
  <si>
    <t>Total, Available-for-sale, Fair Value</t>
  </si>
  <si>
    <t>Due in one year or less, Weighted-Average Yield</t>
  </si>
  <si>
    <t>Due after one year through five years, Weighted-Average Yield</t>
  </si>
  <si>
    <t>Due after five years through ten years, Weighted-Average Yield</t>
  </si>
  <si>
    <t>Due after ten years, Weighted-Average Yield</t>
  </si>
  <si>
    <t>Total, Available-for-sale, Weighted-Average Yield</t>
  </si>
  <si>
    <t>Covered Assets and FDIC Loss Sharing Asset - Additional Information (Detail) (USD $)</t>
  </si>
  <si>
    <t>Acquisition date</t>
  </si>
  <si>
    <t>After-tax gain included in earnings due to purchase method</t>
  </si>
  <si>
    <t>Remaining discount associated with SJB loans</t>
  </si>
  <si>
    <t>Expected cash flows</t>
  </si>
  <si>
    <t>Remaining average lives of respective pools loans</t>
  </si>
  <si>
    <t>Remaining average lives of respective individual loans</t>
  </si>
  <si>
    <t>Remaining contract life expiration date</t>
  </si>
  <si>
    <t>Allowance for covered loans</t>
  </si>
  <si>
    <t>Covered Assets and FDIC Loss Sharing Asset - Summary of Components of Covered Loan and Lease Finance Receivables (Detail) (USD $)</t>
  </si>
  <si>
    <t>Covered Loans [Member]</t>
  </si>
  <si>
    <t>Accounts, Notes, Loans and Financing Receivable [Line Items]</t>
  </si>
  <si>
    <t>Dairy &amp; livestock and agribusiness</t>
  </si>
  <si>
    <t>Covered Assets and FDIC Loss Sharing Asset - Summary of Covered Loans by Internal Risk Ratings (Detail) (Covered Loans [Member], USD $)</t>
  </si>
  <si>
    <t>Pass [Member]</t>
  </si>
  <si>
    <t>Watch List [Member]</t>
  </si>
  <si>
    <t>Special Mention [Member]</t>
  </si>
  <si>
    <t>Substandard [Member]</t>
  </si>
  <si>
    <t>Doubtful &amp; Loss [Member]</t>
  </si>
  <si>
    <t>Non-Covered Loan and Lease Finance Receivables and Allowance for Loan Losses - Summary of Components of Loan and Lease Finance Receivables (Detail) (USD $)</t>
  </si>
  <si>
    <t>Jun. 30, 2014</t>
  </si>
  <si>
    <t>Jun. 30, 2013</t>
  </si>
  <si>
    <t>Dec. 31, 2012</t>
  </si>
  <si>
    <t>Non-Covered Loans [Member]</t>
  </si>
  <si>
    <t>Non-Covered Loan and Lease Finance Receivables and Allowance for Loan Losses - Additional Information (Detail) (USD $)</t>
  </si>
  <si>
    <t>12 Months Ended</t>
  </si>
  <si>
    <t>SecurityLoan</t>
  </si>
  <si>
    <t>Non-covered fixed rate loans held</t>
  </si>
  <si>
    <t>Secure borrowings and available lines of credit from FHLB and Federal Reserve Bank</t>
  </si>
  <si>
    <t>Impaired, at carrying value</t>
  </si>
  <si>
    <t>Loans classified as troubled debt restructured</t>
  </si>
  <si>
    <t>Impaired construction speculative loans</t>
  </si>
  <si>
    <t>Number of nonaccruing loan</t>
  </si>
  <si>
    <t>Reserve for credit risk for undisbursed commitments</t>
  </si>
  <si>
    <t>Number of loans</t>
  </si>
  <si>
    <t>Allocation of allowance to troubled debt restructuring</t>
  </si>
  <si>
    <t>Nonaccrual commercial real estate loans [Member]</t>
  </si>
  <si>
    <t>Outstanding balance</t>
  </si>
  <si>
    <t>Nonaccrual consumer loans [Member]</t>
  </si>
  <si>
    <t>Impaired loans-non-covered [Member]</t>
  </si>
  <si>
    <t>Nonaccrual residential construction and land loans [Member]</t>
  </si>
  <si>
    <t>Nonaccrual commercial and industrial loans [Member]</t>
  </si>
  <si>
    <t>Performing financing receivable [Member]</t>
  </si>
  <si>
    <t>Number of performing loans</t>
  </si>
  <si>
    <t>Number of loans removed from TDR classification</t>
  </si>
  <si>
    <t>Nonperforming financing receivable [Member]</t>
  </si>
  <si>
    <t>Nonaccrual single family mortgage loans [Member]</t>
  </si>
  <si>
    <t>Allowance impaired loans [Member]</t>
  </si>
  <si>
    <t>Allowance impaired non-covered loans [Member]</t>
  </si>
  <si>
    <t>Commercial real estate loans [Member]</t>
  </si>
  <si>
    <t>Percentage of total non-covered loan portfolio</t>
  </si>
  <si>
    <t>Commercial real estate loans [Member] | Performing financing receivable [Member]</t>
  </si>
  <si>
    <t>Construction [Member]</t>
  </si>
  <si>
    <t>Construction [Member] | Performing financing receivable [Member]</t>
  </si>
  <si>
    <t>Dairy &amp; livestock and agribusiness [Member] | Performing financing receivable [Member]</t>
  </si>
  <si>
    <t>Single-family Residential Loans [Member] | Performing financing receivable [Member]</t>
  </si>
  <si>
    <t>Commercial and industrial [Member] | Performing financing receivable [Member]</t>
  </si>
  <si>
    <t>Nonaccrual dairy and livestock loans [Member]</t>
  </si>
  <si>
    <t>Non-covered impaired loans modified in troubled debt restructure [Member]</t>
  </si>
  <si>
    <t>Non-Covered Loan and Lease Finance Receivables and Allowance for Loan Losses - Summary of Activity Related to Non-Covered Loans Held-for-Sale (Detail) (Non-Covered Loans Held-for-Sale Activity [Member], USD $)</t>
  </si>
  <si>
    <t>Non-Covered Loans Held-for-Sale Activity [Member]</t>
  </si>
  <si>
    <t>Non-Covered Loan and Lease Finance Receivables and Allowance for Loan Losses - Summary of Loan by Internal Risk Ratings (Detail) (Non-Covered Loans [Member], USD $)</t>
  </si>
  <si>
    <t>Commercial real estate, Owner occupied</t>
  </si>
  <si>
    <t>Commercial real estate, Non-owner occupied</t>
  </si>
  <si>
    <t>Construction, Speculative</t>
  </si>
  <si>
    <t>Construction, Non-speculative</t>
  </si>
  <si>
    <t>Non-Covered Loan and Lease Finance Receivables and Allowance for Loan Losses - Summary of Loan by Internal Risk Ratings (Parenthetical) (Detail) (Non-Covered Loans [Member], Doubtful &amp; Loss [Member], USD $)</t>
  </si>
  <si>
    <t>Non-Covered Loans [Member] | Doubtful &amp; Loss [Member]</t>
  </si>
  <si>
    <t>Loans classified as loss</t>
  </si>
  <si>
    <t>Non-Covered Loan and Lease Finance Receivables and Allowance for Loan Losses - Schedule of Balance and Activity Related to Allowance for Loan Losses for Non-Covered Held-for-Investment Loans by Portfolio Segment (Detail) (USD $)</t>
  </si>
  <si>
    <t>Financing Receivable, Allowance for Credit Losses [Line Items]</t>
  </si>
  <si>
    <t>Beginning Balance</t>
  </si>
  <si>
    <t>Ending Balance</t>
  </si>
  <si>
    <t>Non-Covered Loans [Member] | Commercial and industrial [Member]</t>
  </si>
  <si>
    <t>Non-Covered Loans [Member] | Commercial real estate [Member]</t>
  </si>
  <si>
    <t>Non-Covered Loans [Member] | Construction [Member]</t>
  </si>
  <si>
    <t>Non-Covered Loans [Member] | SFR mortgage [Member]</t>
  </si>
  <si>
    <t>Non-Covered Loans [Member] | Dairy &amp; livestock and agribusiness [Member]</t>
  </si>
  <si>
    <t>Non-Covered Loans [Member] | Municipal lease finance receivables [Member]</t>
  </si>
  <si>
    <t>Non-Covered Loans [Member] | Consumer and other loans [Member]</t>
  </si>
  <si>
    <t>Non-Covered Loans [Member] | Covered Loans [Member]</t>
  </si>
  <si>
    <t>Non-Covered Loans [Member] | Unallocated [Member]</t>
  </si>
  <si>
    <t>Non-Covered Loan and Lease Finance Receivables and Allowance for Loan Losses - Schedule of Recorded Investment in Non-Covered Loans Held-for-Investment, and Related Allowance for Loan Losses by Portfolio Segment (Detail) (Non-Covered Loans [Member], USD $)</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and industrial [Member]</t>
  </si>
  <si>
    <t>Commercial real estate [Member]</t>
  </si>
  <si>
    <t>SFR mortgage [Member]</t>
  </si>
  <si>
    <t>Dairy &amp; livestock and agribusiness [Member]</t>
  </si>
  <si>
    <t>Municipal lease finance receivables [Member]</t>
  </si>
  <si>
    <t>Consumer and other loans [Member]</t>
  </si>
  <si>
    <t>Unallocated [Member]</t>
  </si>
  <si>
    <t>Non-Covered Loan and Lease Finance Receivables and Allowance for Loan Losses - Schedule of Recorded Investment in, and Aging of, Non-Covered Past Due and Nonaccrual Loans by Class of Loans (Detail) (Non-Covered Loans [Member], USD $)</t>
  </si>
  <si>
    <t>30-59 Days Past Due</t>
  </si>
  <si>
    <t>60-89 Days Past Due</t>
  </si>
  <si>
    <t>Total Past Due and Accruing</t>
  </si>
  <si>
    <t>Commercial real estate Owner occupied [Member]</t>
  </si>
  <si>
    <t>Commercial real estate Non-owner occupied [Member]</t>
  </si>
  <si>
    <t>Construction Speculative [Member]</t>
  </si>
  <si>
    <t>Construction Non-speculative [Member]</t>
  </si>
  <si>
    <t>Non-Covered Loan and Lease Finance Receivables and Allowance for Loan Losses - Schedule of Recorded Investment in, and Aging of, Non-Covered Past Due and Nonaccrual Loans by Class of Loans (Parenthetical) (Detail) (USD $)</t>
  </si>
  <si>
    <t>Receivables [Abstract]</t>
  </si>
  <si>
    <t>Nonaccruing loans, current</t>
  </si>
  <si>
    <t>Nonaccruing loans, 30-59 days past due</t>
  </si>
  <si>
    <t>Nonaccruing loans, 60-89 days past due</t>
  </si>
  <si>
    <t>Nonaccruing loans, 90+ days past due</t>
  </si>
  <si>
    <t>Non-Covered Loan and Lease Finance Receivables and Allowance for Loan Losses - Schedule of Held-for-Investment Loans, Individually Evaluated for Impairment by Class of Loans (Detail) (USD $)</t>
  </si>
  <si>
    <t>Recorded Investment, Total non-covered impaired loans</t>
  </si>
  <si>
    <t>Unpaid Principal Balance, Total non-covered impaired loans</t>
  </si>
  <si>
    <t>Related Allowance, Total non-covered impaired loans</t>
  </si>
  <si>
    <t>Average Recorded Investment, Total non-covered impaired loans</t>
  </si>
  <si>
    <t>Interest Income Recognized, Total non-covered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Non-Covered Loan and Lease Finance Receivables and Allowance for Loan Losses - Schedule of Held-for-Investment Loans, Individually Evaluated for Impairment by Class of Loans (Parenthetical) (Detail) (USD $)</t>
  </si>
  <si>
    <t>Non-Covered Loan and Lease Finance Receivables and Allowance for Loan Losses - Summary of Activity Related to Troubled Debt Restructurings (Detail) (USD $)</t>
  </si>
  <si>
    <t>Performing TDRs [Member]</t>
  </si>
  <si>
    <t>Financing Receivable, Modifications [Line Items]</t>
  </si>
  <si>
    <t>Nonperforming TDRs [Member]</t>
  </si>
  <si>
    <t>Non-Covered Loan and Lease Finance Receivables and Allowance for Loan Losses - Summary of Loans Modified as Troubled Debt Restructurings (Detail) (USD $)</t>
  </si>
  <si>
    <t>Contract</t>
  </si>
  <si>
    <t>Troubled debt restructurings, Number of Loans</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real estate Owner occupied [Member] | Interest rate reduction [Member]</t>
  </si>
  <si>
    <t>Commercial real estate Owner occupied [Member] | Change in amortization period or maturity [Member]</t>
  </si>
  <si>
    <t>Commercial real estate Owner occupied [Member] | Other [Member]</t>
  </si>
  <si>
    <t>Commercial real estate Non-owner occupied [Member] | Interest rate reduction [Member]</t>
  </si>
  <si>
    <t>Commercial real estate Non-owner occupied [Member] | Change in amortization period or maturity [Member]</t>
  </si>
  <si>
    <t>Commercial real estate Non-owner occupied [Member] | Other [Member]</t>
  </si>
  <si>
    <t>Dairy &amp; livestock and agribusiness [Member] | Interest rate reduction [Member]</t>
  </si>
  <si>
    <t>Dairy &amp; livestock and agribusiness [Member] | Change in amortization period or maturity [Member]</t>
  </si>
  <si>
    <t>Earnings Per Share Reconciliation - Additional Information (Detail)</t>
  </si>
  <si>
    <t>Antidilutive securities excluded from computation of earnings per common share</t>
  </si>
  <si>
    <t>Earnings Per Share Reconciliation - Schedule of Earnings Per Common Share Reconciliation (Detail) (USD $)</t>
  </si>
  <si>
    <t>Fair Value Information - Additional Information (Detail) (USD $)</t>
  </si>
  <si>
    <t>Fair Value, Concentration of Risk, Financial Statement Captions [Line Items]</t>
  </si>
  <si>
    <t>Fair value assets transfers from Level 1 to Level 2</t>
  </si>
  <si>
    <t>Fair value assets transfers from Level 2 to Level 1</t>
  </si>
  <si>
    <t>Term of interest rate swap contracts by the counterparty, years</t>
  </si>
  <si>
    <t>Fair Value Information - Assets and Liabilities Measured at Fair Value on Recurring Basis (Detail) (USD $)</t>
  </si>
  <si>
    <t>Fair Value, Assets and Liabilities Measured on Recurring and Nonrecurring Basis [Line Item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Government agency [Member] | Level 1 [Member]</t>
  </si>
  <si>
    <t>Investment securities - AFS</t>
  </si>
  <si>
    <t>Fair Value on Recurring Basis [Member] | Government agency [Member] | Level 2 [Member]</t>
  </si>
  <si>
    <t>Fair Value on Recurring Basis [Member] | Government agency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s / REMICs - residential [Member] | Level 1 [Member]</t>
  </si>
  <si>
    <t>Fair Value on Recurring Basis [Member] | CMOs / REMICs - residential [Member] | Level 2 [Member]</t>
  </si>
  <si>
    <t>Fair Value on Recurring Basis [Member] | CMOs / REMICs - residential [Member] | Level 3 [Member]</t>
  </si>
  <si>
    <t>Fair Value on Recurring Basis [Member] | Municipal bonds [Member] | Level 1 [Member]</t>
  </si>
  <si>
    <t>Fair Value on Recurring Basis [Member] | Municipal bonds [Member] | Level 2 [Member]</t>
  </si>
  <si>
    <t>Fair Value on Recurring Basis [Member] | Municipal bonds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Government agency [Member]</t>
  </si>
  <si>
    <t>Fair Value on Recurring Basis [Member] | Carrying Value [Member] | Residential mortgage-backed securities [Member]</t>
  </si>
  <si>
    <t>Fair Value on Recurring Basis [Member] | Carrying Value [Member] | CMOs / REMICs - residential [Member]</t>
  </si>
  <si>
    <t>Fair Value on Recurring Basis [Member] | Carrying Value [Member] | Municipal bonds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Information - Assets and Liabilities Measured at Fair Value on Non-Recurring Basis (Detail) (Fair Value on Non-Recurring Basis [Member], USD $)</t>
  </si>
  <si>
    <t>Impaired loans-non-covered [Member] | Commercial and industrial [Member]</t>
  </si>
  <si>
    <t>Impaired loans-non-covered [Member] | Commercial real estate [Member]</t>
  </si>
  <si>
    <t>Impaired loans-non-covered [Member] | Dairy &amp; livestock and agribusiness [Member]</t>
  </si>
  <si>
    <t>Impaired loans-non-covered [Member] | Consumer and other loans [Member]</t>
  </si>
  <si>
    <t>Level 1 [Member]</t>
  </si>
  <si>
    <t>Level 1 [Member] | Impaired loans-non-covered [Member] | Commercial and industrial [Member]</t>
  </si>
  <si>
    <t>Level 1 [Member] | Impaired loans-non-covered [Member] | Commercial real estate [Member]</t>
  </si>
  <si>
    <t>Level 1 [Member] | Impaired loans-non-covered [Member] | Dairy &amp; livestock and agribusiness [Member]</t>
  </si>
  <si>
    <t>Level 1 [Member] | Impaired loans-non-covered [Member] | Consumer and other loans [Member]</t>
  </si>
  <si>
    <t>Level 1 [Member] | Covered Loans [Member]</t>
  </si>
  <si>
    <t>Level 2 [Member]</t>
  </si>
  <si>
    <t>Level 2 [Member] | Impaired loans-non-covered [Member] | Commercial and industrial [Member]</t>
  </si>
  <si>
    <t>Level 2 [Member] | Impaired loans-non-covered [Member] | Commercial real estate [Member]</t>
  </si>
  <si>
    <t>Level 2 [Member] | Impaired loans-non-covered [Member] | Dairy &amp; livestock and agribusiness [Member]</t>
  </si>
  <si>
    <t>Level 2 [Member] | Impaired loans-non-covered [Member] | Consumer and other loans [Member]</t>
  </si>
  <si>
    <t>Level 2 [Member] | Covered Loans [Member]</t>
  </si>
  <si>
    <t>Level 3 [Member]</t>
  </si>
  <si>
    <t>Level 3 [Member] | Impaired loans-non-covered [Member] | Commercial and industrial [Member]</t>
  </si>
  <si>
    <t>Level 3 [Member] | Impaired loans-non-covered [Member] | Commercial real estate [Member]</t>
  </si>
  <si>
    <t>Level 3 [Member] | Impaired loans-non-covered [Member] | Dairy &amp; livestock and agribusiness [Member]</t>
  </si>
  <si>
    <t>Level 3 [Member] | Impaired loans-non-covered [Member] | Consumer and other loans [Member]</t>
  </si>
  <si>
    <t>Level 3 [Member] | Covered Loans [Member]</t>
  </si>
  <si>
    <t>Carrying Value [Member] | Impaired loans-non-covered [Member] | Commercial and industrial [Member]</t>
  </si>
  <si>
    <t>Carrying Value [Member] | Impaired loans-non-covered [Member] | Commercial real estate [Member]</t>
  </si>
  <si>
    <t>Carrying Value [Member] | Impaired loans-non-covered [Member] | Dairy &amp; livestock and agribusiness [Member]</t>
  </si>
  <si>
    <t>Carrying Value [Member] | Impaired loans-non-covered [Member] | Consumer and other loans [Member]</t>
  </si>
  <si>
    <t>Carrying Value [Member] | Covered Loans [Member]</t>
  </si>
  <si>
    <t>Fair Value Information - Estimated Fair Value of Financial Instruments (Detail) (USD $)</t>
  </si>
  <si>
    <t>Estimated Fair Value [Member]</t>
  </si>
  <si>
    <t>Estimated Fair Value [Member] | Level 1 [Member]</t>
  </si>
  <si>
    <t>Estimated Fair Value [Member] | Level 2 [Member]</t>
  </si>
  <si>
    <t>Estimated Fair Value [Member] | Level 3 [Member]</t>
  </si>
  <si>
    <t>Business Segments - Additional Information (Detail)</t>
  </si>
  <si>
    <t>Segment</t>
  </si>
  <si>
    <t>FinancialCenters</t>
  </si>
  <si>
    <t>Segment Reporting Information [Line Items]</t>
  </si>
  <si>
    <t>Number of principal reporting segments</t>
  </si>
  <si>
    <t>Consideration of Business Financial and Commercial Banking Centers</t>
  </si>
  <si>
    <t>Subsidiary bank [Member]</t>
  </si>
  <si>
    <t>Business Segments - Schedule of Segment Reporting Information by Segment (Detail) (USD $)</t>
  </si>
  <si>
    <t>Credit for funds provided</t>
  </si>
  <si>
    <t>Charge for funds used</t>
  </si>
  <si>
    <t>Segment assets</t>
  </si>
  <si>
    <t>Operating segments [Member] | Centers [Member]</t>
  </si>
  <si>
    <t>Operating segments [Member] | Treasury [Member]</t>
  </si>
  <si>
    <t>Operating segments [Member] | Other [Member]</t>
  </si>
  <si>
    <t>Eliminations [Member]</t>
  </si>
  <si>
    <t>Derivative Financial Instruments - Additional Information (Detail) (USD $)</t>
  </si>
  <si>
    <t>Derivative Instruments, Gain (Loss) [Line Items]</t>
  </si>
  <si>
    <t>Derivative assets and liabilities offset in balance sheet</t>
  </si>
  <si>
    <t>Total notional amount of the Company's swaps</t>
  </si>
  <si>
    <t>Gain recognized in the condensed consolidated statements of earnings</t>
  </si>
  <si>
    <t>Interest-rate swap agreements with customers [Member]</t>
  </si>
  <si>
    <t>Number of interest-rate swap agreements</t>
  </si>
  <si>
    <t>Derivative Financial Instruments - Fair Value of Derivative Instruments (Detail) (Derivatives not designated as hedging instruments [Member], USD $)</t>
  </si>
  <si>
    <t>Other liabilities [Member]</t>
  </si>
  <si>
    <t>Derivatives, Fair Value [Line Items]</t>
  </si>
  <si>
    <t>Other liabilities [Member] | Interest rate swaps [Member]</t>
  </si>
  <si>
    <t>Other assets [Member]</t>
  </si>
  <si>
    <t>Other assets [Member] | Interest rate swaps [Member]</t>
  </si>
  <si>
    <t>Other Comprehensive Income (Loss) - Summary of Components of Other Comprehensive Income (Detail) (USD $)</t>
  </si>
  <si>
    <t>Investment securities available-for-sale: Before-Tax</t>
  </si>
  <si>
    <t>Net change in fair value recorded in accumulated OCI, Before-Tax</t>
  </si>
  <si>
    <t>Net realized gains reclassified into earnings, Before-Tax</t>
  </si>
  <si>
    <t>Net change, Before-Tax</t>
  </si>
  <si>
    <t>Investment securities available-for-sale: Tax Effect</t>
  </si>
  <si>
    <t>Net change in fair value recorded in accumulated OCI, Tax Effect</t>
  </si>
  <si>
    <t>Net realized gains reclassified into earnings, Tax Effect</t>
  </si>
  <si>
    <t>Net change, Tax Effect</t>
  </si>
  <si>
    <t>Investment securities available-for-sale: After-Tax</t>
  </si>
  <si>
    <t>Net change in fair value recorded in accumulated OCI, After-Tax</t>
  </si>
  <si>
    <t>Net realized gains reclassified into earnings, After-Tax</t>
  </si>
  <si>
    <t>Other Comprehensive Income (Loss) - Summary of Change in Accumulated Other Comprehensive Income (Detail) (USD $)</t>
  </si>
  <si>
    <t>Amounts Reclassified Out Of Accumulated Other Comprehensive Income Loss [Abstract]</t>
  </si>
  <si>
    <t>Net realized gains (losses) reclassified into earnings</t>
  </si>
  <si>
    <t>Balance Sheet Offsetting - Schedule of Balance Sheet Offsetting (Detail) (USD $)</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5"/>
    </xf>
    <xf numFmtId="0" fontId="25" fillId="33" borderId="0" xfId="0" applyFont="1" applyFill="1" applyAlignment="1">
      <alignment wrapText="1"/>
    </xf>
    <xf numFmtId="0" fontId="28"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indent="5"/>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left" vertical="top" wrapText="1" indent="7"/>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15" fontId="26" fillId="0" borderId="10" xfId="0" applyNumberFormat="1" applyFont="1" applyBorder="1" applyAlignment="1">
      <alignment horizontal="center" wrapText="1"/>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2"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left" vertical="top" wrapText="1" indent="2"/>
    </xf>
    <xf numFmtId="0" fontId="18" fillId="0" borderId="0" xfId="0" applyFont="1" applyAlignment="1">
      <alignment horizontal="center" wrapText="1"/>
    </xf>
    <xf numFmtId="0" fontId="27"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824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3" max="3" width="1.85546875" customWidth="1"/>
    <col min="4" max="4" width="36.5703125" bestFit="1" customWidth="1"/>
    <col min="5" max="5" width="34.5703125" customWidth="1"/>
  </cols>
  <sheetData>
    <row r="1" spans="1:5" ht="15" customHeight="1" x14ac:dyDescent="0.25">
      <c r="A1" s="7" t="s">
        <v>231</v>
      </c>
      <c r="B1" s="7" t="s">
        <v>1</v>
      </c>
      <c r="C1" s="7"/>
      <c r="D1" s="7"/>
      <c r="E1" s="7"/>
    </row>
    <row r="2" spans="1:5" ht="15" customHeight="1" x14ac:dyDescent="0.25">
      <c r="A2" s="7"/>
      <c r="B2" s="7" t="s">
        <v>2</v>
      </c>
      <c r="C2" s="7"/>
      <c r="D2" s="7"/>
      <c r="E2" s="7"/>
    </row>
    <row r="3" spans="1:5" ht="15" customHeight="1" x14ac:dyDescent="0.25">
      <c r="A3" s="3" t="s">
        <v>222</v>
      </c>
      <c r="B3" s="17" t="s">
        <v>5</v>
      </c>
      <c r="C3" s="17"/>
      <c r="D3" s="17"/>
      <c r="E3" s="17"/>
    </row>
    <row r="4" spans="1:5" ht="15" customHeight="1" x14ac:dyDescent="0.25">
      <c r="A4" s="12" t="s">
        <v>231</v>
      </c>
      <c r="B4" s="17" t="s">
        <v>5</v>
      </c>
      <c r="C4" s="17"/>
      <c r="D4" s="17"/>
      <c r="E4" s="17"/>
    </row>
    <row r="5" spans="1:5" x14ac:dyDescent="0.25">
      <c r="A5" s="12"/>
      <c r="B5" s="18" t="s">
        <v>232</v>
      </c>
      <c r="C5" s="18"/>
      <c r="D5" s="18"/>
      <c r="E5" s="18"/>
    </row>
    <row r="6" spans="1:5" ht="179.25" customHeight="1" x14ac:dyDescent="0.25">
      <c r="A6" s="12"/>
      <c r="B6" s="19" t="s">
        <v>233</v>
      </c>
      <c r="C6" s="19"/>
      <c r="D6" s="19"/>
      <c r="E6" s="19"/>
    </row>
    <row r="7" spans="1:5" x14ac:dyDescent="0.25">
      <c r="A7" s="12"/>
      <c r="B7" s="20"/>
      <c r="C7" s="20"/>
      <c r="D7" s="20"/>
      <c r="E7" s="20"/>
    </row>
    <row r="8" spans="1:5" ht="89.25" customHeight="1" x14ac:dyDescent="0.25">
      <c r="A8" s="12"/>
      <c r="B8" s="21" t="s">
        <v>234</v>
      </c>
      <c r="C8" s="21"/>
      <c r="D8" s="21"/>
      <c r="E8" s="21"/>
    </row>
    <row r="9" spans="1:5" ht="77.25" customHeight="1" x14ac:dyDescent="0.25">
      <c r="A9" s="12"/>
      <c r="B9" s="19" t="s">
        <v>235</v>
      </c>
      <c r="C9" s="19"/>
      <c r="D9" s="19"/>
      <c r="E9" s="19"/>
    </row>
    <row r="10" spans="1:5" ht="63.75" customHeight="1" x14ac:dyDescent="0.25">
      <c r="A10" s="12"/>
      <c r="B10" s="21" t="s">
        <v>236</v>
      </c>
      <c r="C10" s="21"/>
      <c r="D10" s="21"/>
      <c r="E10" s="21"/>
    </row>
    <row r="11" spans="1:5" ht="38.25" customHeight="1" x14ac:dyDescent="0.25">
      <c r="A11" s="12"/>
      <c r="B11" s="21" t="s">
        <v>237</v>
      </c>
      <c r="C11" s="21"/>
      <c r="D11" s="21"/>
      <c r="E11" s="21"/>
    </row>
    <row r="12" spans="1:5" ht="242.25" customHeight="1" x14ac:dyDescent="0.25">
      <c r="A12" s="12"/>
      <c r="B12" s="21" t="s">
        <v>238</v>
      </c>
      <c r="C12" s="21"/>
      <c r="D12" s="21"/>
      <c r="E12" s="21"/>
    </row>
    <row r="13" spans="1:5" ht="166.5" customHeight="1" x14ac:dyDescent="0.25">
      <c r="A13" s="12"/>
      <c r="B13" s="19" t="s">
        <v>239</v>
      </c>
      <c r="C13" s="19"/>
      <c r="D13" s="19"/>
      <c r="E13" s="19"/>
    </row>
    <row r="14" spans="1:5" ht="229.5" customHeight="1" x14ac:dyDescent="0.25">
      <c r="A14" s="12"/>
      <c r="B14" s="21" t="s">
        <v>240</v>
      </c>
      <c r="C14" s="21"/>
      <c r="D14" s="21"/>
      <c r="E14" s="21"/>
    </row>
    <row r="15" spans="1:5" ht="153" customHeight="1" x14ac:dyDescent="0.25">
      <c r="A15" s="12"/>
      <c r="B15" s="21" t="s">
        <v>241</v>
      </c>
      <c r="C15" s="21"/>
      <c r="D15" s="21"/>
      <c r="E15" s="21"/>
    </row>
    <row r="16" spans="1:5" ht="51" customHeight="1" x14ac:dyDescent="0.25">
      <c r="A16" s="12"/>
      <c r="B16" s="21" t="s">
        <v>242</v>
      </c>
      <c r="C16" s="21"/>
      <c r="D16" s="21"/>
      <c r="E16" s="21"/>
    </row>
    <row r="17" spans="1:5" x14ac:dyDescent="0.25">
      <c r="A17" s="12"/>
      <c r="B17" s="22"/>
      <c r="C17" s="22"/>
      <c r="D17" s="22"/>
      <c r="E17" s="22"/>
    </row>
    <row r="18" spans="1:5" ht="76.5" x14ac:dyDescent="0.25">
      <c r="A18" s="12"/>
      <c r="B18" s="11"/>
      <c r="C18" s="15">
        <v>1</v>
      </c>
      <c r="D18" s="15" t="s">
        <v>243</v>
      </c>
    </row>
    <row r="19" spans="1:5" x14ac:dyDescent="0.25">
      <c r="A19" s="12"/>
      <c r="B19" s="22"/>
      <c r="C19" s="22"/>
      <c r="D19" s="22"/>
      <c r="E19" s="22"/>
    </row>
    <row r="20" spans="1:5" ht="25.5" x14ac:dyDescent="0.25">
      <c r="A20" s="12"/>
      <c r="B20" s="11"/>
      <c r="C20" s="15">
        <v>2</v>
      </c>
      <c r="D20" s="15" t="s">
        <v>244</v>
      </c>
    </row>
    <row r="21" spans="1:5" x14ac:dyDescent="0.25">
      <c r="A21" s="12"/>
      <c r="B21" s="22"/>
      <c r="C21" s="22"/>
      <c r="D21" s="22"/>
      <c r="E21" s="22"/>
    </row>
    <row r="22" spans="1:5" x14ac:dyDescent="0.25">
      <c r="A22" s="12"/>
      <c r="B22" s="11"/>
      <c r="C22" s="15" t="s">
        <v>245</v>
      </c>
      <c r="D22" s="16"/>
      <c r="E22" s="15" t="s">
        <v>246</v>
      </c>
    </row>
    <row r="23" spans="1:5" x14ac:dyDescent="0.25">
      <c r="A23" s="12"/>
      <c r="B23" s="22"/>
      <c r="C23" s="22"/>
      <c r="D23" s="22"/>
      <c r="E23" s="22"/>
    </row>
    <row r="24" spans="1:5" x14ac:dyDescent="0.25">
      <c r="A24" s="12"/>
      <c r="B24" s="11"/>
      <c r="C24" s="15" t="s">
        <v>245</v>
      </c>
      <c r="D24" s="16"/>
      <c r="E24" s="15" t="s">
        <v>247</v>
      </c>
    </row>
    <row r="25" spans="1:5" x14ac:dyDescent="0.25">
      <c r="A25" s="12"/>
      <c r="B25" s="22"/>
      <c r="C25" s="22"/>
      <c r="D25" s="22"/>
      <c r="E25" s="22"/>
    </row>
    <row r="26" spans="1:5" x14ac:dyDescent="0.25">
      <c r="A26" s="12"/>
      <c r="B26" s="11"/>
      <c r="C26" s="15" t="s">
        <v>245</v>
      </c>
      <c r="D26" s="16"/>
      <c r="E26" s="15" t="s">
        <v>248</v>
      </c>
    </row>
    <row r="27" spans="1:5" ht="102" customHeight="1" x14ac:dyDescent="0.25">
      <c r="A27" s="12"/>
      <c r="B27" s="21" t="s">
        <v>249</v>
      </c>
      <c r="C27" s="21"/>
      <c r="D27" s="21"/>
      <c r="E27" s="21"/>
    </row>
    <row r="28" spans="1:5" ht="64.5" customHeight="1" x14ac:dyDescent="0.25">
      <c r="A28" s="12"/>
      <c r="B28" s="19" t="s">
        <v>250</v>
      </c>
      <c r="C28" s="19"/>
      <c r="D28" s="19"/>
      <c r="E28" s="19"/>
    </row>
    <row r="29" spans="1:5" ht="229.5" customHeight="1" x14ac:dyDescent="0.25">
      <c r="A29" s="12"/>
      <c r="B29" s="21" t="s">
        <v>251</v>
      </c>
      <c r="C29" s="21"/>
      <c r="D29" s="21"/>
      <c r="E29" s="21"/>
    </row>
    <row r="30" spans="1:5" x14ac:dyDescent="0.25">
      <c r="A30" s="12"/>
      <c r="B30" s="20"/>
      <c r="C30" s="20"/>
      <c r="D30" s="20"/>
      <c r="E30" s="20"/>
    </row>
    <row r="31" spans="1:5" ht="127.5" customHeight="1" x14ac:dyDescent="0.25">
      <c r="A31" s="12"/>
      <c r="B31" s="21" t="s">
        <v>252</v>
      </c>
      <c r="C31" s="21"/>
      <c r="D31" s="21"/>
      <c r="E31" s="21"/>
    </row>
    <row r="32" spans="1:5" ht="102" customHeight="1" x14ac:dyDescent="0.25">
      <c r="A32" s="12"/>
      <c r="B32" s="21" t="s">
        <v>253</v>
      </c>
      <c r="C32" s="21"/>
      <c r="D32" s="21"/>
      <c r="E32" s="21"/>
    </row>
    <row r="33" spans="1:5" ht="115.5" customHeight="1" x14ac:dyDescent="0.25">
      <c r="A33" s="12"/>
      <c r="B33" s="19" t="s">
        <v>254</v>
      </c>
      <c r="C33" s="19"/>
      <c r="D33" s="19"/>
      <c r="E33" s="19"/>
    </row>
    <row r="34" spans="1:5" ht="178.5" customHeight="1" x14ac:dyDescent="0.25">
      <c r="A34" s="12"/>
      <c r="B34" s="21" t="s">
        <v>255</v>
      </c>
      <c r="C34" s="21"/>
      <c r="D34" s="21"/>
      <c r="E34" s="21"/>
    </row>
    <row r="35" spans="1:5" ht="127.5" customHeight="1" x14ac:dyDescent="0.25">
      <c r="A35" s="12"/>
      <c r="B35" s="21" t="s">
        <v>256</v>
      </c>
      <c r="C35" s="21"/>
      <c r="D35" s="21"/>
      <c r="E35" s="21"/>
    </row>
    <row r="36" spans="1:5" ht="25.5" customHeight="1" x14ac:dyDescent="0.25">
      <c r="A36" s="12"/>
      <c r="B36" s="21" t="s">
        <v>257</v>
      </c>
      <c r="C36" s="21"/>
      <c r="D36" s="21"/>
      <c r="E36" s="21"/>
    </row>
    <row r="37" spans="1:5" ht="216.75" customHeight="1" x14ac:dyDescent="0.25">
      <c r="A37" s="12"/>
      <c r="B37" s="21" t="s">
        <v>258</v>
      </c>
      <c r="C37" s="21"/>
      <c r="D37" s="21"/>
      <c r="E37" s="21"/>
    </row>
    <row r="38" spans="1:5" x14ac:dyDescent="0.25">
      <c r="A38" s="12"/>
      <c r="B38" s="20"/>
      <c r="C38" s="20"/>
      <c r="D38" s="20"/>
      <c r="E38" s="20"/>
    </row>
    <row r="39" spans="1:5" ht="89.25" customHeight="1" x14ac:dyDescent="0.25">
      <c r="A39" s="12"/>
      <c r="B39" s="21" t="s">
        <v>259</v>
      </c>
      <c r="C39" s="21"/>
      <c r="D39" s="21"/>
      <c r="E39" s="21"/>
    </row>
    <row r="40" spans="1:5" ht="63.75" customHeight="1" x14ac:dyDescent="0.25">
      <c r="A40" s="12"/>
      <c r="B40" s="21" t="s">
        <v>260</v>
      </c>
      <c r="C40" s="21"/>
      <c r="D40" s="21"/>
      <c r="E40" s="21"/>
    </row>
    <row r="41" spans="1:5" ht="38.25" customHeight="1" x14ac:dyDescent="0.25">
      <c r="A41" s="12"/>
      <c r="B41" s="21" t="s">
        <v>261</v>
      </c>
      <c r="C41" s="21"/>
      <c r="D41" s="21"/>
      <c r="E41" s="21"/>
    </row>
    <row r="42" spans="1:5" ht="153" customHeight="1" x14ac:dyDescent="0.25">
      <c r="A42" s="12"/>
      <c r="B42" s="21" t="s">
        <v>262</v>
      </c>
      <c r="C42" s="21"/>
      <c r="D42" s="21"/>
      <c r="E42" s="21"/>
    </row>
    <row r="43" spans="1:5" ht="166.5" customHeight="1" x14ac:dyDescent="0.25">
      <c r="A43" s="12"/>
      <c r="B43" s="19" t="s">
        <v>263</v>
      </c>
      <c r="C43" s="19"/>
      <c r="D43" s="19"/>
      <c r="E43" s="19"/>
    </row>
    <row r="44" spans="1:5" ht="102" customHeight="1" x14ac:dyDescent="0.25">
      <c r="A44" s="12"/>
      <c r="B44" s="21" t="s">
        <v>264</v>
      </c>
      <c r="C44" s="21"/>
      <c r="D44" s="21"/>
      <c r="E44" s="21"/>
    </row>
    <row r="45" spans="1:5" ht="153.75" customHeight="1" x14ac:dyDescent="0.25">
      <c r="A45" s="12"/>
      <c r="B45" s="19" t="s">
        <v>265</v>
      </c>
      <c r="C45" s="19"/>
      <c r="D45" s="19"/>
      <c r="E45" s="19"/>
    </row>
    <row r="46" spans="1:5" ht="178.5" customHeight="1" x14ac:dyDescent="0.25">
      <c r="A46" s="12"/>
      <c r="B46" s="21" t="s">
        <v>266</v>
      </c>
      <c r="C46" s="21"/>
      <c r="D46" s="21"/>
      <c r="E46" s="21"/>
    </row>
    <row r="47" spans="1:5" ht="115.5" customHeight="1" x14ac:dyDescent="0.25">
      <c r="A47" s="12"/>
      <c r="B47" s="19" t="s">
        <v>267</v>
      </c>
      <c r="C47" s="19"/>
      <c r="D47" s="19"/>
      <c r="E47" s="19"/>
    </row>
    <row r="48" spans="1:5" ht="38.25" customHeight="1" x14ac:dyDescent="0.25">
      <c r="A48" s="12"/>
      <c r="B48" s="21" t="s">
        <v>268</v>
      </c>
      <c r="C48" s="21"/>
      <c r="D48" s="21"/>
      <c r="E48" s="21"/>
    </row>
    <row r="49" spans="1:5" ht="25.5" customHeight="1" x14ac:dyDescent="0.25">
      <c r="A49" s="12"/>
      <c r="B49" s="21" t="s">
        <v>269</v>
      </c>
      <c r="C49" s="21"/>
      <c r="D49" s="21"/>
      <c r="E49" s="21"/>
    </row>
    <row r="50" spans="1:5" ht="128.25" customHeight="1" x14ac:dyDescent="0.25">
      <c r="A50" s="12"/>
      <c r="B50" s="19" t="s">
        <v>270</v>
      </c>
      <c r="C50" s="19"/>
      <c r="D50" s="19"/>
      <c r="E50" s="19"/>
    </row>
    <row r="51" spans="1:5" ht="115.5" customHeight="1" x14ac:dyDescent="0.25">
      <c r="A51" s="12"/>
      <c r="B51" s="19" t="s">
        <v>271</v>
      </c>
      <c r="C51" s="19"/>
      <c r="D51" s="19"/>
      <c r="E51" s="19"/>
    </row>
    <row r="52" spans="1:5" ht="51.75" customHeight="1" x14ac:dyDescent="0.25">
      <c r="A52" s="12"/>
      <c r="B52" s="19" t="s">
        <v>272</v>
      </c>
      <c r="C52" s="19"/>
      <c r="D52" s="19"/>
      <c r="E52" s="19"/>
    </row>
    <row r="53" spans="1:5" ht="76.5" customHeight="1" x14ac:dyDescent="0.25">
      <c r="A53" s="12"/>
      <c r="B53" s="21" t="s">
        <v>273</v>
      </c>
      <c r="C53" s="21"/>
      <c r="D53" s="21"/>
      <c r="E53" s="21"/>
    </row>
    <row r="54" spans="1:5" ht="51" customHeight="1" x14ac:dyDescent="0.25">
      <c r="A54" s="12"/>
      <c r="B54" s="21" t="s">
        <v>274</v>
      </c>
      <c r="C54" s="21"/>
      <c r="D54" s="21"/>
      <c r="E54" s="21"/>
    </row>
    <row r="55" spans="1:5" ht="25.5" customHeight="1" x14ac:dyDescent="0.25">
      <c r="A55" s="12"/>
      <c r="B55" s="21" t="s">
        <v>275</v>
      </c>
      <c r="C55" s="21"/>
      <c r="D55" s="21"/>
      <c r="E55" s="21"/>
    </row>
    <row r="56" spans="1:5" ht="26.25" customHeight="1" x14ac:dyDescent="0.25">
      <c r="A56" s="12"/>
      <c r="B56" s="21" t="s">
        <v>276</v>
      </c>
      <c r="C56" s="21"/>
      <c r="D56" s="21"/>
      <c r="E56" s="21"/>
    </row>
    <row r="57" spans="1:5" x14ac:dyDescent="0.25">
      <c r="A57" s="12"/>
      <c r="B57" s="20"/>
      <c r="C57" s="20"/>
      <c r="D57" s="20"/>
      <c r="E57" s="20"/>
    </row>
    <row r="58" spans="1:5" ht="102.75" customHeight="1" x14ac:dyDescent="0.25">
      <c r="A58" s="12"/>
      <c r="B58" s="19" t="s">
        <v>277</v>
      </c>
      <c r="C58" s="19"/>
      <c r="D58" s="19"/>
      <c r="E58" s="19"/>
    </row>
    <row r="59" spans="1:5" ht="115.5" customHeight="1" x14ac:dyDescent="0.25">
      <c r="A59" s="12"/>
      <c r="B59" s="19" t="s">
        <v>278</v>
      </c>
      <c r="C59" s="19"/>
      <c r="D59" s="19"/>
      <c r="E59" s="19"/>
    </row>
    <row r="60" spans="1:5" ht="77.25" customHeight="1" x14ac:dyDescent="0.25">
      <c r="A60" s="12"/>
      <c r="B60" s="19" t="s">
        <v>279</v>
      </c>
      <c r="C60" s="19"/>
      <c r="D60" s="19"/>
      <c r="E60" s="19"/>
    </row>
    <row r="61" spans="1:5" ht="153.75" customHeight="1" x14ac:dyDescent="0.25">
      <c r="A61" s="12"/>
      <c r="B61" s="19" t="s">
        <v>280</v>
      </c>
      <c r="C61" s="19"/>
      <c r="D61" s="19"/>
      <c r="E61" s="19"/>
    </row>
    <row r="62" spans="1:5" ht="114.75" customHeight="1" x14ac:dyDescent="0.25">
      <c r="A62" s="12"/>
      <c r="B62" s="21" t="s">
        <v>281</v>
      </c>
      <c r="C62" s="21"/>
      <c r="D62" s="21"/>
      <c r="E62" s="21"/>
    </row>
    <row r="63" spans="1:5" ht="178.5" customHeight="1" x14ac:dyDescent="0.25">
      <c r="A63" s="12"/>
      <c r="B63" s="21" t="s">
        <v>282</v>
      </c>
      <c r="C63" s="21"/>
      <c r="D63" s="21"/>
      <c r="E63" s="21"/>
    </row>
    <row r="64" spans="1:5" ht="102" customHeight="1" x14ac:dyDescent="0.25">
      <c r="A64" s="12"/>
      <c r="B64" s="21" t="s">
        <v>283</v>
      </c>
      <c r="C64" s="21"/>
      <c r="D64" s="21"/>
      <c r="E64" s="21"/>
    </row>
    <row r="65" spans="1:5" x14ac:dyDescent="0.25">
      <c r="A65" s="12"/>
      <c r="B65" s="20"/>
      <c r="C65" s="20"/>
      <c r="D65" s="20"/>
      <c r="E65" s="20"/>
    </row>
    <row r="66" spans="1:5" ht="114.75" customHeight="1" x14ac:dyDescent="0.25">
      <c r="A66" s="12"/>
      <c r="B66" s="21" t="s">
        <v>284</v>
      </c>
      <c r="C66" s="21"/>
      <c r="D66" s="21"/>
      <c r="E66" s="21"/>
    </row>
  </sheetData>
  <mergeCells count="63">
    <mergeCell ref="B62:E62"/>
    <mergeCell ref="B63:E63"/>
    <mergeCell ref="B64:E64"/>
    <mergeCell ref="B65:E65"/>
    <mergeCell ref="B66:E66"/>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5:E25"/>
    <mergeCell ref="B27:E27"/>
    <mergeCell ref="B28:E28"/>
    <mergeCell ref="B29:E29"/>
    <mergeCell ref="B30:E30"/>
    <mergeCell ref="B31:E31"/>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5</v>
      </c>
      <c r="B4" s="4" t="s">
        <v>5</v>
      </c>
    </row>
    <row r="5" spans="1:2" x14ac:dyDescent="0.25">
      <c r="A5" s="12"/>
      <c r="B5" s="10" t="s">
        <v>287</v>
      </c>
    </row>
    <row r="6" spans="1:2" x14ac:dyDescent="0.25">
      <c r="A6" s="12"/>
      <c r="B6" s="13" t="s">
        <v>288</v>
      </c>
    </row>
    <row r="7" spans="1:2" ht="281.25" x14ac:dyDescent="0.25">
      <c r="A7" s="12"/>
      <c r="B7" s="11" t="s">
        <v>289</v>
      </c>
    </row>
    <row r="8" spans="1:2" ht="51.75" x14ac:dyDescent="0.25">
      <c r="A8" s="12"/>
      <c r="B8" s="11" t="s">
        <v>290</v>
      </c>
    </row>
    <row r="9" spans="1:2" ht="255.75" x14ac:dyDescent="0.25">
      <c r="A9" s="12"/>
      <c r="B9" s="11" t="s">
        <v>291</v>
      </c>
    </row>
    <row r="10" spans="1:2" ht="51.75" x14ac:dyDescent="0.25">
      <c r="A10" s="12"/>
      <c r="B10" s="11" t="s">
        <v>292</v>
      </c>
    </row>
    <row r="11" spans="1:2" ht="64.5" x14ac:dyDescent="0.25">
      <c r="A11" s="12"/>
      <c r="B11" s="11" t="s">
        <v>29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4" width="18" customWidth="1"/>
    <col min="15" max="16" width="11.140625" customWidth="1"/>
    <col min="17" max="17" width="36.5703125" customWidth="1"/>
    <col min="18" max="20" width="11.140625" customWidth="1"/>
    <col min="21" max="21" width="36.5703125" customWidth="1"/>
    <col min="22" max="22" width="18" customWidth="1"/>
    <col min="23" max="24" width="11.140625" customWidth="1"/>
    <col min="25" max="25" width="35.140625" customWidth="1"/>
    <col min="26" max="26" width="11.14062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29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296</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1" t="s">
        <v>297</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11"/>
      <c r="C8" s="11"/>
      <c r="D8" s="11"/>
      <c r="E8" s="11"/>
      <c r="F8" s="11"/>
      <c r="G8" s="11"/>
      <c r="H8" s="11"/>
      <c r="I8" s="11"/>
      <c r="J8" s="11"/>
      <c r="K8" s="11"/>
      <c r="L8" s="11"/>
      <c r="M8" s="11"/>
      <c r="N8" s="11"/>
      <c r="O8" s="11"/>
      <c r="P8" s="11"/>
      <c r="Q8" s="11"/>
      <c r="R8" s="11"/>
      <c r="S8" s="11"/>
      <c r="T8" s="11"/>
      <c r="U8" s="11"/>
      <c r="V8" s="11"/>
    </row>
    <row r="9" spans="1:26" ht="15.75" thickBot="1" x14ac:dyDescent="0.3">
      <c r="A9" s="12"/>
      <c r="B9" s="23"/>
      <c r="C9" s="23" t="s">
        <v>298</v>
      </c>
      <c r="D9" s="41" t="s">
        <v>299</v>
      </c>
      <c r="E9" s="41"/>
      <c r="F9" s="41"/>
      <c r="G9" s="41"/>
      <c r="H9" s="41"/>
      <c r="I9" s="41"/>
      <c r="J9" s="41"/>
      <c r="K9" s="41"/>
      <c r="L9" s="41"/>
      <c r="M9" s="41"/>
      <c r="N9" s="41"/>
      <c r="O9" s="41"/>
      <c r="P9" s="41"/>
      <c r="Q9" s="41"/>
      <c r="R9" s="41"/>
      <c r="S9" s="41"/>
      <c r="T9" s="41"/>
      <c r="U9" s="41"/>
      <c r="V9" s="23"/>
    </row>
    <row r="10" spans="1:26" x14ac:dyDescent="0.25">
      <c r="A10" s="12"/>
      <c r="B10" s="42"/>
      <c r="C10" s="42" t="s">
        <v>298</v>
      </c>
      <c r="D10" s="44" t="s">
        <v>300</v>
      </c>
      <c r="E10" s="44"/>
      <c r="F10" s="45"/>
      <c r="G10" s="45" t="s">
        <v>298</v>
      </c>
      <c r="H10" s="44" t="s">
        <v>302</v>
      </c>
      <c r="I10" s="44"/>
      <c r="J10" s="45"/>
      <c r="K10" s="45" t="s">
        <v>298</v>
      </c>
      <c r="L10" s="44" t="s">
        <v>302</v>
      </c>
      <c r="M10" s="44"/>
      <c r="N10" s="45"/>
      <c r="O10" s="45"/>
      <c r="P10" s="44" t="s">
        <v>307</v>
      </c>
      <c r="Q10" s="44"/>
      <c r="R10" s="45"/>
      <c r="S10" s="45" t="s">
        <v>298</v>
      </c>
      <c r="T10" s="44" t="s">
        <v>142</v>
      </c>
      <c r="U10" s="44"/>
      <c r="V10" s="42"/>
    </row>
    <row r="11" spans="1:26" x14ac:dyDescent="0.25">
      <c r="A11" s="12"/>
      <c r="B11" s="42"/>
      <c r="C11" s="42"/>
      <c r="D11" s="43" t="s">
        <v>301</v>
      </c>
      <c r="E11" s="43"/>
      <c r="F11" s="42"/>
      <c r="G11" s="42"/>
      <c r="H11" s="43" t="s">
        <v>303</v>
      </c>
      <c r="I11" s="43"/>
      <c r="J11" s="42"/>
      <c r="K11" s="42"/>
      <c r="L11" s="43" t="s">
        <v>303</v>
      </c>
      <c r="M11" s="43"/>
      <c r="N11" s="42"/>
      <c r="O11" s="42"/>
      <c r="P11" s="43"/>
      <c r="Q11" s="43"/>
      <c r="R11" s="42"/>
      <c r="S11" s="42"/>
      <c r="T11" s="43" t="s">
        <v>308</v>
      </c>
      <c r="U11" s="43"/>
      <c r="V11" s="42"/>
    </row>
    <row r="12" spans="1:26" x14ac:dyDescent="0.25">
      <c r="A12" s="12"/>
      <c r="B12" s="42"/>
      <c r="C12" s="42"/>
      <c r="D12" s="43"/>
      <c r="E12" s="43"/>
      <c r="F12" s="42"/>
      <c r="G12" s="42"/>
      <c r="H12" s="43" t="s">
        <v>304</v>
      </c>
      <c r="I12" s="43"/>
      <c r="J12" s="42"/>
      <c r="K12" s="42"/>
      <c r="L12" s="43" t="s">
        <v>304</v>
      </c>
      <c r="M12" s="43"/>
      <c r="N12" s="42"/>
      <c r="O12" s="42"/>
      <c r="P12" s="43"/>
      <c r="Q12" s="43"/>
      <c r="R12" s="42"/>
      <c r="S12" s="42"/>
      <c r="T12" s="43"/>
      <c r="U12" s="43"/>
      <c r="V12" s="42"/>
    </row>
    <row r="13" spans="1:26" ht="15.75" thickBot="1" x14ac:dyDescent="0.3">
      <c r="A13" s="12"/>
      <c r="B13" s="42"/>
      <c r="C13" s="42"/>
      <c r="D13" s="41"/>
      <c r="E13" s="41"/>
      <c r="F13" s="42"/>
      <c r="G13" s="42"/>
      <c r="H13" s="41" t="s">
        <v>305</v>
      </c>
      <c r="I13" s="41"/>
      <c r="J13" s="42"/>
      <c r="K13" s="42"/>
      <c r="L13" s="41" t="s">
        <v>306</v>
      </c>
      <c r="M13" s="41"/>
      <c r="N13" s="42"/>
      <c r="O13" s="42"/>
      <c r="P13" s="41"/>
      <c r="Q13" s="41"/>
      <c r="R13" s="42"/>
      <c r="S13" s="42"/>
      <c r="T13" s="41"/>
      <c r="U13" s="41"/>
      <c r="V13" s="42"/>
    </row>
    <row r="14" spans="1:26" x14ac:dyDescent="0.25">
      <c r="A14" s="12"/>
      <c r="B14" s="23"/>
      <c r="C14" s="23" t="s">
        <v>298</v>
      </c>
      <c r="D14" s="46" t="s">
        <v>309</v>
      </c>
      <c r="E14" s="46"/>
      <c r="F14" s="46"/>
      <c r="G14" s="46"/>
      <c r="H14" s="46"/>
      <c r="I14" s="46"/>
      <c r="J14" s="46"/>
      <c r="K14" s="46"/>
      <c r="L14" s="46"/>
      <c r="M14" s="46"/>
      <c r="N14" s="46"/>
      <c r="O14" s="46"/>
      <c r="P14" s="46"/>
      <c r="Q14" s="46"/>
      <c r="R14" s="46"/>
      <c r="S14" s="46"/>
      <c r="T14" s="46"/>
      <c r="U14" s="46"/>
      <c r="V14" s="23"/>
    </row>
    <row r="15" spans="1:26" x14ac:dyDescent="0.25">
      <c r="A15" s="12"/>
      <c r="B15" s="26" t="s">
        <v>310</v>
      </c>
      <c r="C15" s="27" t="s">
        <v>298</v>
      </c>
      <c r="D15" s="27"/>
      <c r="E15" s="27"/>
      <c r="F15" s="27"/>
      <c r="G15" s="27" t="s">
        <v>298</v>
      </c>
      <c r="H15" s="27"/>
      <c r="I15" s="27"/>
      <c r="J15" s="27"/>
      <c r="K15" s="27" t="s">
        <v>298</v>
      </c>
      <c r="L15" s="27"/>
      <c r="M15" s="27"/>
      <c r="N15" s="27"/>
      <c r="O15" s="27"/>
      <c r="P15" s="27"/>
      <c r="Q15" s="27"/>
      <c r="R15" s="27"/>
      <c r="S15" s="27" t="s">
        <v>298</v>
      </c>
      <c r="T15" s="27"/>
      <c r="U15" s="27"/>
      <c r="V15" s="27"/>
    </row>
    <row r="16" spans="1:26" x14ac:dyDescent="0.25">
      <c r="A16" s="12"/>
      <c r="B16" s="28" t="s">
        <v>311</v>
      </c>
      <c r="C16" s="11" t="s">
        <v>298</v>
      </c>
      <c r="D16" s="11" t="s">
        <v>312</v>
      </c>
      <c r="E16" s="29">
        <v>342560</v>
      </c>
      <c r="F16" s="14" t="s">
        <v>298</v>
      </c>
      <c r="G16" s="11" t="s">
        <v>298</v>
      </c>
      <c r="H16" s="11" t="s">
        <v>312</v>
      </c>
      <c r="I16" s="30">
        <v>2</v>
      </c>
      <c r="J16" s="14" t="s">
        <v>298</v>
      </c>
      <c r="K16" s="11" t="s">
        <v>298</v>
      </c>
      <c r="L16" s="11" t="s">
        <v>312</v>
      </c>
      <c r="M16" s="30" t="s">
        <v>313</v>
      </c>
      <c r="N16" s="14" t="s">
        <v>314</v>
      </c>
      <c r="O16" s="11"/>
      <c r="P16" s="11" t="s">
        <v>312</v>
      </c>
      <c r="Q16" s="29">
        <v>329199</v>
      </c>
      <c r="R16" s="14" t="s">
        <v>298</v>
      </c>
      <c r="S16" s="11" t="s">
        <v>298</v>
      </c>
      <c r="T16" s="11"/>
      <c r="U16" s="30">
        <v>10.42</v>
      </c>
      <c r="V16" s="14" t="s">
        <v>315</v>
      </c>
    </row>
    <row r="17" spans="1:26" x14ac:dyDescent="0.25">
      <c r="A17" s="12"/>
      <c r="B17" s="31" t="s">
        <v>316</v>
      </c>
      <c r="C17" s="27" t="s">
        <v>298</v>
      </c>
      <c r="D17" s="27"/>
      <c r="E17" s="32">
        <v>1901645</v>
      </c>
      <c r="F17" s="33" t="s">
        <v>298</v>
      </c>
      <c r="G17" s="27" t="s">
        <v>298</v>
      </c>
      <c r="H17" s="27"/>
      <c r="I17" s="32">
        <v>22056</v>
      </c>
      <c r="J17" s="33" t="s">
        <v>298</v>
      </c>
      <c r="K17" s="27" t="s">
        <v>298</v>
      </c>
      <c r="L17" s="27"/>
      <c r="M17" s="34" t="s">
        <v>317</v>
      </c>
      <c r="N17" s="33" t="s">
        <v>314</v>
      </c>
      <c r="O17" s="27"/>
      <c r="P17" s="27"/>
      <c r="Q17" s="32">
        <v>1915751</v>
      </c>
      <c r="R17" s="33" t="s">
        <v>298</v>
      </c>
      <c r="S17" s="27" t="s">
        <v>298</v>
      </c>
      <c r="T17" s="27"/>
      <c r="U17" s="34">
        <v>60.62</v>
      </c>
      <c r="V17" s="33" t="s">
        <v>315</v>
      </c>
    </row>
    <row r="18" spans="1:26" x14ac:dyDescent="0.25">
      <c r="A18" s="12"/>
      <c r="B18" s="28" t="s">
        <v>318</v>
      </c>
      <c r="C18" s="11" t="s">
        <v>298</v>
      </c>
      <c r="D18" s="11"/>
      <c r="E18" s="29">
        <v>315298</v>
      </c>
      <c r="F18" s="14" t="s">
        <v>298</v>
      </c>
      <c r="G18" s="11" t="s">
        <v>298</v>
      </c>
      <c r="H18" s="11"/>
      <c r="I18" s="29">
        <v>7300</v>
      </c>
      <c r="J18" s="14" t="s">
        <v>298</v>
      </c>
      <c r="K18" s="11" t="s">
        <v>298</v>
      </c>
      <c r="L18" s="11"/>
      <c r="M18" s="30" t="s">
        <v>319</v>
      </c>
      <c r="N18" s="14" t="s">
        <v>314</v>
      </c>
      <c r="O18" s="11"/>
      <c r="P18" s="11"/>
      <c r="Q18" s="29">
        <v>321955</v>
      </c>
      <c r="R18" s="14" t="s">
        <v>298</v>
      </c>
      <c r="S18" s="11" t="s">
        <v>298</v>
      </c>
      <c r="T18" s="11"/>
      <c r="U18" s="30">
        <v>10.19</v>
      </c>
      <c r="V18" s="14" t="s">
        <v>315</v>
      </c>
    </row>
    <row r="19" spans="1:26" x14ac:dyDescent="0.25">
      <c r="A19" s="12"/>
      <c r="B19" s="31" t="s">
        <v>320</v>
      </c>
      <c r="C19" s="27" t="s">
        <v>298</v>
      </c>
      <c r="D19" s="27"/>
      <c r="E19" s="32">
        <v>564366</v>
      </c>
      <c r="F19" s="33" t="s">
        <v>298</v>
      </c>
      <c r="G19" s="27" t="s">
        <v>298</v>
      </c>
      <c r="H19" s="27"/>
      <c r="I19" s="32">
        <v>24583</v>
      </c>
      <c r="J19" s="33" t="s">
        <v>298</v>
      </c>
      <c r="K19" s="27" t="s">
        <v>298</v>
      </c>
      <c r="L19" s="27"/>
      <c r="M19" s="34" t="s">
        <v>321</v>
      </c>
      <c r="N19" s="33" t="s">
        <v>314</v>
      </c>
      <c r="O19" s="27"/>
      <c r="P19" s="27"/>
      <c r="Q19" s="32">
        <v>588013</v>
      </c>
      <c r="R19" s="33" t="s">
        <v>298</v>
      </c>
      <c r="S19" s="27" t="s">
        <v>298</v>
      </c>
      <c r="T19" s="27"/>
      <c r="U19" s="34">
        <v>18.61</v>
      </c>
      <c r="V19" s="33" t="s">
        <v>315</v>
      </c>
    </row>
    <row r="20" spans="1:26" ht="15.75" thickBot="1" x14ac:dyDescent="0.3">
      <c r="A20" s="12"/>
      <c r="B20" s="28" t="s">
        <v>322</v>
      </c>
      <c r="C20" s="11" t="s">
        <v>298</v>
      </c>
      <c r="D20" s="11"/>
      <c r="E20" s="29">
        <v>5000</v>
      </c>
      <c r="F20" s="14" t="s">
        <v>298</v>
      </c>
      <c r="G20" s="11" t="s">
        <v>298</v>
      </c>
      <c r="H20" s="11"/>
      <c r="I20" s="30">
        <v>138</v>
      </c>
      <c r="J20" s="14" t="s">
        <v>298</v>
      </c>
      <c r="K20" s="11" t="s">
        <v>298</v>
      </c>
      <c r="L20" s="14"/>
      <c r="M20" s="35" t="s">
        <v>323</v>
      </c>
      <c r="N20" s="14" t="s">
        <v>298</v>
      </c>
      <c r="O20" s="11"/>
      <c r="P20" s="11"/>
      <c r="Q20" s="29">
        <v>5138</v>
      </c>
      <c r="R20" s="14" t="s">
        <v>298</v>
      </c>
      <c r="S20" s="11" t="s">
        <v>298</v>
      </c>
      <c r="T20" s="11"/>
      <c r="U20" s="30">
        <v>0.16</v>
      </c>
      <c r="V20" s="14" t="s">
        <v>315</v>
      </c>
    </row>
    <row r="21" spans="1:26" x14ac:dyDescent="0.25">
      <c r="A21" s="12"/>
      <c r="B21" s="36"/>
      <c r="C21" s="36" t="s">
        <v>298</v>
      </c>
      <c r="D21" s="37"/>
      <c r="E21" s="37"/>
      <c r="F21" s="36"/>
      <c r="G21" s="36" t="s">
        <v>298</v>
      </c>
      <c r="H21" s="37"/>
      <c r="I21" s="37"/>
      <c r="J21" s="36"/>
      <c r="K21" s="36" t="s">
        <v>298</v>
      </c>
      <c r="L21" s="37"/>
      <c r="M21" s="37"/>
      <c r="N21" s="36"/>
      <c r="O21" s="36"/>
      <c r="P21" s="37"/>
      <c r="Q21" s="37"/>
      <c r="R21" s="36"/>
      <c r="S21" s="36" t="s">
        <v>298</v>
      </c>
      <c r="T21" s="37"/>
      <c r="U21" s="37"/>
      <c r="V21" s="36"/>
    </row>
    <row r="22" spans="1:26" ht="15.75" thickBot="1" x14ac:dyDescent="0.3">
      <c r="A22" s="12"/>
      <c r="B22" s="38" t="s">
        <v>142</v>
      </c>
      <c r="C22" s="39" t="s">
        <v>298</v>
      </c>
      <c r="D22" s="27" t="s">
        <v>312</v>
      </c>
      <c r="E22" s="32">
        <v>3128869</v>
      </c>
      <c r="F22" s="33" t="s">
        <v>298</v>
      </c>
      <c r="G22" s="39" t="s">
        <v>298</v>
      </c>
      <c r="H22" s="27" t="s">
        <v>312</v>
      </c>
      <c r="I22" s="32">
        <v>54079</v>
      </c>
      <c r="J22" s="33" t="s">
        <v>298</v>
      </c>
      <c r="K22" s="39" t="s">
        <v>298</v>
      </c>
      <c r="L22" s="27" t="s">
        <v>312</v>
      </c>
      <c r="M22" s="34" t="s">
        <v>324</v>
      </c>
      <c r="N22" s="33" t="s">
        <v>314</v>
      </c>
      <c r="O22" s="39"/>
      <c r="P22" s="27" t="s">
        <v>312</v>
      </c>
      <c r="Q22" s="32">
        <v>3160056</v>
      </c>
      <c r="R22" s="33" t="s">
        <v>298</v>
      </c>
      <c r="S22" s="39" t="s">
        <v>298</v>
      </c>
      <c r="T22" s="27"/>
      <c r="U22" s="34">
        <v>100</v>
      </c>
      <c r="V22" s="33" t="s">
        <v>315</v>
      </c>
    </row>
    <row r="23" spans="1:26" ht="15.75" thickTop="1" x14ac:dyDescent="0.25">
      <c r="A23" s="12"/>
      <c r="B23" s="36"/>
      <c r="C23" s="36" t="s">
        <v>298</v>
      </c>
      <c r="D23" s="40"/>
      <c r="E23" s="40"/>
      <c r="F23" s="36"/>
      <c r="G23" s="36" t="s">
        <v>298</v>
      </c>
      <c r="H23" s="40"/>
      <c r="I23" s="40"/>
      <c r="J23" s="36"/>
      <c r="K23" s="36" t="s">
        <v>298</v>
      </c>
      <c r="L23" s="40"/>
      <c r="M23" s="40"/>
      <c r="N23" s="36"/>
      <c r="O23" s="36"/>
      <c r="P23" s="40"/>
      <c r="Q23" s="40"/>
      <c r="R23" s="36"/>
      <c r="S23" s="36" t="s">
        <v>298</v>
      </c>
      <c r="T23" s="40"/>
      <c r="U23" s="40"/>
      <c r="V23" s="36"/>
    </row>
    <row r="24" spans="1:26"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6" ht="15.75" thickBot="1" x14ac:dyDescent="0.3">
      <c r="A26" s="12"/>
      <c r="B26" s="23"/>
      <c r="C26" s="23" t="s">
        <v>298</v>
      </c>
      <c r="D26" s="41" t="s">
        <v>325</v>
      </c>
      <c r="E26" s="41"/>
      <c r="F26" s="41"/>
      <c r="G26" s="41"/>
      <c r="H26" s="41"/>
      <c r="I26" s="41"/>
      <c r="J26" s="41"/>
      <c r="K26" s="41"/>
      <c r="L26" s="41"/>
      <c r="M26" s="41"/>
      <c r="N26" s="41"/>
      <c r="O26" s="41"/>
      <c r="P26" s="41"/>
      <c r="Q26" s="41"/>
      <c r="R26" s="41"/>
      <c r="S26" s="41"/>
      <c r="T26" s="41"/>
      <c r="U26" s="41"/>
      <c r="V26" s="23"/>
    </row>
    <row r="27" spans="1:26" x14ac:dyDescent="0.25">
      <c r="A27" s="12"/>
      <c r="B27" s="42"/>
      <c r="C27" s="42" t="s">
        <v>298</v>
      </c>
      <c r="D27" s="44" t="s">
        <v>300</v>
      </c>
      <c r="E27" s="44"/>
      <c r="F27" s="45"/>
      <c r="G27" s="45" t="s">
        <v>298</v>
      </c>
      <c r="H27" s="44" t="s">
        <v>302</v>
      </c>
      <c r="I27" s="44"/>
      <c r="J27" s="45"/>
      <c r="K27" s="45" t="s">
        <v>298</v>
      </c>
      <c r="L27" s="44" t="s">
        <v>302</v>
      </c>
      <c r="M27" s="44"/>
      <c r="N27" s="45"/>
      <c r="O27" s="45"/>
      <c r="P27" s="44" t="s">
        <v>307</v>
      </c>
      <c r="Q27" s="44"/>
      <c r="R27" s="45"/>
      <c r="S27" s="45" t="s">
        <v>298</v>
      </c>
      <c r="T27" s="44" t="s">
        <v>142</v>
      </c>
      <c r="U27" s="44"/>
      <c r="V27" s="42"/>
    </row>
    <row r="28" spans="1:26" x14ac:dyDescent="0.25">
      <c r="A28" s="12"/>
      <c r="B28" s="42"/>
      <c r="C28" s="42"/>
      <c r="D28" s="43" t="s">
        <v>301</v>
      </c>
      <c r="E28" s="43"/>
      <c r="F28" s="42"/>
      <c r="G28" s="42"/>
      <c r="H28" s="43" t="s">
        <v>303</v>
      </c>
      <c r="I28" s="43"/>
      <c r="J28" s="42"/>
      <c r="K28" s="42"/>
      <c r="L28" s="43" t="s">
        <v>303</v>
      </c>
      <c r="M28" s="43"/>
      <c r="N28" s="42"/>
      <c r="O28" s="42"/>
      <c r="P28" s="43"/>
      <c r="Q28" s="43"/>
      <c r="R28" s="42"/>
      <c r="S28" s="42"/>
      <c r="T28" s="43" t="s">
        <v>308</v>
      </c>
      <c r="U28" s="43"/>
      <c r="V28" s="42"/>
    </row>
    <row r="29" spans="1:26" x14ac:dyDescent="0.25">
      <c r="A29" s="12"/>
      <c r="B29" s="42"/>
      <c r="C29" s="42"/>
      <c r="D29" s="43"/>
      <c r="E29" s="43"/>
      <c r="F29" s="42"/>
      <c r="G29" s="42"/>
      <c r="H29" s="43" t="s">
        <v>304</v>
      </c>
      <c r="I29" s="43"/>
      <c r="J29" s="42"/>
      <c r="K29" s="42"/>
      <c r="L29" s="43" t="s">
        <v>304</v>
      </c>
      <c r="M29" s="43"/>
      <c r="N29" s="42"/>
      <c r="O29" s="42"/>
      <c r="P29" s="43"/>
      <c r="Q29" s="43"/>
      <c r="R29" s="42"/>
      <c r="S29" s="42"/>
      <c r="T29" s="43"/>
      <c r="U29" s="43"/>
      <c r="V29" s="42"/>
    </row>
    <row r="30" spans="1:26" ht="15.75" thickBot="1" x14ac:dyDescent="0.3">
      <c r="A30" s="12"/>
      <c r="B30" s="42"/>
      <c r="C30" s="42"/>
      <c r="D30" s="41"/>
      <c r="E30" s="41"/>
      <c r="F30" s="42"/>
      <c r="G30" s="42"/>
      <c r="H30" s="41" t="s">
        <v>305</v>
      </c>
      <c r="I30" s="41"/>
      <c r="J30" s="42"/>
      <c r="K30" s="42"/>
      <c r="L30" s="41" t="s">
        <v>306</v>
      </c>
      <c r="M30" s="41"/>
      <c r="N30" s="42"/>
      <c r="O30" s="42"/>
      <c r="P30" s="41"/>
      <c r="Q30" s="41"/>
      <c r="R30" s="42"/>
      <c r="S30" s="42"/>
      <c r="T30" s="41"/>
      <c r="U30" s="41"/>
      <c r="V30" s="42"/>
    </row>
    <row r="31" spans="1:26" x14ac:dyDescent="0.25">
      <c r="A31" s="12"/>
      <c r="B31" s="23"/>
      <c r="C31" s="23" t="s">
        <v>298</v>
      </c>
      <c r="D31" s="46" t="s">
        <v>309</v>
      </c>
      <c r="E31" s="46"/>
      <c r="F31" s="46"/>
      <c r="G31" s="46"/>
      <c r="H31" s="46"/>
      <c r="I31" s="46"/>
      <c r="J31" s="46"/>
      <c r="K31" s="46"/>
      <c r="L31" s="46"/>
      <c r="M31" s="46"/>
      <c r="N31" s="46"/>
      <c r="O31" s="46"/>
      <c r="P31" s="46"/>
      <c r="Q31" s="46"/>
      <c r="R31" s="46"/>
      <c r="S31" s="46"/>
      <c r="T31" s="46"/>
      <c r="U31" s="46"/>
      <c r="V31" s="23"/>
    </row>
    <row r="32" spans="1:26" x14ac:dyDescent="0.25">
      <c r="A32" s="12"/>
      <c r="B32" s="26" t="s">
        <v>310</v>
      </c>
      <c r="C32" s="27" t="s">
        <v>298</v>
      </c>
      <c r="D32" s="27"/>
      <c r="E32" s="27"/>
      <c r="F32" s="27"/>
      <c r="G32" s="27" t="s">
        <v>298</v>
      </c>
      <c r="H32" s="27"/>
      <c r="I32" s="27"/>
      <c r="J32" s="27"/>
      <c r="K32" s="27" t="s">
        <v>298</v>
      </c>
      <c r="L32" s="27"/>
      <c r="M32" s="27"/>
      <c r="N32" s="27"/>
      <c r="O32" s="27"/>
      <c r="P32" s="27"/>
      <c r="Q32" s="27"/>
      <c r="R32" s="27"/>
      <c r="S32" s="27" t="s">
        <v>298</v>
      </c>
      <c r="T32" s="27"/>
      <c r="U32" s="27"/>
      <c r="V32" s="27"/>
    </row>
    <row r="33" spans="1:26" x14ac:dyDescent="0.25">
      <c r="A33" s="12"/>
      <c r="B33" s="28" t="s">
        <v>311</v>
      </c>
      <c r="C33" s="11" t="s">
        <v>298</v>
      </c>
      <c r="D33" s="11" t="s">
        <v>312</v>
      </c>
      <c r="E33" s="29">
        <v>350378</v>
      </c>
      <c r="F33" s="14" t="s">
        <v>298</v>
      </c>
      <c r="G33" s="11" t="s">
        <v>298</v>
      </c>
      <c r="H33" s="11" t="s">
        <v>312</v>
      </c>
      <c r="I33" s="30">
        <v>22</v>
      </c>
      <c r="J33" s="14" t="s">
        <v>298</v>
      </c>
      <c r="K33" s="11" t="s">
        <v>298</v>
      </c>
      <c r="L33" s="11" t="s">
        <v>312</v>
      </c>
      <c r="M33" s="30" t="s">
        <v>326</v>
      </c>
      <c r="N33" s="14" t="s">
        <v>314</v>
      </c>
      <c r="O33" s="11"/>
      <c r="P33" s="11" t="s">
        <v>312</v>
      </c>
      <c r="Q33" s="29">
        <v>326525</v>
      </c>
      <c r="R33" s="14" t="s">
        <v>298</v>
      </c>
      <c r="S33" s="11" t="s">
        <v>298</v>
      </c>
      <c r="T33" s="11"/>
      <c r="U33" s="30">
        <v>12.26</v>
      </c>
      <c r="V33" s="14" t="s">
        <v>315</v>
      </c>
    </row>
    <row r="34" spans="1:26" x14ac:dyDescent="0.25">
      <c r="A34" s="12"/>
      <c r="B34" s="31" t="s">
        <v>316</v>
      </c>
      <c r="C34" s="27" t="s">
        <v>298</v>
      </c>
      <c r="D34" s="27"/>
      <c r="E34" s="32">
        <v>1391631</v>
      </c>
      <c r="F34" s="33" t="s">
        <v>298</v>
      </c>
      <c r="G34" s="27" t="s">
        <v>298</v>
      </c>
      <c r="H34" s="27"/>
      <c r="I34" s="32">
        <v>13100</v>
      </c>
      <c r="J34" s="33" t="s">
        <v>298</v>
      </c>
      <c r="K34" s="27" t="s">
        <v>298</v>
      </c>
      <c r="L34" s="27"/>
      <c r="M34" s="34" t="s">
        <v>327</v>
      </c>
      <c r="N34" s="33" t="s">
        <v>314</v>
      </c>
      <c r="O34" s="27"/>
      <c r="P34" s="27"/>
      <c r="Q34" s="32">
        <v>1379943</v>
      </c>
      <c r="R34" s="33" t="s">
        <v>298</v>
      </c>
      <c r="S34" s="27" t="s">
        <v>298</v>
      </c>
      <c r="T34" s="27"/>
      <c r="U34" s="34">
        <v>51.81</v>
      </c>
      <c r="V34" s="33" t="s">
        <v>315</v>
      </c>
    </row>
    <row r="35" spans="1:26" x14ac:dyDescent="0.25">
      <c r="A35" s="12"/>
      <c r="B35" s="28" t="s">
        <v>318</v>
      </c>
      <c r="C35" s="11" t="s">
        <v>298</v>
      </c>
      <c r="D35" s="11"/>
      <c r="E35" s="29">
        <v>361573</v>
      </c>
      <c r="F35" s="14" t="s">
        <v>298</v>
      </c>
      <c r="G35" s="11" t="s">
        <v>298</v>
      </c>
      <c r="H35" s="11"/>
      <c r="I35" s="29">
        <v>6576</v>
      </c>
      <c r="J35" s="14" t="s">
        <v>298</v>
      </c>
      <c r="K35" s="11" t="s">
        <v>298</v>
      </c>
      <c r="L35" s="11"/>
      <c r="M35" s="30" t="s">
        <v>328</v>
      </c>
      <c r="N35" s="14" t="s">
        <v>314</v>
      </c>
      <c r="O35" s="11"/>
      <c r="P35" s="11"/>
      <c r="Q35" s="29">
        <v>366175</v>
      </c>
      <c r="R35" s="14" t="s">
        <v>298</v>
      </c>
      <c r="S35" s="11" t="s">
        <v>298</v>
      </c>
      <c r="T35" s="11"/>
      <c r="U35" s="30">
        <v>13.75</v>
      </c>
      <c r="V35" s="14" t="s">
        <v>315</v>
      </c>
    </row>
    <row r="36" spans="1:26" x14ac:dyDescent="0.25">
      <c r="A36" s="12"/>
      <c r="B36" s="31" t="s">
        <v>320</v>
      </c>
      <c r="C36" s="27" t="s">
        <v>298</v>
      </c>
      <c r="D36" s="27"/>
      <c r="E36" s="32">
        <v>571145</v>
      </c>
      <c r="F36" s="33" t="s">
        <v>298</v>
      </c>
      <c r="G36" s="27" t="s">
        <v>298</v>
      </c>
      <c r="H36" s="27"/>
      <c r="I36" s="32">
        <v>18839</v>
      </c>
      <c r="J36" s="33" t="s">
        <v>298</v>
      </c>
      <c r="K36" s="27" t="s">
        <v>298</v>
      </c>
      <c r="L36" s="27"/>
      <c r="M36" s="34" t="s">
        <v>329</v>
      </c>
      <c r="N36" s="33" t="s">
        <v>314</v>
      </c>
      <c r="O36" s="27"/>
      <c r="P36" s="27"/>
      <c r="Q36" s="32">
        <v>586091</v>
      </c>
      <c r="R36" s="33" t="s">
        <v>298</v>
      </c>
      <c r="S36" s="27" t="s">
        <v>298</v>
      </c>
      <c r="T36" s="27"/>
      <c r="U36" s="34">
        <v>22</v>
      </c>
      <c r="V36" s="33" t="s">
        <v>315</v>
      </c>
    </row>
    <row r="37" spans="1:26" ht="15.75" thickBot="1" x14ac:dyDescent="0.3">
      <c r="A37" s="12"/>
      <c r="B37" s="28" t="s">
        <v>322</v>
      </c>
      <c r="C37" s="11" t="s">
        <v>298</v>
      </c>
      <c r="D37" s="11"/>
      <c r="E37" s="29">
        <v>5000</v>
      </c>
      <c r="F37" s="14" t="s">
        <v>298</v>
      </c>
      <c r="G37" s="11" t="s">
        <v>298</v>
      </c>
      <c r="H37" s="14"/>
      <c r="I37" s="35" t="s">
        <v>323</v>
      </c>
      <c r="J37" s="14" t="s">
        <v>298</v>
      </c>
      <c r="K37" s="11" t="s">
        <v>298</v>
      </c>
      <c r="L37" s="11"/>
      <c r="M37" s="30" t="s">
        <v>330</v>
      </c>
      <c r="N37" s="14" t="s">
        <v>314</v>
      </c>
      <c r="O37" s="11"/>
      <c r="P37" s="11"/>
      <c r="Q37" s="29">
        <v>4908</v>
      </c>
      <c r="R37" s="14" t="s">
        <v>298</v>
      </c>
      <c r="S37" s="11" t="s">
        <v>298</v>
      </c>
      <c r="T37" s="11"/>
      <c r="U37" s="30">
        <v>0.18</v>
      </c>
      <c r="V37" s="14" t="s">
        <v>315</v>
      </c>
    </row>
    <row r="38" spans="1:26" x14ac:dyDescent="0.25">
      <c r="A38" s="12"/>
      <c r="B38" s="36"/>
      <c r="C38" s="36" t="s">
        <v>298</v>
      </c>
      <c r="D38" s="37"/>
      <c r="E38" s="37"/>
      <c r="F38" s="36"/>
      <c r="G38" s="36" t="s">
        <v>298</v>
      </c>
      <c r="H38" s="37"/>
      <c r="I38" s="37"/>
      <c r="J38" s="36"/>
      <c r="K38" s="36" t="s">
        <v>298</v>
      </c>
      <c r="L38" s="37"/>
      <c r="M38" s="37"/>
      <c r="N38" s="36"/>
      <c r="O38" s="36"/>
      <c r="P38" s="37"/>
      <c r="Q38" s="37"/>
      <c r="R38" s="36"/>
      <c r="S38" s="36" t="s">
        <v>298</v>
      </c>
      <c r="T38" s="37"/>
      <c r="U38" s="37"/>
      <c r="V38" s="36"/>
    </row>
    <row r="39" spans="1:26" ht="15.75" thickBot="1" x14ac:dyDescent="0.3">
      <c r="A39" s="12"/>
      <c r="B39" s="38" t="s">
        <v>142</v>
      </c>
      <c r="C39" s="39" t="s">
        <v>298</v>
      </c>
      <c r="D39" s="27" t="s">
        <v>312</v>
      </c>
      <c r="E39" s="32">
        <v>2679727</v>
      </c>
      <c r="F39" s="33" t="s">
        <v>298</v>
      </c>
      <c r="G39" s="39" t="s">
        <v>298</v>
      </c>
      <c r="H39" s="27" t="s">
        <v>312</v>
      </c>
      <c r="I39" s="32">
        <v>38537</v>
      </c>
      <c r="J39" s="33" t="s">
        <v>298</v>
      </c>
      <c r="K39" s="39" t="s">
        <v>298</v>
      </c>
      <c r="L39" s="27" t="s">
        <v>312</v>
      </c>
      <c r="M39" s="34" t="s">
        <v>331</v>
      </c>
      <c r="N39" s="33" t="s">
        <v>314</v>
      </c>
      <c r="O39" s="39"/>
      <c r="P39" s="27" t="s">
        <v>312</v>
      </c>
      <c r="Q39" s="32">
        <v>2663642</v>
      </c>
      <c r="R39" s="33" t="s">
        <v>298</v>
      </c>
      <c r="S39" s="39" t="s">
        <v>298</v>
      </c>
      <c r="T39" s="27"/>
      <c r="U39" s="34">
        <v>100</v>
      </c>
      <c r="V39" s="33" t="s">
        <v>315</v>
      </c>
    </row>
    <row r="40" spans="1:26" ht="15.75" thickTop="1" x14ac:dyDescent="0.25">
      <c r="A40" s="12"/>
      <c r="B40" s="36"/>
      <c r="C40" s="36" t="s">
        <v>298</v>
      </c>
      <c r="D40" s="40"/>
      <c r="E40" s="40"/>
      <c r="F40" s="36"/>
      <c r="G40" s="36" t="s">
        <v>298</v>
      </c>
      <c r="H40" s="40"/>
      <c r="I40" s="40"/>
      <c r="J40" s="36"/>
      <c r="K40" s="36" t="s">
        <v>298</v>
      </c>
      <c r="L40" s="40"/>
      <c r="M40" s="40"/>
      <c r="N40" s="36"/>
      <c r="O40" s="36"/>
      <c r="P40" s="40"/>
      <c r="Q40" s="40"/>
      <c r="R40" s="36"/>
      <c r="S40" s="36" t="s">
        <v>298</v>
      </c>
      <c r="T40" s="40"/>
      <c r="U40" s="40"/>
      <c r="V40" s="36"/>
    </row>
    <row r="41" spans="1:26" x14ac:dyDescent="0.25">
      <c r="A41" s="12"/>
      <c r="B41" s="21" t="s">
        <v>332</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2"/>
      <c r="B42" s="21" t="s">
        <v>333</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21" t="s">
        <v>334</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3"/>
      <c r="C46" s="23" t="s">
        <v>298</v>
      </c>
      <c r="D46" s="41" t="s">
        <v>299</v>
      </c>
      <c r="E46" s="41"/>
      <c r="F46" s="41"/>
      <c r="G46" s="41"/>
      <c r="H46" s="41"/>
      <c r="I46" s="41"/>
      <c r="J46" s="41"/>
      <c r="K46" s="41"/>
      <c r="L46" s="41"/>
      <c r="M46" s="41"/>
      <c r="N46" s="41"/>
      <c r="O46" s="41"/>
      <c r="P46" s="41"/>
      <c r="Q46" s="41"/>
      <c r="R46" s="41"/>
      <c r="S46" s="41"/>
      <c r="T46" s="41"/>
      <c r="U46" s="41"/>
      <c r="V46" s="41"/>
      <c r="W46" s="41"/>
      <c r="X46" s="41"/>
      <c r="Y46" s="41"/>
      <c r="Z46" s="23"/>
    </row>
    <row r="47" spans="1:26" ht="15.75" thickBot="1" x14ac:dyDescent="0.3">
      <c r="A47" s="12"/>
      <c r="B47" s="42"/>
      <c r="C47" s="23" t="s">
        <v>298</v>
      </c>
      <c r="D47" s="47" t="s">
        <v>335</v>
      </c>
      <c r="E47" s="47"/>
      <c r="F47" s="47"/>
      <c r="G47" s="47"/>
      <c r="H47" s="47"/>
      <c r="I47" s="47"/>
      <c r="J47" s="23"/>
      <c r="K47" s="23" t="s">
        <v>298</v>
      </c>
      <c r="L47" s="47" t="s">
        <v>336</v>
      </c>
      <c r="M47" s="47"/>
      <c r="N47" s="47"/>
      <c r="O47" s="47"/>
      <c r="P47" s="47"/>
      <c r="Q47" s="47"/>
      <c r="R47" s="23"/>
      <c r="S47" s="23" t="s">
        <v>298</v>
      </c>
      <c r="T47" s="47" t="s">
        <v>142</v>
      </c>
      <c r="U47" s="47"/>
      <c r="V47" s="47"/>
      <c r="W47" s="47"/>
      <c r="X47" s="47"/>
      <c r="Y47" s="47"/>
      <c r="Z47" s="23"/>
    </row>
    <row r="48" spans="1:26" x14ac:dyDescent="0.25">
      <c r="A48" s="12"/>
      <c r="B48" s="42"/>
      <c r="C48" s="42" t="s">
        <v>298</v>
      </c>
      <c r="D48" s="44" t="s">
        <v>337</v>
      </c>
      <c r="E48" s="44"/>
      <c r="F48" s="45"/>
      <c r="G48" s="45" t="s">
        <v>298</v>
      </c>
      <c r="H48" s="44" t="s">
        <v>302</v>
      </c>
      <c r="I48" s="44"/>
      <c r="J48" s="42"/>
      <c r="K48" s="42" t="s">
        <v>298</v>
      </c>
      <c r="L48" s="44" t="s">
        <v>307</v>
      </c>
      <c r="M48" s="44"/>
      <c r="N48" s="45"/>
      <c r="O48" s="45" t="s">
        <v>298</v>
      </c>
      <c r="P48" s="44" t="s">
        <v>302</v>
      </c>
      <c r="Q48" s="44"/>
      <c r="R48" s="42"/>
      <c r="S48" s="42" t="s">
        <v>298</v>
      </c>
      <c r="T48" s="44" t="s">
        <v>307</v>
      </c>
      <c r="U48" s="44"/>
      <c r="V48" s="45"/>
      <c r="W48" s="45" t="s">
        <v>298</v>
      </c>
      <c r="X48" s="44" t="s">
        <v>302</v>
      </c>
      <c r="Y48" s="44"/>
      <c r="Z48" s="42"/>
    </row>
    <row r="49" spans="1:26" x14ac:dyDescent="0.25">
      <c r="A49" s="12"/>
      <c r="B49" s="42"/>
      <c r="C49" s="42"/>
      <c r="D49" s="43"/>
      <c r="E49" s="43"/>
      <c r="F49" s="42"/>
      <c r="G49" s="42"/>
      <c r="H49" s="43" t="s">
        <v>303</v>
      </c>
      <c r="I49" s="43"/>
      <c r="J49" s="42"/>
      <c r="K49" s="42"/>
      <c r="L49" s="43"/>
      <c r="M49" s="43"/>
      <c r="N49" s="42"/>
      <c r="O49" s="42"/>
      <c r="P49" s="43" t="s">
        <v>303</v>
      </c>
      <c r="Q49" s="43"/>
      <c r="R49" s="42"/>
      <c r="S49" s="42"/>
      <c r="T49" s="43"/>
      <c r="U49" s="43"/>
      <c r="V49" s="42"/>
      <c r="W49" s="42"/>
      <c r="X49" s="43" t="s">
        <v>303</v>
      </c>
      <c r="Y49" s="43"/>
      <c r="Z49" s="42"/>
    </row>
    <row r="50" spans="1:26" x14ac:dyDescent="0.25">
      <c r="A50" s="12"/>
      <c r="B50" s="42"/>
      <c r="C50" s="42"/>
      <c r="D50" s="43"/>
      <c r="E50" s="43"/>
      <c r="F50" s="42"/>
      <c r="G50" s="42"/>
      <c r="H50" s="43" t="s">
        <v>304</v>
      </c>
      <c r="I50" s="43"/>
      <c r="J50" s="42"/>
      <c r="K50" s="42"/>
      <c r="L50" s="43"/>
      <c r="M50" s="43"/>
      <c r="N50" s="42"/>
      <c r="O50" s="42"/>
      <c r="P50" s="43" t="s">
        <v>304</v>
      </c>
      <c r="Q50" s="43"/>
      <c r="R50" s="42"/>
      <c r="S50" s="42"/>
      <c r="T50" s="43"/>
      <c r="U50" s="43"/>
      <c r="V50" s="42"/>
      <c r="W50" s="42"/>
      <c r="X50" s="43" t="s">
        <v>304</v>
      </c>
      <c r="Y50" s="43"/>
      <c r="Z50" s="42"/>
    </row>
    <row r="51" spans="1:26" ht="15.75" thickBot="1" x14ac:dyDescent="0.3">
      <c r="A51" s="12"/>
      <c r="B51" s="42"/>
      <c r="C51" s="42"/>
      <c r="D51" s="41"/>
      <c r="E51" s="41"/>
      <c r="F51" s="42"/>
      <c r="G51" s="42"/>
      <c r="H51" s="41" t="s">
        <v>338</v>
      </c>
      <c r="I51" s="41"/>
      <c r="J51" s="42"/>
      <c r="K51" s="42"/>
      <c r="L51" s="41"/>
      <c r="M51" s="41"/>
      <c r="N51" s="42"/>
      <c r="O51" s="42"/>
      <c r="P51" s="41" t="s">
        <v>338</v>
      </c>
      <c r="Q51" s="41"/>
      <c r="R51" s="42"/>
      <c r="S51" s="42"/>
      <c r="T51" s="41"/>
      <c r="U51" s="41"/>
      <c r="V51" s="42"/>
      <c r="W51" s="42"/>
      <c r="X51" s="41" t="s">
        <v>338</v>
      </c>
      <c r="Y51" s="41"/>
      <c r="Z51" s="42"/>
    </row>
    <row r="52" spans="1:26" x14ac:dyDescent="0.25">
      <c r="A52" s="12"/>
      <c r="B52" s="23"/>
      <c r="C52" s="23" t="s">
        <v>298</v>
      </c>
      <c r="D52" s="46" t="s">
        <v>309</v>
      </c>
      <c r="E52" s="46"/>
      <c r="F52" s="46"/>
      <c r="G52" s="46"/>
      <c r="H52" s="46"/>
      <c r="I52" s="46"/>
      <c r="J52" s="46"/>
      <c r="K52" s="46"/>
      <c r="L52" s="46"/>
      <c r="M52" s="46"/>
      <c r="N52" s="46"/>
      <c r="O52" s="46"/>
      <c r="P52" s="46"/>
      <c r="Q52" s="46"/>
      <c r="R52" s="46"/>
      <c r="S52" s="46"/>
      <c r="T52" s="46"/>
      <c r="U52" s="46"/>
      <c r="V52" s="46"/>
      <c r="W52" s="46"/>
      <c r="X52" s="46"/>
      <c r="Y52" s="46"/>
      <c r="Z52" s="23"/>
    </row>
    <row r="53" spans="1:26" x14ac:dyDescent="0.25">
      <c r="A53" s="12"/>
      <c r="B53" s="26" t="s">
        <v>339</v>
      </c>
      <c r="C53" s="27" t="s">
        <v>298</v>
      </c>
      <c r="D53" s="27"/>
      <c r="E53" s="27"/>
      <c r="F53" s="27"/>
      <c r="G53" s="27" t="s">
        <v>298</v>
      </c>
      <c r="H53" s="27"/>
      <c r="I53" s="27"/>
      <c r="J53" s="27"/>
      <c r="K53" s="27" t="s">
        <v>298</v>
      </c>
      <c r="L53" s="27"/>
      <c r="M53" s="27"/>
      <c r="N53" s="27"/>
      <c r="O53" s="27" t="s">
        <v>298</v>
      </c>
      <c r="P53" s="27"/>
      <c r="Q53" s="27"/>
      <c r="R53" s="27"/>
      <c r="S53" s="27" t="s">
        <v>298</v>
      </c>
      <c r="T53" s="27"/>
      <c r="U53" s="27"/>
      <c r="V53" s="27"/>
      <c r="W53" s="27" t="s">
        <v>298</v>
      </c>
      <c r="X53" s="27"/>
      <c r="Y53" s="27"/>
      <c r="Z53" s="27"/>
    </row>
    <row r="54" spans="1:26" x14ac:dyDescent="0.25">
      <c r="A54" s="12"/>
      <c r="B54" s="28" t="s">
        <v>311</v>
      </c>
      <c r="C54" s="11" t="s">
        <v>298</v>
      </c>
      <c r="D54" s="11" t="s">
        <v>312</v>
      </c>
      <c r="E54" s="29">
        <v>17979</v>
      </c>
      <c r="F54" s="14" t="s">
        <v>298</v>
      </c>
      <c r="G54" s="11" t="s">
        <v>298</v>
      </c>
      <c r="H54" s="11" t="s">
        <v>312</v>
      </c>
      <c r="I54" s="30">
        <v>37</v>
      </c>
      <c r="J54" s="14" t="s">
        <v>298</v>
      </c>
      <c r="K54" s="11" t="s">
        <v>298</v>
      </c>
      <c r="L54" s="11" t="s">
        <v>312</v>
      </c>
      <c r="M54" s="29">
        <v>306211</v>
      </c>
      <c r="N54" s="14" t="s">
        <v>298</v>
      </c>
      <c r="O54" s="11" t="s">
        <v>298</v>
      </c>
      <c r="P54" s="11" t="s">
        <v>312</v>
      </c>
      <c r="Q54" s="29">
        <v>13326</v>
      </c>
      <c r="R54" s="14" t="s">
        <v>298</v>
      </c>
      <c r="S54" s="11" t="s">
        <v>298</v>
      </c>
      <c r="T54" s="11" t="s">
        <v>312</v>
      </c>
      <c r="U54" s="29">
        <v>324190</v>
      </c>
      <c r="V54" s="14" t="s">
        <v>298</v>
      </c>
      <c r="W54" s="11" t="s">
        <v>298</v>
      </c>
      <c r="X54" s="11" t="s">
        <v>312</v>
      </c>
      <c r="Y54" s="29">
        <v>13363</v>
      </c>
      <c r="Z54" s="14" t="s">
        <v>298</v>
      </c>
    </row>
    <row r="55" spans="1:26" x14ac:dyDescent="0.25">
      <c r="A55" s="12"/>
      <c r="B55" s="31" t="s">
        <v>316</v>
      </c>
      <c r="C55" s="27" t="s">
        <v>298</v>
      </c>
      <c r="D55" s="27"/>
      <c r="E55" s="32">
        <v>399364</v>
      </c>
      <c r="F55" s="33" t="s">
        <v>298</v>
      </c>
      <c r="G55" s="27" t="s">
        <v>298</v>
      </c>
      <c r="H55" s="27"/>
      <c r="I55" s="34">
        <v>677</v>
      </c>
      <c r="J55" s="33" t="s">
        <v>298</v>
      </c>
      <c r="K55" s="27" t="s">
        <v>298</v>
      </c>
      <c r="L55" s="27"/>
      <c r="M55" s="32">
        <v>309465</v>
      </c>
      <c r="N55" s="33" t="s">
        <v>298</v>
      </c>
      <c r="O55" s="27" t="s">
        <v>298</v>
      </c>
      <c r="P55" s="27"/>
      <c r="Q55" s="32">
        <v>7273</v>
      </c>
      <c r="R55" s="33" t="s">
        <v>298</v>
      </c>
      <c r="S55" s="27" t="s">
        <v>298</v>
      </c>
      <c r="T55" s="27"/>
      <c r="U55" s="32">
        <v>708829</v>
      </c>
      <c r="V55" s="33" t="s">
        <v>298</v>
      </c>
      <c r="W55" s="27" t="s">
        <v>298</v>
      </c>
      <c r="X55" s="27"/>
      <c r="Y55" s="32">
        <v>7950</v>
      </c>
      <c r="Z55" s="33" t="s">
        <v>298</v>
      </c>
    </row>
    <row r="56" spans="1:26" x14ac:dyDescent="0.25">
      <c r="A56" s="12"/>
      <c r="B56" s="28" t="s">
        <v>318</v>
      </c>
      <c r="C56" s="11" t="s">
        <v>298</v>
      </c>
      <c r="D56" s="11"/>
      <c r="E56" s="29">
        <v>28420</v>
      </c>
      <c r="F56" s="14" t="s">
        <v>298</v>
      </c>
      <c r="G56" s="11" t="s">
        <v>298</v>
      </c>
      <c r="H56" s="11"/>
      <c r="I56" s="30">
        <v>76</v>
      </c>
      <c r="J56" s="14" t="s">
        <v>298</v>
      </c>
      <c r="K56" s="11" t="s">
        <v>298</v>
      </c>
      <c r="L56" s="11"/>
      <c r="M56" s="29">
        <v>42092</v>
      </c>
      <c r="N56" s="14" t="s">
        <v>298</v>
      </c>
      <c r="O56" s="11" t="s">
        <v>298</v>
      </c>
      <c r="P56" s="11"/>
      <c r="Q56" s="30">
        <v>567</v>
      </c>
      <c r="R56" s="14" t="s">
        <v>298</v>
      </c>
      <c r="S56" s="11" t="s">
        <v>298</v>
      </c>
      <c r="T56" s="11"/>
      <c r="U56" s="29">
        <v>70512</v>
      </c>
      <c r="V56" s="14" t="s">
        <v>298</v>
      </c>
      <c r="W56" s="11" t="s">
        <v>298</v>
      </c>
      <c r="X56" s="11"/>
      <c r="Y56" s="30">
        <v>643</v>
      </c>
      <c r="Z56" s="14" t="s">
        <v>298</v>
      </c>
    </row>
    <row r="57" spans="1:26" x14ac:dyDescent="0.25">
      <c r="A57" s="12"/>
      <c r="B57" s="31" t="s">
        <v>320</v>
      </c>
      <c r="C57" s="27" t="s">
        <v>298</v>
      </c>
      <c r="D57" s="27"/>
      <c r="E57" s="32">
        <v>6409</v>
      </c>
      <c r="F57" s="33" t="s">
        <v>298</v>
      </c>
      <c r="G57" s="27" t="s">
        <v>298</v>
      </c>
      <c r="H57" s="27"/>
      <c r="I57" s="34">
        <v>53</v>
      </c>
      <c r="J57" s="33" t="s">
        <v>298</v>
      </c>
      <c r="K57" s="27" t="s">
        <v>298</v>
      </c>
      <c r="L57" s="27"/>
      <c r="M57" s="32">
        <v>35731</v>
      </c>
      <c r="N57" s="33" t="s">
        <v>298</v>
      </c>
      <c r="O57" s="27" t="s">
        <v>298</v>
      </c>
      <c r="P57" s="27"/>
      <c r="Q57" s="34">
        <v>883</v>
      </c>
      <c r="R57" s="33" t="s">
        <v>298</v>
      </c>
      <c r="S57" s="27" t="s">
        <v>298</v>
      </c>
      <c r="T57" s="27"/>
      <c r="U57" s="32">
        <v>42140</v>
      </c>
      <c r="V57" s="33" t="s">
        <v>298</v>
      </c>
      <c r="W57" s="27" t="s">
        <v>298</v>
      </c>
      <c r="X57" s="27"/>
      <c r="Y57" s="34">
        <v>936</v>
      </c>
      <c r="Z57" s="33" t="s">
        <v>298</v>
      </c>
    </row>
    <row r="58" spans="1:26" ht="15.75" thickBot="1" x14ac:dyDescent="0.3">
      <c r="A58" s="12"/>
      <c r="B58" s="28" t="s">
        <v>322</v>
      </c>
      <c r="C58" s="11" t="s">
        <v>298</v>
      </c>
      <c r="D58" s="14"/>
      <c r="E58" s="35" t="s">
        <v>323</v>
      </c>
      <c r="F58" s="14" t="s">
        <v>298</v>
      </c>
      <c r="G58" s="11" t="s">
        <v>298</v>
      </c>
      <c r="H58" s="14"/>
      <c r="I58" s="35" t="s">
        <v>323</v>
      </c>
      <c r="J58" s="14" t="s">
        <v>298</v>
      </c>
      <c r="K58" s="11" t="s">
        <v>298</v>
      </c>
      <c r="L58" s="14"/>
      <c r="M58" s="35" t="s">
        <v>323</v>
      </c>
      <c r="N58" s="14" t="s">
        <v>298</v>
      </c>
      <c r="O58" s="11" t="s">
        <v>298</v>
      </c>
      <c r="P58" s="14"/>
      <c r="Q58" s="35" t="s">
        <v>323</v>
      </c>
      <c r="R58" s="14" t="s">
        <v>298</v>
      </c>
      <c r="S58" s="11" t="s">
        <v>298</v>
      </c>
      <c r="T58" s="14"/>
      <c r="U58" s="35" t="s">
        <v>323</v>
      </c>
      <c r="V58" s="14" t="s">
        <v>298</v>
      </c>
      <c r="W58" s="11" t="s">
        <v>298</v>
      </c>
      <c r="X58" s="14"/>
      <c r="Y58" s="35" t="s">
        <v>323</v>
      </c>
      <c r="Z58" s="14" t="s">
        <v>298</v>
      </c>
    </row>
    <row r="59" spans="1:26" x14ac:dyDescent="0.25">
      <c r="A59" s="12"/>
      <c r="B59" s="36"/>
      <c r="C59" s="36" t="s">
        <v>298</v>
      </c>
      <c r="D59" s="37"/>
      <c r="E59" s="37"/>
      <c r="F59" s="36"/>
      <c r="G59" s="36" t="s">
        <v>298</v>
      </c>
      <c r="H59" s="37"/>
      <c r="I59" s="37"/>
      <c r="J59" s="36"/>
      <c r="K59" s="36" t="s">
        <v>298</v>
      </c>
      <c r="L59" s="37"/>
      <c r="M59" s="37"/>
      <c r="N59" s="36"/>
      <c r="O59" s="36" t="s">
        <v>298</v>
      </c>
      <c r="P59" s="37"/>
      <c r="Q59" s="37"/>
      <c r="R59" s="36"/>
      <c r="S59" s="36" t="s">
        <v>298</v>
      </c>
      <c r="T59" s="37"/>
      <c r="U59" s="37"/>
      <c r="V59" s="36"/>
      <c r="W59" s="36" t="s">
        <v>298</v>
      </c>
      <c r="X59" s="37"/>
      <c r="Y59" s="37"/>
      <c r="Z59" s="36"/>
    </row>
    <row r="60" spans="1:26" ht="15.75" thickBot="1" x14ac:dyDescent="0.3">
      <c r="A60" s="12"/>
      <c r="B60" s="38" t="s">
        <v>142</v>
      </c>
      <c r="C60" s="39" t="s">
        <v>298</v>
      </c>
      <c r="D60" s="27" t="s">
        <v>312</v>
      </c>
      <c r="E60" s="32">
        <v>452172</v>
      </c>
      <c r="F60" s="33" t="s">
        <v>298</v>
      </c>
      <c r="G60" s="39" t="s">
        <v>298</v>
      </c>
      <c r="H60" s="27" t="s">
        <v>312</v>
      </c>
      <c r="I60" s="34">
        <v>843</v>
      </c>
      <c r="J60" s="33" t="s">
        <v>298</v>
      </c>
      <c r="K60" s="39" t="s">
        <v>298</v>
      </c>
      <c r="L60" s="27" t="s">
        <v>312</v>
      </c>
      <c r="M60" s="32">
        <v>693499</v>
      </c>
      <c r="N60" s="33" t="s">
        <v>298</v>
      </c>
      <c r="O60" s="39" t="s">
        <v>298</v>
      </c>
      <c r="P60" s="27" t="s">
        <v>312</v>
      </c>
      <c r="Q60" s="32">
        <v>22049</v>
      </c>
      <c r="R60" s="33" t="s">
        <v>298</v>
      </c>
      <c r="S60" s="39" t="s">
        <v>298</v>
      </c>
      <c r="T60" s="27" t="s">
        <v>312</v>
      </c>
      <c r="U60" s="32">
        <v>1145671</v>
      </c>
      <c r="V60" s="33" t="s">
        <v>298</v>
      </c>
      <c r="W60" s="39" t="s">
        <v>298</v>
      </c>
      <c r="X60" s="27" t="s">
        <v>312</v>
      </c>
      <c r="Y60" s="32">
        <v>22892</v>
      </c>
      <c r="Z60" s="33" t="s">
        <v>298</v>
      </c>
    </row>
    <row r="61" spans="1:26" ht="15.75" thickTop="1" x14ac:dyDescent="0.25">
      <c r="A61" s="12"/>
      <c r="B61" s="36"/>
      <c r="C61" s="36" t="s">
        <v>298</v>
      </c>
      <c r="D61" s="40"/>
      <c r="E61" s="40"/>
      <c r="F61" s="36"/>
      <c r="G61" s="36" t="s">
        <v>298</v>
      </c>
      <c r="H61" s="40"/>
      <c r="I61" s="40"/>
      <c r="J61" s="36"/>
      <c r="K61" s="36" t="s">
        <v>298</v>
      </c>
      <c r="L61" s="40"/>
      <c r="M61" s="40"/>
      <c r="N61" s="36"/>
      <c r="O61" s="36" t="s">
        <v>298</v>
      </c>
      <c r="P61" s="40"/>
      <c r="Q61" s="40"/>
      <c r="R61" s="36"/>
      <c r="S61" s="36" t="s">
        <v>298</v>
      </c>
      <c r="T61" s="40"/>
      <c r="U61" s="40"/>
      <c r="V61" s="36"/>
      <c r="W61" s="36" t="s">
        <v>298</v>
      </c>
      <c r="X61" s="40"/>
      <c r="Y61" s="40"/>
      <c r="Z61" s="36"/>
    </row>
    <row r="62" spans="1:26" x14ac:dyDescent="0.25">
      <c r="A62" s="12"/>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23"/>
      <c r="C64" s="23" t="s">
        <v>298</v>
      </c>
      <c r="D64" s="41" t="s">
        <v>325</v>
      </c>
      <c r="E64" s="41"/>
      <c r="F64" s="41"/>
      <c r="G64" s="41"/>
      <c r="H64" s="41"/>
      <c r="I64" s="41"/>
      <c r="J64" s="41"/>
      <c r="K64" s="41"/>
      <c r="L64" s="41"/>
      <c r="M64" s="41"/>
      <c r="N64" s="41"/>
      <c r="O64" s="41"/>
      <c r="P64" s="41"/>
      <c r="Q64" s="41"/>
      <c r="R64" s="41"/>
      <c r="S64" s="41"/>
      <c r="T64" s="41"/>
      <c r="U64" s="41"/>
      <c r="V64" s="41"/>
      <c r="W64" s="41"/>
      <c r="X64" s="41"/>
      <c r="Y64" s="41"/>
      <c r="Z64" s="23"/>
    </row>
    <row r="65" spans="1:26" ht="15.75" thickBot="1" x14ac:dyDescent="0.3">
      <c r="A65" s="12"/>
      <c r="B65" s="42"/>
      <c r="C65" s="23" t="s">
        <v>298</v>
      </c>
      <c r="D65" s="47" t="s">
        <v>335</v>
      </c>
      <c r="E65" s="47"/>
      <c r="F65" s="47"/>
      <c r="G65" s="47"/>
      <c r="H65" s="47"/>
      <c r="I65" s="47"/>
      <c r="J65" s="23"/>
      <c r="K65" s="23" t="s">
        <v>298</v>
      </c>
      <c r="L65" s="47" t="s">
        <v>336</v>
      </c>
      <c r="M65" s="47"/>
      <c r="N65" s="47"/>
      <c r="O65" s="47"/>
      <c r="P65" s="47"/>
      <c r="Q65" s="47"/>
      <c r="R65" s="23"/>
      <c r="S65" s="23" t="s">
        <v>298</v>
      </c>
      <c r="T65" s="47" t="s">
        <v>142</v>
      </c>
      <c r="U65" s="47"/>
      <c r="V65" s="47"/>
      <c r="W65" s="47"/>
      <c r="X65" s="47"/>
      <c r="Y65" s="47"/>
      <c r="Z65" s="23"/>
    </row>
    <row r="66" spans="1:26" x14ac:dyDescent="0.25">
      <c r="A66" s="12"/>
      <c r="B66" s="42"/>
      <c r="C66" s="42" t="s">
        <v>298</v>
      </c>
      <c r="D66" s="44" t="s">
        <v>337</v>
      </c>
      <c r="E66" s="44"/>
      <c r="F66" s="45"/>
      <c r="G66" s="45" t="s">
        <v>298</v>
      </c>
      <c r="H66" s="44" t="s">
        <v>302</v>
      </c>
      <c r="I66" s="44"/>
      <c r="J66" s="42"/>
      <c r="K66" s="42" t="s">
        <v>298</v>
      </c>
      <c r="L66" s="44" t="s">
        <v>307</v>
      </c>
      <c r="M66" s="44"/>
      <c r="N66" s="45"/>
      <c r="O66" s="45" t="s">
        <v>298</v>
      </c>
      <c r="P66" s="44" t="s">
        <v>302</v>
      </c>
      <c r="Q66" s="44"/>
      <c r="R66" s="42"/>
      <c r="S66" s="42" t="s">
        <v>298</v>
      </c>
      <c r="T66" s="44" t="s">
        <v>307</v>
      </c>
      <c r="U66" s="44"/>
      <c r="V66" s="45"/>
      <c r="W66" s="45" t="s">
        <v>298</v>
      </c>
      <c r="X66" s="44" t="s">
        <v>302</v>
      </c>
      <c r="Y66" s="44"/>
      <c r="Z66" s="42"/>
    </row>
    <row r="67" spans="1:26" x14ac:dyDescent="0.25">
      <c r="A67" s="12"/>
      <c r="B67" s="42"/>
      <c r="C67" s="42"/>
      <c r="D67" s="43"/>
      <c r="E67" s="43"/>
      <c r="F67" s="42"/>
      <c r="G67" s="42"/>
      <c r="H67" s="43" t="s">
        <v>303</v>
      </c>
      <c r="I67" s="43"/>
      <c r="J67" s="42"/>
      <c r="K67" s="42"/>
      <c r="L67" s="43"/>
      <c r="M67" s="43"/>
      <c r="N67" s="42"/>
      <c r="O67" s="42"/>
      <c r="P67" s="43" t="s">
        <v>303</v>
      </c>
      <c r="Q67" s="43"/>
      <c r="R67" s="42"/>
      <c r="S67" s="42"/>
      <c r="T67" s="43"/>
      <c r="U67" s="43"/>
      <c r="V67" s="42"/>
      <c r="W67" s="42"/>
      <c r="X67" s="43" t="s">
        <v>303</v>
      </c>
      <c r="Y67" s="43"/>
      <c r="Z67" s="42"/>
    </row>
    <row r="68" spans="1:26" x14ac:dyDescent="0.25">
      <c r="A68" s="12"/>
      <c r="B68" s="42"/>
      <c r="C68" s="42"/>
      <c r="D68" s="43"/>
      <c r="E68" s="43"/>
      <c r="F68" s="42"/>
      <c r="G68" s="42"/>
      <c r="H68" s="43" t="s">
        <v>304</v>
      </c>
      <c r="I68" s="43"/>
      <c r="J68" s="42"/>
      <c r="K68" s="42"/>
      <c r="L68" s="43"/>
      <c r="M68" s="43"/>
      <c r="N68" s="42"/>
      <c r="O68" s="42"/>
      <c r="P68" s="43" t="s">
        <v>304</v>
      </c>
      <c r="Q68" s="43"/>
      <c r="R68" s="42"/>
      <c r="S68" s="42"/>
      <c r="T68" s="43"/>
      <c r="U68" s="43"/>
      <c r="V68" s="42"/>
      <c r="W68" s="42"/>
      <c r="X68" s="43" t="s">
        <v>304</v>
      </c>
      <c r="Y68" s="43"/>
      <c r="Z68" s="42"/>
    </row>
    <row r="69" spans="1:26" ht="15.75" thickBot="1" x14ac:dyDescent="0.3">
      <c r="A69" s="12"/>
      <c r="B69" s="42"/>
      <c r="C69" s="42"/>
      <c r="D69" s="41"/>
      <c r="E69" s="41"/>
      <c r="F69" s="42"/>
      <c r="G69" s="42"/>
      <c r="H69" s="41" t="s">
        <v>338</v>
      </c>
      <c r="I69" s="41"/>
      <c r="J69" s="42"/>
      <c r="K69" s="42"/>
      <c r="L69" s="41"/>
      <c r="M69" s="41"/>
      <c r="N69" s="42"/>
      <c r="O69" s="42"/>
      <c r="P69" s="41" t="s">
        <v>338</v>
      </c>
      <c r="Q69" s="41"/>
      <c r="R69" s="42"/>
      <c r="S69" s="42"/>
      <c r="T69" s="41"/>
      <c r="U69" s="41"/>
      <c r="V69" s="42"/>
      <c r="W69" s="42"/>
      <c r="X69" s="41" t="s">
        <v>338</v>
      </c>
      <c r="Y69" s="41"/>
      <c r="Z69" s="42"/>
    </row>
    <row r="70" spans="1:26" x14ac:dyDescent="0.25">
      <c r="A70" s="12"/>
      <c r="B70" s="23"/>
      <c r="C70" s="23" t="s">
        <v>298</v>
      </c>
      <c r="D70" s="46" t="s">
        <v>309</v>
      </c>
      <c r="E70" s="46"/>
      <c r="F70" s="46"/>
      <c r="G70" s="46"/>
      <c r="H70" s="46"/>
      <c r="I70" s="46"/>
      <c r="J70" s="46"/>
      <c r="K70" s="46"/>
      <c r="L70" s="46"/>
      <c r="M70" s="46"/>
      <c r="N70" s="46"/>
      <c r="O70" s="46"/>
      <c r="P70" s="46"/>
      <c r="Q70" s="46"/>
      <c r="R70" s="46"/>
      <c r="S70" s="46"/>
      <c r="T70" s="46"/>
      <c r="U70" s="46"/>
      <c r="V70" s="46"/>
      <c r="W70" s="46"/>
      <c r="X70" s="46"/>
      <c r="Y70" s="46"/>
      <c r="Z70" s="23"/>
    </row>
    <row r="71" spans="1:26" x14ac:dyDescent="0.25">
      <c r="A71" s="12"/>
      <c r="B71" s="26" t="s">
        <v>339</v>
      </c>
      <c r="C71" s="27" t="s">
        <v>298</v>
      </c>
      <c r="D71" s="27"/>
      <c r="E71" s="27"/>
      <c r="F71" s="27"/>
      <c r="G71" s="27" t="s">
        <v>298</v>
      </c>
      <c r="H71" s="27"/>
      <c r="I71" s="27"/>
      <c r="J71" s="27"/>
      <c r="K71" s="27" t="s">
        <v>298</v>
      </c>
      <c r="L71" s="27"/>
      <c r="M71" s="27"/>
      <c r="N71" s="27"/>
      <c r="O71" s="27" t="s">
        <v>298</v>
      </c>
      <c r="P71" s="27"/>
      <c r="Q71" s="27"/>
      <c r="R71" s="27"/>
      <c r="S71" s="27" t="s">
        <v>298</v>
      </c>
      <c r="T71" s="27"/>
      <c r="U71" s="27"/>
      <c r="V71" s="27"/>
      <c r="W71" s="27" t="s">
        <v>298</v>
      </c>
      <c r="X71" s="27"/>
      <c r="Y71" s="27"/>
      <c r="Z71" s="27"/>
    </row>
    <row r="72" spans="1:26" x14ac:dyDescent="0.25">
      <c r="A72" s="12"/>
      <c r="B72" s="28" t="s">
        <v>311</v>
      </c>
      <c r="C72" s="11" t="s">
        <v>298</v>
      </c>
      <c r="D72" s="11" t="s">
        <v>312</v>
      </c>
      <c r="E72" s="29">
        <v>267936</v>
      </c>
      <c r="F72" s="14" t="s">
        <v>298</v>
      </c>
      <c r="G72" s="11" t="s">
        <v>298</v>
      </c>
      <c r="H72" s="11" t="s">
        <v>312</v>
      </c>
      <c r="I72" s="29">
        <v>20514</v>
      </c>
      <c r="J72" s="14" t="s">
        <v>298</v>
      </c>
      <c r="K72" s="11" t="s">
        <v>298</v>
      </c>
      <c r="L72" s="11" t="s">
        <v>312</v>
      </c>
      <c r="M72" s="29">
        <v>38563</v>
      </c>
      <c r="N72" s="14" t="s">
        <v>298</v>
      </c>
      <c r="O72" s="11" t="s">
        <v>298</v>
      </c>
      <c r="P72" s="11" t="s">
        <v>312</v>
      </c>
      <c r="Q72" s="29">
        <v>3361</v>
      </c>
      <c r="R72" s="14" t="s">
        <v>298</v>
      </c>
      <c r="S72" s="11" t="s">
        <v>298</v>
      </c>
      <c r="T72" s="11" t="s">
        <v>312</v>
      </c>
      <c r="U72" s="29">
        <v>306499</v>
      </c>
      <c r="V72" s="14" t="s">
        <v>298</v>
      </c>
      <c r="W72" s="11" t="s">
        <v>298</v>
      </c>
      <c r="X72" s="11" t="s">
        <v>312</v>
      </c>
      <c r="Y72" s="29">
        <v>23875</v>
      </c>
      <c r="Z72" s="14" t="s">
        <v>298</v>
      </c>
    </row>
    <row r="73" spans="1:26" x14ac:dyDescent="0.25">
      <c r="A73" s="12"/>
      <c r="B73" s="31" t="s">
        <v>316</v>
      </c>
      <c r="C73" s="27" t="s">
        <v>298</v>
      </c>
      <c r="D73" s="27"/>
      <c r="E73" s="32">
        <v>851621</v>
      </c>
      <c r="F73" s="33" t="s">
        <v>298</v>
      </c>
      <c r="G73" s="27" t="s">
        <v>298</v>
      </c>
      <c r="H73" s="27"/>
      <c r="I73" s="32">
        <v>23313</v>
      </c>
      <c r="J73" s="33" t="s">
        <v>298</v>
      </c>
      <c r="K73" s="27" t="s">
        <v>298</v>
      </c>
      <c r="L73" s="27"/>
      <c r="M73" s="32">
        <v>22999</v>
      </c>
      <c r="N73" s="33" t="s">
        <v>298</v>
      </c>
      <c r="O73" s="27" t="s">
        <v>298</v>
      </c>
      <c r="P73" s="27"/>
      <c r="Q73" s="32">
        <v>1475</v>
      </c>
      <c r="R73" s="33" t="s">
        <v>298</v>
      </c>
      <c r="S73" s="27" t="s">
        <v>298</v>
      </c>
      <c r="T73" s="27"/>
      <c r="U73" s="32">
        <v>874620</v>
      </c>
      <c r="V73" s="33" t="s">
        <v>298</v>
      </c>
      <c r="W73" s="27" t="s">
        <v>298</v>
      </c>
      <c r="X73" s="27"/>
      <c r="Y73" s="32">
        <v>24788</v>
      </c>
      <c r="Z73" s="33" t="s">
        <v>298</v>
      </c>
    </row>
    <row r="74" spans="1:26" x14ac:dyDescent="0.25">
      <c r="A74" s="12"/>
      <c r="B74" s="28" t="s">
        <v>318</v>
      </c>
      <c r="C74" s="11" t="s">
        <v>298</v>
      </c>
      <c r="D74" s="11"/>
      <c r="E74" s="29">
        <v>104322</v>
      </c>
      <c r="F74" s="14" t="s">
        <v>298</v>
      </c>
      <c r="G74" s="11" t="s">
        <v>298</v>
      </c>
      <c r="H74" s="11"/>
      <c r="I74" s="29">
        <v>1780</v>
      </c>
      <c r="J74" s="14" t="s">
        <v>298</v>
      </c>
      <c r="K74" s="11" t="s">
        <v>298</v>
      </c>
      <c r="L74" s="11"/>
      <c r="M74" s="29">
        <v>17747</v>
      </c>
      <c r="N74" s="14" t="s">
        <v>298</v>
      </c>
      <c r="O74" s="11" t="s">
        <v>298</v>
      </c>
      <c r="P74" s="11"/>
      <c r="Q74" s="30">
        <v>194</v>
      </c>
      <c r="R74" s="14" t="s">
        <v>298</v>
      </c>
      <c r="S74" s="11" t="s">
        <v>298</v>
      </c>
      <c r="T74" s="11"/>
      <c r="U74" s="29">
        <v>122069</v>
      </c>
      <c r="V74" s="14" t="s">
        <v>298</v>
      </c>
      <c r="W74" s="11" t="s">
        <v>298</v>
      </c>
      <c r="X74" s="11"/>
      <c r="Y74" s="29">
        <v>1974</v>
      </c>
      <c r="Z74" s="14" t="s">
        <v>298</v>
      </c>
    </row>
    <row r="75" spans="1:26" x14ac:dyDescent="0.25">
      <c r="A75" s="12"/>
      <c r="B75" s="31" t="s">
        <v>320</v>
      </c>
      <c r="C75" s="27" t="s">
        <v>298</v>
      </c>
      <c r="D75" s="27"/>
      <c r="E75" s="32">
        <v>47116</v>
      </c>
      <c r="F75" s="33" t="s">
        <v>298</v>
      </c>
      <c r="G75" s="27" t="s">
        <v>298</v>
      </c>
      <c r="H75" s="27"/>
      <c r="I75" s="32">
        <v>3359</v>
      </c>
      <c r="J75" s="33" t="s">
        <v>298</v>
      </c>
      <c r="K75" s="27" t="s">
        <v>298</v>
      </c>
      <c r="L75" s="27"/>
      <c r="M75" s="32">
        <v>10338</v>
      </c>
      <c r="N75" s="33" t="s">
        <v>298</v>
      </c>
      <c r="O75" s="27" t="s">
        <v>298</v>
      </c>
      <c r="P75" s="27"/>
      <c r="Q75" s="34">
        <v>534</v>
      </c>
      <c r="R75" s="33" t="s">
        <v>298</v>
      </c>
      <c r="S75" s="27" t="s">
        <v>298</v>
      </c>
      <c r="T75" s="27"/>
      <c r="U75" s="32">
        <v>57454</v>
      </c>
      <c r="V75" s="33" t="s">
        <v>298</v>
      </c>
      <c r="W75" s="27" t="s">
        <v>298</v>
      </c>
      <c r="X75" s="27"/>
      <c r="Y75" s="32">
        <v>3893</v>
      </c>
      <c r="Z75" s="33" t="s">
        <v>298</v>
      </c>
    </row>
    <row r="76" spans="1:26" ht="15.75" thickBot="1" x14ac:dyDescent="0.3">
      <c r="A76" s="12"/>
      <c r="B76" s="28" t="s">
        <v>322</v>
      </c>
      <c r="C76" s="11" t="s">
        <v>298</v>
      </c>
      <c r="D76" s="11"/>
      <c r="E76" s="29">
        <v>4908</v>
      </c>
      <c r="F76" s="14" t="s">
        <v>298</v>
      </c>
      <c r="G76" s="11" t="s">
        <v>298</v>
      </c>
      <c r="H76" s="11"/>
      <c r="I76" s="30">
        <v>92</v>
      </c>
      <c r="J76" s="14" t="s">
        <v>298</v>
      </c>
      <c r="K76" s="11" t="s">
        <v>298</v>
      </c>
      <c r="L76" s="14"/>
      <c r="M76" s="35" t="s">
        <v>323</v>
      </c>
      <c r="N76" s="14" t="s">
        <v>298</v>
      </c>
      <c r="O76" s="11" t="s">
        <v>298</v>
      </c>
      <c r="P76" s="14"/>
      <c r="Q76" s="35" t="s">
        <v>323</v>
      </c>
      <c r="R76" s="14" t="s">
        <v>298</v>
      </c>
      <c r="S76" s="11" t="s">
        <v>298</v>
      </c>
      <c r="T76" s="11"/>
      <c r="U76" s="29">
        <v>4908</v>
      </c>
      <c r="V76" s="14" t="s">
        <v>298</v>
      </c>
      <c r="W76" s="11" t="s">
        <v>298</v>
      </c>
      <c r="X76" s="11"/>
      <c r="Y76" s="30">
        <v>92</v>
      </c>
      <c r="Z76" s="14" t="s">
        <v>298</v>
      </c>
    </row>
    <row r="77" spans="1:26" x14ac:dyDescent="0.25">
      <c r="A77" s="12"/>
      <c r="B77" s="36"/>
      <c r="C77" s="36" t="s">
        <v>298</v>
      </c>
      <c r="D77" s="37"/>
      <c r="E77" s="37"/>
      <c r="F77" s="36"/>
      <c r="G77" s="36" t="s">
        <v>298</v>
      </c>
      <c r="H77" s="37"/>
      <c r="I77" s="37"/>
      <c r="J77" s="36"/>
      <c r="K77" s="36" t="s">
        <v>298</v>
      </c>
      <c r="L77" s="37"/>
      <c r="M77" s="37"/>
      <c r="N77" s="36"/>
      <c r="O77" s="36" t="s">
        <v>298</v>
      </c>
      <c r="P77" s="37"/>
      <c r="Q77" s="37"/>
      <c r="R77" s="36"/>
      <c r="S77" s="36" t="s">
        <v>298</v>
      </c>
      <c r="T77" s="37"/>
      <c r="U77" s="37"/>
      <c r="V77" s="36"/>
      <c r="W77" s="36" t="s">
        <v>298</v>
      </c>
      <c r="X77" s="37"/>
      <c r="Y77" s="37"/>
      <c r="Z77" s="36"/>
    </row>
    <row r="78" spans="1:26" ht="15.75" thickBot="1" x14ac:dyDescent="0.3">
      <c r="A78" s="12"/>
      <c r="B78" s="38" t="s">
        <v>142</v>
      </c>
      <c r="C78" s="39" t="s">
        <v>298</v>
      </c>
      <c r="D78" s="27" t="s">
        <v>312</v>
      </c>
      <c r="E78" s="32">
        <v>1275903</v>
      </c>
      <c r="F78" s="33" t="s">
        <v>298</v>
      </c>
      <c r="G78" s="39" t="s">
        <v>298</v>
      </c>
      <c r="H78" s="27" t="s">
        <v>312</v>
      </c>
      <c r="I78" s="32">
        <v>49058</v>
      </c>
      <c r="J78" s="33" t="s">
        <v>298</v>
      </c>
      <c r="K78" s="39" t="s">
        <v>298</v>
      </c>
      <c r="L78" s="27" t="s">
        <v>312</v>
      </c>
      <c r="M78" s="32">
        <v>89647</v>
      </c>
      <c r="N78" s="33" t="s">
        <v>298</v>
      </c>
      <c r="O78" s="39" t="s">
        <v>298</v>
      </c>
      <c r="P78" s="27" t="s">
        <v>312</v>
      </c>
      <c r="Q78" s="32">
        <v>5564</v>
      </c>
      <c r="R78" s="33" t="s">
        <v>298</v>
      </c>
      <c r="S78" s="39" t="s">
        <v>298</v>
      </c>
      <c r="T78" s="27" t="s">
        <v>312</v>
      </c>
      <c r="U78" s="32">
        <v>1365550</v>
      </c>
      <c r="V78" s="33" t="s">
        <v>298</v>
      </c>
      <c r="W78" s="39" t="s">
        <v>298</v>
      </c>
      <c r="X78" s="27" t="s">
        <v>312</v>
      </c>
      <c r="Y78" s="32">
        <v>54622</v>
      </c>
      <c r="Z78" s="33" t="s">
        <v>298</v>
      </c>
    </row>
    <row r="79" spans="1:26" ht="15.75" thickTop="1" x14ac:dyDescent="0.25">
      <c r="A79" s="12"/>
      <c r="B79" s="36"/>
      <c r="C79" s="36" t="s">
        <v>298</v>
      </c>
      <c r="D79" s="40"/>
      <c r="E79" s="40"/>
      <c r="F79" s="36"/>
      <c r="G79" s="36" t="s">
        <v>298</v>
      </c>
      <c r="H79" s="40"/>
      <c r="I79" s="40"/>
      <c r="J79" s="36"/>
      <c r="K79" s="36" t="s">
        <v>298</v>
      </c>
      <c r="L79" s="40"/>
      <c r="M79" s="40"/>
      <c r="N79" s="36"/>
      <c r="O79" s="36" t="s">
        <v>298</v>
      </c>
      <c r="P79" s="40"/>
      <c r="Q79" s="40"/>
      <c r="R79" s="36"/>
      <c r="S79" s="36" t="s">
        <v>298</v>
      </c>
      <c r="T79" s="40"/>
      <c r="U79" s="40"/>
      <c r="V79" s="36"/>
      <c r="W79" s="36" t="s">
        <v>298</v>
      </c>
      <c r="X79" s="40"/>
      <c r="Y79" s="40"/>
      <c r="Z79" s="36"/>
    </row>
    <row r="80" spans="1:26" ht="25.5" customHeight="1" x14ac:dyDescent="0.25">
      <c r="A80" s="12"/>
      <c r="B80" s="21" t="s">
        <v>340</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25.5" customHeight="1" x14ac:dyDescent="0.25">
      <c r="A81" s="12"/>
      <c r="B81" s="50" t="s">
        <v>341</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25.5" customHeight="1" x14ac:dyDescent="0.25">
      <c r="A82" s="12"/>
      <c r="B82" s="21" t="s">
        <v>342</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25.5" customHeight="1" x14ac:dyDescent="0.25">
      <c r="A83" s="12"/>
      <c r="B83" s="50" t="s">
        <v>343</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ht="25.5" customHeight="1" x14ac:dyDescent="0.25">
      <c r="A84" s="12"/>
      <c r="B84" s="50" t="s">
        <v>344</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ht="25.5" customHeight="1" x14ac:dyDescent="0.25">
      <c r="A85" s="12"/>
      <c r="B85" s="50" t="s">
        <v>345</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ht="25.5" customHeight="1" x14ac:dyDescent="0.25">
      <c r="A87" s="12"/>
      <c r="B87" s="21" t="s">
        <v>346</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2"/>
      <c r="B88" s="21" t="s">
        <v>347</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21" t="s">
        <v>348</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x14ac:dyDescent="0.25">
      <c r="A90" s="12"/>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2"/>
      <c r="B91" s="11"/>
      <c r="C91" s="11"/>
      <c r="D91" s="11"/>
      <c r="E91" s="11"/>
      <c r="F91" s="11"/>
      <c r="G91" s="11"/>
      <c r="H91" s="11"/>
      <c r="I91" s="11"/>
      <c r="J91" s="11"/>
      <c r="K91" s="11"/>
      <c r="L91" s="11"/>
      <c r="M91" s="11"/>
      <c r="N91" s="11"/>
    </row>
    <row r="92" spans="1:26" ht="15.75" thickBot="1" x14ac:dyDescent="0.3">
      <c r="A92" s="12"/>
      <c r="B92" s="23"/>
      <c r="C92" s="23" t="s">
        <v>298</v>
      </c>
      <c r="D92" s="41" t="s">
        <v>299</v>
      </c>
      <c r="E92" s="41"/>
      <c r="F92" s="41"/>
      <c r="G92" s="41"/>
      <c r="H92" s="41"/>
      <c r="I92" s="41"/>
      <c r="J92" s="41"/>
      <c r="K92" s="41"/>
      <c r="L92" s="41"/>
      <c r="M92" s="41"/>
      <c r="N92" s="23"/>
    </row>
    <row r="93" spans="1:26" x14ac:dyDescent="0.25">
      <c r="A93" s="12"/>
      <c r="B93" s="23"/>
      <c r="C93" s="23" t="s">
        <v>298</v>
      </c>
      <c r="D93" s="45"/>
      <c r="E93" s="45"/>
      <c r="F93" s="23"/>
      <c r="G93" s="23" t="s">
        <v>298</v>
      </c>
      <c r="H93" s="45"/>
      <c r="I93" s="45"/>
      <c r="J93" s="23"/>
      <c r="K93" s="23" t="s">
        <v>298</v>
      </c>
      <c r="L93" s="44" t="s">
        <v>349</v>
      </c>
      <c r="M93" s="44"/>
      <c r="N93" s="23"/>
    </row>
    <row r="94" spans="1:26" x14ac:dyDescent="0.25">
      <c r="A94" s="12"/>
      <c r="B94" s="23"/>
      <c r="C94" s="23" t="s">
        <v>298</v>
      </c>
      <c r="D94" s="43" t="s">
        <v>300</v>
      </c>
      <c r="E94" s="43"/>
      <c r="F94" s="23"/>
      <c r="G94" s="23" t="s">
        <v>298</v>
      </c>
      <c r="H94" s="43" t="s">
        <v>350</v>
      </c>
      <c r="I94" s="43"/>
      <c r="J94" s="23"/>
      <c r="K94" s="23" t="s">
        <v>298</v>
      </c>
      <c r="L94" s="43" t="s">
        <v>351</v>
      </c>
      <c r="M94" s="43"/>
      <c r="N94" s="23"/>
    </row>
    <row r="95" spans="1:26" ht="15.75" thickBot="1" x14ac:dyDescent="0.3">
      <c r="A95" s="12"/>
      <c r="B95" s="23"/>
      <c r="C95" s="23" t="s">
        <v>298</v>
      </c>
      <c r="D95" s="41" t="s">
        <v>301</v>
      </c>
      <c r="E95" s="41"/>
      <c r="F95" s="23"/>
      <c r="G95" s="23" t="s">
        <v>298</v>
      </c>
      <c r="H95" s="41" t="s">
        <v>352</v>
      </c>
      <c r="I95" s="41"/>
      <c r="J95" s="23"/>
      <c r="K95" s="23" t="s">
        <v>298</v>
      </c>
      <c r="L95" s="41" t="s">
        <v>353</v>
      </c>
      <c r="M95" s="41"/>
      <c r="N95" s="23"/>
    </row>
    <row r="96" spans="1:26" x14ac:dyDescent="0.25">
      <c r="A96" s="12"/>
      <c r="B96" s="23"/>
      <c r="C96" s="23" t="s">
        <v>298</v>
      </c>
      <c r="D96" s="46" t="s">
        <v>309</v>
      </c>
      <c r="E96" s="46"/>
      <c r="F96" s="46"/>
      <c r="G96" s="46"/>
      <c r="H96" s="46"/>
      <c r="I96" s="46"/>
      <c r="J96" s="46"/>
      <c r="K96" s="46"/>
      <c r="L96" s="46"/>
      <c r="M96" s="46"/>
      <c r="N96" s="23"/>
    </row>
    <row r="97" spans="1:26" x14ac:dyDescent="0.25">
      <c r="A97" s="12"/>
      <c r="B97" s="26" t="s">
        <v>339</v>
      </c>
      <c r="C97" s="27" t="s">
        <v>298</v>
      </c>
      <c r="D97" s="27"/>
      <c r="E97" s="27"/>
      <c r="F97" s="27"/>
      <c r="G97" s="27" t="s">
        <v>298</v>
      </c>
      <c r="H97" s="27"/>
      <c r="I97" s="27"/>
      <c r="J97" s="27"/>
      <c r="K97" s="27" t="s">
        <v>298</v>
      </c>
      <c r="L97" s="27"/>
      <c r="M97" s="27"/>
      <c r="N97" s="27"/>
    </row>
    <row r="98" spans="1:26" x14ac:dyDescent="0.25">
      <c r="A98" s="12"/>
      <c r="B98" s="28" t="s">
        <v>354</v>
      </c>
      <c r="C98" s="11" t="s">
        <v>298</v>
      </c>
      <c r="D98" s="11" t="s">
        <v>312</v>
      </c>
      <c r="E98" s="29">
        <v>130897</v>
      </c>
      <c r="F98" s="14" t="s">
        <v>298</v>
      </c>
      <c r="G98" s="11" t="s">
        <v>298</v>
      </c>
      <c r="H98" s="11" t="s">
        <v>312</v>
      </c>
      <c r="I98" s="29">
        <v>133756</v>
      </c>
      <c r="J98" s="14" t="s">
        <v>298</v>
      </c>
      <c r="K98" s="11" t="s">
        <v>298</v>
      </c>
      <c r="L98" s="11"/>
      <c r="M98" s="30">
        <v>3.51</v>
      </c>
      <c r="N98" s="14" t="s">
        <v>315</v>
      </c>
    </row>
    <row r="99" spans="1:26" x14ac:dyDescent="0.25">
      <c r="A99" s="12"/>
      <c r="B99" s="31" t="s">
        <v>355</v>
      </c>
      <c r="C99" s="27" t="s">
        <v>298</v>
      </c>
      <c r="D99" s="27"/>
      <c r="E99" s="32">
        <v>2116400</v>
      </c>
      <c r="F99" s="33" t="s">
        <v>298</v>
      </c>
      <c r="G99" s="27" t="s">
        <v>298</v>
      </c>
      <c r="H99" s="27"/>
      <c r="I99" s="32">
        <v>2156397</v>
      </c>
      <c r="J99" s="33" t="s">
        <v>298</v>
      </c>
      <c r="K99" s="27" t="s">
        <v>298</v>
      </c>
      <c r="L99" s="27"/>
      <c r="M99" s="34">
        <v>2.48</v>
      </c>
      <c r="N99" s="33" t="s">
        <v>315</v>
      </c>
    </row>
    <row r="100" spans="1:26" x14ac:dyDescent="0.25">
      <c r="A100" s="12"/>
      <c r="B100" s="28" t="s">
        <v>356</v>
      </c>
      <c r="C100" s="11" t="s">
        <v>298</v>
      </c>
      <c r="D100" s="11"/>
      <c r="E100" s="29">
        <v>796615</v>
      </c>
      <c r="F100" s="14" t="s">
        <v>298</v>
      </c>
      <c r="G100" s="11" t="s">
        <v>298</v>
      </c>
      <c r="H100" s="11"/>
      <c r="I100" s="29">
        <v>782833</v>
      </c>
      <c r="J100" s="14" t="s">
        <v>298</v>
      </c>
      <c r="K100" s="11" t="s">
        <v>298</v>
      </c>
      <c r="L100" s="11"/>
      <c r="M100" s="30">
        <v>2.2000000000000002</v>
      </c>
      <c r="N100" s="14" t="s">
        <v>315</v>
      </c>
    </row>
    <row r="101" spans="1:26" ht="15.75" thickBot="1" x14ac:dyDescent="0.3">
      <c r="A101" s="12"/>
      <c r="B101" s="31" t="s">
        <v>357</v>
      </c>
      <c r="C101" s="27" t="s">
        <v>298</v>
      </c>
      <c r="D101" s="27"/>
      <c r="E101" s="32">
        <v>84957</v>
      </c>
      <c r="F101" s="33" t="s">
        <v>298</v>
      </c>
      <c r="G101" s="27" t="s">
        <v>298</v>
      </c>
      <c r="H101" s="27"/>
      <c r="I101" s="32">
        <v>87070</v>
      </c>
      <c r="J101" s="33" t="s">
        <v>298</v>
      </c>
      <c r="K101" s="27" t="s">
        <v>298</v>
      </c>
      <c r="L101" s="27"/>
      <c r="M101" s="34">
        <v>2.72</v>
      </c>
      <c r="N101" s="33" t="s">
        <v>315</v>
      </c>
    </row>
    <row r="102" spans="1:26" x14ac:dyDescent="0.25">
      <c r="A102" s="12"/>
      <c r="B102" s="36"/>
      <c r="C102" s="36" t="s">
        <v>298</v>
      </c>
      <c r="D102" s="37"/>
      <c r="E102" s="37"/>
      <c r="F102" s="36"/>
      <c r="G102" s="36" t="s">
        <v>298</v>
      </c>
      <c r="H102" s="37"/>
      <c r="I102" s="37"/>
      <c r="J102" s="36"/>
      <c r="K102" s="36" t="s">
        <v>298</v>
      </c>
      <c r="L102" s="36"/>
      <c r="M102" s="36"/>
      <c r="N102" s="36"/>
    </row>
    <row r="103" spans="1:26" ht="15.75" thickBot="1" x14ac:dyDescent="0.3">
      <c r="A103" s="12"/>
      <c r="B103" s="48" t="s">
        <v>142</v>
      </c>
      <c r="C103" s="23" t="s">
        <v>298</v>
      </c>
      <c r="D103" s="11" t="s">
        <v>312</v>
      </c>
      <c r="E103" s="29">
        <v>3128869</v>
      </c>
      <c r="F103" s="14" t="s">
        <v>298</v>
      </c>
      <c r="G103" s="23" t="s">
        <v>298</v>
      </c>
      <c r="H103" s="11" t="s">
        <v>312</v>
      </c>
      <c r="I103" s="29">
        <v>3160056</v>
      </c>
      <c r="J103" s="14" t="s">
        <v>298</v>
      </c>
      <c r="K103" s="23" t="s">
        <v>298</v>
      </c>
      <c r="L103" s="11"/>
      <c r="M103" s="30">
        <v>2.46</v>
      </c>
      <c r="N103" s="14" t="s">
        <v>315</v>
      </c>
    </row>
    <row r="104" spans="1:26" ht="15.75" thickTop="1" x14ac:dyDescent="0.25">
      <c r="A104" s="12"/>
      <c r="B104" s="36"/>
      <c r="C104" s="36" t="s">
        <v>298</v>
      </c>
      <c r="D104" s="40"/>
      <c r="E104" s="40"/>
      <c r="F104" s="36"/>
      <c r="G104" s="36" t="s">
        <v>298</v>
      </c>
      <c r="H104" s="40"/>
      <c r="I104" s="40"/>
      <c r="J104" s="36"/>
      <c r="K104" s="36" t="s">
        <v>298</v>
      </c>
      <c r="L104" s="36"/>
      <c r="M104" s="36"/>
      <c r="N104" s="36"/>
    </row>
    <row r="105" spans="1:26" x14ac:dyDescent="0.25">
      <c r="A105" s="12"/>
      <c r="B105" s="21" t="s">
        <v>358</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sheetData>
  <mergeCells count="164">
    <mergeCell ref="B90:Z90"/>
    <mergeCell ref="B105:Z105"/>
    <mergeCell ref="B84:Z84"/>
    <mergeCell ref="B85:Z85"/>
    <mergeCell ref="B86:Z86"/>
    <mergeCell ref="B87:Z87"/>
    <mergeCell ref="B88:Z88"/>
    <mergeCell ref="B89:Z89"/>
    <mergeCell ref="B24:Z24"/>
    <mergeCell ref="B41:Z41"/>
    <mergeCell ref="B42:Z42"/>
    <mergeCell ref="B43:Z43"/>
    <mergeCell ref="B44:Z44"/>
    <mergeCell ref="B62:Z62"/>
    <mergeCell ref="D96:M96"/>
    <mergeCell ref="A1:A2"/>
    <mergeCell ref="B1:Z1"/>
    <mergeCell ref="B2:Z2"/>
    <mergeCell ref="B3:Z3"/>
    <mergeCell ref="A4:A105"/>
    <mergeCell ref="B4:Z4"/>
    <mergeCell ref="B5:Z5"/>
    <mergeCell ref="B6:Z6"/>
    <mergeCell ref="B7:Z7"/>
    <mergeCell ref="D94:E94"/>
    <mergeCell ref="H94:I94"/>
    <mergeCell ref="L94:M94"/>
    <mergeCell ref="D95:E95"/>
    <mergeCell ref="H95:I95"/>
    <mergeCell ref="L95:M95"/>
    <mergeCell ref="Z66:Z69"/>
    <mergeCell ref="D70:Y70"/>
    <mergeCell ref="D92:M92"/>
    <mergeCell ref="D93:E93"/>
    <mergeCell ref="H93:I93"/>
    <mergeCell ref="L93:M93"/>
    <mergeCell ref="B80:Z80"/>
    <mergeCell ref="B81:Z81"/>
    <mergeCell ref="B82:Z82"/>
    <mergeCell ref="B83:Z83"/>
    <mergeCell ref="R66:R69"/>
    <mergeCell ref="S66:S69"/>
    <mergeCell ref="T66:U69"/>
    <mergeCell ref="V66:V69"/>
    <mergeCell ref="W66:W69"/>
    <mergeCell ref="X66:Y66"/>
    <mergeCell ref="X67:Y67"/>
    <mergeCell ref="X68:Y68"/>
    <mergeCell ref="X69:Y69"/>
    <mergeCell ref="K66:K69"/>
    <mergeCell ref="L66:M69"/>
    <mergeCell ref="N66:N69"/>
    <mergeCell ref="O66:O69"/>
    <mergeCell ref="P66:Q66"/>
    <mergeCell ref="P67:Q67"/>
    <mergeCell ref="P68:Q68"/>
    <mergeCell ref="P69:Q69"/>
    <mergeCell ref="G66:G69"/>
    <mergeCell ref="H66:I66"/>
    <mergeCell ref="H67:I67"/>
    <mergeCell ref="H68:I68"/>
    <mergeCell ref="H69:I69"/>
    <mergeCell ref="J66:J69"/>
    <mergeCell ref="Z48:Z51"/>
    <mergeCell ref="D52:Y52"/>
    <mergeCell ref="D64:Y64"/>
    <mergeCell ref="B65:B69"/>
    <mergeCell ref="D65:I65"/>
    <mergeCell ref="L65:Q65"/>
    <mergeCell ref="T65:Y65"/>
    <mergeCell ref="C66:C69"/>
    <mergeCell ref="D66:E69"/>
    <mergeCell ref="F66:F69"/>
    <mergeCell ref="R48:R51"/>
    <mergeCell ref="S48:S51"/>
    <mergeCell ref="T48:U51"/>
    <mergeCell ref="V48:V51"/>
    <mergeCell ref="W48:W51"/>
    <mergeCell ref="X48:Y48"/>
    <mergeCell ref="X49:Y49"/>
    <mergeCell ref="X50:Y50"/>
    <mergeCell ref="X51:Y51"/>
    <mergeCell ref="K48:K51"/>
    <mergeCell ref="L48:M51"/>
    <mergeCell ref="N48:N51"/>
    <mergeCell ref="O48:O51"/>
    <mergeCell ref="P48:Q48"/>
    <mergeCell ref="P49:Q49"/>
    <mergeCell ref="P50:Q50"/>
    <mergeCell ref="P51:Q51"/>
    <mergeCell ref="G48:G51"/>
    <mergeCell ref="H48:I48"/>
    <mergeCell ref="H49:I49"/>
    <mergeCell ref="H50:I50"/>
    <mergeCell ref="H51:I51"/>
    <mergeCell ref="J48:J51"/>
    <mergeCell ref="V27:V30"/>
    <mergeCell ref="D31:U31"/>
    <mergeCell ref="D46:Y46"/>
    <mergeCell ref="B47:B51"/>
    <mergeCell ref="D47:I47"/>
    <mergeCell ref="L47:Q47"/>
    <mergeCell ref="T47:Y47"/>
    <mergeCell ref="C48:C51"/>
    <mergeCell ref="D48:E51"/>
    <mergeCell ref="F48:F51"/>
    <mergeCell ref="O27:O30"/>
    <mergeCell ref="P27:Q30"/>
    <mergeCell ref="R27:R30"/>
    <mergeCell ref="S27:S30"/>
    <mergeCell ref="T27:U27"/>
    <mergeCell ref="T28:U28"/>
    <mergeCell ref="T29:U29"/>
    <mergeCell ref="T30:U30"/>
    <mergeCell ref="K27:K30"/>
    <mergeCell ref="L27:M27"/>
    <mergeCell ref="L28:M28"/>
    <mergeCell ref="L29:M29"/>
    <mergeCell ref="L30:M30"/>
    <mergeCell ref="N27:N30"/>
    <mergeCell ref="G27:G30"/>
    <mergeCell ref="H27:I27"/>
    <mergeCell ref="H28:I28"/>
    <mergeCell ref="H29:I29"/>
    <mergeCell ref="H30:I30"/>
    <mergeCell ref="J27:J30"/>
    <mergeCell ref="V10:V13"/>
    <mergeCell ref="D14:U14"/>
    <mergeCell ref="D26:U26"/>
    <mergeCell ref="B27:B30"/>
    <mergeCell ref="C27:C30"/>
    <mergeCell ref="D27:E27"/>
    <mergeCell ref="D28:E28"/>
    <mergeCell ref="D29:E29"/>
    <mergeCell ref="D30:E30"/>
    <mergeCell ref="F27:F30"/>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6" width="11.140625" customWidth="1"/>
    <col min="7" max="8" width="10.42578125" customWidth="1"/>
    <col min="9" max="9" width="36.5703125" customWidth="1"/>
    <col min="10" max="10" width="11.140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17" t="s">
        <v>5</v>
      </c>
      <c r="C3" s="17"/>
      <c r="D3" s="17"/>
      <c r="E3" s="17"/>
      <c r="F3" s="17"/>
      <c r="G3" s="17"/>
      <c r="H3" s="17"/>
      <c r="I3" s="17"/>
      <c r="J3" s="17"/>
    </row>
    <row r="4" spans="1:10" ht="15" customHeight="1" x14ac:dyDescent="0.25">
      <c r="A4" s="12" t="s">
        <v>359</v>
      </c>
      <c r="B4" s="17" t="s">
        <v>5</v>
      </c>
      <c r="C4" s="17"/>
      <c r="D4" s="17"/>
      <c r="E4" s="17"/>
      <c r="F4" s="17"/>
      <c r="G4" s="17"/>
      <c r="H4" s="17"/>
      <c r="I4" s="17"/>
      <c r="J4" s="17"/>
    </row>
    <row r="5" spans="1:10" x14ac:dyDescent="0.25">
      <c r="A5" s="12"/>
      <c r="B5" s="18" t="s">
        <v>361</v>
      </c>
      <c r="C5" s="18"/>
      <c r="D5" s="18"/>
      <c r="E5" s="18"/>
      <c r="F5" s="18"/>
      <c r="G5" s="18"/>
      <c r="H5" s="18"/>
      <c r="I5" s="18"/>
      <c r="J5" s="18"/>
    </row>
    <row r="6" spans="1:10" x14ac:dyDescent="0.25">
      <c r="A6" s="12"/>
      <c r="B6" s="19" t="s">
        <v>362</v>
      </c>
      <c r="C6" s="19"/>
      <c r="D6" s="19"/>
      <c r="E6" s="19"/>
      <c r="F6" s="19"/>
      <c r="G6" s="19"/>
      <c r="H6" s="19"/>
      <c r="I6" s="19"/>
      <c r="J6" s="19"/>
    </row>
    <row r="7" spans="1:10" ht="38.25" customHeight="1" x14ac:dyDescent="0.25">
      <c r="A7" s="12"/>
      <c r="B7" s="21" t="s">
        <v>363</v>
      </c>
      <c r="C7" s="21"/>
      <c r="D7" s="21"/>
      <c r="E7" s="21"/>
      <c r="F7" s="21"/>
      <c r="G7" s="21"/>
      <c r="H7" s="21"/>
      <c r="I7" s="21"/>
      <c r="J7" s="21"/>
    </row>
    <row r="8" spans="1:10" ht="63.75" customHeight="1" x14ac:dyDescent="0.25">
      <c r="A8" s="12"/>
      <c r="B8" s="21" t="s">
        <v>364</v>
      </c>
      <c r="C8" s="21"/>
      <c r="D8" s="21"/>
      <c r="E8" s="21"/>
      <c r="F8" s="21"/>
      <c r="G8" s="21"/>
      <c r="H8" s="21"/>
      <c r="I8" s="21"/>
      <c r="J8" s="21"/>
    </row>
    <row r="9" spans="1:10" x14ac:dyDescent="0.25">
      <c r="A9" s="12"/>
      <c r="B9" s="20"/>
      <c r="C9" s="20"/>
      <c r="D9" s="20"/>
      <c r="E9" s="20"/>
      <c r="F9" s="20"/>
      <c r="G9" s="20"/>
      <c r="H9" s="20"/>
      <c r="I9" s="20"/>
      <c r="J9" s="20"/>
    </row>
    <row r="10" spans="1:10" x14ac:dyDescent="0.25">
      <c r="A10" s="12"/>
      <c r="B10" s="21" t="s">
        <v>365</v>
      </c>
      <c r="C10" s="21"/>
      <c r="D10" s="21"/>
      <c r="E10" s="21"/>
      <c r="F10" s="21"/>
      <c r="G10" s="21"/>
      <c r="H10" s="21"/>
      <c r="I10" s="21"/>
      <c r="J10" s="21"/>
    </row>
    <row r="11" spans="1:10" ht="15.75" x14ac:dyDescent="0.25">
      <c r="A11" s="12"/>
      <c r="B11" s="49"/>
      <c r="C11" s="49"/>
      <c r="D11" s="49"/>
      <c r="E11" s="49"/>
      <c r="F11" s="49"/>
      <c r="G11" s="49"/>
      <c r="H11" s="49"/>
      <c r="I11" s="49"/>
      <c r="J11" s="49"/>
    </row>
    <row r="12" spans="1:10" x14ac:dyDescent="0.25">
      <c r="A12" s="12"/>
      <c r="B12" s="11"/>
      <c r="C12" s="11"/>
      <c r="D12" s="11"/>
      <c r="E12" s="11"/>
      <c r="F12" s="11"/>
      <c r="G12" s="11"/>
      <c r="H12" s="11"/>
      <c r="I12" s="11"/>
      <c r="J12" s="11"/>
    </row>
    <row r="13" spans="1:10" ht="15.75" thickBot="1" x14ac:dyDescent="0.3">
      <c r="A13" s="12"/>
      <c r="B13" s="23"/>
      <c r="C13" s="23" t="s">
        <v>298</v>
      </c>
      <c r="D13" s="41" t="s">
        <v>366</v>
      </c>
      <c r="E13" s="41"/>
      <c r="F13" s="23"/>
      <c r="G13" s="23"/>
      <c r="H13" s="41" t="s">
        <v>367</v>
      </c>
      <c r="I13" s="41"/>
      <c r="J13" s="23"/>
    </row>
    <row r="14" spans="1:10" x14ac:dyDescent="0.25">
      <c r="A14" s="12"/>
      <c r="B14" s="23"/>
      <c r="C14" s="23" t="s">
        <v>298</v>
      </c>
      <c r="D14" s="46" t="s">
        <v>309</v>
      </c>
      <c r="E14" s="46"/>
      <c r="F14" s="46"/>
      <c r="G14" s="46"/>
      <c r="H14" s="46"/>
      <c r="I14" s="46"/>
      <c r="J14" s="23"/>
    </row>
    <row r="15" spans="1:10" x14ac:dyDescent="0.25">
      <c r="A15" s="12"/>
      <c r="B15" s="26" t="s">
        <v>368</v>
      </c>
      <c r="C15" s="27" t="s">
        <v>298</v>
      </c>
      <c r="D15" s="27" t="s">
        <v>312</v>
      </c>
      <c r="E15" s="32">
        <v>16877</v>
      </c>
      <c r="F15" s="33" t="s">
        <v>298</v>
      </c>
      <c r="G15" s="27"/>
      <c r="H15" s="27" t="s">
        <v>312</v>
      </c>
      <c r="I15" s="32">
        <v>20461</v>
      </c>
      <c r="J15" s="33" t="s">
        <v>298</v>
      </c>
    </row>
    <row r="16" spans="1:10" x14ac:dyDescent="0.25">
      <c r="A16" s="12"/>
      <c r="B16" s="51" t="s">
        <v>369</v>
      </c>
      <c r="C16" s="11" t="s">
        <v>298</v>
      </c>
      <c r="D16" s="11"/>
      <c r="E16" s="11"/>
      <c r="F16" s="11"/>
      <c r="G16" s="11"/>
      <c r="H16" s="11"/>
      <c r="I16" s="11"/>
      <c r="J16" s="11"/>
    </row>
    <row r="17" spans="1:10" x14ac:dyDescent="0.25">
      <c r="A17" s="12"/>
      <c r="B17" s="31" t="s">
        <v>370</v>
      </c>
      <c r="C17" s="27" t="s">
        <v>298</v>
      </c>
      <c r="D17" s="27"/>
      <c r="E17" s="32">
        <v>116854</v>
      </c>
      <c r="F17" s="33" t="s">
        <v>298</v>
      </c>
      <c r="G17" s="27"/>
      <c r="H17" s="27"/>
      <c r="I17" s="32">
        <v>141141</v>
      </c>
      <c r="J17" s="33" t="s">
        <v>298</v>
      </c>
    </row>
    <row r="18" spans="1:10" x14ac:dyDescent="0.25">
      <c r="A18" s="12"/>
      <c r="B18" s="28" t="s">
        <v>371</v>
      </c>
      <c r="C18" s="11" t="s">
        <v>298</v>
      </c>
      <c r="D18" s="14"/>
      <c r="E18" s="35" t="s">
        <v>323</v>
      </c>
      <c r="F18" s="14" t="s">
        <v>298</v>
      </c>
      <c r="G18" s="11"/>
      <c r="H18" s="11"/>
      <c r="I18" s="30">
        <v>644</v>
      </c>
      <c r="J18" s="14" t="s">
        <v>298</v>
      </c>
    </row>
    <row r="19" spans="1:10" x14ac:dyDescent="0.25">
      <c r="A19" s="12"/>
      <c r="B19" s="31" t="s">
        <v>372</v>
      </c>
      <c r="C19" s="27" t="s">
        <v>298</v>
      </c>
      <c r="D19" s="27"/>
      <c r="E19" s="34">
        <v>211</v>
      </c>
      <c r="F19" s="33" t="s">
        <v>298</v>
      </c>
      <c r="G19" s="27"/>
      <c r="H19" s="27"/>
      <c r="I19" s="34">
        <v>313</v>
      </c>
      <c r="J19" s="33" t="s">
        <v>298</v>
      </c>
    </row>
    <row r="20" spans="1:10" x14ac:dyDescent="0.25">
      <c r="A20" s="12"/>
      <c r="B20" s="51" t="s">
        <v>373</v>
      </c>
      <c r="C20" s="11" t="s">
        <v>298</v>
      </c>
      <c r="D20" s="11"/>
      <c r="E20" s="29">
        <v>3270</v>
      </c>
      <c r="F20" s="14" t="s">
        <v>298</v>
      </c>
      <c r="G20" s="11"/>
      <c r="H20" s="11"/>
      <c r="I20" s="29">
        <v>6000</v>
      </c>
      <c r="J20" s="14" t="s">
        <v>298</v>
      </c>
    </row>
    <row r="21" spans="1:10" x14ac:dyDescent="0.25">
      <c r="A21" s="12"/>
      <c r="B21" s="26" t="s">
        <v>374</v>
      </c>
      <c r="C21" s="27" t="s">
        <v>298</v>
      </c>
      <c r="D21" s="33"/>
      <c r="E21" s="52" t="s">
        <v>323</v>
      </c>
      <c r="F21" s="33" t="s">
        <v>298</v>
      </c>
      <c r="G21" s="27"/>
      <c r="H21" s="33"/>
      <c r="I21" s="52" t="s">
        <v>323</v>
      </c>
      <c r="J21" s="33" t="s">
        <v>298</v>
      </c>
    </row>
    <row r="22" spans="1:10" ht="15.75" thickBot="1" x14ac:dyDescent="0.3">
      <c r="A22" s="12"/>
      <c r="B22" s="51" t="s">
        <v>375</v>
      </c>
      <c r="C22" s="11" t="s">
        <v>298</v>
      </c>
      <c r="D22" s="11"/>
      <c r="E22" s="29">
        <v>3392</v>
      </c>
      <c r="F22" s="14" t="s">
        <v>298</v>
      </c>
      <c r="G22" s="11"/>
      <c r="H22" s="11"/>
      <c r="I22" s="29">
        <v>4545</v>
      </c>
      <c r="J22" s="14" t="s">
        <v>298</v>
      </c>
    </row>
    <row r="23" spans="1:10" x14ac:dyDescent="0.25">
      <c r="A23" s="12"/>
      <c r="B23" s="36"/>
      <c r="C23" s="36" t="s">
        <v>298</v>
      </c>
      <c r="D23" s="37"/>
      <c r="E23" s="37"/>
      <c r="F23" s="36"/>
      <c r="G23" s="36"/>
      <c r="H23" s="37"/>
      <c r="I23" s="37"/>
      <c r="J23" s="36"/>
    </row>
    <row r="24" spans="1:10" x14ac:dyDescent="0.25">
      <c r="A24" s="12"/>
      <c r="B24" s="38" t="s">
        <v>376</v>
      </c>
      <c r="C24" s="39" t="s">
        <v>298</v>
      </c>
      <c r="D24" s="27"/>
      <c r="E24" s="32">
        <v>140604</v>
      </c>
      <c r="F24" s="33" t="s">
        <v>298</v>
      </c>
      <c r="G24" s="39"/>
      <c r="H24" s="27"/>
      <c r="I24" s="32">
        <v>173104</v>
      </c>
      <c r="J24" s="33" t="s">
        <v>298</v>
      </c>
    </row>
    <row r="25" spans="1:10" ht="15.75" thickBot="1" x14ac:dyDescent="0.3">
      <c r="A25" s="12"/>
      <c r="B25" s="51" t="s">
        <v>377</v>
      </c>
      <c r="C25" s="23" t="s">
        <v>298</v>
      </c>
      <c r="D25" s="11"/>
      <c r="E25" s="30" t="s">
        <v>378</v>
      </c>
      <c r="F25" s="14" t="s">
        <v>314</v>
      </c>
      <c r="G25" s="23"/>
      <c r="H25" s="11"/>
      <c r="I25" s="30" t="s">
        <v>379</v>
      </c>
      <c r="J25" s="14" t="s">
        <v>314</v>
      </c>
    </row>
    <row r="26" spans="1:10" x14ac:dyDescent="0.25">
      <c r="A26" s="12"/>
      <c r="B26" s="36"/>
      <c r="C26" s="36" t="s">
        <v>298</v>
      </c>
      <c r="D26" s="37"/>
      <c r="E26" s="37"/>
      <c r="F26" s="36"/>
      <c r="G26" s="36"/>
      <c r="H26" s="37"/>
      <c r="I26" s="37"/>
      <c r="J26" s="36"/>
    </row>
    <row r="27" spans="1:10" x14ac:dyDescent="0.25">
      <c r="A27" s="12"/>
      <c r="B27" s="38" t="s">
        <v>380</v>
      </c>
      <c r="C27" s="39" t="s">
        <v>298</v>
      </c>
      <c r="D27" s="27"/>
      <c r="E27" s="32">
        <v>132351</v>
      </c>
      <c r="F27" s="33" t="s">
        <v>298</v>
      </c>
      <c r="G27" s="39"/>
      <c r="H27" s="27"/>
      <c r="I27" s="32">
        <v>160315</v>
      </c>
      <c r="J27" s="33" t="s">
        <v>298</v>
      </c>
    </row>
    <row r="28" spans="1:10" ht="15.75" thickBot="1" x14ac:dyDescent="0.3">
      <c r="A28" s="12"/>
      <c r="B28" s="51" t="s">
        <v>381</v>
      </c>
      <c r="C28" s="23" t="s">
        <v>298</v>
      </c>
      <c r="D28" s="14"/>
      <c r="E28" s="35" t="s">
        <v>323</v>
      </c>
      <c r="F28" s="14" t="s">
        <v>298</v>
      </c>
      <c r="G28" s="23"/>
      <c r="H28" s="14"/>
      <c r="I28" s="35" t="s">
        <v>323</v>
      </c>
      <c r="J28" s="14" t="s">
        <v>298</v>
      </c>
    </row>
    <row r="29" spans="1:10" x14ac:dyDescent="0.25">
      <c r="A29" s="12"/>
      <c r="B29" s="36"/>
      <c r="C29" s="36" t="s">
        <v>298</v>
      </c>
      <c r="D29" s="37"/>
      <c r="E29" s="37"/>
      <c r="F29" s="36"/>
      <c r="G29" s="36"/>
      <c r="H29" s="37"/>
      <c r="I29" s="37"/>
      <c r="J29" s="36"/>
    </row>
    <row r="30" spans="1:10" ht="15.75" thickBot="1" x14ac:dyDescent="0.3">
      <c r="A30" s="12"/>
      <c r="B30" s="53" t="s">
        <v>382</v>
      </c>
      <c r="C30" s="39" t="s">
        <v>298</v>
      </c>
      <c r="D30" s="27" t="s">
        <v>312</v>
      </c>
      <c r="E30" s="32">
        <v>132351</v>
      </c>
      <c r="F30" s="33" t="s">
        <v>298</v>
      </c>
      <c r="G30" s="39"/>
      <c r="H30" s="27" t="s">
        <v>312</v>
      </c>
      <c r="I30" s="32">
        <v>160315</v>
      </c>
      <c r="J30" s="33" t="s">
        <v>298</v>
      </c>
    </row>
    <row r="31" spans="1:10" ht="15.75" thickTop="1" x14ac:dyDescent="0.25">
      <c r="A31" s="12"/>
      <c r="B31" s="36"/>
      <c r="C31" s="36" t="s">
        <v>298</v>
      </c>
      <c r="D31" s="40"/>
      <c r="E31" s="40"/>
      <c r="F31" s="36"/>
      <c r="G31" s="36"/>
      <c r="H31" s="40"/>
      <c r="I31" s="40"/>
      <c r="J31" s="36"/>
    </row>
    <row r="32" spans="1:10" x14ac:dyDescent="0.25">
      <c r="A32" s="12"/>
      <c r="B32" s="19" t="s">
        <v>383</v>
      </c>
      <c r="C32" s="19"/>
      <c r="D32" s="19"/>
      <c r="E32" s="19"/>
      <c r="F32" s="19"/>
      <c r="G32" s="19"/>
      <c r="H32" s="19"/>
      <c r="I32" s="19"/>
      <c r="J32" s="19"/>
    </row>
    <row r="33" spans="1:10" ht="51" customHeight="1" x14ac:dyDescent="0.25">
      <c r="A33" s="12"/>
      <c r="B33" s="21" t="s">
        <v>384</v>
      </c>
      <c r="C33" s="21"/>
      <c r="D33" s="21"/>
      <c r="E33" s="21"/>
      <c r="F33" s="21"/>
      <c r="G33" s="21"/>
      <c r="H33" s="21"/>
      <c r="I33" s="21"/>
      <c r="J33" s="21"/>
    </row>
    <row r="34" spans="1:10" ht="38.25" customHeight="1" x14ac:dyDescent="0.25">
      <c r="A34" s="12"/>
      <c r="B34" s="21" t="s">
        <v>385</v>
      </c>
      <c r="C34" s="21"/>
      <c r="D34" s="21"/>
      <c r="E34" s="21"/>
      <c r="F34" s="21"/>
      <c r="G34" s="21"/>
      <c r="H34" s="21"/>
      <c r="I34" s="21"/>
      <c r="J34" s="21"/>
    </row>
    <row r="35" spans="1:10" x14ac:dyDescent="0.25">
      <c r="A35" s="12"/>
      <c r="B35" s="21" t="s">
        <v>386</v>
      </c>
      <c r="C35" s="21"/>
      <c r="D35" s="21"/>
      <c r="E35" s="21"/>
      <c r="F35" s="21"/>
      <c r="G35" s="21"/>
      <c r="H35" s="21"/>
      <c r="I35" s="21"/>
      <c r="J35" s="21"/>
    </row>
    <row r="36" spans="1:10" ht="15.75" x14ac:dyDescent="0.25">
      <c r="A36" s="12"/>
      <c r="B36" s="49"/>
      <c r="C36" s="49"/>
      <c r="D36" s="49"/>
      <c r="E36" s="49"/>
      <c r="F36" s="49"/>
      <c r="G36" s="49"/>
      <c r="H36" s="49"/>
      <c r="I36" s="49"/>
      <c r="J36" s="49"/>
    </row>
    <row r="37" spans="1:10" x14ac:dyDescent="0.25">
      <c r="A37" s="12"/>
      <c r="B37" s="11"/>
      <c r="C37" s="11"/>
      <c r="D37" s="11"/>
      <c r="E37" s="11"/>
      <c r="F37" s="11"/>
      <c r="G37" s="11"/>
      <c r="H37" s="11"/>
      <c r="I37" s="11"/>
      <c r="J37" s="11"/>
    </row>
    <row r="38" spans="1:10" ht="15.75" thickBot="1" x14ac:dyDescent="0.3">
      <c r="A38" s="12"/>
      <c r="B38" s="23"/>
      <c r="C38" s="23" t="s">
        <v>298</v>
      </c>
      <c r="D38" s="41" t="s">
        <v>366</v>
      </c>
      <c r="E38" s="41"/>
      <c r="F38" s="23"/>
      <c r="G38" s="23" t="s">
        <v>298</v>
      </c>
      <c r="H38" s="41" t="s">
        <v>367</v>
      </c>
      <c r="I38" s="41"/>
      <c r="J38" s="23"/>
    </row>
    <row r="39" spans="1:10" x14ac:dyDescent="0.25">
      <c r="A39" s="12"/>
      <c r="B39" s="23"/>
      <c r="C39" s="23" t="s">
        <v>298</v>
      </c>
      <c r="D39" s="46" t="s">
        <v>309</v>
      </c>
      <c r="E39" s="46"/>
      <c r="F39" s="46"/>
      <c r="G39" s="46"/>
      <c r="H39" s="46"/>
      <c r="I39" s="46"/>
      <c r="J39" s="23"/>
    </row>
    <row r="40" spans="1:10" x14ac:dyDescent="0.25">
      <c r="A40" s="12"/>
      <c r="B40" s="26" t="s">
        <v>387</v>
      </c>
      <c r="C40" s="27" t="s">
        <v>298</v>
      </c>
      <c r="D40" s="27" t="s">
        <v>312</v>
      </c>
      <c r="E40" s="32">
        <v>26503</v>
      </c>
      <c r="F40" s="33" t="s">
        <v>298</v>
      </c>
      <c r="G40" s="27" t="s">
        <v>298</v>
      </c>
      <c r="H40" s="27" t="s">
        <v>312</v>
      </c>
      <c r="I40" s="32">
        <v>38961</v>
      </c>
      <c r="J40" s="33" t="s">
        <v>298</v>
      </c>
    </row>
    <row r="41" spans="1:10" x14ac:dyDescent="0.25">
      <c r="A41" s="12"/>
      <c r="B41" s="51" t="s">
        <v>388</v>
      </c>
      <c r="C41" s="11" t="s">
        <v>298</v>
      </c>
      <c r="D41" s="11"/>
      <c r="E41" s="29">
        <v>79635</v>
      </c>
      <c r="F41" s="14" t="s">
        <v>298</v>
      </c>
      <c r="G41" s="11" t="s">
        <v>298</v>
      </c>
      <c r="H41" s="11"/>
      <c r="I41" s="29">
        <v>74369</v>
      </c>
      <c r="J41" s="14" t="s">
        <v>298</v>
      </c>
    </row>
    <row r="42" spans="1:10" x14ac:dyDescent="0.25">
      <c r="A42" s="12"/>
      <c r="B42" s="26" t="s">
        <v>389</v>
      </c>
      <c r="C42" s="27" t="s">
        <v>298</v>
      </c>
      <c r="D42" s="27"/>
      <c r="E42" s="32">
        <v>6542</v>
      </c>
      <c r="F42" s="33" t="s">
        <v>298</v>
      </c>
      <c r="G42" s="27" t="s">
        <v>298</v>
      </c>
      <c r="H42" s="27"/>
      <c r="I42" s="32">
        <v>15492</v>
      </c>
      <c r="J42" s="33" t="s">
        <v>298</v>
      </c>
    </row>
    <row r="43" spans="1:10" x14ac:dyDescent="0.25">
      <c r="A43" s="12"/>
      <c r="B43" s="51" t="s">
        <v>390</v>
      </c>
      <c r="C43" s="11" t="s">
        <v>298</v>
      </c>
      <c r="D43" s="11"/>
      <c r="E43" s="29">
        <v>27924</v>
      </c>
      <c r="F43" s="14" t="s">
        <v>298</v>
      </c>
      <c r="G43" s="11" t="s">
        <v>298</v>
      </c>
      <c r="H43" s="11"/>
      <c r="I43" s="29">
        <v>44241</v>
      </c>
      <c r="J43" s="14" t="s">
        <v>298</v>
      </c>
    </row>
    <row r="44" spans="1:10" ht="15.75" thickBot="1" x14ac:dyDescent="0.3">
      <c r="A44" s="12"/>
      <c r="B44" s="26" t="s">
        <v>391</v>
      </c>
      <c r="C44" s="27" t="s">
        <v>298</v>
      </c>
      <c r="D44" s="33"/>
      <c r="E44" s="52" t="s">
        <v>323</v>
      </c>
      <c r="F44" s="33" t="s">
        <v>298</v>
      </c>
      <c r="G44" s="27" t="s">
        <v>298</v>
      </c>
      <c r="H44" s="27"/>
      <c r="I44" s="34">
        <v>41</v>
      </c>
      <c r="J44" s="33" t="s">
        <v>298</v>
      </c>
    </row>
    <row r="45" spans="1:10" x14ac:dyDescent="0.25">
      <c r="A45" s="12"/>
      <c r="B45" s="36"/>
      <c r="C45" s="36" t="s">
        <v>298</v>
      </c>
      <c r="D45" s="37"/>
      <c r="E45" s="37"/>
      <c r="F45" s="36"/>
      <c r="G45" s="36" t="s">
        <v>298</v>
      </c>
      <c r="H45" s="37"/>
      <c r="I45" s="37"/>
      <c r="J45" s="36"/>
    </row>
    <row r="46" spans="1:10" ht="15.75" thickBot="1" x14ac:dyDescent="0.3">
      <c r="A46" s="12"/>
      <c r="B46" s="28" t="s">
        <v>392</v>
      </c>
      <c r="C46" s="23" t="s">
        <v>298</v>
      </c>
      <c r="D46" s="11" t="s">
        <v>312</v>
      </c>
      <c r="E46" s="29">
        <v>140604</v>
      </c>
      <c r="F46" s="14" t="s">
        <v>298</v>
      </c>
      <c r="G46" s="23" t="s">
        <v>298</v>
      </c>
      <c r="H46" s="11" t="s">
        <v>312</v>
      </c>
      <c r="I46" s="29">
        <v>173104</v>
      </c>
      <c r="J46" s="14" t="s">
        <v>298</v>
      </c>
    </row>
    <row r="47" spans="1:10" ht="15.75" thickTop="1" x14ac:dyDescent="0.25">
      <c r="A47" s="12"/>
      <c r="B47" s="36"/>
      <c r="C47" s="36" t="s">
        <v>298</v>
      </c>
      <c r="D47" s="40"/>
      <c r="E47" s="40"/>
      <c r="F47" s="36"/>
      <c r="G47" s="36" t="s">
        <v>298</v>
      </c>
      <c r="H47" s="40"/>
      <c r="I47" s="40"/>
      <c r="J47" s="36"/>
    </row>
    <row r="48" spans="1:10" x14ac:dyDescent="0.25">
      <c r="A48" s="12"/>
      <c r="B48" s="19" t="s">
        <v>393</v>
      </c>
      <c r="C48" s="19"/>
      <c r="D48" s="19"/>
      <c r="E48" s="19"/>
      <c r="F48" s="19"/>
      <c r="G48" s="19"/>
      <c r="H48" s="19"/>
      <c r="I48" s="19"/>
      <c r="J48" s="19"/>
    </row>
    <row r="49" spans="1:10" ht="38.25" customHeight="1" x14ac:dyDescent="0.25">
      <c r="A49" s="12"/>
      <c r="B49" s="21" t="s">
        <v>394</v>
      </c>
      <c r="C49" s="21"/>
      <c r="D49" s="21"/>
      <c r="E49" s="21"/>
      <c r="F49" s="21"/>
      <c r="G49" s="21"/>
      <c r="H49" s="21"/>
      <c r="I49" s="21"/>
      <c r="J49" s="21"/>
    </row>
  </sheetData>
  <mergeCells count="26">
    <mergeCell ref="B48:J48"/>
    <mergeCell ref="B49:J49"/>
    <mergeCell ref="B9:J9"/>
    <mergeCell ref="B10:J10"/>
    <mergeCell ref="B11:J11"/>
    <mergeCell ref="B32:J32"/>
    <mergeCell ref="B33:J33"/>
    <mergeCell ref="B34:J34"/>
    <mergeCell ref="A1:A2"/>
    <mergeCell ref="B1:J1"/>
    <mergeCell ref="B2:J2"/>
    <mergeCell ref="B3:J3"/>
    <mergeCell ref="A4:A49"/>
    <mergeCell ref="B4:J4"/>
    <mergeCell ref="B5:J5"/>
    <mergeCell ref="B6:J6"/>
    <mergeCell ref="B7:J7"/>
    <mergeCell ref="B8:J8"/>
    <mergeCell ref="D13:E13"/>
    <mergeCell ref="H13:I13"/>
    <mergeCell ref="D14:I14"/>
    <mergeCell ref="D38:E38"/>
    <mergeCell ref="H38:I38"/>
    <mergeCell ref="D39:I39"/>
    <mergeCell ref="B35:J35"/>
    <mergeCell ref="B36:J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x14ac:dyDescent="0.25"/>
  <cols>
    <col min="1" max="3" width="36.5703125" bestFit="1" customWidth="1"/>
    <col min="4" max="4" width="9.42578125" customWidth="1"/>
    <col min="5" max="5" width="36.5703125" customWidth="1"/>
    <col min="6" max="6" width="10.42578125" customWidth="1"/>
    <col min="7" max="8" width="9.42578125" customWidth="1"/>
    <col min="9" max="9" width="36.5703125" customWidth="1"/>
    <col min="10" max="10" width="10.42578125" customWidth="1"/>
    <col min="11" max="12" width="9.42578125" customWidth="1"/>
    <col min="13" max="13" width="36.28515625" customWidth="1"/>
    <col min="14" max="14" width="10.42578125" customWidth="1"/>
    <col min="15" max="16" width="9.42578125" customWidth="1"/>
    <col min="17" max="17" width="36.28515625" customWidth="1"/>
    <col min="18" max="18" width="10.42578125" customWidth="1"/>
    <col min="19" max="20" width="9.42578125" customWidth="1"/>
    <col min="21" max="21" width="36.5703125" customWidth="1"/>
    <col min="22" max="24" width="9.42578125" customWidth="1"/>
    <col min="25" max="25" width="36.5703125" customWidth="1"/>
    <col min="26" max="26" width="9.42578125" customWidth="1"/>
  </cols>
  <sheetData>
    <row r="1" spans="1:26" ht="30"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9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396</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1" t="s">
        <v>397</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11"/>
      <c r="C8" s="11"/>
      <c r="D8" s="11"/>
      <c r="E8" s="11"/>
      <c r="F8" s="11"/>
      <c r="G8" s="11"/>
      <c r="H8" s="11"/>
      <c r="I8" s="11"/>
      <c r="J8" s="11"/>
    </row>
    <row r="9" spans="1:26" ht="15.75" thickBot="1" x14ac:dyDescent="0.3">
      <c r="A9" s="12"/>
      <c r="B9" s="23"/>
      <c r="C9" s="23" t="s">
        <v>298</v>
      </c>
      <c r="D9" s="41" t="s">
        <v>366</v>
      </c>
      <c r="E9" s="41"/>
      <c r="F9" s="23"/>
      <c r="G9" s="23"/>
      <c r="H9" s="41" t="s">
        <v>367</v>
      </c>
      <c r="I9" s="41"/>
      <c r="J9" s="23"/>
    </row>
    <row r="10" spans="1:26" x14ac:dyDescent="0.25">
      <c r="A10" s="12"/>
      <c r="B10" s="23"/>
      <c r="C10" s="23" t="s">
        <v>298</v>
      </c>
      <c r="D10" s="46" t="s">
        <v>309</v>
      </c>
      <c r="E10" s="46"/>
      <c r="F10" s="46"/>
      <c r="G10" s="46"/>
      <c r="H10" s="46"/>
      <c r="I10" s="46"/>
      <c r="J10" s="23"/>
    </row>
    <row r="11" spans="1:26" x14ac:dyDescent="0.25">
      <c r="A11" s="12"/>
      <c r="B11" s="26" t="s">
        <v>368</v>
      </c>
      <c r="C11" s="27" t="s">
        <v>298</v>
      </c>
      <c r="D11" s="27" t="s">
        <v>312</v>
      </c>
      <c r="E11" s="32">
        <v>513644</v>
      </c>
      <c r="F11" s="33" t="s">
        <v>298</v>
      </c>
      <c r="G11" s="27"/>
      <c r="H11" s="27" t="s">
        <v>312</v>
      </c>
      <c r="I11" s="32">
        <v>512792</v>
      </c>
      <c r="J11" s="33" t="s">
        <v>298</v>
      </c>
    </row>
    <row r="12" spans="1:26" x14ac:dyDescent="0.25">
      <c r="A12" s="12"/>
      <c r="B12" s="51" t="s">
        <v>369</v>
      </c>
      <c r="C12" s="11" t="s">
        <v>298</v>
      </c>
      <c r="D12" s="11"/>
      <c r="E12" s="11"/>
      <c r="F12" s="11"/>
      <c r="G12" s="11"/>
      <c r="H12" s="11"/>
      <c r="I12" s="11"/>
      <c r="J12" s="11"/>
    </row>
    <row r="13" spans="1:26" x14ac:dyDescent="0.25">
      <c r="A13" s="12"/>
      <c r="B13" s="31" t="s">
        <v>370</v>
      </c>
      <c r="C13" s="27" t="s">
        <v>298</v>
      </c>
      <c r="D13" s="27"/>
      <c r="E13" s="32">
        <v>2465915</v>
      </c>
      <c r="F13" s="33" t="s">
        <v>298</v>
      </c>
      <c r="G13" s="27"/>
      <c r="H13" s="27"/>
      <c r="I13" s="32">
        <v>2207515</v>
      </c>
      <c r="J13" s="33" t="s">
        <v>298</v>
      </c>
    </row>
    <row r="14" spans="1:26" x14ac:dyDescent="0.25">
      <c r="A14" s="12"/>
      <c r="B14" s="28" t="s">
        <v>371</v>
      </c>
      <c r="C14" s="11" t="s">
        <v>298</v>
      </c>
      <c r="D14" s="11"/>
      <c r="E14" s="29">
        <v>67229</v>
      </c>
      <c r="F14" s="14" t="s">
        <v>298</v>
      </c>
      <c r="G14" s="11"/>
      <c r="H14" s="11"/>
      <c r="I14" s="29">
        <v>47109</v>
      </c>
      <c r="J14" s="14" t="s">
        <v>298</v>
      </c>
    </row>
    <row r="15" spans="1:26" x14ac:dyDescent="0.25">
      <c r="A15" s="12"/>
      <c r="B15" s="31" t="s">
        <v>372</v>
      </c>
      <c r="C15" s="27" t="s">
        <v>298</v>
      </c>
      <c r="D15" s="27"/>
      <c r="E15" s="32">
        <v>193205</v>
      </c>
      <c r="F15" s="33" t="s">
        <v>298</v>
      </c>
      <c r="G15" s="27"/>
      <c r="H15" s="27"/>
      <c r="I15" s="32">
        <v>189233</v>
      </c>
      <c r="J15" s="33" t="s">
        <v>298</v>
      </c>
    </row>
    <row r="16" spans="1:26" x14ac:dyDescent="0.25">
      <c r="A16" s="12"/>
      <c r="B16" s="51" t="s">
        <v>373</v>
      </c>
      <c r="C16" s="11" t="s">
        <v>298</v>
      </c>
      <c r="D16" s="11"/>
      <c r="E16" s="29">
        <v>192930</v>
      </c>
      <c r="F16" s="14" t="s">
        <v>298</v>
      </c>
      <c r="G16" s="11"/>
      <c r="H16" s="11"/>
      <c r="I16" s="29">
        <v>294292</v>
      </c>
      <c r="J16" s="14" t="s">
        <v>298</v>
      </c>
    </row>
    <row r="17" spans="1:26" x14ac:dyDescent="0.25">
      <c r="A17" s="12"/>
      <c r="B17" s="26" t="s">
        <v>374</v>
      </c>
      <c r="C17" s="27" t="s">
        <v>298</v>
      </c>
      <c r="D17" s="27"/>
      <c r="E17" s="32">
        <v>80013</v>
      </c>
      <c r="F17" s="33" t="s">
        <v>298</v>
      </c>
      <c r="G17" s="27"/>
      <c r="H17" s="27"/>
      <c r="I17" s="32">
        <v>89106</v>
      </c>
      <c r="J17" s="33" t="s">
        <v>298</v>
      </c>
    </row>
    <row r="18" spans="1:26" ht="15.75" thickBot="1" x14ac:dyDescent="0.3">
      <c r="A18" s="12"/>
      <c r="B18" s="51" t="s">
        <v>375</v>
      </c>
      <c r="C18" s="11" t="s">
        <v>298</v>
      </c>
      <c r="D18" s="11"/>
      <c r="E18" s="29">
        <v>69811</v>
      </c>
      <c r="F18" s="14" t="s">
        <v>298</v>
      </c>
      <c r="G18" s="11"/>
      <c r="H18" s="11"/>
      <c r="I18" s="29">
        <v>55103</v>
      </c>
      <c r="J18" s="14" t="s">
        <v>298</v>
      </c>
    </row>
    <row r="19" spans="1:26" x14ac:dyDescent="0.25">
      <c r="A19" s="12"/>
      <c r="B19" s="36"/>
      <c r="C19" s="36" t="s">
        <v>298</v>
      </c>
      <c r="D19" s="37"/>
      <c r="E19" s="37"/>
      <c r="F19" s="36"/>
      <c r="G19" s="36"/>
      <c r="H19" s="37"/>
      <c r="I19" s="37"/>
      <c r="J19" s="36"/>
    </row>
    <row r="20" spans="1:26" x14ac:dyDescent="0.25">
      <c r="A20" s="12"/>
      <c r="B20" s="38" t="s">
        <v>398</v>
      </c>
      <c r="C20" s="39" t="s">
        <v>298</v>
      </c>
      <c r="D20" s="27"/>
      <c r="E20" s="32">
        <v>3582747</v>
      </c>
      <c r="F20" s="33" t="s">
        <v>298</v>
      </c>
      <c r="G20" s="39"/>
      <c r="H20" s="27"/>
      <c r="I20" s="32">
        <v>3395150</v>
      </c>
      <c r="J20" s="33" t="s">
        <v>298</v>
      </c>
    </row>
    <row r="21" spans="1:26" ht="15.75" thickBot="1" x14ac:dyDescent="0.3">
      <c r="A21" s="12"/>
      <c r="B21" s="51" t="s">
        <v>399</v>
      </c>
      <c r="C21" s="23" t="s">
        <v>298</v>
      </c>
      <c r="D21" s="11"/>
      <c r="E21" s="30" t="s">
        <v>400</v>
      </c>
      <c r="F21" s="14" t="s">
        <v>314</v>
      </c>
      <c r="G21" s="23"/>
      <c r="H21" s="11"/>
      <c r="I21" s="30" t="s">
        <v>401</v>
      </c>
      <c r="J21" s="14" t="s">
        <v>314</v>
      </c>
    </row>
    <row r="22" spans="1:26" x14ac:dyDescent="0.25">
      <c r="A22" s="12"/>
      <c r="B22" s="36"/>
      <c r="C22" s="36" t="s">
        <v>298</v>
      </c>
      <c r="D22" s="37"/>
      <c r="E22" s="37"/>
      <c r="F22" s="36"/>
      <c r="G22" s="36"/>
      <c r="H22" s="37"/>
      <c r="I22" s="37"/>
      <c r="J22" s="36"/>
    </row>
    <row r="23" spans="1:26" x14ac:dyDescent="0.25">
      <c r="A23" s="12"/>
      <c r="B23" s="38" t="s">
        <v>402</v>
      </c>
      <c r="C23" s="39" t="s">
        <v>298</v>
      </c>
      <c r="D23" s="27"/>
      <c r="E23" s="32">
        <v>3573885</v>
      </c>
      <c r="F23" s="33" t="s">
        <v>298</v>
      </c>
      <c r="G23" s="39"/>
      <c r="H23" s="27"/>
      <c r="I23" s="32">
        <v>3385916</v>
      </c>
      <c r="J23" s="33" t="s">
        <v>298</v>
      </c>
    </row>
    <row r="24" spans="1:26" ht="26.25" thickBot="1" x14ac:dyDescent="0.3">
      <c r="A24" s="12"/>
      <c r="B24" s="51" t="s">
        <v>403</v>
      </c>
      <c r="C24" s="23" t="s">
        <v>298</v>
      </c>
      <c r="D24" s="11"/>
      <c r="E24" s="30" t="s">
        <v>404</v>
      </c>
      <c r="F24" s="14" t="s">
        <v>314</v>
      </c>
      <c r="G24" s="23"/>
      <c r="H24" s="11"/>
      <c r="I24" s="30" t="s">
        <v>405</v>
      </c>
      <c r="J24" s="14" t="s">
        <v>314</v>
      </c>
    </row>
    <row r="25" spans="1:26" x14ac:dyDescent="0.25">
      <c r="A25" s="12"/>
      <c r="B25" s="36"/>
      <c r="C25" s="36" t="s">
        <v>298</v>
      </c>
      <c r="D25" s="37"/>
      <c r="E25" s="37"/>
      <c r="F25" s="36"/>
      <c r="G25" s="36"/>
      <c r="H25" s="37"/>
      <c r="I25" s="37"/>
      <c r="J25" s="36"/>
    </row>
    <row r="26" spans="1:26" ht="15.75" thickBot="1" x14ac:dyDescent="0.3">
      <c r="A26" s="12"/>
      <c r="B26" s="53" t="s">
        <v>406</v>
      </c>
      <c r="C26" s="39" t="s">
        <v>298</v>
      </c>
      <c r="D26" s="27" t="s">
        <v>312</v>
      </c>
      <c r="E26" s="32">
        <v>3514303</v>
      </c>
      <c r="F26" s="33" t="s">
        <v>298</v>
      </c>
      <c r="G26" s="39"/>
      <c r="H26" s="27" t="s">
        <v>312</v>
      </c>
      <c r="I26" s="32">
        <v>3310681</v>
      </c>
      <c r="J26" s="33" t="s">
        <v>298</v>
      </c>
    </row>
    <row r="27" spans="1:26" ht="15.75" thickTop="1" x14ac:dyDescent="0.25">
      <c r="A27" s="12"/>
      <c r="B27" s="36"/>
      <c r="C27" s="36" t="s">
        <v>298</v>
      </c>
      <c r="D27" s="40"/>
      <c r="E27" s="40"/>
      <c r="F27" s="36"/>
      <c r="G27" s="36"/>
      <c r="H27" s="40"/>
      <c r="I27" s="40"/>
      <c r="J27" s="36"/>
    </row>
    <row r="28" spans="1:26" x14ac:dyDescent="0.25">
      <c r="A28" s="12"/>
      <c r="B28" s="21" t="s">
        <v>407</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21" t="s">
        <v>40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2"/>
      <c r="B30" s="19" t="s">
        <v>409</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21" t="s">
        <v>410</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15.75" x14ac:dyDescent="0.25">
      <c r="A32" s="12"/>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2"/>
      <c r="B33" s="11"/>
      <c r="C33" s="11"/>
      <c r="D33" s="11"/>
      <c r="E33" s="11"/>
      <c r="F33" s="11"/>
      <c r="G33" s="11"/>
      <c r="H33" s="11"/>
      <c r="I33" s="11"/>
      <c r="J33" s="11"/>
    </row>
    <row r="34" spans="1:26" ht="15.75" thickBot="1" x14ac:dyDescent="0.3">
      <c r="A34" s="12"/>
      <c r="B34" s="23"/>
      <c r="C34" s="23" t="s">
        <v>298</v>
      </c>
      <c r="D34" s="41" t="s">
        <v>411</v>
      </c>
      <c r="E34" s="41"/>
      <c r="F34" s="41"/>
      <c r="G34" s="41"/>
      <c r="H34" s="41"/>
      <c r="I34" s="41"/>
      <c r="J34" s="23"/>
    </row>
    <row r="35" spans="1:26" ht="15.75" thickBot="1" x14ac:dyDescent="0.3">
      <c r="A35" s="12"/>
      <c r="B35" s="23"/>
      <c r="C35" s="23" t="s">
        <v>298</v>
      </c>
      <c r="D35" s="47">
        <v>2014</v>
      </c>
      <c r="E35" s="47"/>
      <c r="F35" s="23"/>
      <c r="G35" s="23"/>
      <c r="H35" s="47">
        <v>2013</v>
      </c>
      <c r="I35" s="47"/>
      <c r="J35" s="23"/>
    </row>
    <row r="36" spans="1:26" x14ac:dyDescent="0.25">
      <c r="A36" s="12"/>
      <c r="B36" s="23"/>
      <c r="C36" s="23" t="s">
        <v>298</v>
      </c>
      <c r="D36" s="46" t="s">
        <v>309</v>
      </c>
      <c r="E36" s="46"/>
      <c r="F36" s="46"/>
      <c r="G36" s="46"/>
      <c r="H36" s="46"/>
      <c r="I36" s="46"/>
      <c r="J36" s="23"/>
    </row>
    <row r="37" spans="1:26" x14ac:dyDescent="0.25">
      <c r="A37" s="12"/>
      <c r="B37" s="26" t="s">
        <v>412</v>
      </c>
      <c r="C37" s="27" t="s">
        <v>298</v>
      </c>
      <c r="D37" s="27" t="s">
        <v>312</v>
      </c>
      <c r="E37" s="32">
        <v>3667</v>
      </c>
      <c r="F37" s="33" t="s">
        <v>298</v>
      </c>
      <c r="G37" s="27"/>
      <c r="H37" s="33" t="s">
        <v>312</v>
      </c>
      <c r="I37" s="52" t="s">
        <v>323</v>
      </c>
      <c r="J37" s="33" t="s">
        <v>298</v>
      </c>
    </row>
    <row r="38" spans="1:26" x14ac:dyDescent="0.25">
      <c r="A38" s="12"/>
      <c r="B38" s="28" t="s">
        <v>413</v>
      </c>
      <c r="C38" s="11" t="s">
        <v>298</v>
      </c>
      <c r="D38" s="14"/>
      <c r="E38" s="35" t="s">
        <v>323</v>
      </c>
      <c r="F38" s="14" t="s">
        <v>298</v>
      </c>
      <c r="G38" s="11"/>
      <c r="H38" s="14"/>
      <c r="I38" s="35" t="s">
        <v>323</v>
      </c>
      <c r="J38" s="14" t="s">
        <v>298</v>
      </c>
    </row>
    <row r="39" spans="1:26" x14ac:dyDescent="0.25">
      <c r="A39" s="12"/>
      <c r="B39" s="31" t="s">
        <v>414</v>
      </c>
      <c r="C39" s="27" t="s">
        <v>298</v>
      </c>
      <c r="D39" s="33"/>
      <c r="E39" s="52" t="s">
        <v>323</v>
      </c>
      <c r="F39" s="33" t="s">
        <v>298</v>
      </c>
      <c r="G39" s="27"/>
      <c r="H39" s="33"/>
      <c r="I39" s="52" t="s">
        <v>323</v>
      </c>
      <c r="J39" s="33" t="s">
        <v>298</v>
      </c>
    </row>
    <row r="40" spans="1:26" ht="25.5" x14ac:dyDescent="0.25">
      <c r="A40" s="12"/>
      <c r="B40" s="28" t="s">
        <v>415</v>
      </c>
      <c r="C40" s="11" t="s">
        <v>298</v>
      </c>
      <c r="D40" s="14"/>
      <c r="E40" s="35" t="s">
        <v>323</v>
      </c>
      <c r="F40" s="14" t="s">
        <v>298</v>
      </c>
      <c r="G40" s="11"/>
      <c r="H40" s="14"/>
      <c r="I40" s="35" t="s">
        <v>323</v>
      </c>
      <c r="J40" s="14" t="s">
        <v>298</v>
      </c>
    </row>
    <row r="41" spans="1:26" x14ac:dyDescent="0.25">
      <c r="A41" s="12"/>
      <c r="B41" s="31" t="s">
        <v>416</v>
      </c>
      <c r="C41" s="27" t="s">
        <v>298</v>
      </c>
      <c r="D41" s="27"/>
      <c r="E41" s="34" t="s">
        <v>417</v>
      </c>
      <c r="F41" s="33" t="s">
        <v>314</v>
      </c>
      <c r="G41" s="27"/>
      <c r="H41" s="33"/>
      <c r="I41" s="52" t="s">
        <v>323</v>
      </c>
      <c r="J41" s="33" t="s">
        <v>298</v>
      </c>
    </row>
    <row r="42" spans="1:26" x14ac:dyDescent="0.25">
      <c r="A42" s="12"/>
      <c r="B42" s="28" t="s">
        <v>418</v>
      </c>
      <c r="C42" s="11" t="s">
        <v>298</v>
      </c>
      <c r="D42" s="14"/>
      <c r="E42" s="35" t="s">
        <v>323</v>
      </c>
      <c r="F42" s="14" t="s">
        <v>298</v>
      </c>
      <c r="G42" s="11"/>
      <c r="H42" s="14"/>
      <c r="I42" s="35" t="s">
        <v>323</v>
      </c>
      <c r="J42" s="14" t="s">
        <v>298</v>
      </c>
    </row>
    <row r="43" spans="1:26" ht="15.75" thickBot="1" x14ac:dyDescent="0.3">
      <c r="A43" s="12"/>
      <c r="B43" s="31" t="s">
        <v>419</v>
      </c>
      <c r="C43" s="27" t="s">
        <v>298</v>
      </c>
      <c r="D43" s="33"/>
      <c r="E43" s="52" t="s">
        <v>323</v>
      </c>
      <c r="F43" s="33" t="s">
        <v>298</v>
      </c>
      <c r="G43" s="27"/>
      <c r="H43" s="33"/>
      <c r="I43" s="52" t="s">
        <v>323</v>
      </c>
      <c r="J43" s="33" t="s">
        <v>298</v>
      </c>
    </row>
    <row r="44" spans="1:26" x14ac:dyDescent="0.25">
      <c r="A44" s="12"/>
      <c r="B44" s="36"/>
      <c r="C44" s="36" t="s">
        <v>298</v>
      </c>
      <c r="D44" s="37"/>
      <c r="E44" s="37"/>
      <c r="F44" s="36"/>
      <c r="G44" s="36"/>
      <c r="H44" s="37"/>
      <c r="I44" s="37"/>
      <c r="J44" s="36"/>
    </row>
    <row r="45" spans="1:26" ht="15.75" thickBot="1" x14ac:dyDescent="0.3">
      <c r="A45" s="12"/>
      <c r="B45" s="51" t="s">
        <v>420</v>
      </c>
      <c r="C45" s="23" t="s">
        <v>298</v>
      </c>
      <c r="D45" s="14" t="s">
        <v>312</v>
      </c>
      <c r="E45" s="35" t="s">
        <v>323</v>
      </c>
      <c r="F45" s="14" t="s">
        <v>298</v>
      </c>
      <c r="G45" s="23"/>
      <c r="H45" s="14" t="s">
        <v>312</v>
      </c>
      <c r="I45" s="35" t="s">
        <v>323</v>
      </c>
      <c r="J45" s="14" t="s">
        <v>298</v>
      </c>
    </row>
    <row r="46" spans="1:26" ht="15.75" thickTop="1" x14ac:dyDescent="0.25">
      <c r="A46" s="12"/>
      <c r="B46" s="36"/>
      <c r="C46" s="36" t="s">
        <v>298</v>
      </c>
      <c r="D46" s="40"/>
      <c r="E46" s="40"/>
      <c r="F46" s="36"/>
      <c r="G46" s="36"/>
      <c r="H46" s="40"/>
      <c r="I46" s="40"/>
      <c r="J46" s="36"/>
    </row>
    <row r="47" spans="1:26" x14ac:dyDescent="0.25">
      <c r="A47" s="12"/>
      <c r="B47" s="19" t="s">
        <v>383</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25.5" customHeight="1" x14ac:dyDescent="0.25">
      <c r="A48" s="12"/>
      <c r="B48" s="21" t="s">
        <v>421</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2"/>
      <c r="B50" s="21" t="s">
        <v>422</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2"/>
      <c r="B51" s="21" t="s">
        <v>423</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2"/>
      <c r="B52" s="21" t="s">
        <v>424</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21" t="s">
        <v>425</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2"/>
      <c r="B54" s="21" t="s">
        <v>426</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2"/>
      <c r="B55" s="21" t="s">
        <v>427</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2"/>
      <c r="B56" s="21" t="s">
        <v>428</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2"/>
      <c r="B57" s="21" t="s">
        <v>429</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15.75" x14ac:dyDescent="0.25">
      <c r="A58" s="12"/>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23"/>
      <c r="C60" s="23" t="s">
        <v>298</v>
      </c>
      <c r="D60" s="41" t="s">
        <v>299</v>
      </c>
      <c r="E60" s="41"/>
      <c r="F60" s="41"/>
      <c r="G60" s="41"/>
      <c r="H60" s="41"/>
      <c r="I60" s="41"/>
      <c r="J60" s="41"/>
      <c r="K60" s="41"/>
      <c r="L60" s="41"/>
      <c r="M60" s="41"/>
      <c r="N60" s="41"/>
      <c r="O60" s="41"/>
      <c r="P60" s="41"/>
      <c r="Q60" s="41"/>
      <c r="R60" s="41"/>
      <c r="S60" s="41"/>
      <c r="T60" s="41"/>
      <c r="U60" s="41"/>
      <c r="V60" s="41"/>
      <c r="W60" s="41"/>
      <c r="X60" s="41"/>
      <c r="Y60" s="41"/>
      <c r="Z60" s="23"/>
    </row>
    <row r="61" spans="1:26" x14ac:dyDescent="0.25">
      <c r="A61" s="12"/>
      <c r="B61" s="42"/>
      <c r="C61" s="42" t="s">
        <v>298</v>
      </c>
      <c r="D61" s="44" t="s">
        <v>387</v>
      </c>
      <c r="E61" s="44"/>
      <c r="F61" s="45"/>
      <c r="G61" s="45" t="s">
        <v>298</v>
      </c>
      <c r="H61" s="44" t="s">
        <v>430</v>
      </c>
      <c r="I61" s="44"/>
      <c r="J61" s="45"/>
      <c r="K61" s="45" t="s">
        <v>298</v>
      </c>
      <c r="L61" s="44" t="s">
        <v>431</v>
      </c>
      <c r="M61" s="44"/>
      <c r="N61" s="45"/>
      <c r="O61" s="45" t="s">
        <v>298</v>
      </c>
      <c r="P61" s="44" t="s">
        <v>390</v>
      </c>
      <c r="Q61" s="44"/>
      <c r="R61" s="45"/>
      <c r="S61" s="45" t="s">
        <v>298</v>
      </c>
      <c r="T61" s="44" t="s">
        <v>433</v>
      </c>
      <c r="U61" s="44"/>
      <c r="V61" s="45"/>
      <c r="W61" s="45" t="s">
        <v>298</v>
      </c>
      <c r="X61" s="44" t="s">
        <v>142</v>
      </c>
      <c r="Y61" s="44"/>
      <c r="Z61" s="42"/>
    </row>
    <row r="62" spans="1:26" ht="15.75" thickBot="1" x14ac:dyDescent="0.3">
      <c r="A62" s="12"/>
      <c r="B62" s="42"/>
      <c r="C62" s="42"/>
      <c r="D62" s="41"/>
      <c r="E62" s="41"/>
      <c r="F62" s="42"/>
      <c r="G62" s="42"/>
      <c r="H62" s="41"/>
      <c r="I62" s="41"/>
      <c r="J62" s="42"/>
      <c r="K62" s="42"/>
      <c r="L62" s="41" t="s">
        <v>432</v>
      </c>
      <c r="M62" s="41"/>
      <c r="N62" s="42"/>
      <c r="O62" s="42"/>
      <c r="P62" s="41"/>
      <c r="Q62" s="41"/>
      <c r="R62" s="42"/>
      <c r="S62" s="42"/>
      <c r="T62" s="41" t="s">
        <v>434</v>
      </c>
      <c r="U62" s="41"/>
      <c r="V62" s="42"/>
      <c r="W62" s="42"/>
      <c r="X62" s="41"/>
      <c r="Y62" s="41"/>
      <c r="Z62" s="42"/>
    </row>
    <row r="63" spans="1:26" x14ac:dyDescent="0.25">
      <c r="A63" s="12"/>
      <c r="B63" s="23"/>
      <c r="C63" s="23" t="s">
        <v>298</v>
      </c>
      <c r="D63" s="46" t="s">
        <v>309</v>
      </c>
      <c r="E63" s="46"/>
      <c r="F63" s="46"/>
      <c r="G63" s="46"/>
      <c r="H63" s="46"/>
      <c r="I63" s="46"/>
      <c r="J63" s="46"/>
      <c r="K63" s="46"/>
      <c r="L63" s="46"/>
      <c r="M63" s="46"/>
      <c r="N63" s="46"/>
      <c r="O63" s="46"/>
      <c r="P63" s="46"/>
      <c r="Q63" s="46"/>
      <c r="R63" s="46"/>
      <c r="S63" s="46"/>
      <c r="T63" s="46"/>
      <c r="U63" s="46"/>
      <c r="V63" s="46"/>
      <c r="W63" s="46"/>
      <c r="X63" s="46"/>
      <c r="Y63" s="46"/>
      <c r="Z63" s="23"/>
    </row>
    <row r="64" spans="1:26" x14ac:dyDescent="0.25">
      <c r="A64" s="12"/>
      <c r="B64" s="26" t="s">
        <v>368</v>
      </c>
      <c r="C64" s="27" t="s">
        <v>298</v>
      </c>
      <c r="D64" s="27" t="s">
        <v>312</v>
      </c>
      <c r="E64" s="32">
        <v>306627</v>
      </c>
      <c r="F64" s="33" t="s">
        <v>298</v>
      </c>
      <c r="G64" s="27" t="s">
        <v>298</v>
      </c>
      <c r="H64" s="27" t="s">
        <v>312</v>
      </c>
      <c r="I64" s="32">
        <v>125212</v>
      </c>
      <c r="J64" s="33" t="s">
        <v>298</v>
      </c>
      <c r="K64" s="27" t="s">
        <v>298</v>
      </c>
      <c r="L64" s="27" t="s">
        <v>312</v>
      </c>
      <c r="M64" s="32">
        <v>63569</v>
      </c>
      <c r="N64" s="33" t="s">
        <v>298</v>
      </c>
      <c r="O64" s="27" t="s">
        <v>298</v>
      </c>
      <c r="P64" s="27" t="s">
        <v>312</v>
      </c>
      <c r="Q64" s="32">
        <v>16539</v>
      </c>
      <c r="R64" s="33" t="s">
        <v>298</v>
      </c>
      <c r="S64" s="27" t="s">
        <v>298</v>
      </c>
      <c r="T64" s="27" t="s">
        <v>312</v>
      </c>
      <c r="U64" s="32">
        <v>1697</v>
      </c>
      <c r="V64" s="33" t="s">
        <v>298</v>
      </c>
      <c r="W64" s="27" t="s">
        <v>298</v>
      </c>
      <c r="X64" s="27" t="s">
        <v>312</v>
      </c>
      <c r="Y64" s="32">
        <v>513644</v>
      </c>
      <c r="Z64" s="33" t="s">
        <v>298</v>
      </c>
    </row>
    <row r="65" spans="1:26" x14ac:dyDescent="0.25">
      <c r="A65" s="12"/>
      <c r="B65" s="51" t="s">
        <v>369</v>
      </c>
      <c r="C65" s="11" t="s">
        <v>298</v>
      </c>
      <c r="D65" s="11"/>
      <c r="E65" s="11"/>
      <c r="F65" s="11"/>
      <c r="G65" s="11" t="s">
        <v>298</v>
      </c>
      <c r="H65" s="11"/>
      <c r="I65" s="11"/>
      <c r="J65" s="11"/>
      <c r="K65" s="11" t="s">
        <v>298</v>
      </c>
      <c r="L65" s="11"/>
      <c r="M65" s="11"/>
      <c r="N65" s="11"/>
      <c r="O65" s="11" t="s">
        <v>298</v>
      </c>
      <c r="P65" s="11"/>
      <c r="Q65" s="11"/>
      <c r="R65" s="11"/>
      <c r="S65" s="11" t="s">
        <v>298</v>
      </c>
      <c r="T65" s="11"/>
      <c r="U65" s="11"/>
      <c r="V65" s="11"/>
      <c r="W65" s="11" t="s">
        <v>298</v>
      </c>
      <c r="X65" s="11"/>
      <c r="Y65" s="11"/>
      <c r="Z65" s="11"/>
    </row>
    <row r="66" spans="1:26" x14ac:dyDescent="0.25">
      <c r="A66" s="12"/>
      <c r="B66" s="31" t="s">
        <v>370</v>
      </c>
      <c r="C66" s="27" t="s">
        <v>298</v>
      </c>
      <c r="D66" s="27"/>
      <c r="E66" s="27"/>
      <c r="F66" s="27"/>
      <c r="G66" s="27" t="s">
        <v>298</v>
      </c>
      <c r="H66" s="27"/>
      <c r="I66" s="27"/>
      <c r="J66" s="27"/>
      <c r="K66" s="27" t="s">
        <v>298</v>
      </c>
      <c r="L66" s="27"/>
      <c r="M66" s="27"/>
      <c r="N66" s="27"/>
      <c r="O66" s="27" t="s">
        <v>298</v>
      </c>
      <c r="P66" s="27"/>
      <c r="Q66" s="27"/>
      <c r="R66" s="27"/>
      <c r="S66" s="27" t="s">
        <v>298</v>
      </c>
      <c r="T66" s="27"/>
      <c r="U66" s="27"/>
      <c r="V66" s="27"/>
      <c r="W66" s="27" t="s">
        <v>298</v>
      </c>
      <c r="X66" s="27"/>
      <c r="Y66" s="27"/>
      <c r="Z66" s="27"/>
    </row>
    <row r="67" spans="1:26" x14ac:dyDescent="0.25">
      <c r="A67" s="12"/>
      <c r="B67" s="48" t="s">
        <v>435</v>
      </c>
      <c r="C67" s="11" t="s">
        <v>298</v>
      </c>
      <c r="D67" s="11"/>
      <c r="E67" s="29">
        <v>529273</v>
      </c>
      <c r="F67" s="14" t="s">
        <v>298</v>
      </c>
      <c r="G67" s="11" t="s">
        <v>298</v>
      </c>
      <c r="H67" s="11"/>
      <c r="I67" s="29">
        <v>161659</v>
      </c>
      <c r="J67" s="14" t="s">
        <v>298</v>
      </c>
      <c r="K67" s="11" t="s">
        <v>298</v>
      </c>
      <c r="L67" s="11"/>
      <c r="M67" s="29">
        <v>65056</v>
      </c>
      <c r="N67" s="14" t="s">
        <v>298</v>
      </c>
      <c r="O67" s="11" t="s">
        <v>298</v>
      </c>
      <c r="P67" s="11"/>
      <c r="Q67" s="29">
        <v>25426</v>
      </c>
      <c r="R67" s="14" t="s">
        <v>298</v>
      </c>
      <c r="S67" s="11" t="s">
        <v>298</v>
      </c>
      <c r="T67" s="14"/>
      <c r="U67" s="35" t="s">
        <v>323</v>
      </c>
      <c r="V67" s="14" t="s">
        <v>298</v>
      </c>
      <c r="W67" s="11" t="s">
        <v>298</v>
      </c>
      <c r="X67" s="11"/>
      <c r="Y67" s="29">
        <v>781414</v>
      </c>
      <c r="Z67" s="14" t="s">
        <v>298</v>
      </c>
    </row>
    <row r="68" spans="1:26" x14ac:dyDescent="0.25">
      <c r="A68" s="12"/>
      <c r="B68" s="38" t="s">
        <v>436</v>
      </c>
      <c r="C68" s="27" t="s">
        <v>298</v>
      </c>
      <c r="D68" s="27"/>
      <c r="E68" s="32">
        <v>1305708</v>
      </c>
      <c r="F68" s="33" t="s">
        <v>298</v>
      </c>
      <c r="G68" s="27" t="s">
        <v>298</v>
      </c>
      <c r="H68" s="27"/>
      <c r="I68" s="32">
        <v>254429</v>
      </c>
      <c r="J68" s="33" t="s">
        <v>298</v>
      </c>
      <c r="K68" s="27" t="s">
        <v>298</v>
      </c>
      <c r="L68" s="27"/>
      <c r="M68" s="32">
        <v>76113</v>
      </c>
      <c r="N68" s="33" t="s">
        <v>298</v>
      </c>
      <c r="O68" s="27" t="s">
        <v>298</v>
      </c>
      <c r="P68" s="27"/>
      <c r="Q68" s="32">
        <v>48251</v>
      </c>
      <c r="R68" s="33" t="s">
        <v>298</v>
      </c>
      <c r="S68" s="27" t="s">
        <v>298</v>
      </c>
      <c r="T68" s="33"/>
      <c r="U68" s="52" t="s">
        <v>323</v>
      </c>
      <c r="V68" s="33" t="s">
        <v>298</v>
      </c>
      <c r="W68" s="27" t="s">
        <v>298</v>
      </c>
      <c r="X68" s="27"/>
      <c r="Y68" s="32">
        <v>1684501</v>
      </c>
      <c r="Z68" s="33" t="s">
        <v>298</v>
      </c>
    </row>
    <row r="69" spans="1:26" x14ac:dyDescent="0.25">
      <c r="A69" s="12"/>
      <c r="B69" s="28" t="s">
        <v>371</v>
      </c>
      <c r="C69" s="11" t="s">
        <v>298</v>
      </c>
      <c r="D69" s="11"/>
      <c r="E69" s="11"/>
      <c r="F69" s="11"/>
      <c r="G69" s="11" t="s">
        <v>298</v>
      </c>
      <c r="H69" s="11"/>
      <c r="I69" s="11"/>
      <c r="J69" s="11"/>
      <c r="K69" s="11" t="s">
        <v>298</v>
      </c>
      <c r="L69" s="11"/>
      <c r="M69" s="11"/>
      <c r="N69" s="11"/>
      <c r="O69" s="11" t="s">
        <v>298</v>
      </c>
      <c r="P69" s="11"/>
      <c r="Q69" s="11"/>
      <c r="R69" s="11"/>
      <c r="S69" s="11" t="s">
        <v>298</v>
      </c>
      <c r="T69" s="11"/>
      <c r="U69" s="11"/>
      <c r="V69" s="11"/>
      <c r="W69" s="11" t="s">
        <v>298</v>
      </c>
      <c r="X69" s="11"/>
      <c r="Y69" s="11"/>
      <c r="Z69" s="11"/>
    </row>
    <row r="70" spans="1:26" x14ac:dyDescent="0.25">
      <c r="A70" s="12"/>
      <c r="B70" s="38" t="s">
        <v>437</v>
      </c>
      <c r="C70" s="27" t="s">
        <v>298</v>
      </c>
      <c r="D70" s="27"/>
      <c r="E70" s="32">
        <v>23230</v>
      </c>
      <c r="F70" s="33" t="s">
        <v>298</v>
      </c>
      <c r="G70" s="27" t="s">
        <v>298</v>
      </c>
      <c r="H70" s="27"/>
      <c r="I70" s="32">
        <v>2872</v>
      </c>
      <c r="J70" s="33" t="s">
        <v>298</v>
      </c>
      <c r="K70" s="27" t="s">
        <v>298</v>
      </c>
      <c r="L70" s="33"/>
      <c r="M70" s="52" t="s">
        <v>323</v>
      </c>
      <c r="N70" s="33" t="s">
        <v>298</v>
      </c>
      <c r="O70" s="27" t="s">
        <v>298</v>
      </c>
      <c r="P70" s="27"/>
      <c r="Q70" s="32">
        <v>17318</v>
      </c>
      <c r="R70" s="33" t="s">
        <v>298</v>
      </c>
      <c r="S70" s="27" t="s">
        <v>298</v>
      </c>
      <c r="T70" s="33"/>
      <c r="U70" s="52" t="s">
        <v>323</v>
      </c>
      <c r="V70" s="33" t="s">
        <v>298</v>
      </c>
      <c r="W70" s="27" t="s">
        <v>298</v>
      </c>
      <c r="X70" s="27"/>
      <c r="Y70" s="32">
        <v>43420</v>
      </c>
      <c r="Z70" s="33" t="s">
        <v>298</v>
      </c>
    </row>
    <row r="71" spans="1:26" x14ac:dyDescent="0.25">
      <c r="A71" s="12"/>
      <c r="B71" s="48" t="s">
        <v>438</v>
      </c>
      <c r="C71" s="11" t="s">
        <v>298</v>
      </c>
      <c r="D71" s="11"/>
      <c r="E71" s="29">
        <v>11230</v>
      </c>
      <c r="F71" s="14" t="s">
        <v>298</v>
      </c>
      <c r="G71" s="11" t="s">
        <v>298</v>
      </c>
      <c r="H71" s="11"/>
      <c r="I71" s="29">
        <v>3476</v>
      </c>
      <c r="J71" s="14" t="s">
        <v>298</v>
      </c>
      <c r="K71" s="11" t="s">
        <v>298</v>
      </c>
      <c r="L71" s="11"/>
      <c r="M71" s="30">
        <v>2</v>
      </c>
      <c r="N71" s="14" t="s">
        <v>298</v>
      </c>
      <c r="O71" s="11" t="s">
        <v>298</v>
      </c>
      <c r="P71" s="11"/>
      <c r="Q71" s="29">
        <v>9101</v>
      </c>
      <c r="R71" s="14" t="s">
        <v>298</v>
      </c>
      <c r="S71" s="11" t="s">
        <v>298</v>
      </c>
      <c r="T71" s="14"/>
      <c r="U71" s="35" t="s">
        <v>323</v>
      </c>
      <c r="V71" s="14" t="s">
        <v>298</v>
      </c>
      <c r="W71" s="11" t="s">
        <v>298</v>
      </c>
      <c r="X71" s="11"/>
      <c r="Y71" s="29">
        <v>23809</v>
      </c>
      <c r="Z71" s="14" t="s">
        <v>298</v>
      </c>
    </row>
    <row r="72" spans="1:26" x14ac:dyDescent="0.25">
      <c r="A72" s="12"/>
      <c r="B72" s="31" t="s">
        <v>372</v>
      </c>
      <c r="C72" s="27" t="s">
        <v>298</v>
      </c>
      <c r="D72" s="27"/>
      <c r="E72" s="32">
        <v>160920</v>
      </c>
      <c r="F72" s="33" t="s">
        <v>298</v>
      </c>
      <c r="G72" s="27" t="s">
        <v>298</v>
      </c>
      <c r="H72" s="27"/>
      <c r="I72" s="32">
        <v>20459</v>
      </c>
      <c r="J72" s="33" t="s">
        <v>298</v>
      </c>
      <c r="K72" s="27" t="s">
        <v>298</v>
      </c>
      <c r="L72" s="27"/>
      <c r="M72" s="32">
        <v>2455</v>
      </c>
      <c r="N72" s="33" t="s">
        <v>298</v>
      </c>
      <c r="O72" s="27" t="s">
        <v>298</v>
      </c>
      <c r="P72" s="27"/>
      <c r="Q72" s="32">
        <v>9371</v>
      </c>
      <c r="R72" s="33" t="s">
        <v>298</v>
      </c>
      <c r="S72" s="27" t="s">
        <v>298</v>
      </c>
      <c r="T72" s="33"/>
      <c r="U72" s="52" t="s">
        <v>323</v>
      </c>
      <c r="V72" s="33" t="s">
        <v>298</v>
      </c>
      <c r="W72" s="27" t="s">
        <v>298</v>
      </c>
      <c r="X72" s="27"/>
      <c r="Y72" s="32">
        <v>193205</v>
      </c>
      <c r="Z72" s="33" t="s">
        <v>298</v>
      </c>
    </row>
    <row r="73" spans="1:26" x14ac:dyDescent="0.25">
      <c r="A73" s="12"/>
      <c r="B73" s="51" t="s">
        <v>373</v>
      </c>
      <c r="C73" s="11" t="s">
        <v>298</v>
      </c>
      <c r="D73" s="11"/>
      <c r="E73" s="29">
        <v>70125</v>
      </c>
      <c r="F73" s="14" t="s">
        <v>298</v>
      </c>
      <c r="G73" s="11" t="s">
        <v>298</v>
      </c>
      <c r="H73" s="11"/>
      <c r="I73" s="29">
        <v>90136</v>
      </c>
      <c r="J73" s="14" t="s">
        <v>298</v>
      </c>
      <c r="K73" s="11" t="s">
        <v>298</v>
      </c>
      <c r="L73" s="11"/>
      <c r="M73" s="29">
        <v>16240</v>
      </c>
      <c r="N73" s="14" t="s">
        <v>298</v>
      </c>
      <c r="O73" s="11" t="s">
        <v>298</v>
      </c>
      <c r="P73" s="11"/>
      <c r="Q73" s="29">
        <v>14966</v>
      </c>
      <c r="R73" s="14" t="s">
        <v>298</v>
      </c>
      <c r="S73" s="11" t="s">
        <v>298</v>
      </c>
      <c r="T73" s="11"/>
      <c r="U73" s="29">
        <v>1463</v>
      </c>
      <c r="V73" s="14" t="s">
        <v>298</v>
      </c>
      <c r="W73" s="11" t="s">
        <v>298</v>
      </c>
      <c r="X73" s="11"/>
      <c r="Y73" s="29">
        <v>192930</v>
      </c>
      <c r="Z73" s="14" t="s">
        <v>298</v>
      </c>
    </row>
    <row r="74" spans="1:26" x14ac:dyDescent="0.25">
      <c r="A74" s="12"/>
      <c r="B74" s="26" t="s">
        <v>374</v>
      </c>
      <c r="C74" s="27" t="s">
        <v>298</v>
      </c>
      <c r="D74" s="27"/>
      <c r="E74" s="32">
        <v>36609</v>
      </c>
      <c r="F74" s="33" t="s">
        <v>298</v>
      </c>
      <c r="G74" s="27" t="s">
        <v>298</v>
      </c>
      <c r="H74" s="27"/>
      <c r="I74" s="32">
        <v>23091</v>
      </c>
      <c r="J74" s="33" t="s">
        <v>298</v>
      </c>
      <c r="K74" s="27" t="s">
        <v>298</v>
      </c>
      <c r="L74" s="27"/>
      <c r="M74" s="32">
        <v>20313</v>
      </c>
      <c r="N74" s="33" t="s">
        <v>298</v>
      </c>
      <c r="O74" s="27" t="s">
        <v>298</v>
      </c>
      <c r="P74" s="33"/>
      <c r="Q74" s="52" t="s">
        <v>323</v>
      </c>
      <c r="R74" s="33" t="s">
        <v>298</v>
      </c>
      <c r="S74" s="27" t="s">
        <v>298</v>
      </c>
      <c r="T74" s="33"/>
      <c r="U74" s="52" t="s">
        <v>323</v>
      </c>
      <c r="V74" s="33" t="s">
        <v>298</v>
      </c>
      <c r="W74" s="27" t="s">
        <v>298</v>
      </c>
      <c r="X74" s="27"/>
      <c r="Y74" s="32">
        <v>80013</v>
      </c>
      <c r="Z74" s="33" t="s">
        <v>298</v>
      </c>
    </row>
    <row r="75" spans="1:26" ht="15.75" thickBot="1" x14ac:dyDescent="0.3">
      <c r="A75" s="12"/>
      <c r="B75" s="51" t="s">
        <v>375</v>
      </c>
      <c r="C75" s="11" t="s">
        <v>298</v>
      </c>
      <c r="D75" s="11"/>
      <c r="E75" s="29">
        <v>56971</v>
      </c>
      <c r="F75" s="14" t="s">
        <v>298</v>
      </c>
      <c r="G75" s="11" t="s">
        <v>298</v>
      </c>
      <c r="H75" s="11"/>
      <c r="I75" s="29">
        <v>6860</v>
      </c>
      <c r="J75" s="14" t="s">
        <v>298</v>
      </c>
      <c r="K75" s="11" t="s">
        <v>298</v>
      </c>
      <c r="L75" s="11"/>
      <c r="M75" s="29">
        <v>2959</v>
      </c>
      <c r="N75" s="14" t="s">
        <v>298</v>
      </c>
      <c r="O75" s="11" t="s">
        <v>298</v>
      </c>
      <c r="P75" s="11"/>
      <c r="Q75" s="29">
        <v>2825</v>
      </c>
      <c r="R75" s="14" t="s">
        <v>298</v>
      </c>
      <c r="S75" s="11" t="s">
        <v>298</v>
      </c>
      <c r="T75" s="11"/>
      <c r="U75" s="30">
        <v>196</v>
      </c>
      <c r="V75" s="14" t="s">
        <v>298</v>
      </c>
      <c r="W75" s="11" t="s">
        <v>298</v>
      </c>
      <c r="X75" s="11"/>
      <c r="Y75" s="29">
        <v>69811</v>
      </c>
      <c r="Z75" s="14" t="s">
        <v>298</v>
      </c>
    </row>
    <row r="76" spans="1:26" x14ac:dyDescent="0.25">
      <c r="A76" s="12"/>
      <c r="B76" s="36"/>
      <c r="C76" s="36" t="s">
        <v>298</v>
      </c>
      <c r="D76" s="37"/>
      <c r="E76" s="37"/>
      <c r="F76" s="36"/>
      <c r="G76" s="36" t="s">
        <v>298</v>
      </c>
      <c r="H76" s="37"/>
      <c r="I76" s="37"/>
      <c r="J76" s="36"/>
      <c r="K76" s="36" t="s">
        <v>298</v>
      </c>
      <c r="L76" s="37"/>
      <c r="M76" s="37"/>
      <c r="N76" s="36"/>
      <c r="O76" s="36" t="s">
        <v>298</v>
      </c>
      <c r="P76" s="37"/>
      <c r="Q76" s="37"/>
      <c r="R76" s="36"/>
      <c r="S76" s="36" t="s">
        <v>298</v>
      </c>
      <c r="T76" s="37"/>
      <c r="U76" s="37"/>
      <c r="V76" s="36"/>
      <c r="W76" s="36" t="s">
        <v>298</v>
      </c>
      <c r="X76" s="37"/>
      <c r="Y76" s="37"/>
      <c r="Z76" s="36"/>
    </row>
    <row r="77" spans="1:26" ht="15.75" thickBot="1" x14ac:dyDescent="0.3">
      <c r="A77" s="12"/>
      <c r="B77" s="31" t="s">
        <v>439</v>
      </c>
      <c r="C77" s="39" t="s">
        <v>298</v>
      </c>
      <c r="D77" s="27" t="s">
        <v>312</v>
      </c>
      <c r="E77" s="32">
        <v>2500693</v>
      </c>
      <c r="F77" s="33" t="s">
        <v>298</v>
      </c>
      <c r="G77" s="39" t="s">
        <v>298</v>
      </c>
      <c r="H77" s="27" t="s">
        <v>312</v>
      </c>
      <c r="I77" s="32">
        <v>688194</v>
      </c>
      <c r="J77" s="33" t="s">
        <v>298</v>
      </c>
      <c r="K77" s="39" t="s">
        <v>298</v>
      </c>
      <c r="L77" s="27" t="s">
        <v>312</v>
      </c>
      <c r="M77" s="32">
        <v>246707</v>
      </c>
      <c r="N77" s="33" t="s">
        <v>298</v>
      </c>
      <c r="O77" s="39" t="s">
        <v>298</v>
      </c>
      <c r="P77" s="27" t="s">
        <v>312</v>
      </c>
      <c r="Q77" s="32">
        <v>143797</v>
      </c>
      <c r="R77" s="33" t="s">
        <v>298</v>
      </c>
      <c r="S77" s="39" t="s">
        <v>298</v>
      </c>
      <c r="T77" s="27" t="s">
        <v>312</v>
      </c>
      <c r="U77" s="32">
        <v>3356</v>
      </c>
      <c r="V77" s="33" t="s">
        <v>298</v>
      </c>
      <c r="W77" s="39" t="s">
        <v>298</v>
      </c>
      <c r="X77" s="27" t="s">
        <v>312</v>
      </c>
      <c r="Y77" s="32">
        <v>3582747</v>
      </c>
      <c r="Z77" s="33" t="s">
        <v>298</v>
      </c>
    </row>
    <row r="78" spans="1:26" ht="15.75" thickTop="1" x14ac:dyDescent="0.25">
      <c r="A78" s="12"/>
      <c r="B78" s="36"/>
      <c r="C78" s="36" t="s">
        <v>298</v>
      </c>
      <c r="D78" s="40"/>
      <c r="E78" s="40"/>
      <c r="F78" s="36"/>
      <c r="G78" s="36" t="s">
        <v>298</v>
      </c>
      <c r="H78" s="40"/>
      <c r="I78" s="40"/>
      <c r="J78" s="36"/>
      <c r="K78" s="36" t="s">
        <v>298</v>
      </c>
      <c r="L78" s="40"/>
      <c r="M78" s="40"/>
      <c r="N78" s="36"/>
      <c r="O78" s="36" t="s">
        <v>298</v>
      </c>
      <c r="P78" s="40"/>
      <c r="Q78" s="40"/>
      <c r="R78" s="36"/>
      <c r="S78" s="36" t="s">
        <v>298</v>
      </c>
      <c r="T78" s="40"/>
      <c r="U78" s="40"/>
      <c r="V78" s="36"/>
      <c r="W78" s="36" t="s">
        <v>298</v>
      </c>
      <c r="X78" s="40"/>
      <c r="Y78" s="40"/>
      <c r="Z78" s="36"/>
    </row>
    <row r="79" spans="1:26" ht="15.75" x14ac:dyDescent="0.25">
      <c r="A79" s="12"/>
      <c r="B79" s="49"/>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ht="25.5" x14ac:dyDescent="0.25">
      <c r="A80" s="12"/>
      <c r="B80" s="15">
        <v>-1</v>
      </c>
      <c r="C80" s="15" t="s">
        <v>440</v>
      </c>
    </row>
    <row r="81" spans="1:26" x14ac:dyDescent="0.25">
      <c r="A81" s="12"/>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23"/>
      <c r="C83" s="23" t="s">
        <v>298</v>
      </c>
      <c r="D83" s="41" t="s">
        <v>325</v>
      </c>
      <c r="E83" s="41"/>
      <c r="F83" s="41"/>
      <c r="G83" s="41"/>
      <c r="H83" s="41"/>
      <c r="I83" s="41"/>
      <c r="J83" s="41"/>
      <c r="K83" s="41"/>
      <c r="L83" s="41"/>
      <c r="M83" s="41"/>
      <c r="N83" s="41"/>
      <c r="O83" s="41"/>
      <c r="P83" s="41"/>
      <c r="Q83" s="41"/>
      <c r="R83" s="41"/>
      <c r="S83" s="41"/>
      <c r="T83" s="41"/>
      <c r="U83" s="41"/>
      <c r="V83" s="41"/>
      <c r="W83" s="41"/>
      <c r="X83" s="41"/>
      <c r="Y83" s="41"/>
      <c r="Z83" s="23"/>
    </row>
    <row r="84" spans="1:26" x14ac:dyDescent="0.25">
      <c r="A84" s="12"/>
      <c r="B84" s="42"/>
      <c r="C84" s="42" t="s">
        <v>298</v>
      </c>
      <c r="D84" s="44" t="s">
        <v>387</v>
      </c>
      <c r="E84" s="44"/>
      <c r="F84" s="45"/>
      <c r="G84" s="45" t="s">
        <v>298</v>
      </c>
      <c r="H84" s="44" t="s">
        <v>430</v>
      </c>
      <c r="I84" s="44"/>
      <c r="J84" s="45"/>
      <c r="K84" s="45" t="s">
        <v>298</v>
      </c>
      <c r="L84" s="44" t="s">
        <v>431</v>
      </c>
      <c r="M84" s="44"/>
      <c r="N84" s="45"/>
      <c r="O84" s="45" t="s">
        <v>298</v>
      </c>
      <c r="P84" s="44" t="s">
        <v>390</v>
      </c>
      <c r="Q84" s="44"/>
      <c r="R84" s="45"/>
      <c r="S84" s="45" t="s">
        <v>298</v>
      </c>
      <c r="T84" s="44" t="s">
        <v>433</v>
      </c>
      <c r="U84" s="44"/>
      <c r="V84" s="45"/>
      <c r="W84" s="45" t="s">
        <v>298</v>
      </c>
      <c r="X84" s="44" t="s">
        <v>142</v>
      </c>
      <c r="Y84" s="44"/>
      <c r="Z84" s="42"/>
    </row>
    <row r="85" spans="1:26" ht="15.75" thickBot="1" x14ac:dyDescent="0.3">
      <c r="A85" s="12"/>
      <c r="B85" s="42"/>
      <c r="C85" s="42"/>
      <c r="D85" s="41"/>
      <c r="E85" s="41"/>
      <c r="F85" s="42"/>
      <c r="G85" s="42"/>
      <c r="H85" s="41"/>
      <c r="I85" s="41"/>
      <c r="J85" s="42"/>
      <c r="K85" s="42"/>
      <c r="L85" s="41" t="s">
        <v>432</v>
      </c>
      <c r="M85" s="41"/>
      <c r="N85" s="42"/>
      <c r="O85" s="42"/>
      <c r="P85" s="41"/>
      <c r="Q85" s="41"/>
      <c r="R85" s="42"/>
      <c r="S85" s="42"/>
      <c r="T85" s="41" t="s">
        <v>434</v>
      </c>
      <c r="U85" s="41"/>
      <c r="V85" s="42"/>
      <c r="W85" s="42"/>
      <c r="X85" s="41"/>
      <c r="Y85" s="41"/>
      <c r="Z85" s="42"/>
    </row>
    <row r="86" spans="1:26" x14ac:dyDescent="0.25">
      <c r="A86" s="12"/>
      <c r="B86" s="23"/>
      <c r="C86" s="23" t="s">
        <v>298</v>
      </c>
      <c r="D86" s="46" t="s">
        <v>309</v>
      </c>
      <c r="E86" s="46"/>
      <c r="F86" s="46"/>
      <c r="G86" s="46"/>
      <c r="H86" s="46"/>
      <c r="I86" s="46"/>
      <c r="J86" s="46"/>
      <c r="K86" s="46"/>
      <c r="L86" s="46"/>
      <c r="M86" s="46"/>
      <c r="N86" s="46"/>
      <c r="O86" s="46"/>
      <c r="P86" s="46"/>
      <c r="Q86" s="46"/>
      <c r="R86" s="46"/>
      <c r="S86" s="46"/>
      <c r="T86" s="46"/>
      <c r="U86" s="46"/>
      <c r="V86" s="46"/>
      <c r="W86" s="46"/>
      <c r="X86" s="46"/>
      <c r="Y86" s="46"/>
      <c r="Z86" s="23"/>
    </row>
    <row r="87" spans="1:26" x14ac:dyDescent="0.25">
      <c r="A87" s="12"/>
      <c r="B87" s="26" t="s">
        <v>368</v>
      </c>
      <c r="C87" s="27" t="s">
        <v>298</v>
      </c>
      <c r="D87" s="27" t="s">
        <v>312</v>
      </c>
      <c r="E87" s="32">
        <v>312927</v>
      </c>
      <c r="F87" s="33" t="s">
        <v>298</v>
      </c>
      <c r="G87" s="27" t="s">
        <v>298</v>
      </c>
      <c r="H87" s="27" t="s">
        <v>312</v>
      </c>
      <c r="I87" s="32">
        <v>128068</v>
      </c>
      <c r="J87" s="33" t="s">
        <v>298</v>
      </c>
      <c r="K87" s="27" t="s">
        <v>298</v>
      </c>
      <c r="L87" s="27" t="s">
        <v>312</v>
      </c>
      <c r="M87" s="32">
        <v>53417</v>
      </c>
      <c r="N87" s="33" t="s">
        <v>298</v>
      </c>
      <c r="O87" s="27" t="s">
        <v>298</v>
      </c>
      <c r="P87" s="27" t="s">
        <v>312</v>
      </c>
      <c r="Q87" s="32">
        <v>17950</v>
      </c>
      <c r="R87" s="33" t="s">
        <v>298</v>
      </c>
      <c r="S87" s="27" t="s">
        <v>298</v>
      </c>
      <c r="T87" s="27" t="s">
        <v>312</v>
      </c>
      <c r="U87" s="34">
        <v>430</v>
      </c>
      <c r="V87" s="33" t="s">
        <v>298</v>
      </c>
      <c r="W87" s="27" t="s">
        <v>298</v>
      </c>
      <c r="X87" s="27" t="s">
        <v>312</v>
      </c>
      <c r="Y87" s="32">
        <v>512792</v>
      </c>
      <c r="Z87" s="33" t="s">
        <v>298</v>
      </c>
    </row>
    <row r="88" spans="1:26" x14ac:dyDescent="0.25">
      <c r="A88" s="12"/>
      <c r="B88" s="51" t="s">
        <v>369</v>
      </c>
      <c r="C88" s="11" t="s">
        <v>298</v>
      </c>
      <c r="D88" s="11"/>
      <c r="E88" s="11"/>
      <c r="F88" s="11"/>
      <c r="G88" s="11" t="s">
        <v>298</v>
      </c>
      <c r="H88" s="11"/>
      <c r="I88" s="11"/>
      <c r="J88" s="11"/>
      <c r="K88" s="11" t="s">
        <v>298</v>
      </c>
      <c r="L88" s="11"/>
      <c r="M88" s="11"/>
      <c r="N88" s="11"/>
      <c r="O88" s="11" t="s">
        <v>298</v>
      </c>
      <c r="P88" s="11"/>
      <c r="Q88" s="11"/>
      <c r="R88" s="11"/>
      <c r="S88" s="11" t="s">
        <v>298</v>
      </c>
      <c r="T88" s="11"/>
      <c r="U88" s="11"/>
      <c r="V88" s="11"/>
      <c r="W88" s="11" t="s">
        <v>298</v>
      </c>
      <c r="X88" s="11"/>
      <c r="Y88" s="11"/>
      <c r="Z88" s="11"/>
    </row>
    <row r="89" spans="1:26" x14ac:dyDescent="0.25">
      <c r="A89" s="12"/>
      <c r="B89" s="31" t="s">
        <v>370</v>
      </c>
      <c r="C89" s="27" t="s">
        <v>298</v>
      </c>
      <c r="D89" s="27"/>
      <c r="E89" s="27"/>
      <c r="F89" s="27"/>
      <c r="G89" s="27" t="s">
        <v>298</v>
      </c>
      <c r="H89" s="27"/>
      <c r="I89" s="27"/>
      <c r="J89" s="27"/>
      <c r="K89" s="27" t="s">
        <v>298</v>
      </c>
      <c r="L89" s="27"/>
      <c r="M89" s="27"/>
      <c r="N89" s="27"/>
      <c r="O89" s="27" t="s">
        <v>298</v>
      </c>
      <c r="P89" s="27"/>
      <c r="Q89" s="27"/>
      <c r="R89" s="27"/>
      <c r="S89" s="27" t="s">
        <v>298</v>
      </c>
      <c r="T89" s="27"/>
      <c r="U89" s="27"/>
      <c r="V89" s="27"/>
      <c r="W89" s="27" t="s">
        <v>298</v>
      </c>
      <c r="X89" s="27"/>
      <c r="Y89" s="27"/>
      <c r="Z89" s="27"/>
    </row>
    <row r="90" spans="1:26" x14ac:dyDescent="0.25">
      <c r="A90" s="12"/>
      <c r="B90" s="48" t="s">
        <v>435</v>
      </c>
      <c r="C90" s="11" t="s">
        <v>298</v>
      </c>
      <c r="D90" s="11"/>
      <c r="E90" s="29">
        <v>449853</v>
      </c>
      <c r="F90" s="14" t="s">
        <v>298</v>
      </c>
      <c r="G90" s="11" t="s">
        <v>298</v>
      </c>
      <c r="H90" s="11"/>
      <c r="I90" s="29">
        <v>147165</v>
      </c>
      <c r="J90" s="14" t="s">
        <v>298</v>
      </c>
      <c r="K90" s="11" t="s">
        <v>298</v>
      </c>
      <c r="L90" s="11"/>
      <c r="M90" s="29">
        <v>74999</v>
      </c>
      <c r="N90" s="14" t="s">
        <v>298</v>
      </c>
      <c r="O90" s="11" t="s">
        <v>298</v>
      </c>
      <c r="P90" s="11"/>
      <c r="Q90" s="29">
        <v>57934</v>
      </c>
      <c r="R90" s="14" t="s">
        <v>298</v>
      </c>
      <c r="S90" s="11" t="s">
        <v>298</v>
      </c>
      <c r="T90" s="14"/>
      <c r="U90" s="35" t="s">
        <v>323</v>
      </c>
      <c r="V90" s="14" t="s">
        <v>298</v>
      </c>
      <c r="W90" s="11" t="s">
        <v>298</v>
      </c>
      <c r="X90" s="11"/>
      <c r="Y90" s="29">
        <v>729951</v>
      </c>
      <c r="Z90" s="14" t="s">
        <v>298</v>
      </c>
    </row>
    <row r="91" spans="1:26" x14ac:dyDescent="0.25">
      <c r="A91" s="12"/>
      <c r="B91" s="38" t="s">
        <v>436</v>
      </c>
      <c r="C91" s="27" t="s">
        <v>298</v>
      </c>
      <c r="D91" s="27"/>
      <c r="E91" s="32">
        <v>1104065</v>
      </c>
      <c r="F91" s="33" t="s">
        <v>298</v>
      </c>
      <c r="G91" s="27" t="s">
        <v>298</v>
      </c>
      <c r="H91" s="27"/>
      <c r="I91" s="32">
        <v>242431</v>
      </c>
      <c r="J91" s="33" t="s">
        <v>298</v>
      </c>
      <c r="K91" s="27" t="s">
        <v>298</v>
      </c>
      <c r="L91" s="27"/>
      <c r="M91" s="32">
        <v>81088</v>
      </c>
      <c r="N91" s="33" t="s">
        <v>298</v>
      </c>
      <c r="O91" s="27" t="s">
        <v>298</v>
      </c>
      <c r="P91" s="27"/>
      <c r="Q91" s="32">
        <v>49980</v>
      </c>
      <c r="R91" s="33" t="s">
        <v>298</v>
      </c>
      <c r="S91" s="27" t="s">
        <v>298</v>
      </c>
      <c r="T91" s="33"/>
      <c r="U91" s="52" t="s">
        <v>323</v>
      </c>
      <c r="V91" s="33" t="s">
        <v>298</v>
      </c>
      <c r="W91" s="27" t="s">
        <v>298</v>
      </c>
      <c r="X91" s="27"/>
      <c r="Y91" s="32">
        <v>1477564</v>
      </c>
      <c r="Z91" s="33" t="s">
        <v>298</v>
      </c>
    </row>
    <row r="92" spans="1:26" x14ac:dyDescent="0.25">
      <c r="A92" s="12"/>
      <c r="B92" s="28" t="s">
        <v>371</v>
      </c>
      <c r="C92" s="11" t="s">
        <v>298</v>
      </c>
      <c r="D92" s="11"/>
      <c r="E92" s="11"/>
      <c r="F92" s="11"/>
      <c r="G92" s="11" t="s">
        <v>298</v>
      </c>
      <c r="H92" s="11"/>
      <c r="I92" s="11"/>
      <c r="J92" s="11"/>
      <c r="K92" s="11" t="s">
        <v>298</v>
      </c>
      <c r="L92" s="11"/>
      <c r="M92" s="11"/>
      <c r="N92" s="11"/>
      <c r="O92" s="11" t="s">
        <v>298</v>
      </c>
      <c r="P92" s="11"/>
      <c r="Q92" s="11"/>
      <c r="R92" s="11"/>
      <c r="S92" s="11" t="s">
        <v>298</v>
      </c>
      <c r="T92" s="11"/>
      <c r="U92" s="11"/>
      <c r="V92" s="11"/>
      <c r="W92" s="11" t="s">
        <v>298</v>
      </c>
      <c r="X92" s="11"/>
      <c r="Y92" s="11"/>
      <c r="Z92" s="11"/>
    </row>
    <row r="93" spans="1:26" x14ac:dyDescent="0.25">
      <c r="A93" s="12"/>
      <c r="B93" s="38" t="s">
        <v>437</v>
      </c>
      <c r="C93" s="27" t="s">
        <v>298</v>
      </c>
      <c r="D93" s="27"/>
      <c r="E93" s="32">
        <v>8611</v>
      </c>
      <c r="F93" s="33" t="s">
        <v>298</v>
      </c>
      <c r="G93" s="27" t="s">
        <v>298</v>
      </c>
      <c r="H93" s="27"/>
      <c r="I93" s="34">
        <v>21</v>
      </c>
      <c r="J93" s="33" t="s">
        <v>298</v>
      </c>
      <c r="K93" s="27" t="s">
        <v>298</v>
      </c>
      <c r="L93" s="27"/>
      <c r="M93" s="32">
        <v>1529</v>
      </c>
      <c r="N93" s="33" t="s">
        <v>298</v>
      </c>
      <c r="O93" s="27" t="s">
        <v>298</v>
      </c>
      <c r="P93" s="27"/>
      <c r="Q93" s="32">
        <v>17617</v>
      </c>
      <c r="R93" s="33" t="s">
        <v>298</v>
      </c>
      <c r="S93" s="27" t="s">
        <v>298</v>
      </c>
      <c r="T93" s="33"/>
      <c r="U93" s="52" t="s">
        <v>323</v>
      </c>
      <c r="V93" s="33" t="s">
        <v>298</v>
      </c>
      <c r="W93" s="27" t="s">
        <v>298</v>
      </c>
      <c r="X93" s="27"/>
      <c r="Y93" s="32">
        <v>27778</v>
      </c>
      <c r="Z93" s="33" t="s">
        <v>298</v>
      </c>
    </row>
    <row r="94" spans="1:26" x14ac:dyDescent="0.25">
      <c r="A94" s="12"/>
      <c r="B94" s="48" t="s">
        <v>438</v>
      </c>
      <c r="C94" s="11" t="s">
        <v>298</v>
      </c>
      <c r="D94" s="11"/>
      <c r="E94" s="29">
        <v>6940</v>
      </c>
      <c r="F94" s="14" t="s">
        <v>298</v>
      </c>
      <c r="G94" s="11" t="s">
        <v>298</v>
      </c>
      <c r="H94" s="11"/>
      <c r="I94" s="29">
        <v>3190</v>
      </c>
      <c r="J94" s="14" t="s">
        <v>298</v>
      </c>
      <c r="K94" s="11" t="s">
        <v>298</v>
      </c>
      <c r="L94" s="14"/>
      <c r="M94" s="35" t="s">
        <v>323</v>
      </c>
      <c r="N94" s="14" t="s">
        <v>298</v>
      </c>
      <c r="O94" s="11" t="s">
        <v>298</v>
      </c>
      <c r="P94" s="11"/>
      <c r="Q94" s="29">
        <v>9201</v>
      </c>
      <c r="R94" s="14" t="s">
        <v>298</v>
      </c>
      <c r="S94" s="11" t="s">
        <v>298</v>
      </c>
      <c r="T94" s="14"/>
      <c r="U94" s="35" t="s">
        <v>323</v>
      </c>
      <c r="V94" s="14" t="s">
        <v>298</v>
      </c>
      <c r="W94" s="11" t="s">
        <v>298</v>
      </c>
      <c r="X94" s="11"/>
      <c r="Y94" s="29">
        <v>19331</v>
      </c>
      <c r="Z94" s="14" t="s">
        <v>298</v>
      </c>
    </row>
    <row r="95" spans="1:26" x14ac:dyDescent="0.25">
      <c r="A95" s="12"/>
      <c r="B95" s="31" t="s">
        <v>372</v>
      </c>
      <c r="C95" s="27" t="s">
        <v>298</v>
      </c>
      <c r="D95" s="27"/>
      <c r="E95" s="32">
        <v>152500</v>
      </c>
      <c r="F95" s="33" t="s">
        <v>298</v>
      </c>
      <c r="G95" s="27" t="s">
        <v>298</v>
      </c>
      <c r="H95" s="27"/>
      <c r="I95" s="32">
        <v>20485</v>
      </c>
      <c r="J95" s="33" t="s">
        <v>298</v>
      </c>
      <c r="K95" s="27" t="s">
        <v>298</v>
      </c>
      <c r="L95" s="27"/>
      <c r="M95" s="32">
        <v>3302</v>
      </c>
      <c r="N95" s="33" t="s">
        <v>298</v>
      </c>
      <c r="O95" s="27" t="s">
        <v>298</v>
      </c>
      <c r="P95" s="27"/>
      <c r="Q95" s="32">
        <v>12946</v>
      </c>
      <c r="R95" s="33" t="s">
        <v>298</v>
      </c>
      <c r="S95" s="27" t="s">
        <v>298</v>
      </c>
      <c r="T95" s="33"/>
      <c r="U95" s="52" t="s">
        <v>323</v>
      </c>
      <c r="V95" s="33" t="s">
        <v>298</v>
      </c>
      <c r="W95" s="27" t="s">
        <v>298</v>
      </c>
      <c r="X95" s="27"/>
      <c r="Y95" s="32">
        <v>189233</v>
      </c>
      <c r="Z95" s="33" t="s">
        <v>298</v>
      </c>
    </row>
    <row r="96" spans="1:26" x14ac:dyDescent="0.25">
      <c r="A96" s="12"/>
      <c r="B96" s="51" t="s">
        <v>373</v>
      </c>
      <c r="C96" s="11" t="s">
        <v>298</v>
      </c>
      <c r="D96" s="11"/>
      <c r="E96" s="29">
        <v>43588</v>
      </c>
      <c r="F96" s="14" t="s">
        <v>298</v>
      </c>
      <c r="G96" s="11" t="s">
        <v>298</v>
      </c>
      <c r="H96" s="11"/>
      <c r="I96" s="29">
        <v>86580</v>
      </c>
      <c r="J96" s="14" t="s">
        <v>298</v>
      </c>
      <c r="K96" s="11" t="s">
        <v>298</v>
      </c>
      <c r="L96" s="11"/>
      <c r="M96" s="29">
        <v>92514</v>
      </c>
      <c r="N96" s="14" t="s">
        <v>298</v>
      </c>
      <c r="O96" s="11" t="s">
        <v>298</v>
      </c>
      <c r="P96" s="11"/>
      <c r="Q96" s="29">
        <v>69005</v>
      </c>
      <c r="R96" s="14" t="s">
        <v>298</v>
      </c>
      <c r="S96" s="11" t="s">
        <v>298</v>
      </c>
      <c r="T96" s="11"/>
      <c r="U96" s="29">
        <v>2605</v>
      </c>
      <c r="V96" s="14" t="s">
        <v>298</v>
      </c>
      <c r="W96" s="11" t="s">
        <v>298</v>
      </c>
      <c r="X96" s="11"/>
      <c r="Y96" s="29">
        <v>294292</v>
      </c>
      <c r="Z96" s="14" t="s">
        <v>298</v>
      </c>
    </row>
    <row r="97" spans="1:26" x14ac:dyDescent="0.25">
      <c r="A97" s="12"/>
      <c r="B97" s="26" t="s">
        <v>374</v>
      </c>
      <c r="C97" s="27" t="s">
        <v>298</v>
      </c>
      <c r="D97" s="27"/>
      <c r="E97" s="32">
        <v>43445</v>
      </c>
      <c r="F97" s="33" t="s">
        <v>298</v>
      </c>
      <c r="G97" s="27" t="s">
        <v>298</v>
      </c>
      <c r="H97" s="27"/>
      <c r="I97" s="32">
        <v>18338</v>
      </c>
      <c r="J97" s="33" t="s">
        <v>298</v>
      </c>
      <c r="K97" s="27" t="s">
        <v>298</v>
      </c>
      <c r="L97" s="27"/>
      <c r="M97" s="32">
        <v>20893</v>
      </c>
      <c r="N97" s="33" t="s">
        <v>298</v>
      </c>
      <c r="O97" s="27" t="s">
        <v>298</v>
      </c>
      <c r="P97" s="27"/>
      <c r="Q97" s="32">
        <v>6430</v>
      </c>
      <c r="R97" s="33" t="s">
        <v>298</v>
      </c>
      <c r="S97" s="27" t="s">
        <v>298</v>
      </c>
      <c r="T97" s="33"/>
      <c r="U97" s="52" t="s">
        <v>323</v>
      </c>
      <c r="V97" s="33" t="s">
        <v>298</v>
      </c>
      <c r="W97" s="27" t="s">
        <v>298</v>
      </c>
      <c r="X97" s="27"/>
      <c r="Y97" s="32">
        <v>89106</v>
      </c>
      <c r="Z97" s="33" t="s">
        <v>298</v>
      </c>
    </row>
    <row r="98" spans="1:26" ht="15.75" thickBot="1" x14ac:dyDescent="0.3">
      <c r="A98" s="12"/>
      <c r="B98" s="51" t="s">
        <v>375</v>
      </c>
      <c r="C98" s="11" t="s">
        <v>298</v>
      </c>
      <c r="D98" s="11"/>
      <c r="E98" s="29">
        <v>43225</v>
      </c>
      <c r="F98" s="14" t="s">
        <v>298</v>
      </c>
      <c r="G98" s="11" t="s">
        <v>298</v>
      </c>
      <c r="H98" s="11"/>
      <c r="I98" s="29">
        <v>6938</v>
      </c>
      <c r="J98" s="14" t="s">
        <v>298</v>
      </c>
      <c r="K98" s="11" t="s">
        <v>298</v>
      </c>
      <c r="L98" s="11"/>
      <c r="M98" s="29">
        <v>3449</v>
      </c>
      <c r="N98" s="14" t="s">
        <v>298</v>
      </c>
      <c r="O98" s="11" t="s">
        <v>298</v>
      </c>
      <c r="P98" s="11"/>
      <c r="Q98" s="29">
        <v>1491</v>
      </c>
      <c r="R98" s="14" t="s">
        <v>298</v>
      </c>
      <c r="S98" s="11" t="s">
        <v>298</v>
      </c>
      <c r="T98" s="14"/>
      <c r="U98" s="35" t="s">
        <v>323</v>
      </c>
      <c r="V98" s="14" t="s">
        <v>298</v>
      </c>
      <c r="W98" s="11" t="s">
        <v>298</v>
      </c>
      <c r="X98" s="11"/>
      <c r="Y98" s="29">
        <v>55103</v>
      </c>
      <c r="Z98" s="14" t="s">
        <v>298</v>
      </c>
    </row>
    <row r="99" spans="1:26" x14ac:dyDescent="0.25">
      <c r="A99" s="12"/>
      <c r="B99" s="36"/>
      <c r="C99" s="36" t="s">
        <v>298</v>
      </c>
      <c r="D99" s="37"/>
      <c r="E99" s="37"/>
      <c r="F99" s="36"/>
      <c r="G99" s="36" t="s">
        <v>298</v>
      </c>
      <c r="H99" s="37"/>
      <c r="I99" s="37"/>
      <c r="J99" s="36"/>
      <c r="K99" s="36" t="s">
        <v>298</v>
      </c>
      <c r="L99" s="37"/>
      <c r="M99" s="37"/>
      <c r="N99" s="36"/>
      <c r="O99" s="36" t="s">
        <v>298</v>
      </c>
      <c r="P99" s="37"/>
      <c r="Q99" s="37"/>
      <c r="R99" s="36"/>
      <c r="S99" s="36" t="s">
        <v>298</v>
      </c>
      <c r="T99" s="37"/>
      <c r="U99" s="37"/>
      <c r="V99" s="36"/>
      <c r="W99" s="36" t="s">
        <v>298</v>
      </c>
      <c r="X99" s="37"/>
      <c r="Y99" s="37"/>
      <c r="Z99" s="36"/>
    </row>
    <row r="100" spans="1:26" ht="15.75" thickBot="1" x14ac:dyDescent="0.3">
      <c r="A100" s="12"/>
      <c r="B100" s="31" t="s">
        <v>439</v>
      </c>
      <c r="C100" s="39" t="s">
        <v>298</v>
      </c>
      <c r="D100" s="27" t="s">
        <v>312</v>
      </c>
      <c r="E100" s="32">
        <v>2165154</v>
      </c>
      <c r="F100" s="33" t="s">
        <v>298</v>
      </c>
      <c r="G100" s="39" t="s">
        <v>298</v>
      </c>
      <c r="H100" s="27" t="s">
        <v>312</v>
      </c>
      <c r="I100" s="32">
        <v>653216</v>
      </c>
      <c r="J100" s="33" t="s">
        <v>298</v>
      </c>
      <c r="K100" s="39" t="s">
        <v>298</v>
      </c>
      <c r="L100" s="27" t="s">
        <v>312</v>
      </c>
      <c r="M100" s="32">
        <v>331191</v>
      </c>
      <c r="N100" s="33" t="s">
        <v>298</v>
      </c>
      <c r="O100" s="39" t="s">
        <v>298</v>
      </c>
      <c r="P100" s="27" t="s">
        <v>312</v>
      </c>
      <c r="Q100" s="32">
        <v>242554</v>
      </c>
      <c r="R100" s="33" t="s">
        <v>298</v>
      </c>
      <c r="S100" s="39" t="s">
        <v>298</v>
      </c>
      <c r="T100" s="27" t="s">
        <v>312</v>
      </c>
      <c r="U100" s="32">
        <v>3035</v>
      </c>
      <c r="V100" s="33" t="s">
        <v>298</v>
      </c>
      <c r="W100" s="39" t="s">
        <v>298</v>
      </c>
      <c r="X100" s="27" t="s">
        <v>312</v>
      </c>
      <c r="Y100" s="32">
        <v>3395150</v>
      </c>
      <c r="Z100" s="33" t="s">
        <v>298</v>
      </c>
    </row>
    <row r="101" spans="1:26" ht="15.75" thickTop="1" x14ac:dyDescent="0.25">
      <c r="A101" s="12"/>
      <c r="B101" s="36"/>
      <c r="C101" s="36" t="s">
        <v>298</v>
      </c>
      <c r="D101" s="40"/>
      <c r="E101" s="40"/>
      <c r="F101" s="36"/>
      <c r="G101" s="36" t="s">
        <v>298</v>
      </c>
      <c r="H101" s="40"/>
      <c r="I101" s="40"/>
      <c r="J101" s="36"/>
      <c r="K101" s="36" t="s">
        <v>298</v>
      </c>
      <c r="L101" s="40"/>
      <c r="M101" s="40"/>
      <c r="N101" s="36"/>
      <c r="O101" s="36" t="s">
        <v>298</v>
      </c>
      <c r="P101" s="40"/>
      <c r="Q101" s="40"/>
      <c r="R101" s="36"/>
      <c r="S101" s="36" t="s">
        <v>298</v>
      </c>
      <c r="T101" s="40"/>
      <c r="U101" s="40"/>
      <c r="V101" s="36"/>
      <c r="W101" s="36" t="s">
        <v>298</v>
      </c>
      <c r="X101" s="40"/>
      <c r="Y101" s="40"/>
      <c r="Z101" s="36"/>
    </row>
    <row r="102" spans="1:26" ht="15.75" x14ac:dyDescent="0.25">
      <c r="A102" s="12"/>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ht="25.5" x14ac:dyDescent="0.25">
      <c r="A103" s="12"/>
      <c r="B103" s="15">
        <v>-1</v>
      </c>
      <c r="C103" s="15" t="s">
        <v>441</v>
      </c>
    </row>
    <row r="104" spans="1:26" x14ac:dyDescent="0.25">
      <c r="A104" s="12"/>
      <c r="B104" s="19" t="s">
        <v>393</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2"/>
      <c r="B105" s="21" t="s">
        <v>442</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2"/>
      <c r="B106" s="21" t="s">
        <v>443</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2"/>
      <c r="B107" s="21" t="s">
        <v>444</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2"/>
      <c r="B108" s="21" t="s">
        <v>445</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75" x14ac:dyDescent="0.25">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6" ht="15.75" thickBot="1" x14ac:dyDescent="0.3">
      <c r="A111" s="12"/>
      <c r="B111" s="23"/>
      <c r="C111" s="23" t="s">
        <v>298</v>
      </c>
      <c r="D111" s="41" t="s">
        <v>446</v>
      </c>
      <c r="E111" s="41"/>
      <c r="F111" s="41"/>
      <c r="G111" s="41"/>
      <c r="H111" s="41"/>
      <c r="I111" s="41"/>
      <c r="J111" s="41"/>
      <c r="K111" s="41"/>
      <c r="L111" s="41"/>
      <c r="M111" s="41"/>
      <c r="N111" s="41"/>
      <c r="O111" s="41"/>
      <c r="P111" s="41"/>
      <c r="Q111" s="41"/>
      <c r="R111" s="41"/>
      <c r="S111" s="41"/>
      <c r="T111" s="41"/>
      <c r="U111" s="41"/>
      <c r="V111" s="23"/>
    </row>
    <row r="112" spans="1:26" x14ac:dyDescent="0.25">
      <c r="A112" s="12"/>
      <c r="B112" s="42"/>
      <c r="C112" s="42" t="s">
        <v>298</v>
      </c>
      <c r="D112" s="55" t="s">
        <v>447</v>
      </c>
      <c r="E112" s="55"/>
      <c r="F112" s="45"/>
      <c r="G112" s="45" t="s">
        <v>298</v>
      </c>
      <c r="H112" s="44" t="s">
        <v>450</v>
      </c>
      <c r="I112" s="44"/>
      <c r="J112" s="45"/>
      <c r="K112" s="45"/>
      <c r="L112" s="44" t="s">
        <v>451</v>
      </c>
      <c r="M112" s="44"/>
      <c r="N112" s="45"/>
      <c r="O112" s="45" t="s">
        <v>298</v>
      </c>
      <c r="P112" s="44" t="s">
        <v>452</v>
      </c>
      <c r="Q112" s="44"/>
      <c r="R112" s="45"/>
      <c r="S112" s="45"/>
      <c r="T112" s="44" t="s">
        <v>447</v>
      </c>
      <c r="U112" s="44"/>
      <c r="V112" s="42"/>
    </row>
    <row r="113" spans="1:22" x14ac:dyDescent="0.25">
      <c r="A113" s="12"/>
      <c r="B113" s="42"/>
      <c r="C113" s="42"/>
      <c r="D113" s="54" t="s">
        <v>448</v>
      </c>
      <c r="E113" s="54"/>
      <c r="F113" s="42"/>
      <c r="G113" s="42"/>
      <c r="H113" s="43"/>
      <c r="I113" s="43"/>
      <c r="J113" s="42"/>
      <c r="K113" s="42"/>
      <c r="L113" s="43"/>
      <c r="M113" s="43"/>
      <c r="N113" s="42"/>
      <c r="O113" s="42"/>
      <c r="P113" s="43" t="s">
        <v>453</v>
      </c>
      <c r="Q113" s="43"/>
      <c r="R113" s="42"/>
      <c r="S113" s="42"/>
      <c r="T113" s="43" t="s">
        <v>448</v>
      </c>
      <c r="U113" s="43"/>
      <c r="V113" s="42"/>
    </row>
    <row r="114" spans="1:22" x14ac:dyDescent="0.25">
      <c r="A114" s="12"/>
      <c r="B114" s="42"/>
      <c r="C114" s="42"/>
      <c r="D114" s="54" t="s">
        <v>449</v>
      </c>
      <c r="E114" s="54"/>
      <c r="F114" s="42"/>
      <c r="G114" s="42"/>
      <c r="H114" s="43"/>
      <c r="I114" s="43"/>
      <c r="J114" s="42"/>
      <c r="K114" s="42"/>
      <c r="L114" s="43"/>
      <c r="M114" s="43"/>
      <c r="N114" s="42"/>
      <c r="O114" s="42"/>
      <c r="P114" s="43"/>
      <c r="Q114" s="43"/>
      <c r="R114" s="42"/>
      <c r="S114" s="42"/>
      <c r="T114" s="43" t="s">
        <v>454</v>
      </c>
      <c r="U114" s="43"/>
      <c r="V114" s="42"/>
    </row>
    <row r="115" spans="1:22" ht="15.75" thickBot="1" x14ac:dyDescent="0.3">
      <c r="A115" s="12"/>
      <c r="B115" s="42"/>
      <c r="C115" s="42"/>
      <c r="D115" s="56">
        <v>2014</v>
      </c>
      <c r="E115" s="56"/>
      <c r="F115" s="42"/>
      <c r="G115" s="42"/>
      <c r="H115" s="41"/>
      <c r="I115" s="41"/>
      <c r="J115" s="42"/>
      <c r="K115" s="42"/>
      <c r="L115" s="41"/>
      <c r="M115" s="41"/>
      <c r="N115" s="42"/>
      <c r="O115" s="42"/>
      <c r="P115" s="41"/>
      <c r="Q115" s="41"/>
      <c r="R115" s="42"/>
      <c r="S115" s="42"/>
      <c r="T115" s="41">
        <v>2014</v>
      </c>
      <c r="U115" s="41"/>
      <c r="V115" s="42"/>
    </row>
    <row r="116" spans="1:22" x14ac:dyDescent="0.25">
      <c r="A116" s="12"/>
      <c r="B116" s="23"/>
      <c r="C116" s="23" t="s">
        <v>298</v>
      </c>
      <c r="D116" s="46" t="s">
        <v>309</v>
      </c>
      <c r="E116" s="46"/>
      <c r="F116" s="46"/>
      <c r="G116" s="46"/>
      <c r="H116" s="46"/>
      <c r="I116" s="46"/>
      <c r="J116" s="46"/>
      <c r="K116" s="46"/>
      <c r="L116" s="46"/>
      <c r="M116" s="46"/>
      <c r="N116" s="46"/>
      <c r="O116" s="46"/>
      <c r="P116" s="46"/>
      <c r="Q116" s="46"/>
      <c r="R116" s="46"/>
      <c r="S116" s="46"/>
      <c r="T116" s="46"/>
      <c r="U116" s="46"/>
      <c r="V116" s="23"/>
    </row>
    <row r="117" spans="1:22" x14ac:dyDescent="0.25">
      <c r="A117" s="12"/>
      <c r="B117" s="26" t="s">
        <v>368</v>
      </c>
      <c r="C117" s="27" t="s">
        <v>298</v>
      </c>
      <c r="D117" s="27" t="s">
        <v>312</v>
      </c>
      <c r="E117" s="32">
        <v>8402</v>
      </c>
      <c r="F117" s="33" t="s">
        <v>298</v>
      </c>
      <c r="G117" s="27" t="s">
        <v>298</v>
      </c>
      <c r="H117" s="27" t="s">
        <v>312</v>
      </c>
      <c r="I117" s="34" t="s">
        <v>455</v>
      </c>
      <c r="J117" s="33" t="s">
        <v>314</v>
      </c>
      <c r="K117" s="27"/>
      <c r="L117" s="27" t="s">
        <v>312</v>
      </c>
      <c r="M117" s="34">
        <v>187</v>
      </c>
      <c r="N117" s="33" t="s">
        <v>298</v>
      </c>
      <c r="O117" s="27" t="s">
        <v>298</v>
      </c>
      <c r="P117" s="27" t="s">
        <v>312</v>
      </c>
      <c r="Q117" s="34">
        <v>97</v>
      </c>
      <c r="R117" s="33" t="s">
        <v>298</v>
      </c>
      <c r="S117" s="27"/>
      <c r="T117" s="27" t="s">
        <v>312</v>
      </c>
      <c r="U117" s="32">
        <v>8684</v>
      </c>
      <c r="V117" s="33" t="s">
        <v>298</v>
      </c>
    </row>
    <row r="118" spans="1:22" x14ac:dyDescent="0.25">
      <c r="A118" s="12"/>
      <c r="B118" s="51" t="s">
        <v>369</v>
      </c>
      <c r="C118" s="11" t="s">
        <v>298</v>
      </c>
      <c r="D118" s="11"/>
      <c r="E118" s="11"/>
      <c r="F118" s="11"/>
      <c r="G118" s="11" t="s">
        <v>298</v>
      </c>
      <c r="H118" s="11"/>
      <c r="I118" s="11"/>
      <c r="J118" s="11"/>
      <c r="K118" s="11"/>
      <c r="L118" s="11"/>
      <c r="M118" s="11"/>
      <c r="N118" s="11"/>
      <c r="O118" s="11" t="s">
        <v>298</v>
      </c>
      <c r="P118" s="11"/>
      <c r="Q118" s="11"/>
      <c r="R118" s="11"/>
      <c r="S118" s="11"/>
      <c r="T118" s="11"/>
      <c r="U118" s="11"/>
      <c r="V118" s="11"/>
    </row>
    <row r="119" spans="1:22" x14ac:dyDescent="0.25">
      <c r="A119" s="12"/>
      <c r="B119" s="31" t="s">
        <v>370</v>
      </c>
      <c r="C119" s="27" t="s">
        <v>298</v>
      </c>
      <c r="D119" s="27"/>
      <c r="E119" s="32">
        <v>35918</v>
      </c>
      <c r="F119" s="33" t="s">
        <v>298</v>
      </c>
      <c r="G119" s="27" t="s">
        <v>298</v>
      </c>
      <c r="H119" s="33"/>
      <c r="I119" s="52" t="s">
        <v>323</v>
      </c>
      <c r="J119" s="33" t="s">
        <v>298</v>
      </c>
      <c r="K119" s="27"/>
      <c r="L119" s="27"/>
      <c r="M119" s="34">
        <v>2</v>
      </c>
      <c r="N119" s="33" t="s">
        <v>298</v>
      </c>
      <c r="O119" s="27" t="s">
        <v>298</v>
      </c>
      <c r="P119" s="27"/>
      <c r="Q119" s="34" t="s">
        <v>456</v>
      </c>
      <c r="R119" s="33" t="s">
        <v>314</v>
      </c>
      <c r="S119" s="27"/>
      <c r="T119" s="27"/>
      <c r="U119" s="32">
        <v>35634</v>
      </c>
      <c r="V119" s="33" t="s">
        <v>298</v>
      </c>
    </row>
    <row r="120" spans="1:22" x14ac:dyDescent="0.25">
      <c r="A120" s="12"/>
      <c r="B120" s="28" t="s">
        <v>371</v>
      </c>
      <c r="C120" s="11" t="s">
        <v>298</v>
      </c>
      <c r="D120" s="11"/>
      <c r="E120" s="30">
        <v>605</v>
      </c>
      <c r="F120" s="14" t="s">
        <v>298</v>
      </c>
      <c r="G120" s="11" t="s">
        <v>298</v>
      </c>
      <c r="H120" s="14"/>
      <c r="I120" s="35" t="s">
        <v>323</v>
      </c>
      <c r="J120" s="14" t="s">
        <v>298</v>
      </c>
      <c r="K120" s="11"/>
      <c r="L120" s="11"/>
      <c r="M120" s="30">
        <v>37</v>
      </c>
      <c r="N120" s="14" t="s">
        <v>298</v>
      </c>
      <c r="O120" s="11" t="s">
        <v>298</v>
      </c>
      <c r="P120" s="11"/>
      <c r="Q120" s="30">
        <v>148</v>
      </c>
      <c r="R120" s="14" t="s">
        <v>298</v>
      </c>
      <c r="S120" s="11"/>
      <c r="T120" s="11"/>
      <c r="U120" s="30">
        <v>790</v>
      </c>
      <c r="V120" s="14" t="s">
        <v>298</v>
      </c>
    </row>
    <row r="121" spans="1:22" x14ac:dyDescent="0.25">
      <c r="A121" s="12"/>
      <c r="B121" s="31" t="s">
        <v>372</v>
      </c>
      <c r="C121" s="27" t="s">
        <v>298</v>
      </c>
      <c r="D121" s="27"/>
      <c r="E121" s="32">
        <v>2214</v>
      </c>
      <c r="F121" s="33" t="s">
        <v>298</v>
      </c>
      <c r="G121" s="27" t="s">
        <v>298</v>
      </c>
      <c r="H121" s="33"/>
      <c r="I121" s="52" t="s">
        <v>323</v>
      </c>
      <c r="J121" s="33" t="s">
        <v>298</v>
      </c>
      <c r="K121" s="27"/>
      <c r="L121" s="27"/>
      <c r="M121" s="34">
        <v>188</v>
      </c>
      <c r="N121" s="33" t="s">
        <v>298</v>
      </c>
      <c r="O121" s="27" t="s">
        <v>298</v>
      </c>
      <c r="P121" s="27"/>
      <c r="Q121" s="34" t="s">
        <v>457</v>
      </c>
      <c r="R121" s="33" t="s">
        <v>314</v>
      </c>
      <c r="S121" s="27"/>
      <c r="T121" s="27"/>
      <c r="U121" s="32">
        <v>2305</v>
      </c>
      <c r="V121" s="33" t="s">
        <v>298</v>
      </c>
    </row>
    <row r="122" spans="1:22" x14ac:dyDescent="0.25">
      <c r="A122" s="12"/>
      <c r="B122" s="51" t="s">
        <v>373</v>
      </c>
      <c r="C122" s="11" t="s">
        <v>298</v>
      </c>
      <c r="D122" s="11"/>
      <c r="E122" s="29">
        <v>5428</v>
      </c>
      <c r="F122" s="14" t="s">
        <v>298</v>
      </c>
      <c r="G122" s="11" t="s">
        <v>298</v>
      </c>
      <c r="H122" s="11"/>
      <c r="I122" s="30" t="s">
        <v>458</v>
      </c>
      <c r="J122" s="14" t="s">
        <v>314</v>
      </c>
      <c r="K122" s="11"/>
      <c r="L122" s="11"/>
      <c r="M122" s="30">
        <v>151</v>
      </c>
      <c r="N122" s="14" t="s">
        <v>298</v>
      </c>
      <c r="O122" s="11" t="s">
        <v>298</v>
      </c>
      <c r="P122" s="11"/>
      <c r="Q122" s="30" t="s">
        <v>459</v>
      </c>
      <c r="R122" s="14" t="s">
        <v>314</v>
      </c>
      <c r="S122" s="11"/>
      <c r="T122" s="11"/>
      <c r="U122" s="29">
        <v>4277</v>
      </c>
      <c r="V122" s="14" t="s">
        <v>298</v>
      </c>
    </row>
    <row r="123" spans="1:22" x14ac:dyDescent="0.25">
      <c r="A123" s="12"/>
      <c r="B123" s="26" t="s">
        <v>374</v>
      </c>
      <c r="C123" s="27" t="s">
        <v>298</v>
      </c>
      <c r="D123" s="27"/>
      <c r="E123" s="32">
        <v>1464</v>
      </c>
      <c r="F123" s="33" t="s">
        <v>298</v>
      </c>
      <c r="G123" s="27" t="s">
        <v>298</v>
      </c>
      <c r="H123" s="33"/>
      <c r="I123" s="52" t="s">
        <v>323</v>
      </c>
      <c r="J123" s="33" t="s">
        <v>298</v>
      </c>
      <c r="K123" s="27"/>
      <c r="L123" s="33"/>
      <c r="M123" s="52" t="s">
        <v>323</v>
      </c>
      <c r="N123" s="33" t="s">
        <v>298</v>
      </c>
      <c r="O123" s="27" t="s">
        <v>298</v>
      </c>
      <c r="P123" s="27"/>
      <c r="Q123" s="34">
        <v>4</v>
      </c>
      <c r="R123" s="33" t="s">
        <v>298</v>
      </c>
      <c r="S123" s="27"/>
      <c r="T123" s="27"/>
      <c r="U123" s="32">
        <v>1468</v>
      </c>
      <c r="V123" s="33" t="s">
        <v>298</v>
      </c>
    </row>
    <row r="124" spans="1:22" x14ac:dyDescent="0.25">
      <c r="A124" s="12"/>
      <c r="B124" s="51" t="s">
        <v>375</v>
      </c>
      <c r="C124" s="11" t="s">
        <v>298</v>
      </c>
      <c r="D124" s="11"/>
      <c r="E124" s="30">
        <v>930</v>
      </c>
      <c r="F124" s="14" t="s">
        <v>298</v>
      </c>
      <c r="G124" s="11" t="s">
        <v>298</v>
      </c>
      <c r="H124" s="11"/>
      <c r="I124" s="30" t="s">
        <v>460</v>
      </c>
      <c r="J124" s="14" t="s">
        <v>314</v>
      </c>
      <c r="K124" s="11"/>
      <c r="L124" s="11"/>
      <c r="M124" s="30">
        <v>113</v>
      </c>
      <c r="N124" s="14" t="s">
        <v>298</v>
      </c>
      <c r="O124" s="11" t="s">
        <v>298</v>
      </c>
      <c r="P124" s="11"/>
      <c r="Q124" s="30" t="s">
        <v>461</v>
      </c>
      <c r="R124" s="14" t="s">
        <v>314</v>
      </c>
      <c r="S124" s="11"/>
      <c r="T124" s="11"/>
      <c r="U124" s="30">
        <v>867</v>
      </c>
      <c r="V124" s="14" t="s">
        <v>298</v>
      </c>
    </row>
    <row r="125" spans="1:22" x14ac:dyDescent="0.25">
      <c r="A125" s="12"/>
      <c r="B125" s="26" t="s">
        <v>462</v>
      </c>
      <c r="C125" s="27" t="s">
        <v>298</v>
      </c>
      <c r="D125" s="33"/>
      <c r="E125" s="52" t="s">
        <v>323</v>
      </c>
      <c r="F125" s="33" t="s">
        <v>298</v>
      </c>
      <c r="G125" s="27" t="s">
        <v>298</v>
      </c>
      <c r="H125" s="33"/>
      <c r="I125" s="52" t="s">
        <v>323</v>
      </c>
      <c r="J125" s="33" t="s">
        <v>298</v>
      </c>
      <c r="K125" s="27"/>
      <c r="L125" s="33"/>
      <c r="M125" s="52" t="s">
        <v>323</v>
      </c>
      <c r="N125" s="33" t="s">
        <v>298</v>
      </c>
      <c r="O125" s="27" t="s">
        <v>298</v>
      </c>
      <c r="P125" s="33"/>
      <c r="Q125" s="52" t="s">
        <v>323</v>
      </c>
      <c r="R125" s="33" t="s">
        <v>298</v>
      </c>
      <c r="S125" s="27"/>
      <c r="T125" s="33"/>
      <c r="U125" s="52" t="s">
        <v>323</v>
      </c>
      <c r="V125" s="33" t="s">
        <v>298</v>
      </c>
    </row>
    <row r="126" spans="1:22" ht="15.75" thickBot="1" x14ac:dyDescent="0.3">
      <c r="A126" s="12"/>
      <c r="B126" s="51" t="s">
        <v>463</v>
      </c>
      <c r="C126" s="11" t="s">
        <v>298</v>
      </c>
      <c r="D126" s="11"/>
      <c r="E126" s="29">
        <v>6013</v>
      </c>
      <c r="F126" s="14" t="s">
        <v>298</v>
      </c>
      <c r="G126" s="11" t="s">
        <v>298</v>
      </c>
      <c r="H126" s="14"/>
      <c r="I126" s="35" t="s">
        <v>323</v>
      </c>
      <c r="J126" s="14" t="s">
        <v>298</v>
      </c>
      <c r="K126" s="11"/>
      <c r="L126" s="14"/>
      <c r="M126" s="35" t="s">
        <v>323</v>
      </c>
      <c r="N126" s="14" t="s">
        <v>298</v>
      </c>
      <c r="O126" s="11" t="s">
        <v>298</v>
      </c>
      <c r="P126" s="11"/>
      <c r="Q126" s="30" t="s">
        <v>464</v>
      </c>
      <c r="R126" s="14" t="s">
        <v>314</v>
      </c>
      <c r="S126" s="11"/>
      <c r="T126" s="11"/>
      <c r="U126" s="29">
        <v>5557</v>
      </c>
      <c r="V126" s="14" t="s">
        <v>298</v>
      </c>
    </row>
    <row r="127" spans="1:22" x14ac:dyDescent="0.25">
      <c r="A127" s="12"/>
      <c r="B127" s="36"/>
      <c r="C127" s="36" t="s">
        <v>298</v>
      </c>
      <c r="D127" s="37"/>
      <c r="E127" s="37"/>
      <c r="F127" s="36"/>
      <c r="G127" s="36" t="s">
        <v>298</v>
      </c>
      <c r="H127" s="37"/>
      <c r="I127" s="37"/>
      <c r="J127" s="36"/>
      <c r="K127" s="36"/>
      <c r="L127" s="37"/>
      <c r="M127" s="37"/>
      <c r="N127" s="36"/>
      <c r="O127" s="36" t="s">
        <v>298</v>
      </c>
      <c r="P127" s="37"/>
      <c r="Q127" s="37"/>
      <c r="R127" s="36"/>
      <c r="S127" s="36"/>
      <c r="T127" s="37"/>
      <c r="U127" s="37"/>
      <c r="V127" s="36"/>
    </row>
    <row r="128" spans="1:22" ht="15.75" thickBot="1" x14ac:dyDescent="0.3">
      <c r="A128" s="12"/>
      <c r="B128" s="38" t="s">
        <v>465</v>
      </c>
      <c r="C128" s="39" t="s">
        <v>298</v>
      </c>
      <c r="D128" s="27" t="s">
        <v>312</v>
      </c>
      <c r="E128" s="32">
        <v>60974</v>
      </c>
      <c r="F128" s="33" t="s">
        <v>298</v>
      </c>
      <c r="G128" s="39" t="s">
        <v>298</v>
      </c>
      <c r="H128" s="27" t="s">
        <v>312</v>
      </c>
      <c r="I128" s="34" t="s">
        <v>466</v>
      </c>
      <c r="J128" s="33" t="s">
        <v>314</v>
      </c>
      <c r="K128" s="39"/>
      <c r="L128" s="27" t="s">
        <v>312</v>
      </c>
      <c r="M128" s="34">
        <v>678</v>
      </c>
      <c r="N128" s="33" t="s">
        <v>298</v>
      </c>
      <c r="O128" s="39" t="s">
        <v>298</v>
      </c>
      <c r="P128" s="27" t="s">
        <v>312</v>
      </c>
      <c r="Q128" s="34" t="s">
        <v>467</v>
      </c>
      <c r="R128" s="33" t="s">
        <v>314</v>
      </c>
      <c r="S128" s="39"/>
      <c r="T128" s="27" t="s">
        <v>312</v>
      </c>
      <c r="U128" s="32">
        <v>59582</v>
      </c>
      <c r="V128" s="33" t="s">
        <v>298</v>
      </c>
    </row>
    <row r="129" spans="1:26" ht="15.75" thickTop="1" x14ac:dyDescent="0.25">
      <c r="A129" s="12"/>
      <c r="B129" s="36"/>
      <c r="C129" s="36" t="s">
        <v>298</v>
      </c>
      <c r="D129" s="40"/>
      <c r="E129" s="40"/>
      <c r="F129" s="36"/>
      <c r="G129" s="36" t="s">
        <v>298</v>
      </c>
      <c r="H129" s="40"/>
      <c r="I129" s="40"/>
      <c r="J129" s="36"/>
      <c r="K129" s="36"/>
      <c r="L129" s="40"/>
      <c r="M129" s="40"/>
      <c r="N129" s="36"/>
      <c r="O129" s="36" t="s">
        <v>298</v>
      </c>
      <c r="P129" s="40"/>
      <c r="Q129" s="40"/>
      <c r="R129" s="36"/>
      <c r="S129" s="36"/>
      <c r="T129" s="40"/>
      <c r="U129" s="40"/>
      <c r="V129" s="36"/>
    </row>
    <row r="130" spans="1:26" x14ac:dyDescent="0.25">
      <c r="A130" s="12"/>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6" ht="15.75" thickBot="1" x14ac:dyDescent="0.3">
      <c r="A132" s="12"/>
      <c r="B132" s="23"/>
      <c r="C132" s="23" t="s">
        <v>298</v>
      </c>
      <c r="D132" s="41" t="s">
        <v>468</v>
      </c>
      <c r="E132" s="41"/>
      <c r="F132" s="41"/>
      <c r="G132" s="41"/>
      <c r="H132" s="41"/>
      <c r="I132" s="41"/>
      <c r="J132" s="41"/>
      <c r="K132" s="41"/>
      <c r="L132" s="41"/>
      <c r="M132" s="41"/>
      <c r="N132" s="41"/>
      <c r="O132" s="41"/>
      <c r="P132" s="41"/>
      <c r="Q132" s="41"/>
      <c r="R132" s="41"/>
      <c r="S132" s="41"/>
      <c r="T132" s="41"/>
      <c r="U132" s="41"/>
      <c r="V132" s="23"/>
    </row>
    <row r="133" spans="1:26" x14ac:dyDescent="0.25">
      <c r="A133" s="12"/>
      <c r="B133" s="42"/>
      <c r="C133" s="42" t="s">
        <v>298</v>
      </c>
      <c r="D133" s="44" t="s">
        <v>447</v>
      </c>
      <c r="E133" s="44"/>
      <c r="F133" s="45"/>
      <c r="G133" s="45" t="s">
        <v>298</v>
      </c>
      <c r="H133" s="44" t="s">
        <v>450</v>
      </c>
      <c r="I133" s="44"/>
      <c r="J133" s="45"/>
      <c r="K133" s="45"/>
      <c r="L133" s="44" t="s">
        <v>451</v>
      </c>
      <c r="M133" s="44"/>
      <c r="N133" s="45"/>
      <c r="O133" s="45" t="s">
        <v>298</v>
      </c>
      <c r="P133" s="44" t="s">
        <v>452</v>
      </c>
      <c r="Q133" s="44"/>
      <c r="R133" s="45"/>
      <c r="S133" s="45"/>
      <c r="T133" s="44" t="s">
        <v>447</v>
      </c>
      <c r="U133" s="44"/>
      <c r="V133" s="42"/>
    </row>
    <row r="134" spans="1:26" x14ac:dyDescent="0.25">
      <c r="A134" s="12"/>
      <c r="B134" s="42"/>
      <c r="C134" s="42"/>
      <c r="D134" s="43" t="s">
        <v>448</v>
      </c>
      <c r="E134" s="43"/>
      <c r="F134" s="42"/>
      <c r="G134" s="42"/>
      <c r="H134" s="43"/>
      <c r="I134" s="43"/>
      <c r="J134" s="42"/>
      <c r="K134" s="42"/>
      <c r="L134" s="43"/>
      <c r="M134" s="43"/>
      <c r="N134" s="42"/>
      <c r="O134" s="42"/>
      <c r="P134" s="43" t="s">
        <v>453</v>
      </c>
      <c r="Q134" s="43"/>
      <c r="R134" s="42"/>
      <c r="S134" s="42"/>
      <c r="T134" s="43" t="s">
        <v>448</v>
      </c>
      <c r="U134" s="43"/>
      <c r="V134" s="42"/>
    </row>
    <row r="135" spans="1:26" x14ac:dyDescent="0.25">
      <c r="A135" s="12"/>
      <c r="B135" s="42"/>
      <c r="C135" s="42"/>
      <c r="D135" s="43" t="s">
        <v>469</v>
      </c>
      <c r="E135" s="43"/>
      <c r="F135" s="42"/>
      <c r="G135" s="42"/>
      <c r="H135" s="43"/>
      <c r="I135" s="43"/>
      <c r="J135" s="42"/>
      <c r="K135" s="42"/>
      <c r="L135" s="43"/>
      <c r="M135" s="43"/>
      <c r="N135" s="42"/>
      <c r="O135" s="42"/>
      <c r="P135" s="43"/>
      <c r="Q135" s="43"/>
      <c r="R135" s="42"/>
      <c r="S135" s="42"/>
      <c r="T135" s="43" t="s">
        <v>470</v>
      </c>
      <c r="U135" s="43"/>
      <c r="V135" s="42"/>
    </row>
    <row r="136" spans="1:26" ht="15.75" thickBot="1" x14ac:dyDescent="0.3">
      <c r="A136" s="12"/>
      <c r="B136" s="42"/>
      <c r="C136" s="42"/>
      <c r="D136" s="41">
        <v>2013</v>
      </c>
      <c r="E136" s="41"/>
      <c r="F136" s="42"/>
      <c r="G136" s="42"/>
      <c r="H136" s="41"/>
      <c r="I136" s="41"/>
      <c r="J136" s="42"/>
      <c r="K136" s="42"/>
      <c r="L136" s="41"/>
      <c r="M136" s="41"/>
      <c r="N136" s="42"/>
      <c r="O136" s="42"/>
      <c r="P136" s="41"/>
      <c r="Q136" s="41"/>
      <c r="R136" s="42"/>
      <c r="S136" s="42"/>
      <c r="T136" s="41">
        <v>2013</v>
      </c>
      <c r="U136" s="41"/>
      <c r="V136" s="42"/>
    </row>
    <row r="137" spans="1:26" x14ac:dyDescent="0.25">
      <c r="A137" s="12"/>
      <c r="B137" s="23"/>
      <c r="C137" s="23" t="s">
        <v>298</v>
      </c>
      <c r="D137" s="46" t="s">
        <v>309</v>
      </c>
      <c r="E137" s="46"/>
      <c r="F137" s="46"/>
      <c r="G137" s="46"/>
      <c r="H137" s="46"/>
      <c r="I137" s="46"/>
      <c r="J137" s="46"/>
      <c r="K137" s="46"/>
      <c r="L137" s="46"/>
      <c r="M137" s="46"/>
      <c r="N137" s="46"/>
      <c r="O137" s="46"/>
      <c r="P137" s="46"/>
      <c r="Q137" s="46"/>
      <c r="R137" s="46"/>
      <c r="S137" s="46"/>
      <c r="T137" s="46"/>
      <c r="U137" s="46"/>
      <c r="V137" s="23"/>
    </row>
    <row r="138" spans="1:26" x14ac:dyDescent="0.25">
      <c r="A138" s="12"/>
      <c r="B138" s="26" t="s">
        <v>368</v>
      </c>
      <c r="C138" s="27" t="s">
        <v>298</v>
      </c>
      <c r="D138" s="27" t="s">
        <v>312</v>
      </c>
      <c r="E138" s="32">
        <v>12586</v>
      </c>
      <c r="F138" s="33" t="s">
        <v>298</v>
      </c>
      <c r="G138" s="27" t="s">
        <v>298</v>
      </c>
      <c r="H138" s="27" t="s">
        <v>312</v>
      </c>
      <c r="I138" s="34" t="s">
        <v>471</v>
      </c>
      <c r="J138" s="33" t="s">
        <v>314</v>
      </c>
      <c r="K138" s="27"/>
      <c r="L138" s="27" t="s">
        <v>312</v>
      </c>
      <c r="M138" s="34">
        <v>315</v>
      </c>
      <c r="N138" s="33" t="s">
        <v>298</v>
      </c>
      <c r="O138" s="27" t="s">
        <v>298</v>
      </c>
      <c r="P138" s="27" t="s">
        <v>312</v>
      </c>
      <c r="Q138" s="34" t="s">
        <v>472</v>
      </c>
      <c r="R138" s="33" t="s">
        <v>314</v>
      </c>
      <c r="S138" s="27"/>
      <c r="T138" s="27" t="s">
        <v>312</v>
      </c>
      <c r="U138" s="32">
        <v>10644</v>
      </c>
      <c r="V138" s="33" t="s">
        <v>298</v>
      </c>
    </row>
    <row r="139" spans="1:26" x14ac:dyDescent="0.25">
      <c r="A139" s="12"/>
      <c r="B139" s="51" t="s">
        <v>369</v>
      </c>
      <c r="C139" s="11" t="s">
        <v>298</v>
      </c>
      <c r="D139" s="11"/>
      <c r="E139" s="11"/>
      <c r="F139" s="11"/>
      <c r="G139" s="11" t="s">
        <v>298</v>
      </c>
      <c r="H139" s="11"/>
      <c r="I139" s="11"/>
      <c r="J139" s="11"/>
      <c r="K139" s="11"/>
      <c r="L139" s="11"/>
      <c r="M139" s="11"/>
      <c r="N139" s="11"/>
      <c r="O139" s="11" t="s">
        <v>298</v>
      </c>
      <c r="P139" s="11"/>
      <c r="Q139" s="11"/>
      <c r="R139" s="11"/>
      <c r="S139" s="11"/>
      <c r="T139" s="11"/>
      <c r="U139" s="11"/>
      <c r="V139" s="11"/>
    </row>
    <row r="140" spans="1:26" x14ac:dyDescent="0.25">
      <c r="A140" s="12"/>
      <c r="B140" s="31" t="s">
        <v>370</v>
      </c>
      <c r="C140" s="27" t="s">
        <v>298</v>
      </c>
      <c r="D140" s="27"/>
      <c r="E140" s="32">
        <v>44392</v>
      </c>
      <c r="F140" s="33" t="s">
        <v>298</v>
      </c>
      <c r="G140" s="27" t="s">
        <v>298</v>
      </c>
      <c r="H140" s="33"/>
      <c r="I140" s="52" t="s">
        <v>323</v>
      </c>
      <c r="J140" s="33" t="s">
        <v>298</v>
      </c>
      <c r="K140" s="27"/>
      <c r="L140" s="27"/>
      <c r="M140" s="34">
        <v>34</v>
      </c>
      <c r="N140" s="33" t="s">
        <v>298</v>
      </c>
      <c r="O140" s="27" t="s">
        <v>298</v>
      </c>
      <c r="P140" s="27"/>
      <c r="Q140" s="34" t="s">
        <v>473</v>
      </c>
      <c r="R140" s="33" t="s">
        <v>314</v>
      </c>
      <c r="S140" s="27"/>
      <c r="T140" s="27"/>
      <c r="U140" s="32">
        <v>43419</v>
      </c>
      <c r="V140" s="33" t="s">
        <v>298</v>
      </c>
    </row>
    <row r="141" spans="1:26" x14ac:dyDescent="0.25">
      <c r="A141" s="12"/>
      <c r="B141" s="28" t="s">
        <v>371</v>
      </c>
      <c r="C141" s="11" t="s">
        <v>298</v>
      </c>
      <c r="D141" s="11"/>
      <c r="E141" s="29">
        <v>1172</v>
      </c>
      <c r="F141" s="14" t="s">
        <v>298</v>
      </c>
      <c r="G141" s="11" t="s">
        <v>298</v>
      </c>
      <c r="H141" s="14"/>
      <c r="I141" s="35" t="s">
        <v>323</v>
      </c>
      <c r="J141" s="14" t="s">
        <v>298</v>
      </c>
      <c r="K141" s="11"/>
      <c r="L141" s="11"/>
      <c r="M141" s="30">
        <v>15</v>
      </c>
      <c r="N141" s="14" t="s">
        <v>298</v>
      </c>
      <c r="O141" s="11" t="s">
        <v>298</v>
      </c>
      <c r="P141" s="11"/>
      <c r="Q141" s="30">
        <v>412</v>
      </c>
      <c r="R141" s="14" t="s">
        <v>298</v>
      </c>
      <c r="S141" s="11"/>
      <c r="T141" s="11"/>
      <c r="U141" s="29">
        <v>1599</v>
      </c>
      <c r="V141" s="14" t="s">
        <v>298</v>
      </c>
    </row>
    <row r="142" spans="1:26" x14ac:dyDescent="0.25">
      <c r="A142" s="12"/>
      <c r="B142" s="31" t="s">
        <v>372</v>
      </c>
      <c r="C142" s="27" t="s">
        <v>298</v>
      </c>
      <c r="D142" s="27"/>
      <c r="E142" s="32">
        <v>3715</v>
      </c>
      <c r="F142" s="33" t="s">
        <v>298</v>
      </c>
      <c r="G142" s="27" t="s">
        <v>298</v>
      </c>
      <c r="H142" s="27"/>
      <c r="I142" s="34" t="s">
        <v>474</v>
      </c>
      <c r="J142" s="33" t="s">
        <v>314</v>
      </c>
      <c r="K142" s="27"/>
      <c r="L142" s="33"/>
      <c r="M142" s="52" t="s">
        <v>323</v>
      </c>
      <c r="N142" s="33" t="s">
        <v>298</v>
      </c>
      <c r="O142" s="27" t="s">
        <v>298</v>
      </c>
      <c r="P142" s="27"/>
      <c r="Q142" s="34" t="s">
        <v>475</v>
      </c>
      <c r="R142" s="33" t="s">
        <v>314</v>
      </c>
      <c r="S142" s="27"/>
      <c r="T142" s="27"/>
      <c r="U142" s="32">
        <v>3461</v>
      </c>
      <c r="V142" s="33" t="s">
        <v>298</v>
      </c>
    </row>
    <row r="143" spans="1:26" x14ac:dyDescent="0.25">
      <c r="A143" s="12"/>
      <c r="B143" s="51" t="s">
        <v>373</v>
      </c>
      <c r="C143" s="11" t="s">
        <v>298</v>
      </c>
      <c r="D143" s="11"/>
      <c r="E143" s="29">
        <v>14225</v>
      </c>
      <c r="F143" s="14" t="s">
        <v>298</v>
      </c>
      <c r="G143" s="11" t="s">
        <v>298</v>
      </c>
      <c r="H143" s="14"/>
      <c r="I143" s="35" t="s">
        <v>323</v>
      </c>
      <c r="J143" s="14" t="s">
        <v>298</v>
      </c>
      <c r="K143" s="11"/>
      <c r="L143" s="11"/>
      <c r="M143" s="30">
        <v>14</v>
      </c>
      <c r="N143" s="14" t="s">
        <v>298</v>
      </c>
      <c r="O143" s="11" t="s">
        <v>298</v>
      </c>
      <c r="P143" s="11"/>
      <c r="Q143" s="30" t="s">
        <v>476</v>
      </c>
      <c r="R143" s="14" t="s">
        <v>314</v>
      </c>
      <c r="S143" s="11"/>
      <c r="T143" s="11"/>
      <c r="U143" s="29">
        <v>12087</v>
      </c>
      <c r="V143" s="14" t="s">
        <v>298</v>
      </c>
    </row>
    <row r="144" spans="1:26" x14ac:dyDescent="0.25">
      <c r="A144" s="12"/>
      <c r="B144" s="26" t="s">
        <v>374</v>
      </c>
      <c r="C144" s="27" t="s">
        <v>298</v>
      </c>
      <c r="D144" s="27"/>
      <c r="E144" s="32">
        <v>2369</v>
      </c>
      <c r="F144" s="33" t="s">
        <v>298</v>
      </c>
      <c r="G144" s="27" t="s">
        <v>298</v>
      </c>
      <c r="H144" s="33"/>
      <c r="I144" s="52" t="s">
        <v>323</v>
      </c>
      <c r="J144" s="33" t="s">
        <v>298</v>
      </c>
      <c r="K144" s="27"/>
      <c r="L144" s="33"/>
      <c r="M144" s="52" t="s">
        <v>323</v>
      </c>
      <c r="N144" s="33" t="s">
        <v>298</v>
      </c>
      <c r="O144" s="27" t="s">
        <v>298</v>
      </c>
      <c r="P144" s="27"/>
      <c r="Q144" s="34">
        <v>69</v>
      </c>
      <c r="R144" s="33" t="s">
        <v>298</v>
      </c>
      <c r="S144" s="27"/>
      <c r="T144" s="27"/>
      <c r="U144" s="32">
        <v>2438</v>
      </c>
      <c r="V144" s="33" t="s">
        <v>298</v>
      </c>
    </row>
    <row r="145" spans="1:22" x14ac:dyDescent="0.25">
      <c r="A145" s="12"/>
      <c r="B145" s="51" t="s">
        <v>375</v>
      </c>
      <c r="C145" s="11" t="s">
        <v>298</v>
      </c>
      <c r="D145" s="11"/>
      <c r="E145" s="29">
        <v>1052</v>
      </c>
      <c r="F145" s="14" t="s">
        <v>298</v>
      </c>
      <c r="G145" s="11" t="s">
        <v>298</v>
      </c>
      <c r="H145" s="11"/>
      <c r="I145" s="30" t="s">
        <v>477</v>
      </c>
      <c r="J145" s="14" t="s">
        <v>314</v>
      </c>
      <c r="K145" s="11"/>
      <c r="L145" s="11"/>
      <c r="M145" s="30">
        <v>12</v>
      </c>
      <c r="N145" s="14" t="s">
        <v>298</v>
      </c>
      <c r="O145" s="11" t="s">
        <v>298</v>
      </c>
      <c r="P145" s="11"/>
      <c r="Q145" s="30">
        <v>25</v>
      </c>
      <c r="R145" s="14" t="s">
        <v>298</v>
      </c>
      <c r="S145" s="11"/>
      <c r="T145" s="11"/>
      <c r="U145" s="29">
        <v>1050</v>
      </c>
      <c r="V145" s="14" t="s">
        <v>298</v>
      </c>
    </row>
    <row r="146" spans="1:22" ht="15.75" thickBot="1" x14ac:dyDescent="0.3">
      <c r="A146" s="12"/>
      <c r="B146" s="26" t="s">
        <v>463</v>
      </c>
      <c r="C146" s="27" t="s">
        <v>298</v>
      </c>
      <c r="D146" s="27"/>
      <c r="E146" s="32">
        <v>5946</v>
      </c>
      <c r="F146" s="33" t="s">
        <v>298</v>
      </c>
      <c r="G146" s="27" t="s">
        <v>298</v>
      </c>
      <c r="H146" s="33"/>
      <c r="I146" s="52" t="s">
        <v>323</v>
      </c>
      <c r="J146" s="33" t="s">
        <v>298</v>
      </c>
      <c r="K146" s="27"/>
      <c r="L146" s="33"/>
      <c r="M146" s="52" t="s">
        <v>323</v>
      </c>
      <c r="N146" s="33" t="s">
        <v>298</v>
      </c>
      <c r="O146" s="27" t="s">
        <v>298</v>
      </c>
      <c r="P146" s="27"/>
      <c r="Q146" s="34">
        <v>69</v>
      </c>
      <c r="R146" s="33" t="s">
        <v>298</v>
      </c>
      <c r="S146" s="27"/>
      <c r="T146" s="27"/>
      <c r="U146" s="32">
        <v>6015</v>
      </c>
      <c r="V146" s="33" t="s">
        <v>298</v>
      </c>
    </row>
    <row r="147" spans="1:22" x14ac:dyDescent="0.25">
      <c r="A147" s="12"/>
      <c r="B147" s="36"/>
      <c r="C147" s="36" t="s">
        <v>298</v>
      </c>
      <c r="D147" s="37"/>
      <c r="E147" s="37"/>
      <c r="F147" s="36"/>
      <c r="G147" s="36" t="s">
        <v>298</v>
      </c>
      <c r="H147" s="37"/>
      <c r="I147" s="37"/>
      <c r="J147" s="36"/>
      <c r="K147" s="36"/>
      <c r="L147" s="37"/>
      <c r="M147" s="37"/>
      <c r="N147" s="36"/>
      <c r="O147" s="36" t="s">
        <v>298</v>
      </c>
      <c r="P147" s="37"/>
      <c r="Q147" s="37"/>
      <c r="R147" s="36"/>
      <c r="S147" s="36"/>
      <c r="T147" s="37"/>
      <c r="U147" s="37"/>
      <c r="V147" s="36"/>
    </row>
    <row r="148" spans="1:22" ht="15.75" thickBot="1" x14ac:dyDescent="0.3">
      <c r="A148" s="12"/>
      <c r="B148" s="48" t="s">
        <v>465</v>
      </c>
      <c r="C148" s="23" t="s">
        <v>298</v>
      </c>
      <c r="D148" s="11" t="s">
        <v>312</v>
      </c>
      <c r="E148" s="29">
        <v>85457</v>
      </c>
      <c r="F148" s="14" t="s">
        <v>298</v>
      </c>
      <c r="G148" s="23" t="s">
        <v>298</v>
      </c>
      <c r="H148" s="11" t="s">
        <v>312</v>
      </c>
      <c r="I148" s="30" t="s">
        <v>478</v>
      </c>
      <c r="J148" s="14" t="s">
        <v>314</v>
      </c>
      <c r="K148" s="23"/>
      <c r="L148" s="11" t="s">
        <v>312</v>
      </c>
      <c r="M148" s="30">
        <v>390</v>
      </c>
      <c r="N148" s="14" t="s">
        <v>298</v>
      </c>
      <c r="O148" s="23" t="s">
        <v>298</v>
      </c>
      <c r="P148" s="11" t="s">
        <v>312</v>
      </c>
      <c r="Q148" s="30" t="s">
        <v>479</v>
      </c>
      <c r="R148" s="14" t="s">
        <v>314</v>
      </c>
      <c r="S148" s="23"/>
      <c r="T148" s="11" t="s">
        <v>312</v>
      </c>
      <c r="U148" s="29">
        <v>80713</v>
      </c>
      <c r="V148" s="14" t="s">
        <v>298</v>
      </c>
    </row>
    <row r="149" spans="1:22" ht="15.75" thickTop="1" x14ac:dyDescent="0.25">
      <c r="A149" s="12"/>
      <c r="B149" s="36"/>
      <c r="C149" s="36" t="s">
        <v>298</v>
      </c>
      <c r="D149" s="40"/>
      <c r="E149" s="40"/>
      <c r="F149" s="36"/>
      <c r="G149" s="36" t="s">
        <v>298</v>
      </c>
      <c r="H149" s="40"/>
      <c r="I149" s="40"/>
      <c r="J149" s="36"/>
      <c r="K149" s="36"/>
      <c r="L149" s="40"/>
      <c r="M149" s="40"/>
      <c r="N149" s="36"/>
      <c r="O149" s="36" t="s">
        <v>298</v>
      </c>
      <c r="P149" s="40"/>
      <c r="Q149" s="40"/>
      <c r="R149" s="36"/>
      <c r="S149" s="36"/>
      <c r="T149" s="40"/>
      <c r="U149" s="40"/>
      <c r="V149" s="36"/>
    </row>
    <row r="150" spans="1:22" x14ac:dyDescent="0.25">
      <c r="A150" s="12"/>
      <c r="B150" s="36"/>
      <c r="C150" s="57"/>
      <c r="D150" s="57"/>
      <c r="E150" s="57"/>
      <c r="F150" s="57"/>
      <c r="G150" s="57"/>
      <c r="H150" s="57"/>
      <c r="I150" s="57"/>
      <c r="J150" s="57"/>
      <c r="K150" s="57"/>
      <c r="L150" s="57"/>
      <c r="M150" s="57"/>
      <c r="N150" s="57"/>
      <c r="O150" s="57"/>
      <c r="P150" s="57"/>
      <c r="Q150" s="57"/>
      <c r="R150" s="57"/>
      <c r="S150" s="57"/>
      <c r="T150" s="57"/>
      <c r="U150" s="57"/>
      <c r="V150" s="57"/>
    </row>
    <row r="151" spans="1:22" ht="15.75" thickBot="1" x14ac:dyDescent="0.3">
      <c r="A151" s="12"/>
      <c r="B151" s="23"/>
      <c r="C151" s="23" t="s">
        <v>298</v>
      </c>
      <c r="D151" s="41" t="s">
        <v>480</v>
      </c>
      <c r="E151" s="41"/>
      <c r="F151" s="41"/>
      <c r="G151" s="41"/>
      <c r="H151" s="41"/>
      <c r="I151" s="41"/>
      <c r="J151" s="41"/>
      <c r="K151" s="41"/>
      <c r="L151" s="41"/>
      <c r="M151" s="41"/>
      <c r="N151" s="41"/>
      <c r="O151" s="41"/>
      <c r="P151" s="41"/>
      <c r="Q151" s="41"/>
      <c r="R151" s="41"/>
      <c r="S151" s="41"/>
      <c r="T151" s="41"/>
      <c r="U151" s="41"/>
      <c r="V151" s="23"/>
    </row>
    <row r="152" spans="1:22" x14ac:dyDescent="0.25">
      <c r="A152" s="12"/>
      <c r="B152" s="42"/>
      <c r="C152" s="42" t="s">
        <v>298</v>
      </c>
      <c r="D152" s="44" t="s">
        <v>447</v>
      </c>
      <c r="E152" s="44"/>
      <c r="F152" s="45"/>
      <c r="G152" s="45" t="s">
        <v>298</v>
      </c>
      <c r="H152" s="44" t="s">
        <v>450</v>
      </c>
      <c r="I152" s="44"/>
      <c r="J152" s="45"/>
      <c r="K152" s="45"/>
      <c r="L152" s="44" t="s">
        <v>451</v>
      </c>
      <c r="M152" s="44"/>
      <c r="N152" s="45"/>
      <c r="O152" s="45" t="s">
        <v>298</v>
      </c>
      <c r="P152" s="44" t="s">
        <v>482</v>
      </c>
      <c r="Q152" s="44"/>
      <c r="R152" s="45"/>
      <c r="S152" s="45"/>
      <c r="T152" s="44" t="s">
        <v>447</v>
      </c>
      <c r="U152" s="44"/>
      <c r="V152" s="42"/>
    </row>
    <row r="153" spans="1:22" x14ac:dyDescent="0.25">
      <c r="A153" s="12"/>
      <c r="B153" s="42"/>
      <c r="C153" s="42"/>
      <c r="D153" s="43" t="s">
        <v>448</v>
      </c>
      <c r="E153" s="43"/>
      <c r="F153" s="42"/>
      <c r="G153" s="42"/>
      <c r="H153" s="43"/>
      <c r="I153" s="43"/>
      <c r="J153" s="42"/>
      <c r="K153" s="42"/>
      <c r="L153" s="43"/>
      <c r="M153" s="43"/>
      <c r="N153" s="42"/>
      <c r="O153" s="42"/>
      <c r="P153" s="43" t="s">
        <v>453</v>
      </c>
      <c r="Q153" s="43"/>
      <c r="R153" s="42"/>
      <c r="S153" s="42"/>
      <c r="T153" s="43" t="s">
        <v>448</v>
      </c>
      <c r="U153" s="43"/>
      <c r="V153" s="42"/>
    </row>
    <row r="154" spans="1:22" x14ac:dyDescent="0.25">
      <c r="A154" s="12"/>
      <c r="B154" s="42"/>
      <c r="C154" s="42"/>
      <c r="D154" s="43" t="s">
        <v>481</v>
      </c>
      <c r="E154" s="43"/>
      <c r="F154" s="42"/>
      <c r="G154" s="42"/>
      <c r="H154" s="43"/>
      <c r="I154" s="43"/>
      <c r="J154" s="42"/>
      <c r="K154" s="42"/>
      <c r="L154" s="43"/>
      <c r="M154" s="43"/>
      <c r="N154" s="42"/>
      <c r="O154" s="42"/>
      <c r="P154" s="43"/>
      <c r="Q154" s="43"/>
      <c r="R154" s="42"/>
      <c r="S154" s="42"/>
      <c r="T154" s="43" t="s">
        <v>454</v>
      </c>
      <c r="U154" s="43"/>
      <c r="V154" s="42"/>
    </row>
    <row r="155" spans="1:22" ht="15.75" thickBot="1" x14ac:dyDescent="0.3">
      <c r="A155" s="12"/>
      <c r="B155" s="42"/>
      <c r="C155" s="42"/>
      <c r="D155" s="41">
        <v>2013</v>
      </c>
      <c r="E155" s="41"/>
      <c r="F155" s="42"/>
      <c r="G155" s="42"/>
      <c r="H155" s="41"/>
      <c r="I155" s="41"/>
      <c r="J155" s="42"/>
      <c r="K155" s="42"/>
      <c r="L155" s="41"/>
      <c r="M155" s="41"/>
      <c r="N155" s="42"/>
      <c r="O155" s="42"/>
      <c r="P155" s="41"/>
      <c r="Q155" s="41"/>
      <c r="R155" s="42"/>
      <c r="S155" s="42"/>
      <c r="T155" s="41">
        <v>2014</v>
      </c>
      <c r="U155" s="41"/>
      <c r="V155" s="42"/>
    </row>
    <row r="156" spans="1:22" x14ac:dyDescent="0.25">
      <c r="A156" s="12"/>
      <c r="B156" s="23"/>
      <c r="C156" s="23" t="s">
        <v>298</v>
      </c>
      <c r="D156" s="46" t="s">
        <v>309</v>
      </c>
      <c r="E156" s="46"/>
      <c r="F156" s="46"/>
      <c r="G156" s="46"/>
      <c r="H156" s="46"/>
      <c r="I156" s="46"/>
      <c r="J156" s="46"/>
      <c r="K156" s="46"/>
      <c r="L156" s="46"/>
      <c r="M156" s="46"/>
      <c r="N156" s="46"/>
      <c r="O156" s="46"/>
      <c r="P156" s="46"/>
      <c r="Q156" s="46"/>
      <c r="R156" s="46"/>
      <c r="S156" s="46"/>
      <c r="T156" s="46"/>
      <c r="U156" s="46"/>
      <c r="V156" s="23"/>
    </row>
    <row r="157" spans="1:22" x14ac:dyDescent="0.25">
      <c r="A157" s="12"/>
      <c r="B157" s="26" t="s">
        <v>368</v>
      </c>
      <c r="C157" s="27" t="s">
        <v>298</v>
      </c>
      <c r="D157" s="27" t="s">
        <v>312</v>
      </c>
      <c r="E157" s="32">
        <v>10834</v>
      </c>
      <c r="F157" s="33" t="s">
        <v>298</v>
      </c>
      <c r="G157" s="27" t="s">
        <v>298</v>
      </c>
      <c r="H157" s="27" t="s">
        <v>312</v>
      </c>
      <c r="I157" s="34" t="s">
        <v>483</v>
      </c>
      <c r="J157" s="33" t="s">
        <v>314</v>
      </c>
      <c r="K157" s="27"/>
      <c r="L157" s="27" t="s">
        <v>312</v>
      </c>
      <c r="M157" s="34">
        <v>748</v>
      </c>
      <c r="N157" s="33" t="s">
        <v>298</v>
      </c>
      <c r="O157" s="27" t="s">
        <v>298</v>
      </c>
      <c r="P157" s="27" t="s">
        <v>312</v>
      </c>
      <c r="Q157" s="34" t="s">
        <v>484</v>
      </c>
      <c r="R157" s="33" t="s">
        <v>314</v>
      </c>
      <c r="S157" s="27"/>
      <c r="T157" s="27" t="s">
        <v>312</v>
      </c>
      <c r="U157" s="32">
        <v>8684</v>
      </c>
      <c r="V157" s="33" t="s">
        <v>298</v>
      </c>
    </row>
    <row r="158" spans="1:22" x14ac:dyDescent="0.25">
      <c r="A158" s="12"/>
      <c r="B158" s="51" t="s">
        <v>369</v>
      </c>
      <c r="C158" s="11" t="s">
        <v>298</v>
      </c>
      <c r="D158" s="11"/>
      <c r="E158" s="11"/>
      <c r="F158" s="11"/>
      <c r="G158" s="11" t="s">
        <v>298</v>
      </c>
      <c r="H158" s="11"/>
      <c r="I158" s="11"/>
      <c r="J158" s="11"/>
      <c r="K158" s="11"/>
      <c r="L158" s="11"/>
      <c r="M158" s="11"/>
      <c r="N158" s="11"/>
      <c r="O158" s="11" t="s">
        <v>298</v>
      </c>
      <c r="P158" s="11"/>
      <c r="Q158" s="11"/>
      <c r="R158" s="11"/>
      <c r="S158" s="11"/>
      <c r="T158" s="11"/>
      <c r="U158" s="11"/>
      <c r="V158" s="11"/>
    </row>
    <row r="159" spans="1:22" x14ac:dyDescent="0.25">
      <c r="A159" s="12"/>
      <c r="B159" s="31" t="s">
        <v>370</v>
      </c>
      <c r="C159" s="27" t="s">
        <v>298</v>
      </c>
      <c r="D159" s="27"/>
      <c r="E159" s="32">
        <v>39402</v>
      </c>
      <c r="F159" s="33" t="s">
        <v>298</v>
      </c>
      <c r="G159" s="27" t="s">
        <v>298</v>
      </c>
      <c r="H159" s="27"/>
      <c r="I159" s="34" t="s">
        <v>485</v>
      </c>
      <c r="J159" s="33" t="s">
        <v>314</v>
      </c>
      <c r="K159" s="27"/>
      <c r="L159" s="27"/>
      <c r="M159" s="34">
        <v>140</v>
      </c>
      <c r="N159" s="33" t="s">
        <v>298</v>
      </c>
      <c r="O159" s="27" t="s">
        <v>298</v>
      </c>
      <c r="P159" s="27"/>
      <c r="Q159" s="34" t="s">
        <v>486</v>
      </c>
      <c r="R159" s="33" t="s">
        <v>314</v>
      </c>
      <c r="S159" s="27"/>
      <c r="T159" s="27"/>
      <c r="U159" s="32">
        <v>35634</v>
      </c>
      <c r="V159" s="33" t="s">
        <v>298</v>
      </c>
    </row>
    <row r="160" spans="1:22" x14ac:dyDescent="0.25">
      <c r="A160" s="12"/>
      <c r="B160" s="28" t="s">
        <v>371</v>
      </c>
      <c r="C160" s="11" t="s">
        <v>298</v>
      </c>
      <c r="D160" s="11"/>
      <c r="E160" s="29">
        <v>1305</v>
      </c>
      <c r="F160" s="14" t="s">
        <v>298</v>
      </c>
      <c r="G160" s="11" t="s">
        <v>298</v>
      </c>
      <c r="H160" s="14"/>
      <c r="I160" s="35" t="s">
        <v>323</v>
      </c>
      <c r="J160" s="14" t="s">
        <v>298</v>
      </c>
      <c r="K160" s="11"/>
      <c r="L160" s="11"/>
      <c r="M160" s="30">
        <v>834</v>
      </c>
      <c r="N160" s="14" t="s">
        <v>298</v>
      </c>
      <c r="O160" s="11" t="s">
        <v>298</v>
      </c>
      <c r="P160" s="11"/>
      <c r="Q160" s="30" t="s">
        <v>487</v>
      </c>
      <c r="R160" s="14" t="s">
        <v>314</v>
      </c>
      <c r="S160" s="11"/>
      <c r="T160" s="11"/>
      <c r="U160" s="30">
        <v>790</v>
      </c>
      <c r="V160" s="14" t="s">
        <v>298</v>
      </c>
    </row>
    <row r="161" spans="1:22" x14ac:dyDescent="0.25">
      <c r="A161" s="12"/>
      <c r="B161" s="31" t="s">
        <v>372</v>
      </c>
      <c r="C161" s="27" t="s">
        <v>298</v>
      </c>
      <c r="D161" s="27"/>
      <c r="E161" s="32">
        <v>2718</v>
      </c>
      <c r="F161" s="33" t="s">
        <v>298</v>
      </c>
      <c r="G161" s="27" t="s">
        <v>298</v>
      </c>
      <c r="H161" s="33"/>
      <c r="I161" s="52" t="s">
        <v>323</v>
      </c>
      <c r="J161" s="33" t="s">
        <v>298</v>
      </c>
      <c r="K161" s="27"/>
      <c r="L161" s="27"/>
      <c r="M161" s="34">
        <v>188</v>
      </c>
      <c r="N161" s="33" t="s">
        <v>298</v>
      </c>
      <c r="O161" s="27" t="s">
        <v>298</v>
      </c>
      <c r="P161" s="27"/>
      <c r="Q161" s="34" t="s">
        <v>488</v>
      </c>
      <c r="R161" s="33" t="s">
        <v>314</v>
      </c>
      <c r="S161" s="27"/>
      <c r="T161" s="27"/>
      <c r="U161" s="32">
        <v>2305</v>
      </c>
      <c r="V161" s="33" t="s">
        <v>298</v>
      </c>
    </row>
    <row r="162" spans="1:22" x14ac:dyDescent="0.25">
      <c r="A162" s="12"/>
      <c r="B162" s="51" t="s">
        <v>373</v>
      </c>
      <c r="C162" s="11" t="s">
        <v>298</v>
      </c>
      <c r="D162" s="11"/>
      <c r="E162" s="29">
        <v>11728</v>
      </c>
      <c r="F162" s="14" t="s">
        <v>298</v>
      </c>
      <c r="G162" s="11" t="s">
        <v>298</v>
      </c>
      <c r="H162" s="11"/>
      <c r="I162" s="30" t="s">
        <v>458</v>
      </c>
      <c r="J162" s="14" t="s">
        <v>314</v>
      </c>
      <c r="K162" s="11"/>
      <c r="L162" s="11"/>
      <c r="M162" s="30">
        <v>393</v>
      </c>
      <c r="N162" s="14" t="s">
        <v>298</v>
      </c>
      <c r="O162" s="11" t="s">
        <v>298</v>
      </c>
      <c r="P162" s="11"/>
      <c r="Q162" s="30" t="s">
        <v>489</v>
      </c>
      <c r="R162" s="14" t="s">
        <v>314</v>
      </c>
      <c r="S162" s="11"/>
      <c r="T162" s="11"/>
      <c r="U162" s="29">
        <v>4277</v>
      </c>
      <c r="V162" s="14" t="s">
        <v>298</v>
      </c>
    </row>
    <row r="163" spans="1:22" x14ac:dyDescent="0.25">
      <c r="A163" s="12"/>
      <c r="B163" s="26" t="s">
        <v>374</v>
      </c>
      <c r="C163" s="27" t="s">
        <v>298</v>
      </c>
      <c r="D163" s="27"/>
      <c r="E163" s="32">
        <v>2335</v>
      </c>
      <c r="F163" s="33" t="s">
        <v>298</v>
      </c>
      <c r="G163" s="27" t="s">
        <v>298</v>
      </c>
      <c r="H163" s="33"/>
      <c r="I163" s="52" t="s">
        <v>323</v>
      </c>
      <c r="J163" s="33" t="s">
        <v>298</v>
      </c>
      <c r="K163" s="27"/>
      <c r="L163" s="33"/>
      <c r="M163" s="52" t="s">
        <v>323</v>
      </c>
      <c r="N163" s="33" t="s">
        <v>298</v>
      </c>
      <c r="O163" s="27" t="s">
        <v>298</v>
      </c>
      <c r="P163" s="27"/>
      <c r="Q163" s="34" t="s">
        <v>490</v>
      </c>
      <c r="R163" s="33" t="s">
        <v>314</v>
      </c>
      <c r="S163" s="27"/>
      <c r="T163" s="27"/>
      <c r="U163" s="32">
        <v>1468</v>
      </c>
      <c r="V163" s="33" t="s">
        <v>298</v>
      </c>
    </row>
    <row r="164" spans="1:22" x14ac:dyDescent="0.25">
      <c r="A164" s="12"/>
      <c r="B164" s="51" t="s">
        <v>375</v>
      </c>
      <c r="C164" s="11" t="s">
        <v>298</v>
      </c>
      <c r="D164" s="11"/>
      <c r="E164" s="30">
        <v>960</v>
      </c>
      <c r="F164" s="14" t="s">
        <v>298</v>
      </c>
      <c r="G164" s="11" t="s">
        <v>298</v>
      </c>
      <c r="H164" s="11"/>
      <c r="I164" s="30" t="s">
        <v>491</v>
      </c>
      <c r="J164" s="14" t="s">
        <v>314</v>
      </c>
      <c r="K164" s="11"/>
      <c r="L164" s="11"/>
      <c r="M164" s="30">
        <v>139</v>
      </c>
      <c r="N164" s="14" t="s">
        <v>298</v>
      </c>
      <c r="O164" s="11" t="s">
        <v>298</v>
      </c>
      <c r="P164" s="11"/>
      <c r="Q164" s="30" t="s">
        <v>492</v>
      </c>
      <c r="R164" s="14" t="s">
        <v>314</v>
      </c>
      <c r="S164" s="11"/>
      <c r="T164" s="11"/>
      <c r="U164" s="30">
        <v>867</v>
      </c>
      <c r="V164" s="14" t="s">
        <v>298</v>
      </c>
    </row>
    <row r="165" spans="1:22" x14ac:dyDescent="0.25">
      <c r="A165" s="12"/>
      <c r="B165" s="26" t="s">
        <v>462</v>
      </c>
      <c r="C165" s="27" t="s">
        <v>298</v>
      </c>
      <c r="D165" s="33"/>
      <c r="E165" s="52" t="s">
        <v>323</v>
      </c>
      <c r="F165" s="33" t="s">
        <v>298</v>
      </c>
      <c r="G165" s="27" t="s">
        <v>298</v>
      </c>
      <c r="H165" s="27"/>
      <c r="I165" s="34" t="s">
        <v>493</v>
      </c>
      <c r="J165" s="33" t="s">
        <v>314</v>
      </c>
      <c r="K165" s="27"/>
      <c r="L165" s="33"/>
      <c r="M165" s="52" t="s">
        <v>323</v>
      </c>
      <c r="N165" s="33" t="s">
        <v>298</v>
      </c>
      <c r="O165" s="27" t="s">
        <v>298</v>
      </c>
      <c r="P165" s="27"/>
      <c r="Q165" s="34">
        <v>40</v>
      </c>
      <c r="R165" s="33" t="s">
        <v>298</v>
      </c>
      <c r="S165" s="27"/>
      <c r="T165" s="33"/>
      <c r="U165" s="52" t="s">
        <v>323</v>
      </c>
      <c r="V165" s="33" t="s">
        <v>298</v>
      </c>
    </row>
    <row r="166" spans="1:22" ht="15.75" thickBot="1" x14ac:dyDescent="0.3">
      <c r="A166" s="12"/>
      <c r="B166" s="51" t="s">
        <v>463</v>
      </c>
      <c r="C166" s="11" t="s">
        <v>298</v>
      </c>
      <c r="D166" s="11"/>
      <c r="E166" s="29">
        <v>5953</v>
      </c>
      <c r="F166" s="14" t="s">
        <v>298</v>
      </c>
      <c r="G166" s="11" t="s">
        <v>298</v>
      </c>
      <c r="H166" s="14"/>
      <c r="I166" s="35" t="s">
        <v>323</v>
      </c>
      <c r="J166" s="14" t="s">
        <v>298</v>
      </c>
      <c r="K166" s="11"/>
      <c r="L166" s="14"/>
      <c r="M166" s="35" t="s">
        <v>323</v>
      </c>
      <c r="N166" s="14" t="s">
        <v>298</v>
      </c>
      <c r="O166" s="11" t="s">
        <v>298</v>
      </c>
      <c r="P166" s="11"/>
      <c r="Q166" s="30" t="s">
        <v>494</v>
      </c>
      <c r="R166" s="14" t="s">
        <v>314</v>
      </c>
      <c r="S166" s="11"/>
      <c r="T166" s="11"/>
      <c r="U166" s="29">
        <v>5557</v>
      </c>
      <c r="V166" s="14" t="s">
        <v>298</v>
      </c>
    </row>
    <row r="167" spans="1:22" x14ac:dyDescent="0.25">
      <c r="A167" s="12"/>
      <c r="B167" s="36"/>
      <c r="C167" s="36" t="s">
        <v>298</v>
      </c>
      <c r="D167" s="37"/>
      <c r="E167" s="37"/>
      <c r="F167" s="36"/>
      <c r="G167" s="36" t="s">
        <v>298</v>
      </c>
      <c r="H167" s="37"/>
      <c r="I167" s="37"/>
      <c r="J167" s="36"/>
      <c r="K167" s="36"/>
      <c r="L167" s="37"/>
      <c r="M167" s="37"/>
      <c r="N167" s="36"/>
      <c r="O167" s="36" t="s">
        <v>298</v>
      </c>
      <c r="P167" s="37"/>
      <c r="Q167" s="37"/>
      <c r="R167" s="36"/>
      <c r="S167" s="36"/>
      <c r="T167" s="37"/>
      <c r="U167" s="37"/>
      <c r="V167" s="36"/>
    </row>
    <row r="168" spans="1:22" ht="15.75" thickBot="1" x14ac:dyDescent="0.3">
      <c r="A168" s="12"/>
      <c r="B168" s="38" t="s">
        <v>465</v>
      </c>
      <c r="C168" s="39" t="s">
        <v>298</v>
      </c>
      <c r="D168" s="27" t="s">
        <v>312</v>
      </c>
      <c r="E168" s="32">
        <v>75235</v>
      </c>
      <c r="F168" s="33" t="s">
        <v>298</v>
      </c>
      <c r="G168" s="39" t="s">
        <v>298</v>
      </c>
      <c r="H168" s="27" t="s">
        <v>312</v>
      </c>
      <c r="I168" s="34" t="s">
        <v>495</v>
      </c>
      <c r="J168" s="33" t="s">
        <v>314</v>
      </c>
      <c r="K168" s="39"/>
      <c r="L168" s="27" t="s">
        <v>312</v>
      </c>
      <c r="M168" s="32">
        <v>2442</v>
      </c>
      <c r="N168" s="33" t="s">
        <v>298</v>
      </c>
      <c r="O168" s="39" t="s">
        <v>298</v>
      </c>
      <c r="P168" s="27" t="s">
        <v>312</v>
      </c>
      <c r="Q168" s="34" t="s">
        <v>496</v>
      </c>
      <c r="R168" s="33" t="s">
        <v>314</v>
      </c>
      <c r="S168" s="39"/>
      <c r="T168" s="27" t="s">
        <v>312</v>
      </c>
      <c r="U168" s="32">
        <v>59582</v>
      </c>
      <c r="V168" s="33" t="s">
        <v>298</v>
      </c>
    </row>
    <row r="169" spans="1:22" ht="15.75" thickTop="1" x14ac:dyDescent="0.25">
      <c r="A169" s="12"/>
      <c r="B169" s="36"/>
      <c r="C169" s="36" t="s">
        <v>298</v>
      </c>
      <c r="D169" s="40"/>
      <c r="E169" s="40"/>
      <c r="F169" s="36"/>
      <c r="G169" s="36" t="s">
        <v>298</v>
      </c>
      <c r="H169" s="40"/>
      <c r="I169" s="40"/>
      <c r="J169" s="36"/>
      <c r="K169" s="36"/>
      <c r="L169" s="40"/>
      <c r="M169" s="40"/>
      <c r="N169" s="36"/>
      <c r="O169" s="36" t="s">
        <v>298</v>
      </c>
      <c r="P169" s="40"/>
      <c r="Q169" s="40"/>
      <c r="R169" s="36"/>
      <c r="S169" s="36"/>
      <c r="T169" s="40"/>
      <c r="U169" s="40"/>
      <c r="V169" s="36"/>
    </row>
    <row r="170" spans="1:22" x14ac:dyDescent="0.25">
      <c r="A170" s="12"/>
      <c r="B170" s="36"/>
      <c r="C170" s="57"/>
      <c r="D170" s="57"/>
      <c r="E170" s="57"/>
      <c r="F170" s="57"/>
      <c r="G170" s="57"/>
      <c r="H170" s="57"/>
      <c r="I170" s="57"/>
      <c r="J170" s="57"/>
      <c r="K170" s="57"/>
      <c r="L170" s="57"/>
      <c r="M170" s="57"/>
      <c r="N170" s="57"/>
      <c r="O170" s="57"/>
      <c r="P170" s="57"/>
      <c r="Q170" s="57"/>
      <c r="R170" s="57"/>
      <c r="S170" s="57"/>
      <c r="T170" s="57"/>
      <c r="U170" s="57"/>
      <c r="V170" s="57"/>
    </row>
    <row r="171" spans="1:22" ht="15.75" thickBot="1" x14ac:dyDescent="0.3">
      <c r="A171" s="12"/>
      <c r="B171" s="23"/>
      <c r="C171" s="23" t="s">
        <v>298</v>
      </c>
      <c r="D171" s="41" t="s">
        <v>497</v>
      </c>
      <c r="E171" s="41"/>
      <c r="F171" s="41"/>
      <c r="G171" s="41"/>
      <c r="H171" s="41"/>
      <c r="I171" s="41"/>
      <c r="J171" s="41"/>
      <c r="K171" s="41"/>
      <c r="L171" s="41"/>
      <c r="M171" s="41"/>
      <c r="N171" s="41"/>
      <c r="O171" s="41"/>
      <c r="P171" s="41"/>
      <c r="Q171" s="41"/>
      <c r="R171" s="41"/>
      <c r="S171" s="41"/>
      <c r="T171" s="41"/>
      <c r="U171" s="41"/>
      <c r="V171" s="23"/>
    </row>
    <row r="172" spans="1:22" x14ac:dyDescent="0.25">
      <c r="A172" s="12"/>
      <c r="B172" s="42"/>
      <c r="C172" s="42" t="s">
        <v>298</v>
      </c>
      <c r="D172" s="44" t="s">
        <v>447</v>
      </c>
      <c r="E172" s="44"/>
      <c r="F172" s="45"/>
      <c r="G172" s="45" t="s">
        <v>298</v>
      </c>
      <c r="H172" s="44" t="s">
        <v>450</v>
      </c>
      <c r="I172" s="44"/>
      <c r="J172" s="45"/>
      <c r="K172" s="45"/>
      <c r="L172" s="44" t="s">
        <v>451</v>
      </c>
      <c r="M172" s="44"/>
      <c r="N172" s="45"/>
      <c r="O172" s="45" t="s">
        <v>298</v>
      </c>
      <c r="P172" s="44" t="s">
        <v>482</v>
      </c>
      <c r="Q172" s="44"/>
      <c r="R172" s="45"/>
      <c r="S172" s="45"/>
      <c r="T172" s="44" t="s">
        <v>447</v>
      </c>
      <c r="U172" s="44"/>
      <c r="V172" s="42"/>
    </row>
    <row r="173" spans="1:22" x14ac:dyDescent="0.25">
      <c r="A173" s="12"/>
      <c r="B173" s="42"/>
      <c r="C173" s="42"/>
      <c r="D173" s="43" t="s">
        <v>448</v>
      </c>
      <c r="E173" s="43"/>
      <c r="F173" s="42"/>
      <c r="G173" s="42"/>
      <c r="H173" s="43"/>
      <c r="I173" s="43"/>
      <c r="J173" s="42"/>
      <c r="K173" s="42"/>
      <c r="L173" s="43"/>
      <c r="M173" s="43"/>
      <c r="N173" s="42"/>
      <c r="O173" s="42"/>
      <c r="P173" s="43" t="s">
        <v>453</v>
      </c>
      <c r="Q173" s="43"/>
      <c r="R173" s="42"/>
      <c r="S173" s="42"/>
      <c r="T173" s="43" t="s">
        <v>448</v>
      </c>
      <c r="U173" s="43"/>
      <c r="V173" s="42"/>
    </row>
    <row r="174" spans="1:22" x14ac:dyDescent="0.25">
      <c r="A174" s="12"/>
      <c r="B174" s="42"/>
      <c r="C174" s="42"/>
      <c r="D174" s="43" t="s">
        <v>498</v>
      </c>
      <c r="E174" s="43"/>
      <c r="F174" s="42"/>
      <c r="G174" s="42"/>
      <c r="H174" s="43"/>
      <c r="I174" s="43"/>
      <c r="J174" s="42"/>
      <c r="K174" s="42"/>
      <c r="L174" s="43"/>
      <c r="M174" s="43"/>
      <c r="N174" s="42"/>
      <c r="O174" s="42"/>
      <c r="P174" s="43"/>
      <c r="Q174" s="43"/>
      <c r="R174" s="42"/>
      <c r="S174" s="42"/>
      <c r="T174" s="43" t="s">
        <v>454</v>
      </c>
      <c r="U174" s="43"/>
      <c r="V174" s="42"/>
    </row>
    <row r="175" spans="1:22" ht="15.75" thickBot="1" x14ac:dyDescent="0.3">
      <c r="A175" s="12"/>
      <c r="B175" s="42"/>
      <c r="C175" s="42"/>
      <c r="D175" s="41">
        <v>2012</v>
      </c>
      <c r="E175" s="41"/>
      <c r="F175" s="42"/>
      <c r="G175" s="42"/>
      <c r="H175" s="41"/>
      <c r="I175" s="41"/>
      <c r="J175" s="42"/>
      <c r="K175" s="42"/>
      <c r="L175" s="41"/>
      <c r="M175" s="41"/>
      <c r="N175" s="42"/>
      <c r="O175" s="42"/>
      <c r="P175" s="41"/>
      <c r="Q175" s="41"/>
      <c r="R175" s="42"/>
      <c r="S175" s="42"/>
      <c r="T175" s="41">
        <v>2013</v>
      </c>
      <c r="U175" s="41"/>
      <c r="V175" s="42"/>
    </row>
    <row r="176" spans="1:22" x14ac:dyDescent="0.25">
      <c r="A176" s="12"/>
      <c r="B176" s="23"/>
      <c r="C176" s="23" t="s">
        <v>298</v>
      </c>
      <c r="D176" s="46" t="s">
        <v>309</v>
      </c>
      <c r="E176" s="46"/>
      <c r="F176" s="46"/>
      <c r="G176" s="46"/>
      <c r="H176" s="46"/>
      <c r="I176" s="46"/>
      <c r="J176" s="46"/>
      <c r="K176" s="46"/>
      <c r="L176" s="46"/>
      <c r="M176" s="46"/>
      <c r="N176" s="46"/>
      <c r="O176" s="46"/>
      <c r="P176" s="46"/>
      <c r="Q176" s="46"/>
      <c r="R176" s="46"/>
      <c r="S176" s="46"/>
      <c r="T176" s="46"/>
      <c r="U176" s="46"/>
      <c r="V176" s="23"/>
    </row>
    <row r="177" spans="1:26" x14ac:dyDescent="0.25">
      <c r="A177" s="12"/>
      <c r="B177" s="26" t="s">
        <v>368</v>
      </c>
      <c r="C177" s="27" t="s">
        <v>298</v>
      </c>
      <c r="D177" s="27" t="s">
        <v>312</v>
      </c>
      <c r="E177" s="32">
        <v>11652</v>
      </c>
      <c r="F177" s="33" t="s">
        <v>298</v>
      </c>
      <c r="G177" s="27" t="s">
        <v>298</v>
      </c>
      <c r="H177" s="27" t="s">
        <v>312</v>
      </c>
      <c r="I177" s="34" t="s">
        <v>499</v>
      </c>
      <c r="J177" s="33" t="s">
        <v>314</v>
      </c>
      <c r="K177" s="27"/>
      <c r="L177" s="27" t="s">
        <v>312</v>
      </c>
      <c r="M177" s="34">
        <v>523</v>
      </c>
      <c r="N177" s="33" t="s">
        <v>298</v>
      </c>
      <c r="O177" s="27" t="s">
        <v>298</v>
      </c>
      <c r="P177" s="27" t="s">
        <v>312</v>
      </c>
      <c r="Q177" s="34">
        <v>808</v>
      </c>
      <c r="R177" s="33" t="s">
        <v>298</v>
      </c>
      <c r="S177" s="27"/>
      <c r="T177" s="27" t="s">
        <v>312</v>
      </c>
      <c r="U177" s="32">
        <v>10644</v>
      </c>
      <c r="V177" s="33" t="s">
        <v>298</v>
      </c>
    </row>
    <row r="178" spans="1:26" x14ac:dyDescent="0.25">
      <c r="A178" s="12"/>
      <c r="B178" s="51" t="s">
        <v>369</v>
      </c>
      <c r="C178" s="11" t="s">
        <v>298</v>
      </c>
      <c r="D178" s="11"/>
      <c r="E178" s="11"/>
      <c r="F178" s="11"/>
      <c r="G178" s="11" t="s">
        <v>298</v>
      </c>
      <c r="H178" s="11"/>
      <c r="I178" s="11"/>
      <c r="J178" s="11"/>
      <c r="K178" s="11"/>
      <c r="L178" s="11"/>
      <c r="M178" s="11"/>
      <c r="N178" s="11"/>
      <c r="O178" s="11" t="s">
        <v>298</v>
      </c>
      <c r="P178" s="11"/>
      <c r="Q178" s="11"/>
      <c r="R178" s="11"/>
      <c r="S178" s="11"/>
      <c r="T178" s="11"/>
      <c r="U178" s="11"/>
      <c r="V178" s="11"/>
    </row>
    <row r="179" spans="1:26" x14ac:dyDescent="0.25">
      <c r="A179" s="12"/>
      <c r="B179" s="31" t="s">
        <v>370</v>
      </c>
      <c r="C179" s="27" t="s">
        <v>298</v>
      </c>
      <c r="D179" s="27"/>
      <c r="E179" s="32">
        <v>47457</v>
      </c>
      <c r="F179" s="33" t="s">
        <v>298</v>
      </c>
      <c r="G179" s="27" t="s">
        <v>298</v>
      </c>
      <c r="H179" s="33"/>
      <c r="I179" s="52" t="s">
        <v>323</v>
      </c>
      <c r="J179" s="33" t="s">
        <v>298</v>
      </c>
      <c r="K179" s="27"/>
      <c r="L179" s="27"/>
      <c r="M179" s="34">
        <v>100</v>
      </c>
      <c r="N179" s="33" t="s">
        <v>298</v>
      </c>
      <c r="O179" s="27" t="s">
        <v>298</v>
      </c>
      <c r="P179" s="27"/>
      <c r="Q179" s="34" t="s">
        <v>500</v>
      </c>
      <c r="R179" s="33" t="s">
        <v>314</v>
      </c>
      <c r="S179" s="27"/>
      <c r="T179" s="27"/>
      <c r="U179" s="32">
        <v>43419</v>
      </c>
      <c r="V179" s="33" t="s">
        <v>298</v>
      </c>
    </row>
    <row r="180" spans="1:26" x14ac:dyDescent="0.25">
      <c r="A180" s="12"/>
      <c r="B180" s="28" t="s">
        <v>371</v>
      </c>
      <c r="C180" s="11" t="s">
        <v>298</v>
      </c>
      <c r="D180" s="11"/>
      <c r="E180" s="29">
        <v>2291</v>
      </c>
      <c r="F180" s="14" t="s">
        <v>298</v>
      </c>
      <c r="G180" s="11" t="s">
        <v>298</v>
      </c>
      <c r="H180" s="14"/>
      <c r="I180" s="35" t="s">
        <v>323</v>
      </c>
      <c r="J180" s="14" t="s">
        <v>298</v>
      </c>
      <c r="K180" s="11"/>
      <c r="L180" s="11"/>
      <c r="M180" s="30">
        <v>83</v>
      </c>
      <c r="N180" s="14" t="s">
        <v>298</v>
      </c>
      <c r="O180" s="11" t="s">
        <v>298</v>
      </c>
      <c r="P180" s="11"/>
      <c r="Q180" s="30" t="s">
        <v>501</v>
      </c>
      <c r="R180" s="14" t="s">
        <v>314</v>
      </c>
      <c r="S180" s="11"/>
      <c r="T180" s="11"/>
      <c r="U180" s="29">
        <v>1599</v>
      </c>
      <c r="V180" s="14" t="s">
        <v>298</v>
      </c>
    </row>
    <row r="181" spans="1:26" x14ac:dyDescent="0.25">
      <c r="A181" s="12"/>
      <c r="B181" s="31" t="s">
        <v>372</v>
      </c>
      <c r="C181" s="27" t="s">
        <v>298</v>
      </c>
      <c r="D181" s="27"/>
      <c r="E181" s="32">
        <v>3448</v>
      </c>
      <c r="F181" s="33" t="s">
        <v>298</v>
      </c>
      <c r="G181" s="27" t="s">
        <v>298</v>
      </c>
      <c r="H181" s="27"/>
      <c r="I181" s="34" t="s">
        <v>502</v>
      </c>
      <c r="J181" s="33" t="s">
        <v>314</v>
      </c>
      <c r="K181" s="27"/>
      <c r="L181" s="27"/>
      <c r="M181" s="34">
        <v>133</v>
      </c>
      <c r="N181" s="33" t="s">
        <v>298</v>
      </c>
      <c r="O181" s="27" t="s">
        <v>298</v>
      </c>
      <c r="P181" s="27"/>
      <c r="Q181" s="34">
        <v>132</v>
      </c>
      <c r="R181" s="33" t="s">
        <v>298</v>
      </c>
      <c r="S181" s="27"/>
      <c r="T181" s="27"/>
      <c r="U181" s="32">
        <v>3461</v>
      </c>
      <c r="V181" s="33" t="s">
        <v>298</v>
      </c>
    </row>
    <row r="182" spans="1:26" x14ac:dyDescent="0.25">
      <c r="A182" s="12"/>
      <c r="B182" s="51" t="s">
        <v>373</v>
      </c>
      <c r="C182" s="11" t="s">
        <v>298</v>
      </c>
      <c r="D182" s="11"/>
      <c r="E182" s="29">
        <v>18696</v>
      </c>
      <c r="F182" s="14" t="s">
        <v>298</v>
      </c>
      <c r="G182" s="11" t="s">
        <v>298</v>
      </c>
      <c r="H182" s="14"/>
      <c r="I182" s="35" t="s">
        <v>323</v>
      </c>
      <c r="J182" s="14" t="s">
        <v>298</v>
      </c>
      <c r="K182" s="11"/>
      <c r="L182" s="11"/>
      <c r="M182" s="30">
        <v>42</v>
      </c>
      <c r="N182" s="14" t="s">
        <v>298</v>
      </c>
      <c r="O182" s="11" t="s">
        <v>298</v>
      </c>
      <c r="P182" s="11"/>
      <c r="Q182" s="30" t="s">
        <v>503</v>
      </c>
      <c r="R182" s="14" t="s">
        <v>314</v>
      </c>
      <c r="S182" s="11"/>
      <c r="T182" s="11"/>
      <c r="U182" s="29">
        <v>12087</v>
      </c>
      <c r="V182" s="14" t="s">
        <v>298</v>
      </c>
    </row>
    <row r="183" spans="1:26" x14ac:dyDescent="0.25">
      <c r="A183" s="12"/>
      <c r="B183" s="26" t="s">
        <v>374</v>
      </c>
      <c r="C183" s="27" t="s">
        <v>298</v>
      </c>
      <c r="D183" s="27"/>
      <c r="E183" s="32">
        <v>1588</v>
      </c>
      <c r="F183" s="33" t="s">
        <v>298</v>
      </c>
      <c r="G183" s="27" t="s">
        <v>298</v>
      </c>
      <c r="H183" s="33"/>
      <c r="I183" s="52" t="s">
        <v>323</v>
      </c>
      <c r="J183" s="33" t="s">
        <v>298</v>
      </c>
      <c r="K183" s="27"/>
      <c r="L183" s="33"/>
      <c r="M183" s="52" t="s">
        <v>323</v>
      </c>
      <c r="N183" s="33" t="s">
        <v>298</v>
      </c>
      <c r="O183" s="27" t="s">
        <v>298</v>
      </c>
      <c r="P183" s="27"/>
      <c r="Q183" s="34">
        <v>850</v>
      </c>
      <c r="R183" s="33" t="s">
        <v>298</v>
      </c>
      <c r="S183" s="27"/>
      <c r="T183" s="27"/>
      <c r="U183" s="32">
        <v>2438</v>
      </c>
      <c r="V183" s="33" t="s">
        <v>298</v>
      </c>
    </row>
    <row r="184" spans="1:26" x14ac:dyDescent="0.25">
      <c r="A184" s="12"/>
      <c r="B184" s="51" t="s">
        <v>375</v>
      </c>
      <c r="C184" s="11" t="s">
        <v>298</v>
      </c>
      <c r="D184" s="11"/>
      <c r="E184" s="29">
        <v>1170</v>
      </c>
      <c r="F184" s="14" t="s">
        <v>298</v>
      </c>
      <c r="G184" s="11" t="s">
        <v>298</v>
      </c>
      <c r="H184" s="11"/>
      <c r="I184" s="30" t="s">
        <v>504</v>
      </c>
      <c r="J184" s="14" t="s">
        <v>314</v>
      </c>
      <c r="K184" s="11"/>
      <c r="L184" s="11"/>
      <c r="M184" s="30">
        <v>40</v>
      </c>
      <c r="N184" s="14" t="s">
        <v>298</v>
      </c>
      <c r="O184" s="11" t="s">
        <v>298</v>
      </c>
      <c r="P184" s="11"/>
      <c r="Q184" s="30" t="s">
        <v>505</v>
      </c>
      <c r="R184" s="14" t="s">
        <v>314</v>
      </c>
      <c r="S184" s="11"/>
      <c r="T184" s="11"/>
      <c r="U184" s="29">
        <v>1050</v>
      </c>
      <c r="V184" s="14" t="s">
        <v>298</v>
      </c>
    </row>
    <row r="185" spans="1:26" ht="15.75" thickBot="1" x14ac:dyDescent="0.3">
      <c r="A185" s="12"/>
      <c r="B185" s="26" t="s">
        <v>463</v>
      </c>
      <c r="C185" s="27" t="s">
        <v>298</v>
      </c>
      <c r="D185" s="27"/>
      <c r="E185" s="32">
        <v>6139</v>
      </c>
      <c r="F185" s="33" t="s">
        <v>298</v>
      </c>
      <c r="G185" s="27" t="s">
        <v>298</v>
      </c>
      <c r="H185" s="33"/>
      <c r="I185" s="52" t="s">
        <v>323</v>
      </c>
      <c r="J185" s="33" t="s">
        <v>298</v>
      </c>
      <c r="K185" s="27"/>
      <c r="L185" s="33"/>
      <c r="M185" s="52" t="s">
        <v>323</v>
      </c>
      <c r="N185" s="33" t="s">
        <v>298</v>
      </c>
      <c r="O185" s="27" t="s">
        <v>298</v>
      </c>
      <c r="P185" s="27"/>
      <c r="Q185" s="34" t="s">
        <v>506</v>
      </c>
      <c r="R185" s="33" t="s">
        <v>314</v>
      </c>
      <c r="S185" s="27"/>
      <c r="T185" s="27"/>
      <c r="U185" s="32">
        <v>6015</v>
      </c>
      <c r="V185" s="33" t="s">
        <v>298</v>
      </c>
    </row>
    <row r="186" spans="1:26" x14ac:dyDescent="0.25">
      <c r="A186" s="12"/>
      <c r="B186" s="36"/>
      <c r="C186" s="36" t="s">
        <v>298</v>
      </c>
      <c r="D186" s="37"/>
      <c r="E186" s="37"/>
      <c r="F186" s="36"/>
      <c r="G186" s="36" t="s">
        <v>298</v>
      </c>
      <c r="H186" s="37"/>
      <c r="I186" s="37"/>
      <c r="J186" s="36"/>
      <c r="K186" s="36"/>
      <c r="L186" s="37"/>
      <c r="M186" s="37"/>
      <c r="N186" s="36"/>
      <c r="O186" s="36" t="s">
        <v>298</v>
      </c>
      <c r="P186" s="37"/>
      <c r="Q186" s="37"/>
      <c r="R186" s="36"/>
      <c r="S186" s="36"/>
      <c r="T186" s="37"/>
      <c r="U186" s="37"/>
      <c r="V186" s="36"/>
    </row>
    <row r="187" spans="1:26" ht="15.75" thickBot="1" x14ac:dyDescent="0.3">
      <c r="A187" s="12"/>
      <c r="B187" s="48" t="s">
        <v>465</v>
      </c>
      <c r="C187" s="23" t="s">
        <v>298</v>
      </c>
      <c r="D187" s="11" t="s">
        <v>312</v>
      </c>
      <c r="E187" s="29">
        <v>92441</v>
      </c>
      <c r="F187" s="14" t="s">
        <v>298</v>
      </c>
      <c r="G187" s="23" t="s">
        <v>298</v>
      </c>
      <c r="H187" s="11" t="s">
        <v>312</v>
      </c>
      <c r="I187" s="30" t="s">
        <v>507</v>
      </c>
      <c r="J187" s="14" t="s">
        <v>314</v>
      </c>
      <c r="K187" s="23"/>
      <c r="L187" s="11" t="s">
        <v>312</v>
      </c>
      <c r="M187" s="30">
        <v>921</v>
      </c>
      <c r="N187" s="14" t="s">
        <v>298</v>
      </c>
      <c r="O187" s="23" t="s">
        <v>298</v>
      </c>
      <c r="P187" s="11" t="s">
        <v>312</v>
      </c>
      <c r="Q187" s="30" t="s">
        <v>508</v>
      </c>
      <c r="R187" s="14" t="s">
        <v>314</v>
      </c>
      <c r="S187" s="23"/>
      <c r="T187" s="11" t="s">
        <v>312</v>
      </c>
      <c r="U187" s="29">
        <v>80713</v>
      </c>
      <c r="V187" s="14" t="s">
        <v>298</v>
      </c>
    </row>
    <row r="188" spans="1:26" ht="15.75" thickTop="1" x14ac:dyDescent="0.25">
      <c r="A188" s="12"/>
      <c r="B188" s="36"/>
      <c r="C188" s="36" t="s">
        <v>298</v>
      </c>
      <c r="D188" s="40"/>
      <c r="E188" s="40"/>
      <c r="F188" s="36"/>
      <c r="G188" s="36" t="s">
        <v>298</v>
      </c>
      <c r="H188" s="40"/>
      <c r="I188" s="40"/>
      <c r="J188" s="36"/>
      <c r="K188" s="36"/>
      <c r="L188" s="40"/>
      <c r="M188" s="40"/>
      <c r="N188" s="36"/>
      <c r="O188" s="36" t="s">
        <v>298</v>
      </c>
      <c r="P188" s="40"/>
      <c r="Q188" s="40"/>
      <c r="R188" s="36"/>
      <c r="S188" s="36"/>
      <c r="T188" s="40"/>
      <c r="U188" s="40"/>
      <c r="V188" s="36"/>
    </row>
    <row r="189" spans="1:26" x14ac:dyDescent="0.25">
      <c r="A189" s="12"/>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row>
    <row r="190" spans="1:26" x14ac:dyDescent="0.25">
      <c r="A190" s="12"/>
      <c r="B190" s="21" t="s">
        <v>509</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ht="15.75" x14ac:dyDescent="0.25">
      <c r="A191" s="12"/>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row>
    <row r="192" spans="1:26" x14ac:dyDescent="0.25">
      <c r="A192" s="12"/>
      <c r="B192" s="11"/>
      <c r="C192" s="11"/>
      <c r="D192" s="11"/>
      <c r="E192" s="11"/>
      <c r="F192" s="11"/>
      <c r="G192" s="11"/>
      <c r="H192" s="11"/>
      <c r="I192" s="11"/>
      <c r="J192" s="11"/>
      <c r="K192" s="11"/>
      <c r="L192" s="11"/>
      <c r="M192" s="11"/>
      <c r="N192" s="11"/>
      <c r="O192" s="11"/>
      <c r="P192" s="11"/>
      <c r="Q192" s="11"/>
      <c r="R192" s="11"/>
    </row>
    <row r="193" spans="1:18" ht="15.75" thickBot="1" x14ac:dyDescent="0.3">
      <c r="A193" s="12"/>
      <c r="B193" s="23"/>
      <c r="C193" s="23" t="s">
        <v>298</v>
      </c>
      <c r="D193" s="41" t="s">
        <v>299</v>
      </c>
      <c r="E193" s="41"/>
      <c r="F193" s="41"/>
      <c r="G193" s="41"/>
      <c r="H193" s="41"/>
      <c r="I193" s="41"/>
      <c r="J193" s="41"/>
      <c r="K193" s="41"/>
      <c r="L193" s="41"/>
      <c r="M193" s="41"/>
      <c r="N193" s="41"/>
      <c r="O193" s="41"/>
      <c r="P193" s="41"/>
      <c r="Q193" s="41"/>
      <c r="R193" s="23"/>
    </row>
    <row r="194" spans="1:18" ht="15.75" thickBot="1" x14ac:dyDescent="0.3">
      <c r="A194" s="12"/>
      <c r="B194" s="23"/>
      <c r="C194" s="23" t="s">
        <v>298</v>
      </c>
      <c r="D194" s="47" t="s">
        <v>510</v>
      </c>
      <c r="E194" s="47"/>
      <c r="F194" s="47"/>
      <c r="G194" s="47"/>
      <c r="H194" s="47"/>
      <c r="I194" s="47"/>
      <c r="J194" s="23"/>
      <c r="K194" s="23" t="s">
        <v>298</v>
      </c>
      <c r="L194" s="47" t="s">
        <v>393</v>
      </c>
      <c r="M194" s="47"/>
      <c r="N194" s="47"/>
      <c r="O194" s="47"/>
      <c r="P194" s="47"/>
      <c r="Q194" s="47"/>
      <c r="R194" s="23"/>
    </row>
    <row r="195" spans="1:18" x14ac:dyDescent="0.25">
      <c r="A195" s="12"/>
      <c r="B195" s="42"/>
      <c r="C195" s="42" t="s">
        <v>298</v>
      </c>
      <c r="D195" s="44" t="s">
        <v>511</v>
      </c>
      <c r="E195" s="44"/>
      <c r="F195" s="45"/>
      <c r="G195" s="45" t="s">
        <v>298</v>
      </c>
      <c r="H195" s="44" t="s">
        <v>514</v>
      </c>
      <c r="I195" s="44"/>
      <c r="J195" s="42"/>
      <c r="K195" s="42" t="s">
        <v>298</v>
      </c>
      <c r="L195" s="44" t="s">
        <v>511</v>
      </c>
      <c r="M195" s="44"/>
      <c r="N195" s="45"/>
      <c r="O195" s="45" t="s">
        <v>298</v>
      </c>
      <c r="P195" s="44" t="s">
        <v>514</v>
      </c>
      <c r="Q195" s="44"/>
      <c r="R195" s="42"/>
    </row>
    <row r="196" spans="1:18" x14ac:dyDescent="0.25">
      <c r="A196" s="12"/>
      <c r="B196" s="42"/>
      <c r="C196" s="42"/>
      <c r="D196" s="43" t="s">
        <v>512</v>
      </c>
      <c r="E196" s="43"/>
      <c r="F196" s="42"/>
      <c r="G196" s="42"/>
      <c r="H196" s="43" t="s">
        <v>512</v>
      </c>
      <c r="I196" s="43"/>
      <c r="J196" s="42"/>
      <c r="K196" s="42"/>
      <c r="L196" s="43" t="s">
        <v>512</v>
      </c>
      <c r="M196" s="43"/>
      <c r="N196" s="42"/>
      <c r="O196" s="42"/>
      <c r="P196" s="43" t="s">
        <v>512</v>
      </c>
      <c r="Q196" s="43"/>
      <c r="R196" s="42"/>
    </row>
    <row r="197" spans="1:18" ht="15.75" thickBot="1" x14ac:dyDescent="0.3">
      <c r="A197" s="12"/>
      <c r="B197" s="42"/>
      <c r="C197" s="42"/>
      <c r="D197" s="41" t="s">
        <v>513</v>
      </c>
      <c r="E197" s="41"/>
      <c r="F197" s="42"/>
      <c r="G197" s="42"/>
      <c r="H197" s="41" t="s">
        <v>513</v>
      </c>
      <c r="I197" s="41"/>
      <c r="J197" s="42"/>
      <c r="K197" s="42"/>
      <c r="L197" s="41" t="s">
        <v>513</v>
      </c>
      <c r="M197" s="41"/>
      <c r="N197" s="42"/>
      <c r="O197" s="42"/>
      <c r="P197" s="41" t="s">
        <v>513</v>
      </c>
      <c r="Q197" s="41"/>
      <c r="R197" s="42"/>
    </row>
    <row r="198" spans="1:18" x14ac:dyDescent="0.25">
      <c r="A198" s="12"/>
      <c r="B198" s="23"/>
      <c r="C198" s="23" t="s">
        <v>298</v>
      </c>
      <c r="D198" s="46" t="s">
        <v>309</v>
      </c>
      <c r="E198" s="46"/>
      <c r="F198" s="46"/>
      <c r="G198" s="46"/>
      <c r="H198" s="46"/>
      <c r="I198" s="46"/>
      <c r="J198" s="46"/>
      <c r="K198" s="46"/>
      <c r="L198" s="46"/>
      <c r="M198" s="46"/>
      <c r="N198" s="46"/>
      <c r="O198" s="46"/>
      <c r="P198" s="46"/>
      <c r="Q198" s="46"/>
      <c r="R198" s="23"/>
    </row>
    <row r="199" spans="1:18" x14ac:dyDescent="0.25">
      <c r="A199" s="12"/>
      <c r="B199" s="26" t="s">
        <v>368</v>
      </c>
      <c r="C199" s="27" t="s">
        <v>298</v>
      </c>
      <c r="D199" s="27" t="s">
        <v>312</v>
      </c>
      <c r="E199" s="32">
        <v>7709</v>
      </c>
      <c r="F199" s="33" t="s">
        <v>298</v>
      </c>
      <c r="G199" s="27" t="s">
        <v>298</v>
      </c>
      <c r="H199" s="27" t="s">
        <v>312</v>
      </c>
      <c r="I199" s="32">
        <v>505935</v>
      </c>
      <c r="J199" s="33" t="s">
        <v>298</v>
      </c>
      <c r="K199" s="27" t="s">
        <v>298</v>
      </c>
      <c r="L199" s="27" t="s">
        <v>312</v>
      </c>
      <c r="M199" s="34">
        <v>711</v>
      </c>
      <c r="N199" s="33" t="s">
        <v>298</v>
      </c>
      <c r="O199" s="27" t="s">
        <v>298</v>
      </c>
      <c r="P199" s="27" t="s">
        <v>312</v>
      </c>
      <c r="Q199" s="32">
        <v>7954</v>
      </c>
      <c r="R199" s="33" t="s">
        <v>298</v>
      </c>
    </row>
    <row r="200" spans="1:18" x14ac:dyDescent="0.25">
      <c r="A200" s="12"/>
      <c r="B200" s="51" t="s">
        <v>369</v>
      </c>
      <c r="C200" s="11" t="s">
        <v>298</v>
      </c>
      <c r="D200" s="11"/>
      <c r="E200" s="11"/>
      <c r="F200" s="11"/>
      <c r="G200" s="11" t="s">
        <v>298</v>
      </c>
      <c r="H200" s="11"/>
      <c r="I200" s="11"/>
      <c r="J200" s="11"/>
      <c r="K200" s="11" t="s">
        <v>298</v>
      </c>
      <c r="L200" s="11"/>
      <c r="M200" s="11"/>
      <c r="N200" s="11"/>
      <c r="O200" s="11" t="s">
        <v>298</v>
      </c>
      <c r="P200" s="11"/>
      <c r="Q200" s="11"/>
      <c r="R200" s="11"/>
    </row>
    <row r="201" spans="1:18" x14ac:dyDescent="0.25">
      <c r="A201" s="12"/>
      <c r="B201" s="31" t="s">
        <v>370</v>
      </c>
      <c r="C201" s="27" t="s">
        <v>298</v>
      </c>
      <c r="D201" s="27"/>
      <c r="E201" s="32">
        <v>31375</v>
      </c>
      <c r="F201" s="33" t="s">
        <v>298</v>
      </c>
      <c r="G201" s="27" t="s">
        <v>298</v>
      </c>
      <c r="H201" s="27"/>
      <c r="I201" s="32">
        <v>2434540</v>
      </c>
      <c r="J201" s="33" t="s">
        <v>298</v>
      </c>
      <c r="K201" s="27" t="s">
        <v>298</v>
      </c>
      <c r="L201" s="33"/>
      <c r="M201" s="52" t="s">
        <v>323</v>
      </c>
      <c r="N201" s="33" t="s">
        <v>298</v>
      </c>
      <c r="O201" s="27" t="s">
        <v>298</v>
      </c>
      <c r="P201" s="27"/>
      <c r="Q201" s="32">
        <v>35633</v>
      </c>
      <c r="R201" s="33" t="s">
        <v>298</v>
      </c>
    </row>
    <row r="202" spans="1:18" x14ac:dyDescent="0.25">
      <c r="A202" s="12"/>
      <c r="B202" s="28" t="s">
        <v>371</v>
      </c>
      <c r="C202" s="11" t="s">
        <v>298</v>
      </c>
      <c r="D202" s="11"/>
      <c r="E202" s="29">
        <v>26419</v>
      </c>
      <c r="F202" s="14" t="s">
        <v>298</v>
      </c>
      <c r="G202" s="11" t="s">
        <v>298</v>
      </c>
      <c r="H202" s="11"/>
      <c r="I202" s="29">
        <v>40810</v>
      </c>
      <c r="J202" s="14" t="s">
        <v>298</v>
      </c>
      <c r="K202" s="11" t="s">
        <v>298</v>
      </c>
      <c r="L202" s="14"/>
      <c r="M202" s="35" t="s">
        <v>323</v>
      </c>
      <c r="N202" s="14" t="s">
        <v>298</v>
      </c>
      <c r="O202" s="11" t="s">
        <v>298</v>
      </c>
      <c r="P202" s="11"/>
      <c r="Q202" s="30">
        <v>790</v>
      </c>
      <c r="R202" s="14" t="s">
        <v>298</v>
      </c>
    </row>
    <row r="203" spans="1:18" x14ac:dyDescent="0.25">
      <c r="A203" s="12"/>
      <c r="B203" s="31" t="s">
        <v>372</v>
      </c>
      <c r="C203" s="27" t="s">
        <v>298</v>
      </c>
      <c r="D203" s="27"/>
      <c r="E203" s="32">
        <v>7755</v>
      </c>
      <c r="F203" s="33" t="s">
        <v>298</v>
      </c>
      <c r="G203" s="27" t="s">
        <v>298</v>
      </c>
      <c r="H203" s="27"/>
      <c r="I203" s="32">
        <v>185450</v>
      </c>
      <c r="J203" s="33" t="s">
        <v>298</v>
      </c>
      <c r="K203" s="27" t="s">
        <v>298</v>
      </c>
      <c r="L203" s="27"/>
      <c r="M203" s="34">
        <v>39</v>
      </c>
      <c r="N203" s="33" t="s">
        <v>298</v>
      </c>
      <c r="O203" s="27" t="s">
        <v>298</v>
      </c>
      <c r="P203" s="27"/>
      <c r="Q203" s="32">
        <v>2266</v>
      </c>
      <c r="R203" s="33" t="s">
        <v>298</v>
      </c>
    </row>
    <row r="204" spans="1:18" x14ac:dyDescent="0.25">
      <c r="A204" s="12"/>
      <c r="B204" s="51" t="s">
        <v>373</v>
      </c>
      <c r="C204" s="11" t="s">
        <v>298</v>
      </c>
      <c r="D204" s="11"/>
      <c r="E204" s="29">
        <v>18939</v>
      </c>
      <c r="F204" s="14" t="s">
        <v>298</v>
      </c>
      <c r="G204" s="11" t="s">
        <v>298</v>
      </c>
      <c r="H204" s="11"/>
      <c r="I204" s="29">
        <v>173991</v>
      </c>
      <c r="J204" s="14" t="s">
        <v>298</v>
      </c>
      <c r="K204" s="11" t="s">
        <v>298</v>
      </c>
      <c r="L204" s="14"/>
      <c r="M204" s="35" t="s">
        <v>323</v>
      </c>
      <c r="N204" s="14" t="s">
        <v>298</v>
      </c>
      <c r="O204" s="11" t="s">
        <v>298</v>
      </c>
      <c r="P204" s="11"/>
      <c r="Q204" s="29">
        <v>4278</v>
      </c>
      <c r="R204" s="14" t="s">
        <v>298</v>
      </c>
    </row>
    <row r="205" spans="1:18" x14ac:dyDescent="0.25">
      <c r="A205" s="12"/>
      <c r="B205" s="26" t="s">
        <v>374</v>
      </c>
      <c r="C205" s="27" t="s">
        <v>298</v>
      </c>
      <c r="D205" s="33"/>
      <c r="E205" s="52" t="s">
        <v>323</v>
      </c>
      <c r="F205" s="33" t="s">
        <v>298</v>
      </c>
      <c r="G205" s="27" t="s">
        <v>298</v>
      </c>
      <c r="H205" s="27"/>
      <c r="I205" s="32">
        <v>80013</v>
      </c>
      <c r="J205" s="33" t="s">
        <v>298</v>
      </c>
      <c r="K205" s="27" t="s">
        <v>298</v>
      </c>
      <c r="L205" s="33"/>
      <c r="M205" s="52" t="s">
        <v>323</v>
      </c>
      <c r="N205" s="33" t="s">
        <v>298</v>
      </c>
      <c r="O205" s="27" t="s">
        <v>298</v>
      </c>
      <c r="P205" s="27"/>
      <c r="Q205" s="32">
        <v>1468</v>
      </c>
      <c r="R205" s="33" t="s">
        <v>298</v>
      </c>
    </row>
    <row r="206" spans="1:18" x14ac:dyDescent="0.25">
      <c r="A206" s="12"/>
      <c r="B206" s="51" t="s">
        <v>375</v>
      </c>
      <c r="C206" s="11" t="s">
        <v>298</v>
      </c>
      <c r="D206" s="11"/>
      <c r="E206" s="30">
        <v>461</v>
      </c>
      <c r="F206" s="14" t="s">
        <v>298</v>
      </c>
      <c r="G206" s="11" t="s">
        <v>298</v>
      </c>
      <c r="H206" s="11"/>
      <c r="I206" s="29">
        <v>69350</v>
      </c>
      <c r="J206" s="14" t="s">
        <v>298</v>
      </c>
      <c r="K206" s="11" t="s">
        <v>298</v>
      </c>
      <c r="L206" s="11"/>
      <c r="M206" s="30">
        <v>4</v>
      </c>
      <c r="N206" s="14" t="s">
        <v>298</v>
      </c>
      <c r="O206" s="11" t="s">
        <v>298</v>
      </c>
      <c r="P206" s="11"/>
      <c r="Q206" s="30">
        <v>882</v>
      </c>
      <c r="R206" s="14" t="s">
        <v>298</v>
      </c>
    </row>
    <row r="207" spans="1:18" ht="15.75" thickBot="1" x14ac:dyDescent="0.3">
      <c r="A207" s="12"/>
      <c r="B207" s="26" t="s">
        <v>463</v>
      </c>
      <c r="C207" s="27" t="s">
        <v>298</v>
      </c>
      <c r="D207" s="33"/>
      <c r="E207" s="52" t="s">
        <v>323</v>
      </c>
      <c r="F207" s="33" t="s">
        <v>298</v>
      </c>
      <c r="G207" s="27" t="s">
        <v>298</v>
      </c>
      <c r="H207" s="33"/>
      <c r="I207" s="52" t="s">
        <v>323</v>
      </c>
      <c r="J207" s="33" t="s">
        <v>298</v>
      </c>
      <c r="K207" s="27" t="s">
        <v>298</v>
      </c>
      <c r="L207" s="33"/>
      <c r="M207" s="52" t="s">
        <v>323</v>
      </c>
      <c r="N207" s="33" t="s">
        <v>298</v>
      </c>
      <c r="O207" s="27" t="s">
        <v>298</v>
      </c>
      <c r="P207" s="27"/>
      <c r="Q207" s="32">
        <v>5557</v>
      </c>
      <c r="R207" s="33" t="s">
        <v>298</v>
      </c>
    </row>
    <row r="208" spans="1:18" x14ac:dyDescent="0.25">
      <c r="A208" s="12"/>
      <c r="B208" s="36"/>
      <c r="C208" s="36" t="s">
        <v>298</v>
      </c>
      <c r="D208" s="37"/>
      <c r="E208" s="37"/>
      <c r="F208" s="36"/>
      <c r="G208" s="36" t="s">
        <v>298</v>
      </c>
      <c r="H208" s="37"/>
      <c r="I208" s="37"/>
      <c r="J208" s="36"/>
      <c r="K208" s="36" t="s">
        <v>298</v>
      </c>
      <c r="L208" s="37"/>
      <c r="M208" s="37"/>
      <c r="N208" s="36"/>
      <c r="O208" s="36" t="s">
        <v>298</v>
      </c>
      <c r="P208" s="37"/>
      <c r="Q208" s="37"/>
      <c r="R208" s="36"/>
    </row>
    <row r="209" spans="1:18" ht="15.75" thickBot="1" x14ac:dyDescent="0.3">
      <c r="A209" s="12"/>
      <c r="B209" s="48" t="s">
        <v>142</v>
      </c>
      <c r="C209" s="23" t="s">
        <v>298</v>
      </c>
      <c r="D209" s="11" t="s">
        <v>312</v>
      </c>
      <c r="E209" s="29">
        <v>92658</v>
      </c>
      <c r="F209" s="14" t="s">
        <v>298</v>
      </c>
      <c r="G209" s="23" t="s">
        <v>298</v>
      </c>
      <c r="H209" s="11" t="s">
        <v>312</v>
      </c>
      <c r="I209" s="29">
        <v>3490089</v>
      </c>
      <c r="J209" s="14" t="s">
        <v>298</v>
      </c>
      <c r="K209" s="23" t="s">
        <v>298</v>
      </c>
      <c r="L209" s="11" t="s">
        <v>312</v>
      </c>
      <c r="M209" s="30">
        <v>754</v>
      </c>
      <c r="N209" s="14" t="s">
        <v>298</v>
      </c>
      <c r="O209" s="23" t="s">
        <v>298</v>
      </c>
      <c r="P209" s="11" t="s">
        <v>312</v>
      </c>
      <c r="Q209" s="29">
        <v>58828</v>
      </c>
      <c r="R209" s="14" t="s">
        <v>298</v>
      </c>
    </row>
    <row r="210" spans="1:18" ht="15.75" thickTop="1" x14ac:dyDescent="0.25">
      <c r="A210" s="12"/>
      <c r="B210" s="36"/>
      <c r="C210" s="36" t="s">
        <v>298</v>
      </c>
      <c r="D210" s="40"/>
      <c r="E210" s="40"/>
      <c r="F210" s="36"/>
      <c r="G210" s="36" t="s">
        <v>298</v>
      </c>
      <c r="H210" s="40"/>
      <c r="I210" s="40"/>
      <c r="J210" s="36"/>
      <c r="K210" s="36" t="s">
        <v>298</v>
      </c>
      <c r="L210" s="40"/>
      <c r="M210" s="40"/>
      <c r="N210" s="36"/>
      <c r="O210" s="36" t="s">
        <v>298</v>
      </c>
      <c r="P210" s="40"/>
      <c r="Q210" s="40"/>
      <c r="R210" s="36"/>
    </row>
    <row r="211" spans="1:18" x14ac:dyDescent="0.25">
      <c r="A211" s="12"/>
      <c r="B211" s="36"/>
      <c r="C211" s="57"/>
      <c r="D211" s="57"/>
      <c r="E211" s="57"/>
      <c r="F211" s="57"/>
      <c r="G211" s="57"/>
      <c r="H211" s="57"/>
      <c r="I211" s="57"/>
      <c r="J211" s="57"/>
      <c r="K211" s="57"/>
      <c r="L211" s="57"/>
      <c r="M211" s="57"/>
      <c r="N211" s="57"/>
      <c r="O211" s="57"/>
      <c r="P211" s="57"/>
      <c r="Q211" s="57"/>
      <c r="R211" s="57"/>
    </row>
    <row r="212" spans="1:18" ht="15.75" thickBot="1" x14ac:dyDescent="0.3">
      <c r="A212" s="12"/>
      <c r="B212" s="23"/>
      <c r="C212" s="23" t="s">
        <v>298</v>
      </c>
      <c r="D212" s="41" t="s">
        <v>515</v>
      </c>
      <c r="E212" s="41"/>
      <c r="F212" s="41"/>
      <c r="G212" s="41"/>
      <c r="H212" s="41"/>
      <c r="I212" s="41"/>
      <c r="J212" s="41"/>
      <c r="K212" s="41"/>
      <c r="L212" s="41"/>
      <c r="M212" s="41"/>
      <c r="N212" s="41"/>
      <c r="O212" s="41"/>
      <c r="P212" s="41"/>
      <c r="Q212" s="41"/>
      <c r="R212" s="23"/>
    </row>
    <row r="213" spans="1:18" ht="15.75" thickBot="1" x14ac:dyDescent="0.3">
      <c r="A213" s="12"/>
      <c r="B213" s="23"/>
      <c r="C213" s="23" t="s">
        <v>298</v>
      </c>
      <c r="D213" s="47" t="s">
        <v>510</v>
      </c>
      <c r="E213" s="47"/>
      <c r="F213" s="47"/>
      <c r="G213" s="47"/>
      <c r="H213" s="47"/>
      <c r="I213" s="47"/>
      <c r="J213" s="23"/>
      <c r="K213" s="23" t="s">
        <v>298</v>
      </c>
      <c r="L213" s="47" t="s">
        <v>393</v>
      </c>
      <c r="M213" s="47"/>
      <c r="N213" s="47"/>
      <c r="O213" s="47"/>
      <c r="P213" s="47"/>
      <c r="Q213" s="47"/>
      <c r="R213" s="23"/>
    </row>
    <row r="214" spans="1:18" x14ac:dyDescent="0.25">
      <c r="A214" s="12"/>
      <c r="B214" s="42"/>
      <c r="C214" s="42" t="s">
        <v>298</v>
      </c>
      <c r="D214" s="44" t="s">
        <v>511</v>
      </c>
      <c r="E214" s="44"/>
      <c r="F214" s="45"/>
      <c r="G214" s="45" t="s">
        <v>298</v>
      </c>
      <c r="H214" s="44" t="s">
        <v>514</v>
      </c>
      <c r="I214" s="44"/>
      <c r="J214" s="42"/>
      <c r="K214" s="42" t="s">
        <v>298</v>
      </c>
      <c r="L214" s="44" t="s">
        <v>511</v>
      </c>
      <c r="M214" s="44"/>
      <c r="N214" s="45"/>
      <c r="O214" s="45" t="s">
        <v>298</v>
      </c>
      <c r="P214" s="44" t="s">
        <v>514</v>
      </c>
      <c r="Q214" s="44"/>
      <c r="R214" s="42"/>
    </row>
    <row r="215" spans="1:18" x14ac:dyDescent="0.25">
      <c r="A215" s="12"/>
      <c r="B215" s="42"/>
      <c r="C215" s="42"/>
      <c r="D215" s="43" t="s">
        <v>516</v>
      </c>
      <c r="E215" s="43"/>
      <c r="F215" s="42"/>
      <c r="G215" s="42"/>
      <c r="H215" s="43" t="s">
        <v>516</v>
      </c>
      <c r="I215" s="43"/>
      <c r="J215" s="42"/>
      <c r="K215" s="42"/>
      <c r="L215" s="43" t="s">
        <v>516</v>
      </c>
      <c r="M215" s="43"/>
      <c r="N215" s="42"/>
      <c r="O215" s="42"/>
      <c r="P215" s="43" t="s">
        <v>516</v>
      </c>
      <c r="Q215" s="43"/>
      <c r="R215" s="42"/>
    </row>
    <row r="216" spans="1:18" ht="15.75" thickBot="1" x14ac:dyDescent="0.3">
      <c r="A216" s="12"/>
      <c r="B216" s="42"/>
      <c r="C216" s="42"/>
      <c r="D216" s="41" t="s">
        <v>513</v>
      </c>
      <c r="E216" s="41"/>
      <c r="F216" s="42"/>
      <c r="G216" s="42"/>
      <c r="H216" s="41" t="s">
        <v>513</v>
      </c>
      <c r="I216" s="41"/>
      <c r="J216" s="42"/>
      <c r="K216" s="42"/>
      <c r="L216" s="41" t="s">
        <v>513</v>
      </c>
      <c r="M216" s="41"/>
      <c r="N216" s="42"/>
      <c r="O216" s="42"/>
      <c r="P216" s="41" t="s">
        <v>513</v>
      </c>
      <c r="Q216" s="41"/>
      <c r="R216" s="42"/>
    </row>
    <row r="217" spans="1:18" x14ac:dyDescent="0.25">
      <c r="A217" s="12"/>
      <c r="B217" s="23"/>
      <c r="C217" s="23" t="s">
        <v>298</v>
      </c>
      <c r="D217" s="46" t="s">
        <v>309</v>
      </c>
      <c r="E217" s="46"/>
      <c r="F217" s="46"/>
      <c r="G217" s="46"/>
      <c r="H217" s="46"/>
      <c r="I217" s="46"/>
      <c r="J217" s="46"/>
      <c r="K217" s="46"/>
      <c r="L217" s="46"/>
      <c r="M217" s="46"/>
      <c r="N217" s="46"/>
      <c r="O217" s="46"/>
      <c r="P217" s="46"/>
      <c r="Q217" s="46"/>
      <c r="R217" s="23"/>
    </row>
    <row r="218" spans="1:18" x14ac:dyDescent="0.25">
      <c r="A218" s="12"/>
      <c r="B218" s="26" t="s">
        <v>368</v>
      </c>
      <c r="C218" s="27" t="s">
        <v>298</v>
      </c>
      <c r="D218" s="27" t="s">
        <v>312</v>
      </c>
      <c r="E218" s="32">
        <v>4983</v>
      </c>
      <c r="F218" s="33" t="s">
        <v>298</v>
      </c>
      <c r="G218" s="27" t="s">
        <v>298</v>
      </c>
      <c r="H218" s="27" t="s">
        <v>312</v>
      </c>
      <c r="I218" s="32">
        <v>505583</v>
      </c>
      <c r="J218" s="33" t="s">
        <v>298</v>
      </c>
      <c r="K218" s="27" t="s">
        <v>298</v>
      </c>
      <c r="L218" s="27" t="s">
        <v>312</v>
      </c>
      <c r="M218" s="34">
        <v>387</v>
      </c>
      <c r="N218" s="33" t="s">
        <v>298</v>
      </c>
      <c r="O218" s="27" t="s">
        <v>298</v>
      </c>
      <c r="P218" s="27" t="s">
        <v>312</v>
      </c>
      <c r="Q218" s="32">
        <v>10257</v>
      </c>
      <c r="R218" s="33" t="s">
        <v>298</v>
      </c>
    </row>
    <row r="219" spans="1:18" x14ac:dyDescent="0.25">
      <c r="A219" s="12"/>
      <c r="B219" s="51" t="s">
        <v>369</v>
      </c>
      <c r="C219" s="11" t="s">
        <v>298</v>
      </c>
      <c r="D219" s="11"/>
      <c r="E219" s="11"/>
      <c r="F219" s="11"/>
      <c r="G219" s="11" t="s">
        <v>298</v>
      </c>
      <c r="H219" s="11"/>
      <c r="I219" s="11"/>
      <c r="J219" s="11"/>
      <c r="K219" s="11" t="s">
        <v>298</v>
      </c>
      <c r="L219" s="11"/>
      <c r="M219" s="11"/>
      <c r="N219" s="11"/>
      <c r="O219" s="11" t="s">
        <v>298</v>
      </c>
      <c r="P219" s="11"/>
      <c r="Q219" s="11"/>
      <c r="R219" s="11"/>
    </row>
    <row r="220" spans="1:18" x14ac:dyDescent="0.25">
      <c r="A220" s="12"/>
      <c r="B220" s="31" t="s">
        <v>370</v>
      </c>
      <c r="C220" s="27" t="s">
        <v>298</v>
      </c>
      <c r="D220" s="27"/>
      <c r="E220" s="32">
        <v>38999</v>
      </c>
      <c r="F220" s="33" t="s">
        <v>298</v>
      </c>
      <c r="G220" s="27" t="s">
        <v>298</v>
      </c>
      <c r="H220" s="27"/>
      <c r="I220" s="32">
        <v>2087416</v>
      </c>
      <c r="J220" s="33" t="s">
        <v>298</v>
      </c>
      <c r="K220" s="27" t="s">
        <v>298</v>
      </c>
      <c r="L220" s="27"/>
      <c r="M220" s="34">
        <v>1</v>
      </c>
      <c r="N220" s="33" t="s">
        <v>298</v>
      </c>
      <c r="O220" s="27" t="s">
        <v>298</v>
      </c>
      <c r="P220" s="27"/>
      <c r="Q220" s="32">
        <v>43418</v>
      </c>
      <c r="R220" s="33" t="s">
        <v>298</v>
      </c>
    </row>
    <row r="221" spans="1:18" x14ac:dyDescent="0.25">
      <c r="A221" s="12"/>
      <c r="B221" s="28" t="s">
        <v>371</v>
      </c>
      <c r="C221" s="11" t="s">
        <v>298</v>
      </c>
      <c r="D221" s="11"/>
      <c r="E221" s="29">
        <v>27239</v>
      </c>
      <c r="F221" s="14" t="s">
        <v>298</v>
      </c>
      <c r="G221" s="11" t="s">
        <v>298</v>
      </c>
      <c r="H221" s="11"/>
      <c r="I221" s="29">
        <v>20409</v>
      </c>
      <c r="J221" s="14" t="s">
        <v>298</v>
      </c>
      <c r="K221" s="11" t="s">
        <v>298</v>
      </c>
      <c r="L221" s="11"/>
      <c r="M221" s="30">
        <v>144</v>
      </c>
      <c r="N221" s="14" t="s">
        <v>298</v>
      </c>
      <c r="O221" s="11" t="s">
        <v>298</v>
      </c>
      <c r="P221" s="11"/>
      <c r="Q221" s="29">
        <v>1455</v>
      </c>
      <c r="R221" s="14" t="s">
        <v>298</v>
      </c>
    </row>
    <row r="222" spans="1:18" x14ac:dyDescent="0.25">
      <c r="A222" s="12"/>
      <c r="B222" s="31" t="s">
        <v>372</v>
      </c>
      <c r="C222" s="27" t="s">
        <v>298</v>
      </c>
      <c r="D222" s="27"/>
      <c r="E222" s="32">
        <v>12805</v>
      </c>
      <c r="F222" s="33" t="s">
        <v>298</v>
      </c>
      <c r="G222" s="27" t="s">
        <v>298</v>
      </c>
      <c r="H222" s="27"/>
      <c r="I222" s="32">
        <v>179325</v>
      </c>
      <c r="J222" s="33" t="s">
        <v>298</v>
      </c>
      <c r="K222" s="27" t="s">
        <v>298</v>
      </c>
      <c r="L222" s="27"/>
      <c r="M222" s="34">
        <v>290</v>
      </c>
      <c r="N222" s="33" t="s">
        <v>298</v>
      </c>
      <c r="O222" s="27" t="s">
        <v>298</v>
      </c>
      <c r="P222" s="27"/>
      <c r="Q222" s="32">
        <v>3171</v>
      </c>
      <c r="R222" s="33" t="s">
        <v>298</v>
      </c>
    </row>
    <row r="223" spans="1:18" x14ac:dyDescent="0.25">
      <c r="A223" s="12"/>
      <c r="B223" s="51" t="s">
        <v>373</v>
      </c>
      <c r="C223" s="11" t="s">
        <v>298</v>
      </c>
      <c r="D223" s="11"/>
      <c r="E223" s="29">
        <v>24494</v>
      </c>
      <c r="F223" s="14" t="s">
        <v>298</v>
      </c>
      <c r="G223" s="11" t="s">
        <v>298</v>
      </c>
      <c r="H223" s="11"/>
      <c r="I223" s="29">
        <v>237144</v>
      </c>
      <c r="J223" s="14" t="s">
        <v>298</v>
      </c>
      <c r="K223" s="11" t="s">
        <v>298</v>
      </c>
      <c r="L223" s="11"/>
      <c r="M223" s="29">
        <v>2658</v>
      </c>
      <c r="N223" s="14" t="s">
        <v>298</v>
      </c>
      <c r="O223" s="11" t="s">
        <v>298</v>
      </c>
      <c r="P223" s="11"/>
      <c r="Q223" s="29">
        <v>9429</v>
      </c>
      <c r="R223" s="14" t="s">
        <v>298</v>
      </c>
    </row>
    <row r="224" spans="1:18" x14ac:dyDescent="0.25">
      <c r="A224" s="12"/>
      <c r="B224" s="26" t="s">
        <v>374</v>
      </c>
      <c r="C224" s="27" t="s">
        <v>298</v>
      </c>
      <c r="D224" s="33"/>
      <c r="E224" s="52" t="s">
        <v>323</v>
      </c>
      <c r="F224" s="33" t="s">
        <v>298</v>
      </c>
      <c r="G224" s="27" t="s">
        <v>298</v>
      </c>
      <c r="H224" s="27"/>
      <c r="I224" s="32">
        <v>99188</v>
      </c>
      <c r="J224" s="33" t="s">
        <v>298</v>
      </c>
      <c r="K224" s="27" t="s">
        <v>298</v>
      </c>
      <c r="L224" s="33"/>
      <c r="M224" s="52" t="s">
        <v>323</v>
      </c>
      <c r="N224" s="33" t="s">
        <v>298</v>
      </c>
      <c r="O224" s="27" t="s">
        <v>298</v>
      </c>
      <c r="P224" s="27"/>
      <c r="Q224" s="32">
        <v>2438</v>
      </c>
      <c r="R224" s="33" t="s">
        <v>298</v>
      </c>
    </row>
    <row r="225" spans="1:26" x14ac:dyDescent="0.25">
      <c r="A225" s="12"/>
      <c r="B225" s="51" t="s">
        <v>375</v>
      </c>
      <c r="C225" s="11" t="s">
        <v>298</v>
      </c>
      <c r="D225" s="11"/>
      <c r="E225" s="30">
        <v>159</v>
      </c>
      <c r="F225" s="14" t="s">
        <v>298</v>
      </c>
      <c r="G225" s="11" t="s">
        <v>298</v>
      </c>
      <c r="H225" s="11"/>
      <c r="I225" s="29">
        <v>52727</v>
      </c>
      <c r="J225" s="14" t="s">
        <v>298</v>
      </c>
      <c r="K225" s="11" t="s">
        <v>298</v>
      </c>
      <c r="L225" s="11"/>
      <c r="M225" s="30">
        <v>5</v>
      </c>
      <c r="N225" s="14" t="s">
        <v>298</v>
      </c>
      <c r="O225" s="11" t="s">
        <v>298</v>
      </c>
      <c r="P225" s="11"/>
      <c r="Q225" s="29">
        <v>1045</v>
      </c>
      <c r="R225" s="14" t="s">
        <v>298</v>
      </c>
    </row>
    <row r="226" spans="1:26" ht="15.75" thickBot="1" x14ac:dyDescent="0.3">
      <c r="A226" s="12"/>
      <c r="B226" s="26" t="s">
        <v>463</v>
      </c>
      <c r="C226" s="27" t="s">
        <v>298</v>
      </c>
      <c r="D226" s="33"/>
      <c r="E226" s="52" t="s">
        <v>323</v>
      </c>
      <c r="F226" s="33" t="s">
        <v>298</v>
      </c>
      <c r="G226" s="27" t="s">
        <v>298</v>
      </c>
      <c r="H226" s="33"/>
      <c r="I226" s="52" t="s">
        <v>323</v>
      </c>
      <c r="J226" s="33" t="s">
        <v>298</v>
      </c>
      <c r="K226" s="27" t="s">
        <v>298</v>
      </c>
      <c r="L226" s="33"/>
      <c r="M226" s="52" t="s">
        <v>323</v>
      </c>
      <c r="N226" s="33" t="s">
        <v>298</v>
      </c>
      <c r="O226" s="27" t="s">
        <v>298</v>
      </c>
      <c r="P226" s="27"/>
      <c r="Q226" s="32">
        <v>6015</v>
      </c>
      <c r="R226" s="33" t="s">
        <v>298</v>
      </c>
    </row>
    <row r="227" spans="1:26" x14ac:dyDescent="0.25">
      <c r="A227" s="12"/>
      <c r="B227" s="36"/>
      <c r="C227" s="36" t="s">
        <v>298</v>
      </c>
      <c r="D227" s="37"/>
      <c r="E227" s="37"/>
      <c r="F227" s="36"/>
      <c r="G227" s="36" t="s">
        <v>298</v>
      </c>
      <c r="H227" s="37"/>
      <c r="I227" s="37"/>
      <c r="J227" s="36"/>
      <c r="K227" s="36" t="s">
        <v>298</v>
      </c>
      <c r="L227" s="37"/>
      <c r="M227" s="37"/>
      <c r="N227" s="36"/>
      <c r="O227" s="36" t="s">
        <v>298</v>
      </c>
      <c r="P227" s="37"/>
      <c r="Q227" s="37"/>
      <c r="R227" s="36"/>
    </row>
    <row r="228" spans="1:26" ht="15.75" thickBot="1" x14ac:dyDescent="0.3">
      <c r="A228" s="12"/>
      <c r="B228" s="48" t="s">
        <v>142</v>
      </c>
      <c r="C228" s="23" t="s">
        <v>298</v>
      </c>
      <c r="D228" s="11" t="s">
        <v>312</v>
      </c>
      <c r="E228" s="29">
        <v>108679</v>
      </c>
      <c r="F228" s="14" t="s">
        <v>298</v>
      </c>
      <c r="G228" s="23" t="s">
        <v>298</v>
      </c>
      <c r="H228" s="11" t="s">
        <v>312</v>
      </c>
      <c r="I228" s="29">
        <v>3181792</v>
      </c>
      <c r="J228" s="14" t="s">
        <v>298</v>
      </c>
      <c r="K228" s="23" t="s">
        <v>298</v>
      </c>
      <c r="L228" s="11" t="s">
        <v>312</v>
      </c>
      <c r="M228" s="29">
        <v>3485</v>
      </c>
      <c r="N228" s="14" t="s">
        <v>298</v>
      </c>
      <c r="O228" s="23" t="s">
        <v>298</v>
      </c>
      <c r="P228" s="11" t="s">
        <v>312</v>
      </c>
      <c r="Q228" s="29">
        <v>77228</v>
      </c>
      <c r="R228" s="14" t="s">
        <v>298</v>
      </c>
    </row>
    <row r="229" spans="1:26" ht="15.75" thickTop="1" x14ac:dyDescent="0.25">
      <c r="A229" s="12"/>
      <c r="B229" s="36"/>
      <c r="C229" s="36" t="s">
        <v>298</v>
      </c>
      <c r="D229" s="40"/>
      <c r="E229" s="40"/>
      <c r="F229" s="36"/>
      <c r="G229" s="36" t="s">
        <v>298</v>
      </c>
      <c r="H229" s="40"/>
      <c r="I229" s="40"/>
      <c r="J229" s="36"/>
      <c r="K229" s="36" t="s">
        <v>298</v>
      </c>
      <c r="L229" s="40"/>
      <c r="M229" s="40"/>
      <c r="N229" s="36"/>
      <c r="O229" s="36" t="s">
        <v>298</v>
      </c>
      <c r="P229" s="40"/>
      <c r="Q229" s="40"/>
      <c r="R229" s="36"/>
    </row>
    <row r="230" spans="1:26" x14ac:dyDescent="0.25">
      <c r="A230" s="12"/>
      <c r="B230" s="19" t="s">
        <v>517</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ht="25.5" customHeight="1" x14ac:dyDescent="0.25">
      <c r="A231" s="12"/>
      <c r="B231" s="21" t="s">
        <v>518</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26" ht="25.5" customHeight="1" x14ac:dyDescent="0.25">
      <c r="A232" s="12"/>
      <c r="B232" s="21" t="s">
        <v>519</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x14ac:dyDescent="0.25">
      <c r="A233" s="12"/>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row>
    <row r="234" spans="1:26" x14ac:dyDescent="0.25">
      <c r="A234" s="12"/>
      <c r="B234" s="21" t="s">
        <v>520</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x14ac:dyDescent="0.25">
      <c r="A235" s="12"/>
      <c r="B235" s="21" t="s">
        <v>521</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row>
    <row r="236" spans="1:26" x14ac:dyDescent="0.25">
      <c r="A236" s="12"/>
      <c r="B236" s="21" t="s">
        <v>522</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ht="15.75" x14ac:dyDescent="0.25">
      <c r="A237" s="12"/>
      <c r="B237" s="49"/>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15.75" thickBot="1" x14ac:dyDescent="0.3">
      <c r="A239" s="12"/>
      <c r="B239" s="23"/>
      <c r="C239" s="23" t="s">
        <v>298</v>
      </c>
      <c r="D239" s="41" t="s">
        <v>299</v>
      </c>
      <c r="E239" s="41"/>
      <c r="F239" s="41"/>
      <c r="G239" s="41"/>
      <c r="H239" s="41"/>
      <c r="I239" s="41"/>
      <c r="J239" s="41"/>
      <c r="K239" s="41"/>
      <c r="L239" s="41"/>
      <c r="M239" s="41"/>
      <c r="N239" s="41"/>
      <c r="O239" s="41"/>
      <c r="P239" s="41"/>
      <c r="Q239" s="41"/>
      <c r="R239" s="41"/>
      <c r="S239" s="41"/>
      <c r="T239" s="41"/>
      <c r="U239" s="41"/>
      <c r="V239" s="41"/>
      <c r="W239" s="41"/>
      <c r="X239" s="41"/>
      <c r="Y239" s="41"/>
      <c r="Z239" s="23"/>
    </row>
    <row r="240" spans="1:26" x14ac:dyDescent="0.25">
      <c r="A240" s="12"/>
      <c r="B240" s="42"/>
      <c r="C240" s="42" t="s">
        <v>298</v>
      </c>
      <c r="D240" s="44" t="s">
        <v>523</v>
      </c>
      <c r="E240" s="44"/>
      <c r="F240" s="45"/>
      <c r="G240" s="45" t="s">
        <v>298</v>
      </c>
      <c r="H240" s="44" t="s">
        <v>526</v>
      </c>
      <c r="I240" s="44"/>
      <c r="J240" s="45"/>
      <c r="K240" s="45" t="s">
        <v>298</v>
      </c>
      <c r="L240" s="44" t="s">
        <v>527</v>
      </c>
      <c r="M240" s="44"/>
      <c r="N240" s="45"/>
      <c r="O240" s="45" t="s">
        <v>298</v>
      </c>
      <c r="P240" s="44" t="s">
        <v>530</v>
      </c>
      <c r="Q240" s="44"/>
      <c r="R240" s="45"/>
      <c r="S240" s="45" t="s">
        <v>298</v>
      </c>
      <c r="T240" s="44" t="s">
        <v>531</v>
      </c>
      <c r="U240" s="44"/>
      <c r="V240" s="45"/>
      <c r="W240" s="45" t="s">
        <v>298</v>
      </c>
      <c r="X240" s="44" t="s">
        <v>532</v>
      </c>
      <c r="Y240" s="44"/>
      <c r="Z240" s="42"/>
    </row>
    <row r="241" spans="1:26" x14ac:dyDescent="0.25">
      <c r="A241" s="12"/>
      <c r="B241" s="42"/>
      <c r="C241" s="42"/>
      <c r="D241" s="43" t="s">
        <v>524</v>
      </c>
      <c r="E241" s="43"/>
      <c r="F241" s="42"/>
      <c r="G241" s="42"/>
      <c r="H241" s="43" t="s">
        <v>524</v>
      </c>
      <c r="I241" s="43"/>
      <c r="J241" s="42"/>
      <c r="K241" s="42"/>
      <c r="L241" s="43" t="s">
        <v>528</v>
      </c>
      <c r="M241" s="43"/>
      <c r="N241" s="42"/>
      <c r="O241" s="42"/>
      <c r="P241" s="43">
        <v>-1</v>
      </c>
      <c r="Q241" s="43"/>
      <c r="R241" s="42"/>
      <c r="S241" s="42"/>
      <c r="T241" s="43"/>
      <c r="U241" s="43"/>
      <c r="V241" s="42"/>
      <c r="W241" s="42"/>
      <c r="X241" s="43" t="s">
        <v>533</v>
      </c>
      <c r="Y241" s="43"/>
      <c r="Z241" s="42"/>
    </row>
    <row r="242" spans="1:26" x14ac:dyDescent="0.25">
      <c r="A242" s="12"/>
      <c r="B242" s="42"/>
      <c r="C242" s="42"/>
      <c r="D242" s="43" t="s">
        <v>525</v>
      </c>
      <c r="E242" s="43"/>
      <c r="F242" s="42"/>
      <c r="G242" s="42"/>
      <c r="H242" s="43" t="s">
        <v>525</v>
      </c>
      <c r="I242" s="43"/>
      <c r="J242" s="42"/>
      <c r="K242" s="42"/>
      <c r="L242" s="43" t="s">
        <v>529</v>
      </c>
      <c r="M242" s="43"/>
      <c r="N242" s="42"/>
      <c r="O242" s="42"/>
      <c r="P242" s="43"/>
      <c r="Q242" s="43"/>
      <c r="R242" s="42"/>
      <c r="S242" s="42"/>
      <c r="T242" s="43"/>
      <c r="U242" s="43"/>
      <c r="V242" s="42"/>
      <c r="W242" s="42"/>
      <c r="X242" s="43" t="s">
        <v>534</v>
      </c>
      <c r="Y242" s="43"/>
      <c r="Z242" s="42"/>
    </row>
    <row r="243" spans="1:26" ht="15.75" thickBot="1" x14ac:dyDescent="0.3">
      <c r="A243" s="12"/>
      <c r="B243" s="42"/>
      <c r="C243" s="42"/>
      <c r="D243" s="41"/>
      <c r="E243" s="41"/>
      <c r="F243" s="42"/>
      <c r="G243" s="42"/>
      <c r="H243" s="41"/>
      <c r="I243" s="41"/>
      <c r="J243" s="42"/>
      <c r="K243" s="42"/>
      <c r="L243" s="41"/>
      <c r="M243" s="41"/>
      <c r="N243" s="42"/>
      <c r="O243" s="42"/>
      <c r="P243" s="41"/>
      <c r="Q243" s="41"/>
      <c r="R243" s="42"/>
      <c r="S243" s="42"/>
      <c r="T243" s="41"/>
      <c r="U243" s="41"/>
      <c r="V243" s="42"/>
      <c r="W243" s="42"/>
      <c r="X243" s="41" t="s">
        <v>535</v>
      </c>
      <c r="Y243" s="41"/>
      <c r="Z243" s="42"/>
    </row>
    <row r="244" spans="1:26" x14ac:dyDescent="0.25">
      <c r="A244" s="12"/>
      <c r="B244" s="23"/>
      <c r="C244" s="23" t="s">
        <v>298</v>
      </c>
      <c r="D244" s="46" t="s">
        <v>309</v>
      </c>
      <c r="E244" s="46"/>
      <c r="F244" s="46"/>
      <c r="G244" s="46"/>
      <c r="H244" s="46"/>
      <c r="I244" s="46"/>
      <c r="J244" s="46"/>
      <c r="K244" s="46"/>
      <c r="L244" s="46"/>
      <c r="M244" s="46"/>
      <c r="N244" s="46"/>
      <c r="O244" s="46"/>
      <c r="P244" s="46"/>
      <c r="Q244" s="46"/>
      <c r="R244" s="46"/>
      <c r="S244" s="46"/>
      <c r="T244" s="46"/>
      <c r="U244" s="46"/>
      <c r="V244" s="46"/>
      <c r="W244" s="46"/>
      <c r="X244" s="46"/>
      <c r="Y244" s="46"/>
      <c r="Z244" s="23"/>
    </row>
    <row r="245" spans="1:26" x14ac:dyDescent="0.25">
      <c r="A245" s="12"/>
      <c r="B245" s="26" t="s">
        <v>368</v>
      </c>
      <c r="C245" s="27" t="s">
        <v>298</v>
      </c>
      <c r="D245" s="27" t="s">
        <v>312</v>
      </c>
      <c r="E245" s="34">
        <v>673</v>
      </c>
      <c r="F245" s="33" t="s">
        <v>298</v>
      </c>
      <c r="G245" s="27" t="s">
        <v>298</v>
      </c>
      <c r="H245" s="33" t="s">
        <v>312</v>
      </c>
      <c r="I245" s="52" t="s">
        <v>323</v>
      </c>
      <c r="J245" s="33" t="s">
        <v>298</v>
      </c>
      <c r="K245" s="27" t="s">
        <v>298</v>
      </c>
      <c r="L245" s="27" t="s">
        <v>312</v>
      </c>
      <c r="M245" s="34">
        <v>673</v>
      </c>
      <c r="N245" s="33" t="s">
        <v>298</v>
      </c>
      <c r="O245" s="27" t="s">
        <v>298</v>
      </c>
      <c r="P245" s="27" t="s">
        <v>312</v>
      </c>
      <c r="Q245" s="32">
        <v>6666</v>
      </c>
      <c r="R245" s="33" t="s">
        <v>298</v>
      </c>
      <c r="S245" s="27" t="s">
        <v>298</v>
      </c>
      <c r="T245" s="27" t="s">
        <v>312</v>
      </c>
      <c r="U245" s="32">
        <v>506305</v>
      </c>
      <c r="V245" s="33" t="s">
        <v>298</v>
      </c>
      <c r="W245" s="27" t="s">
        <v>298</v>
      </c>
      <c r="X245" s="27" t="s">
        <v>312</v>
      </c>
      <c r="Y245" s="32">
        <v>513644</v>
      </c>
      <c r="Z245" s="33" t="s">
        <v>298</v>
      </c>
    </row>
    <row r="246" spans="1:26" x14ac:dyDescent="0.25">
      <c r="A246" s="12"/>
      <c r="B246" s="51" t="s">
        <v>369</v>
      </c>
      <c r="C246" s="11" t="s">
        <v>298</v>
      </c>
      <c r="D246" s="11"/>
      <c r="E246" s="11"/>
      <c r="F246" s="11"/>
      <c r="G246" s="11" t="s">
        <v>298</v>
      </c>
      <c r="H246" s="11"/>
      <c r="I246" s="11"/>
      <c r="J246" s="11"/>
      <c r="K246" s="11" t="s">
        <v>298</v>
      </c>
      <c r="L246" s="11"/>
      <c r="M246" s="11"/>
      <c r="N246" s="11"/>
      <c r="O246" s="11" t="s">
        <v>298</v>
      </c>
      <c r="P246" s="11"/>
      <c r="Q246" s="11"/>
      <c r="R246" s="11"/>
      <c r="S246" s="11" t="s">
        <v>298</v>
      </c>
      <c r="T246" s="11"/>
      <c r="U246" s="11"/>
      <c r="V246" s="11"/>
      <c r="W246" s="11" t="s">
        <v>298</v>
      </c>
      <c r="X246" s="11"/>
      <c r="Y246" s="11"/>
      <c r="Z246" s="11"/>
    </row>
    <row r="247" spans="1:26" x14ac:dyDescent="0.25">
      <c r="A247" s="12"/>
      <c r="B247" s="31" t="s">
        <v>370</v>
      </c>
      <c r="C247" s="27" t="s">
        <v>298</v>
      </c>
      <c r="D247" s="27"/>
      <c r="E247" s="27"/>
      <c r="F247" s="27"/>
      <c r="G247" s="27" t="s">
        <v>298</v>
      </c>
      <c r="H247" s="27"/>
      <c r="I247" s="27"/>
      <c r="J247" s="27"/>
      <c r="K247" s="27" t="s">
        <v>298</v>
      </c>
      <c r="L247" s="27"/>
      <c r="M247" s="27"/>
      <c r="N247" s="27"/>
      <c r="O247" s="27" t="s">
        <v>298</v>
      </c>
      <c r="P247" s="27"/>
      <c r="Q247" s="27"/>
      <c r="R247" s="27"/>
      <c r="S247" s="27" t="s">
        <v>298</v>
      </c>
      <c r="T247" s="27"/>
      <c r="U247" s="27"/>
      <c r="V247" s="27"/>
      <c r="W247" s="27" t="s">
        <v>298</v>
      </c>
      <c r="X247" s="27"/>
      <c r="Y247" s="27"/>
      <c r="Z247" s="27"/>
    </row>
    <row r="248" spans="1:26" x14ac:dyDescent="0.25">
      <c r="A248" s="12"/>
      <c r="B248" s="48" t="s">
        <v>435</v>
      </c>
      <c r="C248" s="11" t="s">
        <v>298</v>
      </c>
      <c r="D248" s="14"/>
      <c r="E248" s="35" t="s">
        <v>323</v>
      </c>
      <c r="F248" s="14" t="s">
        <v>298</v>
      </c>
      <c r="G248" s="11" t="s">
        <v>298</v>
      </c>
      <c r="H248" s="14"/>
      <c r="I248" s="35" t="s">
        <v>323</v>
      </c>
      <c r="J248" s="14" t="s">
        <v>298</v>
      </c>
      <c r="K248" s="11" t="s">
        <v>298</v>
      </c>
      <c r="L248" s="14"/>
      <c r="M248" s="35" t="s">
        <v>323</v>
      </c>
      <c r="N248" s="14" t="s">
        <v>298</v>
      </c>
      <c r="O248" s="11" t="s">
        <v>298</v>
      </c>
      <c r="P248" s="11"/>
      <c r="Q248" s="29">
        <v>4034</v>
      </c>
      <c r="R248" s="14" t="s">
        <v>298</v>
      </c>
      <c r="S248" s="11" t="s">
        <v>298</v>
      </c>
      <c r="T248" s="11"/>
      <c r="U248" s="29">
        <v>777380</v>
      </c>
      <c r="V248" s="14" t="s">
        <v>298</v>
      </c>
      <c r="W248" s="11" t="s">
        <v>298</v>
      </c>
      <c r="X248" s="11"/>
      <c r="Y248" s="29">
        <v>781414</v>
      </c>
      <c r="Z248" s="14" t="s">
        <v>298</v>
      </c>
    </row>
    <row r="249" spans="1:26" x14ac:dyDescent="0.25">
      <c r="A249" s="12"/>
      <c r="B249" s="38" t="s">
        <v>436</v>
      </c>
      <c r="C249" s="27" t="s">
        <v>298</v>
      </c>
      <c r="D249" s="33"/>
      <c r="E249" s="52" t="s">
        <v>323</v>
      </c>
      <c r="F249" s="33" t="s">
        <v>298</v>
      </c>
      <c r="G249" s="27" t="s">
        <v>298</v>
      </c>
      <c r="H249" s="33"/>
      <c r="I249" s="52" t="s">
        <v>323</v>
      </c>
      <c r="J249" s="33" t="s">
        <v>298</v>
      </c>
      <c r="K249" s="27" t="s">
        <v>298</v>
      </c>
      <c r="L249" s="33"/>
      <c r="M249" s="52" t="s">
        <v>323</v>
      </c>
      <c r="N249" s="33" t="s">
        <v>298</v>
      </c>
      <c r="O249" s="27" t="s">
        <v>298</v>
      </c>
      <c r="P249" s="27"/>
      <c r="Q249" s="32">
        <v>10761</v>
      </c>
      <c r="R249" s="33" t="s">
        <v>298</v>
      </c>
      <c r="S249" s="27" t="s">
        <v>298</v>
      </c>
      <c r="T249" s="27"/>
      <c r="U249" s="32">
        <v>1673740</v>
      </c>
      <c r="V249" s="33" t="s">
        <v>298</v>
      </c>
      <c r="W249" s="27" t="s">
        <v>298</v>
      </c>
      <c r="X249" s="27"/>
      <c r="Y249" s="32">
        <v>1684501</v>
      </c>
      <c r="Z249" s="33" t="s">
        <v>298</v>
      </c>
    </row>
    <row r="250" spans="1:26" x14ac:dyDescent="0.25">
      <c r="A250" s="12"/>
      <c r="B250" s="51" t="s">
        <v>371</v>
      </c>
      <c r="C250" s="11" t="s">
        <v>298</v>
      </c>
      <c r="D250" s="11"/>
      <c r="E250" s="11"/>
      <c r="F250" s="11"/>
      <c r="G250" s="11" t="s">
        <v>298</v>
      </c>
      <c r="H250" s="11"/>
      <c r="I250" s="11"/>
      <c r="J250" s="11"/>
      <c r="K250" s="11" t="s">
        <v>298</v>
      </c>
      <c r="L250" s="11"/>
      <c r="M250" s="11"/>
      <c r="N250" s="11"/>
      <c r="O250" s="11" t="s">
        <v>298</v>
      </c>
      <c r="P250" s="11"/>
      <c r="Q250" s="11"/>
      <c r="R250" s="11"/>
      <c r="S250" s="11" t="s">
        <v>298</v>
      </c>
      <c r="T250" s="11"/>
      <c r="U250" s="11"/>
      <c r="V250" s="11"/>
      <c r="W250" s="11" t="s">
        <v>298</v>
      </c>
      <c r="X250" s="11"/>
      <c r="Y250" s="11"/>
      <c r="Z250" s="11"/>
    </row>
    <row r="251" spans="1:26" x14ac:dyDescent="0.25">
      <c r="A251" s="12"/>
      <c r="B251" s="38" t="s">
        <v>437</v>
      </c>
      <c r="C251" s="27" t="s">
        <v>298</v>
      </c>
      <c r="D251" s="33"/>
      <c r="E251" s="52" t="s">
        <v>323</v>
      </c>
      <c r="F251" s="33" t="s">
        <v>298</v>
      </c>
      <c r="G251" s="27" t="s">
        <v>298</v>
      </c>
      <c r="H251" s="33"/>
      <c r="I251" s="52" t="s">
        <v>323</v>
      </c>
      <c r="J251" s="33" t="s">
        <v>298</v>
      </c>
      <c r="K251" s="27" t="s">
        <v>298</v>
      </c>
      <c r="L251" s="33"/>
      <c r="M251" s="52" t="s">
        <v>323</v>
      </c>
      <c r="N251" s="33" t="s">
        <v>298</v>
      </c>
      <c r="O251" s="27" t="s">
        <v>298</v>
      </c>
      <c r="P251" s="27"/>
      <c r="Q251" s="32">
        <v>9666</v>
      </c>
      <c r="R251" s="33" t="s">
        <v>298</v>
      </c>
      <c r="S251" s="27" t="s">
        <v>298</v>
      </c>
      <c r="T251" s="27"/>
      <c r="U251" s="32">
        <v>33754</v>
      </c>
      <c r="V251" s="33" t="s">
        <v>298</v>
      </c>
      <c r="W251" s="27" t="s">
        <v>298</v>
      </c>
      <c r="X251" s="27"/>
      <c r="Y251" s="32">
        <v>43420</v>
      </c>
      <c r="Z251" s="33" t="s">
        <v>298</v>
      </c>
    </row>
    <row r="252" spans="1:26" x14ac:dyDescent="0.25">
      <c r="A252" s="12"/>
      <c r="B252" s="48" t="s">
        <v>438</v>
      </c>
      <c r="C252" s="11" t="s">
        <v>298</v>
      </c>
      <c r="D252" s="14"/>
      <c r="E252" s="35" t="s">
        <v>323</v>
      </c>
      <c r="F252" s="14" t="s">
        <v>298</v>
      </c>
      <c r="G252" s="11" t="s">
        <v>298</v>
      </c>
      <c r="H252" s="14"/>
      <c r="I252" s="35" t="s">
        <v>323</v>
      </c>
      <c r="J252" s="14" t="s">
        <v>298</v>
      </c>
      <c r="K252" s="11" t="s">
        <v>298</v>
      </c>
      <c r="L252" s="14"/>
      <c r="M252" s="35" t="s">
        <v>323</v>
      </c>
      <c r="N252" s="14" t="s">
        <v>298</v>
      </c>
      <c r="O252" s="11" t="s">
        <v>298</v>
      </c>
      <c r="P252" s="14"/>
      <c r="Q252" s="35" t="s">
        <v>323</v>
      </c>
      <c r="R252" s="14" t="s">
        <v>298</v>
      </c>
      <c r="S252" s="11" t="s">
        <v>298</v>
      </c>
      <c r="T252" s="11"/>
      <c r="U252" s="29">
        <v>23809</v>
      </c>
      <c r="V252" s="14" t="s">
        <v>298</v>
      </c>
      <c r="W252" s="11" t="s">
        <v>298</v>
      </c>
      <c r="X252" s="11"/>
      <c r="Y252" s="29">
        <v>23809</v>
      </c>
      <c r="Z252" s="14" t="s">
        <v>298</v>
      </c>
    </row>
    <row r="253" spans="1:26" x14ac:dyDescent="0.25">
      <c r="A253" s="12"/>
      <c r="B253" s="31" t="s">
        <v>372</v>
      </c>
      <c r="C253" s="27" t="s">
        <v>298</v>
      </c>
      <c r="D253" s="33"/>
      <c r="E253" s="52" t="s">
        <v>323</v>
      </c>
      <c r="F253" s="33" t="s">
        <v>298</v>
      </c>
      <c r="G253" s="27" t="s">
        <v>298</v>
      </c>
      <c r="H253" s="33"/>
      <c r="I253" s="52" t="s">
        <v>323</v>
      </c>
      <c r="J253" s="33" t="s">
        <v>298</v>
      </c>
      <c r="K253" s="27" t="s">
        <v>298</v>
      </c>
      <c r="L253" s="33"/>
      <c r="M253" s="52" t="s">
        <v>323</v>
      </c>
      <c r="N253" s="33" t="s">
        <v>298</v>
      </c>
      <c r="O253" s="27" t="s">
        <v>298</v>
      </c>
      <c r="P253" s="27"/>
      <c r="Q253" s="32">
        <v>3999</v>
      </c>
      <c r="R253" s="33" t="s">
        <v>298</v>
      </c>
      <c r="S253" s="27" t="s">
        <v>298</v>
      </c>
      <c r="T253" s="27"/>
      <c r="U253" s="32">
        <v>189206</v>
      </c>
      <c r="V253" s="33" t="s">
        <v>298</v>
      </c>
      <c r="W253" s="27" t="s">
        <v>298</v>
      </c>
      <c r="X253" s="27"/>
      <c r="Y253" s="32">
        <v>193205</v>
      </c>
      <c r="Z253" s="33" t="s">
        <v>298</v>
      </c>
    </row>
    <row r="254" spans="1:26" x14ac:dyDescent="0.25">
      <c r="A254" s="12"/>
      <c r="B254" s="51" t="s">
        <v>373</v>
      </c>
      <c r="C254" s="11" t="s">
        <v>298</v>
      </c>
      <c r="D254" s="14"/>
      <c r="E254" s="35" t="s">
        <v>323</v>
      </c>
      <c r="F254" s="14" t="s">
        <v>298</v>
      </c>
      <c r="G254" s="11" t="s">
        <v>298</v>
      </c>
      <c r="H254" s="14"/>
      <c r="I254" s="35" t="s">
        <v>323</v>
      </c>
      <c r="J254" s="14" t="s">
        <v>298</v>
      </c>
      <c r="K254" s="11" t="s">
        <v>298</v>
      </c>
      <c r="L254" s="14"/>
      <c r="M254" s="35" t="s">
        <v>323</v>
      </c>
      <c r="N254" s="14" t="s">
        <v>298</v>
      </c>
      <c r="O254" s="11" t="s">
        <v>298</v>
      </c>
      <c r="P254" s="11"/>
      <c r="Q254" s="29">
        <v>1463</v>
      </c>
      <c r="R254" s="14" t="s">
        <v>298</v>
      </c>
      <c r="S254" s="11" t="s">
        <v>298</v>
      </c>
      <c r="T254" s="11"/>
      <c r="U254" s="29">
        <v>191467</v>
      </c>
      <c r="V254" s="14" t="s">
        <v>298</v>
      </c>
      <c r="W254" s="11" t="s">
        <v>298</v>
      </c>
      <c r="X254" s="11"/>
      <c r="Y254" s="29">
        <v>192930</v>
      </c>
      <c r="Z254" s="14" t="s">
        <v>298</v>
      </c>
    </row>
    <row r="255" spans="1:26" x14ac:dyDescent="0.25">
      <c r="A255" s="12"/>
      <c r="B255" s="26" t="s">
        <v>374</v>
      </c>
      <c r="C255" s="27" t="s">
        <v>298</v>
      </c>
      <c r="D255" s="33"/>
      <c r="E255" s="52" t="s">
        <v>323</v>
      </c>
      <c r="F255" s="33" t="s">
        <v>298</v>
      </c>
      <c r="G255" s="27" t="s">
        <v>298</v>
      </c>
      <c r="H255" s="33"/>
      <c r="I255" s="52" t="s">
        <v>323</v>
      </c>
      <c r="J255" s="33" t="s">
        <v>298</v>
      </c>
      <c r="K255" s="27" t="s">
        <v>298</v>
      </c>
      <c r="L255" s="33"/>
      <c r="M255" s="52" t="s">
        <v>323</v>
      </c>
      <c r="N255" s="33" t="s">
        <v>298</v>
      </c>
      <c r="O255" s="27" t="s">
        <v>298</v>
      </c>
      <c r="P255" s="33"/>
      <c r="Q255" s="52" t="s">
        <v>323</v>
      </c>
      <c r="R255" s="33" t="s">
        <v>298</v>
      </c>
      <c r="S255" s="27" t="s">
        <v>298</v>
      </c>
      <c r="T255" s="27"/>
      <c r="U255" s="32">
        <v>80013</v>
      </c>
      <c r="V255" s="33" t="s">
        <v>298</v>
      </c>
      <c r="W255" s="27" t="s">
        <v>298</v>
      </c>
      <c r="X255" s="27"/>
      <c r="Y255" s="32">
        <v>80013</v>
      </c>
      <c r="Z255" s="33" t="s">
        <v>298</v>
      </c>
    </row>
    <row r="256" spans="1:26" ht="15.75" thickBot="1" x14ac:dyDescent="0.3">
      <c r="A256" s="12"/>
      <c r="B256" s="51" t="s">
        <v>375</v>
      </c>
      <c r="C256" s="11" t="s">
        <v>298</v>
      </c>
      <c r="D256" s="11"/>
      <c r="E256" s="30">
        <v>15</v>
      </c>
      <c r="F256" s="14" t="s">
        <v>298</v>
      </c>
      <c r="G256" s="11" t="s">
        <v>298</v>
      </c>
      <c r="H256" s="14"/>
      <c r="I256" s="35" t="s">
        <v>323</v>
      </c>
      <c r="J256" s="14" t="s">
        <v>298</v>
      </c>
      <c r="K256" s="11" t="s">
        <v>298</v>
      </c>
      <c r="L256" s="11"/>
      <c r="M256" s="30">
        <v>15</v>
      </c>
      <c r="N256" s="14" t="s">
        <v>298</v>
      </c>
      <c r="O256" s="11" t="s">
        <v>298</v>
      </c>
      <c r="P256" s="11"/>
      <c r="Q256" s="30">
        <v>461</v>
      </c>
      <c r="R256" s="14" t="s">
        <v>298</v>
      </c>
      <c r="S256" s="11" t="s">
        <v>298</v>
      </c>
      <c r="T256" s="11"/>
      <c r="U256" s="29">
        <v>69335</v>
      </c>
      <c r="V256" s="14" t="s">
        <v>298</v>
      </c>
      <c r="W256" s="11" t="s">
        <v>298</v>
      </c>
      <c r="X256" s="11"/>
      <c r="Y256" s="29">
        <v>69811</v>
      </c>
      <c r="Z256" s="14" t="s">
        <v>298</v>
      </c>
    </row>
    <row r="257" spans="1:26" x14ac:dyDescent="0.25">
      <c r="A257" s="12"/>
      <c r="B257" s="36"/>
      <c r="C257" s="36" t="s">
        <v>298</v>
      </c>
      <c r="D257" s="37"/>
      <c r="E257" s="37"/>
      <c r="F257" s="36"/>
      <c r="G257" s="36" t="s">
        <v>298</v>
      </c>
      <c r="H257" s="37"/>
      <c r="I257" s="37"/>
      <c r="J257" s="36"/>
      <c r="K257" s="36" t="s">
        <v>298</v>
      </c>
      <c r="L257" s="37"/>
      <c r="M257" s="37"/>
      <c r="N257" s="36"/>
      <c r="O257" s="36" t="s">
        <v>298</v>
      </c>
      <c r="P257" s="37"/>
      <c r="Q257" s="37"/>
      <c r="R257" s="36"/>
      <c r="S257" s="36" t="s">
        <v>298</v>
      </c>
      <c r="T257" s="37"/>
      <c r="U257" s="37"/>
      <c r="V257" s="36"/>
      <c r="W257" s="36" t="s">
        <v>298</v>
      </c>
      <c r="X257" s="37"/>
      <c r="Y257" s="37"/>
      <c r="Z257" s="36"/>
    </row>
    <row r="258" spans="1:26" ht="15.75" thickBot="1" x14ac:dyDescent="0.3">
      <c r="A258" s="12"/>
      <c r="B258" s="31" t="s">
        <v>439</v>
      </c>
      <c r="C258" s="39" t="s">
        <v>298</v>
      </c>
      <c r="D258" s="27" t="s">
        <v>312</v>
      </c>
      <c r="E258" s="34">
        <v>688</v>
      </c>
      <c r="F258" s="33" t="s">
        <v>298</v>
      </c>
      <c r="G258" s="39" t="s">
        <v>298</v>
      </c>
      <c r="H258" s="33" t="s">
        <v>312</v>
      </c>
      <c r="I258" s="52" t="s">
        <v>323</v>
      </c>
      <c r="J258" s="33" t="s">
        <v>298</v>
      </c>
      <c r="K258" s="39" t="s">
        <v>298</v>
      </c>
      <c r="L258" s="27" t="s">
        <v>312</v>
      </c>
      <c r="M258" s="34">
        <v>688</v>
      </c>
      <c r="N258" s="33" t="s">
        <v>298</v>
      </c>
      <c r="O258" s="39" t="s">
        <v>298</v>
      </c>
      <c r="P258" s="27" t="s">
        <v>312</v>
      </c>
      <c r="Q258" s="32">
        <v>37050</v>
      </c>
      <c r="R258" s="33" t="s">
        <v>298</v>
      </c>
      <c r="S258" s="39" t="s">
        <v>298</v>
      </c>
      <c r="T258" s="27" t="s">
        <v>312</v>
      </c>
      <c r="U258" s="32">
        <v>3545009</v>
      </c>
      <c r="V258" s="33" t="s">
        <v>298</v>
      </c>
      <c r="W258" s="39" t="s">
        <v>298</v>
      </c>
      <c r="X258" s="27" t="s">
        <v>312</v>
      </c>
      <c r="Y258" s="32">
        <v>3582747</v>
      </c>
      <c r="Z258" s="33" t="s">
        <v>298</v>
      </c>
    </row>
    <row r="259" spans="1:26" ht="15.75" thickTop="1" x14ac:dyDescent="0.25">
      <c r="A259" s="12"/>
      <c r="B259" s="36"/>
      <c r="C259" s="36" t="s">
        <v>298</v>
      </c>
      <c r="D259" s="40"/>
      <c r="E259" s="40"/>
      <c r="F259" s="36"/>
      <c r="G259" s="36" t="s">
        <v>298</v>
      </c>
      <c r="H259" s="40"/>
      <c r="I259" s="40"/>
      <c r="J259" s="36"/>
      <c r="K259" s="36" t="s">
        <v>298</v>
      </c>
      <c r="L259" s="40"/>
      <c r="M259" s="40"/>
      <c r="N259" s="36"/>
      <c r="O259" s="36" t="s">
        <v>298</v>
      </c>
      <c r="P259" s="40"/>
      <c r="Q259" s="40"/>
      <c r="R259" s="36"/>
      <c r="S259" s="36" t="s">
        <v>298</v>
      </c>
      <c r="T259" s="40"/>
      <c r="U259" s="40"/>
      <c r="V259" s="36"/>
      <c r="W259" s="36" t="s">
        <v>298</v>
      </c>
      <c r="X259" s="40"/>
      <c r="Y259" s="40"/>
      <c r="Z259" s="36"/>
    </row>
    <row r="260" spans="1:26" ht="15.75" x14ac:dyDescent="0.25">
      <c r="A260" s="12"/>
      <c r="B260" s="49"/>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row>
    <row r="261" spans="1:26" ht="76.5" x14ac:dyDescent="0.25">
      <c r="A261" s="12"/>
      <c r="B261" s="15">
        <v>-1</v>
      </c>
      <c r="C261" s="15" t="s">
        <v>536</v>
      </c>
    </row>
    <row r="262" spans="1:26" ht="15.75" x14ac:dyDescent="0.25">
      <c r="A262" s="12"/>
      <c r="B262" s="49"/>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ht="15.75" thickBot="1" x14ac:dyDescent="0.3">
      <c r="A264" s="12"/>
      <c r="B264" s="23"/>
      <c r="C264" s="23" t="s">
        <v>298</v>
      </c>
      <c r="D264" s="41" t="s">
        <v>325</v>
      </c>
      <c r="E264" s="41"/>
      <c r="F264" s="41"/>
      <c r="G264" s="41"/>
      <c r="H264" s="41"/>
      <c r="I264" s="41"/>
      <c r="J264" s="41"/>
      <c r="K264" s="41"/>
      <c r="L264" s="41"/>
      <c r="M264" s="41"/>
      <c r="N264" s="41"/>
      <c r="O264" s="41"/>
      <c r="P264" s="41"/>
      <c r="Q264" s="41"/>
      <c r="R264" s="41"/>
      <c r="S264" s="41"/>
      <c r="T264" s="41"/>
      <c r="U264" s="41"/>
      <c r="V264" s="41"/>
      <c r="W264" s="41"/>
      <c r="X264" s="41"/>
      <c r="Y264" s="41"/>
      <c r="Z264" s="23"/>
    </row>
    <row r="265" spans="1:26" x14ac:dyDescent="0.25">
      <c r="A265" s="12"/>
      <c r="B265" s="42"/>
      <c r="C265" s="42" t="s">
        <v>298</v>
      </c>
      <c r="D265" s="44" t="s">
        <v>523</v>
      </c>
      <c r="E265" s="44"/>
      <c r="F265" s="45"/>
      <c r="G265" s="45" t="s">
        <v>298</v>
      </c>
      <c r="H265" s="44" t="s">
        <v>526</v>
      </c>
      <c r="I265" s="44"/>
      <c r="J265" s="45"/>
      <c r="K265" s="45" t="s">
        <v>298</v>
      </c>
      <c r="L265" s="44" t="s">
        <v>527</v>
      </c>
      <c r="M265" s="44"/>
      <c r="N265" s="45"/>
      <c r="O265" s="45" t="s">
        <v>298</v>
      </c>
      <c r="P265" s="44" t="s">
        <v>530</v>
      </c>
      <c r="Q265" s="44"/>
      <c r="R265" s="45"/>
      <c r="S265" s="45" t="s">
        <v>298</v>
      </c>
      <c r="T265" s="44" t="s">
        <v>531</v>
      </c>
      <c r="U265" s="44"/>
      <c r="V265" s="45"/>
      <c r="W265" s="45" t="s">
        <v>298</v>
      </c>
      <c r="X265" s="44" t="s">
        <v>532</v>
      </c>
      <c r="Y265" s="44"/>
      <c r="Z265" s="42"/>
    </row>
    <row r="266" spans="1:26" x14ac:dyDescent="0.25">
      <c r="A266" s="12"/>
      <c r="B266" s="42"/>
      <c r="C266" s="42"/>
      <c r="D266" s="43" t="s">
        <v>524</v>
      </c>
      <c r="E266" s="43"/>
      <c r="F266" s="42"/>
      <c r="G266" s="42"/>
      <c r="H266" s="43" t="s">
        <v>524</v>
      </c>
      <c r="I266" s="43"/>
      <c r="J266" s="42"/>
      <c r="K266" s="42"/>
      <c r="L266" s="43" t="s">
        <v>528</v>
      </c>
      <c r="M266" s="43"/>
      <c r="N266" s="42"/>
      <c r="O266" s="42"/>
      <c r="P266" s="43">
        <v>-1</v>
      </c>
      <c r="Q266" s="43"/>
      <c r="R266" s="42"/>
      <c r="S266" s="42"/>
      <c r="T266" s="43"/>
      <c r="U266" s="43"/>
      <c r="V266" s="42"/>
      <c r="W266" s="42"/>
      <c r="X266" s="43" t="s">
        <v>533</v>
      </c>
      <c r="Y266" s="43"/>
      <c r="Z266" s="42"/>
    </row>
    <row r="267" spans="1:26" x14ac:dyDescent="0.25">
      <c r="A267" s="12"/>
      <c r="B267" s="42"/>
      <c r="C267" s="42"/>
      <c r="D267" s="43" t="s">
        <v>525</v>
      </c>
      <c r="E267" s="43"/>
      <c r="F267" s="42"/>
      <c r="G267" s="42"/>
      <c r="H267" s="43" t="s">
        <v>525</v>
      </c>
      <c r="I267" s="43"/>
      <c r="J267" s="42"/>
      <c r="K267" s="42"/>
      <c r="L267" s="43" t="s">
        <v>529</v>
      </c>
      <c r="M267" s="43"/>
      <c r="N267" s="42"/>
      <c r="O267" s="42"/>
      <c r="P267" s="43"/>
      <c r="Q267" s="43"/>
      <c r="R267" s="42"/>
      <c r="S267" s="42"/>
      <c r="T267" s="43"/>
      <c r="U267" s="43"/>
      <c r="V267" s="42"/>
      <c r="W267" s="42"/>
      <c r="X267" s="43" t="s">
        <v>534</v>
      </c>
      <c r="Y267" s="43"/>
      <c r="Z267" s="42"/>
    </row>
    <row r="268" spans="1:26" ht="15.75" thickBot="1" x14ac:dyDescent="0.3">
      <c r="A268" s="12"/>
      <c r="B268" s="42"/>
      <c r="C268" s="42"/>
      <c r="D268" s="41"/>
      <c r="E268" s="41"/>
      <c r="F268" s="42"/>
      <c r="G268" s="42"/>
      <c r="H268" s="41"/>
      <c r="I268" s="41"/>
      <c r="J268" s="42"/>
      <c r="K268" s="42"/>
      <c r="L268" s="41"/>
      <c r="M268" s="41"/>
      <c r="N268" s="42"/>
      <c r="O268" s="42"/>
      <c r="P268" s="41"/>
      <c r="Q268" s="41"/>
      <c r="R268" s="42"/>
      <c r="S268" s="42"/>
      <c r="T268" s="41"/>
      <c r="U268" s="41"/>
      <c r="V268" s="42"/>
      <c r="W268" s="42"/>
      <c r="X268" s="41" t="s">
        <v>535</v>
      </c>
      <c r="Y268" s="41"/>
      <c r="Z268" s="42"/>
    </row>
    <row r="269" spans="1:26" x14ac:dyDescent="0.25">
      <c r="A269" s="12"/>
      <c r="B269" s="23"/>
      <c r="C269" s="23" t="s">
        <v>298</v>
      </c>
      <c r="D269" s="46" t="s">
        <v>309</v>
      </c>
      <c r="E269" s="46"/>
      <c r="F269" s="46"/>
      <c r="G269" s="46"/>
      <c r="H269" s="46"/>
      <c r="I269" s="46"/>
      <c r="J269" s="46"/>
      <c r="K269" s="46"/>
      <c r="L269" s="46"/>
      <c r="M269" s="46"/>
      <c r="N269" s="46"/>
      <c r="O269" s="46"/>
      <c r="P269" s="46"/>
      <c r="Q269" s="46"/>
      <c r="R269" s="46"/>
      <c r="S269" s="46"/>
      <c r="T269" s="46"/>
      <c r="U269" s="46"/>
      <c r="V269" s="46"/>
      <c r="W269" s="46"/>
      <c r="X269" s="46"/>
      <c r="Y269" s="46"/>
      <c r="Z269" s="23"/>
    </row>
    <row r="270" spans="1:26" x14ac:dyDescent="0.25">
      <c r="A270" s="12"/>
      <c r="B270" s="26" t="s">
        <v>368</v>
      </c>
      <c r="C270" s="27" t="s">
        <v>298</v>
      </c>
      <c r="D270" s="27" t="s">
        <v>312</v>
      </c>
      <c r="E270" s="34">
        <v>900</v>
      </c>
      <c r="F270" s="33" t="s">
        <v>298</v>
      </c>
      <c r="G270" s="27" t="s">
        <v>298</v>
      </c>
      <c r="H270" s="27" t="s">
        <v>312</v>
      </c>
      <c r="I270" s="34">
        <v>93</v>
      </c>
      <c r="J270" s="33" t="s">
        <v>298</v>
      </c>
      <c r="K270" s="27" t="s">
        <v>298</v>
      </c>
      <c r="L270" s="27" t="s">
        <v>312</v>
      </c>
      <c r="M270" s="34">
        <v>993</v>
      </c>
      <c r="N270" s="33" t="s">
        <v>298</v>
      </c>
      <c r="O270" s="27" t="s">
        <v>298</v>
      </c>
      <c r="P270" s="27" t="s">
        <v>312</v>
      </c>
      <c r="Q270" s="32">
        <v>3861</v>
      </c>
      <c r="R270" s="33" t="s">
        <v>298</v>
      </c>
      <c r="S270" s="27" t="s">
        <v>298</v>
      </c>
      <c r="T270" s="27" t="s">
        <v>312</v>
      </c>
      <c r="U270" s="32">
        <v>507938</v>
      </c>
      <c r="V270" s="33" t="s">
        <v>298</v>
      </c>
      <c r="W270" s="27" t="s">
        <v>298</v>
      </c>
      <c r="X270" s="27" t="s">
        <v>312</v>
      </c>
      <c r="Y270" s="32">
        <v>512792</v>
      </c>
      <c r="Z270" s="33" t="s">
        <v>298</v>
      </c>
    </row>
    <row r="271" spans="1:26" x14ac:dyDescent="0.25">
      <c r="A271" s="12"/>
      <c r="B271" s="51" t="s">
        <v>369</v>
      </c>
      <c r="C271" s="11" t="s">
        <v>298</v>
      </c>
      <c r="D271" s="11"/>
      <c r="E271" s="11"/>
      <c r="F271" s="11"/>
      <c r="G271" s="11" t="s">
        <v>298</v>
      </c>
      <c r="H271" s="11"/>
      <c r="I271" s="11"/>
      <c r="J271" s="11"/>
      <c r="K271" s="11" t="s">
        <v>298</v>
      </c>
      <c r="L271" s="11"/>
      <c r="M271" s="11"/>
      <c r="N271" s="11"/>
      <c r="O271" s="11" t="s">
        <v>298</v>
      </c>
      <c r="P271" s="11"/>
      <c r="Q271" s="11"/>
      <c r="R271" s="11"/>
      <c r="S271" s="11" t="s">
        <v>298</v>
      </c>
      <c r="T271" s="11"/>
      <c r="U271" s="11"/>
      <c r="V271" s="11"/>
      <c r="W271" s="11" t="s">
        <v>298</v>
      </c>
      <c r="X271" s="11"/>
      <c r="Y271" s="11"/>
      <c r="Z271" s="11"/>
    </row>
    <row r="272" spans="1:26" x14ac:dyDescent="0.25">
      <c r="A272" s="12"/>
      <c r="B272" s="31" t="s">
        <v>370</v>
      </c>
      <c r="C272" s="27" t="s">
        <v>298</v>
      </c>
      <c r="D272" s="27"/>
      <c r="E272" s="27"/>
      <c r="F272" s="27"/>
      <c r="G272" s="27" t="s">
        <v>298</v>
      </c>
      <c r="H272" s="27"/>
      <c r="I272" s="27"/>
      <c r="J272" s="27"/>
      <c r="K272" s="27" t="s">
        <v>298</v>
      </c>
      <c r="L272" s="27"/>
      <c r="M272" s="27"/>
      <c r="N272" s="27"/>
      <c r="O272" s="27" t="s">
        <v>298</v>
      </c>
      <c r="P272" s="27"/>
      <c r="Q272" s="27"/>
      <c r="R272" s="27"/>
      <c r="S272" s="27" t="s">
        <v>298</v>
      </c>
      <c r="T272" s="27"/>
      <c r="U272" s="27"/>
      <c r="V272" s="27"/>
      <c r="W272" s="27" t="s">
        <v>298</v>
      </c>
      <c r="X272" s="27"/>
      <c r="Y272" s="27"/>
      <c r="Z272" s="27"/>
    </row>
    <row r="273" spans="1:26" x14ac:dyDescent="0.25">
      <c r="A273" s="12"/>
      <c r="B273" s="48" t="s">
        <v>435</v>
      </c>
      <c r="C273" s="11" t="s">
        <v>298</v>
      </c>
      <c r="D273" s="11"/>
      <c r="E273" s="30">
        <v>220</v>
      </c>
      <c r="F273" s="14" t="s">
        <v>298</v>
      </c>
      <c r="G273" s="11" t="s">
        <v>298</v>
      </c>
      <c r="H273" s="14"/>
      <c r="I273" s="35" t="s">
        <v>323</v>
      </c>
      <c r="J273" s="14" t="s">
        <v>298</v>
      </c>
      <c r="K273" s="11" t="s">
        <v>298</v>
      </c>
      <c r="L273" s="11"/>
      <c r="M273" s="30">
        <v>220</v>
      </c>
      <c r="N273" s="14" t="s">
        <v>298</v>
      </c>
      <c r="O273" s="11" t="s">
        <v>298</v>
      </c>
      <c r="P273" s="11"/>
      <c r="Q273" s="29">
        <v>4105</v>
      </c>
      <c r="R273" s="14" t="s">
        <v>298</v>
      </c>
      <c r="S273" s="11" t="s">
        <v>298</v>
      </c>
      <c r="T273" s="11"/>
      <c r="U273" s="29">
        <v>725626</v>
      </c>
      <c r="V273" s="14" t="s">
        <v>298</v>
      </c>
      <c r="W273" s="11" t="s">
        <v>298</v>
      </c>
      <c r="X273" s="11"/>
      <c r="Y273" s="29">
        <v>729951</v>
      </c>
      <c r="Z273" s="14" t="s">
        <v>298</v>
      </c>
    </row>
    <row r="274" spans="1:26" x14ac:dyDescent="0.25">
      <c r="A274" s="12"/>
      <c r="B274" s="38" t="s">
        <v>436</v>
      </c>
      <c r="C274" s="27" t="s">
        <v>298</v>
      </c>
      <c r="D274" s="27"/>
      <c r="E274" s="34">
        <v>303</v>
      </c>
      <c r="F274" s="33" t="s">
        <v>298</v>
      </c>
      <c r="G274" s="27" t="s">
        <v>298</v>
      </c>
      <c r="H274" s="33"/>
      <c r="I274" s="52" t="s">
        <v>323</v>
      </c>
      <c r="J274" s="33" t="s">
        <v>298</v>
      </c>
      <c r="K274" s="27" t="s">
        <v>298</v>
      </c>
      <c r="L274" s="27"/>
      <c r="M274" s="34">
        <v>303</v>
      </c>
      <c r="N274" s="33" t="s">
        <v>298</v>
      </c>
      <c r="O274" s="27" t="s">
        <v>298</v>
      </c>
      <c r="P274" s="27"/>
      <c r="Q274" s="32">
        <v>8305</v>
      </c>
      <c r="R274" s="33" t="s">
        <v>298</v>
      </c>
      <c r="S274" s="27" t="s">
        <v>298</v>
      </c>
      <c r="T274" s="27"/>
      <c r="U274" s="32">
        <v>1468956</v>
      </c>
      <c r="V274" s="33" t="s">
        <v>298</v>
      </c>
      <c r="W274" s="27" t="s">
        <v>298</v>
      </c>
      <c r="X274" s="27"/>
      <c r="Y274" s="32">
        <v>1477564</v>
      </c>
      <c r="Z274" s="33" t="s">
        <v>298</v>
      </c>
    </row>
    <row r="275" spans="1:26" x14ac:dyDescent="0.25">
      <c r="A275" s="12"/>
      <c r="B275" s="51" t="s">
        <v>371</v>
      </c>
      <c r="C275" s="11" t="s">
        <v>298</v>
      </c>
      <c r="D275" s="11"/>
      <c r="E275" s="11"/>
      <c r="F275" s="11"/>
      <c r="G275" s="11" t="s">
        <v>298</v>
      </c>
      <c r="H275" s="11"/>
      <c r="I275" s="11"/>
      <c r="J275" s="11"/>
      <c r="K275" s="11" t="s">
        <v>298</v>
      </c>
      <c r="L275" s="11"/>
      <c r="M275" s="11"/>
      <c r="N275" s="11"/>
      <c r="O275" s="11" t="s">
        <v>298</v>
      </c>
      <c r="P275" s="11"/>
      <c r="Q275" s="11"/>
      <c r="R275" s="11"/>
      <c r="S275" s="11" t="s">
        <v>298</v>
      </c>
      <c r="T275" s="11"/>
      <c r="U275" s="11"/>
      <c r="V275" s="11"/>
      <c r="W275" s="11" t="s">
        <v>298</v>
      </c>
      <c r="X275" s="11"/>
      <c r="Y275" s="11"/>
      <c r="Z275" s="11"/>
    </row>
    <row r="276" spans="1:26" x14ac:dyDescent="0.25">
      <c r="A276" s="12"/>
      <c r="B276" s="38" t="s">
        <v>437</v>
      </c>
      <c r="C276" s="27" t="s">
        <v>298</v>
      </c>
      <c r="D276" s="33"/>
      <c r="E276" s="52" t="s">
        <v>323</v>
      </c>
      <c r="F276" s="33" t="s">
        <v>298</v>
      </c>
      <c r="G276" s="27" t="s">
        <v>298</v>
      </c>
      <c r="H276" s="33"/>
      <c r="I276" s="52" t="s">
        <v>323</v>
      </c>
      <c r="J276" s="33" t="s">
        <v>298</v>
      </c>
      <c r="K276" s="27" t="s">
        <v>298</v>
      </c>
      <c r="L276" s="33"/>
      <c r="M276" s="52" t="s">
        <v>323</v>
      </c>
      <c r="N276" s="33" t="s">
        <v>298</v>
      </c>
      <c r="O276" s="27" t="s">
        <v>298</v>
      </c>
      <c r="P276" s="27"/>
      <c r="Q276" s="32">
        <v>9966</v>
      </c>
      <c r="R276" s="33" t="s">
        <v>298</v>
      </c>
      <c r="S276" s="27" t="s">
        <v>298</v>
      </c>
      <c r="T276" s="27"/>
      <c r="U276" s="32">
        <v>17812</v>
      </c>
      <c r="V276" s="33" t="s">
        <v>298</v>
      </c>
      <c r="W276" s="27" t="s">
        <v>298</v>
      </c>
      <c r="X276" s="27"/>
      <c r="Y276" s="32">
        <v>27778</v>
      </c>
      <c r="Z276" s="33" t="s">
        <v>298</v>
      </c>
    </row>
    <row r="277" spans="1:26" x14ac:dyDescent="0.25">
      <c r="A277" s="12"/>
      <c r="B277" s="48" t="s">
        <v>438</v>
      </c>
      <c r="C277" s="11" t="s">
        <v>298</v>
      </c>
      <c r="D277" s="14"/>
      <c r="E277" s="35" t="s">
        <v>323</v>
      </c>
      <c r="F277" s="14" t="s">
        <v>298</v>
      </c>
      <c r="G277" s="11" t="s">
        <v>298</v>
      </c>
      <c r="H277" s="14"/>
      <c r="I277" s="35" t="s">
        <v>323</v>
      </c>
      <c r="J277" s="14" t="s">
        <v>298</v>
      </c>
      <c r="K277" s="11" t="s">
        <v>298</v>
      </c>
      <c r="L277" s="14"/>
      <c r="M277" s="35" t="s">
        <v>323</v>
      </c>
      <c r="N277" s="14" t="s">
        <v>298</v>
      </c>
      <c r="O277" s="11" t="s">
        <v>298</v>
      </c>
      <c r="P277" s="14"/>
      <c r="Q277" s="35" t="s">
        <v>323</v>
      </c>
      <c r="R277" s="14" t="s">
        <v>298</v>
      </c>
      <c r="S277" s="11" t="s">
        <v>298</v>
      </c>
      <c r="T277" s="11"/>
      <c r="U277" s="29">
        <v>19331</v>
      </c>
      <c r="V277" s="14" t="s">
        <v>298</v>
      </c>
      <c r="W277" s="11" t="s">
        <v>298</v>
      </c>
      <c r="X277" s="11"/>
      <c r="Y277" s="29">
        <v>19331</v>
      </c>
      <c r="Z277" s="14" t="s">
        <v>298</v>
      </c>
    </row>
    <row r="278" spans="1:26" x14ac:dyDescent="0.25">
      <c r="A278" s="12"/>
      <c r="B278" s="31" t="s">
        <v>372</v>
      </c>
      <c r="C278" s="27" t="s">
        <v>298</v>
      </c>
      <c r="D278" s="27"/>
      <c r="E278" s="34">
        <v>773</v>
      </c>
      <c r="F278" s="33" t="s">
        <v>298</v>
      </c>
      <c r="G278" s="27" t="s">
        <v>298</v>
      </c>
      <c r="H278" s="27"/>
      <c r="I278" s="34">
        <v>935</v>
      </c>
      <c r="J278" s="33" t="s">
        <v>298</v>
      </c>
      <c r="K278" s="27" t="s">
        <v>298</v>
      </c>
      <c r="L278" s="27"/>
      <c r="M278" s="32">
        <v>1708</v>
      </c>
      <c r="N278" s="33" t="s">
        <v>298</v>
      </c>
      <c r="O278" s="27" t="s">
        <v>298</v>
      </c>
      <c r="P278" s="27"/>
      <c r="Q278" s="32">
        <v>7577</v>
      </c>
      <c r="R278" s="33" t="s">
        <v>298</v>
      </c>
      <c r="S278" s="27" t="s">
        <v>298</v>
      </c>
      <c r="T278" s="27"/>
      <c r="U278" s="32">
        <v>179948</v>
      </c>
      <c r="V278" s="33" t="s">
        <v>298</v>
      </c>
      <c r="W278" s="27" t="s">
        <v>298</v>
      </c>
      <c r="X278" s="27"/>
      <c r="Y278" s="32">
        <v>189233</v>
      </c>
      <c r="Z278" s="33" t="s">
        <v>298</v>
      </c>
    </row>
    <row r="279" spans="1:26" x14ac:dyDescent="0.25">
      <c r="A279" s="12"/>
      <c r="B279" s="51" t="s">
        <v>373</v>
      </c>
      <c r="C279" s="11" t="s">
        <v>298</v>
      </c>
      <c r="D279" s="14"/>
      <c r="E279" s="35" t="s">
        <v>323</v>
      </c>
      <c r="F279" s="14" t="s">
        <v>298</v>
      </c>
      <c r="G279" s="11" t="s">
        <v>298</v>
      </c>
      <c r="H279" s="14"/>
      <c r="I279" s="35" t="s">
        <v>323</v>
      </c>
      <c r="J279" s="14" t="s">
        <v>298</v>
      </c>
      <c r="K279" s="11" t="s">
        <v>298</v>
      </c>
      <c r="L279" s="14"/>
      <c r="M279" s="35" t="s">
        <v>323</v>
      </c>
      <c r="N279" s="14" t="s">
        <v>298</v>
      </c>
      <c r="O279" s="11" t="s">
        <v>298</v>
      </c>
      <c r="P279" s="11"/>
      <c r="Q279" s="29">
        <v>5739</v>
      </c>
      <c r="R279" s="14" t="s">
        <v>298</v>
      </c>
      <c r="S279" s="11" t="s">
        <v>298</v>
      </c>
      <c r="T279" s="11"/>
      <c r="U279" s="29">
        <v>288553</v>
      </c>
      <c r="V279" s="14" t="s">
        <v>298</v>
      </c>
      <c r="W279" s="11" t="s">
        <v>298</v>
      </c>
      <c r="X279" s="11"/>
      <c r="Y279" s="29">
        <v>294292</v>
      </c>
      <c r="Z279" s="14" t="s">
        <v>298</v>
      </c>
    </row>
    <row r="280" spans="1:26" x14ac:dyDescent="0.25">
      <c r="A280" s="12"/>
      <c r="B280" s="26" t="s">
        <v>374</v>
      </c>
      <c r="C280" s="27" t="s">
        <v>298</v>
      </c>
      <c r="D280" s="33"/>
      <c r="E280" s="52" t="s">
        <v>323</v>
      </c>
      <c r="F280" s="33" t="s">
        <v>298</v>
      </c>
      <c r="G280" s="27" t="s">
        <v>298</v>
      </c>
      <c r="H280" s="33"/>
      <c r="I280" s="52" t="s">
        <v>323</v>
      </c>
      <c r="J280" s="33" t="s">
        <v>298</v>
      </c>
      <c r="K280" s="27" t="s">
        <v>298</v>
      </c>
      <c r="L280" s="33"/>
      <c r="M280" s="52" t="s">
        <v>323</v>
      </c>
      <c r="N280" s="33" t="s">
        <v>298</v>
      </c>
      <c r="O280" s="27" t="s">
        <v>298</v>
      </c>
      <c r="P280" s="33"/>
      <c r="Q280" s="52" t="s">
        <v>323</v>
      </c>
      <c r="R280" s="33" t="s">
        <v>298</v>
      </c>
      <c r="S280" s="27" t="s">
        <v>298</v>
      </c>
      <c r="T280" s="27"/>
      <c r="U280" s="32">
        <v>89106</v>
      </c>
      <c r="V280" s="33" t="s">
        <v>298</v>
      </c>
      <c r="W280" s="27" t="s">
        <v>298</v>
      </c>
      <c r="X280" s="27"/>
      <c r="Y280" s="32">
        <v>89106</v>
      </c>
      <c r="Z280" s="33" t="s">
        <v>298</v>
      </c>
    </row>
    <row r="281" spans="1:26" ht="15.75" thickBot="1" x14ac:dyDescent="0.3">
      <c r="A281" s="12"/>
      <c r="B281" s="51" t="s">
        <v>375</v>
      </c>
      <c r="C281" s="11" t="s">
        <v>298</v>
      </c>
      <c r="D281" s="11"/>
      <c r="E281" s="30">
        <v>75</v>
      </c>
      <c r="F281" s="14" t="s">
        <v>298</v>
      </c>
      <c r="G281" s="11" t="s">
        <v>298</v>
      </c>
      <c r="H281" s="14"/>
      <c r="I281" s="35" t="s">
        <v>323</v>
      </c>
      <c r="J281" s="14" t="s">
        <v>298</v>
      </c>
      <c r="K281" s="11" t="s">
        <v>298</v>
      </c>
      <c r="L281" s="11"/>
      <c r="M281" s="30">
        <v>75</v>
      </c>
      <c r="N281" s="14" t="s">
        <v>298</v>
      </c>
      <c r="O281" s="11" t="s">
        <v>298</v>
      </c>
      <c r="P281" s="11"/>
      <c r="Q281" s="30">
        <v>401</v>
      </c>
      <c r="R281" s="14" t="s">
        <v>298</v>
      </c>
      <c r="S281" s="11" t="s">
        <v>298</v>
      </c>
      <c r="T281" s="11"/>
      <c r="U281" s="29">
        <v>54627</v>
      </c>
      <c r="V281" s="14" t="s">
        <v>298</v>
      </c>
      <c r="W281" s="11" t="s">
        <v>298</v>
      </c>
      <c r="X281" s="11"/>
      <c r="Y281" s="29">
        <v>55103</v>
      </c>
      <c r="Z281" s="14" t="s">
        <v>298</v>
      </c>
    </row>
    <row r="282" spans="1:26" x14ac:dyDescent="0.25">
      <c r="A282" s="12"/>
      <c r="B282" s="36"/>
      <c r="C282" s="36" t="s">
        <v>298</v>
      </c>
      <c r="D282" s="37"/>
      <c r="E282" s="37"/>
      <c r="F282" s="36"/>
      <c r="G282" s="36" t="s">
        <v>298</v>
      </c>
      <c r="H282" s="37"/>
      <c r="I282" s="37"/>
      <c r="J282" s="36"/>
      <c r="K282" s="36" t="s">
        <v>298</v>
      </c>
      <c r="L282" s="37"/>
      <c r="M282" s="37"/>
      <c r="N282" s="36"/>
      <c r="O282" s="36" t="s">
        <v>298</v>
      </c>
      <c r="P282" s="37"/>
      <c r="Q282" s="37"/>
      <c r="R282" s="36"/>
      <c r="S282" s="36" t="s">
        <v>298</v>
      </c>
      <c r="T282" s="37"/>
      <c r="U282" s="37"/>
      <c r="V282" s="36"/>
      <c r="W282" s="36" t="s">
        <v>298</v>
      </c>
      <c r="X282" s="37"/>
      <c r="Y282" s="37"/>
      <c r="Z282" s="36"/>
    </row>
    <row r="283" spans="1:26" ht="15.75" thickBot="1" x14ac:dyDescent="0.3">
      <c r="A283" s="12"/>
      <c r="B283" s="31" t="s">
        <v>439</v>
      </c>
      <c r="C283" s="39" t="s">
        <v>298</v>
      </c>
      <c r="D283" s="27" t="s">
        <v>312</v>
      </c>
      <c r="E283" s="32">
        <v>2271</v>
      </c>
      <c r="F283" s="33" t="s">
        <v>298</v>
      </c>
      <c r="G283" s="39" t="s">
        <v>298</v>
      </c>
      <c r="H283" s="27" t="s">
        <v>312</v>
      </c>
      <c r="I283" s="32">
        <v>1028</v>
      </c>
      <c r="J283" s="33" t="s">
        <v>298</v>
      </c>
      <c r="K283" s="39" t="s">
        <v>298</v>
      </c>
      <c r="L283" s="27" t="s">
        <v>312</v>
      </c>
      <c r="M283" s="32">
        <v>3299</v>
      </c>
      <c r="N283" s="33" t="s">
        <v>298</v>
      </c>
      <c r="O283" s="39" t="s">
        <v>298</v>
      </c>
      <c r="P283" s="27" t="s">
        <v>312</v>
      </c>
      <c r="Q283" s="32">
        <v>39954</v>
      </c>
      <c r="R283" s="33" t="s">
        <v>298</v>
      </c>
      <c r="S283" s="39" t="s">
        <v>298</v>
      </c>
      <c r="T283" s="27" t="s">
        <v>312</v>
      </c>
      <c r="U283" s="32">
        <v>3351897</v>
      </c>
      <c r="V283" s="33" t="s">
        <v>298</v>
      </c>
      <c r="W283" s="39" t="s">
        <v>298</v>
      </c>
      <c r="X283" s="27" t="s">
        <v>312</v>
      </c>
      <c r="Y283" s="32">
        <v>3395150</v>
      </c>
      <c r="Z283" s="33" t="s">
        <v>298</v>
      </c>
    </row>
    <row r="284" spans="1:26" ht="15.75" thickTop="1" x14ac:dyDescent="0.25">
      <c r="A284" s="12"/>
      <c r="B284" s="36"/>
      <c r="C284" s="36" t="s">
        <v>298</v>
      </c>
      <c r="D284" s="40"/>
      <c r="E284" s="40"/>
      <c r="F284" s="36"/>
      <c r="G284" s="36" t="s">
        <v>298</v>
      </c>
      <c r="H284" s="40"/>
      <c r="I284" s="40"/>
      <c r="J284" s="36"/>
      <c r="K284" s="36" t="s">
        <v>298</v>
      </c>
      <c r="L284" s="40"/>
      <c r="M284" s="40"/>
      <c r="N284" s="36"/>
      <c r="O284" s="36" t="s">
        <v>298</v>
      </c>
      <c r="P284" s="40"/>
      <c r="Q284" s="40"/>
      <c r="R284" s="36"/>
      <c r="S284" s="36" t="s">
        <v>298</v>
      </c>
      <c r="T284" s="40"/>
      <c r="U284" s="40"/>
      <c r="V284" s="36"/>
      <c r="W284" s="36" t="s">
        <v>298</v>
      </c>
      <c r="X284" s="40"/>
      <c r="Y284" s="40"/>
      <c r="Z284" s="36"/>
    </row>
    <row r="285" spans="1:26" ht="15.75" x14ac:dyDescent="0.25">
      <c r="A285" s="12"/>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row>
    <row r="286" spans="1:26" ht="76.5" x14ac:dyDescent="0.25">
      <c r="A286" s="12"/>
      <c r="B286" s="15">
        <v>-1</v>
      </c>
      <c r="C286" s="15" t="s">
        <v>537</v>
      </c>
    </row>
    <row r="287" spans="1:26" x14ac:dyDescent="0.25">
      <c r="A287" s="12"/>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x14ac:dyDescent="0.25">
      <c r="A288" s="12"/>
      <c r="B288" s="19" t="s">
        <v>538</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row>
    <row r="289" spans="1:26" ht="25.5" customHeight="1" x14ac:dyDescent="0.25">
      <c r="A289" s="12"/>
      <c r="B289" s="21" t="s">
        <v>539</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row>
    <row r="290" spans="1:26" x14ac:dyDescent="0.25">
      <c r="A290" s="12"/>
      <c r="B290" s="21" t="s">
        <v>540</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row>
    <row r="291" spans="1:26" ht="15.75" x14ac:dyDescent="0.25">
      <c r="A291" s="12"/>
      <c r="B291" s="49"/>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row>
    <row r="292" spans="1:2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6" x14ac:dyDescent="0.25">
      <c r="A293" s="12"/>
      <c r="B293" s="42"/>
      <c r="C293" s="42" t="s">
        <v>298</v>
      </c>
      <c r="D293" s="43" t="s">
        <v>541</v>
      </c>
      <c r="E293" s="43"/>
      <c r="F293" s="43"/>
      <c r="G293" s="43"/>
      <c r="H293" s="43"/>
      <c r="I293" s="43"/>
      <c r="J293" s="43"/>
      <c r="K293" s="43"/>
      <c r="L293" s="43"/>
      <c r="M293" s="43"/>
      <c r="N293" s="43"/>
      <c r="O293" s="43"/>
      <c r="P293" s="43"/>
      <c r="Q293" s="43"/>
      <c r="R293" s="43"/>
      <c r="S293" s="43"/>
      <c r="T293" s="43"/>
      <c r="U293" s="43"/>
      <c r="V293" s="42"/>
    </row>
    <row r="294" spans="1:26" ht="15.75" thickBot="1" x14ac:dyDescent="0.3">
      <c r="A294" s="12"/>
      <c r="B294" s="42"/>
      <c r="C294" s="42"/>
      <c r="D294" s="61">
        <v>41912</v>
      </c>
      <c r="E294" s="61"/>
      <c r="F294" s="61"/>
      <c r="G294" s="61"/>
      <c r="H294" s="61"/>
      <c r="I294" s="61"/>
      <c r="J294" s="61"/>
      <c r="K294" s="61"/>
      <c r="L294" s="61"/>
      <c r="M294" s="61"/>
      <c r="N294" s="61"/>
      <c r="O294" s="61"/>
      <c r="P294" s="61"/>
      <c r="Q294" s="61"/>
      <c r="R294" s="61"/>
      <c r="S294" s="61"/>
      <c r="T294" s="61"/>
      <c r="U294" s="61"/>
      <c r="V294" s="42"/>
    </row>
    <row r="295" spans="1:26" x14ac:dyDescent="0.25">
      <c r="A295" s="12"/>
      <c r="B295" s="42"/>
      <c r="C295" s="42" t="s">
        <v>298</v>
      </c>
      <c r="D295" s="44" t="s">
        <v>542</v>
      </c>
      <c r="E295" s="44"/>
      <c r="F295" s="45"/>
      <c r="G295" s="45" t="s">
        <v>298</v>
      </c>
      <c r="H295" s="44" t="s">
        <v>544</v>
      </c>
      <c r="I295" s="44"/>
      <c r="J295" s="45"/>
      <c r="K295" s="45" t="s">
        <v>298</v>
      </c>
      <c r="L295" s="44" t="s">
        <v>546</v>
      </c>
      <c r="M295" s="44"/>
      <c r="N295" s="45"/>
      <c r="O295" s="45" t="s">
        <v>298</v>
      </c>
      <c r="P295" s="44" t="s">
        <v>351</v>
      </c>
      <c r="Q295" s="44"/>
      <c r="R295" s="45"/>
      <c r="S295" s="45" t="s">
        <v>298</v>
      </c>
      <c r="T295" s="44" t="s">
        <v>548</v>
      </c>
      <c r="U295" s="44"/>
      <c r="V295" s="42"/>
    </row>
    <row r="296" spans="1:26" x14ac:dyDescent="0.25">
      <c r="A296" s="12"/>
      <c r="B296" s="42"/>
      <c r="C296" s="42"/>
      <c r="D296" s="43" t="s">
        <v>543</v>
      </c>
      <c r="E296" s="43"/>
      <c r="F296" s="42"/>
      <c r="G296" s="42"/>
      <c r="H296" s="43" t="s">
        <v>545</v>
      </c>
      <c r="I296" s="43"/>
      <c r="J296" s="42"/>
      <c r="K296" s="42"/>
      <c r="L296" s="43" t="s">
        <v>547</v>
      </c>
      <c r="M296" s="43"/>
      <c r="N296" s="42"/>
      <c r="O296" s="42"/>
      <c r="P296" s="43" t="s">
        <v>542</v>
      </c>
      <c r="Q296" s="43"/>
      <c r="R296" s="42"/>
      <c r="S296" s="42"/>
      <c r="T296" s="43" t="s">
        <v>549</v>
      </c>
      <c r="U296" s="43"/>
      <c r="V296" s="42"/>
    </row>
    <row r="297" spans="1:26" ht="15.75" thickBot="1" x14ac:dyDescent="0.3">
      <c r="A297" s="12"/>
      <c r="B297" s="42"/>
      <c r="C297" s="42"/>
      <c r="D297" s="41"/>
      <c r="E297" s="41"/>
      <c r="F297" s="42"/>
      <c r="G297" s="42"/>
      <c r="H297" s="41" t="s">
        <v>448</v>
      </c>
      <c r="I297" s="41"/>
      <c r="J297" s="42"/>
      <c r="K297" s="42"/>
      <c r="L297" s="41"/>
      <c r="M297" s="41"/>
      <c r="N297" s="42"/>
      <c r="O297" s="42"/>
      <c r="P297" s="41" t="s">
        <v>543</v>
      </c>
      <c r="Q297" s="41"/>
      <c r="R297" s="42"/>
      <c r="S297" s="42"/>
      <c r="T297" s="41" t="s">
        <v>550</v>
      </c>
      <c r="U297" s="41"/>
      <c r="V297" s="42"/>
    </row>
    <row r="298" spans="1:26" x14ac:dyDescent="0.25">
      <c r="A298" s="12"/>
      <c r="B298" s="23"/>
      <c r="C298" s="23" t="s">
        <v>298</v>
      </c>
      <c r="D298" s="46" t="s">
        <v>309</v>
      </c>
      <c r="E298" s="46"/>
      <c r="F298" s="46"/>
      <c r="G298" s="46"/>
      <c r="H298" s="46"/>
      <c r="I298" s="46"/>
      <c r="J298" s="46"/>
      <c r="K298" s="46"/>
      <c r="L298" s="46"/>
      <c r="M298" s="46"/>
      <c r="N298" s="46"/>
      <c r="O298" s="46"/>
      <c r="P298" s="46"/>
      <c r="Q298" s="46"/>
      <c r="R298" s="46"/>
      <c r="S298" s="46"/>
      <c r="T298" s="46"/>
      <c r="U298" s="46"/>
      <c r="V298" s="23"/>
    </row>
    <row r="299" spans="1:26" x14ac:dyDescent="0.25">
      <c r="A299" s="12"/>
      <c r="B299" s="58" t="s">
        <v>551</v>
      </c>
      <c r="C299" s="27" t="s">
        <v>298</v>
      </c>
      <c r="D299" s="27"/>
      <c r="E299" s="27"/>
      <c r="F299" s="27"/>
      <c r="G299" s="27" t="s">
        <v>298</v>
      </c>
      <c r="H299" s="27"/>
      <c r="I299" s="27"/>
      <c r="J299" s="27"/>
      <c r="K299" s="27" t="s">
        <v>298</v>
      </c>
      <c r="L299" s="27"/>
      <c r="M299" s="27"/>
      <c r="N299" s="27"/>
      <c r="O299" s="27" t="s">
        <v>298</v>
      </c>
      <c r="P299" s="27"/>
      <c r="Q299" s="27"/>
      <c r="R299" s="27"/>
      <c r="S299" s="27" t="s">
        <v>298</v>
      </c>
      <c r="T299" s="27"/>
      <c r="U299" s="27"/>
      <c r="V299" s="27"/>
    </row>
    <row r="300" spans="1:26" x14ac:dyDescent="0.25">
      <c r="A300" s="12"/>
      <c r="B300" s="28" t="s">
        <v>368</v>
      </c>
      <c r="C300" s="11" t="s">
        <v>298</v>
      </c>
      <c r="D300" s="11" t="s">
        <v>312</v>
      </c>
      <c r="E300" s="29">
        <v>6096</v>
      </c>
      <c r="F300" s="14" t="s">
        <v>298</v>
      </c>
      <c r="G300" s="11" t="s">
        <v>298</v>
      </c>
      <c r="H300" s="11" t="s">
        <v>312</v>
      </c>
      <c r="I300" s="29">
        <v>7861</v>
      </c>
      <c r="J300" s="14" t="s">
        <v>298</v>
      </c>
      <c r="K300" s="11" t="s">
        <v>298</v>
      </c>
      <c r="L300" s="14" t="s">
        <v>312</v>
      </c>
      <c r="M300" s="35" t="s">
        <v>323</v>
      </c>
      <c r="N300" s="14" t="s">
        <v>298</v>
      </c>
      <c r="O300" s="11" t="s">
        <v>298</v>
      </c>
      <c r="P300" s="11" t="s">
        <v>312</v>
      </c>
      <c r="Q300" s="29">
        <v>5849</v>
      </c>
      <c r="R300" s="14" t="s">
        <v>298</v>
      </c>
      <c r="S300" s="11" t="s">
        <v>298</v>
      </c>
      <c r="T300" s="11" t="s">
        <v>312</v>
      </c>
      <c r="U300" s="30">
        <v>44</v>
      </c>
      <c r="V300" s="14" t="s">
        <v>298</v>
      </c>
    </row>
    <row r="301" spans="1:26" x14ac:dyDescent="0.25">
      <c r="A301" s="12"/>
      <c r="B301" s="31" t="s">
        <v>369</v>
      </c>
      <c r="C301" s="27" t="s">
        <v>298</v>
      </c>
      <c r="D301" s="27"/>
      <c r="E301" s="27"/>
      <c r="F301" s="27"/>
      <c r="G301" s="27" t="s">
        <v>298</v>
      </c>
      <c r="H301" s="27"/>
      <c r="I301" s="27"/>
      <c r="J301" s="27"/>
      <c r="K301" s="27" t="s">
        <v>298</v>
      </c>
      <c r="L301" s="27"/>
      <c r="M301" s="27"/>
      <c r="N301" s="27"/>
      <c r="O301" s="27" t="s">
        <v>298</v>
      </c>
      <c r="P301" s="27"/>
      <c r="Q301" s="27"/>
      <c r="R301" s="27"/>
      <c r="S301" s="27" t="s">
        <v>298</v>
      </c>
      <c r="T301" s="27"/>
      <c r="U301" s="27"/>
      <c r="V301" s="27"/>
    </row>
    <row r="302" spans="1:26" x14ac:dyDescent="0.25">
      <c r="A302" s="12"/>
      <c r="B302" s="48" t="s">
        <v>370</v>
      </c>
      <c r="C302" s="11" t="s">
        <v>298</v>
      </c>
      <c r="D302" s="11"/>
      <c r="E302" s="11"/>
      <c r="F302" s="11"/>
      <c r="G302" s="11" t="s">
        <v>298</v>
      </c>
      <c r="H302" s="11"/>
      <c r="I302" s="11"/>
      <c r="J302" s="11"/>
      <c r="K302" s="11" t="s">
        <v>298</v>
      </c>
      <c r="L302" s="11"/>
      <c r="M302" s="11"/>
      <c r="N302" s="11"/>
      <c r="O302" s="11" t="s">
        <v>298</v>
      </c>
      <c r="P302" s="11"/>
      <c r="Q302" s="11"/>
      <c r="R302" s="11"/>
      <c r="S302" s="11" t="s">
        <v>298</v>
      </c>
      <c r="T302" s="11"/>
      <c r="U302" s="11"/>
      <c r="V302" s="11"/>
    </row>
    <row r="303" spans="1:26" x14ac:dyDescent="0.25">
      <c r="A303" s="12"/>
      <c r="B303" s="59" t="s">
        <v>435</v>
      </c>
      <c r="C303" s="27" t="s">
        <v>298</v>
      </c>
      <c r="D303" s="27"/>
      <c r="E303" s="32">
        <v>8742</v>
      </c>
      <c r="F303" s="33" t="s">
        <v>298</v>
      </c>
      <c r="G303" s="27" t="s">
        <v>298</v>
      </c>
      <c r="H303" s="27"/>
      <c r="I303" s="32">
        <v>9896</v>
      </c>
      <c r="J303" s="33" t="s">
        <v>298</v>
      </c>
      <c r="K303" s="27" t="s">
        <v>298</v>
      </c>
      <c r="L303" s="33"/>
      <c r="M303" s="52" t="s">
        <v>323</v>
      </c>
      <c r="N303" s="33" t="s">
        <v>298</v>
      </c>
      <c r="O303" s="27" t="s">
        <v>298</v>
      </c>
      <c r="P303" s="27"/>
      <c r="Q303" s="32">
        <v>9025</v>
      </c>
      <c r="R303" s="33" t="s">
        <v>298</v>
      </c>
      <c r="S303" s="27" t="s">
        <v>298</v>
      </c>
      <c r="T303" s="27"/>
      <c r="U303" s="34">
        <v>238</v>
      </c>
      <c r="V303" s="33" t="s">
        <v>298</v>
      </c>
    </row>
    <row r="304" spans="1:26" x14ac:dyDescent="0.25">
      <c r="A304" s="12"/>
      <c r="B304" s="60" t="s">
        <v>436</v>
      </c>
      <c r="C304" s="11" t="s">
        <v>298</v>
      </c>
      <c r="D304" s="11"/>
      <c r="E304" s="29">
        <v>22633</v>
      </c>
      <c r="F304" s="14" t="s">
        <v>298</v>
      </c>
      <c r="G304" s="11" t="s">
        <v>298</v>
      </c>
      <c r="H304" s="11"/>
      <c r="I304" s="29">
        <v>29545</v>
      </c>
      <c r="J304" s="14" t="s">
        <v>298</v>
      </c>
      <c r="K304" s="11" t="s">
        <v>298</v>
      </c>
      <c r="L304" s="14"/>
      <c r="M304" s="35" t="s">
        <v>323</v>
      </c>
      <c r="N304" s="14" t="s">
        <v>298</v>
      </c>
      <c r="O304" s="11" t="s">
        <v>298</v>
      </c>
      <c r="P304" s="11"/>
      <c r="Q304" s="29">
        <v>23252</v>
      </c>
      <c r="R304" s="14" t="s">
        <v>298</v>
      </c>
      <c r="S304" s="11" t="s">
        <v>298</v>
      </c>
      <c r="T304" s="11"/>
      <c r="U304" s="30">
        <v>541</v>
      </c>
      <c r="V304" s="14" t="s">
        <v>298</v>
      </c>
    </row>
    <row r="305" spans="1:22" x14ac:dyDescent="0.25">
      <c r="A305" s="12"/>
      <c r="B305" s="38" t="s">
        <v>371</v>
      </c>
      <c r="C305" s="27" t="s">
        <v>298</v>
      </c>
      <c r="D305" s="27"/>
      <c r="E305" s="27"/>
      <c r="F305" s="27"/>
      <c r="G305" s="27" t="s">
        <v>298</v>
      </c>
      <c r="H305" s="27"/>
      <c r="I305" s="27"/>
      <c r="J305" s="27"/>
      <c r="K305" s="27" t="s">
        <v>298</v>
      </c>
      <c r="L305" s="27"/>
      <c r="M305" s="27"/>
      <c r="N305" s="27"/>
      <c r="O305" s="27" t="s">
        <v>298</v>
      </c>
      <c r="P305" s="27"/>
      <c r="Q305" s="27"/>
      <c r="R305" s="27"/>
      <c r="S305" s="27" t="s">
        <v>298</v>
      </c>
      <c r="T305" s="27"/>
      <c r="U305" s="27"/>
      <c r="V305" s="27"/>
    </row>
    <row r="306" spans="1:22" x14ac:dyDescent="0.25">
      <c r="A306" s="12"/>
      <c r="B306" s="60" t="s">
        <v>437</v>
      </c>
      <c r="C306" s="11" t="s">
        <v>298</v>
      </c>
      <c r="D306" s="11"/>
      <c r="E306" s="29">
        <v>17318</v>
      </c>
      <c r="F306" s="14" t="s">
        <v>298</v>
      </c>
      <c r="G306" s="11" t="s">
        <v>298</v>
      </c>
      <c r="H306" s="11"/>
      <c r="I306" s="29">
        <v>18407</v>
      </c>
      <c r="J306" s="14" t="s">
        <v>298</v>
      </c>
      <c r="K306" s="11" t="s">
        <v>298</v>
      </c>
      <c r="L306" s="14"/>
      <c r="M306" s="35" t="s">
        <v>323</v>
      </c>
      <c r="N306" s="14" t="s">
        <v>298</v>
      </c>
      <c r="O306" s="11" t="s">
        <v>298</v>
      </c>
      <c r="P306" s="11"/>
      <c r="Q306" s="29">
        <v>17440</v>
      </c>
      <c r="R306" s="14" t="s">
        <v>298</v>
      </c>
      <c r="S306" s="11" t="s">
        <v>298</v>
      </c>
      <c r="T306" s="11"/>
      <c r="U306" s="30">
        <v>232</v>
      </c>
      <c r="V306" s="14" t="s">
        <v>298</v>
      </c>
    </row>
    <row r="307" spans="1:22" x14ac:dyDescent="0.25">
      <c r="A307" s="12"/>
      <c r="B307" s="59" t="s">
        <v>438</v>
      </c>
      <c r="C307" s="27" t="s">
        <v>298</v>
      </c>
      <c r="D307" s="27"/>
      <c r="E307" s="32">
        <v>9101</v>
      </c>
      <c r="F307" s="33" t="s">
        <v>298</v>
      </c>
      <c r="G307" s="27" t="s">
        <v>298</v>
      </c>
      <c r="H307" s="27"/>
      <c r="I307" s="32">
        <v>9101</v>
      </c>
      <c r="J307" s="33" t="s">
        <v>298</v>
      </c>
      <c r="K307" s="27" t="s">
        <v>298</v>
      </c>
      <c r="L307" s="33"/>
      <c r="M307" s="52" t="s">
        <v>323</v>
      </c>
      <c r="N307" s="33" t="s">
        <v>298</v>
      </c>
      <c r="O307" s="27" t="s">
        <v>298</v>
      </c>
      <c r="P307" s="27"/>
      <c r="Q307" s="32">
        <v>9145</v>
      </c>
      <c r="R307" s="33" t="s">
        <v>298</v>
      </c>
      <c r="S307" s="27" t="s">
        <v>298</v>
      </c>
      <c r="T307" s="27"/>
      <c r="U307" s="34">
        <v>463</v>
      </c>
      <c r="V307" s="33" t="s">
        <v>298</v>
      </c>
    </row>
    <row r="308" spans="1:22" x14ac:dyDescent="0.25">
      <c r="A308" s="12"/>
      <c r="B308" s="48" t="s">
        <v>372</v>
      </c>
      <c r="C308" s="11" t="s">
        <v>298</v>
      </c>
      <c r="D308" s="11"/>
      <c r="E308" s="29">
        <v>7285</v>
      </c>
      <c r="F308" s="14" t="s">
        <v>298</v>
      </c>
      <c r="G308" s="11" t="s">
        <v>298</v>
      </c>
      <c r="H308" s="11"/>
      <c r="I308" s="29">
        <v>9685</v>
      </c>
      <c r="J308" s="14" t="s">
        <v>298</v>
      </c>
      <c r="K308" s="11" t="s">
        <v>298</v>
      </c>
      <c r="L308" s="14"/>
      <c r="M308" s="35" t="s">
        <v>323</v>
      </c>
      <c r="N308" s="14" t="s">
        <v>298</v>
      </c>
      <c r="O308" s="11" t="s">
        <v>298</v>
      </c>
      <c r="P308" s="11"/>
      <c r="Q308" s="29">
        <v>7934</v>
      </c>
      <c r="R308" s="14" t="s">
        <v>298</v>
      </c>
      <c r="S308" s="11" t="s">
        <v>298</v>
      </c>
      <c r="T308" s="11"/>
      <c r="U308" s="30">
        <v>82</v>
      </c>
      <c r="V308" s="14" t="s">
        <v>298</v>
      </c>
    </row>
    <row r="309" spans="1:22" x14ac:dyDescent="0.25">
      <c r="A309" s="12"/>
      <c r="B309" s="31" t="s">
        <v>373</v>
      </c>
      <c r="C309" s="27" t="s">
        <v>298</v>
      </c>
      <c r="D309" s="27"/>
      <c r="E309" s="32">
        <v>18939</v>
      </c>
      <c r="F309" s="33" t="s">
        <v>298</v>
      </c>
      <c r="G309" s="27" t="s">
        <v>298</v>
      </c>
      <c r="H309" s="27"/>
      <c r="I309" s="32">
        <v>20698</v>
      </c>
      <c r="J309" s="33" t="s">
        <v>298</v>
      </c>
      <c r="K309" s="27" t="s">
        <v>298</v>
      </c>
      <c r="L309" s="33"/>
      <c r="M309" s="52" t="s">
        <v>323</v>
      </c>
      <c r="N309" s="33" t="s">
        <v>298</v>
      </c>
      <c r="O309" s="27" t="s">
        <v>298</v>
      </c>
      <c r="P309" s="27"/>
      <c r="Q309" s="32">
        <v>21205</v>
      </c>
      <c r="R309" s="33" t="s">
        <v>298</v>
      </c>
      <c r="S309" s="27" t="s">
        <v>298</v>
      </c>
      <c r="T309" s="27"/>
      <c r="U309" s="34">
        <v>819</v>
      </c>
      <c r="V309" s="33" t="s">
        <v>298</v>
      </c>
    </row>
    <row r="310" spans="1:22" x14ac:dyDescent="0.25">
      <c r="A310" s="12"/>
      <c r="B310" s="28" t="s">
        <v>374</v>
      </c>
      <c r="C310" s="11" t="s">
        <v>298</v>
      </c>
      <c r="D310" s="14"/>
      <c r="E310" s="35" t="s">
        <v>323</v>
      </c>
      <c r="F310" s="14" t="s">
        <v>298</v>
      </c>
      <c r="G310" s="11" t="s">
        <v>298</v>
      </c>
      <c r="H310" s="14"/>
      <c r="I310" s="35" t="s">
        <v>323</v>
      </c>
      <c r="J310" s="14" t="s">
        <v>298</v>
      </c>
      <c r="K310" s="11" t="s">
        <v>298</v>
      </c>
      <c r="L310" s="14"/>
      <c r="M310" s="35" t="s">
        <v>323</v>
      </c>
      <c r="N310" s="14" t="s">
        <v>298</v>
      </c>
      <c r="O310" s="11" t="s">
        <v>298</v>
      </c>
      <c r="P310" s="14"/>
      <c r="Q310" s="35" t="s">
        <v>323</v>
      </c>
      <c r="R310" s="14" t="s">
        <v>298</v>
      </c>
      <c r="S310" s="11" t="s">
        <v>298</v>
      </c>
      <c r="T310" s="14"/>
      <c r="U310" s="35" t="s">
        <v>323</v>
      </c>
      <c r="V310" s="14" t="s">
        <v>298</v>
      </c>
    </row>
    <row r="311" spans="1:22" ht="15.75" thickBot="1" x14ac:dyDescent="0.3">
      <c r="A311" s="12"/>
      <c r="B311" s="31" t="s">
        <v>375</v>
      </c>
      <c r="C311" s="27" t="s">
        <v>298</v>
      </c>
      <c r="D311" s="27"/>
      <c r="E311" s="34">
        <v>450</v>
      </c>
      <c r="F311" s="33" t="s">
        <v>298</v>
      </c>
      <c r="G311" s="27" t="s">
        <v>298</v>
      </c>
      <c r="H311" s="27"/>
      <c r="I311" s="34">
        <v>876</v>
      </c>
      <c r="J311" s="33" t="s">
        <v>298</v>
      </c>
      <c r="K311" s="27" t="s">
        <v>298</v>
      </c>
      <c r="L311" s="33"/>
      <c r="M311" s="52" t="s">
        <v>323</v>
      </c>
      <c r="N311" s="33" t="s">
        <v>298</v>
      </c>
      <c r="O311" s="27" t="s">
        <v>298</v>
      </c>
      <c r="P311" s="27"/>
      <c r="Q311" s="34">
        <v>455</v>
      </c>
      <c r="R311" s="33" t="s">
        <v>298</v>
      </c>
      <c r="S311" s="27" t="s">
        <v>298</v>
      </c>
      <c r="T311" s="33"/>
      <c r="U311" s="52" t="s">
        <v>323</v>
      </c>
      <c r="V311" s="33" t="s">
        <v>298</v>
      </c>
    </row>
    <row r="312" spans="1:22" x14ac:dyDescent="0.25">
      <c r="A312" s="12"/>
      <c r="B312" s="36"/>
      <c r="C312" s="36" t="s">
        <v>298</v>
      </c>
      <c r="D312" s="37"/>
      <c r="E312" s="37"/>
      <c r="F312" s="36"/>
      <c r="G312" s="36" t="s">
        <v>298</v>
      </c>
      <c r="H312" s="37"/>
      <c r="I312" s="37"/>
      <c r="J312" s="36"/>
      <c r="K312" s="36" t="s">
        <v>298</v>
      </c>
      <c r="L312" s="37"/>
      <c r="M312" s="37"/>
      <c r="N312" s="36"/>
      <c r="O312" s="36" t="s">
        <v>298</v>
      </c>
      <c r="P312" s="37"/>
      <c r="Q312" s="37"/>
      <c r="R312" s="36"/>
      <c r="S312" s="36" t="s">
        <v>298</v>
      </c>
      <c r="T312" s="37"/>
      <c r="U312" s="37"/>
      <c r="V312" s="36"/>
    </row>
    <row r="313" spans="1:22" ht="15.75" thickBot="1" x14ac:dyDescent="0.3">
      <c r="A313" s="12"/>
      <c r="B313" s="48" t="s">
        <v>142</v>
      </c>
      <c r="C313" s="23" t="s">
        <v>298</v>
      </c>
      <c r="D313" s="11"/>
      <c r="E313" s="29">
        <v>90564</v>
      </c>
      <c r="F313" s="14" t="s">
        <v>298</v>
      </c>
      <c r="G313" s="23" t="s">
        <v>298</v>
      </c>
      <c r="H313" s="11"/>
      <c r="I313" s="29">
        <v>106069</v>
      </c>
      <c r="J313" s="14" t="s">
        <v>298</v>
      </c>
      <c r="K313" s="23" t="s">
        <v>298</v>
      </c>
      <c r="L313" s="14"/>
      <c r="M313" s="35" t="s">
        <v>323</v>
      </c>
      <c r="N313" s="14" t="s">
        <v>298</v>
      </c>
      <c r="O313" s="23" t="s">
        <v>298</v>
      </c>
      <c r="P313" s="11"/>
      <c r="Q313" s="29">
        <v>94305</v>
      </c>
      <c r="R313" s="14" t="s">
        <v>298</v>
      </c>
      <c r="S313" s="23" t="s">
        <v>298</v>
      </c>
      <c r="T313" s="11"/>
      <c r="U313" s="29">
        <v>2419</v>
      </c>
      <c r="V313" s="14" t="s">
        <v>298</v>
      </c>
    </row>
    <row r="314" spans="1:22" x14ac:dyDescent="0.25">
      <c r="A314" s="12"/>
      <c r="B314" s="36"/>
      <c r="C314" s="36" t="s">
        <v>298</v>
      </c>
      <c r="D314" s="37"/>
      <c r="E314" s="37"/>
      <c r="F314" s="36"/>
      <c r="G314" s="36" t="s">
        <v>298</v>
      </c>
      <c r="H314" s="37"/>
      <c r="I314" s="37"/>
      <c r="J314" s="36"/>
      <c r="K314" s="36" t="s">
        <v>298</v>
      </c>
      <c r="L314" s="37"/>
      <c r="M314" s="37"/>
      <c r="N314" s="36"/>
      <c r="O314" s="36" t="s">
        <v>298</v>
      </c>
      <c r="P314" s="37"/>
      <c r="Q314" s="37"/>
      <c r="R314" s="36"/>
      <c r="S314" s="36" t="s">
        <v>298</v>
      </c>
      <c r="T314" s="37"/>
      <c r="U314" s="37"/>
      <c r="V314" s="36"/>
    </row>
    <row r="315" spans="1:22" x14ac:dyDescent="0.25">
      <c r="A315" s="12"/>
      <c r="B315" s="58" t="s">
        <v>552</v>
      </c>
      <c r="C315" s="39" t="s">
        <v>298</v>
      </c>
      <c r="D315" s="27"/>
      <c r="E315" s="27"/>
      <c r="F315" s="27"/>
      <c r="G315" s="39" t="s">
        <v>298</v>
      </c>
      <c r="H315" s="27"/>
      <c r="I315" s="27"/>
      <c r="J315" s="27"/>
      <c r="K315" s="39" t="s">
        <v>298</v>
      </c>
      <c r="L315" s="27"/>
      <c r="M315" s="27"/>
      <c r="N315" s="27"/>
      <c r="O315" s="39" t="s">
        <v>298</v>
      </c>
      <c r="P315" s="27"/>
      <c r="Q315" s="27"/>
      <c r="R315" s="27"/>
      <c r="S315" s="39" t="s">
        <v>298</v>
      </c>
      <c r="T315" s="27"/>
      <c r="U315" s="27"/>
      <c r="V315" s="27"/>
    </row>
    <row r="316" spans="1:22" x14ac:dyDescent="0.25">
      <c r="A316" s="12"/>
      <c r="B316" s="28" t="s">
        <v>368</v>
      </c>
      <c r="C316" s="23" t="s">
        <v>298</v>
      </c>
      <c r="D316" s="11"/>
      <c r="E316" s="29">
        <v>1613</v>
      </c>
      <c r="F316" s="14" t="s">
        <v>298</v>
      </c>
      <c r="G316" s="23" t="s">
        <v>298</v>
      </c>
      <c r="H316" s="11"/>
      <c r="I316" s="29">
        <v>1951</v>
      </c>
      <c r="J316" s="14" t="s">
        <v>298</v>
      </c>
      <c r="K316" s="23" t="s">
        <v>298</v>
      </c>
      <c r="L316" s="11"/>
      <c r="M316" s="30">
        <v>711</v>
      </c>
      <c r="N316" s="14" t="s">
        <v>298</v>
      </c>
      <c r="O316" s="23" t="s">
        <v>298</v>
      </c>
      <c r="P316" s="11"/>
      <c r="Q316" s="29">
        <v>1626</v>
      </c>
      <c r="R316" s="14" t="s">
        <v>298</v>
      </c>
      <c r="S316" s="23" t="s">
        <v>298</v>
      </c>
      <c r="T316" s="14"/>
      <c r="U316" s="35" t="s">
        <v>323</v>
      </c>
      <c r="V316" s="14" t="s">
        <v>298</v>
      </c>
    </row>
    <row r="317" spans="1:22" x14ac:dyDescent="0.25">
      <c r="A317" s="12"/>
      <c r="B317" s="31" t="s">
        <v>369</v>
      </c>
      <c r="C317" s="39" t="s">
        <v>298</v>
      </c>
      <c r="D317" s="27"/>
      <c r="E317" s="27"/>
      <c r="F317" s="27"/>
      <c r="G317" s="39" t="s">
        <v>298</v>
      </c>
      <c r="H317" s="27"/>
      <c r="I317" s="27"/>
      <c r="J317" s="27"/>
      <c r="K317" s="39" t="s">
        <v>298</v>
      </c>
      <c r="L317" s="27"/>
      <c r="M317" s="27"/>
      <c r="N317" s="27"/>
      <c r="O317" s="39" t="s">
        <v>298</v>
      </c>
      <c r="P317" s="27"/>
      <c r="Q317" s="27"/>
      <c r="R317" s="27"/>
      <c r="S317" s="39" t="s">
        <v>298</v>
      </c>
      <c r="T317" s="27"/>
      <c r="U317" s="27"/>
      <c r="V317" s="27"/>
    </row>
    <row r="318" spans="1:22" x14ac:dyDescent="0.25">
      <c r="A318" s="12"/>
      <c r="B318" s="48" t="s">
        <v>370</v>
      </c>
      <c r="C318" s="23" t="s">
        <v>298</v>
      </c>
      <c r="D318" s="11"/>
      <c r="E318" s="11"/>
      <c r="F318" s="11"/>
      <c r="G318" s="23" t="s">
        <v>298</v>
      </c>
      <c r="H318" s="11"/>
      <c r="I318" s="11"/>
      <c r="J318" s="11"/>
      <c r="K318" s="23" t="s">
        <v>298</v>
      </c>
      <c r="L318" s="11"/>
      <c r="M318" s="11"/>
      <c r="N318" s="11"/>
      <c r="O318" s="23" t="s">
        <v>298</v>
      </c>
      <c r="P318" s="11"/>
      <c r="Q318" s="11"/>
      <c r="R318" s="11"/>
      <c r="S318" s="23" t="s">
        <v>298</v>
      </c>
      <c r="T318" s="11"/>
      <c r="U318" s="11"/>
      <c r="V318" s="11"/>
    </row>
    <row r="319" spans="1:22" x14ac:dyDescent="0.25">
      <c r="A319" s="12"/>
      <c r="B319" s="59" t="s">
        <v>435</v>
      </c>
      <c r="C319" s="39" t="s">
        <v>298</v>
      </c>
      <c r="D319" s="33"/>
      <c r="E319" s="52" t="s">
        <v>323</v>
      </c>
      <c r="F319" s="33" t="s">
        <v>298</v>
      </c>
      <c r="G319" s="39" t="s">
        <v>298</v>
      </c>
      <c r="H319" s="33"/>
      <c r="I319" s="52" t="s">
        <v>323</v>
      </c>
      <c r="J319" s="33" t="s">
        <v>298</v>
      </c>
      <c r="K319" s="39" t="s">
        <v>298</v>
      </c>
      <c r="L319" s="33"/>
      <c r="M319" s="52" t="s">
        <v>323</v>
      </c>
      <c r="N319" s="33" t="s">
        <v>298</v>
      </c>
      <c r="O319" s="39" t="s">
        <v>298</v>
      </c>
      <c r="P319" s="33"/>
      <c r="Q319" s="52" t="s">
        <v>323</v>
      </c>
      <c r="R319" s="33" t="s">
        <v>298</v>
      </c>
      <c r="S319" s="39" t="s">
        <v>298</v>
      </c>
      <c r="T319" s="33"/>
      <c r="U319" s="52" t="s">
        <v>323</v>
      </c>
      <c r="V319" s="33" t="s">
        <v>298</v>
      </c>
    </row>
    <row r="320" spans="1:22" x14ac:dyDescent="0.25">
      <c r="A320" s="12"/>
      <c r="B320" s="60" t="s">
        <v>436</v>
      </c>
      <c r="C320" s="23" t="s">
        <v>298</v>
      </c>
      <c r="D320" s="14"/>
      <c r="E320" s="35" t="s">
        <v>323</v>
      </c>
      <c r="F320" s="14" t="s">
        <v>298</v>
      </c>
      <c r="G320" s="23" t="s">
        <v>298</v>
      </c>
      <c r="H320" s="14"/>
      <c r="I320" s="35" t="s">
        <v>323</v>
      </c>
      <c r="J320" s="14" t="s">
        <v>298</v>
      </c>
      <c r="K320" s="23" t="s">
        <v>298</v>
      </c>
      <c r="L320" s="14"/>
      <c r="M320" s="35" t="s">
        <v>323</v>
      </c>
      <c r="N320" s="14" t="s">
        <v>298</v>
      </c>
      <c r="O320" s="23" t="s">
        <v>298</v>
      </c>
      <c r="P320" s="14"/>
      <c r="Q320" s="35" t="s">
        <v>323</v>
      </c>
      <c r="R320" s="14" t="s">
        <v>298</v>
      </c>
      <c r="S320" s="23" t="s">
        <v>298</v>
      </c>
      <c r="T320" s="14"/>
      <c r="U320" s="35" t="s">
        <v>323</v>
      </c>
      <c r="V320" s="14" t="s">
        <v>298</v>
      </c>
    </row>
    <row r="321" spans="1:26" x14ac:dyDescent="0.25">
      <c r="A321" s="12"/>
      <c r="B321" s="38" t="s">
        <v>371</v>
      </c>
      <c r="C321" s="39" t="s">
        <v>298</v>
      </c>
      <c r="D321" s="27"/>
      <c r="E321" s="27"/>
      <c r="F321" s="27"/>
      <c r="G321" s="39" t="s">
        <v>298</v>
      </c>
      <c r="H321" s="27"/>
      <c r="I321" s="27"/>
      <c r="J321" s="27"/>
      <c r="K321" s="39" t="s">
        <v>298</v>
      </c>
      <c r="L321" s="27"/>
      <c r="M321" s="27"/>
      <c r="N321" s="27"/>
      <c r="O321" s="39" t="s">
        <v>298</v>
      </c>
      <c r="P321" s="27"/>
      <c r="Q321" s="27"/>
      <c r="R321" s="27"/>
      <c r="S321" s="39" t="s">
        <v>298</v>
      </c>
      <c r="T321" s="27"/>
      <c r="U321" s="27"/>
      <c r="V321" s="27"/>
    </row>
    <row r="322" spans="1:26" x14ac:dyDescent="0.25">
      <c r="A322" s="12"/>
      <c r="B322" s="60" t="s">
        <v>437</v>
      </c>
      <c r="C322" s="23" t="s">
        <v>298</v>
      </c>
      <c r="D322" s="14"/>
      <c r="E322" s="35" t="s">
        <v>323</v>
      </c>
      <c r="F322" s="14" t="s">
        <v>298</v>
      </c>
      <c r="G322" s="23" t="s">
        <v>298</v>
      </c>
      <c r="H322" s="14"/>
      <c r="I322" s="35" t="s">
        <v>323</v>
      </c>
      <c r="J322" s="14" t="s">
        <v>298</v>
      </c>
      <c r="K322" s="23" t="s">
        <v>298</v>
      </c>
      <c r="L322" s="14"/>
      <c r="M322" s="35" t="s">
        <v>323</v>
      </c>
      <c r="N322" s="14" t="s">
        <v>298</v>
      </c>
      <c r="O322" s="23" t="s">
        <v>298</v>
      </c>
      <c r="P322" s="14"/>
      <c r="Q322" s="35" t="s">
        <v>323</v>
      </c>
      <c r="R322" s="14" t="s">
        <v>298</v>
      </c>
      <c r="S322" s="23" t="s">
        <v>298</v>
      </c>
      <c r="T322" s="14"/>
      <c r="U322" s="35" t="s">
        <v>323</v>
      </c>
      <c r="V322" s="14" t="s">
        <v>298</v>
      </c>
    </row>
    <row r="323" spans="1:26" x14ac:dyDescent="0.25">
      <c r="A323" s="12"/>
      <c r="B323" s="59" t="s">
        <v>438</v>
      </c>
      <c r="C323" s="39" t="s">
        <v>298</v>
      </c>
      <c r="D323" s="33"/>
      <c r="E323" s="52" t="s">
        <v>323</v>
      </c>
      <c r="F323" s="33" t="s">
        <v>298</v>
      </c>
      <c r="G323" s="39" t="s">
        <v>298</v>
      </c>
      <c r="H323" s="33"/>
      <c r="I323" s="52" t="s">
        <v>323</v>
      </c>
      <c r="J323" s="33" t="s">
        <v>298</v>
      </c>
      <c r="K323" s="39" t="s">
        <v>298</v>
      </c>
      <c r="L323" s="33"/>
      <c r="M323" s="52" t="s">
        <v>323</v>
      </c>
      <c r="N323" s="33" t="s">
        <v>298</v>
      </c>
      <c r="O323" s="39" t="s">
        <v>298</v>
      </c>
      <c r="P323" s="33"/>
      <c r="Q323" s="52" t="s">
        <v>323</v>
      </c>
      <c r="R323" s="33" t="s">
        <v>298</v>
      </c>
      <c r="S323" s="39" t="s">
        <v>298</v>
      </c>
      <c r="T323" s="33"/>
      <c r="U323" s="52" t="s">
        <v>323</v>
      </c>
      <c r="V323" s="33" t="s">
        <v>298</v>
      </c>
    </row>
    <row r="324" spans="1:26" x14ac:dyDescent="0.25">
      <c r="A324" s="12"/>
      <c r="B324" s="48" t="s">
        <v>372</v>
      </c>
      <c r="C324" s="23" t="s">
        <v>298</v>
      </c>
      <c r="D324" s="11"/>
      <c r="E324" s="30">
        <v>470</v>
      </c>
      <c r="F324" s="14" t="s">
        <v>298</v>
      </c>
      <c r="G324" s="23" t="s">
        <v>298</v>
      </c>
      <c r="H324" s="11"/>
      <c r="I324" s="30">
        <v>484</v>
      </c>
      <c r="J324" s="14" t="s">
        <v>298</v>
      </c>
      <c r="K324" s="23" t="s">
        <v>298</v>
      </c>
      <c r="L324" s="11"/>
      <c r="M324" s="30">
        <v>39</v>
      </c>
      <c r="N324" s="14" t="s">
        <v>298</v>
      </c>
      <c r="O324" s="23" t="s">
        <v>298</v>
      </c>
      <c r="P324" s="11"/>
      <c r="Q324" s="30">
        <v>476</v>
      </c>
      <c r="R324" s="14" t="s">
        <v>298</v>
      </c>
      <c r="S324" s="23" t="s">
        <v>298</v>
      </c>
      <c r="T324" s="14"/>
      <c r="U324" s="35" t="s">
        <v>323</v>
      </c>
      <c r="V324" s="14" t="s">
        <v>298</v>
      </c>
    </row>
    <row r="325" spans="1:26" x14ac:dyDescent="0.25">
      <c r="A325" s="12"/>
      <c r="B325" s="31" t="s">
        <v>373</v>
      </c>
      <c r="C325" s="39" t="s">
        <v>298</v>
      </c>
      <c r="D325" s="33"/>
      <c r="E325" s="52" t="s">
        <v>323</v>
      </c>
      <c r="F325" s="33" t="s">
        <v>298</v>
      </c>
      <c r="G325" s="39" t="s">
        <v>298</v>
      </c>
      <c r="H325" s="33"/>
      <c r="I325" s="52" t="s">
        <v>323</v>
      </c>
      <c r="J325" s="33" t="s">
        <v>298</v>
      </c>
      <c r="K325" s="39" t="s">
        <v>298</v>
      </c>
      <c r="L325" s="33"/>
      <c r="M325" s="52" t="s">
        <v>323</v>
      </c>
      <c r="N325" s="33" t="s">
        <v>298</v>
      </c>
      <c r="O325" s="39" t="s">
        <v>298</v>
      </c>
      <c r="P325" s="33"/>
      <c r="Q325" s="52" t="s">
        <v>323</v>
      </c>
      <c r="R325" s="33" t="s">
        <v>298</v>
      </c>
      <c r="S325" s="39" t="s">
        <v>298</v>
      </c>
      <c r="T325" s="33"/>
      <c r="U325" s="52" t="s">
        <v>323</v>
      </c>
      <c r="V325" s="33" t="s">
        <v>298</v>
      </c>
    </row>
    <row r="326" spans="1:26" x14ac:dyDescent="0.25">
      <c r="A326" s="12"/>
      <c r="B326" s="28" t="s">
        <v>374</v>
      </c>
      <c r="C326" s="23" t="s">
        <v>298</v>
      </c>
      <c r="D326" s="14"/>
      <c r="E326" s="35" t="s">
        <v>323</v>
      </c>
      <c r="F326" s="14" t="s">
        <v>298</v>
      </c>
      <c r="G326" s="23" t="s">
        <v>298</v>
      </c>
      <c r="H326" s="14"/>
      <c r="I326" s="35" t="s">
        <v>323</v>
      </c>
      <c r="J326" s="14" t="s">
        <v>298</v>
      </c>
      <c r="K326" s="23" t="s">
        <v>298</v>
      </c>
      <c r="L326" s="14"/>
      <c r="M326" s="35" t="s">
        <v>323</v>
      </c>
      <c r="N326" s="14" t="s">
        <v>298</v>
      </c>
      <c r="O326" s="23" t="s">
        <v>298</v>
      </c>
      <c r="P326" s="14"/>
      <c r="Q326" s="35" t="s">
        <v>323</v>
      </c>
      <c r="R326" s="14" t="s">
        <v>298</v>
      </c>
      <c r="S326" s="23" t="s">
        <v>298</v>
      </c>
      <c r="T326" s="14"/>
      <c r="U326" s="35" t="s">
        <v>323</v>
      </c>
      <c r="V326" s="14" t="s">
        <v>298</v>
      </c>
    </row>
    <row r="327" spans="1:26" ht="15.75" thickBot="1" x14ac:dyDescent="0.3">
      <c r="A327" s="12"/>
      <c r="B327" s="31" t="s">
        <v>375</v>
      </c>
      <c r="C327" s="39" t="s">
        <v>298</v>
      </c>
      <c r="D327" s="27"/>
      <c r="E327" s="34">
        <v>11</v>
      </c>
      <c r="F327" s="33" t="s">
        <v>298</v>
      </c>
      <c r="G327" s="39" t="s">
        <v>298</v>
      </c>
      <c r="H327" s="27"/>
      <c r="I327" s="34">
        <v>15</v>
      </c>
      <c r="J327" s="33" t="s">
        <v>298</v>
      </c>
      <c r="K327" s="39" t="s">
        <v>298</v>
      </c>
      <c r="L327" s="27"/>
      <c r="M327" s="34">
        <v>4</v>
      </c>
      <c r="N327" s="33" t="s">
        <v>298</v>
      </c>
      <c r="O327" s="39" t="s">
        <v>298</v>
      </c>
      <c r="P327" s="27"/>
      <c r="Q327" s="34">
        <v>12</v>
      </c>
      <c r="R327" s="33" t="s">
        <v>298</v>
      </c>
      <c r="S327" s="39" t="s">
        <v>298</v>
      </c>
      <c r="T327" s="33"/>
      <c r="U327" s="52" t="s">
        <v>323</v>
      </c>
      <c r="V327" s="33" t="s">
        <v>298</v>
      </c>
    </row>
    <row r="328" spans="1:26" x14ac:dyDescent="0.25">
      <c r="A328" s="12"/>
      <c r="B328" s="36"/>
      <c r="C328" s="36" t="s">
        <v>298</v>
      </c>
      <c r="D328" s="37"/>
      <c r="E328" s="37"/>
      <c r="F328" s="36"/>
      <c r="G328" s="36" t="s">
        <v>298</v>
      </c>
      <c r="H328" s="37"/>
      <c r="I328" s="37"/>
      <c r="J328" s="36"/>
      <c r="K328" s="36" t="s">
        <v>298</v>
      </c>
      <c r="L328" s="37"/>
      <c r="M328" s="37"/>
      <c r="N328" s="36"/>
      <c r="O328" s="36" t="s">
        <v>298</v>
      </c>
      <c r="P328" s="37"/>
      <c r="Q328" s="37"/>
      <c r="R328" s="36"/>
      <c r="S328" s="36" t="s">
        <v>298</v>
      </c>
      <c r="T328" s="37"/>
      <c r="U328" s="37"/>
      <c r="V328" s="36"/>
    </row>
    <row r="329" spans="1:26" ht="15.75" thickBot="1" x14ac:dyDescent="0.3">
      <c r="A329" s="12"/>
      <c r="B329" s="48" t="s">
        <v>142</v>
      </c>
      <c r="C329" s="23" t="s">
        <v>298</v>
      </c>
      <c r="D329" s="11"/>
      <c r="E329" s="29">
        <v>2094</v>
      </c>
      <c r="F329" s="14" t="s">
        <v>298</v>
      </c>
      <c r="G329" s="23" t="s">
        <v>298</v>
      </c>
      <c r="H329" s="11"/>
      <c r="I329" s="29">
        <v>2450</v>
      </c>
      <c r="J329" s="14" t="s">
        <v>298</v>
      </c>
      <c r="K329" s="23" t="s">
        <v>298</v>
      </c>
      <c r="L329" s="11"/>
      <c r="M329" s="30">
        <v>754</v>
      </c>
      <c r="N329" s="14" t="s">
        <v>298</v>
      </c>
      <c r="O329" s="23" t="s">
        <v>298</v>
      </c>
      <c r="P329" s="11"/>
      <c r="Q329" s="29">
        <v>2114</v>
      </c>
      <c r="R329" s="14" t="s">
        <v>298</v>
      </c>
      <c r="S329" s="23" t="s">
        <v>298</v>
      </c>
      <c r="T329" s="14"/>
      <c r="U329" s="35" t="s">
        <v>323</v>
      </c>
      <c r="V329" s="14" t="s">
        <v>298</v>
      </c>
    </row>
    <row r="330" spans="1:26" x14ac:dyDescent="0.25">
      <c r="A330" s="12"/>
      <c r="B330" s="36"/>
      <c r="C330" s="36" t="s">
        <v>298</v>
      </c>
      <c r="D330" s="37"/>
      <c r="E330" s="37"/>
      <c r="F330" s="36"/>
      <c r="G330" s="36" t="s">
        <v>298</v>
      </c>
      <c r="H330" s="37"/>
      <c r="I330" s="37"/>
      <c r="J330" s="36"/>
      <c r="K330" s="36" t="s">
        <v>298</v>
      </c>
      <c r="L330" s="37"/>
      <c r="M330" s="37"/>
      <c r="N330" s="36"/>
      <c r="O330" s="36" t="s">
        <v>298</v>
      </c>
      <c r="P330" s="37"/>
      <c r="Q330" s="37"/>
      <c r="R330" s="36"/>
      <c r="S330" s="36" t="s">
        <v>298</v>
      </c>
      <c r="T330" s="37"/>
      <c r="U330" s="37"/>
      <c r="V330" s="36"/>
    </row>
    <row r="331" spans="1:26" ht="15.75" thickBot="1" x14ac:dyDescent="0.3">
      <c r="A331" s="12"/>
      <c r="B331" s="53" t="s">
        <v>553</v>
      </c>
      <c r="C331" s="39" t="s">
        <v>298</v>
      </c>
      <c r="D331" s="27" t="s">
        <v>312</v>
      </c>
      <c r="E331" s="32">
        <v>92658</v>
      </c>
      <c r="F331" s="33" t="s">
        <v>298</v>
      </c>
      <c r="G331" s="39" t="s">
        <v>298</v>
      </c>
      <c r="H331" s="27" t="s">
        <v>312</v>
      </c>
      <c r="I331" s="32">
        <v>108519</v>
      </c>
      <c r="J331" s="33" t="s">
        <v>298</v>
      </c>
      <c r="K331" s="39" t="s">
        <v>298</v>
      </c>
      <c r="L331" s="27" t="s">
        <v>312</v>
      </c>
      <c r="M331" s="34">
        <v>754</v>
      </c>
      <c r="N331" s="33" t="s">
        <v>298</v>
      </c>
      <c r="O331" s="39" t="s">
        <v>298</v>
      </c>
      <c r="P331" s="27" t="s">
        <v>312</v>
      </c>
      <c r="Q331" s="32">
        <v>96419</v>
      </c>
      <c r="R331" s="33" t="s">
        <v>298</v>
      </c>
      <c r="S331" s="39" t="s">
        <v>298</v>
      </c>
      <c r="T331" s="27" t="s">
        <v>312</v>
      </c>
      <c r="U331" s="32">
        <v>2419</v>
      </c>
      <c r="V331" s="33" t="s">
        <v>298</v>
      </c>
    </row>
    <row r="332" spans="1:26" ht="15.75" thickTop="1" x14ac:dyDescent="0.25">
      <c r="A332" s="12"/>
      <c r="B332" s="36"/>
      <c r="C332" s="36" t="s">
        <v>298</v>
      </c>
      <c r="D332" s="40"/>
      <c r="E332" s="40"/>
      <c r="F332" s="36"/>
      <c r="G332" s="36" t="s">
        <v>298</v>
      </c>
      <c r="H332" s="40"/>
      <c r="I332" s="40"/>
      <c r="J332" s="36"/>
      <c r="K332" s="36" t="s">
        <v>298</v>
      </c>
      <c r="L332" s="40"/>
      <c r="M332" s="40"/>
      <c r="N332" s="36"/>
      <c r="O332" s="36" t="s">
        <v>298</v>
      </c>
      <c r="P332" s="40"/>
      <c r="Q332" s="40"/>
      <c r="R332" s="36"/>
      <c r="S332" s="36" t="s">
        <v>298</v>
      </c>
      <c r="T332" s="40"/>
      <c r="U332" s="40"/>
      <c r="V332" s="36"/>
    </row>
    <row r="333" spans="1:26" x14ac:dyDescent="0.25">
      <c r="A333" s="12"/>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row>
    <row r="334" spans="1:2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row>
    <row r="335" spans="1:26" x14ac:dyDescent="0.25">
      <c r="A335" s="12"/>
      <c r="B335" s="42"/>
      <c r="C335" s="42" t="s">
        <v>298</v>
      </c>
      <c r="D335" s="43" t="s">
        <v>541</v>
      </c>
      <c r="E335" s="43"/>
      <c r="F335" s="43"/>
      <c r="G335" s="43"/>
      <c r="H335" s="43"/>
      <c r="I335" s="43"/>
      <c r="J335" s="43"/>
      <c r="K335" s="43"/>
      <c r="L335" s="43"/>
      <c r="M335" s="43"/>
      <c r="N335" s="43"/>
      <c r="O335" s="43"/>
      <c r="P335" s="43"/>
      <c r="Q335" s="43"/>
      <c r="R335" s="43"/>
      <c r="S335" s="43"/>
      <c r="T335" s="43"/>
      <c r="U335" s="43"/>
      <c r="V335" s="42"/>
    </row>
    <row r="336" spans="1:26" ht="15.75" thickBot="1" x14ac:dyDescent="0.3">
      <c r="A336" s="12"/>
      <c r="B336" s="42"/>
      <c r="C336" s="42"/>
      <c r="D336" s="61">
        <v>41547</v>
      </c>
      <c r="E336" s="61"/>
      <c r="F336" s="61"/>
      <c r="G336" s="61"/>
      <c r="H336" s="61"/>
      <c r="I336" s="61"/>
      <c r="J336" s="61"/>
      <c r="K336" s="61"/>
      <c r="L336" s="61"/>
      <c r="M336" s="61"/>
      <c r="N336" s="61"/>
      <c r="O336" s="61"/>
      <c r="P336" s="61"/>
      <c r="Q336" s="61"/>
      <c r="R336" s="61"/>
      <c r="S336" s="61"/>
      <c r="T336" s="61"/>
      <c r="U336" s="61"/>
      <c r="V336" s="42"/>
    </row>
    <row r="337" spans="1:22" x14ac:dyDescent="0.25">
      <c r="A337" s="12"/>
      <c r="B337" s="42"/>
      <c r="C337" s="42" t="s">
        <v>298</v>
      </c>
      <c r="D337" s="44" t="s">
        <v>542</v>
      </c>
      <c r="E337" s="44"/>
      <c r="F337" s="45"/>
      <c r="G337" s="45" t="s">
        <v>298</v>
      </c>
      <c r="H337" s="44" t="s">
        <v>544</v>
      </c>
      <c r="I337" s="44"/>
      <c r="J337" s="45"/>
      <c r="K337" s="45" t="s">
        <v>298</v>
      </c>
      <c r="L337" s="44" t="s">
        <v>546</v>
      </c>
      <c r="M337" s="44"/>
      <c r="N337" s="45"/>
      <c r="O337" s="45" t="s">
        <v>298</v>
      </c>
      <c r="P337" s="44" t="s">
        <v>351</v>
      </c>
      <c r="Q337" s="44"/>
      <c r="R337" s="45"/>
      <c r="S337" s="45" t="s">
        <v>298</v>
      </c>
      <c r="T337" s="44" t="s">
        <v>548</v>
      </c>
      <c r="U337" s="44"/>
      <c r="V337" s="42"/>
    </row>
    <row r="338" spans="1:22" x14ac:dyDescent="0.25">
      <c r="A338" s="12"/>
      <c r="B338" s="42"/>
      <c r="C338" s="42"/>
      <c r="D338" s="43" t="s">
        <v>543</v>
      </c>
      <c r="E338" s="43"/>
      <c r="F338" s="42"/>
      <c r="G338" s="42"/>
      <c r="H338" s="43" t="s">
        <v>545</v>
      </c>
      <c r="I338" s="43"/>
      <c r="J338" s="42"/>
      <c r="K338" s="42"/>
      <c r="L338" s="43" t="s">
        <v>547</v>
      </c>
      <c r="M338" s="43"/>
      <c r="N338" s="42"/>
      <c r="O338" s="42"/>
      <c r="P338" s="43" t="s">
        <v>542</v>
      </c>
      <c r="Q338" s="43"/>
      <c r="R338" s="42"/>
      <c r="S338" s="42"/>
      <c r="T338" s="43" t="s">
        <v>549</v>
      </c>
      <c r="U338" s="43"/>
      <c r="V338" s="42"/>
    </row>
    <row r="339" spans="1:22" ht="15.75" thickBot="1" x14ac:dyDescent="0.3">
      <c r="A339" s="12"/>
      <c r="B339" s="42"/>
      <c r="C339" s="42"/>
      <c r="D339" s="41"/>
      <c r="E339" s="41"/>
      <c r="F339" s="42"/>
      <c r="G339" s="42"/>
      <c r="H339" s="41" t="s">
        <v>448</v>
      </c>
      <c r="I339" s="41"/>
      <c r="J339" s="42"/>
      <c r="K339" s="42"/>
      <c r="L339" s="41"/>
      <c r="M339" s="41"/>
      <c r="N339" s="42"/>
      <c r="O339" s="42"/>
      <c r="P339" s="41" t="s">
        <v>543</v>
      </c>
      <c r="Q339" s="41"/>
      <c r="R339" s="42"/>
      <c r="S339" s="42"/>
      <c r="T339" s="41" t="s">
        <v>550</v>
      </c>
      <c r="U339" s="41"/>
      <c r="V339" s="42"/>
    </row>
    <row r="340" spans="1:22" x14ac:dyDescent="0.25">
      <c r="A340" s="12"/>
      <c r="B340" s="23"/>
      <c r="C340" s="23" t="s">
        <v>298</v>
      </c>
      <c r="D340" s="46" t="s">
        <v>309</v>
      </c>
      <c r="E340" s="46"/>
      <c r="F340" s="46"/>
      <c r="G340" s="46"/>
      <c r="H340" s="46"/>
      <c r="I340" s="46"/>
      <c r="J340" s="46"/>
      <c r="K340" s="46"/>
      <c r="L340" s="46"/>
      <c r="M340" s="46"/>
      <c r="N340" s="46"/>
      <c r="O340" s="46"/>
      <c r="P340" s="46"/>
      <c r="Q340" s="46"/>
      <c r="R340" s="46"/>
      <c r="S340" s="46"/>
      <c r="T340" s="46"/>
      <c r="U340" s="46"/>
      <c r="V340" s="23"/>
    </row>
    <row r="341" spans="1:22" x14ac:dyDescent="0.25">
      <c r="A341" s="12"/>
      <c r="B341" s="58" t="s">
        <v>551</v>
      </c>
      <c r="C341" s="27" t="s">
        <v>298</v>
      </c>
      <c r="D341" s="27"/>
      <c r="E341" s="27"/>
      <c r="F341" s="27"/>
      <c r="G341" s="27" t="s">
        <v>298</v>
      </c>
      <c r="H341" s="27"/>
      <c r="I341" s="27"/>
      <c r="J341" s="27"/>
      <c r="K341" s="27" t="s">
        <v>298</v>
      </c>
      <c r="L341" s="27"/>
      <c r="M341" s="27"/>
      <c r="N341" s="27"/>
      <c r="O341" s="27" t="s">
        <v>298</v>
      </c>
      <c r="P341" s="27"/>
      <c r="Q341" s="27"/>
      <c r="R341" s="27"/>
      <c r="S341" s="27" t="s">
        <v>298</v>
      </c>
      <c r="T341" s="27"/>
      <c r="U341" s="27"/>
      <c r="V341" s="27"/>
    </row>
    <row r="342" spans="1:22" x14ac:dyDescent="0.25">
      <c r="A342" s="12"/>
      <c r="B342" s="28" t="s">
        <v>368</v>
      </c>
      <c r="C342" s="11" t="s">
        <v>298</v>
      </c>
      <c r="D342" s="11" t="s">
        <v>312</v>
      </c>
      <c r="E342" s="29">
        <v>4595</v>
      </c>
      <c r="F342" s="14" t="s">
        <v>298</v>
      </c>
      <c r="G342" s="11" t="s">
        <v>298</v>
      </c>
      <c r="H342" s="11" t="s">
        <v>312</v>
      </c>
      <c r="I342" s="29">
        <v>6020</v>
      </c>
      <c r="J342" s="14" t="s">
        <v>298</v>
      </c>
      <c r="K342" s="11" t="s">
        <v>298</v>
      </c>
      <c r="L342" s="14" t="s">
        <v>312</v>
      </c>
      <c r="M342" s="35" t="s">
        <v>323</v>
      </c>
      <c r="N342" s="14" t="s">
        <v>298</v>
      </c>
      <c r="O342" s="11" t="s">
        <v>298</v>
      </c>
      <c r="P342" s="11" t="s">
        <v>312</v>
      </c>
      <c r="Q342" s="29">
        <v>5131</v>
      </c>
      <c r="R342" s="14" t="s">
        <v>298</v>
      </c>
      <c r="S342" s="11" t="s">
        <v>298</v>
      </c>
      <c r="T342" s="11" t="s">
        <v>312</v>
      </c>
      <c r="U342" s="30">
        <v>161</v>
      </c>
      <c r="V342" s="14" t="s">
        <v>298</v>
      </c>
    </row>
    <row r="343" spans="1:22" x14ac:dyDescent="0.25">
      <c r="A343" s="12"/>
      <c r="B343" s="31" t="s">
        <v>369</v>
      </c>
      <c r="C343" s="27" t="s">
        <v>298</v>
      </c>
      <c r="D343" s="27"/>
      <c r="E343" s="27"/>
      <c r="F343" s="27"/>
      <c r="G343" s="27" t="s">
        <v>298</v>
      </c>
      <c r="H343" s="27"/>
      <c r="I343" s="27"/>
      <c r="J343" s="27"/>
      <c r="K343" s="27" t="s">
        <v>298</v>
      </c>
      <c r="L343" s="27"/>
      <c r="M343" s="27"/>
      <c r="N343" s="27"/>
      <c r="O343" s="27" t="s">
        <v>298</v>
      </c>
      <c r="P343" s="27"/>
      <c r="Q343" s="27"/>
      <c r="R343" s="27"/>
      <c r="S343" s="27" t="s">
        <v>298</v>
      </c>
      <c r="T343" s="27"/>
      <c r="U343" s="27"/>
      <c r="V343" s="27"/>
    </row>
    <row r="344" spans="1:22" x14ac:dyDescent="0.25">
      <c r="A344" s="12"/>
      <c r="B344" s="48" t="s">
        <v>370</v>
      </c>
      <c r="C344" s="11" t="s">
        <v>298</v>
      </c>
      <c r="D344" s="11"/>
      <c r="E344" s="11"/>
      <c r="F344" s="11"/>
      <c r="G344" s="11" t="s">
        <v>298</v>
      </c>
      <c r="H344" s="11"/>
      <c r="I344" s="11"/>
      <c r="J344" s="11"/>
      <c r="K344" s="11" t="s">
        <v>298</v>
      </c>
      <c r="L344" s="11"/>
      <c r="M344" s="11"/>
      <c r="N344" s="11"/>
      <c r="O344" s="11" t="s">
        <v>298</v>
      </c>
      <c r="P344" s="11"/>
      <c r="Q344" s="11"/>
      <c r="R344" s="11"/>
      <c r="S344" s="11" t="s">
        <v>298</v>
      </c>
      <c r="T344" s="11"/>
      <c r="U344" s="11"/>
      <c r="V344" s="11"/>
    </row>
    <row r="345" spans="1:22" x14ac:dyDescent="0.25">
      <c r="A345" s="12"/>
      <c r="B345" s="59" t="s">
        <v>435</v>
      </c>
      <c r="C345" s="27" t="s">
        <v>298</v>
      </c>
      <c r="D345" s="27"/>
      <c r="E345" s="32">
        <v>13361</v>
      </c>
      <c r="F345" s="33" t="s">
        <v>298</v>
      </c>
      <c r="G345" s="27" t="s">
        <v>298</v>
      </c>
      <c r="H345" s="27"/>
      <c r="I345" s="32">
        <v>14412</v>
      </c>
      <c r="J345" s="33" t="s">
        <v>298</v>
      </c>
      <c r="K345" s="27" t="s">
        <v>298</v>
      </c>
      <c r="L345" s="33"/>
      <c r="M345" s="52" t="s">
        <v>323</v>
      </c>
      <c r="N345" s="33" t="s">
        <v>298</v>
      </c>
      <c r="O345" s="27" t="s">
        <v>298</v>
      </c>
      <c r="P345" s="27"/>
      <c r="Q345" s="32">
        <v>13635</v>
      </c>
      <c r="R345" s="33" t="s">
        <v>298</v>
      </c>
      <c r="S345" s="27" t="s">
        <v>298</v>
      </c>
      <c r="T345" s="27"/>
      <c r="U345" s="34">
        <v>494</v>
      </c>
      <c r="V345" s="33" t="s">
        <v>298</v>
      </c>
    </row>
    <row r="346" spans="1:22" x14ac:dyDescent="0.25">
      <c r="A346" s="12"/>
      <c r="B346" s="60" t="s">
        <v>436</v>
      </c>
      <c r="C346" s="11" t="s">
        <v>298</v>
      </c>
      <c r="D346" s="11"/>
      <c r="E346" s="29">
        <v>25631</v>
      </c>
      <c r="F346" s="14" t="s">
        <v>298</v>
      </c>
      <c r="G346" s="11" t="s">
        <v>298</v>
      </c>
      <c r="H346" s="11"/>
      <c r="I346" s="29">
        <v>36851</v>
      </c>
      <c r="J346" s="14" t="s">
        <v>298</v>
      </c>
      <c r="K346" s="11" t="s">
        <v>298</v>
      </c>
      <c r="L346" s="14"/>
      <c r="M346" s="35" t="s">
        <v>323</v>
      </c>
      <c r="N346" s="14" t="s">
        <v>298</v>
      </c>
      <c r="O346" s="11" t="s">
        <v>298</v>
      </c>
      <c r="P346" s="11"/>
      <c r="Q346" s="29">
        <v>26838</v>
      </c>
      <c r="R346" s="14" t="s">
        <v>298</v>
      </c>
      <c r="S346" s="11" t="s">
        <v>298</v>
      </c>
      <c r="T346" s="11"/>
      <c r="U346" s="30">
        <v>553</v>
      </c>
      <c r="V346" s="14" t="s">
        <v>298</v>
      </c>
    </row>
    <row r="347" spans="1:22" x14ac:dyDescent="0.25">
      <c r="A347" s="12"/>
      <c r="B347" s="38" t="s">
        <v>371</v>
      </c>
      <c r="C347" s="27" t="s">
        <v>298</v>
      </c>
      <c r="D347" s="27"/>
      <c r="E347" s="27"/>
      <c r="F347" s="27"/>
      <c r="G347" s="27" t="s">
        <v>298</v>
      </c>
      <c r="H347" s="27"/>
      <c r="I347" s="27"/>
      <c r="J347" s="27"/>
      <c r="K347" s="27" t="s">
        <v>298</v>
      </c>
      <c r="L347" s="27"/>
      <c r="M347" s="27"/>
      <c r="N347" s="27"/>
      <c r="O347" s="27" t="s">
        <v>298</v>
      </c>
      <c r="P347" s="27"/>
      <c r="Q347" s="27"/>
      <c r="R347" s="27"/>
      <c r="S347" s="27" t="s">
        <v>298</v>
      </c>
      <c r="T347" s="27"/>
      <c r="U347" s="27"/>
      <c r="V347" s="27"/>
    </row>
    <row r="348" spans="1:22" x14ac:dyDescent="0.25">
      <c r="A348" s="12"/>
      <c r="B348" s="60" t="s">
        <v>437</v>
      </c>
      <c r="C348" s="11" t="s">
        <v>298</v>
      </c>
      <c r="D348" s="11"/>
      <c r="E348" s="29">
        <v>10369</v>
      </c>
      <c r="F348" s="14" t="s">
        <v>298</v>
      </c>
      <c r="G348" s="11" t="s">
        <v>298</v>
      </c>
      <c r="H348" s="11"/>
      <c r="I348" s="29">
        <v>10956</v>
      </c>
      <c r="J348" s="14" t="s">
        <v>298</v>
      </c>
      <c r="K348" s="11" t="s">
        <v>298</v>
      </c>
      <c r="L348" s="14"/>
      <c r="M348" s="35" t="s">
        <v>323</v>
      </c>
      <c r="N348" s="14" t="s">
        <v>298</v>
      </c>
      <c r="O348" s="11" t="s">
        <v>298</v>
      </c>
      <c r="P348" s="11"/>
      <c r="Q348" s="29">
        <v>10522</v>
      </c>
      <c r="R348" s="14" t="s">
        <v>298</v>
      </c>
      <c r="S348" s="11" t="s">
        <v>298</v>
      </c>
      <c r="T348" s="14"/>
      <c r="U348" s="35" t="s">
        <v>323</v>
      </c>
      <c r="V348" s="14" t="s">
        <v>298</v>
      </c>
    </row>
    <row r="349" spans="1:22" x14ac:dyDescent="0.25">
      <c r="A349" s="12"/>
      <c r="B349" s="59" t="s">
        <v>438</v>
      </c>
      <c r="C349" s="27" t="s">
        <v>298</v>
      </c>
      <c r="D349" s="27"/>
      <c r="E349" s="32">
        <v>9219</v>
      </c>
      <c r="F349" s="33" t="s">
        <v>298</v>
      </c>
      <c r="G349" s="27" t="s">
        <v>298</v>
      </c>
      <c r="H349" s="27"/>
      <c r="I349" s="32">
        <v>9219</v>
      </c>
      <c r="J349" s="33" t="s">
        <v>298</v>
      </c>
      <c r="K349" s="27" t="s">
        <v>298</v>
      </c>
      <c r="L349" s="33"/>
      <c r="M349" s="52" t="s">
        <v>323</v>
      </c>
      <c r="N349" s="33" t="s">
        <v>298</v>
      </c>
      <c r="O349" s="27" t="s">
        <v>298</v>
      </c>
      <c r="P349" s="27"/>
      <c r="Q349" s="32">
        <v>9219</v>
      </c>
      <c r="R349" s="33" t="s">
        <v>298</v>
      </c>
      <c r="S349" s="27" t="s">
        <v>298</v>
      </c>
      <c r="T349" s="27"/>
      <c r="U349" s="34">
        <v>428</v>
      </c>
      <c r="V349" s="33" t="s">
        <v>298</v>
      </c>
    </row>
    <row r="350" spans="1:22" x14ac:dyDescent="0.25">
      <c r="A350" s="12"/>
      <c r="B350" s="48" t="s">
        <v>372</v>
      </c>
      <c r="C350" s="11" t="s">
        <v>298</v>
      </c>
      <c r="D350" s="11"/>
      <c r="E350" s="29">
        <v>10156</v>
      </c>
      <c r="F350" s="14" t="s">
        <v>298</v>
      </c>
      <c r="G350" s="11" t="s">
        <v>298</v>
      </c>
      <c r="H350" s="11"/>
      <c r="I350" s="29">
        <v>11838</v>
      </c>
      <c r="J350" s="14" t="s">
        <v>298</v>
      </c>
      <c r="K350" s="11" t="s">
        <v>298</v>
      </c>
      <c r="L350" s="14"/>
      <c r="M350" s="35" t="s">
        <v>323</v>
      </c>
      <c r="N350" s="14" t="s">
        <v>298</v>
      </c>
      <c r="O350" s="11" t="s">
        <v>298</v>
      </c>
      <c r="P350" s="11"/>
      <c r="Q350" s="29">
        <v>9487</v>
      </c>
      <c r="R350" s="14" t="s">
        <v>298</v>
      </c>
      <c r="S350" s="11" t="s">
        <v>298</v>
      </c>
      <c r="T350" s="11"/>
      <c r="U350" s="30">
        <v>75</v>
      </c>
      <c r="V350" s="14" t="s">
        <v>298</v>
      </c>
    </row>
    <row r="351" spans="1:22" x14ac:dyDescent="0.25">
      <c r="A351" s="12"/>
      <c r="B351" s="31" t="s">
        <v>373</v>
      </c>
      <c r="C351" s="27" t="s">
        <v>298</v>
      </c>
      <c r="D351" s="27"/>
      <c r="E351" s="32">
        <v>17553</v>
      </c>
      <c r="F351" s="33" t="s">
        <v>298</v>
      </c>
      <c r="G351" s="27" t="s">
        <v>298</v>
      </c>
      <c r="H351" s="27"/>
      <c r="I351" s="32">
        <v>18515</v>
      </c>
      <c r="J351" s="33" t="s">
        <v>298</v>
      </c>
      <c r="K351" s="27" t="s">
        <v>298</v>
      </c>
      <c r="L351" s="33"/>
      <c r="M351" s="52" t="s">
        <v>323</v>
      </c>
      <c r="N351" s="33" t="s">
        <v>298</v>
      </c>
      <c r="O351" s="27" t="s">
        <v>298</v>
      </c>
      <c r="P351" s="27"/>
      <c r="Q351" s="32">
        <v>19308</v>
      </c>
      <c r="R351" s="33" t="s">
        <v>298</v>
      </c>
      <c r="S351" s="27" t="s">
        <v>298</v>
      </c>
      <c r="T351" s="27"/>
      <c r="U351" s="34">
        <v>445</v>
      </c>
      <c r="V351" s="33" t="s">
        <v>298</v>
      </c>
    </row>
    <row r="352" spans="1:22" x14ac:dyDescent="0.25">
      <c r="A352" s="12"/>
      <c r="B352" s="28" t="s">
        <v>374</v>
      </c>
      <c r="C352" s="11" t="s">
        <v>298</v>
      </c>
      <c r="D352" s="14"/>
      <c r="E352" s="35" t="s">
        <v>323</v>
      </c>
      <c r="F352" s="14" t="s">
        <v>298</v>
      </c>
      <c r="G352" s="11" t="s">
        <v>298</v>
      </c>
      <c r="H352" s="14"/>
      <c r="I352" s="35" t="s">
        <v>323</v>
      </c>
      <c r="J352" s="14" t="s">
        <v>298</v>
      </c>
      <c r="K352" s="11" t="s">
        <v>298</v>
      </c>
      <c r="L352" s="14"/>
      <c r="M352" s="35" t="s">
        <v>323</v>
      </c>
      <c r="N352" s="14" t="s">
        <v>298</v>
      </c>
      <c r="O352" s="11" t="s">
        <v>298</v>
      </c>
      <c r="P352" s="14"/>
      <c r="Q352" s="35" t="s">
        <v>323</v>
      </c>
      <c r="R352" s="14" t="s">
        <v>298</v>
      </c>
      <c r="S352" s="11" t="s">
        <v>298</v>
      </c>
      <c r="T352" s="14"/>
      <c r="U352" s="35" t="s">
        <v>323</v>
      </c>
      <c r="V352" s="14" t="s">
        <v>298</v>
      </c>
    </row>
    <row r="353" spans="1:22" ht="15.75" thickBot="1" x14ac:dyDescent="0.3">
      <c r="A353" s="12"/>
      <c r="B353" s="31" t="s">
        <v>375</v>
      </c>
      <c r="C353" s="27" t="s">
        <v>298</v>
      </c>
      <c r="D353" s="27"/>
      <c r="E353" s="34">
        <v>142</v>
      </c>
      <c r="F353" s="33" t="s">
        <v>298</v>
      </c>
      <c r="G353" s="27" t="s">
        <v>298</v>
      </c>
      <c r="H353" s="27"/>
      <c r="I353" s="34">
        <v>214</v>
      </c>
      <c r="J353" s="33" t="s">
        <v>298</v>
      </c>
      <c r="K353" s="27" t="s">
        <v>298</v>
      </c>
      <c r="L353" s="33"/>
      <c r="M353" s="52" t="s">
        <v>323</v>
      </c>
      <c r="N353" s="33" t="s">
        <v>298</v>
      </c>
      <c r="O353" s="27" t="s">
        <v>298</v>
      </c>
      <c r="P353" s="27"/>
      <c r="Q353" s="34">
        <v>149</v>
      </c>
      <c r="R353" s="33" t="s">
        <v>298</v>
      </c>
      <c r="S353" s="27" t="s">
        <v>298</v>
      </c>
      <c r="T353" s="33"/>
      <c r="U353" s="52" t="s">
        <v>323</v>
      </c>
      <c r="V353" s="33" t="s">
        <v>298</v>
      </c>
    </row>
    <row r="354" spans="1:22" x14ac:dyDescent="0.25">
      <c r="A354" s="12"/>
      <c r="B354" s="36"/>
      <c r="C354" s="36" t="s">
        <v>298</v>
      </c>
      <c r="D354" s="37"/>
      <c r="E354" s="37"/>
      <c r="F354" s="36"/>
      <c r="G354" s="36" t="s">
        <v>298</v>
      </c>
      <c r="H354" s="37"/>
      <c r="I354" s="37"/>
      <c r="J354" s="36"/>
      <c r="K354" s="36" t="s">
        <v>298</v>
      </c>
      <c r="L354" s="37"/>
      <c r="M354" s="37"/>
      <c r="N354" s="36"/>
      <c r="O354" s="36" t="s">
        <v>298</v>
      </c>
      <c r="P354" s="37"/>
      <c r="Q354" s="37"/>
      <c r="R354" s="36"/>
      <c r="S354" s="36" t="s">
        <v>298</v>
      </c>
      <c r="T354" s="37"/>
      <c r="U354" s="37"/>
      <c r="V354" s="36"/>
    </row>
    <row r="355" spans="1:22" ht="15.75" thickBot="1" x14ac:dyDescent="0.3">
      <c r="A355" s="12"/>
      <c r="B355" s="48" t="s">
        <v>142</v>
      </c>
      <c r="C355" s="23" t="s">
        <v>298</v>
      </c>
      <c r="D355" s="11"/>
      <c r="E355" s="29">
        <v>91026</v>
      </c>
      <c r="F355" s="14" t="s">
        <v>298</v>
      </c>
      <c r="G355" s="23" t="s">
        <v>298</v>
      </c>
      <c r="H355" s="11"/>
      <c r="I355" s="29">
        <v>108025</v>
      </c>
      <c r="J355" s="14" t="s">
        <v>298</v>
      </c>
      <c r="K355" s="23" t="s">
        <v>298</v>
      </c>
      <c r="L355" s="14"/>
      <c r="M355" s="35" t="s">
        <v>323</v>
      </c>
      <c r="N355" s="14" t="s">
        <v>298</v>
      </c>
      <c r="O355" s="23" t="s">
        <v>298</v>
      </c>
      <c r="P355" s="11"/>
      <c r="Q355" s="29">
        <v>94289</v>
      </c>
      <c r="R355" s="14" t="s">
        <v>298</v>
      </c>
      <c r="S355" s="23" t="s">
        <v>298</v>
      </c>
      <c r="T355" s="11"/>
      <c r="U355" s="29">
        <v>2156</v>
      </c>
      <c r="V355" s="14" t="s">
        <v>298</v>
      </c>
    </row>
    <row r="356" spans="1:22" x14ac:dyDescent="0.25">
      <c r="A356" s="12"/>
      <c r="B356" s="36"/>
      <c r="C356" s="36" t="s">
        <v>298</v>
      </c>
      <c r="D356" s="37"/>
      <c r="E356" s="37"/>
      <c r="F356" s="36"/>
      <c r="G356" s="36" t="s">
        <v>298</v>
      </c>
      <c r="H356" s="37"/>
      <c r="I356" s="37"/>
      <c r="J356" s="36"/>
      <c r="K356" s="36" t="s">
        <v>298</v>
      </c>
      <c r="L356" s="37"/>
      <c r="M356" s="37"/>
      <c r="N356" s="36"/>
      <c r="O356" s="36" t="s">
        <v>298</v>
      </c>
      <c r="P356" s="37"/>
      <c r="Q356" s="37"/>
      <c r="R356" s="36"/>
      <c r="S356" s="36" t="s">
        <v>298</v>
      </c>
      <c r="T356" s="37"/>
      <c r="U356" s="37"/>
      <c r="V356" s="36"/>
    </row>
    <row r="357" spans="1:22" x14ac:dyDescent="0.25">
      <c r="A357" s="12"/>
      <c r="B357" s="58" t="s">
        <v>552</v>
      </c>
      <c r="C357" s="39" t="s">
        <v>298</v>
      </c>
      <c r="D357" s="27"/>
      <c r="E357" s="27"/>
      <c r="F357" s="27"/>
      <c r="G357" s="39" t="s">
        <v>298</v>
      </c>
      <c r="H357" s="27"/>
      <c r="I357" s="27"/>
      <c r="J357" s="27"/>
      <c r="K357" s="39" t="s">
        <v>298</v>
      </c>
      <c r="L357" s="27"/>
      <c r="M357" s="27"/>
      <c r="N357" s="27"/>
      <c r="O357" s="39" t="s">
        <v>298</v>
      </c>
      <c r="P357" s="27"/>
      <c r="Q357" s="27"/>
      <c r="R357" s="27"/>
      <c r="S357" s="39" t="s">
        <v>298</v>
      </c>
      <c r="T357" s="27"/>
      <c r="U357" s="27"/>
      <c r="V357" s="27"/>
    </row>
    <row r="358" spans="1:22" x14ac:dyDescent="0.25">
      <c r="A358" s="12"/>
      <c r="B358" s="28" t="s">
        <v>368</v>
      </c>
      <c r="C358" s="23" t="s">
        <v>298</v>
      </c>
      <c r="D358" s="11"/>
      <c r="E358" s="30">
        <v>388</v>
      </c>
      <c r="F358" s="14" t="s">
        <v>298</v>
      </c>
      <c r="G358" s="23" t="s">
        <v>298</v>
      </c>
      <c r="H358" s="11"/>
      <c r="I358" s="30">
        <v>408</v>
      </c>
      <c r="J358" s="14" t="s">
        <v>298</v>
      </c>
      <c r="K358" s="23" t="s">
        <v>298</v>
      </c>
      <c r="L358" s="11"/>
      <c r="M358" s="30">
        <v>387</v>
      </c>
      <c r="N358" s="14" t="s">
        <v>298</v>
      </c>
      <c r="O358" s="23" t="s">
        <v>298</v>
      </c>
      <c r="P358" s="11"/>
      <c r="Q358" s="30">
        <v>417</v>
      </c>
      <c r="R358" s="14" t="s">
        <v>298</v>
      </c>
      <c r="S358" s="23" t="s">
        <v>298</v>
      </c>
      <c r="T358" s="14"/>
      <c r="U358" s="35" t="s">
        <v>323</v>
      </c>
      <c r="V358" s="14" t="s">
        <v>298</v>
      </c>
    </row>
    <row r="359" spans="1:22" x14ac:dyDescent="0.25">
      <c r="A359" s="12"/>
      <c r="B359" s="31" t="s">
        <v>369</v>
      </c>
      <c r="C359" s="39" t="s">
        <v>298</v>
      </c>
      <c r="D359" s="27"/>
      <c r="E359" s="27"/>
      <c r="F359" s="27"/>
      <c r="G359" s="39" t="s">
        <v>298</v>
      </c>
      <c r="H359" s="27"/>
      <c r="I359" s="27"/>
      <c r="J359" s="27"/>
      <c r="K359" s="39" t="s">
        <v>298</v>
      </c>
      <c r="L359" s="27"/>
      <c r="M359" s="27"/>
      <c r="N359" s="27"/>
      <c r="O359" s="39" t="s">
        <v>298</v>
      </c>
      <c r="P359" s="27"/>
      <c r="Q359" s="27"/>
      <c r="R359" s="27"/>
      <c r="S359" s="39" t="s">
        <v>298</v>
      </c>
      <c r="T359" s="27"/>
      <c r="U359" s="27"/>
      <c r="V359" s="27"/>
    </row>
    <row r="360" spans="1:22" x14ac:dyDescent="0.25">
      <c r="A360" s="12"/>
      <c r="B360" s="48" t="s">
        <v>370</v>
      </c>
      <c r="C360" s="23" t="s">
        <v>298</v>
      </c>
      <c r="D360" s="11"/>
      <c r="E360" s="11"/>
      <c r="F360" s="11"/>
      <c r="G360" s="23" t="s">
        <v>298</v>
      </c>
      <c r="H360" s="11"/>
      <c r="I360" s="11"/>
      <c r="J360" s="11"/>
      <c r="K360" s="23" t="s">
        <v>298</v>
      </c>
      <c r="L360" s="11"/>
      <c r="M360" s="11"/>
      <c r="N360" s="11"/>
      <c r="O360" s="23" t="s">
        <v>298</v>
      </c>
      <c r="P360" s="11"/>
      <c r="Q360" s="11"/>
      <c r="R360" s="11"/>
      <c r="S360" s="23" t="s">
        <v>298</v>
      </c>
      <c r="T360" s="11"/>
      <c r="U360" s="11"/>
      <c r="V360" s="11"/>
    </row>
    <row r="361" spans="1:22" x14ac:dyDescent="0.25">
      <c r="A361" s="12"/>
      <c r="B361" s="59" t="s">
        <v>435</v>
      </c>
      <c r="C361" s="39" t="s">
        <v>298</v>
      </c>
      <c r="D361" s="27"/>
      <c r="E361" s="34">
        <v>7</v>
      </c>
      <c r="F361" s="33" t="s">
        <v>298</v>
      </c>
      <c r="G361" s="39" t="s">
        <v>298</v>
      </c>
      <c r="H361" s="27"/>
      <c r="I361" s="34">
        <v>9</v>
      </c>
      <c r="J361" s="33" t="s">
        <v>298</v>
      </c>
      <c r="K361" s="39" t="s">
        <v>298</v>
      </c>
      <c r="L361" s="27"/>
      <c r="M361" s="34">
        <v>1</v>
      </c>
      <c r="N361" s="33" t="s">
        <v>298</v>
      </c>
      <c r="O361" s="39" t="s">
        <v>298</v>
      </c>
      <c r="P361" s="27"/>
      <c r="Q361" s="34">
        <v>11</v>
      </c>
      <c r="R361" s="33" t="s">
        <v>298</v>
      </c>
      <c r="S361" s="39" t="s">
        <v>298</v>
      </c>
      <c r="T361" s="33"/>
      <c r="U361" s="52" t="s">
        <v>323</v>
      </c>
      <c r="V361" s="33" t="s">
        <v>298</v>
      </c>
    </row>
    <row r="362" spans="1:22" x14ac:dyDescent="0.25">
      <c r="A362" s="12"/>
      <c r="B362" s="60" t="s">
        <v>436</v>
      </c>
      <c r="C362" s="23" t="s">
        <v>298</v>
      </c>
      <c r="D362" s="14"/>
      <c r="E362" s="35" t="s">
        <v>323</v>
      </c>
      <c r="F362" s="14" t="s">
        <v>298</v>
      </c>
      <c r="G362" s="23" t="s">
        <v>298</v>
      </c>
      <c r="H362" s="14"/>
      <c r="I362" s="35" t="s">
        <v>323</v>
      </c>
      <c r="J362" s="14" t="s">
        <v>298</v>
      </c>
      <c r="K362" s="23" t="s">
        <v>298</v>
      </c>
      <c r="L362" s="14"/>
      <c r="M362" s="35" t="s">
        <v>323</v>
      </c>
      <c r="N362" s="14" t="s">
        <v>298</v>
      </c>
      <c r="O362" s="23" t="s">
        <v>298</v>
      </c>
      <c r="P362" s="14"/>
      <c r="Q362" s="35" t="s">
        <v>323</v>
      </c>
      <c r="R362" s="14" t="s">
        <v>298</v>
      </c>
      <c r="S362" s="23" t="s">
        <v>298</v>
      </c>
      <c r="T362" s="14"/>
      <c r="U362" s="35" t="s">
        <v>323</v>
      </c>
      <c r="V362" s="14" t="s">
        <v>298</v>
      </c>
    </row>
    <row r="363" spans="1:22" x14ac:dyDescent="0.25">
      <c r="A363" s="12"/>
      <c r="B363" s="38" t="s">
        <v>371</v>
      </c>
      <c r="C363" s="39" t="s">
        <v>298</v>
      </c>
      <c r="D363" s="27"/>
      <c r="E363" s="27"/>
      <c r="F363" s="27"/>
      <c r="G363" s="39" t="s">
        <v>298</v>
      </c>
      <c r="H363" s="27"/>
      <c r="I363" s="27"/>
      <c r="J363" s="27"/>
      <c r="K363" s="39" t="s">
        <v>298</v>
      </c>
      <c r="L363" s="27"/>
      <c r="M363" s="27"/>
      <c r="N363" s="27"/>
      <c r="O363" s="39" t="s">
        <v>298</v>
      </c>
      <c r="P363" s="27"/>
      <c r="Q363" s="27"/>
      <c r="R363" s="27"/>
      <c r="S363" s="39" t="s">
        <v>298</v>
      </c>
      <c r="T363" s="27"/>
      <c r="U363" s="27"/>
      <c r="V363" s="27"/>
    </row>
    <row r="364" spans="1:22" x14ac:dyDescent="0.25">
      <c r="A364" s="12"/>
      <c r="B364" s="60" t="s">
        <v>437</v>
      </c>
      <c r="C364" s="23" t="s">
        <v>298</v>
      </c>
      <c r="D364" s="11"/>
      <c r="E364" s="29">
        <v>7651</v>
      </c>
      <c r="F364" s="14" t="s">
        <v>298</v>
      </c>
      <c r="G364" s="23" t="s">
        <v>298</v>
      </c>
      <c r="H364" s="11"/>
      <c r="I364" s="29">
        <v>7651</v>
      </c>
      <c r="J364" s="14" t="s">
        <v>298</v>
      </c>
      <c r="K364" s="23" t="s">
        <v>298</v>
      </c>
      <c r="L364" s="11"/>
      <c r="M364" s="30">
        <v>144</v>
      </c>
      <c r="N364" s="14" t="s">
        <v>298</v>
      </c>
      <c r="O364" s="23" t="s">
        <v>298</v>
      </c>
      <c r="P364" s="11"/>
      <c r="Q364" s="29">
        <v>7651</v>
      </c>
      <c r="R364" s="14" t="s">
        <v>298</v>
      </c>
      <c r="S364" s="23" t="s">
        <v>298</v>
      </c>
      <c r="T364" s="11"/>
      <c r="U364" s="30">
        <v>232</v>
      </c>
      <c r="V364" s="14" t="s">
        <v>298</v>
      </c>
    </row>
    <row r="365" spans="1:22" x14ac:dyDescent="0.25">
      <c r="A365" s="12"/>
      <c r="B365" s="59" t="s">
        <v>438</v>
      </c>
      <c r="C365" s="39" t="s">
        <v>298</v>
      </c>
      <c r="D365" s="33"/>
      <c r="E365" s="52" t="s">
        <v>323</v>
      </c>
      <c r="F365" s="33" t="s">
        <v>298</v>
      </c>
      <c r="G365" s="39" t="s">
        <v>298</v>
      </c>
      <c r="H365" s="33"/>
      <c r="I365" s="52" t="s">
        <v>323</v>
      </c>
      <c r="J365" s="33" t="s">
        <v>298</v>
      </c>
      <c r="K365" s="39" t="s">
        <v>298</v>
      </c>
      <c r="L365" s="33"/>
      <c r="M365" s="52" t="s">
        <v>323</v>
      </c>
      <c r="N365" s="33" t="s">
        <v>298</v>
      </c>
      <c r="O365" s="39" t="s">
        <v>298</v>
      </c>
      <c r="P365" s="33"/>
      <c r="Q365" s="52" t="s">
        <v>323</v>
      </c>
      <c r="R365" s="33" t="s">
        <v>298</v>
      </c>
      <c r="S365" s="39" t="s">
        <v>298</v>
      </c>
      <c r="T365" s="33"/>
      <c r="U365" s="52" t="s">
        <v>323</v>
      </c>
      <c r="V365" s="33" t="s">
        <v>298</v>
      </c>
    </row>
    <row r="366" spans="1:22" x14ac:dyDescent="0.25">
      <c r="A366" s="12"/>
      <c r="B366" s="48" t="s">
        <v>372</v>
      </c>
      <c r="C366" s="23" t="s">
        <v>298</v>
      </c>
      <c r="D366" s="11"/>
      <c r="E366" s="29">
        <v>2649</v>
      </c>
      <c r="F366" s="14" t="s">
        <v>298</v>
      </c>
      <c r="G366" s="23" t="s">
        <v>298</v>
      </c>
      <c r="H366" s="11"/>
      <c r="I366" s="29">
        <v>2764</v>
      </c>
      <c r="J366" s="14" t="s">
        <v>298</v>
      </c>
      <c r="K366" s="23" t="s">
        <v>298</v>
      </c>
      <c r="L366" s="11"/>
      <c r="M366" s="30">
        <v>290</v>
      </c>
      <c r="N366" s="14" t="s">
        <v>298</v>
      </c>
      <c r="O366" s="23" t="s">
        <v>298</v>
      </c>
      <c r="P366" s="11"/>
      <c r="Q366" s="29">
        <v>2636</v>
      </c>
      <c r="R366" s="14" t="s">
        <v>298</v>
      </c>
      <c r="S366" s="23" t="s">
        <v>298</v>
      </c>
      <c r="T366" s="11"/>
      <c r="U366" s="30">
        <v>5</v>
      </c>
      <c r="V366" s="14" t="s">
        <v>298</v>
      </c>
    </row>
    <row r="367" spans="1:22" x14ac:dyDescent="0.25">
      <c r="A367" s="12"/>
      <c r="B367" s="31" t="s">
        <v>373</v>
      </c>
      <c r="C367" s="39" t="s">
        <v>298</v>
      </c>
      <c r="D367" s="27"/>
      <c r="E367" s="32">
        <v>6941</v>
      </c>
      <c r="F367" s="33" t="s">
        <v>298</v>
      </c>
      <c r="G367" s="39" t="s">
        <v>298</v>
      </c>
      <c r="H367" s="27"/>
      <c r="I367" s="32">
        <v>7654</v>
      </c>
      <c r="J367" s="33" t="s">
        <v>298</v>
      </c>
      <c r="K367" s="39" t="s">
        <v>298</v>
      </c>
      <c r="L367" s="27"/>
      <c r="M367" s="32">
        <v>2658</v>
      </c>
      <c r="N367" s="33" t="s">
        <v>298</v>
      </c>
      <c r="O367" s="39" t="s">
        <v>298</v>
      </c>
      <c r="P367" s="27"/>
      <c r="Q367" s="32">
        <v>7571</v>
      </c>
      <c r="R367" s="33" t="s">
        <v>298</v>
      </c>
      <c r="S367" s="39" t="s">
        <v>298</v>
      </c>
      <c r="T367" s="33"/>
      <c r="U367" s="52" t="s">
        <v>323</v>
      </c>
      <c r="V367" s="33" t="s">
        <v>298</v>
      </c>
    </row>
    <row r="368" spans="1:22" x14ac:dyDescent="0.25">
      <c r="A368" s="12"/>
      <c r="B368" s="28" t="s">
        <v>374</v>
      </c>
      <c r="C368" s="23" t="s">
        <v>298</v>
      </c>
      <c r="D368" s="14"/>
      <c r="E368" s="35" t="s">
        <v>323</v>
      </c>
      <c r="F368" s="14" t="s">
        <v>298</v>
      </c>
      <c r="G368" s="23" t="s">
        <v>298</v>
      </c>
      <c r="H368" s="14"/>
      <c r="I368" s="35" t="s">
        <v>323</v>
      </c>
      <c r="J368" s="14" t="s">
        <v>298</v>
      </c>
      <c r="K368" s="23" t="s">
        <v>298</v>
      </c>
      <c r="L368" s="14"/>
      <c r="M368" s="35" t="s">
        <v>323</v>
      </c>
      <c r="N368" s="14" t="s">
        <v>298</v>
      </c>
      <c r="O368" s="23" t="s">
        <v>298</v>
      </c>
      <c r="P368" s="14"/>
      <c r="Q368" s="35" t="s">
        <v>323</v>
      </c>
      <c r="R368" s="14" t="s">
        <v>298</v>
      </c>
      <c r="S368" s="23" t="s">
        <v>298</v>
      </c>
      <c r="T368" s="14"/>
      <c r="U368" s="35" t="s">
        <v>323</v>
      </c>
      <c r="V368" s="14" t="s">
        <v>298</v>
      </c>
    </row>
    <row r="369" spans="1:26" ht="15.75" thickBot="1" x14ac:dyDescent="0.3">
      <c r="A369" s="12"/>
      <c r="B369" s="31" t="s">
        <v>375</v>
      </c>
      <c r="C369" s="39" t="s">
        <v>298</v>
      </c>
      <c r="D369" s="27"/>
      <c r="E369" s="34">
        <v>17</v>
      </c>
      <c r="F369" s="33" t="s">
        <v>298</v>
      </c>
      <c r="G369" s="39" t="s">
        <v>298</v>
      </c>
      <c r="H369" s="27"/>
      <c r="I369" s="34">
        <v>19</v>
      </c>
      <c r="J369" s="33" t="s">
        <v>298</v>
      </c>
      <c r="K369" s="39" t="s">
        <v>298</v>
      </c>
      <c r="L369" s="27"/>
      <c r="M369" s="34">
        <v>5</v>
      </c>
      <c r="N369" s="33" t="s">
        <v>298</v>
      </c>
      <c r="O369" s="39" t="s">
        <v>298</v>
      </c>
      <c r="P369" s="27"/>
      <c r="Q369" s="34">
        <v>19</v>
      </c>
      <c r="R369" s="33" t="s">
        <v>298</v>
      </c>
      <c r="S369" s="39" t="s">
        <v>298</v>
      </c>
      <c r="T369" s="33"/>
      <c r="U369" s="52" t="s">
        <v>323</v>
      </c>
      <c r="V369" s="33" t="s">
        <v>298</v>
      </c>
    </row>
    <row r="370" spans="1:26" x14ac:dyDescent="0.25">
      <c r="A370" s="12"/>
      <c r="B370" s="36"/>
      <c r="C370" s="36" t="s">
        <v>298</v>
      </c>
      <c r="D370" s="37"/>
      <c r="E370" s="37"/>
      <c r="F370" s="36"/>
      <c r="G370" s="36" t="s">
        <v>298</v>
      </c>
      <c r="H370" s="37"/>
      <c r="I370" s="37"/>
      <c r="J370" s="36"/>
      <c r="K370" s="36" t="s">
        <v>298</v>
      </c>
      <c r="L370" s="37"/>
      <c r="M370" s="37"/>
      <c r="N370" s="36"/>
      <c r="O370" s="36" t="s">
        <v>298</v>
      </c>
      <c r="P370" s="37"/>
      <c r="Q370" s="37"/>
      <c r="R370" s="36"/>
      <c r="S370" s="36" t="s">
        <v>298</v>
      </c>
      <c r="T370" s="37"/>
      <c r="U370" s="37"/>
      <c r="V370" s="36"/>
    </row>
    <row r="371" spans="1:26" ht="15.75" thickBot="1" x14ac:dyDescent="0.3">
      <c r="A371" s="12"/>
      <c r="B371" s="48" t="s">
        <v>142</v>
      </c>
      <c r="C371" s="23" t="s">
        <v>298</v>
      </c>
      <c r="D371" s="11"/>
      <c r="E371" s="29">
        <v>17653</v>
      </c>
      <c r="F371" s="14" t="s">
        <v>298</v>
      </c>
      <c r="G371" s="23" t="s">
        <v>298</v>
      </c>
      <c r="H371" s="11"/>
      <c r="I371" s="29">
        <v>18505</v>
      </c>
      <c r="J371" s="14" t="s">
        <v>298</v>
      </c>
      <c r="K371" s="23" t="s">
        <v>298</v>
      </c>
      <c r="L371" s="11"/>
      <c r="M371" s="29">
        <v>3485</v>
      </c>
      <c r="N371" s="14" t="s">
        <v>298</v>
      </c>
      <c r="O371" s="23" t="s">
        <v>298</v>
      </c>
      <c r="P371" s="11"/>
      <c r="Q371" s="29">
        <v>18305</v>
      </c>
      <c r="R371" s="14" t="s">
        <v>298</v>
      </c>
      <c r="S371" s="23" t="s">
        <v>298</v>
      </c>
      <c r="T371" s="11"/>
      <c r="U371" s="30">
        <v>237</v>
      </c>
      <c r="V371" s="14" t="s">
        <v>298</v>
      </c>
    </row>
    <row r="372" spans="1:26" x14ac:dyDescent="0.25">
      <c r="A372" s="12"/>
      <c r="B372" s="36"/>
      <c r="C372" s="36" t="s">
        <v>298</v>
      </c>
      <c r="D372" s="37"/>
      <c r="E372" s="37"/>
      <c r="F372" s="36"/>
      <c r="G372" s="36" t="s">
        <v>298</v>
      </c>
      <c r="H372" s="37"/>
      <c r="I372" s="37"/>
      <c r="J372" s="36"/>
      <c r="K372" s="36" t="s">
        <v>298</v>
      </c>
      <c r="L372" s="37"/>
      <c r="M372" s="37"/>
      <c r="N372" s="36"/>
      <c r="O372" s="36" t="s">
        <v>298</v>
      </c>
      <c r="P372" s="37"/>
      <c r="Q372" s="37"/>
      <c r="R372" s="36"/>
      <c r="S372" s="36" t="s">
        <v>298</v>
      </c>
      <c r="T372" s="37"/>
      <c r="U372" s="37"/>
      <c r="V372" s="36"/>
    </row>
    <row r="373" spans="1:26" ht="15.75" thickBot="1" x14ac:dyDescent="0.3">
      <c r="A373" s="12"/>
      <c r="B373" s="53" t="s">
        <v>553</v>
      </c>
      <c r="C373" s="39" t="s">
        <v>298</v>
      </c>
      <c r="D373" s="27" t="s">
        <v>312</v>
      </c>
      <c r="E373" s="32">
        <v>108679</v>
      </c>
      <c r="F373" s="33" t="s">
        <v>298</v>
      </c>
      <c r="G373" s="39" t="s">
        <v>298</v>
      </c>
      <c r="H373" s="27" t="s">
        <v>312</v>
      </c>
      <c r="I373" s="32">
        <v>126530</v>
      </c>
      <c r="J373" s="33" t="s">
        <v>298</v>
      </c>
      <c r="K373" s="39" t="s">
        <v>298</v>
      </c>
      <c r="L373" s="27" t="s">
        <v>312</v>
      </c>
      <c r="M373" s="32">
        <v>3485</v>
      </c>
      <c r="N373" s="33" t="s">
        <v>298</v>
      </c>
      <c r="O373" s="39" t="s">
        <v>298</v>
      </c>
      <c r="P373" s="27" t="s">
        <v>312</v>
      </c>
      <c r="Q373" s="32">
        <v>112594</v>
      </c>
      <c r="R373" s="33" t="s">
        <v>298</v>
      </c>
      <c r="S373" s="39" t="s">
        <v>298</v>
      </c>
      <c r="T373" s="27" t="s">
        <v>312</v>
      </c>
      <c r="U373" s="32">
        <v>2393</v>
      </c>
      <c r="V373" s="33" t="s">
        <v>298</v>
      </c>
    </row>
    <row r="374" spans="1:26" ht="15.75" thickTop="1" x14ac:dyDescent="0.25">
      <c r="A374" s="12"/>
      <c r="B374" s="36"/>
      <c r="C374" s="36" t="s">
        <v>298</v>
      </c>
      <c r="D374" s="40"/>
      <c r="E374" s="40"/>
      <c r="F374" s="36"/>
      <c r="G374" s="36" t="s">
        <v>298</v>
      </c>
      <c r="H374" s="40"/>
      <c r="I374" s="40"/>
      <c r="J374" s="36"/>
      <c r="K374" s="36" t="s">
        <v>298</v>
      </c>
      <c r="L374" s="40"/>
      <c r="M374" s="40"/>
      <c r="N374" s="36"/>
      <c r="O374" s="36" t="s">
        <v>298</v>
      </c>
      <c r="P374" s="40"/>
      <c r="Q374" s="40"/>
      <c r="R374" s="36"/>
      <c r="S374" s="36" t="s">
        <v>298</v>
      </c>
      <c r="T374" s="40"/>
      <c r="U374" s="40"/>
      <c r="V374" s="36"/>
    </row>
    <row r="375" spans="1:26" x14ac:dyDescent="0.25">
      <c r="A375" s="12"/>
      <c r="B375" s="20"/>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row>
    <row r="376" spans="1:26" x14ac:dyDescent="0.25">
      <c r="A376" s="12"/>
      <c r="B376" s="11"/>
      <c r="C376" s="11"/>
      <c r="D376" s="11"/>
      <c r="E376" s="11"/>
      <c r="F376" s="11"/>
      <c r="G376" s="11"/>
      <c r="H376" s="11"/>
      <c r="I376" s="11"/>
      <c r="J376" s="11"/>
      <c r="K376" s="11"/>
      <c r="L376" s="11"/>
      <c r="M376" s="11"/>
      <c r="N376" s="11"/>
    </row>
    <row r="377" spans="1:26" ht="15.75" thickBot="1" x14ac:dyDescent="0.3">
      <c r="A377" s="12"/>
      <c r="B377" s="23"/>
      <c r="C377" s="23" t="s">
        <v>298</v>
      </c>
      <c r="D377" s="41" t="s">
        <v>554</v>
      </c>
      <c r="E377" s="41"/>
      <c r="F377" s="41"/>
      <c r="G377" s="41"/>
      <c r="H377" s="41"/>
      <c r="I377" s="41"/>
      <c r="J377" s="41"/>
      <c r="K377" s="41"/>
      <c r="L377" s="41"/>
      <c r="M377" s="41"/>
      <c r="N377" s="23"/>
    </row>
    <row r="378" spans="1:26" x14ac:dyDescent="0.25">
      <c r="A378" s="12"/>
      <c r="B378" s="42"/>
      <c r="C378" s="42" t="s">
        <v>298</v>
      </c>
      <c r="D378" s="44" t="s">
        <v>542</v>
      </c>
      <c r="E378" s="44"/>
      <c r="F378" s="45"/>
      <c r="G378" s="45" t="s">
        <v>298</v>
      </c>
      <c r="H378" s="44" t="s">
        <v>544</v>
      </c>
      <c r="I378" s="44"/>
      <c r="J378" s="45"/>
      <c r="K378" s="45" t="s">
        <v>298</v>
      </c>
      <c r="L378" s="44" t="s">
        <v>546</v>
      </c>
      <c r="M378" s="44"/>
      <c r="N378" s="42"/>
    </row>
    <row r="379" spans="1:26" x14ac:dyDescent="0.25">
      <c r="A379" s="12"/>
      <c r="B379" s="42"/>
      <c r="C379" s="42"/>
      <c r="D379" s="43" t="s">
        <v>543</v>
      </c>
      <c r="E379" s="43"/>
      <c r="F379" s="42"/>
      <c r="G379" s="42"/>
      <c r="H379" s="43" t="s">
        <v>545</v>
      </c>
      <c r="I379" s="43"/>
      <c r="J379" s="42"/>
      <c r="K379" s="42"/>
      <c r="L379" s="43" t="s">
        <v>547</v>
      </c>
      <c r="M379" s="43"/>
      <c r="N379" s="42"/>
    </row>
    <row r="380" spans="1:26" ht="15.75" thickBot="1" x14ac:dyDescent="0.3">
      <c r="A380" s="12"/>
      <c r="B380" s="42"/>
      <c r="C380" s="42"/>
      <c r="D380" s="41"/>
      <c r="E380" s="41"/>
      <c r="F380" s="42"/>
      <c r="G380" s="42"/>
      <c r="H380" s="41" t="s">
        <v>448</v>
      </c>
      <c r="I380" s="41"/>
      <c r="J380" s="42"/>
      <c r="K380" s="42"/>
      <c r="L380" s="41"/>
      <c r="M380" s="41"/>
      <c r="N380" s="42"/>
    </row>
    <row r="381" spans="1:26" x14ac:dyDescent="0.25">
      <c r="A381" s="12"/>
      <c r="B381" s="23"/>
      <c r="C381" s="23" t="s">
        <v>298</v>
      </c>
      <c r="D381" s="46" t="s">
        <v>309</v>
      </c>
      <c r="E381" s="46"/>
      <c r="F381" s="46"/>
      <c r="G381" s="46"/>
      <c r="H381" s="46"/>
      <c r="I381" s="46"/>
      <c r="J381" s="46"/>
      <c r="K381" s="46"/>
      <c r="L381" s="46"/>
      <c r="M381" s="46"/>
      <c r="N381" s="23"/>
    </row>
    <row r="382" spans="1:26" x14ac:dyDescent="0.25">
      <c r="A382" s="12"/>
      <c r="B382" s="58" t="s">
        <v>551</v>
      </c>
      <c r="C382" s="27" t="s">
        <v>298</v>
      </c>
      <c r="D382" s="27"/>
      <c r="E382" s="27"/>
      <c r="F382" s="27"/>
      <c r="G382" s="27" t="s">
        <v>298</v>
      </c>
      <c r="H382" s="27"/>
      <c r="I382" s="27"/>
      <c r="J382" s="27"/>
      <c r="K382" s="27" t="s">
        <v>298</v>
      </c>
      <c r="L382" s="27"/>
      <c r="M382" s="27"/>
      <c r="N382" s="27"/>
    </row>
    <row r="383" spans="1:26" x14ac:dyDescent="0.25">
      <c r="A383" s="12"/>
      <c r="B383" s="28" t="s">
        <v>368</v>
      </c>
      <c r="C383" s="11" t="s">
        <v>298</v>
      </c>
      <c r="D383" s="11" t="s">
        <v>312</v>
      </c>
      <c r="E383" s="29">
        <v>4668</v>
      </c>
      <c r="F383" s="14" t="s">
        <v>298</v>
      </c>
      <c r="G383" s="11" t="s">
        <v>298</v>
      </c>
      <c r="H383" s="11" t="s">
        <v>312</v>
      </c>
      <c r="I383" s="29">
        <v>5927</v>
      </c>
      <c r="J383" s="14" t="s">
        <v>298</v>
      </c>
      <c r="K383" s="11" t="s">
        <v>298</v>
      </c>
      <c r="L383" s="14" t="s">
        <v>312</v>
      </c>
      <c r="M383" s="35" t="s">
        <v>323</v>
      </c>
      <c r="N383" s="14" t="s">
        <v>298</v>
      </c>
    </row>
    <row r="384" spans="1:26" x14ac:dyDescent="0.25">
      <c r="A384" s="12"/>
      <c r="B384" s="31" t="s">
        <v>369</v>
      </c>
      <c r="C384" s="27" t="s">
        <v>298</v>
      </c>
      <c r="D384" s="27"/>
      <c r="E384" s="27"/>
      <c r="F384" s="27"/>
      <c r="G384" s="27" t="s">
        <v>298</v>
      </c>
      <c r="H384" s="27"/>
      <c r="I384" s="27"/>
      <c r="J384" s="27"/>
      <c r="K384" s="27" t="s">
        <v>298</v>
      </c>
      <c r="L384" s="27"/>
      <c r="M384" s="27"/>
      <c r="N384" s="27"/>
    </row>
    <row r="385" spans="1:14" x14ac:dyDescent="0.25">
      <c r="A385" s="12"/>
      <c r="B385" s="48" t="s">
        <v>370</v>
      </c>
      <c r="C385" s="11" t="s">
        <v>298</v>
      </c>
      <c r="D385" s="11"/>
      <c r="E385" s="11"/>
      <c r="F385" s="11"/>
      <c r="G385" s="11" t="s">
        <v>298</v>
      </c>
      <c r="H385" s="11"/>
      <c r="I385" s="11"/>
      <c r="J385" s="11"/>
      <c r="K385" s="11" t="s">
        <v>298</v>
      </c>
      <c r="L385" s="11"/>
      <c r="M385" s="11"/>
      <c r="N385" s="11"/>
    </row>
    <row r="386" spans="1:14" x14ac:dyDescent="0.25">
      <c r="A386" s="12"/>
      <c r="B386" s="59" t="s">
        <v>435</v>
      </c>
      <c r="C386" s="27" t="s">
        <v>298</v>
      </c>
      <c r="D386" s="27"/>
      <c r="E386" s="32">
        <v>13041</v>
      </c>
      <c r="F386" s="33" t="s">
        <v>298</v>
      </c>
      <c r="G386" s="27" t="s">
        <v>298</v>
      </c>
      <c r="H386" s="27"/>
      <c r="I386" s="32">
        <v>14133</v>
      </c>
      <c r="J386" s="33" t="s">
        <v>298</v>
      </c>
      <c r="K386" s="27" t="s">
        <v>298</v>
      </c>
      <c r="L386" s="33"/>
      <c r="M386" s="52" t="s">
        <v>323</v>
      </c>
      <c r="N386" s="33" t="s">
        <v>298</v>
      </c>
    </row>
    <row r="387" spans="1:14" x14ac:dyDescent="0.25">
      <c r="A387" s="12"/>
      <c r="B387" s="60" t="s">
        <v>436</v>
      </c>
      <c r="C387" s="11" t="s">
        <v>298</v>
      </c>
      <c r="D387" s="11"/>
      <c r="E387" s="29">
        <v>20399</v>
      </c>
      <c r="F387" s="14" t="s">
        <v>298</v>
      </c>
      <c r="G387" s="11" t="s">
        <v>298</v>
      </c>
      <c r="H387" s="11"/>
      <c r="I387" s="29">
        <v>26155</v>
      </c>
      <c r="J387" s="14" t="s">
        <v>298</v>
      </c>
      <c r="K387" s="11" t="s">
        <v>298</v>
      </c>
      <c r="L387" s="14"/>
      <c r="M387" s="35" t="s">
        <v>323</v>
      </c>
      <c r="N387" s="14" t="s">
        <v>298</v>
      </c>
    </row>
    <row r="388" spans="1:14" x14ac:dyDescent="0.25">
      <c r="A388" s="12"/>
      <c r="B388" s="38" t="s">
        <v>371</v>
      </c>
      <c r="C388" s="27" t="s">
        <v>298</v>
      </c>
      <c r="D388" s="27"/>
      <c r="E388" s="27"/>
      <c r="F388" s="27"/>
      <c r="G388" s="27" t="s">
        <v>298</v>
      </c>
      <c r="H388" s="27"/>
      <c r="I388" s="27"/>
      <c r="J388" s="27"/>
      <c r="K388" s="27" t="s">
        <v>298</v>
      </c>
      <c r="L388" s="27"/>
      <c r="M388" s="27"/>
      <c r="N388" s="27"/>
    </row>
    <row r="389" spans="1:14" x14ac:dyDescent="0.25">
      <c r="A389" s="12"/>
      <c r="B389" s="60" t="s">
        <v>437</v>
      </c>
      <c r="C389" s="11" t="s">
        <v>298</v>
      </c>
      <c r="D389" s="11"/>
      <c r="E389" s="29">
        <v>17617</v>
      </c>
      <c r="F389" s="14" t="s">
        <v>298</v>
      </c>
      <c r="G389" s="11" t="s">
        <v>298</v>
      </c>
      <c r="H389" s="11"/>
      <c r="I389" s="29">
        <v>18408</v>
      </c>
      <c r="J389" s="14" t="s">
        <v>298</v>
      </c>
      <c r="K389" s="11" t="s">
        <v>298</v>
      </c>
      <c r="L389" s="14"/>
      <c r="M389" s="35" t="s">
        <v>323</v>
      </c>
      <c r="N389" s="14" t="s">
        <v>298</v>
      </c>
    </row>
    <row r="390" spans="1:14" x14ac:dyDescent="0.25">
      <c r="A390" s="12"/>
      <c r="B390" s="59" t="s">
        <v>438</v>
      </c>
      <c r="C390" s="27" t="s">
        <v>298</v>
      </c>
      <c r="D390" s="27"/>
      <c r="E390" s="32">
        <v>9201</v>
      </c>
      <c r="F390" s="33" t="s">
        <v>298</v>
      </c>
      <c r="G390" s="27" t="s">
        <v>298</v>
      </c>
      <c r="H390" s="27"/>
      <c r="I390" s="32">
        <v>9201</v>
      </c>
      <c r="J390" s="33" t="s">
        <v>298</v>
      </c>
      <c r="K390" s="27" t="s">
        <v>298</v>
      </c>
      <c r="L390" s="33"/>
      <c r="M390" s="52" t="s">
        <v>323</v>
      </c>
      <c r="N390" s="33" t="s">
        <v>298</v>
      </c>
    </row>
    <row r="391" spans="1:14" x14ac:dyDescent="0.25">
      <c r="A391" s="12"/>
      <c r="B391" s="48" t="s">
        <v>372</v>
      </c>
      <c r="C391" s="11" t="s">
        <v>298</v>
      </c>
      <c r="D391" s="11"/>
      <c r="E391" s="29">
        <v>10919</v>
      </c>
      <c r="F391" s="14" t="s">
        <v>298</v>
      </c>
      <c r="G391" s="11" t="s">
        <v>298</v>
      </c>
      <c r="H391" s="11"/>
      <c r="I391" s="29">
        <v>12516</v>
      </c>
      <c r="J391" s="14" t="s">
        <v>298</v>
      </c>
      <c r="K391" s="11" t="s">
        <v>298</v>
      </c>
      <c r="L391" s="14"/>
      <c r="M391" s="35" t="s">
        <v>323</v>
      </c>
      <c r="N391" s="14" t="s">
        <v>298</v>
      </c>
    </row>
    <row r="392" spans="1:14" x14ac:dyDescent="0.25">
      <c r="A392" s="12"/>
      <c r="B392" s="31" t="s">
        <v>373</v>
      </c>
      <c r="C392" s="27" t="s">
        <v>298</v>
      </c>
      <c r="D392" s="27"/>
      <c r="E392" s="32">
        <v>17702</v>
      </c>
      <c r="F392" s="33" t="s">
        <v>298</v>
      </c>
      <c r="G392" s="27" t="s">
        <v>298</v>
      </c>
      <c r="H392" s="27"/>
      <c r="I392" s="32">
        <v>17702</v>
      </c>
      <c r="J392" s="33" t="s">
        <v>298</v>
      </c>
      <c r="K392" s="27" t="s">
        <v>298</v>
      </c>
      <c r="L392" s="33"/>
      <c r="M392" s="52" t="s">
        <v>323</v>
      </c>
      <c r="N392" s="33" t="s">
        <v>298</v>
      </c>
    </row>
    <row r="393" spans="1:14" x14ac:dyDescent="0.25">
      <c r="A393" s="12"/>
      <c r="B393" s="28" t="s">
        <v>374</v>
      </c>
      <c r="C393" s="11" t="s">
        <v>298</v>
      </c>
      <c r="D393" s="14"/>
      <c r="E393" s="35" t="s">
        <v>323</v>
      </c>
      <c r="F393" s="14" t="s">
        <v>298</v>
      </c>
      <c r="G393" s="11" t="s">
        <v>298</v>
      </c>
      <c r="H393" s="14"/>
      <c r="I393" s="35" t="s">
        <v>323</v>
      </c>
      <c r="J393" s="14" t="s">
        <v>298</v>
      </c>
      <c r="K393" s="11" t="s">
        <v>298</v>
      </c>
      <c r="L393" s="14"/>
      <c r="M393" s="35" t="s">
        <v>323</v>
      </c>
      <c r="N393" s="14" t="s">
        <v>298</v>
      </c>
    </row>
    <row r="394" spans="1:14" ht="15.75" thickBot="1" x14ac:dyDescent="0.3">
      <c r="A394" s="12"/>
      <c r="B394" s="31" t="s">
        <v>375</v>
      </c>
      <c r="C394" s="27" t="s">
        <v>298</v>
      </c>
      <c r="D394" s="27"/>
      <c r="E394" s="34">
        <v>385</v>
      </c>
      <c r="F394" s="33" t="s">
        <v>298</v>
      </c>
      <c r="G394" s="27" t="s">
        <v>298</v>
      </c>
      <c r="H394" s="27"/>
      <c r="I394" s="34">
        <v>445</v>
      </c>
      <c r="J394" s="33" t="s">
        <v>298</v>
      </c>
      <c r="K394" s="27" t="s">
        <v>298</v>
      </c>
      <c r="L394" s="33"/>
      <c r="M394" s="52" t="s">
        <v>323</v>
      </c>
      <c r="N394" s="33" t="s">
        <v>298</v>
      </c>
    </row>
    <row r="395" spans="1:14" x14ac:dyDescent="0.25">
      <c r="A395" s="12"/>
      <c r="B395" s="36"/>
      <c r="C395" s="36" t="s">
        <v>298</v>
      </c>
      <c r="D395" s="37"/>
      <c r="E395" s="37"/>
      <c r="F395" s="36"/>
      <c r="G395" s="36" t="s">
        <v>298</v>
      </c>
      <c r="H395" s="37"/>
      <c r="I395" s="37"/>
      <c r="J395" s="36"/>
      <c r="K395" s="36" t="s">
        <v>298</v>
      </c>
      <c r="L395" s="37"/>
      <c r="M395" s="37"/>
      <c r="N395" s="36"/>
    </row>
    <row r="396" spans="1:14" ht="15.75" thickBot="1" x14ac:dyDescent="0.3">
      <c r="A396" s="12"/>
      <c r="B396" s="48" t="s">
        <v>142</v>
      </c>
      <c r="C396" s="23" t="s">
        <v>298</v>
      </c>
      <c r="D396" s="11"/>
      <c r="E396" s="29">
        <v>93932</v>
      </c>
      <c r="F396" s="14" t="s">
        <v>298</v>
      </c>
      <c r="G396" s="23" t="s">
        <v>298</v>
      </c>
      <c r="H396" s="11"/>
      <c r="I396" s="29">
        <v>104487</v>
      </c>
      <c r="J396" s="14" t="s">
        <v>298</v>
      </c>
      <c r="K396" s="23" t="s">
        <v>298</v>
      </c>
      <c r="L396" s="14"/>
      <c r="M396" s="35" t="s">
        <v>323</v>
      </c>
      <c r="N396" s="14" t="s">
        <v>298</v>
      </c>
    </row>
    <row r="397" spans="1:14" x14ac:dyDescent="0.25">
      <c r="A397" s="12"/>
      <c r="B397" s="36"/>
      <c r="C397" s="36" t="s">
        <v>298</v>
      </c>
      <c r="D397" s="37"/>
      <c r="E397" s="37"/>
      <c r="F397" s="36"/>
      <c r="G397" s="36" t="s">
        <v>298</v>
      </c>
      <c r="H397" s="37"/>
      <c r="I397" s="37"/>
      <c r="J397" s="36"/>
      <c r="K397" s="36" t="s">
        <v>298</v>
      </c>
      <c r="L397" s="37"/>
      <c r="M397" s="37"/>
      <c r="N397" s="36"/>
    </row>
    <row r="398" spans="1:14" x14ac:dyDescent="0.25">
      <c r="A398" s="12"/>
      <c r="B398" s="58" t="s">
        <v>552</v>
      </c>
      <c r="C398" s="39" t="s">
        <v>298</v>
      </c>
      <c r="D398" s="27"/>
      <c r="E398" s="27"/>
      <c r="F398" s="27"/>
      <c r="G398" s="39" t="s">
        <v>298</v>
      </c>
      <c r="H398" s="27"/>
      <c r="I398" s="27"/>
      <c r="J398" s="27"/>
      <c r="K398" s="39" t="s">
        <v>298</v>
      </c>
      <c r="L398" s="27"/>
      <c r="M398" s="27"/>
      <c r="N398" s="27"/>
    </row>
    <row r="399" spans="1:14" x14ac:dyDescent="0.25">
      <c r="A399" s="12"/>
      <c r="B399" s="28" t="s">
        <v>368</v>
      </c>
      <c r="C399" s="23" t="s">
        <v>298</v>
      </c>
      <c r="D399" s="11"/>
      <c r="E399" s="30">
        <v>365</v>
      </c>
      <c r="F399" s="14" t="s">
        <v>298</v>
      </c>
      <c r="G399" s="23" t="s">
        <v>298</v>
      </c>
      <c r="H399" s="11"/>
      <c r="I399" s="30">
        <v>379</v>
      </c>
      <c r="J399" s="14" t="s">
        <v>298</v>
      </c>
      <c r="K399" s="23" t="s">
        <v>298</v>
      </c>
      <c r="L399" s="11"/>
      <c r="M399" s="30">
        <v>365</v>
      </c>
      <c r="N399" s="14" t="s">
        <v>298</v>
      </c>
    </row>
    <row r="400" spans="1:14" x14ac:dyDescent="0.25">
      <c r="A400" s="12"/>
      <c r="B400" s="31" t="s">
        <v>369</v>
      </c>
      <c r="C400" s="39" t="s">
        <v>298</v>
      </c>
      <c r="D400" s="27"/>
      <c r="E400" s="27"/>
      <c r="F400" s="27"/>
      <c r="G400" s="39" t="s">
        <v>298</v>
      </c>
      <c r="H400" s="27"/>
      <c r="I400" s="27"/>
      <c r="J400" s="27"/>
      <c r="K400" s="39" t="s">
        <v>298</v>
      </c>
      <c r="L400" s="27"/>
      <c r="M400" s="27"/>
      <c r="N400" s="27"/>
    </row>
    <row r="401" spans="1:26" x14ac:dyDescent="0.25">
      <c r="A401" s="12"/>
      <c r="B401" s="48" t="s">
        <v>370</v>
      </c>
      <c r="C401" s="23" t="s">
        <v>298</v>
      </c>
      <c r="D401" s="11"/>
      <c r="E401" s="11"/>
      <c r="F401" s="11"/>
      <c r="G401" s="23" t="s">
        <v>298</v>
      </c>
      <c r="H401" s="11"/>
      <c r="I401" s="11"/>
      <c r="J401" s="11"/>
      <c r="K401" s="23" t="s">
        <v>298</v>
      </c>
      <c r="L401" s="11"/>
      <c r="M401" s="11"/>
      <c r="N401" s="11"/>
    </row>
    <row r="402" spans="1:26" x14ac:dyDescent="0.25">
      <c r="A402" s="12"/>
      <c r="B402" s="59" t="s">
        <v>435</v>
      </c>
      <c r="C402" s="39" t="s">
        <v>298</v>
      </c>
      <c r="D402" s="33"/>
      <c r="E402" s="52" t="s">
        <v>323</v>
      </c>
      <c r="F402" s="33" t="s">
        <v>298</v>
      </c>
      <c r="G402" s="39" t="s">
        <v>298</v>
      </c>
      <c r="H402" s="33"/>
      <c r="I402" s="52" t="s">
        <v>323</v>
      </c>
      <c r="J402" s="33" t="s">
        <v>298</v>
      </c>
      <c r="K402" s="39" t="s">
        <v>298</v>
      </c>
      <c r="L402" s="33"/>
      <c r="M402" s="52" t="s">
        <v>323</v>
      </c>
      <c r="N402" s="33" t="s">
        <v>298</v>
      </c>
    </row>
    <row r="403" spans="1:26" x14ac:dyDescent="0.25">
      <c r="A403" s="12"/>
      <c r="B403" s="60" t="s">
        <v>436</v>
      </c>
      <c r="C403" s="23" t="s">
        <v>298</v>
      </c>
      <c r="D403" s="14"/>
      <c r="E403" s="35" t="s">
        <v>323</v>
      </c>
      <c r="F403" s="14" t="s">
        <v>298</v>
      </c>
      <c r="G403" s="23" t="s">
        <v>298</v>
      </c>
      <c r="H403" s="14"/>
      <c r="I403" s="35" t="s">
        <v>323</v>
      </c>
      <c r="J403" s="14" t="s">
        <v>298</v>
      </c>
      <c r="K403" s="23" t="s">
        <v>298</v>
      </c>
      <c r="L403" s="14"/>
      <c r="M403" s="35" t="s">
        <v>323</v>
      </c>
      <c r="N403" s="14" t="s">
        <v>298</v>
      </c>
    </row>
    <row r="404" spans="1:26" x14ac:dyDescent="0.25">
      <c r="A404" s="12"/>
      <c r="B404" s="38" t="s">
        <v>371</v>
      </c>
      <c r="C404" s="39" t="s">
        <v>298</v>
      </c>
      <c r="D404" s="27"/>
      <c r="E404" s="27"/>
      <c r="F404" s="27"/>
      <c r="G404" s="39" t="s">
        <v>298</v>
      </c>
      <c r="H404" s="27"/>
      <c r="I404" s="27"/>
      <c r="J404" s="27"/>
      <c r="K404" s="39" t="s">
        <v>298</v>
      </c>
      <c r="L404" s="27"/>
      <c r="M404" s="27"/>
      <c r="N404" s="27"/>
    </row>
    <row r="405" spans="1:26" x14ac:dyDescent="0.25">
      <c r="A405" s="12"/>
      <c r="B405" s="60" t="s">
        <v>437</v>
      </c>
      <c r="C405" s="23" t="s">
        <v>298</v>
      </c>
      <c r="D405" s="14"/>
      <c r="E405" s="35" t="s">
        <v>323</v>
      </c>
      <c r="F405" s="14" t="s">
        <v>298</v>
      </c>
      <c r="G405" s="23" t="s">
        <v>298</v>
      </c>
      <c r="H405" s="14"/>
      <c r="I405" s="35" t="s">
        <v>323</v>
      </c>
      <c r="J405" s="14" t="s">
        <v>298</v>
      </c>
      <c r="K405" s="23" t="s">
        <v>298</v>
      </c>
      <c r="L405" s="14"/>
      <c r="M405" s="35" t="s">
        <v>323</v>
      </c>
      <c r="N405" s="14" t="s">
        <v>298</v>
      </c>
    </row>
    <row r="406" spans="1:26" x14ac:dyDescent="0.25">
      <c r="A406" s="12"/>
      <c r="B406" s="59" t="s">
        <v>438</v>
      </c>
      <c r="C406" s="39" t="s">
        <v>298</v>
      </c>
      <c r="D406" s="33"/>
      <c r="E406" s="52" t="s">
        <v>323</v>
      </c>
      <c r="F406" s="33" t="s">
        <v>298</v>
      </c>
      <c r="G406" s="39" t="s">
        <v>298</v>
      </c>
      <c r="H406" s="33"/>
      <c r="I406" s="52" t="s">
        <v>323</v>
      </c>
      <c r="J406" s="33" t="s">
        <v>298</v>
      </c>
      <c r="K406" s="39" t="s">
        <v>298</v>
      </c>
      <c r="L406" s="33"/>
      <c r="M406" s="52" t="s">
        <v>323</v>
      </c>
      <c r="N406" s="33" t="s">
        <v>298</v>
      </c>
    </row>
    <row r="407" spans="1:26" x14ac:dyDescent="0.25">
      <c r="A407" s="12"/>
      <c r="B407" s="48" t="s">
        <v>372</v>
      </c>
      <c r="C407" s="23" t="s">
        <v>298</v>
      </c>
      <c r="D407" s="11"/>
      <c r="E407" s="30">
        <v>486</v>
      </c>
      <c r="F407" s="14" t="s">
        <v>298</v>
      </c>
      <c r="G407" s="23" t="s">
        <v>298</v>
      </c>
      <c r="H407" s="11"/>
      <c r="I407" s="30">
        <v>489</v>
      </c>
      <c r="J407" s="14" t="s">
        <v>298</v>
      </c>
      <c r="K407" s="23" t="s">
        <v>298</v>
      </c>
      <c r="L407" s="11"/>
      <c r="M407" s="30">
        <v>103</v>
      </c>
      <c r="N407" s="14" t="s">
        <v>298</v>
      </c>
    </row>
    <row r="408" spans="1:26" x14ac:dyDescent="0.25">
      <c r="A408" s="12"/>
      <c r="B408" s="31" t="s">
        <v>373</v>
      </c>
      <c r="C408" s="39" t="s">
        <v>298</v>
      </c>
      <c r="D408" s="27"/>
      <c r="E408" s="32">
        <v>12110</v>
      </c>
      <c r="F408" s="33" t="s">
        <v>298</v>
      </c>
      <c r="G408" s="39" t="s">
        <v>298</v>
      </c>
      <c r="H408" s="27"/>
      <c r="I408" s="32">
        <v>12783</v>
      </c>
      <c r="J408" s="33" t="s">
        <v>298</v>
      </c>
      <c r="K408" s="39" t="s">
        <v>298</v>
      </c>
      <c r="L408" s="27"/>
      <c r="M408" s="32">
        <v>2702</v>
      </c>
      <c r="N408" s="33" t="s">
        <v>298</v>
      </c>
    </row>
    <row r="409" spans="1:26" x14ac:dyDescent="0.25">
      <c r="A409" s="12"/>
      <c r="B409" s="28" t="s">
        <v>374</v>
      </c>
      <c r="C409" s="23" t="s">
        <v>298</v>
      </c>
      <c r="D409" s="14"/>
      <c r="E409" s="35" t="s">
        <v>323</v>
      </c>
      <c r="F409" s="14" t="s">
        <v>298</v>
      </c>
      <c r="G409" s="23" t="s">
        <v>298</v>
      </c>
      <c r="H409" s="14"/>
      <c r="I409" s="35" t="s">
        <v>323</v>
      </c>
      <c r="J409" s="14" t="s">
        <v>298</v>
      </c>
      <c r="K409" s="23" t="s">
        <v>298</v>
      </c>
      <c r="L409" s="14"/>
      <c r="M409" s="35" t="s">
        <v>323</v>
      </c>
      <c r="N409" s="14" t="s">
        <v>298</v>
      </c>
    </row>
    <row r="410" spans="1:26" ht="15.75" thickBot="1" x14ac:dyDescent="0.3">
      <c r="A410" s="12"/>
      <c r="B410" s="31" t="s">
        <v>375</v>
      </c>
      <c r="C410" s="39" t="s">
        <v>298</v>
      </c>
      <c r="D410" s="27"/>
      <c r="E410" s="34">
        <v>16</v>
      </c>
      <c r="F410" s="33" t="s">
        <v>298</v>
      </c>
      <c r="G410" s="39" t="s">
        <v>298</v>
      </c>
      <c r="H410" s="27"/>
      <c r="I410" s="34">
        <v>19</v>
      </c>
      <c r="J410" s="33" t="s">
        <v>298</v>
      </c>
      <c r="K410" s="39" t="s">
        <v>298</v>
      </c>
      <c r="L410" s="27"/>
      <c r="M410" s="34">
        <v>4</v>
      </c>
      <c r="N410" s="33" t="s">
        <v>298</v>
      </c>
    </row>
    <row r="411" spans="1:26" x14ac:dyDescent="0.25">
      <c r="A411" s="12"/>
      <c r="B411" s="36"/>
      <c r="C411" s="36" t="s">
        <v>298</v>
      </c>
      <c r="D411" s="37"/>
      <c r="E411" s="37"/>
      <c r="F411" s="36"/>
      <c r="G411" s="36" t="s">
        <v>298</v>
      </c>
      <c r="H411" s="37"/>
      <c r="I411" s="37"/>
      <c r="J411" s="36"/>
      <c r="K411" s="36" t="s">
        <v>298</v>
      </c>
      <c r="L411" s="37"/>
      <c r="M411" s="37"/>
      <c r="N411" s="36"/>
    </row>
    <row r="412" spans="1:26" ht="15.75" thickBot="1" x14ac:dyDescent="0.3">
      <c r="A412" s="12"/>
      <c r="B412" s="48" t="s">
        <v>142</v>
      </c>
      <c r="C412" s="23" t="s">
        <v>298</v>
      </c>
      <c r="D412" s="11"/>
      <c r="E412" s="29">
        <v>12977</v>
      </c>
      <c r="F412" s="14" t="s">
        <v>298</v>
      </c>
      <c r="G412" s="23" t="s">
        <v>298</v>
      </c>
      <c r="H412" s="11"/>
      <c r="I412" s="29">
        <v>13670</v>
      </c>
      <c r="J412" s="14" t="s">
        <v>298</v>
      </c>
      <c r="K412" s="23" t="s">
        <v>298</v>
      </c>
      <c r="L412" s="11"/>
      <c r="M412" s="29">
        <v>3174</v>
      </c>
      <c r="N412" s="14" t="s">
        <v>298</v>
      </c>
    </row>
    <row r="413" spans="1:26" x14ac:dyDescent="0.25">
      <c r="A413" s="12"/>
      <c r="B413" s="36"/>
      <c r="C413" s="36" t="s">
        <v>298</v>
      </c>
      <c r="D413" s="37"/>
      <c r="E413" s="37"/>
      <c r="F413" s="36"/>
      <c r="G413" s="36" t="s">
        <v>298</v>
      </c>
      <c r="H413" s="37"/>
      <c r="I413" s="37"/>
      <c r="J413" s="36"/>
      <c r="K413" s="36" t="s">
        <v>298</v>
      </c>
      <c r="L413" s="37"/>
      <c r="M413" s="37"/>
      <c r="N413" s="36"/>
    </row>
    <row r="414" spans="1:26" ht="15.75" thickBot="1" x14ac:dyDescent="0.3">
      <c r="A414" s="12"/>
      <c r="B414" s="53" t="s">
        <v>553</v>
      </c>
      <c r="C414" s="39" t="s">
        <v>298</v>
      </c>
      <c r="D414" s="27" t="s">
        <v>312</v>
      </c>
      <c r="E414" s="32">
        <v>106909</v>
      </c>
      <c r="F414" s="33" t="s">
        <v>298</v>
      </c>
      <c r="G414" s="39" t="s">
        <v>298</v>
      </c>
      <c r="H414" s="27" t="s">
        <v>312</v>
      </c>
      <c r="I414" s="32">
        <v>118157</v>
      </c>
      <c r="J414" s="33" t="s">
        <v>298</v>
      </c>
      <c r="K414" s="39" t="s">
        <v>298</v>
      </c>
      <c r="L414" s="27" t="s">
        <v>312</v>
      </c>
      <c r="M414" s="32">
        <v>3174</v>
      </c>
      <c r="N414" s="33" t="s">
        <v>298</v>
      </c>
    </row>
    <row r="415" spans="1:26" ht="15.75" thickTop="1" x14ac:dyDescent="0.25">
      <c r="A415" s="12"/>
      <c r="B415" s="36"/>
      <c r="C415" s="36" t="s">
        <v>298</v>
      </c>
      <c r="D415" s="40"/>
      <c r="E415" s="40"/>
      <c r="F415" s="36"/>
      <c r="G415" s="36" t="s">
        <v>298</v>
      </c>
      <c r="H415" s="40"/>
      <c r="I415" s="40"/>
      <c r="J415" s="36"/>
      <c r="K415" s="36" t="s">
        <v>298</v>
      </c>
      <c r="L415" s="40"/>
      <c r="M415" s="40"/>
      <c r="N415" s="36"/>
    </row>
    <row r="416" spans="1:26" x14ac:dyDescent="0.25">
      <c r="A416" s="12"/>
      <c r="B416" s="21" t="s">
        <v>555</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row>
    <row r="417" spans="1:26" x14ac:dyDescent="0.25">
      <c r="A417" s="12"/>
      <c r="B417" s="21" t="s">
        <v>556</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row>
    <row r="418" spans="1:26" x14ac:dyDescent="0.25">
      <c r="A418" s="12"/>
      <c r="B418" s="19" t="s">
        <v>557</v>
      </c>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row>
    <row r="419" spans="1:26" ht="25.5" customHeight="1" x14ac:dyDescent="0.25">
      <c r="A419" s="12"/>
      <c r="B419" s="21" t="s">
        <v>558</v>
      </c>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row>
    <row r="420" spans="1:26" x14ac:dyDescent="0.25">
      <c r="A420" s="12"/>
      <c r="B420" s="20"/>
      <c r="C420" s="20"/>
      <c r="D420" s="20"/>
      <c r="E420" s="20"/>
      <c r="F420" s="20"/>
      <c r="G420" s="20"/>
      <c r="H420" s="20"/>
      <c r="I420" s="20"/>
      <c r="J420" s="20"/>
      <c r="K420" s="20"/>
      <c r="L420" s="20"/>
      <c r="M420" s="20"/>
      <c r="N420" s="20"/>
      <c r="O420" s="20"/>
      <c r="P420" s="20"/>
      <c r="Q420" s="20"/>
      <c r="R420" s="20"/>
      <c r="S420" s="20"/>
      <c r="T420" s="20"/>
      <c r="U420" s="20"/>
      <c r="V420" s="20"/>
      <c r="W420" s="20"/>
      <c r="X420" s="20"/>
      <c r="Y420" s="20"/>
      <c r="Z420" s="20"/>
    </row>
    <row r="421" spans="1:26" x14ac:dyDescent="0.25">
      <c r="A421" s="12"/>
      <c r="B421" s="19" t="s">
        <v>559</v>
      </c>
      <c r="C421" s="19"/>
      <c r="D421" s="19"/>
      <c r="E421" s="19"/>
      <c r="F421" s="19"/>
      <c r="G421" s="19"/>
      <c r="H421" s="19"/>
      <c r="I421" s="19"/>
      <c r="J421" s="19"/>
      <c r="K421" s="19"/>
      <c r="L421" s="19"/>
      <c r="M421" s="19"/>
      <c r="N421" s="19"/>
      <c r="O421" s="19"/>
      <c r="P421" s="19"/>
      <c r="Q421" s="19"/>
      <c r="R421" s="19"/>
      <c r="S421" s="19"/>
      <c r="T421" s="19"/>
      <c r="U421" s="19"/>
      <c r="V421" s="19"/>
      <c r="W421" s="19"/>
      <c r="X421" s="19"/>
      <c r="Y421" s="19"/>
      <c r="Z421" s="19"/>
    </row>
    <row r="422" spans="1:26" x14ac:dyDescent="0.25">
      <c r="A422" s="12"/>
      <c r="B422" s="21" t="s">
        <v>560</v>
      </c>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row>
    <row r="423" spans="1:26" ht="25.5" customHeight="1" x14ac:dyDescent="0.25">
      <c r="A423" s="12"/>
      <c r="B423" s="21" t="s">
        <v>561</v>
      </c>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row>
    <row r="424" spans="1:26" x14ac:dyDescent="0.25">
      <c r="A424" s="12"/>
      <c r="B424" s="21" t="s">
        <v>562</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row>
    <row r="425" spans="1:26" x14ac:dyDescent="0.25">
      <c r="A425" s="12"/>
      <c r="B425" s="21" t="s">
        <v>563</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row>
    <row r="426" spans="1:26" ht="15.75" x14ac:dyDescent="0.25">
      <c r="A426" s="12"/>
      <c r="B426" s="49"/>
      <c r="C426" s="49"/>
      <c r="D426" s="49"/>
      <c r="E426" s="49"/>
      <c r="F426" s="49"/>
      <c r="G426" s="49"/>
      <c r="H426" s="49"/>
      <c r="I426" s="49"/>
      <c r="J426" s="49"/>
      <c r="K426" s="49"/>
      <c r="L426" s="49"/>
      <c r="M426" s="49"/>
      <c r="N426" s="49"/>
      <c r="O426" s="49"/>
      <c r="P426" s="49"/>
      <c r="Q426" s="49"/>
      <c r="R426" s="49"/>
      <c r="S426" s="49"/>
      <c r="T426" s="49"/>
      <c r="U426" s="49"/>
      <c r="V426" s="49"/>
      <c r="W426" s="49"/>
      <c r="X426" s="49"/>
      <c r="Y426" s="49"/>
      <c r="Z426" s="49"/>
    </row>
    <row r="427" spans="1:26" x14ac:dyDescent="0.25">
      <c r="A427" s="12"/>
      <c r="B427" s="11"/>
      <c r="C427" s="11"/>
      <c r="D427" s="11"/>
      <c r="E427" s="11"/>
      <c r="F427" s="11"/>
      <c r="G427" s="11"/>
      <c r="H427" s="11"/>
      <c r="I427" s="11"/>
      <c r="J427" s="11"/>
      <c r="K427" s="11"/>
      <c r="L427" s="11"/>
      <c r="M427" s="11"/>
      <c r="N427" s="11"/>
      <c r="O427" s="11"/>
      <c r="P427" s="11"/>
      <c r="Q427" s="11"/>
      <c r="R427" s="11"/>
    </row>
    <row r="428" spans="1:26" x14ac:dyDescent="0.25">
      <c r="A428" s="12"/>
      <c r="B428" s="42"/>
      <c r="C428" s="42" t="s">
        <v>298</v>
      </c>
      <c r="D428" s="43" t="s">
        <v>564</v>
      </c>
      <c r="E428" s="43"/>
      <c r="F428" s="43"/>
      <c r="G428" s="43"/>
      <c r="H428" s="43"/>
      <c r="I428" s="43"/>
      <c r="J428" s="42"/>
      <c r="K428" s="42"/>
      <c r="L428" s="43" t="s">
        <v>565</v>
      </c>
      <c r="M428" s="43"/>
      <c r="N428" s="43"/>
      <c r="O428" s="43"/>
      <c r="P428" s="43"/>
      <c r="Q428" s="43"/>
      <c r="R428" s="42"/>
    </row>
    <row r="429" spans="1:26" ht="15.75" thickBot="1" x14ac:dyDescent="0.3">
      <c r="A429" s="12"/>
      <c r="B429" s="42"/>
      <c r="C429" s="42"/>
      <c r="D429" s="41" t="s">
        <v>454</v>
      </c>
      <c r="E429" s="41"/>
      <c r="F429" s="41"/>
      <c r="G429" s="41"/>
      <c r="H429" s="41"/>
      <c r="I429" s="41"/>
      <c r="J429" s="42"/>
      <c r="K429" s="42"/>
      <c r="L429" s="41" t="s">
        <v>454</v>
      </c>
      <c r="M429" s="41"/>
      <c r="N429" s="41"/>
      <c r="O429" s="41"/>
      <c r="P429" s="41"/>
      <c r="Q429" s="41"/>
      <c r="R429" s="42"/>
    </row>
    <row r="430" spans="1:26" ht="15.75" thickBot="1" x14ac:dyDescent="0.3">
      <c r="A430" s="12"/>
      <c r="B430" s="23"/>
      <c r="C430" s="23" t="s">
        <v>298</v>
      </c>
      <c r="D430" s="47">
        <v>2014</v>
      </c>
      <c r="E430" s="47"/>
      <c r="F430" s="23"/>
      <c r="G430" s="23"/>
      <c r="H430" s="47">
        <v>2013</v>
      </c>
      <c r="I430" s="47"/>
      <c r="J430" s="23"/>
      <c r="K430" s="23"/>
      <c r="L430" s="47">
        <v>2014</v>
      </c>
      <c r="M430" s="47"/>
      <c r="N430" s="23"/>
      <c r="O430" s="23"/>
      <c r="P430" s="47">
        <v>2013</v>
      </c>
      <c r="Q430" s="47"/>
      <c r="R430" s="23"/>
    </row>
    <row r="431" spans="1:26" x14ac:dyDescent="0.25">
      <c r="A431" s="12"/>
      <c r="B431" s="23"/>
      <c r="C431" s="23" t="s">
        <v>298</v>
      </c>
      <c r="D431" s="46" t="s">
        <v>309</v>
      </c>
      <c r="E431" s="46"/>
      <c r="F431" s="46"/>
      <c r="G431" s="46"/>
      <c r="H431" s="46"/>
      <c r="I431" s="46"/>
      <c r="J431" s="23"/>
      <c r="K431" s="23"/>
      <c r="L431" s="46" t="s">
        <v>309</v>
      </c>
      <c r="M431" s="46"/>
      <c r="N431" s="46"/>
      <c r="O431" s="46"/>
      <c r="P431" s="46"/>
      <c r="Q431" s="46"/>
      <c r="R431" s="23"/>
    </row>
    <row r="432" spans="1:26" x14ac:dyDescent="0.25">
      <c r="A432" s="12"/>
      <c r="B432" s="26" t="s">
        <v>566</v>
      </c>
      <c r="C432" s="27" t="s">
        <v>298</v>
      </c>
      <c r="D432" s="27"/>
      <c r="E432" s="27"/>
      <c r="F432" s="27"/>
      <c r="G432" s="27"/>
      <c r="H432" s="27"/>
      <c r="I432" s="27"/>
      <c r="J432" s="27"/>
      <c r="K432" s="27"/>
      <c r="L432" s="27"/>
      <c r="M432" s="27"/>
      <c r="N432" s="27"/>
      <c r="O432" s="27"/>
      <c r="P432" s="27"/>
      <c r="Q432" s="27"/>
      <c r="R432" s="27"/>
    </row>
    <row r="433" spans="1:26" x14ac:dyDescent="0.25">
      <c r="A433" s="12"/>
      <c r="B433" s="28" t="s">
        <v>567</v>
      </c>
      <c r="C433" s="11" t="s">
        <v>298</v>
      </c>
      <c r="D433" s="11" t="s">
        <v>312</v>
      </c>
      <c r="E433" s="29">
        <v>61878</v>
      </c>
      <c r="F433" s="14" t="s">
        <v>298</v>
      </c>
      <c r="G433" s="11"/>
      <c r="H433" s="11" t="s">
        <v>312</v>
      </c>
      <c r="I433" s="29">
        <v>61566</v>
      </c>
      <c r="J433" s="14" t="s">
        <v>298</v>
      </c>
      <c r="K433" s="11"/>
      <c r="L433" s="11" t="s">
        <v>312</v>
      </c>
      <c r="M433" s="29">
        <v>66955</v>
      </c>
      <c r="N433" s="14" t="s">
        <v>298</v>
      </c>
      <c r="O433" s="11"/>
      <c r="P433" s="11" t="s">
        <v>312</v>
      </c>
      <c r="Q433" s="29">
        <v>50392</v>
      </c>
      <c r="R433" s="14" t="s">
        <v>298</v>
      </c>
    </row>
    <row r="434" spans="1:26" x14ac:dyDescent="0.25">
      <c r="A434" s="12"/>
      <c r="B434" s="38" t="s">
        <v>568</v>
      </c>
      <c r="C434" s="27" t="s">
        <v>298</v>
      </c>
      <c r="D434" s="33"/>
      <c r="E434" s="52" t="s">
        <v>323</v>
      </c>
      <c r="F434" s="33" t="s">
        <v>298</v>
      </c>
      <c r="G434" s="27"/>
      <c r="H434" s="33"/>
      <c r="I434" s="52" t="s">
        <v>323</v>
      </c>
      <c r="J434" s="33" t="s">
        <v>298</v>
      </c>
      <c r="K434" s="27"/>
      <c r="L434" s="27"/>
      <c r="M434" s="34">
        <v>41</v>
      </c>
      <c r="N434" s="33" t="s">
        <v>298</v>
      </c>
      <c r="O434" s="27"/>
      <c r="P434" s="27"/>
      <c r="Q434" s="32">
        <v>21364</v>
      </c>
      <c r="R434" s="33" t="s">
        <v>298</v>
      </c>
    </row>
    <row r="435" spans="1:26" x14ac:dyDescent="0.25">
      <c r="A435" s="12"/>
      <c r="B435" s="48" t="s">
        <v>569</v>
      </c>
      <c r="C435" s="11" t="s">
        <v>298</v>
      </c>
      <c r="D435" s="11"/>
      <c r="E435" s="30" t="s">
        <v>570</v>
      </c>
      <c r="F435" s="14" t="s">
        <v>314</v>
      </c>
      <c r="G435" s="11"/>
      <c r="H435" s="11"/>
      <c r="I435" s="30" t="s">
        <v>571</v>
      </c>
      <c r="J435" s="14" t="s">
        <v>314</v>
      </c>
      <c r="K435" s="11"/>
      <c r="L435" s="11"/>
      <c r="M435" s="30" t="s">
        <v>572</v>
      </c>
      <c r="N435" s="14" t="s">
        <v>314</v>
      </c>
      <c r="O435" s="11"/>
      <c r="P435" s="11"/>
      <c r="Q435" s="30" t="s">
        <v>573</v>
      </c>
      <c r="R435" s="14" t="s">
        <v>314</v>
      </c>
    </row>
    <row r="436" spans="1:26" x14ac:dyDescent="0.25">
      <c r="A436" s="12"/>
      <c r="B436" s="38" t="s">
        <v>574</v>
      </c>
      <c r="C436" s="27" t="s">
        <v>298</v>
      </c>
      <c r="D436" s="33"/>
      <c r="E436" s="52" t="s">
        <v>323</v>
      </c>
      <c r="F436" s="33" t="s">
        <v>298</v>
      </c>
      <c r="G436" s="27"/>
      <c r="H436" s="27"/>
      <c r="I436" s="34">
        <v>110</v>
      </c>
      <c r="J436" s="33" t="s">
        <v>298</v>
      </c>
      <c r="K436" s="27"/>
      <c r="L436" s="33"/>
      <c r="M436" s="52" t="s">
        <v>323</v>
      </c>
      <c r="N436" s="33" t="s">
        <v>298</v>
      </c>
      <c r="O436" s="27"/>
      <c r="P436" s="27"/>
      <c r="Q436" s="32">
        <v>1259</v>
      </c>
      <c r="R436" s="33" t="s">
        <v>298</v>
      </c>
    </row>
    <row r="437" spans="1:26" ht="15.75" thickBot="1" x14ac:dyDescent="0.3">
      <c r="A437" s="12"/>
      <c r="B437" s="48" t="s">
        <v>575</v>
      </c>
      <c r="C437" s="11" t="s">
        <v>298</v>
      </c>
      <c r="D437" s="14"/>
      <c r="E437" s="35" t="s">
        <v>323</v>
      </c>
      <c r="F437" s="14" t="s">
        <v>298</v>
      </c>
      <c r="G437" s="11"/>
      <c r="H437" s="14"/>
      <c r="I437" s="35" t="s">
        <v>323</v>
      </c>
      <c r="J437" s="14" t="s">
        <v>298</v>
      </c>
      <c r="K437" s="11"/>
      <c r="L437" s="14"/>
      <c r="M437" s="35" t="s">
        <v>323</v>
      </c>
      <c r="N437" s="14" t="s">
        <v>298</v>
      </c>
      <c r="O437" s="11"/>
      <c r="P437" s="14"/>
      <c r="Q437" s="35" t="s">
        <v>323</v>
      </c>
      <c r="R437" s="14" t="s">
        <v>298</v>
      </c>
    </row>
    <row r="438" spans="1:26" x14ac:dyDescent="0.25">
      <c r="A438" s="12"/>
      <c r="B438" s="36"/>
      <c r="C438" s="36" t="s">
        <v>298</v>
      </c>
      <c r="D438" s="37"/>
      <c r="E438" s="37"/>
      <c r="F438" s="36"/>
      <c r="G438" s="36"/>
      <c r="H438" s="37"/>
      <c r="I438" s="37"/>
      <c r="J438" s="36"/>
      <c r="K438" s="36"/>
      <c r="L438" s="37"/>
      <c r="M438" s="37"/>
      <c r="N438" s="36"/>
      <c r="O438" s="36"/>
      <c r="P438" s="37"/>
      <c r="Q438" s="37"/>
      <c r="R438" s="36"/>
    </row>
    <row r="439" spans="1:26" ht="15.75" thickBot="1" x14ac:dyDescent="0.3">
      <c r="A439" s="12"/>
      <c r="B439" s="53" t="s">
        <v>576</v>
      </c>
      <c r="C439" s="39" t="s">
        <v>298</v>
      </c>
      <c r="D439" s="27" t="s">
        <v>312</v>
      </c>
      <c r="E439" s="32">
        <v>55608</v>
      </c>
      <c r="F439" s="33" t="s">
        <v>298</v>
      </c>
      <c r="G439" s="39"/>
      <c r="H439" s="27" t="s">
        <v>312</v>
      </c>
      <c r="I439" s="32">
        <v>59195</v>
      </c>
      <c r="J439" s="33" t="s">
        <v>298</v>
      </c>
      <c r="K439" s="39"/>
      <c r="L439" s="27" t="s">
        <v>312</v>
      </c>
      <c r="M439" s="32">
        <v>55608</v>
      </c>
      <c r="N439" s="33" t="s">
        <v>298</v>
      </c>
      <c r="O439" s="39"/>
      <c r="P439" s="27" t="s">
        <v>312</v>
      </c>
      <c r="Q439" s="32">
        <v>59195</v>
      </c>
      <c r="R439" s="33" t="s">
        <v>298</v>
      </c>
    </row>
    <row r="440" spans="1:26" ht="15.75" thickTop="1" x14ac:dyDescent="0.25">
      <c r="A440" s="12"/>
      <c r="B440" s="36"/>
      <c r="C440" s="36" t="s">
        <v>298</v>
      </c>
      <c r="D440" s="40"/>
      <c r="E440" s="40"/>
      <c r="F440" s="36"/>
      <c r="G440" s="36"/>
      <c r="H440" s="40"/>
      <c r="I440" s="40"/>
      <c r="J440" s="36"/>
      <c r="K440" s="36"/>
      <c r="L440" s="40"/>
      <c r="M440" s="40"/>
      <c r="N440" s="36"/>
      <c r="O440" s="36"/>
      <c r="P440" s="40"/>
      <c r="Q440" s="40"/>
      <c r="R440" s="36"/>
    </row>
    <row r="441" spans="1:26" ht="15.75" x14ac:dyDescent="0.25">
      <c r="A441" s="12"/>
      <c r="B441" s="49"/>
      <c r="C441" s="49"/>
      <c r="D441" s="49"/>
      <c r="E441" s="49"/>
      <c r="F441" s="49"/>
      <c r="G441" s="49"/>
      <c r="H441" s="49"/>
      <c r="I441" s="49"/>
      <c r="J441" s="49"/>
      <c r="K441" s="49"/>
      <c r="L441" s="49"/>
      <c r="M441" s="49"/>
      <c r="N441" s="49"/>
      <c r="O441" s="49"/>
      <c r="P441" s="49"/>
      <c r="Q441" s="49"/>
      <c r="R441" s="49"/>
      <c r="S441" s="49"/>
      <c r="T441" s="49"/>
      <c r="U441" s="49"/>
      <c r="V441" s="49"/>
      <c r="W441" s="49"/>
      <c r="X441" s="49"/>
      <c r="Y441" s="49"/>
      <c r="Z441" s="49"/>
    </row>
    <row r="442" spans="1:26" x14ac:dyDescent="0.25">
      <c r="A442" s="12"/>
      <c r="B442" s="11"/>
      <c r="C442" s="11"/>
      <c r="D442" s="11"/>
      <c r="E442" s="11"/>
      <c r="F442" s="11"/>
      <c r="G442" s="11"/>
      <c r="H442" s="11"/>
      <c r="I442" s="11"/>
      <c r="J442" s="11"/>
      <c r="K442" s="11"/>
      <c r="L442" s="11"/>
      <c r="M442" s="11"/>
      <c r="N442" s="11"/>
      <c r="O442" s="11"/>
      <c r="P442" s="11"/>
      <c r="Q442" s="11"/>
      <c r="R442" s="11"/>
    </row>
    <row r="443" spans="1:26" x14ac:dyDescent="0.25">
      <c r="A443" s="12"/>
      <c r="B443" s="42"/>
      <c r="C443" s="42" t="s">
        <v>298</v>
      </c>
      <c r="D443" s="43" t="s">
        <v>564</v>
      </c>
      <c r="E443" s="43"/>
      <c r="F443" s="43"/>
      <c r="G443" s="43"/>
      <c r="H443" s="43"/>
      <c r="I443" s="43"/>
      <c r="J443" s="42"/>
      <c r="K443" s="42"/>
      <c r="L443" s="43" t="s">
        <v>565</v>
      </c>
      <c r="M443" s="43"/>
      <c r="N443" s="43"/>
      <c r="O443" s="43"/>
      <c r="P443" s="43"/>
      <c r="Q443" s="43"/>
      <c r="R443" s="42"/>
    </row>
    <row r="444" spans="1:26" ht="15.75" thickBot="1" x14ac:dyDescent="0.3">
      <c r="A444" s="12"/>
      <c r="B444" s="42"/>
      <c r="C444" s="42"/>
      <c r="D444" s="41" t="s">
        <v>454</v>
      </c>
      <c r="E444" s="41"/>
      <c r="F444" s="41"/>
      <c r="G444" s="41"/>
      <c r="H444" s="41"/>
      <c r="I444" s="41"/>
      <c r="J444" s="42"/>
      <c r="K444" s="42"/>
      <c r="L444" s="41" t="s">
        <v>454</v>
      </c>
      <c r="M444" s="41"/>
      <c r="N444" s="41"/>
      <c r="O444" s="41"/>
      <c r="P444" s="41"/>
      <c r="Q444" s="41"/>
      <c r="R444" s="42"/>
    </row>
    <row r="445" spans="1:26" ht="15.75" thickBot="1" x14ac:dyDescent="0.3">
      <c r="A445" s="12"/>
      <c r="B445" s="23"/>
      <c r="C445" s="23" t="s">
        <v>298</v>
      </c>
      <c r="D445" s="47">
        <v>2014</v>
      </c>
      <c r="E445" s="47"/>
      <c r="F445" s="23"/>
      <c r="G445" s="23"/>
      <c r="H445" s="47">
        <v>2013</v>
      </c>
      <c r="I445" s="47"/>
      <c r="J445" s="23"/>
      <c r="K445" s="23"/>
      <c r="L445" s="47">
        <v>2014</v>
      </c>
      <c r="M445" s="47"/>
      <c r="N445" s="23"/>
      <c r="O445" s="23"/>
      <c r="P445" s="47">
        <v>2013</v>
      </c>
      <c r="Q445" s="47"/>
      <c r="R445" s="23"/>
    </row>
    <row r="446" spans="1:26" x14ac:dyDescent="0.25">
      <c r="A446" s="12"/>
      <c r="B446" s="23"/>
      <c r="C446" s="23" t="s">
        <v>298</v>
      </c>
      <c r="D446" s="46" t="s">
        <v>309</v>
      </c>
      <c r="E446" s="46"/>
      <c r="F446" s="46"/>
      <c r="G446" s="46"/>
      <c r="H446" s="46"/>
      <c r="I446" s="46"/>
      <c r="J446" s="23"/>
      <c r="K446" s="23"/>
      <c r="L446" s="46" t="s">
        <v>309</v>
      </c>
      <c r="M446" s="46"/>
      <c r="N446" s="46"/>
      <c r="O446" s="46"/>
      <c r="P446" s="46"/>
      <c r="Q446" s="46"/>
      <c r="R446" s="23"/>
    </row>
    <row r="447" spans="1:26" x14ac:dyDescent="0.25">
      <c r="A447" s="12"/>
      <c r="B447" s="26" t="s">
        <v>577</v>
      </c>
      <c r="C447" s="27" t="s">
        <v>298</v>
      </c>
      <c r="D447" s="27"/>
      <c r="E447" s="27"/>
      <c r="F447" s="27"/>
      <c r="G447" s="27"/>
      <c r="H447" s="27"/>
      <c r="I447" s="27"/>
      <c r="J447" s="27"/>
      <c r="K447" s="27"/>
      <c r="L447" s="27"/>
      <c r="M447" s="27"/>
      <c r="N447" s="27"/>
      <c r="O447" s="27"/>
      <c r="P447" s="27"/>
      <c r="Q447" s="27"/>
      <c r="R447" s="27"/>
    </row>
    <row r="448" spans="1:26" x14ac:dyDescent="0.25">
      <c r="A448" s="12"/>
      <c r="B448" s="28" t="s">
        <v>567</v>
      </c>
      <c r="C448" s="11" t="s">
        <v>298</v>
      </c>
      <c r="D448" s="11" t="s">
        <v>312</v>
      </c>
      <c r="E448" s="29">
        <v>27397</v>
      </c>
      <c r="F448" s="14" t="s">
        <v>298</v>
      </c>
      <c r="G448" s="11"/>
      <c r="H448" s="11" t="s">
        <v>312</v>
      </c>
      <c r="I448" s="29">
        <v>26497</v>
      </c>
      <c r="J448" s="14" t="s">
        <v>298</v>
      </c>
      <c r="K448" s="11"/>
      <c r="L448" s="11" t="s">
        <v>312</v>
      </c>
      <c r="M448" s="29">
        <v>25119</v>
      </c>
      <c r="N448" s="14" t="s">
        <v>298</v>
      </c>
      <c r="O448" s="11"/>
      <c r="P448" s="11" t="s">
        <v>312</v>
      </c>
      <c r="Q448" s="29">
        <v>31309</v>
      </c>
      <c r="R448" s="14" t="s">
        <v>298</v>
      </c>
    </row>
    <row r="449" spans="1:26" x14ac:dyDescent="0.25">
      <c r="A449" s="12"/>
      <c r="B449" s="38" t="s">
        <v>578</v>
      </c>
      <c r="C449" s="27" t="s">
        <v>298</v>
      </c>
      <c r="D449" s="33"/>
      <c r="E449" s="52" t="s">
        <v>323</v>
      </c>
      <c r="F449" s="33" t="s">
        <v>298</v>
      </c>
      <c r="G449" s="27"/>
      <c r="H449" s="27"/>
      <c r="I449" s="32">
        <v>3676</v>
      </c>
      <c r="J449" s="33" t="s">
        <v>298</v>
      </c>
      <c r="K449" s="27"/>
      <c r="L449" s="27"/>
      <c r="M449" s="32">
        <v>4187</v>
      </c>
      <c r="N449" s="33" t="s">
        <v>298</v>
      </c>
      <c r="O449" s="27"/>
      <c r="P449" s="27"/>
      <c r="Q449" s="32">
        <v>3804</v>
      </c>
      <c r="R449" s="33" t="s">
        <v>298</v>
      </c>
    </row>
    <row r="450" spans="1:26" x14ac:dyDescent="0.25">
      <c r="A450" s="12"/>
      <c r="B450" s="48" t="s">
        <v>450</v>
      </c>
      <c r="C450" s="11" t="s">
        <v>298</v>
      </c>
      <c r="D450" s="11"/>
      <c r="E450" s="30" t="s">
        <v>458</v>
      </c>
      <c r="F450" s="14" t="s">
        <v>314</v>
      </c>
      <c r="G450" s="11"/>
      <c r="H450" s="11"/>
      <c r="I450" s="30" t="s">
        <v>579</v>
      </c>
      <c r="J450" s="14" t="s">
        <v>314</v>
      </c>
      <c r="K450" s="11"/>
      <c r="L450" s="11"/>
      <c r="M450" s="30" t="s">
        <v>458</v>
      </c>
      <c r="N450" s="14" t="s">
        <v>314</v>
      </c>
      <c r="O450" s="11"/>
      <c r="P450" s="11"/>
      <c r="Q450" s="30" t="s">
        <v>579</v>
      </c>
      <c r="R450" s="14" t="s">
        <v>314</v>
      </c>
    </row>
    <row r="451" spans="1:26" x14ac:dyDescent="0.25">
      <c r="A451" s="12"/>
      <c r="B451" s="38" t="s">
        <v>569</v>
      </c>
      <c r="C451" s="27" t="s">
        <v>298</v>
      </c>
      <c r="D451" s="27"/>
      <c r="E451" s="34" t="s">
        <v>580</v>
      </c>
      <c r="F451" s="33" t="s">
        <v>314</v>
      </c>
      <c r="G451" s="27"/>
      <c r="H451" s="27"/>
      <c r="I451" s="34" t="s">
        <v>581</v>
      </c>
      <c r="J451" s="33" t="s">
        <v>314</v>
      </c>
      <c r="K451" s="27"/>
      <c r="L451" s="27"/>
      <c r="M451" s="34" t="s">
        <v>582</v>
      </c>
      <c r="N451" s="33" t="s">
        <v>314</v>
      </c>
      <c r="O451" s="27"/>
      <c r="P451" s="27"/>
      <c r="Q451" s="34" t="s">
        <v>583</v>
      </c>
      <c r="R451" s="33" t="s">
        <v>314</v>
      </c>
    </row>
    <row r="452" spans="1:26" x14ac:dyDescent="0.25">
      <c r="A452" s="12"/>
      <c r="B452" s="48" t="s">
        <v>574</v>
      </c>
      <c r="C452" s="11" t="s">
        <v>298</v>
      </c>
      <c r="D452" s="14"/>
      <c r="E452" s="35" t="s">
        <v>323</v>
      </c>
      <c r="F452" s="14" t="s">
        <v>298</v>
      </c>
      <c r="G452" s="11"/>
      <c r="H452" s="11"/>
      <c r="I452" s="30" t="s">
        <v>474</v>
      </c>
      <c r="J452" s="14" t="s">
        <v>314</v>
      </c>
      <c r="K452" s="11"/>
      <c r="L452" s="14"/>
      <c r="M452" s="35" t="s">
        <v>323</v>
      </c>
      <c r="N452" s="14" t="s">
        <v>298</v>
      </c>
      <c r="O452" s="11"/>
      <c r="P452" s="11"/>
      <c r="Q452" s="30" t="s">
        <v>584</v>
      </c>
      <c r="R452" s="14" t="s">
        <v>314</v>
      </c>
    </row>
    <row r="453" spans="1:26" ht="15.75" thickBot="1" x14ac:dyDescent="0.3">
      <c r="A453" s="12"/>
      <c r="B453" s="38" t="s">
        <v>575</v>
      </c>
      <c r="C453" s="27" t="s">
        <v>298</v>
      </c>
      <c r="D453" s="33"/>
      <c r="E453" s="52" t="s">
        <v>323</v>
      </c>
      <c r="F453" s="33" t="s">
        <v>298</v>
      </c>
      <c r="G453" s="27"/>
      <c r="H453" s="33"/>
      <c r="I453" s="52" t="s">
        <v>323</v>
      </c>
      <c r="J453" s="33" t="s">
        <v>298</v>
      </c>
      <c r="K453" s="27"/>
      <c r="L453" s="33"/>
      <c r="M453" s="52" t="s">
        <v>323</v>
      </c>
      <c r="N453" s="33" t="s">
        <v>298</v>
      </c>
      <c r="O453" s="27"/>
      <c r="P453" s="33"/>
      <c r="Q453" s="52" t="s">
        <v>323</v>
      </c>
      <c r="R453" s="33" t="s">
        <v>298</v>
      </c>
    </row>
    <row r="454" spans="1:26" x14ac:dyDescent="0.25">
      <c r="A454" s="12"/>
      <c r="B454" s="36"/>
      <c r="C454" s="36" t="s">
        <v>298</v>
      </c>
      <c r="D454" s="37"/>
      <c r="E454" s="37"/>
      <c r="F454" s="36"/>
      <c r="G454" s="36"/>
      <c r="H454" s="37"/>
      <c r="I454" s="37"/>
      <c r="J454" s="36"/>
      <c r="K454" s="36"/>
      <c r="L454" s="37"/>
      <c r="M454" s="37"/>
      <c r="N454" s="36"/>
      <c r="O454" s="36"/>
      <c r="P454" s="37"/>
      <c r="Q454" s="37"/>
      <c r="R454" s="36"/>
    </row>
    <row r="455" spans="1:26" ht="15.75" thickBot="1" x14ac:dyDescent="0.3">
      <c r="A455" s="12"/>
      <c r="B455" s="62" t="s">
        <v>576</v>
      </c>
      <c r="C455" s="23" t="s">
        <v>298</v>
      </c>
      <c r="D455" s="11" t="s">
        <v>312</v>
      </c>
      <c r="E455" s="29">
        <v>22606</v>
      </c>
      <c r="F455" s="14" t="s">
        <v>298</v>
      </c>
      <c r="G455" s="23"/>
      <c r="H455" s="11" t="s">
        <v>312</v>
      </c>
      <c r="I455" s="29">
        <v>28045</v>
      </c>
      <c r="J455" s="14" t="s">
        <v>298</v>
      </c>
      <c r="K455" s="23"/>
      <c r="L455" s="11" t="s">
        <v>312</v>
      </c>
      <c r="M455" s="29">
        <v>22606</v>
      </c>
      <c r="N455" s="14" t="s">
        <v>298</v>
      </c>
      <c r="O455" s="23"/>
      <c r="P455" s="11" t="s">
        <v>312</v>
      </c>
      <c r="Q455" s="29">
        <v>28045</v>
      </c>
      <c r="R455" s="14" t="s">
        <v>298</v>
      </c>
    </row>
    <row r="456" spans="1:26" ht="15.75" thickTop="1" x14ac:dyDescent="0.25">
      <c r="A456" s="12"/>
      <c r="B456" s="36"/>
      <c r="C456" s="36" t="s">
        <v>298</v>
      </c>
      <c r="D456" s="40"/>
      <c r="E456" s="40"/>
      <c r="F456" s="36"/>
      <c r="G456" s="36"/>
      <c r="H456" s="40"/>
      <c r="I456" s="40"/>
      <c r="J456" s="36"/>
      <c r="K456" s="36"/>
      <c r="L456" s="40"/>
      <c r="M456" s="40"/>
      <c r="N456" s="36"/>
      <c r="O456" s="36"/>
      <c r="P456" s="40"/>
      <c r="Q456" s="40"/>
      <c r="R456" s="36"/>
    </row>
    <row r="457" spans="1:26" ht="15.75" x14ac:dyDescent="0.25">
      <c r="A457" s="12"/>
      <c r="B457" s="49"/>
      <c r="C457" s="49"/>
      <c r="D457" s="49"/>
      <c r="E457" s="49"/>
      <c r="F457" s="49"/>
      <c r="G457" s="49"/>
      <c r="H457" s="49"/>
      <c r="I457" s="49"/>
      <c r="J457" s="49"/>
      <c r="K457" s="49"/>
      <c r="L457" s="49"/>
      <c r="M457" s="49"/>
      <c r="N457" s="49"/>
      <c r="O457" s="49"/>
      <c r="P457" s="49"/>
      <c r="Q457" s="49"/>
      <c r="R457" s="49"/>
      <c r="S457" s="49"/>
      <c r="T457" s="49"/>
      <c r="U457" s="49"/>
      <c r="V457" s="49"/>
      <c r="W457" s="49"/>
      <c r="X457" s="49"/>
      <c r="Y457" s="49"/>
      <c r="Z457" s="49"/>
    </row>
    <row r="458" spans="1:26" ht="38.25" x14ac:dyDescent="0.25">
      <c r="A458" s="12"/>
      <c r="B458" s="15">
        <v>-1</v>
      </c>
      <c r="C458" s="15" t="s">
        <v>585</v>
      </c>
    </row>
    <row r="459" spans="1:26" x14ac:dyDescent="0.25">
      <c r="A459" s="12"/>
      <c r="B459" s="20"/>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row>
    <row r="460" spans="1:26" x14ac:dyDescent="0.25">
      <c r="A460" s="12"/>
      <c r="B460" s="21" t="s">
        <v>586</v>
      </c>
      <c r="C460" s="21"/>
      <c r="D460" s="21"/>
      <c r="E460" s="21"/>
      <c r="F460" s="21"/>
      <c r="G460" s="21"/>
      <c r="H460" s="21"/>
      <c r="I460" s="21"/>
      <c r="J460" s="21"/>
      <c r="K460" s="21"/>
      <c r="L460" s="21"/>
      <c r="M460" s="21"/>
      <c r="N460" s="21"/>
      <c r="O460" s="21"/>
      <c r="P460" s="21"/>
      <c r="Q460" s="21"/>
      <c r="R460" s="21"/>
      <c r="S460" s="21"/>
      <c r="T460" s="21"/>
      <c r="U460" s="21"/>
      <c r="V460" s="21"/>
      <c r="W460" s="21"/>
      <c r="X460" s="21"/>
      <c r="Y460" s="21"/>
      <c r="Z460" s="21"/>
    </row>
    <row r="461" spans="1:26" x14ac:dyDescent="0.25">
      <c r="A461" s="12"/>
      <c r="B461" s="43" t="s">
        <v>587</v>
      </c>
      <c r="C461" s="43"/>
      <c r="D461" s="43"/>
      <c r="E461" s="43"/>
      <c r="F461" s="43"/>
      <c r="G461" s="43"/>
      <c r="H461" s="43"/>
      <c r="I461" s="43"/>
      <c r="J461" s="43"/>
      <c r="K461" s="43"/>
      <c r="L461" s="43"/>
      <c r="M461" s="43"/>
      <c r="N461" s="43"/>
      <c r="O461" s="43"/>
      <c r="P461" s="43"/>
      <c r="Q461" s="43"/>
      <c r="R461" s="43"/>
      <c r="S461" s="43"/>
      <c r="T461" s="43"/>
      <c r="U461" s="43"/>
      <c r="V461" s="43"/>
      <c r="W461" s="43"/>
      <c r="X461" s="43"/>
      <c r="Y461" s="43"/>
      <c r="Z461" s="43"/>
    </row>
    <row r="462" spans="1:26" ht="15.75" x14ac:dyDescent="0.25">
      <c r="A462" s="12"/>
      <c r="B462" s="49"/>
      <c r="C462" s="49"/>
      <c r="D462" s="49"/>
      <c r="E462" s="49"/>
      <c r="F462" s="49"/>
      <c r="G462" s="49"/>
      <c r="H462" s="49"/>
      <c r="I462" s="49"/>
      <c r="J462" s="49"/>
      <c r="K462" s="49"/>
      <c r="L462" s="49"/>
      <c r="M462" s="49"/>
      <c r="N462" s="49"/>
      <c r="O462" s="49"/>
      <c r="P462" s="49"/>
      <c r="Q462" s="49"/>
      <c r="R462" s="49"/>
      <c r="S462" s="49"/>
      <c r="T462" s="49"/>
      <c r="U462" s="49"/>
      <c r="V462" s="49"/>
      <c r="W462" s="49"/>
      <c r="X462" s="49"/>
      <c r="Y462" s="49"/>
      <c r="Z462" s="49"/>
    </row>
    <row r="463" spans="1:26" x14ac:dyDescent="0.25">
      <c r="A463" s="12"/>
      <c r="B463" s="11"/>
      <c r="C463" s="11"/>
      <c r="D463" s="11"/>
      <c r="E463" s="11"/>
      <c r="F463" s="11"/>
      <c r="G463" s="11"/>
      <c r="H463" s="11"/>
      <c r="I463" s="11"/>
      <c r="J463" s="11"/>
      <c r="K463" s="11"/>
      <c r="L463" s="11"/>
      <c r="M463" s="11"/>
      <c r="N463" s="11"/>
      <c r="O463" s="11"/>
      <c r="P463" s="11"/>
      <c r="Q463" s="11"/>
      <c r="R463" s="11"/>
      <c r="S463" s="11"/>
      <c r="T463" s="11"/>
      <c r="U463" s="11"/>
      <c r="V463" s="11"/>
    </row>
    <row r="464" spans="1:26" ht="15.75" thickBot="1" x14ac:dyDescent="0.3">
      <c r="A464" s="12"/>
      <c r="B464" s="23"/>
      <c r="C464" s="23"/>
      <c r="D464" s="41" t="s">
        <v>446</v>
      </c>
      <c r="E464" s="41"/>
      <c r="F464" s="41"/>
      <c r="G464" s="41"/>
      <c r="H464" s="41"/>
      <c r="I464" s="41"/>
      <c r="J464" s="41"/>
      <c r="K464" s="41"/>
      <c r="L464" s="41"/>
      <c r="M464" s="41"/>
      <c r="N464" s="41"/>
      <c r="O464" s="41"/>
      <c r="P464" s="41"/>
      <c r="Q464" s="41"/>
      <c r="R464" s="41"/>
      <c r="S464" s="41"/>
      <c r="T464" s="41"/>
      <c r="U464" s="41"/>
      <c r="V464" s="23"/>
    </row>
    <row r="465" spans="1:22" x14ac:dyDescent="0.25">
      <c r="A465" s="12"/>
      <c r="B465" s="42"/>
      <c r="C465" s="42"/>
      <c r="D465" s="44" t="s">
        <v>588</v>
      </c>
      <c r="E465" s="44"/>
      <c r="F465" s="45"/>
      <c r="G465" s="45"/>
      <c r="H465" s="55" t="s">
        <v>590</v>
      </c>
      <c r="I465" s="55"/>
      <c r="J465" s="45"/>
      <c r="K465" s="45"/>
      <c r="L465" s="55" t="s">
        <v>592</v>
      </c>
      <c r="M465" s="55"/>
      <c r="N465" s="45"/>
      <c r="O465" s="45"/>
      <c r="P465" s="55" t="s">
        <v>591</v>
      </c>
      <c r="Q465" s="55"/>
      <c r="R465" s="45"/>
      <c r="S465" s="45"/>
      <c r="T465" s="55" t="s">
        <v>594</v>
      </c>
      <c r="U465" s="55"/>
      <c r="V465" s="42"/>
    </row>
    <row r="466" spans="1:22" x14ac:dyDescent="0.25">
      <c r="A466" s="12"/>
      <c r="B466" s="42"/>
      <c r="C466" s="42"/>
      <c r="D466" s="43" t="s">
        <v>589</v>
      </c>
      <c r="E466" s="43"/>
      <c r="F466" s="42"/>
      <c r="G466" s="42"/>
      <c r="H466" s="54" t="s">
        <v>591</v>
      </c>
      <c r="I466" s="54"/>
      <c r="J466" s="42"/>
      <c r="K466" s="42"/>
      <c r="L466" s="54" t="s">
        <v>591</v>
      </c>
      <c r="M466" s="54"/>
      <c r="N466" s="42"/>
      <c r="O466" s="42"/>
      <c r="P466" s="54" t="s">
        <v>542</v>
      </c>
      <c r="Q466" s="54"/>
      <c r="R466" s="42"/>
      <c r="S466" s="42"/>
      <c r="T466" s="54" t="s">
        <v>595</v>
      </c>
      <c r="U466" s="54"/>
      <c r="V466" s="42"/>
    </row>
    <row r="467" spans="1:22" x14ac:dyDescent="0.25">
      <c r="A467" s="12"/>
      <c r="B467" s="42"/>
      <c r="C467" s="42"/>
      <c r="D467" s="43"/>
      <c r="E467" s="43"/>
      <c r="F467" s="42"/>
      <c r="G467" s="42"/>
      <c r="H467" s="54" t="s">
        <v>542</v>
      </c>
      <c r="I467" s="54"/>
      <c r="J467" s="42"/>
      <c r="K467" s="42"/>
      <c r="L467" s="54" t="s">
        <v>542</v>
      </c>
      <c r="M467" s="54"/>
      <c r="N467" s="42"/>
      <c r="O467" s="42"/>
      <c r="P467" s="54" t="s">
        <v>593</v>
      </c>
      <c r="Q467" s="54"/>
      <c r="R467" s="42"/>
      <c r="S467" s="42"/>
      <c r="T467" s="54" t="s">
        <v>596</v>
      </c>
      <c r="U467" s="54"/>
      <c r="V467" s="42"/>
    </row>
    <row r="468" spans="1:22" x14ac:dyDescent="0.25">
      <c r="A468" s="12"/>
      <c r="B468" s="42"/>
      <c r="C468" s="42"/>
      <c r="D468" s="43"/>
      <c r="E468" s="43"/>
      <c r="F468" s="42"/>
      <c r="G468" s="42"/>
      <c r="H468" s="54" t="s">
        <v>543</v>
      </c>
      <c r="I468" s="54"/>
      <c r="J468" s="42"/>
      <c r="K468" s="42"/>
      <c r="L468" s="54" t="s">
        <v>543</v>
      </c>
      <c r="M468" s="54"/>
      <c r="N468" s="42"/>
      <c r="O468" s="42"/>
      <c r="P468" s="54" t="s">
        <v>454</v>
      </c>
      <c r="Q468" s="54"/>
      <c r="R468" s="42"/>
      <c r="S468" s="42"/>
      <c r="T468" s="54"/>
      <c r="U468" s="54"/>
      <c r="V468" s="42"/>
    </row>
    <row r="469" spans="1:22" ht="15.75" thickBot="1" x14ac:dyDescent="0.3">
      <c r="A469" s="12"/>
      <c r="B469" s="42"/>
      <c r="C469" s="42"/>
      <c r="D469" s="41"/>
      <c r="E469" s="41"/>
      <c r="F469" s="42"/>
      <c r="G469" s="42"/>
      <c r="H469" s="56"/>
      <c r="I469" s="56"/>
      <c r="J469" s="42"/>
      <c r="K469" s="42"/>
      <c r="L469" s="56"/>
      <c r="M469" s="56"/>
      <c r="N469" s="42"/>
      <c r="O469" s="42"/>
      <c r="P469" s="56">
        <v>2014</v>
      </c>
      <c r="Q469" s="56"/>
      <c r="R469" s="42"/>
      <c r="S469" s="42"/>
      <c r="T469" s="56"/>
      <c r="U469" s="56"/>
      <c r="V469" s="42"/>
    </row>
    <row r="470" spans="1:22" x14ac:dyDescent="0.25">
      <c r="A470" s="12"/>
      <c r="B470" s="23"/>
      <c r="C470" s="23"/>
      <c r="D470" s="46" t="s">
        <v>309</v>
      </c>
      <c r="E470" s="46"/>
      <c r="F470" s="46"/>
      <c r="G470" s="46"/>
      <c r="H470" s="46"/>
      <c r="I470" s="46"/>
      <c r="J470" s="46"/>
      <c r="K470" s="46"/>
      <c r="L470" s="46"/>
      <c r="M470" s="46"/>
      <c r="N470" s="46"/>
      <c r="O470" s="46"/>
      <c r="P470" s="46"/>
      <c r="Q470" s="46"/>
      <c r="R470" s="46"/>
      <c r="S470" s="46"/>
      <c r="T470" s="46"/>
      <c r="U470" s="46"/>
      <c r="V470" s="23"/>
    </row>
    <row r="471" spans="1:22" x14ac:dyDescent="0.25">
      <c r="A471" s="12"/>
      <c r="B471" s="58" t="s">
        <v>597</v>
      </c>
      <c r="C471" s="27"/>
      <c r="D471" s="27"/>
      <c r="E471" s="27"/>
      <c r="F471" s="27"/>
      <c r="G471" s="27"/>
      <c r="H471" s="27"/>
      <c r="I471" s="27"/>
      <c r="J471" s="27"/>
      <c r="K471" s="27"/>
      <c r="L471" s="27"/>
      <c r="M471" s="27"/>
      <c r="N471" s="27"/>
      <c r="O471" s="27"/>
      <c r="P471" s="27"/>
      <c r="Q471" s="27"/>
      <c r="R471" s="27"/>
      <c r="S471" s="27"/>
      <c r="T471" s="27"/>
      <c r="U471" s="27"/>
      <c r="V471" s="27"/>
    </row>
    <row r="472" spans="1:22" x14ac:dyDescent="0.25">
      <c r="A472" s="12"/>
      <c r="B472" s="62" t="s">
        <v>598</v>
      </c>
      <c r="C472" s="11"/>
      <c r="D472" s="14"/>
      <c r="E472" s="35" t="s">
        <v>323</v>
      </c>
      <c r="F472" s="14" t="s">
        <v>298</v>
      </c>
      <c r="G472" s="11"/>
      <c r="H472" s="14" t="s">
        <v>312</v>
      </c>
      <c r="I472" s="35" t="s">
        <v>323</v>
      </c>
      <c r="J472" s="14" t="s">
        <v>298</v>
      </c>
      <c r="K472" s="11"/>
      <c r="L472" s="14" t="s">
        <v>312</v>
      </c>
      <c r="M472" s="35" t="s">
        <v>323</v>
      </c>
      <c r="N472" s="14" t="s">
        <v>298</v>
      </c>
      <c r="O472" s="11"/>
      <c r="P472" s="14" t="s">
        <v>312</v>
      </c>
      <c r="Q472" s="35" t="s">
        <v>323</v>
      </c>
      <c r="R472" s="14" t="s">
        <v>298</v>
      </c>
      <c r="S472" s="11"/>
      <c r="T472" s="14" t="s">
        <v>312</v>
      </c>
      <c r="U472" s="35" t="s">
        <v>323</v>
      </c>
      <c r="V472" s="14" t="s">
        <v>298</v>
      </c>
    </row>
    <row r="473" spans="1:22" ht="25.5" x14ac:dyDescent="0.25">
      <c r="A473" s="12"/>
      <c r="B473" s="53" t="s">
        <v>599</v>
      </c>
      <c r="C473" s="27"/>
      <c r="D473" s="33"/>
      <c r="E473" s="52" t="s">
        <v>323</v>
      </c>
      <c r="F473" s="33" t="s">
        <v>298</v>
      </c>
      <c r="G473" s="27"/>
      <c r="H473" s="33"/>
      <c r="I473" s="52" t="s">
        <v>323</v>
      </c>
      <c r="J473" s="33" t="s">
        <v>298</v>
      </c>
      <c r="K473" s="27"/>
      <c r="L473" s="33"/>
      <c r="M473" s="52" t="s">
        <v>323</v>
      </c>
      <c r="N473" s="33" t="s">
        <v>298</v>
      </c>
      <c r="O473" s="27"/>
      <c r="P473" s="33"/>
      <c r="Q473" s="52" t="s">
        <v>323</v>
      </c>
      <c r="R473" s="33" t="s">
        <v>298</v>
      </c>
      <c r="S473" s="27"/>
      <c r="T473" s="33"/>
      <c r="U473" s="52" t="s">
        <v>323</v>
      </c>
      <c r="V473" s="33" t="s">
        <v>298</v>
      </c>
    </row>
    <row r="474" spans="1:22" x14ac:dyDescent="0.25">
      <c r="A474" s="12"/>
      <c r="B474" s="63" t="s">
        <v>369</v>
      </c>
      <c r="C474" s="11"/>
      <c r="D474" s="11"/>
      <c r="E474" s="11"/>
      <c r="F474" s="11"/>
      <c r="G474" s="11"/>
      <c r="H474" s="11"/>
      <c r="I474" s="11"/>
      <c r="J474" s="11"/>
      <c r="K474" s="11"/>
      <c r="L474" s="11"/>
      <c r="M474" s="11"/>
      <c r="N474" s="11"/>
      <c r="O474" s="11"/>
      <c r="P474" s="11"/>
      <c r="Q474" s="11"/>
      <c r="R474" s="11"/>
      <c r="S474" s="11"/>
      <c r="T474" s="11"/>
      <c r="U474" s="11"/>
      <c r="V474" s="11"/>
    </row>
    <row r="475" spans="1:22" x14ac:dyDescent="0.25">
      <c r="A475" s="12"/>
      <c r="B475" s="64" t="s">
        <v>600</v>
      </c>
      <c r="C475" s="27"/>
      <c r="D475" s="27"/>
      <c r="E475" s="27"/>
      <c r="F475" s="27"/>
      <c r="G475" s="27"/>
      <c r="H475" s="27"/>
      <c r="I475" s="27"/>
      <c r="J475" s="27"/>
      <c r="K475" s="27"/>
      <c r="L475" s="27"/>
      <c r="M475" s="27"/>
      <c r="N475" s="27"/>
      <c r="O475" s="27"/>
      <c r="P475" s="27"/>
      <c r="Q475" s="27"/>
      <c r="R475" s="27"/>
      <c r="S475" s="27"/>
      <c r="T475" s="27"/>
      <c r="U475" s="27"/>
      <c r="V475" s="27"/>
    </row>
    <row r="476" spans="1:22" x14ac:dyDescent="0.25">
      <c r="A476" s="12"/>
      <c r="B476" s="48" t="s">
        <v>435</v>
      </c>
      <c r="C476" s="11"/>
      <c r="D476" s="11"/>
      <c r="E476" s="11"/>
      <c r="F476" s="11"/>
      <c r="G476" s="11"/>
      <c r="H476" s="11"/>
      <c r="I476" s="11"/>
      <c r="J476" s="11"/>
      <c r="K476" s="11"/>
      <c r="L476" s="11"/>
      <c r="M476" s="11"/>
      <c r="N476" s="11"/>
      <c r="O476" s="11"/>
      <c r="P476" s="11"/>
      <c r="Q476" s="11"/>
      <c r="R476" s="11"/>
      <c r="S476" s="11"/>
      <c r="T476" s="11"/>
      <c r="U476" s="11"/>
      <c r="V476" s="11"/>
    </row>
    <row r="477" spans="1:22" x14ac:dyDescent="0.25">
      <c r="A477" s="12"/>
      <c r="B477" s="53" t="s">
        <v>598</v>
      </c>
      <c r="C477" s="27"/>
      <c r="D477" s="33"/>
      <c r="E477" s="52" t="s">
        <v>323</v>
      </c>
      <c r="F477" s="33" t="s">
        <v>298</v>
      </c>
      <c r="G477" s="27"/>
      <c r="H477" s="33"/>
      <c r="I477" s="52" t="s">
        <v>323</v>
      </c>
      <c r="J477" s="33" t="s">
        <v>298</v>
      </c>
      <c r="K477" s="27"/>
      <c r="L477" s="33"/>
      <c r="M477" s="52" t="s">
        <v>323</v>
      </c>
      <c r="N477" s="33" t="s">
        <v>298</v>
      </c>
      <c r="O477" s="27"/>
      <c r="P477" s="33"/>
      <c r="Q477" s="52" t="s">
        <v>323</v>
      </c>
      <c r="R477" s="33" t="s">
        <v>298</v>
      </c>
      <c r="S477" s="27"/>
      <c r="T477" s="33"/>
      <c r="U477" s="52" t="s">
        <v>323</v>
      </c>
      <c r="V477" s="33" t="s">
        <v>298</v>
      </c>
    </row>
    <row r="478" spans="1:22" ht="25.5" x14ac:dyDescent="0.25">
      <c r="A478" s="12"/>
      <c r="B478" s="62" t="s">
        <v>599</v>
      </c>
      <c r="C478" s="11"/>
      <c r="D478" s="14"/>
      <c r="E478" s="35" t="s">
        <v>323</v>
      </c>
      <c r="F478" s="14" t="s">
        <v>298</v>
      </c>
      <c r="G478" s="11"/>
      <c r="H478" s="14"/>
      <c r="I478" s="35" t="s">
        <v>323</v>
      </c>
      <c r="J478" s="14" t="s">
        <v>298</v>
      </c>
      <c r="K478" s="11"/>
      <c r="L478" s="14"/>
      <c r="M478" s="35" t="s">
        <v>323</v>
      </c>
      <c r="N478" s="14" t="s">
        <v>298</v>
      </c>
      <c r="O478" s="11"/>
      <c r="P478" s="14"/>
      <c r="Q478" s="35" t="s">
        <v>323</v>
      </c>
      <c r="R478" s="14" t="s">
        <v>298</v>
      </c>
      <c r="S478" s="11"/>
      <c r="T478" s="14"/>
      <c r="U478" s="35" t="s">
        <v>323</v>
      </c>
      <c r="V478" s="14" t="s">
        <v>298</v>
      </c>
    </row>
    <row r="479" spans="1:22" x14ac:dyDescent="0.25">
      <c r="A479" s="12"/>
      <c r="B479" s="53" t="s">
        <v>114</v>
      </c>
      <c r="C479" s="27"/>
      <c r="D479" s="33"/>
      <c r="E479" s="52" t="s">
        <v>323</v>
      </c>
      <c r="F479" s="33" t="s">
        <v>298</v>
      </c>
      <c r="G479" s="27"/>
      <c r="H479" s="33"/>
      <c r="I479" s="52" t="s">
        <v>323</v>
      </c>
      <c r="J479" s="33" t="s">
        <v>298</v>
      </c>
      <c r="K479" s="27"/>
      <c r="L479" s="33"/>
      <c r="M479" s="52" t="s">
        <v>323</v>
      </c>
      <c r="N479" s="33" t="s">
        <v>298</v>
      </c>
      <c r="O479" s="27"/>
      <c r="P479" s="33"/>
      <c r="Q479" s="52" t="s">
        <v>323</v>
      </c>
      <c r="R479" s="33" t="s">
        <v>298</v>
      </c>
      <c r="S479" s="27"/>
      <c r="T479" s="33"/>
      <c r="U479" s="52" t="s">
        <v>323</v>
      </c>
      <c r="V479" s="33" t="s">
        <v>298</v>
      </c>
    </row>
    <row r="480" spans="1:22" x14ac:dyDescent="0.25">
      <c r="A480" s="12"/>
      <c r="B480" s="48" t="s">
        <v>436</v>
      </c>
      <c r="C480" s="11"/>
      <c r="D480" s="11"/>
      <c r="E480" s="11"/>
      <c r="F480" s="11"/>
      <c r="G480" s="11"/>
      <c r="H480" s="11"/>
      <c r="I480" s="11"/>
      <c r="J480" s="11"/>
      <c r="K480" s="11"/>
      <c r="L480" s="11"/>
      <c r="M480" s="11"/>
      <c r="N480" s="11"/>
      <c r="O480" s="11"/>
      <c r="P480" s="11"/>
      <c r="Q480" s="11"/>
      <c r="R480" s="11"/>
      <c r="S480" s="11"/>
      <c r="T480" s="11"/>
      <c r="U480" s="11"/>
      <c r="V480" s="11"/>
    </row>
    <row r="481" spans="1:26" x14ac:dyDescent="0.25">
      <c r="A481" s="12"/>
      <c r="B481" s="53" t="s">
        <v>598</v>
      </c>
      <c r="C481" s="27"/>
      <c r="D481" s="33"/>
      <c r="E481" s="52" t="s">
        <v>323</v>
      </c>
      <c r="F481" s="33" t="s">
        <v>298</v>
      </c>
      <c r="G481" s="27"/>
      <c r="H481" s="33"/>
      <c r="I481" s="52" t="s">
        <v>323</v>
      </c>
      <c r="J481" s="33" t="s">
        <v>298</v>
      </c>
      <c r="K481" s="27"/>
      <c r="L481" s="33"/>
      <c r="M481" s="52" t="s">
        <v>323</v>
      </c>
      <c r="N481" s="33" t="s">
        <v>298</v>
      </c>
      <c r="O481" s="27"/>
      <c r="P481" s="33"/>
      <c r="Q481" s="52" t="s">
        <v>323</v>
      </c>
      <c r="R481" s="33" t="s">
        <v>298</v>
      </c>
      <c r="S481" s="27"/>
      <c r="T481" s="33"/>
      <c r="U481" s="52" t="s">
        <v>323</v>
      </c>
      <c r="V481" s="33" t="s">
        <v>298</v>
      </c>
    </row>
    <row r="482" spans="1:26" ht="25.5" x14ac:dyDescent="0.25">
      <c r="A482" s="12"/>
      <c r="B482" s="62" t="s">
        <v>599</v>
      </c>
      <c r="C482" s="11"/>
      <c r="D482" s="14"/>
      <c r="E482" s="35" t="s">
        <v>323</v>
      </c>
      <c r="F482" s="14" t="s">
        <v>298</v>
      </c>
      <c r="G482" s="11"/>
      <c r="H482" s="14"/>
      <c r="I482" s="35" t="s">
        <v>323</v>
      </c>
      <c r="J482" s="14" t="s">
        <v>298</v>
      </c>
      <c r="K482" s="11"/>
      <c r="L482" s="14"/>
      <c r="M482" s="35" t="s">
        <v>323</v>
      </c>
      <c r="N482" s="14" t="s">
        <v>298</v>
      </c>
      <c r="O482" s="11"/>
      <c r="P482" s="14"/>
      <c r="Q482" s="35" t="s">
        <v>323</v>
      </c>
      <c r="R482" s="14" t="s">
        <v>298</v>
      </c>
      <c r="S482" s="11"/>
      <c r="T482" s="14"/>
      <c r="U482" s="35" t="s">
        <v>323</v>
      </c>
      <c r="V482" s="14" t="s">
        <v>298</v>
      </c>
    </row>
    <row r="483" spans="1:26" x14ac:dyDescent="0.25">
      <c r="A483" s="12"/>
      <c r="B483" s="53" t="s">
        <v>114</v>
      </c>
      <c r="C483" s="27"/>
      <c r="D483" s="33"/>
      <c r="E483" s="52" t="s">
        <v>323</v>
      </c>
      <c r="F483" s="33" t="s">
        <v>298</v>
      </c>
      <c r="G483" s="27"/>
      <c r="H483" s="33"/>
      <c r="I483" s="52" t="s">
        <v>323</v>
      </c>
      <c r="J483" s="33" t="s">
        <v>298</v>
      </c>
      <c r="K483" s="27"/>
      <c r="L483" s="33"/>
      <c r="M483" s="52" t="s">
        <v>323</v>
      </c>
      <c r="N483" s="33" t="s">
        <v>298</v>
      </c>
      <c r="O483" s="27"/>
      <c r="P483" s="33"/>
      <c r="Q483" s="52" t="s">
        <v>323</v>
      </c>
      <c r="R483" s="33" t="s">
        <v>298</v>
      </c>
      <c r="S483" s="27"/>
      <c r="T483" s="33"/>
      <c r="U483" s="52" t="s">
        <v>323</v>
      </c>
      <c r="V483" s="33" t="s">
        <v>298</v>
      </c>
    </row>
    <row r="484" spans="1:26" x14ac:dyDescent="0.25">
      <c r="A484" s="12"/>
      <c r="B484" s="63" t="s">
        <v>601</v>
      </c>
      <c r="C484" s="11"/>
      <c r="D484" s="11"/>
      <c r="E484" s="11"/>
      <c r="F484" s="11"/>
      <c r="G484" s="11"/>
      <c r="H484" s="11"/>
      <c r="I484" s="11"/>
      <c r="J484" s="11"/>
      <c r="K484" s="11"/>
      <c r="L484" s="11"/>
      <c r="M484" s="11"/>
      <c r="N484" s="11"/>
      <c r="O484" s="11"/>
      <c r="P484" s="11"/>
      <c r="Q484" s="11"/>
      <c r="R484" s="11"/>
      <c r="S484" s="11"/>
      <c r="T484" s="11"/>
      <c r="U484" s="11"/>
      <c r="V484" s="11"/>
    </row>
    <row r="485" spans="1:26" x14ac:dyDescent="0.25">
      <c r="A485" s="12"/>
      <c r="B485" s="53" t="s">
        <v>598</v>
      </c>
      <c r="C485" s="27"/>
      <c r="D485" s="33"/>
      <c r="E485" s="52" t="s">
        <v>323</v>
      </c>
      <c r="F485" s="33" t="s">
        <v>298</v>
      </c>
      <c r="G485" s="27"/>
      <c r="H485" s="33"/>
      <c r="I485" s="52" t="s">
        <v>323</v>
      </c>
      <c r="J485" s="33" t="s">
        <v>298</v>
      </c>
      <c r="K485" s="27"/>
      <c r="L485" s="33"/>
      <c r="M485" s="52" t="s">
        <v>323</v>
      </c>
      <c r="N485" s="33" t="s">
        <v>298</v>
      </c>
      <c r="O485" s="27"/>
      <c r="P485" s="33"/>
      <c r="Q485" s="52" t="s">
        <v>323</v>
      </c>
      <c r="R485" s="33" t="s">
        <v>298</v>
      </c>
      <c r="S485" s="27"/>
      <c r="T485" s="33"/>
      <c r="U485" s="52" t="s">
        <v>323</v>
      </c>
      <c r="V485" s="33" t="s">
        <v>298</v>
      </c>
    </row>
    <row r="486" spans="1:26" ht="26.25" thickBot="1" x14ac:dyDescent="0.3">
      <c r="A486" s="12"/>
      <c r="B486" s="62" t="s">
        <v>599</v>
      </c>
      <c r="C486" s="11"/>
      <c r="D486" s="14"/>
      <c r="E486" s="35" t="s">
        <v>323</v>
      </c>
      <c r="F486" s="14" t="s">
        <v>298</v>
      </c>
      <c r="G486" s="11"/>
      <c r="H486" s="14"/>
      <c r="I486" s="35" t="s">
        <v>323</v>
      </c>
      <c r="J486" s="14" t="s">
        <v>298</v>
      </c>
      <c r="K486" s="11"/>
      <c r="L486" s="14"/>
      <c r="M486" s="35" t="s">
        <v>323</v>
      </c>
      <c r="N486" s="14" t="s">
        <v>298</v>
      </c>
      <c r="O486" s="11"/>
      <c r="P486" s="14"/>
      <c r="Q486" s="35" t="s">
        <v>323</v>
      </c>
      <c r="R486" s="14" t="s">
        <v>298</v>
      </c>
      <c r="S486" s="11"/>
      <c r="T486" s="14"/>
      <c r="U486" s="35" t="s">
        <v>323</v>
      </c>
      <c r="V486" s="14" t="s">
        <v>298</v>
      </c>
    </row>
    <row r="487" spans="1:26" x14ac:dyDescent="0.25">
      <c r="A487" s="12"/>
      <c r="B487" s="36"/>
      <c r="C487" s="36"/>
      <c r="D487" s="37"/>
      <c r="E487" s="37"/>
      <c r="F487" s="36"/>
      <c r="G487" s="36"/>
      <c r="H487" s="37"/>
      <c r="I487" s="37"/>
      <c r="J487" s="36"/>
      <c r="K487" s="36"/>
      <c r="L487" s="37"/>
      <c r="M487" s="37"/>
      <c r="N487" s="36"/>
      <c r="O487" s="36"/>
      <c r="P487" s="37"/>
      <c r="Q487" s="37"/>
      <c r="R487" s="36"/>
      <c r="S487" s="36"/>
      <c r="T487" s="37"/>
      <c r="U487" s="37"/>
      <c r="V487" s="36"/>
    </row>
    <row r="488" spans="1:26" ht="15.75" thickBot="1" x14ac:dyDescent="0.3">
      <c r="A488" s="12"/>
      <c r="B488" s="59" t="s">
        <v>602</v>
      </c>
      <c r="C488" s="39"/>
      <c r="D488" s="33"/>
      <c r="E488" s="52" t="s">
        <v>323</v>
      </c>
      <c r="F488" s="33" t="s">
        <v>298</v>
      </c>
      <c r="G488" s="39"/>
      <c r="H488" s="33" t="s">
        <v>312</v>
      </c>
      <c r="I488" s="52" t="s">
        <v>323</v>
      </c>
      <c r="J488" s="33" t="s">
        <v>298</v>
      </c>
      <c r="K488" s="39"/>
      <c r="L488" s="33" t="s">
        <v>312</v>
      </c>
      <c r="M488" s="52" t="s">
        <v>323</v>
      </c>
      <c r="N488" s="33" t="s">
        <v>298</v>
      </c>
      <c r="O488" s="39"/>
      <c r="P488" s="33" t="s">
        <v>312</v>
      </c>
      <c r="Q488" s="52" t="s">
        <v>323</v>
      </c>
      <c r="R488" s="33" t="s">
        <v>298</v>
      </c>
      <c r="S488" s="39"/>
      <c r="T488" s="33" t="s">
        <v>312</v>
      </c>
      <c r="U488" s="52" t="s">
        <v>323</v>
      </c>
      <c r="V488" s="33" t="s">
        <v>298</v>
      </c>
    </row>
    <row r="489" spans="1:26" ht="15.75" thickTop="1" x14ac:dyDescent="0.25">
      <c r="A489" s="12"/>
      <c r="B489" s="36"/>
      <c r="C489" s="36"/>
      <c r="D489" s="40"/>
      <c r="E489" s="40"/>
      <c r="F489" s="36"/>
      <c r="G489" s="36"/>
      <c r="H489" s="40"/>
      <c r="I489" s="40"/>
      <c r="J489" s="36"/>
      <c r="K489" s="36"/>
      <c r="L489" s="40"/>
      <c r="M489" s="40"/>
      <c r="N489" s="36"/>
      <c r="O489" s="36"/>
      <c r="P489" s="40"/>
      <c r="Q489" s="40"/>
      <c r="R489" s="36"/>
      <c r="S489" s="36"/>
      <c r="T489" s="40"/>
      <c r="U489" s="40"/>
      <c r="V489" s="36"/>
    </row>
    <row r="490" spans="1:26" ht="15.75" x14ac:dyDescent="0.25">
      <c r="A490" s="12"/>
      <c r="B490" s="49"/>
      <c r="C490" s="49"/>
      <c r="D490" s="49"/>
      <c r="E490" s="49"/>
      <c r="F490" s="49"/>
      <c r="G490" s="49"/>
      <c r="H490" s="49"/>
      <c r="I490" s="49"/>
      <c r="J490" s="49"/>
      <c r="K490" s="49"/>
      <c r="L490" s="49"/>
      <c r="M490" s="49"/>
      <c r="N490" s="49"/>
      <c r="O490" s="49"/>
      <c r="P490" s="49"/>
      <c r="Q490" s="49"/>
      <c r="R490" s="49"/>
      <c r="S490" s="49"/>
      <c r="T490" s="49"/>
      <c r="U490" s="49"/>
      <c r="V490" s="49"/>
      <c r="W490" s="49"/>
      <c r="X490" s="49"/>
      <c r="Y490" s="49"/>
      <c r="Z490" s="49"/>
    </row>
    <row r="491" spans="1:26" x14ac:dyDescent="0.25">
      <c r="A491" s="12"/>
      <c r="B491" s="11"/>
      <c r="C491" s="11"/>
      <c r="D491" s="11"/>
      <c r="E491" s="11"/>
      <c r="F491" s="11"/>
      <c r="G491" s="11"/>
      <c r="H491" s="11"/>
      <c r="I491" s="11"/>
      <c r="J491" s="11"/>
      <c r="K491" s="11"/>
      <c r="L491" s="11"/>
      <c r="M491" s="11"/>
      <c r="N491" s="11"/>
      <c r="O491" s="11"/>
      <c r="P491" s="11"/>
      <c r="Q491" s="11"/>
      <c r="R491" s="11"/>
      <c r="S491" s="11"/>
      <c r="T491" s="11"/>
      <c r="U491" s="11"/>
      <c r="V491" s="11"/>
    </row>
    <row r="492" spans="1:26" ht="15.75" thickBot="1" x14ac:dyDescent="0.3">
      <c r="A492" s="12"/>
      <c r="B492" s="23"/>
      <c r="C492" s="23"/>
      <c r="D492" s="41" t="s">
        <v>468</v>
      </c>
      <c r="E492" s="41"/>
      <c r="F492" s="41"/>
      <c r="G492" s="41"/>
      <c r="H492" s="41"/>
      <c r="I492" s="41"/>
      <c r="J492" s="41"/>
      <c r="K492" s="41"/>
      <c r="L492" s="41"/>
      <c r="M492" s="41"/>
      <c r="N492" s="41"/>
      <c r="O492" s="41"/>
      <c r="P492" s="41"/>
      <c r="Q492" s="41"/>
      <c r="R492" s="41"/>
      <c r="S492" s="41"/>
      <c r="T492" s="41"/>
      <c r="U492" s="41"/>
      <c r="V492" s="23"/>
    </row>
    <row r="493" spans="1:26" x14ac:dyDescent="0.25">
      <c r="A493" s="12"/>
      <c r="B493" s="42"/>
      <c r="C493" s="42"/>
      <c r="D493" s="44" t="s">
        <v>588</v>
      </c>
      <c r="E493" s="44"/>
      <c r="F493" s="45"/>
      <c r="G493" s="45"/>
      <c r="H493" s="55" t="s">
        <v>590</v>
      </c>
      <c r="I493" s="55"/>
      <c r="J493" s="45"/>
      <c r="K493" s="45"/>
      <c r="L493" s="44" t="s">
        <v>592</v>
      </c>
      <c r="M493" s="44"/>
      <c r="N493" s="45"/>
      <c r="O493" s="45"/>
      <c r="P493" s="44" t="s">
        <v>591</v>
      </c>
      <c r="Q493" s="44"/>
      <c r="R493" s="45"/>
      <c r="S493" s="45"/>
      <c r="T493" s="44" t="s">
        <v>594</v>
      </c>
      <c r="U493" s="44"/>
      <c r="V493" s="42"/>
    </row>
    <row r="494" spans="1:26" x14ac:dyDescent="0.25">
      <c r="A494" s="12"/>
      <c r="B494" s="42"/>
      <c r="C494" s="42"/>
      <c r="D494" s="43" t="s">
        <v>589</v>
      </c>
      <c r="E494" s="43"/>
      <c r="F494" s="42"/>
      <c r="G494" s="42"/>
      <c r="H494" s="54" t="s">
        <v>591</v>
      </c>
      <c r="I494" s="54"/>
      <c r="J494" s="42"/>
      <c r="K494" s="42"/>
      <c r="L494" s="43" t="s">
        <v>591</v>
      </c>
      <c r="M494" s="43"/>
      <c r="N494" s="42"/>
      <c r="O494" s="42"/>
      <c r="P494" s="43" t="s">
        <v>542</v>
      </c>
      <c r="Q494" s="43"/>
      <c r="R494" s="42"/>
      <c r="S494" s="42"/>
      <c r="T494" s="43" t="s">
        <v>595</v>
      </c>
      <c r="U494" s="43"/>
      <c r="V494" s="42"/>
    </row>
    <row r="495" spans="1:26" x14ac:dyDescent="0.25">
      <c r="A495" s="12"/>
      <c r="B495" s="42"/>
      <c r="C495" s="42"/>
      <c r="D495" s="43"/>
      <c r="E495" s="43"/>
      <c r="F495" s="42"/>
      <c r="G495" s="42"/>
      <c r="H495" s="54" t="s">
        <v>542</v>
      </c>
      <c r="I495" s="54"/>
      <c r="J495" s="42"/>
      <c r="K495" s="42"/>
      <c r="L495" s="43" t="s">
        <v>542</v>
      </c>
      <c r="M495" s="43"/>
      <c r="N495" s="42"/>
      <c r="O495" s="42"/>
      <c r="P495" s="43" t="s">
        <v>593</v>
      </c>
      <c r="Q495" s="43"/>
      <c r="R495" s="42"/>
      <c r="S495" s="42"/>
      <c r="T495" s="43" t="s">
        <v>596</v>
      </c>
      <c r="U495" s="43"/>
      <c r="V495" s="42"/>
    </row>
    <row r="496" spans="1:26" x14ac:dyDescent="0.25">
      <c r="A496" s="12"/>
      <c r="B496" s="42"/>
      <c r="C496" s="42"/>
      <c r="D496" s="43"/>
      <c r="E496" s="43"/>
      <c r="F496" s="42"/>
      <c r="G496" s="42"/>
      <c r="H496" s="54" t="s">
        <v>543</v>
      </c>
      <c r="I496" s="54"/>
      <c r="J496" s="42"/>
      <c r="K496" s="42"/>
      <c r="L496" s="43" t="s">
        <v>543</v>
      </c>
      <c r="M496" s="43"/>
      <c r="N496" s="42"/>
      <c r="O496" s="42"/>
      <c r="P496" s="43" t="s">
        <v>454</v>
      </c>
      <c r="Q496" s="43"/>
      <c r="R496" s="42"/>
      <c r="S496" s="42"/>
      <c r="T496" s="43"/>
      <c r="U496" s="43"/>
      <c r="V496" s="42"/>
    </row>
    <row r="497" spans="1:22" ht="15.75" thickBot="1" x14ac:dyDescent="0.3">
      <c r="A497" s="12"/>
      <c r="B497" s="42"/>
      <c r="C497" s="42"/>
      <c r="D497" s="41"/>
      <c r="E497" s="41"/>
      <c r="F497" s="42"/>
      <c r="G497" s="42"/>
      <c r="H497" s="56"/>
      <c r="I497" s="56"/>
      <c r="J497" s="42"/>
      <c r="K497" s="42"/>
      <c r="L497" s="41"/>
      <c r="M497" s="41"/>
      <c r="N497" s="42"/>
      <c r="O497" s="42"/>
      <c r="P497" s="41">
        <v>2013</v>
      </c>
      <c r="Q497" s="41"/>
      <c r="R497" s="42"/>
      <c r="S497" s="42"/>
      <c r="T497" s="41"/>
      <c r="U497" s="41"/>
      <c r="V497" s="42"/>
    </row>
    <row r="498" spans="1:22" x14ac:dyDescent="0.25">
      <c r="A498" s="12"/>
      <c r="B498" s="23"/>
      <c r="C498" s="23"/>
      <c r="D498" s="46" t="s">
        <v>309</v>
      </c>
      <c r="E498" s="46"/>
      <c r="F498" s="46"/>
      <c r="G498" s="46"/>
      <c r="H498" s="46"/>
      <c r="I498" s="46"/>
      <c r="J498" s="46"/>
      <c r="K498" s="46"/>
      <c r="L498" s="46"/>
      <c r="M498" s="46"/>
      <c r="N498" s="46"/>
      <c r="O498" s="46"/>
      <c r="P498" s="46"/>
      <c r="Q498" s="46"/>
      <c r="R498" s="46"/>
      <c r="S498" s="46"/>
      <c r="T498" s="46"/>
      <c r="U498" s="46"/>
      <c r="V498" s="23"/>
    </row>
    <row r="499" spans="1:22" x14ac:dyDescent="0.25">
      <c r="A499" s="12"/>
      <c r="B499" s="58" t="s">
        <v>597</v>
      </c>
      <c r="C499" s="27"/>
      <c r="D499" s="27"/>
      <c r="E499" s="27"/>
      <c r="F499" s="27"/>
      <c r="G499" s="27"/>
      <c r="H499" s="27"/>
      <c r="I499" s="27"/>
      <c r="J499" s="27"/>
      <c r="K499" s="27"/>
      <c r="L499" s="27"/>
      <c r="M499" s="27"/>
      <c r="N499" s="27"/>
      <c r="O499" s="27"/>
      <c r="P499" s="27"/>
      <c r="Q499" s="27"/>
      <c r="R499" s="27"/>
      <c r="S499" s="27"/>
      <c r="T499" s="27"/>
      <c r="U499" s="27"/>
      <c r="V499" s="27"/>
    </row>
    <row r="500" spans="1:22" x14ac:dyDescent="0.25">
      <c r="A500" s="12"/>
      <c r="B500" s="62" t="s">
        <v>598</v>
      </c>
      <c r="C500" s="11"/>
      <c r="D500" s="14"/>
      <c r="E500" s="35" t="s">
        <v>323</v>
      </c>
      <c r="F500" s="14" t="s">
        <v>298</v>
      </c>
      <c r="G500" s="11"/>
      <c r="H500" s="14" t="s">
        <v>312</v>
      </c>
      <c r="I500" s="35" t="s">
        <v>323</v>
      </c>
      <c r="J500" s="14" t="s">
        <v>298</v>
      </c>
      <c r="K500" s="11"/>
      <c r="L500" s="14" t="s">
        <v>312</v>
      </c>
      <c r="M500" s="35" t="s">
        <v>323</v>
      </c>
      <c r="N500" s="14" t="s">
        <v>298</v>
      </c>
      <c r="O500" s="11"/>
      <c r="P500" s="14" t="s">
        <v>312</v>
      </c>
      <c r="Q500" s="35" t="s">
        <v>323</v>
      </c>
      <c r="R500" s="14" t="s">
        <v>298</v>
      </c>
      <c r="S500" s="11"/>
      <c r="T500" s="14" t="s">
        <v>312</v>
      </c>
      <c r="U500" s="35" t="s">
        <v>323</v>
      </c>
      <c r="V500" s="14" t="s">
        <v>298</v>
      </c>
    </row>
    <row r="501" spans="1:22" ht="25.5" x14ac:dyDescent="0.25">
      <c r="A501" s="12"/>
      <c r="B501" s="53" t="s">
        <v>599</v>
      </c>
      <c r="C501" s="27"/>
      <c r="D501" s="27"/>
      <c r="E501" s="34">
        <v>1</v>
      </c>
      <c r="F501" s="33" t="s">
        <v>298</v>
      </c>
      <c r="G501" s="27"/>
      <c r="H501" s="27"/>
      <c r="I501" s="34">
        <v>34</v>
      </c>
      <c r="J501" s="33" t="s">
        <v>298</v>
      </c>
      <c r="K501" s="27"/>
      <c r="L501" s="27"/>
      <c r="M501" s="34">
        <v>34</v>
      </c>
      <c r="N501" s="33" t="s">
        <v>298</v>
      </c>
      <c r="O501" s="27"/>
      <c r="P501" s="27"/>
      <c r="Q501" s="34">
        <v>34</v>
      </c>
      <c r="R501" s="33" t="s">
        <v>298</v>
      </c>
      <c r="S501" s="27"/>
      <c r="T501" s="33"/>
      <c r="U501" s="52" t="s">
        <v>323</v>
      </c>
      <c r="V501" s="33" t="s">
        <v>298</v>
      </c>
    </row>
    <row r="502" spans="1:22" x14ac:dyDescent="0.25">
      <c r="A502" s="12"/>
      <c r="B502" s="63" t="s">
        <v>369</v>
      </c>
      <c r="C502" s="11"/>
      <c r="D502" s="11"/>
      <c r="E502" s="11"/>
      <c r="F502" s="11"/>
      <c r="G502" s="11"/>
      <c r="H502" s="11"/>
      <c r="I502" s="11"/>
      <c r="J502" s="11"/>
      <c r="K502" s="11"/>
      <c r="L502" s="11"/>
      <c r="M502" s="11"/>
      <c r="N502" s="11"/>
      <c r="O502" s="11"/>
      <c r="P502" s="11"/>
      <c r="Q502" s="11"/>
      <c r="R502" s="11"/>
      <c r="S502" s="11"/>
      <c r="T502" s="11"/>
      <c r="U502" s="11"/>
      <c r="V502" s="11"/>
    </row>
    <row r="503" spans="1:22" x14ac:dyDescent="0.25">
      <c r="A503" s="12"/>
      <c r="B503" s="64" t="s">
        <v>600</v>
      </c>
      <c r="C503" s="27"/>
      <c r="D503" s="27"/>
      <c r="E503" s="27"/>
      <c r="F503" s="27"/>
      <c r="G503" s="27"/>
      <c r="H503" s="27"/>
      <c r="I503" s="27"/>
      <c r="J503" s="27"/>
      <c r="K503" s="27"/>
      <c r="L503" s="27"/>
      <c r="M503" s="27"/>
      <c r="N503" s="27"/>
      <c r="O503" s="27"/>
      <c r="P503" s="27"/>
      <c r="Q503" s="27"/>
      <c r="R503" s="27"/>
      <c r="S503" s="27"/>
      <c r="T503" s="27"/>
      <c r="U503" s="27"/>
      <c r="V503" s="27"/>
    </row>
    <row r="504" spans="1:22" x14ac:dyDescent="0.25">
      <c r="A504" s="12"/>
      <c r="B504" s="48" t="s">
        <v>435</v>
      </c>
      <c r="C504" s="11"/>
      <c r="D504" s="11"/>
      <c r="E504" s="11"/>
      <c r="F504" s="11"/>
      <c r="G504" s="11"/>
      <c r="H504" s="11"/>
      <c r="I504" s="11"/>
      <c r="J504" s="11"/>
      <c r="K504" s="11"/>
      <c r="L504" s="11"/>
      <c r="M504" s="11"/>
      <c r="N504" s="11"/>
      <c r="O504" s="11"/>
      <c r="P504" s="11"/>
      <c r="Q504" s="11"/>
      <c r="R504" s="11"/>
      <c r="S504" s="11"/>
      <c r="T504" s="11"/>
      <c r="U504" s="11"/>
      <c r="V504" s="11"/>
    </row>
    <row r="505" spans="1:22" x14ac:dyDescent="0.25">
      <c r="A505" s="12"/>
      <c r="B505" s="53" t="s">
        <v>598</v>
      </c>
      <c r="C505" s="27"/>
      <c r="D505" s="33"/>
      <c r="E505" s="52" t="s">
        <v>323</v>
      </c>
      <c r="F505" s="33" t="s">
        <v>298</v>
      </c>
      <c r="G505" s="27"/>
      <c r="H505" s="33"/>
      <c r="I505" s="52" t="s">
        <v>323</v>
      </c>
      <c r="J505" s="33" t="s">
        <v>298</v>
      </c>
      <c r="K505" s="27"/>
      <c r="L505" s="33"/>
      <c r="M505" s="52" t="s">
        <v>323</v>
      </c>
      <c r="N505" s="33" t="s">
        <v>298</v>
      </c>
      <c r="O505" s="27"/>
      <c r="P505" s="33"/>
      <c r="Q505" s="52" t="s">
        <v>323</v>
      </c>
      <c r="R505" s="33" t="s">
        <v>298</v>
      </c>
      <c r="S505" s="27"/>
      <c r="T505" s="33"/>
      <c r="U505" s="52" t="s">
        <v>323</v>
      </c>
      <c r="V505" s="33" t="s">
        <v>298</v>
      </c>
    </row>
    <row r="506" spans="1:22" ht="25.5" x14ac:dyDescent="0.25">
      <c r="A506" s="12"/>
      <c r="B506" s="62" t="s">
        <v>599</v>
      </c>
      <c r="C506" s="11"/>
      <c r="D506" s="14"/>
      <c r="E506" s="35" t="s">
        <v>323</v>
      </c>
      <c r="F506" s="14" t="s">
        <v>298</v>
      </c>
      <c r="G506" s="11"/>
      <c r="H506" s="14"/>
      <c r="I506" s="35" t="s">
        <v>323</v>
      </c>
      <c r="J506" s="14" t="s">
        <v>298</v>
      </c>
      <c r="K506" s="11"/>
      <c r="L506" s="14"/>
      <c r="M506" s="35" t="s">
        <v>323</v>
      </c>
      <c r="N506" s="14" t="s">
        <v>298</v>
      </c>
      <c r="O506" s="11"/>
      <c r="P506" s="14"/>
      <c r="Q506" s="35" t="s">
        <v>323</v>
      </c>
      <c r="R506" s="14" t="s">
        <v>298</v>
      </c>
      <c r="S506" s="11"/>
      <c r="T506" s="14"/>
      <c r="U506" s="35" t="s">
        <v>323</v>
      </c>
      <c r="V506" s="14" t="s">
        <v>298</v>
      </c>
    </row>
    <row r="507" spans="1:22" x14ac:dyDescent="0.25">
      <c r="A507" s="12"/>
      <c r="B507" s="58" t="s">
        <v>601</v>
      </c>
      <c r="C507" s="27"/>
      <c r="D507" s="27"/>
      <c r="E507" s="27"/>
      <c r="F507" s="27"/>
      <c r="G507" s="27"/>
      <c r="H507" s="27"/>
      <c r="I507" s="27"/>
      <c r="J507" s="27"/>
      <c r="K507" s="27"/>
      <c r="L507" s="27"/>
      <c r="M507" s="27"/>
      <c r="N507" s="27"/>
      <c r="O507" s="27"/>
      <c r="P507" s="27"/>
      <c r="Q507" s="27"/>
      <c r="R507" s="27"/>
      <c r="S507" s="27"/>
      <c r="T507" s="27"/>
      <c r="U507" s="27"/>
      <c r="V507" s="27"/>
    </row>
    <row r="508" spans="1:22" x14ac:dyDescent="0.25">
      <c r="A508" s="12"/>
      <c r="B508" s="62" t="s">
        <v>598</v>
      </c>
      <c r="C508" s="11"/>
      <c r="D508" s="14"/>
      <c r="E508" s="35" t="s">
        <v>323</v>
      </c>
      <c r="F508" s="14" t="s">
        <v>298</v>
      </c>
      <c r="G508" s="11"/>
      <c r="H508" s="14"/>
      <c r="I508" s="35" t="s">
        <v>323</v>
      </c>
      <c r="J508" s="14" t="s">
        <v>298</v>
      </c>
      <c r="K508" s="11"/>
      <c r="L508" s="14"/>
      <c r="M508" s="35" t="s">
        <v>323</v>
      </c>
      <c r="N508" s="14" t="s">
        <v>298</v>
      </c>
      <c r="O508" s="11"/>
      <c r="P508" s="14"/>
      <c r="Q508" s="35" t="s">
        <v>323</v>
      </c>
      <c r="R508" s="14" t="s">
        <v>298</v>
      </c>
      <c r="S508" s="11"/>
      <c r="T508" s="14"/>
      <c r="U508" s="35" t="s">
        <v>323</v>
      </c>
      <c r="V508" s="14" t="s">
        <v>298</v>
      </c>
    </row>
    <row r="509" spans="1:22" ht="26.25" thickBot="1" x14ac:dyDescent="0.3">
      <c r="A509" s="12"/>
      <c r="B509" s="53" t="s">
        <v>599</v>
      </c>
      <c r="C509" s="27"/>
      <c r="D509" s="27"/>
      <c r="E509" s="34">
        <v>2</v>
      </c>
      <c r="F509" s="33" t="s">
        <v>298</v>
      </c>
      <c r="G509" s="27"/>
      <c r="H509" s="27"/>
      <c r="I509" s="32">
        <v>3642</v>
      </c>
      <c r="J509" s="33" t="s">
        <v>298</v>
      </c>
      <c r="K509" s="27"/>
      <c r="L509" s="27"/>
      <c r="M509" s="32">
        <v>3642</v>
      </c>
      <c r="N509" s="33" t="s">
        <v>298</v>
      </c>
      <c r="O509" s="27"/>
      <c r="P509" s="27"/>
      <c r="Q509" s="32">
        <v>3556</v>
      </c>
      <c r="R509" s="33" t="s">
        <v>298</v>
      </c>
      <c r="S509" s="27"/>
      <c r="T509" s="33"/>
      <c r="U509" s="52" t="s">
        <v>323</v>
      </c>
      <c r="V509" s="33" t="s">
        <v>298</v>
      </c>
    </row>
    <row r="510" spans="1:22" x14ac:dyDescent="0.25">
      <c r="A510" s="12"/>
      <c r="B510" s="36"/>
      <c r="C510" s="36"/>
      <c r="D510" s="37"/>
      <c r="E510" s="37"/>
      <c r="F510" s="36"/>
      <c r="G510" s="36"/>
      <c r="H510" s="37"/>
      <c r="I510" s="37"/>
      <c r="J510" s="36"/>
      <c r="K510" s="36"/>
      <c r="L510" s="37"/>
      <c r="M510" s="37"/>
      <c r="N510" s="36"/>
      <c r="O510" s="36"/>
      <c r="P510" s="37"/>
      <c r="Q510" s="37"/>
      <c r="R510" s="36"/>
      <c r="S510" s="36"/>
      <c r="T510" s="37"/>
      <c r="U510" s="37"/>
      <c r="V510" s="36"/>
    </row>
    <row r="511" spans="1:22" ht="15.75" thickBot="1" x14ac:dyDescent="0.3">
      <c r="A511" s="12"/>
      <c r="B511" s="60" t="s">
        <v>602</v>
      </c>
      <c r="C511" s="23"/>
      <c r="D511" s="11"/>
      <c r="E511" s="30">
        <v>3</v>
      </c>
      <c r="F511" s="14" t="s">
        <v>298</v>
      </c>
      <c r="G511" s="23"/>
      <c r="H511" s="11" t="s">
        <v>312</v>
      </c>
      <c r="I511" s="29">
        <v>3676</v>
      </c>
      <c r="J511" s="14" t="s">
        <v>298</v>
      </c>
      <c r="K511" s="23"/>
      <c r="L511" s="11" t="s">
        <v>312</v>
      </c>
      <c r="M511" s="29">
        <v>3676</v>
      </c>
      <c r="N511" s="14" t="s">
        <v>298</v>
      </c>
      <c r="O511" s="23"/>
      <c r="P511" s="11" t="s">
        <v>312</v>
      </c>
      <c r="Q511" s="29">
        <v>3590</v>
      </c>
      <c r="R511" s="14" t="s">
        <v>298</v>
      </c>
      <c r="S511" s="23"/>
      <c r="T511" s="14" t="s">
        <v>312</v>
      </c>
      <c r="U511" s="35" t="s">
        <v>323</v>
      </c>
      <c r="V511" s="14" t="s">
        <v>298</v>
      </c>
    </row>
    <row r="512" spans="1:22" ht="15.75" thickTop="1" x14ac:dyDescent="0.25">
      <c r="A512" s="12"/>
      <c r="B512" s="36"/>
      <c r="C512" s="36"/>
      <c r="D512" s="40"/>
      <c r="E512" s="40"/>
      <c r="F512" s="36"/>
      <c r="G512" s="36"/>
      <c r="H512" s="40"/>
      <c r="I512" s="40"/>
      <c r="J512" s="36"/>
      <c r="K512" s="36"/>
      <c r="L512" s="40"/>
      <c r="M512" s="40"/>
      <c r="N512" s="36"/>
      <c r="O512" s="36"/>
      <c r="P512" s="40"/>
      <c r="Q512" s="40"/>
      <c r="R512" s="36"/>
      <c r="S512" s="36"/>
      <c r="T512" s="40"/>
      <c r="U512" s="40"/>
      <c r="V512" s="36"/>
    </row>
    <row r="513" spans="1:26" ht="15.75" x14ac:dyDescent="0.25">
      <c r="A513" s="12"/>
      <c r="B513" s="49"/>
      <c r="C513" s="49"/>
      <c r="D513" s="49"/>
      <c r="E513" s="49"/>
      <c r="F513" s="49"/>
      <c r="G513" s="49"/>
      <c r="H513" s="49"/>
      <c r="I513" s="49"/>
      <c r="J513" s="49"/>
      <c r="K513" s="49"/>
      <c r="L513" s="49"/>
      <c r="M513" s="49"/>
      <c r="N513" s="49"/>
      <c r="O513" s="49"/>
      <c r="P513" s="49"/>
      <c r="Q513" s="49"/>
      <c r="R513" s="49"/>
      <c r="S513" s="49"/>
      <c r="T513" s="49"/>
      <c r="U513" s="49"/>
      <c r="V513" s="49"/>
      <c r="W513" s="49"/>
      <c r="X513" s="49"/>
      <c r="Y513" s="49"/>
      <c r="Z513" s="49"/>
    </row>
    <row r="514" spans="1:26" ht="25.5" x14ac:dyDescent="0.25">
      <c r="A514" s="12"/>
      <c r="B514" s="15">
        <v>-1</v>
      </c>
      <c r="C514" s="15" t="s">
        <v>603</v>
      </c>
    </row>
    <row r="515" spans="1:26" ht="38.25" x14ac:dyDescent="0.25">
      <c r="A515" s="12"/>
      <c r="B515" s="15">
        <v>-2</v>
      </c>
      <c r="C515" s="15" t="s">
        <v>604</v>
      </c>
    </row>
    <row r="516" spans="1:26" x14ac:dyDescent="0.25">
      <c r="A516" s="12"/>
      <c r="B516" s="20"/>
      <c r="C516" s="20"/>
      <c r="D516" s="20"/>
      <c r="E516" s="20"/>
      <c r="F516" s="20"/>
      <c r="G516" s="20"/>
      <c r="H516" s="20"/>
      <c r="I516" s="20"/>
      <c r="J516" s="20"/>
      <c r="K516" s="20"/>
      <c r="L516" s="20"/>
      <c r="M516" s="20"/>
      <c r="N516" s="20"/>
      <c r="O516" s="20"/>
      <c r="P516" s="20"/>
      <c r="Q516" s="20"/>
      <c r="R516" s="20"/>
      <c r="S516" s="20"/>
      <c r="T516" s="20"/>
      <c r="U516" s="20"/>
      <c r="V516" s="20"/>
      <c r="W516" s="20"/>
      <c r="X516" s="20"/>
      <c r="Y516" s="20"/>
      <c r="Z516" s="20"/>
    </row>
    <row r="517" spans="1:26" x14ac:dyDescent="0.25">
      <c r="A517" s="12"/>
      <c r="B517" s="11"/>
      <c r="C517" s="11"/>
      <c r="D517" s="11"/>
      <c r="E517" s="11"/>
      <c r="F517" s="11"/>
      <c r="G517" s="11"/>
      <c r="H517" s="11"/>
      <c r="I517" s="11"/>
      <c r="J517" s="11"/>
      <c r="K517" s="11"/>
      <c r="L517" s="11"/>
      <c r="M517" s="11"/>
      <c r="N517" s="11"/>
      <c r="O517" s="11"/>
      <c r="P517" s="11"/>
      <c r="Q517" s="11"/>
      <c r="R517" s="11"/>
      <c r="S517" s="11"/>
      <c r="T517" s="11"/>
      <c r="U517" s="11"/>
      <c r="V517" s="11"/>
    </row>
    <row r="518" spans="1:26" ht="15.75" thickBot="1" x14ac:dyDescent="0.3">
      <c r="A518" s="12"/>
      <c r="B518" s="23"/>
      <c r="C518" s="23"/>
      <c r="D518" s="41" t="s">
        <v>480</v>
      </c>
      <c r="E518" s="41"/>
      <c r="F518" s="41"/>
      <c r="G518" s="41"/>
      <c r="H518" s="41"/>
      <c r="I518" s="41"/>
      <c r="J518" s="41"/>
      <c r="K518" s="41"/>
      <c r="L518" s="41"/>
      <c r="M518" s="41"/>
      <c r="N518" s="41"/>
      <c r="O518" s="41"/>
      <c r="P518" s="41"/>
      <c r="Q518" s="41"/>
      <c r="R518" s="41"/>
      <c r="S518" s="41"/>
      <c r="T518" s="41"/>
      <c r="U518" s="41"/>
      <c r="V518" s="23"/>
    </row>
    <row r="519" spans="1:26" x14ac:dyDescent="0.25">
      <c r="A519" s="12"/>
      <c r="B519" s="42"/>
      <c r="C519" s="42"/>
      <c r="D519" s="44" t="s">
        <v>588</v>
      </c>
      <c r="E519" s="44"/>
      <c r="F519" s="45"/>
      <c r="G519" s="45"/>
      <c r="H519" s="55" t="s">
        <v>590</v>
      </c>
      <c r="I519" s="55"/>
      <c r="J519" s="45"/>
      <c r="K519" s="45"/>
      <c r="L519" s="44" t="s">
        <v>592</v>
      </c>
      <c r="M519" s="44"/>
      <c r="N519" s="45"/>
      <c r="O519" s="45"/>
      <c r="P519" s="44" t="s">
        <v>591</v>
      </c>
      <c r="Q519" s="44"/>
      <c r="R519" s="45"/>
      <c r="S519" s="45"/>
      <c r="T519" s="44" t="s">
        <v>594</v>
      </c>
      <c r="U519" s="44"/>
      <c r="V519" s="42"/>
    </row>
    <row r="520" spans="1:26" x14ac:dyDescent="0.25">
      <c r="A520" s="12"/>
      <c r="B520" s="42"/>
      <c r="C520" s="42"/>
      <c r="D520" s="43" t="s">
        <v>589</v>
      </c>
      <c r="E520" s="43"/>
      <c r="F520" s="42"/>
      <c r="G520" s="42"/>
      <c r="H520" s="54" t="s">
        <v>591</v>
      </c>
      <c r="I520" s="54"/>
      <c r="J520" s="42"/>
      <c r="K520" s="42"/>
      <c r="L520" s="43" t="s">
        <v>591</v>
      </c>
      <c r="M520" s="43"/>
      <c r="N520" s="42"/>
      <c r="O520" s="42"/>
      <c r="P520" s="43" t="s">
        <v>542</v>
      </c>
      <c r="Q520" s="43"/>
      <c r="R520" s="42"/>
      <c r="S520" s="42"/>
      <c r="T520" s="43" t="s">
        <v>595</v>
      </c>
      <c r="U520" s="43"/>
      <c r="V520" s="42"/>
    </row>
    <row r="521" spans="1:26" x14ac:dyDescent="0.25">
      <c r="A521" s="12"/>
      <c r="B521" s="42"/>
      <c r="C521" s="42"/>
      <c r="D521" s="43"/>
      <c r="E521" s="43"/>
      <c r="F521" s="42"/>
      <c r="G521" s="42"/>
      <c r="H521" s="54" t="s">
        <v>542</v>
      </c>
      <c r="I521" s="54"/>
      <c r="J521" s="42"/>
      <c r="K521" s="42"/>
      <c r="L521" s="43" t="s">
        <v>542</v>
      </c>
      <c r="M521" s="43"/>
      <c r="N521" s="42"/>
      <c r="O521" s="42"/>
      <c r="P521" s="43" t="s">
        <v>593</v>
      </c>
      <c r="Q521" s="43"/>
      <c r="R521" s="42"/>
      <c r="S521" s="42"/>
      <c r="T521" s="43" t="s">
        <v>596</v>
      </c>
      <c r="U521" s="43"/>
      <c r="V521" s="42"/>
    </row>
    <row r="522" spans="1:26" ht="15.75" thickBot="1" x14ac:dyDescent="0.3">
      <c r="A522" s="12"/>
      <c r="B522" s="42"/>
      <c r="C522" s="42"/>
      <c r="D522" s="41"/>
      <c r="E522" s="41"/>
      <c r="F522" s="42"/>
      <c r="G522" s="42"/>
      <c r="H522" s="56" t="s">
        <v>543</v>
      </c>
      <c r="I522" s="56"/>
      <c r="J522" s="42"/>
      <c r="K522" s="42"/>
      <c r="L522" s="41" t="s">
        <v>543</v>
      </c>
      <c r="M522" s="41"/>
      <c r="N522" s="42"/>
      <c r="O522" s="42"/>
      <c r="P522" s="41" t="s">
        <v>366</v>
      </c>
      <c r="Q522" s="41"/>
      <c r="R522" s="42"/>
      <c r="S522" s="42"/>
      <c r="T522" s="41"/>
      <c r="U522" s="41"/>
      <c r="V522" s="42"/>
    </row>
    <row r="523" spans="1:26" x14ac:dyDescent="0.25">
      <c r="A523" s="12"/>
      <c r="B523" s="23"/>
      <c r="C523" s="23"/>
      <c r="D523" s="46" t="s">
        <v>309</v>
      </c>
      <c r="E523" s="46"/>
      <c r="F523" s="46"/>
      <c r="G523" s="46"/>
      <c r="H523" s="46"/>
      <c r="I523" s="46"/>
      <c r="J523" s="46"/>
      <c r="K523" s="46"/>
      <c r="L523" s="46"/>
      <c r="M523" s="46"/>
      <c r="N523" s="46"/>
      <c r="O523" s="46"/>
      <c r="P523" s="46"/>
      <c r="Q523" s="46"/>
      <c r="R523" s="46"/>
      <c r="S523" s="46"/>
      <c r="T523" s="46"/>
      <c r="U523" s="46"/>
      <c r="V523" s="23"/>
    </row>
    <row r="524" spans="1:26" x14ac:dyDescent="0.25">
      <c r="A524" s="12"/>
      <c r="B524" s="58" t="s">
        <v>597</v>
      </c>
      <c r="C524" s="27"/>
      <c r="D524" s="27"/>
      <c r="E524" s="27"/>
      <c r="F524" s="27"/>
      <c r="G524" s="27"/>
      <c r="H524" s="27"/>
      <c r="I524" s="27"/>
      <c r="J524" s="27"/>
      <c r="K524" s="27"/>
      <c r="L524" s="27"/>
      <c r="M524" s="27"/>
      <c r="N524" s="27"/>
      <c r="O524" s="27"/>
      <c r="P524" s="27"/>
      <c r="Q524" s="27"/>
      <c r="R524" s="27"/>
      <c r="S524" s="27"/>
      <c r="T524" s="27"/>
      <c r="U524" s="27"/>
      <c r="V524" s="27"/>
    </row>
    <row r="525" spans="1:26" x14ac:dyDescent="0.25">
      <c r="A525" s="12"/>
      <c r="B525" s="62" t="s">
        <v>605</v>
      </c>
      <c r="C525" s="11"/>
      <c r="D525" s="11"/>
      <c r="E525" s="30">
        <v>2</v>
      </c>
      <c r="F525" s="14" t="s">
        <v>298</v>
      </c>
      <c r="G525" s="11"/>
      <c r="H525" s="11" t="s">
        <v>312</v>
      </c>
      <c r="I525" s="30">
        <v>368</v>
      </c>
      <c r="J525" s="14" t="s">
        <v>298</v>
      </c>
      <c r="K525" s="11"/>
      <c r="L525" s="11" t="s">
        <v>312</v>
      </c>
      <c r="M525" s="30">
        <v>368</v>
      </c>
      <c r="N525" s="14" t="s">
        <v>298</v>
      </c>
      <c r="O525" s="11"/>
      <c r="P525" s="11" t="s">
        <v>312</v>
      </c>
      <c r="Q525" s="30">
        <v>337</v>
      </c>
      <c r="R525" s="14" t="s">
        <v>298</v>
      </c>
      <c r="S525" s="11"/>
      <c r="T525" s="14" t="s">
        <v>312</v>
      </c>
      <c r="U525" s="35" t="s">
        <v>323</v>
      </c>
      <c r="V525" s="14" t="s">
        <v>298</v>
      </c>
    </row>
    <row r="526" spans="1:26" ht="25.5" x14ac:dyDescent="0.25">
      <c r="A526" s="12"/>
      <c r="B526" s="53" t="s">
        <v>599</v>
      </c>
      <c r="C526" s="27"/>
      <c r="D526" s="33"/>
      <c r="E526" s="52" t="s">
        <v>323</v>
      </c>
      <c r="F526" s="33" t="s">
        <v>298</v>
      </c>
      <c r="G526" s="27"/>
      <c r="H526" s="33"/>
      <c r="I526" s="52" t="s">
        <v>323</v>
      </c>
      <c r="J526" s="33" t="s">
        <v>298</v>
      </c>
      <c r="K526" s="27"/>
      <c r="L526" s="33"/>
      <c r="M526" s="52" t="s">
        <v>323</v>
      </c>
      <c r="N526" s="33" t="s">
        <v>298</v>
      </c>
      <c r="O526" s="27"/>
      <c r="P526" s="33"/>
      <c r="Q526" s="52" t="s">
        <v>323</v>
      </c>
      <c r="R526" s="33" t="s">
        <v>298</v>
      </c>
      <c r="S526" s="27"/>
      <c r="T526" s="33"/>
      <c r="U526" s="52" t="s">
        <v>323</v>
      </c>
      <c r="V526" s="33" t="s">
        <v>298</v>
      </c>
    </row>
    <row r="527" spans="1:26" x14ac:dyDescent="0.25">
      <c r="A527" s="12"/>
      <c r="B527" s="63" t="s">
        <v>369</v>
      </c>
      <c r="C527" s="11"/>
      <c r="D527" s="14"/>
      <c r="E527" s="35" t="s">
        <v>323</v>
      </c>
      <c r="F527" s="14" t="s">
        <v>298</v>
      </c>
      <c r="G527" s="11"/>
      <c r="H527" s="14"/>
      <c r="I527" s="35" t="s">
        <v>323</v>
      </c>
      <c r="J527" s="14" t="s">
        <v>298</v>
      </c>
      <c r="K527" s="11"/>
      <c r="L527" s="14"/>
      <c r="M527" s="35" t="s">
        <v>323</v>
      </c>
      <c r="N527" s="14" t="s">
        <v>298</v>
      </c>
      <c r="O527" s="11"/>
      <c r="P527" s="14"/>
      <c r="Q527" s="35" t="s">
        <v>323</v>
      </c>
      <c r="R527" s="14" t="s">
        <v>298</v>
      </c>
      <c r="S527" s="11"/>
      <c r="T527" s="14"/>
      <c r="U527" s="35" t="s">
        <v>323</v>
      </c>
      <c r="V527" s="14" t="s">
        <v>298</v>
      </c>
    </row>
    <row r="528" spans="1:26" x14ac:dyDescent="0.25">
      <c r="A528" s="12"/>
      <c r="B528" s="64" t="s">
        <v>600</v>
      </c>
      <c r="C528" s="27"/>
      <c r="D528" s="33"/>
      <c r="E528" s="52" t="s">
        <v>323</v>
      </c>
      <c r="F528" s="33" t="s">
        <v>298</v>
      </c>
      <c r="G528" s="27"/>
      <c r="H528" s="33"/>
      <c r="I528" s="52" t="s">
        <v>323</v>
      </c>
      <c r="J528" s="33" t="s">
        <v>298</v>
      </c>
      <c r="K528" s="27"/>
      <c r="L528" s="33"/>
      <c r="M528" s="52" t="s">
        <v>323</v>
      </c>
      <c r="N528" s="33" t="s">
        <v>298</v>
      </c>
      <c r="O528" s="27"/>
      <c r="P528" s="33"/>
      <c r="Q528" s="52" t="s">
        <v>323</v>
      </c>
      <c r="R528" s="33" t="s">
        <v>298</v>
      </c>
      <c r="S528" s="27"/>
      <c r="T528" s="33"/>
      <c r="U528" s="52" t="s">
        <v>323</v>
      </c>
      <c r="V528" s="33" t="s">
        <v>298</v>
      </c>
    </row>
    <row r="529" spans="1:26" x14ac:dyDescent="0.25">
      <c r="A529" s="12"/>
      <c r="B529" s="48" t="s">
        <v>435</v>
      </c>
      <c r="C529" s="11"/>
      <c r="D529" s="14"/>
      <c r="E529" s="35" t="s">
        <v>323</v>
      </c>
      <c r="F529" s="14" t="s">
        <v>298</v>
      </c>
      <c r="G529" s="11"/>
      <c r="H529" s="14"/>
      <c r="I529" s="35" t="s">
        <v>323</v>
      </c>
      <c r="J529" s="14" t="s">
        <v>298</v>
      </c>
      <c r="K529" s="11"/>
      <c r="L529" s="14"/>
      <c r="M529" s="35" t="s">
        <v>323</v>
      </c>
      <c r="N529" s="14" t="s">
        <v>298</v>
      </c>
      <c r="O529" s="11"/>
      <c r="P529" s="14"/>
      <c r="Q529" s="35" t="s">
        <v>323</v>
      </c>
      <c r="R529" s="14" t="s">
        <v>298</v>
      </c>
      <c r="S529" s="11"/>
      <c r="T529" s="14"/>
      <c r="U529" s="35" t="s">
        <v>323</v>
      </c>
      <c r="V529" s="14" t="s">
        <v>298</v>
      </c>
    </row>
    <row r="530" spans="1:26" x14ac:dyDescent="0.25">
      <c r="A530" s="12"/>
      <c r="B530" s="53" t="s">
        <v>605</v>
      </c>
      <c r="C530" s="27"/>
      <c r="D530" s="27"/>
      <c r="E530" s="34">
        <v>1</v>
      </c>
      <c r="F530" s="33" t="s">
        <v>298</v>
      </c>
      <c r="G530" s="27"/>
      <c r="H530" s="27"/>
      <c r="I530" s="34">
        <v>199</v>
      </c>
      <c r="J530" s="33" t="s">
        <v>298</v>
      </c>
      <c r="K530" s="27"/>
      <c r="L530" s="27"/>
      <c r="M530" s="34">
        <v>199</v>
      </c>
      <c r="N530" s="33" t="s">
        <v>298</v>
      </c>
      <c r="O530" s="27"/>
      <c r="P530" s="27"/>
      <c r="Q530" s="34">
        <v>187</v>
      </c>
      <c r="R530" s="33" t="s">
        <v>298</v>
      </c>
      <c r="S530" s="27"/>
      <c r="T530" s="33"/>
      <c r="U530" s="52" t="s">
        <v>323</v>
      </c>
      <c r="V530" s="33" t="s">
        <v>298</v>
      </c>
    </row>
    <row r="531" spans="1:26" ht="25.5" x14ac:dyDescent="0.25">
      <c r="A531" s="12"/>
      <c r="B531" s="62" t="s">
        <v>606</v>
      </c>
      <c r="C531" s="11"/>
      <c r="D531" s="14"/>
      <c r="E531" s="35" t="s">
        <v>323</v>
      </c>
      <c r="F531" s="14" t="s">
        <v>298</v>
      </c>
      <c r="G531" s="11"/>
      <c r="H531" s="14"/>
      <c r="I531" s="35" t="s">
        <v>323</v>
      </c>
      <c r="J531" s="14" t="s">
        <v>298</v>
      </c>
      <c r="K531" s="11"/>
      <c r="L531" s="14"/>
      <c r="M531" s="35" t="s">
        <v>323</v>
      </c>
      <c r="N531" s="14" t="s">
        <v>298</v>
      </c>
      <c r="O531" s="11"/>
      <c r="P531" s="14"/>
      <c r="Q531" s="35" t="s">
        <v>323</v>
      </c>
      <c r="R531" s="14" t="s">
        <v>298</v>
      </c>
      <c r="S531" s="11"/>
      <c r="T531" s="14"/>
      <c r="U531" s="35" t="s">
        <v>323</v>
      </c>
      <c r="V531" s="14" t="s">
        <v>298</v>
      </c>
    </row>
    <row r="532" spans="1:26" x14ac:dyDescent="0.25">
      <c r="A532" s="12"/>
      <c r="B532" s="53" t="s">
        <v>114</v>
      </c>
      <c r="C532" s="27"/>
      <c r="D532" s="33"/>
      <c r="E532" s="52" t="s">
        <v>323</v>
      </c>
      <c r="F532" s="33" t="s">
        <v>298</v>
      </c>
      <c r="G532" s="27"/>
      <c r="H532" s="33"/>
      <c r="I532" s="52" t="s">
        <v>323</v>
      </c>
      <c r="J532" s="33" t="s">
        <v>298</v>
      </c>
      <c r="K532" s="27"/>
      <c r="L532" s="33"/>
      <c r="M532" s="52" t="s">
        <v>323</v>
      </c>
      <c r="N532" s="33" t="s">
        <v>298</v>
      </c>
      <c r="O532" s="27"/>
      <c r="P532" s="33"/>
      <c r="Q532" s="52" t="s">
        <v>323</v>
      </c>
      <c r="R532" s="33" t="s">
        <v>298</v>
      </c>
      <c r="S532" s="27"/>
      <c r="T532" s="33"/>
      <c r="U532" s="52" t="s">
        <v>323</v>
      </c>
      <c r="V532" s="33" t="s">
        <v>298</v>
      </c>
    </row>
    <row r="533" spans="1:26" x14ac:dyDescent="0.25">
      <c r="A533" s="12"/>
      <c r="B533" s="48" t="s">
        <v>436</v>
      </c>
      <c r="C533" s="11"/>
      <c r="D533" s="14"/>
      <c r="E533" s="35" t="s">
        <v>323</v>
      </c>
      <c r="F533" s="14" t="s">
        <v>298</v>
      </c>
      <c r="G533" s="11"/>
      <c r="H533" s="14"/>
      <c r="I533" s="35" t="s">
        <v>323</v>
      </c>
      <c r="J533" s="14" t="s">
        <v>298</v>
      </c>
      <c r="K533" s="11"/>
      <c r="L533" s="14"/>
      <c r="M533" s="35" t="s">
        <v>323</v>
      </c>
      <c r="N533" s="14" t="s">
        <v>298</v>
      </c>
      <c r="O533" s="11"/>
      <c r="P533" s="14"/>
      <c r="Q533" s="35" t="s">
        <v>323</v>
      </c>
      <c r="R533" s="14" t="s">
        <v>298</v>
      </c>
      <c r="S533" s="11"/>
      <c r="T533" s="14"/>
      <c r="U533" s="35" t="s">
        <v>323</v>
      </c>
      <c r="V533" s="14" t="s">
        <v>298</v>
      </c>
    </row>
    <row r="534" spans="1:26" x14ac:dyDescent="0.25">
      <c r="A534" s="12"/>
      <c r="B534" s="53" t="s">
        <v>605</v>
      </c>
      <c r="C534" s="27"/>
      <c r="D534" s="27"/>
      <c r="E534" s="34">
        <v>3</v>
      </c>
      <c r="F534" s="33" t="s">
        <v>298</v>
      </c>
      <c r="G534" s="27"/>
      <c r="H534" s="27"/>
      <c r="I534" s="32">
        <v>3573</v>
      </c>
      <c r="J534" s="33" t="s">
        <v>298</v>
      </c>
      <c r="K534" s="27"/>
      <c r="L534" s="27"/>
      <c r="M534" s="32">
        <v>3573</v>
      </c>
      <c r="N534" s="33" t="s">
        <v>298</v>
      </c>
      <c r="O534" s="27"/>
      <c r="P534" s="27"/>
      <c r="Q534" s="32">
        <v>3469</v>
      </c>
      <c r="R534" s="33" t="s">
        <v>298</v>
      </c>
      <c r="S534" s="27"/>
      <c r="T534" s="33"/>
      <c r="U534" s="52" t="s">
        <v>323</v>
      </c>
      <c r="V534" s="33" t="s">
        <v>298</v>
      </c>
    </row>
    <row r="535" spans="1:26" ht="25.5" x14ac:dyDescent="0.25">
      <c r="A535" s="12"/>
      <c r="B535" s="62" t="s">
        <v>606</v>
      </c>
      <c r="C535" s="11"/>
      <c r="D535" s="14"/>
      <c r="E535" s="35" t="s">
        <v>323</v>
      </c>
      <c r="F535" s="14" t="s">
        <v>298</v>
      </c>
      <c r="G535" s="11"/>
      <c r="H535" s="14"/>
      <c r="I535" s="35" t="s">
        <v>323</v>
      </c>
      <c r="J535" s="14" t="s">
        <v>298</v>
      </c>
      <c r="K535" s="11"/>
      <c r="L535" s="14"/>
      <c r="M535" s="35" t="s">
        <v>323</v>
      </c>
      <c r="N535" s="14" t="s">
        <v>298</v>
      </c>
      <c r="O535" s="11"/>
      <c r="P535" s="14"/>
      <c r="Q535" s="35" t="s">
        <v>323</v>
      </c>
      <c r="R535" s="14" t="s">
        <v>298</v>
      </c>
      <c r="S535" s="11"/>
      <c r="T535" s="14"/>
      <c r="U535" s="35" t="s">
        <v>323</v>
      </c>
      <c r="V535" s="14" t="s">
        <v>298</v>
      </c>
    </row>
    <row r="536" spans="1:26" x14ac:dyDescent="0.25">
      <c r="A536" s="12"/>
      <c r="B536" s="53" t="s">
        <v>114</v>
      </c>
      <c r="C536" s="27"/>
      <c r="D536" s="33"/>
      <c r="E536" s="52" t="s">
        <v>323</v>
      </c>
      <c r="F536" s="33" t="s">
        <v>298</v>
      </c>
      <c r="G536" s="27"/>
      <c r="H536" s="33"/>
      <c r="I536" s="52" t="s">
        <v>323</v>
      </c>
      <c r="J536" s="33" t="s">
        <v>298</v>
      </c>
      <c r="K536" s="27"/>
      <c r="L536" s="33"/>
      <c r="M536" s="52" t="s">
        <v>323</v>
      </c>
      <c r="N536" s="33" t="s">
        <v>298</v>
      </c>
      <c r="O536" s="27"/>
      <c r="P536" s="33"/>
      <c r="Q536" s="52" t="s">
        <v>323</v>
      </c>
      <c r="R536" s="33" t="s">
        <v>298</v>
      </c>
      <c r="S536" s="27"/>
      <c r="T536" s="33"/>
      <c r="U536" s="52" t="s">
        <v>323</v>
      </c>
      <c r="V536" s="33" t="s">
        <v>298</v>
      </c>
    </row>
    <row r="537" spans="1:26" x14ac:dyDescent="0.25">
      <c r="A537" s="12"/>
      <c r="B537" s="63" t="s">
        <v>601</v>
      </c>
      <c r="C537" s="11"/>
      <c r="D537" s="14"/>
      <c r="E537" s="35" t="s">
        <v>323</v>
      </c>
      <c r="F537" s="14" t="s">
        <v>298</v>
      </c>
      <c r="G537" s="11"/>
      <c r="H537" s="14"/>
      <c r="I537" s="35" t="s">
        <v>323</v>
      </c>
      <c r="J537" s="14" t="s">
        <v>298</v>
      </c>
      <c r="K537" s="11"/>
      <c r="L537" s="14"/>
      <c r="M537" s="35" t="s">
        <v>323</v>
      </c>
      <c r="N537" s="14" t="s">
        <v>298</v>
      </c>
      <c r="O537" s="11"/>
      <c r="P537" s="14"/>
      <c r="Q537" s="35" t="s">
        <v>323</v>
      </c>
      <c r="R537" s="14" t="s">
        <v>298</v>
      </c>
      <c r="S537" s="11"/>
      <c r="T537" s="14"/>
      <c r="U537" s="35" t="s">
        <v>323</v>
      </c>
      <c r="V537" s="14" t="s">
        <v>298</v>
      </c>
    </row>
    <row r="538" spans="1:26" x14ac:dyDescent="0.25">
      <c r="A538" s="12"/>
      <c r="B538" s="53" t="s">
        <v>598</v>
      </c>
      <c r="C538" s="27"/>
      <c r="D538" s="33"/>
      <c r="E538" s="52" t="s">
        <v>323</v>
      </c>
      <c r="F538" s="33" t="s">
        <v>298</v>
      </c>
      <c r="G538" s="27"/>
      <c r="H538" s="33"/>
      <c r="I538" s="52" t="s">
        <v>323</v>
      </c>
      <c r="J538" s="33" t="s">
        <v>298</v>
      </c>
      <c r="K538" s="27"/>
      <c r="L538" s="33"/>
      <c r="M538" s="52" t="s">
        <v>323</v>
      </c>
      <c r="N538" s="33" t="s">
        <v>298</v>
      </c>
      <c r="O538" s="27"/>
      <c r="P538" s="33"/>
      <c r="Q538" s="52" t="s">
        <v>323</v>
      </c>
      <c r="R538" s="33" t="s">
        <v>298</v>
      </c>
      <c r="S538" s="27"/>
      <c r="T538" s="33"/>
      <c r="U538" s="52" t="s">
        <v>323</v>
      </c>
      <c r="V538" s="33" t="s">
        <v>298</v>
      </c>
    </row>
    <row r="539" spans="1:26" ht="26.25" thickBot="1" x14ac:dyDescent="0.3">
      <c r="A539" s="12"/>
      <c r="B539" s="62" t="s">
        <v>606</v>
      </c>
      <c r="C539" s="11"/>
      <c r="D539" s="14"/>
      <c r="E539" s="35" t="s">
        <v>323</v>
      </c>
      <c r="F539" s="14" t="s">
        <v>298</v>
      </c>
      <c r="G539" s="11"/>
      <c r="H539" s="14"/>
      <c r="I539" s="35" t="s">
        <v>323</v>
      </c>
      <c r="J539" s="14" t="s">
        <v>298</v>
      </c>
      <c r="K539" s="11"/>
      <c r="L539" s="14"/>
      <c r="M539" s="35" t="s">
        <v>323</v>
      </c>
      <c r="N539" s="14" t="s">
        <v>298</v>
      </c>
      <c r="O539" s="11"/>
      <c r="P539" s="14"/>
      <c r="Q539" s="35" t="s">
        <v>323</v>
      </c>
      <c r="R539" s="14" t="s">
        <v>298</v>
      </c>
      <c r="S539" s="11"/>
      <c r="T539" s="14"/>
      <c r="U539" s="35" t="s">
        <v>323</v>
      </c>
      <c r="V539" s="14" t="s">
        <v>298</v>
      </c>
    </row>
    <row r="540" spans="1:26" x14ac:dyDescent="0.25">
      <c r="A540" s="12"/>
      <c r="B540" s="36"/>
      <c r="C540" s="36"/>
      <c r="D540" s="37"/>
      <c r="E540" s="37"/>
      <c r="F540" s="36"/>
      <c r="G540" s="36"/>
      <c r="H540" s="37"/>
      <c r="I540" s="37"/>
      <c r="J540" s="36"/>
      <c r="K540" s="36"/>
      <c r="L540" s="37"/>
      <c r="M540" s="37"/>
      <c r="N540" s="36"/>
      <c r="O540" s="36"/>
      <c r="P540" s="37"/>
      <c r="Q540" s="37"/>
      <c r="R540" s="36"/>
      <c r="S540" s="36"/>
      <c r="T540" s="37"/>
      <c r="U540" s="37"/>
      <c r="V540" s="36"/>
    </row>
    <row r="541" spans="1:26" ht="15.75" thickBot="1" x14ac:dyDescent="0.3">
      <c r="A541" s="12"/>
      <c r="B541" s="59" t="s">
        <v>602</v>
      </c>
      <c r="C541" s="39"/>
      <c r="D541" s="27"/>
      <c r="E541" s="34">
        <v>6</v>
      </c>
      <c r="F541" s="33" t="s">
        <v>298</v>
      </c>
      <c r="G541" s="39"/>
      <c r="H541" s="27" t="s">
        <v>312</v>
      </c>
      <c r="I541" s="32">
        <v>4140</v>
      </c>
      <c r="J541" s="33" t="s">
        <v>298</v>
      </c>
      <c r="K541" s="39"/>
      <c r="L541" s="27" t="s">
        <v>312</v>
      </c>
      <c r="M541" s="32">
        <v>4140</v>
      </c>
      <c r="N541" s="33" t="s">
        <v>298</v>
      </c>
      <c r="O541" s="39"/>
      <c r="P541" s="27" t="s">
        <v>312</v>
      </c>
      <c r="Q541" s="32">
        <v>3993</v>
      </c>
      <c r="R541" s="33" t="s">
        <v>298</v>
      </c>
      <c r="S541" s="39"/>
      <c r="T541" s="33" t="s">
        <v>312</v>
      </c>
      <c r="U541" s="52" t="s">
        <v>323</v>
      </c>
      <c r="V541" s="33" t="s">
        <v>298</v>
      </c>
    </row>
    <row r="542" spans="1:26" ht="15.75" thickTop="1" x14ac:dyDescent="0.25">
      <c r="A542" s="12"/>
      <c r="B542" s="36"/>
      <c r="C542" s="36"/>
      <c r="D542" s="40"/>
      <c r="E542" s="40"/>
      <c r="F542" s="36"/>
      <c r="G542" s="36"/>
      <c r="H542" s="40"/>
      <c r="I542" s="40"/>
      <c r="J542" s="36"/>
      <c r="K542" s="36"/>
      <c r="L542" s="40"/>
      <c r="M542" s="40"/>
      <c r="N542" s="36"/>
      <c r="O542" s="36"/>
      <c r="P542" s="40"/>
      <c r="Q542" s="40"/>
      <c r="R542" s="36"/>
      <c r="S542" s="36"/>
      <c r="T542" s="40"/>
      <c r="U542" s="40"/>
      <c r="V542" s="36"/>
    </row>
    <row r="543" spans="1:26" ht="15.75" x14ac:dyDescent="0.25">
      <c r="A543" s="12"/>
      <c r="B543" s="49"/>
      <c r="C543" s="49"/>
      <c r="D543" s="49"/>
      <c r="E543" s="49"/>
      <c r="F543" s="49"/>
      <c r="G543" s="49"/>
      <c r="H543" s="49"/>
      <c r="I543" s="49"/>
      <c r="J543" s="49"/>
      <c r="K543" s="49"/>
      <c r="L543" s="49"/>
      <c r="M543" s="49"/>
      <c r="N543" s="49"/>
      <c r="O543" s="49"/>
      <c r="P543" s="49"/>
      <c r="Q543" s="49"/>
      <c r="R543" s="49"/>
      <c r="S543" s="49"/>
      <c r="T543" s="49"/>
      <c r="U543" s="49"/>
      <c r="V543" s="49"/>
      <c r="W543" s="49"/>
      <c r="X543" s="49"/>
      <c r="Y543" s="49"/>
      <c r="Z543" s="49"/>
    </row>
    <row r="544" spans="1:26" x14ac:dyDescent="0.25">
      <c r="A544" s="12"/>
      <c r="B544" s="11"/>
      <c r="C544" s="11"/>
      <c r="D544" s="11"/>
      <c r="E544" s="11"/>
      <c r="F544" s="11"/>
      <c r="G544" s="11"/>
      <c r="H544" s="11"/>
      <c r="I544" s="11"/>
      <c r="J544" s="11"/>
      <c r="K544" s="11"/>
      <c r="L544" s="11"/>
      <c r="M544" s="11"/>
      <c r="N544" s="11"/>
      <c r="O544" s="11"/>
      <c r="P544" s="11"/>
      <c r="Q544" s="11"/>
      <c r="R544" s="11"/>
      <c r="S544" s="11"/>
      <c r="T544" s="11"/>
      <c r="U544" s="11"/>
      <c r="V544" s="11"/>
    </row>
    <row r="545" spans="1:22" ht="15.75" thickBot="1" x14ac:dyDescent="0.3">
      <c r="A545" s="12"/>
      <c r="B545" s="23"/>
      <c r="C545" s="23"/>
      <c r="D545" s="41" t="s">
        <v>497</v>
      </c>
      <c r="E545" s="41"/>
      <c r="F545" s="41"/>
      <c r="G545" s="41"/>
      <c r="H545" s="41"/>
      <c r="I545" s="41"/>
      <c r="J545" s="41"/>
      <c r="K545" s="41"/>
      <c r="L545" s="41"/>
      <c r="M545" s="41"/>
      <c r="N545" s="41"/>
      <c r="O545" s="41"/>
      <c r="P545" s="41"/>
      <c r="Q545" s="41"/>
      <c r="R545" s="41"/>
      <c r="S545" s="41"/>
      <c r="T545" s="41"/>
      <c r="U545" s="41"/>
      <c r="V545" s="23"/>
    </row>
    <row r="546" spans="1:22" x14ac:dyDescent="0.25">
      <c r="A546" s="12"/>
      <c r="B546" s="42"/>
      <c r="C546" s="42"/>
      <c r="D546" s="44" t="s">
        <v>588</v>
      </c>
      <c r="E546" s="44"/>
      <c r="F546" s="45"/>
      <c r="G546" s="45"/>
      <c r="H546" s="55" t="s">
        <v>590</v>
      </c>
      <c r="I546" s="55"/>
      <c r="J546" s="45"/>
      <c r="K546" s="45"/>
      <c r="L546" s="44" t="s">
        <v>592</v>
      </c>
      <c r="M546" s="44"/>
      <c r="N546" s="45"/>
      <c r="O546" s="45"/>
      <c r="P546" s="44" t="s">
        <v>591</v>
      </c>
      <c r="Q546" s="44"/>
      <c r="R546" s="45"/>
      <c r="S546" s="45"/>
      <c r="T546" s="44" t="s">
        <v>594</v>
      </c>
      <c r="U546" s="44"/>
      <c r="V546" s="42"/>
    </row>
    <row r="547" spans="1:22" x14ac:dyDescent="0.25">
      <c r="A547" s="12"/>
      <c r="B547" s="42"/>
      <c r="C547" s="42"/>
      <c r="D547" s="43" t="s">
        <v>589</v>
      </c>
      <c r="E547" s="43"/>
      <c r="F547" s="42"/>
      <c r="G547" s="42"/>
      <c r="H547" s="54" t="s">
        <v>591</v>
      </c>
      <c r="I547" s="54"/>
      <c r="J547" s="42"/>
      <c r="K547" s="42"/>
      <c r="L547" s="43" t="s">
        <v>591</v>
      </c>
      <c r="M547" s="43"/>
      <c r="N547" s="42"/>
      <c r="O547" s="42"/>
      <c r="P547" s="43" t="s">
        <v>542</v>
      </c>
      <c r="Q547" s="43"/>
      <c r="R547" s="42"/>
      <c r="S547" s="42"/>
      <c r="T547" s="43" t="s">
        <v>595</v>
      </c>
      <c r="U547" s="43"/>
      <c r="V547" s="42"/>
    </row>
    <row r="548" spans="1:22" x14ac:dyDescent="0.25">
      <c r="A548" s="12"/>
      <c r="B548" s="42"/>
      <c r="C548" s="42"/>
      <c r="D548" s="43"/>
      <c r="E548" s="43"/>
      <c r="F548" s="42"/>
      <c r="G548" s="42"/>
      <c r="H548" s="54" t="s">
        <v>542</v>
      </c>
      <c r="I548" s="54"/>
      <c r="J548" s="42"/>
      <c r="K548" s="42"/>
      <c r="L548" s="43" t="s">
        <v>542</v>
      </c>
      <c r="M548" s="43"/>
      <c r="N548" s="42"/>
      <c r="O548" s="42"/>
      <c r="P548" s="43" t="s">
        <v>593</v>
      </c>
      <c r="Q548" s="43"/>
      <c r="R548" s="42"/>
      <c r="S548" s="42"/>
      <c r="T548" s="43" t="s">
        <v>596</v>
      </c>
      <c r="U548" s="43"/>
      <c r="V548" s="42"/>
    </row>
    <row r="549" spans="1:22" ht="15.75" thickBot="1" x14ac:dyDescent="0.3">
      <c r="A549" s="12"/>
      <c r="B549" s="42"/>
      <c r="C549" s="42"/>
      <c r="D549" s="41"/>
      <c r="E549" s="41"/>
      <c r="F549" s="42"/>
      <c r="G549" s="42"/>
      <c r="H549" s="56" t="s">
        <v>543</v>
      </c>
      <c r="I549" s="56"/>
      <c r="J549" s="42"/>
      <c r="K549" s="42"/>
      <c r="L549" s="41" t="s">
        <v>543</v>
      </c>
      <c r="M549" s="41"/>
      <c r="N549" s="42"/>
      <c r="O549" s="42"/>
      <c r="P549" s="41" t="s">
        <v>607</v>
      </c>
      <c r="Q549" s="41"/>
      <c r="R549" s="42"/>
      <c r="S549" s="42"/>
      <c r="T549" s="41"/>
      <c r="U549" s="41"/>
      <c r="V549" s="42"/>
    </row>
    <row r="550" spans="1:22" x14ac:dyDescent="0.25">
      <c r="A550" s="12"/>
      <c r="B550" s="23"/>
      <c r="C550" s="23"/>
      <c r="D550" s="46" t="s">
        <v>309</v>
      </c>
      <c r="E550" s="46"/>
      <c r="F550" s="46"/>
      <c r="G550" s="46"/>
      <c r="H550" s="46"/>
      <c r="I550" s="46"/>
      <c r="J550" s="46"/>
      <c r="K550" s="46"/>
      <c r="L550" s="46"/>
      <c r="M550" s="46"/>
      <c r="N550" s="46"/>
      <c r="O550" s="46"/>
      <c r="P550" s="46"/>
      <c r="Q550" s="46"/>
      <c r="R550" s="46"/>
      <c r="S550" s="46"/>
      <c r="T550" s="46"/>
      <c r="U550" s="46"/>
      <c r="V550" s="23"/>
    </row>
    <row r="551" spans="1:22" x14ac:dyDescent="0.25">
      <c r="A551" s="12"/>
      <c r="B551" s="58" t="s">
        <v>597</v>
      </c>
      <c r="C551" s="27"/>
      <c r="D551" s="27"/>
      <c r="E551" s="27"/>
      <c r="F551" s="27"/>
      <c r="G551" s="27"/>
      <c r="H551" s="27"/>
      <c r="I551" s="27"/>
      <c r="J551" s="27"/>
      <c r="K551" s="27"/>
      <c r="L551" s="27"/>
      <c r="M551" s="27"/>
      <c r="N551" s="27"/>
      <c r="O551" s="27"/>
      <c r="P551" s="27"/>
      <c r="Q551" s="27"/>
      <c r="R551" s="27"/>
      <c r="S551" s="27"/>
      <c r="T551" s="27"/>
      <c r="U551" s="27"/>
      <c r="V551" s="27"/>
    </row>
    <row r="552" spans="1:22" x14ac:dyDescent="0.25">
      <c r="A552" s="12"/>
      <c r="B552" s="62" t="s">
        <v>598</v>
      </c>
      <c r="C552" s="11"/>
      <c r="D552" s="14"/>
      <c r="E552" s="35" t="s">
        <v>323</v>
      </c>
      <c r="F552" s="14" t="s">
        <v>298</v>
      </c>
      <c r="G552" s="11"/>
      <c r="H552" s="14" t="s">
        <v>312</v>
      </c>
      <c r="I552" s="35" t="s">
        <v>323</v>
      </c>
      <c r="J552" s="14" t="s">
        <v>298</v>
      </c>
      <c r="K552" s="11"/>
      <c r="L552" s="14" t="s">
        <v>312</v>
      </c>
      <c r="M552" s="35" t="s">
        <v>323</v>
      </c>
      <c r="N552" s="14" t="s">
        <v>298</v>
      </c>
      <c r="O552" s="11"/>
      <c r="P552" s="14" t="s">
        <v>312</v>
      </c>
      <c r="Q552" s="35" t="s">
        <v>323</v>
      </c>
      <c r="R552" s="14" t="s">
        <v>298</v>
      </c>
      <c r="S552" s="11"/>
      <c r="T552" s="14" t="s">
        <v>312</v>
      </c>
      <c r="U552" s="35" t="s">
        <v>323</v>
      </c>
      <c r="V552" s="14" t="s">
        <v>298</v>
      </c>
    </row>
    <row r="553" spans="1:22" ht="25.5" x14ac:dyDescent="0.25">
      <c r="A553" s="12"/>
      <c r="B553" s="53" t="s">
        <v>606</v>
      </c>
      <c r="C553" s="27"/>
      <c r="D553" s="27"/>
      <c r="E553" s="34">
        <v>4</v>
      </c>
      <c r="F553" s="33" t="s">
        <v>298</v>
      </c>
      <c r="G553" s="27"/>
      <c r="H553" s="27"/>
      <c r="I553" s="34">
        <v>265</v>
      </c>
      <c r="J553" s="33" t="s">
        <v>298</v>
      </c>
      <c r="K553" s="27"/>
      <c r="L553" s="27"/>
      <c r="M553" s="34">
        <v>265</v>
      </c>
      <c r="N553" s="33" t="s">
        <v>298</v>
      </c>
      <c r="O553" s="27"/>
      <c r="P553" s="27"/>
      <c r="Q553" s="34">
        <v>223</v>
      </c>
      <c r="R553" s="33" t="s">
        <v>298</v>
      </c>
      <c r="S553" s="27"/>
      <c r="T553" s="27"/>
      <c r="U553" s="34">
        <v>122</v>
      </c>
      <c r="V553" s="33" t="s">
        <v>298</v>
      </c>
    </row>
    <row r="554" spans="1:22" x14ac:dyDescent="0.25">
      <c r="A554" s="12"/>
      <c r="B554" s="63" t="s">
        <v>369</v>
      </c>
      <c r="C554" s="11"/>
      <c r="D554" s="11"/>
      <c r="E554" s="11"/>
      <c r="F554" s="11"/>
      <c r="G554" s="11"/>
      <c r="H554" s="11"/>
      <c r="I554" s="11"/>
      <c r="J554" s="11"/>
      <c r="K554" s="11"/>
      <c r="L554" s="11"/>
      <c r="M554" s="11"/>
      <c r="N554" s="11"/>
      <c r="O554" s="11"/>
      <c r="P554" s="11"/>
      <c r="Q554" s="11"/>
      <c r="R554" s="11"/>
      <c r="S554" s="11"/>
      <c r="T554" s="11"/>
      <c r="U554" s="11"/>
      <c r="V554" s="11"/>
    </row>
    <row r="555" spans="1:22" x14ac:dyDescent="0.25">
      <c r="A555" s="12"/>
      <c r="B555" s="64" t="s">
        <v>600</v>
      </c>
      <c r="C555" s="27"/>
      <c r="D555" s="27"/>
      <c r="E555" s="27"/>
      <c r="F555" s="27"/>
      <c r="G555" s="27"/>
      <c r="H555" s="27"/>
      <c r="I555" s="27"/>
      <c r="J555" s="27"/>
      <c r="K555" s="27"/>
      <c r="L555" s="27"/>
      <c r="M555" s="27"/>
      <c r="N555" s="27"/>
      <c r="O555" s="27"/>
      <c r="P555" s="27"/>
      <c r="Q555" s="27"/>
      <c r="R555" s="27"/>
      <c r="S555" s="27"/>
      <c r="T555" s="27"/>
      <c r="U555" s="27"/>
      <c r="V555" s="27"/>
    </row>
    <row r="556" spans="1:22" x14ac:dyDescent="0.25">
      <c r="A556" s="12"/>
      <c r="B556" s="48" t="s">
        <v>435</v>
      </c>
      <c r="C556" s="11"/>
      <c r="D556" s="11"/>
      <c r="E556" s="11"/>
      <c r="F556" s="11"/>
      <c r="G556" s="11"/>
      <c r="H556" s="11"/>
      <c r="I556" s="11"/>
      <c r="J556" s="11"/>
      <c r="K556" s="11"/>
      <c r="L556" s="11"/>
      <c r="M556" s="11"/>
      <c r="N556" s="11"/>
      <c r="O556" s="11"/>
      <c r="P556" s="11"/>
      <c r="Q556" s="11"/>
      <c r="R556" s="11"/>
      <c r="S556" s="11"/>
      <c r="T556" s="11"/>
      <c r="U556" s="11"/>
      <c r="V556" s="11"/>
    </row>
    <row r="557" spans="1:22" x14ac:dyDescent="0.25">
      <c r="A557" s="12"/>
      <c r="B557" s="53" t="s">
        <v>598</v>
      </c>
      <c r="C557" s="27"/>
      <c r="D557" s="33"/>
      <c r="E557" s="52" t="s">
        <v>323</v>
      </c>
      <c r="F557" s="33" t="s">
        <v>298</v>
      </c>
      <c r="G557" s="27"/>
      <c r="H557" s="33"/>
      <c r="I557" s="52" t="s">
        <v>323</v>
      </c>
      <c r="J557" s="33" t="s">
        <v>298</v>
      </c>
      <c r="K557" s="27"/>
      <c r="L557" s="33"/>
      <c r="M557" s="52" t="s">
        <v>323</v>
      </c>
      <c r="N557" s="33" t="s">
        <v>298</v>
      </c>
      <c r="O557" s="27"/>
      <c r="P557" s="33"/>
      <c r="Q557" s="52" t="s">
        <v>323</v>
      </c>
      <c r="R557" s="33" t="s">
        <v>298</v>
      </c>
      <c r="S557" s="27"/>
      <c r="T557" s="33"/>
      <c r="U557" s="52" t="s">
        <v>323</v>
      </c>
      <c r="V557" s="33" t="s">
        <v>298</v>
      </c>
    </row>
    <row r="558" spans="1:22" ht="25.5" x14ac:dyDescent="0.25">
      <c r="A558" s="12"/>
      <c r="B558" s="62" t="s">
        <v>606</v>
      </c>
      <c r="C558" s="11"/>
      <c r="D558" s="11"/>
      <c r="E558" s="30">
        <v>1</v>
      </c>
      <c r="F558" s="14" t="s">
        <v>298</v>
      </c>
      <c r="G558" s="11"/>
      <c r="H558" s="11"/>
      <c r="I558" s="30">
        <v>168</v>
      </c>
      <c r="J558" s="14" t="s">
        <v>298</v>
      </c>
      <c r="K558" s="11"/>
      <c r="L558" s="11"/>
      <c r="M558" s="30">
        <v>168</v>
      </c>
      <c r="N558" s="14" t="s">
        <v>298</v>
      </c>
      <c r="O558" s="11"/>
      <c r="P558" s="11"/>
      <c r="Q558" s="30">
        <v>143</v>
      </c>
      <c r="R558" s="14" t="s">
        <v>298</v>
      </c>
      <c r="S558" s="11"/>
      <c r="T558" s="14"/>
      <c r="U558" s="35" t="s">
        <v>323</v>
      </c>
      <c r="V558" s="14" t="s">
        <v>298</v>
      </c>
    </row>
    <row r="559" spans="1:22" x14ac:dyDescent="0.25">
      <c r="A559" s="12"/>
      <c r="B559" s="58" t="s">
        <v>601</v>
      </c>
      <c r="C559" s="27"/>
      <c r="D559" s="27"/>
      <c r="E559" s="27"/>
      <c r="F559" s="27"/>
      <c r="G559" s="27"/>
      <c r="H559" s="27"/>
      <c r="I559" s="27"/>
      <c r="J559" s="27"/>
      <c r="K559" s="27"/>
      <c r="L559" s="27"/>
      <c r="M559" s="27"/>
      <c r="N559" s="27"/>
      <c r="O559" s="27"/>
      <c r="P559" s="27"/>
      <c r="Q559" s="27"/>
      <c r="R559" s="27"/>
      <c r="S559" s="27"/>
      <c r="T559" s="27"/>
      <c r="U559" s="27"/>
      <c r="V559" s="27"/>
    </row>
    <row r="560" spans="1:22" x14ac:dyDescent="0.25">
      <c r="A560" s="12"/>
      <c r="B560" s="62" t="s">
        <v>598</v>
      </c>
      <c r="C560" s="11"/>
      <c r="D560" s="14"/>
      <c r="E560" s="35" t="s">
        <v>323</v>
      </c>
      <c r="F560" s="14" t="s">
        <v>298</v>
      </c>
      <c r="G560" s="11"/>
      <c r="H560" s="14"/>
      <c r="I560" s="35" t="s">
        <v>323</v>
      </c>
      <c r="J560" s="14" t="s">
        <v>298</v>
      </c>
      <c r="K560" s="11"/>
      <c r="L560" s="14"/>
      <c r="M560" s="35" t="s">
        <v>323</v>
      </c>
      <c r="N560" s="14" t="s">
        <v>298</v>
      </c>
      <c r="O560" s="11"/>
      <c r="P560" s="14"/>
      <c r="Q560" s="35" t="s">
        <v>323</v>
      </c>
      <c r="R560" s="14" t="s">
        <v>298</v>
      </c>
      <c r="S560" s="11"/>
      <c r="T560" s="14"/>
      <c r="U560" s="35" t="s">
        <v>323</v>
      </c>
      <c r="V560" s="14" t="s">
        <v>298</v>
      </c>
    </row>
    <row r="561" spans="1:26" ht="26.25" thickBot="1" x14ac:dyDescent="0.3">
      <c r="A561" s="12"/>
      <c r="B561" s="53" t="s">
        <v>606</v>
      </c>
      <c r="C561" s="27"/>
      <c r="D561" s="27"/>
      <c r="E561" s="34">
        <v>7</v>
      </c>
      <c r="F561" s="33" t="s">
        <v>298</v>
      </c>
      <c r="G561" s="27"/>
      <c r="H561" s="27"/>
      <c r="I561" s="32">
        <v>18848</v>
      </c>
      <c r="J561" s="33" t="s">
        <v>298</v>
      </c>
      <c r="K561" s="27"/>
      <c r="L561" s="27"/>
      <c r="M561" s="32">
        <v>18848</v>
      </c>
      <c r="N561" s="33" t="s">
        <v>298</v>
      </c>
      <c r="O561" s="27"/>
      <c r="P561" s="27"/>
      <c r="Q561" s="32">
        <v>16068</v>
      </c>
      <c r="R561" s="33" t="s">
        <v>298</v>
      </c>
      <c r="S561" s="27"/>
      <c r="T561" s="33"/>
      <c r="U561" s="52" t="s">
        <v>323</v>
      </c>
      <c r="V561" s="33" t="s">
        <v>298</v>
      </c>
    </row>
    <row r="562" spans="1:26" x14ac:dyDescent="0.25">
      <c r="A562" s="12"/>
      <c r="B562" s="36"/>
      <c r="C562" s="36"/>
      <c r="D562" s="37"/>
      <c r="E562" s="37"/>
      <c r="F562" s="36"/>
      <c r="G562" s="36"/>
      <c r="H562" s="37"/>
      <c r="I562" s="37"/>
      <c r="J562" s="36"/>
      <c r="K562" s="36"/>
      <c r="L562" s="37"/>
      <c r="M562" s="37"/>
      <c r="N562" s="36"/>
      <c r="O562" s="36"/>
      <c r="P562" s="37"/>
      <c r="Q562" s="37"/>
      <c r="R562" s="36"/>
      <c r="S562" s="36"/>
      <c r="T562" s="37"/>
      <c r="U562" s="37"/>
      <c r="V562" s="36"/>
    </row>
    <row r="563" spans="1:26" ht="15.75" thickBot="1" x14ac:dyDescent="0.3">
      <c r="A563" s="12"/>
      <c r="B563" s="60" t="s">
        <v>602</v>
      </c>
      <c r="C563" s="23"/>
      <c r="D563" s="11"/>
      <c r="E563" s="30">
        <v>12</v>
      </c>
      <c r="F563" s="14" t="s">
        <v>298</v>
      </c>
      <c r="G563" s="23"/>
      <c r="H563" s="11" t="s">
        <v>312</v>
      </c>
      <c r="I563" s="29">
        <v>19281</v>
      </c>
      <c r="J563" s="14" t="s">
        <v>298</v>
      </c>
      <c r="K563" s="23"/>
      <c r="L563" s="11" t="s">
        <v>312</v>
      </c>
      <c r="M563" s="29">
        <v>19281</v>
      </c>
      <c r="N563" s="14" t="s">
        <v>298</v>
      </c>
      <c r="O563" s="23"/>
      <c r="P563" s="11" t="s">
        <v>312</v>
      </c>
      <c r="Q563" s="29">
        <v>16434</v>
      </c>
      <c r="R563" s="14" t="s">
        <v>298</v>
      </c>
      <c r="S563" s="23"/>
      <c r="T563" s="11" t="s">
        <v>312</v>
      </c>
      <c r="U563" s="30">
        <v>122</v>
      </c>
      <c r="V563" s="14" t="s">
        <v>298</v>
      </c>
    </row>
    <row r="564" spans="1:26" ht="15.75" thickTop="1" x14ac:dyDescent="0.25">
      <c r="A564" s="12"/>
      <c r="B564" s="36"/>
      <c r="C564" s="36"/>
      <c r="D564" s="40"/>
      <c r="E564" s="40"/>
      <c r="F564" s="36"/>
      <c r="G564" s="36"/>
      <c r="H564" s="40"/>
      <c r="I564" s="40"/>
      <c r="J564" s="36"/>
      <c r="K564" s="36"/>
      <c r="L564" s="40"/>
      <c r="M564" s="40"/>
      <c r="N564" s="36"/>
      <c r="O564" s="36"/>
      <c r="P564" s="40"/>
      <c r="Q564" s="40"/>
      <c r="R564" s="36"/>
      <c r="S564" s="36"/>
      <c r="T564" s="40"/>
      <c r="U564" s="40"/>
      <c r="V564" s="36"/>
    </row>
    <row r="565" spans="1:26" ht="15.75" x14ac:dyDescent="0.25">
      <c r="A565" s="12"/>
      <c r="B565" s="49"/>
      <c r="C565" s="49"/>
      <c r="D565" s="49"/>
      <c r="E565" s="49"/>
      <c r="F565" s="49"/>
      <c r="G565" s="49"/>
      <c r="H565" s="49"/>
      <c r="I565" s="49"/>
      <c r="J565" s="49"/>
      <c r="K565" s="49"/>
      <c r="L565" s="49"/>
      <c r="M565" s="49"/>
      <c r="N565" s="49"/>
      <c r="O565" s="49"/>
      <c r="P565" s="49"/>
      <c r="Q565" s="49"/>
      <c r="R565" s="49"/>
      <c r="S565" s="49"/>
      <c r="T565" s="49"/>
      <c r="U565" s="49"/>
      <c r="V565" s="49"/>
      <c r="W565" s="49"/>
      <c r="X565" s="49"/>
      <c r="Y565" s="49"/>
      <c r="Z565" s="49"/>
    </row>
    <row r="566" spans="1:26" ht="25.5" x14ac:dyDescent="0.25">
      <c r="A566" s="12"/>
      <c r="B566" s="15">
        <v>-1</v>
      </c>
      <c r="C566" s="15" t="s">
        <v>603</v>
      </c>
    </row>
    <row r="567" spans="1:26" ht="38.25" x14ac:dyDescent="0.25">
      <c r="A567" s="12"/>
      <c r="B567" s="15">
        <v>-2</v>
      </c>
      <c r="C567" s="15" t="s">
        <v>604</v>
      </c>
    </row>
    <row r="568" spans="1:26" ht="38.25" x14ac:dyDescent="0.25">
      <c r="A568" s="12"/>
      <c r="B568" s="15">
        <v>-3</v>
      </c>
      <c r="C568" s="15" t="s">
        <v>585</v>
      </c>
    </row>
    <row r="569" spans="1:26" x14ac:dyDescent="0.25">
      <c r="A569" s="12"/>
      <c r="B569" s="21" t="s">
        <v>608</v>
      </c>
      <c r="C569" s="21"/>
      <c r="D569" s="21"/>
      <c r="E569" s="21"/>
      <c r="F569" s="21"/>
      <c r="G569" s="21"/>
      <c r="H569" s="21"/>
      <c r="I569" s="21"/>
      <c r="J569" s="21"/>
      <c r="K569" s="21"/>
      <c r="L569" s="21"/>
      <c r="M569" s="21"/>
      <c r="N569" s="21"/>
      <c r="O569" s="21"/>
      <c r="P569" s="21"/>
      <c r="Q569" s="21"/>
      <c r="R569" s="21"/>
      <c r="S569" s="21"/>
      <c r="T569" s="21"/>
      <c r="U569" s="21"/>
      <c r="V569" s="21"/>
      <c r="W569" s="21"/>
      <c r="X569" s="21"/>
      <c r="Y569" s="21"/>
      <c r="Z569" s="21"/>
    </row>
  </sheetData>
  <mergeCells count="620">
    <mergeCell ref="B543:Z543"/>
    <mergeCell ref="B565:Z565"/>
    <mergeCell ref="B569:Z569"/>
    <mergeCell ref="B460:Z460"/>
    <mergeCell ref="B461:Z461"/>
    <mergeCell ref="B462:Z462"/>
    <mergeCell ref="B490:Z490"/>
    <mergeCell ref="B513:Z513"/>
    <mergeCell ref="B516:Z516"/>
    <mergeCell ref="B424:Z424"/>
    <mergeCell ref="B425:Z425"/>
    <mergeCell ref="B426:Z426"/>
    <mergeCell ref="B441:Z441"/>
    <mergeCell ref="B457:Z457"/>
    <mergeCell ref="B459:Z459"/>
    <mergeCell ref="B418:Z418"/>
    <mergeCell ref="B419:Z419"/>
    <mergeCell ref="B420:Z420"/>
    <mergeCell ref="B421:Z421"/>
    <mergeCell ref="B422:Z422"/>
    <mergeCell ref="B423:Z423"/>
    <mergeCell ref="B290:Z290"/>
    <mergeCell ref="B291:Z291"/>
    <mergeCell ref="B333:Z333"/>
    <mergeCell ref="B375:Z375"/>
    <mergeCell ref="B416:Z416"/>
    <mergeCell ref="B417:Z417"/>
    <mergeCell ref="B235:Z235"/>
    <mergeCell ref="B236:Z236"/>
    <mergeCell ref="B237:Z237"/>
    <mergeCell ref="B260:Z260"/>
    <mergeCell ref="B262:Z262"/>
    <mergeCell ref="B285:Z285"/>
    <mergeCell ref="B191:Z191"/>
    <mergeCell ref="B230:Z230"/>
    <mergeCell ref="B231:Z231"/>
    <mergeCell ref="B232:Z232"/>
    <mergeCell ref="B233:Z233"/>
    <mergeCell ref="B234:Z234"/>
    <mergeCell ref="B107:Z107"/>
    <mergeCell ref="B108:Z108"/>
    <mergeCell ref="B109:Z109"/>
    <mergeCell ref="B130:Z130"/>
    <mergeCell ref="B189:Z189"/>
    <mergeCell ref="B190:Z190"/>
    <mergeCell ref="B79:Z79"/>
    <mergeCell ref="B81:Z81"/>
    <mergeCell ref="B102:Z102"/>
    <mergeCell ref="B104:Z104"/>
    <mergeCell ref="B105:Z105"/>
    <mergeCell ref="B106:Z106"/>
    <mergeCell ref="B53:Z53"/>
    <mergeCell ref="B54:Z54"/>
    <mergeCell ref="B55:Z55"/>
    <mergeCell ref="B56:Z56"/>
    <mergeCell ref="B57:Z57"/>
    <mergeCell ref="B58:Z58"/>
    <mergeCell ref="B47:Z47"/>
    <mergeCell ref="B48:Z48"/>
    <mergeCell ref="B49:Z49"/>
    <mergeCell ref="B50:Z50"/>
    <mergeCell ref="B51:Z51"/>
    <mergeCell ref="B52:Z52"/>
    <mergeCell ref="A1:A2"/>
    <mergeCell ref="B1:Z1"/>
    <mergeCell ref="B2:Z2"/>
    <mergeCell ref="B3:Z3"/>
    <mergeCell ref="A4:A569"/>
    <mergeCell ref="B4:Z4"/>
    <mergeCell ref="B5:Z5"/>
    <mergeCell ref="B6:Z6"/>
    <mergeCell ref="B7:Z7"/>
    <mergeCell ref="B28:Z28"/>
    <mergeCell ref="T546:U546"/>
    <mergeCell ref="T547:U547"/>
    <mergeCell ref="T548:U548"/>
    <mergeCell ref="T549:U549"/>
    <mergeCell ref="V546:V549"/>
    <mergeCell ref="D550:U550"/>
    <mergeCell ref="P546:Q546"/>
    <mergeCell ref="P547:Q547"/>
    <mergeCell ref="P548:Q548"/>
    <mergeCell ref="P549:Q549"/>
    <mergeCell ref="R546:R549"/>
    <mergeCell ref="S546:S549"/>
    <mergeCell ref="L546:M546"/>
    <mergeCell ref="L547:M547"/>
    <mergeCell ref="L548:M548"/>
    <mergeCell ref="L549:M549"/>
    <mergeCell ref="N546:N549"/>
    <mergeCell ref="O546:O549"/>
    <mergeCell ref="H546:I546"/>
    <mergeCell ref="H547:I547"/>
    <mergeCell ref="H548:I548"/>
    <mergeCell ref="H549:I549"/>
    <mergeCell ref="J546:J549"/>
    <mergeCell ref="K546:K549"/>
    <mergeCell ref="D523:U523"/>
    <mergeCell ref="D545:U545"/>
    <mergeCell ref="B546:B549"/>
    <mergeCell ref="C546:C549"/>
    <mergeCell ref="D546:E546"/>
    <mergeCell ref="D547:E547"/>
    <mergeCell ref="D548:E548"/>
    <mergeCell ref="D549:E549"/>
    <mergeCell ref="F546:F549"/>
    <mergeCell ref="G546:G549"/>
    <mergeCell ref="S519:S522"/>
    <mergeCell ref="T519:U519"/>
    <mergeCell ref="T520:U520"/>
    <mergeCell ref="T521:U521"/>
    <mergeCell ref="T522:U522"/>
    <mergeCell ref="V519:V522"/>
    <mergeCell ref="O519:O522"/>
    <mergeCell ref="P519:Q519"/>
    <mergeCell ref="P520:Q520"/>
    <mergeCell ref="P521:Q521"/>
    <mergeCell ref="P522:Q522"/>
    <mergeCell ref="R519:R522"/>
    <mergeCell ref="K519:K522"/>
    <mergeCell ref="L519:M519"/>
    <mergeCell ref="L520:M520"/>
    <mergeCell ref="L521:M521"/>
    <mergeCell ref="L522:M522"/>
    <mergeCell ref="N519:N522"/>
    <mergeCell ref="G519:G522"/>
    <mergeCell ref="H519:I519"/>
    <mergeCell ref="H520:I520"/>
    <mergeCell ref="H521:I521"/>
    <mergeCell ref="H522:I522"/>
    <mergeCell ref="J519:J522"/>
    <mergeCell ref="V493:V497"/>
    <mergeCell ref="D498:U498"/>
    <mergeCell ref="D518:U518"/>
    <mergeCell ref="B519:B522"/>
    <mergeCell ref="C519:C522"/>
    <mergeCell ref="D519:E519"/>
    <mergeCell ref="D520:E520"/>
    <mergeCell ref="D521:E521"/>
    <mergeCell ref="D522:E522"/>
    <mergeCell ref="F519:F522"/>
    <mergeCell ref="R493:R497"/>
    <mergeCell ref="S493:S497"/>
    <mergeCell ref="T493:U493"/>
    <mergeCell ref="T494:U494"/>
    <mergeCell ref="T495:U495"/>
    <mergeCell ref="T496:U496"/>
    <mergeCell ref="T497:U497"/>
    <mergeCell ref="N493:N497"/>
    <mergeCell ref="O493:O497"/>
    <mergeCell ref="P493:Q493"/>
    <mergeCell ref="P494:Q494"/>
    <mergeCell ref="P495:Q495"/>
    <mergeCell ref="P496:Q496"/>
    <mergeCell ref="P497:Q497"/>
    <mergeCell ref="J493:J497"/>
    <mergeCell ref="K493:K497"/>
    <mergeCell ref="L493:M493"/>
    <mergeCell ref="L494:M494"/>
    <mergeCell ref="L495:M495"/>
    <mergeCell ref="L496:M496"/>
    <mergeCell ref="L497:M497"/>
    <mergeCell ref="F493:F497"/>
    <mergeCell ref="G493:G497"/>
    <mergeCell ref="H493:I493"/>
    <mergeCell ref="H494:I494"/>
    <mergeCell ref="H495:I495"/>
    <mergeCell ref="H496:I496"/>
    <mergeCell ref="H497:I497"/>
    <mergeCell ref="V465:V469"/>
    <mergeCell ref="D470:U470"/>
    <mergeCell ref="D492:U492"/>
    <mergeCell ref="B493:B497"/>
    <mergeCell ref="C493:C497"/>
    <mergeCell ref="D493:E493"/>
    <mergeCell ref="D494:E494"/>
    <mergeCell ref="D495:E495"/>
    <mergeCell ref="D496:E496"/>
    <mergeCell ref="D497:E497"/>
    <mergeCell ref="R465:R469"/>
    <mergeCell ref="S465:S469"/>
    <mergeCell ref="T465:U465"/>
    <mergeCell ref="T466:U466"/>
    <mergeCell ref="T467:U467"/>
    <mergeCell ref="T468:U468"/>
    <mergeCell ref="T469:U469"/>
    <mergeCell ref="N465:N469"/>
    <mergeCell ref="O465:O469"/>
    <mergeCell ref="P465:Q465"/>
    <mergeCell ref="P466:Q466"/>
    <mergeCell ref="P467:Q467"/>
    <mergeCell ref="P468:Q468"/>
    <mergeCell ref="P469:Q469"/>
    <mergeCell ref="J465:J469"/>
    <mergeCell ref="K465:K469"/>
    <mergeCell ref="L465:M465"/>
    <mergeCell ref="L466:M466"/>
    <mergeCell ref="L467:M467"/>
    <mergeCell ref="L468:M468"/>
    <mergeCell ref="L469:M469"/>
    <mergeCell ref="F465:F469"/>
    <mergeCell ref="G465:G469"/>
    <mergeCell ref="H465:I465"/>
    <mergeCell ref="H466:I466"/>
    <mergeCell ref="H467:I467"/>
    <mergeCell ref="H468:I468"/>
    <mergeCell ref="H469:I469"/>
    <mergeCell ref="D446:I446"/>
    <mergeCell ref="L446:Q446"/>
    <mergeCell ref="D464:U464"/>
    <mergeCell ref="B465:B469"/>
    <mergeCell ref="C465:C469"/>
    <mergeCell ref="D465:E465"/>
    <mergeCell ref="D466:E466"/>
    <mergeCell ref="D467:E467"/>
    <mergeCell ref="D468:E468"/>
    <mergeCell ref="D469:E469"/>
    <mergeCell ref="L443:Q443"/>
    <mergeCell ref="L444:Q444"/>
    <mergeCell ref="R443:R444"/>
    <mergeCell ref="D445:E445"/>
    <mergeCell ref="H445:I445"/>
    <mergeCell ref="L445:M445"/>
    <mergeCell ref="P445:Q445"/>
    <mergeCell ref="B443:B444"/>
    <mergeCell ref="C443:C444"/>
    <mergeCell ref="D443:I443"/>
    <mergeCell ref="D444:I444"/>
    <mergeCell ref="J443:J444"/>
    <mergeCell ref="K443:K444"/>
    <mergeCell ref="R428:R429"/>
    <mergeCell ref="D430:E430"/>
    <mergeCell ref="H430:I430"/>
    <mergeCell ref="L430:M430"/>
    <mergeCell ref="P430:Q430"/>
    <mergeCell ref="D431:I431"/>
    <mergeCell ref="L431:Q431"/>
    <mergeCell ref="N378:N380"/>
    <mergeCell ref="D381:M381"/>
    <mergeCell ref="B428:B429"/>
    <mergeCell ref="C428:C429"/>
    <mergeCell ref="D428:I428"/>
    <mergeCell ref="D429:I429"/>
    <mergeCell ref="J428:J429"/>
    <mergeCell ref="K428:K429"/>
    <mergeCell ref="L428:Q428"/>
    <mergeCell ref="L429:Q429"/>
    <mergeCell ref="H379:I379"/>
    <mergeCell ref="H380:I380"/>
    <mergeCell ref="J378:J380"/>
    <mergeCell ref="K378:K380"/>
    <mergeCell ref="L378:M378"/>
    <mergeCell ref="L379:M379"/>
    <mergeCell ref="L380:M380"/>
    <mergeCell ref="D340:U340"/>
    <mergeCell ref="D377:M377"/>
    <mergeCell ref="B378:B380"/>
    <mergeCell ref="C378:C380"/>
    <mergeCell ref="D378:E378"/>
    <mergeCell ref="D379:E379"/>
    <mergeCell ref="D380:E380"/>
    <mergeCell ref="F378:F380"/>
    <mergeCell ref="G378:G380"/>
    <mergeCell ref="H378:I378"/>
    <mergeCell ref="R337:R339"/>
    <mergeCell ref="S337:S339"/>
    <mergeCell ref="T337:U337"/>
    <mergeCell ref="T338:U338"/>
    <mergeCell ref="T339:U339"/>
    <mergeCell ref="V337:V339"/>
    <mergeCell ref="L337:M337"/>
    <mergeCell ref="L338:M338"/>
    <mergeCell ref="L339:M339"/>
    <mergeCell ref="N337:N339"/>
    <mergeCell ref="O337:O339"/>
    <mergeCell ref="P337:Q337"/>
    <mergeCell ref="P338:Q338"/>
    <mergeCell ref="P339:Q339"/>
    <mergeCell ref="G337:G339"/>
    <mergeCell ref="H337:I337"/>
    <mergeCell ref="H338:I338"/>
    <mergeCell ref="H339:I339"/>
    <mergeCell ref="J337:J339"/>
    <mergeCell ref="K337:K339"/>
    <mergeCell ref="B337:B339"/>
    <mergeCell ref="C337:C339"/>
    <mergeCell ref="D337:E337"/>
    <mergeCell ref="D338:E338"/>
    <mergeCell ref="D339:E339"/>
    <mergeCell ref="F337:F339"/>
    <mergeCell ref="D298:U298"/>
    <mergeCell ref="B335:B336"/>
    <mergeCell ref="C335:C336"/>
    <mergeCell ref="D335:U335"/>
    <mergeCell ref="D336:U336"/>
    <mergeCell ref="V335:V336"/>
    <mergeCell ref="R295:R297"/>
    <mergeCell ref="S295:S297"/>
    <mergeCell ref="T295:U295"/>
    <mergeCell ref="T296:U296"/>
    <mergeCell ref="T297:U297"/>
    <mergeCell ref="V295:V297"/>
    <mergeCell ref="L295:M295"/>
    <mergeCell ref="L296:M296"/>
    <mergeCell ref="L297:M297"/>
    <mergeCell ref="N295:N297"/>
    <mergeCell ref="O295:O297"/>
    <mergeCell ref="P295:Q295"/>
    <mergeCell ref="P296:Q296"/>
    <mergeCell ref="P297:Q297"/>
    <mergeCell ref="G295:G297"/>
    <mergeCell ref="H295:I295"/>
    <mergeCell ref="H296:I296"/>
    <mergeCell ref="H297:I297"/>
    <mergeCell ref="J295:J297"/>
    <mergeCell ref="K295:K297"/>
    <mergeCell ref="B295:B297"/>
    <mergeCell ref="C295:C297"/>
    <mergeCell ref="D295:E295"/>
    <mergeCell ref="D296:E296"/>
    <mergeCell ref="D297:E297"/>
    <mergeCell ref="F295:F297"/>
    <mergeCell ref="Z265:Z268"/>
    <mergeCell ref="D269:Y269"/>
    <mergeCell ref="B293:B294"/>
    <mergeCell ref="C293:C294"/>
    <mergeCell ref="D293:U293"/>
    <mergeCell ref="D294:U294"/>
    <mergeCell ref="V293:V294"/>
    <mergeCell ref="B287:Z287"/>
    <mergeCell ref="B288:Z288"/>
    <mergeCell ref="B289:Z289"/>
    <mergeCell ref="S265:S268"/>
    <mergeCell ref="T265:U268"/>
    <mergeCell ref="V265:V268"/>
    <mergeCell ref="W265:W268"/>
    <mergeCell ref="X265:Y265"/>
    <mergeCell ref="X266:Y266"/>
    <mergeCell ref="X267:Y267"/>
    <mergeCell ref="X268:Y268"/>
    <mergeCell ref="O265:O268"/>
    <mergeCell ref="P265:Q265"/>
    <mergeCell ref="P266:Q266"/>
    <mergeCell ref="P267:Q267"/>
    <mergeCell ref="P268:Q268"/>
    <mergeCell ref="R265:R268"/>
    <mergeCell ref="K265:K268"/>
    <mergeCell ref="L265:M265"/>
    <mergeCell ref="L266:M266"/>
    <mergeCell ref="L267:M267"/>
    <mergeCell ref="L268:M268"/>
    <mergeCell ref="N265:N268"/>
    <mergeCell ref="G265:G268"/>
    <mergeCell ref="H265:I265"/>
    <mergeCell ref="H266:I266"/>
    <mergeCell ref="H267:I267"/>
    <mergeCell ref="H268:I268"/>
    <mergeCell ref="J265:J268"/>
    <mergeCell ref="Z240:Z243"/>
    <mergeCell ref="D244:Y244"/>
    <mergeCell ref="D264:Y264"/>
    <mergeCell ref="B265:B268"/>
    <mergeCell ref="C265:C268"/>
    <mergeCell ref="D265:E265"/>
    <mergeCell ref="D266:E266"/>
    <mergeCell ref="D267:E267"/>
    <mergeCell ref="D268:E268"/>
    <mergeCell ref="F265:F268"/>
    <mergeCell ref="S240:S243"/>
    <mergeCell ref="T240:U243"/>
    <mergeCell ref="V240:V243"/>
    <mergeCell ref="W240:W243"/>
    <mergeCell ref="X240:Y240"/>
    <mergeCell ref="X241:Y241"/>
    <mergeCell ref="X242:Y242"/>
    <mergeCell ref="X243:Y243"/>
    <mergeCell ref="O240:O243"/>
    <mergeCell ref="P240:Q240"/>
    <mergeCell ref="P241:Q241"/>
    <mergeCell ref="P242:Q242"/>
    <mergeCell ref="P243:Q243"/>
    <mergeCell ref="R240:R243"/>
    <mergeCell ref="K240:K243"/>
    <mergeCell ref="L240:M240"/>
    <mergeCell ref="L241:M241"/>
    <mergeCell ref="L242:M242"/>
    <mergeCell ref="L243:M243"/>
    <mergeCell ref="N240:N243"/>
    <mergeCell ref="G240:G243"/>
    <mergeCell ref="H240:I240"/>
    <mergeCell ref="H241:I241"/>
    <mergeCell ref="H242:I242"/>
    <mergeCell ref="H243:I243"/>
    <mergeCell ref="J240:J243"/>
    <mergeCell ref="R214:R216"/>
    <mergeCell ref="D217:Q217"/>
    <mergeCell ref="D239:Y239"/>
    <mergeCell ref="B240:B243"/>
    <mergeCell ref="C240:C243"/>
    <mergeCell ref="D240:E240"/>
    <mergeCell ref="D241:E241"/>
    <mergeCell ref="D242:E242"/>
    <mergeCell ref="D243:E243"/>
    <mergeCell ref="F240:F243"/>
    <mergeCell ref="L214:M214"/>
    <mergeCell ref="L215:M215"/>
    <mergeCell ref="L216:M216"/>
    <mergeCell ref="N214:N216"/>
    <mergeCell ref="O214:O216"/>
    <mergeCell ref="P214:Q214"/>
    <mergeCell ref="P215:Q215"/>
    <mergeCell ref="P216:Q216"/>
    <mergeCell ref="G214:G216"/>
    <mergeCell ref="H214:I214"/>
    <mergeCell ref="H215:I215"/>
    <mergeCell ref="H216:I216"/>
    <mergeCell ref="J214:J216"/>
    <mergeCell ref="K214:K216"/>
    <mergeCell ref="B214:B216"/>
    <mergeCell ref="C214:C216"/>
    <mergeCell ref="D214:E214"/>
    <mergeCell ref="D215:E215"/>
    <mergeCell ref="D216:E216"/>
    <mergeCell ref="F214:F216"/>
    <mergeCell ref="R195:R197"/>
    <mergeCell ref="D198:Q198"/>
    <mergeCell ref="C211:R211"/>
    <mergeCell ref="D212:Q212"/>
    <mergeCell ref="D213:I213"/>
    <mergeCell ref="L213:Q213"/>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D176:U176"/>
    <mergeCell ref="D193:Q193"/>
    <mergeCell ref="D194:I194"/>
    <mergeCell ref="L194:Q194"/>
    <mergeCell ref="B195:B197"/>
    <mergeCell ref="C195:C197"/>
    <mergeCell ref="D195:E195"/>
    <mergeCell ref="D196:E196"/>
    <mergeCell ref="D197:E197"/>
    <mergeCell ref="F195:F197"/>
    <mergeCell ref="S172:S175"/>
    <mergeCell ref="T172:U172"/>
    <mergeCell ref="T173:U173"/>
    <mergeCell ref="T174:U174"/>
    <mergeCell ref="T175:U175"/>
    <mergeCell ref="V172:V175"/>
    <mergeCell ref="O172:O175"/>
    <mergeCell ref="P172:Q172"/>
    <mergeCell ref="P173:Q173"/>
    <mergeCell ref="P174:Q174"/>
    <mergeCell ref="P175:Q175"/>
    <mergeCell ref="R172:R175"/>
    <mergeCell ref="G172:G175"/>
    <mergeCell ref="H172:I175"/>
    <mergeCell ref="J172:J175"/>
    <mergeCell ref="K172:K175"/>
    <mergeCell ref="L172:M175"/>
    <mergeCell ref="N172:N175"/>
    <mergeCell ref="D156:U156"/>
    <mergeCell ref="C170:V170"/>
    <mergeCell ref="D171:U171"/>
    <mergeCell ref="B172:B175"/>
    <mergeCell ref="C172:C175"/>
    <mergeCell ref="D172:E172"/>
    <mergeCell ref="D173:E173"/>
    <mergeCell ref="D174:E174"/>
    <mergeCell ref="D175:E175"/>
    <mergeCell ref="F172:F175"/>
    <mergeCell ref="S152:S155"/>
    <mergeCell ref="T152:U152"/>
    <mergeCell ref="T153:U153"/>
    <mergeCell ref="T154:U154"/>
    <mergeCell ref="T155:U155"/>
    <mergeCell ref="V152:V155"/>
    <mergeCell ref="O152:O155"/>
    <mergeCell ref="P152:Q152"/>
    <mergeCell ref="P153:Q153"/>
    <mergeCell ref="P154:Q154"/>
    <mergeCell ref="P155:Q155"/>
    <mergeCell ref="R152:R155"/>
    <mergeCell ref="G152:G155"/>
    <mergeCell ref="H152:I155"/>
    <mergeCell ref="J152:J155"/>
    <mergeCell ref="K152:K155"/>
    <mergeCell ref="L152:M155"/>
    <mergeCell ref="N152:N155"/>
    <mergeCell ref="D137:U137"/>
    <mergeCell ref="C150:V150"/>
    <mergeCell ref="D151:U151"/>
    <mergeCell ref="B152:B155"/>
    <mergeCell ref="C152:C155"/>
    <mergeCell ref="D152:E152"/>
    <mergeCell ref="D153:E153"/>
    <mergeCell ref="D154:E154"/>
    <mergeCell ref="D155:E155"/>
    <mergeCell ref="F152:F155"/>
    <mergeCell ref="S133:S136"/>
    <mergeCell ref="T133:U133"/>
    <mergeCell ref="T134:U134"/>
    <mergeCell ref="T135:U135"/>
    <mergeCell ref="T136:U136"/>
    <mergeCell ref="V133:V136"/>
    <mergeCell ref="O133:O136"/>
    <mergeCell ref="P133:Q133"/>
    <mergeCell ref="P134:Q134"/>
    <mergeCell ref="P135:Q135"/>
    <mergeCell ref="P136:Q136"/>
    <mergeCell ref="R133:R136"/>
    <mergeCell ref="G133:G136"/>
    <mergeCell ref="H133:I136"/>
    <mergeCell ref="J133:J136"/>
    <mergeCell ref="K133:K136"/>
    <mergeCell ref="L133:M136"/>
    <mergeCell ref="N133:N136"/>
    <mergeCell ref="V112:V115"/>
    <mergeCell ref="D116:U116"/>
    <mergeCell ref="D132:U132"/>
    <mergeCell ref="B133:B136"/>
    <mergeCell ref="C133:C136"/>
    <mergeCell ref="D133:E133"/>
    <mergeCell ref="D134:E134"/>
    <mergeCell ref="D135:E135"/>
    <mergeCell ref="D136:E136"/>
    <mergeCell ref="F133:F136"/>
    <mergeCell ref="R112:R115"/>
    <mergeCell ref="S112:S115"/>
    <mergeCell ref="T112:U112"/>
    <mergeCell ref="T113:U113"/>
    <mergeCell ref="T114:U114"/>
    <mergeCell ref="T115:U115"/>
    <mergeCell ref="N112:N115"/>
    <mergeCell ref="O112:O115"/>
    <mergeCell ref="P112:Q112"/>
    <mergeCell ref="P113:Q113"/>
    <mergeCell ref="P114:Q114"/>
    <mergeCell ref="P115:Q115"/>
    <mergeCell ref="F112:F115"/>
    <mergeCell ref="G112:G115"/>
    <mergeCell ref="H112:I115"/>
    <mergeCell ref="J112:J115"/>
    <mergeCell ref="K112:K115"/>
    <mergeCell ref="L112:M115"/>
    <mergeCell ref="X84:Y85"/>
    <mergeCell ref="Z84:Z85"/>
    <mergeCell ref="D86:Y86"/>
    <mergeCell ref="D111:U111"/>
    <mergeCell ref="B112:B115"/>
    <mergeCell ref="C112:C115"/>
    <mergeCell ref="D112:E112"/>
    <mergeCell ref="D113:E113"/>
    <mergeCell ref="D114:E114"/>
    <mergeCell ref="D115:E115"/>
    <mergeCell ref="R84:R85"/>
    <mergeCell ref="S84:S85"/>
    <mergeCell ref="T84:U84"/>
    <mergeCell ref="T85:U85"/>
    <mergeCell ref="V84:V85"/>
    <mergeCell ref="W84:W85"/>
    <mergeCell ref="K84:K85"/>
    <mergeCell ref="L84:M84"/>
    <mergeCell ref="L85:M85"/>
    <mergeCell ref="N84:N85"/>
    <mergeCell ref="O84:O85"/>
    <mergeCell ref="P84:Q85"/>
    <mergeCell ref="Z61:Z62"/>
    <mergeCell ref="D63:Y63"/>
    <mergeCell ref="D83:Y83"/>
    <mergeCell ref="B84:B85"/>
    <mergeCell ref="C84:C85"/>
    <mergeCell ref="D84:E85"/>
    <mergeCell ref="F84:F85"/>
    <mergeCell ref="G84:G85"/>
    <mergeCell ref="H84:I85"/>
    <mergeCell ref="J84:J85"/>
    <mergeCell ref="S61:S62"/>
    <mergeCell ref="T61:U61"/>
    <mergeCell ref="T62:U62"/>
    <mergeCell ref="V61:V62"/>
    <mergeCell ref="W61:W62"/>
    <mergeCell ref="X61:Y62"/>
    <mergeCell ref="L61:M61"/>
    <mergeCell ref="L62:M62"/>
    <mergeCell ref="N61:N62"/>
    <mergeCell ref="O61:O62"/>
    <mergeCell ref="P61:Q62"/>
    <mergeCell ref="R61:R62"/>
    <mergeCell ref="D36:I36"/>
    <mergeCell ref="D60:Y60"/>
    <mergeCell ref="B61:B62"/>
    <mergeCell ref="C61:C62"/>
    <mergeCell ref="D61:E62"/>
    <mergeCell ref="F61:F62"/>
    <mergeCell ref="G61:G62"/>
    <mergeCell ref="H61:I62"/>
    <mergeCell ref="J61:J62"/>
    <mergeCell ref="K61:K62"/>
    <mergeCell ref="D9:E9"/>
    <mergeCell ref="H9:I9"/>
    <mergeCell ref="D10:I10"/>
    <mergeCell ref="D34:I34"/>
    <mergeCell ref="D35:E35"/>
    <mergeCell ref="H35:I35"/>
    <mergeCell ref="B29:Z29"/>
    <mergeCell ref="B30:Z30"/>
    <mergeCell ref="B31:Z31"/>
    <mergeCell ref="B32:Z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17" t="s">
        <v>5</v>
      </c>
      <c r="C3" s="17"/>
      <c r="D3" s="17"/>
      <c r="E3" s="17"/>
      <c r="F3" s="17"/>
      <c r="G3" s="17"/>
      <c r="H3" s="17"/>
      <c r="I3" s="17"/>
      <c r="J3" s="17"/>
      <c r="K3" s="17"/>
      <c r="L3" s="17"/>
      <c r="M3" s="17"/>
      <c r="N3" s="17"/>
      <c r="O3" s="17"/>
      <c r="P3" s="17"/>
      <c r="Q3" s="17"/>
      <c r="R3" s="17"/>
    </row>
    <row r="4" spans="1:18" ht="15" customHeight="1" x14ac:dyDescent="0.25">
      <c r="A4" s="12" t="s">
        <v>609</v>
      </c>
      <c r="B4" s="17" t="s">
        <v>5</v>
      </c>
      <c r="C4" s="17"/>
      <c r="D4" s="17"/>
      <c r="E4" s="17"/>
      <c r="F4" s="17"/>
      <c r="G4" s="17"/>
      <c r="H4" s="17"/>
      <c r="I4" s="17"/>
      <c r="J4" s="17"/>
      <c r="K4" s="17"/>
      <c r="L4" s="17"/>
      <c r="M4" s="17"/>
      <c r="N4" s="17"/>
      <c r="O4" s="17"/>
      <c r="P4" s="17"/>
      <c r="Q4" s="17"/>
      <c r="R4" s="17"/>
    </row>
    <row r="5" spans="1:18" x14ac:dyDescent="0.25">
      <c r="A5" s="12"/>
      <c r="B5" s="18" t="s">
        <v>611</v>
      </c>
      <c r="C5" s="18"/>
      <c r="D5" s="18"/>
      <c r="E5" s="18"/>
      <c r="F5" s="18"/>
      <c r="G5" s="18"/>
      <c r="H5" s="18"/>
      <c r="I5" s="18"/>
      <c r="J5" s="18"/>
      <c r="K5" s="18"/>
      <c r="L5" s="18"/>
      <c r="M5" s="18"/>
      <c r="N5" s="18"/>
      <c r="O5" s="18"/>
      <c r="P5" s="18"/>
      <c r="Q5" s="18"/>
      <c r="R5" s="18"/>
    </row>
    <row r="6" spans="1:18" ht="38.25" customHeight="1" x14ac:dyDescent="0.25">
      <c r="A6" s="12"/>
      <c r="B6" s="21" t="s">
        <v>612</v>
      </c>
      <c r="C6" s="21"/>
      <c r="D6" s="21"/>
      <c r="E6" s="21"/>
      <c r="F6" s="21"/>
      <c r="G6" s="21"/>
      <c r="H6" s="21"/>
      <c r="I6" s="21"/>
      <c r="J6" s="21"/>
      <c r="K6" s="21"/>
      <c r="L6" s="21"/>
      <c r="M6" s="21"/>
      <c r="N6" s="21"/>
      <c r="O6" s="21"/>
      <c r="P6" s="21"/>
      <c r="Q6" s="21"/>
      <c r="R6" s="21"/>
    </row>
    <row r="7" spans="1:18" x14ac:dyDescent="0.25">
      <c r="A7" s="12"/>
      <c r="B7" s="21" t="s">
        <v>613</v>
      </c>
      <c r="C7" s="21"/>
      <c r="D7" s="21"/>
      <c r="E7" s="21"/>
      <c r="F7" s="21"/>
      <c r="G7" s="21"/>
      <c r="H7" s="21"/>
      <c r="I7" s="21"/>
      <c r="J7" s="21"/>
      <c r="K7" s="21"/>
      <c r="L7" s="21"/>
      <c r="M7" s="21"/>
      <c r="N7" s="21"/>
      <c r="O7" s="21"/>
      <c r="P7" s="21"/>
      <c r="Q7" s="21"/>
      <c r="R7" s="21"/>
    </row>
    <row r="8" spans="1:18" ht="15.75" x14ac:dyDescent="0.25">
      <c r="A8" s="12"/>
      <c r="B8" s="49"/>
      <c r="C8" s="49"/>
      <c r="D8" s="49"/>
      <c r="E8" s="49"/>
      <c r="F8" s="49"/>
      <c r="G8" s="49"/>
      <c r="H8" s="49"/>
      <c r="I8" s="49"/>
      <c r="J8" s="49"/>
      <c r="K8" s="49"/>
      <c r="L8" s="49"/>
      <c r="M8" s="49"/>
      <c r="N8" s="49"/>
      <c r="O8" s="49"/>
      <c r="P8" s="49"/>
      <c r="Q8" s="49"/>
      <c r="R8" s="49"/>
    </row>
    <row r="9" spans="1:18" x14ac:dyDescent="0.25">
      <c r="A9" s="12"/>
      <c r="B9" s="11"/>
      <c r="C9" s="11"/>
      <c r="D9" s="11"/>
      <c r="E9" s="11"/>
      <c r="F9" s="11"/>
      <c r="G9" s="11"/>
      <c r="H9" s="11"/>
      <c r="I9" s="11"/>
      <c r="J9" s="11"/>
      <c r="K9" s="11"/>
      <c r="L9" s="11"/>
      <c r="M9" s="11"/>
      <c r="N9" s="11"/>
      <c r="O9" s="11"/>
      <c r="P9" s="11"/>
      <c r="Q9" s="11"/>
      <c r="R9" s="11"/>
    </row>
    <row r="10" spans="1:18" x14ac:dyDescent="0.25">
      <c r="A10" s="12"/>
      <c r="B10" s="42"/>
      <c r="C10" s="42" t="s">
        <v>298</v>
      </c>
      <c r="D10" s="43" t="s">
        <v>564</v>
      </c>
      <c r="E10" s="43"/>
      <c r="F10" s="43"/>
      <c r="G10" s="43"/>
      <c r="H10" s="43"/>
      <c r="I10" s="43"/>
      <c r="J10" s="42"/>
      <c r="K10" s="42" t="s">
        <v>298</v>
      </c>
      <c r="L10" s="43" t="s">
        <v>565</v>
      </c>
      <c r="M10" s="43"/>
      <c r="N10" s="43"/>
      <c r="O10" s="43"/>
      <c r="P10" s="43"/>
      <c r="Q10" s="43"/>
      <c r="R10" s="42"/>
    </row>
    <row r="11" spans="1:18" ht="15.75" thickBot="1" x14ac:dyDescent="0.3">
      <c r="A11" s="12"/>
      <c r="B11" s="42"/>
      <c r="C11" s="42"/>
      <c r="D11" s="41" t="s">
        <v>470</v>
      </c>
      <c r="E11" s="41"/>
      <c r="F11" s="41"/>
      <c r="G11" s="41"/>
      <c r="H11" s="41"/>
      <c r="I11" s="41"/>
      <c r="J11" s="42"/>
      <c r="K11" s="42"/>
      <c r="L11" s="41" t="s">
        <v>470</v>
      </c>
      <c r="M11" s="41"/>
      <c r="N11" s="41"/>
      <c r="O11" s="41"/>
      <c r="P11" s="41"/>
      <c r="Q11" s="41"/>
      <c r="R11" s="42"/>
    </row>
    <row r="12" spans="1:18" ht="15.75" thickBot="1" x14ac:dyDescent="0.3">
      <c r="A12" s="12"/>
      <c r="B12" s="23"/>
      <c r="C12" s="23" t="s">
        <v>298</v>
      </c>
      <c r="D12" s="47">
        <v>2014</v>
      </c>
      <c r="E12" s="47"/>
      <c r="F12" s="23"/>
      <c r="G12" s="23" t="s">
        <v>298</v>
      </c>
      <c r="H12" s="47">
        <v>2013</v>
      </c>
      <c r="I12" s="47"/>
      <c r="J12" s="23"/>
      <c r="K12" s="23" t="s">
        <v>298</v>
      </c>
      <c r="L12" s="47">
        <v>2014</v>
      </c>
      <c r="M12" s="47"/>
      <c r="N12" s="23"/>
      <c r="O12" s="23" t="s">
        <v>298</v>
      </c>
      <c r="P12" s="47">
        <v>2013</v>
      </c>
      <c r="Q12" s="47"/>
      <c r="R12" s="23"/>
    </row>
    <row r="13" spans="1:18" x14ac:dyDescent="0.25">
      <c r="A13" s="12"/>
      <c r="B13" s="23"/>
      <c r="C13" s="23" t="s">
        <v>298</v>
      </c>
      <c r="D13" s="46" t="s">
        <v>614</v>
      </c>
      <c r="E13" s="46"/>
      <c r="F13" s="46"/>
      <c r="G13" s="46"/>
      <c r="H13" s="46"/>
      <c r="I13" s="46"/>
      <c r="J13" s="46"/>
      <c r="K13" s="46"/>
      <c r="L13" s="46"/>
      <c r="M13" s="46"/>
      <c r="N13" s="46"/>
      <c r="O13" s="46"/>
      <c r="P13" s="46"/>
      <c r="Q13" s="46"/>
      <c r="R13" s="23"/>
    </row>
    <row r="14" spans="1:18" x14ac:dyDescent="0.25">
      <c r="A14" s="12"/>
      <c r="B14" s="58" t="s">
        <v>615</v>
      </c>
      <c r="C14" s="27" t="s">
        <v>298</v>
      </c>
      <c r="D14" s="27"/>
      <c r="E14" s="27"/>
      <c r="F14" s="27"/>
      <c r="G14" s="27" t="s">
        <v>298</v>
      </c>
      <c r="H14" s="27"/>
      <c r="I14" s="27"/>
      <c r="J14" s="27"/>
      <c r="K14" s="27" t="s">
        <v>298</v>
      </c>
      <c r="L14" s="27"/>
      <c r="M14" s="27"/>
      <c r="N14" s="27"/>
      <c r="O14" s="27" t="s">
        <v>298</v>
      </c>
      <c r="P14" s="27"/>
      <c r="Q14" s="27"/>
      <c r="R14" s="27"/>
    </row>
    <row r="15" spans="1:18" x14ac:dyDescent="0.25">
      <c r="A15" s="12"/>
      <c r="B15" s="28" t="s">
        <v>129</v>
      </c>
      <c r="C15" s="11" t="s">
        <v>298</v>
      </c>
      <c r="D15" s="11" t="s">
        <v>312</v>
      </c>
      <c r="E15" s="29">
        <v>24295</v>
      </c>
      <c r="F15" s="14" t="s">
        <v>298</v>
      </c>
      <c r="G15" s="11" t="s">
        <v>298</v>
      </c>
      <c r="H15" s="11" t="s">
        <v>312</v>
      </c>
      <c r="I15" s="29">
        <v>24239</v>
      </c>
      <c r="J15" s="14" t="s">
        <v>298</v>
      </c>
      <c r="K15" s="11" t="s">
        <v>298</v>
      </c>
      <c r="L15" s="11" t="s">
        <v>312</v>
      </c>
      <c r="M15" s="29">
        <v>78440</v>
      </c>
      <c r="N15" s="14" t="s">
        <v>298</v>
      </c>
      <c r="O15" s="11" t="s">
        <v>298</v>
      </c>
      <c r="P15" s="11" t="s">
        <v>312</v>
      </c>
      <c r="Q15" s="29">
        <v>70320</v>
      </c>
      <c r="R15" s="14" t="s">
        <v>298</v>
      </c>
    </row>
    <row r="16" spans="1:18" ht="26.25" thickBot="1" x14ac:dyDescent="0.3">
      <c r="A16" s="12"/>
      <c r="B16" s="38" t="s">
        <v>616</v>
      </c>
      <c r="C16" s="27" t="s">
        <v>298</v>
      </c>
      <c r="D16" s="27"/>
      <c r="E16" s="34">
        <v>134</v>
      </c>
      <c r="F16" s="33" t="s">
        <v>298</v>
      </c>
      <c r="G16" s="27" t="s">
        <v>298</v>
      </c>
      <c r="H16" s="27"/>
      <c r="I16" s="34">
        <v>74</v>
      </c>
      <c r="J16" s="33" t="s">
        <v>298</v>
      </c>
      <c r="K16" s="27" t="s">
        <v>298</v>
      </c>
      <c r="L16" s="27"/>
      <c r="M16" s="34">
        <v>409</v>
      </c>
      <c r="N16" s="33" t="s">
        <v>298</v>
      </c>
      <c r="O16" s="27" t="s">
        <v>298</v>
      </c>
      <c r="P16" s="27"/>
      <c r="Q16" s="34">
        <v>218</v>
      </c>
      <c r="R16" s="33" t="s">
        <v>298</v>
      </c>
    </row>
    <row r="17" spans="1:18" x14ac:dyDescent="0.25">
      <c r="A17" s="12"/>
      <c r="B17" s="36"/>
      <c r="C17" s="36" t="s">
        <v>298</v>
      </c>
      <c r="D17" s="37"/>
      <c r="E17" s="37"/>
      <c r="F17" s="36"/>
      <c r="G17" s="36" t="s">
        <v>298</v>
      </c>
      <c r="H17" s="37"/>
      <c r="I17" s="37"/>
      <c r="J17" s="36"/>
      <c r="K17" s="36" t="s">
        <v>298</v>
      </c>
      <c r="L17" s="37"/>
      <c r="M17" s="37"/>
      <c r="N17" s="36"/>
      <c r="O17" s="36" t="s">
        <v>298</v>
      </c>
      <c r="P17" s="37"/>
      <c r="Q17" s="37"/>
      <c r="R17" s="36"/>
    </row>
    <row r="18" spans="1:18" ht="26.25" thickBot="1" x14ac:dyDescent="0.3">
      <c r="A18" s="12"/>
      <c r="B18" s="28" t="s">
        <v>617</v>
      </c>
      <c r="C18" s="23" t="s">
        <v>298</v>
      </c>
      <c r="D18" s="11" t="s">
        <v>312</v>
      </c>
      <c r="E18" s="29">
        <v>24161</v>
      </c>
      <c r="F18" s="14" t="s">
        <v>298</v>
      </c>
      <c r="G18" s="23" t="s">
        <v>298</v>
      </c>
      <c r="H18" s="11" t="s">
        <v>312</v>
      </c>
      <c r="I18" s="29">
        <v>24165</v>
      </c>
      <c r="J18" s="14" t="s">
        <v>298</v>
      </c>
      <c r="K18" s="23" t="s">
        <v>298</v>
      </c>
      <c r="L18" s="11" t="s">
        <v>312</v>
      </c>
      <c r="M18" s="29">
        <v>78031</v>
      </c>
      <c r="N18" s="14" t="s">
        <v>298</v>
      </c>
      <c r="O18" s="23" t="s">
        <v>298</v>
      </c>
      <c r="P18" s="11" t="s">
        <v>312</v>
      </c>
      <c r="Q18" s="29">
        <v>70102</v>
      </c>
      <c r="R18" s="14" t="s">
        <v>298</v>
      </c>
    </row>
    <row r="19" spans="1:18" ht="15.75" thickTop="1" x14ac:dyDescent="0.25">
      <c r="A19" s="12"/>
      <c r="B19" s="36"/>
      <c r="C19" s="36" t="s">
        <v>298</v>
      </c>
      <c r="D19" s="40"/>
      <c r="E19" s="40"/>
      <c r="F19" s="36"/>
      <c r="G19" s="36" t="s">
        <v>298</v>
      </c>
      <c r="H19" s="40"/>
      <c r="I19" s="40"/>
      <c r="J19" s="36"/>
      <c r="K19" s="36" t="s">
        <v>298</v>
      </c>
      <c r="L19" s="40"/>
      <c r="M19" s="40"/>
      <c r="N19" s="36"/>
      <c r="O19" s="36" t="s">
        <v>298</v>
      </c>
      <c r="P19" s="40"/>
      <c r="Q19" s="40"/>
      <c r="R19" s="36"/>
    </row>
    <row r="20" spans="1:18" x14ac:dyDescent="0.25">
      <c r="A20" s="12"/>
      <c r="B20" s="31" t="s">
        <v>618</v>
      </c>
      <c r="C20" s="39" t="s">
        <v>298</v>
      </c>
      <c r="D20" s="27"/>
      <c r="E20" s="32">
        <v>104875</v>
      </c>
      <c r="F20" s="33" t="s">
        <v>298</v>
      </c>
      <c r="G20" s="39" t="s">
        <v>298</v>
      </c>
      <c r="H20" s="27"/>
      <c r="I20" s="32">
        <v>104766</v>
      </c>
      <c r="J20" s="33" t="s">
        <v>298</v>
      </c>
      <c r="K20" s="39" t="s">
        <v>298</v>
      </c>
      <c r="L20" s="27"/>
      <c r="M20" s="32">
        <v>105218</v>
      </c>
      <c r="N20" s="33" t="s">
        <v>298</v>
      </c>
      <c r="O20" s="39" t="s">
        <v>298</v>
      </c>
      <c r="P20" s="27"/>
      <c r="Q20" s="32">
        <v>104657</v>
      </c>
      <c r="R20" s="33" t="s">
        <v>298</v>
      </c>
    </row>
    <row r="21" spans="1:18" ht="15.75" thickBot="1" x14ac:dyDescent="0.3">
      <c r="A21" s="12"/>
      <c r="B21" s="28" t="s">
        <v>619</v>
      </c>
      <c r="C21" s="23" t="s">
        <v>298</v>
      </c>
      <c r="D21" s="11" t="s">
        <v>312</v>
      </c>
      <c r="E21" s="30">
        <v>0.23</v>
      </c>
      <c r="F21" s="14" t="s">
        <v>298</v>
      </c>
      <c r="G21" s="23" t="s">
        <v>298</v>
      </c>
      <c r="H21" s="11" t="s">
        <v>312</v>
      </c>
      <c r="I21" s="30">
        <v>0.23</v>
      </c>
      <c r="J21" s="14" t="s">
        <v>298</v>
      </c>
      <c r="K21" s="23" t="s">
        <v>298</v>
      </c>
      <c r="L21" s="11" t="s">
        <v>312</v>
      </c>
      <c r="M21" s="30">
        <v>0.74</v>
      </c>
      <c r="N21" s="14" t="s">
        <v>298</v>
      </c>
      <c r="O21" s="23" t="s">
        <v>298</v>
      </c>
      <c r="P21" s="11" t="s">
        <v>312</v>
      </c>
      <c r="Q21" s="30">
        <v>0.67</v>
      </c>
      <c r="R21" s="14" t="s">
        <v>298</v>
      </c>
    </row>
    <row r="22" spans="1:18" ht="15.75" thickTop="1" x14ac:dyDescent="0.25">
      <c r="A22" s="12"/>
      <c r="B22" s="36"/>
      <c r="C22" s="36" t="s">
        <v>298</v>
      </c>
      <c r="D22" s="40"/>
      <c r="E22" s="40"/>
      <c r="F22" s="36"/>
      <c r="G22" s="36" t="s">
        <v>298</v>
      </c>
      <c r="H22" s="40"/>
      <c r="I22" s="40"/>
      <c r="J22" s="36"/>
      <c r="K22" s="36" t="s">
        <v>298</v>
      </c>
      <c r="L22" s="40"/>
      <c r="M22" s="40"/>
      <c r="N22" s="36"/>
      <c r="O22" s="36" t="s">
        <v>298</v>
      </c>
      <c r="P22" s="40"/>
      <c r="Q22" s="40"/>
      <c r="R22" s="36"/>
    </row>
    <row r="23" spans="1:18" x14ac:dyDescent="0.25">
      <c r="A23" s="12"/>
      <c r="B23" s="58" t="s">
        <v>620</v>
      </c>
      <c r="C23" s="39" t="s">
        <v>298</v>
      </c>
      <c r="D23" s="27"/>
      <c r="E23" s="27"/>
      <c r="F23" s="27"/>
      <c r="G23" s="39" t="s">
        <v>298</v>
      </c>
      <c r="H23" s="27"/>
      <c r="I23" s="27"/>
      <c r="J23" s="27"/>
      <c r="K23" s="39" t="s">
        <v>298</v>
      </c>
      <c r="L23" s="27"/>
      <c r="M23" s="27"/>
      <c r="N23" s="27"/>
      <c r="O23" s="39" t="s">
        <v>298</v>
      </c>
      <c r="P23" s="27"/>
      <c r="Q23" s="27"/>
      <c r="R23" s="27"/>
    </row>
    <row r="24" spans="1:18" ht="26.25" thickBot="1" x14ac:dyDescent="0.3">
      <c r="A24" s="12"/>
      <c r="B24" s="28" t="s">
        <v>621</v>
      </c>
      <c r="C24" s="23" t="s">
        <v>298</v>
      </c>
      <c r="D24" s="11" t="s">
        <v>312</v>
      </c>
      <c r="E24" s="29">
        <v>24161</v>
      </c>
      <c r="F24" s="14" t="s">
        <v>298</v>
      </c>
      <c r="G24" s="23" t="s">
        <v>298</v>
      </c>
      <c r="H24" s="11" t="s">
        <v>312</v>
      </c>
      <c r="I24" s="29">
        <v>24165</v>
      </c>
      <c r="J24" s="14" t="s">
        <v>298</v>
      </c>
      <c r="K24" s="23" t="s">
        <v>298</v>
      </c>
      <c r="L24" s="11" t="s">
        <v>312</v>
      </c>
      <c r="M24" s="29">
        <v>78031</v>
      </c>
      <c r="N24" s="14" t="s">
        <v>298</v>
      </c>
      <c r="O24" s="23" t="s">
        <v>298</v>
      </c>
      <c r="P24" s="11" t="s">
        <v>312</v>
      </c>
      <c r="Q24" s="29">
        <v>70102</v>
      </c>
      <c r="R24" s="14" t="s">
        <v>298</v>
      </c>
    </row>
    <row r="25" spans="1:18" ht="15.75" thickTop="1" x14ac:dyDescent="0.25">
      <c r="A25" s="12"/>
      <c r="B25" s="36"/>
      <c r="C25" s="36" t="s">
        <v>298</v>
      </c>
      <c r="D25" s="40"/>
      <c r="E25" s="40"/>
      <c r="F25" s="36"/>
      <c r="G25" s="36" t="s">
        <v>298</v>
      </c>
      <c r="H25" s="40"/>
      <c r="I25" s="40"/>
      <c r="J25" s="36"/>
      <c r="K25" s="36" t="s">
        <v>298</v>
      </c>
      <c r="L25" s="40"/>
      <c r="M25" s="40"/>
      <c r="N25" s="36"/>
      <c r="O25" s="36" t="s">
        <v>298</v>
      </c>
      <c r="P25" s="40"/>
      <c r="Q25" s="40"/>
      <c r="R25" s="36"/>
    </row>
    <row r="26" spans="1:18" ht="25.5" x14ac:dyDescent="0.25">
      <c r="A26" s="12"/>
      <c r="B26" s="38" t="s">
        <v>618</v>
      </c>
      <c r="C26" s="39" t="s">
        <v>298</v>
      </c>
      <c r="D26" s="27"/>
      <c r="E26" s="32">
        <v>104875</v>
      </c>
      <c r="F26" s="33" t="s">
        <v>298</v>
      </c>
      <c r="G26" s="39" t="s">
        <v>298</v>
      </c>
      <c r="H26" s="27"/>
      <c r="I26" s="32">
        <v>104766</v>
      </c>
      <c r="J26" s="33" t="s">
        <v>298</v>
      </c>
      <c r="K26" s="39" t="s">
        <v>298</v>
      </c>
      <c r="L26" s="27"/>
      <c r="M26" s="32">
        <v>105218</v>
      </c>
      <c r="N26" s="33" t="s">
        <v>298</v>
      </c>
      <c r="O26" s="39" t="s">
        <v>298</v>
      </c>
      <c r="P26" s="27"/>
      <c r="Q26" s="32">
        <v>104657</v>
      </c>
      <c r="R26" s="33" t="s">
        <v>298</v>
      </c>
    </row>
    <row r="27" spans="1:18" ht="26.25" thickBot="1" x14ac:dyDescent="0.3">
      <c r="A27" s="12"/>
      <c r="B27" s="48" t="s">
        <v>622</v>
      </c>
      <c r="C27" s="23" t="s">
        <v>298</v>
      </c>
      <c r="D27" s="11"/>
      <c r="E27" s="30">
        <v>531</v>
      </c>
      <c r="F27" s="14" t="s">
        <v>298</v>
      </c>
      <c r="G27" s="23" t="s">
        <v>298</v>
      </c>
      <c r="H27" s="11"/>
      <c r="I27" s="30">
        <v>451</v>
      </c>
      <c r="J27" s="14" t="s">
        <v>298</v>
      </c>
      <c r="K27" s="23" t="s">
        <v>298</v>
      </c>
      <c r="L27" s="11"/>
      <c r="M27" s="30">
        <v>542</v>
      </c>
      <c r="N27" s="14" t="s">
        <v>298</v>
      </c>
      <c r="O27" s="23" t="s">
        <v>298</v>
      </c>
      <c r="P27" s="11"/>
      <c r="Q27" s="30">
        <v>330</v>
      </c>
      <c r="R27" s="14" t="s">
        <v>298</v>
      </c>
    </row>
    <row r="28" spans="1:18" x14ac:dyDescent="0.25">
      <c r="A28" s="12"/>
      <c r="B28" s="36"/>
      <c r="C28" s="36" t="s">
        <v>298</v>
      </c>
      <c r="D28" s="37"/>
      <c r="E28" s="37"/>
      <c r="F28" s="36"/>
      <c r="G28" s="36" t="s">
        <v>298</v>
      </c>
      <c r="H28" s="37"/>
      <c r="I28" s="37"/>
      <c r="J28" s="36"/>
      <c r="K28" s="36" t="s">
        <v>298</v>
      </c>
      <c r="L28" s="37"/>
      <c r="M28" s="37"/>
      <c r="N28" s="36"/>
      <c r="O28" s="36" t="s">
        <v>298</v>
      </c>
      <c r="P28" s="37"/>
      <c r="Q28" s="37"/>
      <c r="R28" s="36"/>
    </row>
    <row r="29" spans="1:18" ht="25.5" x14ac:dyDescent="0.25">
      <c r="A29" s="12"/>
      <c r="B29" s="31" t="s">
        <v>623</v>
      </c>
      <c r="C29" s="39" t="s">
        <v>298</v>
      </c>
      <c r="D29" s="27"/>
      <c r="E29" s="32">
        <v>105406</v>
      </c>
      <c r="F29" s="33" t="s">
        <v>298</v>
      </c>
      <c r="G29" s="39" t="s">
        <v>298</v>
      </c>
      <c r="H29" s="27"/>
      <c r="I29" s="32">
        <v>105217</v>
      </c>
      <c r="J29" s="33" t="s">
        <v>298</v>
      </c>
      <c r="K29" s="39" t="s">
        <v>298</v>
      </c>
      <c r="L29" s="27"/>
      <c r="M29" s="32">
        <v>105760</v>
      </c>
      <c r="N29" s="33" t="s">
        <v>298</v>
      </c>
      <c r="O29" s="39" t="s">
        <v>298</v>
      </c>
      <c r="P29" s="27"/>
      <c r="Q29" s="32">
        <v>104987</v>
      </c>
      <c r="R29" s="33" t="s">
        <v>298</v>
      </c>
    </row>
    <row r="30" spans="1:18" ht="15.75" thickBot="1" x14ac:dyDescent="0.3">
      <c r="A30" s="12"/>
      <c r="B30" s="28" t="s">
        <v>138</v>
      </c>
      <c r="C30" s="23" t="s">
        <v>298</v>
      </c>
      <c r="D30" s="11" t="s">
        <v>312</v>
      </c>
      <c r="E30" s="30">
        <v>0.23</v>
      </c>
      <c r="F30" s="14" t="s">
        <v>298</v>
      </c>
      <c r="G30" s="23" t="s">
        <v>298</v>
      </c>
      <c r="H30" s="11" t="s">
        <v>312</v>
      </c>
      <c r="I30" s="30">
        <v>0.23</v>
      </c>
      <c r="J30" s="14" t="s">
        <v>298</v>
      </c>
      <c r="K30" s="23" t="s">
        <v>298</v>
      </c>
      <c r="L30" s="11" t="s">
        <v>312</v>
      </c>
      <c r="M30" s="30">
        <v>0.74</v>
      </c>
      <c r="N30" s="14" t="s">
        <v>298</v>
      </c>
      <c r="O30" s="23" t="s">
        <v>298</v>
      </c>
      <c r="P30" s="11" t="s">
        <v>312</v>
      </c>
      <c r="Q30" s="30">
        <v>0.67</v>
      </c>
      <c r="R30" s="14" t="s">
        <v>298</v>
      </c>
    </row>
    <row r="31" spans="1:18" ht="15.75" thickTop="1" x14ac:dyDescent="0.25">
      <c r="A31" s="12"/>
      <c r="B31" s="36"/>
      <c r="C31" s="36" t="s">
        <v>298</v>
      </c>
      <c r="D31" s="40"/>
      <c r="E31" s="40"/>
    </row>
  </sheetData>
  <mergeCells count="24">
    <mergeCell ref="B8:R8"/>
    <mergeCell ref="D13:Q13"/>
    <mergeCell ref="A1:A2"/>
    <mergeCell ref="B1:R1"/>
    <mergeCell ref="B2:R2"/>
    <mergeCell ref="B3:R3"/>
    <mergeCell ref="A4:A31"/>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1" width="30.140625" bestFit="1" customWidth="1"/>
    <col min="2" max="2" width="36.5703125" bestFit="1"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7" t="s">
        <v>6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624</v>
      </c>
      <c r="B4" s="17" t="s">
        <v>5</v>
      </c>
      <c r="C4" s="17"/>
      <c r="D4" s="17"/>
      <c r="E4" s="17"/>
      <c r="F4" s="17"/>
      <c r="G4" s="17"/>
      <c r="H4" s="17"/>
      <c r="I4" s="17"/>
      <c r="J4" s="17"/>
      <c r="K4" s="17"/>
      <c r="L4" s="17"/>
      <c r="M4" s="17"/>
      <c r="N4" s="17"/>
      <c r="O4" s="17"/>
      <c r="P4" s="17"/>
      <c r="Q4" s="17"/>
      <c r="R4" s="17"/>
      <c r="S4" s="17"/>
      <c r="T4" s="17"/>
      <c r="U4" s="17"/>
      <c r="V4" s="17"/>
    </row>
    <row r="5" spans="1:22" x14ac:dyDescent="0.25">
      <c r="A5" s="12"/>
      <c r="B5" s="18" t="s">
        <v>626</v>
      </c>
      <c r="C5" s="18"/>
      <c r="D5" s="18"/>
      <c r="E5" s="18"/>
      <c r="F5" s="18"/>
      <c r="G5" s="18"/>
      <c r="H5" s="18"/>
      <c r="I5" s="18"/>
      <c r="J5" s="18"/>
      <c r="K5" s="18"/>
      <c r="L5" s="18"/>
      <c r="M5" s="18"/>
      <c r="N5" s="18"/>
      <c r="O5" s="18"/>
      <c r="P5" s="18"/>
      <c r="Q5" s="18"/>
      <c r="R5" s="18"/>
      <c r="S5" s="18"/>
      <c r="T5" s="18"/>
      <c r="U5" s="18"/>
      <c r="V5" s="18"/>
    </row>
    <row r="6" spans="1:22" x14ac:dyDescent="0.25">
      <c r="A6" s="12"/>
      <c r="B6" s="19" t="s">
        <v>627</v>
      </c>
      <c r="C6" s="19"/>
      <c r="D6" s="19"/>
      <c r="E6" s="19"/>
      <c r="F6" s="19"/>
      <c r="G6" s="19"/>
      <c r="H6" s="19"/>
      <c r="I6" s="19"/>
      <c r="J6" s="19"/>
      <c r="K6" s="19"/>
      <c r="L6" s="19"/>
      <c r="M6" s="19"/>
      <c r="N6" s="19"/>
      <c r="O6" s="19"/>
      <c r="P6" s="19"/>
      <c r="Q6" s="19"/>
      <c r="R6" s="19"/>
      <c r="S6" s="19"/>
      <c r="T6" s="19"/>
      <c r="U6" s="19"/>
      <c r="V6" s="19"/>
    </row>
    <row r="7" spans="1:22" x14ac:dyDescent="0.25">
      <c r="A7" s="12"/>
      <c r="B7" s="21" t="s">
        <v>628</v>
      </c>
      <c r="C7" s="21"/>
      <c r="D7" s="21"/>
      <c r="E7" s="21"/>
      <c r="F7" s="21"/>
      <c r="G7" s="21"/>
      <c r="H7" s="21"/>
      <c r="I7" s="21"/>
      <c r="J7" s="21"/>
      <c r="K7" s="21"/>
      <c r="L7" s="21"/>
      <c r="M7" s="21"/>
      <c r="N7" s="21"/>
      <c r="O7" s="21"/>
      <c r="P7" s="21"/>
      <c r="Q7" s="21"/>
      <c r="R7" s="21"/>
      <c r="S7" s="21"/>
      <c r="T7" s="21"/>
      <c r="U7" s="21"/>
      <c r="V7" s="21"/>
    </row>
    <row r="8" spans="1:22" x14ac:dyDescent="0.25">
      <c r="A8" s="12"/>
      <c r="B8" s="21" t="s">
        <v>629</v>
      </c>
      <c r="C8" s="21"/>
      <c r="D8" s="21"/>
      <c r="E8" s="21"/>
      <c r="F8" s="21"/>
      <c r="G8" s="21"/>
      <c r="H8" s="21"/>
      <c r="I8" s="21"/>
      <c r="J8" s="21"/>
      <c r="K8" s="21"/>
      <c r="L8" s="21"/>
      <c r="M8" s="21"/>
      <c r="N8" s="21"/>
      <c r="O8" s="21"/>
      <c r="P8" s="21"/>
      <c r="Q8" s="21"/>
      <c r="R8" s="21"/>
      <c r="S8" s="21"/>
      <c r="T8" s="21"/>
      <c r="U8" s="21"/>
      <c r="V8" s="21"/>
    </row>
    <row r="9" spans="1:22" x14ac:dyDescent="0.25">
      <c r="A9" s="12"/>
      <c r="B9" s="22"/>
      <c r="C9" s="22"/>
      <c r="D9" s="22"/>
      <c r="E9" s="22"/>
      <c r="F9" s="22"/>
      <c r="G9" s="22"/>
      <c r="H9" s="22"/>
      <c r="I9" s="22"/>
      <c r="J9" s="22"/>
      <c r="K9" s="22"/>
      <c r="L9" s="22"/>
      <c r="M9" s="22"/>
      <c r="N9" s="22"/>
      <c r="O9" s="22"/>
      <c r="P9" s="22"/>
      <c r="Q9" s="22"/>
      <c r="R9" s="22"/>
      <c r="S9" s="22"/>
      <c r="T9" s="22"/>
      <c r="U9" s="22"/>
      <c r="V9" s="22"/>
    </row>
    <row r="10" spans="1:22" ht="38.25" x14ac:dyDescent="0.25">
      <c r="A10" s="12"/>
      <c r="B10" s="11"/>
      <c r="C10" s="15" t="s">
        <v>245</v>
      </c>
      <c r="D10" s="16"/>
      <c r="E10" s="65" t="s">
        <v>630</v>
      </c>
    </row>
    <row r="11" spans="1:22" x14ac:dyDescent="0.25">
      <c r="A11" s="12"/>
      <c r="B11" s="22"/>
      <c r="C11" s="22"/>
      <c r="D11" s="22"/>
      <c r="E11" s="22"/>
      <c r="F11" s="22"/>
      <c r="G11" s="22"/>
      <c r="H11" s="22"/>
      <c r="I11" s="22"/>
      <c r="J11" s="22"/>
      <c r="K11" s="22"/>
      <c r="L11" s="22"/>
      <c r="M11" s="22"/>
      <c r="N11" s="22"/>
      <c r="O11" s="22"/>
      <c r="P11" s="22"/>
      <c r="Q11" s="22"/>
      <c r="R11" s="22"/>
      <c r="S11" s="22"/>
      <c r="T11" s="22"/>
      <c r="U11" s="22"/>
      <c r="V11" s="22"/>
    </row>
    <row r="12" spans="1:22" ht="89.25" x14ac:dyDescent="0.25">
      <c r="A12" s="12"/>
      <c r="B12" s="11"/>
      <c r="C12" s="15" t="s">
        <v>245</v>
      </c>
      <c r="D12" s="16"/>
      <c r="E12" s="65" t="s">
        <v>631</v>
      </c>
    </row>
    <row r="13" spans="1:22" x14ac:dyDescent="0.25">
      <c r="A13" s="12"/>
      <c r="B13" s="22"/>
      <c r="C13" s="22"/>
      <c r="D13" s="22"/>
      <c r="E13" s="22"/>
      <c r="F13" s="22"/>
      <c r="G13" s="22"/>
      <c r="H13" s="22"/>
      <c r="I13" s="22"/>
      <c r="J13" s="22"/>
      <c r="K13" s="22"/>
      <c r="L13" s="22"/>
      <c r="M13" s="22"/>
      <c r="N13" s="22"/>
      <c r="O13" s="22"/>
      <c r="P13" s="22"/>
      <c r="Q13" s="22"/>
      <c r="R13" s="22"/>
      <c r="S13" s="22"/>
      <c r="T13" s="22"/>
      <c r="U13" s="22"/>
      <c r="V13" s="22"/>
    </row>
    <row r="14" spans="1:22" ht="127.5" x14ac:dyDescent="0.25">
      <c r="A14" s="12"/>
      <c r="B14" s="11"/>
      <c r="C14" s="15" t="s">
        <v>245</v>
      </c>
      <c r="D14" s="16"/>
      <c r="E14" s="65" t="s">
        <v>632</v>
      </c>
    </row>
    <row r="15" spans="1:22" x14ac:dyDescent="0.25">
      <c r="A15" s="12"/>
      <c r="B15" s="21" t="s">
        <v>633</v>
      </c>
      <c r="C15" s="21"/>
      <c r="D15" s="21"/>
      <c r="E15" s="21"/>
      <c r="F15" s="21"/>
      <c r="G15" s="21"/>
      <c r="H15" s="21"/>
      <c r="I15" s="21"/>
      <c r="J15" s="21"/>
      <c r="K15" s="21"/>
      <c r="L15" s="21"/>
      <c r="M15" s="21"/>
      <c r="N15" s="21"/>
      <c r="O15" s="21"/>
      <c r="P15" s="21"/>
      <c r="Q15" s="21"/>
      <c r="R15" s="21"/>
      <c r="S15" s="21"/>
      <c r="T15" s="21"/>
      <c r="U15" s="21"/>
      <c r="V15" s="21"/>
    </row>
    <row r="16" spans="1:22" x14ac:dyDescent="0.25">
      <c r="A16" s="12"/>
      <c r="B16" s="20"/>
      <c r="C16" s="20"/>
      <c r="D16" s="20"/>
      <c r="E16" s="20"/>
      <c r="F16" s="20"/>
      <c r="G16" s="20"/>
      <c r="H16" s="20"/>
      <c r="I16" s="20"/>
      <c r="J16" s="20"/>
      <c r="K16" s="20"/>
      <c r="L16" s="20"/>
      <c r="M16" s="20"/>
      <c r="N16" s="20"/>
      <c r="O16" s="20"/>
      <c r="P16" s="20"/>
      <c r="Q16" s="20"/>
      <c r="R16" s="20"/>
      <c r="S16" s="20"/>
      <c r="T16" s="20"/>
      <c r="U16" s="20"/>
      <c r="V16" s="20"/>
    </row>
    <row r="17" spans="1:22" x14ac:dyDescent="0.25">
      <c r="A17" s="12"/>
      <c r="B17" s="19" t="s">
        <v>634</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21" t="s">
        <v>635</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50" t="s">
        <v>636</v>
      </c>
      <c r="C19" s="50"/>
      <c r="D19" s="50"/>
      <c r="E19" s="50"/>
      <c r="F19" s="50"/>
      <c r="G19" s="50"/>
      <c r="H19" s="50"/>
      <c r="I19" s="50"/>
      <c r="J19" s="50"/>
      <c r="K19" s="50"/>
      <c r="L19" s="50"/>
      <c r="M19" s="50"/>
      <c r="N19" s="50"/>
      <c r="O19" s="50"/>
      <c r="P19" s="50"/>
      <c r="Q19" s="50"/>
      <c r="R19" s="50"/>
      <c r="S19" s="50"/>
      <c r="T19" s="50"/>
      <c r="U19" s="50"/>
      <c r="V19" s="50"/>
    </row>
    <row r="20" spans="1:22" x14ac:dyDescent="0.25">
      <c r="A20" s="12"/>
      <c r="B20" s="50" t="s">
        <v>637</v>
      </c>
      <c r="C20" s="50"/>
      <c r="D20" s="50"/>
      <c r="E20" s="50"/>
      <c r="F20" s="50"/>
      <c r="G20" s="50"/>
      <c r="H20" s="50"/>
      <c r="I20" s="50"/>
      <c r="J20" s="50"/>
      <c r="K20" s="50"/>
      <c r="L20" s="50"/>
      <c r="M20" s="50"/>
      <c r="N20" s="50"/>
      <c r="O20" s="50"/>
      <c r="P20" s="50"/>
      <c r="Q20" s="50"/>
      <c r="R20" s="50"/>
      <c r="S20" s="50"/>
      <c r="T20" s="50"/>
      <c r="U20" s="50"/>
      <c r="V20" s="50"/>
    </row>
    <row r="21" spans="1:22" x14ac:dyDescent="0.25">
      <c r="A21" s="12"/>
      <c r="B21" s="50" t="s">
        <v>638</v>
      </c>
      <c r="C21" s="50"/>
      <c r="D21" s="50"/>
      <c r="E21" s="50"/>
      <c r="F21" s="50"/>
      <c r="G21" s="50"/>
      <c r="H21" s="50"/>
      <c r="I21" s="50"/>
      <c r="J21" s="50"/>
      <c r="K21" s="50"/>
      <c r="L21" s="50"/>
      <c r="M21" s="50"/>
      <c r="N21" s="50"/>
      <c r="O21" s="50"/>
      <c r="P21" s="50"/>
      <c r="Q21" s="50"/>
      <c r="R21" s="50"/>
      <c r="S21" s="50"/>
      <c r="T21" s="50"/>
      <c r="U21" s="50"/>
      <c r="V21" s="50"/>
    </row>
    <row r="22" spans="1:22" x14ac:dyDescent="0.25">
      <c r="A22" s="12"/>
      <c r="B22" s="50" t="s">
        <v>639</v>
      </c>
      <c r="C22" s="50"/>
      <c r="D22" s="50"/>
      <c r="E22" s="50"/>
      <c r="F22" s="50"/>
      <c r="G22" s="50"/>
      <c r="H22" s="50"/>
      <c r="I22" s="50"/>
      <c r="J22" s="50"/>
      <c r="K22" s="50"/>
      <c r="L22" s="50"/>
      <c r="M22" s="50"/>
      <c r="N22" s="50"/>
      <c r="O22" s="50"/>
      <c r="P22" s="50"/>
      <c r="Q22" s="50"/>
      <c r="R22" s="50"/>
      <c r="S22" s="50"/>
      <c r="T22" s="50"/>
      <c r="U22" s="50"/>
      <c r="V22" s="50"/>
    </row>
    <row r="23" spans="1:22" ht="38.25" customHeight="1" x14ac:dyDescent="0.25">
      <c r="A23" s="12"/>
      <c r="B23" s="50" t="s">
        <v>640</v>
      </c>
      <c r="C23" s="50"/>
      <c r="D23" s="50"/>
      <c r="E23" s="50"/>
      <c r="F23" s="50"/>
      <c r="G23" s="50"/>
      <c r="H23" s="50"/>
      <c r="I23" s="50"/>
      <c r="J23" s="50"/>
      <c r="K23" s="50"/>
      <c r="L23" s="50"/>
      <c r="M23" s="50"/>
      <c r="N23" s="50"/>
      <c r="O23" s="50"/>
      <c r="P23" s="50"/>
      <c r="Q23" s="50"/>
      <c r="R23" s="50"/>
      <c r="S23" s="50"/>
      <c r="T23" s="50"/>
      <c r="U23" s="50"/>
      <c r="V23" s="50"/>
    </row>
    <row r="24" spans="1:22" x14ac:dyDescent="0.25">
      <c r="A24" s="12"/>
      <c r="B24" s="50" t="s">
        <v>641</v>
      </c>
      <c r="C24" s="50"/>
      <c r="D24" s="50"/>
      <c r="E24" s="50"/>
      <c r="F24" s="50"/>
      <c r="G24" s="50"/>
      <c r="H24" s="50"/>
      <c r="I24" s="50"/>
      <c r="J24" s="50"/>
      <c r="K24" s="50"/>
      <c r="L24" s="50"/>
      <c r="M24" s="50"/>
      <c r="N24" s="50"/>
      <c r="O24" s="50"/>
      <c r="P24" s="50"/>
      <c r="Q24" s="50"/>
      <c r="R24" s="50"/>
      <c r="S24" s="50"/>
      <c r="T24" s="50"/>
      <c r="U24" s="50"/>
      <c r="V24" s="50"/>
    </row>
    <row r="25" spans="1:22" x14ac:dyDescent="0.25">
      <c r="A25" s="12"/>
      <c r="B25" s="50" t="s">
        <v>642</v>
      </c>
      <c r="C25" s="50"/>
      <c r="D25" s="50"/>
      <c r="E25" s="50"/>
      <c r="F25" s="50"/>
      <c r="G25" s="50"/>
      <c r="H25" s="50"/>
      <c r="I25" s="50"/>
      <c r="J25" s="50"/>
      <c r="K25" s="50"/>
      <c r="L25" s="50"/>
      <c r="M25" s="50"/>
      <c r="N25" s="50"/>
      <c r="O25" s="50"/>
      <c r="P25" s="50"/>
      <c r="Q25" s="50"/>
      <c r="R25" s="50"/>
      <c r="S25" s="50"/>
      <c r="T25" s="50"/>
      <c r="U25" s="50"/>
      <c r="V25" s="50"/>
    </row>
    <row r="26" spans="1:22" ht="25.5" customHeight="1" x14ac:dyDescent="0.25">
      <c r="A26" s="12"/>
      <c r="B26" s="21" t="s">
        <v>643</v>
      </c>
      <c r="C26" s="21"/>
      <c r="D26" s="21"/>
      <c r="E26" s="21"/>
      <c r="F26" s="21"/>
      <c r="G26" s="21"/>
      <c r="H26" s="21"/>
      <c r="I26" s="21"/>
      <c r="J26" s="21"/>
      <c r="K26" s="21"/>
      <c r="L26" s="21"/>
      <c r="M26" s="21"/>
      <c r="N26" s="21"/>
      <c r="O26" s="21"/>
      <c r="P26" s="21"/>
      <c r="Q26" s="21"/>
      <c r="R26" s="21"/>
      <c r="S26" s="21"/>
      <c r="T26" s="21"/>
      <c r="U26" s="21"/>
      <c r="V26" s="21"/>
    </row>
    <row r="27" spans="1:22" x14ac:dyDescent="0.25">
      <c r="A27" s="12"/>
      <c r="B27" s="21" t="s">
        <v>644</v>
      </c>
      <c r="C27" s="21"/>
      <c r="D27" s="21"/>
      <c r="E27" s="21"/>
      <c r="F27" s="21"/>
      <c r="G27" s="21"/>
      <c r="H27" s="21"/>
      <c r="I27" s="21"/>
      <c r="J27" s="21"/>
      <c r="K27" s="21"/>
      <c r="L27" s="21"/>
      <c r="M27" s="21"/>
      <c r="N27" s="21"/>
      <c r="O27" s="21"/>
      <c r="P27" s="21"/>
      <c r="Q27" s="21"/>
      <c r="R27" s="21"/>
      <c r="S27" s="21"/>
      <c r="T27" s="21"/>
      <c r="U27" s="21"/>
      <c r="V27" s="21"/>
    </row>
    <row r="28" spans="1:22" x14ac:dyDescent="0.25">
      <c r="A28" s="12"/>
      <c r="B28" s="21" t="s">
        <v>645</v>
      </c>
      <c r="C28" s="21"/>
      <c r="D28" s="21"/>
      <c r="E28" s="21"/>
      <c r="F28" s="21"/>
      <c r="G28" s="21"/>
      <c r="H28" s="21"/>
      <c r="I28" s="21"/>
      <c r="J28" s="21"/>
      <c r="K28" s="21"/>
      <c r="L28" s="21"/>
      <c r="M28" s="21"/>
      <c r="N28" s="21"/>
      <c r="O28" s="21"/>
      <c r="P28" s="21"/>
      <c r="Q28" s="21"/>
      <c r="R28" s="21"/>
      <c r="S28" s="21"/>
      <c r="T28" s="21"/>
      <c r="U28" s="21"/>
      <c r="V28" s="21"/>
    </row>
    <row r="29" spans="1:22" x14ac:dyDescent="0.25">
      <c r="A29" s="12"/>
      <c r="B29" s="50" t="s">
        <v>646</v>
      </c>
      <c r="C29" s="50"/>
      <c r="D29" s="50"/>
      <c r="E29" s="50"/>
      <c r="F29" s="50"/>
      <c r="G29" s="50"/>
      <c r="H29" s="50"/>
      <c r="I29" s="50"/>
      <c r="J29" s="50"/>
      <c r="K29" s="50"/>
      <c r="L29" s="50"/>
      <c r="M29" s="50"/>
      <c r="N29" s="50"/>
      <c r="O29" s="50"/>
      <c r="P29" s="50"/>
      <c r="Q29" s="50"/>
      <c r="R29" s="50"/>
      <c r="S29" s="50"/>
      <c r="T29" s="50"/>
      <c r="U29" s="50"/>
      <c r="V29" s="50"/>
    </row>
    <row r="30" spans="1:22" x14ac:dyDescent="0.25">
      <c r="A30" s="12"/>
      <c r="B30" s="50" t="s">
        <v>647</v>
      </c>
      <c r="C30" s="50"/>
      <c r="D30" s="50"/>
      <c r="E30" s="50"/>
      <c r="F30" s="50"/>
      <c r="G30" s="50"/>
      <c r="H30" s="50"/>
      <c r="I30" s="50"/>
      <c r="J30" s="50"/>
      <c r="K30" s="50"/>
      <c r="L30" s="50"/>
      <c r="M30" s="50"/>
      <c r="N30" s="50"/>
      <c r="O30" s="50"/>
      <c r="P30" s="50"/>
      <c r="Q30" s="50"/>
      <c r="R30" s="50"/>
      <c r="S30" s="50"/>
      <c r="T30" s="50"/>
      <c r="U30" s="50"/>
      <c r="V30" s="50"/>
    </row>
    <row r="31" spans="1:22" ht="25.5" customHeight="1" x14ac:dyDescent="0.25">
      <c r="A31" s="12"/>
      <c r="B31" s="50" t="s">
        <v>648</v>
      </c>
      <c r="C31" s="50"/>
      <c r="D31" s="50"/>
      <c r="E31" s="50"/>
      <c r="F31" s="50"/>
      <c r="G31" s="50"/>
      <c r="H31" s="50"/>
      <c r="I31" s="50"/>
      <c r="J31" s="50"/>
      <c r="K31" s="50"/>
      <c r="L31" s="50"/>
      <c r="M31" s="50"/>
      <c r="N31" s="50"/>
      <c r="O31" s="50"/>
      <c r="P31" s="50"/>
      <c r="Q31" s="50"/>
      <c r="R31" s="50"/>
      <c r="S31" s="50"/>
      <c r="T31" s="50"/>
      <c r="U31" s="50"/>
      <c r="V31" s="50"/>
    </row>
    <row r="32" spans="1:22" x14ac:dyDescent="0.25">
      <c r="A32" s="12"/>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2"/>
      <c r="B33" s="50" t="s">
        <v>649</v>
      </c>
      <c r="C33" s="50"/>
      <c r="D33" s="50"/>
      <c r="E33" s="50"/>
      <c r="F33" s="50"/>
      <c r="G33" s="50"/>
      <c r="H33" s="50"/>
      <c r="I33" s="50"/>
      <c r="J33" s="50"/>
      <c r="K33" s="50"/>
      <c r="L33" s="50"/>
      <c r="M33" s="50"/>
      <c r="N33" s="50"/>
      <c r="O33" s="50"/>
      <c r="P33" s="50"/>
      <c r="Q33" s="50"/>
      <c r="R33" s="50"/>
      <c r="S33" s="50"/>
      <c r="T33" s="50"/>
      <c r="U33" s="50"/>
      <c r="V33" s="50"/>
    </row>
    <row r="34" spans="1:22" x14ac:dyDescent="0.25">
      <c r="A34" s="12"/>
      <c r="B34" s="19" t="s">
        <v>650</v>
      </c>
      <c r="C34" s="19"/>
      <c r="D34" s="19"/>
      <c r="E34" s="19"/>
      <c r="F34" s="19"/>
      <c r="G34" s="19"/>
      <c r="H34" s="19"/>
      <c r="I34" s="19"/>
      <c r="J34" s="19"/>
      <c r="K34" s="19"/>
      <c r="L34" s="19"/>
      <c r="M34" s="19"/>
      <c r="N34" s="19"/>
      <c r="O34" s="19"/>
      <c r="P34" s="19"/>
      <c r="Q34" s="19"/>
      <c r="R34" s="19"/>
      <c r="S34" s="19"/>
      <c r="T34" s="19"/>
      <c r="U34" s="19"/>
      <c r="V34" s="19"/>
    </row>
    <row r="35" spans="1:22" x14ac:dyDescent="0.25">
      <c r="A35" s="12"/>
      <c r="B35" s="21" t="s">
        <v>651</v>
      </c>
      <c r="C35" s="21"/>
      <c r="D35" s="21"/>
      <c r="E35" s="21"/>
      <c r="F35" s="21"/>
      <c r="G35" s="21"/>
      <c r="H35" s="21"/>
      <c r="I35" s="21"/>
      <c r="J35" s="21"/>
      <c r="K35" s="21"/>
      <c r="L35" s="21"/>
      <c r="M35" s="21"/>
      <c r="N35" s="21"/>
      <c r="O35" s="21"/>
      <c r="P35" s="21"/>
      <c r="Q35" s="21"/>
      <c r="R35" s="21"/>
      <c r="S35" s="21"/>
      <c r="T35" s="21"/>
      <c r="U35" s="21"/>
      <c r="V35" s="21"/>
    </row>
    <row r="36" spans="1:22" ht="15.75" x14ac:dyDescent="0.25">
      <c r="A36" s="12"/>
      <c r="B36" s="49"/>
      <c r="C36" s="49"/>
      <c r="D36" s="49"/>
      <c r="E36" s="49"/>
      <c r="F36" s="49"/>
      <c r="G36" s="49"/>
      <c r="H36" s="49"/>
      <c r="I36" s="49"/>
      <c r="J36" s="49"/>
      <c r="K36" s="49"/>
      <c r="L36" s="49"/>
      <c r="M36" s="49"/>
      <c r="N36" s="49"/>
      <c r="O36" s="49"/>
      <c r="P36" s="49"/>
      <c r="Q36" s="49"/>
      <c r="R36" s="49"/>
      <c r="S36" s="49"/>
      <c r="T36" s="49"/>
      <c r="U36" s="49"/>
      <c r="V36" s="49"/>
    </row>
    <row r="37" spans="1:22" x14ac:dyDescent="0.25">
      <c r="A37" s="12"/>
      <c r="B37" s="11"/>
      <c r="C37" s="11"/>
      <c r="D37" s="11"/>
      <c r="E37" s="11"/>
      <c r="F37" s="11"/>
      <c r="G37" s="11"/>
      <c r="H37" s="11"/>
      <c r="I37" s="11"/>
      <c r="J37" s="11"/>
      <c r="K37" s="11"/>
      <c r="L37" s="11"/>
      <c r="M37" s="11"/>
      <c r="N37" s="11"/>
      <c r="O37" s="11"/>
      <c r="P37" s="11"/>
      <c r="Q37" s="11"/>
      <c r="R37" s="11"/>
    </row>
    <row r="38" spans="1:22" x14ac:dyDescent="0.25">
      <c r="A38" s="12"/>
      <c r="B38" s="42"/>
      <c r="C38" s="42"/>
      <c r="D38" s="43" t="s">
        <v>652</v>
      </c>
      <c r="E38" s="43"/>
      <c r="F38" s="42"/>
      <c r="G38" s="42"/>
      <c r="H38" s="43" t="s">
        <v>653</v>
      </c>
      <c r="I38" s="43"/>
      <c r="J38" s="42"/>
      <c r="K38" s="42"/>
      <c r="L38" s="43" t="s">
        <v>658</v>
      </c>
      <c r="M38" s="43"/>
      <c r="N38" s="42"/>
      <c r="O38" s="42"/>
      <c r="P38" s="43" t="s">
        <v>661</v>
      </c>
      <c r="Q38" s="43"/>
      <c r="R38" s="42"/>
    </row>
    <row r="39" spans="1:22" x14ac:dyDescent="0.25">
      <c r="A39" s="12"/>
      <c r="B39" s="42"/>
      <c r="C39" s="42"/>
      <c r="D39" s="43" t="s">
        <v>366</v>
      </c>
      <c r="E39" s="43"/>
      <c r="F39" s="42"/>
      <c r="G39" s="42"/>
      <c r="H39" s="43" t="s">
        <v>654</v>
      </c>
      <c r="I39" s="43"/>
      <c r="J39" s="42"/>
      <c r="K39" s="42"/>
      <c r="L39" s="43" t="s">
        <v>659</v>
      </c>
      <c r="M39" s="43"/>
      <c r="N39" s="42"/>
      <c r="O39" s="42"/>
      <c r="P39" s="43" t="s">
        <v>662</v>
      </c>
      <c r="Q39" s="43"/>
      <c r="R39" s="42"/>
    </row>
    <row r="40" spans="1:22" x14ac:dyDescent="0.25">
      <c r="A40" s="12"/>
      <c r="B40" s="42"/>
      <c r="C40" s="42"/>
      <c r="D40" s="43"/>
      <c r="E40" s="43"/>
      <c r="F40" s="42"/>
      <c r="G40" s="42"/>
      <c r="H40" s="43" t="s">
        <v>655</v>
      </c>
      <c r="I40" s="43"/>
      <c r="J40" s="42"/>
      <c r="K40" s="42"/>
      <c r="L40" s="43" t="s">
        <v>660</v>
      </c>
      <c r="M40" s="43"/>
      <c r="N40" s="42"/>
      <c r="O40" s="42"/>
      <c r="P40" s="43" t="s">
        <v>663</v>
      </c>
      <c r="Q40" s="43"/>
      <c r="R40" s="42"/>
    </row>
    <row r="41" spans="1:22" x14ac:dyDescent="0.25">
      <c r="A41" s="12"/>
      <c r="B41" s="42"/>
      <c r="C41" s="42"/>
      <c r="D41" s="43"/>
      <c r="E41" s="43"/>
      <c r="F41" s="42"/>
      <c r="G41" s="42"/>
      <c r="H41" s="43" t="s">
        <v>656</v>
      </c>
      <c r="I41" s="43"/>
      <c r="J41" s="42"/>
      <c r="K41" s="42"/>
      <c r="L41" s="43"/>
      <c r="M41" s="43"/>
      <c r="N41" s="42"/>
      <c r="O41" s="42"/>
      <c r="P41" s="43" t="s">
        <v>664</v>
      </c>
      <c r="Q41" s="43"/>
      <c r="R41" s="42"/>
    </row>
    <row r="42" spans="1:22" ht="15.75" thickBot="1" x14ac:dyDescent="0.3">
      <c r="A42" s="12"/>
      <c r="B42" s="42"/>
      <c r="C42" s="42"/>
      <c r="D42" s="41"/>
      <c r="E42" s="41"/>
      <c r="F42" s="42"/>
      <c r="G42" s="42"/>
      <c r="H42" s="41" t="s">
        <v>657</v>
      </c>
      <c r="I42" s="41"/>
      <c r="J42" s="42"/>
      <c r="K42" s="42"/>
      <c r="L42" s="41"/>
      <c r="M42" s="41"/>
      <c r="N42" s="42"/>
      <c r="O42" s="42"/>
      <c r="P42" s="41"/>
      <c r="Q42" s="41"/>
      <c r="R42" s="42"/>
    </row>
    <row r="43" spans="1:22" x14ac:dyDescent="0.25">
      <c r="A43" s="12"/>
      <c r="B43" s="23"/>
      <c r="C43" s="23"/>
      <c r="D43" s="46" t="s">
        <v>309</v>
      </c>
      <c r="E43" s="46"/>
      <c r="F43" s="46"/>
      <c r="G43" s="46"/>
      <c r="H43" s="46"/>
      <c r="I43" s="46"/>
      <c r="J43" s="46"/>
      <c r="K43" s="46"/>
      <c r="L43" s="46"/>
      <c r="M43" s="46"/>
      <c r="N43" s="46"/>
      <c r="O43" s="46"/>
      <c r="P43" s="46"/>
      <c r="Q43" s="46"/>
      <c r="R43" s="23"/>
    </row>
    <row r="44" spans="1:22" x14ac:dyDescent="0.25">
      <c r="A44" s="12"/>
      <c r="B44" s="58" t="s">
        <v>665</v>
      </c>
      <c r="C44" s="27"/>
      <c r="D44" s="27"/>
      <c r="E44" s="27"/>
      <c r="F44" s="27"/>
      <c r="G44" s="27"/>
      <c r="H44" s="27"/>
      <c r="I44" s="27"/>
      <c r="J44" s="27"/>
      <c r="K44" s="27"/>
      <c r="L44" s="27"/>
      <c r="M44" s="27"/>
      <c r="N44" s="27"/>
      <c r="O44" s="27"/>
      <c r="P44" s="27"/>
      <c r="Q44" s="27"/>
      <c r="R44" s="27"/>
    </row>
    <row r="45" spans="1:22" x14ac:dyDescent="0.25">
      <c r="A45" s="12"/>
      <c r="B45" s="28" t="s">
        <v>666</v>
      </c>
      <c r="C45" s="11"/>
      <c r="D45" s="11"/>
      <c r="E45" s="11"/>
      <c r="F45" s="11"/>
      <c r="G45" s="11"/>
      <c r="H45" s="11"/>
      <c r="I45" s="11"/>
      <c r="J45" s="11"/>
      <c r="K45" s="11"/>
      <c r="L45" s="11"/>
      <c r="M45" s="11"/>
      <c r="N45" s="11"/>
      <c r="O45" s="11"/>
      <c r="P45" s="11"/>
      <c r="Q45" s="11"/>
      <c r="R45" s="11"/>
    </row>
    <row r="46" spans="1:22" x14ac:dyDescent="0.25">
      <c r="A46" s="12"/>
      <c r="B46" s="38" t="s">
        <v>311</v>
      </c>
      <c r="C46" s="27"/>
      <c r="D46" s="27" t="s">
        <v>312</v>
      </c>
      <c r="E46" s="32">
        <v>329199</v>
      </c>
      <c r="F46" s="33" t="s">
        <v>298</v>
      </c>
      <c r="G46" s="27"/>
      <c r="H46" s="33" t="s">
        <v>312</v>
      </c>
      <c r="I46" s="52" t="s">
        <v>323</v>
      </c>
      <c r="J46" s="33" t="s">
        <v>298</v>
      </c>
      <c r="K46" s="27"/>
      <c r="L46" s="27" t="s">
        <v>312</v>
      </c>
      <c r="M46" s="32">
        <v>329199</v>
      </c>
      <c r="N46" s="33" t="s">
        <v>298</v>
      </c>
      <c r="O46" s="27"/>
      <c r="P46" s="33" t="s">
        <v>312</v>
      </c>
      <c r="Q46" s="52" t="s">
        <v>323</v>
      </c>
      <c r="R46" s="33" t="s">
        <v>298</v>
      </c>
    </row>
    <row r="47" spans="1:22" ht="25.5" x14ac:dyDescent="0.25">
      <c r="A47" s="12"/>
      <c r="B47" s="48" t="s">
        <v>667</v>
      </c>
      <c r="C47" s="11"/>
      <c r="D47" s="11"/>
      <c r="E47" s="29">
        <v>1915751</v>
      </c>
      <c r="F47" s="14" t="s">
        <v>298</v>
      </c>
      <c r="G47" s="11"/>
      <c r="H47" s="14"/>
      <c r="I47" s="35" t="s">
        <v>323</v>
      </c>
      <c r="J47" s="14" t="s">
        <v>298</v>
      </c>
      <c r="K47" s="11"/>
      <c r="L47" s="11"/>
      <c r="M47" s="29">
        <v>1915751</v>
      </c>
      <c r="N47" s="14" t="s">
        <v>298</v>
      </c>
      <c r="O47" s="11"/>
      <c r="P47" s="14"/>
      <c r="Q47" s="35" t="s">
        <v>323</v>
      </c>
      <c r="R47" s="14" t="s">
        <v>298</v>
      </c>
    </row>
    <row r="48" spans="1:22" x14ac:dyDescent="0.25">
      <c r="A48" s="12"/>
      <c r="B48" s="38" t="s">
        <v>318</v>
      </c>
      <c r="C48" s="27"/>
      <c r="D48" s="27"/>
      <c r="E48" s="32">
        <v>321955</v>
      </c>
      <c r="F48" s="33" t="s">
        <v>298</v>
      </c>
      <c r="G48" s="27"/>
      <c r="H48" s="33"/>
      <c r="I48" s="52" t="s">
        <v>323</v>
      </c>
      <c r="J48" s="33" t="s">
        <v>298</v>
      </c>
      <c r="K48" s="27"/>
      <c r="L48" s="27"/>
      <c r="M48" s="32">
        <v>321955</v>
      </c>
      <c r="N48" s="33" t="s">
        <v>298</v>
      </c>
      <c r="O48" s="27"/>
      <c r="P48" s="33"/>
      <c r="Q48" s="52" t="s">
        <v>323</v>
      </c>
      <c r="R48" s="33" t="s">
        <v>298</v>
      </c>
    </row>
    <row r="49" spans="1:18" x14ac:dyDescent="0.25">
      <c r="A49" s="12"/>
      <c r="B49" s="48" t="s">
        <v>320</v>
      </c>
      <c r="C49" s="11"/>
      <c r="D49" s="11"/>
      <c r="E49" s="29">
        <v>588013</v>
      </c>
      <c r="F49" s="14" t="s">
        <v>298</v>
      </c>
      <c r="G49" s="11"/>
      <c r="H49" s="14"/>
      <c r="I49" s="35" t="s">
        <v>323</v>
      </c>
      <c r="J49" s="14" t="s">
        <v>298</v>
      </c>
      <c r="K49" s="11"/>
      <c r="L49" s="11"/>
      <c r="M49" s="29">
        <v>588013</v>
      </c>
      <c r="N49" s="14" t="s">
        <v>298</v>
      </c>
      <c r="O49" s="11"/>
      <c r="P49" s="14"/>
      <c r="Q49" s="35" t="s">
        <v>323</v>
      </c>
      <c r="R49" s="14" t="s">
        <v>298</v>
      </c>
    </row>
    <row r="50" spans="1:18" ht="15.75" thickBot="1" x14ac:dyDescent="0.3">
      <c r="A50" s="12"/>
      <c r="B50" s="38" t="s">
        <v>322</v>
      </c>
      <c r="C50" s="27"/>
      <c r="D50" s="27"/>
      <c r="E50" s="32">
        <v>5138</v>
      </c>
      <c r="F50" s="33" t="s">
        <v>298</v>
      </c>
      <c r="G50" s="27"/>
      <c r="H50" s="33"/>
      <c r="I50" s="52" t="s">
        <v>323</v>
      </c>
      <c r="J50" s="33" t="s">
        <v>298</v>
      </c>
      <c r="K50" s="27"/>
      <c r="L50" s="27"/>
      <c r="M50" s="32">
        <v>5138</v>
      </c>
      <c r="N50" s="33" t="s">
        <v>298</v>
      </c>
      <c r="O50" s="27"/>
      <c r="P50" s="33"/>
      <c r="Q50" s="52" t="s">
        <v>323</v>
      </c>
      <c r="R50" s="33" t="s">
        <v>298</v>
      </c>
    </row>
    <row r="51" spans="1:18" x14ac:dyDescent="0.25">
      <c r="A51" s="12"/>
      <c r="B51" s="36"/>
      <c r="C51" s="36"/>
      <c r="D51" s="37"/>
      <c r="E51" s="37"/>
      <c r="F51" s="36"/>
      <c r="G51" s="36"/>
      <c r="H51" s="37"/>
      <c r="I51" s="37"/>
      <c r="J51" s="36"/>
      <c r="K51" s="36"/>
      <c r="L51" s="37"/>
      <c r="M51" s="37"/>
      <c r="N51" s="36"/>
      <c r="O51" s="36"/>
      <c r="P51" s="37"/>
      <c r="Q51" s="37"/>
      <c r="R51" s="36"/>
    </row>
    <row r="52" spans="1:18" x14ac:dyDescent="0.25">
      <c r="A52" s="12"/>
      <c r="B52" s="62" t="s">
        <v>668</v>
      </c>
      <c r="C52" s="23"/>
      <c r="D52" s="11"/>
      <c r="E52" s="29">
        <v>3160056</v>
      </c>
      <c r="F52" s="14" t="s">
        <v>298</v>
      </c>
      <c r="G52" s="23"/>
      <c r="H52" s="14"/>
      <c r="I52" s="35" t="s">
        <v>323</v>
      </c>
      <c r="J52" s="14" t="s">
        <v>298</v>
      </c>
      <c r="K52" s="23"/>
      <c r="L52" s="11"/>
      <c r="M52" s="29">
        <v>3160056</v>
      </c>
      <c r="N52" s="14" t="s">
        <v>298</v>
      </c>
      <c r="O52" s="23"/>
      <c r="P52" s="14"/>
      <c r="Q52" s="35" t="s">
        <v>323</v>
      </c>
      <c r="R52" s="14" t="s">
        <v>298</v>
      </c>
    </row>
    <row r="53" spans="1:18" ht="15.75" thickBot="1" x14ac:dyDescent="0.3">
      <c r="A53" s="12"/>
      <c r="B53" s="31" t="s">
        <v>669</v>
      </c>
      <c r="C53" s="39"/>
      <c r="D53" s="27"/>
      <c r="E53" s="32">
        <v>9317</v>
      </c>
      <c r="F53" s="33" t="s">
        <v>298</v>
      </c>
      <c r="G53" s="39"/>
      <c r="H53" s="33"/>
      <c r="I53" s="52" t="s">
        <v>323</v>
      </c>
      <c r="J53" s="33" t="s">
        <v>298</v>
      </c>
      <c r="K53" s="39"/>
      <c r="L53" s="27"/>
      <c r="M53" s="32">
        <v>9317</v>
      </c>
      <c r="N53" s="33" t="s">
        <v>298</v>
      </c>
      <c r="O53" s="39"/>
      <c r="P53" s="33"/>
      <c r="Q53" s="52" t="s">
        <v>323</v>
      </c>
      <c r="R53" s="33" t="s">
        <v>298</v>
      </c>
    </row>
    <row r="54" spans="1:18" x14ac:dyDescent="0.25">
      <c r="A54" s="12"/>
      <c r="B54" s="36"/>
      <c r="C54" s="36"/>
      <c r="D54" s="37"/>
      <c r="E54" s="37"/>
      <c r="F54" s="36"/>
      <c r="G54" s="36"/>
      <c r="H54" s="37"/>
      <c r="I54" s="37"/>
      <c r="J54" s="36"/>
      <c r="K54" s="36"/>
      <c r="L54" s="37"/>
      <c r="M54" s="37"/>
      <c r="N54" s="36"/>
      <c r="O54" s="36"/>
      <c r="P54" s="37"/>
      <c r="Q54" s="37"/>
      <c r="R54" s="36"/>
    </row>
    <row r="55" spans="1:18" ht="15.75" thickBot="1" x14ac:dyDescent="0.3">
      <c r="A55" s="12"/>
      <c r="B55" s="60" t="s">
        <v>670</v>
      </c>
      <c r="C55" s="23"/>
      <c r="D55" s="11" t="s">
        <v>312</v>
      </c>
      <c r="E55" s="29">
        <v>3169373</v>
      </c>
      <c r="F55" s="14" t="s">
        <v>298</v>
      </c>
      <c r="G55" s="23"/>
      <c r="H55" s="14" t="s">
        <v>312</v>
      </c>
      <c r="I55" s="35" t="s">
        <v>323</v>
      </c>
      <c r="J55" s="14" t="s">
        <v>298</v>
      </c>
      <c r="K55" s="23"/>
      <c r="L55" s="11" t="s">
        <v>312</v>
      </c>
      <c r="M55" s="29">
        <v>3169373</v>
      </c>
      <c r="N55" s="14" t="s">
        <v>298</v>
      </c>
      <c r="O55" s="23"/>
      <c r="P55" s="14" t="s">
        <v>312</v>
      </c>
      <c r="Q55" s="35" t="s">
        <v>323</v>
      </c>
      <c r="R55" s="14" t="s">
        <v>298</v>
      </c>
    </row>
    <row r="56" spans="1:18" ht="15.75" thickTop="1" x14ac:dyDescent="0.25">
      <c r="A56" s="12"/>
      <c r="B56" s="36"/>
      <c r="C56" s="36"/>
      <c r="D56" s="40"/>
      <c r="E56" s="40"/>
      <c r="F56" s="36"/>
      <c r="G56" s="36"/>
      <c r="H56" s="40"/>
      <c r="I56" s="40"/>
      <c r="J56" s="36"/>
      <c r="K56" s="36"/>
      <c r="L56" s="40"/>
      <c r="M56" s="40"/>
      <c r="N56" s="36"/>
      <c r="O56" s="36"/>
      <c r="P56" s="40"/>
      <c r="Q56" s="40"/>
      <c r="R56" s="36"/>
    </row>
    <row r="57" spans="1:18" x14ac:dyDescent="0.25">
      <c r="A57" s="12"/>
      <c r="B57" s="58" t="s">
        <v>671</v>
      </c>
      <c r="C57" s="39"/>
      <c r="D57" s="27"/>
      <c r="E57" s="27"/>
      <c r="F57" s="27"/>
      <c r="G57" s="39"/>
      <c r="H57" s="27"/>
      <c r="I57" s="27"/>
      <c r="J57" s="27"/>
      <c r="K57" s="39"/>
      <c r="L57" s="27"/>
      <c r="M57" s="27"/>
      <c r="N57" s="27"/>
      <c r="O57" s="39"/>
      <c r="P57" s="27"/>
      <c r="Q57" s="27"/>
      <c r="R57" s="27"/>
    </row>
    <row r="58" spans="1:18" ht="15.75" thickBot="1" x14ac:dyDescent="0.3">
      <c r="A58" s="12"/>
      <c r="B58" s="28" t="s">
        <v>669</v>
      </c>
      <c r="C58" s="23"/>
      <c r="D58" s="11" t="s">
        <v>312</v>
      </c>
      <c r="E58" s="29">
        <v>9317</v>
      </c>
      <c r="F58" s="14" t="s">
        <v>298</v>
      </c>
      <c r="G58" s="23"/>
      <c r="H58" s="14" t="s">
        <v>312</v>
      </c>
      <c r="I58" s="35" t="s">
        <v>323</v>
      </c>
      <c r="J58" s="14" t="s">
        <v>298</v>
      </c>
      <c r="K58" s="23"/>
      <c r="L58" s="11" t="s">
        <v>312</v>
      </c>
      <c r="M58" s="29">
        <v>9317</v>
      </c>
      <c r="N58" s="14" t="s">
        <v>298</v>
      </c>
      <c r="O58" s="23"/>
      <c r="P58" s="14" t="s">
        <v>312</v>
      </c>
      <c r="Q58" s="35" t="s">
        <v>323</v>
      </c>
      <c r="R58" s="14" t="s">
        <v>298</v>
      </c>
    </row>
    <row r="59" spans="1:18" x14ac:dyDescent="0.25">
      <c r="A59" s="12"/>
      <c r="B59" s="36"/>
      <c r="C59" s="36"/>
      <c r="D59" s="37"/>
      <c r="E59" s="37"/>
      <c r="F59" s="36"/>
      <c r="G59" s="36"/>
      <c r="H59" s="37"/>
      <c r="I59" s="37"/>
      <c r="J59" s="36"/>
      <c r="K59" s="36"/>
      <c r="L59" s="37"/>
      <c r="M59" s="37"/>
      <c r="N59" s="36"/>
      <c r="O59" s="36"/>
      <c r="P59" s="37"/>
      <c r="Q59" s="37"/>
      <c r="R59" s="36"/>
    </row>
    <row r="60" spans="1:18" ht="15.75" thickBot="1" x14ac:dyDescent="0.3">
      <c r="A60" s="12"/>
      <c r="B60" s="59" t="s">
        <v>672</v>
      </c>
      <c r="C60" s="39"/>
      <c r="D60" s="27" t="s">
        <v>312</v>
      </c>
      <c r="E60" s="32">
        <v>9317</v>
      </c>
      <c r="F60" s="33" t="s">
        <v>298</v>
      </c>
      <c r="G60" s="39"/>
      <c r="H60" s="33" t="s">
        <v>312</v>
      </c>
      <c r="I60" s="52" t="s">
        <v>323</v>
      </c>
      <c r="J60" s="33" t="s">
        <v>298</v>
      </c>
      <c r="K60" s="39"/>
      <c r="L60" s="27" t="s">
        <v>312</v>
      </c>
      <c r="M60" s="32">
        <v>9317</v>
      </c>
      <c r="N60" s="33" t="s">
        <v>298</v>
      </c>
      <c r="O60" s="39"/>
      <c r="P60" s="33" t="s">
        <v>312</v>
      </c>
      <c r="Q60" s="52" t="s">
        <v>323</v>
      </c>
      <c r="R60" s="33" t="s">
        <v>298</v>
      </c>
    </row>
    <row r="61" spans="1:18" ht="15.75" thickTop="1" x14ac:dyDescent="0.25">
      <c r="A61" s="12"/>
      <c r="B61" s="36"/>
      <c r="C61" s="36"/>
      <c r="D61" s="40"/>
      <c r="E61" s="40"/>
      <c r="F61" s="36"/>
      <c r="G61" s="36"/>
      <c r="H61" s="40"/>
      <c r="I61" s="40"/>
      <c r="J61" s="36"/>
      <c r="K61" s="36"/>
      <c r="L61" s="40"/>
      <c r="M61" s="40"/>
      <c r="N61" s="36"/>
      <c r="O61" s="36"/>
      <c r="P61" s="40"/>
      <c r="Q61" s="40"/>
      <c r="R61" s="36"/>
    </row>
    <row r="62" spans="1:18" x14ac:dyDescent="0.25">
      <c r="A62" s="12"/>
      <c r="B62" s="36"/>
      <c r="C62" s="57"/>
      <c r="D62" s="57"/>
      <c r="E62" s="57"/>
      <c r="F62" s="57"/>
      <c r="G62" s="57"/>
      <c r="H62" s="57"/>
      <c r="I62" s="57"/>
      <c r="J62" s="57"/>
      <c r="K62" s="57"/>
      <c r="L62" s="57"/>
      <c r="M62" s="57"/>
      <c r="N62" s="57"/>
      <c r="O62" s="57"/>
      <c r="P62" s="57"/>
      <c r="Q62" s="57"/>
      <c r="R62" s="57"/>
    </row>
    <row r="63" spans="1:18" x14ac:dyDescent="0.25">
      <c r="A63" s="12"/>
      <c r="B63" s="42"/>
      <c r="C63" s="42"/>
      <c r="D63" s="43" t="s">
        <v>652</v>
      </c>
      <c r="E63" s="43"/>
      <c r="F63" s="42"/>
      <c r="G63" s="42"/>
      <c r="H63" s="43" t="s">
        <v>653</v>
      </c>
      <c r="I63" s="43"/>
      <c r="J63" s="42"/>
      <c r="K63" s="42"/>
      <c r="L63" s="43" t="s">
        <v>658</v>
      </c>
      <c r="M63" s="43"/>
      <c r="N63" s="42"/>
      <c r="O63" s="42"/>
      <c r="P63" s="43" t="s">
        <v>661</v>
      </c>
      <c r="Q63" s="43"/>
      <c r="R63" s="42"/>
    </row>
    <row r="64" spans="1:18" x14ac:dyDescent="0.25">
      <c r="A64" s="12"/>
      <c r="B64" s="42"/>
      <c r="C64" s="42"/>
      <c r="D64" s="43" t="s">
        <v>367</v>
      </c>
      <c r="E64" s="43"/>
      <c r="F64" s="42"/>
      <c r="G64" s="42"/>
      <c r="H64" s="43" t="s">
        <v>654</v>
      </c>
      <c r="I64" s="43"/>
      <c r="J64" s="42"/>
      <c r="K64" s="42"/>
      <c r="L64" s="43" t="s">
        <v>659</v>
      </c>
      <c r="M64" s="43"/>
      <c r="N64" s="42"/>
      <c r="O64" s="42"/>
      <c r="P64" s="43" t="s">
        <v>662</v>
      </c>
      <c r="Q64" s="43"/>
      <c r="R64" s="42"/>
    </row>
    <row r="65" spans="1:18" x14ac:dyDescent="0.25">
      <c r="A65" s="12"/>
      <c r="B65" s="42"/>
      <c r="C65" s="42"/>
      <c r="D65" s="43"/>
      <c r="E65" s="43"/>
      <c r="F65" s="42"/>
      <c r="G65" s="42"/>
      <c r="H65" s="43" t="s">
        <v>655</v>
      </c>
      <c r="I65" s="43"/>
      <c r="J65" s="42"/>
      <c r="K65" s="42"/>
      <c r="L65" s="43" t="s">
        <v>660</v>
      </c>
      <c r="M65" s="43"/>
      <c r="N65" s="42"/>
      <c r="O65" s="42"/>
      <c r="P65" s="43" t="s">
        <v>663</v>
      </c>
      <c r="Q65" s="43"/>
      <c r="R65" s="42"/>
    </row>
    <row r="66" spans="1:18" x14ac:dyDescent="0.25">
      <c r="A66" s="12"/>
      <c r="B66" s="42"/>
      <c r="C66" s="42"/>
      <c r="D66" s="43"/>
      <c r="E66" s="43"/>
      <c r="F66" s="42"/>
      <c r="G66" s="42"/>
      <c r="H66" s="43" t="s">
        <v>656</v>
      </c>
      <c r="I66" s="43"/>
      <c r="J66" s="42"/>
      <c r="K66" s="42"/>
      <c r="L66" s="43"/>
      <c r="M66" s="43"/>
      <c r="N66" s="42"/>
      <c r="O66" s="42"/>
      <c r="P66" s="43" t="s">
        <v>664</v>
      </c>
      <c r="Q66" s="43"/>
      <c r="R66" s="42"/>
    </row>
    <row r="67" spans="1:18" ht="15.75" thickBot="1" x14ac:dyDescent="0.3">
      <c r="A67" s="12"/>
      <c r="B67" s="42"/>
      <c r="C67" s="42"/>
      <c r="D67" s="41"/>
      <c r="E67" s="41"/>
      <c r="F67" s="42"/>
      <c r="G67" s="42"/>
      <c r="H67" s="41" t="s">
        <v>657</v>
      </c>
      <c r="I67" s="41"/>
      <c r="J67" s="42"/>
      <c r="K67" s="42"/>
      <c r="L67" s="41"/>
      <c r="M67" s="41"/>
      <c r="N67" s="42"/>
      <c r="O67" s="42"/>
      <c r="P67" s="41"/>
      <c r="Q67" s="41"/>
      <c r="R67" s="42"/>
    </row>
    <row r="68" spans="1:18" x14ac:dyDescent="0.25">
      <c r="A68" s="12"/>
      <c r="B68" s="23"/>
      <c r="C68" s="23"/>
      <c r="D68" s="46" t="s">
        <v>309</v>
      </c>
      <c r="E68" s="46"/>
      <c r="F68" s="46"/>
      <c r="G68" s="46"/>
      <c r="H68" s="46"/>
      <c r="I68" s="46"/>
      <c r="J68" s="46"/>
      <c r="K68" s="46"/>
      <c r="L68" s="46"/>
      <c r="M68" s="46"/>
      <c r="N68" s="46"/>
      <c r="O68" s="46"/>
      <c r="P68" s="46"/>
      <c r="Q68" s="46"/>
      <c r="R68" s="23"/>
    </row>
    <row r="69" spans="1:18" x14ac:dyDescent="0.25">
      <c r="A69" s="12"/>
      <c r="B69" s="58" t="s">
        <v>665</v>
      </c>
      <c r="C69" s="27"/>
      <c r="D69" s="27"/>
      <c r="E69" s="27"/>
      <c r="F69" s="27"/>
      <c r="G69" s="27"/>
      <c r="H69" s="27"/>
      <c r="I69" s="27"/>
      <c r="J69" s="27"/>
      <c r="K69" s="27"/>
      <c r="L69" s="27"/>
      <c r="M69" s="27"/>
      <c r="N69" s="27"/>
      <c r="O69" s="27"/>
      <c r="P69" s="27"/>
      <c r="Q69" s="27"/>
      <c r="R69" s="27"/>
    </row>
    <row r="70" spans="1:18" x14ac:dyDescent="0.25">
      <c r="A70" s="12"/>
      <c r="B70" s="28" t="s">
        <v>666</v>
      </c>
      <c r="C70" s="11"/>
      <c r="D70" s="11"/>
      <c r="E70" s="11"/>
      <c r="F70" s="11"/>
      <c r="G70" s="11"/>
      <c r="H70" s="11"/>
      <c r="I70" s="11"/>
      <c r="J70" s="11"/>
      <c r="K70" s="11"/>
      <c r="L70" s="11"/>
      <c r="M70" s="11"/>
      <c r="N70" s="11"/>
      <c r="O70" s="11"/>
      <c r="P70" s="11"/>
      <c r="Q70" s="11"/>
      <c r="R70" s="11"/>
    </row>
    <row r="71" spans="1:18" x14ac:dyDescent="0.25">
      <c r="A71" s="12"/>
      <c r="B71" s="38" t="s">
        <v>311</v>
      </c>
      <c r="C71" s="27"/>
      <c r="D71" s="27" t="s">
        <v>312</v>
      </c>
      <c r="E71" s="32">
        <v>326525</v>
      </c>
      <c r="F71" s="33" t="s">
        <v>298</v>
      </c>
      <c r="G71" s="27"/>
      <c r="H71" s="33" t="s">
        <v>312</v>
      </c>
      <c r="I71" s="52" t="s">
        <v>323</v>
      </c>
      <c r="J71" s="33" t="s">
        <v>298</v>
      </c>
      <c r="K71" s="27"/>
      <c r="L71" s="27" t="s">
        <v>312</v>
      </c>
      <c r="M71" s="32">
        <v>326525</v>
      </c>
      <c r="N71" s="33" t="s">
        <v>298</v>
      </c>
      <c r="O71" s="27"/>
      <c r="P71" s="33" t="s">
        <v>312</v>
      </c>
      <c r="Q71" s="52" t="s">
        <v>323</v>
      </c>
      <c r="R71" s="33" t="s">
        <v>298</v>
      </c>
    </row>
    <row r="72" spans="1:18" ht="25.5" x14ac:dyDescent="0.25">
      <c r="A72" s="12"/>
      <c r="B72" s="48" t="s">
        <v>667</v>
      </c>
      <c r="C72" s="11"/>
      <c r="D72" s="11"/>
      <c r="E72" s="29">
        <v>1379943</v>
      </c>
      <c r="F72" s="14" t="s">
        <v>298</v>
      </c>
      <c r="G72" s="11"/>
      <c r="H72" s="14"/>
      <c r="I72" s="35" t="s">
        <v>323</v>
      </c>
      <c r="J72" s="14" t="s">
        <v>298</v>
      </c>
      <c r="K72" s="11"/>
      <c r="L72" s="11"/>
      <c r="M72" s="29">
        <v>1379943</v>
      </c>
      <c r="N72" s="14" t="s">
        <v>298</v>
      </c>
      <c r="O72" s="11"/>
      <c r="P72" s="14"/>
      <c r="Q72" s="35" t="s">
        <v>323</v>
      </c>
      <c r="R72" s="14" t="s">
        <v>298</v>
      </c>
    </row>
    <row r="73" spans="1:18" x14ac:dyDescent="0.25">
      <c r="A73" s="12"/>
      <c r="B73" s="38" t="s">
        <v>318</v>
      </c>
      <c r="C73" s="27"/>
      <c r="D73" s="27"/>
      <c r="E73" s="32">
        <v>366175</v>
      </c>
      <c r="F73" s="33" t="s">
        <v>298</v>
      </c>
      <c r="G73" s="27"/>
      <c r="H73" s="33"/>
      <c r="I73" s="52" t="s">
        <v>323</v>
      </c>
      <c r="J73" s="33" t="s">
        <v>298</v>
      </c>
      <c r="K73" s="27"/>
      <c r="L73" s="27"/>
      <c r="M73" s="32">
        <v>366175</v>
      </c>
      <c r="N73" s="33" t="s">
        <v>298</v>
      </c>
      <c r="O73" s="27"/>
      <c r="P73" s="33"/>
      <c r="Q73" s="52" t="s">
        <v>323</v>
      </c>
      <c r="R73" s="33" t="s">
        <v>298</v>
      </c>
    </row>
    <row r="74" spans="1:18" x14ac:dyDescent="0.25">
      <c r="A74" s="12"/>
      <c r="B74" s="48" t="s">
        <v>320</v>
      </c>
      <c r="C74" s="11"/>
      <c r="D74" s="11"/>
      <c r="E74" s="29">
        <v>586091</v>
      </c>
      <c r="F74" s="14" t="s">
        <v>298</v>
      </c>
      <c r="G74" s="11"/>
      <c r="H74" s="14"/>
      <c r="I74" s="35" t="s">
        <v>323</v>
      </c>
      <c r="J74" s="14" t="s">
        <v>298</v>
      </c>
      <c r="K74" s="11"/>
      <c r="L74" s="11"/>
      <c r="M74" s="29">
        <v>586091</v>
      </c>
      <c r="N74" s="14" t="s">
        <v>298</v>
      </c>
      <c r="O74" s="11"/>
      <c r="P74" s="14"/>
      <c r="Q74" s="35" t="s">
        <v>323</v>
      </c>
      <c r="R74" s="14" t="s">
        <v>298</v>
      </c>
    </row>
    <row r="75" spans="1:18" ht="15.75" thickBot="1" x14ac:dyDescent="0.3">
      <c r="A75" s="12"/>
      <c r="B75" s="38" t="s">
        <v>322</v>
      </c>
      <c r="C75" s="27"/>
      <c r="D75" s="27"/>
      <c r="E75" s="32">
        <v>4908</v>
      </c>
      <c r="F75" s="33" t="s">
        <v>298</v>
      </c>
      <c r="G75" s="27"/>
      <c r="H75" s="33"/>
      <c r="I75" s="52" t="s">
        <v>323</v>
      </c>
      <c r="J75" s="33" t="s">
        <v>298</v>
      </c>
      <c r="K75" s="27"/>
      <c r="L75" s="27"/>
      <c r="M75" s="32">
        <v>4908</v>
      </c>
      <c r="N75" s="33" t="s">
        <v>298</v>
      </c>
      <c r="O75" s="27"/>
      <c r="P75" s="33"/>
      <c r="Q75" s="52" t="s">
        <v>323</v>
      </c>
      <c r="R75" s="33" t="s">
        <v>298</v>
      </c>
    </row>
    <row r="76" spans="1:18" x14ac:dyDescent="0.25">
      <c r="A76" s="12"/>
      <c r="B76" s="36"/>
      <c r="C76" s="36"/>
      <c r="D76" s="37"/>
      <c r="E76" s="37"/>
      <c r="F76" s="36"/>
      <c r="G76" s="36"/>
      <c r="H76" s="37"/>
      <c r="I76" s="37"/>
      <c r="J76" s="36"/>
      <c r="K76" s="36"/>
      <c r="L76" s="37"/>
      <c r="M76" s="37"/>
      <c r="N76" s="36"/>
      <c r="O76" s="36"/>
      <c r="P76" s="37"/>
      <c r="Q76" s="37"/>
      <c r="R76" s="36"/>
    </row>
    <row r="77" spans="1:18" x14ac:dyDescent="0.25">
      <c r="A77" s="12"/>
      <c r="B77" s="62" t="s">
        <v>673</v>
      </c>
      <c r="C77" s="23"/>
      <c r="D77" s="11"/>
      <c r="E77" s="29">
        <v>2663642</v>
      </c>
      <c r="F77" s="14" t="s">
        <v>298</v>
      </c>
      <c r="G77" s="23"/>
      <c r="H77" s="14"/>
      <c r="I77" s="35" t="s">
        <v>323</v>
      </c>
      <c r="J77" s="14" t="s">
        <v>298</v>
      </c>
      <c r="K77" s="23"/>
      <c r="L77" s="11"/>
      <c r="M77" s="29">
        <v>2663642</v>
      </c>
      <c r="N77" s="14" t="s">
        <v>298</v>
      </c>
      <c r="O77" s="23"/>
      <c r="P77" s="14"/>
      <c r="Q77" s="35" t="s">
        <v>323</v>
      </c>
      <c r="R77" s="14" t="s">
        <v>298</v>
      </c>
    </row>
    <row r="78" spans="1:18" ht="15.75" thickBot="1" x14ac:dyDescent="0.3">
      <c r="A78" s="12"/>
      <c r="B78" s="31" t="s">
        <v>669</v>
      </c>
      <c r="C78" s="39"/>
      <c r="D78" s="27"/>
      <c r="E78" s="32">
        <v>10846</v>
      </c>
      <c r="F78" s="33" t="s">
        <v>298</v>
      </c>
      <c r="G78" s="39"/>
      <c r="H78" s="33"/>
      <c r="I78" s="52" t="s">
        <v>323</v>
      </c>
      <c r="J78" s="33" t="s">
        <v>298</v>
      </c>
      <c r="K78" s="39"/>
      <c r="L78" s="27"/>
      <c r="M78" s="32">
        <v>10846</v>
      </c>
      <c r="N78" s="33" t="s">
        <v>298</v>
      </c>
      <c r="O78" s="39"/>
      <c r="P78" s="33"/>
      <c r="Q78" s="52" t="s">
        <v>323</v>
      </c>
      <c r="R78" s="33" t="s">
        <v>298</v>
      </c>
    </row>
    <row r="79" spans="1:18" x14ac:dyDescent="0.25">
      <c r="A79" s="12"/>
      <c r="B79" s="36"/>
      <c r="C79" s="36"/>
      <c r="D79" s="37"/>
      <c r="E79" s="37"/>
      <c r="F79" s="36"/>
      <c r="G79" s="36"/>
      <c r="H79" s="37"/>
      <c r="I79" s="37"/>
      <c r="J79" s="36"/>
      <c r="K79" s="36"/>
      <c r="L79" s="37"/>
      <c r="M79" s="37"/>
      <c r="N79" s="36"/>
      <c r="O79" s="36"/>
      <c r="P79" s="37"/>
      <c r="Q79" s="37"/>
      <c r="R79" s="36"/>
    </row>
    <row r="80" spans="1:18" ht="15.75" thickBot="1" x14ac:dyDescent="0.3">
      <c r="A80" s="12"/>
      <c r="B80" s="60" t="s">
        <v>670</v>
      </c>
      <c r="C80" s="23"/>
      <c r="D80" s="11" t="s">
        <v>312</v>
      </c>
      <c r="E80" s="29">
        <v>2674488</v>
      </c>
      <c r="F80" s="14" t="s">
        <v>298</v>
      </c>
      <c r="G80" s="23"/>
      <c r="H80" s="14" t="s">
        <v>312</v>
      </c>
      <c r="I80" s="35" t="s">
        <v>323</v>
      </c>
      <c r="J80" s="14" t="s">
        <v>298</v>
      </c>
      <c r="K80" s="23"/>
      <c r="L80" s="11" t="s">
        <v>312</v>
      </c>
      <c r="M80" s="29">
        <v>2674488</v>
      </c>
      <c r="N80" s="14" t="s">
        <v>298</v>
      </c>
      <c r="O80" s="23"/>
      <c r="P80" s="14" t="s">
        <v>312</v>
      </c>
      <c r="Q80" s="35" t="s">
        <v>323</v>
      </c>
      <c r="R80" s="14" t="s">
        <v>298</v>
      </c>
    </row>
    <row r="81" spans="1:22" ht="15.75" thickTop="1" x14ac:dyDescent="0.25">
      <c r="A81" s="12"/>
      <c r="B81" s="36"/>
      <c r="C81" s="36"/>
      <c r="D81" s="40"/>
      <c r="E81" s="40"/>
      <c r="F81" s="36"/>
      <c r="G81" s="36"/>
      <c r="H81" s="40"/>
      <c r="I81" s="40"/>
      <c r="J81" s="36"/>
      <c r="K81" s="36"/>
      <c r="L81" s="40"/>
      <c r="M81" s="40"/>
      <c r="N81" s="36"/>
      <c r="O81" s="36"/>
      <c r="P81" s="40"/>
      <c r="Q81" s="40"/>
      <c r="R81" s="36"/>
    </row>
    <row r="82" spans="1:22" x14ac:dyDescent="0.25">
      <c r="A82" s="12"/>
      <c r="B82" s="58" t="s">
        <v>671</v>
      </c>
      <c r="C82" s="39"/>
      <c r="D82" s="27"/>
      <c r="E82" s="27"/>
      <c r="F82" s="27"/>
      <c r="G82" s="39"/>
      <c r="H82" s="27"/>
      <c r="I82" s="27"/>
      <c r="J82" s="27"/>
      <c r="K82" s="39"/>
      <c r="L82" s="27"/>
      <c r="M82" s="27"/>
      <c r="N82" s="27"/>
      <c r="O82" s="39"/>
      <c r="P82" s="27"/>
      <c r="Q82" s="27"/>
      <c r="R82" s="27"/>
    </row>
    <row r="83" spans="1:22" ht="15.75" thickBot="1" x14ac:dyDescent="0.3">
      <c r="A83" s="12"/>
      <c r="B83" s="28" t="s">
        <v>669</v>
      </c>
      <c r="C83" s="23"/>
      <c r="D83" s="11" t="s">
        <v>312</v>
      </c>
      <c r="E83" s="29">
        <v>10846</v>
      </c>
      <c r="F83" s="14" t="s">
        <v>298</v>
      </c>
      <c r="G83" s="23"/>
      <c r="H83" s="14" t="s">
        <v>312</v>
      </c>
      <c r="I83" s="35" t="s">
        <v>323</v>
      </c>
      <c r="J83" s="14" t="s">
        <v>298</v>
      </c>
      <c r="K83" s="23"/>
      <c r="L83" s="11" t="s">
        <v>312</v>
      </c>
      <c r="M83" s="29">
        <v>10846</v>
      </c>
      <c r="N83" s="14" t="s">
        <v>298</v>
      </c>
      <c r="O83" s="23"/>
      <c r="P83" s="14" t="s">
        <v>312</v>
      </c>
      <c r="Q83" s="35" t="s">
        <v>323</v>
      </c>
      <c r="R83" s="14" t="s">
        <v>298</v>
      </c>
    </row>
    <row r="84" spans="1:22" x14ac:dyDescent="0.25">
      <c r="A84" s="12"/>
      <c r="B84" s="36"/>
      <c r="C84" s="36"/>
      <c r="D84" s="37"/>
      <c r="E84" s="37"/>
      <c r="F84" s="36"/>
      <c r="G84" s="36"/>
      <c r="H84" s="37"/>
      <c r="I84" s="37"/>
      <c r="J84" s="36"/>
      <c r="K84" s="36"/>
      <c r="L84" s="37"/>
      <c r="M84" s="37"/>
      <c r="N84" s="36"/>
      <c r="O84" s="36"/>
      <c r="P84" s="37"/>
      <c r="Q84" s="37"/>
      <c r="R84" s="36"/>
    </row>
    <row r="85" spans="1:22" ht="15.75" thickBot="1" x14ac:dyDescent="0.3">
      <c r="A85" s="12"/>
      <c r="B85" s="59" t="s">
        <v>672</v>
      </c>
      <c r="C85" s="39"/>
      <c r="D85" s="27" t="s">
        <v>312</v>
      </c>
      <c r="E85" s="32">
        <v>10846</v>
      </c>
      <c r="F85" s="33" t="s">
        <v>298</v>
      </c>
      <c r="G85" s="39"/>
      <c r="H85" s="33" t="s">
        <v>312</v>
      </c>
      <c r="I85" s="52" t="s">
        <v>323</v>
      </c>
      <c r="J85" s="33" t="s">
        <v>298</v>
      </c>
      <c r="K85" s="39"/>
      <c r="L85" s="27" t="s">
        <v>312</v>
      </c>
      <c r="M85" s="32">
        <v>10846</v>
      </c>
      <c r="N85" s="33" t="s">
        <v>298</v>
      </c>
      <c r="O85" s="39"/>
      <c r="P85" s="33" t="s">
        <v>312</v>
      </c>
      <c r="Q85" s="52" t="s">
        <v>323</v>
      </c>
      <c r="R85" s="33" t="s">
        <v>298</v>
      </c>
    </row>
    <row r="86" spans="1:22" ht="15.75" thickTop="1" x14ac:dyDescent="0.25">
      <c r="A86" s="12"/>
      <c r="B86" s="36"/>
      <c r="C86" s="36"/>
      <c r="D86" s="40"/>
      <c r="E86" s="40"/>
      <c r="F86" s="36"/>
      <c r="G86" s="36"/>
      <c r="H86" s="40"/>
      <c r="I86" s="40"/>
      <c r="J86" s="36"/>
      <c r="K86" s="36"/>
      <c r="L86" s="40"/>
      <c r="M86" s="40"/>
      <c r="N86" s="36"/>
      <c r="O86" s="36"/>
      <c r="P86" s="40"/>
      <c r="Q86" s="40"/>
      <c r="R86" s="36"/>
    </row>
    <row r="87" spans="1:22" x14ac:dyDescent="0.25">
      <c r="A87" s="12"/>
      <c r="B87" s="20"/>
      <c r="C87" s="20"/>
      <c r="D87" s="20"/>
      <c r="E87" s="20"/>
      <c r="F87" s="20"/>
      <c r="G87" s="20"/>
      <c r="H87" s="20"/>
      <c r="I87" s="20"/>
      <c r="J87" s="20"/>
      <c r="K87" s="20"/>
      <c r="L87" s="20"/>
      <c r="M87" s="20"/>
      <c r="N87" s="20"/>
      <c r="O87" s="20"/>
      <c r="P87" s="20"/>
      <c r="Q87" s="20"/>
      <c r="R87" s="20"/>
      <c r="S87" s="20"/>
      <c r="T87" s="20"/>
      <c r="U87" s="20"/>
      <c r="V87" s="20"/>
    </row>
    <row r="88" spans="1:22" x14ac:dyDescent="0.25">
      <c r="A88" s="12"/>
      <c r="B88" s="19" t="s">
        <v>674</v>
      </c>
      <c r="C88" s="19"/>
      <c r="D88" s="19"/>
      <c r="E88" s="19"/>
      <c r="F88" s="19"/>
      <c r="G88" s="19"/>
      <c r="H88" s="19"/>
      <c r="I88" s="19"/>
      <c r="J88" s="19"/>
      <c r="K88" s="19"/>
      <c r="L88" s="19"/>
      <c r="M88" s="19"/>
      <c r="N88" s="19"/>
      <c r="O88" s="19"/>
      <c r="P88" s="19"/>
      <c r="Q88" s="19"/>
      <c r="R88" s="19"/>
      <c r="S88" s="19"/>
      <c r="T88" s="19"/>
      <c r="U88" s="19"/>
      <c r="V88" s="19"/>
    </row>
    <row r="89" spans="1:22" ht="25.5" customHeight="1" x14ac:dyDescent="0.25">
      <c r="A89" s="12"/>
      <c r="B89" s="21" t="s">
        <v>675</v>
      </c>
      <c r="C89" s="21"/>
      <c r="D89" s="21"/>
      <c r="E89" s="21"/>
      <c r="F89" s="21"/>
      <c r="G89" s="21"/>
      <c r="H89" s="21"/>
      <c r="I89" s="21"/>
      <c r="J89" s="21"/>
      <c r="K89" s="21"/>
      <c r="L89" s="21"/>
      <c r="M89" s="21"/>
      <c r="N89" s="21"/>
      <c r="O89" s="21"/>
      <c r="P89" s="21"/>
      <c r="Q89" s="21"/>
      <c r="R89" s="21"/>
      <c r="S89" s="21"/>
      <c r="T89" s="21"/>
      <c r="U89" s="21"/>
      <c r="V89" s="21"/>
    </row>
    <row r="90" spans="1:22" ht="15.75" x14ac:dyDescent="0.25">
      <c r="A90" s="12"/>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42"/>
      <c r="C92" s="42"/>
      <c r="D92" s="43" t="s">
        <v>652</v>
      </c>
      <c r="E92" s="43"/>
      <c r="F92" s="42"/>
      <c r="G92" s="42"/>
      <c r="H92" s="43" t="s">
        <v>653</v>
      </c>
      <c r="I92" s="43"/>
      <c r="J92" s="42"/>
      <c r="K92" s="42"/>
      <c r="L92" s="43" t="s">
        <v>661</v>
      </c>
      <c r="M92" s="43"/>
      <c r="N92" s="42"/>
      <c r="O92" s="42"/>
      <c r="P92" s="43" t="s">
        <v>661</v>
      </c>
      <c r="Q92" s="43"/>
      <c r="R92" s="42"/>
      <c r="S92" s="42"/>
      <c r="T92" s="43" t="s">
        <v>677</v>
      </c>
      <c r="U92" s="43"/>
      <c r="V92" s="42"/>
    </row>
    <row r="93" spans="1:22" x14ac:dyDescent="0.25">
      <c r="A93" s="12"/>
      <c r="B93" s="42"/>
      <c r="C93" s="42"/>
      <c r="D93" s="43" t="s">
        <v>366</v>
      </c>
      <c r="E93" s="43"/>
      <c r="F93" s="42"/>
      <c r="G93" s="42"/>
      <c r="H93" s="43" t="s">
        <v>654</v>
      </c>
      <c r="I93" s="43"/>
      <c r="J93" s="42"/>
      <c r="K93" s="42"/>
      <c r="L93" s="43" t="s">
        <v>114</v>
      </c>
      <c r="M93" s="43"/>
      <c r="N93" s="42"/>
      <c r="O93" s="42"/>
      <c r="P93" s="43" t="s">
        <v>662</v>
      </c>
      <c r="Q93" s="43"/>
      <c r="R93" s="42"/>
      <c r="S93" s="42"/>
      <c r="T93" s="43" t="s">
        <v>678</v>
      </c>
      <c r="U93" s="43"/>
      <c r="V93" s="42"/>
    </row>
    <row r="94" spans="1:22" x14ac:dyDescent="0.25">
      <c r="A94" s="12"/>
      <c r="B94" s="42"/>
      <c r="C94" s="42"/>
      <c r="D94" s="43"/>
      <c r="E94" s="43"/>
      <c r="F94" s="42"/>
      <c r="G94" s="42"/>
      <c r="H94" s="43" t="s">
        <v>655</v>
      </c>
      <c r="I94" s="43"/>
      <c r="J94" s="42"/>
      <c r="K94" s="42"/>
      <c r="L94" s="43" t="s">
        <v>676</v>
      </c>
      <c r="M94" s="43"/>
      <c r="N94" s="42"/>
      <c r="O94" s="42"/>
      <c r="P94" s="43" t="s">
        <v>663</v>
      </c>
      <c r="Q94" s="43"/>
      <c r="R94" s="42"/>
      <c r="S94" s="42"/>
      <c r="T94" s="43" t="s">
        <v>679</v>
      </c>
      <c r="U94" s="43"/>
      <c r="V94" s="42"/>
    </row>
    <row r="95" spans="1:22" x14ac:dyDescent="0.25">
      <c r="A95" s="12"/>
      <c r="B95" s="42"/>
      <c r="C95" s="42"/>
      <c r="D95" s="43"/>
      <c r="E95" s="43"/>
      <c r="F95" s="42"/>
      <c r="G95" s="42"/>
      <c r="H95" s="43" t="s">
        <v>656</v>
      </c>
      <c r="I95" s="43"/>
      <c r="J95" s="42"/>
      <c r="K95" s="42"/>
      <c r="L95" s="43" t="s">
        <v>663</v>
      </c>
      <c r="M95" s="43"/>
      <c r="N95" s="42"/>
      <c r="O95" s="42"/>
      <c r="P95" s="43" t="s">
        <v>664</v>
      </c>
      <c r="Q95" s="43"/>
      <c r="R95" s="42"/>
      <c r="S95" s="42"/>
      <c r="T95" s="43" t="s">
        <v>366</v>
      </c>
      <c r="U95" s="43"/>
      <c r="V95" s="42"/>
    </row>
    <row r="96" spans="1:22" ht="15.75" thickBot="1" x14ac:dyDescent="0.3">
      <c r="A96" s="12"/>
      <c r="B96" s="42"/>
      <c r="C96" s="42"/>
      <c r="D96" s="41"/>
      <c r="E96" s="41"/>
      <c r="F96" s="42"/>
      <c r="G96" s="42"/>
      <c r="H96" s="41" t="s">
        <v>657</v>
      </c>
      <c r="I96" s="41"/>
      <c r="J96" s="42"/>
      <c r="K96" s="42"/>
      <c r="L96" s="41" t="s">
        <v>660</v>
      </c>
      <c r="M96" s="41"/>
      <c r="N96" s="42"/>
      <c r="O96" s="42"/>
      <c r="P96" s="41"/>
      <c r="Q96" s="41"/>
      <c r="R96" s="42"/>
      <c r="S96" s="42"/>
      <c r="T96" s="41"/>
      <c r="U96" s="41"/>
      <c r="V96" s="42"/>
    </row>
    <row r="97" spans="1:22" x14ac:dyDescent="0.25">
      <c r="A97" s="12"/>
      <c r="B97" s="23"/>
      <c r="C97" s="23"/>
      <c r="D97" s="46" t="s">
        <v>309</v>
      </c>
      <c r="E97" s="46"/>
      <c r="F97" s="46"/>
      <c r="G97" s="46"/>
      <c r="H97" s="46"/>
      <c r="I97" s="46"/>
      <c r="J97" s="46"/>
      <c r="K97" s="46"/>
      <c r="L97" s="46"/>
      <c r="M97" s="46"/>
      <c r="N97" s="46"/>
      <c r="O97" s="46"/>
      <c r="P97" s="46"/>
      <c r="Q97" s="46"/>
      <c r="R97" s="46"/>
      <c r="S97" s="46"/>
      <c r="T97" s="46"/>
      <c r="U97" s="46"/>
      <c r="V97" s="23"/>
    </row>
    <row r="98" spans="1:22" x14ac:dyDescent="0.25">
      <c r="A98" s="12"/>
      <c r="B98" s="58" t="s">
        <v>665</v>
      </c>
      <c r="C98" s="27"/>
      <c r="D98" s="27"/>
      <c r="E98" s="27"/>
      <c r="F98" s="27"/>
      <c r="G98" s="27"/>
      <c r="H98" s="27"/>
      <c r="I98" s="27"/>
      <c r="J98" s="27"/>
      <c r="K98" s="27"/>
      <c r="L98" s="27"/>
      <c r="M98" s="27"/>
      <c r="N98" s="27"/>
      <c r="O98" s="27"/>
      <c r="P98" s="27"/>
      <c r="Q98" s="27"/>
      <c r="R98" s="27"/>
      <c r="S98" s="27"/>
      <c r="T98" s="27"/>
      <c r="U98" s="27"/>
      <c r="V98" s="27"/>
    </row>
    <row r="99" spans="1:22" x14ac:dyDescent="0.25">
      <c r="A99" s="12"/>
      <c r="B99" s="28" t="s">
        <v>680</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38" t="s">
        <v>368</v>
      </c>
      <c r="C100" s="27"/>
      <c r="D100" s="27" t="s">
        <v>312</v>
      </c>
      <c r="E100" s="32">
        <v>2998</v>
      </c>
      <c r="F100" s="33" t="s">
        <v>298</v>
      </c>
      <c r="G100" s="27"/>
      <c r="H100" s="33" t="s">
        <v>312</v>
      </c>
      <c r="I100" s="52" t="s">
        <v>323</v>
      </c>
      <c r="J100" s="33" t="s">
        <v>298</v>
      </c>
      <c r="K100" s="27"/>
      <c r="L100" s="33" t="s">
        <v>312</v>
      </c>
      <c r="M100" s="52" t="s">
        <v>323</v>
      </c>
      <c r="N100" s="33" t="s">
        <v>298</v>
      </c>
      <c r="O100" s="27"/>
      <c r="P100" s="27" t="s">
        <v>312</v>
      </c>
      <c r="Q100" s="32">
        <v>2998</v>
      </c>
      <c r="R100" s="33" t="s">
        <v>298</v>
      </c>
      <c r="S100" s="27"/>
      <c r="T100" s="27" t="s">
        <v>312</v>
      </c>
      <c r="U100" s="34">
        <v>911</v>
      </c>
      <c r="V100" s="33" t="s">
        <v>298</v>
      </c>
    </row>
    <row r="101" spans="1:22" x14ac:dyDescent="0.25">
      <c r="A101" s="12"/>
      <c r="B101" s="48" t="s">
        <v>369</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53" t="s">
        <v>370</v>
      </c>
      <c r="C102" s="27"/>
      <c r="D102" s="27"/>
      <c r="E102" s="32">
        <v>1518</v>
      </c>
      <c r="F102" s="33" t="s">
        <v>298</v>
      </c>
      <c r="G102" s="27"/>
      <c r="H102" s="33"/>
      <c r="I102" s="52" t="s">
        <v>323</v>
      </c>
      <c r="J102" s="33" t="s">
        <v>298</v>
      </c>
      <c r="K102" s="27"/>
      <c r="L102" s="33"/>
      <c r="M102" s="52" t="s">
        <v>323</v>
      </c>
      <c r="N102" s="33" t="s">
        <v>298</v>
      </c>
      <c r="O102" s="27"/>
      <c r="P102" s="27"/>
      <c r="Q102" s="32">
        <v>1518</v>
      </c>
      <c r="R102" s="33" t="s">
        <v>298</v>
      </c>
      <c r="S102" s="27"/>
      <c r="T102" s="27"/>
      <c r="U102" s="34">
        <v>117</v>
      </c>
      <c r="V102" s="33" t="s">
        <v>298</v>
      </c>
    </row>
    <row r="103" spans="1:22" x14ac:dyDescent="0.25">
      <c r="A103" s="12"/>
      <c r="B103" s="48" t="s">
        <v>373</v>
      </c>
      <c r="C103" s="11"/>
      <c r="D103" s="11"/>
      <c r="E103" s="29">
        <v>1463</v>
      </c>
      <c r="F103" s="14" t="s">
        <v>298</v>
      </c>
      <c r="G103" s="11"/>
      <c r="H103" s="14"/>
      <c r="I103" s="35" t="s">
        <v>323</v>
      </c>
      <c r="J103" s="14" t="s">
        <v>298</v>
      </c>
      <c r="K103" s="11"/>
      <c r="L103" s="14"/>
      <c r="M103" s="35" t="s">
        <v>323</v>
      </c>
      <c r="N103" s="14" t="s">
        <v>298</v>
      </c>
      <c r="O103" s="11"/>
      <c r="P103" s="11"/>
      <c r="Q103" s="29">
        <v>1463</v>
      </c>
      <c r="R103" s="14" t="s">
        <v>298</v>
      </c>
      <c r="S103" s="11"/>
      <c r="T103" s="11"/>
      <c r="U103" s="29">
        <v>1061</v>
      </c>
      <c r="V103" s="14" t="s">
        <v>298</v>
      </c>
    </row>
    <row r="104" spans="1:22" x14ac:dyDescent="0.25">
      <c r="A104" s="12"/>
      <c r="B104" s="38" t="s">
        <v>375</v>
      </c>
      <c r="C104" s="27"/>
      <c r="D104" s="27"/>
      <c r="E104" s="34">
        <v>16</v>
      </c>
      <c r="F104" s="33" t="s">
        <v>298</v>
      </c>
      <c r="G104" s="27"/>
      <c r="H104" s="33"/>
      <c r="I104" s="52" t="s">
        <v>323</v>
      </c>
      <c r="J104" s="33" t="s">
        <v>298</v>
      </c>
      <c r="K104" s="27"/>
      <c r="L104" s="33"/>
      <c r="M104" s="52" t="s">
        <v>323</v>
      </c>
      <c r="N104" s="33" t="s">
        <v>298</v>
      </c>
      <c r="O104" s="27"/>
      <c r="P104" s="27"/>
      <c r="Q104" s="34">
        <v>16</v>
      </c>
      <c r="R104" s="33" t="s">
        <v>298</v>
      </c>
      <c r="S104" s="27"/>
      <c r="T104" s="27"/>
      <c r="U104" s="34">
        <v>5</v>
      </c>
      <c r="V104" s="33" t="s">
        <v>298</v>
      </c>
    </row>
    <row r="105" spans="1:22" x14ac:dyDescent="0.25">
      <c r="A105" s="12"/>
      <c r="B105" s="28" t="s">
        <v>681</v>
      </c>
      <c r="C105" s="11"/>
      <c r="D105" s="11"/>
      <c r="E105" s="11"/>
      <c r="F105" s="11"/>
      <c r="G105" s="11"/>
      <c r="H105" s="11"/>
      <c r="I105" s="11"/>
      <c r="J105" s="11"/>
      <c r="K105" s="11"/>
      <c r="L105" s="11"/>
      <c r="M105" s="11"/>
      <c r="N105" s="11"/>
      <c r="O105" s="11"/>
      <c r="P105" s="11"/>
      <c r="Q105" s="11"/>
      <c r="R105" s="11"/>
      <c r="S105" s="11"/>
      <c r="T105" s="11"/>
      <c r="U105" s="11"/>
      <c r="V105" s="11"/>
    </row>
    <row r="106" spans="1:22" ht="15.75" thickBot="1" x14ac:dyDescent="0.3">
      <c r="A106" s="12"/>
      <c r="B106" s="38" t="s">
        <v>682</v>
      </c>
      <c r="C106" s="27"/>
      <c r="D106" s="27"/>
      <c r="E106" s="34">
        <v>275</v>
      </c>
      <c r="F106" s="33" t="s">
        <v>298</v>
      </c>
      <c r="G106" s="27"/>
      <c r="H106" s="33"/>
      <c r="I106" s="52" t="s">
        <v>323</v>
      </c>
      <c r="J106" s="33" t="s">
        <v>298</v>
      </c>
      <c r="K106" s="27"/>
      <c r="L106" s="33"/>
      <c r="M106" s="52" t="s">
        <v>323</v>
      </c>
      <c r="N106" s="33" t="s">
        <v>298</v>
      </c>
      <c r="O106" s="27"/>
      <c r="P106" s="27"/>
      <c r="Q106" s="34">
        <v>275</v>
      </c>
      <c r="R106" s="33" t="s">
        <v>298</v>
      </c>
      <c r="S106" s="27"/>
      <c r="T106" s="27"/>
      <c r="U106" s="34">
        <v>65</v>
      </c>
      <c r="V106" s="33" t="s">
        <v>298</v>
      </c>
    </row>
    <row r="107" spans="1:22" x14ac:dyDescent="0.25">
      <c r="A107" s="12"/>
      <c r="B107" s="36"/>
      <c r="C107" s="36"/>
      <c r="D107" s="37"/>
      <c r="E107" s="37"/>
      <c r="F107" s="36"/>
      <c r="G107" s="36"/>
      <c r="H107" s="37"/>
      <c r="I107" s="37"/>
      <c r="J107" s="36"/>
      <c r="K107" s="36"/>
      <c r="L107" s="37"/>
      <c r="M107" s="37"/>
      <c r="N107" s="36"/>
      <c r="O107" s="36"/>
      <c r="P107" s="37"/>
      <c r="Q107" s="37"/>
      <c r="R107" s="36"/>
      <c r="S107" s="36"/>
      <c r="T107" s="37"/>
      <c r="U107" s="37"/>
      <c r="V107" s="36"/>
    </row>
    <row r="108" spans="1:22" ht="15.75" thickBot="1" x14ac:dyDescent="0.3">
      <c r="A108" s="12"/>
      <c r="B108" s="62" t="s">
        <v>670</v>
      </c>
      <c r="C108" s="23"/>
      <c r="D108" s="11" t="s">
        <v>312</v>
      </c>
      <c r="E108" s="29">
        <v>6270</v>
      </c>
      <c r="F108" s="14" t="s">
        <v>298</v>
      </c>
      <c r="G108" s="23"/>
      <c r="H108" s="14" t="s">
        <v>312</v>
      </c>
      <c r="I108" s="35" t="s">
        <v>323</v>
      </c>
      <c r="J108" s="14" t="s">
        <v>298</v>
      </c>
      <c r="K108" s="23"/>
      <c r="L108" s="14" t="s">
        <v>312</v>
      </c>
      <c r="M108" s="35" t="s">
        <v>323</v>
      </c>
      <c r="N108" s="14" t="s">
        <v>298</v>
      </c>
      <c r="O108" s="23"/>
      <c r="P108" s="11" t="s">
        <v>312</v>
      </c>
      <c r="Q108" s="29">
        <v>6270</v>
      </c>
      <c r="R108" s="14" t="s">
        <v>298</v>
      </c>
      <c r="S108" s="23"/>
      <c r="T108" s="11" t="s">
        <v>312</v>
      </c>
      <c r="U108" s="29">
        <v>2159</v>
      </c>
      <c r="V108" s="14" t="s">
        <v>298</v>
      </c>
    </row>
    <row r="109" spans="1:22" ht="15.75" thickTop="1" x14ac:dyDescent="0.25">
      <c r="A109" s="12"/>
      <c r="B109" s="36"/>
      <c r="C109" s="36"/>
      <c r="D109" s="40"/>
      <c r="E109" s="40"/>
      <c r="F109" s="36"/>
      <c r="G109" s="36"/>
      <c r="H109" s="40"/>
      <c r="I109" s="40"/>
      <c r="J109" s="36"/>
      <c r="K109" s="36"/>
      <c r="L109" s="40"/>
      <c r="M109" s="40"/>
      <c r="N109" s="36"/>
      <c r="O109" s="36"/>
      <c r="P109" s="40"/>
      <c r="Q109" s="40"/>
      <c r="R109" s="36"/>
      <c r="S109" s="36"/>
      <c r="T109" s="40"/>
      <c r="U109" s="40"/>
      <c r="V109" s="36"/>
    </row>
    <row r="110" spans="1:22" x14ac:dyDescent="0.25">
      <c r="A110" s="12"/>
      <c r="B110" s="36"/>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2"/>
      <c r="B111" s="42"/>
      <c r="C111" s="42"/>
      <c r="D111" s="43" t="s">
        <v>683</v>
      </c>
      <c r="E111" s="43"/>
      <c r="F111" s="42"/>
      <c r="G111" s="42"/>
      <c r="H111" s="43" t="s">
        <v>684</v>
      </c>
      <c r="I111" s="43"/>
      <c r="J111" s="42"/>
      <c r="K111" s="42"/>
      <c r="L111" s="43" t="s">
        <v>661</v>
      </c>
      <c r="M111" s="43"/>
      <c r="N111" s="42"/>
      <c r="O111" s="42"/>
      <c r="P111" s="43" t="s">
        <v>661</v>
      </c>
      <c r="Q111" s="43"/>
      <c r="R111" s="42"/>
      <c r="S111" s="42"/>
      <c r="T111" s="43" t="s">
        <v>685</v>
      </c>
      <c r="U111" s="43"/>
      <c r="V111" s="42"/>
    </row>
    <row r="112" spans="1:22" x14ac:dyDescent="0.25">
      <c r="A112" s="12"/>
      <c r="B112" s="42"/>
      <c r="C112" s="42"/>
      <c r="D112" s="43" t="s">
        <v>325</v>
      </c>
      <c r="E112" s="43"/>
      <c r="F112" s="42"/>
      <c r="G112" s="42"/>
      <c r="H112" s="43" t="s">
        <v>654</v>
      </c>
      <c r="I112" s="43"/>
      <c r="J112" s="42"/>
      <c r="K112" s="42"/>
      <c r="L112" s="43" t="s">
        <v>114</v>
      </c>
      <c r="M112" s="43"/>
      <c r="N112" s="42"/>
      <c r="O112" s="42"/>
      <c r="P112" s="43" t="s">
        <v>662</v>
      </c>
      <c r="Q112" s="43"/>
      <c r="R112" s="42"/>
      <c r="S112" s="42"/>
      <c r="T112" s="43" t="s">
        <v>686</v>
      </c>
      <c r="U112" s="43"/>
      <c r="V112" s="42"/>
    </row>
    <row r="113" spans="1:22" x14ac:dyDescent="0.25">
      <c r="A113" s="12"/>
      <c r="B113" s="42"/>
      <c r="C113" s="42"/>
      <c r="D113" s="43"/>
      <c r="E113" s="43"/>
      <c r="F113" s="42"/>
      <c r="G113" s="42"/>
      <c r="H113" s="43" t="s">
        <v>655</v>
      </c>
      <c r="I113" s="43"/>
      <c r="J113" s="42"/>
      <c r="K113" s="42"/>
      <c r="L113" s="43" t="s">
        <v>676</v>
      </c>
      <c r="M113" s="43"/>
      <c r="N113" s="42"/>
      <c r="O113" s="42"/>
      <c r="P113" s="43" t="s">
        <v>663</v>
      </c>
      <c r="Q113" s="43"/>
      <c r="R113" s="42"/>
      <c r="S113" s="42"/>
      <c r="T113" s="43" t="s">
        <v>325</v>
      </c>
      <c r="U113" s="43"/>
      <c r="V113" s="42"/>
    </row>
    <row r="114" spans="1:22" x14ac:dyDescent="0.25">
      <c r="A114" s="12"/>
      <c r="B114" s="42"/>
      <c r="C114" s="42"/>
      <c r="D114" s="43"/>
      <c r="E114" s="43"/>
      <c r="F114" s="42"/>
      <c r="G114" s="42"/>
      <c r="H114" s="43" t="s">
        <v>656</v>
      </c>
      <c r="I114" s="43"/>
      <c r="J114" s="42"/>
      <c r="K114" s="42"/>
      <c r="L114" s="43" t="s">
        <v>663</v>
      </c>
      <c r="M114" s="43"/>
      <c r="N114" s="42"/>
      <c r="O114" s="42"/>
      <c r="P114" s="43" t="s">
        <v>664</v>
      </c>
      <c r="Q114" s="43"/>
      <c r="R114" s="42"/>
      <c r="S114" s="42"/>
      <c r="T114" s="43"/>
      <c r="U114" s="43"/>
      <c r="V114" s="42"/>
    </row>
    <row r="115" spans="1:22" ht="15.75" thickBot="1" x14ac:dyDescent="0.3">
      <c r="A115" s="12"/>
      <c r="B115" s="42"/>
      <c r="C115" s="42"/>
      <c r="D115" s="41"/>
      <c r="E115" s="41"/>
      <c r="F115" s="42"/>
      <c r="G115" s="42"/>
      <c r="H115" s="41" t="s">
        <v>657</v>
      </c>
      <c r="I115" s="41"/>
      <c r="J115" s="42"/>
      <c r="K115" s="42"/>
      <c r="L115" s="41" t="s">
        <v>660</v>
      </c>
      <c r="M115" s="41"/>
      <c r="N115" s="42"/>
      <c r="O115" s="42"/>
      <c r="P115" s="41"/>
      <c r="Q115" s="41"/>
      <c r="R115" s="42"/>
      <c r="S115" s="42"/>
      <c r="T115" s="41"/>
      <c r="U115" s="41"/>
      <c r="V115" s="42"/>
    </row>
    <row r="116" spans="1:22" x14ac:dyDescent="0.25">
      <c r="A116" s="12"/>
      <c r="B116" s="23"/>
      <c r="C116" s="23"/>
      <c r="D116" s="46" t="s">
        <v>309</v>
      </c>
      <c r="E116" s="46"/>
      <c r="F116" s="46"/>
      <c r="G116" s="46"/>
      <c r="H116" s="46"/>
      <c r="I116" s="46"/>
      <c r="J116" s="46"/>
      <c r="K116" s="46"/>
      <c r="L116" s="46"/>
      <c r="M116" s="46"/>
      <c r="N116" s="46"/>
      <c r="O116" s="46"/>
      <c r="P116" s="46"/>
      <c r="Q116" s="46"/>
      <c r="R116" s="46"/>
      <c r="S116" s="46"/>
      <c r="T116" s="46"/>
      <c r="U116" s="46"/>
      <c r="V116" s="23"/>
    </row>
    <row r="117" spans="1:22" x14ac:dyDescent="0.25">
      <c r="A117" s="12"/>
      <c r="B117" s="58" t="s">
        <v>665</v>
      </c>
      <c r="C117" s="27"/>
      <c r="D117" s="27"/>
      <c r="E117" s="27"/>
      <c r="F117" s="27"/>
      <c r="G117" s="27"/>
      <c r="H117" s="27"/>
      <c r="I117" s="27"/>
      <c r="J117" s="27"/>
      <c r="K117" s="27"/>
      <c r="L117" s="27"/>
      <c r="M117" s="27"/>
      <c r="N117" s="27"/>
      <c r="O117" s="27"/>
      <c r="P117" s="27"/>
      <c r="Q117" s="27"/>
      <c r="R117" s="27"/>
      <c r="S117" s="27"/>
      <c r="T117" s="27"/>
      <c r="U117" s="27"/>
      <c r="V117" s="27"/>
    </row>
    <row r="118" spans="1:22" x14ac:dyDescent="0.25">
      <c r="A118" s="12"/>
      <c r="B118" s="28" t="s">
        <v>680</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38" t="s">
        <v>368</v>
      </c>
      <c r="C119" s="27"/>
      <c r="D119" s="27" t="s">
        <v>312</v>
      </c>
      <c r="E119" s="34">
        <v>529</v>
      </c>
      <c r="F119" s="33" t="s">
        <v>298</v>
      </c>
      <c r="G119" s="27"/>
      <c r="H119" s="33" t="s">
        <v>312</v>
      </c>
      <c r="I119" s="52" t="s">
        <v>323</v>
      </c>
      <c r="J119" s="33" t="s">
        <v>298</v>
      </c>
      <c r="K119" s="27"/>
      <c r="L119" s="33" t="s">
        <v>312</v>
      </c>
      <c r="M119" s="52" t="s">
        <v>323</v>
      </c>
      <c r="N119" s="33" t="s">
        <v>298</v>
      </c>
      <c r="O119" s="27"/>
      <c r="P119" s="27" t="s">
        <v>312</v>
      </c>
      <c r="Q119" s="34">
        <v>529</v>
      </c>
      <c r="R119" s="33" t="s">
        <v>298</v>
      </c>
      <c r="S119" s="27"/>
      <c r="T119" s="27" t="s">
        <v>312</v>
      </c>
      <c r="U119" s="34">
        <v>627</v>
      </c>
      <c r="V119" s="33" t="s">
        <v>298</v>
      </c>
    </row>
    <row r="120" spans="1:22" x14ac:dyDescent="0.25">
      <c r="A120" s="12"/>
      <c r="B120" s="48" t="s">
        <v>369</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53" t="s">
        <v>370</v>
      </c>
      <c r="C121" s="27"/>
      <c r="D121" s="33"/>
      <c r="E121" s="52" t="s">
        <v>323</v>
      </c>
      <c r="F121" s="33" t="s">
        <v>298</v>
      </c>
      <c r="G121" s="27"/>
      <c r="H121" s="33"/>
      <c r="I121" s="52" t="s">
        <v>323</v>
      </c>
      <c r="J121" s="33" t="s">
        <v>298</v>
      </c>
      <c r="K121" s="27"/>
      <c r="L121" s="33"/>
      <c r="M121" s="52" t="s">
        <v>323</v>
      </c>
      <c r="N121" s="33" t="s">
        <v>298</v>
      </c>
      <c r="O121" s="27"/>
      <c r="P121" s="33"/>
      <c r="Q121" s="52" t="s">
        <v>323</v>
      </c>
      <c r="R121" s="33" t="s">
        <v>298</v>
      </c>
      <c r="S121" s="27"/>
      <c r="T121" s="33"/>
      <c r="U121" s="52" t="s">
        <v>323</v>
      </c>
      <c r="V121" s="33" t="s">
        <v>298</v>
      </c>
    </row>
    <row r="122" spans="1:22" x14ac:dyDescent="0.25">
      <c r="A122" s="12"/>
      <c r="B122" s="48" t="s">
        <v>373</v>
      </c>
      <c r="C122" s="11"/>
      <c r="D122" s="11"/>
      <c r="E122" s="29">
        <v>11899</v>
      </c>
      <c r="F122" s="14" t="s">
        <v>298</v>
      </c>
      <c r="G122" s="11"/>
      <c r="H122" s="14"/>
      <c r="I122" s="35" t="s">
        <v>323</v>
      </c>
      <c r="J122" s="14" t="s">
        <v>298</v>
      </c>
      <c r="K122" s="11"/>
      <c r="L122" s="14"/>
      <c r="M122" s="35" t="s">
        <v>323</v>
      </c>
      <c r="N122" s="14" t="s">
        <v>298</v>
      </c>
      <c r="O122" s="11"/>
      <c r="P122" s="11"/>
      <c r="Q122" s="29">
        <v>11899</v>
      </c>
      <c r="R122" s="14" t="s">
        <v>298</v>
      </c>
      <c r="S122" s="11"/>
      <c r="T122" s="11"/>
      <c r="U122" s="29">
        <v>2096</v>
      </c>
      <c r="V122" s="14" t="s">
        <v>298</v>
      </c>
    </row>
    <row r="123" spans="1:22" x14ac:dyDescent="0.25">
      <c r="A123" s="12"/>
      <c r="B123" s="38" t="s">
        <v>375</v>
      </c>
      <c r="C123" s="27"/>
      <c r="D123" s="27"/>
      <c r="E123" s="34">
        <v>2</v>
      </c>
      <c r="F123" s="33" t="s">
        <v>298</v>
      </c>
      <c r="G123" s="27"/>
      <c r="H123" s="33"/>
      <c r="I123" s="52" t="s">
        <v>323</v>
      </c>
      <c r="J123" s="33" t="s">
        <v>298</v>
      </c>
      <c r="K123" s="27"/>
      <c r="L123" s="33"/>
      <c r="M123" s="52" t="s">
        <v>323</v>
      </c>
      <c r="N123" s="33" t="s">
        <v>298</v>
      </c>
      <c r="O123" s="27"/>
      <c r="P123" s="27"/>
      <c r="Q123" s="34">
        <v>2</v>
      </c>
      <c r="R123" s="33" t="s">
        <v>298</v>
      </c>
      <c r="S123" s="27"/>
      <c r="T123" s="27"/>
      <c r="U123" s="34">
        <v>2</v>
      </c>
      <c r="V123" s="33" t="s">
        <v>298</v>
      </c>
    </row>
    <row r="124" spans="1:22" x14ac:dyDescent="0.25">
      <c r="A124" s="12"/>
      <c r="B124" s="28" t="s">
        <v>681</v>
      </c>
      <c r="C124" s="11"/>
      <c r="D124" s="11"/>
      <c r="E124" s="11"/>
      <c r="F124" s="11"/>
      <c r="G124" s="11"/>
      <c r="H124" s="11"/>
      <c r="I124" s="11"/>
      <c r="J124" s="11"/>
      <c r="K124" s="11"/>
      <c r="L124" s="11"/>
      <c r="M124" s="11"/>
      <c r="N124" s="11"/>
      <c r="O124" s="11"/>
      <c r="P124" s="11"/>
      <c r="Q124" s="11"/>
      <c r="R124" s="11"/>
      <c r="S124" s="11"/>
      <c r="T124" s="11"/>
      <c r="U124" s="11"/>
      <c r="V124" s="11"/>
    </row>
    <row r="125" spans="1:22" ht="15.75" thickBot="1" x14ac:dyDescent="0.3">
      <c r="A125" s="12"/>
      <c r="B125" s="38" t="s">
        <v>682</v>
      </c>
      <c r="C125" s="27"/>
      <c r="D125" s="27"/>
      <c r="E125" s="34">
        <v>504</v>
      </c>
      <c r="F125" s="33" t="s">
        <v>298</v>
      </c>
      <c r="G125" s="27"/>
      <c r="H125" s="33"/>
      <c r="I125" s="52" t="s">
        <v>323</v>
      </c>
      <c r="J125" s="33" t="s">
        <v>298</v>
      </c>
      <c r="K125" s="27"/>
      <c r="L125" s="33"/>
      <c r="M125" s="52" t="s">
        <v>323</v>
      </c>
      <c r="N125" s="33" t="s">
        <v>298</v>
      </c>
      <c r="O125" s="27"/>
      <c r="P125" s="27"/>
      <c r="Q125" s="34">
        <v>504</v>
      </c>
      <c r="R125" s="33" t="s">
        <v>298</v>
      </c>
      <c r="S125" s="27"/>
      <c r="T125" s="27"/>
      <c r="U125" s="34">
        <v>434</v>
      </c>
      <c r="V125" s="33" t="s">
        <v>298</v>
      </c>
    </row>
    <row r="126" spans="1:22" x14ac:dyDescent="0.25">
      <c r="A126" s="12"/>
      <c r="B126" s="36"/>
      <c r="C126" s="36"/>
      <c r="D126" s="37"/>
      <c r="E126" s="37"/>
      <c r="F126" s="36"/>
      <c r="G126" s="36"/>
      <c r="H126" s="37"/>
      <c r="I126" s="37"/>
      <c r="J126" s="36"/>
      <c r="K126" s="36"/>
      <c r="L126" s="37"/>
      <c r="M126" s="37"/>
      <c r="N126" s="36"/>
      <c r="O126" s="36"/>
      <c r="P126" s="37"/>
      <c r="Q126" s="37"/>
      <c r="R126" s="36"/>
      <c r="S126" s="36"/>
      <c r="T126" s="37"/>
      <c r="U126" s="37"/>
      <c r="V126" s="36"/>
    </row>
    <row r="127" spans="1:22" ht="15.75" thickBot="1" x14ac:dyDescent="0.3">
      <c r="A127" s="12"/>
      <c r="B127" s="60" t="s">
        <v>670</v>
      </c>
      <c r="C127" s="23"/>
      <c r="D127" s="11" t="s">
        <v>312</v>
      </c>
      <c r="E127" s="29">
        <v>12934</v>
      </c>
      <c r="F127" s="14" t="s">
        <v>298</v>
      </c>
      <c r="G127" s="23"/>
      <c r="H127" s="14" t="s">
        <v>312</v>
      </c>
      <c r="I127" s="35" t="s">
        <v>323</v>
      </c>
      <c r="J127" s="14" t="s">
        <v>298</v>
      </c>
      <c r="K127" s="23"/>
      <c r="L127" s="14" t="s">
        <v>312</v>
      </c>
      <c r="M127" s="35" t="s">
        <v>323</v>
      </c>
      <c r="N127" s="14" t="s">
        <v>298</v>
      </c>
      <c r="O127" s="23"/>
      <c r="P127" s="11" t="s">
        <v>312</v>
      </c>
      <c r="Q127" s="29">
        <v>12934</v>
      </c>
      <c r="R127" s="14" t="s">
        <v>298</v>
      </c>
      <c r="S127" s="23"/>
      <c r="T127" s="11" t="s">
        <v>312</v>
      </c>
      <c r="U127" s="29">
        <v>3159</v>
      </c>
      <c r="V127" s="14" t="s">
        <v>298</v>
      </c>
    </row>
    <row r="128" spans="1:22" ht="15.75" thickTop="1" x14ac:dyDescent="0.25">
      <c r="A128" s="12"/>
      <c r="B128" s="36"/>
      <c r="C128" s="36"/>
      <c r="D128" s="40"/>
      <c r="E128" s="40"/>
      <c r="F128" s="36"/>
      <c r="G128" s="36"/>
      <c r="H128" s="40"/>
      <c r="I128" s="40"/>
      <c r="J128" s="36"/>
      <c r="K128" s="36"/>
      <c r="L128" s="40"/>
      <c r="M128" s="40"/>
      <c r="N128" s="36"/>
      <c r="O128" s="36"/>
      <c r="P128" s="40"/>
      <c r="Q128" s="40"/>
      <c r="R128" s="36"/>
      <c r="S128" s="36"/>
      <c r="T128" s="40"/>
      <c r="U128" s="40"/>
      <c r="V128" s="36"/>
    </row>
    <row r="129" spans="1:22" x14ac:dyDescent="0.25">
      <c r="A129" s="12"/>
      <c r="B129" s="20"/>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2"/>
      <c r="B130" s="19" t="s">
        <v>687</v>
      </c>
      <c r="C130" s="19"/>
      <c r="D130" s="19"/>
      <c r="E130" s="19"/>
      <c r="F130" s="19"/>
      <c r="G130" s="19"/>
      <c r="H130" s="19"/>
      <c r="I130" s="19"/>
      <c r="J130" s="19"/>
      <c r="K130" s="19"/>
      <c r="L130" s="19"/>
      <c r="M130" s="19"/>
      <c r="N130" s="19"/>
      <c r="O130" s="19"/>
      <c r="P130" s="19"/>
      <c r="Q130" s="19"/>
      <c r="R130" s="19"/>
      <c r="S130" s="19"/>
      <c r="T130" s="19"/>
      <c r="U130" s="19"/>
      <c r="V130" s="19"/>
    </row>
    <row r="131" spans="1:22" ht="25.5" customHeight="1" x14ac:dyDescent="0.25">
      <c r="A131" s="12"/>
      <c r="B131" s="21" t="s">
        <v>688</v>
      </c>
      <c r="C131" s="21"/>
      <c r="D131" s="21"/>
      <c r="E131" s="21"/>
      <c r="F131" s="21"/>
      <c r="G131" s="21"/>
      <c r="H131" s="21"/>
      <c r="I131" s="21"/>
      <c r="J131" s="21"/>
      <c r="K131" s="21"/>
      <c r="L131" s="21"/>
      <c r="M131" s="21"/>
      <c r="N131" s="21"/>
      <c r="O131" s="21"/>
      <c r="P131" s="21"/>
      <c r="Q131" s="21"/>
      <c r="R131" s="21"/>
      <c r="S131" s="21"/>
      <c r="T131" s="21"/>
      <c r="U131" s="21"/>
      <c r="V131" s="21"/>
    </row>
    <row r="132" spans="1:22" ht="15.75" x14ac:dyDescent="0.25">
      <c r="A132" s="12"/>
      <c r="B132" s="49"/>
      <c r="C132" s="49"/>
      <c r="D132" s="49"/>
      <c r="E132" s="49"/>
      <c r="F132" s="49"/>
      <c r="G132" s="49"/>
      <c r="H132" s="49"/>
      <c r="I132" s="49"/>
      <c r="J132" s="49"/>
      <c r="K132" s="49"/>
      <c r="L132" s="49"/>
      <c r="M132" s="49"/>
      <c r="N132" s="49"/>
      <c r="O132" s="49"/>
      <c r="P132" s="49"/>
      <c r="Q132" s="49"/>
      <c r="R132" s="49"/>
      <c r="S132" s="49"/>
      <c r="T132" s="49"/>
      <c r="U132" s="49"/>
      <c r="V132" s="49"/>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75" thickBot="1" x14ac:dyDescent="0.3">
      <c r="A134" s="12"/>
      <c r="B134" s="23"/>
      <c r="C134" s="23" t="s">
        <v>298</v>
      </c>
      <c r="D134" s="41" t="s">
        <v>299</v>
      </c>
      <c r="E134" s="41"/>
      <c r="F134" s="41"/>
      <c r="G134" s="41"/>
      <c r="H134" s="41"/>
      <c r="I134" s="41"/>
      <c r="J134" s="41"/>
      <c r="K134" s="41"/>
      <c r="L134" s="41"/>
      <c r="M134" s="41"/>
      <c r="N134" s="41"/>
      <c r="O134" s="41"/>
      <c r="P134" s="41"/>
      <c r="Q134" s="41"/>
      <c r="R134" s="41"/>
      <c r="S134" s="41"/>
      <c r="T134" s="41"/>
      <c r="U134" s="41"/>
      <c r="V134" s="23"/>
    </row>
    <row r="135" spans="1:22" ht="15.75" thickBot="1" x14ac:dyDescent="0.3">
      <c r="A135" s="12"/>
      <c r="B135" s="23"/>
      <c r="C135" s="23" t="s">
        <v>298</v>
      </c>
      <c r="D135" s="45"/>
      <c r="E135" s="45"/>
      <c r="F135" s="23"/>
      <c r="G135" s="23" t="s">
        <v>298</v>
      </c>
      <c r="H135" s="47" t="s">
        <v>689</v>
      </c>
      <c r="I135" s="47"/>
      <c r="J135" s="47"/>
      <c r="K135" s="47"/>
      <c r="L135" s="47"/>
      <c r="M135" s="47"/>
      <c r="N135" s="47"/>
      <c r="O135" s="47"/>
      <c r="P135" s="47"/>
      <c r="Q135" s="47"/>
      <c r="R135" s="47"/>
      <c r="S135" s="47"/>
      <c r="T135" s="47"/>
      <c r="U135" s="47"/>
      <c r="V135" s="23"/>
    </row>
    <row r="136" spans="1:22" x14ac:dyDescent="0.25">
      <c r="A136" s="12"/>
      <c r="B136" s="42"/>
      <c r="C136" s="42" t="s">
        <v>298</v>
      </c>
      <c r="D136" s="43" t="s">
        <v>690</v>
      </c>
      <c r="E136" s="43"/>
      <c r="F136" s="42"/>
      <c r="G136" s="42" t="s">
        <v>298</v>
      </c>
      <c r="H136" s="44" t="s">
        <v>692</v>
      </c>
      <c r="I136" s="44"/>
      <c r="J136" s="45"/>
      <c r="K136" s="45" t="s">
        <v>298</v>
      </c>
      <c r="L136" s="44" t="s">
        <v>693</v>
      </c>
      <c r="M136" s="44"/>
      <c r="N136" s="45"/>
      <c r="O136" s="45" t="s">
        <v>298</v>
      </c>
      <c r="P136" s="44" t="s">
        <v>694</v>
      </c>
      <c r="Q136" s="44"/>
      <c r="R136" s="45"/>
      <c r="S136" s="45" t="s">
        <v>298</v>
      </c>
      <c r="T136" s="44" t="s">
        <v>142</v>
      </c>
      <c r="U136" s="44"/>
      <c r="V136" s="42"/>
    </row>
    <row r="137" spans="1:22" ht="15.75" thickBot="1" x14ac:dyDescent="0.3">
      <c r="A137" s="12"/>
      <c r="B137" s="42"/>
      <c r="C137" s="42"/>
      <c r="D137" s="41" t="s">
        <v>691</v>
      </c>
      <c r="E137" s="41"/>
      <c r="F137" s="42"/>
      <c r="G137" s="42"/>
      <c r="H137" s="41"/>
      <c r="I137" s="41"/>
      <c r="J137" s="42"/>
      <c r="K137" s="42"/>
      <c r="L137" s="41"/>
      <c r="M137" s="41"/>
      <c r="N137" s="42"/>
      <c r="O137" s="42"/>
      <c r="P137" s="41"/>
      <c r="Q137" s="41"/>
      <c r="R137" s="42"/>
      <c r="S137" s="42"/>
      <c r="T137" s="41"/>
      <c r="U137" s="41"/>
      <c r="V137" s="42"/>
    </row>
    <row r="138" spans="1:22" x14ac:dyDescent="0.25">
      <c r="A138" s="12"/>
      <c r="B138" s="23"/>
      <c r="C138" s="23" t="s">
        <v>298</v>
      </c>
      <c r="D138" s="46" t="s">
        <v>309</v>
      </c>
      <c r="E138" s="46"/>
      <c r="F138" s="46"/>
      <c r="G138" s="46"/>
      <c r="H138" s="46"/>
      <c r="I138" s="46"/>
      <c r="J138" s="46"/>
      <c r="K138" s="46"/>
      <c r="L138" s="46"/>
      <c r="M138" s="46"/>
      <c r="N138" s="46"/>
      <c r="O138" s="46"/>
      <c r="P138" s="46"/>
      <c r="Q138" s="46"/>
      <c r="R138" s="46"/>
      <c r="S138" s="46"/>
      <c r="T138" s="46"/>
      <c r="U138" s="46"/>
      <c r="V138" s="23"/>
    </row>
    <row r="139" spans="1:22" x14ac:dyDescent="0.25">
      <c r="A139" s="12"/>
      <c r="B139" s="58" t="s">
        <v>656</v>
      </c>
      <c r="C139" s="27" t="s">
        <v>298</v>
      </c>
      <c r="D139" s="27"/>
      <c r="E139" s="27"/>
      <c r="F139" s="27"/>
      <c r="G139" s="27" t="s">
        <v>298</v>
      </c>
      <c r="H139" s="27"/>
      <c r="I139" s="27"/>
      <c r="J139" s="27"/>
      <c r="K139" s="27" t="s">
        <v>298</v>
      </c>
      <c r="L139" s="27"/>
      <c r="M139" s="27"/>
      <c r="N139" s="27"/>
      <c r="O139" s="27" t="s">
        <v>298</v>
      </c>
      <c r="P139" s="27"/>
      <c r="Q139" s="27"/>
      <c r="R139" s="27"/>
      <c r="S139" s="27" t="s">
        <v>298</v>
      </c>
      <c r="T139" s="27"/>
      <c r="U139" s="27"/>
      <c r="V139" s="27"/>
    </row>
    <row r="140" spans="1:22" x14ac:dyDescent="0.25">
      <c r="A140" s="12"/>
      <c r="B140" s="28" t="s">
        <v>32</v>
      </c>
      <c r="C140" s="11" t="s">
        <v>298</v>
      </c>
      <c r="D140" s="11" t="s">
        <v>312</v>
      </c>
      <c r="E140" s="29">
        <v>240056</v>
      </c>
      <c r="F140" s="14" t="s">
        <v>298</v>
      </c>
      <c r="G140" s="11" t="s">
        <v>298</v>
      </c>
      <c r="H140" s="11" t="s">
        <v>312</v>
      </c>
      <c r="I140" s="29">
        <v>240056</v>
      </c>
      <c r="J140" s="14" t="s">
        <v>298</v>
      </c>
      <c r="K140" s="11" t="s">
        <v>298</v>
      </c>
      <c r="L140" s="14" t="s">
        <v>312</v>
      </c>
      <c r="M140" s="35" t="s">
        <v>323</v>
      </c>
      <c r="N140" s="14" t="s">
        <v>298</v>
      </c>
      <c r="O140" s="11" t="s">
        <v>298</v>
      </c>
      <c r="P140" s="14" t="s">
        <v>312</v>
      </c>
      <c r="Q140" s="35" t="s">
        <v>323</v>
      </c>
      <c r="R140" s="14" t="s">
        <v>298</v>
      </c>
      <c r="S140" s="11" t="s">
        <v>298</v>
      </c>
      <c r="T140" s="11" t="s">
        <v>312</v>
      </c>
      <c r="U140" s="29">
        <v>240056</v>
      </c>
      <c r="V140" s="14" t="s">
        <v>298</v>
      </c>
    </row>
    <row r="141" spans="1:22" ht="25.5" x14ac:dyDescent="0.25">
      <c r="A141" s="12"/>
      <c r="B141" s="31" t="s">
        <v>33</v>
      </c>
      <c r="C141" s="27" t="s">
        <v>298</v>
      </c>
      <c r="D141" s="27"/>
      <c r="E141" s="32">
        <v>18314</v>
      </c>
      <c r="F141" s="33" t="s">
        <v>298</v>
      </c>
      <c r="G141" s="27" t="s">
        <v>298</v>
      </c>
      <c r="H141" s="33"/>
      <c r="I141" s="52" t="s">
        <v>323</v>
      </c>
      <c r="J141" s="33" t="s">
        <v>298</v>
      </c>
      <c r="K141" s="27" t="s">
        <v>298</v>
      </c>
      <c r="L141" s="27"/>
      <c r="M141" s="32">
        <v>18314</v>
      </c>
      <c r="N141" s="33" t="s">
        <v>298</v>
      </c>
      <c r="O141" s="27" t="s">
        <v>298</v>
      </c>
      <c r="P141" s="33"/>
      <c r="Q141" s="52" t="s">
        <v>323</v>
      </c>
      <c r="R141" s="33" t="s">
        <v>298</v>
      </c>
      <c r="S141" s="27" t="s">
        <v>298</v>
      </c>
      <c r="T141" s="27"/>
      <c r="U141" s="32">
        <v>18314</v>
      </c>
      <c r="V141" s="33" t="s">
        <v>298</v>
      </c>
    </row>
    <row r="142" spans="1:22" x14ac:dyDescent="0.25">
      <c r="A142" s="12"/>
      <c r="B142" s="28" t="s">
        <v>695</v>
      </c>
      <c r="C142" s="11" t="s">
        <v>298</v>
      </c>
      <c r="D142" s="11"/>
      <c r="E142" s="29">
        <v>25338</v>
      </c>
      <c r="F142" s="14" t="s">
        <v>298</v>
      </c>
      <c r="G142" s="11" t="s">
        <v>298</v>
      </c>
      <c r="H142" s="14"/>
      <c r="I142" s="35" t="s">
        <v>323</v>
      </c>
      <c r="J142" s="14" t="s">
        <v>298</v>
      </c>
      <c r="K142" s="11" t="s">
        <v>298</v>
      </c>
      <c r="L142" s="11"/>
      <c r="M142" s="29">
        <v>25338</v>
      </c>
      <c r="N142" s="14" t="s">
        <v>298</v>
      </c>
      <c r="O142" s="11" t="s">
        <v>298</v>
      </c>
      <c r="P142" s="14"/>
      <c r="Q142" s="35" t="s">
        <v>323</v>
      </c>
      <c r="R142" s="14" t="s">
        <v>298</v>
      </c>
      <c r="S142" s="11" t="s">
        <v>298</v>
      </c>
      <c r="T142" s="11"/>
      <c r="U142" s="29">
        <v>25338</v>
      </c>
      <c r="V142" s="14" t="s">
        <v>298</v>
      </c>
    </row>
    <row r="143" spans="1:22" x14ac:dyDescent="0.25">
      <c r="A143" s="12"/>
      <c r="B143" s="31" t="s">
        <v>696</v>
      </c>
      <c r="C143" s="27" t="s">
        <v>298</v>
      </c>
      <c r="D143" s="27"/>
      <c r="E143" s="32">
        <v>3160056</v>
      </c>
      <c r="F143" s="33" t="s">
        <v>298</v>
      </c>
      <c r="G143" s="27" t="s">
        <v>298</v>
      </c>
      <c r="H143" s="33"/>
      <c r="I143" s="52" t="s">
        <v>323</v>
      </c>
      <c r="J143" s="33" t="s">
        <v>298</v>
      </c>
      <c r="K143" s="27" t="s">
        <v>298</v>
      </c>
      <c r="L143" s="27"/>
      <c r="M143" s="32">
        <v>3160056</v>
      </c>
      <c r="N143" s="33" t="s">
        <v>298</v>
      </c>
      <c r="O143" s="27" t="s">
        <v>298</v>
      </c>
      <c r="P143" s="33"/>
      <c r="Q143" s="52" t="s">
        <v>323</v>
      </c>
      <c r="R143" s="33" t="s">
        <v>298</v>
      </c>
      <c r="S143" s="27" t="s">
        <v>298</v>
      </c>
      <c r="T143" s="27"/>
      <c r="U143" s="32">
        <v>3160056</v>
      </c>
      <c r="V143" s="33" t="s">
        <v>298</v>
      </c>
    </row>
    <row r="144" spans="1:22" x14ac:dyDescent="0.25">
      <c r="A144" s="12"/>
      <c r="B144" s="28" t="s">
        <v>35</v>
      </c>
      <c r="C144" s="11" t="s">
        <v>298</v>
      </c>
      <c r="D144" s="11"/>
      <c r="E144" s="29">
        <v>1598</v>
      </c>
      <c r="F144" s="14" t="s">
        <v>298</v>
      </c>
      <c r="G144" s="11" t="s">
        <v>298</v>
      </c>
      <c r="H144" s="14"/>
      <c r="I144" s="35" t="s">
        <v>323</v>
      </c>
      <c r="J144" s="14" t="s">
        <v>298</v>
      </c>
      <c r="K144" s="11" t="s">
        <v>298</v>
      </c>
      <c r="L144" s="14"/>
      <c r="M144" s="35" t="s">
        <v>323</v>
      </c>
      <c r="N144" s="14" t="s">
        <v>298</v>
      </c>
      <c r="O144" s="11" t="s">
        <v>298</v>
      </c>
      <c r="P144" s="11"/>
      <c r="Q144" s="29">
        <v>2194</v>
      </c>
      <c r="R144" s="14" t="s">
        <v>298</v>
      </c>
      <c r="S144" s="11" t="s">
        <v>298</v>
      </c>
      <c r="T144" s="11"/>
      <c r="U144" s="29">
        <v>2194</v>
      </c>
      <c r="V144" s="14" t="s">
        <v>298</v>
      </c>
    </row>
    <row r="145" spans="1:22" x14ac:dyDescent="0.25">
      <c r="A145" s="12"/>
      <c r="B145" s="31" t="s">
        <v>37</v>
      </c>
      <c r="C145" s="27" t="s">
        <v>298</v>
      </c>
      <c r="D145" s="33"/>
      <c r="E145" s="52" t="s">
        <v>323</v>
      </c>
      <c r="F145" s="33" t="s">
        <v>298</v>
      </c>
      <c r="G145" s="27" t="s">
        <v>298</v>
      </c>
      <c r="H145" s="33"/>
      <c r="I145" s="52" t="s">
        <v>323</v>
      </c>
      <c r="J145" s="33" t="s">
        <v>298</v>
      </c>
      <c r="K145" s="27" t="s">
        <v>298</v>
      </c>
      <c r="L145" s="33"/>
      <c r="M145" s="52" t="s">
        <v>323</v>
      </c>
      <c r="N145" s="33" t="s">
        <v>298</v>
      </c>
      <c r="O145" s="27" t="s">
        <v>298</v>
      </c>
      <c r="P145" s="33"/>
      <c r="Q145" s="52" t="s">
        <v>323</v>
      </c>
      <c r="R145" s="33" t="s">
        <v>298</v>
      </c>
      <c r="S145" s="27" t="s">
        <v>298</v>
      </c>
      <c r="T145" s="33"/>
      <c r="U145" s="52" t="s">
        <v>323</v>
      </c>
      <c r="V145" s="33" t="s">
        <v>298</v>
      </c>
    </row>
    <row r="146" spans="1:22" ht="25.5" x14ac:dyDescent="0.25">
      <c r="A146" s="12"/>
      <c r="B146" s="28" t="s">
        <v>697</v>
      </c>
      <c r="C146" s="11" t="s">
        <v>298</v>
      </c>
      <c r="D146" s="11"/>
      <c r="E146" s="29">
        <v>3646654</v>
      </c>
      <c r="F146" s="14" t="s">
        <v>298</v>
      </c>
      <c r="G146" s="11" t="s">
        <v>298</v>
      </c>
      <c r="H146" s="14"/>
      <c r="I146" s="35" t="s">
        <v>323</v>
      </c>
      <c r="J146" s="14" t="s">
        <v>298</v>
      </c>
      <c r="K146" s="11" t="s">
        <v>298</v>
      </c>
      <c r="L146" s="14"/>
      <c r="M146" s="35" t="s">
        <v>323</v>
      </c>
      <c r="N146" s="14" t="s">
        <v>298</v>
      </c>
      <c r="O146" s="11" t="s">
        <v>298</v>
      </c>
      <c r="P146" s="11"/>
      <c r="Q146" s="29">
        <v>3680071</v>
      </c>
      <c r="R146" s="14" t="s">
        <v>298</v>
      </c>
      <c r="S146" s="11" t="s">
        <v>298</v>
      </c>
      <c r="T146" s="11"/>
      <c r="U146" s="29">
        <v>3680071</v>
      </c>
      <c r="V146" s="14" t="s">
        <v>298</v>
      </c>
    </row>
    <row r="147" spans="1:22" x14ac:dyDescent="0.25">
      <c r="A147" s="12"/>
      <c r="B147" s="31" t="s">
        <v>44</v>
      </c>
      <c r="C147" s="27" t="s">
        <v>298</v>
      </c>
      <c r="D147" s="27"/>
      <c r="E147" s="32">
        <v>23459</v>
      </c>
      <c r="F147" s="33" t="s">
        <v>298</v>
      </c>
      <c r="G147" s="27" t="s">
        <v>298</v>
      </c>
      <c r="H147" s="33"/>
      <c r="I147" s="52" t="s">
        <v>323</v>
      </c>
      <c r="J147" s="33" t="s">
        <v>298</v>
      </c>
      <c r="K147" s="27" t="s">
        <v>298</v>
      </c>
      <c r="L147" s="27"/>
      <c r="M147" s="32">
        <v>23459</v>
      </c>
      <c r="N147" s="33" t="s">
        <v>298</v>
      </c>
      <c r="O147" s="27" t="s">
        <v>298</v>
      </c>
      <c r="P147" s="33"/>
      <c r="Q147" s="52" t="s">
        <v>323</v>
      </c>
      <c r="R147" s="33" t="s">
        <v>298</v>
      </c>
      <c r="S147" s="27" t="s">
        <v>298</v>
      </c>
      <c r="T147" s="27"/>
      <c r="U147" s="32">
        <v>23459</v>
      </c>
      <c r="V147" s="33" t="s">
        <v>298</v>
      </c>
    </row>
    <row r="148" spans="1:22" x14ac:dyDescent="0.25">
      <c r="A148" s="12"/>
      <c r="B148" s="28" t="s">
        <v>698</v>
      </c>
      <c r="C148" s="11" t="s">
        <v>298</v>
      </c>
      <c r="D148" s="11"/>
      <c r="E148" s="29">
        <v>9317</v>
      </c>
      <c r="F148" s="14" t="s">
        <v>298</v>
      </c>
      <c r="G148" s="11" t="s">
        <v>298</v>
      </c>
      <c r="H148" s="14"/>
      <c r="I148" s="35" t="s">
        <v>323</v>
      </c>
      <c r="J148" s="14" t="s">
        <v>298</v>
      </c>
      <c r="K148" s="11" t="s">
        <v>298</v>
      </c>
      <c r="L148" s="11"/>
      <c r="M148" s="29">
        <v>9317</v>
      </c>
      <c r="N148" s="14" t="s">
        <v>298</v>
      </c>
      <c r="O148" s="11" t="s">
        <v>298</v>
      </c>
      <c r="P148" s="14"/>
      <c r="Q148" s="35" t="s">
        <v>323</v>
      </c>
      <c r="R148" s="14" t="s">
        <v>298</v>
      </c>
      <c r="S148" s="11" t="s">
        <v>298</v>
      </c>
      <c r="T148" s="11"/>
      <c r="U148" s="29">
        <v>9317</v>
      </c>
      <c r="V148" s="14" t="s">
        <v>298</v>
      </c>
    </row>
    <row r="149" spans="1:22" x14ac:dyDescent="0.25">
      <c r="A149" s="12"/>
      <c r="B149" s="58" t="s">
        <v>699</v>
      </c>
      <c r="C149" s="27" t="s">
        <v>298</v>
      </c>
      <c r="D149" s="27"/>
      <c r="E149" s="27"/>
      <c r="F149" s="27"/>
      <c r="G149" s="27" t="s">
        <v>298</v>
      </c>
      <c r="H149" s="27"/>
      <c r="I149" s="27"/>
      <c r="J149" s="27"/>
      <c r="K149" s="27" t="s">
        <v>298</v>
      </c>
      <c r="L149" s="27"/>
      <c r="M149" s="27"/>
      <c r="N149" s="27"/>
      <c r="O149" s="27" t="s">
        <v>298</v>
      </c>
      <c r="P149" s="27"/>
      <c r="Q149" s="27"/>
      <c r="R149" s="27"/>
      <c r="S149" s="27" t="s">
        <v>298</v>
      </c>
      <c r="T149" s="27"/>
      <c r="U149" s="27"/>
      <c r="V149" s="27"/>
    </row>
    <row r="150" spans="1:22" x14ac:dyDescent="0.25">
      <c r="A150" s="12"/>
      <c r="B150" s="28" t="s">
        <v>53</v>
      </c>
      <c r="C150" s="11" t="s">
        <v>298</v>
      </c>
      <c r="D150" s="11"/>
      <c r="E150" s="11"/>
      <c r="F150" s="11"/>
      <c r="G150" s="11" t="s">
        <v>298</v>
      </c>
      <c r="H150" s="11"/>
      <c r="I150" s="11"/>
      <c r="J150" s="11"/>
      <c r="K150" s="11" t="s">
        <v>298</v>
      </c>
      <c r="L150" s="11"/>
      <c r="M150" s="11"/>
      <c r="N150" s="11"/>
      <c r="O150" s="11" t="s">
        <v>298</v>
      </c>
      <c r="P150" s="11"/>
      <c r="Q150" s="11"/>
      <c r="R150" s="11"/>
      <c r="S150" s="11" t="s">
        <v>298</v>
      </c>
      <c r="T150" s="11"/>
      <c r="U150" s="11"/>
      <c r="V150" s="11"/>
    </row>
    <row r="151" spans="1:22" x14ac:dyDescent="0.25">
      <c r="A151" s="12"/>
      <c r="B151" s="38" t="s">
        <v>54</v>
      </c>
      <c r="C151" s="27" t="s">
        <v>298</v>
      </c>
      <c r="D151" s="27" t="s">
        <v>312</v>
      </c>
      <c r="E151" s="32">
        <v>3037103</v>
      </c>
      <c r="F151" s="33" t="s">
        <v>298</v>
      </c>
      <c r="G151" s="27" t="s">
        <v>298</v>
      </c>
      <c r="H151" s="27" t="s">
        <v>312</v>
      </c>
      <c r="I151" s="32">
        <v>3037103</v>
      </c>
      <c r="J151" s="33" t="s">
        <v>298</v>
      </c>
      <c r="K151" s="27" t="s">
        <v>298</v>
      </c>
      <c r="L151" s="33" t="s">
        <v>312</v>
      </c>
      <c r="M151" s="52" t="s">
        <v>323</v>
      </c>
      <c r="N151" s="33" t="s">
        <v>298</v>
      </c>
      <c r="O151" s="27" t="s">
        <v>298</v>
      </c>
      <c r="P151" s="33" t="s">
        <v>312</v>
      </c>
      <c r="Q151" s="52" t="s">
        <v>323</v>
      </c>
      <c r="R151" s="33" t="s">
        <v>298</v>
      </c>
      <c r="S151" s="27" t="s">
        <v>298</v>
      </c>
      <c r="T151" s="27" t="s">
        <v>312</v>
      </c>
      <c r="U151" s="32">
        <v>3037103</v>
      </c>
      <c r="V151" s="33" t="s">
        <v>298</v>
      </c>
    </row>
    <row r="152" spans="1:22" x14ac:dyDescent="0.25">
      <c r="A152" s="12"/>
      <c r="B152" s="48" t="s">
        <v>55</v>
      </c>
      <c r="C152" s="11" t="s">
        <v>298</v>
      </c>
      <c r="D152" s="11"/>
      <c r="E152" s="29">
        <v>2722190</v>
      </c>
      <c r="F152" s="14" t="s">
        <v>298</v>
      </c>
      <c r="G152" s="11" t="s">
        <v>298</v>
      </c>
      <c r="H152" s="14"/>
      <c r="I152" s="35" t="s">
        <v>323</v>
      </c>
      <c r="J152" s="14" t="s">
        <v>298</v>
      </c>
      <c r="K152" s="11" t="s">
        <v>298</v>
      </c>
      <c r="L152" s="11"/>
      <c r="M152" s="29">
        <v>2723117</v>
      </c>
      <c r="N152" s="14" t="s">
        <v>298</v>
      </c>
      <c r="O152" s="11" t="s">
        <v>298</v>
      </c>
      <c r="P152" s="14"/>
      <c r="Q152" s="35" t="s">
        <v>323</v>
      </c>
      <c r="R152" s="14" t="s">
        <v>298</v>
      </c>
      <c r="S152" s="11" t="s">
        <v>298</v>
      </c>
      <c r="T152" s="11"/>
      <c r="U152" s="29">
        <v>2723117</v>
      </c>
      <c r="V152" s="14" t="s">
        <v>298</v>
      </c>
    </row>
    <row r="153" spans="1:22" x14ac:dyDescent="0.25">
      <c r="A153" s="12"/>
      <c r="B153" s="31" t="s">
        <v>100</v>
      </c>
      <c r="C153" s="27" t="s">
        <v>298</v>
      </c>
      <c r="D153" s="27"/>
      <c r="E153" s="32">
        <v>728234</v>
      </c>
      <c r="F153" s="33" t="s">
        <v>298</v>
      </c>
      <c r="G153" s="27" t="s">
        <v>298</v>
      </c>
      <c r="H153" s="33"/>
      <c r="I153" s="52" t="s">
        <v>323</v>
      </c>
      <c r="J153" s="33" t="s">
        <v>298</v>
      </c>
      <c r="K153" s="27" t="s">
        <v>298</v>
      </c>
      <c r="L153" s="27"/>
      <c r="M153" s="32">
        <v>743372</v>
      </c>
      <c r="N153" s="33" t="s">
        <v>298</v>
      </c>
      <c r="O153" s="27" t="s">
        <v>298</v>
      </c>
      <c r="P153" s="33"/>
      <c r="Q153" s="52" t="s">
        <v>323</v>
      </c>
      <c r="R153" s="33" t="s">
        <v>298</v>
      </c>
      <c r="S153" s="27" t="s">
        <v>298</v>
      </c>
      <c r="T153" s="27"/>
      <c r="U153" s="32">
        <v>743372</v>
      </c>
      <c r="V153" s="33" t="s">
        <v>298</v>
      </c>
    </row>
    <row r="154" spans="1:22" x14ac:dyDescent="0.25">
      <c r="A154" s="12"/>
      <c r="B154" s="28" t="s">
        <v>62</v>
      </c>
      <c r="C154" s="11" t="s">
        <v>298</v>
      </c>
      <c r="D154" s="11"/>
      <c r="E154" s="29">
        <v>25774</v>
      </c>
      <c r="F154" s="14" t="s">
        <v>298</v>
      </c>
      <c r="G154" s="11" t="s">
        <v>298</v>
      </c>
      <c r="H154" s="14"/>
      <c r="I154" s="35" t="s">
        <v>323</v>
      </c>
      <c r="J154" s="14" t="s">
        <v>298</v>
      </c>
      <c r="K154" s="11" t="s">
        <v>298</v>
      </c>
      <c r="L154" s="11"/>
      <c r="M154" s="29">
        <v>25993</v>
      </c>
      <c r="N154" s="14" t="s">
        <v>298</v>
      </c>
      <c r="O154" s="11" t="s">
        <v>298</v>
      </c>
      <c r="P154" s="14"/>
      <c r="Q154" s="35" t="s">
        <v>323</v>
      </c>
      <c r="R154" s="14" t="s">
        <v>298</v>
      </c>
      <c r="S154" s="11" t="s">
        <v>298</v>
      </c>
      <c r="T154" s="11"/>
      <c r="U154" s="29">
        <v>25993</v>
      </c>
      <c r="V154" s="14" t="s">
        <v>298</v>
      </c>
    </row>
    <row r="155" spans="1:22" x14ac:dyDescent="0.25">
      <c r="A155" s="12"/>
      <c r="B155" s="31" t="s">
        <v>60</v>
      </c>
      <c r="C155" s="27" t="s">
        <v>298</v>
      </c>
      <c r="D155" s="27"/>
      <c r="E155" s="32">
        <v>1120</v>
      </c>
      <c r="F155" s="33" t="s">
        <v>298</v>
      </c>
      <c r="G155" s="27" t="s">
        <v>298</v>
      </c>
      <c r="H155" s="33"/>
      <c r="I155" s="52" t="s">
        <v>323</v>
      </c>
      <c r="J155" s="33" t="s">
        <v>298</v>
      </c>
      <c r="K155" s="27" t="s">
        <v>298</v>
      </c>
      <c r="L155" s="27"/>
      <c r="M155" s="32">
        <v>1120</v>
      </c>
      <c r="N155" s="33" t="s">
        <v>298</v>
      </c>
      <c r="O155" s="27" t="s">
        <v>298</v>
      </c>
      <c r="P155" s="33"/>
      <c r="Q155" s="52" t="s">
        <v>323</v>
      </c>
      <c r="R155" s="33" t="s">
        <v>298</v>
      </c>
      <c r="S155" s="27" t="s">
        <v>298</v>
      </c>
      <c r="T155" s="27"/>
      <c r="U155" s="32">
        <v>1120</v>
      </c>
      <c r="V155" s="33" t="s">
        <v>298</v>
      </c>
    </row>
    <row r="156" spans="1:22" x14ac:dyDescent="0.25">
      <c r="A156" s="12"/>
      <c r="B156" s="28" t="s">
        <v>698</v>
      </c>
      <c r="C156" s="11" t="s">
        <v>298</v>
      </c>
      <c r="D156" s="11"/>
      <c r="E156" s="29">
        <v>9317</v>
      </c>
      <c r="F156" s="14" t="s">
        <v>298</v>
      </c>
      <c r="G156" s="11" t="s">
        <v>298</v>
      </c>
      <c r="H156" s="14"/>
      <c r="I156" s="35" t="s">
        <v>323</v>
      </c>
      <c r="J156" s="14" t="s">
        <v>298</v>
      </c>
      <c r="K156" s="11" t="s">
        <v>298</v>
      </c>
      <c r="L156" s="11"/>
      <c r="M156" s="29">
        <v>9317</v>
      </c>
      <c r="N156" s="14" t="s">
        <v>298</v>
      </c>
      <c r="O156" s="11" t="s">
        <v>298</v>
      </c>
      <c r="P156" s="14"/>
      <c r="Q156" s="35" t="s">
        <v>323</v>
      </c>
      <c r="R156" s="14" t="s">
        <v>298</v>
      </c>
      <c r="S156" s="11" t="s">
        <v>298</v>
      </c>
      <c r="T156" s="11"/>
      <c r="U156" s="29">
        <v>9317</v>
      </c>
      <c r="V156" s="14" t="s">
        <v>298</v>
      </c>
    </row>
    <row r="157" spans="1:22" x14ac:dyDescent="0.25">
      <c r="A157" s="12"/>
      <c r="B157" s="36"/>
      <c r="C157" s="57"/>
      <c r="D157" s="57"/>
      <c r="E157" s="57"/>
      <c r="F157" s="57"/>
      <c r="G157" s="57"/>
      <c r="H157" s="57"/>
      <c r="I157" s="57"/>
      <c r="J157" s="57"/>
      <c r="K157" s="57"/>
      <c r="L157" s="57"/>
      <c r="M157" s="57"/>
      <c r="N157" s="57"/>
      <c r="O157" s="57"/>
      <c r="P157" s="57"/>
      <c r="Q157" s="57"/>
      <c r="R157" s="57"/>
      <c r="S157" s="57"/>
      <c r="T157" s="57"/>
      <c r="U157" s="57"/>
      <c r="V157" s="57"/>
    </row>
    <row r="158" spans="1:22" ht="15.75" thickBot="1" x14ac:dyDescent="0.3">
      <c r="A158" s="12"/>
      <c r="B158" s="23"/>
      <c r="C158" s="23" t="s">
        <v>298</v>
      </c>
      <c r="D158" s="41" t="s">
        <v>325</v>
      </c>
      <c r="E158" s="41"/>
      <c r="F158" s="41"/>
      <c r="G158" s="41"/>
      <c r="H158" s="41"/>
      <c r="I158" s="41"/>
      <c r="J158" s="41"/>
      <c r="K158" s="41"/>
      <c r="L158" s="41"/>
      <c r="M158" s="41"/>
      <c r="N158" s="41"/>
      <c r="O158" s="41"/>
      <c r="P158" s="41"/>
      <c r="Q158" s="41"/>
      <c r="R158" s="41"/>
      <c r="S158" s="41"/>
      <c r="T158" s="41"/>
      <c r="U158" s="41"/>
      <c r="V158" s="23"/>
    </row>
    <row r="159" spans="1:22" ht="15.75" thickBot="1" x14ac:dyDescent="0.3">
      <c r="A159" s="12"/>
      <c r="B159" s="23"/>
      <c r="C159" s="23" t="s">
        <v>298</v>
      </c>
      <c r="D159" s="45"/>
      <c r="E159" s="45"/>
      <c r="F159" s="23"/>
      <c r="G159" s="23" t="s">
        <v>298</v>
      </c>
      <c r="H159" s="47" t="s">
        <v>689</v>
      </c>
      <c r="I159" s="47"/>
      <c r="J159" s="47"/>
      <c r="K159" s="47"/>
      <c r="L159" s="47"/>
      <c r="M159" s="47"/>
      <c r="N159" s="47"/>
      <c r="O159" s="47"/>
      <c r="P159" s="47"/>
      <c r="Q159" s="47"/>
      <c r="R159" s="47"/>
      <c r="S159" s="47"/>
      <c r="T159" s="47"/>
      <c r="U159" s="47"/>
      <c r="V159" s="23"/>
    </row>
    <row r="160" spans="1:22" x14ac:dyDescent="0.25">
      <c r="A160" s="12"/>
      <c r="B160" s="42"/>
      <c r="C160" s="42" t="s">
        <v>298</v>
      </c>
      <c r="D160" s="43" t="s">
        <v>690</v>
      </c>
      <c r="E160" s="43"/>
      <c r="F160" s="42"/>
      <c r="G160" s="42" t="s">
        <v>298</v>
      </c>
      <c r="H160" s="44" t="s">
        <v>692</v>
      </c>
      <c r="I160" s="44"/>
      <c r="J160" s="45"/>
      <c r="K160" s="45" t="s">
        <v>298</v>
      </c>
      <c r="L160" s="44" t="s">
        <v>693</v>
      </c>
      <c r="M160" s="44"/>
      <c r="N160" s="45"/>
      <c r="O160" s="45" t="s">
        <v>298</v>
      </c>
      <c r="P160" s="44" t="s">
        <v>694</v>
      </c>
      <c r="Q160" s="44"/>
      <c r="R160" s="45"/>
      <c r="S160" s="45" t="s">
        <v>298</v>
      </c>
      <c r="T160" s="44" t="s">
        <v>142</v>
      </c>
      <c r="U160" s="44"/>
      <c r="V160" s="42"/>
    </row>
    <row r="161" spans="1:22" ht="15.75" thickBot="1" x14ac:dyDescent="0.3">
      <c r="A161" s="12"/>
      <c r="B161" s="42"/>
      <c r="C161" s="42"/>
      <c r="D161" s="41" t="s">
        <v>691</v>
      </c>
      <c r="E161" s="41"/>
      <c r="F161" s="42"/>
      <c r="G161" s="42"/>
      <c r="H161" s="41"/>
      <c r="I161" s="41"/>
      <c r="J161" s="42"/>
      <c r="K161" s="42"/>
      <c r="L161" s="41"/>
      <c r="M161" s="41"/>
      <c r="N161" s="42"/>
      <c r="O161" s="42"/>
      <c r="P161" s="41"/>
      <c r="Q161" s="41"/>
      <c r="R161" s="42"/>
      <c r="S161" s="42"/>
      <c r="T161" s="41"/>
      <c r="U161" s="41"/>
      <c r="V161" s="42"/>
    </row>
    <row r="162" spans="1:22" x14ac:dyDescent="0.25">
      <c r="A162" s="12"/>
      <c r="B162" s="23"/>
      <c r="C162" s="23" t="s">
        <v>298</v>
      </c>
      <c r="D162" s="46" t="s">
        <v>309</v>
      </c>
      <c r="E162" s="46"/>
      <c r="F162" s="46"/>
      <c r="G162" s="46"/>
      <c r="H162" s="46"/>
      <c r="I162" s="46"/>
      <c r="J162" s="46"/>
      <c r="K162" s="46"/>
      <c r="L162" s="46"/>
      <c r="M162" s="46"/>
      <c r="N162" s="46"/>
      <c r="O162" s="46"/>
      <c r="P162" s="46"/>
      <c r="Q162" s="46"/>
      <c r="R162" s="46"/>
      <c r="S162" s="46"/>
      <c r="T162" s="46"/>
      <c r="U162" s="46"/>
      <c r="V162" s="23"/>
    </row>
    <row r="163" spans="1:22" x14ac:dyDescent="0.25">
      <c r="A163" s="12"/>
      <c r="B163" s="58" t="s">
        <v>656</v>
      </c>
      <c r="C163" s="27" t="s">
        <v>298</v>
      </c>
      <c r="D163" s="27"/>
      <c r="E163" s="27"/>
      <c r="F163" s="27"/>
      <c r="G163" s="27" t="s">
        <v>298</v>
      </c>
      <c r="H163" s="27"/>
      <c r="I163" s="27"/>
      <c r="J163" s="27"/>
      <c r="K163" s="27" t="s">
        <v>298</v>
      </c>
      <c r="L163" s="27"/>
      <c r="M163" s="27"/>
      <c r="N163" s="27"/>
      <c r="O163" s="27" t="s">
        <v>298</v>
      </c>
      <c r="P163" s="27"/>
      <c r="Q163" s="27"/>
      <c r="R163" s="27"/>
      <c r="S163" s="27" t="s">
        <v>298</v>
      </c>
      <c r="T163" s="27"/>
      <c r="U163" s="27"/>
      <c r="V163" s="27"/>
    </row>
    <row r="164" spans="1:22" x14ac:dyDescent="0.25">
      <c r="A164" s="12"/>
      <c r="B164" s="28" t="s">
        <v>32</v>
      </c>
      <c r="C164" s="11" t="s">
        <v>298</v>
      </c>
      <c r="D164" s="11" t="s">
        <v>312</v>
      </c>
      <c r="E164" s="29">
        <v>94693</v>
      </c>
      <c r="F164" s="14" t="s">
        <v>298</v>
      </c>
      <c r="G164" s="11" t="s">
        <v>298</v>
      </c>
      <c r="H164" s="11" t="s">
        <v>312</v>
      </c>
      <c r="I164" s="29">
        <v>94693</v>
      </c>
      <c r="J164" s="14" t="s">
        <v>298</v>
      </c>
      <c r="K164" s="11" t="s">
        <v>298</v>
      </c>
      <c r="L164" s="14" t="s">
        <v>312</v>
      </c>
      <c r="M164" s="35" t="s">
        <v>323</v>
      </c>
      <c r="N164" s="14" t="s">
        <v>298</v>
      </c>
      <c r="O164" s="11" t="s">
        <v>298</v>
      </c>
      <c r="P164" s="14" t="s">
        <v>312</v>
      </c>
      <c r="Q164" s="35" t="s">
        <v>323</v>
      </c>
      <c r="R164" s="14" t="s">
        <v>298</v>
      </c>
      <c r="S164" s="11" t="s">
        <v>298</v>
      </c>
      <c r="T164" s="11" t="s">
        <v>312</v>
      </c>
      <c r="U164" s="29">
        <v>94693</v>
      </c>
      <c r="V164" s="14" t="s">
        <v>298</v>
      </c>
    </row>
    <row r="165" spans="1:22" ht="25.5" x14ac:dyDescent="0.25">
      <c r="A165" s="12"/>
      <c r="B165" s="31" t="s">
        <v>33</v>
      </c>
      <c r="C165" s="27" t="s">
        <v>298</v>
      </c>
      <c r="D165" s="27"/>
      <c r="E165" s="32">
        <v>70000</v>
      </c>
      <c r="F165" s="33" t="s">
        <v>298</v>
      </c>
      <c r="G165" s="27" t="s">
        <v>298</v>
      </c>
      <c r="H165" s="33"/>
      <c r="I165" s="52" t="s">
        <v>323</v>
      </c>
      <c r="J165" s="33" t="s">
        <v>298</v>
      </c>
      <c r="K165" s="27" t="s">
        <v>298</v>
      </c>
      <c r="L165" s="27"/>
      <c r="M165" s="32">
        <v>70000</v>
      </c>
      <c r="N165" s="33" t="s">
        <v>298</v>
      </c>
      <c r="O165" s="27" t="s">
        <v>298</v>
      </c>
      <c r="P165" s="33"/>
      <c r="Q165" s="52" t="s">
        <v>323</v>
      </c>
      <c r="R165" s="33" t="s">
        <v>298</v>
      </c>
      <c r="S165" s="27" t="s">
        <v>298</v>
      </c>
      <c r="T165" s="27"/>
      <c r="U165" s="32">
        <v>70000</v>
      </c>
      <c r="V165" s="33" t="s">
        <v>298</v>
      </c>
    </row>
    <row r="166" spans="1:22" x14ac:dyDescent="0.25">
      <c r="A166" s="12"/>
      <c r="B166" s="28" t="s">
        <v>695</v>
      </c>
      <c r="C166" s="11" t="s">
        <v>298</v>
      </c>
      <c r="D166" s="11"/>
      <c r="E166" s="29">
        <v>32331</v>
      </c>
      <c r="F166" s="14" t="s">
        <v>298</v>
      </c>
      <c r="G166" s="11" t="s">
        <v>298</v>
      </c>
      <c r="H166" s="14"/>
      <c r="I166" s="35" t="s">
        <v>323</v>
      </c>
      <c r="J166" s="14" t="s">
        <v>298</v>
      </c>
      <c r="K166" s="11" t="s">
        <v>298</v>
      </c>
      <c r="L166" s="11"/>
      <c r="M166" s="29">
        <v>32331</v>
      </c>
      <c r="N166" s="14" t="s">
        <v>298</v>
      </c>
      <c r="O166" s="11" t="s">
        <v>298</v>
      </c>
      <c r="P166" s="14"/>
      <c r="Q166" s="35" t="s">
        <v>323</v>
      </c>
      <c r="R166" s="14" t="s">
        <v>298</v>
      </c>
      <c r="S166" s="11" t="s">
        <v>298</v>
      </c>
      <c r="T166" s="11"/>
      <c r="U166" s="29">
        <v>32331</v>
      </c>
      <c r="V166" s="14" t="s">
        <v>298</v>
      </c>
    </row>
    <row r="167" spans="1:22" x14ac:dyDescent="0.25">
      <c r="A167" s="12"/>
      <c r="B167" s="31" t="s">
        <v>696</v>
      </c>
      <c r="C167" s="27" t="s">
        <v>298</v>
      </c>
      <c r="D167" s="27"/>
      <c r="E167" s="32">
        <v>2663642</v>
      </c>
      <c r="F167" s="33" t="s">
        <v>298</v>
      </c>
      <c r="G167" s="27" t="s">
        <v>298</v>
      </c>
      <c r="H167" s="33"/>
      <c r="I167" s="52" t="s">
        <v>323</v>
      </c>
      <c r="J167" s="33" t="s">
        <v>298</v>
      </c>
      <c r="K167" s="27" t="s">
        <v>298</v>
      </c>
      <c r="L167" s="27"/>
      <c r="M167" s="32">
        <v>2663642</v>
      </c>
      <c r="N167" s="33" t="s">
        <v>298</v>
      </c>
      <c r="O167" s="27" t="s">
        <v>298</v>
      </c>
      <c r="P167" s="33"/>
      <c r="Q167" s="52" t="s">
        <v>323</v>
      </c>
      <c r="R167" s="33" t="s">
        <v>298</v>
      </c>
      <c r="S167" s="27" t="s">
        <v>298</v>
      </c>
      <c r="T167" s="27"/>
      <c r="U167" s="32">
        <v>2663642</v>
      </c>
      <c r="V167" s="33" t="s">
        <v>298</v>
      </c>
    </row>
    <row r="168" spans="1:22" x14ac:dyDescent="0.25">
      <c r="A168" s="12"/>
      <c r="B168" s="28" t="s">
        <v>35</v>
      </c>
      <c r="C168" s="11" t="s">
        <v>298</v>
      </c>
      <c r="D168" s="11"/>
      <c r="E168" s="29">
        <v>1777</v>
      </c>
      <c r="F168" s="14" t="s">
        <v>298</v>
      </c>
      <c r="G168" s="11" t="s">
        <v>298</v>
      </c>
      <c r="H168" s="14"/>
      <c r="I168" s="35" t="s">
        <v>323</v>
      </c>
      <c r="J168" s="14" t="s">
        <v>298</v>
      </c>
      <c r="K168" s="11" t="s">
        <v>298</v>
      </c>
      <c r="L168" s="14"/>
      <c r="M168" s="35" t="s">
        <v>323</v>
      </c>
      <c r="N168" s="14" t="s">
        <v>298</v>
      </c>
      <c r="O168" s="11" t="s">
        <v>298</v>
      </c>
      <c r="P168" s="11"/>
      <c r="Q168" s="29">
        <v>2296</v>
      </c>
      <c r="R168" s="14" t="s">
        <v>298</v>
      </c>
      <c r="S168" s="11" t="s">
        <v>298</v>
      </c>
      <c r="T168" s="11"/>
      <c r="U168" s="29">
        <v>2296</v>
      </c>
      <c r="V168" s="14" t="s">
        <v>298</v>
      </c>
    </row>
    <row r="169" spans="1:22" x14ac:dyDescent="0.25">
      <c r="A169" s="12"/>
      <c r="B169" s="31" t="s">
        <v>37</v>
      </c>
      <c r="C169" s="27" t="s">
        <v>298</v>
      </c>
      <c r="D169" s="27"/>
      <c r="E169" s="32">
        <v>3667</v>
      </c>
      <c r="F169" s="33" t="s">
        <v>298</v>
      </c>
      <c r="G169" s="27" t="s">
        <v>298</v>
      </c>
      <c r="H169" s="33"/>
      <c r="I169" s="52" t="s">
        <v>323</v>
      </c>
      <c r="J169" s="33" t="s">
        <v>298</v>
      </c>
      <c r="K169" s="27" t="s">
        <v>298</v>
      </c>
      <c r="L169" s="33"/>
      <c r="M169" s="52" t="s">
        <v>323</v>
      </c>
      <c r="N169" s="33" t="s">
        <v>298</v>
      </c>
      <c r="O169" s="27" t="s">
        <v>298</v>
      </c>
      <c r="P169" s="27"/>
      <c r="Q169" s="32">
        <v>8897</v>
      </c>
      <c r="R169" s="33" t="s">
        <v>298</v>
      </c>
      <c r="S169" s="27" t="s">
        <v>298</v>
      </c>
      <c r="T169" s="27"/>
      <c r="U169" s="32">
        <v>8897</v>
      </c>
      <c r="V169" s="33" t="s">
        <v>298</v>
      </c>
    </row>
    <row r="170" spans="1:22" ht="25.5" x14ac:dyDescent="0.25">
      <c r="A170" s="12"/>
      <c r="B170" s="28" t="s">
        <v>697</v>
      </c>
      <c r="C170" s="11" t="s">
        <v>298</v>
      </c>
      <c r="D170" s="11"/>
      <c r="E170" s="29">
        <v>3470996</v>
      </c>
      <c r="F170" s="14" t="s">
        <v>298</v>
      </c>
      <c r="G170" s="11" t="s">
        <v>298</v>
      </c>
      <c r="H170" s="14"/>
      <c r="I170" s="35" t="s">
        <v>323</v>
      </c>
      <c r="J170" s="14" t="s">
        <v>298</v>
      </c>
      <c r="K170" s="11" t="s">
        <v>298</v>
      </c>
      <c r="L170" s="14"/>
      <c r="M170" s="35" t="s">
        <v>323</v>
      </c>
      <c r="N170" s="14" t="s">
        <v>298</v>
      </c>
      <c r="O170" s="11" t="s">
        <v>298</v>
      </c>
      <c r="P170" s="11"/>
      <c r="Q170" s="29">
        <v>3527725</v>
      </c>
      <c r="R170" s="14" t="s">
        <v>298</v>
      </c>
      <c r="S170" s="11" t="s">
        <v>298</v>
      </c>
      <c r="T170" s="11"/>
      <c r="U170" s="29">
        <v>3527725</v>
      </c>
      <c r="V170" s="14" t="s">
        <v>298</v>
      </c>
    </row>
    <row r="171" spans="1:22" x14ac:dyDescent="0.25">
      <c r="A171" s="12"/>
      <c r="B171" s="31" t="s">
        <v>44</v>
      </c>
      <c r="C171" s="27" t="s">
        <v>298</v>
      </c>
      <c r="D171" s="27"/>
      <c r="E171" s="32">
        <v>22051</v>
      </c>
      <c r="F171" s="33" t="s">
        <v>298</v>
      </c>
      <c r="G171" s="27" t="s">
        <v>298</v>
      </c>
      <c r="H171" s="33"/>
      <c r="I171" s="52" t="s">
        <v>323</v>
      </c>
      <c r="J171" s="33" t="s">
        <v>298</v>
      </c>
      <c r="K171" s="27" t="s">
        <v>298</v>
      </c>
      <c r="L171" s="27"/>
      <c r="M171" s="32">
        <v>22051</v>
      </c>
      <c r="N171" s="33" t="s">
        <v>298</v>
      </c>
      <c r="O171" s="27" t="s">
        <v>298</v>
      </c>
      <c r="P171" s="33"/>
      <c r="Q171" s="52" t="s">
        <v>323</v>
      </c>
      <c r="R171" s="33" t="s">
        <v>298</v>
      </c>
      <c r="S171" s="27" t="s">
        <v>298</v>
      </c>
      <c r="T171" s="27"/>
      <c r="U171" s="32">
        <v>22051</v>
      </c>
      <c r="V171" s="33" t="s">
        <v>298</v>
      </c>
    </row>
    <row r="172" spans="1:22" x14ac:dyDescent="0.25">
      <c r="A172" s="12"/>
      <c r="B172" s="28" t="s">
        <v>698</v>
      </c>
      <c r="C172" s="11" t="s">
        <v>298</v>
      </c>
      <c r="D172" s="11"/>
      <c r="E172" s="29">
        <v>10846</v>
      </c>
      <c r="F172" s="14" t="s">
        <v>298</v>
      </c>
      <c r="G172" s="11" t="s">
        <v>298</v>
      </c>
      <c r="H172" s="14"/>
      <c r="I172" s="35" t="s">
        <v>323</v>
      </c>
      <c r="J172" s="14" t="s">
        <v>298</v>
      </c>
      <c r="K172" s="11" t="s">
        <v>298</v>
      </c>
      <c r="L172" s="11"/>
      <c r="M172" s="29">
        <v>10846</v>
      </c>
      <c r="N172" s="14" t="s">
        <v>298</v>
      </c>
      <c r="O172" s="11" t="s">
        <v>298</v>
      </c>
      <c r="P172" s="14"/>
      <c r="Q172" s="35" t="s">
        <v>323</v>
      </c>
      <c r="R172" s="14" t="s">
        <v>298</v>
      </c>
      <c r="S172" s="11" t="s">
        <v>298</v>
      </c>
      <c r="T172" s="11"/>
      <c r="U172" s="29">
        <v>10846</v>
      </c>
      <c r="V172" s="14" t="s">
        <v>298</v>
      </c>
    </row>
    <row r="173" spans="1:22" x14ac:dyDescent="0.25">
      <c r="A173" s="12"/>
      <c r="B173" s="58" t="s">
        <v>699</v>
      </c>
      <c r="C173" s="27" t="s">
        <v>298</v>
      </c>
      <c r="D173" s="27"/>
      <c r="E173" s="27"/>
      <c r="F173" s="27"/>
      <c r="G173" s="27" t="s">
        <v>298</v>
      </c>
      <c r="H173" s="27"/>
      <c r="I173" s="27"/>
      <c r="J173" s="27"/>
      <c r="K173" s="27" t="s">
        <v>298</v>
      </c>
      <c r="L173" s="27"/>
      <c r="M173" s="27"/>
      <c r="N173" s="27"/>
      <c r="O173" s="27" t="s">
        <v>298</v>
      </c>
      <c r="P173" s="27"/>
      <c r="Q173" s="27"/>
      <c r="R173" s="27"/>
      <c r="S173" s="27" t="s">
        <v>298</v>
      </c>
      <c r="T173" s="27"/>
      <c r="U173" s="27"/>
      <c r="V173" s="27"/>
    </row>
    <row r="174" spans="1:22" x14ac:dyDescent="0.25">
      <c r="A174" s="12"/>
      <c r="B174" s="28" t="s">
        <v>53</v>
      </c>
      <c r="C174" s="11" t="s">
        <v>298</v>
      </c>
      <c r="D174" s="11"/>
      <c r="E174" s="11"/>
      <c r="F174" s="11"/>
      <c r="G174" s="11" t="s">
        <v>298</v>
      </c>
      <c r="H174" s="11"/>
      <c r="I174" s="11"/>
      <c r="J174" s="11"/>
      <c r="K174" s="11" t="s">
        <v>298</v>
      </c>
      <c r="L174" s="11"/>
      <c r="M174" s="11"/>
      <c r="N174" s="11"/>
      <c r="O174" s="11" t="s">
        <v>298</v>
      </c>
      <c r="P174" s="11"/>
      <c r="Q174" s="11"/>
      <c r="R174" s="11"/>
      <c r="S174" s="11" t="s">
        <v>298</v>
      </c>
      <c r="T174" s="11"/>
      <c r="U174" s="11"/>
      <c r="V174" s="11"/>
    </row>
    <row r="175" spans="1:22" x14ac:dyDescent="0.25">
      <c r="A175" s="12"/>
      <c r="B175" s="38" t="s">
        <v>54</v>
      </c>
      <c r="C175" s="27" t="s">
        <v>298</v>
      </c>
      <c r="D175" s="27" t="s">
        <v>312</v>
      </c>
      <c r="E175" s="32">
        <v>2562980</v>
      </c>
      <c r="F175" s="33" t="s">
        <v>298</v>
      </c>
      <c r="G175" s="27" t="s">
        <v>298</v>
      </c>
      <c r="H175" s="27" t="s">
        <v>312</v>
      </c>
      <c r="I175" s="32">
        <v>2562980</v>
      </c>
      <c r="J175" s="33" t="s">
        <v>298</v>
      </c>
      <c r="K175" s="27" t="s">
        <v>298</v>
      </c>
      <c r="L175" s="33" t="s">
        <v>312</v>
      </c>
      <c r="M175" s="52" t="s">
        <v>323</v>
      </c>
      <c r="N175" s="33" t="s">
        <v>298</v>
      </c>
      <c r="O175" s="27" t="s">
        <v>298</v>
      </c>
      <c r="P175" s="33" t="s">
        <v>312</v>
      </c>
      <c r="Q175" s="52" t="s">
        <v>323</v>
      </c>
      <c r="R175" s="33" t="s">
        <v>298</v>
      </c>
      <c r="S175" s="27" t="s">
        <v>298</v>
      </c>
      <c r="T175" s="27" t="s">
        <v>312</v>
      </c>
      <c r="U175" s="32">
        <v>2562980</v>
      </c>
      <c r="V175" s="33" t="s">
        <v>298</v>
      </c>
    </row>
    <row r="176" spans="1:22" x14ac:dyDescent="0.25">
      <c r="A176" s="12"/>
      <c r="B176" s="48" t="s">
        <v>55</v>
      </c>
      <c r="C176" s="11" t="s">
        <v>298</v>
      </c>
      <c r="D176" s="11"/>
      <c r="E176" s="29">
        <v>2327651</v>
      </c>
      <c r="F176" s="14" t="s">
        <v>298</v>
      </c>
      <c r="G176" s="11" t="s">
        <v>298</v>
      </c>
      <c r="H176" s="14"/>
      <c r="I176" s="35" t="s">
        <v>323</v>
      </c>
      <c r="J176" s="14" t="s">
        <v>298</v>
      </c>
      <c r="K176" s="11" t="s">
        <v>298</v>
      </c>
      <c r="L176" s="11"/>
      <c r="M176" s="29">
        <v>2328488</v>
      </c>
      <c r="N176" s="14" t="s">
        <v>298</v>
      </c>
      <c r="O176" s="11" t="s">
        <v>298</v>
      </c>
      <c r="P176" s="14"/>
      <c r="Q176" s="35" t="s">
        <v>323</v>
      </c>
      <c r="R176" s="14" t="s">
        <v>298</v>
      </c>
      <c r="S176" s="11" t="s">
        <v>298</v>
      </c>
      <c r="T176" s="11"/>
      <c r="U176" s="29">
        <v>2328488</v>
      </c>
      <c r="V176" s="14" t="s">
        <v>298</v>
      </c>
    </row>
    <row r="177" spans="1:22" x14ac:dyDescent="0.25">
      <c r="A177" s="12"/>
      <c r="B177" s="31" t="s">
        <v>100</v>
      </c>
      <c r="C177" s="27" t="s">
        <v>298</v>
      </c>
      <c r="D177" s="27"/>
      <c r="E177" s="32">
        <v>911457</v>
      </c>
      <c r="F177" s="33" t="s">
        <v>298</v>
      </c>
      <c r="G177" s="27" t="s">
        <v>298</v>
      </c>
      <c r="H177" s="33"/>
      <c r="I177" s="52" t="s">
        <v>323</v>
      </c>
      <c r="J177" s="33" t="s">
        <v>298</v>
      </c>
      <c r="K177" s="27" t="s">
        <v>298</v>
      </c>
      <c r="L177" s="27"/>
      <c r="M177" s="32">
        <v>932408</v>
      </c>
      <c r="N177" s="33" t="s">
        <v>298</v>
      </c>
      <c r="O177" s="27" t="s">
        <v>298</v>
      </c>
      <c r="P177" s="33"/>
      <c r="Q177" s="52" t="s">
        <v>323</v>
      </c>
      <c r="R177" s="33" t="s">
        <v>298</v>
      </c>
      <c r="S177" s="27" t="s">
        <v>298</v>
      </c>
      <c r="T177" s="27"/>
      <c r="U177" s="32">
        <v>932408</v>
      </c>
      <c r="V177" s="33" t="s">
        <v>298</v>
      </c>
    </row>
    <row r="178" spans="1:22" x14ac:dyDescent="0.25">
      <c r="A178" s="12"/>
      <c r="B178" s="28" t="s">
        <v>62</v>
      </c>
      <c r="C178" s="11" t="s">
        <v>298</v>
      </c>
      <c r="D178" s="11"/>
      <c r="E178" s="29">
        <v>25774</v>
      </c>
      <c r="F178" s="14" t="s">
        <v>298</v>
      </c>
      <c r="G178" s="11" t="s">
        <v>298</v>
      </c>
      <c r="H178" s="14"/>
      <c r="I178" s="35" t="s">
        <v>323</v>
      </c>
      <c r="J178" s="14" t="s">
        <v>298</v>
      </c>
      <c r="K178" s="11" t="s">
        <v>298</v>
      </c>
      <c r="L178" s="11"/>
      <c r="M178" s="29">
        <v>25819</v>
      </c>
      <c r="N178" s="14" t="s">
        <v>298</v>
      </c>
      <c r="O178" s="11" t="s">
        <v>298</v>
      </c>
      <c r="P178" s="14"/>
      <c r="Q178" s="35" t="s">
        <v>323</v>
      </c>
      <c r="R178" s="14" t="s">
        <v>298</v>
      </c>
      <c r="S178" s="11" t="s">
        <v>298</v>
      </c>
      <c r="T178" s="11"/>
      <c r="U178" s="29">
        <v>25819</v>
      </c>
      <c r="V178" s="14" t="s">
        <v>298</v>
      </c>
    </row>
    <row r="179" spans="1:22" x14ac:dyDescent="0.25">
      <c r="A179" s="12"/>
      <c r="B179" s="31" t="s">
        <v>60</v>
      </c>
      <c r="C179" s="27" t="s">
        <v>298</v>
      </c>
      <c r="D179" s="27"/>
      <c r="E179" s="32">
        <v>1111</v>
      </c>
      <c r="F179" s="33" t="s">
        <v>298</v>
      </c>
      <c r="G179" s="27" t="s">
        <v>298</v>
      </c>
      <c r="H179" s="33"/>
      <c r="I179" s="52" t="s">
        <v>323</v>
      </c>
      <c r="J179" s="33" t="s">
        <v>298</v>
      </c>
      <c r="K179" s="27" t="s">
        <v>298</v>
      </c>
      <c r="L179" s="27"/>
      <c r="M179" s="32">
        <v>1111</v>
      </c>
      <c r="N179" s="33" t="s">
        <v>298</v>
      </c>
      <c r="O179" s="27" t="s">
        <v>298</v>
      </c>
      <c r="P179" s="33"/>
      <c r="Q179" s="52" t="s">
        <v>323</v>
      </c>
      <c r="R179" s="33" t="s">
        <v>298</v>
      </c>
      <c r="S179" s="27" t="s">
        <v>298</v>
      </c>
      <c r="T179" s="27"/>
      <c r="U179" s="32">
        <v>1111</v>
      </c>
      <c r="V179" s="33" t="s">
        <v>298</v>
      </c>
    </row>
    <row r="180" spans="1:22" x14ac:dyDescent="0.25">
      <c r="A180" s="12"/>
      <c r="B180" s="28" t="s">
        <v>698</v>
      </c>
      <c r="C180" s="11" t="s">
        <v>298</v>
      </c>
      <c r="D180" s="11"/>
      <c r="E180" s="29">
        <v>10846</v>
      </c>
      <c r="F180" s="14" t="s">
        <v>298</v>
      </c>
      <c r="G180" s="11" t="s">
        <v>298</v>
      </c>
      <c r="H180" s="14"/>
      <c r="I180" s="35" t="s">
        <v>323</v>
      </c>
      <c r="J180" s="14" t="s">
        <v>298</v>
      </c>
      <c r="K180" s="11" t="s">
        <v>298</v>
      </c>
      <c r="L180" s="11"/>
      <c r="M180" s="29">
        <v>10846</v>
      </c>
      <c r="N180" s="14" t="s">
        <v>298</v>
      </c>
      <c r="O180" s="11" t="s">
        <v>298</v>
      </c>
      <c r="P180" s="14"/>
      <c r="Q180" s="35" t="s">
        <v>323</v>
      </c>
      <c r="R180" s="14" t="s">
        <v>298</v>
      </c>
      <c r="S180" s="11" t="s">
        <v>298</v>
      </c>
      <c r="T180" s="11"/>
      <c r="U180" s="29">
        <v>10846</v>
      </c>
      <c r="V180" s="14" t="s">
        <v>298</v>
      </c>
    </row>
    <row r="181" spans="1:22" x14ac:dyDescent="0.25">
      <c r="A181" s="12"/>
      <c r="B181" s="21" t="s">
        <v>700</v>
      </c>
      <c r="C181" s="21"/>
      <c r="D181" s="21"/>
      <c r="E181" s="21"/>
      <c r="F181" s="21"/>
      <c r="G181" s="21"/>
      <c r="H181" s="21"/>
      <c r="I181" s="21"/>
      <c r="J181" s="21"/>
      <c r="K181" s="21"/>
      <c r="L181" s="21"/>
      <c r="M181" s="21"/>
      <c r="N181" s="21"/>
      <c r="O181" s="21"/>
      <c r="P181" s="21"/>
      <c r="Q181" s="21"/>
      <c r="R181" s="21"/>
      <c r="S181" s="21"/>
      <c r="T181" s="21"/>
      <c r="U181" s="21"/>
      <c r="V181" s="21"/>
    </row>
  </sheetData>
  <mergeCells count="230">
    <mergeCell ref="B129:V129"/>
    <mergeCell ref="B130:V130"/>
    <mergeCell ref="B131:V131"/>
    <mergeCell ref="B132:V132"/>
    <mergeCell ref="B181:V181"/>
    <mergeCell ref="B35:V35"/>
    <mergeCell ref="B36:V36"/>
    <mergeCell ref="B87:V87"/>
    <mergeCell ref="B88:V88"/>
    <mergeCell ref="B89:V89"/>
    <mergeCell ref="B90:V9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1:V11"/>
    <mergeCell ref="B13:V13"/>
    <mergeCell ref="B15:V15"/>
    <mergeCell ref="B16:V16"/>
    <mergeCell ref="D162:U162"/>
    <mergeCell ref="A1:A2"/>
    <mergeCell ref="B1:V1"/>
    <mergeCell ref="B2:V2"/>
    <mergeCell ref="B3:V3"/>
    <mergeCell ref="A4:A181"/>
    <mergeCell ref="B4:V4"/>
    <mergeCell ref="B5:V5"/>
    <mergeCell ref="B6:V6"/>
    <mergeCell ref="B7:V7"/>
    <mergeCell ref="O160:O161"/>
    <mergeCell ref="P160:Q161"/>
    <mergeCell ref="R160:R161"/>
    <mergeCell ref="S160:S161"/>
    <mergeCell ref="T160:U161"/>
    <mergeCell ref="V160:V161"/>
    <mergeCell ref="G160:G161"/>
    <mergeCell ref="H160:I161"/>
    <mergeCell ref="J160:J161"/>
    <mergeCell ref="K160:K161"/>
    <mergeCell ref="L160:M161"/>
    <mergeCell ref="N160:N161"/>
    <mergeCell ref="D138:U138"/>
    <mergeCell ref="C157:V157"/>
    <mergeCell ref="D158:U158"/>
    <mergeCell ref="D159:E159"/>
    <mergeCell ref="H159:U159"/>
    <mergeCell ref="B160:B161"/>
    <mergeCell ref="C160:C161"/>
    <mergeCell ref="D160:E160"/>
    <mergeCell ref="D161:E161"/>
    <mergeCell ref="F160:F161"/>
    <mergeCell ref="O136:O137"/>
    <mergeCell ref="P136:Q137"/>
    <mergeCell ref="R136:R137"/>
    <mergeCell ref="S136:S137"/>
    <mergeCell ref="T136:U137"/>
    <mergeCell ref="V136:V137"/>
    <mergeCell ref="G136:G137"/>
    <mergeCell ref="H136:I137"/>
    <mergeCell ref="J136:J137"/>
    <mergeCell ref="K136:K137"/>
    <mergeCell ref="L136:M137"/>
    <mergeCell ref="N136:N137"/>
    <mergeCell ref="V111:V115"/>
    <mergeCell ref="D116:U116"/>
    <mergeCell ref="D134:U134"/>
    <mergeCell ref="D135:E135"/>
    <mergeCell ref="H135:U135"/>
    <mergeCell ref="B136:B137"/>
    <mergeCell ref="C136:C137"/>
    <mergeCell ref="D136:E136"/>
    <mergeCell ref="D137:E137"/>
    <mergeCell ref="F136:F137"/>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V92:V96"/>
    <mergeCell ref="D97:U97"/>
    <mergeCell ref="C110:F110"/>
    <mergeCell ref="G110:J110"/>
    <mergeCell ref="K110:N110"/>
    <mergeCell ref="O110:R110"/>
    <mergeCell ref="S110:V110"/>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G92:G96"/>
    <mergeCell ref="H92:I92"/>
    <mergeCell ref="H93:I93"/>
    <mergeCell ref="H94:I94"/>
    <mergeCell ref="H95:I95"/>
    <mergeCell ref="H96:I96"/>
    <mergeCell ref="R63:R67"/>
    <mergeCell ref="D68:Q68"/>
    <mergeCell ref="B92:B96"/>
    <mergeCell ref="C92:C96"/>
    <mergeCell ref="D92:E92"/>
    <mergeCell ref="D93:E93"/>
    <mergeCell ref="D94:E94"/>
    <mergeCell ref="D95:E95"/>
    <mergeCell ref="D96:E96"/>
    <mergeCell ref="F92:F96"/>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R38:R42"/>
    <mergeCell ref="D43:Q43"/>
    <mergeCell ref="C62:F62"/>
    <mergeCell ref="G62:J62"/>
    <mergeCell ref="K62:N62"/>
    <mergeCell ref="O62:R6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30.42578125" customWidth="1"/>
    <col min="6" max="8" width="7.140625" customWidth="1"/>
    <col min="9" max="9" width="30.42578125" customWidth="1"/>
    <col min="10" max="10" width="7.7109375" customWidth="1"/>
    <col min="11" max="12" width="7.140625" customWidth="1"/>
    <col min="13" max="13" width="25.42578125" customWidth="1"/>
    <col min="14" max="14" width="7.7109375" customWidth="1"/>
    <col min="15" max="15" width="35.42578125" customWidth="1"/>
    <col min="16" max="16" width="7.140625" customWidth="1"/>
    <col min="17" max="17" width="32.5703125" customWidth="1"/>
    <col min="18" max="18" width="7.7109375" customWidth="1"/>
    <col min="19" max="19" width="35.42578125" customWidth="1"/>
    <col min="20" max="20" width="7.140625" customWidth="1"/>
    <col min="21" max="21" width="30.42578125" customWidth="1"/>
    <col min="22" max="22" width="25.42578125" customWidth="1"/>
  </cols>
  <sheetData>
    <row r="1" spans="1:22" ht="15" customHeight="1" x14ac:dyDescent="0.25">
      <c r="A1" s="7" t="s">
        <v>7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2</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701</v>
      </c>
      <c r="B4" s="17" t="s">
        <v>5</v>
      </c>
      <c r="C4" s="17"/>
      <c r="D4" s="17"/>
      <c r="E4" s="17"/>
      <c r="F4" s="17"/>
      <c r="G4" s="17"/>
      <c r="H4" s="17"/>
      <c r="I4" s="17"/>
      <c r="J4" s="17"/>
      <c r="K4" s="17"/>
      <c r="L4" s="17"/>
      <c r="M4" s="17"/>
      <c r="N4" s="17"/>
      <c r="O4" s="17"/>
      <c r="P4" s="17"/>
      <c r="Q4" s="17"/>
      <c r="R4" s="17"/>
      <c r="S4" s="17"/>
      <c r="T4" s="17"/>
      <c r="U4" s="17"/>
      <c r="V4" s="17"/>
    </row>
    <row r="5" spans="1:22" x14ac:dyDescent="0.25">
      <c r="A5" s="12"/>
      <c r="B5" s="18" t="s">
        <v>703</v>
      </c>
      <c r="C5" s="18"/>
      <c r="D5" s="18"/>
      <c r="E5" s="18"/>
      <c r="F5" s="18"/>
      <c r="G5" s="18"/>
      <c r="H5" s="18"/>
      <c r="I5" s="18"/>
      <c r="J5" s="18"/>
      <c r="K5" s="18"/>
      <c r="L5" s="18"/>
      <c r="M5" s="18"/>
      <c r="N5" s="18"/>
      <c r="O5" s="18"/>
      <c r="P5" s="18"/>
      <c r="Q5" s="18"/>
      <c r="R5" s="18"/>
      <c r="S5" s="18"/>
      <c r="T5" s="18"/>
      <c r="U5" s="18"/>
      <c r="V5" s="18"/>
    </row>
    <row r="6" spans="1:22" ht="51" customHeight="1" x14ac:dyDescent="0.25">
      <c r="A6" s="12"/>
      <c r="B6" s="21" t="s">
        <v>704</v>
      </c>
      <c r="C6" s="21"/>
      <c r="D6" s="21"/>
      <c r="E6" s="21"/>
      <c r="F6" s="21"/>
      <c r="G6" s="21"/>
      <c r="H6" s="21"/>
      <c r="I6" s="21"/>
      <c r="J6" s="21"/>
      <c r="K6" s="21"/>
      <c r="L6" s="21"/>
      <c r="M6" s="21"/>
      <c r="N6" s="21"/>
      <c r="O6" s="21"/>
      <c r="P6" s="21"/>
      <c r="Q6" s="21"/>
      <c r="R6" s="21"/>
      <c r="S6" s="21"/>
      <c r="T6" s="21"/>
      <c r="U6" s="21"/>
      <c r="V6" s="21"/>
    </row>
    <row r="7" spans="1:22" ht="38.25" customHeight="1" x14ac:dyDescent="0.25">
      <c r="A7" s="12"/>
      <c r="B7" s="21" t="s">
        <v>705</v>
      </c>
      <c r="C7" s="21"/>
      <c r="D7" s="21"/>
      <c r="E7" s="21"/>
      <c r="F7" s="21"/>
      <c r="G7" s="21"/>
      <c r="H7" s="21"/>
      <c r="I7" s="21"/>
      <c r="J7" s="21"/>
      <c r="K7" s="21"/>
      <c r="L7" s="21"/>
      <c r="M7" s="21"/>
      <c r="N7" s="21"/>
      <c r="O7" s="21"/>
      <c r="P7" s="21"/>
      <c r="Q7" s="21"/>
      <c r="R7" s="21"/>
      <c r="S7" s="21"/>
      <c r="T7" s="21"/>
      <c r="U7" s="21"/>
      <c r="V7" s="21"/>
    </row>
    <row r="8" spans="1:22" x14ac:dyDescent="0.25">
      <c r="A8" s="12"/>
      <c r="B8" s="21" t="s">
        <v>706</v>
      </c>
      <c r="C8" s="21"/>
      <c r="D8" s="21"/>
      <c r="E8" s="21"/>
      <c r="F8" s="21"/>
      <c r="G8" s="21"/>
      <c r="H8" s="21"/>
      <c r="I8" s="21"/>
      <c r="J8" s="21"/>
      <c r="K8" s="21"/>
      <c r="L8" s="21"/>
      <c r="M8" s="21"/>
      <c r="N8" s="21"/>
      <c r="O8" s="21"/>
      <c r="P8" s="21"/>
      <c r="Q8" s="21"/>
      <c r="R8" s="21"/>
      <c r="S8" s="21"/>
      <c r="T8" s="21"/>
      <c r="U8" s="21"/>
      <c r="V8" s="21"/>
    </row>
    <row r="9" spans="1:22" ht="15.75" x14ac:dyDescent="0.25">
      <c r="A9" s="12"/>
      <c r="B9" s="49"/>
      <c r="C9" s="49"/>
      <c r="D9" s="49"/>
      <c r="E9" s="49"/>
      <c r="F9" s="49"/>
      <c r="G9" s="49"/>
      <c r="H9" s="49"/>
      <c r="I9" s="49"/>
      <c r="J9" s="49"/>
      <c r="K9" s="49"/>
      <c r="L9" s="49"/>
      <c r="M9" s="49"/>
      <c r="N9" s="49"/>
      <c r="O9" s="49"/>
      <c r="P9" s="49"/>
      <c r="Q9" s="49"/>
      <c r="R9" s="49"/>
      <c r="S9" s="49"/>
      <c r="T9" s="49"/>
      <c r="U9" s="49"/>
      <c r="V9" s="4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23"/>
      <c r="C11" s="23" t="s">
        <v>298</v>
      </c>
      <c r="D11" s="41" t="s">
        <v>446</v>
      </c>
      <c r="E11" s="41"/>
      <c r="F11" s="41"/>
      <c r="G11" s="41"/>
      <c r="H11" s="41"/>
      <c r="I11" s="41"/>
      <c r="J11" s="41"/>
      <c r="K11" s="41"/>
      <c r="L11" s="41"/>
      <c r="M11" s="41"/>
      <c r="N11" s="41"/>
      <c r="O11" s="41"/>
      <c r="P11" s="41"/>
      <c r="Q11" s="41"/>
      <c r="R11" s="41"/>
      <c r="S11" s="41"/>
      <c r="T11" s="41"/>
      <c r="U11" s="41"/>
      <c r="V11" s="23"/>
    </row>
    <row r="12" spans="1:22" ht="15.75" thickBot="1" x14ac:dyDescent="0.3">
      <c r="A12" s="12"/>
      <c r="B12" s="23"/>
      <c r="C12" s="23" t="s">
        <v>298</v>
      </c>
      <c r="D12" s="47" t="s">
        <v>707</v>
      </c>
      <c r="E12" s="47"/>
      <c r="F12" s="23"/>
      <c r="G12" s="23" t="s">
        <v>298</v>
      </c>
      <c r="H12" s="47" t="s">
        <v>708</v>
      </c>
      <c r="I12" s="47"/>
      <c r="J12" s="23"/>
      <c r="K12" s="23" t="s">
        <v>298</v>
      </c>
      <c r="L12" s="47" t="s">
        <v>114</v>
      </c>
      <c r="M12" s="47"/>
      <c r="N12" s="23"/>
      <c r="O12" s="23"/>
      <c r="P12" s="47" t="s">
        <v>709</v>
      </c>
      <c r="Q12" s="47"/>
      <c r="R12" s="23"/>
      <c r="S12" s="23"/>
      <c r="T12" s="47" t="s">
        <v>142</v>
      </c>
      <c r="U12" s="47"/>
      <c r="V12" s="23"/>
    </row>
    <row r="13" spans="1:22" x14ac:dyDescent="0.25">
      <c r="A13" s="12"/>
      <c r="B13" s="23"/>
      <c r="C13" s="23" t="s">
        <v>298</v>
      </c>
      <c r="D13" s="46" t="s">
        <v>309</v>
      </c>
      <c r="E13" s="46"/>
      <c r="F13" s="46"/>
      <c r="G13" s="46"/>
      <c r="H13" s="46"/>
      <c r="I13" s="46"/>
      <c r="J13" s="46"/>
      <c r="K13" s="46"/>
      <c r="L13" s="46"/>
      <c r="M13" s="46"/>
      <c r="N13" s="46"/>
      <c r="O13" s="46"/>
      <c r="P13" s="46"/>
      <c r="Q13" s="46"/>
      <c r="R13" s="46"/>
      <c r="S13" s="46"/>
      <c r="T13" s="46"/>
      <c r="U13" s="46"/>
      <c r="V13" s="23"/>
    </row>
    <row r="14" spans="1:22" x14ac:dyDescent="0.25">
      <c r="A14" s="12"/>
      <c r="B14" s="26" t="s">
        <v>710</v>
      </c>
      <c r="C14" s="27" t="s">
        <v>298</v>
      </c>
      <c r="D14" s="27" t="s">
        <v>312</v>
      </c>
      <c r="E14" s="32">
        <v>36723</v>
      </c>
      <c r="F14" s="33" t="s">
        <v>298</v>
      </c>
      <c r="G14" s="27" t="s">
        <v>298</v>
      </c>
      <c r="H14" s="27" t="s">
        <v>312</v>
      </c>
      <c r="I14" s="32">
        <v>18397</v>
      </c>
      <c r="J14" s="33" t="s">
        <v>298</v>
      </c>
      <c r="K14" s="27" t="s">
        <v>298</v>
      </c>
      <c r="L14" s="27" t="s">
        <v>312</v>
      </c>
      <c r="M14" s="32">
        <v>10175</v>
      </c>
      <c r="N14" s="33" t="s">
        <v>298</v>
      </c>
      <c r="O14" s="27"/>
      <c r="P14" s="33" t="s">
        <v>312</v>
      </c>
      <c r="Q14" s="52" t="s">
        <v>323</v>
      </c>
      <c r="R14" s="33" t="s">
        <v>298</v>
      </c>
      <c r="S14" s="27"/>
      <c r="T14" s="27" t="s">
        <v>312</v>
      </c>
      <c r="U14" s="32">
        <v>65295</v>
      </c>
      <c r="V14" s="33" t="s">
        <v>298</v>
      </c>
    </row>
    <row r="15" spans="1:22" ht="15.75" thickBot="1" x14ac:dyDescent="0.3">
      <c r="A15" s="12"/>
      <c r="B15" s="51" t="s">
        <v>711</v>
      </c>
      <c r="C15" s="11" t="s">
        <v>298</v>
      </c>
      <c r="D15" s="11"/>
      <c r="E15" s="29">
        <v>8190</v>
      </c>
      <c r="F15" s="14" t="s">
        <v>298</v>
      </c>
      <c r="G15" s="11" t="s">
        <v>298</v>
      </c>
      <c r="H15" s="14"/>
      <c r="I15" s="35" t="s">
        <v>323</v>
      </c>
      <c r="J15" s="14" t="s">
        <v>298</v>
      </c>
      <c r="K15" s="11" t="s">
        <v>298</v>
      </c>
      <c r="L15" s="11"/>
      <c r="M15" s="29">
        <v>12037</v>
      </c>
      <c r="N15" s="14" t="s">
        <v>298</v>
      </c>
      <c r="O15" s="11"/>
      <c r="P15" s="11"/>
      <c r="Q15" s="30" t="s">
        <v>712</v>
      </c>
      <c r="R15" s="14" t="s">
        <v>314</v>
      </c>
      <c r="S15" s="11"/>
      <c r="T15" s="14"/>
      <c r="U15" s="35" t="s">
        <v>323</v>
      </c>
      <c r="V15" s="14" t="s">
        <v>298</v>
      </c>
    </row>
    <row r="16" spans="1:22" x14ac:dyDescent="0.25">
      <c r="A16" s="12"/>
      <c r="B16" s="36"/>
      <c r="C16" s="36" t="s">
        <v>298</v>
      </c>
      <c r="D16" s="37"/>
      <c r="E16" s="37"/>
      <c r="F16" s="36"/>
      <c r="G16" s="36" t="s">
        <v>298</v>
      </c>
      <c r="H16" s="37"/>
      <c r="I16" s="37"/>
      <c r="J16" s="36"/>
      <c r="K16" s="36" t="s">
        <v>298</v>
      </c>
      <c r="L16" s="37"/>
      <c r="M16" s="37"/>
      <c r="N16" s="36"/>
      <c r="O16" s="36"/>
      <c r="P16" s="37"/>
      <c r="Q16" s="37"/>
      <c r="R16" s="36"/>
      <c r="S16" s="36"/>
      <c r="T16" s="37"/>
      <c r="U16" s="37"/>
      <c r="V16" s="36"/>
    </row>
    <row r="17" spans="1:22" ht="15.75" thickBot="1" x14ac:dyDescent="0.3">
      <c r="A17" s="12"/>
      <c r="B17" s="31" t="s">
        <v>97</v>
      </c>
      <c r="C17" s="39" t="s">
        <v>298</v>
      </c>
      <c r="D17" s="27"/>
      <c r="E17" s="32">
        <v>44913</v>
      </c>
      <c r="F17" s="33" t="s">
        <v>298</v>
      </c>
      <c r="G17" s="39" t="s">
        <v>298</v>
      </c>
      <c r="H17" s="27"/>
      <c r="I17" s="32">
        <v>18397</v>
      </c>
      <c r="J17" s="33" t="s">
        <v>298</v>
      </c>
      <c r="K17" s="39" t="s">
        <v>298</v>
      </c>
      <c r="L17" s="27"/>
      <c r="M17" s="32">
        <v>22212</v>
      </c>
      <c r="N17" s="33" t="s">
        <v>298</v>
      </c>
      <c r="O17" s="39"/>
      <c r="P17" s="27"/>
      <c r="Q17" s="34" t="s">
        <v>712</v>
      </c>
      <c r="R17" s="33" t="s">
        <v>314</v>
      </c>
      <c r="S17" s="39"/>
      <c r="T17" s="27"/>
      <c r="U17" s="32">
        <v>65295</v>
      </c>
      <c r="V17" s="33" t="s">
        <v>298</v>
      </c>
    </row>
    <row r="18" spans="1:22" x14ac:dyDescent="0.25">
      <c r="A18" s="12"/>
      <c r="B18" s="36"/>
      <c r="C18" s="36" t="s">
        <v>298</v>
      </c>
      <c r="D18" s="37"/>
      <c r="E18" s="37"/>
      <c r="F18" s="36"/>
      <c r="G18" s="36" t="s">
        <v>298</v>
      </c>
      <c r="H18" s="37"/>
      <c r="I18" s="37"/>
      <c r="J18" s="36"/>
      <c r="K18" s="36" t="s">
        <v>298</v>
      </c>
      <c r="L18" s="37"/>
      <c r="M18" s="37"/>
      <c r="N18" s="36"/>
      <c r="O18" s="36"/>
      <c r="P18" s="37"/>
      <c r="Q18" s="37"/>
      <c r="R18" s="36"/>
      <c r="S18" s="36"/>
      <c r="T18" s="37"/>
      <c r="U18" s="37"/>
      <c r="V18" s="36"/>
    </row>
    <row r="19" spans="1:22" x14ac:dyDescent="0.25">
      <c r="A19" s="12"/>
      <c r="B19" s="51" t="s">
        <v>713</v>
      </c>
      <c r="C19" s="23" t="s">
        <v>298</v>
      </c>
      <c r="D19" s="11"/>
      <c r="E19" s="29">
        <v>1637</v>
      </c>
      <c r="F19" s="14" t="s">
        <v>298</v>
      </c>
      <c r="G19" s="23" t="s">
        <v>298</v>
      </c>
      <c r="H19" s="11"/>
      <c r="I19" s="29">
        <v>2415</v>
      </c>
      <c r="J19" s="14" t="s">
        <v>298</v>
      </c>
      <c r="K19" s="23" t="s">
        <v>298</v>
      </c>
      <c r="L19" s="11"/>
      <c r="M19" s="30">
        <v>5</v>
      </c>
      <c r="N19" s="14" t="s">
        <v>298</v>
      </c>
      <c r="O19" s="23"/>
      <c r="P19" s="14"/>
      <c r="Q19" s="35" t="s">
        <v>323</v>
      </c>
      <c r="R19" s="14" t="s">
        <v>298</v>
      </c>
      <c r="S19" s="23"/>
      <c r="T19" s="11"/>
      <c r="U19" s="29">
        <v>4057</v>
      </c>
      <c r="V19" s="14" t="s">
        <v>298</v>
      </c>
    </row>
    <row r="20" spans="1:22" ht="15.75" thickBot="1" x14ac:dyDescent="0.3">
      <c r="A20" s="12"/>
      <c r="B20" s="26" t="s">
        <v>714</v>
      </c>
      <c r="C20" s="39" t="s">
        <v>298</v>
      </c>
      <c r="D20" s="27"/>
      <c r="E20" s="32">
        <v>1490</v>
      </c>
      <c r="F20" s="33" t="s">
        <v>298</v>
      </c>
      <c r="G20" s="39" t="s">
        <v>298</v>
      </c>
      <c r="H20" s="27"/>
      <c r="I20" s="32">
        <v>14374</v>
      </c>
      <c r="J20" s="33" t="s">
        <v>298</v>
      </c>
      <c r="K20" s="39" t="s">
        <v>298</v>
      </c>
      <c r="L20" s="27"/>
      <c r="M20" s="32">
        <v>4363</v>
      </c>
      <c r="N20" s="33" t="s">
        <v>298</v>
      </c>
      <c r="O20" s="39"/>
      <c r="P20" s="27"/>
      <c r="Q20" s="34" t="s">
        <v>712</v>
      </c>
      <c r="R20" s="33" t="s">
        <v>314</v>
      </c>
      <c r="S20" s="39"/>
      <c r="T20" s="33"/>
      <c r="U20" s="52" t="s">
        <v>323</v>
      </c>
      <c r="V20" s="33" t="s">
        <v>298</v>
      </c>
    </row>
    <row r="21" spans="1:22" x14ac:dyDescent="0.25">
      <c r="A21" s="12"/>
      <c r="B21" s="36"/>
      <c r="C21" s="36" t="s">
        <v>298</v>
      </c>
      <c r="D21" s="37"/>
      <c r="E21" s="37"/>
      <c r="F21" s="36"/>
      <c r="G21" s="36" t="s">
        <v>298</v>
      </c>
      <c r="H21" s="37"/>
      <c r="I21" s="37"/>
      <c r="J21" s="36"/>
      <c r="K21" s="36" t="s">
        <v>298</v>
      </c>
      <c r="L21" s="37"/>
      <c r="M21" s="37"/>
      <c r="N21" s="36"/>
      <c r="O21" s="36"/>
      <c r="P21" s="37"/>
      <c r="Q21" s="37"/>
      <c r="R21" s="36"/>
      <c r="S21" s="36"/>
      <c r="T21" s="37"/>
      <c r="U21" s="37"/>
      <c r="V21" s="36"/>
    </row>
    <row r="22" spans="1:22" ht="15.75" thickBot="1" x14ac:dyDescent="0.3">
      <c r="A22" s="12"/>
      <c r="B22" s="28" t="s">
        <v>101</v>
      </c>
      <c r="C22" s="23" t="s">
        <v>298</v>
      </c>
      <c r="D22" s="11"/>
      <c r="E22" s="29">
        <v>3127</v>
      </c>
      <c r="F22" s="14" t="s">
        <v>298</v>
      </c>
      <c r="G22" s="23" t="s">
        <v>298</v>
      </c>
      <c r="H22" s="11"/>
      <c r="I22" s="29">
        <v>16789</v>
      </c>
      <c r="J22" s="14" t="s">
        <v>298</v>
      </c>
      <c r="K22" s="23" t="s">
        <v>298</v>
      </c>
      <c r="L22" s="11"/>
      <c r="M22" s="29">
        <v>4368</v>
      </c>
      <c r="N22" s="14" t="s">
        <v>298</v>
      </c>
      <c r="O22" s="23"/>
      <c r="P22" s="11"/>
      <c r="Q22" s="30" t="s">
        <v>712</v>
      </c>
      <c r="R22" s="14" t="s">
        <v>314</v>
      </c>
      <c r="S22" s="23"/>
      <c r="T22" s="11"/>
      <c r="U22" s="29">
        <v>4057</v>
      </c>
      <c r="V22" s="14" t="s">
        <v>298</v>
      </c>
    </row>
    <row r="23" spans="1:22" x14ac:dyDescent="0.25">
      <c r="A23" s="12"/>
      <c r="B23" s="36"/>
      <c r="C23" s="36" t="s">
        <v>298</v>
      </c>
      <c r="D23" s="37"/>
      <c r="E23" s="37"/>
      <c r="F23" s="36"/>
      <c r="G23" s="36" t="s">
        <v>298</v>
      </c>
      <c r="H23" s="37"/>
      <c r="I23" s="37"/>
      <c r="J23" s="36"/>
      <c r="K23" s="36" t="s">
        <v>298</v>
      </c>
      <c r="L23" s="37"/>
      <c r="M23" s="37"/>
      <c r="N23" s="36"/>
      <c r="O23" s="36"/>
      <c r="P23" s="37"/>
      <c r="Q23" s="37"/>
      <c r="R23" s="36"/>
      <c r="S23" s="36"/>
      <c r="T23" s="37"/>
      <c r="U23" s="37"/>
      <c r="V23" s="36"/>
    </row>
    <row r="24" spans="1:22" x14ac:dyDescent="0.25">
      <c r="A24" s="12"/>
      <c r="B24" s="38" t="s">
        <v>715</v>
      </c>
      <c r="C24" s="39" t="s">
        <v>298</v>
      </c>
      <c r="D24" s="27"/>
      <c r="E24" s="32">
        <v>41786</v>
      </c>
      <c r="F24" s="33" t="s">
        <v>298</v>
      </c>
      <c r="G24" s="39" t="s">
        <v>298</v>
      </c>
      <c r="H24" s="27"/>
      <c r="I24" s="32">
        <v>1608</v>
      </c>
      <c r="J24" s="33" t="s">
        <v>298</v>
      </c>
      <c r="K24" s="39" t="s">
        <v>298</v>
      </c>
      <c r="L24" s="27"/>
      <c r="M24" s="32">
        <v>17844</v>
      </c>
      <c r="N24" s="33" t="s">
        <v>298</v>
      </c>
      <c r="O24" s="39"/>
      <c r="P24" s="33"/>
      <c r="Q24" s="52" t="s">
        <v>323</v>
      </c>
      <c r="R24" s="33" t="s">
        <v>298</v>
      </c>
      <c r="S24" s="39"/>
      <c r="T24" s="27"/>
      <c r="U24" s="32">
        <v>61238</v>
      </c>
      <c r="V24" s="33" t="s">
        <v>298</v>
      </c>
    </row>
    <row r="25" spans="1:22" ht="15.75" thickBot="1" x14ac:dyDescent="0.3">
      <c r="A25" s="12"/>
      <c r="B25" s="51" t="s">
        <v>103</v>
      </c>
      <c r="C25" s="23" t="s">
        <v>298</v>
      </c>
      <c r="D25" s="14"/>
      <c r="E25" s="35" t="s">
        <v>323</v>
      </c>
      <c r="F25" s="14" t="s">
        <v>298</v>
      </c>
      <c r="G25" s="23" t="s">
        <v>298</v>
      </c>
      <c r="H25" s="14"/>
      <c r="I25" s="35" t="s">
        <v>323</v>
      </c>
      <c r="J25" s="14" t="s">
        <v>298</v>
      </c>
      <c r="K25" s="23" t="s">
        <v>298</v>
      </c>
      <c r="L25" s="11"/>
      <c r="M25" s="30" t="s">
        <v>467</v>
      </c>
      <c r="N25" s="14" t="s">
        <v>314</v>
      </c>
      <c r="O25" s="23"/>
      <c r="P25" s="14"/>
      <c r="Q25" s="35" t="s">
        <v>323</v>
      </c>
      <c r="R25" s="14" t="s">
        <v>298</v>
      </c>
      <c r="S25" s="23"/>
      <c r="T25" s="11"/>
      <c r="U25" s="30" t="s">
        <v>467</v>
      </c>
      <c r="V25" s="14" t="s">
        <v>314</v>
      </c>
    </row>
    <row r="26" spans="1:22" x14ac:dyDescent="0.25">
      <c r="A26" s="12"/>
      <c r="B26" s="36"/>
      <c r="C26" s="36" t="s">
        <v>298</v>
      </c>
      <c r="D26" s="37"/>
      <c r="E26" s="37"/>
      <c r="F26" s="36"/>
      <c r="G26" s="36" t="s">
        <v>298</v>
      </c>
      <c r="H26" s="37"/>
      <c r="I26" s="37"/>
      <c r="J26" s="36"/>
      <c r="K26" s="36" t="s">
        <v>298</v>
      </c>
      <c r="L26" s="37"/>
      <c r="M26" s="37"/>
      <c r="N26" s="36"/>
      <c r="O26" s="36"/>
      <c r="P26" s="37"/>
      <c r="Q26" s="37"/>
      <c r="R26" s="36"/>
      <c r="S26" s="36"/>
      <c r="T26" s="37"/>
      <c r="U26" s="37"/>
      <c r="V26" s="36"/>
    </row>
    <row r="27" spans="1:22" ht="26.25" thickBot="1" x14ac:dyDescent="0.3">
      <c r="A27" s="12"/>
      <c r="B27" s="31" t="s">
        <v>104</v>
      </c>
      <c r="C27" s="39" t="s">
        <v>298</v>
      </c>
      <c r="D27" s="27"/>
      <c r="E27" s="32">
        <v>41786</v>
      </c>
      <c r="F27" s="33" t="s">
        <v>298</v>
      </c>
      <c r="G27" s="39" t="s">
        <v>298</v>
      </c>
      <c r="H27" s="27"/>
      <c r="I27" s="32">
        <v>1608</v>
      </c>
      <c r="J27" s="33" t="s">
        <v>298</v>
      </c>
      <c r="K27" s="39" t="s">
        <v>298</v>
      </c>
      <c r="L27" s="27"/>
      <c r="M27" s="32">
        <v>18844</v>
      </c>
      <c r="N27" s="33" t="s">
        <v>298</v>
      </c>
      <c r="O27" s="39"/>
      <c r="P27" s="33"/>
      <c r="Q27" s="52" t="s">
        <v>323</v>
      </c>
      <c r="R27" s="33" t="s">
        <v>298</v>
      </c>
      <c r="S27" s="39"/>
      <c r="T27" s="27"/>
      <c r="U27" s="32">
        <v>62238</v>
      </c>
      <c r="V27" s="33" t="s">
        <v>298</v>
      </c>
    </row>
    <row r="28" spans="1:22" x14ac:dyDescent="0.25">
      <c r="A28" s="12"/>
      <c r="B28" s="36"/>
      <c r="C28" s="36" t="s">
        <v>298</v>
      </c>
      <c r="D28" s="37"/>
      <c r="E28" s="37"/>
      <c r="F28" s="36"/>
      <c r="G28" s="36" t="s">
        <v>298</v>
      </c>
      <c r="H28" s="37"/>
      <c r="I28" s="37"/>
      <c r="J28" s="36"/>
      <c r="K28" s="36" t="s">
        <v>298</v>
      </c>
      <c r="L28" s="37"/>
      <c r="M28" s="37"/>
      <c r="N28" s="36"/>
      <c r="O28" s="36"/>
      <c r="P28" s="37"/>
      <c r="Q28" s="37"/>
      <c r="R28" s="36"/>
      <c r="S28" s="36"/>
      <c r="T28" s="37"/>
      <c r="U28" s="37"/>
      <c r="V28" s="36"/>
    </row>
    <row r="29" spans="1:22" x14ac:dyDescent="0.25">
      <c r="A29" s="12"/>
      <c r="B29" s="51" t="s">
        <v>716</v>
      </c>
      <c r="C29" s="23" t="s">
        <v>298</v>
      </c>
      <c r="D29" s="11"/>
      <c r="E29" s="29">
        <v>5288</v>
      </c>
      <c r="F29" s="14" t="s">
        <v>298</v>
      </c>
      <c r="G29" s="23" t="s">
        <v>298</v>
      </c>
      <c r="H29" s="14"/>
      <c r="I29" s="35" t="s">
        <v>323</v>
      </c>
      <c r="J29" s="14" t="s">
        <v>298</v>
      </c>
      <c r="K29" s="23" t="s">
        <v>298</v>
      </c>
      <c r="L29" s="11"/>
      <c r="M29" s="29">
        <v>2721</v>
      </c>
      <c r="N29" s="14" t="s">
        <v>298</v>
      </c>
      <c r="O29" s="23"/>
      <c r="P29" s="14"/>
      <c r="Q29" s="35" t="s">
        <v>323</v>
      </c>
      <c r="R29" s="14" t="s">
        <v>298</v>
      </c>
      <c r="S29" s="23"/>
      <c r="T29" s="11"/>
      <c r="U29" s="29">
        <v>8009</v>
      </c>
      <c r="V29" s="14" t="s">
        <v>298</v>
      </c>
    </row>
    <row r="30" spans="1:22" ht="15.75" thickBot="1" x14ac:dyDescent="0.3">
      <c r="A30" s="12"/>
      <c r="B30" s="26" t="s">
        <v>717</v>
      </c>
      <c r="C30" s="39" t="s">
        <v>298</v>
      </c>
      <c r="D30" s="27"/>
      <c r="E30" s="32">
        <v>12373</v>
      </c>
      <c r="F30" s="33" t="s">
        <v>298</v>
      </c>
      <c r="G30" s="39" t="s">
        <v>298</v>
      </c>
      <c r="H30" s="27"/>
      <c r="I30" s="34">
        <v>186</v>
      </c>
      <c r="J30" s="33" t="s">
        <v>298</v>
      </c>
      <c r="K30" s="39" t="s">
        <v>298</v>
      </c>
      <c r="L30" s="27"/>
      <c r="M30" s="32">
        <v>19922</v>
      </c>
      <c r="N30" s="33" t="s">
        <v>298</v>
      </c>
      <c r="O30" s="39"/>
      <c r="P30" s="33"/>
      <c r="Q30" s="52" t="s">
        <v>323</v>
      </c>
      <c r="R30" s="33" t="s">
        <v>298</v>
      </c>
      <c r="S30" s="39"/>
      <c r="T30" s="27"/>
      <c r="U30" s="32">
        <v>32481</v>
      </c>
      <c r="V30" s="33" t="s">
        <v>298</v>
      </c>
    </row>
    <row r="31" spans="1:22" x14ac:dyDescent="0.25">
      <c r="A31" s="12"/>
      <c r="B31" s="36"/>
      <c r="C31" s="36" t="s">
        <v>298</v>
      </c>
      <c r="D31" s="37"/>
      <c r="E31" s="37"/>
      <c r="F31" s="36"/>
      <c r="G31" s="36" t="s">
        <v>298</v>
      </c>
      <c r="H31" s="37"/>
      <c r="I31" s="37"/>
      <c r="J31" s="36"/>
      <c r="K31" s="36" t="s">
        <v>298</v>
      </c>
      <c r="L31" s="37"/>
      <c r="M31" s="37"/>
      <c r="N31" s="36"/>
      <c r="O31" s="36"/>
      <c r="P31" s="37"/>
      <c r="Q31" s="37"/>
      <c r="R31" s="36"/>
      <c r="S31" s="36"/>
      <c r="T31" s="37"/>
      <c r="U31" s="37"/>
      <c r="V31" s="36"/>
    </row>
    <row r="32" spans="1:22" ht="15.75" thickBot="1" x14ac:dyDescent="0.3">
      <c r="A32" s="12"/>
      <c r="B32" s="51" t="s">
        <v>718</v>
      </c>
      <c r="C32" s="23" t="s">
        <v>298</v>
      </c>
      <c r="D32" s="11" t="s">
        <v>312</v>
      </c>
      <c r="E32" s="29">
        <v>34701</v>
      </c>
      <c r="F32" s="14" t="s">
        <v>298</v>
      </c>
      <c r="G32" s="23" t="s">
        <v>298</v>
      </c>
      <c r="H32" s="11" t="s">
        <v>312</v>
      </c>
      <c r="I32" s="29">
        <v>1422</v>
      </c>
      <c r="J32" s="14" t="s">
        <v>298</v>
      </c>
      <c r="K32" s="23" t="s">
        <v>298</v>
      </c>
      <c r="L32" s="11" t="s">
        <v>312</v>
      </c>
      <c r="M32" s="29">
        <v>1643</v>
      </c>
      <c r="N32" s="14" t="s">
        <v>298</v>
      </c>
      <c r="O32" s="23"/>
      <c r="P32" s="14" t="s">
        <v>312</v>
      </c>
      <c r="Q32" s="35" t="s">
        <v>323</v>
      </c>
      <c r="R32" s="14" t="s">
        <v>298</v>
      </c>
      <c r="S32" s="23"/>
      <c r="T32" s="11" t="s">
        <v>312</v>
      </c>
      <c r="U32" s="29">
        <v>37766</v>
      </c>
      <c r="V32" s="14" t="s">
        <v>298</v>
      </c>
    </row>
    <row r="33" spans="1:22" ht="15.75" thickTop="1" x14ac:dyDescent="0.25">
      <c r="A33" s="12"/>
      <c r="B33" s="36"/>
      <c r="C33" s="36" t="s">
        <v>298</v>
      </c>
      <c r="D33" s="40"/>
      <c r="E33" s="40"/>
      <c r="F33" s="36"/>
      <c r="G33" s="36" t="s">
        <v>298</v>
      </c>
      <c r="H33" s="40"/>
      <c r="I33" s="40"/>
      <c r="J33" s="36"/>
      <c r="K33" s="36" t="s">
        <v>298</v>
      </c>
      <c r="L33" s="40"/>
      <c r="M33" s="40"/>
      <c r="N33" s="36"/>
      <c r="O33" s="36"/>
      <c r="P33" s="40"/>
      <c r="Q33" s="40"/>
      <c r="R33" s="36"/>
      <c r="S33" s="36"/>
      <c r="T33" s="40"/>
      <c r="U33" s="40"/>
      <c r="V33" s="36"/>
    </row>
    <row r="34" spans="1:22" ht="15.75" thickBot="1" x14ac:dyDescent="0.3">
      <c r="A34" s="12"/>
      <c r="B34" s="26" t="s">
        <v>719</v>
      </c>
      <c r="C34" s="39" t="s">
        <v>298</v>
      </c>
      <c r="D34" s="27" t="s">
        <v>312</v>
      </c>
      <c r="E34" s="32">
        <v>6089389</v>
      </c>
      <c r="F34" s="33" t="s">
        <v>298</v>
      </c>
      <c r="G34" s="39" t="s">
        <v>298</v>
      </c>
      <c r="H34" s="27" t="s">
        <v>312</v>
      </c>
      <c r="I34" s="32">
        <v>3431467</v>
      </c>
      <c r="J34" s="33" t="s">
        <v>298</v>
      </c>
      <c r="K34" s="39" t="s">
        <v>298</v>
      </c>
      <c r="L34" s="27" t="s">
        <v>312</v>
      </c>
      <c r="M34" s="32">
        <v>789656</v>
      </c>
      <c r="N34" s="33" t="s">
        <v>298</v>
      </c>
      <c r="O34" s="39"/>
      <c r="P34" s="27" t="s">
        <v>312</v>
      </c>
      <c r="Q34" s="34" t="s">
        <v>720</v>
      </c>
      <c r="R34" s="33" t="s">
        <v>314</v>
      </c>
      <c r="S34" s="39"/>
      <c r="T34" s="27" t="s">
        <v>312</v>
      </c>
      <c r="U34" s="32">
        <v>7422849</v>
      </c>
      <c r="V34" s="33" t="s">
        <v>298</v>
      </c>
    </row>
    <row r="35" spans="1:22" ht="15.75" thickTop="1" x14ac:dyDescent="0.25">
      <c r="A35" s="12"/>
      <c r="B35" s="36"/>
      <c r="C35" s="36" t="s">
        <v>298</v>
      </c>
      <c r="D35" s="40"/>
      <c r="E35" s="40"/>
      <c r="F35" s="36"/>
      <c r="G35" s="36" t="s">
        <v>298</v>
      </c>
      <c r="H35" s="40"/>
      <c r="I35" s="40"/>
      <c r="J35" s="36"/>
      <c r="K35" s="36" t="s">
        <v>298</v>
      </c>
      <c r="L35" s="40"/>
      <c r="M35" s="40"/>
      <c r="N35" s="36"/>
      <c r="O35" s="36"/>
      <c r="P35" s="40"/>
      <c r="Q35" s="40"/>
      <c r="R35" s="36"/>
      <c r="S35" s="36"/>
      <c r="T35" s="40"/>
      <c r="U35" s="40"/>
      <c r="V35" s="36"/>
    </row>
    <row r="36" spans="1:22" ht="15.75" x14ac:dyDescent="0.25">
      <c r="A36" s="12"/>
      <c r="B36" s="49"/>
      <c r="C36" s="49"/>
      <c r="D36" s="49"/>
      <c r="E36" s="49"/>
      <c r="F36" s="49"/>
      <c r="G36" s="49"/>
      <c r="H36" s="49"/>
      <c r="I36" s="49"/>
      <c r="J36" s="49"/>
      <c r="K36" s="49"/>
      <c r="L36" s="49"/>
      <c r="M36" s="49"/>
      <c r="N36" s="49"/>
      <c r="O36" s="49"/>
      <c r="P36" s="49"/>
      <c r="Q36" s="49"/>
      <c r="R36" s="49"/>
      <c r="S36" s="49"/>
      <c r="T36" s="49"/>
      <c r="U36" s="49"/>
      <c r="V36" s="49"/>
    </row>
    <row r="37" spans="1:22" ht="38.25" x14ac:dyDescent="0.25">
      <c r="A37" s="12"/>
      <c r="B37" s="15">
        <v>-1</v>
      </c>
      <c r="C37" s="15" t="s">
        <v>721</v>
      </c>
    </row>
    <row r="38" spans="1:22" x14ac:dyDescent="0.25">
      <c r="A38" s="12"/>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23"/>
      <c r="C40" s="23" t="s">
        <v>298</v>
      </c>
      <c r="D40" s="41" t="s">
        <v>468</v>
      </c>
      <c r="E40" s="41"/>
      <c r="F40" s="41"/>
      <c r="G40" s="41"/>
      <c r="H40" s="41"/>
      <c r="I40" s="41"/>
      <c r="J40" s="41"/>
      <c r="K40" s="41"/>
      <c r="L40" s="41"/>
      <c r="M40" s="41"/>
      <c r="N40" s="41"/>
      <c r="O40" s="41"/>
      <c r="P40" s="41"/>
      <c r="Q40" s="41"/>
      <c r="R40" s="41"/>
      <c r="S40" s="41"/>
      <c r="T40" s="41"/>
      <c r="U40" s="41"/>
      <c r="V40" s="23"/>
    </row>
    <row r="41" spans="1:22" ht="15.75" thickBot="1" x14ac:dyDescent="0.3">
      <c r="A41" s="12"/>
      <c r="B41" s="23"/>
      <c r="C41" s="23" t="s">
        <v>298</v>
      </c>
      <c r="D41" s="47" t="s">
        <v>707</v>
      </c>
      <c r="E41" s="47"/>
      <c r="F41" s="23"/>
      <c r="G41" s="23" t="s">
        <v>298</v>
      </c>
      <c r="H41" s="47" t="s">
        <v>708</v>
      </c>
      <c r="I41" s="47"/>
      <c r="J41" s="23"/>
      <c r="K41" s="23"/>
      <c r="L41" s="47" t="s">
        <v>114</v>
      </c>
      <c r="M41" s="47"/>
      <c r="N41" s="23"/>
      <c r="O41" s="23"/>
      <c r="P41" s="47" t="s">
        <v>709</v>
      </c>
      <c r="Q41" s="47"/>
      <c r="R41" s="23"/>
      <c r="S41" s="23"/>
      <c r="T41" s="47" t="s">
        <v>142</v>
      </c>
      <c r="U41" s="47"/>
      <c r="V41" s="23"/>
    </row>
    <row r="42" spans="1:22" x14ac:dyDescent="0.25">
      <c r="A42" s="12"/>
      <c r="B42" s="23"/>
      <c r="C42" s="23" t="s">
        <v>298</v>
      </c>
      <c r="D42" s="46" t="s">
        <v>309</v>
      </c>
      <c r="E42" s="46"/>
      <c r="F42" s="46"/>
      <c r="G42" s="46"/>
      <c r="H42" s="46"/>
      <c r="I42" s="46"/>
      <c r="J42" s="46"/>
      <c r="K42" s="46"/>
      <c r="L42" s="46"/>
      <c r="M42" s="46"/>
      <c r="N42" s="46"/>
      <c r="O42" s="46"/>
      <c r="P42" s="46"/>
      <c r="Q42" s="46"/>
      <c r="R42" s="46"/>
      <c r="S42" s="46"/>
      <c r="T42" s="46"/>
      <c r="U42" s="46"/>
      <c r="V42" s="23"/>
    </row>
    <row r="43" spans="1:22" x14ac:dyDescent="0.25">
      <c r="A43" s="12"/>
      <c r="B43" s="26" t="s">
        <v>710</v>
      </c>
      <c r="C43" s="27" t="s">
        <v>298</v>
      </c>
      <c r="D43" s="27" t="s">
        <v>312</v>
      </c>
      <c r="E43" s="32">
        <v>36024</v>
      </c>
      <c r="F43" s="33" t="s">
        <v>298</v>
      </c>
      <c r="G43" s="27" t="s">
        <v>298</v>
      </c>
      <c r="H43" s="27" t="s">
        <v>312</v>
      </c>
      <c r="I43" s="32">
        <v>13443</v>
      </c>
      <c r="J43" s="33" t="s">
        <v>298</v>
      </c>
      <c r="K43" s="27"/>
      <c r="L43" s="27" t="s">
        <v>312</v>
      </c>
      <c r="M43" s="32">
        <v>8607</v>
      </c>
      <c r="N43" s="33" t="s">
        <v>298</v>
      </c>
      <c r="O43" s="27"/>
      <c r="P43" s="33" t="s">
        <v>312</v>
      </c>
      <c r="Q43" s="52" t="s">
        <v>323</v>
      </c>
      <c r="R43" s="33" t="s">
        <v>298</v>
      </c>
      <c r="S43" s="27"/>
      <c r="T43" s="27" t="s">
        <v>312</v>
      </c>
      <c r="U43" s="32">
        <v>58074</v>
      </c>
      <c r="V43" s="33" t="s">
        <v>298</v>
      </c>
    </row>
    <row r="44" spans="1:22" ht="15.75" thickBot="1" x14ac:dyDescent="0.3">
      <c r="A44" s="12"/>
      <c r="B44" s="51" t="s">
        <v>711</v>
      </c>
      <c r="C44" s="11" t="s">
        <v>298</v>
      </c>
      <c r="D44" s="11"/>
      <c r="E44" s="29">
        <v>6782</v>
      </c>
      <c r="F44" s="14" t="s">
        <v>298</v>
      </c>
      <c r="G44" s="11" t="s">
        <v>298</v>
      </c>
      <c r="H44" s="14"/>
      <c r="I44" s="35" t="s">
        <v>323</v>
      </c>
      <c r="J44" s="14" t="s">
        <v>298</v>
      </c>
      <c r="K44" s="11"/>
      <c r="L44" s="11"/>
      <c r="M44" s="29">
        <v>10667</v>
      </c>
      <c r="N44" s="14" t="s">
        <v>298</v>
      </c>
      <c r="O44" s="11"/>
      <c r="P44" s="11"/>
      <c r="Q44" s="30" t="s">
        <v>722</v>
      </c>
      <c r="R44" s="14" t="s">
        <v>314</v>
      </c>
      <c r="S44" s="11"/>
      <c r="T44" s="14"/>
      <c r="U44" s="35" t="s">
        <v>323</v>
      </c>
      <c r="V44" s="14" t="s">
        <v>298</v>
      </c>
    </row>
    <row r="45" spans="1:22" x14ac:dyDescent="0.25">
      <c r="A45" s="12"/>
      <c r="B45" s="36"/>
      <c r="C45" s="36" t="s">
        <v>298</v>
      </c>
      <c r="D45" s="37"/>
      <c r="E45" s="37"/>
      <c r="F45" s="36"/>
      <c r="G45" s="36" t="s">
        <v>298</v>
      </c>
      <c r="H45" s="37"/>
      <c r="I45" s="37"/>
      <c r="J45" s="36"/>
      <c r="K45" s="36"/>
      <c r="L45" s="37"/>
      <c r="M45" s="37"/>
      <c r="N45" s="36"/>
      <c r="O45" s="36"/>
      <c r="P45" s="37"/>
      <c r="Q45" s="37"/>
      <c r="R45" s="36"/>
      <c r="S45" s="36"/>
      <c r="T45" s="37"/>
      <c r="U45" s="37"/>
      <c r="V45" s="36"/>
    </row>
    <row r="46" spans="1:22" ht="15.75" thickBot="1" x14ac:dyDescent="0.3">
      <c r="A46" s="12"/>
      <c r="B46" s="31" t="s">
        <v>97</v>
      </c>
      <c r="C46" s="39" t="s">
        <v>298</v>
      </c>
      <c r="D46" s="27"/>
      <c r="E46" s="32">
        <v>42806</v>
      </c>
      <c r="F46" s="33" t="s">
        <v>298</v>
      </c>
      <c r="G46" s="39" t="s">
        <v>298</v>
      </c>
      <c r="H46" s="27"/>
      <c r="I46" s="32">
        <v>13443</v>
      </c>
      <c r="J46" s="33" t="s">
        <v>298</v>
      </c>
      <c r="K46" s="39"/>
      <c r="L46" s="27"/>
      <c r="M46" s="32">
        <v>19274</v>
      </c>
      <c r="N46" s="33" t="s">
        <v>298</v>
      </c>
      <c r="O46" s="39"/>
      <c r="P46" s="27"/>
      <c r="Q46" s="34" t="s">
        <v>722</v>
      </c>
      <c r="R46" s="33" t="s">
        <v>314</v>
      </c>
      <c r="S46" s="39"/>
      <c r="T46" s="27"/>
      <c r="U46" s="32">
        <v>58074</v>
      </c>
      <c r="V46" s="33" t="s">
        <v>298</v>
      </c>
    </row>
    <row r="47" spans="1:22" x14ac:dyDescent="0.25">
      <c r="A47" s="12"/>
      <c r="B47" s="36"/>
      <c r="C47" s="36" t="s">
        <v>298</v>
      </c>
      <c r="D47" s="37"/>
      <c r="E47" s="37"/>
      <c r="F47" s="36"/>
      <c r="G47" s="36" t="s">
        <v>298</v>
      </c>
      <c r="H47" s="37"/>
      <c r="I47" s="37"/>
      <c r="J47" s="36"/>
      <c r="K47" s="36"/>
      <c r="L47" s="37"/>
      <c r="M47" s="37"/>
      <c r="N47" s="36"/>
      <c r="O47" s="36"/>
      <c r="P47" s="37"/>
      <c r="Q47" s="37"/>
      <c r="R47" s="36"/>
      <c r="S47" s="36"/>
      <c r="T47" s="37"/>
      <c r="U47" s="37"/>
      <c r="V47" s="36"/>
    </row>
    <row r="48" spans="1:22" x14ac:dyDescent="0.25">
      <c r="A48" s="12"/>
      <c r="B48" s="51" t="s">
        <v>713</v>
      </c>
      <c r="C48" s="23" t="s">
        <v>298</v>
      </c>
      <c r="D48" s="11"/>
      <c r="E48" s="29">
        <v>1551</v>
      </c>
      <c r="F48" s="14" t="s">
        <v>298</v>
      </c>
      <c r="G48" s="23" t="s">
        <v>298</v>
      </c>
      <c r="H48" s="11"/>
      <c r="I48" s="29">
        <v>2435</v>
      </c>
      <c r="J48" s="14" t="s">
        <v>298</v>
      </c>
      <c r="K48" s="23"/>
      <c r="L48" s="11"/>
      <c r="M48" s="30">
        <v>115</v>
      </c>
      <c r="N48" s="14" t="s">
        <v>298</v>
      </c>
      <c r="O48" s="23"/>
      <c r="P48" s="14"/>
      <c r="Q48" s="35" t="s">
        <v>323</v>
      </c>
      <c r="R48" s="14" t="s">
        <v>298</v>
      </c>
      <c r="S48" s="23"/>
      <c r="T48" s="11"/>
      <c r="U48" s="29">
        <v>4101</v>
      </c>
      <c r="V48" s="14" t="s">
        <v>298</v>
      </c>
    </row>
    <row r="49" spans="1:22" ht="15.75" thickBot="1" x14ac:dyDescent="0.3">
      <c r="A49" s="12"/>
      <c r="B49" s="26" t="s">
        <v>714</v>
      </c>
      <c r="C49" s="39" t="s">
        <v>298</v>
      </c>
      <c r="D49" s="27"/>
      <c r="E49" s="34">
        <v>919</v>
      </c>
      <c r="F49" s="33" t="s">
        <v>298</v>
      </c>
      <c r="G49" s="39" t="s">
        <v>298</v>
      </c>
      <c r="H49" s="27"/>
      <c r="I49" s="32">
        <v>11595</v>
      </c>
      <c r="J49" s="33" t="s">
        <v>298</v>
      </c>
      <c r="K49" s="39"/>
      <c r="L49" s="27"/>
      <c r="M49" s="32">
        <v>4935</v>
      </c>
      <c r="N49" s="33" t="s">
        <v>298</v>
      </c>
      <c r="O49" s="39"/>
      <c r="P49" s="27"/>
      <c r="Q49" s="34" t="s">
        <v>722</v>
      </c>
      <c r="R49" s="33" t="s">
        <v>314</v>
      </c>
      <c r="S49" s="39"/>
      <c r="T49" s="33"/>
      <c r="U49" s="52" t="s">
        <v>323</v>
      </c>
      <c r="V49" s="33" t="s">
        <v>298</v>
      </c>
    </row>
    <row r="50" spans="1:22" x14ac:dyDescent="0.25">
      <c r="A50" s="12"/>
      <c r="B50" s="36"/>
      <c r="C50" s="36" t="s">
        <v>298</v>
      </c>
      <c r="D50" s="37"/>
      <c r="E50" s="37"/>
      <c r="F50" s="36"/>
      <c r="G50" s="36" t="s">
        <v>298</v>
      </c>
      <c r="H50" s="37"/>
      <c r="I50" s="37"/>
      <c r="J50" s="36"/>
      <c r="K50" s="36"/>
      <c r="L50" s="37"/>
      <c r="M50" s="37"/>
      <c r="N50" s="36"/>
      <c r="O50" s="36"/>
      <c r="P50" s="37"/>
      <c r="Q50" s="37"/>
      <c r="R50" s="36"/>
      <c r="S50" s="36"/>
      <c r="T50" s="37"/>
      <c r="U50" s="37"/>
      <c r="V50" s="36"/>
    </row>
    <row r="51" spans="1:22" ht="15.75" thickBot="1" x14ac:dyDescent="0.3">
      <c r="A51" s="12"/>
      <c r="B51" s="28" t="s">
        <v>101</v>
      </c>
      <c r="C51" s="23" t="s">
        <v>298</v>
      </c>
      <c r="D51" s="11"/>
      <c r="E51" s="29">
        <v>2470</v>
      </c>
      <c r="F51" s="14" t="s">
        <v>298</v>
      </c>
      <c r="G51" s="23" t="s">
        <v>298</v>
      </c>
      <c r="H51" s="11"/>
      <c r="I51" s="29">
        <v>14030</v>
      </c>
      <c r="J51" s="14" t="s">
        <v>298</v>
      </c>
      <c r="K51" s="23"/>
      <c r="L51" s="11"/>
      <c r="M51" s="29">
        <v>5050</v>
      </c>
      <c r="N51" s="14" t="s">
        <v>298</v>
      </c>
      <c r="O51" s="23"/>
      <c r="P51" s="11"/>
      <c r="Q51" s="30" t="s">
        <v>722</v>
      </c>
      <c r="R51" s="14" t="s">
        <v>314</v>
      </c>
      <c r="S51" s="23"/>
      <c r="T51" s="11"/>
      <c r="U51" s="29">
        <v>4101</v>
      </c>
      <c r="V51" s="14" t="s">
        <v>298</v>
      </c>
    </row>
    <row r="52" spans="1:22" x14ac:dyDescent="0.25">
      <c r="A52" s="12"/>
      <c r="B52" s="36"/>
      <c r="C52" s="36" t="s">
        <v>298</v>
      </c>
      <c r="D52" s="37"/>
      <c r="E52" s="37"/>
      <c r="F52" s="36"/>
      <c r="G52" s="36" t="s">
        <v>298</v>
      </c>
      <c r="H52" s="37"/>
      <c r="I52" s="37"/>
      <c r="J52" s="36"/>
      <c r="K52" s="36"/>
      <c r="L52" s="37"/>
      <c r="M52" s="37"/>
      <c r="N52" s="36"/>
      <c r="O52" s="36"/>
      <c r="P52" s="37"/>
      <c r="Q52" s="37"/>
      <c r="R52" s="36"/>
      <c r="S52" s="36"/>
      <c r="T52" s="37"/>
      <c r="U52" s="37"/>
      <c r="V52" s="36"/>
    </row>
    <row r="53" spans="1:22" x14ac:dyDescent="0.25">
      <c r="A53" s="12"/>
      <c r="B53" s="38" t="s">
        <v>715</v>
      </c>
      <c r="C53" s="39" t="s">
        <v>298</v>
      </c>
      <c r="D53" s="27"/>
      <c r="E53" s="32">
        <v>40336</v>
      </c>
      <c r="F53" s="33" t="s">
        <v>298</v>
      </c>
      <c r="G53" s="39" t="s">
        <v>298</v>
      </c>
      <c r="H53" s="27"/>
      <c r="I53" s="34" t="s">
        <v>723</v>
      </c>
      <c r="J53" s="33" t="s">
        <v>314</v>
      </c>
      <c r="K53" s="39"/>
      <c r="L53" s="27"/>
      <c r="M53" s="32">
        <v>14224</v>
      </c>
      <c r="N53" s="33" t="s">
        <v>298</v>
      </c>
      <c r="O53" s="39"/>
      <c r="P53" s="33"/>
      <c r="Q53" s="52" t="s">
        <v>323</v>
      </c>
      <c r="R53" s="33" t="s">
        <v>298</v>
      </c>
      <c r="S53" s="39"/>
      <c r="T53" s="27"/>
      <c r="U53" s="32">
        <v>53973</v>
      </c>
      <c r="V53" s="33" t="s">
        <v>298</v>
      </c>
    </row>
    <row r="54" spans="1:22" ht="15.75" thickBot="1" x14ac:dyDescent="0.3">
      <c r="A54" s="12"/>
      <c r="B54" s="51" t="s">
        <v>103</v>
      </c>
      <c r="C54" s="23" t="s">
        <v>298</v>
      </c>
      <c r="D54" s="14"/>
      <c r="E54" s="35" t="s">
        <v>323</v>
      </c>
      <c r="F54" s="14" t="s">
        <v>298</v>
      </c>
      <c r="G54" s="23" t="s">
        <v>298</v>
      </c>
      <c r="H54" s="14"/>
      <c r="I54" s="35" t="s">
        <v>323</v>
      </c>
      <c r="J54" s="14" t="s">
        <v>298</v>
      </c>
      <c r="K54" s="23"/>
      <c r="L54" s="11"/>
      <c r="M54" s="30" t="s">
        <v>479</v>
      </c>
      <c r="N54" s="14" t="s">
        <v>314</v>
      </c>
      <c r="O54" s="23"/>
      <c r="P54" s="14"/>
      <c r="Q54" s="35" t="s">
        <v>323</v>
      </c>
      <c r="R54" s="14" t="s">
        <v>298</v>
      </c>
      <c r="S54" s="23"/>
      <c r="T54" s="11"/>
      <c r="U54" s="30" t="s">
        <v>479</v>
      </c>
      <c r="V54" s="14" t="s">
        <v>314</v>
      </c>
    </row>
    <row r="55" spans="1:22" x14ac:dyDescent="0.25">
      <c r="A55" s="12"/>
      <c r="B55" s="36"/>
      <c r="C55" s="36" t="s">
        <v>298</v>
      </c>
      <c r="D55" s="37"/>
      <c r="E55" s="37"/>
      <c r="F55" s="36"/>
      <c r="G55" s="36" t="s">
        <v>298</v>
      </c>
      <c r="H55" s="37"/>
      <c r="I55" s="37"/>
      <c r="J55" s="36"/>
      <c r="K55" s="36"/>
      <c r="L55" s="37"/>
      <c r="M55" s="37"/>
      <c r="N55" s="36"/>
      <c r="O55" s="36"/>
      <c r="P55" s="37"/>
      <c r="Q55" s="37"/>
      <c r="R55" s="36"/>
      <c r="S55" s="36"/>
      <c r="T55" s="37"/>
      <c r="U55" s="37"/>
      <c r="V55" s="36"/>
    </row>
    <row r="56" spans="1:22" ht="26.25" thickBot="1" x14ac:dyDescent="0.3">
      <c r="A56" s="12"/>
      <c r="B56" s="26" t="s">
        <v>104</v>
      </c>
      <c r="C56" s="39" t="s">
        <v>298</v>
      </c>
      <c r="D56" s="27"/>
      <c r="E56" s="32">
        <v>40336</v>
      </c>
      <c r="F56" s="33" t="s">
        <v>298</v>
      </c>
      <c r="G56" s="39" t="s">
        <v>298</v>
      </c>
      <c r="H56" s="27"/>
      <c r="I56" s="34" t="s">
        <v>723</v>
      </c>
      <c r="J56" s="33" t="s">
        <v>314</v>
      </c>
      <c r="K56" s="39"/>
      <c r="L56" s="27"/>
      <c r="M56" s="32">
        <v>17974</v>
      </c>
      <c r="N56" s="33" t="s">
        <v>298</v>
      </c>
      <c r="O56" s="39"/>
      <c r="P56" s="33"/>
      <c r="Q56" s="52" t="s">
        <v>323</v>
      </c>
      <c r="R56" s="33" t="s">
        <v>298</v>
      </c>
      <c r="S56" s="39"/>
      <c r="T56" s="27"/>
      <c r="U56" s="32">
        <v>57723</v>
      </c>
      <c r="V56" s="33" t="s">
        <v>298</v>
      </c>
    </row>
    <row r="57" spans="1:22" x14ac:dyDescent="0.25">
      <c r="A57" s="12"/>
      <c r="B57" s="36"/>
      <c r="C57" s="36" t="s">
        <v>298</v>
      </c>
      <c r="D57" s="37"/>
      <c r="E57" s="37"/>
      <c r="F57" s="36"/>
      <c r="G57" s="36" t="s">
        <v>298</v>
      </c>
      <c r="H57" s="37"/>
      <c r="I57" s="37"/>
      <c r="J57" s="36"/>
      <c r="K57" s="36"/>
      <c r="L57" s="37"/>
      <c r="M57" s="37"/>
      <c r="N57" s="36"/>
      <c r="O57" s="36"/>
      <c r="P57" s="37"/>
      <c r="Q57" s="37"/>
      <c r="R57" s="36"/>
      <c r="S57" s="36"/>
      <c r="T57" s="37"/>
      <c r="U57" s="37"/>
      <c r="V57" s="36"/>
    </row>
    <row r="58" spans="1:22" x14ac:dyDescent="0.25">
      <c r="A58" s="12"/>
      <c r="B58" s="51" t="s">
        <v>716</v>
      </c>
      <c r="C58" s="23" t="s">
        <v>298</v>
      </c>
      <c r="D58" s="11"/>
      <c r="E58" s="29">
        <v>5306</v>
      </c>
      <c r="F58" s="14" t="s">
        <v>298</v>
      </c>
      <c r="G58" s="23" t="s">
        <v>298</v>
      </c>
      <c r="H58" s="14"/>
      <c r="I58" s="35" t="s">
        <v>323</v>
      </c>
      <c r="J58" s="14" t="s">
        <v>298</v>
      </c>
      <c r="K58" s="23"/>
      <c r="L58" s="11"/>
      <c r="M58" s="30" t="s">
        <v>724</v>
      </c>
      <c r="N58" s="14" t="s">
        <v>314</v>
      </c>
      <c r="O58" s="23"/>
      <c r="P58" s="14"/>
      <c r="Q58" s="35" t="s">
        <v>323</v>
      </c>
      <c r="R58" s="14" t="s">
        <v>298</v>
      </c>
      <c r="S58" s="23"/>
      <c r="T58" s="11"/>
      <c r="U58" s="29">
        <v>4957</v>
      </c>
      <c r="V58" s="14" t="s">
        <v>298</v>
      </c>
    </row>
    <row r="59" spans="1:22" ht="15.75" thickBot="1" x14ac:dyDescent="0.3">
      <c r="A59" s="12"/>
      <c r="B59" s="26" t="s">
        <v>717</v>
      </c>
      <c r="C59" s="39" t="s">
        <v>298</v>
      </c>
      <c r="D59" s="27"/>
      <c r="E59" s="32">
        <v>11514</v>
      </c>
      <c r="F59" s="33" t="s">
        <v>298</v>
      </c>
      <c r="G59" s="39" t="s">
        <v>298</v>
      </c>
      <c r="H59" s="27"/>
      <c r="I59" s="34">
        <v>178</v>
      </c>
      <c r="J59" s="33" t="s">
        <v>298</v>
      </c>
      <c r="K59" s="39"/>
      <c r="L59" s="27"/>
      <c r="M59" s="32">
        <v>14022</v>
      </c>
      <c r="N59" s="33" t="s">
        <v>298</v>
      </c>
      <c r="O59" s="39"/>
      <c r="P59" s="33"/>
      <c r="Q59" s="52" t="s">
        <v>323</v>
      </c>
      <c r="R59" s="33" t="s">
        <v>298</v>
      </c>
      <c r="S59" s="39"/>
      <c r="T59" s="27"/>
      <c r="U59" s="32">
        <v>25714</v>
      </c>
      <c r="V59" s="33" t="s">
        <v>298</v>
      </c>
    </row>
    <row r="60" spans="1:22" x14ac:dyDescent="0.25">
      <c r="A60" s="12"/>
      <c r="B60" s="36"/>
      <c r="C60" s="36" t="s">
        <v>298</v>
      </c>
      <c r="D60" s="37"/>
      <c r="E60" s="37"/>
      <c r="F60" s="36"/>
      <c r="G60" s="36" t="s">
        <v>298</v>
      </c>
      <c r="H60" s="37"/>
      <c r="I60" s="37"/>
      <c r="J60" s="36"/>
      <c r="K60" s="36"/>
      <c r="L60" s="37"/>
      <c r="M60" s="37"/>
      <c r="N60" s="36"/>
      <c r="O60" s="36"/>
      <c r="P60" s="37"/>
      <c r="Q60" s="37"/>
      <c r="R60" s="36"/>
      <c r="S60" s="36"/>
      <c r="T60" s="37"/>
      <c r="U60" s="37"/>
      <c r="V60" s="36"/>
    </row>
    <row r="61" spans="1:22" ht="15.75" thickBot="1" x14ac:dyDescent="0.3">
      <c r="A61" s="12"/>
      <c r="B61" s="51" t="s">
        <v>725</v>
      </c>
      <c r="C61" s="23" t="s">
        <v>298</v>
      </c>
      <c r="D61" s="11" t="s">
        <v>312</v>
      </c>
      <c r="E61" s="29">
        <v>34128</v>
      </c>
      <c r="F61" s="14" t="s">
        <v>298</v>
      </c>
      <c r="G61" s="23" t="s">
        <v>298</v>
      </c>
      <c r="H61" s="11" t="s">
        <v>312</v>
      </c>
      <c r="I61" s="30" t="s">
        <v>726</v>
      </c>
      <c r="J61" s="14" t="s">
        <v>314</v>
      </c>
      <c r="K61" s="23"/>
      <c r="L61" s="11" t="s">
        <v>312</v>
      </c>
      <c r="M61" s="29">
        <v>3603</v>
      </c>
      <c r="N61" s="14" t="s">
        <v>298</v>
      </c>
      <c r="O61" s="23"/>
      <c r="P61" s="14" t="s">
        <v>312</v>
      </c>
      <c r="Q61" s="35" t="s">
        <v>323</v>
      </c>
      <c r="R61" s="14" t="s">
        <v>298</v>
      </c>
      <c r="S61" s="23"/>
      <c r="T61" s="11" t="s">
        <v>312</v>
      </c>
      <c r="U61" s="29">
        <v>36966</v>
      </c>
      <c r="V61" s="14" t="s">
        <v>298</v>
      </c>
    </row>
    <row r="62" spans="1:22" ht="15.75" thickTop="1" x14ac:dyDescent="0.25">
      <c r="A62" s="12"/>
      <c r="B62" s="36"/>
      <c r="C62" s="36" t="s">
        <v>298</v>
      </c>
      <c r="D62" s="40"/>
      <c r="E62" s="40"/>
      <c r="F62" s="36"/>
      <c r="G62" s="36" t="s">
        <v>298</v>
      </c>
      <c r="H62" s="40"/>
      <c r="I62" s="40"/>
      <c r="J62" s="36"/>
      <c r="K62" s="36"/>
      <c r="L62" s="40"/>
      <c r="M62" s="40"/>
      <c r="N62" s="36"/>
      <c r="O62" s="36"/>
      <c r="P62" s="40"/>
      <c r="Q62" s="40"/>
      <c r="R62" s="36"/>
      <c r="S62" s="36"/>
      <c r="T62" s="40"/>
      <c r="U62" s="40"/>
      <c r="V62" s="36"/>
    </row>
    <row r="63" spans="1:22" ht="15.75" thickBot="1" x14ac:dyDescent="0.3">
      <c r="A63" s="12"/>
      <c r="B63" s="26" t="s">
        <v>727</v>
      </c>
      <c r="C63" s="39" t="s">
        <v>298</v>
      </c>
      <c r="D63" s="27" t="s">
        <v>312</v>
      </c>
      <c r="E63" s="32">
        <v>5305357</v>
      </c>
      <c r="F63" s="33" t="s">
        <v>298</v>
      </c>
      <c r="G63" s="39" t="s">
        <v>298</v>
      </c>
      <c r="H63" s="27" t="s">
        <v>312</v>
      </c>
      <c r="I63" s="32">
        <v>2855964</v>
      </c>
      <c r="J63" s="33" t="s">
        <v>298</v>
      </c>
      <c r="K63" s="39"/>
      <c r="L63" s="27" t="s">
        <v>312</v>
      </c>
      <c r="M63" s="32">
        <v>732999</v>
      </c>
      <c r="N63" s="33" t="s">
        <v>298</v>
      </c>
      <c r="O63" s="39"/>
      <c r="P63" s="27" t="s">
        <v>312</v>
      </c>
      <c r="Q63" s="34" t="s">
        <v>728</v>
      </c>
      <c r="R63" s="33" t="s">
        <v>314</v>
      </c>
      <c r="S63" s="39"/>
      <c r="T63" s="27" t="s">
        <v>312</v>
      </c>
      <c r="U63" s="32">
        <v>6557283</v>
      </c>
      <c r="V63" s="33" t="s">
        <v>298</v>
      </c>
    </row>
    <row r="64" spans="1:22" ht="15.75" thickTop="1" x14ac:dyDescent="0.25">
      <c r="A64" s="12"/>
      <c r="B64" s="36"/>
      <c r="C64" s="36" t="s">
        <v>298</v>
      </c>
      <c r="D64" s="40"/>
      <c r="E64" s="40"/>
      <c r="F64" s="36"/>
      <c r="G64" s="36" t="s">
        <v>298</v>
      </c>
      <c r="H64" s="40"/>
      <c r="I64" s="40"/>
      <c r="J64" s="36"/>
      <c r="K64" s="36"/>
      <c r="L64" s="40"/>
      <c r="M64" s="40"/>
      <c r="N64" s="36"/>
      <c r="O64" s="36"/>
      <c r="P64" s="40"/>
      <c r="Q64" s="40"/>
      <c r="R64" s="36"/>
      <c r="S64" s="36"/>
      <c r="T64" s="40"/>
      <c r="U64" s="40"/>
      <c r="V64" s="36"/>
    </row>
    <row r="65" spans="1:22" x14ac:dyDescent="0.25">
      <c r="A65" s="12"/>
      <c r="B65" s="57"/>
      <c r="C65" s="57"/>
      <c r="D65" s="57"/>
      <c r="E65" s="57"/>
      <c r="F65" s="57"/>
      <c r="G65" s="57"/>
      <c r="H65" s="57"/>
      <c r="I65" s="57"/>
      <c r="J65" s="57"/>
      <c r="K65" s="57"/>
      <c r="L65" s="57"/>
      <c r="M65" s="57"/>
      <c r="N65" s="57"/>
      <c r="O65" s="57"/>
      <c r="P65" s="57"/>
      <c r="Q65" s="57"/>
      <c r="R65" s="57"/>
      <c r="S65" s="57"/>
      <c r="T65" s="57"/>
      <c r="U65" s="57"/>
      <c r="V65" s="57"/>
    </row>
    <row r="66" spans="1:22" x14ac:dyDescent="0.25">
      <c r="A66" s="12"/>
      <c r="B66" s="67" t="s">
        <v>729</v>
      </c>
      <c r="C66" s="67"/>
      <c r="D66" s="67"/>
      <c r="E66" s="67"/>
      <c r="F66" s="67"/>
      <c r="G66" s="67"/>
      <c r="H66" s="67"/>
      <c r="I66" s="67"/>
      <c r="J66" s="67"/>
      <c r="K66" s="67"/>
      <c r="L66" s="67"/>
      <c r="M66" s="67"/>
      <c r="N66" s="67"/>
      <c r="O66" s="67"/>
      <c r="P66" s="67"/>
      <c r="Q66" s="67"/>
      <c r="R66" s="67"/>
      <c r="S66" s="67"/>
      <c r="T66" s="67"/>
      <c r="U66" s="67"/>
      <c r="V66" s="66" t="s">
        <v>730</v>
      </c>
    </row>
    <row r="67" spans="1:22" x14ac:dyDescent="0.25">
      <c r="A67" s="12"/>
      <c r="B67" s="36"/>
      <c r="C67" s="57"/>
      <c r="D67" s="57"/>
      <c r="E67" s="57"/>
      <c r="F67" s="57"/>
      <c r="G67" s="57"/>
      <c r="H67" s="57"/>
      <c r="I67" s="57"/>
      <c r="J67" s="57"/>
      <c r="K67" s="57"/>
      <c r="L67" s="57"/>
      <c r="M67" s="57"/>
      <c r="N67" s="57"/>
      <c r="O67" s="57"/>
      <c r="P67" s="57"/>
      <c r="Q67" s="57"/>
      <c r="R67" s="57"/>
      <c r="S67" s="57"/>
      <c r="T67" s="57"/>
      <c r="U67" s="57"/>
      <c r="V67" s="57"/>
    </row>
    <row r="68" spans="1:22" ht="15.75" thickBot="1" x14ac:dyDescent="0.3">
      <c r="A68" s="12"/>
      <c r="B68" s="23"/>
      <c r="C68" s="23" t="s">
        <v>298</v>
      </c>
      <c r="D68" s="41" t="s">
        <v>480</v>
      </c>
      <c r="E68" s="41"/>
      <c r="F68" s="41"/>
      <c r="G68" s="41"/>
      <c r="H68" s="41"/>
      <c r="I68" s="41"/>
      <c r="J68" s="41"/>
      <c r="K68" s="41"/>
      <c r="L68" s="41"/>
      <c r="M68" s="41"/>
      <c r="N68" s="41"/>
      <c r="O68" s="41"/>
      <c r="P68" s="41"/>
      <c r="Q68" s="41"/>
      <c r="R68" s="41"/>
      <c r="S68" s="41"/>
      <c r="T68" s="41"/>
      <c r="U68" s="41"/>
      <c r="V68" s="23"/>
    </row>
    <row r="69" spans="1:22" ht="15.75" thickBot="1" x14ac:dyDescent="0.3">
      <c r="A69" s="12"/>
      <c r="B69" s="23"/>
      <c r="C69" s="23" t="s">
        <v>298</v>
      </c>
      <c r="D69" s="47" t="s">
        <v>707</v>
      </c>
      <c r="E69" s="47"/>
      <c r="F69" s="23"/>
      <c r="G69" s="23" t="s">
        <v>298</v>
      </c>
      <c r="H69" s="47" t="s">
        <v>708</v>
      </c>
      <c r="I69" s="47"/>
      <c r="J69" s="23"/>
      <c r="K69" s="23"/>
      <c r="L69" s="47" t="s">
        <v>114</v>
      </c>
      <c r="M69" s="47"/>
      <c r="N69" s="23"/>
      <c r="O69" s="23"/>
      <c r="P69" s="47" t="s">
        <v>709</v>
      </c>
      <c r="Q69" s="47"/>
      <c r="R69" s="23"/>
      <c r="S69" s="23"/>
      <c r="T69" s="47" t="s">
        <v>142</v>
      </c>
      <c r="U69" s="47"/>
      <c r="V69" s="23"/>
    </row>
    <row r="70" spans="1:22" x14ac:dyDescent="0.25">
      <c r="A70" s="12"/>
      <c r="B70" s="23"/>
      <c r="C70" s="23" t="s">
        <v>298</v>
      </c>
      <c r="D70" s="46" t="s">
        <v>309</v>
      </c>
      <c r="E70" s="46"/>
      <c r="F70" s="46"/>
      <c r="G70" s="46"/>
      <c r="H70" s="46"/>
      <c r="I70" s="46"/>
      <c r="J70" s="46"/>
      <c r="K70" s="46"/>
      <c r="L70" s="46"/>
      <c r="M70" s="46"/>
      <c r="N70" s="46"/>
      <c r="O70" s="46"/>
      <c r="P70" s="46"/>
      <c r="Q70" s="46"/>
      <c r="R70" s="46"/>
      <c r="S70" s="46"/>
      <c r="T70" s="46"/>
      <c r="U70" s="46"/>
      <c r="V70" s="23"/>
    </row>
    <row r="71" spans="1:22" x14ac:dyDescent="0.25">
      <c r="A71" s="12"/>
      <c r="B71" s="26" t="s">
        <v>710</v>
      </c>
      <c r="C71" s="27" t="s">
        <v>298</v>
      </c>
      <c r="D71" s="27" t="s">
        <v>312</v>
      </c>
      <c r="E71" s="32">
        <v>105212</v>
      </c>
      <c r="F71" s="33" t="s">
        <v>298</v>
      </c>
      <c r="G71" s="27" t="s">
        <v>298</v>
      </c>
      <c r="H71" s="27" t="s">
        <v>312</v>
      </c>
      <c r="I71" s="32">
        <v>52504</v>
      </c>
      <c r="J71" s="33" t="s">
        <v>298</v>
      </c>
      <c r="K71" s="27"/>
      <c r="L71" s="27" t="s">
        <v>312</v>
      </c>
      <c r="M71" s="32">
        <v>29857</v>
      </c>
      <c r="N71" s="33" t="s">
        <v>298</v>
      </c>
      <c r="O71" s="27"/>
      <c r="P71" s="33" t="s">
        <v>312</v>
      </c>
      <c r="Q71" s="52" t="s">
        <v>323</v>
      </c>
      <c r="R71" s="33" t="s">
        <v>298</v>
      </c>
      <c r="S71" s="27"/>
      <c r="T71" s="27" t="s">
        <v>312</v>
      </c>
      <c r="U71" s="32">
        <v>187573</v>
      </c>
      <c r="V71" s="33" t="s">
        <v>298</v>
      </c>
    </row>
    <row r="72" spans="1:22" ht="15.75" thickBot="1" x14ac:dyDescent="0.3">
      <c r="A72" s="12"/>
      <c r="B72" s="51" t="s">
        <v>711</v>
      </c>
      <c r="C72" s="11" t="s">
        <v>298</v>
      </c>
      <c r="D72" s="11"/>
      <c r="E72" s="29">
        <v>22924</v>
      </c>
      <c r="F72" s="14" t="s">
        <v>298</v>
      </c>
      <c r="G72" s="11" t="s">
        <v>298</v>
      </c>
      <c r="H72" s="14"/>
      <c r="I72" s="35" t="s">
        <v>323</v>
      </c>
      <c r="J72" s="14" t="s">
        <v>298</v>
      </c>
      <c r="K72" s="11"/>
      <c r="L72" s="11"/>
      <c r="M72" s="29">
        <v>34914</v>
      </c>
      <c r="N72" s="14" t="s">
        <v>298</v>
      </c>
      <c r="O72" s="11"/>
      <c r="P72" s="11"/>
      <c r="Q72" s="30" t="s">
        <v>731</v>
      </c>
      <c r="R72" s="14" t="s">
        <v>314</v>
      </c>
      <c r="S72" s="11"/>
      <c r="T72" s="14"/>
      <c r="U72" s="35" t="s">
        <v>323</v>
      </c>
      <c r="V72" s="14" t="s">
        <v>298</v>
      </c>
    </row>
    <row r="73" spans="1:22" x14ac:dyDescent="0.25">
      <c r="A73" s="12"/>
      <c r="B73" s="36"/>
      <c r="C73" s="36" t="s">
        <v>298</v>
      </c>
      <c r="D73" s="37"/>
      <c r="E73" s="37"/>
      <c r="F73" s="36"/>
      <c r="G73" s="36" t="s">
        <v>298</v>
      </c>
      <c r="H73" s="37"/>
      <c r="I73" s="37"/>
      <c r="J73" s="36"/>
      <c r="K73" s="36"/>
      <c r="L73" s="37"/>
      <c r="M73" s="37"/>
      <c r="N73" s="36"/>
      <c r="O73" s="36"/>
      <c r="P73" s="37"/>
      <c r="Q73" s="37"/>
      <c r="R73" s="36"/>
      <c r="S73" s="36"/>
      <c r="T73" s="37"/>
      <c r="U73" s="37"/>
      <c r="V73" s="36"/>
    </row>
    <row r="74" spans="1:22" ht="15.75" thickBot="1" x14ac:dyDescent="0.3">
      <c r="A74" s="12"/>
      <c r="B74" s="31" t="s">
        <v>97</v>
      </c>
      <c r="C74" s="39" t="s">
        <v>298</v>
      </c>
      <c r="D74" s="27"/>
      <c r="E74" s="32">
        <v>128136</v>
      </c>
      <c r="F74" s="33" t="s">
        <v>298</v>
      </c>
      <c r="G74" s="39" t="s">
        <v>298</v>
      </c>
      <c r="H74" s="27"/>
      <c r="I74" s="32">
        <v>52504</v>
      </c>
      <c r="J74" s="33" t="s">
        <v>298</v>
      </c>
      <c r="K74" s="39"/>
      <c r="L74" s="27"/>
      <c r="M74" s="32">
        <v>64771</v>
      </c>
      <c r="N74" s="33" t="s">
        <v>298</v>
      </c>
      <c r="O74" s="39"/>
      <c r="P74" s="27"/>
      <c r="Q74" s="34" t="s">
        <v>731</v>
      </c>
      <c r="R74" s="33" t="s">
        <v>314</v>
      </c>
      <c r="S74" s="39"/>
      <c r="T74" s="27"/>
      <c r="U74" s="32">
        <v>187573</v>
      </c>
      <c r="V74" s="33" t="s">
        <v>298</v>
      </c>
    </row>
    <row r="75" spans="1:22" x14ac:dyDescent="0.25">
      <c r="A75" s="12"/>
      <c r="B75" s="36"/>
      <c r="C75" s="36" t="s">
        <v>298</v>
      </c>
      <c r="D75" s="37"/>
      <c r="E75" s="37"/>
      <c r="F75" s="36"/>
      <c r="G75" s="36" t="s">
        <v>298</v>
      </c>
      <c r="H75" s="37"/>
      <c r="I75" s="37"/>
      <c r="J75" s="36"/>
      <c r="K75" s="36"/>
      <c r="L75" s="37"/>
      <c r="M75" s="37"/>
      <c r="N75" s="36"/>
      <c r="O75" s="36"/>
      <c r="P75" s="37"/>
      <c r="Q75" s="37"/>
      <c r="R75" s="36"/>
      <c r="S75" s="36"/>
      <c r="T75" s="37"/>
      <c r="U75" s="37"/>
      <c r="V75" s="36"/>
    </row>
    <row r="76" spans="1:22" x14ac:dyDescent="0.25">
      <c r="A76" s="12"/>
      <c r="B76" s="51" t="s">
        <v>713</v>
      </c>
      <c r="C76" s="23" t="s">
        <v>298</v>
      </c>
      <c r="D76" s="11"/>
      <c r="E76" s="29">
        <v>4835</v>
      </c>
      <c r="F76" s="14" t="s">
        <v>298</v>
      </c>
      <c r="G76" s="23" t="s">
        <v>298</v>
      </c>
      <c r="H76" s="11"/>
      <c r="I76" s="29">
        <v>7178</v>
      </c>
      <c r="J76" s="14" t="s">
        <v>298</v>
      </c>
      <c r="K76" s="23"/>
      <c r="L76" s="11"/>
      <c r="M76" s="30">
        <v>221</v>
      </c>
      <c r="N76" s="14" t="s">
        <v>298</v>
      </c>
      <c r="O76" s="23"/>
      <c r="P76" s="14"/>
      <c r="Q76" s="35" t="s">
        <v>323</v>
      </c>
      <c r="R76" s="14" t="s">
        <v>298</v>
      </c>
      <c r="S76" s="23"/>
      <c r="T76" s="11"/>
      <c r="U76" s="29">
        <v>12234</v>
      </c>
      <c r="V76" s="14" t="s">
        <v>298</v>
      </c>
    </row>
    <row r="77" spans="1:22" ht="15.75" thickBot="1" x14ac:dyDescent="0.3">
      <c r="A77" s="12"/>
      <c r="B77" s="26" t="s">
        <v>714</v>
      </c>
      <c r="C77" s="39" t="s">
        <v>298</v>
      </c>
      <c r="D77" s="27"/>
      <c r="E77" s="32">
        <v>3817</v>
      </c>
      <c r="F77" s="33" t="s">
        <v>298</v>
      </c>
      <c r="G77" s="39" t="s">
        <v>298</v>
      </c>
      <c r="H77" s="27"/>
      <c r="I77" s="32">
        <v>40607</v>
      </c>
      <c r="J77" s="33" t="s">
        <v>298</v>
      </c>
      <c r="K77" s="39"/>
      <c r="L77" s="27"/>
      <c r="M77" s="32">
        <v>13414</v>
      </c>
      <c r="N77" s="33" t="s">
        <v>298</v>
      </c>
      <c r="O77" s="39"/>
      <c r="P77" s="27"/>
      <c r="Q77" s="34" t="s">
        <v>731</v>
      </c>
      <c r="R77" s="33" t="s">
        <v>314</v>
      </c>
      <c r="S77" s="39"/>
      <c r="T77" s="33"/>
      <c r="U77" s="52" t="s">
        <v>323</v>
      </c>
      <c r="V77" s="33" t="s">
        <v>298</v>
      </c>
    </row>
    <row r="78" spans="1:22" x14ac:dyDescent="0.25">
      <c r="A78" s="12"/>
      <c r="B78" s="36"/>
      <c r="C78" s="36" t="s">
        <v>298</v>
      </c>
      <c r="D78" s="37"/>
      <c r="E78" s="37"/>
      <c r="F78" s="36"/>
      <c r="G78" s="36" t="s">
        <v>298</v>
      </c>
      <c r="H78" s="37"/>
      <c r="I78" s="37"/>
      <c r="J78" s="36"/>
      <c r="K78" s="36"/>
      <c r="L78" s="37"/>
      <c r="M78" s="37"/>
      <c r="N78" s="36"/>
      <c r="O78" s="36"/>
      <c r="P78" s="37"/>
      <c r="Q78" s="37"/>
      <c r="R78" s="36"/>
      <c r="S78" s="36"/>
      <c r="T78" s="37"/>
      <c r="U78" s="37"/>
      <c r="V78" s="36"/>
    </row>
    <row r="79" spans="1:22" ht="15.75" thickBot="1" x14ac:dyDescent="0.3">
      <c r="A79" s="12"/>
      <c r="B79" s="28" t="s">
        <v>101</v>
      </c>
      <c r="C79" s="23" t="s">
        <v>298</v>
      </c>
      <c r="D79" s="11"/>
      <c r="E79" s="29">
        <v>8652</v>
      </c>
      <c r="F79" s="14" t="s">
        <v>298</v>
      </c>
      <c r="G79" s="23" t="s">
        <v>298</v>
      </c>
      <c r="H79" s="11"/>
      <c r="I79" s="29">
        <v>47785</v>
      </c>
      <c r="J79" s="14" t="s">
        <v>298</v>
      </c>
      <c r="K79" s="23"/>
      <c r="L79" s="11"/>
      <c r="M79" s="29">
        <v>13635</v>
      </c>
      <c r="N79" s="14" t="s">
        <v>298</v>
      </c>
      <c r="O79" s="23"/>
      <c r="P79" s="11"/>
      <c r="Q79" s="30" t="s">
        <v>731</v>
      </c>
      <c r="R79" s="14" t="s">
        <v>314</v>
      </c>
      <c r="S79" s="23"/>
      <c r="T79" s="11"/>
      <c r="U79" s="29">
        <v>12234</v>
      </c>
      <c r="V79" s="14" t="s">
        <v>298</v>
      </c>
    </row>
    <row r="80" spans="1:22" x14ac:dyDescent="0.25">
      <c r="A80" s="12"/>
      <c r="B80" s="36"/>
      <c r="C80" s="36" t="s">
        <v>298</v>
      </c>
      <c r="D80" s="37"/>
      <c r="E80" s="37"/>
      <c r="F80" s="36"/>
      <c r="G80" s="36" t="s">
        <v>298</v>
      </c>
      <c r="H80" s="37"/>
      <c r="I80" s="37"/>
      <c r="J80" s="36"/>
      <c r="K80" s="36"/>
      <c r="L80" s="37"/>
      <c r="M80" s="37"/>
      <c r="N80" s="36"/>
      <c r="O80" s="36"/>
      <c r="P80" s="37"/>
      <c r="Q80" s="37"/>
      <c r="R80" s="36"/>
      <c r="S80" s="36"/>
      <c r="T80" s="37"/>
      <c r="U80" s="37"/>
      <c r="V80" s="36"/>
    </row>
    <row r="81" spans="1:22" x14ac:dyDescent="0.25">
      <c r="A81" s="12"/>
      <c r="B81" s="38" t="s">
        <v>715</v>
      </c>
      <c r="C81" s="39" t="s">
        <v>298</v>
      </c>
      <c r="D81" s="27"/>
      <c r="E81" s="32">
        <v>119484</v>
      </c>
      <c r="F81" s="33" t="s">
        <v>298</v>
      </c>
      <c r="G81" s="39" t="s">
        <v>298</v>
      </c>
      <c r="H81" s="27"/>
      <c r="I81" s="32">
        <v>4719</v>
      </c>
      <c r="J81" s="33" t="s">
        <v>298</v>
      </c>
      <c r="K81" s="39"/>
      <c r="L81" s="27"/>
      <c r="M81" s="32">
        <v>51136</v>
      </c>
      <c r="N81" s="33" t="s">
        <v>298</v>
      </c>
      <c r="O81" s="39"/>
      <c r="P81" s="33"/>
      <c r="Q81" s="52" t="s">
        <v>323</v>
      </c>
      <c r="R81" s="33" t="s">
        <v>298</v>
      </c>
      <c r="S81" s="39"/>
      <c r="T81" s="27"/>
      <c r="U81" s="32">
        <v>175339</v>
      </c>
      <c r="V81" s="33" t="s">
        <v>298</v>
      </c>
    </row>
    <row r="82" spans="1:22" ht="15.75" thickBot="1" x14ac:dyDescent="0.3">
      <c r="A82" s="12"/>
      <c r="B82" s="51" t="s">
        <v>103</v>
      </c>
      <c r="C82" s="23" t="s">
        <v>298</v>
      </c>
      <c r="D82" s="14"/>
      <c r="E82" s="35" t="s">
        <v>323</v>
      </c>
      <c r="F82" s="14" t="s">
        <v>298</v>
      </c>
      <c r="G82" s="23" t="s">
        <v>298</v>
      </c>
      <c r="H82" s="14"/>
      <c r="I82" s="35" t="s">
        <v>323</v>
      </c>
      <c r="J82" s="14" t="s">
        <v>298</v>
      </c>
      <c r="K82" s="23"/>
      <c r="L82" s="11"/>
      <c r="M82" s="30" t="s">
        <v>496</v>
      </c>
      <c r="N82" s="14" t="s">
        <v>314</v>
      </c>
      <c r="O82" s="23"/>
      <c r="P82" s="14"/>
      <c r="Q82" s="35" t="s">
        <v>323</v>
      </c>
      <c r="R82" s="14" t="s">
        <v>298</v>
      </c>
      <c r="S82" s="23"/>
      <c r="T82" s="11"/>
      <c r="U82" s="30" t="s">
        <v>496</v>
      </c>
      <c r="V82" s="14" t="s">
        <v>314</v>
      </c>
    </row>
    <row r="83" spans="1:22" x14ac:dyDescent="0.25">
      <c r="A83" s="12"/>
      <c r="B83" s="36"/>
      <c r="C83" s="36" t="s">
        <v>298</v>
      </c>
      <c r="D83" s="37"/>
      <c r="E83" s="37"/>
      <c r="F83" s="36"/>
      <c r="G83" s="36" t="s">
        <v>298</v>
      </c>
      <c r="H83" s="37"/>
      <c r="I83" s="37"/>
      <c r="J83" s="36"/>
      <c r="K83" s="36"/>
      <c r="L83" s="37"/>
      <c r="M83" s="37"/>
      <c r="N83" s="36"/>
      <c r="O83" s="36"/>
      <c r="P83" s="37"/>
      <c r="Q83" s="37"/>
      <c r="R83" s="36"/>
      <c r="S83" s="36"/>
      <c r="T83" s="37"/>
      <c r="U83" s="37"/>
      <c r="V83" s="36"/>
    </row>
    <row r="84" spans="1:22" ht="26.25" thickBot="1" x14ac:dyDescent="0.3">
      <c r="A84" s="12"/>
      <c r="B84" s="26" t="s">
        <v>104</v>
      </c>
      <c r="C84" s="39" t="s">
        <v>298</v>
      </c>
      <c r="D84" s="27"/>
      <c r="E84" s="32">
        <v>119484</v>
      </c>
      <c r="F84" s="33" t="s">
        <v>298</v>
      </c>
      <c r="G84" s="39" t="s">
        <v>298</v>
      </c>
      <c r="H84" s="27"/>
      <c r="I84" s="32">
        <v>4719</v>
      </c>
      <c r="J84" s="33" t="s">
        <v>298</v>
      </c>
      <c r="K84" s="39"/>
      <c r="L84" s="27"/>
      <c r="M84" s="32">
        <v>67236</v>
      </c>
      <c r="N84" s="33" t="s">
        <v>298</v>
      </c>
      <c r="O84" s="39"/>
      <c r="P84" s="33"/>
      <c r="Q84" s="52" t="s">
        <v>323</v>
      </c>
      <c r="R84" s="33" t="s">
        <v>298</v>
      </c>
      <c r="S84" s="39"/>
      <c r="T84" s="27"/>
      <c r="U84" s="32">
        <v>191439</v>
      </c>
      <c r="V84" s="33" t="s">
        <v>298</v>
      </c>
    </row>
    <row r="85" spans="1:22" x14ac:dyDescent="0.25">
      <c r="A85" s="12"/>
      <c r="B85" s="36"/>
      <c r="C85" s="36" t="s">
        <v>298</v>
      </c>
      <c r="D85" s="37"/>
      <c r="E85" s="37"/>
      <c r="F85" s="36"/>
      <c r="G85" s="36" t="s">
        <v>298</v>
      </c>
      <c r="H85" s="37"/>
      <c r="I85" s="37"/>
      <c r="J85" s="36"/>
      <c r="K85" s="36"/>
      <c r="L85" s="37"/>
      <c r="M85" s="37"/>
      <c r="N85" s="36"/>
      <c r="O85" s="36"/>
      <c r="P85" s="37"/>
      <c r="Q85" s="37"/>
      <c r="R85" s="36"/>
      <c r="S85" s="36"/>
      <c r="T85" s="37"/>
      <c r="U85" s="37"/>
      <c r="V85" s="36"/>
    </row>
    <row r="86" spans="1:22" x14ac:dyDescent="0.25">
      <c r="A86" s="12"/>
      <c r="B86" s="51" t="s">
        <v>716</v>
      </c>
      <c r="C86" s="23" t="s">
        <v>298</v>
      </c>
      <c r="D86" s="11"/>
      <c r="E86" s="29">
        <v>15232</v>
      </c>
      <c r="F86" s="14" t="s">
        <v>298</v>
      </c>
      <c r="G86" s="23" t="s">
        <v>298</v>
      </c>
      <c r="H86" s="14"/>
      <c r="I86" s="35" t="s">
        <v>323</v>
      </c>
      <c r="J86" s="14" t="s">
        <v>298</v>
      </c>
      <c r="K86" s="23"/>
      <c r="L86" s="11"/>
      <c r="M86" s="29">
        <v>11325</v>
      </c>
      <c r="N86" s="14" t="s">
        <v>298</v>
      </c>
      <c r="O86" s="23"/>
      <c r="P86" s="14"/>
      <c r="Q86" s="35" t="s">
        <v>323</v>
      </c>
      <c r="R86" s="14" t="s">
        <v>298</v>
      </c>
      <c r="S86" s="23"/>
      <c r="T86" s="11"/>
      <c r="U86" s="29">
        <v>26557</v>
      </c>
      <c r="V86" s="14" t="s">
        <v>298</v>
      </c>
    </row>
    <row r="87" spans="1:22" ht="15.75" thickBot="1" x14ac:dyDescent="0.3">
      <c r="A87" s="12"/>
      <c r="B87" s="26" t="s">
        <v>717</v>
      </c>
      <c r="C87" s="39" t="s">
        <v>298</v>
      </c>
      <c r="D87" s="27"/>
      <c r="E87" s="32">
        <v>35723</v>
      </c>
      <c r="F87" s="33" t="s">
        <v>298</v>
      </c>
      <c r="G87" s="39" t="s">
        <v>298</v>
      </c>
      <c r="H87" s="27"/>
      <c r="I87" s="34">
        <v>564</v>
      </c>
      <c r="J87" s="33" t="s">
        <v>298</v>
      </c>
      <c r="K87" s="39"/>
      <c r="L87" s="27"/>
      <c r="M87" s="32">
        <v>58675</v>
      </c>
      <c r="N87" s="33" t="s">
        <v>298</v>
      </c>
      <c r="O87" s="39"/>
      <c r="P87" s="33"/>
      <c r="Q87" s="52" t="s">
        <v>323</v>
      </c>
      <c r="R87" s="33" t="s">
        <v>298</v>
      </c>
      <c r="S87" s="39"/>
      <c r="T87" s="27"/>
      <c r="U87" s="32">
        <v>94962</v>
      </c>
      <c r="V87" s="33" t="s">
        <v>298</v>
      </c>
    </row>
    <row r="88" spans="1:22" x14ac:dyDescent="0.25">
      <c r="A88" s="12"/>
      <c r="B88" s="36"/>
      <c r="C88" s="36" t="s">
        <v>298</v>
      </c>
      <c r="D88" s="37"/>
      <c r="E88" s="37"/>
      <c r="F88" s="36"/>
      <c r="G88" s="36" t="s">
        <v>298</v>
      </c>
      <c r="H88" s="37"/>
      <c r="I88" s="37"/>
      <c r="J88" s="36"/>
      <c r="K88" s="36"/>
      <c r="L88" s="37"/>
      <c r="M88" s="37"/>
      <c r="N88" s="36"/>
      <c r="O88" s="36"/>
      <c r="P88" s="37"/>
      <c r="Q88" s="37"/>
      <c r="R88" s="36"/>
      <c r="S88" s="36"/>
      <c r="T88" s="37"/>
      <c r="U88" s="37"/>
      <c r="V88" s="36"/>
    </row>
    <row r="89" spans="1:22" ht="15.75" thickBot="1" x14ac:dyDescent="0.3">
      <c r="A89" s="12"/>
      <c r="B89" s="51" t="s">
        <v>718</v>
      </c>
      <c r="C89" s="23" t="s">
        <v>298</v>
      </c>
      <c r="D89" s="11" t="s">
        <v>312</v>
      </c>
      <c r="E89" s="29">
        <v>98993</v>
      </c>
      <c r="F89" s="14" t="s">
        <v>298</v>
      </c>
      <c r="G89" s="23" t="s">
        <v>298</v>
      </c>
      <c r="H89" s="11" t="s">
        <v>312</v>
      </c>
      <c r="I89" s="29">
        <v>4155</v>
      </c>
      <c r="J89" s="14" t="s">
        <v>298</v>
      </c>
      <c r="K89" s="23"/>
      <c r="L89" s="11" t="s">
        <v>312</v>
      </c>
      <c r="M89" s="29">
        <v>19886</v>
      </c>
      <c r="N89" s="14" t="s">
        <v>298</v>
      </c>
      <c r="O89" s="23"/>
      <c r="P89" s="14" t="s">
        <v>312</v>
      </c>
      <c r="Q89" s="35" t="s">
        <v>323</v>
      </c>
      <c r="R89" s="14" t="s">
        <v>298</v>
      </c>
      <c r="S89" s="23"/>
      <c r="T89" s="11" t="s">
        <v>312</v>
      </c>
      <c r="U89" s="29">
        <v>123034</v>
      </c>
      <c r="V89" s="14" t="s">
        <v>298</v>
      </c>
    </row>
    <row r="90" spans="1:22" x14ac:dyDescent="0.25">
      <c r="A90" s="12"/>
      <c r="B90" s="36"/>
      <c r="C90" s="36" t="s">
        <v>298</v>
      </c>
      <c r="D90" s="37"/>
      <c r="E90" s="37"/>
      <c r="F90" s="36"/>
      <c r="G90" s="36" t="s">
        <v>298</v>
      </c>
      <c r="H90" s="37"/>
      <c r="I90" s="37"/>
      <c r="J90" s="36"/>
      <c r="K90" s="36"/>
      <c r="L90" s="37"/>
      <c r="M90" s="37"/>
      <c r="N90" s="36"/>
      <c r="O90" s="36"/>
      <c r="P90" s="37"/>
      <c r="Q90" s="37"/>
      <c r="R90" s="36"/>
      <c r="S90" s="36"/>
      <c r="T90" s="37"/>
      <c r="U90" s="37"/>
      <c r="V90" s="36"/>
    </row>
    <row r="91" spans="1:22" ht="15.75" thickBot="1" x14ac:dyDescent="0.3">
      <c r="A91" s="12"/>
      <c r="B91" s="26" t="s">
        <v>719</v>
      </c>
      <c r="C91" s="39" t="s">
        <v>298</v>
      </c>
      <c r="D91" s="27" t="s">
        <v>312</v>
      </c>
      <c r="E91" s="32">
        <v>6089389</v>
      </c>
      <c r="F91" s="33" t="s">
        <v>298</v>
      </c>
      <c r="G91" s="39" t="s">
        <v>298</v>
      </c>
      <c r="H91" s="27" t="s">
        <v>312</v>
      </c>
      <c r="I91" s="32">
        <v>3431467</v>
      </c>
      <c r="J91" s="33" t="s">
        <v>298</v>
      </c>
      <c r="K91" s="39"/>
      <c r="L91" s="27" t="s">
        <v>312</v>
      </c>
      <c r="M91" s="32">
        <v>789656</v>
      </c>
      <c r="N91" s="33" t="s">
        <v>298</v>
      </c>
      <c r="O91" s="39"/>
      <c r="P91" s="27" t="s">
        <v>312</v>
      </c>
      <c r="Q91" s="34" t="s">
        <v>720</v>
      </c>
      <c r="R91" s="33" t="s">
        <v>314</v>
      </c>
      <c r="S91" s="39"/>
      <c r="T91" s="27" t="s">
        <v>312</v>
      </c>
      <c r="U91" s="32">
        <v>7422849</v>
      </c>
      <c r="V91" s="33" t="s">
        <v>298</v>
      </c>
    </row>
    <row r="92" spans="1:22" ht="15.75" thickTop="1" x14ac:dyDescent="0.25">
      <c r="A92" s="12"/>
      <c r="B92" s="36"/>
      <c r="C92" s="36" t="s">
        <v>298</v>
      </c>
      <c r="D92" s="40"/>
      <c r="E92" s="40"/>
      <c r="F92" s="36"/>
      <c r="G92" s="36" t="s">
        <v>298</v>
      </c>
      <c r="H92" s="40"/>
      <c r="I92" s="40"/>
      <c r="J92" s="36"/>
      <c r="K92" s="36"/>
      <c r="L92" s="40"/>
      <c r="M92" s="40"/>
      <c r="N92" s="36"/>
      <c r="O92" s="36"/>
      <c r="P92" s="40"/>
      <c r="Q92" s="40"/>
      <c r="R92" s="36"/>
      <c r="S92" s="36"/>
      <c r="T92" s="40"/>
      <c r="U92" s="40"/>
      <c r="V92" s="36"/>
    </row>
    <row r="93" spans="1:22" x14ac:dyDescent="0.25">
      <c r="A93" s="12"/>
      <c r="B93" s="57"/>
      <c r="C93" s="57"/>
      <c r="D93" s="57"/>
      <c r="E93" s="57"/>
      <c r="F93" s="57"/>
      <c r="G93" s="57"/>
      <c r="H93" s="57"/>
      <c r="I93" s="57"/>
      <c r="J93" s="57"/>
      <c r="K93" s="57"/>
      <c r="L93" s="57"/>
      <c r="M93" s="57"/>
      <c r="N93" s="57"/>
      <c r="O93" s="57"/>
      <c r="P93" s="57"/>
      <c r="Q93" s="57"/>
      <c r="R93" s="57"/>
      <c r="S93" s="57"/>
      <c r="T93" s="57"/>
      <c r="U93" s="57"/>
      <c r="V93" s="57"/>
    </row>
    <row r="94" spans="1:22" x14ac:dyDescent="0.25">
      <c r="A94" s="12"/>
      <c r="B94" s="67" t="s">
        <v>729</v>
      </c>
      <c r="C94" s="67"/>
      <c r="D94" s="67"/>
      <c r="E94" s="67"/>
      <c r="F94" s="67"/>
      <c r="G94" s="67"/>
      <c r="H94" s="67"/>
      <c r="I94" s="67"/>
      <c r="J94" s="67"/>
      <c r="K94" s="67"/>
      <c r="L94" s="67"/>
      <c r="M94" s="67"/>
      <c r="N94" s="67"/>
      <c r="O94" s="67"/>
      <c r="P94" s="67"/>
      <c r="Q94" s="67"/>
      <c r="R94" s="67"/>
      <c r="S94" s="67"/>
      <c r="T94" s="67"/>
      <c r="U94" s="67"/>
      <c r="V94" s="66" t="s">
        <v>730</v>
      </c>
    </row>
    <row r="95" spans="1:22" x14ac:dyDescent="0.25">
      <c r="A95" s="12"/>
      <c r="B95" s="36"/>
      <c r="C95" s="57"/>
      <c r="D95" s="57"/>
      <c r="E95" s="57"/>
      <c r="F95" s="57"/>
      <c r="G95" s="57"/>
      <c r="H95" s="57"/>
      <c r="I95" s="57"/>
      <c r="J95" s="57"/>
      <c r="K95" s="57"/>
      <c r="L95" s="57"/>
      <c r="M95" s="57"/>
      <c r="N95" s="57"/>
      <c r="O95" s="57"/>
      <c r="P95" s="57"/>
      <c r="Q95" s="57"/>
      <c r="R95" s="57"/>
      <c r="S95" s="57"/>
      <c r="T95" s="57"/>
      <c r="U95" s="57"/>
      <c r="V95" s="57"/>
    </row>
    <row r="96" spans="1:22" ht="15.75" thickBot="1" x14ac:dyDescent="0.3">
      <c r="A96" s="12"/>
      <c r="B96" s="23"/>
      <c r="C96" s="23" t="s">
        <v>298</v>
      </c>
      <c r="D96" s="41" t="s">
        <v>497</v>
      </c>
      <c r="E96" s="41"/>
      <c r="F96" s="41"/>
      <c r="G96" s="41"/>
      <c r="H96" s="41"/>
      <c r="I96" s="41"/>
      <c r="J96" s="41"/>
      <c r="K96" s="41"/>
      <c r="L96" s="41"/>
      <c r="M96" s="41"/>
      <c r="N96" s="41"/>
      <c r="O96" s="41"/>
      <c r="P96" s="41"/>
      <c r="Q96" s="41"/>
      <c r="R96" s="41"/>
      <c r="S96" s="41"/>
      <c r="T96" s="41"/>
      <c r="U96" s="41"/>
      <c r="V96" s="23"/>
    </row>
    <row r="97" spans="1:22" ht="15.75" thickBot="1" x14ac:dyDescent="0.3">
      <c r="A97" s="12"/>
      <c r="B97" s="23"/>
      <c r="C97" s="23" t="s">
        <v>298</v>
      </c>
      <c r="D97" s="47" t="s">
        <v>707</v>
      </c>
      <c r="E97" s="47"/>
      <c r="F97" s="23"/>
      <c r="G97" s="23" t="s">
        <v>298</v>
      </c>
      <c r="H97" s="47" t="s">
        <v>708</v>
      </c>
      <c r="I97" s="47"/>
      <c r="J97" s="23"/>
      <c r="K97" s="23"/>
      <c r="L97" s="47" t="s">
        <v>114</v>
      </c>
      <c r="M97" s="47"/>
      <c r="N97" s="23"/>
      <c r="O97" s="23"/>
      <c r="P97" s="47" t="s">
        <v>709</v>
      </c>
      <c r="Q97" s="47"/>
      <c r="R97" s="23"/>
      <c r="S97" s="23"/>
      <c r="T97" s="47" t="s">
        <v>142</v>
      </c>
      <c r="U97" s="47"/>
      <c r="V97" s="23"/>
    </row>
    <row r="98" spans="1:22" x14ac:dyDescent="0.25">
      <c r="A98" s="12"/>
      <c r="B98" s="23"/>
      <c r="C98" s="23" t="s">
        <v>298</v>
      </c>
      <c r="D98" s="46" t="s">
        <v>309</v>
      </c>
      <c r="E98" s="46"/>
      <c r="F98" s="46"/>
      <c r="G98" s="46"/>
      <c r="H98" s="46"/>
      <c r="I98" s="46"/>
      <c r="J98" s="46"/>
      <c r="K98" s="46"/>
      <c r="L98" s="46"/>
      <c r="M98" s="46"/>
      <c r="N98" s="46"/>
      <c r="O98" s="46"/>
      <c r="P98" s="46"/>
      <c r="Q98" s="46"/>
      <c r="R98" s="46"/>
      <c r="S98" s="46"/>
      <c r="T98" s="46"/>
      <c r="U98" s="46"/>
      <c r="V98" s="23"/>
    </row>
    <row r="99" spans="1:22" x14ac:dyDescent="0.25">
      <c r="A99" s="12"/>
      <c r="B99" s="26" t="s">
        <v>710</v>
      </c>
      <c r="C99" s="27" t="s">
        <v>298</v>
      </c>
      <c r="D99" s="27" t="s">
        <v>312</v>
      </c>
      <c r="E99" s="32">
        <v>106660</v>
      </c>
      <c r="F99" s="33" t="s">
        <v>298</v>
      </c>
      <c r="G99" s="27" t="s">
        <v>298</v>
      </c>
      <c r="H99" s="27" t="s">
        <v>312</v>
      </c>
      <c r="I99" s="32">
        <v>37872</v>
      </c>
      <c r="J99" s="33" t="s">
        <v>298</v>
      </c>
      <c r="K99" s="27"/>
      <c r="L99" s="27" t="s">
        <v>312</v>
      </c>
      <c r="M99" s="32">
        <v>28948</v>
      </c>
      <c r="N99" s="33" t="s">
        <v>298</v>
      </c>
      <c r="O99" s="27"/>
      <c r="P99" s="33" t="s">
        <v>312</v>
      </c>
      <c r="Q99" s="52" t="s">
        <v>323</v>
      </c>
      <c r="R99" s="33" t="s">
        <v>298</v>
      </c>
      <c r="S99" s="27"/>
      <c r="T99" s="27" t="s">
        <v>312</v>
      </c>
      <c r="U99" s="32">
        <v>173480</v>
      </c>
      <c r="V99" s="33" t="s">
        <v>298</v>
      </c>
    </row>
    <row r="100" spans="1:22" ht="15.75" thickBot="1" x14ac:dyDescent="0.3">
      <c r="A100" s="12"/>
      <c r="B100" s="51" t="s">
        <v>711</v>
      </c>
      <c r="C100" s="11" t="s">
        <v>298</v>
      </c>
      <c r="D100" s="11"/>
      <c r="E100" s="29">
        <v>19603</v>
      </c>
      <c r="F100" s="14" t="s">
        <v>298</v>
      </c>
      <c r="G100" s="11" t="s">
        <v>298</v>
      </c>
      <c r="H100" s="14"/>
      <c r="I100" s="35" t="s">
        <v>323</v>
      </c>
      <c r="J100" s="14" t="s">
        <v>298</v>
      </c>
      <c r="K100" s="11"/>
      <c r="L100" s="11"/>
      <c r="M100" s="29">
        <v>31052</v>
      </c>
      <c r="N100" s="14" t="s">
        <v>298</v>
      </c>
      <c r="O100" s="11"/>
      <c r="P100" s="11"/>
      <c r="Q100" s="30" t="s">
        <v>732</v>
      </c>
      <c r="R100" s="14" t="s">
        <v>314</v>
      </c>
      <c r="S100" s="11"/>
      <c r="T100" s="14"/>
      <c r="U100" s="35" t="s">
        <v>323</v>
      </c>
      <c r="V100" s="14" t="s">
        <v>298</v>
      </c>
    </row>
    <row r="101" spans="1:22" x14ac:dyDescent="0.25">
      <c r="A101" s="12"/>
      <c r="B101" s="36"/>
      <c r="C101" s="36" t="s">
        <v>298</v>
      </c>
      <c r="D101" s="37"/>
      <c r="E101" s="37"/>
      <c r="F101" s="36"/>
      <c r="G101" s="36" t="s">
        <v>298</v>
      </c>
      <c r="H101" s="37"/>
      <c r="I101" s="37"/>
      <c r="J101" s="36"/>
      <c r="K101" s="36"/>
      <c r="L101" s="37"/>
      <c r="M101" s="37"/>
      <c r="N101" s="36"/>
      <c r="O101" s="36"/>
      <c r="P101" s="37"/>
      <c r="Q101" s="37"/>
      <c r="R101" s="36"/>
      <c r="S101" s="36"/>
      <c r="T101" s="37"/>
      <c r="U101" s="37"/>
      <c r="V101" s="36"/>
    </row>
    <row r="102" spans="1:22" ht="15.75" thickBot="1" x14ac:dyDescent="0.3">
      <c r="A102" s="12"/>
      <c r="B102" s="31" t="s">
        <v>97</v>
      </c>
      <c r="C102" s="39" t="s">
        <v>298</v>
      </c>
      <c r="D102" s="27"/>
      <c r="E102" s="32">
        <v>126263</v>
      </c>
      <c r="F102" s="33" t="s">
        <v>298</v>
      </c>
      <c r="G102" s="39" t="s">
        <v>298</v>
      </c>
      <c r="H102" s="27"/>
      <c r="I102" s="32">
        <v>37872</v>
      </c>
      <c r="J102" s="33" t="s">
        <v>298</v>
      </c>
      <c r="K102" s="39"/>
      <c r="L102" s="27"/>
      <c r="M102" s="32">
        <v>60000</v>
      </c>
      <c r="N102" s="33" t="s">
        <v>298</v>
      </c>
      <c r="O102" s="39"/>
      <c r="P102" s="27"/>
      <c r="Q102" s="34" t="s">
        <v>732</v>
      </c>
      <c r="R102" s="33" t="s">
        <v>314</v>
      </c>
      <c r="S102" s="39"/>
      <c r="T102" s="27"/>
      <c r="U102" s="32">
        <v>173480</v>
      </c>
      <c r="V102" s="33" t="s">
        <v>298</v>
      </c>
    </row>
    <row r="103" spans="1:22" x14ac:dyDescent="0.25">
      <c r="A103" s="12"/>
      <c r="B103" s="36"/>
      <c r="C103" s="36" t="s">
        <v>298</v>
      </c>
      <c r="D103" s="37"/>
      <c r="E103" s="37"/>
      <c r="F103" s="36"/>
      <c r="G103" s="36" t="s">
        <v>298</v>
      </c>
      <c r="H103" s="37"/>
      <c r="I103" s="37"/>
      <c r="J103" s="36"/>
      <c r="K103" s="36"/>
      <c r="L103" s="37"/>
      <c r="M103" s="37"/>
      <c r="N103" s="36"/>
      <c r="O103" s="36"/>
      <c r="P103" s="37"/>
      <c r="Q103" s="37"/>
      <c r="R103" s="36"/>
      <c r="S103" s="36"/>
      <c r="T103" s="37"/>
      <c r="U103" s="37"/>
      <c r="V103" s="36"/>
    </row>
    <row r="104" spans="1:22" x14ac:dyDescent="0.25">
      <c r="A104" s="12"/>
      <c r="B104" s="51" t="s">
        <v>713</v>
      </c>
      <c r="C104" s="23" t="s">
        <v>298</v>
      </c>
      <c r="D104" s="11"/>
      <c r="E104" s="29">
        <v>4495</v>
      </c>
      <c r="F104" s="14" t="s">
        <v>298</v>
      </c>
      <c r="G104" s="23" t="s">
        <v>298</v>
      </c>
      <c r="H104" s="11"/>
      <c r="I104" s="29">
        <v>7270</v>
      </c>
      <c r="J104" s="14" t="s">
        <v>298</v>
      </c>
      <c r="K104" s="23"/>
      <c r="L104" s="11"/>
      <c r="M104" s="30">
        <v>558</v>
      </c>
      <c r="N104" s="14" t="s">
        <v>298</v>
      </c>
      <c r="O104" s="23"/>
      <c r="P104" s="14"/>
      <c r="Q104" s="35" t="s">
        <v>323</v>
      </c>
      <c r="R104" s="14" t="s">
        <v>298</v>
      </c>
      <c r="S104" s="23"/>
      <c r="T104" s="11"/>
      <c r="U104" s="29">
        <v>12323</v>
      </c>
      <c r="V104" s="14" t="s">
        <v>298</v>
      </c>
    </row>
    <row r="105" spans="1:22" ht="15.75" thickBot="1" x14ac:dyDescent="0.3">
      <c r="A105" s="12"/>
      <c r="B105" s="26" t="s">
        <v>714</v>
      </c>
      <c r="C105" s="39" t="s">
        <v>298</v>
      </c>
      <c r="D105" s="27"/>
      <c r="E105" s="32">
        <v>3025</v>
      </c>
      <c r="F105" s="33" t="s">
        <v>298</v>
      </c>
      <c r="G105" s="39" t="s">
        <v>298</v>
      </c>
      <c r="H105" s="27"/>
      <c r="I105" s="32">
        <v>32973</v>
      </c>
      <c r="J105" s="33" t="s">
        <v>298</v>
      </c>
      <c r="K105" s="39"/>
      <c r="L105" s="27"/>
      <c r="M105" s="32">
        <v>14657</v>
      </c>
      <c r="N105" s="33" t="s">
        <v>298</v>
      </c>
      <c r="O105" s="39"/>
      <c r="P105" s="27"/>
      <c r="Q105" s="34" t="s">
        <v>732</v>
      </c>
      <c r="R105" s="33" t="s">
        <v>314</v>
      </c>
      <c r="S105" s="39"/>
      <c r="T105" s="33"/>
      <c r="U105" s="52" t="s">
        <v>323</v>
      </c>
      <c r="V105" s="33" t="s">
        <v>298</v>
      </c>
    </row>
    <row r="106" spans="1:22" x14ac:dyDescent="0.25">
      <c r="A106" s="12"/>
      <c r="B106" s="36"/>
      <c r="C106" s="36" t="s">
        <v>298</v>
      </c>
      <c r="D106" s="37"/>
      <c r="E106" s="37"/>
      <c r="F106" s="36"/>
      <c r="G106" s="36" t="s">
        <v>298</v>
      </c>
      <c r="H106" s="37"/>
      <c r="I106" s="37"/>
      <c r="J106" s="36"/>
      <c r="K106" s="36"/>
      <c r="L106" s="37"/>
      <c r="M106" s="37"/>
      <c r="N106" s="36"/>
      <c r="O106" s="36"/>
      <c r="P106" s="37"/>
      <c r="Q106" s="37"/>
      <c r="R106" s="36"/>
      <c r="S106" s="36"/>
      <c r="T106" s="37"/>
      <c r="U106" s="37"/>
      <c r="V106" s="36"/>
    </row>
    <row r="107" spans="1:22" ht="15.75" thickBot="1" x14ac:dyDescent="0.3">
      <c r="A107" s="12"/>
      <c r="B107" s="28" t="s">
        <v>101</v>
      </c>
      <c r="C107" s="23" t="s">
        <v>298</v>
      </c>
      <c r="D107" s="11"/>
      <c r="E107" s="29">
        <v>7520</v>
      </c>
      <c r="F107" s="14" t="s">
        <v>298</v>
      </c>
      <c r="G107" s="23" t="s">
        <v>298</v>
      </c>
      <c r="H107" s="11"/>
      <c r="I107" s="29">
        <v>40243</v>
      </c>
      <c r="J107" s="14" t="s">
        <v>298</v>
      </c>
      <c r="K107" s="23"/>
      <c r="L107" s="11"/>
      <c r="M107" s="29">
        <v>15215</v>
      </c>
      <c r="N107" s="14" t="s">
        <v>298</v>
      </c>
      <c r="O107" s="23"/>
      <c r="P107" s="11"/>
      <c r="Q107" s="30" t="s">
        <v>732</v>
      </c>
      <c r="R107" s="14" t="s">
        <v>314</v>
      </c>
      <c r="S107" s="23"/>
      <c r="T107" s="11"/>
      <c r="U107" s="29">
        <v>12323</v>
      </c>
      <c r="V107" s="14" t="s">
        <v>298</v>
      </c>
    </row>
    <row r="108" spans="1:22" x14ac:dyDescent="0.25">
      <c r="A108" s="12"/>
      <c r="B108" s="36"/>
      <c r="C108" s="36" t="s">
        <v>298</v>
      </c>
      <c r="D108" s="37"/>
      <c r="E108" s="37"/>
      <c r="F108" s="36"/>
      <c r="G108" s="36" t="s">
        <v>298</v>
      </c>
      <c r="H108" s="37"/>
      <c r="I108" s="37"/>
      <c r="J108" s="36"/>
      <c r="K108" s="36"/>
      <c r="L108" s="37"/>
      <c r="M108" s="37"/>
      <c r="N108" s="36"/>
      <c r="O108" s="36"/>
      <c r="P108" s="37"/>
      <c r="Q108" s="37"/>
      <c r="R108" s="36"/>
      <c r="S108" s="36"/>
      <c r="T108" s="37"/>
      <c r="U108" s="37"/>
      <c r="V108" s="36"/>
    </row>
    <row r="109" spans="1:22" x14ac:dyDescent="0.25">
      <c r="A109" s="12"/>
      <c r="B109" s="38" t="s">
        <v>715</v>
      </c>
      <c r="C109" s="39" t="s">
        <v>298</v>
      </c>
      <c r="D109" s="27"/>
      <c r="E109" s="32">
        <v>118743</v>
      </c>
      <c r="F109" s="33" t="s">
        <v>298</v>
      </c>
      <c r="G109" s="39" t="s">
        <v>298</v>
      </c>
      <c r="H109" s="27"/>
      <c r="I109" s="34" t="s">
        <v>733</v>
      </c>
      <c r="J109" s="33" t="s">
        <v>314</v>
      </c>
      <c r="K109" s="39"/>
      <c r="L109" s="27"/>
      <c r="M109" s="32">
        <v>44785</v>
      </c>
      <c r="N109" s="33" t="s">
        <v>298</v>
      </c>
      <c r="O109" s="39"/>
      <c r="P109" s="33"/>
      <c r="Q109" s="52" t="s">
        <v>323</v>
      </c>
      <c r="R109" s="33" t="s">
        <v>298</v>
      </c>
      <c r="S109" s="39"/>
      <c r="T109" s="27"/>
      <c r="U109" s="32">
        <v>161157</v>
      </c>
      <c r="V109" s="33" t="s">
        <v>298</v>
      </c>
    </row>
    <row r="110" spans="1:22" ht="15.75" thickBot="1" x14ac:dyDescent="0.3">
      <c r="A110" s="12"/>
      <c r="B110" s="51" t="s">
        <v>103</v>
      </c>
      <c r="C110" s="23" t="s">
        <v>298</v>
      </c>
      <c r="D110" s="14"/>
      <c r="E110" s="35" t="s">
        <v>323</v>
      </c>
      <c r="F110" s="14" t="s">
        <v>298</v>
      </c>
      <c r="G110" s="23" t="s">
        <v>298</v>
      </c>
      <c r="H110" s="14"/>
      <c r="I110" s="35" t="s">
        <v>323</v>
      </c>
      <c r="J110" s="14" t="s">
        <v>298</v>
      </c>
      <c r="K110" s="23"/>
      <c r="L110" s="11"/>
      <c r="M110" s="30" t="s">
        <v>508</v>
      </c>
      <c r="N110" s="14" t="s">
        <v>314</v>
      </c>
      <c r="O110" s="23"/>
      <c r="P110" s="14"/>
      <c r="Q110" s="35" t="s">
        <v>323</v>
      </c>
      <c r="R110" s="14" t="s">
        <v>298</v>
      </c>
      <c r="S110" s="23"/>
      <c r="T110" s="11"/>
      <c r="U110" s="30" t="s">
        <v>508</v>
      </c>
      <c r="V110" s="14" t="s">
        <v>314</v>
      </c>
    </row>
    <row r="111" spans="1:22" x14ac:dyDescent="0.25">
      <c r="A111" s="12"/>
      <c r="B111" s="36"/>
      <c r="C111" s="36" t="s">
        <v>298</v>
      </c>
      <c r="D111" s="37"/>
      <c r="E111" s="37"/>
      <c r="F111" s="36"/>
      <c r="G111" s="36" t="s">
        <v>298</v>
      </c>
      <c r="H111" s="37"/>
      <c r="I111" s="37"/>
      <c r="J111" s="36"/>
      <c r="K111" s="36"/>
      <c r="L111" s="37"/>
      <c r="M111" s="37"/>
      <c r="N111" s="36"/>
      <c r="O111" s="36"/>
      <c r="P111" s="37"/>
      <c r="Q111" s="37"/>
      <c r="R111" s="36"/>
      <c r="S111" s="36"/>
      <c r="T111" s="37"/>
      <c r="U111" s="37"/>
      <c r="V111" s="36"/>
    </row>
    <row r="112" spans="1:22" ht="26.25" thickBot="1" x14ac:dyDescent="0.3">
      <c r="A112" s="12"/>
      <c r="B112" s="26" t="s">
        <v>104</v>
      </c>
      <c r="C112" s="39" t="s">
        <v>298</v>
      </c>
      <c r="D112" s="27"/>
      <c r="E112" s="32">
        <v>118743</v>
      </c>
      <c r="F112" s="33" t="s">
        <v>298</v>
      </c>
      <c r="G112" s="39" t="s">
        <v>298</v>
      </c>
      <c r="H112" s="27"/>
      <c r="I112" s="34" t="s">
        <v>733</v>
      </c>
      <c r="J112" s="33" t="s">
        <v>314</v>
      </c>
      <c r="K112" s="39"/>
      <c r="L112" s="27"/>
      <c r="M112" s="32">
        <v>54735</v>
      </c>
      <c r="N112" s="33" t="s">
        <v>298</v>
      </c>
      <c r="O112" s="39"/>
      <c r="P112" s="33"/>
      <c r="Q112" s="52" t="s">
        <v>323</v>
      </c>
      <c r="R112" s="33" t="s">
        <v>298</v>
      </c>
      <c r="S112" s="39"/>
      <c r="T112" s="27"/>
      <c r="U112" s="32">
        <v>171107</v>
      </c>
      <c r="V112" s="33" t="s">
        <v>298</v>
      </c>
    </row>
    <row r="113" spans="1:22" x14ac:dyDescent="0.25">
      <c r="A113" s="12"/>
      <c r="B113" s="36"/>
      <c r="C113" s="36" t="s">
        <v>298</v>
      </c>
      <c r="D113" s="37"/>
      <c r="E113" s="37"/>
      <c r="F113" s="36"/>
      <c r="G113" s="36" t="s">
        <v>298</v>
      </c>
      <c r="H113" s="37"/>
      <c r="I113" s="37"/>
      <c r="J113" s="36"/>
      <c r="K113" s="36"/>
      <c r="L113" s="37"/>
      <c r="M113" s="37"/>
      <c r="N113" s="36"/>
      <c r="O113" s="36"/>
      <c r="P113" s="37"/>
      <c r="Q113" s="37"/>
      <c r="R113" s="36"/>
      <c r="S113" s="36"/>
      <c r="T113" s="37"/>
      <c r="U113" s="37"/>
      <c r="V113" s="36"/>
    </row>
    <row r="114" spans="1:22" x14ac:dyDescent="0.25">
      <c r="A114" s="12"/>
      <c r="B114" s="51" t="s">
        <v>716</v>
      </c>
      <c r="C114" s="23" t="s">
        <v>298</v>
      </c>
      <c r="D114" s="11"/>
      <c r="E114" s="29">
        <v>15889</v>
      </c>
      <c r="F114" s="14" t="s">
        <v>298</v>
      </c>
      <c r="G114" s="23" t="s">
        <v>298</v>
      </c>
      <c r="H114" s="11"/>
      <c r="I114" s="29">
        <v>2094</v>
      </c>
      <c r="J114" s="14" t="s">
        <v>298</v>
      </c>
      <c r="K114" s="23"/>
      <c r="L114" s="11"/>
      <c r="M114" s="29">
        <v>1414</v>
      </c>
      <c r="N114" s="14" t="s">
        <v>298</v>
      </c>
      <c r="O114" s="23"/>
      <c r="P114" s="14"/>
      <c r="Q114" s="35" t="s">
        <v>323</v>
      </c>
      <c r="R114" s="14" t="s">
        <v>298</v>
      </c>
      <c r="S114" s="23"/>
      <c r="T114" s="11"/>
      <c r="U114" s="29">
        <v>19397</v>
      </c>
      <c r="V114" s="14" t="s">
        <v>298</v>
      </c>
    </row>
    <row r="115" spans="1:22" ht="15.75" thickBot="1" x14ac:dyDescent="0.3">
      <c r="A115" s="12"/>
      <c r="B115" s="26" t="s">
        <v>717</v>
      </c>
      <c r="C115" s="39" t="s">
        <v>298</v>
      </c>
      <c r="D115" s="27"/>
      <c r="E115" s="32">
        <v>34410</v>
      </c>
      <c r="F115" s="33" t="s">
        <v>298</v>
      </c>
      <c r="G115" s="39" t="s">
        <v>298</v>
      </c>
      <c r="H115" s="27"/>
      <c r="I115" s="34">
        <v>539</v>
      </c>
      <c r="J115" s="33" t="s">
        <v>298</v>
      </c>
      <c r="K115" s="39"/>
      <c r="L115" s="27"/>
      <c r="M115" s="32">
        <v>49811</v>
      </c>
      <c r="N115" s="33" t="s">
        <v>298</v>
      </c>
      <c r="O115" s="39"/>
      <c r="P115" s="33"/>
      <c r="Q115" s="52" t="s">
        <v>323</v>
      </c>
      <c r="R115" s="33" t="s">
        <v>298</v>
      </c>
      <c r="S115" s="39"/>
      <c r="T115" s="27"/>
      <c r="U115" s="32">
        <v>84760</v>
      </c>
      <c r="V115" s="33" t="s">
        <v>298</v>
      </c>
    </row>
    <row r="116" spans="1:22" x14ac:dyDescent="0.25">
      <c r="A116" s="12"/>
      <c r="B116" s="36"/>
      <c r="C116" s="36" t="s">
        <v>298</v>
      </c>
      <c r="D116" s="37"/>
      <c r="E116" s="37"/>
      <c r="F116" s="36"/>
      <c r="G116" s="36" t="s">
        <v>298</v>
      </c>
      <c r="H116" s="37"/>
      <c r="I116" s="37"/>
      <c r="J116" s="36"/>
      <c r="K116" s="36"/>
      <c r="L116" s="37"/>
      <c r="M116" s="37"/>
      <c r="N116" s="36"/>
      <c r="O116" s="36"/>
      <c r="P116" s="37"/>
      <c r="Q116" s="37"/>
      <c r="R116" s="36"/>
      <c r="S116" s="36"/>
      <c r="T116" s="37"/>
      <c r="U116" s="37"/>
      <c r="V116" s="36"/>
    </row>
    <row r="117" spans="1:22" ht="15.75" thickBot="1" x14ac:dyDescent="0.3">
      <c r="A117" s="12"/>
      <c r="B117" s="51" t="s">
        <v>718</v>
      </c>
      <c r="C117" s="23" t="s">
        <v>298</v>
      </c>
      <c r="D117" s="11" t="s">
        <v>312</v>
      </c>
      <c r="E117" s="29">
        <v>100222</v>
      </c>
      <c r="F117" s="14" t="s">
        <v>298</v>
      </c>
      <c r="G117" s="23" t="s">
        <v>298</v>
      </c>
      <c r="H117" s="11" t="s">
        <v>312</v>
      </c>
      <c r="I117" s="30" t="s">
        <v>734</v>
      </c>
      <c r="J117" s="14" t="s">
        <v>314</v>
      </c>
      <c r="K117" s="23"/>
      <c r="L117" s="11" t="s">
        <v>312</v>
      </c>
      <c r="M117" s="29">
        <v>6338</v>
      </c>
      <c r="N117" s="14" t="s">
        <v>298</v>
      </c>
      <c r="O117" s="23"/>
      <c r="P117" s="14" t="s">
        <v>312</v>
      </c>
      <c r="Q117" s="35" t="s">
        <v>323</v>
      </c>
      <c r="R117" s="14" t="s">
        <v>298</v>
      </c>
      <c r="S117" s="23"/>
      <c r="T117" s="11" t="s">
        <v>312</v>
      </c>
      <c r="U117" s="29">
        <v>105744</v>
      </c>
      <c r="V117" s="14" t="s">
        <v>298</v>
      </c>
    </row>
    <row r="118" spans="1:22" ht="15.75" thickTop="1" x14ac:dyDescent="0.25">
      <c r="A118" s="12"/>
      <c r="B118" s="36"/>
      <c r="C118" s="36" t="s">
        <v>298</v>
      </c>
      <c r="D118" s="40"/>
      <c r="E118" s="40"/>
      <c r="F118" s="36"/>
      <c r="G118" s="36" t="s">
        <v>298</v>
      </c>
      <c r="H118" s="40"/>
      <c r="I118" s="40"/>
      <c r="J118" s="36"/>
      <c r="K118" s="36"/>
      <c r="L118" s="40"/>
      <c r="M118" s="40"/>
      <c r="N118" s="36"/>
      <c r="O118" s="36"/>
      <c r="P118" s="40"/>
      <c r="Q118" s="40"/>
      <c r="R118" s="36"/>
      <c r="S118" s="36"/>
      <c r="T118" s="40"/>
      <c r="U118" s="40"/>
      <c r="V118" s="36"/>
    </row>
    <row r="119" spans="1:22" ht="15.75" thickBot="1" x14ac:dyDescent="0.3">
      <c r="A119" s="12"/>
      <c r="B119" s="26" t="s">
        <v>727</v>
      </c>
      <c r="C119" s="39" t="s">
        <v>298</v>
      </c>
      <c r="D119" s="27" t="s">
        <v>312</v>
      </c>
      <c r="E119" s="32">
        <v>5305357</v>
      </c>
      <c r="F119" s="33" t="s">
        <v>298</v>
      </c>
      <c r="G119" s="39" t="s">
        <v>298</v>
      </c>
      <c r="H119" s="27" t="s">
        <v>312</v>
      </c>
      <c r="I119" s="32">
        <v>2855964</v>
      </c>
      <c r="J119" s="33" t="s">
        <v>298</v>
      </c>
      <c r="K119" s="39"/>
      <c r="L119" s="27" t="s">
        <v>312</v>
      </c>
      <c r="M119" s="32">
        <v>732999</v>
      </c>
      <c r="N119" s="33" t="s">
        <v>298</v>
      </c>
      <c r="O119" s="39"/>
      <c r="P119" s="27" t="s">
        <v>312</v>
      </c>
      <c r="Q119" s="34" t="s">
        <v>728</v>
      </c>
      <c r="R119" s="33" t="s">
        <v>314</v>
      </c>
      <c r="S119" s="39"/>
      <c r="T119" s="27" t="s">
        <v>312</v>
      </c>
      <c r="U119" s="32">
        <v>6557283</v>
      </c>
      <c r="V119" s="33" t="s">
        <v>298</v>
      </c>
    </row>
    <row r="120" spans="1:22" ht="15.75" thickTop="1" x14ac:dyDescent="0.25">
      <c r="A120" s="12"/>
      <c r="B120" s="36"/>
      <c r="C120" s="36" t="s">
        <v>298</v>
      </c>
      <c r="D120" s="40"/>
      <c r="E120" s="40"/>
      <c r="F120" s="36"/>
      <c r="G120" s="36" t="s">
        <v>298</v>
      </c>
      <c r="H120" s="40"/>
      <c r="I120" s="40"/>
      <c r="J120" s="36"/>
      <c r="K120" s="36"/>
      <c r="L120" s="40"/>
      <c r="M120" s="40"/>
      <c r="N120" s="36"/>
      <c r="O120" s="36"/>
      <c r="P120" s="40"/>
      <c r="Q120" s="40"/>
      <c r="R120" s="36"/>
      <c r="S120" s="36"/>
      <c r="T120" s="40"/>
      <c r="U120" s="40"/>
      <c r="V120" s="36"/>
    </row>
    <row r="121" spans="1:22" ht="15.75" x14ac:dyDescent="0.25">
      <c r="A121" s="12"/>
      <c r="B121" s="49"/>
      <c r="C121" s="49"/>
      <c r="D121" s="49"/>
      <c r="E121" s="49"/>
      <c r="F121" s="49"/>
      <c r="G121" s="49"/>
      <c r="H121" s="49"/>
      <c r="I121" s="49"/>
      <c r="J121" s="49"/>
      <c r="K121" s="49"/>
      <c r="L121" s="49"/>
      <c r="M121" s="49"/>
      <c r="N121" s="49"/>
      <c r="O121" s="49"/>
      <c r="P121" s="49"/>
      <c r="Q121" s="49"/>
      <c r="R121" s="49"/>
      <c r="S121" s="49"/>
      <c r="T121" s="49"/>
      <c r="U121" s="49"/>
      <c r="V121" s="49"/>
    </row>
    <row r="122" spans="1:22" ht="38.25" x14ac:dyDescent="0.25">
      <c r="A122" s="12"/>
      <c r="B122" s="15">
        <v>-1</v>
      </c>
      <c r="C122" s="15" t="s">
        <v>721</v>
      </c>
    </row>
  </sheetData>
  <mergeCells count="48">
    <mergeCell ref="B8:V8"/>
    <mergeCell ref="B9:V9"/>
    <mergeCell ref="B36:V36"/>
    <mergeCell ref="B38:V38"/>
    <mergeCell ref="B121:V121"/>
    <mergeCell ref="D98:U98"/>
    <mergeCell ref="A1:A2"/>
    <mergeCell ref="B1:V1"/>
    <mergeCell ref="B2:V2"/>
    <mergeCell ref="B3:V3"/>
    <mergeCell ref="A4:A122"/>
    <mergeCell ref="B4:V4"/>
    <mergeCell ref="B5:V5"/>
    <mergeCell ref="B6:V6"/>
    <mergeCell ref="B7:V7"/>
    <mergeCell ref="D70:U70"/>
    <mergeCell ref="B93:V93"/>
    <mergeCell ref="B94:U94"/>
    <mergeCell ref="C95:V95"/>
    <mergeCell ref="D96:U96"/>
    <mergeCell ref="D97:E97"/>
    <mergeCell ref="H97:I97"/>
    <mergeCell ref="L97:M97"/>
    <mergeCell ref="P97:Q97"/>
    <mergeCell ref="T97:U97"/>
    <mergeCell ref="D42:U42"/>
    <mergeCell ref="B65:V65"/>
    <mergeCell ref="B66:U66"/>
    <mergeCell ref="C67:V67"/>
    <mergeCell ref="D68:U68"/>
    <mergeCell ref="D69:E69"/>
    <mergeCell ref="H69:I69"/>
    <mergeCell ref="L69:M69"/>
    <mergeCell ref="P69:Q69"/>
    <mergeCell ref="T69:U69"/>
    <mergeCell ref="D13:U13"/>
    <mergeCell ref="D40:U40"/>
    <mergeCell ref="D41:E41"/>
    <mergeCell ref="H41:I41"/>
    <mergeCell ref="L41:M41"/>
    <mergeCell ref="P41:Q41"/>
    <mergeCell ref="T41:U41"/>
    <mergeCell ref="D11:U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27.85546875" customWidth="1"/>
    <col min="8" max="9" width="9" customWidth="1"/>
    <col min="10" max="10" width="36.5703125" customWidth="1"/>
    <col min="11" max="12" width="9" customWidth="1"/>
    <col min="13" max="13" width="27.85546875" customWidth="1"/>
    <col min="14" max="14" width="9"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17" t="s">
        <v>5</v>
      </c>
      <c r="C3" s="17"/>
      <c r="D3" s="17"/>
      <c r="E3" s="17"/>
      <c r="F3" s="17"/>
      <c r="G3" s="17"/>
      <c r="H3" s="17"/>
      <c r="I3" s="17"/>
      <c r="J3" s="17"/>
      <c r="K3" s="17"/>
      <c r="L3" s="17"/>
      <c r="M3" s="17"/>
      <c r="N3" s="17"/>
    </row>
    <row r="4" spans="1:14" ht="15" customHeight="1" x14ac:dyDescent="0.25">
      <c r="A4" s="12" t="s">
        <v>735</v>
      </c>
      <c r="B4" s="17" t="s">
        <v>5</v>
      </c>
      <c r="C4" s="17"/>
      <c r="D4" s="17"/>
      <c r="E4" s="17"/>
      <c r="F4" s="17"/>
      <c r="G4" s="17"/>
      <c r="H4" s="17"/>
      <c r="I4" s="17"/>
      <c r="J4" s="17"/>
      <c r="K4" s="17"/>
      <c r="L4" s="17"/>
      <c r="M4" s="17"/>
      <c r="N4" s="17"/>
    </row>
    <row r="5" spans="1:14" x14ac:dyDescent="0.25">
      <c r="A5" s="12"/>
      <c r="B5" s="18" t="s">
        <v>737</v>
      </c>
      <c r="C5" s="18"/>
      <c r="D5" s="18"/>
      <c r="E5" s="18"/>
      <c r="F5" s="18"/>
      <c r="G5" s="18"/>
      <c r="H5" s="18"/>
      <c r="I5" s="18"/>
      <c r="J5" s="18"/>
      <c r="K5" s="18"/>
      <c r="L5" s="18"/>
      <c r="M5" s="18"/>
      <c r="N5" s="18"/>
    </row>
    <row r="6" spans="1:14" ht="38.25" customHeight="1" x14ac:dyDescent="0.25">
      <c r="A6" s="12"/>
      <c r="B6" s="21" t="s">
        <v>738</v>
      </c>
      <c r="C6" s="21"/>
      <c r="D6" s="21"/>
      <c r="E6" s="21"/>
      <c r="F6" s="21"/>
      <c r="G6" s="21"/>
      <c r="H6" s="21"/>
      <c r="I6" s="21"/>
      <c r="J6" s="21"/>
      <c r="K6" s="21"/>
      <c r="L6" s="21"/>
      <c r="M6" s="21"/>
      <c r="N6" s="21"/>
    </row>
    <row r="7" spans="1:14" ht="51" customHeight="1" x14ac:dyDescent="0.25">
      <c r="A7" s="12"/>
      <c r="B7" s="21" t="s">
        <v>739</v>
      </c>
      <c r="C7" s="21"/>
      <c r="D7" s="21"/>
      <c r="E7" s="21"/>
      <c r="F7" s="21"/>
      <c r="G7" s="21"/>
      <c r="H7" s="21"/>
      <c r="I7" s="21"/>
      <c r="J7" s="21"/>
      <c r="K7" s="21"/>
      <c r="L7" s="21"/>
      <c r="M7" s="21"/>
      <c r="N7" s="21"/>
    </row>
    <row r="8" spans="1:14" ht="25.5" customHeight="1" x14ac:dyDescent="0.25">
      <c r="A8" s="12"/>
      <c r="B8" s="21" t="s">
        <v>740</v>
      </c>
      <c r="C8" s="21"/>
      <c r="D8" s="21"/>
      <c r="E8" s="21"/>
      <c r="F8" s="21"/>
      <c r="G8" s="21"/>
      <c r="H8" s="21"/>
      <c r="I8" s="21"/>
      <c r="J8" s="21"/>
      <c r="K8" s="21"/>
      <c r="L8" s="21"/>
      <c r="M8" s="21"/>
      <c r="N8" s="21"/>
    </row>
    <row r="9" spans="1:14" x14ac:dyDescent="0.25">
      <c r="A9" s="12"/>
      <c r="B9" s="19" t="s">
        <v>741</v>
      </c>
      <c r="C9" s="19"/>
      <c r="D9" s="19"/>
      <c r="E9" s="19"/>
      <c r="F9" s="19"/>
      <c r="G9" s="19"/>
      <c r="H9" s="19"/>
      <c r="I9" s="19"/>
      <c r="J9" s="19"/>
      <c r="K9" s="19"/>
      <c r="L9" s="19"/>
      <c r="M9" s="19"/>
      <c r="N9" s="19"/>
    </row>
    <row r="10" spans="1:14" x14ac:dyDescent="0.25">
      <c r="A10" s="12"/>
      <c r="B10" s="21" t="s">
        <v>742</v>
      </c>
      <c r="C10" s="21"/>
      <c r="D10" s="21"/>
      <c r="E10" s="21"/>
      <c r="F10" s="21"/>
      <c r="G10" s="21"/>
      <c r="H10" s="21"/>
      <c r="I10" s="21"/>
      <c r="J10" s="21"/>
      <c r="K10" s="21"/>
      <c r="L10" s="21"/>
      <c r="M10" s="21"/>
      <c r="N10" s="21"/>
    </row>
    <row r="11" spans="1:14" ht="15.75" x14ac:dyDescent="0.25">
      <c r="A11" s="12"/>
      <c r="B11" s="49"/>
      <c r="C11" s="49"/>
      <c r="D11" s="49"/>
      <c r="E11" s="49"/>
      <c r="F11" s="49"/>
      <c r="G11" s="49"/>
      <c r="H11" s="49"/>
      <c r="I11" s="49"/>
      <c r="J11" s="49"/>
      <c r="K11" s="49"/>
      <c r="L11" s="49"/>
      <c r="M11" s="49"/>
      <c r="N11" s="49"/>
    </row>
    <row r="12" spans="1:14" x14ac:dyDescent="0.25">
      <c r="A12" s="12"/>
      <c r="B12" s="23"/>
      <c r="C12" s="23"/>
      <c r="D12" s="23"/>
      <c r="E12" s="23"/>
      <c r="F12" s="23"/>
      <c r="G12" s="23"/>
      <c r="H12" s="23"/>
      <c r="I12" s="23"/>
      <c r="J12" s="23"/>
      <c r="K12" s="23"/>
      <c r="L12" s="23"/>
      <c r="M12" s="23"/>
      <c r="N12" s="23"/>
    </row>
    <row r="13" spans="1:14" ht="15.75" thickBot="1" x14ac:dyDescent="0.3">
      <c r="A13" s="12"/>
      <c r="B13" s="23"/>
      <c r="C13" s="23" t="s">
        <v>298</v>
      </c>
      <c r="D13" s="41" t="s">
        <v>299</v>
      </c>
      <c r="E13" s="41"/>
      <c r="F13" s="41"/>
      <c r="G13" s="41"/>
      <c r="H13" s="41"/>
      <c r="I13" s="41"/>
      <c r="J13" s="41"/>
      <c r="K13" s="41"/>
      <c r="L13" s="41"/>
      <c r="M13" s="41"/>
      <c r="N13" s="23"/>
    </row>
    <row r="14" spans="1:14" ht="15.75" thickBot="1" x14ac:dyDescent="0.3">
      <c r="A14" s="12"/>
      <c r="B14" s="23"/>
      <c r="C14" s="23" t="s">
        <v>298</v>
      </c>
      <c r="D14" s="47" t="s">
        <v>743</v>
      </c>
      <c r="E14" s="47"/>
      <c r="F14" s="47"/>
      <c r="G14" s="47"/>
      <c r="H14" s="23"/>
      <c r="I14" s="23" t="s">
        <v>298</v>
      </c>
      <c r="J14" s="47" t="s">
        <v>744</v>
      </c>
      <c r="K14" s="47"/>
      <c r="L14" s="47"/>
      <c r="M14" s="47"/>
      <c r="N14" s="23"/>
    </row>
    <row r="15" spans="1:14" x14ac:dyDescent="0.25">
      <c r="A15" s="12"/>
      <c r="B15" s="42"/>
      <c r="C15" s="42" t="s">
        <v>298</v>
      </c>
      <c r="D15" s="24" t="s">
        <v>745</v>
      </c>
      <c r="E15" s="45" t="s">
        <v>298</v>
      </c>
      <c r="F15" s="44" t="s">
        <v>350</v>
      </c>
      <c r="G15" s="44"/>
      <c r="H15" s="42"/>
      <c r="I15" s="42" t="s">
        <v>298</v>
      </c>
      <c r="J15" s="24" t="s">
        <v>747</v>
      </c>
      <c r="K15" s="45" t="s">
        <v>298</v>
      </c>
      <c r="L15" s="44" t="s">
        <v>350</v>
      </c>
      <c r="M15" s="44"/>
      <c r="N15" s="42"/>
    </row>
    <row r="16" spans="1:14" ht="15.75" thickBot="1" x14ac:dyDescent="0.3">
      <c r="A16" s="12"/>
      <c r="B16" s="42"/>
      <c r="C16" s="42"/>
      <c r="D16" s="25" t="s">
        <v>746</v>
      </c>
      <c r="E16" s="42"/>
      <c r="F16" s="41" t="s">
        <v>352</v>
      </c>
      <c r="G16" s="41"/>
      <c r="H16" s="42"/>
      <c r="I16" s="42"/>
      <c r="J16" s="25" t="s">
        <v>746</v>
      </c>
      <c r="K16" s="42"/>
      <c r="L16" s="41" t="s">
        <v>352</v>
      </c>
      <c r="M16" s="41"/>
      <c r="N16" s="42"/>
    </row>
    <row r="17" spans="1:14" x14ac:dyDescent="0.25">
      <c r="A17" s="12"/>
      <c r="B17" s="23"/>
      <c r="C17" s="23" t="s">
        <v>298</v>
      </c>
      <c r="D17" s="46" t="s">
        <v>309</v>
      </c>
      <c r="E17" s="46"/>
      <c r="F17" s="46"/>
      <c r="G17" s="46"/>
      <c r="H17" s="46"/>
      <c r="I17" s="46"/>
      <c r="J17" s="46"/>
      <c r="K17" s="46"/>
      <c r="L17" s="46"/>
      <c r="M17" s="46"/>
      <c r="N17" s="23"/>
    </row>
    <row r="18" spans="1:14" ht="25.5" x14ac:dyDescent="0.25">
      <c r="A18" s="12"/>
      <c r="B18" s="26" t="s">
        <v>748</v>
      </c>
      <c r="C18" s="27" t="s">
        <v>298</v>
      </c>
      <c r="D18" s="27"/>
      <c r="E18" s="27" t="s">
        <v>298</v>
      </c>
      <c r="F18" s="27"/>
      <c r="G18" s="27"/>
      <c r="H18" s="27"/>
      <c r="I18" s="27" t="s">
        <v>298</v>
      </c>
      <c r="J18" s="27"/>
      <c r="K18" s="27" t="s">
        <v>298</v>
      </c>
      <c r="L18" s="27"/>
      <c r="M18" s="27"/>
      <c r="N18" s="27"/>
    </row>
    <row r="19" spans="1:14" ht="15.75" thickBot="1" x14ac:dyDescent="0.3">
      <c r="A19" s="12"/>
      <c r="B19" s="28" t="s">
        <v>669</v>
      </c>
      <c r="C19" s="11" t="s">
        <v>298</v>
      </c>
      <c r="D19" s="68" t="s">
        <v>51</v>
      </c>
      <c r="E19" s="11" t="s">
        <v>298</v>
      </c>
      <c r="F19" s="11" t="s">
        <v>312</v>
      </c>
      <c r="G19" s="29">
        <v>9317</v>
      </c>
      <c r="H19" s="14" t="s">
        <v>298</v>
      </c>
      <c r="I19" s="11" t="s">
        <v>298</v>
      </c>
      <c r="J19" s="68" t="s">
        <v>64</v>
      </c>
      <c r="K19" s="11" t="s">
        <v>298</v>
      </c>
      <c r="L19" s="11" t="s">
        <v>312</v>
      </c>
      <c r="M19" s="29">
        <v>9317</v>
      </c>
      <c r="N19" s="14" t="s">
        <v>298</v>
      </c>
    </row>
    <row r="20" spans="1:14" x14ac:dyDescent="0.25">
      <c r="A20" s="12"/>
      <c r="B20" s="36"/>
      <c r="C20" s="36" t="s">
        <v>298</v>
      </c>
      <c r="D20" s="36"/>
      <c r="E20" s="36" t="s">
        <v>298</v>
      </c>
      <c r="F20" s="37"/>
      <c r="G20" s="37"/>
      <c r="H20" s="36"/>
      <c r="I20" s="36" t="s">
        <v>298</v>
      </c>
      <c r="J20" s="36"/>
      <c r="K20" s="36" t="s">
        <v>298</v>
      </c>
      <c r="L20" s="37"/>
      <c r="M20" s="37"/>
      <c r="N20" s="36"/>
    </row>
    <row r="21" spans="1:14" ht="15.75" thickBot="1" x14ac:dyDescent="0.3">
      <c r="A21" s="12"/>
      <c r="B21" s="38" t="s">
        <v>749</v>
      </c>
      <c r="C21" s="39" t="s">
        <v>298</v>
      </c>
      <c r="D21" s="27"/>
      <c r="E21" s="39" t="s">
        <v>298</v>
      </c>
      <c r="F21" s="27" t="s">
        <v>312</v>
      </c>
      <c r="G21" s="32">
        <v>9317</v>
      </c>
      <c r="H21" s="33" t="s">
        <v>298</v>
      </c>
      <c r="I21" s="39" t="s">
        <v>298</v>
      </c>
      <c r="J21" s="27"/>
      <c r="K21" s="39" t="s">
        <v>298</v>
      </c>
      <c r="L21" s="27" t="s">
        <v>312</v>
      </c>
      <c r="M21" s="32">
        <v>9317</v>
      </c>
      <c r="N21" s="33" t="s">
        <v>298</v>
      </c>
    </row>
    <row r="22" spans="1:14" ht="15.75" thickTop="1" x14ac:dyDescent="0.25">
      <c r="A22" s="12"/>
      <c r="B22" s="36"/>
      <c r="C22" s="36" t="s">
        <v>298</v>
      </c>
      <c r="D22" s="36"/>
      <c r="E22" s="36" t="s">
        <v>298</v>
      </c>
      <c r="F22" s="40"/>
      <c r="G22" s="40"/>
      <c r="H22" s="36"/>
      <c r="I22" s="36" t="s">
        <v>298</v>
      </c>
      <c r="J22" s="36"/>
      <c r="K22" s="36" t="s">
        <v>298</v>
      </c>
      <c r="L22" s="40"/>
      <c r="M22" s="40"/>
      <c r="N22" s="36"/>
    </row>
    <row r="23" spans="1:14" x14ac:dyDescent="0.25">
      <c r="A23" s="12"/>
      <c r="B23" s="36"/>
      <c r="C23" s="57"/>
      <c r="D23" s="57"/>
      <c r="E23" s="57"/>
      <c r="F23" s="57"/>
      <c r="G23" s="57"/>
      <c r="H23" s="57"/>
      <c r="I23" s="57"/>
      <c r="J23" s="57"/>
      <c r="K23" s="57"/>
      <c r="L23" s="57"/>
      <c r="M23" s="57"/>
      <c r="N23" s="57"/>
    </row>
    <row r="24" spans="1:14" ht="15.75" thickBot="1" x14ac:dyDescent="0.3">
      <c r="A24" s="12"/>
      <c r="B24" s="23"/>
      <c r="C24" s="23" t="s">
        <v>298</v>
      </c>
      <c r="D24" s="41" t="s">
        <v>325</v>
      </c>
      <c r="E24" s="41"/>
      <c r="F24" s="41"/>
      <c r="G24" s="41"/>
      <c r="H24" s="41"/>
      <c r="I24" s="41"/>
      <c r="J24" s="41"/>
      <c r="K24" s="41"/>
      <c r="L24" s="41"/>
      <c r="M24" s="41"/>
      <c r="N24" s="23"/>
    </row>
    <row r="25" spans="1:14" ht="15.75" thickBot="1" x14ac:dyDescent="0.3">
      <c r="A25" s="12"/>
      <c r="B25" s="23"/>
      <c r="C25" s="23" t="s">
        <v>298</v>
      </c>
      <c r="D25" s="47" t="s">
        <v>743</v>
      </c>
      <c r="E25" s="47"/>
      <c r="F25" s="47"/>
      <c r="G25" s="47"/>
      <c r="H25" s="23"/>
      <c r="I25" s="23" t="s">
        <v>298</v>
      </c>
      <c r="J25" s="47" t="s">
        <v>744</v>
      </c>
      <c r="K25" s="47"/>
      <c r="L25" s="47"/>
      <c r="M25" s="47"/>
      <c r="N25" s="23"/>
    </row>
    <row r="26" spans="1:14" x14ac:dyDescent="0.25">
      <c r="A26" s="12"/>
      <c r="B26" s="42"/>
      <c r="C26" s="42" t="s">
        <v>298</v>
      </c>
      <c r="D26" s="24" t="s">
        <v>745</v>
      </c>
      <c r="E26" s="45" t="s">
        <v>298</v>
      </c>
      <c r="F26" s="44" t="s">
        <v>350</v>
      </c>
      <c r="G26" s="44"/>
      <c r="H26" s="42"/>
      <c r="I26" s="42" t="s">
        <v>298</v>
      </c>
      <c r="J26" s="24" t="s">
        <v>747</v>
      </c>
      <c r="K26" s="45" t="s">
        <v>298</v>
      </c>
      <c r="L26" s="44" t="s">
        <v>350</v>
      </c>
      <c r="M26" s="44"/>
      <c r="N26" s="42"/>
    </row>
    <row r="27" spans="1:14" ht="15.75" thickBot="1" x14ac:dyDescent="0.3">
      <c r="A27" s="12"/>
      <c r="B27" s="42"/>
      <c r="C27" s="42"/>
      <c r="D27" s="25" t="s">
        <v>746</v>
      </c>
      <c r="E27" s="42"/>
      <c r="F27" s="41" t="s">
        <v>352</v>
      </c>
      <c r="G27" s="41"/>
      <c r="H27" s="42"/>
      <c r="I27" s="42"/>
      <c r="J27" s="25" t="s">
        <v>746</v>
      </c>
      <c r="K27" s="42"/>
      <c r="L27" s="41" t="s">
        <v>352</v>
      </c>
      <c r="M27" s="41"/>
      <c r="N27" s="42"/>
    </row>
    <row r="28" spans="1:14" x14ac:dyDescent="0.25">
      <c r="A28" s="12"/>
      <c r="B28" s="23"/>
      <c r="C28" s="23" t="s">
        <v>298</v>
      </c>
      <c r="D28" s="46" t="s">
        <v>309</v>
      </c>
      <c r="E28" s="46"/>
      <c r="F28" s="46"/>
      <c r="G28" s="46"/>
      <c r="H28" s="46"/>
      <c r="I28" s="46"/>
      <c r="J28" s="46"/>
      <c r="K28" s="46"/>
      <c r="L28" s="46"/>
      <c r="M28" s="46"/>
      <c r="N28" s="23"/>
    </row>
    <row r="29" spans="1:14" ht="25.5" x14ac:dyDescent="0.25">
      <c r="A29" s="12"/>
      <c r="B29" s="26" t="s">
        <v>748</v>
      </c>
      <c r="C29" s="27" t="s">
        <v>298</v>
      </c>
      <c r="D29" s="27"/>
      <c r="E29" s="27" t="s">
        <v>298</v>
      </c>
      <c r="F29" s="27"/>
      <c r="G29" s="27"/>
      <c r="H29" s="27"/>
      <c r="I29" s="27" t="s">
        <v>298</v>
      </c>
      <c r="J29" s="27"/>
      <c r="K29" s="27" t="s">
        <v>298</v>
      </c>
      <c r="L29" s="27"/>
      <c r="M29" s="27"/>
      <c r="N29" s="27"/>
    </row>
    <row r="30" spans="1:14" ht="15.75" thickBot="1" x14ac:dyDescent="0.3">
      <c r="A30" s="12"/>
      <c r="B30" s="28" t="s">
        <v>669</v>
      </c>
      <c r="C30" s="11" t="s">
        <v>298</v>
      </c>
      <c r="D30" s="68" t="s">
        <v>750</v>
      </c>
      <c r="E30" s="11" t="s">
        <v>298</v>
      </c>
      <c r="F30" s="11" t="s">
        <v>312</v>
      </c>
      <c r="G30" s="29">
        <v>10846</v>
      </c>
      <c r="H30" s="14" t="s">
        <v>298</v>
      </c>
      <c r="I30" s="11" t="s">
        <v>298</v>
      </c>
      <c r="J30" s="68" t="s">
        <v>751</v>
      </c>
      <c r="K30" s="11" t="s">
        <v>298</v>
      </c>
      <c r="L30" s="11" t="s">
        <v>312</v>
      </c>
      <c r="M30" s="29">
        <v>10846</v>
      </c>
      <c r="N30" s="14" t="s">
        <v>298</v>
      </c>
    </row>
    <row r="31" spans="1:14" x14ac:dyDescent="0.25">
      <c r="A31" s="12"/>
      <c r="B31" s="36"/>
      <c r="C31" s="36" t="s">
        <v>298</v>
      </c>
      <c r="D31" s="36"/>
      <c r="E31" s="36" t="s">
        <v>298</v>
      </c>
      <c r="F31" s="37"/>
      <c r="G31" s="37"/>
      <c r="H31" s="36"/>
      <c r="I31" s="36" t="s">
        <v>298</v>
      </c>
      <c r="J31" s="36"/>
      <c r="K31" s="36" t="s">
        <v>298</v>
      </c>
      <c r="L31" s="37"/>
      <c r="M31" s="37"/>
      <c r="N31" s="36"/>
    </row>
    <row r="32" spans="1:14" ht="15.75" thickBot="1" x14ac:dyDescent="0.3">
      <c r="A32" s="12"/>
      <c r="B32" s="38" t="s">
        <v>749</v>
      </c>
      <c r="C32" s="39" t="s">
        <v>298</v>
      </c>
      <c r="D32" s="27"/>
      <c r="E32" s="39" t="s">
        <v>298</v>
      </c>
      <c r="F32" s="27" t="s">
        <v>312</v>
      </c>
      <c r="G32" s="32">
        <v>10846</v>
      </c>
      <c r="H32" s="33" t="s">
        <v>298</v>
      </c>
      <c r="I32" s="39" t="s">
        <v>298</v>
      </c>
      <c r="J32" s="27"/>
      <c r="K32" s="39" t="s">
        <v>298</v>
      </c>
      <c r="L32" s="27" t="s">
        <v>312</v>
      </c>
      <c r="M32" s="32">
        <v>10846</v>
      </c>
      <c r="N32" s="33" t="s">
        <v>298</v>
      </c>
    </row>
    <row r="33" spans="1:14" ht="15.75" thickTop="1" x14ac:dyDescent="0.25">
      <c r="A33" s="12"/>
      <c r="B33" s="36"/>
      <c r="C33" s="36" t="s">
        <v>298</v>
      </c>
      <c r="D33" s="36"/>
      <c r="E33" s="36" t="s">
        <v>298</v>
      </c>
      <c r="F33" s="40"/>
      <c r="G33" s="40"/>
      <c r="H33" s="36"/>
      <c r="I33" s="36" t="s">
        <v>298</v>
      </c>
      <c r="J33" s="36"/>
      <c r="K33" s="36" t="s">
        <v>298</v>
      </c>
      <c r="L33" s="40"/>
      <c r="M33" s="40"/>
      <c r="N33" s="36"/>
    </row>
    <row r="34" spans="1:14" x14ac:dyDescent="0.25">
      <c r="A34" s="12"/>
      <c r="B34" s="19" t="s">
        <v>752</v>
      </c>
      <c r="C34" s="19"/>
      <c r="D34" s="19"/>
      <c r="E34" s="19"/>
      <c r="F34" s="19"/>
      <c r="G34" s="19"/>
      <c r="H34" s="19"/>
      <c r="I34" s="19"/>
      <c r="J34" s="19"/>
      <c r="K34" s="19"/>
      <c r="L34" s="19"/>
      <c r="M34" s="19"/>
      <c r="N34" s="19"/>
    </row>
    <row r="35" spans="1:14" x14ac:dyDescent="0.25">
      <c r="A35" s="12"/>
      <c r="B35" s="21" t="s">
        <v>753</v>
      </c>
      <c r="C35" s="21"/>
      <c r="D35" s="21"/>
      <c r="E35" s="21"/>
      <c r="F35" s="21"/>
      <c r="G35" s="21"/>
      <c r="H35" s="21"/>
      <c r="I35" s="21"/>
      <c r="J35" s="21"/>
      <c r="K35" s="21"/>
      <c r="L35" s="21"/>
      <c r="M35" s="21"/>
      <c r="N35" s="21"/>
    </row>
  </sheetData>
  <mergeCells count="46">
    <mergeCell ref="B10:N10"/>
    <mergeCell ref="B11:N11"/>
    <mergeCell ref="B34:N34"/>
    <mergeCell ref="B35:N35"/>
    <mergeCell ref="B4:N4"/>
    <mergeCell ref="B5:N5"/>
    <mergeCell ref="B6:N6"/>
    <mergeCell ref="B7:N7"/>
    <mergeCell ref="B8:N8"/>
    <mergeCell ref="B9:N9"/>
    <mergeCell ref="K26:K27"/>
    <mergeCell ref="L26:M26"/>
    <mergeCell ref="L27:M27"/>
    <mergeCell ref="N26:N27"/>
    <mergeCell ref="D28:M28"/>
    <mergeCell ref="A1:A2"/>
    <mergeCell ref="B1:N1"/>
    <mergeCell ref="B2:N2"/>
    <mergeCell ref="B3:N3"/>
    <mergeCell ref="A4:A35"/>
    <mergeCell ref="D24:M24"/>
    <mergeCell ref="D25:G25"/>
    <mergeCell ref="J25:M25"/>
    <mergeCell ref="B26:B27"/>
    <mergeCell ref="C26:C27"/>
    <mergeCell ref="E26:E27"/>
    <mergeCell ref="F26:G26"/>
    <mergeCell ref="F27:G27"/>
    <mergeCell ref="H26:H27"/>
    <mergeCell ref="I26:I27"/>
    <mergeCell ref="K15:K16"/>
    <mergeCell ref="L15:M15"/>
    <mergeCell ref="L16:M16"/>
    <mergeCell ref="N15:N16"/>
    <mergeCell ref="D17:M17"/>
    <mergeCell ref="C23:N23"/>
    <mergeCell ref="D13:M13"/>
    <mergeCell ref="D14:G14"/>
    <mergeCell ref="J14:M14"/>
    <mergeCell ref="B15:B16"/>
    <mergeCell ref="C15:C16"/>
    <mergeCell ref="E15:E16"/>
    <mergeCell ref="F15:G15"/>
    <mergeCell ref="F16:G16"/>
    <mergeCell ref="H15: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4" bestFit="1" customWidth="1"/>
    <col min="2" max="3" width="36.5703125" bestFit="1" customWidth="1"/>
    <col min="4" max="4" width="3.5703125" customWidth="1"/>
    <col min="5" max="5" width="13.7109375" customWidth="1"/>
    <col min="6" max="6" width="2" customWidth="1"/>
    <col min="7" max="7" width="9.5703125" customWidth="1"/>
    <col min="8" max="8" width="1.85546875" customWidth="1"/>
    <col min="9" max="9" width="6.5703125" customWidth="1"/>
    <col min="10" max="10" width="2" customWidth="1"/>
    <col min="11" max="11" width="9.5703125" customWidth="1"/>
    <col min="12" max="12" width="1.85546875" customWidth="1"/>
    <col min="13" max="13" width="6.5703125" customWidth="1"/>
    <col min="14" max="14" width="2"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5</v>
      </c>
      <c r="B3" s="17" t="s">
        <v>5</v>
      </c>
      <c r="C3" s="17"/>
      <c r="D3" s="17"/>
      <c r="E3" s="17"/>
      <c r="F3" s="17"/>
      <c r="G3" s="17"/>
      <c r="H3" s="17"/>
      <c r="I3" s="17"/>
      <c r="J3" s="17"/>
      <c r="K3" s="17"/>
      <c r="L3" s="17"/>
      <c r="M3" s="17"/>
      <c r="N3" s="17"/>
    </row>
    <row r="4" spans="1:14" ht="15" customHeight="1" x14ac:dyDescent="0.25">
      <c r="A4" s="12" t="s">
        <v>754</v>
      </c>
      <c r="B4" s="17" t="s">
        <v>5</v>
      </c>
      <c r="C4" s="17"/>
      <c r="D4" s="17"/>
      <c r="E4" s="17"/>
      <c r="F4" s="17"/>
      <c r="G4" s="17"/>
      <c r="H4" s="17"/>
      <c r="I4" s="17"/>
      <c r="J4" s="17"/>
      <c r="K4" s="17"/>
      <c r="L4" s="17"/>
      <c r="M4" s="17"/>
      <c r="N4" s="17"/>
    </row>
    <row r="5" spans="1:14" x14ac:dyDescent="0.25">
      <c r="A5" s="12"/>
      <c r="B5" s="18" t="s">
        <v>756</v>
      </c>
      <c r="C5" s="18"/>
      <c r="D5" s="18"/>
      <c r="E5" s="18"/>
      <c r="F5" s="18"/>
      <c r="G5" s="18"/>
      <c r="H5" s="18"/>
      <c r="I5" s="18"/>
      <c r="J5" s="18"/>
      <c r="K5" s="18"/>
      <c r="L5" s="18"/>
      <c r="M5" s="18"/>
      <c r="N5" s="18"/>
    </row>
    <row r="6" spans="1:14" x14ac:dyDescent="0.25">
      <c r="A6" s="12"/>
      <c r="B6" s="21" t="s">
        <v>757</v>
      </c>
      <c r="C6" s="21"/>
      <c r="D6" s="21"/>
      <c r="E6" s="21"/>
      <c r="F6" s="21"/>
      <c r="G6" s="21"/>
      <c r="H6" s="21"/>
      <c r="I6" s="21"/>
      <c r="J6" s="21"/>
      <c r="K6" s="21"/>
      <c r="L6" s="21"/>
      <c r="M6" s="21"/>
      <c r="N6" s="21"/>
    </row>
    <row r="7" spans="1:14" ht="15.75" x14ac:dyDescent="0.25">
      <c r="A7" s="12"/>
      <c r="B7" s="49"/>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x14ac:dyDescent="0.25">
      <c r="A9" s="12"/>
      <c r="B9" s="42"/>
      <c r="C9" s="42" t="s">
        <v>298</v>
      </c>
      <c r="D9" s="43" t="s">
        <v>758</v>
      </c>
      <c r="E9" s="43"/>
      <c r="F9" s="43"/>
      <c r="G9" s="43"/>
      <c r="H9" s="43"/>
      <c r="I9" s="43"/>
      <c r="J9" s="43"/>
      <c r="K9" s="43"/>
      <c r="L9" s="43"/>
      <c r="M9" s="43"/>
      <c r="N9" s="42"/>
    </row>
    <row r="10" spans="1:14" ht="15.75" thickBot="1" x14ac:dyDescent="0.3">
      <c r="A10" s="12"/>
      <c r="B10" s="42"/>
      <c r="C10" s="42"/>
      <c r="D10" s="41" t="s">
        <v>299</v>
      </c>
      <c r="E10" s="41"/>
      <c r="F10" s="41"/>
      <c r="G10" s="41"/>
      <c r="H10" s="41"/>
      <c r="I10" s="41"/>
      <c r="J10" s="41"/>
      <c r="K10" s="41"/>
      <c r="L10" s="41"/>
      <c r="M10" s="41"/>
      <c r="N10" s="42"/>
    </row>
    <row r="11" spans="1:14" ht="15.75" thickBot="1" x14ac:dyDescent="0.3">
      <c r="A11" s="12"/>
      <c r="B11" s="23"/>
      <c r="C11" s="23" t="s">
        <v>298</v>
      </c>
      <c r="D11" s="47" t="s">
        <v>759</v>
      </c>
      <c r="E11" s="47"/>
      <c r="F11" s="23"/>
      <c r="G11" s="23"/>
      <c r="H11" s="47" t="s">
        <v>760</v>
      </c>
      <c r="I11" s="47"/>
      <c r="J11" s="23"/>
      <c r="K11" s="23"/>
      <c r="L11" s="47" t="s">
        <v>761</v>
      </c>
      <c r="M11" s="47"/>
      <c r="N11" s="23"/>
    </row>
    <row r="12" spans="1:14" x14ac:dyDescent="0.25">
      <c r="A12" s="12"/>
      <c r="B12" s="23"/>
      <c r="C12" s="23" t="s">
        <v>298</v>
      </c>
      <c r="D12" s="46" t="s">
        <v>309</v>
      </c>
      <c r="E12" s="46"/>
      <c r="F12" s="46"/>
      <c r="G12" s="46"/>
      <c r="H12" s="46"/>
      <c r="I12" s="46"/>
      <c r="J12" s="46"/>
      <c r="K12" s="46"/>
      <c r="L12" s="46"/>
      <c r="M12" s="46"/>
      <c r="N12" s="23"/>
    </row>
    <row r="13" spans="1:14" x14ac:dyDescent="0.25">
      <c r="A13" s="12"/>
      <c r="B13" s="26" t="s">
        <v>310</v>
      </c>
      <c r="C13" s="27" t="s">
        <v>298</v>
      </c>
      <c r="D13" s="27"/>
      <c r="E13" s="27"/>
      <c r="F13" s="27"/>
      <c r="G13" s="27"/>
      <c r="H13" s="27"/>
      <c r="I13" s="27"/>
      <c r="J13" s="27"/>
      <c r="K13" s="27"/>
      <c r="L13" s="27"/>
      <c r="M13" s="27"/>
      <c r="N13" s="27"/>
    </row>
    <row r="14" spans="1:14" ht="26.25" thickBot="1" x14ac:dyDescent="0.3">
      <c r="A14" s="12"/>
      <c r="B14" s="28" t="s">
        <v>762</v>
      </c>
      <c r="C14" s="11" t="s">
        <v>298</v>
      </c>
      <c r="D14" s="11" t="s">
        <v>312</v>
      </c>
      <c r="E14" s="30" t="s">
        <v>763</v>
      </c>
      <c r="F14" s="14" t="s">
        <v>314</v>
      </c>
      <c r="G14" s="11"/>
      <c r="H14" s="11" t="s">
        <v>312</v>
      </c>
      <c r="I14" s="30" t="s">
        <v>764</v>
      </c>
      <c r="J14" s="14" t="s">
        <v>314</v>
      </c>
      <c r="K14" s="11"/>
      <c r="L14" s="11" t="s">
        <v>312</v>
      </c>
      <c r="M14" s="30" t="s">
        <v>765</v>
      </c>
      <c r="N14" s="14" t="s">
        <v>314</v>
      </c>
    </row>
    <row r="15" spans="1:14" x14ac:dyDescent="0.25">
      <c r="A15" s="12"/>
      <c r="B15" s="36"/>
      <c r="C15" s="36" t="s">
        <v>298</v>
      </c>
      <c r="D15" s="37"/>
      <c r="E15" s="37"/>
      <c r="F15" s="36"/>
      <c r="G15" s="36"/>
      <c r="H15" s="37"/>
      <c r="I15" s="37"/>
      <c r="J15" s="36"/>
      <c r="K15" s="36"/>
      <c r="L15" s="37"/>
      <c r="M15" s="37"/>
      <c r="N15" s="36"/>
    </row>
    <row r="16" spans="1:14" ht="15.75" thickBot="1" x14ac:dyDescent="0.3">
      <c r="A16" s="12"/>
      <c r="B16" s="38" t="s">
        <v>766</v>
      </c>
      <c r="C16" s="39" t="s">
        <v>298</v>
      </c>
      <c r="D16" s="27" t="s">
        <v>312</v>
      </c>
      <c r="E16" s="34" t="s">
        <v>763</v>
      </c>
      <c r="F16" s="33" t="s">
        <v>314</v>
      </c>
      <c r="G16" s="39"/>
      <c r="H16" s="27" t="s">
        <v>312</v>
      </c>
      <c r="I16" s="34" t="s">
        <v>764</v>
      </c>
      <c r="J16" s="33" t="s">
        <v>314</v>
      </c>
      <c r="K16" s="39"/>
      <c r="L16" s="27" t="s">
        <v>312</v>
      </c>
      <c r="M16" s="34" t="s">
        <v>765</v>
      </c>
      <c r="N16" s="33" t="s">
        <v>314</v>
      </c>
    </row>
    <row r="17" spans="1:14" ht="15.75" thickTop="1" x14ac:dyDescent="0.25">
      <c r="A17" s="12"/>
      <c r="B17" s="36"/>
      <c r="C17" s="36" t="s">
        <v>298</v>
      </c>
      <c r="D17" s="40"/>
      <c r="E17" s="40"/>
      <c r="F17" s="36"/>
      <c r="G17" s="36"/>
      <c r="H17" s="40"/>
      <c r="I17" s="40"/>
      <c r="J17" s="36"/>
      <c r="K17" s="36"/>
      <c r="L17" s="40"/>
      <c r="M17" s="40"/>
      <c r="N17" s="36"/>
    </row>
    <row r="18" spans="1:14" x14ac:dyDescent="0.25">
      <c r="A18" s="12"/>
      <c r="B18" s="36"/>
      <c r="C18" s="57"/>
      <c r="D18" s="57"/>
      <c r="E18" s="57"/>
      <c r="F18" s="57"/>
      <c r="G18" s="57"/>
      <c r="H18" s="57"/>
      <c r="I18" s="57"/>
      <c r="J18" s="57"/>
      <c r="K18" s="57"/>
      <c r="L18" s="57"/>
      <c r="M18" s="57"/>
      <c r="N18" s="57"/>
    </row>
    <row r="19" spans="1:14" x14ac:dyDescent="0.25">
      <c r="A19" s="12"/>
      <c r="B19" s="42"/>
      <c r="C19" s="42" t="s">
        <v>298</v>
      </c>
      <c r="D19" s="43" t="s">
        <v>758</v>
      </c>
      <c r="E19" s="43"/>
      <c r="F19" s="43"/>
      <c r="G19" s="43"/>
      <c r="H19" s="43"/>
      <c r="I19" s="43"/>
      <c r="J19" s="43"/>
      <c r="K19" s="43"/>
      <c r="L19" s="43"/>
      <c r="M19" s="43"/>
      <c r="N19" s="42"/>
    </row>
    <row r="20" spans="1:14" ht="15.75" thickBot="1" x14ac:dyDescent="0.3">
      <c r="A20" s="12"/>
      <c r="B20" s="42"/>
      <c r="C20" s="42"/>
      <c r="D20" s="41" t="s">
        <v>515</v>
      </c>
      <c r="E20" s="41"/>
      <c r="F20" s="41"/>
      <c r="G20" s="41"/>
      <c r="H20" s="41"/>
      <c r="I20" s="41"/>
      <c r="J20" s="41"/>
      <c r="K20" s="41"/>
      <c r="L20" s="41"/>
      <c r="M20" s="41"/>
      <c r="N20" s="42"/>
    </row>
    <row r="21" spans="1:14" ht="15.75" thickBot="1" x14ac:dyDescent="0.3">
      <c r="A21" s="12"/>
      <c r="B21" s="23"/>
      <c r="C21" s="23" t="s">
        <v>298</v>
      </c>
      <c r="D21" s="47" t="s">
        <v>759</v>
      </c>
      <c r="E21" s="47"/>
      <c r="F21" s="23"/>
      <c r="G21" s="23"/>
      <c r="H21" s="47" t="s">
        <v>767</v>
      </c>
      <c r="I21" s="47"/>
      <c r="J21" s="23"/>
      <c r="K21" s="23"/>
      <c r="L21" s="47" t="s">
        <v>761</v>
      </c>
      <c r="M21" s="47"/>
      <c r="N21" s="23"/>
    </row>
    <row r="22" spans="1:14" x14ac:dyDescent="0.25">
      <c r="A22" s="12"/>
      <c r="B22" s="23"/>
      <c r="C22" s="23" t="s">
        <v>298</v>
      </c>
      <c r="D22" s="46" t="s">
        <v>309</v>
      </c>
      <c r="E22" s="46"/>
      <c r="F22" s="46"/>
      <c r="G22" s="46"/>
      <c r="H22" s="46"/>
      <c r="I22" s="46"/>
      <c r="J22" s="46"/>
      <c r="K22" s="46"/>
      <c r="L22" s="46"/>
      <c r="M22" s="46"/>
      <c r="N22" s="23"/>
    </row>
    <row r="23" spans="1:14" x14ac:dyDescent="0.25">
      <c r="A23" s="12"/>
      <c r="B23" s="26" t="s">
        <v>310</v>
      </c>
      <c r="C23" s="27" t="s">
        <v>298</v>
      </c>
      <c r="D23" s="27"/>
      <c r="E23" s="27"/>
      <c r="F23" s="27"/>
      <c r="G23" s="27"/>
      <c r="H23" s="27"/>
      <c r="I23" s="27"/>
      <c r="J23" s="27"/>
      <c r="K23" s="27"/>
      <c r="L23" s="27"/>
      <c r="M23" s="27"/>
      <c r="N23" s="27"/>
    </row>
    <row r="24" spans="1:14" ht="26.25" thickBot="1" x14ac:dyDescent="0.3">
      <c r="A24" s="12"/>
      <c r="B24" s="28" t="s">
        <v>762</v>
      </c>
      <c r="C24" s="11" t="s">
        <v>298</v>
      </c>
      <c r="D24" s="11" t="s">
        <v>312</v>
      </c>
      <c r="E24" s="30">
        <v>421</v>
      </c>
      <c r="F24" s="14" t="s">
        <v>298</v>
      </c>
      <c r="G24" s="11"/>
      <c r="H24" s="11" t="s">
        <v>312</v>
      </c>
      <c r="I24" s="30">
        <v>176</v>
      </c>
      <c r="J24" s="14" t="s">
        <v>298</v>
      </c>
      <c r="K24" s="11"/>
      <c r="L24" s="11" t="s">
        <v>312</v>
      </c>
      <c r="M24" s="30">
        <v>245</v>
      </c>
      <c r="N24" s="14" t="s">
        <v>298</v>
      </c>
    </row>
    <row r="25" spans="1:14" x14ac:dyDescent="0.25">
      <c r="A25" s="12"/>
      <c r="B25" s="36"/>
      <c r="C25" s="36" t="s">
        <v>298</v>
      </c>
      <c r="D25" s="37"/>
      <c r="E25" s="37"/>
      <c r="F25" s="36"/>
      <c r="G25" s="36"/>
      <c r="H25" s="37"/>
      <c r="I25" s="37"/>
      <c r="J25" s="36"/>
      <c r="K25" s="36"/>
      <c r="L25" s="37"/>
      <c r="M25" s="37"/>
      <c r="N25" s="36"/>
    </row>
    <row r="26" spans="1:14" ht="15.75" thickBot="1" x14ac:dyDescent="0.3">
      <c r="A26" s="12"/>
      <c r="B26" s="38" t="s">
        <v>766</v>
      </c>
      <c r="C26" s="39" t="s">
        <v>298</v>
      </c>
      <c r="D26" s="27" t="s">
        <v>312</v>
      </c>
      <c r="E26" s="34">
        <v>421</v>
      </c>
      <c r="F26" s="33" t="s">
        <v>298</v>
      </c>
      <c r="G26" s="39"/>
      <c r="H26" s="27" t="s">
        <v>312</v>
      </c>
      <c r="I26" s="34">
        <v>176</v>
      </c>
      <c r="J26" s="33" t="s">
        <v>298</v>
      </c>
      <c r="K26" s="39"/>
      <c r="L26" s="27" t="s">
        <v>312</v>
      </c>
      <c r="M26" s="34">
        <v>245</v>
      </c>
      <c r="N26" s="33" t="s">
        <v>298</v>
      </c>
    </row>
    <row r="27" spans="1:14" ht="15.75" thickTop="1" x14ac:dyDescent="0.25">
      <c r="A27" s="12"/>
      <c r="B27" s="36"/>
      <c r="C27" s="36" t="s">
        <v>298</v>
      </c>
      <c r="D27" s="40"/>
      <c r="E27" s="40"/>
      <c r="F27" s="36"/>
      <c r="G27" s="36"/>
      <c r="H27" s="40"/>
      <c r="I27" s="40"/>
      <c r="J27" s="36"/>
      <c r="K27" s="36"/>
      <c r="L27" s="40"/>
      <c r="M27" s="40"/>
      <c r="N27" s="36"/>
    </row>
    <row r="28" spans="1:14" x14ac:dyDescent="0.25">
      <c r="A28" s="12"/>
      <c r="B28" s="36"/>
      <c r="C28" s="57"/>
      <c r="D28" s="57"/>
      <c r="E28" s="57"/>
      <c r="F28" s="57"/>
      <c r="G28" s="57"/>
      <c r="H28" s="57"/>
      <c r="I28" s="57"/>
      <c r="J28" s="57"/>
      <c r="K28" s="57"/>
      <c r="L28" s="57"/>
      <c r="M28" s="57"/>
      <c r="N28" s="57"/>
    </row>
    <row r="29" spans="1:14" x14ac:dyDescent="0.25">
      <c r="A29" s="12"/>
      <c r="B29" s="42"/>
      <c r="C29" s="42" t="s">
        <v>298</v>
      </c>
      <c r="D29" s="43" t="s">
        <v>768</v>
      </c>
      <c r="E29" s="43"/>
      <c r="F29" s="43"/>
      <c r="G29" s="43"/>
      <c r="H29" s="43"/>
      <c r="I29" s="43"/>
      <c r="J29" s="43"/>
      <c r="K29" s="43"/>
      <c r="L29" s="43"/>
      <c r="M29" s="43"/>
      <c r="N29" s="42"/>
    </row>
    <row r="30" spans="1:14" ht="15.75" thickBot="1" x14ac:dyDescent="0.3">
      <c r="A30" s="12"/>
      <c r="B30" s="42"/>
      <c r="C30" s="42"/>
      <c r="D30" s="41" t="s">
        <v>299</v>
      </c>
      <c r="E30" s="41"/>
      <c r="F30" s="41"/>
      <c r="G30" s="41"/>
      <c r="H30" s="41"/>
      <c r="I30" s="41"/>
      <c r="J30" s="41"/>
      <c r="K30" s="41"/>
      <c r="L30" s="41"/>
      <c r="M30" s="41"/>
      <c r="N30" s="42"/>
    </row>
    <row r="31" spans="1:14" ht="15.75" thickBot="1" x14ac:dyDescent="0.3">
      <c r="A31" s="12"/>
      <c r="B31" s="23"/>
      <c r="C31" s="23" t="s">
        <v>298</v>
      </c>
      <c r="D31" s="47" t="s">
        <v>759</v>
      </c>
      <c r="E31" s="47"/>
      <c r="F31" s="23"/>
      <c r="G31" s="23"/>
      <c r="H31" s="47" t="s">
        <v>760</v>
      </c>
      <c r="I31" s="47"/>
      <c r="J31" s="23"/>
      <c r="K31" s="23"/>
      <c r="L31" s="47" t="s">
        <v>761</v>
      </c>
      <c r="M31" s="47"/>
      <c r="N31" s="23"/>
    </row>
    <row r="32" spans="1:14" x14ac:dyDescent="0.25">
      <c r="A32" s="12"/>
      <c r="B32" s="23"/>
      <c r="C32" s="23" t="s">
        <v>298</v>
      </c>
      <c r="D32" s="46" t="s">
        <v>309</v>
      </c>
      <c r="E32" s="46"/>
      <c r="F32" s="46"/>
      <c r="G32" s="46"/>
      <c r="H32" s="46"/>
      <c r="I32" s="46"/>
      <c r="J32" s="46"/>
      <c r="K32" s="46"/>
      <c r="L32" s="46"/>
      <c r="M32" s="46"/>
      <c r="N32" s="23"/>
    </row>
    <row r="33" spans="1:14" x14ac:dyDescent="0.25">
      <c r="A33" s="12"/>
      <c r="B33" s="26" t="s">
        <v>310</v>
      </c>
      <c r="C33" s="27" t="s">
        <v>298</v>
      </c>
      <c r="D33" s="27"/>
      <c r="E33" s="27"/>
      <c r="F33" s="27"/>
      <c r="G33" s="27"/>
      <c r="H33" s="27"/>
      <c r="I33" s="27"/>
      <c r="J33" s="27"/>
      <c r="K33" s="27"/>
      <c r="L33" s="27"/>
      <c r="M33" s="27"/>
      <c r="N33" s="27"/>
    </row>
    <row r="34" spans="1:14" ht="26.25" thickBot="1" x14ac:dyDescent="0.3">
      <c r="A34" s="12"/>
      <c r="B34" s="28" t="s">
        <v>762</v>
      </c>
      <c r="C34" s="11" t="s">
        <v>298</v>
      </c>
      <c r="D34" s="11" t="s">
        <v>312</v>
      </c>
      <c r="E34" s="29">
        <v>47272</v>
      </c>
      <c r="F34" s="14" t="s">
        <v>298</v>
      </c>
      <c r="G34" s="11"/>
      <c r="H34" s="11" t="s">
        <v>312</v>
      </c>
      <c r="I34" s="29">
        <v>19854</v>
      </c>
      <c r="J34" s="14" t="s">
        <v>298</v>
      </c>
      <c r="K34" s="11"/>
      <c r="L34" s="11" t="s">
        <v>312</v>
      </c>
      <c r="M34" s="29">
        <v>27418</v>
      </c>
      <c r="N34" s="14" t="s">
        <v>298</v>
      </c>
    </row>
    <row r="35" spans="1:14" x14ac:dyDescent="0.25">
      <c r="A35" s="12"/>
      <c r="B35" s="36"/>
      <c r="C35" s="36" t="s">
        <v>298</v>
      </c>
      <c r="D35" s="37"/>
      <c r="E35" s="37"/>
      <c r="F35" s="36"/>
      <c r="G35" s="36"/>
      <c r="H35" s="37"/>
      <c r="I35" s="37"/>
      <c r="J35" s="36"/>
      <c r="K35" s="36"/>
      <c r="L35" s="37"/>
      <c r="M35" s="37"/>
      <c r="N35" s="36"/>
    </row>
    <row r="36" spans="1:14" ht="15.75" thickBot="1" x14ac:dyDescent="0.3">
      <c r="A36" s="12"/>
      <c r="B36" s="38" t="s">
        <v>766</v>
      </c>
      <c r="C36" s="39" t="s">
        <v>298</v>
      </c>
      <c r="D36" s="27" t="s">
        <v>312</v>
      </c>
      <c r="E36" s="32">
        <v>47272</v>
      </c>
      <c r="F36" s="33" t="s">
        <v>298</v>
      </c>
      <c r="G36" s="39"/>
      <c r="H36" s="27" t="s">
        <v>312</v>
      </c>
      <c r="I36" s="32">
        <v>19854</v>
      </c>
      <c r="J36" s="33" t="s">
        <v>298</v>
      </c>
      <c r="K36" s="39"/>
      <c r="L36" s="27" t="s">
        <v>312</v>
      </c>
      <c r="M36" s="32">
        <v>27418</v>
      </c>
      <c r="N36" s="33" t="s">
        <v>298</v>
      </c>
    </row>
    <row r="37" spans="1:14" ht="15.75" thickTop="1" x14ac:dyDescent="0.25">
      <c r="A37" s="12"/>
      <c r="B37" s="36"/>
      <c r="C37" s="36" t="s">
        <v>298</v>
      </c>
      <c r="D37" s="40"/>
      <c r="E37" s="40"/>
      <c r="F37" s="36"/>
      <c r="G37" s="36"/>
      <c r="H37" s="40"/>
      <c r="I37" s="40"/>
      <c r="J37" s="36"/>
      <c r="K37" s="36"/>
      <c r="L37" s="40"/>
      <c r="M37" s="40"/>
      <c r="N37" s="36"/>
    </row>
    <row r="38" spans="1:14" x14ac:dyDescent="0.25">
      <c r="A38" s="12"/>
      <c r="B38" s="36"/>
      <c r="C38" s="57"/>
      <c r="D38" s="57"/>
      <c r="E38" s="57"/>
      <c r="F38" s="57"/>
      <c r="G38" s="57"/>
      <c r="H38" s="57"/>
      <c r="I38" s="57"/>
      <c r="J38" s="57"/>
      <c r="K38" s="57"/>
      <c r="L38" s="57"/>
      <c r="M38" s="57"/>
      <c r="N38" s="57"/>
    </row>
    <row r="39" spans="1:14" x14ac:dyDescent="0.25">
      <c r="A39" s="12"/>
      <c r="B39" s="42"/>
      <c r="C39" s="42" t="s">
        <v>298</v>
      </c>
      <c r="D39" s="43" t="s">
        <v>768</v>
      </c>
      <c r="E39" s="43"/>
      <c r="F39" s="43"/>
      <c r="G39" s="43"/>
      <c r="H39" s="43"/>
      <c r="I39" s="43"/>
      <c r="J39" s="43"/>
      <c r="K39" s="43"/>
      <c r="L39" s="43"/>
      <c r="M39" s="43"/>
      <c r="N39" s="42"/>
    </row>
    <row r="40" spans="1:14" ht="15.75" thickBot="1" x14ac:dyDescent="0.3">
      <c r="A40" s="12"/>
      <c r="B40" s="42"/>
      <c r="C40" s="42"/>
      <c r="D40" s="41" t="s">
        <v>515</v>
      </c>
      <c r="E40" s="41"/>
      <c r="F40" s="41"/>
      <c r="G40" s="41"/>
      <c r="H40" s="41"/>
      <c r="I40" s="41"/>
      <c r="J40" s="41"/>
      <c r="K40" s="41"/>
      <c r="L40" s="41"/>
      <c r="M40" s="41"/>
      <c r="N40" s="42"/>
    </row>
    <row r="41" spans="1:14" ht="15.75" thickBot="1" x14ac:dyDescent="0.3">
      <c r="A41" s="12"/>
      <c r="B41" s="23"/>
      <c r="C41" s="23" t="s">
        <v>298</v>
      </c>
      <c r="D41" s="47" t="s">
        <v>759</v>
      </c>
      <c r="E41" s="47"/>
      <c r="F41" s="23"/>
      <c r="G41" s="23"/>
      <c r="H41" s="47" t="s">
        <v>760</v>
      </c>
      <c r="I41" s="47"/>
      <c r="J41" s="23"/>
      <c r="K41" s="23"/>
      <c r="L41" s="47" t="s">
        <v>761</v>
      </c>
      <c r="M41" s="47"/>
      <c r="N41" s="23"/>
    </row>
    <row r="42" spans="1:14" x14ac:dyDescent="0.25">
      <c r="A42" s="12"/>
      <c r="B42" s="23"/>
      <c r="C42" s="23" t="s">
        <v>298</v>
      </c>
      <c r="D42" s="46" t="s">
        <v>309</v>
      </c>
      <c r="E42" s="46"/>
      <c r="F42" s="46"/>
      <c r="G42" s="46"/>
      <c r="H42" s="46"/>
      <c r="I42" s="46"/>
      <c r="J42" s="46"/>
      <c r="K42" s="46"/>
      <c r="L42" s="46"/>
      <c r="M42" s="46"/>
      <c r="N42" s="23"/>
    </row>
    <row r="43" spans="1:14" x14ac:dyDescent="0.25">
      <c r="A43" s="12"/>
      <c r="B43" s="26" t="s">
        <v>310</v>
      </c>
      <c r="C43" s="27" t="s">
        <v>298</v>
      </c>
      <c r="D43" s="27"/>
      <c r="E43" s="27"/>
      <c r="F43" s="27"/>
      <c r="G43" s="27"/>
      <c r="H43" s="27"/>
      <c r="I43" s="27"/>
      <c r="J43" s="27"/>
      <c r="K43" s="27"/>
      <c r="L43" s="27"/>
      <c r="M43" s="27"/>
      <c r="N43" s="27"/>
    </row>
    <row r="44" spans="1:14" ht="25.5" x14ac:dyDescent="0.25">
      <c r="A44" s="12"/>
      <c r="B44" s="28" t="s">
        <v>762</v>
      </c>
      <c r="C44" s="11" t="s">
        <v>298</v>
      </c>
      <c r="D44" s="11" t="s">
        <v>312</v>
      </c>
      <c r="E44" s="30" t="s">
        <v>769</v>
      </c>
      <c r="F44" s="14" t="s">
        <v>314</v>
      </c>
      <c r="G44" s="11"/>
      <c r="H44" s="11" t="s">
        <v>312</v>
      </c>
      <c r="I44" s="30" t="s">
        <v>770</v>
      </c>
      <c r="J44" s="14" t="s">
        <v>314</v>
      </c>
      <c r="K44" s="11"/>
      <c r="L44" s="11" t="s">
        <v>312</v>
      </c>
      <c r="M44" s="30" t="s">
        <v>771</v>
      </c>
      <c r="N44" s="14" t="s">
        <v>314</v>
      </c>
    </row>
    <row r="45" spans="1:14" ht="26.25" thickBot="1" x14ac:dyDescent="0.3">
      <c r="A45" s="12"/>
      <c r="B45" s="31" t="s">
        <v>772</v>
      </c>
      <c r="C45" s="27" t="s">
        <v>298</v>
      </c>
      <c r="D45" s="27"/>
      <c r="E45" s="34" t="s">
        <v>773</v>
      </c>
      <c r="F45" s="33" t="s">
        <v>314</v>
      </c>
      <c r="G45" s="27"/>
      <c r="H45" s="27"/>
      <c r="I45" s="34" t="s">
        <v>774</v>
      </c>
      <c r="J45" s="33" t="s">
        <v>314</v>
      </c>
      <c r="K45" s="27"/>
      <c r="L45" s="27"/>
      <c r="M45" s="34" t="s">
        <v>775</v>
      </c>
      <c r="N45" s="33" t="s">
        <v>314</v>
      </c>
    </row>
    <row r="46" spans="1:14" x14ac:dyDescent="0.25">
      <c r="A46" s="12"/>
      <c r="B46" s="36"/>
      <c r="C46" s="36" t="s">
        <v>298</v>
      </c>
      <c r="D46" s="37"/>
      <c r="E46" s="37"/>
      <c r="F46" s="36"/>
      <c r="G46" s="36"/>
      <c r="H46" s="37"/>
      <c r="I46" s="37"/>
      <c r="J46" s="36"/>
      <c r="K46" s="36"/>
      <c r="L46" s="37"/>
      <c r="M46" s="37"/>
      <c r="N46" s="36"/>
    </row>
    <row r="47" spans="1:14" ht="15.75" thickBot="1" x14ac:dyDescent="0.3">
      <c r="A47" s="12"/>
      <c r="B47" s="48" t="s">
        <v>766</v>
      </c>
      <c r="C47" s="23" t="s">
        <v>298</v>
      </c>
      <c r="D47" s="11" t="s">
        <v>312</v>
      </c>
      <c r="E47" s="30" t="s">
        <v>776</v>
      </c>
      <c r="F47" s="14" t="s">
        <v>314</v>
      </c>
      <c r="G47" s="23"/>
      <c r="H47" s="11" t="s">
        <v>312</v>
      </c>
      <c r="I47" s="30" t="s">
        <v>777</v>
      </c>
      <c r="J47" s="14" t="s">
        <v>314</v>
      </c>
      <c r="K47" s="23"/>
      <c r="L47" s="11" t="s">
        <v>312</v>
      </c>
      <c r="M47" s="30" t="s">
        <v>778</v>
      </c>
      <c r="N47" s="14" t="s">
        <v>314</v>
      </c>
    </row>
    <row r="48" spans="1:14" ht="15.75" thickTop="1" x14ac:dyDescent="0.25">
      <c r="A48" s="12"/>
      <c r="B48" s="36"/>
      <c r="C48" s="36" t="s">
        <v>298</v>
      </c>
      <c r="D48" s="40"/>
      <c r="E48" s="40"/>
      <c r="F48" s="36"/>
      <c r="G48" s="36"/>
      <c r="H48" s="40"/>
      <c r="I48" s="40"/>
      <c r="J48" s="36"/>
      <c r="K48" s="36"/>
      <c r="L48" s="40"/>
      <c r="M48" s="40"/>
      <c r="N48" s="36"/>
    </row>
    <row r="49" spans="1:14" ht="15.75" x14ac:dyDescent="0.25">
      <c r="A49" s="12"/>
      <c r="B49" s="49"/>
      <c r="C49" s="49"/>
      <c r="D49" s="49"/>
      <c r="E49" s="49"/>
      <c r="F49" s="49"/>
      <c r="G49" s="49"/>
      <c r="H49" s="49"/>
      <c r="I49" s="49"/>
      <c r="J49" s="49"/>
      <c r="K49" s="49"/>
      <c r="L49" s="49"/>
      <c r="M49" s="49"/>
      <c r="N49" s="49"/>
    </row>
    <row r="50" spans="1:14" ht="63.75" x14ac:dyDescent="0.25">
      <c r="A50" s="12"/>
      <c r="B50" s="15">
        <v>-1</v>
      </c>
      <c r="C50" s="15" t="s">
        <v>779</v>
      </c>
    </row>
    <row r="51" spans="1:14" x14ac:dyDescent="0.25">
      <c r="A51" s="12"/>
      <c r="B51" s="21" t="s">
        <v>780</v>
      </c>
      <c r="C51" s="21"/>
      <c r="D51" s="21"/>
      <c r="E51" s="21"/>
      <c r="F51" s="21"/>
      <c r="G51" s="21"/>
      <c r="H51" s="21"/>
      <c r="I51" s="21"/>
      <c r="J51" s="21"/>
      <c r="K51" s="21"/>
      <c r="L51" s="21"/>
      <c r="M51" s="21"/>
      <c r="N51" s="21"/>
    </row>
    <row r="52" spans="1:14" ht="15.75" x14ac:dyDescent="0.25">
      <c r="A52" s="12"/>
      <c r="B52" s="49"/>
      <c r="C52" s="49"/>
      <c r="D52" s="49"/>
      <c r="E52" s="49"/>
      <c r="F52" s="49"/>
      <c r="G52" s="49"/>
      <c r="H52" s="49"/>
      <c r="I52" s="49"/>
      <c r="J52" s="49"/>
      <c r="K52" s="49"/>
      <c r="L52" s="49"/>
      <c r="M52" s="49"/>
      <c r="N52" s="49"/>
    </row>
    <row r="53" spans="1:14" x14ac:dyDescent="0.25">
      <c r="A53" s="12"/>
      <c r="B53" s="11"/>
      <c r="C53" s="11"/>
      <c r="D53" s="11"/>
      <c r="E53" s="11"/>
      <c r="F53" s="11"/>
    </row>
    <row r="54" spans="1:14" x14ac:dyDescent="0.25">
      <c r="A54" s="12"/>
      <c r="B54" s="42"/>
      <c r="C54" s="42" t="s">
        <v>298</v>
      </c>
      <c r="D54" s="43" t="s">
        <v>781</v>
      </c>
      <c r="E54" s="43"/>
      <c r="F54" s="42"/>
    </row>
    <row r="55" spans="1:14" ht="15.75" thickBot="1" x14ac:dyDescent="0.3">
      <c r="A55" s="12"/>
      <c r="B55" s="42"/>
      <c r="C55" s="42"/>
      <c r="D55" s="41" t="s">
        <v>782</v>
      </c>
      <c r="E55" s="41"/>
      <c r="F55" s="42"/>
    </row>
    <row r="56" spans="1:14" x14ac:dyDescent="0.25">
      <c r="A56" s="12"/>
      <c r="B56" s="23"/>
      <c r="C56" s="23" t="s">
        <v>298</v>
      </c>
      <c r="D56" s="69" t="s">
        <v>783</v>
      </c>
      <c r="E56" s="69"/>
      <c r="F56" s="23"/>
    </row>
    <row r="57" spans="1:14" x14ac:dyDescent="0.25">
      <c r="A57" s="12"/>
      <c r="B57" s="26" t="s">
        <v>784</v>
      </c>
      <c r="C57" s="27" t="s">
        <v>298</v>
      </c>
      <c r="D57" s="27" t="s">
        <v>312</v>
      </c>
      <c r="E57" s="34" t="s">
        <v>785</v>
      </c>
      <c r="F57" s="33" t="s">
        <v>314</v>
      </c>
    </row>
    <row r="58" spans="1:14" ht="25.5" x14ac:dyDescent="0.25">
      <c r="A58" s="12"/>
      <c r="B58" s="28" t="s">
        <v>762</v>
      </c>
      <c r="C58" s="11" t="s">
        <v>298</v>
      </c>
      <c r="D58" s="11"/>
      <c r="E58" s="29">
        <v>27418</v>
      </c>
      <c r="F58" s="14" t="s">
        <v>298</v>
      </c>
    </row>
    <row r="59" spans="1:14" ht="26.25" thickBot="1" x14ac:dyDescent="0.3">
      <c r="A59" s="12"/>
      <c r="B59" s="31" t="s">
        <v>786</v>
      </c>
      <c r="C59" s="27" t="s">
        <v>298</v>
      </c>
      <c r="D59" s="33"/>
      <c r="E59" s="52" t="s">
        <v>323</v>
      </c>
      <c r="F59" s="33" t="s">
        <v>298</v>
      </c>
    </row>
    <row r="60" spans="1:14" x14ac:dyDescent="0.25">
      <c r="A60" s="12"/>
      <c r="B60" s="36"/>
      <c r="C60" s="36" t="s">
        <v>298</v>
      </c>
      <c r="D60" s="37"/>
      <c r="E60" s="37"/>
      <c r="F60" s="36"/>
    </row>
    <row r="61" spans="1:14" ht="15.75" thickBot="1" x14ac:dyDescent="0.3">
      <c r="A61" s="12"/>
      <c r="B61" s="51" t="s">
        <v>787</v>
      </c>
      <c r="C61" s="23" t="s">
        <v>298</v>
      </c>
      <c r="D61" s="11" t="s">
        <v>312</v>
      </c>
      <c r="E61" s="29">
        <v>18088</v>
      </c>
      <c r="F61" s="14" t="s">
        <v>298</v>
      </c>
    </row>
    <row r="62" spans="1:14" ht="15.75" thickTop="1" x14ac:dyDescent="0.25">
      <c r="A62" s="12"/>
      <c r="B62" s="36"/>
      <c r="C62" s="36" t="s">
        <v>298</v>
      </c>
      <c r="D62" s="40"/>
      <c r="E62" s="40"/>
      <c r="F62" s="36"/>
    </row>
    <row r="63" spans="1:14" x14ac:dyDescent="0.25">
      <c r="A63" s="12"/>
      <c r="B63" s="20"/>
      <c r="C63" s="20"/>
      <c r="D63" s="20"/>
      <c r="E63" s="20"/>
      <c r="F63" s="20"/>
      <c r="G63" s="20"/>
      <c r="H63" s="20"/>
      <c r="I63" s="20"/>
      <c r="J63" s="20"/>
      <c r="K63" s="20"/>
      <c r="L63" s="20"/>
      <c r="M63" s="20"/>
      <c r="N63" s="20"/>
    </row>
    <row r="64" spans="1:14" x14ac:dyDescent="0.25">
      <c r="A64" s="12"/>
      <c r="B64" s="11"/>
      <c r="C64" s="11"/>
      <c r="D64" s="11"/>
      <c r="E64" s="11"/>
      <c r="F64" s="11"/>
    </row>
    <row r="65" spans="1:6" x14ac:dyDescent="0.25">
      <c r="A65" s="12"/>
      <c r="B65" s="42"/>
      <c r="C65" s="42" t="s">
        <v>298</v>
      </c>
      <c r="D65" s="43" t="s">
        <v>781</v>
      </c>
      <c r="E65" s="43"/>
      <c r="F65" s="42"/>
    </row>
    <row r="66" spans="1:6" ht="15.75" thickBot="1" x14ac:dyDescent="0.3">
      <c r="A66" s="12"/>
      <c r="B66" s="42"/>
      <c r="C66" s="42"/>
      <c r="D66" s="41" t="s">
        <v>782</v>
      </c>
      <c r="E66" s="41"/>
      <c r="F66" s="42"/>
    </row>
    <row r="67" spans="1:6" x14ac:dyDescent="0.25">
      <c r="A67" s="12"/>
      <c r="B67" s="23"/>
      <c r="C67" s="23" t="s">
        <v>298</v>
      </c>
      <c r="D67" s="69" t="s">
        <v>783</v>
      </c>
      <c r="E67" s="69"/>
      <c r="F67" s="23"/>
    </row>
    <row r="68" spans="1:6" x14ac:dyDescent="0.25">
      <c r="A68" s="12"/>
      <c r="B68" s="26" t="s">
        <v>788</v>
      </c>
      <c r="C68" s="27" t="s">
        <v>298</v>
      </c>
      <c r="D68" s="27" t="s">
        <v>312</v>
      </c>
      <c r="E68" s="32">
        <v>43251</v>
      </c>
      <c r="F68" s="33" t="s">
        <v>298</v>
      </c>
    </row>
    <row r="69" spans="1:6" ht="25.5" x14ac:dyDescent="0.25">
      <c r="A69" s="12"/>
      <c r="B69" s="28" t="s">
        <v>762</v>
      </c>
      <c r="C69" s="11" t="s">
        <v>298</v>
      </c>
      <c r="D69" s="11"/>
      <c r="E69" s="30" t="s">
        <v>771</v>
      </c>
      <c r="F69" s="14" t="s">
        <v>314</v>
      </c>
    </row>
    <row r="70" spans="1:6" ht="26.25" thickBot="1" x14ac:dyDescent="0.3">
      <c r="A70" s="12"/>
      <c r="B70" s="31" t="s">
        <v>789</v>
      </c>
      <c r="C70" s="27" t="s">
        <v>298</v>
      </c>
      <c r="D70" s="27"/>
      <c r="E70" s="34" t="s">
        <v>775</v>
      </c>
      <c r="F70" s="33" t="s">
        <v>314</v>
      </c>
    </row>
    <row r="71" spans="1:6" x14ac:dyDescent="0.25">
      <c r="A71" s="12"/>
      <c r="B71" s="36"/>
      <c r="C71" s="36" t="s">
        <v>298</v>
      </c>
      <c r="D71" s="37"/>
      <c r="E71" s="37"/>
      <c r="F71" s="36"/>
    </row>
    <row r="72" spans="1:6" ht="15.75" thickBot="1" x14ac:dyDescent="0.3">
      <c r="A72" s="12"/>
      <c r="B72" s="51" t="s">
        <v>790</v>
      </c>
      <c r="C72" s="23" t="s">
        <v>298</v>
      </c>
      <c r="D72" s="11" t="s">
        <v>312</v>
      </c>
      <c r="E72" s="29">
        <v>4262</v>
      </c>
      <c r="F72" s="14" t="s">
        <v>298</v>
      </c>
    </row>
    <row r="73" spans="1:6" ht="15.75" thickTop="1" x14ac:dyDescent="0.25">
      <c r="A73" s="12"/>
      <c r="B73" s="36"/>
      <c r="C73" s="36" t="s">
        <v>298</v>
      </c>
      <c r="D73" s="40"/>
      <c r="E73" s="40"/>
      <c r="F73" s="36"/>
    </row>
  </sheetData>
  <mergeCells count="64">
    <mergeCell ref="B51:N51"/>
    <mergeCell ref="B52:N52"/>
    <mergeCell ref="B63:N63"/>
    <mergeCell ref="D67:E67"/>
    <mergeCell ref="A1:A2"/>
    <mergeCell ref="B1:N1"/>
    <mergeCell ref="B2:N2"/>
    <mergeCell ref="B3:N3"/>
    <mergeCell ref="A4:A73"/>
    <mergeCell ref="B4:N4"/>
    <mergeCell ref="B5:N5"/>
    <mergeCell ref="B6:N6"/>
    <mergeCell ref="B7:N7"/>
    <mergeCell ref="D56:E56"/>
    <mergeCell ref="B65:B66"/>
    <mergeCell ref="C65:C66"/>
    <mergeCell ref="D65:E65"/>
    <mergeCell ref="D66:E66"/>
    <mergeCell ref="F65:F66"/>
    <mergeCell ref="D41:E41"/>
    <mergeCell ref="H41:I41"/>
    <mergeCell ref="L41:M41"/>
    <mergeCell ref="D42:M42"/>
    <mergeCell ref="B54:B55"/>
    <mergeCell ref="C54:C55"/>
    <mergeCell ref="D54:E54"/>
    <mergeCell ref="D55:E55"/>
    <mergeCell ref="F54:F55"/>
    <mergeCell ref="B49:N49"/>
    <mergeCell ref="D31:E31"/>
    <mergeCell ref="H31:I31"/>
    <mergeCell ref="L31:M31"/>
    <mergeCell ref="D32:M32"/>
    <mergeCell ref="C38:N38"/>
    <mergeCell ref="B39:B40"/>
    <mergeCell ref="C39:C40"/>
    <mergeCell ref="D39:M39"/>
    <mergeCell ref="D40:M40"/>
    <mergeCell ref="N39:N40"/>
    <mergeCell ref="D21:E21"/>
    <mergeCell ref="H21:I21"/>
    <mergeCell ref="L21:M21"/>
    <mergeCell ref="D22:M22"/>
    <mergeCell ref="C28:N28"/>
    <mergeCell ref="B29:B30"/>
    <mergeCell ref="C29:C30"/>
    <mergeCell ref="D29:M29"/>
    <mergeCell ref="D30:M30"/>
    <mergeCell ref="N29:N30"/>
    <mergeCell ref="D12:M12"/>
    <mergeCell ref="C18:N18"/>
    <mergeCell ref="B19:B20"/>
    <mergeCell ref="C19:C20"/>
    <mergeCell ref="D19:M19"/>
    <mergeCell ref="D20:M20"/>
    <mergeCell ref="N19:N20"/>
    <mergeCell ref="B9:B10"/>
    <mergeCell ref="C9:C10"/>
    <mergeCell ref="D9:M9"/>
    <mergeCell ref="D10:M10"/>
    <mergeCell ref="N9: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6002</v>
      </c>
      <c r="C4" s="8">
        <v>88776</v>
      </c>
    </row>
    <row r="5" spans="1:3" ht="30" x14ac:dyDescent="0.25">
      <c r="A5" s="2" t="s">
        <v>31</v>
      </c>
      <c r="B5" s="6">
        <v>134054</v>
      </c>
      <c r="C5" s="6">
        <v>5917</v>
      </c>
    </row>
    <row r="6" spans="1:3" x14ac:dyDescent="0.25">
      <c r="A6" s="2" t="s">
        <v>32</v>
      </c>
      <c r="B6" s="6">
        <v>240056</v>
      </c>
      <c r="C6" s="6">
        <v>94693</v>
      </c>
    </row>
    <row r="7" spans="1:3" ht="30" x14ac:dyDescent="0.25">
      <c r="A7" s="2" t="s">
        <v>33</v>
      </c>
      <c r="B7" s="6">
        <v>18314</v>
      </c>
      <c r="C7" s="6">
        <v>70000</v>
      </c>
    </row>
    <row r="8" spans="1:3" ht="60" x14ac:dyDescent="0.25">
      <c r="A8" s="2" t="s">
        <v>34</v>
      </c>
      <c r="B8" s="6">
        <v>3160056</v>
      </c>
      <c r="C8" s="6">
        <v>2663642</v>
      </c>
    </row>
    <row r="9" spans="1:3" x14ac:dyDescent="0.25">
      <c r="A9" s="2" t="s">
        <v>35</v>
      </c>
      <c r="B9" s="6">
        <v>1598</v>
      </c>
      <c r="C9" s="6">
        <v>1777</v>
      </c>
    </row>
    <row r="10" spans="1:3" ht="30" x14ac:dyDescent="0.25">
      <c r="A10" s="2" t="s">
        <v>36</v>
      </c>
      <c r="B10" s="6">
        <v>25338</v>
      </c>
      <c r="C10" s="6">
        <v>32331</v>
      </c>
    </row>
    <row r="11" spans="1:3" x14ac:dyDescent="0.25">
      <c r="A11" s="2" t="s">
        <v>37</v>
      </c>
      <c r="B11" s="4" t="s">
        <v>5</v>
      </c>
      <c r="C11" s="6">
        <v>3667</v>
      </c>
    </row>
    <row r="12" spans="1:3" ht="30" x14ac:dyDescent="0.25">
      <c r="A12" s="2" t="s">
        <v>38</v>
      </c>
      <c r="B12" s="6">
        <v>3573885</v>
      </c>
      <c r="C12" s="6">
        <v>3385916</v>
      </c>
    </row>
    <row r="13" spans="1:3" x14ac:dyDescent="0.25">
      <c r="A13" s="2" t="s">
        <v>39</v>
      </c>
      <c r="B13" s="6">
        <v>-59582</v>
      </c>
      <c r="C13" s="6">
        <v>-75235</v>
      </c>
    </row>
    <row r="14" spans="1:3" ht="30" x14ac:dyDescent="0.25">
      <c r="A14" s="2" t="s">
        <v>40</v>
      </c>
      <c r="B14" s="6">
        <v>3514303</v>
      </c>
      <c r="C14" s="6">
        <v>3310681</v>
      </c>
    </row>
    <row r="15" spans="1:3" ht="30" x14ac:dyDescent="0.25">
      <c r="A15" s="2" t="s">
        <v>41</v>
      </c>
      <c r="B15" s="6">
        <v>132351</v>
      </c>
      <c r="C15" s="6">
        <v>160315</v>
      </c>
    </row>
    <row r="16" spans="1:3" x14ac:dyDescent="0.25">
      <c r="A16" s="2" t="s">
        <v>42</v>
      </c>
      <c r="B16" s="6">
        <v>34609</v>
      </c>
      <c r="C16" s="6">
        <v>32831</v>
      </c>
    </row>
    <row r="17" spans="1:3" x14ac:dyDescent="0.25">
      <c r="A17" s="2" t="s">
        <v>43</v>
      </c>
      <c r="B17" s="6">
        <v>126369</v>
      </c>
      <c r="C17" s="6">
        <v>123168</v>
      </c>
    </row>
    <row r="18" spans="1:3" x14ac:dyDescent="0.25">
      <c r="A18" s="2" t="s">
        <v>44</v>
      </c>
      <c r="B18" s="6">
        <v>23459</v>
      </c>
      <c r="C18" s="6">
        <v>22051</v>
      </c>
    </row>
    <row r="19" spans="1:3" x14ac:dyDescent="0.25">
      <c r="A19" s="2" t="s">
        <v>45</v>
      </c>
      <c r="B19" s="6">
        <v>3570</v>
      </c>
      <c r="C19" s="6">
        <v>2261</v>
      </c>
    </row>
    <row r="20" spans="1:3" x14ac:dyDescent="0.25">
      <c r="A20" s="2" t="s">
        <v>46</v>
      </c>
      <c r="B20" s="6">
        <v>74244</v>
      </c>
      <c r="C20" s="6">
        <v>55097</v>
      </c>
    </row>
    <row r="21" spans="1:3" x14ac:dyDescent="0.25">
      <c r="A21" s="2" t="s">
        <v>47</v>
      </c>
      <c r="B21" s="4">
        <v>331</v>
      </c>
      <c r="C21" s="6">
        <v>4764</v>
      </c>
    </row>
    <row r="22" spans="1:3" x14ac:dyDescent="0.25">
      <c r="A22" s="2" t="s">
        <v>48</v>
      </c>
      <c r="B22" s="6">
        <v>6225</v>
      </c>
      <c r="C22" s="6">
        <v>6475</v>
      </c>
    </row>
    <row r="23" spans="1:3" x14ac:dyDescent="0.25">
      <c r="A23" s="2" t="s">
        <v>49</v>
      </c>
      <c r="B23" s="4">
        <v>590</v>
      </c>
      <c r="C23" s="4">
        <v>504</v>
      </c>
    </row>
    <row r="24" spans="1:3" x14ac:dyDescent="0.25">
      <c r="A24" s="2" t="s">
        <v>50</v>
      </c>
      <c r="B24" s="6">
        <v>40324</v>
      </c>
      <c r="C24" s="6">
        <v>59786</v>
      </c>
    </row>
    <row r="25" spans="1:3" x14ac:dyDescent="0.25">
      <c r="A25" s="2" t="s">
        <v>51</v>
      </c>
      <c r="B25" s="6">
        <v>21112</v>
      </c>
      <c r="C25" s="6">
        <v>20924</v>
      </c>
    </row>
    <row r="26" spans="1:3" x14ac:dyDescent="0.25">
      <c r="A26" s="2" t="s">
        <v>52</v>
      </c>
      <c r="B26" s="6">
        <v>7422849</v>
      </c>
      <c r="C26" s="6">
        <v>6664967</v>
      </c>
    </row>
    <row r="27" spans="1:3" x14ac:dyDescent="0.25">
      <c r="A27" s="3" t="s">
        <v>53</v>
      </c>
      <c r="B27" s="4" t="s">
        <v>5</v>
      </c>
      <c r="C27" s="4" t="s">
        <v>5</v>
      </c>
    </row>
    <row r="28" spans="1:3" x14ac:dyDescent="0.25">
      <c r="A28" s="2" t="s">
        <v>54</v>
      </c>
      <c r="B28" s="6">
        <v>3037103</v>
      </c>
      <c r="C28" s="6">
        <v>2562980</v>
      </c>
    </row>
    <row r="29" spans="1:3" x14ac:dyDescent="0.25">
      <c r="A29" s="2" t="s">
        <v>55</v>
      </c>
      <c r="B29" s="6">
        <v>2722190</v>
      </c>
      <c r="C29" s="6">
        <v>2327651</v>
      </c>
    </row>
    <row r="30" spans="1:3" x14ac:dyDescent="0.25">
      <c r="A30" s="2" t="s">
        <v>56</v>
      </c>
      <c r="B30" s="6">
        <v>5759293</v>
      </c>
      <c r="C30" s="6">
        <v>4890631</v>
      </c>
    </row>
    <row r="31" spans="1:3" x14ac:dyDescent="0.25">
      <c r="A31" s="2" t="s">
        <v>57</v>
      </c>
      <c r="B31" s="6">
        <v>528824</v>
      </c>
      <c r="C31" s="6">
        <v>643251</v>
      </c>
    </row>
    <row r="32" spans="1:3" x14ac:dyDescent="0.25">
      <c r="A32" s="2" t="s">
        <v>58</v>
      </c>
      <c r="B32" s="6">
        <v>199410</v>
      </c>
      <c r="C32" s="6">
        <v>199206</v>
      </c>
    </row>
    <row r="33" spans="1:3" x14ac:dyDescent="0.25">
      <c r="A33" s="2" t="s">
        <v>59</v>
      </c>
      <c r="B33" s="4" t="s">
        <v>5</v>
      </c>
      <c r="C33" s="6">
        <v>69000</v>
      </c>
    </row>
    <row r="34" spans="1:3" x14ac:dyDescent="0.25">
      <c r="A34" s="2" t="s">
        <v>60</v>
      </c>
      <c r="B34" s="6">
        <v>1120</v>
      </c>
      <c r="C34" s="6">
        <v>1111</v>
      </c>
    </row>
    <row r="35" spans="1:3" x14ac:dyDescent="0.25">
      <c r="A35" s="2" t="s">
        <v>61</v>
      </c>
      <c r="B35" s="6">
        <v>10175</v>
      </c>
      <c r="C35" s="6">
        <v>9449</v>
      </c>
    </row>
    <row r="36" spans="1:3" x14ac:dyDescent="0.25">
      <c r="A36" s="2" t="s">
        <v>62</v>
      </c>
      <c r="B36" s="6">
        <v>25774</v>
      </c>
      <c r="C36" s="6">
        <v>25774</v>
      </c>
    </row>
    <row r="37" spans="1:3" x14ac:dyDescent="0.25">
      <c r="A37" s="2" t="s">
        <v>63</v>
      </c>
      <c r="B37" s="4">
        <v>643</v>
      </c>
      <c r="C37" s="6">
        <v>3533</v>
      </c>
    </row>
    <row r="38" spans="1:3" x14ac:dyDescent="0.25">
      <c r="A38" s="2" t="s">
        <v>64</v>
      </c>
      <c r="B38" s="6">
        <v>48379</v>
      </c>
      <c r="C38" s="6">
        <v>51125</v>
      </c>
    </row>
    <row r="39" spans="1:3" x14ac:dyDescent="0.25">
      <c r="A39" s="2" t="s">
        <v>65</v>
      </c>
      <c r="B39" s="6">
        <v>6573618</v>
      </c>
      <c r="C39" s="6">
        <v>5893080</v>
      </c>
    </row>
    <row r="40" spans="1:3" x14ac:dyDescent="0.25">
      <c r="A40" s="2" t="s">
        <v>66</v>
      </c>
      <c r="B40" s="4" t="s">
        <v>67</v>
      </c>
      <c r="C40" s="4" t="s">
        <v>67</v>
      </c>
    </row>
    <row r="41" spans="1:3" x14ac:dyDescent="0.25">
      <c r="A41" s="3" t="s">
        <v>68</v>
      </c>
      <c r="B41" s="4" t="s">
        <v>5</v>
      </c>
      <c r="C41" s="4" t="s">
        <v>5</v>
      </c>
    </row>
    <row r="42" spans="1:3" ht="75" x14ac:dyDescent="0.25">
      <c r="A42" s="2" t="s">
        <v>69</v>
      </c>
      <c r="B42" s="6">
        <v>494323</v>
      </c>
      <c r="C42" s="6">
        <v>491068</v>
      </c>
    </row>
    <row r="43" spans="1:3" x14ac:dyDescent="0.25">
      <c r="A43" s="2" t="s">
        <v>70</v>
      </c>
      <c r="B43" s="6">
        <v>336820</v>
      </c>
      <c r="C43" s="6">
        <v>290149</v>
      </c>
    </row>
    <row r="44" spans="1:3" ht="30" x14ac:dyDescent="0.25">
      <c r="A44" s="2" t="s">
        <v>71</v>
      </c>
      <c r="B44" s="6">
        <v>18088</v>
      </c>
      <c r="C44" s="6">
        <v>-9330</v>
      </c>
    </row>
    <row r="45" spans="1:3" x14ac:dyDescent="0.25">
      <c r="A45" s="2" t="s">
        <v>72</v>
      </c>
      <c r="B45" s="6">
        <v>849231</v>
      </c>
      <c r="C45" s="6">
        <v>771887</v>
      </c>
    </row>
    <row r="46" spans="1:3" ht="30" x14ac:dyDescent="0.25">
      <c r="A46" s="2" t="s">
        <v>73</v>
      </c>
      <c r="B46" s="8">
        <v>7422849</v>
      </c>
      <c r="C46" s="8">
        <v>6664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3.28515625" bestFit="1" customWidth="1"/>
    <col min="2" max="2" width="36.5703125" bestFit="1" customWidth="1"/>
    <col min="3" max="4" width="11.85546875" customWidth="1"/>
    <col min="5" max="5" width="36.5703125" customWidth="1"/>
    <col min="6" max="8" width="11.85546875" customWidth="1"/>
    <col min="9" max="9" width="34.7109375" customWidth="1"/>
    <col min="10" max="10" width="12.7109375" customWidth="1"/>
    <col min="11" max="11" width="36.5703125" customWidth="1"/>
    <col min="12" max="12" width="11.85546875" customWidth="1"/>
    <col min="13" max="13" width="36.5703125" customWidth="1"/>
    <col min="14" max="16" width="11.85546875" customWidth="1"/>
    <col min="17" max="17" width="36.42578125" customWidth="1"/>
    <col min="18" max="20" width="11.85546875" customWidth="1"/>
    <col min="21" max="21" width="36.5703125" customWidth="1"/>
    <col min="22" max="22" width="12.7109375" customWidth="1"/>
    <col min="23" max="23" width="36.5703125" customWidth="1"/>
    <col min="24" max="24" width="11.85546875" customWidth="1"/>
    <col min="25" max="25" width="36.5703125" customWidth="1"/>
    <col min="26" max="26" width="12.7109375" customWidth="1"/>
  </cols>
  <sheetData>
    <row r="1" spans="1:26"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79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792</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2"/>
      <c r="B6" s="21" t="s">
        <v>793</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2"/>
      <c r="C9" s="42" t="s">
        <v>298</v>
      </c>
      <c r="D9" s="43" t="s">
        <v>794</v>
      </c>
      <c r="E9" s="43"/>
      <c r="F9" s="42"/>
      <c r="G9" s="42" t="s">
        <v>298</v>
      </c>
      <c r="H9" s="43" t="s">
        <v>794</v>
      </c>
      <c r="I9" s="43"/>
      <c r="J9" s="42"/>
      <c r="K9" s="42"/>
      <c r="L9" s="43" t="s">
        <v>800</v>
      </c>
      <c r="M9" s="43"/>
      <c r="N9" s="42"/>
      <c r="O9" s="42" t="s">
        <v>298</v>
      </c>
      <c r="P9" s="43" t="s">
        <v>803</v>
      </c>
      <c r="Q9" s="43"/>
      <c r="R9" s="43"/>
      <c r="S9" s="43"/>
      <c r="T9" s="43"/>
      <c r="U9" s="43"/>
      <c r="V9" s="42"/>
      <c r="W9" s="42"/>
      <c r="X9" s="43" t="s">
        <v>805</v>
      </c>
      <c r="Y9" s="43"/>
      <c r="Z9" s="42"/>
    </row>
    <row r="10" spans="1:26" x14ac:dyDescent="0.25">
      <c r="A10" s="12"/>
      <c r="B10" s="42"/>
      <c r="C10" s="42"/>
      <c r="D10" s="43" t="s">
        <v>795</v>
      </c>
      <c r="E10" s="43"/>
      <c r="F10" s="42"/>
      <c r="G10" s="42"/>
      <c r="H10" s="43" t="s">
        <v>799</v>
      </c>
      <c r="I10" s="43"/>
      <c r="J10" s="42"/>
      <c r="K10" s="42"/>
      <c r="L10" s="43" t="s">
        <v>801</v>
      </c>
      <c r="M10" s="43"/>
      <c r="N10" s="42"/>
      <c r="O10" s="42"/>
      <c r="P10" s="43" t="s">
        <v>804</v>
      </c>
      <c r="Q10" s="43"/>
      <c r="R10" s="43"/>
      <c r="S10" s="43"/>
      <c r="T10" s="43"/>
      <c r="U10" s="43"/>
      <c r="V10" s="42"/>
      <c r="W10" s="42"/>
      <c r="X10" s="43" t="s">
        <v>691</v>
      </c>
      <c r="Y10" s="43"/>
      <c r="Z10" s="42"/>
    </row>
    <row r="11" spans="1:26" x14ac:dyDescent="0.25">
      <c r="A11" s="12"/>
      <c r="B11" s="42"/>
      <c r="C11" s="42"/>
      <c r="D11" s="43" t="s">
        <v>796</v>
      </c>
      <c r="E11" s="43"/>
      <c r="F11" s="42"/>
      <c r="G11" s="42"/>
      <c r="H11" s="43" t="s">
        <v>796</v>
      </c>
      <c r="I11" s="43"/>
      <c r="J11" s="42"/>
      <c r="K11" s="42"/>
      <c r="L11" s="43" t="s">
        <v>802</v>
      </c>
      <c r="M11" s="43"/>
      <c r="N11" s="42"/>
      <c r="O11" s="42"/>
      <c r="P11" s="43" t="s">
        <v>798</v>
      </c>
      <c r="Q11" s="43"/>
      <c r="R11" s="43"/>
      <c r="S11" s="43"/>
      <c r="T11" s="43"/>
      <c r="U11" s="43"/>
      <c r="V11" s="42"/>
      <c r="W11" s="42"/>
      <c r="X11" s="43"/>
      <c r="Y11" s="43"/>
      <c r="Z11" s="42"/>
    </row>
    <row r="12" spans="1:26" ht="15.75" thickBot="1" x14ac:dyDescent="0.3">
      <c r="A12" s="12"/>
      <c r="B12" s="42"/>
      <c r="C12" s="42"/>
      <c r="D12" s="43" t="s">
        <v>797</v>
      </c>
      <c r="E12" s="43"/>
      <c r="F12" s="42"/>
      <c r="G12" s="42"/>
      <c r="H12" s="43" t="s">
        <v>797</v>
      </c>
      <c r="I12" s="43"/>
      <c r="J12" s="42"/>
      <c r="K12" s="42"/>
      <c r="L12" s="43" t="s">
        <v>797</v>
      </c>
      <c r="M12" s="43"/>
      <c r="N12" s="42"/>
      <c r="O12" s="42"/>
      <c r="P12" s="41"/>
      <c r="Q12" s="41"/>
      <c r="R12" s="41"/>
      <c r="S12" s="41"/>
      <c r="T12" s="41"/>
      <c r="U12" s="41"/>
      <c r="V12" s="42"/>
      <c r="W12" s="42"/>
      <c r="X12" s="43"/>
      <c r="Y12" s="43"/>
      <c r="Z12" s="42"/>
    </row>
    <row r="13" spans="1:26" x14ac:dyDescent="0.25">
      <c r="A13" s="12"/>
      <c r="B13" s="42"/>
      <c r="C13" s="42" t="s">
        <v>298</v>
      </c>
      <c r="D13" s="43" t="s">
        <v>798</v>
      </c>
      <c r="E13" s="43"/>
      <c r="F13" s="42"/>
      <c r="G13" s="42" t="s">
        <v>298</v>
      </c>
      <c r="H13" s="43" t="s">
        <v>798</v>
      </c>
      <c r="I13" s="43"/>
      <c r="J13" s="42"/>
      <c r="K13" s="42"/>
      <c r="L13" s="43" t="s">
        <v>798</v>
      </c>
      <c r="M13" s="43"/>
      <c r="N13" s="42"/>
      <c r="O13" s="42" t="s">
        <v>298</v>
      </c>
      <c r="P13" s="44" t="s">
        <v>806</v>
      </c>
      <c r="Q13" s="44"/>
      <c r="R13" s="45"/>
      <c r="S13" s="45" t="s">
        <v>298</v>
      </c>
      <c r="T13" s="44" t="s">
        <v>808</v>
      </c>
      <c r="U13" s="44"/>
      <c r="V13" s="42"/>
      <c r="W13" s="42"/>
      <c r="X13" s="43"/>
      <c r="Y13" s="43"/>
      <c r="Z13" s="42"/>
    </row>
    <row r="14" spans="1:26" ht="15.75" thickBot="1" x14ac:dyDescent="0.3">
      <c r="A14" s="12"/>
      <c r="B14" s="42"/>
      <c r="C14" s="42"/>
      <c r="D14" s="41"/>
      <c r="E14" s="41"/>
      <c r="F14" s="42"/>
      <c r="G14" s="42"/>
      <c r="H14" s="41"/>
      <c r="I14" s="41"/>
      <c r="J14" s="42"/>
      <c r="K14" s="42"/>
      <c r="L14" s="41"/>
      <c r="M14" s="41"/>
      <c r="N14" s="42"/>
      <c r="O14" s="42"/>
      <c r="P14" s="41" t="s">
        <v>807</v>
      </c>
      <c r="Q14" s="41"/>
      <c r="R14" s="42"/>
      <c r="S14" s="42"/>
      <c r="T14" s="41" t="s">
        <v>809</v>
      </c>
      <c r="U14" s="41"/>
      <c r="V14" s="42"/>
      <c r="W14" s="42"/>
      <c r="X14" s="41"/>
      <c r="Y14" s="41"/>
      <c r="Z14" s="42"/>
    </row>
    <row r="15" spans="1:26" x14ac:dyDescent="0.25">
      <c r="A15" s="12"/>
      <c r="B15" s="23"/>
      <c r="C15" s="23" t="s">
        <v>298</v>
      </c>
      <c r="D15" s="46" t="s">
        <v>309</v>
      </c>
      <c r="E15" s="46"/>
      <c r="F15" s="46"/>
      <c r="G15" s="46"/>
      <c r="H15" s="46"/>
      <c r="I15" s="46"/>
      <c r="J15" s="46"/>
      <c r="K15" s="46"/>
      <c r="L15" s="46"/>
      <c r="M15" s="46"/>
      <c r="N15" s="46"/>
      <c r="O15" s="46"/>
      <c r="P15" s="46"/>
      <c r="Q15" s="46"/>
      <c r="R15" s="46"/>
      <c r="S15" s="46"/>
      <c r="T15" s="46"/>
      <c r="U15" s="46"/>
      <c r="V15" s="46"/>
      <c r="W15" s="46"/>
      <c r="X15" s="46"/>
      <c r="Y15" s="46"/>
      <c r="Z15" s="23"/>
    </row>
    <row r="16" spans="1:26" x14ac:dyDescent="0.25">
      <c r="A16" s="12"/>
      <c r="B16" s="58" t="s">
        <v>299</v>
      </c>
      <c r="C16" s="27" t="s">
        <v>298</v>
      </c>
      <c r="D16" s="27"/>
      <c r="E16" s="27"/>
      <c r="F16" s="27"/>
      <c r="G16" s="27" t="s">
        <v>298</v>
      </c>
      <c r="H16" s="27"/>
      <c r="I16" s="27"/>
      <c r="J16" s="27"/>
      <c r="K16" s="27"/>
      <c r="L16" s="27"/>
      <c r="M16" s="27"/>
      <c r="N16" s="27"/>
      <c r="O16" s="27" t="s">
        <v>298</v>
      </c>
      <c r="P16" s="27"/>
      <c r="Q16" s="27"/>
      <c r="R16" s="27"/>
      <c r="S16" s="27" t="s">
        <v>298</v>
      </c>
      <c r="T16" s="27"/>
      <c r="U16" s="27"/>
      <c r="V16" s="27"/>
      <c r="W16" s="27"/>
      <c r="X16" s="27"/>
      <c r="Y16" s="27"/>
      <c r="Z16" s="27"/>
    </row>
    <row r="17" spans="1:26" x14ac:dyDescent="0.25">
      <c r="A17" s="12"/>
      <c r="B17" s="63" t="s">
        <v>810</v>
      </c>
      <c r="C17" s="11" t="s">
        <v>298</v>
      </c>
      <c r="D17" s="11"/>
      <c r="E17" s="11"/>
      <c r="F17" s="11"/>
      <c r="G17" s="11" t="s">
        <v>298</v>
      </c>
      <c r="H17" s="11"/>
      <c r="I17" s="11"/>
      <c r="J17" s="11"/>
      <c r="K17" s="11"/>
      <c r="L17" s="11"/>
      <c r="M17" s="11"/>
      <c r="N17" s="11"/>
      <c r="O17" s="11" t="s">
        <v>298</v>
      </c>
      <c r="P17" s="11"/>
      <c r="Q17" s="11"/>
      <c r="R17" s="11"/>
      <c r="S17" s="11" t="s">
        <v>298</v>
      </c>
      <c r="T17" s="11"/>
      <c r="U17" s="11"/>
      <c r="V17" s="11"/>
      <c r="W17" s="11"/>
      <c r="X17" s="11"/>
      <c r="Y17" s="11"/>
      <c r="Z17" s="11"/>
    </row>
    <row r="18" spans="1:26" ht="26.25" thickBot="1" x14ac:dyDescent="0.3">
      <c r="A18" s="12"/>
      <c r="B18" s="31" t="s">
        <v>811</v>
      </c>
      <c r="C18" s="27" t="s">
        <v>298</v>
      </c>
      <c r="D18" s="27" t="s">
        <v>312</v>
      </c>
      <c r="E18" s="32">
        <v>9317</v>
      </c>
      <c r="F18" s="33" t="s">
        <v>298</v>
      </c>
      <c r="G18" s="27" t="s">
        <v>298</v>
      </c>
      <c r="H18" s="33" t="s">
        <v>312</v>
      </c>
      <c r="I18" s="52" t="s">
        <v>323</v>
      </c>
      <c r="J18" s="33" t="s">
        <v>298</v>
      </c>
      <c r="K18" s="27"/>
      <c r="L18" s="33" t="s">
        <v>312</v>
      </c>
      <c r="M18" s="52" t="s">
        <v>323</v>
      </c>
      <c r="N18" s="33" t="s">
        <v>298</v>
      </c>
      <c r="O18" s="27" t="s">
        <v>298</v>
      </c>
      <c r="P18" s="27" t="s">
        <v>312</v>
      </c>
      <c r="Q18" s="32">
        <v>9317</v>
      </c>
      <c r="R18" s="33" t="s">
        <v>298</v>
      </c>
      <c r="S18" s="27" t="s">
        <v>298</v>
      </c>
      <c r="T18" s="33" t="s">
        <v>312</v>
      </c>
      <c r="U18" s="52" t="s">
        <v>323</v>
      </c>
      <c r="V18" s="33" t="s">
        <v>298</v>
      </c>
      <c r="W18" s="27"/>
      <c r="X18" s="27" t="s">
        <v>312</v>
      </c>
      <c r="Y18" s="32">
        <v>9317</v>
      </c>
      <c r="Z18" s="33" t="s">
        <v>298</v>
      </c>
    </row>
    <row r="19" spans="1:26" x14ac:dyDescent="0.25">
      <c r="A19" s="12"/>
      <c r="B19" s="36"/>
      <c r="C19" s="36" t="s">
        <v>298</v>
      </c>
      <c r="D19" s="37"/>
      <c r="E19" s="37"/>
      <c r="F19" s="36"/>
      <c r="G19" s="36" t="s">
        <v>298</v>
      </c>
      <c r="H19" s="37"/>
      <c r="I19" s="37"/>
      <c r="J19" s="36"/>
      <c r="K19" s="36"/>
      <c r="L19" s="37"/>
      <c r="M19" s="37"/>
      <c r="N19" s="36"/>
      <c r="O19" s="36" t="s">
        <v>298</v>
      </c>
      <c r="P19" s="37"/>
      <c r="Q19" s="37"/>
      <c r="R19" s="36"/>
      <c r="S19" s="36" t="s">
        <v>298</v>
      </c>
      <c r="T19" s="37"/>
      <c r="U19" s="37"/>
      <c r="V19" s="36"/>
      <c r="W19" s="36"/>
      <c r="X19" s="37"/>
      <c r="Y19" s="37"/>
      <c r="Z19" s="36"/>
    </row>
    <row r="20" spans="1:26" ht="15.75" thickBot="1" x14ac:dyDescent="0.3">
      <c r="A20" s="12"/>
      <c r="B20" s="48" t="s">
        <v>142</v>
      </c>
      <c r="C20" s="23" t="s">
        <v>298</v>
      </c>
      <c r="D20" s="11" t="s">
        <v>312</v>
      </c>
      <c r="E20" s="29">
        <v>9317</v>
      </c>
      <c r="F20" s="14" t="s">
        <v>298</v>
      </c>
      <c r="G20" s="23" t="s">
        <v>298</v>
      </c>
      <c r="H20" s="14" t="s">
        <v>312</v>
      </c>
      <c r="I20" s="35" t="s">
        <v>323</v>
      </c>
      <c r="J20" s="14" t="s">
        <v>298</v>
      </c>
      <c r="K20" s="23"/>
      <c r="L20" s="14" t="s">
        <v>312</v>
      </c>
      <c r="M20" s="35" t="s">
        <v>323</v>
      </c>
      <c r="N20" s="14" t="s">
        <v>298</v>
      </c>
      <c r="O20" s="23" t="s">
        <v>298</v>
      </c>
      <c r="P20" s="11" t="s">
        <v>312</v>
      </c>
      <c r="Q20" s="29">
        <v>9317</v>
      </c>
      <c r="R20" s="14" t="s">
        <v>298</v>
      </c>
      <c r="S20" s="23" t="s">
        <v>298</v>
      </c>
      <c r="T20" s="14" t="s">
        <v>312</v>
      </c>
      <c r="U20" s="35" t="s">
        <v>323</v>
      </c>
      <c r="V20" s="14" t="s">
        <v>298</v>
      </c>
      <c r="W20" s="23"/>
      <c r="X20" s="11" t="s">
        <v>312</v>
      </c>
      <c r="Y20" s="29">
        <v>9317</v>
      </c>
      <c r="Z20" s="14" t="s">
        <v>298</v>
      </c>
    </row>
    <row r="21" spans="1:26" ht="15.75" thickTop="1" x14ac:dyDescent="0.25">
      <c r="A21" s="12"/>
      <c r="B21" s="36"/>
      <c r="C21" s="36" t="s">
        <v>298</v>
      </c>
      <c r="D21" s="40"/>
      <c r="E21" s="40"/>
      <c r="F21" s="36"/>
      <c r="G21" s="36" t="s">
        <v>298</v>
      </c>
      <c r="H21" s="40"/>
      <c r="I21" s="40"/>
      <c r="J21" s="36"/>
      <c r="K21" s="36"/>
      <c r="L21" s="40"/>
      <c r="M21" s="40"/>
      <c r="N21" s="36"/>
      <c r="O21" s="36" t="s">
        <v>298</v>
      </c>
      <c r="P21" s="40"/>
      <c r="Q21" s="40"/>
      <c r="R21" s="36"/>
      <c r="S21" s="36" t="s">
        <v>298</v>
      </c>
      <c r="T21" s="40"/>
      <c r="U21" s="40"/>
      <c r="V21" s="36"/>
      <c r="W21" s="36"/>
      <c r="X21" s="40"/>
      <c r="Y21" s="40"/>
      <c r="Z21" s="36"/>
    </row>
    <row r="22" spans="1:26" x14ac:dyDescent="0.25">
      <c r="A22" s="12"/>
      <c r="B22" s="58" t="s">
        <v>812</v>
      </c>
      <c r="C22" s="39" t="s">
        <v>298</v>
      </c>
      <c r="D22" s="27"/>
      <c r="E22" s="27"/>
      <c r="F22" s="27"/>
      <c r="G22" s="39" t="s">
        <v>298</v>
      </c>
      <c r="H22" s="27"/>
      <c r="I22" s="27"/>
      <c r="J22" s="27"/>
      <c r="K22" s="39"/>
      <c r="L22" s="27"/>
      <c r="M22" s="27"/>
      <c r="N22" s="27"/>
      <c r="O22" s="39" t="s">
        <v>298</v>
      </c>
      <c r="P22" s="27"/>
      <c r="Q22" s="27"/>
      <c r="R22" s="27"/>
      <c r="S22" s="39" t="s">
        <v>298</v>
      </c>
      <c r="T22" s="27"/>
      <c r="U22" s="27"/>
      <c r="V22" s="27"/>
      <c r="W22" s="39"/>
      <c r="X22" s="27"/>
      <c r="Y22" s="27"/>
      <c r="Z22" s="27"/>
    </row>
    <row r="23" spans="1:26" ht="25.5" x14ac:dyDescent="0.25">
      <c r="A23" s="12"/>
      <c r="B23" s="28" t="s">
        <v>811</v>
      </c>
      <c r="C23" s="23" t="s">
        <v>298</v>
      </c>
      <c r="D23" s="11" t="s">
        <v>312</v>
      </c>
      <c r="E23" s="29">
        <v>9888</v>
      </c>
      <c r="F23" s="14" t="s">
        <v>298</v>
      </c>
      <c r="G23" s="23" t="s">
        <v>298</v>
      </c>
      <c r="H23" s="11" t="s">
        <v>312</v>
      </c>
      <c r="I23" s="30" t="s">
        <v>813</v>
      </c>
      <c r="J23" s="14" t="s">
        <v>314</v>
      </c>
      <c r="K23" s="23"/>
      <c r="L23" s="11" t="s">
        <v>312</v>
      </c>
      <c r="M23" s="29">
        <v>9317</v>
      </c>
      <c r="N23" s="14" t="s">
        <v>298</v>
      </c>
      <c r="O23" s="23" t="s">
        <v>298</v>
      </c>
      <c r="P23" s="11" t="s">
        <v>312</v>
      </c>
      <c r="Q23" s="30">
        <v>571</v>
      </c>
      <c r="R23" s="14" t="s">
        <v>298</v>
      </c>
      <c r="S23" s="23" t="s">
        <v>298</v>
      </c>
      <c r="T23" s="11" t="s">
        <v>312</v>
      </c>
      <c r="U23" s="30" t="s">
        <v>814</v>
      </c>
      <c r="V23" s="14" t="s">
        <v>314</v>
      </c>
      <c r="W23" s="23"/>
      <c r="X23" s="11" t="s">
        <v>312</v>
      </c>
      <c r="Y23" s="30" t="s">
        <v>489</v>
      </c>
      <c r="Z23" s="14" t="s">
        <v>314</v>
      </c>
    </row>
    <row r="24" spans="1:26" ht="15.75" thickBot="1" x14ac:dyDescent="0.3">
      <c r="A24" s="12"/>
      <c r="B24" s="31" t="s">
        <v>815</v>
      </c>
      <c r="C24" s="39" t="s">
        <v>298</v>
      </c>
      <c r="D24" s="27"/>
      <c r="E24" s="32">
        <v>528824</v>
      </c>
      <c r="F24" s="33" t="s">
        <v>298</v>
      </c>
      <c r="G24" s="39" t="s">
        <v>298</v>
      </c>
      <c r="H24" s="33"/>
      <c r="I24" s="52" t="s">
        <v>323</v>
      </c>
      <c r="J24" s="33" t="s">
        <v>298</v>
      </c>
      <c r="K24" s="39"/>
      <c r="L24" s="27"/>
      <c r="M24" s="32">
        <v>528824</v>
      </c>
      <c r="N24" s="33" t="s">
        <v>298</v>
      </c>
      <c r="O24" s="39" t="s">
        <v>298</v>
      </c>
      <c r="P24" s="33"/>
      <c r="Q24" s="52" t="s">
        <v>323</v>
      </c>
      <c r="R24" s="33" t="s">
        <v>298</v>
      </c>
      <c r="S24" s="39" t="s">
        <v>298</v>
      </c>
      <c r="T24" s="27"/>
      <c r="U24" s="34" t="s">
        <v>816</v>
      </c>
      <c r="V24" s="33" t="s">
        <v>314</v>
      </c>
      <c r="W24" s="39"/>
      <c r="X24" s="27"/>
      <c r="Y24" s="34" t="s">
        <v>817</v>
      </c>
      <c r="Z24" s="33" t="s">
        <v>314</v>
      </c>
    </row>
    <row r="25" spans="1:26" x14ac:dyDescent="0.25">
      <c r="A25" s="12"/>
      <c r="B25" s="36"/>
      <c r="C25" s="36" t="s">
        <v>298</v>
      </c>
      <c r="D25" s="37"/>
      <c r="E25" s="37"/>
      <c r="F25" s="36"/>
      <c r="G25" s="36" t="s">
        <v>298</v>
      </c>
      <c r="H25" s="37"/>
      <c r="I25" s="37"/>
      <c r="J25" s="36"/>
      <c r="K25" s="36"/>
      <c r="L25" s="37"/>
      <c r="M25" s="37"/>
      <c r="N25" s="36"/>
      <c r="O25" s="36" t="s">
        <v>298</v>
      </c>
      <c r="P25" s="37"/>
      <c r="Q25" s="37"/>
      <c r="R25" s="36"/>
      <c r="S25" s="36" t="s">
        <v>298</v>
      </c>
      <c r="T25" s="37"/>
      <c r="U25" s="37"/>
      <c r="V25" s="36"/>
      <c r="W25" s="36"/>
      <c r="X25" s="37"/>
      <c r="Y25" s="37"/>
      <c r="Z25" s="36"/>
    </row>
    <row r="26" spans="1:26" ht="15.75" thickBot="1" x14ac:dyDescent="0.3">
      <c r="A26" s="12"/>
      <c r="B26" s="48" t="s">
        <v>142</v>
      </c>
      <c r="C26" s="23" t="s">
        <v>298</v>
      </c>
      <c r="D26" s="11" t="s">
        <v>312</v>
      </c>
      <c r="E26" s="29">
        <v>538712</v>
      </c>
      <c r="F26" s="14" t="s">
        <v>298</v>
      </c>
      <c r="G26" s="23" t="s">
        <v>298</v>
      </c>
      <c r="H26" s="11" t="s">
        <v>312</v>
      </c>
      <c r="I26" s="30" t="s">
        <v>813</v>
      </c>
      <c r="J26" s="14" t="s">
        <v>314</v>
      </c>
      <c r="K26" s="23"/>
      <c r="L26" s="11" t="s">
        <v>312</v>
      </c>
      <c r="M26" s="29">
        <v>538141</v>
      </c>
      <c r="N26" s="14" t="s">
        <v>298</v>
      </c>
      <c r="O26" s="23" t="s">
        <v>298</v>
      </c>
      <c r="P26" s="11" t="s">
        <v>312</v>
      </c>
      <c r="Q26" s="30">
        <v>571</v>
      </c>
      <c r="R26" s="14" t="s">
        <v>298</v>
      </c>
      <c r="S26" s="23" t="s">
        <v>298</v>
      </c>
      <c r="T26" s="11" t="s">
        <v>312</v>
      </c>
      <c r="U26" s="30" t="s">
        <v>818</v>
      </c>
      <c r="V26" s="14" t="s">
        <v>314</v>
      </c>
      <c r="W26" s="23"/>
      <c r="X26" s="11" t="s">
        <v>312</v>
      </c>
      <c r="Y26" s="30" t="s">
        <v>819</v>
      </c>
      <c r="Z26" s="14" t="s">
        <v>314</v>
      </c>
    </row>
    <row r="27" spans="1:26" ht="15.75" thickTop="1" x14ac:dyDescent="0.25">
      <c r="A27" s="12"/>
      <c r="B27" s="36"/>
      <c r="C27" s="36" t="s">
        <v>298</v>
      </c>
      <c r="D27" s="40"/>
      <c r="E27" s="40"/>
      <c r="F27" s="36"/>
      <c r="G27" s="36" t="s">
        <v>298</v>
      </c>
      <c r="H27" s="40"/>
      <c r="I27" s="40"/>
      <c r="J27" s="36"/>
      <c r="K27" s="36"/>
      <c r="L27" s="40"/>
      <c r="M27" s="40"/>
      <c r="N27" s="36"/>
      <c r="O27" s="36" t="s">
        <v>298</v>
      </c>
      <c r="P27" s="40"/>
      <c r="Q27" s="40"/>
      <c r="R27" s="36"/>
      <c r="S27" s="36" t="s">
        <v>298</v>
      </c>
      <c r="T27" s="40"/>
      <c r="U27" s="40"/>
      <c r="V27" s="36"/>
      <c r="W27" s="36"/>
      <c r="X27" s="40"/>
      <c r="Y27" s="40"/>
      <c r="Z27" s="36"/>
    </row>
    <row r="28" spans="1:26" x14ac:dyDescent="0.25">
      <c r="A28" s="12"/>
      <c r="B28" s="58" t="s">
        <v>325</v>
      </c>
      <c r="C28" s="39" t="s">
        <v>298</v>
      </c>
      <c r="D28" s="27"/>
      <c r="E28" s="27"/>
      <c r="F28" s="27"/>
      <c r="G28" s="39" t="s">
        <v>298</v>
      </c>
      <c r="H28" s="27"/>
      <c r="I28" s="27"/>
      <c r="J28" s="27"/>
      <c r="K28" s="39"/>
      <c r="L28" s="27"/>
      <c r="M28" s="27"/>
      <c r="N28" s="27"/>
      <c r="O28" s="39" t="s">
        <v>298</v>
      </c>
      <c r="P28" s="27"/>
      <c r="Q28" s="27"/>
      <c r="R28" s="27"/>
      <c r="S28" s="39" t="s">
        <v>298</v>
      </c>
      <c r="T28" s="27"/>
      <c r="U28" s="27"/>
      <c r="V28" s="27"/>
      <c r="W28" s="39"/>
      <c r="X28" s="27"/>
      <c r="Y28" s="27"/>
      <c r="Z28" s="27"/>
    </row>
    <row r="29" spans="1:26" x14ac:dyDescent="0.25">
      <c r="A29" s="12"/>
      <c r="B29" s="63" t="s">
        <v>810</v>
      </c>
      <c r="C29" s="23" t="s">
        <v>298</v>
      </c>
      <c r="D29" s="11"/>
      <c r="E29" s="11"/>
      <c r="F29" s="11"/>
      <c r="G29" s="23" t="s">
        <v>298</v>
      </c>
      <c r="H29" s="11"/>
      <c r="I29" s="11"/>
      <c r="J29" s="11"/>
      <c r="K29" s="23"/>
      <c r="L29" s="11"/>
      <c r="M29" s="11"/>
      <c r="N29" s="11"/>
      <c r="O29" s="23" t="s">
        <v>298</v>
      </c>
      <c r="P29" s="11"/>
      <c r="Q29" s="11"/>
      <c r="R29" s="11"/>
      <c r="S29" s="23" t="s">
        <v>298</v>
      </c>
      <c r="T29" s="11"/>
      <c r="U29" s="11"/>
      <c r="V29" s="11"/>
      <c r="W29" s="23"/>
      <c r="X29" s="11"/>
      <c r="Y29" s="11"/>
      <c r="Z29" s="11"/>
    </row>
    <row r="30" spans="1:26" ht="26.25" thickBot="1" x14ac:dyDescent="0.3">
      <c r="A30" s="12"/>
      <c r="B30" s="31" t="s">
        <v>811</v>
      </c>
      <c r="C30" s="39" t="s">
        <v>298</v>
      </c>
      <c r="D30" s="27" t="s">
        <v>312</v>
      </c>
      <c r="E30" s="32">
        <v>10846</v>
      </c>
      <c r="F30" s="33" t="s">
        <v>298</v>
      </c>
      <c r="G30" s="39" t="s">
        <v>298</v>
      </c>
      <c r="H30" s="33" t="s">
        <v>312</v>
      </c>
      <c r="I30" s="52" t="s">
        <v>323</v>
      </c>
      <c r="J30" s="33" t="s">
        <v>298</v>
      </c>
      <c r="K30" s="39"/>
      <c r="L30" s="33" t="s">
        <v>312</v>
      </c>
      <c r="M30" s="52" t="s">
        <v>323</v>
      </c>
      <c r="N30" s="33" t="s">
        <v>298</v>
      </c>
      <c r="O30" s="39" t="s">
        <v>298</v>
      </c>
      <c r="P30" s="27" t="s">
        <v>312</v>
      </c>
      <c r="Q30" s="32">
        <v>10846</v>
      </c>
      <c r="R30" s="33" t="s">
        <v>298</v>
      </c>
      <c r="S30" s="39" t="s">
        <v>298</v>
      </c>
      <c r="T30" s="33" t="s">
        <v>312</v>
      </c>
      <c r="U30" s="52" t="s">
        <v>323</v>
      </c>
      <c r="V30" s="33" t="s">
        <v>298</v>
      </c>
      <c r="W30" s="39"/>
      <c r="X30" s="27" t="s">
        <v>312</v>
      </c>
      <c r="Y30" s="32">
        <v>10846</v>
      </c>
      <c r="Z30" s="33" t="s">
        <v>298</v>
      </c>
    </row>
    <row r="31" spans="1:26" x14ac:dyDescent="0.25">
      <c r="A31" s="12"/>
      <c r="B31" s="36"/>
      <c r="C31" s="36" t="s">
        <v>298</v>
      </c>
      <c r="D31" s="37"/>
      <c r="E31" s="37"/>
      <c r="F31" s="36"/>
      <c r="G31" s="36" t="s">
        <v>298</v>
      </c>
      <c r="H31" s="37"/>
      <c r="I31" s="37"/>
      <c r="J31" s="36"/>
      <c r="K31" s="36"/>
      <c r="L31" s="37"/>
      <c r="M31" s="37"/>
      <c r="N31" s="36"/>
      <c r="O31" s="36" t="s">
        <v>298</v>
      </c>
      <c r="P31" s="37"/>
      <c r="Q31" s="37"/>
      <c r="R31" s="36"/>
      <c r="S31" s="36" t="s">
        <v>298</v>
      </c>
      <c r="T31" s="37"/>
      <c r="U31" s="37"/>
      <c r="V31" s="36"/>
      <c r="W31" s="36"/>
      <c r="X31" s="37"/>
      <c r="Y31" s="37"/>
      <c r="Z31" s="36"/>
    </row>
    <row r="32" spans="1:26" ht="15.75" thickBot="1" x14ac:dyDescent="0.3">
      <c r="A32" s="12"/>
      <c r="B32" s="48" t="s">
        <v>142</v>
      </c>
      <c r="C32" s="23" t="s">
        <v>298</v>
      </c>
      <c r="D32" s="11" t="s">
        <v>312</v>
      </c>
      <c r="E32" s="29">
        <v>10846</v>
      </c>
      <c r="F32" s="14" t="s">
        <v>298</v>
      </c>
      <c r="G32" s="23" t="s">
        <v>298</v>
      </c>
      <c r="H32" s="14" t="s">
        <v>312</v>
      </c>
      <c r="I32" s="35" t="s">
        <v>323</v>
      </c>
      <c r="J32" s="14" t="s">
        <v>298</v>
      </c>
      <c r="K32" s="23"/>
      <c r="L32" s="14" t="s">
        <v>312</v>
      </c>
      <c r="M32" s="35" t="s">
        <v>323</v>
      </c>
      <c r="N32" s="14" t="s">
        <v>298</v>
      </c>
      <c r="O32" s="23" t="s">
        <v>298</v>
      </c>
      <c r="P32" s="11" t="s">
        <v>312</v>
      </c>
      <c r="Q32" s="29">
        <v>10846</v>
      </c>
      <c r="R32" s="14" t="s">
        <v>298</v>
      </c>
      <c r="S32" s="23" t="s">
        <v>298</v>
      </c>
      <c r="T32" s="14" t="s">
        <v>312</v>
      </c>
      <c r="U32" s="35" t="s">
        <v>323</v>
      </c>
      <c r="V32" s="14" t="s">
        <v>298</v>
      </c>
      <c r="W32" s="23"/>
      <c r="X32" s="11" t="s">
        <v>312</v>
      </c>
      <c r="Y32" s="29">
        <v>10846</v>
      </c>
      <c r="Z32" s="14" t="s">
        <v>298</v>
      </c>
    </row>
    <row r="33" spans="1:26" ht="15.75" thickTop="1" x14ac:dyDescent="0.25">
      <c r="A33" s="12"/>
      <c r="B33" s="36"/>
      <c r="C33" s="36" t="s">
        <v>298</v>
      </c>
      <c r="D33" s="40"/>
      <c r="E33" s="40"/>
      <c r="F33" s="36"/>
      <c r="G33" s="36" t="s">
        <v>298</v>
      </c>
      <c r="H33" s="40"/>
      <c r="I33" s="40"/>
      <c r="J33" s="36"/>
      <c r="K33" s="36"/>
      <c r="L33" s="40"/>
      <c r="M33" s="40"/>
      <c r="N33" s="36"/>
      <c r="O33" s="36" t="s">
        <v>298</v>
      </c>
      <c r="P33" s="40"/>
      <c r="Q33" s="40"/>
      <c r="R33" s="36"/>
      <c r="S33" s="36" t="s">
        <v>298</v>
      </c>
      <c r="T33" s="40"/>
      <c r="U33" s="40"/>
      <c r="V33" s="36"/>
      <c r="W33" s="36"/>
      <c r="X33" s="40"/>
      <c r="Y33" s="40"/>
      <c r="Z33" s="36"/>
    </row>
    <row r="34" spans="1:26" x14ac:dyDescent="0.25">
      <c r="A34" s="12"/>
      <c r="B34" s="58" t="s">
        <v>812</v>
      </c>
      <c r="C34" s="39" t="s">
        <v>298</v>
      </c>
      <c r="D34" s="27"/>
      <c r="E34" s="27"/>
      <c r="F34" s="27"/>
      <c r="G34" s="39" t="s">
        <v>298</v>
      </c>
      <c r="H34" s="27"/>
      <c r="I34" s="27"/>
      <c r="J34" s="27"/>
      <c r="K34" s="39"/>
      <c r="L34" s="27"/>
      <c r="M34" s="27"/>
      <c r="N34" s="27"/>
      <c r="O34" s="39" t="s">
        <v>298</v>
      </c>
      <c r="P34" s="27"/>
      <c r="Q34" s="27"/>
      <c r="R34" s="27"/>
      <c r="S34" s="39" t="s">
        <v>298</v>
      </c>
      <c r="T34" s="27"/>
      <c r="U34" s="27"/>
      <c r="V34" s="27"/>
      <c r="W34" s="39"/>
      <c r="X34" s="27"/>
      <c r="Y34" s="27"/>
      <c r="Z34" s="27"/>
    </row>
    <row r="35" spans="1:26" ht="25.5" x14ac:dyDescent="0.25">
      <c r="A35" s="12"/>
      <c r="B35" s="28" t="s">
        <v>811</v>
      </c>
      <c r="C35" s="23" t="s">
        <v>298</v>
      </c>
      <c r="D35" s="11" t="s">
        <v>312</v>
      </c>
      <c r="E35" s="29">
        <v>12908</v>
      </c>
      <c r="F35" s="14" t="s">
        <v>298</v>
      </c>
      <c r="G35" s="23" t="s">
        <v>298</v>
      </c>
      <c r="H35" s="11" t="s">
        <v>312</v>
      </c>
      <c r="I35" s="30" t="s">
        <v>820</v>
      </c>
      <c r="J35" s="14" t="s">
        <v>314</v>
      </c>
      <c r="K35" s="23"/>
      <c r="L35" s="11" t="s">
        <v>312</v>
      </c>
      <c r="M35" s="29">
        <v>10846</v>
      </c>
      <c r="N35" s="14" t="s">
        <v>298</v>
      </c>
      <c r="O35" s="23" t="s">
        <v>298</v>
      </c>
      <c r="P35" s="11" t="s">
        <v>312</v>
      </c>
      <c r="Q35" s="29">
        <v>2062</v>
      </c>
      <c r="R35" s="14" t="s">
        <v>298</v>
      </c>
      <c r="S35" s="23" t="s">
        <v>298</v>
      </c>
      <c r="T35" s="11" t="s">
        <v>312</v>
      </c>
      <c r="U35" s="30" t="s">
        <v>821</v>
      </c>
      <c r="V35" s="14" t="s">
        <v>314</v>
      </c>
      <c r="W35" s="23"/>
      <c r="X35" s="11" t="s">
        <v>312</v>
      </c>
      <c r="Y35" s="30" t="s">
        <v>822</v>
      </c>
      <c r="Z35" s="14" t="s">
        <v>314</v>
      </c>
    </row>
    <row r="36" spans="1:26" ht="15.75" thickBot="1" x14ac:dyDescent="0.3">
      <c r="A36" s="12"/>
      <c r="B36" s="31" t="s">
        <v>815</v>
      </c>
      <c r="C36" s="39" t="s">
        <v>298</v>
      </c>
      <c r="D36" s="27"/>
      <c r="E36" s="32">
        <v>643251</v>
      </c>
      <c r="F36" s="33" t="s">
        <v>298</v>
      </c>
      <c r="G36" s="39" t="s">
        <v>298</v>
      </c>
      <c r="H36" s="33"/>
      <c r="I36" s="52" t="s">
        <v>323</v>
      </c>
      <c r="J36" s="33" t="s">
        <v>298</v>
      </c>
      <c r="K36" s="39"/>
      <c r="L36" s="27"/>
      <c r="M36" s="32">
        <v>643251</v>
      </c>
      <c r="N36" s="33" t="s">
        <v>298</v>
      </c>
      <c r="O36" s="39" t="s">
        <v>298</v>
      </c>
      <c r="P36" s="33"/>
      <c r="Q36" s="52" t="s">
        <v>323</v>
      </c>
      <c r="R36" s="33" t="s">
        <v>298</v>
      </c>
      <c r="S36" s="39" t="s">
        <v>298</v>
      </c>
      <c r="T36" s="27"/>
      <c r="U36" s="34" t="s">
        <v>823</v>
      </c>
      <c r="V36" s="33" t="s">
        <v>314</v>
      </c>
      <c r="W36" s="39"/>
      <c r="X36" s="27"/>
      <c r="Y36" s="34" t="s">
        <v>824</v>
      </c>
      <c r="Z36" s="33" t="s">
        <v>314</v>
      </c>
    </row>
    <row r="37" spans="1:26" x14ac:dyDescent="0.25">
      <c r="A37" s="12"/>
      <c r="B37" s="36"/>
      <c r="C37" s="36" t="s">
        <v>298</v>
      </c>
      <c r="D37" s="37"/>
      <c r="E37" s="37"/>
      <c r="F37" s="36"/>
      <c r="G37" s="36" t="s">
        <v>298</v>
      </c>
      <c r="H37" s="37"/>
      <c r="I37" s="37"/>
      <c r="J37" s="36"/>
      <c r="K37" s="36"/>
      <c r="L37" s="37"/>
      <c r="M37" s="37"/>
      <c r="N37" s="36"/>
      <c r="O37" s="36" t="s">
        <v>298</v>
      </c>
      <c r="P37" s="37"/>
      <c r="Q37" s="37"/>
      <c r="R37" s="36"/>
      <c r="S37" s="36" t="s">
        <v>298</v>
      </c>
      <c r="T37" s="37"/>
      <c r="U37" s="37"/>
      <c r="V37" s="36"/>
      <c r="W37" s="36"/>
      <c r="X37" s="37"/>
      <c r="Y37" s="37"/>
      <c r="Z37" s="36"/>
    </row>
    <row r="38" spans="1:26" ht="15.75" thickBot="1" x14ac:dyDescent="0.3">
      <c r="A38" s="12"/>
      <c r="B38" s="48" t="s">
        <v>142</v>
      </c>
      <c r="C38" s="23" t="s">
        <v>298</v>
      </c>
      <c r="D38" s="11" t="s">
        <v>312</v>
      </c>
      <c r="E38" s="29">
        <v>656159</v>
      </c>
      <c r="F38" s="14" t="s">
        <v>298</v>
      </c>
      <c r="G38" s="23" t="s">
        <v>298</v>
      </c>
      <c r="H38" s="11" t="s">
        <v>312</v>
      </c>
      <c r="I38" s="30" t="s">
        <v>820</v>
      </c>
      <c r="J38" s="14" t="s">
        <v>314</v>
      </c>
      <c r="K38" s="23"/>
      <c r="L38" s="11" t="s">
        <v>312</v>
      </c>
      <c r="M38" s="29">
        <v>654097</v>
      </c>
      <c r="N38" s="14" t="s">
        <v>298</v>
      </c>
      <c r="O38" s="23" t="s">
        <v>298</v>
      </c>
      <c r="P38" s="11" t="s">
        <v>312</v>
      </c>
      <c r="Q38" s="29">
        <v>2062</v>
      </c>
      <c r="R38" s="14" t="s">
        <v>298</v>
      </c>
      <c r="S38" s="23" t="s">
        <v>298</v>
      </c>
      <c r="T38" s="11" t="s">
        <v>312</v>
      </c>
      <c r="U38" s="30" t="s">
        <v>825</v>
      </c>
      <c r="V38" s="14" t="s">
        <v>314</v>
      </c>
      <c r="W38" s="23"/>
      <c r="X38" s="11" t="s">
        <v>312</v>
      </c>
      <c r="Y38" s="30" t="s">
        <v>826</v>
      </c>
      <c r="Z38" s="14" t="s">
        <v>314</v>
      </c>
    </row>
    <row r="39" spans="1:26" ht="15.75" thickTop="1" x14ac:dyDescent="0.25">
      <c r="A39" s="12"/>
      <c r="B39" s="36"/>
      <c r="C39" s="36" t="s">
        <v>298</v>
      </c>
      <c r="D39" s="40"/>
      <c r="E39" s="40"/>
      <c r="F39" s="36"/>
      <c r="G39" s="36" t="s">
        <v>298</v>
      </c>
      <c r="H39" s="40"/>
      <c r="I39" s="40"/>
      <c r="J39" s="36"/>
      <c r="K39" s="36"/>
      <c r="L39" s="40"/>
      <c r="M39" s="40"/>
      <c r="N39" s="36"/>
      <c r="O39" s="36" t="s">
        <v>298</v>
      </c>
      <c r="P39" s="40"/>
      <c r="Q39" s="40"/>
      <c r="R39" s="36"/>
      <c r="S39" s="36" t="s">
        <v>298</v>
      </c>
      <c r="T39" s="40"/>
      <c r="U39" s="40"/>
      <c r="V39" s="36"/>
      <c r="W39" s="36"/>
      <c r="X39" s="40"/>
      <c r="Y39" s="40"/>
    </row>
  </sheetData>
  <mergeCells count="62">
    <mergeCell ref="B6:Z6"/>
    <mergeCell ref="B7:Z7"/>
    <mergeCell ref="V13:V14"/>
    <mergeCell ref="W13:W14"/>
    <mergeCell ref="D15:Y15"/>
    <mergeCell ref="A1:A2"/>
    <mergeCell ref="B1:Z1"/>
    <mergeCell ref="B2:Z2"/>
    <mergeCell ref="B3:Z3"/>
    <mergeCell ref="A4:A39"/>
    <mergeCell ref="B4:Z4"/>
    <mergeCell ref="B5:Z5"/>
    <mergeCell ref="X13:Y13"/>
    <mergeCell ref="X14:Y14"/>
    <mergeCell ref="Z9:Z14"/>
    <mergeCell ref="B13:B14"/>
    <mergeCell ref="C13:C14"/>
    <mergeCell ref="G13:G14"/>
    <mergeCell ref="K13:K14"/>
    <mergeCell ref="O13:O14"/>
    <mergeCell ref="P13:Q13"/>
    <mergeCell ref="P14:Q14"/>
    <mergeCell ref="V9:V12"/>
    <mergeCell ref="W9:W12"/>
    <mergeCell ref="X9:Y9"/>
    <mergeCell ref="X10:Y10"/>
    <mergeCell ref="X11:Y11"/>
    <mergeCell ref="X12:Y12"/>
    <mergeCell ref="N9:N14"/>
    <mergeCell ref="O9:O12"/>
    <mergeCell ref="P9:U9"/>
    <mergeCell ref="P10:U10"/>
    <mergeCell ref="P11:U11"/>
    <mergeCell ref="P12:U12"/>
    <mergeCell ref="R13:R14"/>
    <mergeCell ref="S13:S14"/>
    <mergeCell ref="T13:U13"/>
    <mergeCell ref="T14:U14"/>
    <mergeCell ref="J9:J14"/>
    <mergeCell ref="K9:K12"/>
    <mergeCell ref="L9:M9"/>
    <mergeCell ref="L10:M10"/>
    <mergeCell ref="L11:M11"/>
    <mergeCell ref="L12:M12"/>
    <mergeCell ref="L13:M13"/>
    <mergeCell ref="L14:M14"/>
    <mergeCell ref="D13:E13"/>
    <mergeCell ref="D14:E14"/>
    <mergeCell ref="F9:F14"/>
    <mergeCell ref="G9:G12"/>
    <mergeCell ref="H9:I9"/>
    <mergeCell ref="H10:I10"/>
    <mergeCell ref="H11:I11"/>
    <mergeCell ref="H12:I12"/>
    <mergeCell ref="H13:I13"/>
    <mergeCell ref="H14:I14"/>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7" t="s">
        <v>827</v>
      </c>
      <c r="B1" s="7" t="s">
        <v>1</v>
      </c>
      <c r="C1" s="7"/>
      <c r="D1" s="7"/>
      <c r="E1" s="7"/>
    </row>
    <row r="2" spans="1:5" ht="15" customHeight="1" x14ac:dyDescent="0.25">
      <c r="A2" s="7"/>
      <c r="B2" s="7" t="s">
        <v>2</v>
      </c>
      <c r="C2" s="7"/>
      <c r="D2" s="7"/>
      <c r="E2" s="7"/>
    </row>
    <row r="3" spans="1:5" ht="15" customHeight="1" x14ac:dyDescent="0.25">
      <c r="A3" s="3" t="s">
        <v>222</v>
      </c>
      <c r="B3" s="17" t="s">
        <v>5</v>
      </c>
      <c r="C3" s="17"/>
      <c r="D3" s="17"/>
      <c r="E3" s="17"/>
    </row>
    <row r="4" spans="1:5" ht="15" customHeight="1" x14ac:dyDescent="0.25">
      <c r="A4" s="12" t="s">
        <v>828</v>
      </c>
      <c r="B4" s="17" t="s">
        <v>5</v>
      </c>
      <c r="C4" s="17"/>
      <c r="D4" s="17"/>
      <c r="E4" s="17"/>
    </row>
    <row r="5" spans="1:5" ht="39" customHeight="1" x14ac:dyDescent="0.25">
      <c r="A5" s="12"/>
      <c r="B5" s="19" t="s">
        <v>230</v>
      </c>
      <c r="C5" s="19"/>
      <c r="D5" s="19"/>
      <c r="E5" s="19"/>
    </row>
    <row r="6" spans="1:5" ht="15" customHeight="1" x14ac:dyDescent="0.25">
      <c r="A6" s="12" t="s">
        <v>294</v>
      </c>
      <c r="B6" s="17" t="s">
        <v>5</v>
      </c>
      <c r="C6" s="17"/>
      <c r="D6" s="17"/>
      <c r="E6" s="17"/>
    </row>
    <row r="7" spans="1:5" ht="179.25" customHeight="1" x14ac:dyDescent="0.25">
      <c r="A7" s="12"/>
      <c r="B7" s="19" t="s">
        <v>233</v>
      </c>
      <c r="C7" s="19"/>
      <c r="D7" s="19"/>
      <c r="E7" s="19"/>
    </row>
    <row r="8" spans="1:5" x14ac:dyDescent="0.25">
      <c r="A8" s="12"/>
      <c r="B8" s="20"/>
      <c r="C8" s="20"/>
      <c r="D8" s="20"/>
      <c r="E8" s="20"/>
    </row>
    <row r="9" spans="1:5" ht="89.25" customHeight="1" x14ac:dyDescent="0.25">
      <c r="A9" s="12"/>
      <c r="B9" s="21" t="s">
        <v>234</v>
      </c>
      <c r="C9" s="21"/>
      <c r="D9" s="21"/>
      <c r="E9" s="21"/>
    </row>
    <row r="10" spans="1:5" ht="15" customHeight="1" x14ac:dyDescent="0.25">
      <c r="A10" s="12" t="s">
        <v>829</v>
      </c>
      <c r="B10" s="17" t="s">
        <v>5</v>
      </c>
      <c r="C10" s="17"/>
      <c r="D10" s="17"/>
      <c r="E10" s="17"/>
    </row>
    <row r="11" spans="1:5" ht="77.25" customHeight="1" x14ac:dyDescent="0.25">
      <c r="A11" s="12"/>
      <c r="B11" s="19" t="s">
        <v>235</v>
      </c>
      <c r="C11" s="19"/>
      <c r="D11" s="19"/>
      <c r="E11" s="19"/>
    </row>
    <row r="12" spans="1:5" ht="63.75" customHeight="1" x14ac:dyDescent="0.25">
      <c r="A12" s="12"/>
      <c r="B12" s="21" t="s">
        <v>236</v>
      </c>
      <c r="C12" s="21"/>
      <c r="D12" s="21"/>
      <c r="E12" s="21"/>
    </row>
    <row r="13" spans="1:5" ht="38.25" customHeight="1" x14ac:dyDescent="0.25">
      <c r="A13" s="12"/>
      <c r="B13" s="21" t="s">
        <v>237</v>
      </c>
      <c r="C13" s="21"/>
      <c r="D13" s="21"/>
      <c r="E13" s="21"/>
    </row>
    <row r="14" spans="1:5" ht="242.25" customHeight="1" x14ac:dyDescent="0.25">
      <c r="A14" s="12"/>
      <c r="B14" s="21" t="s">
        <v>238</v>
      </c>
      <c r="C14" s="21"/>
      <c r="D14" s="21"/>
      <c r="E14" s="21"/>
    </row>
    <row r="15" spans="1:5" ht="15" customHeight="1" x14ac:dyDescent="0.25">
      <c r="A15" s="12" t="s">
        <v>830</v>
      </c>
      <c r="B15" s="17" t="s">
        <v>5</v>
      </c>
      <c r="C15" s="17"/>
      <c r="D15" s="17"/>
      <c r="E15" s="17"/>
    </row>
    <row r="16" spans="1:5" ht="166.5" customHeight="1" x14ac:dyDescent="0.25">
      <c r="A16" s="12"/>
      <c r="B16" s="19" t="s">
        <v>239</v>
      </c>
      <c r="C16" s="19"/>
      <c r="D16" s="19"/>
      <c r="E16" s="19"/>
    </row>
    <row r="17" spans="1:5" ht="216.75" customHeight="1" x14ac:dyDescent="0.25">
      <c r="A17" s="12"/>
      <c r="B17" s="21" t="s">
        <v>240</v>
      </c>
      <c r="C17" s="21"/>
      <c r="D17" s="21"/>
      <c r="E17" s="21"/>
    </row>
    <row r="18" spans="1:5" ht="153" customHeight="1" x14ac:dyDescent="0.25">
      <c r="A18" s="12"/>
      <c r="B18" s="21" t="s">
        <v>241</v>
      </c>
      <c r="C18" s="21"/>
      <c r="D18" s="21"/>
      <c r="E18" s="21"/>
    </row>
    <row r="19" spans="1:5" ht="51" customHeight="1" x14ac:dyDescent="0.25">
      <c r="A19" s="12"/>
      <c r="B19" s="21" t="s">
        <v>242</v>
      </c>
      <c r="C19" s="21"/>
      <c r="D19" s="21"/>
      <c r="E19" s="21"/>
    </row>
    <row r="20" spans="1:5" x14ac:dyDescent="0.25">
      <c r="A20" s="12"/>
      <c r="B20" s="22"/>
      <c r="C20" s="22"/>
      <c r="D20" s="22"/>
      <c r="E20" s="22"/>
    </row>
    <row r="21" spans="1:5" ht="76.5" x14ac:dyDescent="0.25">
      <c r="A21" s="12"/>
      <c r="B21" s="11"/>
      <c r="C21" s="15">
        <v>1</v>
      </c>
      <c r="D21" s="15" t="s">
        <v>243</v>
      </c>
    </row>
    <row r="22" spans="1:5" x14ac:dyDescent="0.25">
      <c r="A22" s="12"/>
      <c r="B22" s="22"/>
      <c r="C22" s="22"/>
      <c r="D22" s="22"/>
      <c r="E22" s="22"/>
    </row>
    <row r="23" spans="1:5" ht="25.5" x14ac:dyDescent="0.25">
      <c r="A23" s="12"/>
      <c r="B23" s="11"/>
      <c r="C23" s="15">
        <v>2</v>
      </c>
      <c r="D23" s="15" t="s">
        <v>244</v>
      </c>
    </row>
    <row r="24" spans="1:5" x14ac:dyDescent="0.25">
      <c r="A24" s="12"/>
      <c r="B24" s="22"/>
      <c r="C24" s="22"/>
      <c r="D24" s="22"/>
      <c r="E24" s="22"/>
    </row>
    <row r="25" spans="1:5" x14ac:dyDescent="0.25">
      <c r="A25" s="12"/>
      <c r="B25" s="11"/>
      <c r="C25" s="15" t="s">
        <v>245</v>
      </c>
      <c r="D25" s="16"/>
      <c r="E25" s="15" t="s">
        <v>246</v>
      </c>
    </row>
    <row r="26" spans="1:5" x14ac:dyDescent="0.25">
      <c r="A26" s="12"/>
      <c r="B26" s="22"/>
      <c r="C26" s="22"/>
      <c r="D26" s="22"/>
      <c r="E26" s="22"/>
    </row>
    <row r="27" spans="1:5" x14ac:dyDescent="0.25">
      <c r="A27" s="12"/>
      <c r="B27" s="11"/>
      <c r="C27" s="15" t="s">
        <v>245</v>
      </c>
      <c r="D27" s="16"/>
      <c r="E27" s="15" t="s">
        <v>247</v>
      </c>
    </row>
    <row r="28" spans="1:5" x14ac:dyDescent="0.25">
      <c r="A28" s="12"/>
      <c r="B28" s="22"/>
      <c r="C28" s="22"/>
      <c r="D28" s="22"/>
      <c r="E28" s="22"/>
    </row>
    <row r="29" spans="1:5" x14ac:dyDescent="0.25">
      <c r="A29" s="12"/>
      <c r="B29" s="11"/>
      <c r="C29" s="15" t="s">
        <v>245</v>
      </c>
      <c r="D29" s="16"/>
      <c r="E29" s="15" t="s">
        <v>248</v>
      </c>
    </row>
    <row r="30" spans="1:5" ht="102" customHeight="1" x14ac:dyDescent="0.25">
      <c r="A30" s="12"/>
      <c r="B30" s="21" t="s">
        <v>249</v>
      </c>
      <c r="C30" s="21"/>
      <c r="D30" s="21"/>
      <c r="E30" s="21"/>
    </row>
    <row r="31" spans="1:5" ht="15" customHeight="1" x14ac:dyDescent="0.25">
      <c r="A31" s="12" t="s">
        <v>831</v>
      </c>
      <c r="B31" s="17" t="s">
        <v>5</v>
      </c>
      <c r="C31" s="17"/>
      <c r="D31" s="17"/>
      <c r="E31" s="17"/>
    </row>
    <row r="32" spans="1:5" ht="64.5" customHeight="1" x14ac:dyDescent="0.25">
      <c r="A32" s="12"/>
      <c r="B32" s="19" t="s">
        <v>250</v>
      </c>
      <c r="C32" s="19"/>
      <c r="D32" s="19"/>
      <c r="E32" s="19"/>
    </row>
    <row r="33" spans="1:5" ht="216.75" customHeight="1" x14ac:dyDescent="0.25">
      <c r="A33" s="12"/>
      <c r="B33" s="21" t="s">
        <v>251</v>
      </c>
      <c r="C33" s="21"/>
      <c r="D33" s="21"/>
      <c r="E33" s="21"/>
    </row>
    <row r="34" spans="1:5" x14ac:dyDescent="0.25">
      <c r="A34" s="12"/>
      <c r="B34" s="20"/>
      <c r="C34" s="20"/>
      <c r="D34" s="20"/>
      <c r="E34" s="20"/>
    </row>
    <row r="35" spans="1:5" ht="127.5" customHeight="1" x14ac:dyDescent="0.25">
      <c r="A35" s="12"/>
      <c r="B35" s="21" t="s">
        <v>252</v>
      </c>
      <c r="C35" s="21"/>
      <c r="D35" s="21"/>
      <c r="E35" s="21"/>
    </row>
    <row r="36" spans="1:5" ht="102" customHeight="1" x14ac:dyDescent="0.25">
      <c r="A36" s="12"/>
      <c r="B36" s="21" t="s">
        <v>253</v>
      </c>
      <c r="C36" s="21"/>
      <c r="D36" s="21"/>
      <c r="E36" s="21"/>
    </row>
    <row r="37" spans="1:5" ht="15" customHeight="1" x14ac:dyDescent="0.25">
      <c r="A37" s="12" t="s">
        <v>832</v>
      </c>
      <c r="B37" s="17" t="s">
        <v>5</v>
      </c>
      <c r="C37" s="17"/>
      <c r="D37" s="17"/>
      <c r="E37" s="17"/>
    </row>
    <row r="38" spans="1:5" ht="115.5" customHeight="1" x14ac:dyDescent="0.25">
      <c r="A38" s="12"/>
      <c r="B38" s="19" t="s">
        <v>254</v>
      </c>
      <c r="C38" s="19"/>
      <c r="D38" s="19"/>
      <c r="E38" s="19"/>
    </row>
    <row r="39" spans="1:5" ht="165.75" customHeight="1" x14ac:dyDescent="0.25">
      <c r="A39" s="12"/>
      <c r="B39" s="21" t="s">
        <v>255</v>
      </c>
      <c r="C39" s="21"/>
      <c r="D39" s="21"/>
      <c r="E39" s="21"/>
    </row>
    <row r="40" spans="1:5" ht="127.5" customHeight="1" x14ac:dyDescent="0.25">
      <c r="A40" s="12"/>
      <c r="B40" s="21" t="s">
        <v>256</v>
      </c>
      <c r="C40" s="21"/>
      <c r="D40" s="21"/>
      <c r="E40" s="21"/>
    </row>
    <row r="41" spans="1:5" ht="25.5" customHeight="1" x14ac:dyDescent="0.25">
      <c r="A41" s="12"/>
      <c r="B41" s="21" t="s">
        <v>257</v>
      </c>
      <c r="C41" s="21"/>
      <c r="D41" s="21"/>
      <c r="E41" s="21"/>
    </row>
    <row r="42" spans="1:5" ht="216.75" customHeight="1" x14ac:dyDescent="0.25">
      <c r="A42" s="12"/>
      <c r="B42" s="21" t="s">
        <v>258</v>
      </c>
      <c r="C42" s="21"/>
      <c r="D42" s="21"/>
      <c r="E42" s="21"/>
    </row>
    <row r="43" spans="1:5" x14ac:dyDescent="0.25">
      <c r="A43" s="12"/>
      <c r="B43" s="20"/>
      <c r="C43" s="20"/>
      <c r="D43" s="20"/>
      <c r="E43" s="20"/>
    </row>
    <row r="44" spans="1:5" ht="89.25" customHeight="1" x14ac:dyDescent="0.25">
      <c r="A44" s="12"/>
      <c r="B44" s="21" t="s">
        <v>259</v>
      </c>
      <c r="C44" s="21"/>
      <c r="D44" s="21"/>
      <c r="E44" s="21"/>
    </row>
    <row r="45" spans="1:5" ht="63.75" customHeight="1" x14ac:dyDescent="0.25">
      <c r="A45" s="12"/>
      <c r="B45" s="21" t="s">
        <v>260</v>
      </c>
      <c r="C45" s="21"/>
      <c r="D45" s="21"/>
      <c r="E45" s="21"/>
    </row>
    <row r="46" spans="1:5" ht="38.25" customHeight="1" x14ac:dyDescent="0.25">
      <c r="A46" s="12"/>
      <c r="B46" s="21" t="s">
        <v>261</v>
      </c>
      <c r="C46" s="21"/>
      <c r="D46" s="21"/>
      <c r="E46" s="21"/>
    </row>
    <row r="47" spans="1:5" ht="140.25" customHeight="1" x14ac:dyDescent="0.25">
      <c r="A47" s="12"/>
      <c r="B47" s="21" t="s">
        <v>262</v>
      </c>
      <c r="C47" s="21"/>
      <c r="D47" s="21"/>
      <c r="E47" s="21"/>
    </row>
    <row r="48" spans="1:5" ht="15" customHeight="1" x14ac:dyDescent="0.25">
      <c r="A48" s="12" t="s">
        <v>833</v>
      </c>
      <c r="B48" s="17" t="s">
        <v>5</v>
      </c>
      <c r="C48" s="17"/>
      <c r="D48" s="17"/>
      <c r="E48" s="17"/>
    </row>
    <row r="49" spans="1:5" ht="153.75" customHeight="1" x14ac:dyDescent="0.25">
      <c r="A49" s="12"/>
      <c r="B49" s="19" t="s">
        <v>263</v>
      </c>
      <c r="C49" s="19"/>
      <c r="D49" s="19"/>
      <c r="E49" s="19"/>
    </row>
    <row r="50" spans="1:5" ht="102" customHeight="1" x14ac:dyDescent="0.25">
      <c r="A50" s="12"/>
      <c r="B50" s="21" t="s">
        <v>264</v>
      </c>
      <c r="C50" s="21"/>
      <c r="D50" s="21"/>
      <c r="E50" s="21"/>
    </row>
    <row r="51" spans="1:5" ht="15" customHeight="1" x14ac:dyDescent="0.25">
      <c r="A51" s="12" t="s">
        <v>834</v>
      </c>
      <c r="B51" s="17" t="s">
        <v>5</v>
      </c>
      <c r="C51" s="17"/>
      <c r="D51" s="17"/>
      <c r="E51" s="17"/>
    </row>
    <row r="52" spans="1:5" ht="141" customHeight="1" x14ac:dyDescent="0.25">
      <c r="A52" s="12"/>
      <c r="B52" s="19" t="s">
        <v>265</v>
      </c>
      <c r="C52" s="19"/>
      <c r="D52" s="19"/>
      <c r="E52" s="19"/>
    </row>
    <row r="53" spans="1:5" ht="178.5" customHeight="1" x14ac:dyDescent="0.25">
      <c r="A53" s="12"/>
      <c r="B53" s="21" t="s">
        <v>266</v>
      </c>
      <c r="C53" s="21"/>
      <c r="D53" s="21"/>
      <c r="E53" s="21"/>
    </row>
    <row r="54" spans="1:5" ht="15" customHeight="1" x14ac:dyDescent="0.25">
      <c r="A54" s="12" t="s">
        <v>835</v>
      </c>
      <c r="B54" s="17" t="s">
        <v>5</v>
      </c>
      <c r="C54" s="17"/>
      <c r="D54" s="17"/>
      <c r="E54" s="17"/>
    </row>
    <row r="55" spans="1:5" ht="102.75" customHeight="1" x14ac:dyDescent="0.25">
      <c r="A55" s="12"/>
      <c r="B55" s="19" t="s">
        <v>267</v>
      </c>
      <c r="C55" s="19"/>
      <c r="D55" s="19"/>
      <c r="E55" s="19"/>
    </row>
    <row r="56" spans="1:5" ht="38.25" customHeight="1" x14ac:dyDescent="0.25">
      <c r="A56" s="12"/>
      <c r="B56" s="21" t="s">
        <v>268</v>
      </c>
      <c r="C56" s="21"/>
      <c r="D56" s="21"/>
      <c r="E56" s="21"/>
    </row>
    <row r="57" spans="1:5" ht="25.5" customHeight="1" x14ac:dyDescent="0.25">
      <c r="A57" s="12"/>
      <c r="B57" s="21" t="s">
        <v>269</v>
      </c>
      <c r="C57" s="21"/>
      <c r="D57" s="21"/>
      <c r="E57" s="21"/>
    </row>
    <row r="58" spans="1:5" ht="15" customHeight="1" x14ac:dyDescent="0.25">
      <c r="A58" s="12" t="s">
        <v>687</v>
      </c>
      <c r="B58" s="17" t="s">
        <v>5</v>
      </c>
      <c r="C58" s="17"/>
      <c r="D58" s="17"/>
      <c r="E58" s="17"/>
    </row>
    <row r="59" spans="1:5" ht="128.25" customHeight="1" x14ac:dyDescent="0.25">
      <c r="A59" s="12"/>
      <c r="B59" s="19" t="s">
        <v>270</v>
      </c>
      <c r="C59" s="19"/>
      <c r="D59" s="19"/>
      <c r="E59" s="19"/>
    </row>
    <row r="60" spans="1:5" ht="15" customHeight="1" x14ac:dyDescent="0.25">
      <c r="A60" s="12" t="s">
        <v>836</v>
      </c>
      <c r="B60" s="17" t="s">
        <v>5</v>
      </c>
      <c r="C60" s="17"/>
      <c r="D60" s="17"/>
      <c r="E60" s="17"/>
    </row>
    <row r="61" spans="1:5" ht="115.5" customHeight="1" x14ac:dyDescent="0.25">
      <c r="A61" s="12"/>
      <c r="B61" s="19" t="s">
        <v>271</v>
      </c>
      <c r="C61" s="19"/>
      <c r="D61" s="19"/>
      <c r="E61" s="19"/>
    </row>
    <row r="62" spans="1:5" ht="15" customHeight="1" x14ac:dyDescent="0.25">
      <c r="A62" s="12" t="s">
        <v>837</v>
      </c>
      <c r="B62" s="17" t="s">
        <v>5</v>
      </c>
      <c r="C62" s="17"/>
      <c r="D62" s="17"/>
      <c r="E62" s="17"/>
    </row>
    <row r="63" spans="1:5" ht="51.75" customHeight="1" x14ac:dyDescent="0.25">
      <c r="A63" s="12"/>
      <c r="B63" s="19" t="s">
        <v>272</v>
      </c>
      <c r="C63" s="19"/>
      <c r="D63" s="19"/>
      <c r="E63" s="19"/>
    </row>
    <row r="64" spans="1:5" ht="76.5" customHeight="1" x14ac:dyDescent="0.25">
      <c r="A64" s="12"/>
      <c r="B64" s="21" t="s">
        <v>273</v>
      </c>
      <c r="C64" s="21"/>
      <c r="D64" s="21"/>
      <c r="E64" s="21"/>
    </row>
    <row r="65" spans="1:5" ht="51" customHeight="1" x14ac:dyDescent="0.25">
      <c r="A65" s="12"/>
      <c r="B65" s="21" t="s">
        <v>274</v>
      </c>
      <c r="C65" s="21"/>
      <c r="D65" s="21"/>
      <c r="E65" s="21"/>
    </row>
    <row r="66" spans="1:5" ht="25.5" customHeight="1" x14ac:dyDescent="0.25">
      <c r="A66" s="12"/>
      <c r="B66" s="21" t="s">
        <v>275</v>
      </c>
      <c r="C66" s="21"/>
      <c r="D66" s="21"/>
      <c r="E66" s="21"/>
    </row>
    <row r="67" spans="1:5" ht="26.25" customHeight="1" x14ac:dyDescent="0.25">
      <c r="A67" s="12"/>
      <c r="B67" s="21" t="s">
        <v>276</v>
      </c>
      <c r="C67" s="21"/>
      <c r="D67" s="21"/>
      <c r="E67" s="21"/>
    </row>
    <row r="68" spans="1:5" ht="15" customHeight="1" x14ac:dyDescent="0.25">
      <c r="A68" s="12" t="s">
        <v>735</v>
      </c>
      <c r="B68" s="17" t="s">
        <v>5</v>
      </c>
      <c r="C68" s="17"/>
      <c r="D68" s="17"/>
      <c r="E68" s="17"/>
    </row>
    <row r="69" spans="1:5" ht="102.75" customHeight="1" x14ac:dyDescent="0.25">
      <c r="A69" s="12"/>
      <c r="B69" s="19" t="s">
        <v>277</v>
      </c>
      <c r="C69" s="19"/>
      <c r="D69" s="19"/>
      <c r="E69" s="19"/>
    </row>
    <row r="70" spans="1:5" ht="15" customHeight="1" x14ac:dyDescent="0.25">
      <c r="A70" s="12" t="s">
        <v>838</v>
      </c>
      <c r="B70" s="17" t="s">
        <v>5</v>
      </c>
      <c r="C70" s="17"/>
      <c r="D70" s="17"/>
      <c r="E70" s="17"/>
    </row>
    <row r="71" spans="1:5" ht="102.75" customHeight="1" x14ac:dyDescent="0.25">
      <c r="A71" s="12"/>
      <c r="B71" s="19" t="s">
        <v>278</v>
      </c>
      <c r="C71" s="19"/>
      <c r="D71" s="19"/>
      <c r="E71" s="19"/>
    </row>
    <row r="72" spans="1:5" ht="15" customHeight="1" x14ac:dyDescent="0.25">
      <c r="A72" s="12" t="s">
        <v>839</v>
      </c>
      <c r="B72" s="17" t="s">
        <v>5</v>
      </c>
      <c r="C72" s="17"/>
      <c r="D72" s="17"/>
      <c r="E72" s="17"/>
    </row>
    <row r="73" spans="1:5" ht="77.25" customHeight="1" x14ac:dyDescent="0.25">
      <c r="A73" s="12"/>
      <c r="B73" s="19" t="s">
        <v>279</v>
      </c>
      <c r="C73" s="19"/>
      <c r="D73" s="19"/>
      <c r="E73" s="19"/>
    </row>
    <row r="74" spans="1:5" ht="15" customHeight="1" x14ac:dyDescent="0.25">
      <c r="A74" s="12" t="s">
        <v>840</v>
      </c>
      <c r="B74" s="17" t="s">
        <v>5</v>
      </c>
      <c r="C74" s="17"/>
      <c r="D74" s="17"/>
      <c r="E74" s="17"/>
    </row>
    <row r="75" spans="1:5" ht="153.75" customHeight="1" x14ac:dyDescent="0.25">
      <c r="A75" s="12"/>
      <c r="B75" s="19" t="s">
        <v>280</v>
      </c>
      <c r="C75" s="19"/>
      <c r="D75" s="19"/>
      <c r="E75" s="19"/>
    </row>
    <row r="76" spans="1:5" ht="114.75" customHeight="1" x14ac:dyDescent="0.25">
      <c r="A76" s="12"/>
      <c r="B76" s="21" t="s">
        <v>281</v>
      </c>
      <c r="C76" s="21"/>
      <c r="D76" s="21"/>
      <c r="E76" s="21"/>
    </row>
    <row r="77" spans="1:5" ht="178.5" customHeight="1" x14ac:dyDescent="0.25">
      <c r="A77" s="12"/>
      <c r="B77" s="21" t="s">
        <v>282</v>
      </c>
      <c r="C77" s="21"/>
      <c r="D77" s="21"/>
      <c r="E77" s="21"/>
    </row>
    <row r="78" spans="1:5" ht="102" customHeight="1" x14ac:dyDescent="0.25">
      <c r="A78" s="12"/>
      <c r="B78" s="21" t="s">
        <v>283</v>
      </c>
      <c r="C78" s="21"/>
      <c r="D78" s="21"/>
      <c r="E78" s="21"/>
    </row>
    <row r="79" spans="1:5" ht="15" customHeight="1" x14ac:dyDescent="0.25">
      <c r="A79" s="12" t="s">
        <v>627</v>
      </c>
      <c r="B79" s="17" t="s">
        <v>5</v>
      </c>
      <c r="C79" s="17"/>
      <c r="D79" s="17"/>
      <c r="E79" s="17"/>
    </row>
    <row r="80" spans="1:5" x14ac:dyDescent="0.25">
      <c r="A80" s="12"/>
      <c r="B80" s="19" t="s">
        <v>627</v>
      </c>
      <c r="C80" s="19"/>
      <c r="D80" s="19"/>
      <c r="E80" s="19"/>
    </row>
    <row r="81" spans="1:5" ht="38.25" customHeight="1" x14ac:dyDescent="0.25">
      <c r="A81" s="12"/>
      <c r="B81" s="21" t="s">
        <v>628</v>
      </c>
      <c r="C81" s="21"/>
      <c r="D81" s="21"/>
      <c r="E81" s="21"/>
    </row>
    <row r="82" spans="1:5" ht="38.25" customHeight="1" x14ac:dyDescent="0.25">
      <c r="A82" s="12"/>
      <c r="B82" s="21" t="s">
        <v>629</v>
      </c>
      <c r="C82" s="21"/>
      <c r="D82" s="21"/>
      <c r="E82" s="21"/>
    </row>
    <row r="83" spans="1:5" x14ac:dyDescent="0.25">
      <c r="A83" s="12"/>
      <c r="B83" s="22"/>
      <c r="C83" s="22"/>
      <c r="D83" s="22"/>
      <c r="E83" s="22"/>
    </row>
    <row r="84" spans="1:5" ht="38.25" x14ac:dyDescent="0.25">
      <c r="A84" s="12"/>
      <c r="B84" s="11"/>
      <c r="C84" s="15" t="s">
        <v>245</v>
      </c>
      <c r="D84" s="16"/>
      <c r="E84" s="65" t="s">
        <v>630</v>
      </c>
    </row>
    <row r="85" spans="1:5" x14ac:dyDescent="0.25">
      <c r="A85" s="12"/>
      <c r="B85" s="22"/>
      <c r="C85" s="22"/>
      <c r="D85" s="22"/>
      <c r="E85" s="22"/>
    </row>
    <row r="86" spans="1:5" ht="89.25" x14ac:dyDescent="0.25">
      <c r="A86" s="12"/>
      <c r="B86" s="11"/>
      <c r="C86" s="15" t="s">
        <v>245</v>
      </c>
      <c r="D86" s="16"/>
      <c r="E86" s="65" t="s">
        <v>631</v>
      </c>
    </row>
    <row r="87" spans="1:5" x14ac:dyDescent="0.25">
      <c r="A87" s="12"/>
      <c r="B87" s="22"/>
      <c r="C87" s="22"/>
      <c r="D87" s="22"/>
      <c r="E87" s="22"/>
    </row>
    <row r="88" spans="1:5" ht="127.5" x14ac:dyDescent="0.25">
      <c r="A88" s="12"/>
      <c r="B88" s="11"/>
      <c r="C88" s="15" t="s">
        <v>245</v>
      </c>
      <c r="D88" s="16"/>
      <c r="E88" s="65" t="s">
        <v>632</v>
      </c>
    </row>
  </sheetData>
  <mergeCells count="98">
    <mergeCell ref="A79:A88"/>
    <mergeCell ref="B79:E79"/>
    <mergeCell ref="B80:E80"/>
    <mergeCell ref="B81:E81"/>
    <mergeCell ref="B82:E82"/>
    <mergeCell ref="B83:E83"/>
    <mergeCell ref="B85:E85"/>
    <mergeCell ref="B87:E87"/>
    <mergeCell ref="A72:A73"/>
    <mergeCell ref="B72:E72"/>
    <mergeCell ref="B73:E73"/>
    <mergeCell ref="A74:A78"/>
    <mergeCell ref="B74:E74"/>
    <mergeCell ref="B75:E75"/>
    <mergeCell ref="B76:E76"/>
    <mergeCell ref="B77:E77"/>
    <mergeCell ref="B78:E78"/>
    <mergeCell ref="A68:A69"/>
    <mergeCell ref="B68:E68"/>
    <mergeCell ref="B69:E69"/>
    <mergeCell ref="A70:A71"/>
    <mergeCell ref="B70:E70"/>
    <mergeCell ref="B71:E71"/>
    <mergeCell ref="A62:A67"/>
    <mergeCell ref="B62:E62"/>
    <mergeCell ref="B63:E63"/>
    <mergeCell ref="B64:E64"/>
    <mergeCell ref="B65:E65"/>
    <mergeCell ref="B66:E66"/>
    <mergeCell ref="B67:E67"/>
    <mergeCell ref="A58:A59"/>
    <mergeCell ref="B58:E58"/>
    <mergeCell ref="B59:E59"/>
    <mergeCell ref="A60:A61"/>
    <mergeCell ref="B60:E60"/>
    <mergeCell ref="B61:E61"/>
    <mergeCell ref="A51:A53"/>
    <mergeCell ref="B51:E51"/>
    <mergeCell ref="B52:E52"/>
    <mergeCell ref="B53:E53"/>
    <mergeCell ref="A54:A57"/>
    <mergeCell ref="B54:E54"/>
    <mergeCell ref="B55:E55"/>
    <mergeCell ref="B56:E56"/>
    <mergeCell ref="B57:E57"/>
    <mergeCell ref="B46:E46"/>
    <mergeCell ref="B47:E47"/>
    <mergeCell ref="A48:A50"/>
    <mergeCell ref="B48:E48"/>
    <mergeCell ref="B49:E49"/>
    <mergeCell ref="B50:E50"/>
    <mergeCell ref="A37:A47"/>
    <mergeCell ref="B37:E37"/>
    <mergeCell ref="B38:E38"/>
    <mergeCell ref="B39:E39"/>
    <mergeCell ref="B40:E40"/>
    <mergeCell ref="B41:E41"/>
    <mergeCell ref="B42:E42"/>
    <mergeCell ref="B43:E43"/>
    <mergeCell ref="B44:E44"/>
    <mergeCell ref="B45:E45"/>
    <mergeCell ref="B26:E26"/>
    <mergeCell ref="B28:E28"/>
    <mergeCell ref="B30:E30"/>
    <mergeCell ref="A31:A36"/>
    <mergeCell ref="B31:E31"/>
    <mergeCell ref="B32:E32"/>
    <mergeCell ref="B33:E33"/>
    <mergeCell ref="B34:E34"/>
    <mergeCell ref="B35:E35"/>
    <mergeCell ref="B36:E36"/>
    <mergeCell ref="B14:E14"/>
    <mergeCell ref="A15:A30"/>
    <mergeCell ref="B15:E15"/>
    <mergeCell ref="B16:E16"/>
    <mergeCell ref="B17:E17"/>
    <mergeCell ref="B18:E18"/>
    <mergeCell ref="B19:E19"/>
    <mergeCell ref="B20:E20"/>
    <mergeCell ref="B22:E22"/>
    <mergeCell ref="B24:E24"/>
    <mergeCell ref="A6:A9"/>
    <mergeCell ref="B6:E6"/>
    <mergeCell ref="B7:E7"/>
    <mergeCell ref="B8:E8"/>
    <mergeCell ref="B9:E9"/>
    <mergeCell ref="A10:A14"/>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4" width="5.28515625" customWidth="1"/>
    <col min="5" max="5" width="22.42578125" customWidth="1"/>
    <col min="6" max="8" width="5.28515625" customWidth="1"/>
    <col min="9" max="9" width="22.42578125" customWidth="1"/>
    <col min="10" max="12" width="5.28515625" customWidth="1"/>
    <col min="13" max="13" width="19" customWidth="1"/>
    <col min="14" max="14" width="8.28515625" customWidth="1"/>
    <col min="15" max="16" width="5.28515625" customWidth="1"/>
    <col min="17" max="17" width="22.42578125" customWidth="1"/>
    <col min="18" max="20" width="5.28515625" customWidth="1"/>
    <col min="21" max="21" width="22.42578125" customWidth="1"/>
    <col min="22" max="22" width="8.28515625" customWidth="1"/>
    <col min="23" max="24" width="5.28515625" customWidth="1"/>
    <col min="25" max="25" width="16.28515625" customWidth="1"/>
    <col min="26" max="26" width="5.28515625" customWidth="1"/>
  </cols>
  <sheetData>
    <row r="1" spans="1:26" ht="15" customHeight="1" x14ac:dyDescent="0.25">
      <c r="A1" s="7" t="s">
        <v>8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84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843</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1"/>
      <c r="C7" s="11"/>
      <c r="D7" s="11"/>
      <c r="E7" s="11"/>
      <c r="F7" s="11"/>
      <c r="G7" s="11"/>
      <c r="H7" s="11"/>
      <c r="I7" s="11"/>
      <c r="J7" s="11"/>
      <c r="K7" s="11"/>
      <c r="L7" s="11"/>
      <c r="M7" s="11"/>
      <c r="N7" s="11"/>
      <c r="O7" s="11"/>
      <c r="P7" s="11"/>
      <c r="Q7" s="11"/>
      <c r="R7" s="11"/>
      <c r="S7" s="11"/>
      <c r="T7" s="11"/>
      <c r="U7" s="11"/>
      <c r="V7" s="11"/>
    </row>
    <row r="8" spans="1:26" ht="15.75" thickBot="1" x14ac:dyDescent="0.3">
      <c r="A8" s="12"/>
      <c r="B8" s="23"/>
      <c r="C8" s="23" t="s">
        <v>298</v>
      </c>
      <c r="D8" s="41" t="s">
        <v>299</v>
      </c>
      <c r="E8" s="41"/>
      <c r="F8" s="41"/>
      <c r="G8" s="41"/>
      <c r="H8" s="41"/>
      <c r="I8" s="41"/>
      <c r="J8" s="41"/>
      <c r="K8" s="41"/>
      <c r="L8" s="41"/>
      <c r="M8" s="41"/>
      <c r="N8" s="41"/>
      <c r="O8" s="41"/>
      <c r="P8" s="41"/>
      <c r="Q8" s="41"/>
      <c r="R8" s="41"/>
      <c r="S8" s="41"/>
      <c r="T8" s="41"/>
      <c r="U8" s="41"/>
      <c r="V8" s="23"/>
    </row>
    <row r="9" spans="1:26" x14ac:dyDescent="0.25">
      <c r="A9" s="12"/>
      <c r="B9" s="42"/>
      <c r="C9" s="42" t="s">
        <v>298</v>
      </c>
      <c r="D9" s="44" t="s">
        <v>300</v>
      </c>
      <c r="E9" s="44"/>
      <c r="F9" s="45"/>
      <c r="G9" s="45" t="s">
        <v>298</v>
      </c>
      <c r="H9" s="44" t="s">
        <v>302</v>
      </c>
      <c r="I9" s="44"/>
      <c r="J9" s="45"/>
      <c r="K9" s="45" t="s">
        <v>298</v>
      </c>
      <c r="L9" s="44" t="s">
        <v>302</v>
      </c>
      <c r="M9" s="44"/>
      <c r="N9" s="45"/>
      <c r="O9" s="45"/>
      <c r="P9" s="44" t="s">
        <v>307</v>
      </c>
      <c r="Q9" s="44"/>
      <c r="R9" s="45"/>
      <c r="S9" s="45" t="s">
        <v>298</v>
      </c>
      <c r="T9" s="44" t="s">
        <v>142</v>
      </c>
      <c r="U9" s="44"/>
      <c r="V9" s="42"/>
    </row>
    <row r="10" spans="1:26" x14ac:dyDescent="0.25">
      <c r="A10" s="12"/>
      <c r="B10" s="42"/>
      <c r="C10" s="42"/>
      <c r="D10" s="43" t="s">
        <v>301</v>
      </c>
      <c r="E10" s="43"/>
      <c r="F10" s="42"/>
      <c r="G10" s="42"/>
      <c r="H10" s="43" t="s">
        <v>303</v>
      </c>
      <c r="I10" s="43"/>
      <c r="J10" s="42"/>
      <c r="K10" s="42"/>
      <c r="L10" s="43" t="s">
        <v>303</v>
      </c>
      <c r="M10" s="43"/>
      <c r="N10" s="42"/>
      <c r="O10" s="42"/>
      <c r="P10" s="43"/>
      <c r="Q10" s="43"/>
      <c r="R10" s="42"/>
      <c r="S10" s="42"/>
      <c r="T10" s="43" t="s">
        <v>308</v>
      </c>
      <c r="U10" s="43"/>
      <c r="V10" s="42"/>
    </row>
    <row r="11" spans="1:26" x14ac:dyDescent="0.25">
      <c r="A11" s="12"/>
      <c r="B11" s="42"/>
      <c r="C11" s="42"/>
      <c r="D11" s="43"/>
      <c r="E11" s="43"/>
      <c r="F11" s="42"/>
      <c r="G11" s="42"/>
      <c r="H11" s="43" t="s">
        <v>304</v>
      </c>
      <c r="I11" s="43"/>
      <c r="J11" s="42"/>
      <c r="K11" s="42"/>
      <c r="L11" s="43" t="s">
        <v>304</v>
      </c>
      <c r="M11" s="43"/>
      <c r="N11" s="42"/>
      <c r="O11" s="42"/>
      <c r="P11" s="43"/>
      <c r="Q11" s="43"/>
      <c r="R11" s="42"/>
      <c r="S11" s="42"/>
      <c r="T11" s="43"/>
      <c r="U11" s="43"/>
      <c r="V11" s="42"/>
    </row>
    <row r="12" spans="1:26" ht="15.75" thickBot="1" x14ac:dyDescent="0.3">
      <c r="A12" s="12"/>
      <c r="B12" s="42"/>
      <c r="C12" s="42"/>
      <c r="D12" s="41"/>
      <c r="E12" s="41"/>
      <c r="F12" s="42"/>
      <c r="G12" s="42"/>
      <c r="H12" s="41" t="s">
        <v>305</v>
      </c>
      <c r="I12" s="41"/>
      <c r="J12" s="42"/>
      <c r="K12" s="42"/>
      <c r="L12" s="41" t="s">
        <v>306</v>
      </c>
      <c r="M12" s="41"/>
      <c r="N12" s="42"/>
      <c r="O12" s="42"/>
      <c r="P12" s="41"/>
      <c r="Q12" s="41"/>
      <c r="R12" s="42"/>
      <c r="S12" s="42"/>
      <c r="T12" s="41"/>
      <c r="U12" s="41"/>
      <c r="V12" s="42"/>
    </row>
    <row r="13" spans="1:26" x14ac:dyDescent="0.25">
      <c r="A13" s="12"/>
      <c r="B13" s="23"/>
      <c r="C13" s="23" t="s">
        <v>298</v>
      </c>
      <c r="D13" s="46" t="s">
        <v>309</v>
      </c>
      <c r="E13" s="46"/>
      <c r="F13" s="46"/>
      <c r="G13" s="46"/>
      <c r="H13" s="46"/>
      <c r="I13" s="46"/>
      <c r="J13" s="46"/>
      <c r="K13" s="46"/>
      <c r="L13" s="46"/>
      <c r="M13" s="46"/>
      <c r="N13" s="46"/>
      <c r="O13" s="46"/>
      <c r="P13" s="46"/>
      <c r="Q13" s="46"/>
      <c r="R13" s="46"/>
      <c r="S13" s="46"/>
      <c r="T13" s="46"/>
      <c r="U13" s="46"/>
      <c r="V13" s="23"/>
    </row>
    <row r="14" spans="1:26" x14ac:dyDescent="0.25">
      <c r="A14" s="12"/>
      <c r="B14" s="26" t="s">
        <v>310</v>
      </c>
      <c r="C14" s="27" t="s">
        <v>298</v>
      </c>
      <c r="D14" s="27"/>
      <c r="E14" s="27"/>
      <c r="F14" s="27"/>
      <c r="G14" s="27" t="s">
        <v>298</v>
      </c>
      <c r="H14" s="27"/>
      <c r="I14" s="27"/>
      <c r="J14" s="27"/>
      <c r="K14" s="27" t="s">
        <v>298</v>
      </c>
      <c r="L14" s="27"/>
      <c r="M14" s="27"/>
      <c r="N14" s="27"/>
      <c r="O14" s="27"/>
      <c r="P14" s="27"/>
      <c r="Q14" s="27"/>
      <c r="R14" s="27"/>
      <c r="S14" s="27" t="s">
        <v>298</v>
      </c>
      <c r="T14" s="27"/>
      <c r="U14" s="27"/>
      <c r="V14" s="27"/>
    </row>
    <row r="15" spans="1:26" x14ac:dyDescent="0.25">
      <c r="A15" s="12"/>
      <c r="B15" s="28" t="s">
        <v>311</v>
      </c>
      <c r="C15" s="11" t="s">
        <v>298</v>
      </c>
      <c r="D15" s="11" t="s">
        <v>312</v>
      </c>
      <c r="E15" s="29">
        <v>342560</v>
      </c>
      <c r="F15" s="14" t="s">
        <v>298</v>
      </c>
      <c r="G15" s="11" t="s">
        <v>298</v>
      </c>
      <c r="H15" s="11" t="s">
        <v>312</v>
      </c>
      <c r="I15" s="30">
        <v>2</v>
      </c>
      <c r="J15" s="14" t="s">
        <v>298</v>
      </c>
      <c r="K15" s="11" t="s">
        <v>298</v>
      </c>
      <c r="L15" s="11" t="s">
        <v>312</v>
      </c>
      <c r="M15" s="30" t="s">
        <v>313</v>
      </c>
      <c r="N15" s="14" t="s">
        <v>314</v>
      </c>
      <c r="O15" s="11"/>
      <c r="P15" s="11" t="s">
        <v>312</v>
      </c>
      <c r="Q15" s="29">
        <v>329199</v>
      </c>
      <c r="R15" s="14" t="s">
        <v>298</v>
      </c>
      <c r="S15" s="11" t="s">
        <v>298</v>
      </c>
      <c r="T15" s="11"/>
      <c r="U15" s="30">
        <v>10.42</v>
      </c>
      <c r="V15" s="14" t="s">
        <v>315</v>
      </c>
    </row>
    <row r="16" spans="1:26" x14ac:dyDescent="0.25">
      <c r="A16" s="12"/>
      <c r="B16" s="31" t="s">
        <v>316</v>
      </c>
      <c r="C16" s="27" t="s">
        <v>298</v>
      </c>
      <c r="D16" s="27"/>
      <c r="E16" s="32">
        <v>1901645</v>
      </c>
      <c r="F16" s="33" t="s">
        <v>298</v>
      </c>
      <c r="G16" s="27" t="s">
        <v>298</v>
      </c>
      <c r="H16" s="27"/>
      <c r="I16" s="32">
        <v>22056</v>
      </c>
      <c r="J16" s="33" t="s">
        <v>298</v>
      </c>
      <c r="K16" s="27" t="s">
        <v>298</v>
      </c>
      <c r="L16" s="27"/>
      <c r="M16" s="34" t="s">
        <v>317</v>
      </c>
      <c r="N16" s="33" t="s">
        <v>314</v>
      </c>
      <c r="O16" s="27"/>
      <c r="P16" s="27"/>
      <c r="Q16" s="32">
        <v>1915751</v>
      </c>
      <c r="R16" s="33" t="s">
        <v>298</v>
      </c>
      <c r="S16" s="27" t="s">
        <v>298</v>
      </c>
      <c r="T16" s="27"/>
      <c r="U16" s="34">
        <v>60.62</v>
      </c>
      <c r="V16" s="33" t="s">
        <v>315</v>
      </c>
    </row>
    <row r="17" spans="1:26" x14ac:dyDescent="0.25">
      <c r="A17" s="12"/>
      <c r="B17" s="28" t="s">
        <v>318</v>
      </c>
      <c r="C17" s="11" t="s">
        <v>298</v>
      </c>
      <c r="D17" s="11"/>
      <c r="E17" s="29">
        <v>315298</v>
      </c>
      <c r="F17" s="14" t="s">
        <v>298</v>
      </c>
      <c r="G17" s="11" t="s">
        <v>298</v>
      </c>
      <c r="H17" s="11"/>
      <c r="I17" s="29">
        <v>7300</v>
      </c>
      <c r="J17" s="14" t="s">
        <v>298</v>
      </c>
      <c r="K17" s="11" t="s">
        <v>298</v>
      </c>
      <c r="L17" s="11"/>
      <c r="M17" s="30" t="s">
        <v>319</v>
      </c>
      <c r="N17" s="14" t="s">
        <v>314</v>
      </c>
      <c r="O17" s="11"/>
      <c r="P17" s="11"/>
      <c r="Q17" s="29">
        <v>321955</v>
      </c>
      <c r="R17" s="14" t="s">
        <v>298</v>
      </c>
      <c r="S17" s="11" t="s">
        <v>298</v>
      </c>
      <c r="T17" s="11"/>
      <c r="U17" s="30">
        <v>10.19</v>
      </c>
      <c r="V17" s="14" t="s">
        <v>315</v>
      </c>
    </row>
    <row r="18" spans="1:26" x14ac:dyDescent="0.25">
      <c r="A18" s="12"/>
      <c r="B18" s="31" t="s">
        <v>320</v>
      </c>
      <c r="C18" s="27" t="s">
        <v>298</v>
      </c>
      <c r="D18" s="27"/>
      <c r="E18" s="32">
        <v>564366</v>
      </c>
      <c r="F18" s="33" t="s">
        <v>298</v>
      </c>
      <c r="G18" s="27" t="s">
        <v>298</v>
      </c>
      <c r="H18" s="27"/>
      <c r="I18" s="32">
        <v>24583</v>
      </c>
      <c r="J18" s="33" t="s">
        <v>298</v>
      </c>
      <c r="K18" s="27" t="s">
        <v>298</v>
      </c>
      <c r="L18" s="27"/>
      <c r="M18" s="34" t="s">
        <v>321</v>
      </c>
      <c r="N18" s="33" t="s">
        <v>314</v>
      </c>
      <c r="O18" s="27"/>
      <c r="P18" s="27"/>
      <c r="Q18" s="32">
        <v>588013</v>
      </c>
      <c r="R18" s="33" t="s">
        <v>298</v>
      </c>
      <c r="S18" s="27" t="s">
        <v>298</v>
      </c>
      <c r="T18" s="27"/>
      <c r="U18" s="34">
        <v>18.61</v>
      </c>
      <c r="V18" s="33" t="s">
        <v>315</v>
      </c>
    </row>
    <row r="19" spans="1:26" ht="15.75" thickBot="1" x14ac:dyDescent="0.3">
      <c r="A19" s="12"/>
      <c r="B19" s="28" t="s">
        <v>322</v>
      </c>
      <c r="C19" s="11" t="s">
        <v>298</v>
      </c>
      <c r="D19" s="11"/>
      <c r="E19" s="29">
        <v>5000</v>
      </c>
      <c r="F19" s="14" t="s">
        <v>298</v>
      </c>
      <c r="G19" s="11" t="s">
        <v>298</v>
      </c>
      <c r="H19" s="11"/>
      <c r="I19" s="30">
        <v>138</v>
      </c>
      <c r="J19" s="14" t="s">
        <v>298</v>
      </c>
      <c r="K19" s="11" t="s">
        <v>298</v>
      </c>
      <c r="L19" s="14"/>
      <c r="M19" s="35" t="s">
        <v>323</v>
      </c>
      <c r="N19" s="14" t="s">
        <v>298</v>
      </c>
      <c r="O19" s="11"/>
      <c r="P19" s="11"/>
      <c r="Q19" s="29">
        <v>5138</v>
      </c>
      <c r="R19" s="14" t="s">
        <v>298</v>
      </c>
      <c r="S19" s="11" t="s">
        <v>298</v>
      </c>
      <c r="T19" s="11"/>
      <c r="U19" s="30">
        <v>0.16</v>
      </c>
      <c r="V19" s="14" t="s">
        <v>315</v>
      </c>
    </row>
    <row r="20" spans="1:26" x14ac:dyDescent="0.25">
      <c r="A20" s="12"/>
      <c r="B20" s="36"/>
      <c r="C20" s="36" t="s">
        <v>298</v>
      </c>
      <c r="D20" s="37"/>
      <c r="E20" s="37"/>
      <c r="F20" s="36"/>
      <c r="G20" s="36" t="s">
        <v>298</v>
      </c>
      <c r="H20" s="37"/>
      <c r="I20" s="37"/>
      <c r="J20" s="36"/>
      <c r="K20" s="36" t="s">
        <v>298</v>
      </c>
      <c r="L20" s="37"/>
      <c r="M20" s="37"/>
      <c r="N20" s="36"/>
      <c r="O20" s="36"/>
      <c r="P20" s="37"/>
      <c r="Q20" s="37"/>
      <c r="R20" s="36"/>
      <c r="S20" s="36" t="s">
        <v>298</v>
      </c>
      <c r="T20" s="37"/>
      <c r="U20" s="37"/>
      <c r="V20" s="36"/>
    </row>
    <row r="21" spans="1:26" ht="15.75" thickBot="1" x14ac:dyDescent="0.3">
      <c r="A21" s="12"/>
      <c r="B21" s="38" t="s">
        <v>142</v>
      </c>
      <c r="C21" s="39" t="s">
        <v>298</v>
      </c>
      <c r="D21" s="27" t="s">
        <v>312</v>
      </c>
      <c r="E21" s="32">
        <v>3128869</v>
      </c>
      <c r="F21" s="33" t="s">
        <v>298</v>
      </c>
      <c r="G21" s="39" t="s">
        <v>298</v>
      </c>
      <c r="H21" s="27" t="s">
        <v>312</v>
      </c>
      <c r="I21" s="32">
        <v>54079</v>
      </c>
      <c r="J21" s="33" t="s">
        <v>298</v>
      </c>
      <c r="K21" s="39" t="s">
        <v>298</v>
      </c>
      <c r="L21" s="27" t="s">
        <v>312</v>
      </c>
      <c r="M21" s="34" t="s">
        <v>324</v>
      </c>
      <c r="N21" s="33" t="s">
        <v>314</v>
      </c>
      <c r="O21" s="39"/>
      <c r="P21" s="27" t="s">
        <v>312</v>
      </c>
      <c r="Q21" s="32">
        <v>3160056</v>
      </c>
      <c r="R21" s="33" t="s">
        <v>298</v>
      </c>
      <c r="S21" s="39" t="s">
        <v>298</v>
      </c>
      <c r="T21" s="27"/>
      <c r="U21" s="34">
        <v>100</v>
      </c>
      <c r="V21" s="33" t="s">
        <v>315</v>
      </c>
    </row>
    <row r="22" spans="1:26" ht="15.75" thickTop="1" x14ac:dyDescent="0.25">
      <c r="A22" s="12"/>
      <c r="B22" s="36"/>
      <c r="C22" s="36" t="s">
        <v>298</v>
      </c>
      <c r="D22" s="40"/>
      <c r="E22" s="40"/>
      <c r="F22" s="36"/>
      <c r="G22" s="36" t="s">
        <v>298</v>
      </c>
      <c r="H22" s="40"/>
      <c r="I22" s="40"/>
      <c r="J22" s="36"/>
      <c r="K22" s="36" t="s">
        <v>298</v>
      </c>
      <c r="L22" s="40"/>
      <c r="M22" s="40"/>
      <c r="N22" s="36"/>
      <c r="O22" s="36"/>
      <c r="P22" s="40"/>
      <c r="Q22" s="40"/>
      <c r="R22" s="36"/>
      <c r="S22" s="36" t="s">
        <v>298</v>
      </c>
      <c r="T22" s="40"/>
      <c r="U22" s="40"/>
      <c r="V22" s="36"/>
    </row>
    <row r="23" spans="1:26"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6" ht="15.75" thickBot="1" x14ac:dyDescent="0.3">
      <c r="A25" s="12"/>
      <c r="B25" s="23"/>
      <c r="C25" s="23" t="s">
        <v>298</v>
      </c>
      <c r="D25" s="41" t="s">
        <v>325</v>
      </c>
      <c r="E25" s="41"/>
      <c r="F25" s="41"/>
      <c r="G25" s="41"/>
      <c r="H25" s="41"/>
      <c r="I25" s="41"/>
      <c r="J25" s="41"/>
      <c r="K25" s="41"/>
      <c r="L25" s="41"/>
      <c r="M25" s="41"/>
      <c r="N25" s="41"/>
      <c r="O25" s="41"/>
      <c r="P25" s="41"/>
      <c r="Q25" s="41"/>
      <c r="R25" s="41"/>
      <c r="S25" s="41"/>
      <c r="T25" s="41"/>
      <c r="U25" s="41"/>
      <c r="V25" s="23"/>
    </row>
    <row r="26" spans="1:26" x14ac:dyDescent="0.25">
      <c r="A26" s="12"/>
      <c r="B26" s="42"/>
      <c r="C26" s="42" t="s">
        <v>298</v>
      </c>
      <c r="D26" s="44" t="s">
        <v>300</v>
      </c>
      <c r="E26" s="44"/>
      <c r="F26" s="45"/>
      <c r="G26" s="45" t="s">
        <v>298</v>
      </c>
      <c r="H26" s="44" t="s">
        <v>302</v>
      </c>
      <c r="I26" s="44"/>
      <c r="J26" s="45"/>
      <c r="K26" s="45" t="s">
        <v>298</v>
      </c>
      <c r="L26" s="44" t="s">
        <v>302</v>
      </c>
      <c r="M26" s="44"/>
      <c r="N26" s="45"/>
      <c r="O26" s="45"/>
      <c r="P26" s="44" t="s">
        <v>307</v>
      </c>
      <c r="Q26" s="44"/>
      <c r="R26" s="45"/>
      <c r="S26" s="45" t="s">
        <v>298</v>
      </c>
      <c r="T26" s="44" t="s">
        <v>142</v>
      </c>
      <c r="U26" s="44"/>
      <c r="V26" s="42"/>
    </row>
    <row r="27" spans="1:26" x14ac:dyDescent="0.25">
      <c r="A27" s="12"/>
      <c r="B27" s="42"/>
      <c r="C27" s="42"/>
      <c r="D27" s="43" t="s">
        <v>301</v>
      </c>
      <c r="E27" s="43"/>
      <c r="F27" s="42"/>
      <c r="G27" s="42"/>
      <c r="H27" s="43" t="s">
        <v>303</v>
      </c>
      <c r="I27" s="43"/>
      <c r="J27" s="42"/>
      <c r="K27" s="42"/>
      <c r="L27" s="43" t="s">
        <v>303</v>
      </c>
      <c r="M27" s="43"/>
      <c r="N27" s="42"/>
      <c r="O27" s="42"/>
      <c r="P27" s="43"/>
      <c r="Q27" s="43"/>
      <c r="R27" s="42"/>
      <c r="S27" s="42"/>
      <c r="T27" s="43" t="s">
        <v>308</v>
      </c>
      <c r="U27" s="43"/>
      <c r="V27" s="42"/>
    </row>
    <row r="28" spans="1:26" x14ac:dyDescent="0.25">
      <c r="A28" s="12"/>
      <c r="B28" s="42"/>
      <c r="C28" s="42"/>
      <c r="D28" s="43"/>
      <c r="E28" s="43"/>
      <c r="F28" s="42"/>
      <c r="G28" s="42"/>
      <c r="H28" s="43" t="s">
        <v>304</v>
      </c>
      <c r="I28" s="43"/>
      <c r="J28" s="42"/>
      <c r="K28" s="42"/>
      <c r="L28" s="43" t="s">
        <v>304</v>
      </c>
      <c r="M28" s="43"/>
      <c r="N28" s="42"/>
      <c r="O28" s="42"/>
      <c r="P28" s="43"/>
      <c r="Q28" s="43"/>
      <c r="R28" s="42"/>
      <c r="S28" s="42"/>
      <c r="T28" s="43"/>
      <c r="U28" s="43"/>
      <c r="V28" s="42"/>
    </row>
    <row r="29" spans="1:26" ht="15.75" thickBot="1" x14ac:dyDescent="0.3">
      <c r="A29" s="12"/>
      <c r="B29" s="42"/>
      <c r="C29" s="42"/>
      <c r="D29" s="41"/>
      <c r="E29" s="41"/>
      <c r="F29" s="42"/>
      <c r="G29" s="42"/>
      <c r="H29" s="41" t="s">
        <v>305</v>
      </c>
      <c r="I29" s="41"/>
      <c r="J29" s="42"/>
      <c r="K29" s="42"/>
      <c r="L29" s="41" t="s">
        <v>306</v>
      </c>
      <c r="M29" s="41"/>
      <c r="N29" s="42"/>
      <c r="O29" s="42"/>
      <c r="P29" s="41"/>
      <c r="Q29" s="41"/>
      <c r="R29" s="42"/>
      <c r="S29" s="42"/>
      <c r="T29" s="41"/>
      <c r="U29" s="41"/>
      <c r="V29" s="42"/>
    </row>
    <row r="30" spans="1:26" x14ac:dyDescent="0.25">
      <c r="A30" s="12"/>
      <c r="B30" s="23"/>
      <c r="C30" s="23" t="s">
        <v>298</v>
      </c>
      <c r="D30" s="46" t="s">
        <v>309</v>
      </c>
      <c r="E30" s="46"/>
      <c r="F30" s="46"/>
      <c r="G30" s="46"/>
      <c r="H30" s="46"/>
      <c r="I30" s="46"/>
      <c r="J30" s="46"/>
      <c r="K30" s="46"/>
      <c r="L30" s="46"/>
      <c r="M30" s="46"/>
      <c r="N30" s="46"/>
      <c r="O30" s="46"/>
      <c r="P30" s="46"/>
      <c r="Q30" s="46"/>
      <c r="R30" s="46"/>
      <c r="S30" s="46"/>
      <c r="T30" s="46"/>
      <c r="U30" s="46"/>
      <c r="V30" s="23"/>
    </row>
    <row r="31" spans="1:26" x14ac:dyDescent="0.25">
      <c r="A31" s="12"/>
      <c r="B31" s="26" t="s">
        <v>310</v>
      </c>
      <c r="C31" s="27" t="s">
        <v>298</v>
      </c>
      <c r="D31" s="27"/>
      <c r="E31" s="27"/>
      <c r="F31" s="27"/>
      <c r="G31" s="27" t="s">
        <v>298</v>
      </c>
      <c r="H31" s="27"/>
      <c r="I31" s="27"/>
      <c r="J31" s="27"/>
      <c r="K31" s="27" t="s">
        <v>298</v>
      </c>
      <c r="L31" s="27"/>
      <c r="M31" s="27"/>
      <c r="N31" s="27"/>
      <c r="O31" s="27"/>
      <c r="P31" s="27"/>
      <c r="Q31" s="27"/>
      <c r="R31" s="27"/>
      <c r="S31" s="27" t="s">
        <v>298</v>
      </c>
      <c r="T31" s="27"/>
      <c r="U31" s="27"/>
      <c r="V31" s="27"/>
    </row>
    <row r="32" spans="1:26" x14ac:dyDescent="0.25">
      <c r="A32" s="12"/>
      <c r="B32" s="28" t="s">
        <v>311</v>
      </c>
      <c r="C32" s="11" t="s">
        <v>298</v>
      </c>
      <c r="D32" s="11" t="s">
        <v>312</v>
      </c>
      <c r="E32" s="29">
        <v>350378</v>
      </c>
      <c r="F32" s="14" t="s">
        <v>298</v>
      </c>
      <c r="G32" s="11" t="s">
        <v>298</v>
      </c>
      <c r="H32" s="11" t="s">
        <v>312</v>
      </c>
      <c r="I32" s="30">
        <v>22</v>
      </c>
      <c r="J32" s="14" t="s">
        <v>298</v>
      </c>
      <c r="K32" s="11" t="s">
        <v>298</v>
      </c>
      <c r="L32" s="11" t="s">
        <v>312</v>
      </c>
      <c r="M32" s="30" t="s">
        <v>326</v>
      </c>
      <c r="N32" s="14" t="s">
        <v>314</v>
      </c>
      <c r="O32" s="11"/>
      <c r="P32" s="11" t="s">
        <v>312</v>
      </c>
      <c r="Q32" s="29">
        <v>326525</v>
      </c>
      <c r="R32" s="14" t="s">
        <v>298</v>
      </c>
      <c r="S32" s="11" t="s">
        <v>298</v>
      </c>
      <c r="T32" s="11"/>
      <c r="U32" s="30">
        <v>12.26</v>
      </c>
      <c r="V32" s="14" t="s">
        <v>315</v>
      </c>
    </row>
    <row r="33" spans="1:26" x14ac:dyDescent="0.25">
      <c r="A33" s="12"/>
      <c r="B33" s="31" t="s">
        <v>316</v>
      </c>
      <c r="C33" s="27" t="s">
        <v>298</v>
      </c>
      <c r="D33" s="27"/>
      <c r="E33" s="32">
        <v>1391631</v>
      </c>
      <c r="F33" s="33" t="s">
        <v>298</v>
      </c>
      <c r="G33" s="27" t="s">
        <v>298</v>
      </c>
      <c r="H33" s="27"/>
      <c r="I33" s="32">
        <v>13100</v>
      </c>
      <c r="J33" s="33" t="s">
        <v>298</v>
      </c>
      <c r="K33" s="27" t="s">
        <v>298</v>
      </c>
      <c r="L33" s="27"/>
      <c r="M33" s="34" t="s">
        <v>327</v>
      </c>
      <c r="N33" s="33" t="s">
        <v>314</v>
      </c>
      <c r="O33" s="27"/>
      <c r="P33" s="27"/>
      <c r="Q33" s="32">
        <v>1379943</v>
      </c>
      <c r="R33" s="33" t="s">
        <v>298</v>
      </c>
      <c r="S33" s="27" t="s">
        <v>298</v>
      </c>
      <c r="T33" s="27"/>
      <c r="U33" s="34">
        <v>51.81</v>
      </c>
      <c r="V33" s="33" t="s">
        <v>315</v>
      </c>
    </row>
    <row r="34" spans="1:26" x14ac:dyDescent="0.25">
      <c r="A34" s="12"/>
      <c r="B34" s="28" t="s">
        <v>318</v>
      </c>
      <c r="C34" s="11" t="s">
        <v>298</v>
      </c>
      <c r="D34" s="11"/>
      <c r="E34" s="29">
        <v>361573</v>
      </c>
      <c r="F34" s="14" t="s">
        <v>298</v>
      </c>
      <c r="G34" s="11" t="s">
        <v>298</v>
      </c>
      <c r="H34" s="11"/>
      <c r="I34" s="29">
        <v>6576</v>
      </c>
      <c r="J34" s="14" t="s">
        <v>298</v>
      </c>
      <c r="K34" s="11" t="s">
        <v>298</v>
      </c>
      <c r="L34" s="11"/>
      <c r="M34" s="30" t="s">
        <v>328</v>
      </c>
      <c r="N34" s="14" t="s">
        <v>314</v>
      </c>
      <c r="O34" s="11"/>
      <c r="P34" s="11"/>
      <c r="Q34" s="29">
        <v>366175</v>
      </c>
      <c r="R34" s="14" t="s">
        <v>298</v>
      </c>
      <c r="S34" s="11" t="s">
        <v>298</v>
      </c>
      <c r="T34" s="11"/>
      <c r="U34" s="30">
        <v>13.75</v>
      </c>
      <c r="V34" s="14" t="s">
        <v>315</v>
      </c>
    </row>
    <row r="35" spans="1:26" x14ac:dyDescent="0.25">
      <c r="A35" s="12"/>
      <c r="B35" s="31" t="s">
        <v>320</v>
      </c>
      <c r="C35" s="27" t="s">
        <v>298</v>
      </c>
      <c r="D35" s="27"/>
      <c r="E35" s="32">
        <v>571145</v>
      </c>
      <c r="F35" s="33" t="s">
        <v>298</v>
      </c>
      <c r="G35" s="27" t="s">
        <v>298</v>
      </c>
      <c r="H35" s="27"/>
      <c r="I35" s="32">
        <v>18839</v>
      </c>
      <c r="J35" s="33" t="s">
        <v>298</v>
      </c>
      <c r="K35" s="27" t="s">
        <v>298</v>
      </c>
      <c r="L35" s="27"/>
      <c r="M35" s="34" t="s">
        <v>329</v>
      </c>
      <c r="N35" s="33" t="s">
        <v>314</v>
      </c>
      <c r="O35" s="27"/>
      <c r="P35" s="27"/>
      <c r="Q35" s="32">
        <v>586091</v>
      </c>
      <c r="R35" s="33" t="s">
        <v>298</v>
      </c>
      <c r="S35" s="27" t="s">
        <v>298</v>
      </c>
      <c r="T35" s="27"/>
      <c r="U35" s="34">
        <v>22</v>
      </c>
      <c r="V35" s="33" t="s">
        <v>315</v>
      </c>
    </row>
    <row r="36" spans="1:26" ht="15.75" thickBot="1" x14ac:dyDescent="0.3">
      <c r="A36" s="12"/>
      <c r="B36" s="28" t="s">
        <v>322</v>
      </c>
      <c r="C36" s="11" t="s">
        <v>298</v>
      </c>
      <c r="D36" s="11"/>
      <c r="E36" s="29">
        <v>5000</v>
      </c>
      <c r="F36" s="14" t="s">
        <v>298</v>
      </c>
      <c r="G36" s="11" t="s">
        <v>298</v>
      </c>
      <c r="H36" s="14"/>
      <c r="I36" s="35" t="s">
        <v>323</v>
      </c>
      <c r="J36" s="14" t="s">
        <v>298</v>
      </c>
      <c r="K36" s="11" t="s">
        <v>298</v>
      </c>
      <c r="L36" s="11"/>
      <c r="M36" s="30" t="s">
        <v>330</v>
      </c>
      <c r="N36" s="14" t="s">
        <v>314</v>
      </c>
      <c r="O36" s="11"/>
      <c r="P36" s="11"/>
      <c r="Q36" s="29">
        <v>4908</v>
      </c>
      <c r="R36" s="14" t="s">
        <v>298</v>
      </c>
      <c r="S36" s="11" t="s">
        <v>298</v>
      </c>
      <c r="T36" s="11"/>
      <c r="U36" s="30">
        <v>0.18</v>
      </c>
      <c r="V36" s="14" t="s">
        <v>315</v>
      </c>
    </row>
    <row r="37" spans="1:26" x14ac:dyDescent="0.25">
      <c r="A37" s="12"/>
      <c r="B37" s="36"/>
      <c r="C37" s="36" t="s">
        <v>298</v>
      </c>
      <c r="D37" s="37"/>
      <c r="E37" s="37"/>
      <c r="F37" s="36"/>
      <c r="G37" s="36" t="s">
        <v>298</v>
      </c>
      <c r="H37" s="37"/>
      <c r="I37" s="37"/>
      <c r="J37" s="36"/>
      <c r="K37" s="36" t="s">
        <v>298</v>
      </c>
      <c r="L37" s="37"/>
      <c r="M37" s="37"/>
      <c r="N37" s="36"/>
      <c r="O37" s="36"/>
      <c r="P37" s="37"/>
      <c r="Q37" s="37"/>
      <c r="R37" s="36"/>
      <c r="S37" s="36" t="s">
        <v>298</v>
      </c>
      <c r="T37" s="37"/>
      <c r="U37" s="37"/>
      <c r="V37" s="36"/>
    </row>
    <row r="38" spans="1:26" ht="15.75" thickBot="1" x14ac:dyDescent="0.3">
      <c r="A38" s="12"/>
      <c r="B38" s="38" t="s">
        <v>142</v>
      </c>
      <c r="C38" s="39" t="s">
        <v>298</v>
      </c>
      <c r="D38" s="27" t="s">
        <v>312</v>
      </c>
      <c r="E38" s="32">
        <v>2679727</v>
      </c>
      <c r="F38" s="33" t="s">
        <v>298</v>
      </c>
      <c r="G38" s="39" t="s">
        <v>298</v>
      </c>
      <c r="H38" s="27" t="s">
        <v>312</v>
      </c>
      <c r="I38" s="32">
        <v>38537</v>
      </c>
      <c r="J38" s="33" t="s">
        <v>298</v>
      </c>
      <c r="K38" s="39" t="s">
        <v>298</v>
      </c>
      <c r="L38" s="27" t="s">
        <v>312</v>
      </c>
      <c r="M38" s="34" t="s">
        <v>331</v>
      </c>
      <c r="N38" s="33" t="s">
        <v>314</v>
      </c>
      <c r="O38" s="39"/>
      <c r="P38" s="27" t="s">
        <v>312</v>
      </c>
      <c r="Q38" s="32">
        <v>2663642</v>
      </c>
      <c r="R38" s="33" t="s">
        <v>298</v>
      </c>
      <c r="S38" s="39" t="s">
        <v>298</v>
      </c>
      <c r="T38" s="27"/>
      <c r="U38" s="34">
        <v>100</v>
      </c>
      <c r="V38" s="33" t="s">
        <v>315</v>
      </c>
    </row>
    <row r="39" spans="1:26" ht="15.75" thickTop="1" x14ac:dyDescent="0.25">
      <c r="A39" s="12"/>
      <c r="B39" s="36"/>
      <c r="C39" s="36" t="s">
        <v>298</v>
      </c>
      <c r="D39" s="40"/>
      <c r="E39" s="40"/>
      <c r="F39" s="36"/>
      <c r="G39" s="36" t="s">
        <v>298</v>
      </c>
      <c r="H39" s="40"/>
      <c r="I39" s="40"/>
      <c r="J39" s="36"/>
      <c r="K39" s="36" t="s">
        <v>298</v>
      </c>
      <c r="L39" s="40"/>
      <c r="M39" s="40"/>
      <c r="N39" s="36"/>
      <c r="O39" s="36"/>
      <c r="P39" s="40"/>
      <c r="Q39" s="40"/>
      <c r="R39" s="36"/>
      <c r="S39" s="36" t="s">
        <v>298</v>
      </c>
      <c r="T39" s="40"/>
      <c r="U39" s="40"/>
      <c r="V39" s="36"/>
    </row>
    <row r="40" spans="1:26" ht="15" customHeight="1" x14ac:dyDescent="0.25">
      <c r="A40" s="12" t="s">
        <v>844</v>
      </c>
      <c r="B40" s="17" t="s">
        <v>5</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25.5" customHeight="1" x14ac:dyDescent="0.25">
      <c r="A41" s="12"/>
      <c r="B41" s="21" t="s">
        <v>334</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75" x14ac:dyDescent="0.25">
      <c r="A42" s="12"/>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23"/>
      <c r="C44" s="23" t="s">
        <v>298</v>
      </c>
      <c r="D44" s="41" t="s">
        <v>299</v>
      </c>
      <c r="E44" s="41"/>
      <c r="F44" s="41"/>
      <c r="G44" s="41"/>
      <c r="H44" s="41"/>
      <c r="I44" s="41"/>
      <c r="J44" s="41"/>
      <c r="K44" s="41"/>
      <c r="L44" s="41"/>
      <c r="M44" s="41"/>
      <c r="N44" s="41"/>
      <c r="O44" s="41"/>
      <c r="P44" s="41"/>
      <c r="Q44" s="41"/>
      <c r="R44" s="41"/>
      <c r="S44" s="41"/>
      <c r="T44" s="41"/>
      <c r="U44" s="41"/>
      <c r="V44" s="41"/>
      <c r="W44" s="41"/>
      <c r="X44" s="41"/>
      <c r="Y44" s="41"/>
      <c r="Z44" s="23"/>
    </row>
    <row r="45" spans="1:26" ht="15.75" thickBot="1" x14ac:dyDescent="0.3">
      <c r="A45" s="12"/>
      <c r="B45" s="42"/>
      <c r="C45" s="23" t="s">
        <v>298</v>
      </c>
      <c r="D45" s="47" t="s">
        <v>335</v>
      </c>
      <c r="E45" s="47"/>
      <c r="F45" s="47"/>
      <c r="G45" s="47"/>
      <c r="H45" s="47"/>
      <c r="I45" s="47"/>
      <c r="J45" s="23"/>
      <c r="K45" s="23" t="s">
        <v>298</v>
      </c>
      <c r="L45" s="47" t="s">
        <v>336</v>
      </c>
      <c r="M45" s="47"/>
      <c r="N45" s="47"/>
      <c r="O45" s="47"/>
      <c r="P45" s="47"/>
      <c r="Q45" s="47"/>
      <c r="R45" s="23"/>
      <c r="S45" s="23" t="s">
        <v>298</v>
      </c>
      <c r="T45" s="47" t="s">
        <v>142</v>
      </c>
      <c r="U45" s="47"/>
      <c r="V45" s="47"/>
      <c r="W45" s="47"/>
      <c r="X45" s="47"/>
      <c r="Y45" s="47"/>
      <c r="Z45" s="23"/>
    </row>
    <row r="46" spans="1:26" x14ac:dyDescent="0.25">
      <c r="A46" s="12"/>
      <c r="B46" s="42"/>
      <c r="C46" s="42" t="s">
        <v>298</v>
      </c>
      <c r="D46" s="44" t="s">
        <v>337</v>
      </c>
      <c r="E46" s="44"/>
      <c r="F46" s="45"/>
      <c r="G46" s="45" t="s">
        <v>298</v>
      </c>
      <c r="H46" s="44" t="s">
        <v>302</v>
      </c>
      <c r="I46" s="44"/>
      <c r="J46" s="42"/>
      <c r="K46" s="42" t="s">
        <v>298</v>
      </c>
      <c r="L46" s="44" t="s">
        <v>307</v>
      </c>
      <c r="M46" s="44"/>
      <c r="N46" s="45"/>
      <c r="O46" s="45" t="s">
        <v>298</v>
      </c>
      <c r="P46" s="44" t="s">
        <v>302</v>
      </c>
      <c r="Q46" s="44"/>
      <c r="R46" s="42"/>
      <c r="S46" s="42" t="s">
        <v>298</v>
      </c>
      <c r="T46" s="44" t="s">
        <v>307</v>
      </c>
      <c r="U46" s="44"/>
      <c r="V46" s="45"/>
      <c r="W46" s="45" t="s">
        <v>298</v>
      </c>
      <c r="X46" s="44" t="s">
        <v>302</v>
      </c>
      <c r="Y46" s="44"/>
      <c r="Z46" s="42"/>
    </row>
    <row r="47" spans="1:26" x14ac:dyDescent="0.25">
      <c r="A47" s="12"/>
      <c r="B47" s="42"/>
      <c r="C47" s="42"/>
      <c r="D47" s="43"/>
      <c r="E47" s="43"/>
      <c r="F47" s="42"/>
      <c r="G47" s="42"/>
      <c r="H47" s="43" t="s">
        <v>303</v>
      </c>
      <c r="I47" s="43"/>
      <c r="J47" s="42"/>
      <c r="K47" s="42"/>
      <c r="L47" s="43"/>
      <c r="M47" s="43"/>
      <c r="N47" s="42"/>
      <c r="O47" s="42"/>
      <c r="P47" s="43" t="s">
        <v>303</v>
      </c>
      <c r="Q47" s="43"/>
      <c r="R47" s="42"/>
      <c r="S47" s="42"/>
      <c r="T47" s="43"/>
      <c r="U47" s="43"/>
      <c r="V47" s="42"/>
      <c r="W47" s="42"/>
      <c r="X47" s="43" t="s">
        <v>303</v>
      </c>
      <c r="Y47" s="43"/>
      <c r="Z47" s="42"/>
    </row>
    <row r="48" spans="1:26" x14ac:dyDescent="0.25">
      <c r="A48" s="12"/>
      <c r="B48" s="42"/>
      <c r="C48" s="42"/>
      <c r="D48" s="43"/>
      <c r="E48" s="43"/>
      <c r="F48" s="42"/>
      <c r="G48" s="42"/>
      <c r="H48" s="43" t="s">
        <v>304</v>
      </c>
      <c r="I48" s="43"/>
      <c r="J48" s="42"/>
      <c r="K48" s="42"/>
      <c r="L48" s="43"/>
      <c r="M48" s="43"/>
      <c r="N48" s="42"/>
      <c r="O48" s="42"/>
      <c r="P48" s="43" t="s">
        <v>304</v>
      </c>
      <c r="Q48" s="43"/>
      <c r="R48" s="42"/>
      <c r="S48" s="42"/>
      <c r="T48" s="43"/>
      <c r="U48" s="43"/>
      <c r="V48" s="42"/>
      <c r="W48" s="42"/>
      <c r="X48" s="43" t="s">
        <v>304</v>
      </c>
      <c r="Y48" s="43"/>
      <c r="Z48" s="42"/>
    </row>
    <row r="49" spans="1:26" ht="15.75" thickBot="1" x14ac:dyDescent="0.3">
      <c r="A49" s="12"/>
      <c r="B49" s="42"/>
      <c r="C49" s="42"/>
      <c r="D49" s="41"/>
      <c r="E49" s="41"/>
      <c r="F49" s="42"/>
      <c r="G49" s="42"/>
      <c r="H49" s="41" t="s">
        <v>338</v>
      </c>
      <c r="I49" s="41"/>
      <c r="J49" s="42"/>
      <c r="K49" s="42"/>
      <c r="L49" s="41"/>
      <c r="M49" s="41"/>
      <c r="N49" s="42"/>
      <c r="O49" s="42"/>
      <c r="P49" s="41" t="s">
        <v>338</v>
      </c>
      <c r="Q49" s="41"/>
      <c r="R49" s="42"/>
      <c r="S49" s="42"/>
      <c r="T49" s="41"/>
      <c r="U49" s="41"/>
      <c r="V49" s="42"/>
      <c r="W49" s="42"/>
      <c r="X49" s="41" t="s">
        <v>338</v>
      </c>
      <c r="Y49" s="41"/>
      <c r="Z49" s="42"/>
    </row>
    <row r="50" spans="1:26" x14ac:dyDescent="0.25">
      <c r="A50" s="12"/>
      <c r="B50" s="23"/>
      <c r="C50" s="23" t="s">
        <v>298</v>
      </c>
      <c r="D50" s="46" t="s">
        <v>309</v>
      </c>
      <c r="E50" s="46"/>
      <c r="F50" s="46"/>
      <c r="G50" s="46"/>
      <c r="H50" s="46"/>
      <c r="I50" s="46"/>
      <c r="J50" s="46"/>
      <c r="K50" s="46"/>
      <c r="L50" s="46"/>
      <c r="M50" s="46"/>
      <c r="N50" s="46"/>
      <c r="O50" s="46"/>
      <c r="P50" s="46"/>
      <c r="Q50" s="46"/>
      <c r="R50" s="46"/>
      <c r="S50" s="46"/>
      <c r="T50" s="46"/>
      <c r="U50" s="46"/>
      <c r="V50" s="46"/>
      <c r="W50" s="46"/>
      <c r="X50" s="46"/>
      <c r="Y50" s="46"/>
      <c r="Z50" s="23"/>
    </row>
    <row r="51" spans="1:26" x14ac:dyDescent="0.25">
      <c r="A51" s="12"/>
      <c r="B51" s="26" t="s">
        <v>339</v>
      </c>
      <c r="C51" s="27" t="s">
        <v>298</v>
      </c>
      <c r="D51" s="27"/>
      <c r="E51" s="27"/>
      <c r="F51" s="27"/>
      <c r="G51" s="27" t="s">
        <v>298</v>
      </c>
      <c r="H51" s="27"/>
      <c r="I51" s="27"/>
      <c r="J51" s="27"/>
      <c r="K51" s="27" t="s">
        <v>298</v>
      </c>
      <c r="L51" s="27"/>
      <c r="M51" s="27"/>
      <c r="N51" s="27"/>
      <c r="O51" s="27" t="s">
        <v>298</v>
      </c>
      <c r="P51" s="27"/>
      <c r="Q51" s="27"/>
      <c r="R51" s="27"/>
      <c r="S51" s="27" t="s">
        <v>298</v>
      </c>
      <c r="T51" s="27"/>
      <c r="U51" s="27"/>
      <c r="V51" s="27"/>
      <c r="W51" s="27" t="s">
        <v>298</v>
      </c>
      <c r="X51" s="27"/>
      <c r="Y51" s="27"/>
      <c r="Z51" s="27"/>
    </row>
    <row r="52" spans="1:26" x14ac:dyDescent="0.25">
      <c r="A52" s="12"/>
      <c r="B52" s="28" t="s">
        <v>311</v>
      </c>
      <c r="C52" s="11" t="s">
        <v>298</v>
      </c>
      <c r="D52" s="11" t="s">
        <v>312</v>
      </c>
      <c r="E52" s="29">
        <v>17979</v>
      </c>
      <c r="F52" s="14" t="s">
        <v>298</v>
      </c>
      <c r="G52" s="11" t="s">
        <v>298</v>
      </c>
      <c r="H52" s="11" t="s">
        <v>312</v>
      </c>
      <c r="I52" s="30">
        <v>37</v>
      </c>
      <c r="J52" s="14" t="s">
        <v>298</v>
      </c>
      <c r="K52" s="11" t="s">
        <v>298</v>
      </c>
      <c r="L52" s="11" t="s">
        <v>312</v>
      </c>
      <c r="M52" s="29">
        <v>306211</v>
      </c>
      <c r="N52" s="14" t="s">
        <v>298</v>
      </c>
      <c r="O52" s="11" t="s">
        <v>298</v>
      </c>
      <c r="P52" s="11" t="s">
        <v>312</v>
      </c>
      <c r="Q52" s="29">
        <v>13326</v>
      </c>
      <c r="R52" s="14" t="s">
        <v>298</v>
      </c>
      <c r="S52" s="11" t="s">
        <v>298</v>
      </c>
      <c r="T52" s="11" t="s">
        <v>312</v>
      </c>
      <c r="U52" s="29">
        <v>324190</v>
      </c>
      <c r="V52" s="14" t="s">
        <v>298</v>
      </c>
      <c r="W52" s="11" t="s">
        <v>298</v>
      </c>
      <c r="X52" s="11" t="s">
        <v>312</v>
      </c>
      <c r="Y52" s="29">
        <v>13363</v>
      </c>
      <c r="Z52" s="14" t="s">
        <v>298</v>
      </c>
    </row>
    <row r="53" spans="1:26" x14ac:dyDescent="0.25">
      <c r="A53" s="12"/>
      <c r="B53" s="31" t="s">
        <v>316</v>
      </c>
      <c r="C53" s="27" t="s">
        <v>298</v>
      </c>
      <c r="D53" s="27"/>
      <c r="E53" s="32">
        <v>399364</v>
      </c>
      <c r="F53" s="33" t="s">
        <v>298</v>
      </c>
      <c r="G53" s="27" t="s">
        <v>298</v>
      </c>
      <c r="H53" s="27"/>
      <c r="I53" s="34">
        <v>677</v>
      </c>
      <c r="J53" s="33" t="s">
        <v>298</v>
      </c>
      <c r="K53" s="27" t="s">
        <v>298</v>
      </c>
      <c r="L53" s="27"/>
      <c r="M53" s="32">
        <v>309465</v>
      </c>
      <c r="N53" s="33" t="s">
        <v>298</v>
      </c>
      <c r="O53" s="27" t="s">
        <v>298</v>
      </c>
      <c r="P53" s="27"/>
      <c r="Q53" s="32">
        <v>7273</v>
      </c>
      <c r="R53" s="33" t="s">
        <v>298</v>
      </c>
      <c r="S53" s="27" t="s">
        <v>298</v>
      </c>
      <c r="T53" s="27"/>
      <c r="U53" s="32">
        <v>708829</v>
      </c>
      <c r="V53" s="33" t="s">
        <v>298</v>
      </c>
      <c r="W53" s="27" t="s">
        <v>298</v>
      </c>
      <c r="X53" s="27"/>
      <c r="Y53" s="32">
        <v>7950</v>
      </c>
      <c r="Z53" s="33" t="s">
        <v>298</v>
      </c>
    </row>
    <row r="54" spans="1:26" x14ac:dyDescent="0.25">
      <c r="A54" s="12"/>
      <c r="B54" s="28" t="s">
        <v>318</v>
      </c>
      <c r="C54" s="11" t="s">
        <v>298</v>
      </c>
      <c r="D54" s="11"/>
      <c r="E54" s="29">
        <v>28420</v>
      </c>
      <c r="F54" s="14" t="s">
        <v>298</v>
      </c>
      <c r="G54" s="11" t="s">
        <v>298</v>
      </c>
      <c r="H54" s="11"/>
      <c r="I54" s="30">
        <v>76</v>
      </c>
      <c r="J54" s="14" t="s">
        <v>298</v>
      </c>
      <c r="K54" s="11" t="s">
        <v>298</v>
      </c>
      <c r="L54" s="11"/>
      <c r="M54" s="29">
        <v>42092</v>
      </c>
      <c r="N54" s="14" t="s">
        <v>298</v>
      </c>
      <c r="O54" s="11" t="s">
        <v>298</v>
      </c>
      <c r="P54" s="11"/>
      <c r="Q54" s="30">
        <v>567</v>
      </c>
      <c r="R54" s="14" t="s">
        <v>298</v>
      </c>
      <c r="S54" s="11" t="s">
        <v>298</v>
      </c>
      <c r="T54" s="11"/>
      <c r="U54" s="29">
        <v>70512</v>
      </c>
      <c r="V54" s="14" t="s">
        <v>298</v>
      </c>
      <c r="W54" s="11" t="s">
        <v>298</v>
      </c>
      <c r="X54" s="11"/>
      <c r="Y54" s="30">
        <v>643</v>
      </c>
      <c r="Z54" s="14" t="s">
        <v>298</v>
      </c>
    </row>
    <row r="55" spans="1:26" x14ac:dyDescent="0.25">
      <c r="A55" s="12"/>
      <c r="B55" s="31" t="s">
        <v>320</v>
      </c>
      <c r="C55" s="27" t="s">
        <v>298</v>
      </c>
      <c r="D55" s="27"/>
      <c r="E55" s="32">
        <v>6409</v>
      </c>
      <c r="F55" s="33" t="s">
        <v>298</v>
      </c>
      <c r="G55" s="27" t="s">
        <v>298</v>
      </c>
      <c r="H55" s="27"/>
      <c r="I55" s="34">
        <v>53</v>
      </c>
      <c r="J55" s="33" t="s">
        <v>298</v>
      </c>
      <c r="K55" s="27" t="s">
        <v>298</v>
      </c>
      <c r="L55" s="27"/>
      <c r="M55" s="32">
        <v>35731</v>
      </c>
      <c r="N55" s="33" t="s">
        <v>298</v>
      </c>
      <c r="O55" s="27" t="s">
        <v>298</v>
      </c>
      <c r="P55" s="27"/>
      <c r="Q55" s="34">
        <v>883</v>
      </c>
      <c r="R55" s="33" t="s">
        <v>298</v>
      </c>
      <c r="S55" s="27" t="s">
        <v>298</v>
      </c>
      <c r="T55" s="27"/>
      <c r="U55" s="32">
        <v>42140</v>
      </c>
      <c r="V55" s="33" t="s">
        <v>298</v>
      </c>
      <c r="W55" s="27" t="s">
        <v>298</v>
      </c>
      <c r="X55" s="27"/>
      <c r="Y55" s="34">
        <v>936</v>
      </c>
      <c r="Z55" s="33" t="s">
        <v>298</v>
      </c>
    </row>
    <row r="56" spans="1:26" ht="15.75" thickBot="1" x14ac:dyDescent="0.3">
      <c r="A56" s="12"/>
      <c r="B56" s="28" t="s">
        <v>322</v>
      </c>
      <c r="C56" s="11" t="s">
        <v>298</v>
      </c>
      <c r="D56" s="14"/>
      <c r="E56" s="35" t="s">
        <v>323</v>
      </c>
      <c r="F56" s="14" t="s">
        <v>298</v>
      </c>
      <c r="G56" s="11" t="s">
        <v>298</v>
      </c>
      <c r="H56" s="14"/>
      <c r="I56" s="35" t="s">
        <v>323</v>
      </c>
      <c r="J56" s="14" t="s">
        <v>298</v>
      </c>
      <c r="K56" s="11" t="s">
        <v>298</v>
      </c>
      <c r="L56" s="14"/>
      <c r="M56" s="35" t="s">
        <v>323</v>
      </c>
      <c r="N56" s="14" t="s">
        <v>298</v>
      </c>
      <c r="O56" s="11" t="s">
        <v>298</v>
      </c>
      <c r="P56" s="14"/>
      <c r="Q56" s="35" t="s">
        <v>323</v>
      </c>
      <c r="R56" s="14" t="s">
        <v>298</v>
      </c>
      <c r="S56" s="11" t="s">
        <v>298</v>
      </c>
      <c r="T56" s="14"/>
      <c r="U56" s="35" t="s">
        <v>323</v>
      </c>
      <c r="V56" s="14" t="s">
        <v>298</v>
      </c>
      <c r="W56" s="11" t="s">
        <v>298</v>
      </c>
      <c r="X56" s="14"/>
      <c r="Y56" s="35" t="s">
        <v>323</v>
      </c>
      <c r="Z56" s="14" t="s">
        <v>298</v>
      </c>
    </row>
    <row r="57" spans="1:26" x14ac:dyDescent="0.25">
      <c r="A57" s="12"/>
      <c r="B57" s="36"/>
      <c r="C57" s="36" t="s">
        <v>298</v>
      </c>
      <c r="D57" s="37"/>
      <c r="E57" s="37"/>
      <c r="F57" s="36"/>
      <c r="G57" s="36" t="s">
        <v>298</v>
      </c>
      <c r="H57" s="37"/>
      <c r="I57" s="37"/>
      <c r="J57" s="36"/>
      <c r="K57" s="36" t="s">
        <v>298</v>
      </c>
      <c r="L57" s="37"/>
      <c r="M57" s="37"/>
      <c r="N57" s="36"/>
      <c r="O57" s="36" t="s">
        <v>298</v>
      </c>
      <c r="P57" s="37"/>
      <c r="Q57" s="37"/>
      <c r="R57" s="36"/>
      <c r="S57" s="36" t="s">
        <v>298</v>
      </c>
      <c r="T57" s="37"/>
      <c r="U57" s="37"/>
      <c r="V57" s="36"/>
      <c r="W57" s="36" t="s">
        <v>298</v>
      </c>
      <c r="X57" s="37"/>
      <c r="Y57" s="37"/>
      <c r="Z57" s="36"/>
    </row>
    <row r="58" spans="1:26" ht="15.75" thickBot="1" x14ac:dyDescent="0.3">
      <c r="A58" s="12"/>
      <c r="B58" s="38" t="s">
        <v>142</v>
      </c>
      <c r="C58" s="39" t="s">
        <v>298</v>
      </c>
      <c r="D58" s="27" t="s">
        <v>312</v>
      </c>
      <c r="E58" s="32">
        <v>452172</v>
      </c>
      <c r="F58" s="33" t="s">
        <v>298</v>
      </c>
      <c r="G58" s="39" t="s">
        <v>298</v>
      </c>
      <c r="H58" s="27" t="s">
        <v>312</v>
      </c>
      <c r="I58" s="34">
        <v>843</v>
      </c>
      <c r="J58" s="33" t="s">
        <v>298</v>
      </c>
      <c r="K58" s="39" t="s">
        <v>298</v>
      </c>
      <c r="L58" s="27" t="s">
        <v>312</v>
      </c>
      <c r="M58" s="32">
        <v>693499</v>
      </c>
      <c r="N58" s="33" t="s">
        <v>298</v>
      </c>
      <c r="O58" s="39" t="s">
        <v>298</v>
      </c>
      <c r="P58" s="27" t="s">
        <v>312</v>
      </c>
      <c r="Q58" s="32">
        <v>22049</v>
      </c>
      <c r="R58" s="33" t="s">
        <v>298</v>
      </c>
      <c r="S58" s="39" t="s">
        <v>298</v>
      </c>
      <c r="T58" s="27" t="s">
        <v>312</v>
      </c>
      <c r="U58" s="32">
        <v>1145671</v>
      </c>
      <c r="V58" s="33" t="s">
        <v>298</v>
      </c>
      <c r="W58" s="39" t="s">
        <v>298</v>
      </c>
      <c r="X58" s="27" t="s">
        <v>312</v>
      </c>
      <c r="Y58" s="32">
        <v>22892</v>
      </c>
      <c r="Z58" s="33" t="s">
        <v>298</v>
      </c>
    </row>
    <row r="59" spans="1:26" ht="15.75" thickTop="1" x14ac:dyDescent="0.25">
      <c r="A59" s="12"/>
      <c r="B59" s="36"/>
      <c r="C59" s="36" t="s">
        <v>298</v>
      </c>
      <c r="D59" s="40"/>
      <c r="E59" s="40"/>
      <c r="F59" s="36"/>
      <c r="G59" s="36" t="s">
        <v>298</v>
      </c>
      <c r="H59" s="40"/>
      <c r="I59" s="40"/>
      <c r="J59" s="36"/>
      <c r="K59" s="36" t="s">
        <v>298</v>
      </c>
      <c r="L59" s="40"/>
      <c r="M59" s="40"/>
      <c r="N59" s="36"/>
      <c r="O59" s="36" t="s">
        <v>298</v>
      </c>
      <c r="P59" s="40"/>
      <c r="Q59" s="40"/>
      <c r="R59" s="36"/>
      <c r="S59" s="36" t="s">
        <v>298</v>
      </c>
      <c r="T59" s="40"/>
      <c r="U59" s="40"/>
      <c r="V59" s="36"/>
      <c r="W59" s="36" t="s">
        <v>298</v>
      </c>
      <c r="X59" s="40"/>
      <c r="Y59" s="40"/>
      <c r="Z59" s="36"/>
    </row>
    <row r="60" spans="1:26" x14ac:dyDescent="0.25">
      <c r="A60" s="12"/>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23"/>
      <c r="C62" s="23" t="s">
        <v>298</v>
      </c>
      <c r="D62" s="41" t="s">
        <v>325</v>
      </c>
      <c r="E62" s="41"/>
      <c r="F62" s="41"/>
      <c r="G62" s="41"/>
      <c r="H62" s="41"/>
      <c r="I62" s="41"/>
      <c r="J62" s="41"/>
      <c r="K62" s="41"/>
      <c r="L62" s="41"/>
      <c r="M62" s="41"/>
      <c r="N62" s="41"/>
      <c r="O62" s="41"/>
      <c r="P62" s="41"/>
      <c r="Q62" s="41"/>
      <c r="R62" s="41"/>
      <c r="S62" s="41"/>
      <c r="T62" s="41"/>
      <c r="U62" s="41"/>
      <c r="V62" s="41"/>
      <c r="W62" s="41"/>
      <c r="X62" s="41"/>
      <c r="Y62" s="41"/>
      <c r="Z62" s="23"/>
    </row>
    <row r="63" spans="1:26" ht="15.75" thickBot="1" x14ac:dyDescent="0.3">
      <c r="A63" s="12"/>
      <c r="B63" s="42"/>
      <c r="C63" s="23" t="s">
        <v>298</v>
      </c>
      <c r="D63" s="47" t="s">
        <v>335</v>
      </c>
      <c r="E63" s="47"/>
      <c r="F63" s="47"/>
      <c r="G63" s="47"/>
      <c r="H63" s="47"/>
      <c r="I63" s="47"/>
      <c r="J63" s="23"/>
      <c r="K63" s="23" t="s">
        <v>298</v>
      </c>
      <c r="L63" s="47" t="s">
        <v>336</v>
      </c>
      <c r="M63" s="47"/>
      <c r="N63" s="47"/>
      <c r="O63" s="47"/>
      <c r="P63" s="47"/>
      <c r="Q63" s="47"/>
      <c r="R63" s="23"/>
      <c r="S63" s="23" t="s">
        <v>298</v>
      </c>
      <c r="T63" s="47" t="s">
        <v>142</v>
      </c>
      <c r="U63" s="47"/>
      <c r="V63" s="47"/>
      <c r="W63" s="47"/>
      <c r="X63" s="47"/>
      <c r="Y63" s="47"/>
      <c r="Z63" s="23"/>
    </row>
    <row r="64" spans="1:26" x14ac:dyDescent="0.25">
      <c r="A64" s="12"/>
      <c r="B64" s="42"/>
      <c r="C64" s="42" t="s">
        <v>298</v>
      </c>
      <c r="D64" s="44" t="s">
        <v>337</v>
      </c>
      <c r="E64" s="44"/>
      <c r="F64" s="45"/>
      <c r="G64" s="45" t="s">
        <v>298</v>
      </c>
      <c r="H64" s="44" t="s">
        <v>302</v>
      </c>
      <c r="I64" s="44"/>
      <c r="J64" s="42"/>
      <c r="K64" s="42" t="s">
        <v>298</v>
      </c>
      <c r="L64" s="44" t="s">
        <v>307</v>
      </c>
      <c r="M64" s="44"/>
      <c r="N64" s="45"/>
      <c r="O64" s="45" t="s">
        <v>298</v>
      </c>
      <c r="P64" s="44" t="s">
        <v>302</v>
      </c>
      <c r="Q64" s="44"/>
      <c r="R64" s="42"/>
      <c r="S64" s="42" t="s">
        <v>298</v>
      </c>
      <c r="T64" s="44" t="s">
        <v>307</v>
      </c>
      <c r="U64" s="44"/>
      <c r="V64" s="45"/>
      <c r="W64" s="45" t="s">
        <v>298</v>
      </c>
      <c r="X64" s="44" t="s">
        <v>302</v>
      </c>
      <c r="Y64" s="44"/>
      <c r="Z64" s="42"/>
    </row>
    <row r="65" spans="1:26" x14ac:dyDescent="0.25">
      <c r="A65" s="12"/>
      <c r="B65" s="42"/>
      <c r="C65" s="42"/>
      <c r="D65" s="43"/>
      <c r="E65" s="43"/>
      <c r="F65" s="42"/>
      <c r="G65" s="42"/>
      <c r="H65" s="43" t="s">
        <v>303</v>
      </c>
      <c r="I65" s="43"/>
      <c r="J65" s="42"/>
      <c r="K65" s="42"/>
      <c r="L65" s="43"/>
      <c r="M65" s="43"/>
      <c r="N65" s="42"/>
      <c r="O65" s="42"/>
      <c r="P65" s="43" t="s">
        <v>303</v>
      </c>
      <c r="Q65" s="43"/>
      <c r="R65" s="42"/>
      <c r="S65" s="42"/>
      <c r="T65" s="43"/>
      <c r="U65" s="43"/>
      <c r="V65" s="42"/>
      <c r="W65" s="42"/>
      <c r="X65" s="43" t="s">
        <v>303</v>
      </c>
      <c r="Y65" s="43"/>
      <c r="Z65" s="42"/>
    </row>
    <row r="66" spans="1:26" x14ac:dyDescent="0.25">
      <c r="A66" s="12"/>
      <c r="B66" s="42"/>
      <c r="C66" s="42"/>
      <c r="D66" s="43"/>
      <c r="E66" s="43"/>
      <c r="F66" s="42"/>
      <c r="G66" s="42"/>
      <c r="H66" s="43" t="s">
        <v>304</v>
      </c>
      <c r="I66" s="43"/>
      <c r="J66" s="42"/>
      <c r="K66" s="42"/>
      <c r="L66" s="43"/>
      <c r="M66" s="43"/>
      <c r="N66" s="42"/>
      <c r="O66" s="42"/>
      <c r="P66" s="43" t="s">
        <v>304</v>
      </c>
      <c r="Q66" s="43"/>
      <c r="R66" s="42"/>
      <c r="S66" s="42"/>
      <c r="T66" s="43"/>
      <c r="U66" s="43"/>
      <c r="V66" s="42"/>
      <c r="W66" s="42"/>
      <c r="X66" s="43" t="s">
        <v>304</v>
      </c>
      <c r="Y66" s="43"/>
      <c r="Z66" s="42"/>
    </row>
    <row r="67" spans="1:26" ht="15.75" thickBot="1" x14ac:dyDescent="0.3">
      <c r="A67" s="12"/>
      <c r="B67" s="42"/>
      <c r="C67" s="42"/>
      <c r="D67" s="41"/>
      <c r="E67" s="41"/>
      <c r="F67" s="42"/>
      <c r="G67" s="42"/>
      <c r="H67" s="41" t="s">
        <v>338</v>
      </c>
      <c r="I67" s="41"/>
      <c r="J67" s="42"/>
      <c r="K67" s="42"/>
      <c r="L67" s="41"/>
      <c r="M67" s="41"/>
      <c r="N67" s="42"/>
      <c r="O67" s="42"/>
      <c r="P67" s="41" t="s">
        <v>338</v>
      </c>
      <c r="Q67" s="41"/>
      <c r="R67" s="42"/>
      <c r="S67" s="42"/>
      <c r="T67" s="41"/>
      <c r="U67" s="41"/>
      <c r="V67" s="42"/>
      <c r="W67" s="42"/>
      <c r="X67" s="41" t="s">
        <v>338</v>
      </c>
      <c r="Y67" s="41"/>
      <c r="Z67" s="42"/>
    </row>
    <row r="68" spans="1:26" x14ac:dyDescent="0.25">
      <c r="A68" s="12"/>
      <c r="B68" s="23"/>
      <c r="C68" s="23" t="s">
        <v>298</v>
      </c>
      <c r="D68" s="46" t="s">
        <v>309</v>
      </c>
      <c r="E68" s="46"/>
      <c r="F68" s="46"/>
      <c r="G68" s="46"/>
      <c r="H68" s="46"/>
      <c r="I68" s="46"/>
      <c r="J68" s="46"/>
      <c r="K68" s="46"/>
      <c r="L68" s="46"/>
      <c r="M68" s="46"/>
      <c r="N68" s="46"/>
      <c r="O68" s="46"/>
      <c r="P68" s="46"/>
      <c r="Q68" s="46"/>
      <c r="R68" s="46"/>
      <c r="S68" s="46"/>
      <c r="T68" s="46"/>
      <c r="U68" s="46"/>
      <c r="V68" s="46"/>
      <c r="W68" s="46"/>
      <c r="X68" s="46"/>
      <c r="Y68" s="46"/>
      <c r="Z68" s="23"/>
    </row>
    <row r="69" spans="1:26" x14ac:dyDescent="0.25">
      <c r="A69" s="12"/>
      <c r="B69" s="26" t="s">
        <v>339</v>
      </c>
      <c r="C69" s="27" t="s">
        <v>298</v>
      </c>
      <c r="D69" s="27"/>
      <c r="E69" s="27"/>
      <c r="F69" s="27"/>
      <c r="G69" s="27" t="s">
        <v>298</v>
      </c>
      <c r="H69" s="27"/>
      <c r="I69" s="27"/>
      <c r="J69" s="27"/>
      <c r="K69" s="27" t="s">
        <v>298</v>
      </c>
      <c r="L69" s="27"/>
      <c r="M69" s="27"/>
      <c r="N69" s="27"/>
      <c r="O69" s="27" t="s">
        <v>298</v>
      </c>
      <c r="P69" s="27"/>
      <c r="Q69" s="27"/>
      <c r="R69" s="27"/>
      <c r="S69" s="27" t="s">
        <v>298</v>
      </c>
      <c r="T69" s="27"/>
      <c r="U69" s="27"/>
      <c r="V69" s="27"/>
      <c r="W69" s="27" t="s">
        <v>298</v>
      </c>
      <c r="X69" s="27"/>
      <c r="Y69" s="27"/>
      <c r="Z69" s="27"/>
    </row>
    <row r="70" spans="1:26" x14ac:dyDescent="0.25">
      <c r="A70" s="12"/>
      <c r="B70" s="28" t="s">
        <v>311</v>
      </c>
      <c r="C70" s="11" t="s">
        <v>298</v>
      </c>
      <c r="D70" s="11" t="s">
        <v>312</v>
      </c>
      <c r="E70" s="29">
        <v>267936</v>
      </c>
      <c r="F70" s="14" t="s">
        <v>298</v>
      </c>
      <c r="G70" s="11" t="s">
        <v>298</v>
      </c>
      <c r="H70" s="11" t="s">
        <v>312</v>
      </c>
      <c r="I70" s="29">
        <v>20514</v>
      </c>
      <c r="J70" s="14" t="s">
        <v>298</v>
      </c>
      <c r="K70" s="11" t="s">
        <v>298</v>
      </c>
      <c r="L70" s="11" t="s">
        <v>312</v>
      </c>
      <c r="M70" s="29">
        <v>38563</v>
      </c>
      <c r="N70" s="14" t="s">
        <v>298</v>
      </c>
      <c r="O70" s="11" t="s">
        <v>298</v>
      </c>
      <c r="P70" s="11" t="s">
        <v>312</v>
      </c>
      <c r="Q70" s="29">
        <v>3361</v>
      </c>
      <c r="R70" s="14" t="s">
        <v>298</v>
      </c>
      <c r="S70" s="11" t="s">
        <v>298</v>
      </c>
      <c r="T70" s="11" t="s">
        <v>312</v>
      </c>
      <c r="U70" s="29">
        <v>306499</v>
      </c>
      <c r="V70" s="14" t="s">
        <v>298</v>
      </c>
      <c r="W70" s="11" t="s">
        <v>298</v>
      </c>
      <c r="X70" s="11" t="s">
        <v>312</v>
      </c>
      <c r="Y70" s="29">
        <v>23875</v>
      </c>
      <c r="Z70" s="14" t="s">
        <v>298</v>
      </c>
    </row>
    <row r="71" spans="1:26" x14ac:dyDescent="0.25">
      <c r="A71" s="12"/>
      <c r="B71" s="31" t="s">
        <v>316</v>
      </c>
      <c r="C71" s="27" t="s">
        <v>298</v>
      </c>
      <c r="D71" s="27"/>
      <c r="E71" s="32">
        <v>851621</v>
      </c>
      <c r="F71" s="33" t="s">
        <v>298</v>
      </c>
      <c r="G71" s="27" t="s">
        <v>298</v>
      </c>
      <c r="H71" s="27"/>
      <c r="I71" s="32">
        <v>23313</v>
      </c>
      <c r="J71" s="33" t="s">
        <v>298</v>
      </c>
      <c r="K71" s="27" t="s">
        <v>298</v>
      </c>
      <c r="L71" s="27"/>
      <c r="M71" s="32">
        <v>22999</v>
      </c>
      <c r="N71" s="33" t="s">
        <v>298</v>
      </c>
      <c r="O71" s="27" t="s">
        <v>298</v>
      </c>
      <c r="P71" s="27"/>
      <c r="Q71" s="32">
        <v>1475</v>
      </c>
      <c r="R71" s="33" t="s">
        <v>298</v>
      </c>
      <c r="S71" s="27" t="s">
        <v>298</v>
      </c>
      <c r="T71" s="27"/>
      <c r="U71" s="32">
        <v>874620</v>
      </c>
      <c r="V71" s="33" t="s">
        <v>298</v>
      </c>
      <c r="W71" s="27" t="s">
        <v>298</v>
      </c>
      <c r="X71" s="27"/>
      <c r="Y71" s="32">
        <v>24788</v>
      </c>
      <c r="Z71" s="33" t="s">
        <v>298</v>
      </c>
    </row>
    <row r="72" spans="1:26" x14ac:dyDescent="0.25">
      <c r="A72" s="12"/>
      <c r="B72" s="28" t="s">
        <v>318</v>
      </c>
      <c r="C72" s="11" t="s">
        <v>298</v>
      </c>
      <c r="D72" s="11"/>
      <c r="E72" s="29">
        <v>104322</v>
      </c>
      <c r="F72" s="14" t="s">
        <v>298</v>
      </c>
      <c r="G72" s="11" t="s">
        <v>298</v>
      </c>
      <c r="H72" s="11"/>
      <c r="I72" s="29">
        <v>1780</v>
      </c>
      <c r="J72" s="14" t="s">
        <v>298</v>
      </c>
      <c r="K72" s="11" t="s">
        <v>298</v>
      </c>
      <c r="L72" s="11"/>
      <c r="M72" s="29">
        <v>17747</v>
      </c>
      <c r="N72" s="14" t="s">
        <v>298</v>
      </c>
      <c r="O72" s="11" t="s">
        <v>298</v>
      </c>
      <c r="P72" s="11"/>
      <c r="Q72" s="30">
        <v>194</v>
      </c>
      <c r="R72" s="14" t="s">
        <v>298</v>
      </c>
      <c r="S72" s="11" t="s">
        <v>298</v>
      </c>
      <c r="T72" s="11"/>
      <c r="U72" s="29">
        <v>122069</v>
      </c>
      <c r="V72" s="14" t="s">
        <v>298</v>
      </c>
      <c r="W72" s="11" t="s">
        <v>298</v>
      </c>
      <c r="X72" s="11"/>
      <c r="Y72" s="29">
        <v>1974</v>
      </c>
      <c r="Z72" s="14" t="s">
        <v>298</v>
      </c>
    </row>
    <row r="73" spans="1:26" x14ac:dyDescent="0.25">
      <c r="A73" s="12"/>
      <c r="B73" s="31" t="s">
        <v>320</v>
      </c>
      <c r="C73" s="27" t="s">
        <v>298</v>
      </c>
      <c r="D73" s="27"/>
      <c r="E73" s="32">
        <v>47116</v>
      </c>
      <c r="F73" s="33" t="s">
        <v>298</v>
      </c>
      <c r="G73" s="27" t="s">
        <v>298</v>
      </c>
      <c r="H73" s="27"/>
      <c r="I73" s="32">
        <v>3359</v>
      </c>
      <c r="J73" s="33" t="s">
        <v>298</v>
      </c>
      <c r="K73" s="27" t="s">
        <v>298</v>
      </c>
      <c r="L73" s="27"/>
      <c r="M73" s="32">
        <v>10338</v>
      </c>
      <c r="N73" s="33" t="s">
        <v>298</v>
      </c>
      <c r="O73" s="27" t="s">
        <v>298</v>
      </c>
      <c r="P73" s="27"/>
      <c r="Q73" s="34">
        <v>534</v>
      </c>
      <c r="R73" s="33" t="s">
        <v>298</v>
      </c>
      <c r="S73" s="27" t="s">
        <v>298</v>
      </c>
      <c r="T73" s="27"/>
      <c r="U73" s="32">
        <v>57454</v>
      </c>
      <c r="V73" s="33" t="s">
        <v>298</v>
      </c>
      <c r="W73" s="27" t="s">
        <v>298</v>
      </c>
      <c r="X73" s="27"/>
      <c r="Y73" s="32">
        <v>3893</v>
      </c>
      <c r="Z73" s="33" t="s">
        <v>298</v>
      </c>
    </row>
    <row r="74" spans="1:26" ht="15.75" thickBot="1" x14ac:dyDescent="0.3">
      <c r="A74" s="12"/>
      <c r="B74" s="28" t="s">
        <v>322</v>
      </c>
      <c r="C74" s="11" t="s">
        <v>298</v>
      </c>
      <c r="D74" s="11"/>
      <c r="E74" s="29">
        <v>4908</v>
      </c>
      <c r="F74" s="14" t="s">
        <v>298</v>
      </c>
      <c r="G74" s="11" t="s">
        <v>298</v>
      </c>
      <c r="H74" s="11"/>
      <c r="I74" s="30">
        <v>92</v>
      </c>
      <c r="J74" s="14" t="s">
        <v>298</v>
      </c>
      <c r="K74" s="11" t="s">
        <v>298</v>
      </c>
      <c r="L74" s="14"/>
      <c r="M74" s="35" t="s">
        <v>323</v>
      </c>
      <c r="N74" s="14" t="s">
        <v>298</v>
      </c>
      <c r="O74" s="11" t="s">
        <v>298</v>
      </c>
      <c r="P74" s="14"/>
      <c r="Q74" s="35" t="s">
        <v>323</v>
      </c>
      <c r="R74" s="14" t="s">
        <v>298</v>
      </c>
      <c r="S74" s="11" t="s">
        <v>298</v>
      </c>
      <c r="T74" s="11"/>
      <c r="U74" s="29">
        <v>4908</v>
      </c>
      <c r="V74" s="14" t="s">
        <v>298</v>
      </c>
      <c r="W74" s="11" t="s">
        <v>298</v>
      </c>
      <c r="X74" s="11"/>
      <c r="Y74" s="30">
        <v>92</v>
      </c>
      <c r="Z74" s="14" t="s">
        <v>298</v>
      </c>
    </row>
    <row r="75" spans="1:26" x14ac:dyDescent="0.25">
      <c r="A75" s="12"/>
      <c r="B75" s="36"/>
      <c r="C75" s="36" t="s">
        <v>298</v>
      </c>
      <c r="D75" s="37"/>
      <c r="E75" s="37"/>
      <c r="F75" s="36"/>
      <c r="G75" s="36" t="s">
        <v>298</v>
      </c>
      <c r="H75" s="37"/>
      <c r="I75" s="37"/>
      <c r="J75" s="36"/>
      <c r="K75" s="36" t="s">
        <v>298</v>
      </c>
      <c r="L75" s="37"/>
      <c r="M75" s="37"/>
      <c r="N75" s="36"/>
      <c r="O75" s="36" t="s">
        <v>298</v>
      </c>
      <c r="P75" s="37"/>
      <c r="Q75" s="37"/>
      <c r="R75" s="36"/>
      <c r="S75" s="36" t="s">
        <v>298</v>
      </c>
      <c r="T75" s="37"/>
      <c r="U75" s="37"/>
      <c r="V75" s="36"/>
      <c r="W75" s="36" t="s">
        <v>298</v>
      </c>
      <c r="X75" s="37"/>
      <c r="Y75" s="37"/>
      <c r="Z75" s="36"/>
    </row>
    <row r="76" spans="1:26" ht="15.75" thickBot="1" x14ac:dyDescent="0.3">
      <c r="A76" s="12"/>
      <c r="B76" s="38" t="s">
        <v>142</v>
      </c>
      <c r="C76" s="39" t="s">
        <v>298</v>
      </c>
      <c r="D76" s="27" t="s">
        <v>312</v>
      </c>
      <c r="E76" s="32">
        <v>1275903</v>
      </c>
      <c r="F76" s="33" t="s">
        <v>298</v>
      </c>
      <c r="G76" s="39" t="s">
        <v>298</v>
      </c>
      <c r="H76" s="27" t="s">
        <v>312</v>
      </c>
      <c r="I76" s="32">
        <v>49058</v>
      </c>
      <c r="J76" s="33" t="s">
        <v>298</v>
      </c>
      <c r="K76" s="39" t="s">
        <v>298</v>
      </c>
      <c r="L76" s="27" t="s">
        <v>312</v>
      </c>
      <c r="M76" s="32">
        <v>89647</v>
      </c>
      <c r="N76" s="33" t="s">
        <v>298</v>
      </c>
      <c r="O76" s="39" t="s">
        <v>298</v>
      </c>
      <c r="P76" s="27" t="s">
        <v>312</v>
      </c>
      <c r="Q76" s="32">
        <v>5564</v>
      </c>
      <c r="R76" s="33" t="s">
        <v>298</v>
      </c>
      <c r="S76" s="39" t="s">
        <v>298</v>
      </c>
      <c r="T76" s="27" t="s">
        <v>312</v>
      </c>
      <c r="U76" s="32">
        <v>1365550</v>
      </c>
      <c r="V76" s="33" t="s">
        <v>298</v>
      </c>
      <c r="W76" s="39" t="s">
        <v>298</v>
      </c>
      <c r="X76" s="27" t="s">
        <v>312</v>
      </c>
      <c r="Y76" s="32">
        <v>54622</v>
      </c>
      <c r="Z76" s="33" t="s">
        <v>298</v>
      </c>
    </row>
    <row r="77" spans="1:26" ht="15.75" thickTop="1" x14ac:dyDescent="0.25">
      <c r="A77" s="12"/>
      <c r="B77" s="36"/>
      <c r="C77" s="36" t="s">
        <v>298</v>
      </c>
      <c r="D77" s="40"/>
      <c r="E77" s="40"/>
      <c r="F77" s="36"/>
      <c r="G77" s="36" t="s">
        <v>298</v>
      </c>
      <c r="H77" s="40"/>
      <c r="I77" s="40"/>
      <c r="J77" s="36"/>
      <c r="K77" s="36" t="s">
        <v>298</v>
      </c>
      <c r="L77" s="40"/>
      <c r="M77" s="40"/>
      <c r="N77" s="36"/>
      <c r="O77" s="36" t="s">
        <v>298</v>
      </c>
      <c r="P77" s="40"/>
      <c r="Q77" s="40"/>
      <c r="R77" s="36"/>
      <c r="S77" s="36" t="s">
        <v>298</v>
      </c>
      <c r="T77" s="40"/>
      <c r="U77" s="40"/>
      <c r="V77" s="36"/>
      <c r="W77" s="36" t="s">
        <v>298</v>
      </c>
      <c r="X77" s="40"/>
      <c r="Y77" s="40"/>
      <c r="Z77" s="36"/>
    </row>
    <row r="78" spans="1:26" ht="15" customHeight="1" x14ac:dyDescent="0.25">
      <c r="A78" s="12" t="s">
        <v>845</v>
      </c>
      <c r="B78" s="17" t="s">
        <v>5</v>
      </c>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2"/>
      <c r="B79" s="21" t="s">
        <v>846</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ht="15.75"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14" x14ac:dyDescent="0.25">
      <c r="A81" s="12"/>
      <c r="B81" s="11"/>
      <c r="C81" s="11"/>
      <c r="D81" s="11"/>
      <c r="E81" s="11"/>
      <c r="F81" s="11"/>
      <c r="G81" s="11"/>
      <c r="H81" s="11"/>
      <c r="I81" s="11"/>
      <c r="J81" s="11"/>
      <c r="K81" s="11"/>
      <c r="L81" s="11"/>
      <c r="M81" s="11"/>
      <c r="N81" s="11"/>
    </row>
    <row r="82" spans="1:14" ht="15.75" thickBot="1" x14ac:dyDescent="0.3">
      <c r="A82" s="12"/>
      <c r="B82" s="23"/>
      <c r="C82" s="23" t="s">
        <v>298</v>
      </c>
      <c r="D82" s="41" t="s">
        <v>299</v>
      </c>
      <c r="E82" s="41"/>
      <c r="F82" s="41"/>
      <c r="G82" s="41"/>
      <c r="H82" s="41"/>
      <c r="I82" s="41"/>
      <c r="J82" s="41"/>
      <c r="K82" s="41"/>
      <c r="L82" s="41"/>
      <c r="M82" s="41"/>
      <c r="N82" s="23"/>
    </row>
    <row r="83" spans="1:14" x14ac:dyDescent="0.25">
      <c r="A83" s="12"/>
      <c r="B83" s="23"/>
      <c r="C83" s="23" t="s">
        <v>298</v>
      </c>
      <c r="D83" s="45"/>
      <c r="E83" s="45"/>
      <c r="F83" s="23"/>
      <c r="G83" s="23" t="s">
        <v>298</v>
      </c>
      <c r="H83" s="45"/>
      <c r="I83" s="45"/>
      <c r="J83" s="23"/>
      <c r="K83" s="23" t="s">
        <v>298</v>
      </c>
      <c r="L83" s="44" t="s">
        <v>349</v>
      </c>
      <c r="M83" s="44"/>
      <c r="N83" s="23"/>
    </row>
    <row r="84" spans="1:14" x14ac:dyDescent="0.25">
      <c r="A84" s="12"/>
      <c r="B84" s="23"/>
      <c r="C84" s="23" t="s">
        <v>298</v>
      </c>
      <c r="D84" s="43" t="s">
        <v>300</v>
      </c>
      <c r="E84" s="43"/>
      <c r="F84" s="23"/>
      <c r="G84" s="23" t="s">
        <v>298</v>
      </c>
      <c r="H84" s="43" t="s">
        <v>350</v>
      </c>
      <c r="I84" s="43"/>
      <c r="J84" s="23"/>
      <c r="K84" s="23" t="s">
        <v>298</v>
      </c>
      <c r="L84" s="43" t="s">
        <v>351</v>
      </c>
      <c r="M84" s="43"/>
      <c r="N84" s="23"/>
    </row>
    <row r="85" spans="1:14" ht="15.75" thickBot="1" x14ac:dyDescent="0.3">
      <c r="A85" s="12"/>
      <c r="B85" s="23"/>
      <c r="C85" s="23" t="s">
        <v>298</v>
      </c>
      <c r="D85" s="41" t="s">
        <v>301</v>
      </c>
      <c r="E85" s="41"/>
      <c r="F85" s="23"/>
      <c r="G85" s="23" t="s">
        <v>298</v>
      </c>
      <c r="H85" s="41" t="s">
        <v>352</v>
      </c>
      <c r="I85" s="41"/>
      <c r="J85" s="23"/>
      <c r="K85" s="23" t="s">
        <v>298</v>
      </c>
      <c r="L85" s="41" t="s">
        <v>353</v>
      </c>
      <c r="M85" s="41"/>
      <c r="N85" s="23"/>
    </row>
    <row r="86" spans="1:14" x14ac:dyDescent="0.25">
      <c r="A86" s="12"/>
      <c r="B86" s="23"/>
      <c r="C86" s="23" t="s">
        <v>298</v>
      </c>
      <c r="D86" s="46" t="s">
        <v>309</v>
      </c>
      <c r="E86" s="46"/>
      <c r="F86" s="46"/>
      <c r="G86" s="46"/>
      <c r="H86" s="46"/>
      <c r="I86" s="46"/>
      <c r="J86" s="46"/>
      <c r="K86" s="46"/>
      <c r="L86" s="46"/>
      <c r="M86" s="46"/>
      <c r="N86" s="23"/>
    </row>
    <row r="87" spans="1:14" x14ac:dyDescent="0.25">
      <c r="A87" s="12"/>
      <c r="B87" s="26" t="s">
        <v>339</v>
      </c>
      <c r="C87" s="27" t="s">
        <v>298</v>
      </c>
      <c r="D87" s="27"/>
      <c r="E87" s="27"/>
      <c r="F87" s="27"/>
      <c r="G87" s="27" t="s">
        <v>298</v>
      </c>
      <c r="H87" s="27"/>
      <c r="I87" s="27"/>
      <c r="J87" s="27"/>
      <c r="K87" s="27" t="s">
        <v>298</v>
      </c>
      <c r="L87" s="27"/>
      <c r="M87" s="27"/>
      <c r="N87" s="27"/>
    </row>
    <row r="88" spans="1:14" x14ac:dyDescent="0.25">
      <c r="A88" s="12"/>
      <c r="B88" s="28" t="s">
        <v>354</v>
      </c>
      <c r="C88" s="11" t="s">
        <v>298</v>
      </c>
      <c r="D88" s="11" t="s">
        <v>312</v>
      </c>
      <c r="E88" s="29">
        <v>130897</v>
      </c>
      <c r="F88" s="14" t="s">
        <v>298</v>
      </c>
      <c r="G88" s="11" t="s">
        <v>298</v>
      </c>
      <c r="H88" s="11" t="s">
        <v>312</v>
      </c>
      <c r="I88" s="29">
        <v>133756</v>
      </c>
      <c r="J88" s="14" t="s">
        <v>298</v>
      </c>
      <c r="K88" s="11" t="s">
        <v>298</v>
      </c>
      <c r="L88" s="11"/>
      <c r="M88" s="30">
        <v>3.51</v>
      </c>
      <c r="N88" s="14" t="s">
        <v>315</v>
      </c>
    </row>
    <row r="89" spans="1:14" x14ac:dyDescent="0.25">
      <c r="A89" s="12"/>
      <c r="B89" s="31" t="s">
        <v>355</v>
      </c>
      <c r="C89" s="27" t="s">
        <v>298</v>
      </c>
      <c r="D89" s="27"/>
      <c r="E89" s="32">
        <v>2116400</v>
      </c>
      <c r="F89" s="33" t="s">
        <v>298</v>
      </c>
      <c r="G89" s="27" t="s">
        <v>298</v>
      </c>
      <c r="H89" s="27"/>
      <c r="I89" s="32">
        <v>2156397</v>
      </c>
      <c r="J89" s="33" t="s">
        <v>298</v>
      </c>
      <c r="K89" s="27" t="s">
        <v>298</v>
      </c>
      <c r="L89" s="27"/>
      <c r="M89" s="34">
        <v>2.48</v>
      </c>
      <c r="N89" s="33" t="s">
        <v>315</v>
      </c>
    </row>
    <row r="90" spans="1:14" x14ac:dyDescent="0.25">
      <c r="A90" s="12"/>
      <c r="B90" s="28" t="s">
        <v>356</v>
      </c>
      <c r="C90" s="11" t="s">
        <v>298</v>
      </c>
      <c r="D90" s="11"/>
      <c r="E90" s="29">
        <v>796615</v>
      </c>
      <c r="F90" s="14" t="s">
        <v>298</v>
      </c>
      <c r="G90" s="11" t="s">
        <v>298</v>
      </c>
      <c r="H90" s="11"/>
      <c r="I90" s="29">
        <v>782833</v>
      </c>
      <c r="J90" s="14" t="s">
        <v>298</v>
      </c>
      <c r="K90" s="11" t="s">
        <v>298</v>
      </c>
      <c r="L90" s="11"/>
      <c r="M90" s="30">
        <v>2.2000000000000002</v>
      </c>
      <c r="N90" s="14" t="s">
        <v>315</v>
      </c>
    </row>
    <row r="91" spans="1:14" ht="15.75" thickBot="1" x14ac:dyDescent="0.3">
      <c r="A91" s="12"/>
      <c r="B91" s="31" t="s">
        <v>357</v>
      </c>
      <c r="C91" s="27" t="s">
        <v>298</v>
      </c>
      <c r="D91" s="27"/>
      <c r="E91" s="32">
        <v>84957</v>
      </c>
      <c r="F91" s="33" t="s">
        <v>298</v>
      </c>
      <c r="G91" s="27" t="s">
        <v>298</v>
      </c>
      <c r="H91" s="27"/>
      <c r="I91" s="32">
        <v>87070</v>
      </c>
      <c r="J91" s="33" t="s">
        <v>298</v>
      </c>
      <c r="K91" s="27" t="s">
        <v>298</v>
      </c>
      <c r="L91" s="27"/>
      <c r="M91" s="34">
        <v>2.72</v>
      </c>
      <c r="N91" s="33" t="s">
        <v>315</v>
      </c>
    </row>
    <row r="92" spans="1:14" x14ac:dyDescent="0.25">
      <c r="A92" s="12"/>
      <c r="B92" s="36"/>
      <c r="C92" s="36" t="s">
        <v>298</v>
      </c>
      <c r="D92" s="37"/>
      <c r="E92" s="37"/>
      <c r="F92" s="36"/>
      <c r="G92" s="36" t="s">
        <v>298</v>
      </c>
      <c r="H92" s="37"/>
      <c r="I92" s="37"/>
      <c r="J92" s="36"/>
      <c r="K92" s="36" t="s">
        <v>298</v>
      </c>
      <c r="L92" s="36"/>
      <c r="M92" s="36"/>
      <c r="N92" s="36"/>
    </row>
    <row r="93" spans="1:14" ht="15.75" thickBot="1" x14ac:dyDescent="0.3">
      <c r="A93" s="12"/>
      <c r="B93" s="48" t="s">
        <v>142</v>
      </c>
      <c r="C93" s="23" t="s">
        <v>298</v>
      </c>
      <c r="D93" s="11" t="s">
        <v>312</v>
      </c>
      <c r="E93" s="29">
        <v>3128869</v>
      </c>
      <c r="F93" s="14" t="s">
        <v>298</v>
      </c>
      <c r="G93" s="23" t="s">
        <v>298</v>
      </c>
      <c r="H93" s="11" t="s">
        <v>312</v>
      </c>
      <c r="I93" s="29">
        <v>3160056</v>
      </c>
      <c r="J93" s="14" t="s">
        <v>298</v>
      </c>
      <c r="K93" s="23" t="s">
        <v>298</v>
      </c>
      <c r="L93" s="11"/>
      <c r="M93" s="30">
        <v>2.46</v>
      </c>
      <c r="N93" s="14" t="s">
        <v>315</v>
      </c>
    </row>
    <row r="94" spans="1:14" ht="15.75" thickTop="1" x14ac:dyDescent="0.25">
      <c r="A94" s="12"/>
      <c r="B94" s="36"/>
      <c r="C94" s="36" t="s">
        <v>298</v>
      </c>
      <c r="D94" s="40"/>
      <c r="E94" s="40"/>
      <c r="F94" s="36"/>
      <c r="G94" s="36" t="s">
        <v>298</v>
      </c>
      <c r="H94" s="40"/>
      <c r="I94" s="40"/>
      <c r="J94" s="36"/>
      <c r="K94" s="36" t="s">
        <v>298</v>
      </c>
      <c r="L94" s="36"/>
      <c r="M94" s="36"/>
      <c r="N94" s="36"/>
    </row>
  </sheetData>
  <mergeCells count="155">
    <mergeCell ref="A40:A77"/>
    <mergeCell ref="B40:Z40"/>
    <mergeCell ref="B41:Z41"/>
    <mergeCell ref="B42:Z42"/>
    <mergeCell ref="B60:Z60"/>
    <mergeCell ref="A78:A94"/>
    <mergeCell ref="B78:Z78"/>
    <mergeCell ref="B79:Z79"/>
    <mergeCell ref="B80:Z80"/>
    <mergeCell ref="D86:M86"/>
    <mergeCell ref="A1:A2"/>
    <mergeCell ref="B1:Z1"/>
    <mergeCell ref="B2:Z2"/>
    <mergeCell ref="B3:Z3"/>
    <mergeCell ref="A4:A39"/>
    <mergeCell ref="B4:Z4"/>
    <mergeCell ref="B5:Z5"/>
    <mergeCell ref="B6:Z6"/>
    <mergeCell ref="B23:Z23"/>
    <mergeCell ref="D84:E84"/>
    <mergeCell ref="H84:I84"/>
    <mergeCell ref="L84:M84"/>
    <mergeCell ref="D85:E85"/>
    <mergeCell ref="H85:I85"/>
    <mergeCell ref="L85:M85"/>
    <mergeCell ref="Z64:Z67"/>
    <mergeCell ref="D68:Y68"/>
    <mergeCell ref="D82:M82"/>
    <mergeCell ref="D83:E83"/>
    <mergeCell ref="H83:I83"/>
    <mergeCell ref="L83:M83"/>
    <mergeCell ref="R64:R67"/>
    <mergeCell ref="S64:S67"/>
    <mergeCell ref="T64:U67"/>
    <mergeCell ref="V64:V67"/>
    <mergeCell ref="W64:W67"/>
    <mergeCell ref="X64:Y64"/>
    <mergeCell ref="X65:Y65"/>
    <mergeCell ref="X66:Y66"/>
    <mergeCell ref="X67:Y67"/>
    <mergeCell ref="K64:K67"/>
    <mergeCell ref="L64:M67"/>
    <mergeCell ref="N64:N67"/>
    <mergeCell ref="O64:O67"/>
    <mergeCell ref="P64:Q64"/>
    <mergeCell ref="P65:Q65"/>
    <mergeCell ref="P66:Q66"/>
    <mergeCell ref="P67:Q67"/>
    <mergeCell ref="G64:G67"/>
    <mergeCell ref="H64:I64"/>
    <mergeCell ref="H65:I65"/>
    <mergeCell ref="H66:I66"/>
    <mergeCell ref="H67:I67"/>
    <mergeCell ref="J64:J67"/>
    <mergeCell ref="Z46:Z49"/>
    <mergeCell ref="D50:Y50"/>
    <mergeCell ref="D62:Y62"/>
    <mergeCell ref="B63:B67"/>
    <mergeCell ref="D63:I63"/>
    <mergeCell ref="L63:Q63"/>
    <mergeCell ref="T63:Y63"/>
    <mergeCell ref="C64:C67"/>
    <mergeCell ref="D64:E67"/>
    <mergeCell ref="F64:F67"/>
    <mergeCell ref="R46:R49"/>
    <mergeCell ref="S46:S49"/>
    <mergeCell ref="T46:U49"/>
    <mergeCell ref="V46:V49"/>
    <mergeCell ref="W46:W49"/>
    <mergeCell ref="X46:Y46"/>
    <mergeCell ref="X47:Y47"/>
    <mergeCell ref="X48:Y48"/>
    <mergeCell ref="X49:Y49"/>
    <mergeCell ref="K46:K49"/>
    <mergeCell ref="L46:M49"/>
    <mergeCell ref="N46:N49"/>
    <mergeCell ref="O46:O49"/>
    <mergeCell ref="P46:Q46"/>
    <mergeCell ref="P47:Q47"/>
    <mergeCell ref="P48:Q48"/>
    <mergeCell ref="P49:Q49"/>
    <mergeCell ref="G46:G49"/>
    <mergeCell ref="H46:I46"/>
    <mergeCell ref="H47:I47"/>
    <mergeCell ref="H48:I48"/>
    <mergeCell ref="H49:I49"/>
    <mergeCell ref="J46:J49"/>
    <mergeCell ref="V26:V29"/>
    <mergeCell ref="D30:U30"/>
    <mergeCell ref="D44:Y44"/>
    <mergeCell ref="B45:B49"/>
    <mergeCell ref="D45:I45"/>
    <mergeCell ref="L45:Q45"/>
    <mergeCell ref="T45:Y45"/>
    <mergeCell ref="C46:C49"/>
    <mergeCell ref="D46:E49"/>
    <mergeCell ref="F46:F49"/>
    <mergeCell ref="O26:O29"/>
    <mergeCell ref="P26:Q29"/>
    <mergeCell ref="R26:R29"/>
    <mergeCell ref="S26:S29"/>
    <mergeCell ref="T26:U26"/>
    <mergeCell ref="T27:U27"/>
    <mergeCell ref="T28:U28"/>
    <mergeCell ref="T29:U29"/>
    <mergeCell ref="K26:K29"/>
    <mergeCell ref="L26:M26"/>
    <mergeCell ref="L27:M27"/>
    <mergeCell ref="L28:M28"/>
    <mergeCell ref="L29:M29"/>
    <mergeCell ref="N26:N29"/>
    <mergeCell ref="G26:G29"/>
    <mergeCell ref="H26:I26"/>
    <mergeCell ref="H27:I27"/>
    <mergeCell ref="H28:I28"/>
    <mergeCell ref="H29:I29"/>
    <mergeCell ref="J26:J29"/>
    <mergeCell ref="V9:V12"/>
    <mergeCell ref="D13:U13"/>
    <mergeCell ref="D25:U25"/>
    <mergeCell ref="B26:B29"/>
    <mergeCell ref="C26:C29"/>
    <mergeCell ref="D26:E26"/>
    <mergeCell ref="D27:E27"/>
    <mergeCell ref="D28:E28"/>
    <mergeCell ref="D29:E29"/>
    <mergeCell ref="F26:F29"/>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2.140625" customWidth="1"/>
    <col min="6" max="6" width="2.7109375" customWidth="1"/>
    <col min="7" max="7" width="2.42578125" customWidth="1"/>
    <col min="8" max="8" width="3.140625" customWidth="1"/>
    <col min="9" max="9" width="11.5703125" customWidth="1"/>
    <col min="10" max="10" width="2.710937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17" t="s">
        <v>5</v>
      </c>
      <c r="C3" s="17"/>
      <c r="D3" s="17"/>
      <c r="E3" s="17"/>
      <c r="F3" s="17"/>
      <c r="G3" s="17"/>
      <c r="H3" s="17"/>
      <c r="I3" s="17"/>
      <c r="J3" s="17"/>
    </row>
    <row r="4" spans="1:10" ht="15" customHeight="1" x14ac:dyDescent="0.25">
      <c r="A4" s="12" t="s">
        <v>848</v>
      </c>
      <c r="B4" s="17" t="s">
        <v>5</v>
      </c>
      <c r="C4" s="17"/>
      <c r="D4" s="17"/>
      <c r="E4" s="17"/>
      <c r="F4" s="17"/>
      <c r="G4" s="17"/>
      <c r="H4" s="17"/>
      <c r="I4" s="17"/>
      <c r="J4" s="17"/>
    </row>
    <row r="5" spans="1:10" ht="25.5" customHeight="1" x14ac:dyDescent="0.25">
      <c r="A5" s="12"/>
      <c r="B5" s="21" t="s">
        <v>365</v>
      </c>
      <c r="C5" s="21"/>
      <c r="D5" s="21"/>
      <c r="E5" s="21"/>
      <c r="F5" s="21"/>
      <c r="G5" s="21"/>
      <c r="H5" s="21"/>
      <c r="I5" s="21"/>
      <c r="J5" s="21"/>
    </row>
    <row r="6" spans="1:10" ht="15.75" x14ac:dyDescent="0.25">
      <c r="A6" s="12"/>
      <c r="B6" s="49"/>
      <c r="C6" s="49"/>
      <c r="D6" s="49"/>
      <c r="E6" s="49"/>
      <c r="F6" s="49"/>
      <c r="G6" s="49"/>
      <c r="H6" s="49"/>
      <c r="I6" s="49"/>
      <c r="J6" s="49"/>
    </row>
    <row r="7" spans="1:10" x14ac:dyDescent="0.25">
      <c r="A7" s="12"/>
      <c r="B7" s="11"/>
      <c r="C7" s="11"/>
      <c r="D7" s="11"/>
      <c r="E7" s="11"/>
      <c r="F7" s="11"/>
      <c r="G7" s="11"/>
      <c r="H7" s="11"/>
      <c r="I7" s="11"/>
      <c r="J7" s="11"/>
    </row>
    <row r="8" spans="1:10" ht="15.75" thickBot="1" x14ac:dyDescent="0.3">
      <c r="A8" s="12"/>
      <c r="B8" s="23"/>
      <c r="C8" s="23" t="s">
        <v>298</v>
      </c>
      <c r="D8" s="41" t="s">
        <v>366</v>
      </c>
      <c r="E8" s="41"/>
      <c r="F8" s="23"/>
      <c r="G8" s="23"/>
      <c r="H8" s="41" t="s">
        <v>367</v>
      </c>
      <c r="I8" s="41"/>
      <c r="J8" s="23"/>
    </row>
    <row r="9" spans="1:10" x14ac:dyDescent="0.25">
      <c r="A9" s="12"/>
      <c r="B9" s="23"/>
      <c r="C9" s="23" t="s">
        <v>298</v>
      </c>
      <c r="D9" s="46" t="s">
        <v>309</v>
      </c>
      <c r="E9" s="46"/>
      <c r="F9" s="46"/>
      <c r="G9" s="46"/>
      <c r="H9" s="46"/>
      <c r="I9" s="46"/>
      <c r="J9" s="23"/>
    </row>
    <row r="10" spans="1:10" x14ac:dyDescent="0.25">
      <c r="A10" s="12"/>
      <c r="B10" s="26" t="s">
        <v>368</v>
      </c>
      <c r="C10" s="27" t="s">
        <v>298</v>
      </c>
      <c r="D10" s="27" t="s">
        <v>312</v>
      </c>
      <c r="E10" s="32">
        <v>16877</v>
      </c>
      <c r="F10" s="33" t="s">
        <v>298</v>
      </c>
      <c r="G10" s="27"/>
      <c r="H10" s="27" t="s">
        <v>312</v>
      </c>
      <c r="I10" s="32">
        <v>20461</v>
      </c>
      <c r="J10" s="33" t="s">
        <v>298</v>
      </c>
    </row>
    <row r="11" spans="1:10" x14ac:dyDescent="0.25">
      <c r="A11" s="12"/>
      <c r="B11" s="51" t="s">
        <v>369</v>
      </c>
      <c r="C11" s="11" t="s">
        <v>298</v>
      </c>
      <c r="D11" s="11"/>
      <c r="E11" s="11"/>
      <c r="F11" s="11"/>
      <c r="G11" s="11"/>
      <c r="H11" s="11"/>
      <c r="I11" s="11"/>
      <c r="J11" s="11"/>
    </row>
    <row r="12" spans="1:10" x14ac:dyDescent="0.25">
      <c r="A12" s="12"/>
      <c r="B12" s="31" t="s">
        <v>370</v>
      </c>
      <c r="C12" s="27" t="s">
        <v>298</v>
      </c>
      <c r="D12" s="27"/>
      <c r="E12" s="32">
        <v>116854</v>
      </c>
      <c r="F12" s="33" t="s">
        <v>298</v>
      </c>
      <c r="G12" s="27"/>
      <c r="H12" s="27"/>
      <c r="I12" s="32">
        <v>141141</v>
      </c>
      <c r="J12" s="33" t="s">
        <v>298</v>
      </c>
    </row>
    <row r="13" spans="1:10" x14ac:dyDescent="0.25">
      <c r="A13" s="12"/>
      <c r="B13" s="28" t="s">
        <v>371</v>
      </c>
      <c r="C13" s="11" t="s">
        <v>298</v>
      </c>
      <c r="D13" s="14"/>
      <c r="E13" s="35" t="s">
        <v>323</v>
      </c>
      <c r="F13" s="14" t="s">
        <v>298</v>
      </c>
      <c r="G13" s="11"/>
      <c r="H13" s="11"/>
      <c r="I13" s="30">
        <v>644</v>
      </c>
      <c r="J13" s="14" t="s">
        <v>298</v>
      </c>
    </row>
    <row r="14" spans="1:10" x14ac:dyDescent="0.25">
      <c r="A14" s="12"/>
      <c r="B14" s="31" t="s">
        <v>372</v>
      </c>
      <c r="C14" s="27" t="s">
        <v>298</v>
      </c>
      <c r="D14" s="27"/>
      <c r="E14" s="34">
        <v>211</v>
      </c>
      <c r="F14" s="33" t="s">
        <v>298</v>
      </c>
      <c r="G14" s="27"/>
      <c r="H14" s="27"/>
      <c r="I14" s="34">
        <v>313</v>
      </c>
      <c r="J14" s="33" t="s">
        <v>298</v>
      </c>
    </row>
    <row r="15" spans="1:10" x14ac:dyDescent="0.25">
      <c r="A15" s="12"/>
      <c r="B15" s="51" t="s">
        <v>373</v>
      </c>
      <c r="C15" s="11" t="s">
        <v>298</v>
      </c>
      <c r="D15" s="11"/>
      <c r="E15" s="29">
        <v>3270</v>
      </c>
      <c r="F15" s="14" t="s">
        <v>298</v>
      </c>
      <c r="G15" s="11"/>
      <c r="H15" s="11"/>
      <c r="I15" s="29">
        <v>6000</v>
      </c>
      <c r="J15" s="14" t="s">
        <v>298</v>
      </c>
    </row>
    <row r="16" spans="1:10" x14ac:dyDescent="0.25">
      <c r="A16" s="12"/>
      <c r="B16" s="26" t="s">
        <v>374</v>
      </c>
      <c r="C16" s="27" t="s">
        <v>298</v>
      </c>
      <c r="D16" s="33"/>
      <c r="E16" s="52" t="s">
        <v>323</v>
      </c>
      <c r="F16" s="33" t="s">
        <v>298</v>
      </c>
      <c r="G16" s="27"/>
      <c r="H16" s="33"/>
      <c r="I16" s="52" t="s">
        <v>323</v>
      </c>
      <c r="J16" s="33" t="s">
        <v>298</v>
      </c>
    </row>
    <row r="17" spans="1:10" ht="15.75" thickBot="1" x14ac:dyDescent="0.3">
      <c r="A17" s="12"/>
      <c r="B17" s="51" t="s">
        <v>375</v>
      </c>
      <c r="C17" s="11" t="s">
        <v>298</v>
      </c>
      <c r="D17" s="11"/>
      <c r="E17" s="29">
        <v>3392</v>
      </c>
      <c r="F17" s="14" t="s">
        <v>298</v>
      </c>
      <c r="G17" s="11"/>
      <c r="H17" s="11"/>
      <c r="I17" s="29">
        <v>4545</v>
      </c>
      <c r="J17" s="14" t="s">
        <v>298</v>
      </c>
    </row>
    <row r="18" spans="1:10" x14ac:dyDescent="0.25">
      <c r="A18" s="12"/>
      <c r="B18" s="36"/>
      <c r="C18" s="36" t="s">
        <v>298</v>
      </c>
      <c r="D18" s="37"/>
      <c r="E18" s="37"/>
      <c r="F18" s="36"/>
      <c r="G18" s="36"/>
      <c r="H18" s="37"/>
      <c r="I18" s="37"/>
      <c r="J18" s="36"/>
    </row>
    <row r="19" spans="1:10" x14ac:dyDescent="0.25">
      <c r="A19" s="12"/>
      <c r="B19" s="38" t="s">
        <v>376</v>
      </c>
      <c r="C19" s="39" t="s">
        <v>298</v>
      </c>
      <c r="D19" s="27"/>
      <c r="E19" s="32">
        <v>140604</v>
      </c>
      <c r="F19" s="33" t="s">
        <v>298</v>
      </c>
      <c r="G19" s="39"/>
      <c r="H19" s="27"/>
      <c r="I19" s="32">
        <v>173104</v>
      </c>
      <c r="J19" s="33" t="s">
        <v>298</v>
      </c>
    </row>
    <row r="20" spans="1:10" ht="15.75" thickBot="1" x14ac:dyDescent="0.3">
      <c r="A20" s="12"/>
      <c r="B20" s="51" t="s">
        <v>377</v>
      </c>
      <c r="C20" s="23" t="s">
        <v>298</v>
      </c>
      <c r="D20" s="11"/>
      <c r="E20" s="30" t="s">
        <v>378</v>
      </c>
      <c r="F20" s="14" t="s">
        <v>314</v>
      </c>
      <c r="G20" s="23"/>
      <c r="H20" s="11"/>
      <c r="I20" s="30" t="s">
        <v>379</v>
      </c>
      <c r="J20" s="14" t="s">
        <v>314</v>
      </c>
    </row>
    <row r="21" spans="1:10" x14ac:dyDescent="0.25">
      <c r="A21" s="12"/>
      <c r="B21" s="36"/>
      <c r="C21" s="36" t="s">
        <v>298</v>
      </c>
      <c r="D21" s="37"/>
      <c r="E21" s="37"/>
      <c r="F21" s="36"/>
      <c r="G21" s="36"/>
      <c r="H21" s="37"/>
      <c r="I21" s="37"/>
      <c r="J21" s="36"/>
    </row>
    <row r="22" spans="1:10" x14ac:dyDescent="0.25">
      <c r="A22" s="12"/>
      <c r="B22" s="38" t="s">
        <v>380</v>
      </c>
      <c r="C22" s="39" t="s">
        <v>298</v>
      </c>
      <c r="D22" s="27"/>
      <c r="E22" s="32">
        <v>132351</v>
      </c>
      <c r="F22" s="33" t="s">
        <v>298</v>
      </c>
      <c r="G22" s="39"/>
      <c r="H22" s="27"/>
      <c r="I22" s="32">
        <v>160315</v>
      </c>
      <c r="J22" s="33" t="s">
        <v>298</v>
      </c>
    </row>
    <row r="23" spans="1:10" ht="15.75" thickBot="1" x14ac:dyDescent="0.3">
      <c r="A23" s="12"/>
      <c r="B23" s="51" t="s">
        <v>381</v>
      </c>
      <c r="C23" s="23" t="s">
        <v>298</v>
      </c>
      <c r="D23" s="14"/>
      <c r="E23" s="35" t="s">
        <v>323</v>
      </c>
      <c r="F23" s="14" t="s">
        <v>298</v>
      </c>
      <c r="G23" s="23"/>
      <c r="H23" s="14"/>
      <c r="I23" s="35" t="s">
        <v>323</v>
      </c>
      <c r="J23" s="14" t="s">
        <v>298</v>
      </c>
    </row>
    <row r="24" spans="1:10" x14ac:dyDescent="0.25">
      <c r="A24" s="12"/>
      <c r="B24" s="36"/>
      <c r="C24" s="36" t="s">
        <v>298</v>
      </c>
      <c r="D24" s="37"/>
      <c r="E24" s="37"/>
      <c r="F24" s="36"/>
      <c r="G24" s="36"/>
      <c r="H24" s="37"/>
      <c r="I24" s="37"/>
      <c r="J24" s="36"/>
    </row>
    <row r="25" spans="1:10" ht="15.75" thickBot="1" x14ac:dyDescent="0.3">
      <c r="A25" s="12"/>
      <c r="B25" s="53" t="s">
        <v>382</v>
      </c>
      <c r="C25" s="39" t="s">
        <v>298</v>
      </c>
      <c r="D25" s="27" t="s">
        <v>312</v>
      </c>
      <c r="E25" s="32">
        <v>132351</v>
      </c>
      <c r="F25" s="33" t="s">
        <v>298</v>
      </c>
      <c r="G25" s="39"/>
      <c r="H25" s="27" t="s">
        <v>312</v>
      </c>
      <c r="I25" s="32">
        <v>160315</v>
      </c>
      <c r="J25" s="33" t="s">
        <v>298</v>
      </c>
    </row>
    <row r="26" spans="1:10" ht="15.75" thickTop="1" x14ac:dyDescent="0.25">
      <c r="A26" s="12"/>
      <c r="B26" s="36"/>
      <c r="C26" s="36" t="s">
        <v>298</v>
      </c>
      <c r="D26" s="40"/>
      <c r="E26" s="40"/>
      <c r="F26" s="36"/>
      <c r="G26" s="36"/>
      <c r="H26" s="40"/>
      <c r="I26" s="40"/>
      <c r="J26" s="36"/>
    </row>
    <row r="27" spans="1:10" ht="15" customHeight="1" x14ac:dyDescent="0.25">
      <c r="A27" s="12" t="s">
        <v>849</v>
      </c>
      <c r="B27" s="17" t="s">
        <v>5</v>
      </c>
      <c r="C27" s="17"/>
      <c r="D27" s="17"/>
      <c r="E27" s="17"/>
      <c r="F27" s="17"/>
      <c r="G27" s="17"/>
      <c r="H27" s="17"/>
      <c r="I27" s="17"/>
      <c r="J27" s="17"/>
    </row>
    <row r="28" spans="1:10" x14ac:dyDescent="0.25">
      <c r="A28" s="12"/>
      <c r="B28" s="21" t="s">
        <v>386</v>
      </c>
      <c r="C28" s="21"/>
      <c r="D28" s="21"/>
      <c r="E28" s="21"/>
      <c r="F28" s="21"/>
      <c r="G28" s="21"/>
      <c r="H28" s="21"/>
      <c r="I28" s="21"/>
      <c r="J28" s="21"/>
    </row>
    <row r="29" spans="1:10" ht="15.75" x14ac:dyDescent="0.25">
      <c r="A29" s="12"/>
      <c r="B29" s="49"/>
      <c r="C29" s="49"/>
      <c r="D29" s="49"/>
      <c r="E29" s="49"/>
      <c r="F29" s="49"/>
      <c r="G29" s="49"/>
      <c r="H29" s="49"/>
      <c r="I29" s="49"/>
      <c r="J29" s="49"/>
    </row>
    <row r="30" spans="1:10" x14ac:dyDescent="0.25">
      <c r="A30" s="12"/>
      <c r="B30" s="11"/>
      <c r="C30" s="11"/>
      <c r="D30" s="11"/>
      <c r="E30" s="11"/>
      <c r="F30" s="11"/>
      <c r="G30" s="11"/>
      <c r="H30" s="11"/>
      <c r="I30" s="11"/>
      <c r="J30" s="11"/>
    </row>
    <row r="31" spans="1:10" ht="15.75" thickBot="1" x14ac:dyDescent="0.3">
      <c r="A31" s="12"/>
      <c r="B31" s="23"/>
      <c r="C31" s="23" t="s">
        <v>298</v>
      </c>
      <c r="D31" s="41" t="s">
        <v>366</v>
      </c>
      <c r="E31" s="41"/>
      <c r="F31" s="23"/>
      <c r="G31" s="23" t="s">
        <v>298</v>
      </c>
      <c r="H31" s="41" t="s">
        <v>367</v>
      </c>
      <c r="I31" s="41"/>
      <c r="J31" s="23"/>
    </row>
    <row r="32" spans="1:10" x14ac:dyDescent="0.25">
      <c r="A32" s="12"/>
      <c r="B32" s="23"/>
      <c r="C32" s="23" t="s">
        <v>298</v>
      </c>
      <c r="D32" s="46" t="s">
        <v>309</v>
      </c>
      <c r="E32" s="46"/>
      <c r="F32" s="46"/>
      <c r="G32" s="46"/>
      <c r="H32" s="46"/>
      <c r="I32" s="46"/>
      <c r="J32" s="23"/>
    </row>
    <row r="33" spans="1:10" x14ac:dyDescent="0.25">
      <c r="A33" s="12"/>
      <c r="B33" s="26" t="s">
        <v>387</v>
      </c>
      <c r="C33" s="27" t="s">
        <v>298</v>
      </c>
      <c r="D33" s="27" t="s">
        <v>312</v>
      </c>
      <c r="E33" s="32">
        <v>26503</v>
      </c>
      <c r="F33" s="33" t="s">
        <v>298</v>
      </c>
      <c r="G33" s="27" t="s">
        <v>298</v>
      </c>
      <c r="H33" s="27" t="s">
        <v>312</v>
      </c>
      <c r="I33" s="32">
        <v>38961</v>
      </c>
      <c r="J33" s="33" t="s">
        <v>298</v>
      </c>
    </row>
    <row r="34" spans="1:10" x14ac:dyDescent="0.25">
      <c r="A34" s="12"/>
      <c r="B34" s="51" t="s">
        <v>388</v>
      </c>
      <c r="C34" s="11" t="s">
        <v>298</v>
      </c>
      <c r="D34" s="11"/>
      <c r="E34" s="29">
        <v>79635</v>
      </c>
      <c r="F34" s="14" t="s">
        <v>298</v>
      </c>
      <c r="G34" s="11" t="s">
        <v>298</v>
      </c>
      <c r="H34" s="11"/>
      <c r="I34" s="29">
        <v>74369</v>
      </c>
      <c r="J34" s="14" t="s">
        <v>298</v>
      </c>
    </row>
    <row r="35" spans="1:10" x14ac:dyDescent="0.25">
      <c r="A35" s="12"/>
      <c r="B35" s="26" t="s">
        <v>389</v>
      </c>
      <c r="C35" s="27" t="s">
        <v>298</v>
      </c>
      <c r="D35" s="27"/>
      <c r="E35" s="32">
        <v>6542</v>
      </c>
      <c r="F35" s="33" t="s">
        <v>298</v>
      </c>
      <c r="G35" s="27" t="s">
        <v>298</v>
      </c>
      <c r="H35" s="27"/>
      <c r="I35" s="32">
        <v>15492</v>
      </c>
      <c r="J35" s="33" t="s">
        <v>298</v>
      </c>
    </row>
    <row r="36" spans="1:10" x14ac:dyDescent="0.25">
      <c r="A36" s="12"/>
      <c r="B36" s="51" t="s">
        <v>390</v>
      </c>
      <c r="C36" s="11" t="s">
        <v>298</v>
      </c>
      <c r="D36" s="11"/>
      <c r="E36" s="29">
        <v>27924</v>
      </c>
      <c r="F36" s="14" t="s">
        <v>298</v>
      </c>
      <c r="G36" s="11" t="s">
        <v>298</v>
      </c>
      <c r="H36" s="11"/>
      <c r="I36" s="29">
        <v>44241</v>
      </c>
      <c r="J36" s="14" t="s">
        <v>298</v>
      </c>
    </row>
    <row r="37" spans="1:10" ht="15.75" thickBot="1" x14ac:dyDescent="0.3">
      <c r="A37" s="12"/>
      <c r="B37" s="26" t="s">
        <v>391</v>
      </c>
      <c r="C37" s="27" t="s">
        <v>298</v>
      </c>
      <c r="D37" s="33"/>
      <c r="E37" s="52" t="s">
        <v>323</v>
      </c>
      <c r="F37" s="33" t="s">
        <v>298</v>
      </c>
      <c r="G37" s="27" t="s">
        <v>298</v>
      </c>
      <c r="H37" s="27"/>
      <c r="I37" s="34">
        <v>41</v>
      </c>
      <c r="J37" s="33" t="s">
        <v>298</v>
      </c>
    </row>
    <row r="38" spans="1:10" x14ac:dyDescent="0.25">
      <c r="A38" s="12"/>
      <c r="B38" s="36"/>
      <c r="C38" s="36" t="s">
        <v>298</v>
      </c>
      <c r="D38" s="37"/>
      <c r="E38" s="37"/>
      <c r="F38" s="36"/>
      <c r="G38" s="36" t="s">
        <v>298</v>
      </c>
      <c r="H38" s="37"/>
      <c r="I38" s="37"/>
      <c r="J38" s="36"/>
    </row>
    <row r="39" spans="1:10" ht="15.75" thickBot="1" x14ac:dyDescent="0.3">
      <c r="A39" s="12"/>
      <c r="B39" s="28" t="s">
        <v>392</v>
      </c>
      <c r="C39" s="23" t="s">
        <v>298</v>
      </c>
      <c r="D39" s="11" t="s">
        <v>312</v>
      </c>
      <c r="E39" s="29">
        <v>140604</v>
      </c>
      <c r="F39" s="14" t="s">
        <v>298</v>
      </c>
      <c r="G39" s="23" t="s">
        <v>298</v>
      </c>
      <c r="H39" s="11" t="s">
        <v>312</v>
      </c>
      <c r="I39" s="29">
        <v>173104</v>
      </c>
      <c r="J39" s="14" t="s">
        <v>298</v>
      </c>
    </row>
    <row r="40" spans="1:10" ht="15.75" thickTop="1" x14ac:dyDescent="0.25">
      <c r="A40" s="12"/>
      <c r="B40" s="36"/>
      <c r="C40" s="36" t="s">
        <v>298</v>
      </c>
      <c r="D40" s="40"/>
      <c r="E40" s="40"/>
      <c r="F40" s="36"/>
      <c r="G40" s="36" t="s">
        <v>298</v>
      </c>
      <c r="H40" s="40"/>
      <c r="I40" s="40"/>
      <c r="J40" s="36"/>
    </row>
  </sheetData>
  <mergeCells count="18">
    <mergeCell ref="A27:A40"/>
    <mergeCell ref="B27:J27"/>
    <mergeCell ref="B28:J28"/>
    <mergeCell ref="B29:J29"/>
    <mergeCell ref="A1:A2"/>
    <mergeCell ref="B1:J1"/>
    <mergeCell ref="B2:J2"/>
    <mergeCell ref="B3:J3"/>
    <mergeCell ref="A4:A26"/>
    <mergeCell ref="B4:J4"/>
    <mergeCell ref="B5:J5"/>
    <mergeCell ref="B6:J6"/>
    <mergeCell ref="D8:E8"/>
    <mergeCell ref="H8:I8"/>
    <mergeCell ref="D9:I9"/>
    <mergeCell ref="D31:E31"/>
    <mergeCell ref="H31:I31"/>
    <mergeCell ref="D32:I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8"/>
  <sheetViews>
    <sheetView showGridLines="0" workbookViewId="0"/>
  </sheetViews>
  <sheetFormatPr defaultRowHeight="15" x14ac:dyDescent="0.25"/>
  <cols>
    <col min="1" max="3" width="36.5703125" bestFit="1" customWidth="1"/>
    <col min="4" max="4" width="2.85546875" customWidth="1"/>
    <col min="5" max="5" width="12.42578125" customWidth="1"/>
    <col min="6" max="6" width="3" customWidth="1"/>
    <col min="7" max="8" width="2.85546875" customWidth="1"/>
    <col min="9" max="9" width="12.28515625" customWidth="1"/>
    <col min="10" max="10" width="3" customWidth="1"/>
    <col min="11" max="11" width="2.85546875" customWidth="1"/>
    <col min="12" max="12" width="3" customWidth="1"/>
    <col min="13" max="13" width="11" customWidth="1"/>
    <col min="14" max="14" width="3" customWidth="1"/>
    <col min="15" max="15" width="2.85546875" customWidth="1"/>
    <col min="16" max="16" width="3.28515625" customWidth="1"/>
    <col min="17" max="17" width="12" customWidth="1"/>
    <col min="18" max="18" width="3" customWidth="1"/>
    <col min="19" max="20" width="2.85546875" customWidth="1"/>
    <col min="21" max="21" width="12.28515625" customWidth="1"/>
    <col min="22" max="24" width="2.85546875" customWidth="1"/>
    <col min="25" max="25" width="12.28515625" customWidth="1"/>
    <col min="26" max="26" width="2.85546875" customWidth="1"/>
  </cols>
  <sheetData>
    <row r="1" spans="1:26" ht="30" customHeight="1" x14ac:dyDescent="0.25">
      <c r="A1" s="7" t="s">
        <v>8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85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397</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1"/>
      <c r="C7" s="11"/>
      <c r="D7" s="11"/>
      <c r="E7" s="11"/>
      <c r="F7" s="11"/>
      <c r="G7" s="11"/>
      <c r="H7" s="11"/>
      <c r="I7" s="11"/>
      <c r="J7" s="11"/>
    </row>
    <row r="8" spans="1:26" ht="15.75" thickBot="1" x14ac:dyDescent="0.3">
      <c r="A8" s="12"/>
      <c r="B8" s="23"/>
      <c r="C8" s="23" t="s">
        <v>298</v>
      </c>
      <c r="D8" s="41" t="s">
        <v>366</v>
      </c>
      <c r="E8" s="41"/>
      <c r="F8" s="23"/>
      <c r="G8" s="23"/>
      <c r="H8" s="41" t="s">
        <v>367</v>
      </c>
      <c r="I8" s="41"/>
      <c r="J8" s="23"/>
    </row>
    <row r="9" spans="1:26" x14ac:dyDescent="0.25">
      <c r="A9" s="12"/>
      <c r="B9" s="23"/>
      <c r="C9" s="23" t="s">
        <v>298</v>
      </c>
      <c r="D9" s="46" t="s">
        <v>309</v>
      </c>
      <c r="E9" s="46"/>
      <c r="F9" s="46"/>
      <c r="G9" s="46"/>
      <c r="H9" s="46"/>
      <c r="I9" s="46"/>
      <c r="J9" s="23"/>
    </row>
    <row r="10" spans="1:26" x14ac:dyDescent="0.25">
      <c r="A10" s="12"/>
      <c r="B10" s="26" t="s">
        <v>368</v>
      </c>
      <c r="C10" s="27" t="s">
        <v>298</v>
      </c>
      <c r="D10" s="27" t="s">
        <v>312</v>
      </c>
      <c r="E10" s="32">
        <v>513644</v>
      </c>
      <c r="F10" s="33" t="s">
        <v>298</v>
      </c>
      <c r="G10" s="27"/>
      <c r="H10" s="27" t="s">
        <v>312</v>
      </c>
      <c r="I10" s="32">
        <v>512792</v>
      </c>
      <c r="J10" s="33" t="s">
        <v>298</v>
      </c>
    </row>
    <row r="11" spans="1:26" x14ac:dyDescent="0.25">
      <c r="A11" s="12"/>
      <c r="B11" s="51" t="s">
        <v>369</v>
      </c>
      <c r="C11" s="11" t="s">
        <v>298</v>
      </c>
      <c r="D11" s="11"/>
      <c r="E11" s="11"/>
      <c r="F11" s="11"/>
      <c r="G11" s="11"/>
      <c r="H11" s="11"/>
      <c r="I11" s="11"/>
      <c r="J11" s="11"/>
    </row>
    <row r="12" spans="1:26" x14ac:dyDescent="0.25">
      <c r="A12" s="12"/>
      <c r="B12" s="31" t="s">
        <v>370</v>
      </c>
      <c r="C12" s="27" t="s">
        <v>298</v>
      </c>
      <c r="D12" s="27"/>
      <c r="E12" s="32">
        <v>2465915</v>
      </c>
      <c r="F12" s="33" t="s">
        <v>298</v>
      </c>
      <c r="G12" s="27"/>
      <c r="H12" s="27"/>
      <c r="I12" s="32">
        <v>2207515</v>
      </c>
      <c r="J12" s="33" t="s">
        <v>298</v>
      </c>
    </row>
    <row r="13" spans="1:26" x14ac:dyDescent="0.25">
      <c r="A13" s="12"/>
      <c r="B13" s="28" t="s">
        <v>371</v>
      </c>
      <c r="C13" s="11" t="s">
        <v>298</v>
      </c>
      <c r="D13" s="11"/>
      <c r="E13" s="29">
        <v>67229</v>
      </c>
      <c r="F13" s="14" t="s">
        <v>298</v>
      </c>
      <c r="G13" s="11"/>
      <c r="H13" s="11"/>
      <c r="I13" s="29">
        <v>47109</v>
      </c>
      <c r="J13" s="14" t="s">
        <v>298</v>
      </c>
    </row>
    <row r="14" spans="1:26" x14ac:dyDescent="0.25">
      <c r="A14" s="12"/>
      <c r="B14" s="31" t="s">
        <v>372</v>
      </c>
      <c r="C14" s="27" t="s">
        <v>298</v>
      </c>
      <c r="D14" s="27"/>
      <c r="E14" s="32">
        <v>193205</v>
      </c>
      <c r="F14" s="33" t="s">
        <v>298</v>
      </c>
      <c r="G14" s="27"/>
      <c r="H14" s="27"/>
      <c r="I14" s="32">
        <v>189233</v>
      </c>
      <c r="J14" s="33" t="s">
        <v>298</v>
      </c>
    </row>
    <row r="15" spans="1:26" x14ac:dyDescent="0.25">
      <c r="A15" s="12"/>
      <c r="B15" s="51" t="s">
        <v>373</v>
      </c>
      <c r="C15" s="11" t="s">
        <v>298</v>
      </c>
      <c r="D15" s="11"/>
      <c r="E15" s="29">
        <v>192930</v>
      </c>
      <c r="F15" s="14" t="s">
        <v>298</v>
      </c>
      <c r="G15" s="11"/>
      <c r="H15" s="11"/>
      <c r="I15" s="29">
        <v>294292</v>
      </c>
      <c r="J15" s="14" t="s">
        <v>298</v>
      </c>
    </row>
    <row r="16" spans="1:26" x14ac:dyDescent="0.25">
      <c r="A16" s="12"/>
      <c r="B16" s="26" t="s">
        <v>374</v>
      </c>
      <c r="C16" s="27" t="s">
        <v>298</v>
      </c>
      <c r="D16" s="27"/>
      <c r="E16" s="32">
        <v>80013</v>
      </c>
      <c r="F16" s="33" t="s">
        <v>298</v>
      </c>
      <c r="G16" s="27"/>
      <c r="H16" s="27"/>
      <c r="I16" s="32">
        <v>89106</v>
      </c>
      <c r="J16" s="33" t="s">
        <v>298</v>
      </c>
    </row>
    <row r="17" spans="1:26" ht="15.75" thickBot="1" x14ac:dyDescent="0.3">
      <c r="A17" s="12"/>
      <c r="B17" s="51" t="s">
        <v>375</v>
      </c>
      <c r="C17" s="11" t="s">
        <v>298</v>
      </c>
      <c r="D17" s="11"/>
      <c r="E17" s="29">
        <v>69811</v>
      </c>
      <c r="F17" s="14" t="s">
        <v>298</v>
      </c>
      <c r="G17" s="11"/>
      <c r="H17" s="11"/>
      <c r="I17" s="29">
        <v>55103</v>
      </c>
      <c r="J17" s="14" t="s">
        <v>298</v>
      </c>
    </row>
    <row r="18" spans="1:26" x14ac:dyDescent="0.25">
      <c r="A18" s="12"/>
      <c r="B18" s="36"/>
      <c r="C18" s="36" t="s">
        <v>298</v>
      </c>
      <c r="D18" s="37"/>
      <c r="E18" s="37"/>
      <c r="F18" s="36"/>
      <c r="G18" s="36"/>
      <c r="H18" s="37"/>
      <c r="I18" s="37"/>
      <c r="J18" s="36"/>
    </row>
    <row r="19" spans="1:26" x14ac:dyDescent="0.25">
      <c r="A19" s="12"/>
      <c r="B19" s="38" t="s">
        <v>398</v>
      </c>
      <c r="C19" s="39" t="s">
        <v>298</v>
      </c>
      <c r="D19" s="27"/>
      <c r="E19" s="32">
        <v>3582747</v>
      </c>
      <c r="F19" s="33" t="s">
        <v>298</v>
      </c>
      <c r="G19" s="39"/>
      <c r="H19" s="27"/>
      <c r="I19" s="32">
        <v>3395150</v>
      </c>
      <c r="J19" s="33" t="s">
        <v>298</v>
      </c>
    </row>
    <row r="20" spans="1:26" ht="15.75" thickBot="1" x14ac:dyDescent="0.3">
      <c r="A20" s="12"/>
      <c r="B20" s="51" t="s">
        <v>399</v>
      </c>
      <c r="C20" s="23" t="s">
        <v>298</v>
      </c>
      <c r="D20" s="11"/>
      <c r="E20" s="30" t="s">
        <v>400</v>
      </c>
      <c r="F20" s="14" t="s">
        <v>314</v>
      </c>
      <c r="G20" s="23"/>
      <c r="H20" s="11"/>
      <c r="I20" s="30" t="s">
        <v>401</v>
      </c>
      <c r="J20" s="14" t="s">
        <v>314</v>
      </c>
    </row>
    <row r="21" spans="1:26" x14ac:dyDescent="0.25">
      <c r="A21" s="12"/>
      <c r="B21" s="36"/>
      <c r="C21" s="36" t="s">
        <v>298</v>
      </c>
      <c r="D21" s="37"/>
      <c r="E21" s="37"/>
      <c r="F21" s="36"/>
      <c r="G21" s="36"/>
      <c r="H21" s="37"/>
      <c r="I21" s="37"/>
      <c r="J21" s="36"/>
    </row>
    <row r="22" spans="1:26" x14ac:dyDescent="0.25">
      <c r="A22" s="12"/>
      <c r="B22" s="38" t="s">
        <v>402</v>
      </c>
      <c r="C22" s="39" t="s">
        <v>298</v>
      </c>
      <c r="D22" s="27"/>
      <c r="E22" s="32">
        <v>3573885</v>
      </c>
      <c r="F22" s="33" t="s">
        <v>298</v>
      </c>
      <c r="G22" s="39"/>
      <c r="H22" s="27"/>
      <c r="I22" s="32">
        <v>3385916</v>
      </c>
      <c r="J22" s="33" t="s">
        <v>298</v>
      </c>
    </row>
    <row r="23" spans="1:26" ht="26.25" thickBot="1" x14ac:dyDescent="0.3">
      <c r="A23" s="12"/>
      <c r="B23" s="51" t="s">
        <v>403</v>
      </c>
      <c r="C23" s="23" t="s">
        <v>298</v>
      </c>
      <c r="D23" s="11"/>
      <c r="E23" s="30" t="s">
        <v>404</v>
      </c>
      <c r="F23" s="14" t="s">
        <v>314</v>
      </c>
      <c r="G23" s="23"/>
      <c r="H23" s="11"/>
      <c r="I23" s="30" t="s">
        <v>405</v>
      </c>
      <c r="J23" s="14" t="s">
        <v>314</v>
      </c>
    </row>
    <row r="24" spans="1:26" x14ac:dyDescent="0.25">
      <c r="A24" s="12"/>
      <c r="B24" s="36"/>
      <c r="C24" s="36" t="s">
        <v>298</v>
      </c>
      <c r="D24" s="37"/>
      <c r="E24" s="37"/>
      <c r="F24" s="36"/>
      <c r="G24" s="36"/>
      <c r="H24" s="37"/>
      <c r="I24" s="37"/>
      <c r="J24" s="36"/>
    </row>
    <row r="25" spans="1:26" ht="15.75" thickBot="1" x14ac:dyDescent="0.3">
      <c r="A25" s="12"/>
      <c r="B25" s="53" t="s">
        <v>406</v>
      </c>
      <c r="C25" s="39" t="s">
        <v>298</v>
      </c>
      <c r="D25" s="27" t="s">
        <v>312</v>
      </c>
      <c r="E25" s="32">
        <v>3514303</v>
      </c>
      <c r="F25" s="33" t="s">
        <v>298</v>
      </c>
      <c r="G25" s="39"/>
      <c r="H25" s="27" t="s">
        <v>312</v>
      </c>
      <c r="I25" s="32">
        <v>3310681</v>
      </c>
      <c r="J25" s="33" t="s">
        <v>298</v>
      </c>
    </row>
    <row r="26" spans="1:26" ht="15.75" thickTop="1" x14ac:dyDescent="0.25">
      <c r="A26" s="12"/>
      <c r="B26" s="36"/>
      <c r="C26" s="36" t="s">
        <v>298</v>
      </c>
      <c r="D26" s="40"/>
      <c r="E26" s="40"/>
      <c r="F26" s="36"/>
      <c r="G26" s="36"/>
      <c r="H26" s="40"/>
      <c r="I26" s="40"/>
      <c r="J26" s="36"/>
    </row>
    <row r="27" spans="1:26" ht="15" customHeight="1" x14ac:dyDescent="0.25">
      <c r="A27" s="12" t="s">
        <v>852</v>
      </c>
      <c r="B27" s="17" t="s">
        <v>5</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2"/>
      <c r="B28" s="21" t="s">
        <v>410</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11"/>
      <c r="C30" s="11"/>
      <c r="D30" s="11"/>
      <c r="E30" s="11"/>
      <c r="F30" s="11"/>
      <c r="G30" s="11"/>
      <c r="H30" s="11"/>
      <c r="I30" s="11"/>
      <c r="J30" s="11"/>
    </row>
    <row r="31" spans="1:26" ht="15.75" thickBot="1" x14ac:dyDescent="0.3">
      <c r="A31" s="12"/>
      <c r="B31" s="23"/>
      <c r="C31" s="23" t="s">
        <v>298</v>
      </c>
      <c r="D31" s="41" t="s">
        <v>411</v>
      </c>
      <c r="E31" s="41"/>
      <c r="F31" s="41"/>
      <c r="G31" s="41"/>
      <c r="H31" s="41"/>
      <c r="I31" s="41"/>
      <c r="J31" s="23"/>
    </row>
    <row r="32" spans="1:26" ht="15.75" thickBot="1" x14ac:dyDescent="0.3">
      <c r="A32" s="12"/>
      <c r="B32" s="23"/>
      <c r="C32" s="23" t="s">
        <v>298</v>
      </c>
      <c r="D32" s="47">
        <v>2014</v>
      </c>
      <c r="E32" s="47"/>
      <c r="F32" s="23"/>
      <c r="G32" s="23"/>
      <c r="H32" s="47">
        <v>2013</v>
      </c>
      <c r="I32" s="47"/>
      <c r="J32" s="23"/>
    </row>
    <row r="33" spans="1:26" x14ac:dyDescent="0.25">
      <c r="A33" s="12"/>
      <c r="B33" s="23"/>
      <c r="C33" s="23" t="s">
        <v>298</v>
      </c>
      <c r="D33" s="46" t="s">
        <v>309</v>
      </c>
      <c r="E33" s="46"/>
      <c r="F33" s="46"/>
      <c r="G33" s="46"/>
      <c r="H33" s="46"/>
      <c r="I33" s="46"/>
      <c r="J33" s="23"/>
    </row>
    <row r="34" spans="1:26" x14ac:dyDescent="0.25">
      <c r="A34" s="12"/>
      <c r="B34" s="26" t="s">
        <v>412</v>
      </c>
      <c r="C34" s="27" t="s">
        <v>298</v>
      </c>
      <c r="D34" s="27" t="s">
        <v>312</v>
      </c>
      <c r="E34" s="32">
        <v>3667</v>
      </c>
      <c r="F34" s="33" t="s">
        <v>298</v>
      </c>
      <c r="G34" s="27"/>
      <c r="H34" s="33" t="s">
        <v>312</v>
      </c>
      <c r="I34" s="52" t="s">
        <v>323</v>
      </c>
      <c r="J34" s="33" t="s">
        <v>298</v>
      </c>
    </row>
    <row r="35" spans="1:26" x14ac:dyDescent="0.25">
      <c r="A35" s="12"/>
      <c r="B35" s="28" t="s">
        <v>413</v>
      </c>
      <c r="C35" s="11" t="s">
        <v>298</v>
      </c>
      <c r="D35" s="14"/>
      <c r="E35" s="35" t="s">
        <v>323</v>
      </c>
      <c r="F35" s="14" t="s">
        <v>298</v>
      </c>
      <c r="G35" s="11"/>
      <c r="H35" s="14"/>
      <c r="I35" s="35" t="s">
        <v>323</v>
      </c>
      <c r="J35" s="14" t="s">
        <v>298</v>
      </c>
    </row>
    <row r="36" spans="1:26" x14ac:dyDescent="0.25">
      <c r="A36" s="12"/>
      <c r="B36" s="31" t="s">
        <v>414</v>
      </c>
      <c r="C36" s="27" t="s">
        <v>298</v>
      </c>
      <c r="D36" s="33"/>
      <c r="E36" s="52" t="s">
        <v>323</v>
      </c>
      <c r="F36" s="33" t="s">
        <v>298</v>
      </c>
      <c r="G36" s="27"/>
      <c r="H36" s="33"/>
      <c r="I36" s="52" t="s">
        <v>323</v>
      </c>
      <c r="J36" s="33" t="s">
        <v>298</v>
      </c>
    </row>
    <row r="37" spans="1:26" ht="25.5" x14ac:dyDescent="0.25">
      <c r="A37" s="12"/>
      <c r="B37" s="28" t="s">
        <v>415</v>
      </c>
      <c r="C37" s="11" t="s">
        <v>298</v>
      </c>
      <c r="D37" s="14"/>
      <c r="E37" s="35" t="s">
        <v>323</v>
      </c>
      <c r="F37" s="14" t="s">
        <v>298</v>
      </c>
      <c r="G37" s="11"/>
      <c r="H37" s="14"/>
      <c r="I37" s="35" t="s">
        <v>323</v>
      </c>
      <c r="J37" s="14" t="s">
        <v>298</v>
      </c>
    </row>
    <row r="38" spans="1:26" x14ac:dyDescent="0.25">
      <c r="A38" s="12"/>
      <c r="B38" s="31" t="s">
        <v>416</v>
      </c>
      <c r="C38" s="27" t="s">
        <v>298</v>
      </c>
      <c r="D38" s="27"/>
      <c r="E38" s="34" t="s">
        <v>417</v>
      </c>
      <c r="F38" s="33" t="s">
        <v>314</v>
      </c>
      <c r="G38" s="27"/>
      <c r="H38" s="33"/>
      <c r="I38" s="52" t="s">
        <v>323</v>
      </c>
      <c r="J38" s="33" t="s">
        <v>298</v>
      </c>
    </row>
    <row r="39" spans="1:26" x14ac:dyDescent="0.25">
      <c r="A39" s="12"/>
      <c r="B39" s="28" t="s">
        <v>418</v>
      </c>
      <c r="C39" s="11" t="s">
        <v>298</v>
      </c>
      <c r="D39" s="14"/>
      <c r="E39" s="35" t="s">
        <v>323</v>
      </c>
      <c r="F39" s="14" t="s">
        <v>298</v>
      </c>
      <c r="G39" s="11"/>
      <c r="H39" s="14"/>
      <c r="I39" s="35" t="s">
        <v>323</v>
      </c>
      <c r="J39" s="14" t="s">
        <v>298</v>
      </c>
    </row>
    <row r="40" spans="1:26" ht="15.75" thickBot="1" x14ac:dyDescent="0.3">
      <c r="A40" s="12"/>
      <c r="B40" s="31" t="s">
        <v>419</v>
      </c>
      <c r="C40" s="27" t="s">
        <v>298</v>
      </c>
      <c r="D40" s="33"/>
      <c r="E40" s="52" t="s">
        <v>323</v>
      </c>
      <c r="F40" s="33" t="s">
        <v>298</v>
      </c>
      <c r="G40" s="27"/>
      <c r="H40" s="33"/>
      <c r="I40" s="52" t="s">
        <v>323</v>
      </c>
      <c r="J40" s="33" t="s">
        <v>298</v>
      </c>
    </row>
    <row r="41" spans="1:26" x14ac:dyDescent="0.25">
      <c r="A41" s="12"/>
      <c r="B41" s="36"/>
      <c r="C41" s="36" t="s">
        <v>298</v>
      </c>
      <c r="D41" s="37"/>
      <c r="E41" s="37"/>
      <c r="F41" s="36"/>
      <c r="G41" s="36"/>
      <c r="H41" s="37"/>
      <c r="I41" s="37"/>
      <c r="J41" s="36"/>
    </row>
    <row r="42" spans="1:26" ht="15.75" thickBot="1" x14ac:dyDescent="0.3">
      <c r="A42" s="12"/>
      <c r="B42" s="51" t="s">
        <v>420</v>
      </c>
      <c r="C42" s="23" t="s">
        <v>298</v>
      </c>
      <c r="D42" s="14" t="s">
        <v>312</v>
      </c>
      <c r="E42" s="35" t="s">
        <v>323</v>
      </c>
      <c r="F42" s="14" t="s">
        <v>298</v>
      </c>
      <c r="G42" s="23"/>
      <c r="H42" s="14" t="s">
        <v>312</v>
      </c>
      <c r="I42" s="35" t="s">
        <v>323</v>
      </c>
      <c r="J42" s="14" t="s">
        <v>298</v>
      </c>
    </row>
    <row r="43" spans="1:26" ht="15.75" thickTop="1" x14ac:dyDescent="0.25">
      <c r="A43" s="12"/>
      <c r="B43" s="36"/>
      <c r="C43" s="36" t="s">
        <v>298</v>
      </c>
      <c r="D43" s="40"/>
      <c r="E43" s="40"/>
      <c r="F43" s="36"/>
      <c r="G43" s="36"/>
      <c r="H43" s="40"/>
      <c r="I43" s="40"/>
      <c r="J43" s="36"/>
    </row>
    <row r="44" spans="1:26" ht="15" customHeight="1" x14ac:dyDescent="0.25">
      <c r="A44" s="12" t="s">
        <v>853</v>
      </c>
      <c r="B44" s="17" t="s">
        <v>5</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2"/>
      <c r="B45" s="21" t="s">
        <v>429</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23"/>
      <c r="C48" s="23" t="s">
        <v>298</v>
      </c>
      <c r="D48" s="41" t="s">
        <v>299</v>
      </c>
      <c r="E48" s="41"/>
      <c r="F48" s="41"/>
      <c r="G48" s="41"/>
      <c r="H48" s="41"/>
      <c r="I48" s="41"/>
      <c r="J48" s="41"/>
      <c r="K48" s="41"/>
      <c r="L48" s="41"/>
      <c r="M48" s="41"/>
      <c r="N48" s="41"/>
      <c r="O48" s="41"/>
      <c r="P48" s="41"/>
      <c r="Q48" s="41"/>
      <c r="R48" s="41"/>
      <c r="S48" s="41"/>
      <c r="T48" s="41"/>
      <c r="U48" s="41"/>
      <c r="V48" s="41"/>
      <c r="W48" s="41"/>
      <c r="X48" s="41"/>
      <c r="Y48" s="41"/>
      <c r="Z48" s="23"/>
    </row>
    <row r="49" spans="1:26" x14ac:dyDescent="0.25">
      <c r="A49" s="12"/>
      <c r="B49" s="42"/>
      <c r="C49" s="42" t="s">
        <v>298</v>
      </c>
      <c r="D49" s="44" t="s">
        <v>387</v>
      </c>
      <c r="E49" s="44"/>
      <c r="F49" s="45"/>
      <c r="G49" s="45" t="s">
        <v>298</v>
      </c>
      <c r="H49" s="44" t="s">
        <v>430</v>
      </c>
      <c r="I49" s="44"/>
      <c r="J49" s="45"/>
      <c r="K49" s="45" t="s">
        <v>298</v>
      </c>
      <c r="L49" s="44" t="s">
        <v>431</v>
      </c>
      <c r="M49" s="44"/>
      <c r="N49" s="45"/>
      <c r="O49" s="45" t="s">
        <v>298</v>
      </c>
      <c r="P49" s="44" t="s">
        <v>390</v>
      </c>
      <c r="Q49" s="44"/>
      <c r="R49" s="45"/>
      <c r="S49" s="45" t="s">
        <v>298</v>
      </c>
      <c r="T49" s="44" t="s">
        <v>433</v>
      </c>
      <c r="U49" s="44"/>
      <c r="V49" s="45"/>
      <c r="W49" s="45" t="s">
        <v>298</v>
      </c>
      <c r="X49" s="44" t="s">
        <v>142</v>
      </c>
      <c r="Y49" s="44"/>
      <c r="Z49" s="42"/>
    </row>
    <row r="50" spans="1:26" ht="15.75" thickBot="1" x14ac:dyDescent="0.3">
      <c r="A50" s="12"/>
      <c r="B50" s="42"/>
      <c r="C50" s="42"/>
      <c r="D50" s="41"/>
      <c r="E50" s="41"/>
      <c r="F50" s="42"/>
      <c r="G50" s="42"/>
      <c r="H50" s="41"/>
      <c r="I50" s="41"/>
      <c r="J50" s="42"/>
      <c r="K50" s="42"/>
      <c r="L50" s="41" t="s">
        <v>432</v>
      </c>
      <c r="M50" s="41"/>
      <c r="N50" s="42"/>
      <c r="O50" s="42"/>
      <c r="P50" s="41"/>
      <c r="Q50" s="41"/>
      <c r="R50" s="42"/>
      <c r="S50" s="42"/>
      <c r="T50" s="41" t="s">
        <v>434</v>
      </c>
      <c r="U50" s="41"/>
      <c r="V50" s="42"/>
      <c r="W50" s="42"/>
      <c r="X50" s="41"/>
      <c r="Y50" s="41"/>
      <c r="Z50" s="42"/>
    </row>
    <row r="51" spans="1:26" x14ac:dyDescent="0.25">
      <c r="A51" s="12"/>
      <c r="B51" s="23"/>
      <c r="C51" s="23" t="s">
        <v>298</v>
      </c>
      <c r="D51" s="46" t="s">
        <v>309</v>
      </c>
      <c r="E51" s="46"/>
      <c r="F51" s="46"/>
      <c r="G51" s="46"/>
      <c r="H51" s="46"/>
      <c r="I51" s="46"/>
      <c r="J51" s="46"/>
      <c r="K51" s="46"/>
      <c r="L51" s="46"/>
      <c r="M51" s="46"/>
      <c r="N51" s="46"/>
      <c r="O51" s="46"/>
      <c r="P51" s="46"/>
      <c r="Q51" s="46"/>
      <c r="R51" s="46"/>
      <c r="S51" s="46"/>
      <c r="T51" s="46"/>
      <c r="U51" s="46"/>
      <c r="V51" s="46"/>
      <c r="W51" s="46"/>
      <c r="X51" s="46"/>
      <c r="Y51" s="46"/>
      <c r="Z51" s="23"/>
    </row>
    <row r="52" spans="1:26" x14ac:dyDescent="0.25">
      <c r="A52" s="12"/>
      <c r="B52" s="26" t="s">
        <v>368</v>
      </c>
      <c r="C52" s="27" t="s">
        <v>298</v>
      </c>
      <c r="D52" s="27" t="s">
        <v>312</v>
      </c>
      <c r="E52" s="32">
        <v>306627</v>
      </c>
      <c r="F52" s="33" t="s">
        <v>298</v>
      </c>
      <c r="G52" s="27" t="s">
        <v>298</v>
      </c>
      <c r="H52" s="27" t="s">
        <v>312</v>
      </c>
      <c r="I52" s="32">
        <v>125212</v>
      </c>
      <c r="J52" s="33" t="s">
        <v>298</v>
      </c>
      <c r="K52" s="27" t="s">
        <v>298</v>
      </c>
      <c r="L52" s="27" t="s">
        <v>312</v>
      </c>
      <c r="M52" s="32">
        <v>63569</v>
      </c>
      <c r="N52" s="33" t="s">
        <v>298</v>
      </c>
      <c r="O52" s="27" t="s">
        <v>298</v>
      </c>
      <c r="P52" s="27" t="s">
        <v>312</v>
      </c>
      <c r="Q52" s="32">
        <v>16539</v>
      </c>
      <c r="R52" s="33" t="s">
        <v>298</v>
      </c>
      <c r="S52" s="27" t="s">
        <v>298</v>
      </c>
      <c r="T52" s="27" t="s">
        <v>312</v>
      </c>
      <c r="U52" s="32">
        <v>1697</v>
      </c>
      <c r="V52" s="33" t="s">
        <v>298</v>
      </c>
      <c r="W52" s="27" t="s">
        <v>298</v>
      </c>
      <c r="X52" s="27" t="s">
        <v>312</v>
      </c>
      <c r="Y52" s="32">
        <v>513644</v>
      </c>
      <c r="Z52" s="33" t="s">
        <v>298</v>
      </c>
    </row>
    <row r="53" spans="1:26" x14ac:dyDescent="0.25">
      <c r="A53" s="12"/>
      <c r="B53" s="51" t="s">
        <v>369</v>
      </c>
      <c r="C53" s="11" t="s">
        <v>298</v>
      </c>
      <c r="D53" s="11"/>
      <c r="E53" s="11"/>
      <c r="F53" s="11"/>
      <c r="G53" s="11" t="s">
        <v>298</v>
      </c>
      <c r="H53" s="11"/>
      <c r="I53" s="11"/>
      <c r="J53" s="11"/>
      <c r="K53" s="11" t="s">
        <v>298</v>
      </c>
      <c r="L53" s="11"/>
      <c r="M53" s="11"/>
      <c r="N53" s="11"/>
      <c r="O53" s="11" t="s">
        <v>298</v>
      </c>
      <c r="P53" s="11"/>
      <c r="Q53" s="11"/>
      <c r="R53" s="11"/>
      <c r="S53" s="11" t="s">
        <v>298</v>
      </c>
      <c r="T53" s="11"/>
      <c r="U53" s="11"/>
      <c r="V53" s="11"/>
      <c r="W53" s="11" t="s">
        <v>298</v>
      </c>
      <c r="X53" s="11"/>
      <c r="Y53" s="11"/>
      <c r="Z53" s="11"/>
    </row>
    <row r="54" spans="1:26" x14ac:dyDescent="0.25">
      <c r="A54" s="12"/>
      <c r="B54" s="31" t="s">
        <v>370</v>
      </c>
      <c r="C54" s="27" t="s">
        <v>298</v>
      </c>
      <c r="D54" s="27"/>
      <c r="E54" s="27"/>
      <c r="F54" s="27"/>
      <c r="G54" s="27" t="s">
        <v>298</v>
      </c>
      <c r="H54" s="27"/>
      <c r="I54" s="27"/>
      <c r="J54" s="27"/>
      <c r="K54" s="27" t="s">
        <v>298</v>
      </c>
      <c r="L54" s="27"/>
      <c r="M54" s="27"/>
      <c r="N54" s="27"/>
      <c r="O54" s="27" t="s">
        <v>298</v>
      </c>
      <c r="P54" s="27"/>
      <c r="Q54" s="27"/>
      <c r="R54" s="27"/>
      <c r="S54" s="27" t="s">
        <v>298</v>
      </c>
      <c r="T54" s="27"/>
      <c r="U54" s="27"/>
      <c r="V54" s="27"/>
      <c r="W54" s="27" t="s">
        <v>298</v>
      </c>
      <c r="X54" s="27"/>
      <c r="Y54" s="27"/>
      <c r="Z54" s="27"/>
    </row>
    <row r="55" spans="1:26" x14ac:dyDescent="0.25">
      <c r="A55" s="12"/>
      <c r="B55" s="48" t="s">
        <v>435</v>
      </c>
      <c r="C55" s="11" t="s">
        <v>298</v>
      </c>
      <c r="D55" s="11"/>
      <c r="E55" s="29">
        <v>529273</v>
      </c>
      <c r="F55" s="14" t="s">
        <v>298</v>
      </c>
      <c r="G55" s="11" t="s">
        <v>298</v>
      </c>
      <c r="H55" s="11"/>
      <c r="I55" s="29">
        <v>161659</v>
      </c>
      <c r="J55" s="14" t="s">
        <v>298</v>
      </c>
      <c r="K55" s="11" t="s">
        <v>298</v>
      </c>
      <c r="L55" s="11"/>
      <c r="M55" s="29">
        <v>65056</v>
      </c>
      <c r="N55" s="14" t="s">
        <v>298</v>
      </c>
      <c r="O55" s="11" t="s">
        <v>298</v>
      </c>
      <c r="P55" s="11"/>
      <c r="Q55" s="29">
        <v>25426</v>
      </c>
      <c r="R55" s="14" t="s">
        <v>298</v>
      </c>
      <c r="S55" s="11" t="s">
        <v>298</v>
      </c>
      <c r="T55" s="14"/>
      <c r="U55" s="35" t="s">
        <v>323</v>
      </c>
      <c r="V55" s="14" t="s">
        <v>298</v>
      </c>
      <c r="W55" s="11" t="s">
        <v>298</v>
      </c>
      <c r="X55" s="11"/>
      <c r="Y55" s="29">
        <v>781414</v>
      </c>
      <c r="Z55" s="14" t="s">
        <v>298</v>
      </c>
    </row>
    <row r="56" spans="1:26" x14ac:dyDescent="0.25">
      <c r="A56" s="12"/>
      <c r="B56" s="38" t="s">
        <v>436</v>
      </c>
      <c r="C56" s="27" t="s">
        <v>298</v>
      </c>
      <c r="D56" s="27"/>
      <c r="E56" s="32">
        <v>1305708</v>
      </c>
      <c r="F56" s="33" t="s">
        <v>298</v>
      </c>
      <c r="G56" s="27" t="s">
        <v>298</v>
      </c>
      <c r="H56" s="27"/>
      <c r="I56" s="32">
        <v>254429</v>
      </c>
      <c r="J56" s="33" t="s">
        <v>298</v>
      </c>
      <c r="K56" s="27" t="s">
        <v>298</v>
      </c>
      <c r="L56" s="27"/>
      <c r="M56" s="32">
        <v>76113</v>
      </c>
      <c r="N56" s="33" t="s">
        <v>298</v>
      </c>
      <c r="O56" s="27" t="s">
        <v>298</v>
      </c>
      <c r="P56" s="27"/>
      <c r="Q56" s="32">
        <v>48251</v>
      </c>
      <c r="R56" s="33" t="s">
        <v>298</v>
      </c>
      <c r="S56" s="27" t="s">
        <v>298</v>
      </c>
      <c r="T56" s="33"/>
      <c r="U56" s="52" t="s">
        <v>323</v>
      </c>
      <c r="V56" s="33" t="s">
        <v>298</v>
      </c>
      <c r="W56" s="27" t="s">
        <v>298</v>
      </c>
      <c r="X56" s="27"/>
      <c r="Y56" s="32">
        <v>1684501</v>
      </c>
      <c r="Z56" s="33" t="s">
        <v>298</v>
      </c>
    </row>
    <row r="57" spans="1:26" x14ac:dyDescent="0.25">
      <c r="A57" s="12"/>
      <c r="B57" s="28" t="s">
        <v>371</v>
      </c>
      <c r="C57" s="11" t="s">
        <v>298</v>
      </c>
      <c r="D57" s="11"/>
      <c r="E57" s="11"/>
      <c r="F57" s="11"/>
      <c r="G57" s="11" t="s">
        <v>298</v>
      </c>
      <c r="H57" s="11"/>
      <c r="I57" s="11"/>
      <c r="J57" s="11"/>
      <c r="K57" s="11" t="s">
        <v>298</v>
      </c>
      <c r="L57" s="11"/>
      <c r="M57" s="11"/>
      <c r="N57" s="11"/>
      <c r="O57" s="11" t="s">
        <v>298</v>
      </c>
      <c r="P57" s="11"/>
      <c r="Q57" s="11"/>
      <c r="R57" s="11"/>
      <c r="S57" s="11" t="s">
        <v>298</v>
      </c>
      <c r="T57" s="11"/>
      <c r="U57" s="11"/>
      <c r="V57" s="11"/>
      <c r="W57" s="11" t="s">
        <v>298</v>
      </c>
      <c r="X57" s="11"/>
      <c r="Y57" s="11"/>
      <c r="Z57" s="11"/>
    </row>
    <row r="58" spans="1:26" x14ac:dyDescent="0.25">
      <c r="A58" s="12"/>
      <c r="B58" s="38" t="s">
        <v>437</v>
      </c>
      <c r="C58" s="27" t="s">
        <v>298</v>
      </c>
      <c r="D58" s="27"/>
      <c r="E58" s="32">
        <v>23230</v>
      </c>
      <c r="F58" s="33" t="s">
        <v>298</v>
      </c>
      <c r="G58" s="27" t="s">
        <v>298</v>
      </c>
      <c r="H58" s="27"/>
      <c r="I58" s="32">
        <v>2872</v>
      </c>
      <c r="J58" s="33" t="s">
        <v>298</v>
      </c>
      <c r="K58" s="27" t="s">
        <v>298</v>
      </c>
      <c r="L58" s="33"/>
      <c r="M58" s="52" t="s">
        <v>323</v>
      </c>
      <c r="N58" s="33" t="s">
        <v>298</v>
      </c>
      <c r="O58" s="27" t="s">
        <v>298</v>
      </c>
      <c r="P58" s="27"/>
      <c r="Q58" s="32">
        <v>17318</v>
      </c>
      <c r="R58" s="33" t="s">
        <v>298</v>
      </c>
      <c r="S58" s="27" t="s">
        <v>298</v>
      </c>
      <c r="T58" s="33"/>
      <c r="U58" s="52" t="s">
        <v>323</v>
      </c>
      <c r="V58" s="33" t="s">
        <v>298</v>
      </c>
      <c r="W58" s="27" t="s">
        <v>298</v>
      </c>
      <c r="X58" s="27"/>
      <c r="Y58" s="32">
        <v>43420</v>
      </c>
      <c r="Z58" s="33" t="s">
        <v>298</v>
      </c>
    </row>
    <row r="59" spans="1:26" x14ac:dyDescent="0.25">
      <c r="A59" s="12"/>
      <c r="B59" s="48" t="s">
        <v>438</v>
      </c>
      <c r="C59" s="11" t="s">
        <v>298</v>
      </c>
      <c r="D59" s="11"/>
      <c r="E59" s="29">
        <v>11230</v>
      </c>
      <c r="F59" s="14" t="s">
        <v>298</v>
      </c>
      <c r="G59" s="11" t="s">
        <v>298</v>
      </c>
      <c r="H59" s="11"/>
      <c r="I59" s="29">
        <v>3476</v>
      </c>
      <c r="J59" s="14" t="s">
        <v>298</v>
      </c>
      <c r="K59" s="11" t="s">
        <v>298</v>
      </c>
      <c r="L59" s="11"/>
      <c r="M59" s="30">
        <v>2</v>
      </c>
      <c r="N59" s="14" t="s">
        <v>298</v>
      </c>
      <c r="O59" s="11" t="s">
        <v>298</v>
      </c>
      <c r="P59" s="11"/>
      <c r="Q59" s="29">
        <v>9101</v>
      </c>
      <c r="R59" s="14" t="s">
        <v>298</v>
      </c>
      <c r="S59" s="11" t="s">
        <v>298</v>
      </c>
      <c r="T59" s="14"/>
      <c r="U59" s="35" t="s">
        <v>323</v>
      </c>
      <c r="V59" s="14" t="s">
        <v>298</v>
      </c>
      <c r="W59" s="11" t="s">
        <v>298</v>
      </c>
      <c r="X59" s="11"/>
      <c r="Y59" s="29">
        <v>23809</v>
      </c>
      <c r="Z59" s="14" t="s">
        <v>298</v>
      </c>
    </row>
    <row r="60" spans="1:26" x14ac:dyDescent="0.25">
      <c r="A60" s="12"/>
      <c r="B60" s="31" t="s">
        <v>372</v>
      </c>
      <c r="C60" s="27" t="s">
        <v>298</v>
      </c>
      <c r="D60" s="27"/>
      <c r="E60" s="32">
        <v>160920</v>
      </c>
      <c r="F60" s="33" t="s">
        <v>298</v>
      </c>
      <c r="G60" s="27" t="s">
        <v>298</v>
      </c>
      <c r="H60" s="27"/>
      <c r="I60" s="32">
        <v>20459</v>
      </c>
      <c r="J60" s="33" t="s">
        <v>298</v>
      </c>
      <c r="K60" s="27" t="s">
        <v>298</v>
      </c>
      <c r="L60" s="27"/>
      <c r="M60" s="32">
        <v>2455</v>
      </c>
      <c r="N60" s="33" t="s">
        <v>298</v>
      </c>
      <c r="O60" s="27" t="s">
        <v>298</v>
      </c>
      <c r="P60" s="27"/>
      <c r="Q60" s="32">
        <v>9371</v>
      </c>
      <c r="R60" s="33" t="s">
        <v>298</v>
      </c>
      <c r="S60" s="27" t="s">
        <v>298</v>
      </c>
      <c r="T60" s="33"/>
      <c r="U60" s="52" t="s">
        <v>323</v>
      </c>
      <c r="V60" s="33" t="s">
        <v>298</v>
      </c>
      <c r="W60" s="27" t="s">
        <v>298</v>
      </c>
      <c r="X60" s="27"/>
      <c r="Y60" s="32">
        <v>193205</v>
      </c>
      <c r="Z60" s="33" t="s">
        <v>298</v>
      </c>
    </row>
    <row r="61" spans="1:26" x14ac:dyDescent="0.25">
      <c r="A61" s="12"/>
      <c r="B61" s="51" t="s">
        <v>373</v>
      </c>
      <c r="C61" s="11" t="s">
        <v>298</v>
      </c>
      <c r="D61" s="11"/>
      <c r="E61" s="29">
        <v>70125</v>
      </c>
      <c r="F61" s="14" t="s">
        <v>298</v>
      </c>
      <c r="G61" s="11" t="s">
        <v>298</v>
      </c>
      <c r="H61" s="11"/>
      <c r="I61" s="29">
        <v>90136</v>
      </c>
      <c r="J61" s="14" t="s">
        <v>298</v>
      </c>
      <c r="K61" s="11" t="s">
        <v>298</v>
      </c>
      <c r="L61" s="11"/>
      <c r="M61" s="29">
        <v>16240</v>
      </c>
      <c r="N61" s="14" t="s">
        <v>298</v>
      </c>
      <c r="O61" s="11" t="s">
        <v>298</v>
      </c>
      <c r="P61" s="11"/>
      <c r="Q61" s="29">
        <v>14966</v>
      </c>
      <c r="R61" s="14" t="s">
        <v>298</v>
      </c>
      <c r="S61" s="11" t="s">
        <v>298</v>
      </c>
      <c r="T61" s="11"/>
      <c r="U61" s="29">
        <v>1463</v>
      </c>
      <c r="V61" s="14" t="s">
        <v>298</v>
      </c>
      <c r="W61" s="11" t="s">
        <v>298</v>
      </c>
      <c r="X61" s="11"/>
      <c r="Y61" s="29">
        <v>192930</v>
      </c>
      <c r="Z61" s="14" t="s">
        <v>298</v>
      </c>
    </row>
    <row r="62" spans="1:26" x14ac:dyDescent="0.25">
      <c r="A62" s="12"/>
      <c r="B62" s="26" t="s">
        <v>374</v>
      </c>
      <c r="C62" s="27" t="s">
        <v>298</v>
      </c>
      <c r="D62" s="27"/>
      <c r="E62" s="32">
        <v>36609</v>
      </c>
      <c r="F62" s="33" t="s">
        <v>298</v>
      </c>
      <c r="G62" s="27" t="s">
        <v>298</v>
      </c>
      <c r="H62" s="27"/>
      <c r="I62" s="32">
        <v>23091</v>
      </c>
      <c r="J62" s="33" t="s">
        <v>298</v>
      </c>
      <c r="K62" s="27" t="s">
        <v>298</v>
      </c>
      <c r="L62" s="27"/>
      <c r="M62" s="32">
        <v>20313</v>
      </c>
      <c r="N62" s="33" t="s">
        <v>298</v>
      </c>
      <c r="O62" s="27" t="s">
        <v>298</v>
      </c>
      <c r="P62" s="33"/>
      <c r="Q62" s="52" t="s">
        <v>323</v>
      </c>
      <c r="R62" s="33" t="s">
        <v>298</v>
      </c>
      <c r="S62" s="27" t="s">
        <v>298</v>
      </c>
      <c r="T62" s="33"/>
      <c r="U62" s="52" t="s">
        <v>323</v>
      </c>
      <c r="V62" s="33" t="s">
        <v>298</v>
      </c>
      <c r="W62" s="27" t="s">
        <v>298</v>
      </c>
      <c r="X62" s="27"/>
      <c r="Y62" s="32">
        <v>80013</v>
      </c>
      <c r="Z62" s="33" t="s">
        <v>298</v>
      </c>
    </row>
    <row r="63" spans="1:26" ht="15.75" thickBot="1" x14ac:dyDescent="0.3">
      <c r="A63" s="12"/>
      <c r="B63" s="51" t="s">
        <v>375</v>
      </c>
      <c r="C63" s="11" t="s">
        <v>298</v>
      </c>
      <c r="D63" s="11"/>
      <c r="E63" s="29">
        <v>56971</v>
      </c>
      <c r="F63" s="14" t="s">
        <v>298</v>
      </c>
      <c r="G63" s="11" t="s">
        <v>298</v>
      </c>
      <c r="H63" s="11"/>
      <c r="I63" s="29">
        <v>6860</v>
      </c>
      <c r="J63" s="14" t="s">
        <v>298</v>
      </c>
      <c r="K63" s="11" t="s">
        <v>298</v>
      </c>
      <c r="L63" s="11"/>
      <c r="M63" s="29">
        <v>2959</v>
      </c>
      <c r="N63" s="14" t="s">
        <v>298</v>
      </c>
      <c r="O63" s="11" t="s">
        <v>298</v>
      </c>
      <c r="P63" s="11"/>
      <c r="Q63" s="29">
        <v>2825</v>
      </c>
      <c r="R63" s="14" t="s">
        <v>298</v>
      </c>
      <c r="S63" s="11" t="s">
        <v>298</v>
      </c>
      <c r="T63" s="11"/>
      <c r="U63" s="30">
        <v>196</v>
      </c>
      <c r="V63" s="14" t="s">
        <v>298</v>
      </c>
      <c r="W63" s="11" t="s">
        <v>298</v>
      </c>
      <c r="X63" s="11"/>
      <c r="Y63" s="29">
        <v>69811</v>
      </c>
      <c r="Z63" s="14" t="s">
        <v>298</v>
      </c>
    </row>
    <row r="64" spans="1:26" x14ac:dyDescent="0.25">
      <c r="A64" s="12"/>
      <c r="B64" s="36"/>
      <c r="C64" s="36" t="s">
        <v>298</v>
      </c>
      <c r="D64" s="37"/>
      <c r="E64" s="37"/>
      <c r="F64" s="36"/>
      <c r="G64" s="36" t="s">
        <v>298</v>
      </c>
      <c r="H64" s="37"/>
      <c r="I64" s="37"/>
      <c r="J64" s="36"/>
      <c r="K64" s="36" t="s">
        <v>298</v>
      </c>
      <c r="L64" s="37"/>
      <c r="M64" s="37"/>
      <c r="N64" s="36"/>
      <c r="O64" s="36" t="s">
        <v>298</v>
      </c>
      <c r="P64" s="37"/>
      <c r="Q64" s="37"/>
      <c r="R64" s="36"/>
      <c r="S64" s="36" t="s">
        <v>298</v>
      </c>
      <c r="T64" s="37"/>
      <c r="U64" s="37"/>
      <c r="V64" s="36"/>
      <c r="W64" s="36" t="s">
        <v>298</v>
      </c>
      <c r="X64" s="37"/>
      <c r="Y64" s="37"/>
      <c r="Z64" s="36"/>
    </row>
    <row r="65" spans="1:26" ht="15.75" thickBot="1" x14ac:dyDescent="0.3">
      <c r="A65" s="12"/>
      <c r="B65" s="31" t="s">
        <v>439</v>
      </c>
      <c r="C65" s="39" t="s">
        <v>298</v>
      </c>
      <c r="D65" s="27" t="s">
        <v>312</v>
      </c>
      <c r="E65" s="32">
        <v>2500693</v>
      </c>
      <c r="F65" s="33" t="s">
        <v>298</v>
      </c>
      <c r="G65" s="39" t="s">
        <v>298</v>
      </c>
      <c r="H65" s="27" t="s">
        <v>312</v>
      </c>
      <c r="I65" s="32">
        <v>688194</v>
      </c>
      <c r="J65" s="33" t="s">
        <v>298</v>
      </c>
      <c r="K65" s="39" t="s">
        <v>298</v>
      </c>
      <c r="L65" s="27" t="s">
        <v>312</v>
      </c>
      <c r="M65" s="32">
        <v>246707</v>
      </c>
      <c r="N65" s="33" t="s">
        <v>298</v>
      </c>
      <c r="O65" s="39" t="s">
        <v>298</v>
      </c>
      <c r="P65" s="27" t="s">
        <v>312</v>
      </c>
      <c r="Q65" s="32">
        <v>143797</v>
      </c>
      <c r="R65" s="33" t="s">
        <v>298</v>
      </c>
      <c r="S65" s="39" t="s">
        <v>298</v>
      </c>
      <c r="T65" s="27" t="s">
        <v>312</v>
      </c>
      <c r="U65" s="32">
        <v>3356</v>
      </c>
      <c r="V65" s="33" t="s">
        <v>298</v>
      </c>
      <c r="W65" s="39" t="s">
        <v>298</v>
      </c>
      <c r="X65" s="27" t="s">
        <v>312</v>
      </c>
      <c r="Y65" s="32">
        <v>3582747</v>
      </c>
      <c r="Z65" s="33" t="s">
        <v>298</v>
      </c>
    </row>
    <row r="66" spans="1:26" ht="15.75" thickTop="1" x14ac:dyDescent="0.25">
      <c r="A66" s="12"/>
      <c r="B66" s="36"/>
      <c r="C66" s="36" t="s">
        <v>298</v>
      </c>
      <c r="D66" s="40"/>
      <c r="E66" s="40"/>
      <c r="F66" s="36"/>
      <c r="G66" s="36" t="s">
        <v>298</v>
      </c>
      <c r="H66" s="40"/>
      <c r="I66" s="40"/>
      <c r="J66" s="36"/>
      <c r="K66" s="36" t="s">
        <v>298</v>
      </c>
      <c r="L66" s="40"/>
      <c r="M66" s="40"/>
      <c r="N66" s="36"/>
      <c r="O66" s="36" t="s">
        <v>298</v>
      </c>
      <c r="P66" s="40"/>
      <c r="Q66" s="40"/>
      <c r="R66" s="36"/>
      <c r="S66" s="36" t="s">
        <v>298</v>
      </c>
      <c r="T66" s="40"/>
      <c r="U66" s="40"/>
      <c r="V66" s="36"/>
      <c r="W66" s="36" t="s">
        <v>298</v>
      </c>
      <c r="X66" s="40"/>
      <c r="Y66" s="40"/>
      <c r="Z66" s="36"/>
    </row>
    <row r="67" spans="1:26" ht="15.75"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ht="25.5" x14ac:dyDescent="0.25">
      <c r="A68" s="12"/>
      <c r="B68" s="15">
        <v>-1</v>
      </c>
      <c r="C68" s="15" t="s">
        <v>440</v>
      </c>
    </row>
    <row r="69" spans="1:26"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23"/>
      <c r="C71" s="23" t="s">
        <v>298</v>
      </c>
      <c r="D71" s="41" t="s">
        <v>325</v>
      </c>
      <c r="E71" s="41"/>
      <c r="F71" s="41"/>
      <c r="G71" s="41"/>
      <c r="H71" s="41"/>
      <c r="I71" s="41"/>
      <c r="J71" s="41"/>
      <c r="K71" s="41"/>
      <c r="L71" s="41"/>
      <c r="M71" s="41"/>
      <c r="N71" s="41"/>
      <c r="O71" s="41"/>
      <c r="P71" s="41"/>
      <c r="Q71" s="41"/>
      <c r="R71" s="41"/>
      <c r="S71" s="41"/>
      <c r="T71" s="41"/>
      <c r="U71" s="41"/>
      <c r="V71" s="41"/>
      <c r="W71" s="41"/>
      <c r="X71" s="41"/>
      <c r="Y71" s="41"/>
      <c r="Z71" s="23"/>
    </row>
    <row r="72" spans="1:26" x14ac:dyDescent="0.25">
      <c r="A72" s="12"/>
      <c r="B72" s="42"/>
      <c r="C72" s="42" t="s">
        <v>298</v>
      </c>
      <c r="D72" s="44" t="s">
        <v>387</v>
      </c>
      <c r="E72" s="44"/>
      <c r="F72" s="45"/>
      <c r="G72" s="45" t="s">
        <v>298</v>
      </c>
      <c r="H72" s="44" t="s">
        <v>430</v>
      </c>
      <c r="I72" s="44"/>
      <c r="J72" s="45"/>
      <c r="K72" s="45" t="s">
        <v>298</v>
      </c>
      <c r="L72" s="44" t="s">
        <v>431</v>
      </c>
      <c r="M72" s="44"/>
      <c r="N72" s="45"/>
      <c r="O72" s="45" t="s">
        <v>298</v>
      </c>
      <c r="P72" s="44" t="s">
        <v>390</v>
      </c>
      <c r="Q72" s="44"/>
      <c r="R72" s="45"/>
      <c r="S72" s="45" t="s">
        <v>298</v>
      </c>
      <c r="T72" s="44" t="s">
        <v>433</v>
      </c>
      <c r="U72" s="44"/>
      <c r="V72" s="45"/>
      <c r="W72" s="45" t="s">
        <v>298</v>
      </c>
      <c r="X72" s="44" t="s">
        <v>142</v>
      </c>
      <c r="Y72" s="44"/>
      <c r="Z72" s="42"/>
    </row>
    <row r="73" spans="1:26" ht="15.75" thickBot="1" x14ac:dyDescent="0.3">
      <c r="A73" s="12"/>
      <c r="B73" s="42"/>
      <c r="C73" s="42"/>
      <c r="D73" s="41"/>
      <c r="E73" s="41"/>
      <c r="F73" s="42"/>
      <c r="G73" s="42"/>
      <c r="H73" s="41"/>
      <c r="I73" s="41"/>
      <c r="J73" s="42"/>
      <c r="K73" s="42"/>
      <c r="L73" s="41" t="s">
        <v>432</v>
      </c>
      <c r="M73" s="41"/>
      <c r="N73" s="42"/>
      <c r="O73" s="42"/>
      <c r="P73" s="41"/>
      <c r="Q73" s="41"/>
      <c r="R73" s="42"/>
      <c r="S73" s="42"/>
      <c r="T73" s="41" t="s">
        <v>434</v>
      </c>
      <c r="U73" s="41"/>
      <c r="V73" s="42"/>
      <c r="W73" s="42"/>
      <c r="X73" s="41"/>
      <c r="Y73" s="41"/>
      <c r="Z73" s="42"/>
    </row>
    <row r="74" spans="1:26" x14ac:dyDescent="0.25">
      <c r="A74" s="12"/>
      <c r="B74" s="23"/>
      <c r="C74" s="23" t="s">
        <v>298</v>
      </c>
      <c r="D74" s="46" t="s">
        <v>309</v>
      </c>
      <c r="E74" s="46"/>
      <c r="F74" s="46"/>
      <c r="G74" s="46"/>
      <c r="H74" s="46"/>
      <c r="I74" s="46"/>
      <c r="J74" s="46"/>
      <c r="K74" s="46"/>
      <c r="L74" s="46"/>
      <c r="M74" s="46"/>
      <c r="N74" s="46"/>
      <c r="O74" s="46"/>
      <c r="P74" s="46"/>
      <c r="Q74" s="46"/>
      <c r="R74" s="46"/>
      <c r="S74" s="46"/>
      <c r="T74" s="46"/>
      <c r="U74" s="46"/>
      <c r="V74" s="46"/>
      <c r="W74" s="46"/>
      <c r="X74" s="46"/>
      <c r="Y74" s="46"/>
      <c r="Z74" s="23"/>
    </row>
    <row r="75" spans="1:26" x14ac:dyDescent="0.25">
      <c r="A75" s="12"/>
      <c r="B75" s="26" t="s">
        <v>368</v>
      </c>
      <c r="C75" s="27" t="s">
        <v>298</v>
      </c>
      <c r="D75" s="27" t="s">
        <v>312</v>
      </c>
      <c r="E75" s="32">
        <v>312927</v>
      </c>
      <c r="F75" s="33" t="s">
        <v>298</v>
      </c>
      <c r="G75" s="27" t="s">
        <v>298</v>
      </c>
      <c r="H75" s="27" t="s">
        <v>312</v>
      </c>
      <c r="I75" s="32">
        <v>128068</v>
      </c>
      <c r="J75" s="33" t="s">
        <v>298</v>
      </c>
      <c r="K75" s="27" t="s">
        <v>298</v>
      </c>
      <c r="L75" s="27" t="s">
        <v>312</v>
      </c>
      <c r="M75" s="32">
        <v>53417</v>
      </c>
      <c r="N75" s="33" t="s">
        <v>298</v>
      </c>
      <c r="O75" s="27" t="s">
        <v>298</v>
      </c>
      <c r="P75" s="27" t="s">
        <v>312</v>
      </c>
      <c r="Q75" s="32">
        <v>17950</v>
      </c>
      <c r="R75" s="33" t="s">
        <v>298</v>
      </c>
      <c r="S75" s="27" t="s">
        <v>298</v>
      </c>
      <c r="T75" s="27" t="s">
        <v>312</v>
      </c>
      <c r="U75" s="34">
        <v>430</v>
      </c>
      <c r="V75" s="33" t="s">
        <v>298</v>
      </c>
      <c r="W75" s="27" t="s">
        <v>298</v>
      </c>
      <c r="X75" s="27" t="s">
        <v>312</v>
      </c>
      <c r="Y75" s="32">
        <v>512792</v>
      </c>
      <c r="Z75" s="33" t="s">
        <v>298</v>
      </c>
    </row>
    <row r="76" spans="1:26" x14ac:dyDescent="0.25">
      <c r="A76" s="12"/>
      <c r="B76" s="51" t="s">
        <v>369</v>
      </c>
      <c r="C76" s="11" t="s">
        <v>298</v>
      </c>
      <c r="D76" s="11"/>
      <c r="E76" s="11"/>
      <c r="F76" s="11"/>
      <c r="G76" s="11" t="s">
        <v>298</v>
      </c>
      <c r="H76" s="11"/>
      <c r="I76" s="11"/>
      <c r="J76" s="11"/>
      <c r="K76" s="11" t="s">
        <v>298</v>
      </c>
      <c r="L76" s="11"/>
      <c r="M76" s="11"/>
      <c r="N76" s="11"/>
      <c r="O76" s="11" t="s">
        <v>298</v>
      </c>
      <c r="P76" s="11"/>
      <c r="Q76" s="11"/>
      <c r="R76" s="11"/>
      <c r="S76" s="11" t="s">
        <v>298</v>
      </c>
      <c r="T76" s="11"/>
      <c r="U76" s="11"/>
      <c r="V76" s="11"/>
      <c r="W76" s="11" t="s">
        <v>298</v>
      </c>
      <c r="X76" s="11"/>
      <c r="Y76" s="11"/>
      <c r="Z76" s="11"/>
    </row>
    <row r="77" spans="1:26" x14ac:dyDescent="0.25">
      <c r="A77" s="12"/>
      <c r="B77" s="31" t="s">
        <v>370</v>
      </c>
      <c r="C77" s="27" t="s">
        <v>298</v>
      </c>
      <c r="D77" s="27"/>
      <c r="E77" s="27"/>
      <c r="F77" s="27"/>
      <c r="G77" s="27" t="s">
        <v>298</v>
      </c>
      <c r="H77" s="27"/>
      <c r="I77" s="27"/>
      <c r="J77" s="27"/>
      <c r="K77" s="27" t="s">
        <v>298</v>
      </c>
      <c r="L77" s="27"/>
      <c r="M77" s="27"/>
      <c r="N77" s="27"/>
      <c r="O77" s="27" t="s">
        <v>298</v>
      </c>
      <c r="P77" s="27"/>
      <c r="Q77" s="27"/>
      <c r="R77" s="27"/>
      <c r="S77" s="27" t="s">
        <v>298</v>
      </c>
      <c r="T77" s="27"/>
      <c r="U77" s="27"/>
      <c r="V77" s="27"/>
      <c r="W77" s="27" t="s">
        <v>298</v>
      </c>
      <c r="X77" s="27"/>
      <c r="Y77" s="27"/>
      <c r="Z77" s="27"/>
    </row>
    <row r="78" spans="1:26" x14ac:dyDescent="0.25">
      <c r="A78" s="12"/>
      <c r="B78" s="48" t="s">
        <v>435</v>
      </c>
      <c r="C78" s="11" t="s">
        <v>298</v>
      </c>
      <c r="D78" s="11"/>
      <c r="E78" s="29">
        <v>449853</v>
      </c>
      <c r="F78" s="14" t="s">
        <v>298</v>
      </c>
      <c r="G78" s="11" t="s">
        <v>298</v>
      </c>
      <c r="H78" s="11"/>
      <c r="I78" s="29">
        <v>147165</v>
      </c>
      <c r="J78" s="14" t="s">
        <v>298</v>
      </c>
      <c r="K78" s="11" t="s">
        <v>298</v>
      </c>
      <c r="L78" s="11"/>
      <c r="M78" s="29">
        <v>74999</v>
      </c>
      <c r="N78" s="14" t="s">
        <v>298</v>
      </c>
      <c r="O78" s="11" t="s">
        <v>298</v>
      </c>
      <c r="P78" s="11"/>
      <c r="Q78" s="29">
        <v>57934</v>
      </c>
      <c r="R78" s="14" t="s">
        <v>298</v>
      </c>
      <c r="S78" s="11" t="s">
        <v>298</v>
      </c>
      <c r="T78" s="14"/>
      <c r="U78" s="35" t="s">
        <v>323</v>
      </c>
      <c r="V78" s="14" t="s">
        <v>298</v>
      </c>
      <c r="W78" s="11" t="s">
        <v>298</v>
      </c>
      <c r="X78" s="11"/>
      <c r="Y78" s="29">
        <v>729951</v>
      </c>
      <c r="Z78" s="14" t="s">
        <v>298</v>
      </c>
    </row>
    <row r="79" spans="1:26" x14ac:dyDescent="0.25">
      <c r="A79" s="12"/>
      <c r="B79" s="38" t="s">
        <v>436</v>
      </c>
      <c r="C79" s="27" t="s">
        <v>298</v>
      </c>
      <c r="D79" s="27"/>
      <c r="E79" s="32">
        <v>1104065</v>
      </c>
      <c r="F79" s="33" t="s">
        <v>298</v>
      </c>
      <c r="G79" s="27" t="s">
        <v>298</v>
      </c>
      <c r="H79" s="27"/>
      <c r="I79" s="32">
        <v>242431</v>
      </c>
      <c r="J79" s="33" t="s">
        <v>298</v>
      </c>
      <c r="K79" s="27" t="s">
        <v>298</v>
      </c>
      <c r="L79" s="27"/>
      <c r="M79" s="32">
        <v>81088</v>
      </c>
      <c r="N79" s="33" t="s">
        <v>298</v>
      </c>
      <c r="O79" s="27" t="s">
        <v>298</v>
      </c>
      <c r="P79" s="27"/>
      <c r="Q79" s="32">
        <v>49980</v>
      </c>
      <c r="R79" s="33" t="s">
        <v>298</v>
      </c>
      <c r="S79" s="27" t="s">
        <v>298</v>
      </c>
      <c r="T79" s="33"/>
      <c r="U79" s="52" t="s">
        <v>323</v>
      </c>
      <c r="V79" s="33" t="s">
        <v>298</v>
      </c>
      <c r="W79" s="27" t="s">
        <v>298</v>
      </c>
      <c r="X79" s="27"/>
      <c r="Y79" s="32">
        <v>1477564</v>
      </c>
      <c r="Z79" s="33" t="s">
        <v>298</v>
      </c>
    </row>
    <row r="80" spans="1:26" x14ac:dyDescent="0.25">
      <c r="A80" s="12"/>
      <c r="B80" s="28" t="s">
        <v>371</v>
      </c>
      <c r="C80" s="11" t="s">
        <v>298</v>
      </c>
      <c r="D80" s="11"/>
      <c r="E80" s="11"/>
      <c r="F80" s="11"/>
      <c r="G80" s="11" t="s">
        <v>298</v>
      </c>
      <c r="H80" s="11"/>
      <c r="I80" s="11"/>
      <c r="J80" s="11"/>
      <c r="K80" s="11" t="s">
        <v>298</v>
      </c>
      <c r="L80" s="11"/>
      <c r="M80" s="11"/>
      <c r="N80" s="11"/>
      <c r="O80" s="11" t="s">
        <v>298</v>
      </c>
      <c r="P80" s="11"/>
      <c r="Q80" s="11"/>
      <c r="R80" s="11"/>
      <c r="S80" s="11" t="s">
        <v>298</v>
      </c>
      <c r="T80" s="11"/>
      <c r="U80" s="11"/>
      <c r="V80" s="11"/>
      <c r="W80" s="11" t="s">
        <v>298</v>
      </c>
      <c r="X80" s="11"/>
      <c r="Y80" s="11"/>
      <c r="Z80" s="11"/>
    </row>
    <row r="81" spans="1:26" x14ac:dyDescent="0.25">
      <c r="A81" s="12"/>
      <c r="B81" s="38" t="s">
        <v>437</v>
      </c>
      <c r="C81" s="27" t="s">
        <v>298</v>
      </c>
      <c r="D81" s="27"/>
      <c r="E81" s="32">
        <v>8611</v>
      </c>
      <c r="F81" s="33" t="s">
        <v>298</v>
      </c>
      <c r="G81" s="27" t="s">
        <v>298</v>
      </c>
      <c r="H81" s="27"/>
      <c r="I81" s="34">
        <v>21</v>
      </c>
      <c r="J81" s="33" t="s">
        <v>298</v>
      </c>
      <c r="K81" s="27" t="s">
        <v>298</v>
      </c>
      <c r="L81" s="27"/>
      <c r="M81" s="32">
        <v>1529</v>
      </c>
      <c r="N81" s="33" t="s">
        <v>298</v>
      </c>
      <c r="O81" s="27" t="s">
        <v>298</v>
      </c>
      <c r="P81" s="27"/>
      <c r="Q81" s="32">
        <v>17617</v>
      </c>
      <c r="R81" s="33" t="s">
        <v>298</v>
      </c>
      <c r="S81" s="27" t="s">
        <v>298</v>
      </c>
      <c r="T81" s="33"/>
      <c r="U81" s="52" t="s">
        <v>323</v>
      </c>
      <c r="V81" s="33" t="s">
        <v>298</v>
      </c>
      <c r="W81" s="27" t="s">
        <v>298</v>
      </c>
      <c r="X81" s="27"/>
      <c r="Y81" s="32">
        <v>27778</v>
      </c>
      <c r="Z81" s="33" t="s">
        <v>298</v>
      </c>
    </row>
    <row r="82" spans="1:26" x14ac:dyDescent="0.25">
      <c r="A82" s="12"/>
      <c r="B82" s="48" t="s">
        <v>438</v>
      </c>
      <c r="C82" s="11" t="s">
        <v>298</v>
      </c>
      <c r="D82" s="11"/>
      <c r="E82" s="29">
        <v>6940</v>
      </c>
      <c r="F82" s="14" t="s">
        <v>298</v>
      </c>
      <c r="G82" s="11" t="s">
        <v>298</v>
      </c>
      <c r="H82" s="11"/>
      <c r="I82" s="29">
        <v>3190</v>
      </c>
      <c r="J82" s="14" t="s">
        <v>298</v>
      </c>
      <c r="K82" s="11" t="s">
        <v>298</v>
      </c>
      <c r="L82" s="14"/>
      <c r="M82" s="35" t="s">
        <v>323</v>
      </c>
      <c r="N82" s="14" t="s">
        <v>298</v>
      </c>
      <c r="O82" s="11" t="s">
        <v>298</v>
      </c>
      <c r="P82" s="11"/>
      <c r="Q82" s="29">
        <v>9201</v>
      </c>
      <c r="R82" s="14" t="s">
        <v>298</v>
      </c>
      <c r="S82" s="11" t="s">
        <v>298</v>
      </c>
      <c r="T82" s="14"/>
      <c r="U82" s="35" t="s">
        <v>323</v>
      </c>
      <c r="V82" s="14" t="s">
        <v>298</v>
      </c>
      <c r="W82" s="11" t="s">
        <v>298</v>
      </c>
      <c r="X82" s="11"/>
      <c r="Y82" s="29">
        <v>19331</v>
      </c>
      <c r="Z82" s="14" t="s">
        <v>298</v>
      </c>
    </row>
    <row r="83" spans="1:26" x14ac:dyDescent="0.25">
      <c r="A83" s="12"/>
      <c r="B83" s="31" t="s">
        <v>372</v>
      </c>
      <c r="C83" s="27" t="s">
        <v>298</v>
      </c>
      <c r="D83" s="27"/>
      <c r="E83" s="32">
        <v>152500</v>
      </c>
      <c r="F83" s="33" t="s">
        <v>298</v>
      </c>
      <c r="G83" s="27" t="s">
        <v>298</v>
      </c>
      <c r="H83" s="27"/>
      <c r="I83" s="32">
        <v>20485</v>
      </c>
      <c r="J83" s="33" t="s">
        <v>298</v>
      </c>
      <c r="K83" s="27" t="s">
        <v>298</v>
      </c>
      <c r="L83" s="27"/>
      <c r="M83" s="32">
        <v>3302</v>
      </c>
      <c r="N83" s="33" t="s">
        <v>298</v>
      </c>
      <c r="O83" s="27" t="s">
        <v>298</v>
      </c>
      <c r="P83" s="27"/>
      <c r="Q83" s="32">
        <v>12946</v>
      </c>
      <c r="R83" s="33" t="s">
        <v>298</v>
      </c>
      <c r="S83" s="27" t="s">
        <v>298</v>
      </c>
      <c r="T83" s="33"/>
      <c r="U83" s="52" t="s">
        <v>323</v>
      </c>
      <c r="V83" s="33" t="s">
        <v>298</v>
      </c>
      <c r="W83" s="27" t="s">
        <v>298</v>
      </c>
      <c r="X83" s="27"/>
      <c r="Y83" s="32">
        <v>189233</v>
      </c>
      <c r="Z83" s="33" t="s">
        <v>298</v>
      </c>
    </row>
    <row r="84" spans="1:26" x14ac:dyDescent="0.25">
      <c r="A84" s="12"/>
      <c r="B84" s="51" t="s">
        <v>373</v>
      </c>
      <c r="C84" s="11" t="s">
        <v>298</v>
      </c>
      <c r="D84" s="11"/>
      <c r="E84" s="29">
        <v>43588</v>
      </c>
      <c r="F84" s="14" t="s">
        <v>298</v>
      </c>
      <c r="G84" s="11" t="s">
        <v>298</v>
      </c>
      <c r="H84" s="11"/>
      <c r="I84" s="29">
        <v>86580</v>
      </c>
      <c r="J84" s="14" t="s">
        <v>298</v>
      </c>
      <c r="K84" s="11" t="s">
        <v>298</v>
      </c>
      <c r="L84" s="11"/>
      <c r="M84" s="29">
        <v>92514</v>
      </c>
      <c r="N84" s="14" t="s">
        <v>298</v>
      </c>
      <c r="O84" s="11" t="s">
        <v>298</v>
      </c>
      <c r="P84" s="11"/>
      <c r="Q84" s="29">
        <v>69005</v>
      </c>
      <c r="R84" s="14" t="s">
        <v>298</v>
      </c>
      <c r="S84" s="11" t="s">
        <v>298</v>
      </c>
      <c r="T84" s="11"/>
      <c r="U84" s="29">
        <v>2605</v>
      </c>
      <c r="V84" s="14" t="s">
        <v>298</v>
      </c>
      <c r="W84" s="11" t="s">
        <v>298</v>
      </c>
      <c r="X84" s="11"/>
      <c r="Y84" s="29">
        <v>294292</v>
      </c>
      <c r="Z84" s="14" t="s">
        <v>298</v>
      </c>
    </row>
    <row r="85" spans="1:26" x14ac:dyDescent="0.25">
      <c r="A85" s="12"/>
      <c r="B85" s="26" t="s">
        <v>374</v>
      </c>
      <c r="C85" s="27" t="s">
        <v>298</v>
      </c>
      <c r="D85" s="27"/>
      <c r="E85" s="32">
        <v>43445</v>
      </c>
      <c r="F85" s="33" t="s">
        <v>298</v>
      </c>
      <c r="G85" s="27" t="s">
        <v>298</v>
      </c>
      <c r="H85" s="27"/>
      <c r="I85" s="32">
        <v>18338</v>
      </c>
      <c r="J85" s="33" t="s">
        <v>298</v>
      </c>
      <c r="K85" s="27" t="s">
        <v>298</v>
      </c>
      <c r="L85" s="27"/>
      <c r="M85" s="32">
        <v>20893</v>
      </c>
      <c r="N85" s="33" t="s">
        <v>298</v>
      </c>
      <c r="O85" s="27" t="s">
        <v>298</v>
      </c>
      <c r="P85" s="27"/>
      <c r="Q85" s="32">
        <v>6430</v>
      </c>
      <c r="R85" s="33" t="s">
        <v>298</v>
      </c>
      <c r="S85" s="27" t="s">
        <v>298</v>
      </c>
      <c r="T85" s="33"/>
      <c r="U85" s="52" t="s">
        <v>323</v>
      </c>
      <c r="V85" s="33" t="s">
        <v>298</v>
      </c>
      <c r="W85" s="27" t="s">
        <v>298</v>
      </c>
      <c r="X85" s="27"/>
      <c r="Y85" s="32">
        <v>89106</v>
      </c>
      <c r="Z85" s="33" t="s">
        <v>298</v>
      </c>
    </row>
    <row r="86" spans="1:26" ht="15.75" thickBot="1" x14ac:dyDescent="0.3">
      <c r="A86" s="12"/>
      <c r="B86" s="51" t="s">
        <v>375</v>
      </c>
      <c r="C86" s="11" t="s">
        <v>298</v>
      </c>
      <c r="D86" s="11"/>
      <c r="E86" s="29">
        <v>43225</v>
      </c>
      <c r="F86" s="14" t="s">
        <v>298</v>
      </c>
      <c r="G86" s="11" t="s">
        <v>298</v>
      </c>
      <c r="H86" s="11"/>
      <c r="I86" s="29">
        <v>6938</v>
      </c>
      <c r="J86" s="14" t="s">
        <v>298</v>
      </c>
      <c r="K86" s="11" t="s">
        <v>298</v>
      </c>
      <c r="L86" s="11"/>
      <c r="M86" s="29">
        <v>3449</v>
      </c>
      <c r="N86" s="14" t="s">
        <v>298</v>
      </c>
      <c r="O86" s="11" t="s">
        <v>298</v>
      </c>
      <c r="P86" s="11"/>
      <c r="Q86" s="29">
        <v>1491</v>
      </c>
      <c r="R86" s="14" t="s">
        <v>298</v>
      </c>
      <c r="S86" s="11" t="s">
        <v>298</v>
      </c>
      <c r="T86" s="14"/>
      <c r="U86" s="35" t="s">
        <v>323</v>
      </c>
      <c r="V86" s="14" t="s">
        <v>298</v>
      </c>
      <c r="W86" s="11" t="s">
        <v>298</v>
      </c>
      <c r="X86" s="11"/>
      <c r="Y86" s="29">
        <v>55103</v>
      </c>
      <c r="Z86" s="14" t="s">
        <v>298</v>
      </c>
    </row>
    <row r="87" spans="1:26" x14ac:dyDescent="0.25">
      <c r="A87" s="12"/>
      <c r="B87" s="36"/>
      <c r="C87" s="36" t="s">
        <v>298</v>
      </c>
      <c r="D87" s="37"/>
      <c r="E87" s="37"/>
      <c r="F87" s="36"/>
      <c r="G87" s="36" t="s">
        <v>298</v>
      </c>
      <c r="H87" s="37"/>
      <c r="I87" s="37"/>
      <c r="J87" s="36"/>
      <c r="K87" s="36" t="s">
        <v>298</v>
      </c>
      <c r="L87" s="37"/>
      <c r="M87" s="37"/>
      <c r="N87" s="36"/>
      <c r="O87" s="36" t="s">
        <v>298</v>
      </c>
      <c r="P87" s="37"/>
      <c r="Q87" s="37"/>
      <c r="R87" s="36"/>
      <c r="S87" s="36" t="s">
        <v>298</v>
      </c>
      <c r="T87" s="37"/>
      <c r="U87" s="37"/>
      <c r="V87" s="36"/>
      <c r="W87" s="36" t="s">
        <v>298</v>
      </c>
      <c r="X87" s="37"/>
      <c r="Y87" s="37"/>
      <c r="Z87" s="36"/>
    </row>
    <row r="88" spans="1:26" ht="15.75" thickBot="1" x14ac:dyDescent="0.3">
      <c r="A88" s="12"/>
      <c r="B88" s="31" t="s">
        <v>439</v>
      </c>
      <c r="C88" s="39" t="s">
        <v>298</v>
      </c>
      <c r="D88" s="27" t="s">
        <v>312</v>
      </c>
      <c r="E88" s="32">
        <v>2165154</v>
      </c>
      <c r="F88" s="33" t="s">
        <v>298</v>
      </c>
      <c r="G88" s="39" t="s">
        <v>298</v>
      </c>
      <c r="H88" s="27" t="s">
        <v>312</v>
      </c>
      <c r="I88" s="32">
        <v>653216</v>
      </c>
      <c r="J88" s="33" t="s">
        <v>298</v>
      </c>
      <c r="K88" s="39" t="s">
        <v>298</v>
      </c>
      <c r="L88" s="27" t="s">
        <v>312</v>
      </c>
      <c r="M88" s="32">
        <v>331191</v>
      </c>
      <c r="N88" s="33" t="s">
        <v>298</v>
      </c>
      <c r="O88" s="39" t="s">
        <v>298</v>
      </c>
      <c r="P88" s="27" t="s">
        <v>312</v>
      </c>
      <c r="Q88" s="32">
        <v>242554</v>
      </c>
      <c r="R88" s="33" t="s">
        <v>298</v>
      </c>
      <c r="S88" s="39" t="s">
        <v>298</v>
      </c>
      <c r="T88" s="27" t="s">
        <v>312</v>
      </c>
      <c r="U88" s="32">
        <v>3035</v>
      </c>
      <c r="V88" s="33" t="s">
        <v>298</v>
      </c>
      <c r="W88" s="39" t="s">
        <v>298</v>
      </c>
      <c r="X88" s="27" t="s">
        <v>312</v>
      </c>
      <c r="Y88" s="32">
        <v>3395150</v>
      </c>
      <c r="Z88" s="33" t="s">
        <v>298</v>
      </c>
    </row>
    <row r="89" spans="1:26" ht="15.75" thickTop="1" x14ac:dyDescent="0.25">
      <c r="A89" s="12"/>
      <c r="B89" s="36"/>
      <c r="C89" s="36" t="s">
        <v>298</v>
      </c>
      <c r="D89" s="40"/>
      <c r="E89" s="40"/>
      <c r="F89" s="36"/>
      <c r="G89" s="36" t="s">
        <v>298</v>
      </c>
      <c r="H89" s="40"/>
      <c r="I89" s="40"/>
      <c r="J89" s="36"/>
      <c r="K89" s="36" t="s">
        <v>298</v>
      </c>
      <c r="L89" s="40"/>
      <c r="M89" s="40"/>
      <c r="N89" s="36"/>
      <c r="O89" s="36" t="s">
        <v>298</v>
      </c>
      <c r="P89" s="40"/>
      <c r="Q89" s="40"/>
      <c r="R89" s="36"/>
      <c r="S89" s="36" t="s">
        <v>298</v>
      </c>
      <c r="T89" s="40"/>
      <c r="U89" s="40"/>
      <c r="V89" s="36"/>
      <c r="W89" s="36" t="s">
        <v>298</v>
      </c>
      <c r="X89" s="40"/>
      <c r="Y89" s="40"/>
      <c r="Z89" s="36"/>
    </row>
    <row r="90" spans="1:26" ht="15.75" x14ac:dyDescent="0.25">
      <c r="A90" s="12"/>
      <c r="B90" s="49"/>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ht="25.5" x14ac:dyDescent="0.25">
      <c r="A91" s="12"/>
      <c r="B91" s="15">
        <v>-1</v>
      </c>
      <c r="C91" s="15" t="s">
        <v>441</v>
      </c>
    </row>
    <row r="92" spans="1:26" ht="15" customHeight="1" x14ac:dyDescent="0.25">
      <c r="A92" s="12" t="s">
        <v>854</v>
      </c>
      <c r="B92" s="17" t="s">
        <v>5</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x14ac:dyDescent="0.25">
      <c r="A93" s="12"/>
      <c r="B93" s="21" t="s">
        <v>445</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ht="15.75" x14ac:dyDescent="0.25">
      <c r="A94" s="12"/>
      <c r="B94" s="49"/>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6" ht="15.75" thickBot="1" x14ac:dyDescent="0.3">
      <c r="A96" s="12"/>
      <c r="B96" s="23"/>
      <c r="C96" s="23" t="s">
        <v>298</v>
      </c>
      <c r="D96" s="41" t="s">
        <v>446</v>
      </c>
      <c r="E96" s="41"/>
      <c r="F96" s="41"/>
      <c r="G96" s="41"/>
      <c r="H96" s="41"/>
      <c r="I96" s="41"/>
      <c r="J96" s="41"/>
      <c r="K96" s="41"/>
      <c r="L96" s="41"/>
      <c r="M96" s="41"/>
      <c r="N96" s="41"/>
      <c r="O96" s="41"/>
      <c r="P96" s="41"/>
      <c r="Q96" s="41"/>
      <c r="R96" s="41"/>
      <c r="S96" s="41"/>
      <c r="T96" s="41"/>
      <c r="U96" s="41"/>
      <c r="V96" s="23"/>
    </row>
    <row r="97" spans="1:22" x14ac:dyDescent="0.25">
      <c r="A97" s="12"/>
      <c r="B97" s="42"/>
      <c r="C97" s="42" t="s">
        <v>298</v>
      </c>
      <c r="D97" s="55" t="s">
        <v>447</v>
      </c>
      <c r="E97" s="55"/>
      <c r="F97" s="45"/>
      <c r="G97" s="45" t="s">
        <v>298</v>
      </c>
      <c r="H97" s="44" t="s">
        <v>450</v>
      </c>
      <c r="I97" s="44"/>
      <c r="J97" s="45"/>
      <c r="K97" s="45"/>
      <c r="L97" s="44" t="s">
        <v>451</v>
      </c>
      <c r="M97" s="44"/>
      <c r="N97" s="45"/>
      <c r="O97" s="45" t="s">
        <v>298</v>
      </c>
      <c r="P97" s="44" t="s">
        <v>452</v>
      </c>
      <c r="Q97" s="44"/>
      <c r="R97" s="45"/>
      <c r="S97" s="45"/>
      <c r="T97" s="44" t="s">
        <v>447</v>
      </c>
      <c r="U97" s="44"/>
      <c r="V97" s="42"/>
    </row>
    <row r="98" spans="1:22" x14ac:dyDescent="0.25">
      <c r="A98" s="12"/>
      <c r="B98" s="42"/>
      <c r="C98" s="42"/>
      <c r="D98" s="54" t="s">
        <v>448</v>
      </c>
      <c r="E98" s="54"/>
      <c r="F98" s="42"/>
      <c r="G98" s="42"/>
      <c r="H98" s="43"/>
      <c r="I98" s="43"/>
      <c r="J98" s="42"/>
      <c r="K98" s="42"/>
      <c r="L98" s="43"/>
      <c r="M98" s="43"/>
      <c r="N98" s="42"/>
      <c r="O98" s="42"/>
      <c r="P98" s="43" t="s">
        <v>453</v>
      </c>
      <c r="Q98" s="43"/>
      <c r="R98" s="42"/>
      <c r="S98" s="42"/>
      <c r="T98" s="43" t="s">
        <v>448</v>
      </c>
      <c r="U98" s="43"/>
      <c r="V98" s="42"/>
    </row>
    <row r="99" spans="1:22" x14ac:dyDescent="0.25">
      <c r="A99" s="12"/>
      <c r="B99" s="42"/>
      <c r="C99" s="42"/>
      <c r="D99" s="54" t="s">
        <v>449</v>
      </c>
      <c r="E99" s="54"/>
      <c r="F99" s="42"/>
      <c r="G99" s="42"/>
      <c r="H99" s="43"/>
      <c r="I99" s="43"/>
      <c r="J99" s="42"/>
      <c r="K99" s="42"/>
      <c r="L99" s="43"/>
      <c r="M99" s="43"/>
      <c r="N99" s="42"/>
      <c r="O99" s="42"/>
      <c r="P99" s="43"/>
      <c r="Q99" s="43"/>
      <c r="R99" s="42"/>
      <c r="S99" s="42"/>
      <c r="T99" s="43" t="s">
        <v>454</v>
      </c>
      <c r="U99" s="43"/>
      <c r="V99" s="42"/>
    </row>
    <row r="100" spans="1:22" ht="15.75" thickBot="1" x14ac:dyDescent="0.3">
      <c r="A100" s="12"/>
      <c r="B100" s="42"/>
      <c r="C100" s="42"/>
      <c r="D100" s="56">
        <v>2014</v>
      </c>
      <c r="E100" s="56"/>
      <c r="F100" s="42"/>
      <c r="G100" s="42"/>
      <c r="H100" s="41"/>
      <c r="I100" s="41"/>
      <c r="J100" s="42"/>
      <c r="K100" s="42"/>
      <c r="L100" s="41"/>
      <c r="M100" s="41"/>
      <c r="N100" s="42"/>
      <c r="O100" s="42"/>
      <c r="P100" s="41"/>
      <c r="Q100" s="41"/>
      <c r="R100" s="42"/>
      <c r="S100" s="42"/>
      <c r="T100" s="41">
        <v>2014</v>
      </c>
      <c r="U100" s="41"/>
      <c r="V100" s="42"/>
    </row>
    <row r="101" spans="1:22" x14ac:dyDescent="0.25">
      <c r="A101" s="12"/>
      <c r="B101" s="23"/>
      <c r="C101" s="23" t="s">
        <v>298</v>
      </c>
      <c r="D101" s="46" t="s">
        <v>309</v>
      </c>
      <c r="E101" s="46"/>
      <c r="F101" s="46"/>
      <c r="G101" s="46"/>
      <c r="H101" s="46"/>
      <c r="I101" s="46"/>
      <c r="J101" s="46"/>
      <c r="K101" s="46"/>
      <c r="L101" s="46"/>
      <c r="M101" s="46"/>
      <c r="N101" s="46"/>
      <c r="O101" s="46"/>
      <c r="P101" s="46"/>
      <c r="Q101" s="46"/>
      <c r="R101" s="46"/>
      <c r="S101" s="46"/>
      <c r="T101" s="46"/>
      <c r="U101" s="46"/>
      <c r="V101" s="23"/>
    </row>
    <row r="102" spans="1:22" x14ac:dyDescent="0.25">
      <c r="A102" s="12"/>
      <c r="B102" s="26" t="s">
        <v>368</v>
      </c>
      <c r="C102" s="27" t="s">
        <v>298</v>
      </c>
      <c r="D102" s="27" t="s">
        <v>312</v>
      </c>
      <c r="E102" s="32">
        <v>8402</v>
      </c>
      <c r="F102" s="33" t="s">
        <v>298</v>
      </c>
      <c r="G102" s="27" t="s">
        <v>298</v>
      </c>
      <c r="H102" s="27" t="s">
        <v>312</v>
      </c>
      <c r="I102" s="34" t="s">
        <v>455</v>
      </c>
      <c r="J102" s="33" t="s">
        <v>314</v>
      </c>
      <c r="K102" s="27"/>
      <c r="L102" s="27" t="s">
        <v>312</v>
      </c>
      <c r="M102" s="34">
        <v>187</v>
      </c>
      <c r="N102" s="33" t="s">
        <v>298</v>
      </c>
      <c r="O102" s="27" t="s">
        <v>298</v>
      </c>
      <c r="P102" s="27" t="s">
        <v>312</v>
      </c>
      <c r="Q102" s="34">
        <v>97</v>
      </c>
      <c r="R102" s="33" t="s">
        <v>298</v>
      </c>
      <c r="S102" s="27"/>
      <c r="T102" s="27" t="s">
        <v>312</v>
      </c>
      <c r="U102" s="32">
        <v>8684</v>
      </c>
      <c r="V102" s="33" t="s">
        <v>298</v>
      </c>
    </row>
    <row r="103" spans="1:22" x14ac:dyDescent="0.25">
      <c r="A103" s="12"/>
      <c r="B103" s="51" t="s">
        <v>369</v>
      </c>
      <c r="C103" s="11" t="s">
        <v>298</v>
      </c>
      <c r="D103" s="11"/>
      <c r="E103" s="11"/>
      <c r="F103" s="11"/>
      <c r="G103" s="11" t="s">
        <v>298</v>
      </c>
      <c r="H103" s="11"/>
      <c r="I103" s="11"/>
      <c r="J103" s="11"/>
      <c r="K103" s="11"/>
      <c r="L103" s="11"/>
      <c r="M103" s="11"/>
      <c r="N103" s="11"/>
      <c r="O103" s="11" t="s">
        <v>298</v>
      </c>
      <c r="P103" s="11"/>
      <c r="Q103" s="11"/>
      <c r="R103" s="11"/>
      <c r="S103" s="11"/>
      <c r="T103" s="11"/>
      <c r="U103" s="11"/>
      <c r="V103" s="11"/>
    </row>
    <row r="104" spans="1:22" x14ac:dyDescent="0.25">
      <c r="A104" s="12"/>
      <c r="B104" s="31" t="s">
        <v>370</v>
      </c>
      <c r="C104" s="27" t="s">
        <v>298</v>
      </c>
      <c r="D104" s="27"/>
      <c r="E104" s="32">
        <v>35918</v>
      </c>
      <c r="F104" s="33" t="s">
        <v>298</v>
      </c>
      <c r="G104" s="27" t="s">
        <v>298</v>
      </c>
      <c r="H104" s="33"/>
      <c r="I104" s="52" t="s">
        <v>323</v>
      </c>
      <c r="J104" s="33" t="s">
        <v>298</v>
      </c>
      <c r="K104" s="27"/>
      <c r="L104" s="27"/>
      <c r="M104" s="34">
        <v>2</v>
      </c>
      <c r="N104" s="33" t="s">
        <v>298</v>
      </c>
      <c r="O104" s="27" t="s">
        <v>298</v>
      </c>
      <c r="P104" s="27"/>
      <c r="Q104" s="34" t="s">
        <v>456</v>
      </c>
      <c r="R104" s="33" t="s">
        <v>314</v>
      </c>
      <c r="S104" s="27"/>
      <c r="T104" s="27"/>
      <c r="U104" s="32">
        <v>35634</v>
      </c>
      <c r="V104" s="33" t="s">
        <v>298</v>
      </c>
    </row>
    <row r="105" spans="1:22" x14ac:dyDescent="0.25">
      <c r="A105" s="12"/>
      <c r="B105" s="28" t="s">
        <v>371</v>
      </c>
      <c r="C105" s="11" t="s">
        <v>298</v>
      </c>
      <c r="D105" s="11"/>
      <c r="E105" s="30">
        <v>605</v>
      </c>
      <c r="F105" s="14" t="s">
        <v>298</v>
      </c>
      <c r="G105" s="11" t="s">
        <v>298</v>
      </c>
      <c r="H105" s="14"/>
      <c r="I105" s="35" t="s">
        <v>323</v>
      </c>
      <c r="J105" s="14" t="s">
        <v>298</v>
      </c>
      <c r="K105" s="11"/>
      <c r="L105" s="11"/>
      <c r="M105" s="30">
        <v>37</v>
      </c>
      <c r="N105" s="14" t="s">
        <v>298</v>
      </c>
      <c r="O105" s="11" t="s">
        <v>298</v>
      </c>
      <c r="P105" s="11"/>
      <c r="Q105" s="30">
        <v>148</v>
      </c>
      <c r="R105" s="14" t="s">
        <v>298</v>
      </c>
      <c r="S105" s="11"/>
      <c r="T105" s="11"/>
      <c r="U105" s="30">
        <v>790</v>
      </c>
      <c r="V105" s="14" t="s">
        <v>298</v>
      </c>
    </row>
    <row r="106" spans="1:22" x14ac:dyDescent="0.25">
      <c r="A106" s="12"/>
      <c r="B106" s="31" t="s">
        <v>372</v>
      </c>
      <c r="C106" s="27" t="s">
        <v>298</v>
      </c>
      <c r="D106" s="27"/>
      <c r="E106" s="32">
        <v>2214</v>
      </c>
      <c r="F106" s="33" t="s">
        <v>298</v>
      </c>
      <c r="G106" s="27" t="s">
        <v>298</v>
      </c>
      <c r="H106" s="33"/>
      <c r="I106" s="52" t="s">
        <v>323</v>
      </c>
      <c r="J106" s="33" t="s">
        <v>298</v>
      </c>
      <c r="K106" s="27"/>
      <c r="L106" s="27"/>
      <c r="M106" s="34">
        <v>188</v>
      </c>
      <c r="N106" s="33" t="s">
        <v>298</v>
      </c>
      <c r="O106" s="27" t="s">
        <v>298</v>
      </c>
      <c r="P106" s="27"/>
      <c r="Q106" s="34" t="s">
        <v>457</v>
      </c>
      <c r="R106" s="33" t="s">
        <v>314</v>
      </c>
      <c r="S106" s="27"/>
      <c r="T106" s="27"/>
      <c r="U106" s="32">
        <v>2305</v>
      </c>
      <c r="V106" s="33" t="s">
        <v>298</v>
      </c>
    </row>
    <row r="107" spans="1:22" x14ac:dyDescent="0.25">
      <c r="A107" s="12"/>
      <c r="B107" s="51" t="s">
        <v>373</v>
      </c>
      <c r="C107" s="11" t="s">
        <v>298</v>
      </c>
      <c r="D107" s="11"/>
      <c r="E107" s="29">
        <v>5428</v>
      </c>
      <c r="F107" s="14" t="s">
        <v>298</v>
      </c>
      <c r="G107" s="11" t="s">
        <v>298</v>
      </c>
      <c r="H107" s="11"/>
      <c r="I107" s="30" t="s">
        <v>458</v>
      </c>
      <c r="J107" s="14" t="s">
        <v>314</v>
      </c>
      <c r="K107" s="11"/>
      <c r="L107" s="11"/>
      <c r="M107" s="30">
        <v>151</v>
      </c>
      <c r="N107" s="14" t="s">
        <v>298</v>
      </c>
      <c r="O107" s="11" t="s">
        <v>298</v>
      </c>
      <c r="P107" s="11"/>
      <c r="Q107" s="30" t="s">
        <v>459</v>
      </c>
      <c r="R107" s="14" t="s">
        <v>314</v>
      </c>
      <c r="S107" s="11"/>
      <c r="T107" s="11"/>
      <c r="U107" s="29">
        <v>4277</v>
      </c>
      <c r="V107" s="14" t="s">
        <v>298</v>
      </c>
    </row>
    <row r="108" spans="1:22" x14ac:dyDescent="0.25">
      <c r="A108" s="12"/>
      <c r="B108" s="26" t="s">
        <v>374</v>
      </c>
      <c r="C108" s="27" t="s">
        <v>298</v>
      </c>
      <c r="D108" s="27"/>
      <c r="E108" s="32">
        <v>1464</v>
      </c>
      <c r="F108" s="33" t="s">
        <v>298</v>
      </c>
      <c r="G108" s="27" t="s">
        <v>298</v>
      </c>
      <c r="H108" s="33"/>
      <c r="I108" s="52" t="s">
        <v>323</v>
      </c>
      <c r="J108" s="33" t="s">
        <v>298</v>
      </c>
      <c r="K108" s="27"/>
      <c r="L108" s="33"/>
      <c r="M108" s="52" t="s">
        <v>323</v>
      </c>
      <c r="N108" s="33" t="s">
        <v>298</v>
      </c>
      <c r="O108" s="27" t="s">
        <v>298</v>
      </c>
      <c r="P108" s="27"/>
      <c r="Q108" s="34">
        <v>4</v>
      </c>
      <c r="R108" s="33" t="s">
        <v>298</v>
      </c>
      <c r="S108" s="27"/>
      <c r="T108" s="27"/>
      <c r="U108" s="32">
        <v>1468</v>
      </c>
      <c r="V108" s="33" t="s">
        <v>298</v>
      </c>
    </row>
    <row r="109" spans="1:22" x14ac:dyDescent="0.25">
      <c r="A109" s="12"/>
      <c r="B109" s="51" t="s">
        <v>375</v>
      </c>
      <c r="C109" s="11" t="s">
        <v>298</v>
      </c>
      <c r="D109" s="11"/>
      <c r="E109" s="30">
        <v>930</v>
      </c>
      <c r="F109" s="14" t="s">
        <v>298</v>
      </c>
      <c r="G109" s="11" t="s">
        <v>298</v>
      </c>
      <c r="H109" s="11"/>
      <c r="I109" s="30" t="s">
        <v>460</v>
      </c>
      <c r="J109" s="14" t="s">
        <v>314</v>
      </c>
      <c r="K109" s="11"/>
      <c r="L109" s="11"/>
      <c r="M109" s="30">
        <v>113</v>
      </c>
      <c r="N109" s="14" t="s">
        <v>298</v>
      </c>
      <c r="O109" s="11" t="s">
        <v>298</v>
      </c>
      <c r="P109" s="11"/>
      <c r="Q109" s="30" t="s">
        <v>461</v>
      </c>
      <c r="R109" s="14" t="s">
        <v>314</v>
      </c>
      <c r="S109" s="11"/>
      <c r="T109" s="11"/>
      <c r="U109" s="30">
        <v>867</v>
      </c>
      <c r="V109" s="14" t="s">
        <v>298</v>
      </c>
    </row>
    <row r="110" spans="1:22" x14ac:dyDescent="0.25">
      <c r="A110" s="12"/>
      <c r="B110" s="26" t="s">
        <v>462</v>
      </c>
      <c r="C110" s="27" t="s">
        <v>298</v>
      </c>
      <c r="D110" s="33"/>
      <c r="E110" s="52" t="s">
        <v>323</v>
      </c>
      <c r="F110" s="33" t="s">
        <v>298</v>
      </c>
      <c r="G110" s="27" t="s">
        <v>298</v>
      </c>
      <c r="H110" s="33"/>
      <c r="I110" s="52" t="s">
        <v>323</v>
      </c>
      <c r="J110" s="33" t="s">
        <v>298</v>
      </c>
      <c r="K110" s="27"/>
      <c r="L110" s="33"/>
      <c r="M110" s="52" t="s">
        <v>323</v>
      </c>
      <c r="N110" s="33" t="s">
        <v>298</v>
      </c>
      <c r="O110" s="27" t="s">
        <v>298</v>
      </c>
      <c r="P110" s="33"/>
      <c r="Q110" s="52" t="s">
        <v>323</v>
      </c>
      <c r="R110" s="33" t="s">
        <v>298</v>
      </c>
      <c r="S110" s="27"/>
      <c r="T110" s="33"/>
      <c r="U110" s="52" t="s">
        <v>323</v>
      </c>
      <c r="V110" s="33" t="s">
        <v>298</v>
      </c>
    </row>
    <row r="111" spans="1:22" ht="15.75" thickBot="1" x14ac:dyDescent="0.3">
      <c r="A111" s="12"/>
      <c r="B111" s="51" t="s">
        <v>463</v>
      </c>
      <c r="C111" s="11" t="s">
        <v>298</v>
      </c>
      <c r="D111" s="11"/>
      <c r="E111" s="29">
        <v>6013</v>
      </c>
      <c r="F111" s="14" t="s">
        <v>298</v>
      </c>
      <c r="G111" s="11" t="s">
        <v>298</v>
      </c>
      <c r="H111" s="14"/>
      <c r="I111" s="35" t="s">
        <v>323</v>
      </c>
      <c r="J111" s="14" t="s">
        <v>298</v>
      </c>
      <c r="K111" s="11"/>
      <c r="L111" s="14"/>
      <c r="M111" s="35" t="s">
        <v>323</v>
      </c>
      <c r="N111" s="14" t="s">
        <v>298</v>
      </c>
      <c r="O111" s="11" t="s">
        <v>298</v>
      </c>
      <c r="P111" s="11"/>
      <c r="Q111" s="30" t="s">
        <v>464</v>
      </c>
      <c r="R111" s="14" t="s">
        <v>314</v>
      </c>
      <c r="S111" s="11"/>
      <c r="T111" s="11"/>
      <c r="U111" s="29">
        <v>5557</v>
      </c>
      <c r="V111" s="14" t="s">
        <v>298</v>
      </c>
    </row>
    <row r="112" spans="1:22" x14ac:dyDescent="0.25">
      <c r="A112" s="12"/>
      <c r="B112" s="36"/>
      <c r="C112" s="36" t="s">
        <v>298</v>
      </c>
      <c r="D112" s="37"/>
      <c r="E112" s="37"/>
      <c r="F112" s="36"/>
      <c r="G112" s="36" t="s">
        <v>298</v>
      </c>
      <c r="H112" s="37"/>
      <c r="I112" s="37"/>
      <c r="J112" s="36"/>
      <c r="K112" s="36"/>
      <c r="L112" s="37"/>
      <c r="M112" s="37"/>
      <c r="N112" s="36"/>
      <c r="O112" s="36" t="s">
        <v>298</v>
      </c>
      <c r="P112" s="37"/>
      <c r="Q112" s="37"/>
      <c r="R112" s="36"/>
      <c r="S112" s="36"/>
      <c r="T112" s="37"/>
      <c r="U112" s="37"/>
      <c r="V112" s="36"/>
    </row>
    <row r="113" spans="1:26" ht="15.75" thickBot="1" x14ac:dyDescent="0.3">
      <c r="A113" s="12"/>
      <c r="B113" s="38" t="s">
        <v>465</v>
      </c>
      <c r="C113" s="39" t="s">
        <v>298</v>
      </c>
      <c r="D113" s="27" t="s">
        <v>312</v>
      </c>
      <c r="E113" s="32">
        <v>60974</v>
      </c>
      <c r="F113" s="33" t="s">
        <v>298</v>
      </c>
      <c r="G113" s="39" t="s">
        <v>298</v>
      </c>
      <c r="H113" s="27" t="s">
        <v>312</v>
      </c>
      <c r="I113" s="34" t="s">
        <v>466</v>
      </c>
      <c r="J113" s="33" t="s">
        <v>314</v>
      </c>
      <c r="K113" s="39"/>
      <c r="L113" s="27" t="s">
        <v>312</v>
      </c>
      <c r="M113" s="34">
        <v>678</v>
      </c>
      <c r="N113" s="33" t="s">
        <v>298</v>
      </c>
      <c r="O113" s="39" t="s">
        <v>298</v>
      </c>
      <c r="P113" s="27" t="s">
        <v>312</v>
      </c>
      <c r="Q113" s="34" t="s">
        <v>467</v>
      </c>
      <c r="R113" s="33" t="s">
        <v>314</v>
      </c>
      <c r="S113" s="39"/>
      <c r="T113" s="27" t="s">
        <v>312</v>
      </c>
      <c r="U113" s="32">
        <v>59582</v>
      </c>
      <c r="V113" s="33" t="s">
        <v>298</v>
      </c>
    </row>
    <row r="114" spans="1:26" ht="15.75" thickTop="1" x14ac:dyDescent="0.25">
      <c r="A114" s="12"/>
      <c r="B114" s="36"/>
      <c r="C114" s="36" t="s">
        <v>298</v>
      </c>
      <c r="D114" s="40"/>
      <c r="E114" s="40"/>
      <c r="F114" s="36"/>
      <c r="G114" s="36" t="s">
        <v>298</v>
      </c>
      <c r="H114" s="40"/>
      <c r="I114" s="40"/>
      <c r="J114" s="36"/>
      <c r="K114" s="36"/>
      <c r="L114" s="40"/>
      <c r="M114" s="40"/>
      <c r="N114" s="36"/>
      <c r="O114" s="36" t="s">
        <v>298</v>
      </c>
      <c r="P114" s="40"/>
      <c r="Q114" s="40"/>
      <c r="R114" s="36"/>
      <c r="S114" s="36"/>
      <c r="T114" s="40"/>
      <c r="U114" s="40"/>
      <c r="V114" s="36"/>
    </row>
    <row r="115" spans="1:26" x14ac:dyDescent="0.25">
      <c r="A115" s="12"/>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6" ht="15.75" thickBot="1" x14ac:dyDescent="0.3">
      <c r="A117" s="12"/>
      <c r="B117" s="23"/>
      <c r="C117" s="23" t="s">
        <v>298</v>
      </c>
      <c r="D117" s="41" t="s">
        <v>468</v>
      </c>
      <c r="E117" s="41"/>
      <c r="F117" s="41"/>
      <c r="G117" s="41"/>
      <c r="H117" s="41"/>
      <c r="I117" s="41"/>
      <c r="J117" s="41"/>
      <c r="K117" s="41"/>
      <c r="L117" s="41"/>
      <c r="M117" s="41"/>
      <c r="N117" s="41"/>
      <c r="O117" s="41"/>
      <c r="P117" s="41"/>
      <c r="Q117" s="41"/>
      <c r="R117" s="41"/>
      <c r="S117" s="41"/>
      <c r="T117" s="41"/>
      <c r="U117" s="41"/>
      <c r="V117" s="23"/>
    </row>
    <row r="118" spans="1:26" x14ac:dyDescent="0.25">
      <c r="A118" s="12"/>
      <c r="B118" s="42"/>
      <c r="C118" s="42" t="s">
        <v>298</v>
      </c>
      <c r="D118" s="44" t="s">
        <v>447</v>
      </c>
      <c r="E118" s="44"/>
      <c r="F118" s="45"/>
      <c r="G118" s="45" t="s">
        <v>298</v>
      </c>
      <c r="H118" s="44" t="s">
        <v>450</v>
      </c>
      <c r="I118" s="44"/>
      <c r="J118" s="45"/>
      <c r="K118" s="45"/>
      <c r="L118" s="44" t="s">
        <v>451</v>
      </c>
      <c r="M118" s="44"/>
      <c r="N118" s="45"/>
      <c r="O118" s="45" t="s">
        <v>298</v>
      </c>
      <c r="P118" s="44" t="s">
        <v>452</v>
      </c>
      <c r="Q118" s="44"/>
      <c r="R118" s="45"/>
      <c r="S118" s="45"/>
      <c r="T118" s="44" t="s">
        <v>447</v>
      </c>
      <c r="U118" s="44"/>
      <c r="V118" s="42"/>
    </row>
    <row r="119" spans="1:26" x14ac:dyDescent="0.25">
      <c r="A119" s="12"/>
      <c r="B119" s="42"/>
      <c r="C119" s="42"/>
      <c r="D119" s="43" t="s">
        <v>448</v>
      </c>
      <c r="E119" s="43"/>
      <c r="F119" s="42"/>
      <c r="G119" s="42"/>
      <c r="H119" s="43"/>
      <c r="I119" s="43"/>
      <c r="J119" s="42"/>
      <c r="K119" s="42"/>
      <c r="L119" s="43"/>
      <c r="M119" s="43"/>
      <c r="N119" s="42"/>
      <c r="O119" s="42"/>
      <c r="P119" s="43" t="s">
        <v>453</v>
      </c>
      <c r="Q119" s="43"/>
      <c r="R119" s="42"/>
      <c r="S119" s="42"/>
      <c r="T119" s="43" t="s">
        <v>448</v>
      </c>
      <c r="U119" s="43"/>
      <c r="V119" s="42"/>
    </row>
    <row r="120" spans="1:26" x14ac:dyDescent="0.25">
      <c r="A120" s="12"/>
      <c r="B120" s="42"/>
      <c r="C120" s="42"/>
      <c r="D120" s="43" t="s">
        <v>469</v>
      </c>
      <c r="E120" s="43"/>
      <c r="F120" s="42"/>
      <c r="G120" s="42"/>
      <c r="H120" s="43"/>
      <c r="I120" s="43"/>
      <c r="J120" s="42"/>
      <c r="K120" s="42"/>
      <c r="L120" s="43"/>
      <c r="M120" s="43"/>
      <c r="N120" s="42"/>
      <c r="O120" s="42"/>
      <c r="P120" s="43"/>
      <c r="Q120" s="43"/>
      <c r="R120" s="42"/>
      <c r="S120" s="42"/>
      <c r="T120" s="43" t="s">
        <v>470</v>
      </c>
      <c r="U120" s="43"/>
      <c r="V120" s="42"/>
    </row>
    <row r="121" spans="1:26" ht="15.75" thickBot="1" x14ac:dyDescent="0.3">
      <c r="A121" s="12"/>
      <c r="B121" s="42"/>
      <c r="C121" s="42"/>
      <c r="D121" s="41">
        <v>2013</v>
      </c>
      <c r="E121" s="41"/>
      <c r="F121" s="42"/>
      <c r="G121" s="42"/>
      <c r="H121" s="41"/>
      <c r="I121" s="41"/>
      <c r="J121" s="42"/>
      <c r="K121" s="42"/>
      <c r="L121" s="41"/>
      <c r="M121" s="41"/>
      <c r="N121" s="42"/>
      <c r="O121" s="42"/>
      <c r="P121" s="41"/>
      <c r="Q121" s="41"/>
      <c r="R121" s="42"/>
      <c r="S121" s="42"/>
      <c r="T121" s="41">
        <v>2013</v>
      </c>
      <c r="U121" s="41"/>
      <c r="V121" s="42"/>
    </row>
    <row r="122" spans="1:26" x14ac:dyDescent="0.25">
      <c r="A122" s="12"/>
      <c r="B122" s="23"/>
      <c r="C122" s="23" t="s">
        <v>298</v>
      </c>
      <c r="D122" s="46" t="s">
        <v>309</v>
      </c>
      <c r="E122" s="46"/>
      <c r="F122" s="46"/>
      <c r="G122" s="46"/>
      <c r="H122" s="46"/>
      <c r="I122" s="46"/>
      <c r="J122" s="46"/>
      <c r="K122" s="46"/>
      <c r="L122" s="46"/>
      <c r="M122" s="46"/>
      <c r="N122" s="46"/>
      <c r="O122" s="46"/>
      <c r="P122" s="46"/>
      <c r="Q122" s="46"/>
      <c r="R122" s="46"/>
      <c r="S122" s="46"/>
      <c r="T122" s="46"/>
      <c r="U122" s="46"/>
      <c r="V122" s="23"/>
    </row>
    <row r="123" spans="1:26" x14ac:dyDescent="0.25">
      <c r="A123" s="12"/>
      <c r="B123" s="26" t="s">
        <v>368</v>
      </c>
      <c r="C123" s="27" t="s">
        <v>298</v>
      </c>
      <c r="D123" s="27" t="s">
        <v>312</v>
      </c>
      <c r="E123" s="32">
        <v>12586</v>
      </c>
      <c r="F123" s="33" t="s">
        <v>298</v>
      </c>
      <c r="G123" s="27" t="s">
        <v>298</v>
      </c>
      <c r="H123" s="27" t="s">
        <v>312</v>
      </c>
      <c r="I123" s="34" t="s">
        <v>471</v>
      </c>
      <c r="J123" s="33" t="s">
        <v>314</v>
      </c>
      <c r="K123" s="27"/>
      <c r="L123" s="27" t="s">
        <v>312</v>
      </c>
      <c r="M123" s="34">
        <v>315</v>
      </c>
      <c r="N123" s="33" t="s">
        <v>298</v>
      </c>
      <c r="O123" s="27" t="s">
        <v>298</v>
      </c>
      <c r="P123" s="27" t="s">
        <v>312</v>
      </c>
      <c r="Q123" s="34" t="s">
        <v>472</v>
      </c>
      <c r="R123" s="33" t="s">
        <v>314</v>
      </c>
      <c r="S123" s="27"/>
      <c r="T123" s="27" t="s">
        <v>312</v>
      </c>
      <c r="U123" s="32">
        <v>10644</v>
      </c>
      <c r="V123" s="33" t="s">
        <v>298</v>
      </c>
    </row>
    <row r="124" spans="1:26" x14ac:dyDescent="0.25">
      <c r="A124" s="12"/>
      <c r="B124" s="51" t="s">
        <v>369</v>
      </c>
      <c r="C124" s="11" t="s">
        <v>298</v>
      </c>
      <c r="D124" s="11"/>
      <c r="E124" s="11"/>
      <c r="F124" s="11"/>
      <c r="G124" s="11" t="s">
        <v>298</v>
      </c>
      <c r="H124" s="11"/>
      <c r="I124" s="11"/>
      <c r="J124" s="11"/>
      <c r="K124" s="11"/>
      <c r="L124" s="11"/>
      <c r="M124" s="11"/>
      <c r="N124" s="11"/>
      <c r="O124" s="11" t="s">
        <v>298</v>
      </c>
      <c r="P124" s="11"/>
      <c r="Q124" s="11"/>
      <c r="R124" s="11"/>
      <c r="S124" s="11"/>
      <c r="T124" s="11"/>
      <c r="U124" s="11"/>
      <c r="V124" s="11"/>
    </row>
    <row r="125" spans="1:26" x14ac:dyDescent="0.25">
      <c r="A125" s="12"/>
      <c r="B125" s="31" t="s">
        <v>370</v>
      </c>
      <c r="C125" s="27" t="s">
        <v>298</v>
      </c>
      <c r="D125" s="27"/>
      <c r="E125" s="32">
        <v>44392</v>
      </c>
      <c r="F125" s="33" t="s">
        <v>298</v>
      </c>
      <c r="G125" s="27" t="s">
        <v>298</v>
      </c>
      <c r="H125" s="33"/>
      <c r="I125" s="52" t="s">
        <v>323</v>
      </c>
      <c r="J125" s="33" t="s">
        <v>298</v>
      </c>
      <c r="K125" s="27"/>
      <c r="L125" s="27"/>
      <c r="M125" s="34">
        <v>34</v>
      </c>
      <c r="N125" s="33" t="s">
        <v>298</v>
      </c>
      <c r="O125" s="27" t="s">
        <v>298</v>
      </c>
      <c r="P125" s="27"/>
      <c r="Q125" s="34" t="s">
        <v>473</v>
      </c>
      <c r="R125" s="33" t="s">
        <v>314</v>
      </c>
      <c r="S125" s="27"/>
      <c r="T125" s="27"/>
      <c r="U125" s="32">
        <v>43419</v>
      </c>
      <c r="V125" s="33" t="s">
        <v>298</v>
      </c>
    </row>
    <row r="126" spans="1:26" x14ac:dyDescent="0.25">
      <c r="A126" s="12"/>
      <c r="B126" s="28" t="s">
        <v>371</v>
      </c>
      <c r="C126" s="11" t="s">
        <v>298</v>
      </c>
      <c r="D126" s="11"/>
      <c r="E126" s="29">
        <v>1172</v>
      </c>
      <c r="F126" s="14" t="s">
        <v>298</v>
      </c>
      <c r="G126" s="11" t="s">
        <v>298</v>
      </c>
      <c r="H126" s="14"/>
      <c r="I126" s="35" t="s">
        <v>323</v>
      </c>
      <c r="J126" s="14" t="s">
        <v>298</v>
      </c>
      <c r="K126" s="11"/>
      <c r="L126" s="11"/>
      <c r="M126" s="30">
        <v>15</v>
      </c>
      <c r="N126" s="14" t="s">
        <v>298</v>
      </c>
      <c r="O126" s="11" t="s">
        <v>298</v>
      </c>
      <c r="P126" s="11"/>
      <c r="Q126" s="30">
        <v>412</v>
      </c>
      <c r="R126" s="14" t="s">
        <v>298</v>
      </c>
      <c r="S126" s="11"/>
      <c r="T126" s="11"/>
      <c r="U126" s="29">
        <v>1599</v>
      </c>
      <c r="V126" s="14" t="s">
        <v>298</v>
      </c>
    </row>
    <row r="127" spans="1:26" x14ac:dyDescent="0.25">
      <c r="A127" s="12"/>
      <c r="B127" s="31" t="s">
        <v>372</v>
      </c>
      <c r="C127" s="27" t="s">
        <v>298</v>
      </c>
      <c r="D127" s="27"/>
      <c r="E127" s="32">
        <v>3715</v>
      </c>
      <c r="F127" s="33" t="s">
        <v>298</v>
      </c>
      <c r="G127" s="27" t="s">
        <v>298</v>
      </c>
      <c r="H127" s="27"/>
      <c r="I127" s="34" t="s">
        <v>474</v>
      </c>
      <c r="J127" s="33" t="s">
        <v>314</v>
      </c>
      <c r="K127" s="27"/>
      <c r="L127" s="33"/>
      <c r="M127" s="52" t="s">
        <v>323</v>
      </c>
      <c r="N127" s="33" t="s">
        <v>298</v>
      </c>
      <c r="O127" s="27" t="s">
        <v>298</v>
      </c>
      <c r="P127" s="27"/>
      <c r="Q127" s="34" t="s">
        <v>475</v>
      </c>
      <c r="R127" s="33" t="s">
        <v>314</v>
      </c>
      <c r="S127" s="27"/>
      <c r="T127" s="27"/>
      <c r="U127" s="32">
        <v>3461</v>
      </c>
      <c r="V127" s="33" t="s">
        <v>298</v>
      </c>
    </row>
    <row r="128" spans="1:26" x14ac:dyDescent="0.25">
      <c r="A128" s="12"/>
      <c r="B128" s="51" t="s">
        <v>373</v>
      </c>
      <c r="C128" s="11" t="s">
        <v>298</v>
      </c>
      <c r="D128" s="11"/>
      <c r="E128" s="29">
        <v>14225</v>
      </c>
      <c r="F128" s="14" t="s">
        <v>298</v>
      </c>
      <c r="G128" s="11" t="s">
        <v>298</v>
      </c>
      <c r="H128" s="14"/>
      <c r="I128" s="35" t="s">
        <v>323</v>
      </c>
      <c r="J128" s="14" t="s">
        <v>298</v>
      </c>
      <c r="K128" s="11"/>
      <c r="L128" s="11"/>
      <c r="M128" s="30">
        <v>14</v>
      </c>
      <c r="N128" s="14" t="s">
        <v>298</v>
      </c>
      <c r="O128" s="11" t="s">
        <v>298</v>
      </c>
      <c r="P128" s="11"/>
      <c r="Q128" s="30" t="s">
        <v>476</v>
      </c>
      <c r="R128" s="14" t="s">
        <v>314</v>
      </c>
      <c r="S128" s="11"/>
      <c r="T128" s="11"/>
      <c r="U128" s="29">
        <v>12087</v>
      </c>
      <c r="V128" s="14" t="s">
        <v>298</v>
      </c>
    </row>
    <row r="129" spans="1:22" x14ac:dyDescent="0.25">
      <c r="A129" s="12"/>
      <c r="B129" s="26" t="s">
        <v>374</v>
      </c>
      <c r="C129" s="27" t="s">
        <v>298</v>
      </c>
      <c r="D129" s="27"/>
      <c r="E129" s="32">
        <v>2369</v>
      </c>
      <c r="F129" s="33" t="s">
        <v>298</v>
      </c>
      <c r="G129" s="27" t="s">
        <v>298</v>
      </c>
      <c r="H129" s="33"/>
      <c r="I129" s="52" t="s">
        <v>323</v>
      </c>
      <c r="J129" s="33" t="s">
        <v>298</v>
      </c>
      <c r="K129" s="27"/>
      <c r="L129" s="33"/>
      <c r="M129" s="52" t="s">
        <v>323</v>
      </c>
      <c r="N129" s="33" t="s">
        <v>298</v>
      </c>
      <c r="O129" s="27" t="s">
        <v>298</v>
      </c>
      <c r="P129" s="27"/>
      <c r="Q129" s="34">
        <v>69</v>
      </c>
      <c r="R129" s="33" t="s">
        <v>298</v>
      </c>
      <c r="S129" s="27"/>
      <c r="T129" s="27"/>
      <c r="U129" s="32">
        <v>2438</v>
      </c>
      <c r="V129" s="33" t="s">
        <v>298</v>
      </c>
    </row>
    <row r="130" spans="1:22" x14ac:dyDescent="0.25">
      <c r="A130" s="12"/>
      <c r="B130" s="51" t="s">
        <v>375</v>
      </c>
      <c r="C130" s="11" t="s">
        <v>298</v>
      </c>
      <c r="D130" s="11"/>
      <c r="E130" s="29">
        <v>1052</v>
      </c>
      <c r="F130" s="14" t="s">
        <v>298</v>
      </c>
      <c r="G130" s="11" t="s">
        <v>298</v>
      </c>
      <c r="H130" s="11"/>
      <c r="I130" s="30" t="s">
        <v>477</v>
      </c>
      <c r="J130" s="14" t="s">
        <v>314</v>
      </c>
      <c r="K130" s="11"/>
      <c r="L130" s="11"/>
      <c r="M130" s="30">
        <v>12</v>
      </c>
      <c r="N130" s="14" t="s">
        <v>298</v>
      </c>
      <c r="O130" s="11" t="s">
        <v>298</v>
      </c>
      <c r="P130" s="11"/>
      <c r="Q130" s="30">
        <v>25</v>
      </c>
      <c r="R130" s="14" t="s">
        <v>298</v>
      </c>
      <c r="S130" s="11"/>
      <c r="T130" s="11"/>
      <c r="U130" s="29">
        <v>1050</v>
      </c>
      <c r="V130" s="14" t="s">
        <v>298</v>
      </c>
    </row>
    <row r="131" spans="1:22" ht="15.75" thickBot="1" x14ac:dyDescent="0.3">
      <c r="A131" s="12"/>
      <c r="B131" s="26" t="s">
        <v>463</v>
      </c>
      <c r="C131" s="27" t="s">
        <v>298</v>
      </c>
      <c r="D131" s="27"/>
      <c r="E131" s="32">
        <v>5946</v>
      </c>
      <c r="F131" s="33" t="s">
        <v>298</v>
      </c>
      <c r="G131" s="27" t="s">
        <v>298</v>
      </c>
      <c r="H131" s="33"/>
      <c r="I131" s="52" t="s">
        <v>323</v>
      </c>
      <c r="J131" s="33" t="s">
        <v>298</v>
      </c>
      <c r="K131" s="27"/>
      <c r="L131" s="33"/>
      <c r="M131" s="52" t="s">
        <v>323</v>
      </c>
      <c r="N131" s="33" t="s">
        <v>298</v>
      </c>
      <c r="O131" s="27" t="s">
        <v>298</v>
      </c>
      <c r="P131" s="27"/>
      <c r="Q131" s="34">
        <v>69</v>
      </c>
      <c r="R131" s="33" t="s">
        <v>298</v>
      </c>
      <c r="S131" s="27"/>
      <c r="T131" s="27"/>
      <c r="U131" s="32">
        <v>6015</v>
      </c>
      <c r="V131" s="33" t="s">
        <v>298</v>
      </c>
    </row>
    <row r="132" spans="1:22" x14ac:dyDescent="0.25">
      <c r="A132" s="12"/>
      <c r="B132" s="36"/>
      <c r="C132" s="36" t="s">
        <v>298</v>
      </c>
      <c r="D132" s="37"/>
      <c r="E132" s="37"/>
      <c r="F132" s="36"/>
      <c r="G132" s="36" t="s">
        <v>298</v>
      </c>
      <c r="H132" s="37"/>
      <c r="I132" s="37"/>
      <c r="J132" s="36"/>
      <c r="K132" s="36"/>
      <c r="L132" s="37"/>
      <c r="M132" s="37"/>
      <c r="N132" s="36"/>
      <c r="O132" s="36" t="s">
        <v>298</v>
      </c>
      <c r="P132" s="37"/>
      <c r="Q132" s="37"/>
      <c r="R132" s="36"/>
      <c r="S132" s="36"/>
      <c r="T132" s="37"/>
      <c r="U132" s="37"/>
      <c r="V132" s="36"/>
    </row>
    <row r="133" spans="1:22" ht="15.75" thickBot="1" x14ac:dyDescent="0.3">
      <c r="A133" s="12"/>
      <c r="B133" s="48" t="s">
        <v>465</v>
      </c>
      <c r="C133" s="23" t="s">
        <v>298</v>
      </c>
      <c r="D133" s="11" t="s">
        <v>312</v>
      </c>
      <c r="E133" s="29">
        <v>85457</v>
      </c>
      <c r="F133" s="14" t="s">
        <v>298</v>
      </c>
      <c r="G133" s="23" t="s">
        <v>298</v>
      </c>
      <c r="H133" s="11" t="s">
        <v>312</v>
      </c>
      <c r="I133" s="30" t="s">
        <v>478</v>
      </c>
      <c r="J133" s="14" t="s">
        <v>314</v>
      </c>
      <c r="K133" s="23"/>
      <c r="L133" s="11" t="s">
        <v>312</v>
      </c>
      <c r="M133" s="30">
        <v>390</v>
      </c>
      <c r="N133" s="14" t="s">
        <v>298</v>
      </c>
      <c r="O133" s="23" t="s">
        <v>298</v>
      </c>
      <c r="P133" s="11" t="s">
        <v>312</v>
      </c>
      <c r="Q133" s="30" t="s">
        <v>479</v>
      </c>
      <c r="R133" s="14" t="s">
        <v>314</v>
      </c>
      <c r="S133" s="23"/>
      <c r="T133" s="11" t="s">
        <v>312</v>
      </c>
      <c r="U133" s="29">
        <v>80713</v>
      </c>
      <c r="V133" s="14" t="s">
        <v>298</v>
      </c>
    </row>
    <row r="134" spans="1:22" ht="15.75" thickTop="1" x14ac:dyDescent="0.25">
      <c r="A134" s="12"/>
      <c r="B134" s="36"/>
      <c r="C134" s="36" t="s">
        <v>298</v>
      </c>
      <c r="D134" s="40"/>
      <c r="E134" s="40"/>
      <c r="F134" s="36"/>
      <c r="G134" s="36" t="s">
        <v>298</v>
      </c>
      <c r="H134" s="40"/>
      <c r="I134" s="40"/>
      <c r="J134" s="36"/>
      <c r="K134" s="36"/>
      <c r="L134" s="40"/>
      <c r="M134" s="40"/>
      <c r="N134" s="36"/>
      <c r="O134" s="36" t="s">
        <v>298</v>
      </c>
      <c r="P134" s="40"/>
      <c r="Q134" s="40"/>
      <c r="R134" s="36"/>
      <c r="S134" s="36"/>
      <c r="T134" s="40"/>
      <c r="U134" s="40"/>
      <c r="V134" s="36"/>
    </row>
    <row r="135" spans="1:22" x14ac:dyDescent="0.25">
      <c r="A135" s="12"/>
      <c r="B135" s="36"/>
      <c r="C135" s="57"/>
      <c r="D135" s="57"/>
      <c r="E135" s="57"/>
      <c r="F135" s="57"/>
      <c r="G135" s="57"/>
      <c r="H135" s="57"/>
      <c r="I135" s="57"/>
      <c r="J135" s="57"/>
      <c r="K135" s="57"/>
      <c r="L135" s="57"/>
      <c r="M135" s="57"/>
      <c r="N135" s="57"/>
      <c r="O135" s="57"/>
      <c r="P135" s="57"/>
      <c r="Q135" s="57"/>
      <c r="R135" s="57"/>
      <c r="S135" s="57"/>
      <c r="T135" s="57"/>
      <c r="U135" s="57"/>
      <c r="V135" s="57"/>
    </row>
    <row r="136" spans="1:22" ht="15.75" thickBot="1" x14ac:dyDescent="0.3">
      <c r="A136" s="12"/>
      <c r="B136" s="23"/>
      <c r="C136" s="23" t="s">
        <v>298</v>
      </c>
      <c r="D136" s="41" t="s">
        <v>480</v>
      </c>
      <c r="E136" s="41"/>
      <c r="F136" s="41"/>
      <c r="G136" s="41"/>
      <c r="H136" s="41"/>
      <c r="I136" s="41"/>
      <c r="J136" s="41"/>
      <c r="K136" s="41"/>
      <c r="L136" s="41"/>
      <c r="M136" s="41"/>
      <c r="N136" s="41"/>
      <c r="O136" s="41"/>
      <c r="P136" s="41"/>
      <c r="Q136" s="41"/>
      <c r="R136" s="41"/>
      <c r="S136" s="41"/>
      <c r="T136" s="41"/>
      <c r="U136" s="41"/>
      <c r="V136" s="23"/>
    </row>
    <row r="137" spans="1:22" x14ac:dyDescent="0.25">
      <c r="A137" s="12"/>
      <c r="B137" s="42"/>
      <c r="C137" s="42" t="s">
        <v>298</v>
      </c>
      <c r="D137" s="44" t="s">
        <v>447</v>
      </c>
      <c r="E137" s="44"/>
      <c r="F137" s="45"/>
      <c r="G137" s="45" t="s">
        <v>298</v>
      </c>
      <c r="H137" s="44" t="s">
        <v>450</v>
      </c>
      <c r="I137" s="44"/>
      <c r="J137" s="45"/>
      <c r="K137" s="45"/>
      <c r="L137" s="44" t="s">
        <v>451</v>
      </c>
      <c r="M137" s="44"/>
      <c r="N137" s="45"/>
      <c r="O137" s="45" t="s">
        <v>298</v>
      </c>
      <c r="P137" s="44" t="s">
        <v>482</v>
      </c>
      <c r="Q137" s="44"/>
      <c r="R137" s="45"/>
      <c r="S137" s="45"/>
      <c r="T137" s="44" t="s">
        <v>447</v>
      </c>
      <c r="U137" s="44"/>
      <c r="V137" s="42"/>
    </row>
    <row r="138" spans="1:22" x14ac:dyDescent="0.25">
      <c r="A138" s="12"/>
      <c r="B138" s="42"/>
      <c r="C138" s="42"/>
      <c r="D138" s="43" t="s">
        <v>448</v>
      </c>
      <c r="E138" s="43"/>
      <c r="F138" s="42"/>
      <c r="G138" s="42"/>
      <c r="H138" s="43"/>
      <c r="I138" s="43"/>
      <c r="J138" s="42"/>
      <c r="K138" s="42"/>
      <c r="L138" s="43"/>
      <c r="M138" s="43"/>
      <c r="N138" s="42"/>
      <c r="O138" s="42"/>
      <c r="P138" s="43" t="s">
        <v>453</v>
      </c>
      <c r="Q138" s="43"/>
      <c r="R138" s="42"/>
      <c r="S138" s="42"/>
      <c r="T138" s="43" t="s">
        <v>448</v>
      </c>
      <c r="U138" s="43"/>
      <c r="V138" s="42"/>
    </row>
    <row r="139" spans="1:22" x14ac:dyDescent="0.25">
      <c r="A139" s="12"/>
      <c r="B139" s="42"/>
      <c r="C139" s="42"/>
      <c r="D139" s="43" t="s">
        <v>481</v>
      </c>
      <c r="E139" s="43"/>
      <c r="F139" s="42"/>
      <c r="G139" s="42"/>
      <c r="H139" s="43"/>
      <c r="I139" s="43"/>
      <c r="J139" s="42"/>
      <c r="K139" s="42"/>
      <c r="L139" s="43"/>
      <c r="M139" s="43"/>
      <c r="N139" s="42"/>
      <c r="O139" s="42"/>
      <c r="P139" s="43"/>
      <c r="Q139" s="43"/>
      <c r="R139" s="42"/>
      <c r="S139" s="42"/>
      <c r="T139" s="43" t="s">
        <v>454</v>
      </c>
      <c r="U139" s="43"/>
      <c r="V139" s="42"/>
    </row>
    <row r="140" spans="1:22" ht="15.75" thickBot="1" x14ac:dyDescent="0.3">
      <c r="A140" s="12"/>
      <c r="B140" s="42"/>
      <c r="C140" s="42"/>
      <c r="D140" s="41">
        <v>2013</v>
      </c>
      <c r="E140" s="41"/>
      <c r="F140" s="42"/>
      <c r="G140" s="42"/>
      <c r="H140" s="41"/>
      <c r="I140" s="41"/>
      <c r="J140" s="42"/>
      <c r="K140" s="42"/>
      <c r="L140" s="41"/>
      <c r="M140" s="41"/>
      <c r="N140" s="42"/>
      <c r="O140" s="42"/>
      <c r="P140" s="41"/>
      <c r="Q140" s="41"/>
      <c r="R140" s="42"/>
      <c r="S140" s="42"/>
      <c r="T140" s="41">
        <v>2014</v>
      </c>
      <c r="U140" s="41"/>
      <c r="V140" s="42"/>
    </row>
    <row r="141" spans="1:22" x14ac:dyDescent="0.25">
      <c r="A141" s="12"/>
      <c r="B141" s="23"/>
      <c r="C141" s="23" t="s">
        <v>298</v>
      </c>
      <c r="D141" s="46" t="s">
        <v>309</v>
      </c>
      <c r="E141" s="46"/>
      <c r="F141" s="46"/>
      <c r="G141" s="46"/>
      <c r="H141" s="46"/>
      <c r="I141" s="46"/>
      <c r="J141" s="46"/>
      <c r="K141" s="46"/>
      <c r="L141" s="46"/>
      <c r="M141" s="46"/>
      <c r="N141" s="46"/>
      <c r="O141" s="46"/>
      <c r="P141" s="46"/>
      <c r="Q141" s="46"/>
      <c r="R141" s="46"/>
      <c r="S141" s="46"/>
      <c r="T141" s="46"/>
      <c r="U141" s="46"/>
      <c r="V141" s="23"/>
    </row>
    <row r="142" spans="1:22" x14ac:dyDescent="0.25">
      <c r="A142" s="12"/>
      <c r="B142" s="26" t="s">
        <v>368</v>
      </c>
      <c r="C142" s="27" t="s">
        <v>298</v>
      </c>
      <c r="D142" s="27" t="s">
        <v>312</v>
      </c>
      <c r="E142" s="32">
        <v>10834</v>
      </c>
      <c r="F142" s="33" t="s">
        <v>298</v>
      </c>
      <c r="G142" s="27" t="s">
        <v>298</v>
      </c>
      <c r="H142" s="27" t="s">
        <v>312</v>
      </c>
      <c r="I142" s="34" t="s">
        <v>483</v>
      </c>
      <c r="J142" s="33" t="s">
        <v>314</v>
      </c>
      <c r="K142" s="27"/>
      <c r="L142" s="27" t="s">
        <v>312</v>
      </c>
      <c r="M142" s="34">
        <v>748</v>
      </c>
      <c r="N142" s="33" t="s">
        <v>298</v>
      </c>
      <c r="O142" s="27" t="s">
        <v>298</v>
      </c>
      <c r="P142" s="27" t="s">
        <v>312</v>
      </c>
      <c r="Q142" s="34" t="s">
        <v>484</v>
      </c>
      <c r="R142" s="33" t="s">
        <v>314</v>
      </c>
      <c r="S142" s="27"/>
      <c r="T142" s="27" t="s">
        <v>312</v>
      </c>
      <c r="U142" s="32">
        <v>8684</v>
      </c>
      <c r="V142" s="33" t="s">
        <v>298</v>
      </c>
    </row>
    <row r="143" spans="1:22" x14ac:dyDescent="0.25">
      <c r="A143" s="12"/>
      <c r="B143" s="51" t="s">
        <v>369</v>
      </c>
      <c r="C143" s="11" t="s">
        <v>298</v>
      </c>
      <c r="D143" s="11"/>
      <c r="E143" s="11"/>
      <c r="F143" s="11"/>
      <c r="G143" s="11" t="s">
        <v>298</v>
      </c>
      <c r="H143" s="11"/>
      <c r="I143" s="11"/>
      <c r="J143" s="11"/>
      <c r="K143" s="11"/>
      <c r="L143" s="11"/>
      <c r="M143" s="11"/>
      <c r="N143" s="11"/>
      <c r="O143" s="11" t="s">
        <v>298</v>
      </c>
      <c r="P143" s="11"/>
      <c r="Q143" s="11"/>
      <c r="R143" s="11"/>
      <c r="S143" s="11"/>
      <c r="T143" s="11"/>
      <c r="U143" s="11"/>
      <c r="V143" s="11"/>
    </row>
    <row r="144" spans="1:22" x14ac:dyDescent="0.25">
      <c r="A144" s="12"/>
      <c r="B144" s="31" t="s">
        <v>370</v>
      </c>
      <c r="C144" s="27" t="s">
        <v>298</v>
      </c>
      <c r="D144" s="27"/>
      <c r="E144" s="32">
        <v>39402</v>
      </c>
      <c r="F144" s="33" t="s">
        <v>298</v>
      </c>
      <c r="G144" s="27" t="s">
        <v>298</v>
      </c>
      <c r="H144" s="27"/>
      <c r="I144" s="34" t="s">
        <v>485</v>
      </c>
      <c r="J144" s="33" t="s">
        <v>314</v>
      </c>
      <c r="K144" s="27"/>
      <c r="L144" s="27"/>
      <c r="M144" s="34">
        <v>140</v>
      </c>
      <c r="N144" s="33" t="s">
        <v>298</v>
      </c>
      <c r="O144" s="27" t="s">
        <v>298</v>
      </c>
      <c r="P144" s="27"/>
      <c r="Q144" s="34" t="s">
        <v>486</v>
      </c>
      <c r="R144" s="33" t="s">
        <v>314</v>
      </c>
      <c r="S144" s="27"/>
      <c r="T144" s="27"/>
      <c r="U144" s="32">
        <v>35634</v>
      </c>
      <c r="V144" s="33" t="s">
        <v>298</v>
      </c>
    </row>
    <row r="145" spans="1:22" x14ac:dyDescent="0.25">
      <c r="A145" s="12"/>
      <c r="B145" s="28" t="s">
        <v>371</v>
      </c>
      <c r="C145" s="11" t="s">
        <v>298</v>
      </c>
      <c r="D145" s="11"/>
      <c r="E145" s="29">
        <v>1305</v>
      </c>
      <c r="F145" s="14" t="s">
        <v>298</v>
      </c>
      <c r="G145" s="11" t="s">
        <v>298</v>
      </c>
      <c r="H145" s="14"/>
      <c r="I145" s="35" t="s">
        <v>323</v>
      </c>
      <c r="J145" s="14" t="s">
        <v>298</v>
      </c>
      <c r="K145" s="11"/>
      <c r="L145" s="11"/>
      <c r="M145" s="30">
        <v>834</v>
      </c>
      <c r="N145" s="14" t="s">
        <v>298</v>
      </c>
      <c r="O145" s="11" t="s">
        <v>298</v>
      </c>
      <c r="P145" s="11"/>
      <c r="Q145" s="30" t="s">
        <v>487</v>
      </c>
      <c r="R145" s="14" t="s">
        <v>314</v>
      </c>
      <c r="S145" s="11"/>
      <c r="T145" s="11"/>
      <c r="U145" s="30">
        <v>790</v>
      </c>
      <c r="V145" s="14" t="s">
        <v>298</v>
      </c>
    </row>
    <row r="146" spans="1:22" x14ac:dyDescent="0.25">
      <c r="A146" s="12"/>
      <c r="B146" s="31" t="s">
        <v>372</v>
      </c>
      <c r="C146" s="27" t="s">
        <v>298</v>
      </c>
      <c r="D146" s="27"/>
      <c r="E146" s="32">
        <v>2718</v>
      </c>
      <c r="F146" s="33" t="s">
        <v>298</v>
      </c>
      <c r="G146" s="27" t="s">
        <v>298</v>
      </c>
      <c r="H146" s="33"/>
      <c r="I146" s="52" t="s">
        <v>323</v>
      </c>
      <c r="J146" s="33" t="s">
        <v>298</v>
      </c>
      <c r="K146" s="27"/>
      <c r="L146" s="27"/>
      <c r="M146" s="34">
        <v>188</v>
      </c>
      <c r="N146" s="33" t="s">
        <v>298</v>
      </c>
      <c r="O146" s="27" t="s">
        <v>298</v>
      </c>
      <c r="P146" s="27"/>
      <c r="Q146" s="34" t="s">
        <v>488</v>
      </c>
      <c r="R146" s="33" t="s">
        <v>314</v>
      </c>
      <c r="S146" s="27"/>
      <c r="T146" s="27"/>
      <c r="U146" s="32">
        <v>2305</v>
      </c>
      <c r="V146" s="33" t="s">
        <v>298</v>
      </c>
    </row>
    <row r="147" spans="1:22" x14ac:dyDescent="0.25">
      <c r="A147" s="12"/>
      <c r="B147" s="51" t="s">
        <v>373</v>
      </c>
      <c r="C147" s="11" t="s">
        <v>298</v>
      </c>
      <c r="D147" s="11"/>
      <c r="E147" s="29">
        <v>11728</v>
      </c>
      <c r="F147" s="14" t="s">
        <v>298</v>
      </c>
      <c r="G147" s="11" t="s">
        <v>298</v>
      </c>
      <c r="H147" s="11"/>
      <c r="I147" s="30" t="s">
        <v>458</v>
      </c>
      <c r="J147" s="14" t="s">
        <v>314</v>
      </c>
      <c r="K147" s="11"/>
      <c r="L147" s="11"/>
      <c r="M147" s="30">
        <v>393</v>
      </c>
      <c r="N147" s="14" t="s">
        <v>298</v>
      </c>
      <c r="O147" s="11" t="s">
        <v>298</v>
      </c>
      <c r="P147" s="11"/>
      <c r="Q147" s="30" t="s">
        <v>489</v>
      </c>
      <c r="R147" s="14" t="s">
        <v>314</v>
      </c>
      <c r="S147" s="11"/>
      <c r="T147" s="11"/>
      <c r="U147" s="29">
        <v>4277</v>
      </c>
      <c r="V147" s="14" t="s">
        <v>298</v>
      </c>
    </row>
    <row r="148" spans="1:22" x14ac:dyDescent="0.25">
      <c r="A148" s="12"/>
      <c r="B148" s="26" t="s">
        <v>374</v>
      </c>
      <c r="C148" s="27" t="s">
        <v>298</v>
      </c>
      <c r="D148" s="27"/>
      <c r="E148" s="32">
        <v>2335</v>
      </c>
      <c r="F148" s="33" t="s">
        <v>298</v>
      </c>
      <c r="G148" s="27" t="s">
        <v>298</v>
      </c>
      <c r="H148" s="33"/>
      <c r="I148" s="52" t="s">
        <v>323</v>
      </c>
      <c r="J148" s="33" t="s">
        <v>298</v>
      </c>
      <c r="K148" s="27"/>
      <c r="L148" s="33"/>
      <c r="M148" s="52" t="s">
        <v>323</v>
      </c>
      <c r="N148" s="33" t="s">
        <v>298</v>
      </c>
      <c r="O148" s="27" t="s">
        <v>298</v>
      </c>
      <c r="P148" s="27"/>
      <c r="Q148" s="34" t="s">
        <v>490</v>
      </c>
      <c r="R148" s="33" t="s">
        <v>314</v>
      </c>
      <c r="S148" s="27"/>
      <c r="T148" s="27"/>
      <c r="U148" s="32">
        <v>1468</v>
      </c>
      <c r="V148" s="33" t="s">
        <v>298</v>
      </c>
    </row>
    <row r="149" spans="1:22" x14ac:dyDescent="0.25">
      <c r="A149" s="12"/>
      <c r="B149" s="51" t="s">
        <v>375</v>
      </c>
      <c r="C149" s="11" t="s">
        <v>298</v>
      </c>
      <c r="D149" s="11"/>
      <c r="E149" s="30">
        <v>960</v>
      </c>
      <c r="F149" s="14" t="s">
        <v>298</v>
      </c>
      <c r="G149" s="11" t="s">
        <v>298</v>
      </c>
      <c r="H149" s="11"/>
      <c r="I149" s="30" t="s">
        <v>491</v>
      </c>
      <c r="J149" s="14" t="s">
        <v>314</v>
      </c>
      <c r="K149" s="11"/>
      <c r="L149" s="11"/>
      <c r="M149" s="30">
        <v>139</v>
      </c>
      <c r="N149" s="14" t="s">
        <v>298</v>
      </c>
      <c r="O149" s="11" t="s">
        <v>298</v>
      </c>
      <c r="P149" s="11"/>
      <c r="Q149" s="30" t="s">
        <v>492</v>
      </c>
      <c r="R149" s="14" t="s">
        <v>314</v>
      </c>
      <c r="S149" s="11"/>
      <c r="T149" s="11"/>
      <c r="U149" s="30">
        <v>867</v>
      </c>
      <c r="V149" s="14" t="s">
        <v>298</v>
      </c>
    </row>
    <row r="150" spans="1:22" x14ac:dyDescent="0.25">
      <c r="A150" s="12"/>
      <c r="B150" s="26" t="s">
        <v>462</v>
      </c>
      <c r="C150" s="27" t="s">
        <v>298</v>
      </c>
      <c r="D150" s="33"/>
      <c r="E150" s="52" t="s">
        <v>323</v>
      </c>
      <c r="F150" s="33" t="s">
        <v>298</v>
      </c>
      <c r="G150" s="27" t="s">
        <v>298</v>
      </c>
      <c r="H150" s="27"/>
      <c r="I150" s="34" t="s">
        <v>493</v>
      </c>
      <c r="J150" s="33" t="s">
        <v>314</v>
      </c>
      <c r="K150" s="27"/>
      <c r="L150" s="33"/>
      <c r="M150" s="52" t="s">
        <v>323</v>
      </c>
      <c r="N150" s="33" t="s">
        <v>298</v>
      </c>
      <c r="O150" s="27" t="s">
        <v>298</v>
      </c>
      <c r="P150" s="27"/>
      <c r="Q150" s="34">
        <v>40</v>
      </c>
      <c r="R150" s="33" t="s">
        <v>298</v>
      </c>
      <c r="S150" s="27"/>
      <c r="T150" s="33"/>
      <c r="U150" s="52" t="s">
        <v>323</v>
      </c>
      <c r="V150" s="33" t="s">
        <v>298</v>
      </c>
    </row>
    <row r="151" spans="1:22" ht="15.75" thickBot="1" x14ac:dyDescent="0.3">
      <c r="A151" s="12"/>
      <c r="B151" s="51" t="s">
        <v>463</v>
      </c>
      <c r="C151" s="11" t="s">
        <v>298</v>
      </c>
      <c r="D151" s="11"/>
      <c r="E151" s="29">
        <v>5953</v>
      </c>
      <c r="F151" s="14" t="s">
        <v>298</v>
      </c>
      <c r="G151" s="11" t="s">
        <v>298</v>
      </c>
      <c r="H151" s="14"/>
      <c r="I151" s="35" t="s">
        <v>323</v>
      </c>
      <c r="J151" s="14" t="s">
        <v>298</v>
      </c>
      <c r="K151" s="11"/>
      <c r="L151" s="14"/>
      <c r="M151" s="35" t="s">
        <v>323</v>
      </c>
      <c r="N151" s="14" t="s">
        <v>298</v>
      </c>
      <c r="O151" s="11" t="s">
        <v>298</v>
      </c>
      <c r="P151" s="11"/>
      <c r="Q151" s="30" t="s">
        <v>494</v>
      </c>
      <c r="R151" s="14" t="s">
        <v>314</v>
      </c>
      <c r="S151" s="11"/>
      <c r="T151" s="11"/>
      <c r="U151" s="29">
        <v>5557</v>
      </c>
      <c r="V151" s="14" t="s">
        <v>298</v>
      </c>
    </row>
    <row r="152" spans="1:22" x14ac:dyDescent="0.25">
      <c r="A152" s="12"/>
      <c r="B152" s="36"/>
      <c r="C152" s="36" t="s">
        <v>298</v>
      </c>
      <c r="D152" s="37"/>
      <c r="E152" s="37"/>
      <c r="F152" s="36"/>
      <c r="G152" s="36" t="s">
        <v>298</v>
      </c>
      <c r="H152" s="37"/>
      <c r="I152" s="37"/>
      <c r="J152" s="36"/>
      <c r="K152" s="36"/>
      <c r="L152" s="37"/>
      <c r="M152" s="37"/>
      <c r="N152" s="36"/>
      <c r="O152" s="36" t="s">
        <v>298</v>
      </c>
      <c r="P152" s="37"/>
      <c r="Q152" s="37"/>
      <c r="R152" s="36"/>
      <c r="S152" s="36"/>
      <c r="T152" s="37"/>
      <c r="U152" s="37"/>
      <c r="V152" s="36"/>
    </row>
    <row r="153" spans="1:22" ht="15.75" thickBot="1" x14ac:dyDescent="0.3">
      <c r="A153" s="12"/>
      <c r="B153" s="38" t="s">
        <v>465</v>
      </c>
      <c r="C153" s="39" t="s">
        <v>298</v>
      </c>
      <c r="D153" s="27" t="s">
        <v>312</v>
      </c>
      <c r="E153" s="32">
        <v>75235</v>
      </c>
      <c r="F153" s="33" t="s">
        <v>298</v>
      </c>
      <c r="G153" s="39" t="s">
        <v>298</v>
      </c>
      <c r="H153" s="27" t="s">
        <v>312</v>
      </c>
      <c r="I153" s="34" t="s">
        <v>495</v>
      </c>
      <c r="J153" s="33" t="s">
        <v>314</v>
      </c>
      <c r="K153" s="39"/>
      <c r="L153" s="27" t="s">
        <v>312</v>
      </c>
      <c r="M153" s="32">
        <v>2442</v>
      </c>
      <c r="N153" s="33" t="s">
        <v>298</v>
      </c>
      <c r="O153" s="39" t="s">
        <v>298</v>
      </c>
      <c r="P153" s="27" t="s">
        <v>312</v>
      </c>
      <c r="Q153" s="34" t="s">
        <v>496</v>
      </c>
      <c r="R153" s="33" t="s">
        <v>314</v>
      </c>
      <c r="S153" s="39"/>
      <c r="T153" s="27" t="s">
        <v>312</v>
      </c>
      <c r="U153" s="32">
        <v>59582</v>
      </c>
      <c r="V153" s="33" t="s">
        <v>298</v>
      </c>
    </row>
    <row r="154" spans="1:22" ht="15.75" thickTop="1" x14ac:dyDescent="0.25">
      <c r="A154" s="12"/>
      <c r="B154" s="36"/>
      <c r="C154" s="36" t="s">
        <v>298</v>
      </c>
      <c r="D154" s="40"/>
      <c r="E154" s="40"/>
      <c r="F154" s="36"/>
      <c r="G154" s="36" t="s">
        <v>298</v>
      </c>
      <c r="H154" s="40"/>
      <c r="I154" s="40"/>
      <c r="J154" s="36"/>
      <c r="K154" s="36"/>
      <c r="L154" s="40"/>
      <c r="M154" s="40"/>
      <c r="N154" s="36"/>
      <c r="O154" s="36" t="s">
        <v>298</v>
      </c>
      <c r="P154" s="40"/>
      <c r="Q154" s="40"/>
      <c r="R154" s="36"/>
      <c r="S154" s="36"/>
      <c r="T154" s="40"/>
      <c r="U154" s="40"/>
      <c r="V154" s="36"/>
    </row>
    <row r="155" spans="1:22" x14ac:dyDescent="0.25">
      <c r="A155" s="12"/>
      <c r="B155" s="36"/>
      <c r="C155" s="57"/>
      <c r="D155" s="57"/>
      <c r="E155" s="57"/>
      <c r="F155" s="57"/>
      <c r="G155" s="57"/>
      <c r="H155" s="57"/>
      <c r="I155" s="57"/>
      <c r="J155" s="57"/>
      <c r="K155" s="57"/>
      <c r="L155" s="57"/>
      <c r="M155" s="57"/>
      <c r="N155" s="57"/>
      <c r="O155" s="57"/>
      <c r="P155" s="57"/>
      <c r="Q155" s="57"/>
      <c r="R155" s="57"/>
      <c r="S155" s="57"/>
      <c r="T155" s="57"/>
      <c r="U155" s="57"/>
      <c r="V155" s="57"/>
    </row>
    <row r="156" spans="1:22" ht="15.75" thickBot="1" x14ac:dyDescent="0.3">
      <c r="A156" s="12"/>
      <c r="B156" s="23"/>
      <c r="C156" s="23" t="s">
        <v>298</v>
      </c>
      <c r="D156" s="41" t="s">
        <v>497</v>
      </c>
      <c r="E156" s="41"/>
      <c r="F156" s="41"/>
      <c r="G156" s="41"/>
      <c r="H156" s="41"/>
      <c r="I156" s="41"/>
      <c r="J156" s="41"/>
      <c r="K156" s="41"/>
      <c r="L156" s="41"/>
      <c r="M156" s="41"/>
      <c r="N156" s="41"/>
      <c r="O156" s="41"/>
      <c r="P156" s="41"/>
      <c r="Q156" s="41"/>
      <c r="R156" s="41"/>
      <c r="S156" s="41"/>
      <c r="T156" s="41"/>
      <c r="U156" s="41"/>
      <c r="V156" s="23"/>
    </row>
    <row r="157" spans="1:22" x14ac:dyDescent="0.25">
      <c r="A157" s="12"/>
      <c r="B157" s="42"/>
      <c r="C157" s="42" t="s">
        <v>298</v>
      </c>
      <c r="D157" s="44" t="s">
        <v>447</v>
      </c>
      <c r="E157" s="44"/>
      <c r="F157" s="45"/>
      <c r="G157" s="45" t="s">
        <v>298</v>
      </c>
      <c r="H157" s="44" t="s">
        <v>450</v>
      </c>
      <c r="I157" s="44"/>
      <c r="J157" s="45"/>
      <c r="K157" s="45"/>
      <c r="L157" s="44" t="s">
        <v>451</v>
      </c>
      <c r="M157" s="44"/>
      <c r="N157" s="45"/>
      <c r="O157" s="45" t="s">
        <v>298</v>
      </c>
      <c r="P157" s="44" t="s">
        <v>482</v>
      </c>
      <c r="Q157" s="44"/>
      <c r="R157" s="45"/>
      <c r="S157" s="45"/>
      <c r="T157" s="44" t="s">
        <v>447</v>
      </c>
      <c r="U157" s="44"/>
      <c r="V157" s="42"/>
    </row>
    <row r="158" spans="1:22" x14ac:dyDescent="0.25">
      <c r="A158" s="12"/>
      <c r="B158" s="42"/>
      <c r="C158" s="42"/>
      <c r="D158" s="43" t="s">
        <v>448</v>
      </c>
      <c r="E158" s="43"/>
      <c r="F158" s="42"/>
      <c r="G158" s="42"/>
      <c r="H158" s="43"/>
      <c r="I158" s="43"/>
      <c r="J158" s="42"/>
      <c r="K158" s="42"/>
      <c r="L158" s="43"/>
      <c r="M158" s="43"/>
      <c r="N158" s="42"/>
      <c r="O158" s="42"/>
      <c r="P158" s="43" t="s">
        <v>453</v>
      </c>
      <c r="Q158" s="43"/>
      <c r="R158" s="42"/>
      <c r="S158" s="42"/>
      <c r="T158" s="43" t="s">
        <v>448</v>
      </c>
      <c r="U158" s="43"/>
      <c r="V158" s="42"/>
    </row>
    <row r="159" spans="1:22" x14ac:dyDescent="0.25">
      <c r="A159" s="12"/>
      <c r="B159" s="42"/>
      <c r="C159" s="42"/>
      <c r="D159" s="43" t="s">
        <v>498</v>
      </c>
      <c r="E159" s="43"/>
      <c r="F159" s="42"/>
      <c r="G159" s="42"/>
      <c r="H159" s="43"/>
      <c r="I159" s="43"/>
      <c r="J159" s="42"/>
      <c r="K159" s="42"/>
      <c r="L159" s="43"/>
      <c r="M159" s="43"/>
      <c r="N159" s="42"/>
      <c r="O159" s="42"/>
      <c r="P159" s="43"/>
      <c r="Q159" s="43"/>
      <c r="R159" s="42"/>
      <c r="S159" s="42"/>
      <c r="T159" s="43" t="s">
        <v>454</v>
      </c>
      <c r="U159" s="43"/>
      <c r="V159" s="42"/>
    </row>
    <row r="160" spans="1:22" ht="15.75" thickBot="1" x14ac:dyDescent="0.3">
      <c r="A160" s="12"/>
      <c r="B160" s="42"/>
      <c r="C160" s="42"/>
      <c r="D160" s="41">
        <v>2012</v>
      </c>
      <c r="E160" s="41"/>
      <c r="F160" s="42"/>
      <c r="G160" s="42"/>
      <c r="H160" s="41"/>
      <c r="I160" s="41"/>
      <c r="J160" s="42"/>
      <c r="K160" s="42"/>
      <c r="L160" s="41"/>
      <c r="M160" s="41"/>
      <c r="N160" s="42"/>
      <c r="O160" s="42"/>
      <c r="P160" s="41"/>
      <c r="Q160" s="41"/>
      <c r="R160" s="42"/>
      <c r="S160" s="42"/>
      <c r="T160" s="41">
        <v>2013</v>
      </c>
      <c r="U160" s="41"/>
      <c r="V160" s="42"/>
    </row>
    <row r="161" spans="1:26" x14ac:dyDescent="0.25">
      <c r="A161" s="12"/>
      <c r="B161" s="23"/>
      <c r="C161" s="23" t="s">
        <v>298</v>
      </c>
      <c r="D161" s="46" t="s">
        <v>309</v>
      </c>
      <c r="E161" s="46"/>
      <c r="F161" s="46"/>
      <c r="G161" s="46"/>
      <c r="H161" s="46"/>
      <c r="I161" s="46"/>
      <c r="J161" s="46"/>
      <c r="K161" s="46"/>
      <c r="L161" s="46"/>
      <c r="M161" s="46"/>
      <c r="N161" s="46"/>
      <c r="O161" s="46"/>
      <c r="P161" s="46"/>
      <c r="Q161" s="46"/>
      <c r="R161" s="46"/>
      <c r="S161" s="46"/>
      <c r="T161" s="46"/>
      <c r="U161" s="46"/>
      <c r="V161" s="23"/>
    </row>
    <row r="162" spans="1:26" x14ac:dyDescent="0.25">
      <c r="A162" s="12"/>
      <c r="B162" s="26" t="s">
        <v>368</v>
      </c>
      <c r="C162" s="27" t="s">
        <v>298</v>
      </c>
      <c r="D162" s="27" t="s">
        <v>312</v>
      </c>
      <c r="E162" s="32">
        <v>11652</v>
      </c>
      <c r="F162" s="33" t="s">
        <v>298</v>
      </c>
      <c r="G162" s="27" t="s">
        <v>298</v>
      </c>
      <c r="H162" s="27" t="s">
        <v>312</v>
      </c>
      <c r="I162" s="34" t="s">
        <v>499</v>
      </c>
      <c r="J162" s="33" t="s">
        <v>314</v>
      </c>
      <c r="K162" s="27"/>
      <c r="L162" s="27" t="s">
        <v>312</v>
      </c>
      <c r="M162" s="34">
        <v>523</v>
      </c>
      <c r="N162" s="33" t="s">
        <v>298</v>
      </c>
      <c r="O162" s="27" t="s">
        <v>298</v>
      </c>
      <c r="P162" s="27" t="s">
        <v>312</v>
      </c>
      <c r="Q162" s="34">
        <v>808</v>
      </c>
      <c r="R162" s="33" t="s">
        <v>298</v>
      </c>
      <c r="S162" s="27"/>
      <c r="T162" s="27" t="s">
        <v>312</v>
      </c>
      <c r="U162" s="32">
        <v>10644</v>
      </c>
      <c r="V162" s="33" t="s">
        <v>298</v>
      </c>
    </row>
    <row r="163" spans="1:26" x14ac:dyDescent="0.25">
      <c r="A163" s="12"/>
      <c r="B163" s="51" t="s">
        <v>369</v>
      </c>
      <c r="C163" s="11" t="s">
        <v>298</v>
      </c>
      <c r="D163" s="11"/>
      <c r="E163" s="11"/>
      <c r="F163" s="11"/>
      <c r="G163" s="11" t="s">
        <v>298</v>
      </c>
      <c r="H163" s="11"/>
      <c r="I163" s="11"/>
      <c r="J163" s="11"/>
      <c r="K163" s="11"/>
      <c r="L163" s="11"/>
      <c r="M163" s="11"/>
      <c r="N163" s="11"/>
      <c r="O163" s="11" t="s">
        <v>298</v>
      </c>
      <c r="P163" s="11"/>
      <c r="Q163" s="11"/>
      <c r="R163" s="11"/>
      <c r="S163" s="11"/>
      <c r="T163" s="11"/>
      <c r="U163" s="11"/>
      <c r="V163" s="11"/>
    </row>
    <row r="164" spans="1:26" x14ac:dyDescent="0.25">
      <c r="A164" s="12"/>
      <c r="B164" s="31" t="s">
        <v>370</v>
      </c>
      <c r="C164" s="27" t="s">
        <v>298</v>
      </c>
      <c r="D164" s="27"/>
      <c r="E164" s="32">
        <v>47457</v>
      </c>
      <c r="F164" s="33" t="s">
        <v>298</v>
      </c>
      <c r="G164" s="27" t="s">
        <v>298</v>
      </c>
      <c r="H164" s="33"/>
      <c r="I164" s="52" t="s">
        <v>323</v>
      </c>
      <c r="J164" s="33" t="s">
        <v>298</v>
      </c>
      <c r="K164" s="27"/>
      <c r="L164" s="27"/>
      <c r="M164" s="34">
        <v>100</v>
      </c>
      <c r="N164" s="33" t="s">
        <v>298</v>
      </c>
      <c r="O164" s="27" t="s">
        <v>298</v>
      </c>
      <c r="P164" s="27"/>
      <c r="Q164" s="34" t="s">
        <v>500</v>
      </c>
      <c r="R164" s="33" t="s">
        <v>314</v>
      </c>
      <c r="S164" s="27"/>
      <c r="T164" s="27"/>
      <c r="U164" s="32">
        <v>43419</v>
      </c>
      <c r="V164" s="33" t="s">
        <v>298</v>
      </c>
    </row>
    <row r="165" spans="1:26" x14ac:dyDescent="0.25">
      <c r="A165" s="12"/>
      <c r="B165" s="28" t="s">
        <v>371</v>
      </c>
      <c r="C165" s="11" t="s">
        <v>298</v>
      </c>
      <c r="D165" s="11"/>
      <c r="E165" s="29">
        <v>2291</v>
      </c>
      <c r="F165" s="14" t="s">
        <v>298</v>
      </c>
      <c r="G165" s="11" t="s">
        <v>298</v>
      </c>
      <c r="H165" s="14"/>
      <c r="I165" s="35" t="s">
        <v>323</v>
      </c>
      <c r="J165" s="14" t="s">
        <v>298</v>
      </c>
      <c r="K165" s="11"/>
      <c r="L165" s="11"/>
      <c r="M165" s="30">
        <v>83</v>
      </c>
      <c r="N165" s="14" t="s">
        <v>298</v>
      </c>
      <c r="O165" s="11" t="s">
        <v>298</v>
      </c>
      <c r="P165" s="11"/>
      <c r="Q165" s="30" t="s">
        <v>501</v>
      </c>
      <c r="R165" s="14" t="s">
        <v>314</v>
      </c>
      <c r="S165" s="11"/>
      <c r="T165" s="11"/>
      <c r="U165" s="29">
        <v>1599</v>
      </c>
      <c r="V165" s="14" t="s">
        <v>298</v>
      </c>
    </row>
    <row r="166" spans="1:26" x14ac:dyDescent="0.25">
      <c r="A166" s="12"/>
      <c r="B166" s="31" t="s">
        <v>372</v>
      </c>
      <c r="C166" s="27" t="s">
        <v>298</v>
      </c>
      <c r="D166" s="27"/>
      <c r="E166" s="32">
        <v>3448</v>
      </c>
      <c r="F166" s="33" t="s">
        <v>298</v>
      </c>
      <c r="G166" s="27" t="s">
        <v>298</v>
      </c>
      <c r="H166" s="27"/>
      <c r="I166" s="34" t="s">
        <v>502</v>
      </c>
      <c r="J166" s="33" t="s">
        <v>314</v>
      </c>
      <c r="K166" s="27"/>
      <c r="L166" s="27"/>
      <c r="M166" s="34">
        <v>133</v>
      </c>
      <c r="N166" s="33" t="s">
        <v>298</v>
      </c>
      <c r="O166" s="27" t="s">
        <v>298</v>
      </c>
      <c r="P166" s="27"/>
      <c r="Q166" s="34">
        <v>132</v>
      </c>
      <c r="R166" s="33" t="s">
        <v>298</v>
      </c>
      <c r="S166" s="27"/>
      <c r="T166" s="27"/>
      <c r="U166" s="32">
        <v>3461</v>
      </c>
      <c r="V166" s="33" t="s">
        <v>298</v>
      </c>
    </row>
    <row r="167" spans="1:26" x14ac:dyDescent="0.25">
      <c r="A167" s="12"/>
      <c r="B167" s="51" t="s">
        <v>373</v>
      </c>
      <c r="C167" s="11" t="s">
        <v>298</v>
      </c>
      <c r="D167" s="11"/>
      <c r="E167" s="29">
        <v>18696</v>
      </c>
      <c r="F167" s="14" t="s">
        <v>298</v>
      </c>
      <c r="G167" s="11" t="s">
        <v>298</v>
      </c>
      <c r="H167" s="14"/>
      <c r="I167" s="35" t="s">
        <v>323</v>
      </c>
      <c r="J167" s="14" t="s">
        <v>298</v>
      </c>
      <c r="K167" s="11"/>
      <c r="L167" s="11"/>
      <c r="M167" s="30">
        <v>42</v>
      </c>
      <c r="N167" s="14" t="s">
        <v>298</v>
      </c>
      <c r="O167" s="11" t="s">
        <v>298</v>
      </c>
      <c r="P167" s="11"/>
      <c r="Q167" s="30" t="s">
        <v>503</v>
      </c>
      <c r="R167" s="14" t="s">
        <v>314</v>
      </c>
      <c r="S167" s="11"/>
      <c r="T167" s="11"/>
      <c r="U167" s="29">
        <v>12087</v>
      </c>
      <c r="V167" s="14" t="s">
        <v>298</v>
      </c>
    </row>
    <row r="168" spans="1:26" x14ac:dyDescent="0.25">
      <c r="A168" s="12"/>
      <c r="B168" s="26" t="s">
        <v>374</v>
      </c>
      <c r="C168" s="27" t="s">
        <v>298</v>
      </c>
      <c r="D168" s="27"/>
      <c r="E168" s="32">
        <v>1588</v>
      </c>
      <c r="F168" s="33" t="s">
        <v>298</v>
      </c>
      <c r="G168" s="27" t="s">
        <v>298</v>
      </c>
      <c r="H168" s="33"/>
      <c r="I168" s="52" t="s">
        <v>323</v>
      </c>
      <c r="J168" s="33" t="s">
        <v>298</v>
      </c>
      <c r="K168" s="27"/>
      <c r="L168" s="33"/>
      <c r="M168" s="52" t="s">
        <v>323</v>
      </c>
      <c r="N168" s="33" t="s">
        <v>298</v>
      </c>
      <c r="O168" s="27" t="s">
        <v>298</v>
      </c>
      <c r="P168" s="27"/>
      <c r="Q168" s="34">
        <v>850</v>
      </c>
      <c r="R168" s="33" t="s">
        <v>298</v>
      </c>
      <c r="S168" s="27"/>
      <c r="T168" s="27"/>
      <c r="U168" s="32">
        <v>2438</v>
      </c>
      <c r="V168" s="33" t="s">
        <v>298</v>
      </c>
    </row>
    <row r="169" spans="1:26" x14ac:dyDescent="0.25">
      <c r="A169" s="12"/>
      <c r="B169" s="51" t="s">
        <v>375</v>
      </c>
      <c r="C169" s="11" t="s">
        <v>298</v>
      </c>
      <c r="D169" s="11"/>
      <c r="E169" s="29">
        <v>1170</v>
      </c>
      <c r="F169" s="14" t="s">
        <v>298</v>
      </c>
      <c r="G169" s="11" t="s">
        <v>298</v>
      </c>
      <c r="H169" s="11"/>
      <c r="I169" s="30" t="s">
        <v>504</v>
      </c>
      <c r="J169" s="14" t="s">
        <v>314</v>
      </c>
      <c r="K169" s="11"/>
      <c r="L169" s="11"/>
      <c r="M169" s="30">
        <v>40</v>
      </c>
      <c r="N169" s="14" t="s">
        <v>298</v>
      </c>
      <c r="O169" s="11" t="s">
        <v>298</v>
      </c>
      <c r="P169" s="11"/>
      <c r="Q169" s="30" t="s">
        <v>505</v>
      </c>
      <c r="R169" s="14" t="s">
        <v>314</v>
      </c>
      <c r="S169" s="11"/>
      <c r="T169" s="11"/>
      <c r="U169" s="29">
        <v>1050</v>
      </c>
      <c r="V169" s="14" t="s">
        <v>298</v>
      </c>
    </row>
    <row r="170" spans="1:26" ht="15.75" thickBot="1" x14ac:dyDescent="0.3">
      <c r="A170" s="12"/>
      <c r="B170" s="26" t="s">
        <v>463</v>
      </c>
      <c r="C170" s="27" t="s">
        <v>298</v>
      </c>
      <c r="D170" s="27"/>
      <c r="E170" s="32">
        <v>6139</v>
      </c>
      <c r="F170" s="33" t="s">
        <v>298</v>
      </c>
      <c r="G170" s="27" t="s">
        <v>298</v>
      </c>
      <c r="H170" s="33"/>
      <c r="I170" s="52" t="s">
        <v>323</v>
      </c>
      <c r="J170" s="33" t="s">
        <v>298</v>
      </c>
      <c r="K170" s="27"/>
      <c r="L170" s="33"/>
      <c r="M170" s="52" t="s">
        <v>323</v>
      </c>
      <c r="N170" s="33" t="s">
        <v>298</v>
      </c>
      <c r="O170" s="27" t="s">
        <v>298</v>
      </c>
      <c r="P170" s="27"/>
      <c r="Q170" s="34" t="s">
        <v>506</v>
      </c>
      <c r="R170" s="33" t="s">
        <v>314</v>
      </c>
      <c r="S170" s="27"/>
      <c r="T170" s="27"/>
      <c r="U170" s="32">
        <v>6015</v>
      </c>
      <c r="V170" s="33" t="s">
        <v>298</v>
      </c>
    </row>
    <row r="171" spans="1:26" x14ac:dyDescent="0.25">
      <c r="A171" s="12"/>
      <c r="B171" s="36"/>
      <c r="C171" s="36" t="s">
        <v>298</v>
      </c>
      <c r="D171" s="37"/>
      <c r="E171" s="37"/>
      <c r="F171" s="36"/>
      <c r="G171" s="36" t="s">
        <v>298</v>
      </c>
      <c r="H171" s="37"/>
      <c r="I171" s="37"/>
      <c r="J171" s="36"/>
      <c r="K171" s="36"/>
      <c r="L171" s="37"/>
      <c r="M171" s="37"/>
      <c r="N171" s="36"/>
      <c r="O171" s="36" t="s">
        <v>298</v>
      </c>
      <c r="P171" s="37"/>
      <c r="Q171" s="37"/>
      <c r="R171" s="36"/>
      <c r="S171" s="36"/>
      <c r="T171" s="37"/>
      <c r="U171" s="37"/>
      <c r="V171" s="36"/>
    </row>
    <row r="172" spans="1:26" ht="15.75" thickBot="1" x14ac:dyDescent="0.3">
      <c r="A172" s="12"/>
      <c r="B172" s="48" t="s">
        <v>465</v>
      </c>
      <c r="C172" s="23" t="s">
        <v>298</v>
      </c>
      <c r="D172" s="11" t="s">
        <v>312</v>
      </c>
      <c r="E172" s="29">
        <v>92441</v>
      </c>
      <c r="F172" s="14" t="s">
        <v>298</v>
      </c>
      <c r="G172" s="23" t="s">
        <v>298</v>
      </c>
      <c r="H172" s="11" t="s">
        <v>312</v>
      </c>
      <c r="I172" s="30" t="s">
        <v>507</v>
      </c>
      <c r="J172" s="14" t="s">
        <v>314</v>
      </c>
      <c r="K172" s="23"/>
      <c r="L172" s="11" t="s">
        <v>312</v>
      </c>
      <c r="M172" s="30">
        <v>921</v>
      </c>
      <c r="N172" s="14" t="s">
        <v>298</v>
      </c>
      <c r="O172" s="23" t="s">
        <v>298</v>
      </c>
      <c r="P172" s="11" t="s">
        <v>312</v>
      </c>
      <c r="Q172" s="30" t="s">
        <v>508</v>
      </c>
      <c r="R172" s="14" t="s">
        <v>314</v>
      </c>
      <c r="S172" s="23"/>
      <c r="T172" s="11" t="s">
        <v>312</v>
      </c>
      <c r="U172" s="29">
        <v>80713</v>
      </c>
      <c r="V172" s="14" t="s">
        <v>298</v>
      </c>
    </row>
    <row r="173" spans="1:26" ht="15.75" thickTop="1" x14ac:dyDescent="0.25">
      <c r="A173" s="12"/>
      <c r="B173" s="36"/>
      <c r="C173" s="36" t="s">
        <v>298</v>
      </c>
      <c r="D173" s="40"/>
      <c r="E173" s="40"/>
      <c r="F173" s="36"/>
      <c r="G173" s="36" t="s">
        <v>298</v>
      </c>
      <c r="H173" s="40"/>
      <c r="I173" s="40"/>
      <c r="J173" s="36"/>
      <c r="K173" s="36"/>
      <c r="L173" s="40"/>
      <c r="M173" s="40"/>
      <c r="N173" s="36"/>
      <c r="O173" s="36" t="s">
        <v>298</v>
      </c>
      <c r="P173" s="40"/>
      <c r="Q173" s="40"/>
      <c r="R173" s="36"/>
      <c r="S173" s="36"/>
      <c r="T173" s="40"/>
      <c r="U173" s="40"/>
    </row>
    <row r="174" spans="1:26" ht="15" customHeight="1" x14ac:dyDescent="0.25">
      <c r="A174" s="12" t="s">
        <v>855</v>
      </c>
      <c r="B174" s="17" t="s">
        <v>5</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ht="25.5" customHeight="1" x14ac:dyDescent="0.25">
      <c r="A175" s="12"/>
      <c r="B175" s="21" t="s">
        <v>509</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ht="15.75" x14ac:dyDescent="0.25">
      <c r="A176" s="12"/>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15.75" thickBot="1" x14ac:dyDescent="0.3">
      <c r="A178" s="12"/>
      <c r="B178" s="23"/>
      <c r="C178" s="23" t="s">
        <v>298</v>
      </c>
      <c r="D178" s="41" t="s">
        <v>299</v>
      </c>
      <c r="E178" s="41"/>
      <c r="F178" s="41"/>
      <c r="G178" s="41"/>
      <c r="H178" s="41"/>
      <c r="I178" s="41"/>
      <c r="J178" s="41"/>
      <c r="K178" s="41"/>
      <c r="L178" s="41"/>
      <c r="M178" s="41"/>
      <c r="N178" s="41"/>
      <c r="O178" s="41"/>
      <c r="P178" s="41"/>
      <c r="Q178" s="41"/>
      <c r="R178" s="23"/>
    </row>
    <row r="179" spans="1:18" ht="15.75" thickBot="1" x14ac:dyDescent="0.3">
      <c r="A179" s="12"/>
      <c r="B179" s="23"/>
      <c r="C179" s="23" t="s">
        <v>298</v>
      </c>
      <c r="D179" s="47" t="s">
        <v>510</v>
      </c>
      <c r="E179" s="47"/>
      <c r="F179" s="47"/>
      <c r="G179" s="47"/>
      <c r="H179" s="47"/>
      <c r="I179" s="47"/>
      <c r="J179" s="23"/>
      <c r="K179" s="23" t="s">
        <v>298</v>
      </c>
      <c r="L179" s="47" t="s">
        <v>393</v>
      </c>
      <c r="M179" s="47"/>
      <c r="N179" s="47"/>
      <c r="O179" s="47"/>
      <c r="P179" s="47"/>
      <c r="Q179" s="47"/>
      <c r="R179" s="23"/>
    </row>
    <row r="180" spans="1:18" x14ac:dyDescent="0.25">
      <c r="A180" s="12"/>
      <c r="B180" s="42"/>
      <c r="C180" s="42" t="s">
        <v>298</v>
      </c>
      <c r="D180" s="44" t="s">
        <v>511</v>
      </c>
      <c r="E180" s="44"/>
      <c r="F180" s="45"/>
      <c r="G180" s="45" t="s">
        <v>298</v>
      </c>
      <c r="H180" s="44" t="s">
        <v>514</v>
      </c>
      <c r="I180" s="44"/>
      <c r="J180" s="42"/>
      <c r="K180" s="42" t="s">
        <v>298</v>
      </c>
      <c r="L180" s="44" t="s">
        <v>511</v>
      </c>
      <c r="M180" s="44"/>
      <c r="N180" s="45"/>
      <c r="O180" s="45" t="s">
        <v>298</v>
      </c>
      <c r="P180" s="44" t="s">
        <v>514</v>
      </c>
      <c r="Q180" s="44"/>
      <c r="R180" s="42"/>
    </row>
    <row r="181" spans="1:18" x14ac:dyDescent="0.25">
      <c r="A181" s="12"/>
      <c r="B181" s="42"/>
      <c r="C181" s="42"/>
      <c r="D181" s="43" t="s">
        <v>512</v>
      </c>
      <c r="E181" s="43"/>
      <c r="F181" s="42"/>
      <c r="G181" s="42"/>
      <c r="H181" s="43" t="s">
        <v>512</v>
      </c>
      <c r="I181" s="43"/>
      <c r="J181" s="42"/>
      <c r="K181" s="42"/>
      <c r="L181" s="43" t="s">
        <v>512</v>
      </c>
      <c r="M181" s="43"/>
      <c r="N181" s="42"/>
      <c r="O181" s="42"/>
      <c r="P181" s="43" t="s">
        <v>512</v>
      </c>
      <c r="Q181" s="43"/>
      <c r="R181" s="42"/>
    </row>
    <row r="182" spans="1:18" ht="15.75" thickBot="1" x14ac:dyDescent="0.3">
      <c r="A182" s="12"/>
      <c r="B182" s="42"/>
      <c r="C182" s="42"/>
      <c r="D182" s="41" t="s">
        <v>513</v>
      </c>
      <c r="E182" s="41"/>
      <c r="F182" s="42"/>
      <c r="G182" s="42"/>
      <c r="H182" s="41" t="s">
        <v>513</v>
      </c>
      <c r="I182" s="41"/>
      <c r="J182" s="42"/>
      <c r="K182" s="42"/>
      <c r="L182" s="41" t="s">
        <v>513</v>
      </c>
      <c r="M182" s="41"/>
      <c r="N182" s="42"/>
      <c r="O182" s="42"/>
      <c r="P182" s="41" t="s">
        <v>513</v>
      </c>
      <c r="Q182" s="41"/>
      <c r="R182" s="42"/>
    </row>
    <row r="183" spans="1:18" x14ac:dyDescent="0.25">
      <c r="A183" s="12"/>
      <c r="B183" s="23"/>
      <c r="C183" s="23" t="s">
        <v>298</v>
      </c>
      <c r="D183" s="46" t="s">
        <v>309</v>
      </c>
      <c r="E183" s="46"/>
      <c r="F183" s="46"/>
      <c r="G183" s="46"/>
      <c r="H183" s="46"/>
      <c r="I183" s="46"/>
      <c r="J183" s="46"/>
      <c r="K183" s="46"/>
      <c r="L183" s="46"/>
      <c r="M183" s="46"/>
      <c r="N183" s="46"/>
      <c r="O183" s="46"/>
      <c r="P183" s="46"/>
      <c r="Q183" s="46"/>
      <c r="R183" s="23"/>
    </row>
    <row r="184" spans="1:18" x14ac:dyDescent="0.25">
      <c r="A184" s="12"/>
      <c r="B184" s="26" t="s">
        <v>368</v>
      </c>
      <c r="C184" s="27" t="s">
        <v>298</v>
      </c>
      <c r="D184" s="27" t="s">
        <v>312</v>
      </c>
      <c r="E184" s="32">
        <v>7709</v>
      </c>
      <c r="F184" s="33" t="s">
        <v>298</v>
      </c>
      <c r="G184" s="27" t="s">
        <v>298</v>
      </c>
      <c r="H184" s="27" t="s">
        <v>312</v>
      </c>
      <c r="I184" s="32">
        <v>505935</v>
      </c>
      <c r="J184" s="33" t="s">
        <v>298</v>
      </c>
      <c r="K184" s="27" t="s">
        <v>298</v>
      </c>
      <c r="L184" s="27" t="s">
        <v>312</v>
      </c>
      <c r="M184" s="34">
        <v>711</v>
      </c>
      <c r="N184" s="33" t="s">
        <v>298</v>
      </c>
      <c r="O184" s="27" t="s">
        <v>298</v>
      </c>
      <c r="P184" s="27" t="s">
        <v>312</v>
      </c>
      <c r="Q184" s="32">
        <v>7954</v>
      </c>
      <c r="R184" s="33" t="s">
        <v>298</v>
      </c>
    </row>
    <row r="185" spans="1:18" x14ac:dyDescent="0.25">
      <c r="A185" s="12"/>
      <c r="B185" s="51" t="s">
        <v>369</v>
      </c>
      <c r="C185" s="11" t="s">
        <v>298</v>
      </c>
      <c r="D185" s="11"/>
      <c r="E185" s="11"/>
      <c r="F185" s="11"/>
      <c r="G185" s="11" t="s">
        <v>298</v>
      </c>
      <c r="H185" s="11"/>
      <c r="I185" s="11"/>
      <c r="J185" s="11"/>
      <c r="K185" s="11" t="s">
        <v>298</v>
      </c>
      <c r="L185" s="11"/>
      <c r="M185" s="11"/>
      <c r="N185" s="11"/>
      <c r="O185" s="11" t="s">
        <v>298</v>
      </c>
      <c r="P185" s="11"/>
      <c r="Q185" s="11"/>
      <c r="R185" s="11"/>
    </row>
    <row r="186" spans="1:18" x14ac:dyDescent="0.25">
      <c r="A186" s="12"/>
      <c r="B186" s="31" t="s">
        <v>370</v>
      </c>
      <c r="C186" s="27" t="s">
        <v>298</v>
      </c>
      <c r="D186" s="27"/>
      <c r="E186" s="32">
        <v>31375</v>
      </c>
      <c r="F186" s="33" t="s">
        <v>298</v>
      </c>
      <c r="G186" s="27" t="s">
        <v>298</v>
      </c>
      <c r="H186" s="27"/>
      <c r="I186" s="32">
        <v>2434540</v>
      </c>
      <c r="J186" s="33" t="s">
        <v>298</v>
      </c>
      <c r="K186" s="27" t="s">
        <v>298</v>
      </c>
      <c r="L186" s="33"/>
      <c r="M186" s="52" t="s">
        <v>323</v>
      </c>
      <c r="N186" s="33" t="s">
        <v>298</v>
      </c>
      <c r="O186" s="27" t="s">
        <v>298</v>
      </c>
      <c r="P186" s="27"/>
      <c r="Q186" s="32">
        <v>35633</v>
      </c>
      <c r="R186" s="33" t="s">
        <v>298</v>
      </c>
    </row>
    <row r="187" spans="1:18" x14ac:dyDescent="0.25">
      <c r="A187" s="12"/>
      <c r="B187" s="28" t="s">
        <v>371</v>
      </c>
      <c r="C187" s="11" t="s">
        <v>298</v>
      </c>
      <c r="D187" s="11"/>
      <c r="E187" s="29">
        <v>26419</v>
      </c>
      <c r="F187" s="14" t="s">
        <v>298</v>
      </c>
      <c r="G187" s="11" t="s">
        <v>298</v>
      </c>
      <c r="H187" s="11"/>
      <c r="I187" s="29">
        <v>40810</v>
      </c>
      <c r="J187" s="14" t="s">
        <v>298</v>
      </c>
      <c r="K187" s="11" t="s">
        <v>298</v>
      </c>
      <c r="L187" s="14"/>
      <c r="M187" s="35" t="s">
        <v>323</v>
      </c>
      <c r="N187" s="14" t="s">
        <v>298</v>
      </c>
      <c r="O187" s="11" t="s">
        <v>298</v>
      </c>
      <c r="P187" s="11"/>
      <c r="Q187" s="30">
        <v>790</v>
      </c>
      <c r="R187" s="14" t="s">
        <v>298</v>
      </c>
    </row>
    <row r="188" spans="1:18" x14ac:dyDescent="0.25">
      <c r="A188" s="12"/>
      <c r="B188" s="31" t="s">
        <v>372</v>
      </c>
      <c r="C188" s="27" t="s">
        <v>298</v>
      </c>
      <c r="D188" s="27"/>
      <c r="E188" s="32">
        <v>7755</v>
      </c>
      <c r="F188" s="33" t="s">
        <v>298</v>
      </c>
      <c r="G188" s="27" t="s">
        <v>298</v>
      </c>
      <c r="H188" s="27"/>
      <c r="I188" s="32">
        <v>185450</v>
      </c>
      <c r="J188" s="33" t="s">
        <v>298</v>
      </c>
      <c r="K188" s="27" t="s">
        <v>298</v>
      </c>
      <c r="L188" s="27"/>
      <c r="M188" s="34">
        <v>39</v>
      </c>
      <c r="N188" s="33" t="s">
        <v>298</v>
      </c>
      <c r="O188" s="27" t="s">
        <v>298</v>
      </c>
      <c r="P188" s="27"/>
      <c r="Q188" s="32">
        <v>2266</v>
      </c>
      <c r="R188" s="33" t="s">
        <v>298</v>
      </c>
    </row>
    <row r="189" spans="1:18" x14ac:dyDescent="0.25">
      <c r="A189" s="12"/>
      <c r="B189" s="51" t="s">
        <v>373</v>
      </c>
      <c r="C189" s="11" t="s">
        <v>298</v>
      </c>
      <c r="D189" s="11"/>
      <c r="E189" s="29">
        <v>18939</v>
      </c>
      <c r="F189" s="14" t="s">
        <v>298</v>
      </c>
      <c r="G189" s="11" t="s">
        <v>298</v>
      </c>
      <c r="H189" s="11"/>
      <c r="I189" s="29">
        <v>173991</v>
      </c>
      <c r="J189" s="14" t="s">
        <v>298</v>
      </c>
      <c r="K189" s="11" t="s">
        <v>298</v>
      </c>
      <c r="L189" s="14"/>
      <c r="M189" s="35" t="s">
        <v>323</v>
      </c>
      <c r="N189" s="14" t="s">
        <v>298</v>
      </c>
      <c r="O189" s="11" t="s">
        <v>298</v>
      </c>
      <c r="P189" s="11"/>
      <c r="Q189" s="29">
        <v>4278</v>
      </c>
      <c r="R189" s="14" t="s">
        <v>298</v>
      </c>
    </row>
    <row r="190" spans="1:18" x14ac:dyDescent="0.25">
      <c r="A190" s="12"/>
      <c r="B190" s="26" t="s">
        <v>374</v>
      </c>
      <c r="C190" s="27" t="s">
        <v>298</v>
      </c>
      <c r="D190" s="33"/>
      <c r="E190" s="52" t="s">
        <v>323</v>
      </c>
      <c r="F190" s="33" t="s">
        <v>298</v>
      </c>
      <c r="G190" s="27" t="s">
        <v>298</v>
      </c>
      <c r="H190" s="27"/>
      <c r="I190" s="32">
        <v>80013</v>
      </c>
      <c r="J190" s="33" t="s">
        <v>298</v>
      </c>
      <c r="K190" s="27" t="s">
        <v>298</v>
      </c>
      <c r="L190" s="33"/>
      <c r="M190" s="52" t="s">
        <v>323</v>
      </c>
      <c r="N190" s="33" t="s">
        <v>298</v>
      </c>
      <c r="O190" s="27" t="s">
        <v>298</v>
      </c>
      <c r="P190" s="27"/>
      <c r="Q190" s="32">
        <v>1468</v>
      </c>
      <c r="R190" s="33" t="s">
        <v>298</v>
      </c>
    </row>
    <row r="191" spans="1:18" x14ac:dyDescent="0.25">
      <c r="A191" s="12"/>
      <c r="B191" s="51" t="s">
        <v>375</v>
      </c>
      <c r="C191" s="11" t="s">
        <v>298</v>
      </c>
      <c r="D191" s="11"/>
      <c r="E191" s="30">
        <v>461</v>
      </c>
      <c r="F191" s="14" t="s">
        <v>298</v>
      </c>
      <c r="G191" s="11" t="s">
        <v>298</v>
      </c>
      <c r="H191" s="11"/>
      <c r="I191" s="29">
        <v>69350</v>
      </c>
      <c r="J191" s="14" t="s">
        <v>298</v>
      </c>
      <c r="K191" s="11" t="s">
        <v>298</v>
      </c>
      <c r="L191" s="11"/>
      <c r="M191" s="30">
        <v>4</v>
      </c>
      <c r="N191" s="14" t="s">
        <v>298</v>
      </c>
      <c r="O191" s="11" t="s">
        <v>298</v>
      </c>
      <c r="P191" s="11"/>
      <c r="Q191" s="30">
        <v>882</v>
      </c>
      <c r="R191" s="14" t="s">
        <v>298</v>
      </c>
    </row>
    <row r="192" spans="1:18" ht="15.75" thickBot="1" x14ac:dyDescent="0.3">
      <c r="A192" s="12"/>
      <c r="B192" s="26" t="s">
        <v>463</v>
      </c>
      <c r="C192" s="27" t="s">
        <v>298</v>
      </c>
      <c r="D192" s="33"/>
      <c r="E192" s="52" t="s">
        <v>323</v>
      </c>
      <c r="F192" s="33" t="s">
        <v>298</v>
      </c>
      <c r="G192" s="27" t="s">
        <v>298</v>
      </c>
      <c r="H192" s="33"/>
      <c r="I192" s="52" t="s">
        <v>323</v>
      </c>
      <c r="J192" s="33" t="s">
        <v>298</v>
      </c>
      <c r="K192" s="27" t="s">
        <v>298</v>
      </c>
      <c r="L192" s="33"/>
      <c r="M192" s="52" t="s">
        <v>323</v>
      </c>
      <c r="N192" s="33" t="s">
        <v>298</v>
      </c>
      <c r="O192" s="27" t="s">
        <v>298</v>
      </c>
      <c r="P192" s="27"/>
      <c r="Q192" s="32">
        <v>5557</v>
      </c>
      <c r="R192" s="33" t="s">
        <v>298</v>
      </c>
    </row>
    <row r="193" spans="1:18" x14ac:dyDescent="0.25">
      <c r="A193" s="12"/>
      <c r="B193" s="36"/>
      <c r="C193" s="36" t="s">
        <v>298</v>
      </c>
      <c r="D193" s="37"/>
      <c r="E193" s="37"/>
      <c r="F193" s="36"/>
      <c r="G193" s="36" t="s">
        <v>298</v>
      </c>
      <c r="H193" s="37"/>
      <c r="I193" s="37"/>
      <c r="J193" s="36"/>
      <c r="K193" s="36" t="s">
        <v>298</v>
      </c>
      <c r="L193" s="37"/>
      <c r="M193" s="37"/>
      <c r="N193" s="36"/>
      <c r="O193" s="36" t="s">
        <v>298</v>
      </c>
      <c r="P193" s="37"/>
      <c r="Q193" s="37"/>
      <c r="R193" s="36"/>
    </row>
    <row r="194" spans="1:18" ht="15.75" thickBot="1" x14ac:dyDescent="0.3">
      <c r="A194" s="12"/>
      <c r="B194" s="48" t="s">
        <v>142</v>
      </c>
      <c r="C194" s="23" t="s">
        <v>298</v>
      </c>
      <c r="D194" s="11" t="s">
        <v>312</v>
      </c>
      <c r="E194" s="29">
        <v>92658</v>
      </c>
      <c r="F194" s="14" t="s">
        <v>298</v>
      </c>
      <c r="G194" s="23" t="s">
        <v>298</v>
      </c>
      <c r="H194" s="11" t="s">
        <v>312</v>
      </c>
      <c r="I194" s="29">
        <v>3490089</v>
      </c>
      <c r="J194" s="14" t="s">
        <v>298</v>
      </c>
      <c r="K194" s="23" t="s">
        <v>298</v>
      </c>
      <c r="L194" s="11" t="s">
        <v>312</v>
      </c>
      <c r="M194" s="30">
        <v>754</v>
      </c>
      <c r="N194" s="14" t="s">
        <v>298</v>
      </c>
      <c r="O194" s="23" t="s">
        <v>298</v>
      </c>
      <c r="P194" s="11" t="s">
        <v>312</v>
      </c>
      <c r="Q194" s="29">
        <v>58828</v>
      </c>
      <c r="R194" s="14" t="s">
        <v>298</v>
      </c>
    </row>
    <row r="195" spans="1:18" ht="15.75" thickTop="1" x14ac:dyDescent="0.25">
      <c r="A195" s="12"/>
      <c r="B195" s="36"/>
      <c r="C195" s="36" t="s">
        <v>298</v>
      </c>
      <c r="D195" s="40"/>
      <c r="E195" s="40"/>
      <c r="F195" s="36"/>
      <c r="G195" s="36" t="s">
        <v>298</v>
      </c>
      <c r="H195" s="40"/>
      <c r="I195" s="40"/>
      <c r="J195" s="36"/>
      <c r="K195" s="36" t="s">
        <v>298</v>
      </c>
      <c r="L195" s="40"/>
      <c r="M195" s="40"/>
      <c r="N195" s="36"/>
      <c r="O195" s="36" t="s">
        <v>298</v>
      </c>
      <c r="P195" s="40"/>
      <c r="Q195" s="40"/>
      <c r="R195" s="36"/>
    </row>
    <row r="196" spans="1:18" x14ac:dyDescent="0.25">
      <c r="A196" s="12"/>
      <c r="B196" s="36"/>
      <c r="C196" s="57"/>
      <c r="D196" s="57"/>
      <c r="E196" s="57"/>
      <c r="F196" s="57"/>
      <c r="G196" s="57"/>
      <c r="H196" s="57"/>
      <c r="I196" s="57"/>
      <c r="J196" s="57"/>
      <c r="K196" s="57"/>
      <c r="L196" s="57"/>
      <c r="M196" s="57"/>
      <c r="N196" s="57"/>
      <c r="O196" s="57"/>
      <c r="P196" s="57"/>
      <c r="Q196" s="57"/>
      <c r="R196" s="57"/>
    </row>
    <row r="197" spans="1:18" ht="15.75" thickBot="1" x14ac:dyDescent="0.3">
      <c r="A197" s="12"/>
      <c r="B197" s="23"/>
      <c r="C197" s="23" t="s">
        <v>298</v>
      </c>
      <c r="D197" s="41" t="s">
        <v>515</v>
      </c>
      <c r="E197" s="41"/>
      <c r="F197" s="41"/>
      <c r="G197" s="41"/>
      <c r="H197" s="41"/>
      <c r="I197" s="41"/>
      <c r="J197" s="41"/>
      <c r="K197" s="41"/>
      <c r="L197" s="41"/>
      <c r="M197" s="41"/>
      <c r="N197" s="41"/>
      <c r="O197" s="41"/>
      <c r="P197" s="41"/>
      <c r="Q197" s="41"/>
      <c r="R197" s="23"/>
    </row>
    <row r="198" spans="1:18" ht="15.75" thickBot="1" x14ac:dyDescent="0.3">
      <c r="A198" s="12"/>
      <c r="B198" s="23"/>
      <c r="C198" s="23" t="s">
        <v>298</v>
      </c>
      <c r="D198" s="47" t="s">
        <v>510</v>
      </c>
      <c r="E198" s="47"/>
      <c r="F198" s="47"/>
      <c r="G198" s="47"/>
      <c r="H198" s="47"/>
      <c r="I198" s="47"/>
      <c r="J198" s="23"/>
      <c r="K198" s="23" t="s">
        <v>298</v>
      </c>
      <c r="L198" s="47" t="s">
        <v>393</v>
      </c>
      <c r="M198" s="47"/>
      <c r="N198" s="47"/>
      <c r="O198" s="47"/>
      <c r="P198" s="47"/>
      <c r="Q198" s="47"/>
      <c r="R198" s="23"/>
    </row>
    <row r="199" spans="1:18" x14ac:dyDescent="0.25">
      <c r="A199" s="12"/>
      <c r="B199" s="42"/>
      <c r="C199" s="42" t="s">
        <v>298</v>
      </c>
      <c r="D199" s="44" t="s">
        <v>511</v>
      </c>
      <c r="E199" s="44"/>
      <c r="F199" s="45"/>
      <c r="G199" s="45" t="s">
        <v>298</v>
      </c>
      <c r="H199" s="44" t="s">
        <v>514</v>
      </c>
      <c r="I199" s="44"/>
      <c r="J199" s="42"/>
      <c r="K199" s="42" t="s">
        <v>298</v>
      </c>
      <c r="L199" s="44" t="s">
        <v>511</v>
      </c>
      <c r="M199" s="44"/>
      <c r="N199" s="45"/>
      <c r="O199" s="45" t="s">
        <v>298</v>
      </c>
      <c r="P199" s="44" t="s">
        <v>514</v>
      </c>
      <c r="Q199" s="44"/>
      <c r="R199" s="42"/>
    </row>
    <row r="200" spans="1:18" x14ac:dyDescent="0.25">
      <c r="A200" s="12"/>
      <c r="B200" s="42"/>
      <c r="C200" s="42"/>
      <c r="D200" s="43" t="s">
        <v>516</v>
      </c>
      <c r="E200" s="43"/>
      <c r="F200" s="42"/>
      <c r="G200" s="42"/>
      <c r="H200" s="43" t="s">
        <v>516</v>
      </c>
      <c r="I200" s="43"/>
      <c r="J200" s="42"/>
      <c r="K200" s="42"/>
      <c r="L200" s="43" t="s">
        <v>516</v>
      </c>
      <c r="M200" s="43"/>
      <c r="N200" s="42"/>
      <c r="O200" s="42"/>
      <c r="P200" s="43" t="s">
        <v>516</v>
      </c>
      <c r="Q200" s="43"/>
      <c r="R200" s="42"/>
    </row>
    <row r="201" spans="1:18" ht="15.75" thickBot="1" x14ac:dyDescent="0.3">
      <c r="A201" s="12"/>
      <c r="B201" s="42"/>
      <c r="C201" s="42"/>
      <c r="D201" s="41" t="s">
        <v>513</v>
      </c>
      <c r="E201" s="41"/>
      <c r="F201" s="42"/>
      <c r="G201" s="42"/>
      <c r="H201" s="41" t="s">
        <v>513</v>
      </c>
      <c r="I201" s="41"/>
      <c r="J201" s="42"/>
      <c r="K201" s="42"/>
      <c r="L201" s="41" t="s">
        <v>513</v>
      </c>
      <c r="M201" s="41"/>
      <c r="N201" s="42"/>
      <c r="O201" s="42"/>
      <c r="P201" s="41" t="s">
        <v>513</v>
      </c>
      <c r="Q201" s="41"/>
      <c r="R201" s="42"/>
    </row>
    <row r="202" spans="1:18" x14ac:dyDescent="0.25">
      <c r="A202" s="12"/>
      <c r="B202" s="23"/>
      <c r="C202" s="23" t="s">
        <v>298</v>
      </c>
      <c r="D202" s="46" t="s">
        <v>309</v>
      </c>
      <c r="E202" s="46"/>
      <c r="F202" s="46"/>
      <c r="G202" s="46"/>
      <c r="H202" s="46"/>
      <c r="I202" s="46"/>
      <c r="J202" s="46"/>
      <c r="K202" s="46"/>
      <c r="L202" s="46"/>
      <c r="M202" s="46"/>
      <c r="N202" s="46"/>
      <c r="O202" s="46"/>
      <c r="P202" s="46"/>
      <c r="Q202" s="46"/>
      <c r="R202" s="23"/>
    </row>
    <row r="203" spans="1:18" x14ac:dyDescent="0.25">
      <c r="A203" s="12"/>
      <c r="B203" s="26" t="s">
        <v>368</v>
      </c>
      <c r="C203" s="27" t="s">
        <v>298</v>
      </c>
      <c r="D203" s="27" t="s">
        <v>312</v>
      </c>
      <c r="E203" s="32">
        <v>4983</v>
      </c>
      <c r="F203" s="33" t="s">
        <v>298</v>
      </c>
      <c r="G203" s="27" t="s">
        <v>298</v>
      </c>
      <c r="H203" s="27" t="s">
        <v>312</v>
      </c>
      <c r="I203" s="32">
        <v>505583</v>
      </c>
      <c r="J203" s="33" t="s">
        <v>298</v>
      </c>
      <c r="K203" s="27" t="s">
        <v>298</v>
      </c>
      <c r="L203" s="27" t="s">
        <v>312</v>
      </c>
      <c r="M203" s="34">
        <v>387</v>
      </c>
      <c r="N203" s="33" t="s">
        <v>298</v>
      </c>
      <c r="O203" s="27" t="s">
        <v>298</v>
      </c>
      <c r="P203" s="27" t="s">
        <v>312</v>
      </c>
      <c r="Q203" s="32">
        <v>10257</v>
      </c>
      <c r="R203" s="33" t="s">
        <v>298</v>
      </c>
    </row>
    <row r="204" spans="1:18" x14ac:dyDescent="0.25">
      <c r="A204" s="12"/>
      <c r="B204" s="51" t="s">
        <v>369</v>
      </c>
      <c r="C204" s="11" t="s">
        <v>298</v>
      </c>
      <c r="D204" s="11"/>
      <c r="E204" s="11"/>
      <c r="F204" s="11"/>
      <c r="G204" s="11" t="s">
        <v>298</v>
      </c>
      <c r="H204" s="11"/>
      <c r="I204" s="11"/>
      <c r="J204" s="11"/>
      <c r="K204" s="11" t="s">
        <v>298</v>
      </c>
      <c r="L204" s="11"/>
      <c r="M204" s="11"/>
      <c r="N204" s="11"/>
      <c r="O204" s="11" t="s">
        <v>298</v>
      </c>
      <c r="P204" s="11"/>
      <c r="Q204" s="11"/>
      <c r="R204" s="11"/>
    </row>
    <row r="205" spans="1:18" x14ac:dyDescent="0.25">
      <c r="A205" s="12"/>
      <c r="B205" s="31" t="s">
        <v>370</v>
      </c>
      <c r="C205" s="27" t="s">
        <v>298</v>
      </c>
      <c r="D205" s="27"/>
      <c r="E205" s="32">
        <v>38999</v>
      </c>
      <c r="F205" s="33" t="s">
        <v>298</v>
      </c>
      <c r="G205" s="27" t="s">
        <v>298</v>
      </c>
      <c r="H205" s="27"/>
      <c r="I205" s="32">
        <v>2087416</v>
      </c>
      <c r="J205" s="33" t="s">
        <v>298</v>
      </c>
      <c r="K205" s="27" t="s">
        <v>298</v>
      </c>
      <c r="L205" s="27"/>
      <c r="M205" s="34">
        <v>1</v>
      </c>
      <c r="N205" s="33" t="s">
        <v>298</v>
      </c>
      <c r="O205" s="27" t="s">
        <v>298</v>
      </c>
      <c r="P205" s="27"/>
      <c r="Q205" s="32">
        <v>43418</v>
      </c>
      <c r="R205" s="33" t="s">
        <v>298</v>
      </c>
    </row>
    <row r="206" spans="1:18" x14ac:dyDescent="0.25">
      <c r="A206" s="12"/>
      <c r="B206" s="28" t="s">
        <v>371</v>
      </c>
      <c r="C206" s="11" t="s">
        <v>298</v>
      </c>
      <c r="D206" s="11"/>
      <c r="E206" s="29">
        <v>27239</v>
      </c>
      <c r="F206" s="14" t="s">
        <v>298</v>
      </c>
      <c r="G206" s="11" t="s">
        <v>298</v>
      </c>
      <c r="H206" s="11"/>
      <c r="I206" s="29">
        <v>20409</v>
      </c>
      <c r="J206" s="14" t="s">
        <v>298</v>
      </c>
      <c r="K206" s="11" t="s">
        <v>298</v>
      </c>
      <c r="L206" s="11"/>
      <c r="M206" s="30">
        <v>144</v>
      </c>
      <c r="N206" s="14" t="s">
        <v>298</v>
      </c>
      <c r="O206" s="11" t="s">
        <v>298</v>
      </c>
      <c r="P206" s="11"/>
      <c r="Q206" s="29">
        <v>1455</v>
      </c>
      <c r="R206" s="14" t="s">
        <v>298</v>
      </c>
    </row>
    <row r="207" spans="1:18" x14ac:dyDescent="0.25">
      <c r="A207" s="12"/>
      <c r="B207" s="31" t="s">
        <v>372</v>
      </c>
      <c r="C207" s="27" t="s">
        <v>298</v>
      </c>
      <c r="D207" s="27"/>
      <c r="E207" s="32">
        <v>12805</v>
      </c>
      <c r="F207" s="33" t="s">
        <v>298</v>
      </c>
      <c r="G207" s="27" t="s">
        <v>298</v>
      </c>
      <c r="H207" s="27"/>
      <c r="I207" s="32">
        <v>179325</v>
      </c>
      <c r="J207" s="33" t="s">
        <v>298</v>
      </c>
      <c r="K207" s="27" t="s">
        <v>298</v>
      </c>
      <c r="L207" s="27"/>
      <c r="M207" s="34">
        <v>290</v>
      </c>
      <c r="N207" s="33" t="s">
        <v>298</v>
      </c>
      <c r="O207" s="27" t="s">
        <v>298</v>
      </c>
      <c r="P207" s="27"/>
      <c r="Q207" s="32">
        <v>3171</v>
      </c>
      <c r="R207" s="33" t="s">
        <v>298</v>
      </c>
    </row>
    <row r="208" spans="1:18" x14ac:dyDescent="0.25">
      <c r="A208" s="12"/>
      <c r="B208" s="51" t="s">
        <v>373</v>
      </c>
      <c r="C208" s="11" t="s">
        <v>298</v>
      </c>
      <c r="D208" s="11"/>
      <c r="E208" s="29">
        <v>24494</v>
      </c>
      <c r="F208" s="14" t="s">
        <v>298</v>
      </c>
      <c r="G208" s="11" t="s">
        <v>298</v>
      </c>
      <c r="H208" s="11"/>
      <c r="I208" s="29">
        <v>237144</v>
      </c>
      <c r="J208" s="14" t="s">
        <v>298</v>
      </c>
      <c r="K208" s="11" t="s">
        <v>298</v>
      </c>
      <c r="L208" s="11"/>
      <c r="M208" s="29">
        <v>2658</v>
      </c>
      <c r="N208" s="14" t="s">
        <v>298</v>
      </c>
      <c r="O208" s="11" t="s">
        <v>298</v>
      </c>
      <c r="P208" s="11"/>
      <c r="Q208" s="29">
        <v>9429</v>
      </c>
      <c r="R208" s="14" t="s">
        <v>298</v>
      </c>
    </row>
    <row r="209" spans="1:26" x14ac:dyDescent="0.25">
      <c r="A209" s="12"/>
      <c r="B209" s="26" t="s">
        <v>374</v>
      </c>
      <c r="C209" s="27" t="s">
        <v>298</v>
      </c>
      <c r="D209" s="33"/>
      <c r="E209" s="52" t="s">
        <v>323</v>
      </c>
      <c r="F209" s="33" t="s">
        <v>298</v>
      </c>
      <c r="G209" s="27" t="s">
        <v>298</v>
      </c>
      <c r="H209" s="27"/>
      <c r="I209" s="32">
        <v>99188</v>
      </c>
      <c r="J209" s="33" t="s">
        <v>298</v>
      </c>
      <c r="K209" s="27" t="s">
        <v>298</v>
      </c>
      <c r="L209" s="33"/>
      <c r="M209" s="52" t="s">
        <v>323</v>
      </c>
      <c r="N209" s="33" t="s">
        <v>298</v>
      </c>
      <c r="O209" s="27" t="s">
        <v>298</v>
      </c>
      <c r="P209" s="27"/>
      <c r="Q209" s="32">
        <v>2438</v>
      </c>
      <c r="R209" s="33" t="s">
        <v>298</v>
      </c>
    </row>
    <row r="210" spans="1:26" x14ac:dyDescent="0.25">
      <c r="A210" s="12"/>
      <c r="B210" s="51" t="s">
        <v>375</v>
      </c>
      <c r="C210" s="11" t="s">
        <v>298</v>
      </c>
      <c r="D210" s="11"/>
      <c r="E210" s="30">
        <v>159</v>
      </c>
      <c r="F210" s="14" t="s">
        <v>298</v>
      </c>
      <c r="G210" s="11" t="s">
        <v>298</v>
      </c>
      <c r="H210" s="11"/>
      <c r="I210" s="29">
        <v>52727</v>
      </c>
      <c r="J210" s="14" t="s">
        <v>298</v>
      </c>
      <c r="K210" s="11" t="s">
        <v>298</v>
      </c>
      <c r="L210" s="11"/>
      <c r="M210" s="30">
        <v>5</v>
      </c>
      <c r="N210" s="14" t="s">
        <v>298</v>
      </c>
      <c r="O210" s="11" t="s">
        <v>298</v>
      </c>
      <c r="P210" s="11"/>
      <c r="Q210" s="29">
        <v>1045</v>
      </c>
      <c r="R210" s="14" t="s">
        <v>298</v>
      </c>
    </row>
    <row r="211" spans="1:26" ht="15.75" thickBot="1" x14ac:dyDescent="0.3">
      <c r="A211" s="12"/>
      <c r="B211" s="26" t="s">
        <v>463</v>
      </c>
      <c r="C211" s="27" t="s">
        <v>298</v>
      </c>
      <c r="D211" s="33"/>
      <c r="E211" s="52" t="s">
        <v>323</v>
      </c>
      <c r="F211" s="33" t="s">
        <v>298</v>
      </c>
      <c r="G211" s="27" t="s">
        <v>298</v>
      </c>
      <c r="H211" s="33"/>
      <c r="I211" s="52" t="s">
        <v>323</v>
      </c>
      <c r="J211" s="33" t="s">
        <v>298</v>
      </c>
      <c r="K211" s="27" t="s">
        <v>298</v>
      </c>
      <c r="L211" s="33"/>
      <c r="M211" s="52" t="s">
        <v>323</v>
      </c>
      <c r="N211" s="33" t="s">
        <v>298</v>
      </c>
      <c r="O211" s="27" t="s">
        <v>298</v>
      </c>
      <c r="P211" s="27"/>
      <c r="Q211" s="32">
        <v>6015</v>
      </c>
      <c r="R211" s="33" t="s">
        <v>298</v>
      </c>
    </row>
    <row r="212" spans="1:26" x14ac:dyDescent="0.25">
      <c r="A212" s="12"/>
      <c r="B212" s="36"/>
      <c r="C212" s="36" t="s">
        <v>298</v>
      </c>
      <c r="D212" s="37"/>
      <c r="E212" s="37"/>
      <c r="F212" s="36"/>
      <c r="G212" s="36" t="s">
        <v>298</v>
      </c>
      <c r="H212" s="37"/>
      <c r="I212" s="37"/>
      <c r="J212" s="36"/>
      <c r="K212" s="36" t="s">
        <v>298</v>
      </c>
      <c r="L212" s="37"/>
      <c r="M212" s="37"/>
      <c r="N212" s="36"/>
      <c r="O212" s="36" t="s">
        <v>298</v>
      </c>
      <c r="P212" s="37"/>
      <c r="Q212" s="37"/>
      <c r="R212" s="36"/>
    </row>
    <row r="213" spans="1:26" ht="15.75" thickBot="1" x14ac:dyDescent="0.3">
      <c r="A213" s="12"/>
      <c r="B213" s="48" t="s">
        <v>142</v>
      </c>
      <c r="C213" s="23" t="s">
        <v>298</v>
      </c>
      <c r="D213" s="11" t="s">
        <v>312</v>
      </c>
      <c r="E213" s="29">
        <v>108679</v>
      </c>
      <c r="F213" s="14" t="s">
        <v>298</v>
      </c>
      <c r="G213" s="23" t="s">
        <v>298</v>
      </c>
      <c r="H213" s="11" t="s">
        <v>312</v>
      </c>
      <c r="I213" s="29">
        <v>3181792</v>
      </c>
      <c r="J213" s="14" t="s">
        <v>298</v>
      </c>
      <c r="K213" s="23" t="s">
        <v>298</v>
      </c>
      <c r="L213" s="11" t="s">
        <v>312</v>
      </c>
      <c r="M213" s="29">
        <v>3485</v>
      </c>
      <c r="N213" s="14" t="s">
        <v>298</v>
      </c>
      <c r="O213" s="23" t="s">
        <v>298</v>
      </c>
      <c r="P213" s="11" t="s">
        <v>312</v>
      </c>
      <c r="Q213" s="29">
        <v>77228</v>
      </c>
      <c r="R213" s="14" t="s">
        <v>298</v>
      </c>
    </row>
    <row r="214" spans="1:26" ht="15.75" thickTop="1" x14ac:dyDescent="0.25">
      <c r="A214" s="12"/>
      <c r="B214" s="36"/>
      <c r="C214" s="36" t="s">
        <v>298</v>
      </c>
      <c r="D214" s="40"/>
      <c r="E214" s="40"/>
      <c r="F214" s="36"/>
      <c r="G214" s="36" t="s">
        <v>298</v>
      </c>
      <c r="H214" s="40"/>
      <c r="I214" s="40"/>
      <c r="J214" s="36"/>
      <c r="K214" s="36" t="s">
        <v>298</v>
      </c>
      <c r="L214" s="40"/>
      <c r="M214" s="40"/>
      <c r="N214" s="36"/>
      <c r="O214" s="36" t="s">
        <v>298</v>
      </c>
      <c r="P214" s="40"/>
      <c r="Q214" s="40"/>
    </row>
    <row r="215" spans="1:26" ht="15" customHeight="1" x14ac:dyDescent="0.25">
      <c r="A215" s="12" t="s">
        <v>856</v>
      </c>
      <c r="B215" s="17" t="s">
        <v>5</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row>
    <row r="216" spans="1:26" x14ac:dyDescent="0.25">
      <c r="A216" s="12"/>
      <c r="B216" s="21" t="s">
        <v>522</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ht="15.75" x14ac:dyDescent="0.25">
      <c r="A217" s="12"/>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15.75" thickBot="1" x14ac:dyDescent="0.3">
      <c r="A219" s="12"/>
      <c r="B219" s="23"/>
      <c r="C219" s="23" t="s">
        <v>298</v>
      </c>
      <c r="D219" s="41" t="s">
        <v>299</v>
      </c>
      <c r="E219" s="41"/>
      <c r="F219" s="41"/>
      <c r="G219" s="41"/>
      <c r="H219" s="41"/>
      <c r="I219" s="41"/>
      <c r="J219" s="41"/>
      <c r="K219" s="41"/>
      <c r="L219" s="41"/>
      <c r="M219" s="41"/>
      <c r="N219" s="41"/>
      <c r="O219" s="41"/>
      <c r="P219" s="41"/>
      <c r="Q219" s="41"/>
      <c r="R219" s="41"/>
      <c r="S219" s="41"/>
      <c r="T219" s="41"/>
      <c r="U219" s="41"/>
      <c r="V219" s="41"/>
      <c r="W219" s="41"/>
      <c r="X219" s="41"/>
      <c r="Y219" s="41"/>
      <c r="Z219" s="23"/>
    </row>
    <row r="220" spans="1:26" x14ac:dyDescent="0.25">
      <c r="A220" s="12"/>
      <c r="B220" s="42"/>
      <c r="C220" s="42" t="s">
        <v>298</v>
      </c>
      <c r="D220" s="44" t="s">
        <v>523</v>
      </c>
      <c r="E220" s="44"/>
      <c r="F220" s="45"/>
      <c r="G220" s="45" t="s">
        <v>298</v>
      </c>
      <c r="H220" s="44" t="s">
        <v>526</v>
      </c>
      <c r="I220" s="44"/>
      <c r="J220" s="45"/>
      <c r="K220" s="45" t="s">
        <v>298</v>
      </c>
      <c r="L220" s="44" t="s">
        <v>527</v>
      </c>
      <c r="M220" s="44"/>
      <c r="N220" s="45"/>
      <c r="O220" s="45" t="s">
        <v>298</v>
      </c>
      <c r="P220" s="44" t="s">
        <v>530</v>
      </c>
      <c r="Q220" s="44"/>
      <c r="R220" s="45"/>
      <c r="S220" s="45" t="s">
        <v>298</v>
      </c>
      <c r="T220" s="44" t="s">
        <v>531</v>
      </c>
      <c r="U220" s="44"/>
      <c r="V220" s="45"/>
      <c r="W220" s="45" t="s">
        <v>298</v>
      </c>
      <c r="X220" s="44" t="s">
        <v>532</v>
      </c>
      <c r="Y220" s="44"/>
      <c r="Z220" s="42"/>
    </row>
    <row r="221" spans="1:26" x14ac:dyDescent="0.25">
      <c r="A221" s="12"/>
      <c r="B221" s="42"/>
      <c r="C221" s="42"/>
      <c r="D221" s="43" t="s">
        <v>524</v>
      </c>
      <c r="E221" s="43"/>
      <c r="F221" s="42"/>
      <c r="G221" s="42"/>
      <c r="H221" s="43" t="s">
        <v>524</v>
      </c>
      <c r="I221" s="43"/>
      <c r="J221" s="42"/>
      <c r="K221" s="42"/>
      <c r="L221" s="43" t="s">
        <v>528</v>
      </c>
      <c r="M221" s="43"/>
      <c r="N221" s="42"/>
      <c r="O221" s="42"/>
      <c r="P221" s="43">
        <v>-1</v>
      </c>
      <c r="Q221" s="43"/>
      <c r="R221" s="42"/>
      <c r="S221" s="42"/>
      <c r="T221" s="43"/>
      <c r="U221" s="43"/>
      <c r="V221" s="42"/>
      <c r="W221" s="42"/>
      <c r="X221" s="43" t="s">
        <v>533</v>
      </c>
      <c r="Y221" s="43"/>
      <c r="Z221" s="42"/>
    </row>
    <row r="222" spans="1:26" x14ac:dyDescent="0.25">
      <c r="A222" s="12"/>
      <c r="B222" s="42"/>
      <c r="C222" s="42"/>
      <c r="D222" s="43" t="s">
        <v>525</v>
      </c>
      <c r="E222" s="43"/>
      <c r="F222" s="42"/>
      <c r="G222" s="42"/>
      <c r="H222" s="43" t="s">
        <v>525</v>
      </c>
      <c r="I222" s="43"/>
      <c r="J222" s="42"/>
      <c r="K222" s="42"/>
      <c r="L222" s="43" t="s">
        <v>529</v>
      </c>
      <c r="M222" s="43"/>
      <c r="N222" s="42"/>
      <c r="O222" s="42"/>
      <c r="P222" s="43"/>
      <c r="Q222" s="43"/>
      <c r="R222" s="42"/>
      <c r="S222" s="42"/>
      <c r="T222" s="43"/>
      <c r="U222" s="43"/>
      <c r="V222" s="42"/>
      <c r="W222" s="42"/>
      <c r="X222" s="43" t="s">
        <v>534</v>
      </c>
      <c r="Y222" s="43"/>
      <c r="Z222" s="42"/>
    </row>
    <row r="223" spans="1:26" ht="15.75" thickBot="1" x14ac:dyDescent="0.3">
      <c r="A223" s="12"/>
      <c r="B223" s="42"/>
      <c r="C223" s="42"/>
      <c r="D223" s="41"/>
      <c r="E223" s="41"/>
      <c r="F223" s="42"/>
      <c r="G223" s="42"/>
      <c r="H223" s="41"/>
      <c r="I223" s="41"/>
      <c r="J223" s="42"/>
      <c r="K223" s="42"/>
      <c r="L223" s="41"/>
      <c r="M223" s="41"/>
      <c r="N223" s="42"/>
      <c r="O223" s="42"/>
      <c r="P223" s="41"/>
      <c r="Q223" s="41"/>
      <c r="R223" s="42"/>
      <c r="S223" s="42"/>
      <c r="T223" s="41"/>
      <c r="U223" s="41"/>
      <c r="V223" s="42"/>
      <c r="W223" s="42"/>
      <c r="X223" s="41" t="s">
        <v>535</v>
      </c>
      <c r="Y223" s="41"/>
      <c r="Z223" s="42"/>
    </row>
    <row r="224" spans="1:26" x14ac:dyDescent="0.25">
      <c r="A224" s="12"/>
      <c r="B224" s="23"/>
      <c r="C224" s="23" t="s">
        <v>298</v>
      </c>
      <c r="D224" s="46" t="s">
        <v>309</v>
      </c>
      <c r="E224" s="46"/>
      <c r="F224" s="46"/>
      <c r="G224" s="46"/>
      <c r="H224" s="46"/>
      <c r="I224" s="46"/>
      <c r="J224" s="46"/>
      <c r="K224" s="46"/>
      <c r="L224" s="46"/>
      <c r="M224" s="46"/>
      <c r="N224" s="46"/>
      <c r="O224" s="46"/>
      <c r="P224" s="46"/>
      <c r="Q224" s="46"/>
      <c r="R224" s="46"/>
      <c r="S224" s="46"/>
      <c r="T224" s="46"/>
      <c r="U224" s="46"/>
      <c r="V224" s="46"/>
      <c r="W224" s="46"/>
      <c r="X224" s="46"/>
      <c r="Y224" s="46"/>
      <c r="Z224" s="23"/>
    </row>
    <row r="225" spans="1:26" x14ac:dyDescent="0.25">
      <c r="A225" s="12"/>
      <c r="B225" s="26" t="s">
        <v>368</v>
      </c>
      <c r="C225" s="27" t="s">
        <v>298</v>
      </c>
      <c r="D225" s="27" t="s">
        <v>312</v>
      </c>
      <c r="E225" s="34">
        <v>673</v>
      </c>
      <c r="F225" s="33" t="s">
        <v>298</v>
      </c>
      <c r="G225" s="27" t="s">
        <v>298</v>
      </c>
      <c r="H225" s="33" t="s">
        <v>312</v>
      </c>
      <c r="I225" s="52" t="s">
        <v>323</v>
      </c>
      <c r="J225" s="33" t="s">
        <v>298</v>
      </c>
      <c r="K225" s="27" t="s">
        <v>298</v>
      </c>
      <c r="L225" s="27" t="s">
        <v>312</v>
      </c>
      <c r="M225" s="34">
        <v>673</v>
      </c>
      <c r="N225" s="33" t="s">
        <v>298</v>
      </c>
      <c r="O225" s="27" t="s">
        <v>298</v>
      </c>
      <c r="P225" s="27" t="s">
        <v>312</v>
      </c>
      <c r="Q225" s="32">
        <v>6666</v>
      </c>
      <c r="R225" s="33" t="s">
        <v>298</v>
      </c>
      <c r="S225" s="27" t="s">
        <v>298</v>
      </c>
      <c r="T225" s="27" t="s">
        <v>312</v>
      </c>
      <c r="U225" s="32">
        <v>506305</v>
      </c>
      <c r="V225" s="33" t="s">
        <v>298</v>
      </c>
      <c r="W225" s="27" t="s">
        <v>298</v>
      </c>
      <c r="X225" s="27" t="s">
        <v>312</v>
      </c>
      <c r="Y225" s="32">
        <v>513644</v>
      </c>
      <c r="Z225" s="33" t="s">
        <v>298</v>
      </c>
    </row>
    <row r="226" spans="1:26" x14ac:dyDescent="0.25">
      <c r="A226" s="12"/>
      <c r="B226" s="51" t="s">
        <v>369</v>
      </c>
      <c r="C226" s="11" t="s">
        <v>298</v>
      </c>
      <c r="D226" s="11"/>
      <c r="E226" s="11"/>
      <c r="F226" s="11"/>
      <c r="G226" s="11" t="s">
        <v>298</v>
      </c>
      <c r="H226" s="11"/>
      <c r="I226" s="11"/>
      <c r="J226" s="11"/>
      <c r="K226" s="11" t="s">
        <v>298</v>
      </c>
      <c r="L226" s="11"/>
      <c r="M226" s="11"/>
      <c r="N226" s="11"/>
      <c r="O226" s="11" t="s">
        <v>298</v>
      </c>
      <c r="P226" s="11"/>
      <c r="Q226" s="11"/>
      <c r="R226" s="11"/>
      <c r="S226" s="11" t="s">
        <v>298</v>
      </c>
      <c r="T226" s="11"/>
      <c r="U226" s="11"/>
      <c r="V226" s="11"/>
      <c r="W226" s="11" t="s">
        <v>298</v>
      </c>
      <c r="X226" s="11"/>
      <c r="Y226" s="11"/>
      <c r="Z226" s="11"/>
    </row>
    <row r="227" spans="1:26" x14ac:dyDescent="0.25">
      <c r="A227" s="12"/>
      <c r="B227" s="31" t="s">
        <v>370</v>
      </c>
      <c r="C227" s="27" t="s">
        <v>298</v>
      </c>
      <c r="D227" s="27"/>
      <c r="E227" s="27"/>
      <c r="F227" s="27"/>
      <c r="G227" s="27" t="s">
        <v>298</v>
      </c>
      <c r="H227" s="27"/>
      <c r="I227" s="27"/>
      <c r="J227" s="27"/>
      <c r="K227" s="27" t="s">
        <v>298</v>
      </c>
      <c r="L227" s="27"/>
      <c r="M227" s="27"/>
      <c r="N227" s="27"/>
      <c r="O227" s="27" t="s">
        <v>298</v>
      </c>
      <c r="P227" s="27"/>
      <c r="Q227" s="27"/>
      <c r="R227" s="27"/>
      <c r="S227" s="27" t="s">
        <v>298</v>
      </c>
      <c r="T227" s="27"/>
      <c r="U227" s="27"/>
      <c r="V227" s="27"/>
      <c r="W227" s="27" t="s">
        <v>298</v>
      </c>
      <c r="X227" s="27"/>
      <c r="Y227" s="27"/>
      <c r="Z227" s="27"/>
    </row>
    <row r="228" spans="1:26" x14ac:dyDescent="0.25">
      <c r="A228" s="12"/>
      <c r="B228" s="48" t="s">
        <v>435</v>
      </c>
      <c r="C228" s="11" t="s">
        <v>298</v>
      </c>
      <c r="D228" s="14"/>
      <c r="E228" s="35" t="s">
        <v>323</v>
      </c>
      <c r="F228" s="14" t="s">
        <v>298</v>
      </c>
      <c r="G228" s="11" t="s">
        <v>298</v>
      </c>
      <c r="H228" s="14"/>
      <c r="I228" s="35" t="s">
        <v>323</v>
      </c>
      <c r="J228" s="14" t="s">
        <v>298</v>
      </c>
      <c r="K228" s="11" t="s">
        <v>298</v>
      </c>
      <c r="L228" s="14"/>
      <c r="M228" s="35" t="s">
        <v>323</v>
      </c>
      <c r="N228" s="14" t="s">
        <v>298</v>
      </c>
      <c r="O228" s="11" t="s">
        <v>298</v>
      </c>
      <c r="P228" s="11"/>
      <c r="Q228" s="29">
        <v>4034</v>
      </c>
      <c r="R228" s="14" t="s">
        <v>298</v>
      </c>
      <c r="S228" s="11" t="s">
        <v>298</v>
      </c>
      <c r="T228" s="11"/>
      <c r="U228" s="29">
        <v>777380</v>
      </c>
      <c r="V228" s="14" t="s">
        <v>298</v>
      </c>
      <c r="W228" s="11" t="s">
        <v>298</v>
      </c>
      <c r="X228" s="11"/>
      <c r="Y228" s="29">
        <v>781414</v>
      </c>
      <c r="Z228" s="14" t="s">
        <v>298</v>
      </c>
    </row>
    <row r="229" spans="1:26" x14ac:dyDescent="0.25">
      <c r="A229" s="12"/>
      <c r="B229" s="38" t="s">
        <v>436</v>
      </c>
      <c r="C229" s="27" t="s">
        <v>298</v>
      </c>
      <c r="D229" s="33"/>
      <c r="E229" s="52" t="s">
        <v>323</v>
      </c>
      <c r="F229" s="33" t="s">
        <v>298</v>
      </c>
      <c r="G229" s="27" t="s">
        <v>298</v>
      </c>
      <c r="H229" s="33"/>
      <c r="I229" s="52" t="s">
        <v>323</v>
      </c>
      <c r="J229" s="33" t="s">
        <v>298</v>
      </c>
      <c r="K229" s="27" t="s">
        <v>298</v>
      </c>
      <c r="L229" s="33"/>
      <c r="M229" s="52" t="s">
        <v>323</v>
      </c>
      <c r="N229" s="33" t="s">
        <v>298</v>
      </c>
      <c r="O229" s="27" t="s">
        <v>298</v>
      </c>
      <c r="P229" s="27"/>
      <c r="Q229" s="32">
        <v>10761</v>
      </c>
      <c r="R229" s="33" t="s">
        <v>298</v>
      </c>
      <c r="S229" s="27" t="s">
        <v>298</v>
      </c>
      <c r="T229" s="27"/>
      <c r="U229" s="32">
        <v>1673740</v>
      </c>
      <c r="V229" s="33" t="s">
        <v>298</v>
      </c>
      <c r="W229" s="27" t="s">
        <v>298</v>
      </c>
      <c r="X229" s="27"/>
      <c r="Y229" s="32">
        <v>1684501</v>
      </c>
      <c r="Z229" s="33" t="s">
        <v>298</v>
      </c>
    </row>
    <row r="230" spans="1:26" x14ac:dyDescent="0.25">
      <c r="A230" s="12"/>
      <c r="B230" s="51" t="s">
        <v>371</v>
      </c>
      <c r="C230" s="11" t="s">
        <v>298</v>
      </c>
      <c r="D230" s="11"/>
      <c r="E230" s="11"/>
      <c r="F230" s="11"/>
      <c r="G230" s="11" t="s">
        <v>298</v>
      </c>
      <c r="H230" s="11"/>
      <c r="I230" s="11"/>
      <c r="J230" s="11"/>
      <c r="K230" s="11" t="s">
        <v>298</v>
      </c>
      <c r="L230" s="11"/>
      <c r="M230" s="11"/>
      <c r="N230" s="11"/>
      <c r="O230" s="11" t="s">
        <v>298</v>
      </c>
      <c r="P230" s="11"/>
      <c r="Q230" s="11"/>
      <c r="R230" s="11"/>
      <c r="S230" s="11" t="s">
        <v>298</v>
      </c>
      <c r="T230" s="11"/>
      <c r="U230" s="11"/>
      <c r="V230" s="11"/>
      <c r="W230" s="11" t="s">
        <v>298</v>
      </c>
      <c r="X230" s="11"/>
      <c r="Y230" s="11"/>
      <c r="Z230" s="11"/>
    </row>
    <row r="231" spans="1:26" x14ac:dyDescent="0.25">
      <c r="A231" s="12"/>
      <c r="B231" s="38" t="s">
        <v>437</v>
      </c>
      <c r="C231" s="27" t="s">
        <v>298</v>
      </c>
      <c r="D231" s="33"/>
      <c r="E231" s="52" t="s">
        <v>323</v>
      </c>
      <c r="F231" s="33" t="s">
        <v>298</v>
      </c>
      <c r="G231" s="27" t="s">
        <v>298</v>
      </c>
      <c r="H231" s="33"/>
      <c r="I231" s="52" t="s">
        <v>323</v>
      </c>
      <c r="J231" s="33" t="s">
        <v>298</v>
      </c>
      <c r="K231" s="27" t="s">
        <v>298</v>
      </c>
      <c r="L231" s="33"/>
      <c r="M231" s="52" t="s">
        <v>323</v>
      </c>
      <c r="N231" s="33" t="s">
        <v>298</v>
      </c>
      <c r="O231" s="27" t="s">
        <v>298</v>
      </c>
      <c r="P231" s="27"/>
      <c r="Q231" s="32">
        <v>9666</v>
      </c>
      <c r="R231" s="33" t="s">
        <v>298</v>
      </c>
      <c r="S231" s="27" t="s">
        <v>298</v>
      </c>
      <c r="T231" s="27"/>
      <c r="U231" s="32">
        <v>33754</v>
      </c>
      <c r="V231" s="33" t="s">
        <v>298</v>
      </c>
      <c r="W231" s="27" t="s">
        <v>298</v>
      </c>
      <c r="X231" s="27"/>
      <c r="Y231" s="32">
        <v>43420</v>
      </c>
      <c r="Z231" s="33" t="s">
        <v>298</v>
      </c>
    </row>
    <row r="232" spans="1:26" x14ac:dyDescent="0.25">
      <c r="A232" s="12"/>
      <c r="B232" s="48" t="s">
        <v>438</v>
      </c>
      <c r="C232" s="11" t="s">
        <v>298</v>
      </c>
      <c r="D232" s="14"/>
      <c r="E232" s="35" t="s">
        <v>323</v>
      </c>
      <c r="F232" s="14" t="s">
        <v>298</v>
      </c>
      <c r="G232" s="11" t="s">
        <v>298</v>
      </c>
      <c r="H232" s="14"/>
      <c r="I232" s="35" t="s">
        <v>323</v>
      </c>
      <c r="J232" s="14" t="s">
        <v>298</v>
      </c>
      <c r="K232" s="11" t="s">
        <v>298</v>
      </c>
      <c r="L232" s="14"/>
      <c r="M232" s="35" t="s">
        <v>323</v>
      </c>
      <c r="N232" s="14" t="s">
        <v>298</v>
      </c>
      <c r="O232" s="11" t="s">
        <v>298</v>
      </c>
      <c r="P232" s="14"/>
      <c r="Q232" s="35" t="s">
        <v>323</v>
      </c>
      <c r="R232" s="14" t="s">
        <v>298</v>
      </c>
      <c r="S232" s="11" t="s">
        <v>298</v>
      </c>
      <c r="T232" s="11"/>
      <c r="U232" s="29">
        <v>23809</v>
      </c>
      <c r="V232" s="14" t="s">
        <v>298</v>
      </c>
      <c r="W232" s="11" t="s">
        <v>298</v>
      </c>
      <c r="X232" s="11"/>
      <c r="Y232" s="29">
        <v>23809</v>
      </c>
      <c r="Z232" s="14" t="s">
        <v>298</v>
      </c>
    </row>
    <row r="233" spans="1:26" x14ac:dyDescent="0.25">
      <c r="A233" s="12"/>
      <c r="B233" s="31" t="s">
        <v>372</v>
      </c>
      <c r="C233" s="27" t="s">
        <v>298</v>
      </c>
      <c r="D233" s="33"/>
      <c r="E233" s="52" t="s">
        <v>323</v>
      </c>
      <c r="F233" s="33" t="s">
        <v>298</v>
      </c>
      <c r="G233" s="27" t="s">
        <v>298</v>
      </c>
      <c r="H233" s="33"/>
      <c r="I233" s="52" t="s">
        <v>323</v>
      </c>
      <c r="J233" s="33" t="s">
        <v>298</v>
      </c>
      <c r="K233" s="27" t="s">
        <v>298</v>
      </c>
      <c r="L233" s="33"/>
      <c r="M233" s="52" t="s">
        <v>323</v>
      </c>
      <c r="N233" s="33" t="s">
        <v>298</v>
      </c>
      <c r="O233" s="27" t="s">
        <v>298</v>
      </c>
      <c r="P233" s="27"/>
      <c r="Q233" s="32">
        <v>3999</v>
      </c>
      <c r="R233" s="33" t="s">
        <v>298</v>
      </c>
      <c r="S233" s="27" t="s">
        <v>298</v>
      </c>
      <c r="T233" s="27"/>
      <c r="U233" s="32">
        <v>189206</v>
      </c>
      <c r="V233" s="33" t="s">
        <v>298</v>
      </c>
      <c r="W233" s="27" t="s">
        <v>298</v>
      </c>
      <c r="X233" s="27"/>
      <c r="Y233" s="32">
        <v>193205</v>
      </c>
      <c r="Z233" s="33" t="s">
        <v>298</v>
      </c>
    </row>
    <row r="234" spans="1:26" x14ac:dyDescent="0.25">
      <c r="A234" s="12"/>
      <c r="B234" s="51" t="s">
        <v>373</v>
      </c>
      <c r="C234" s="11" t="s">
        <v>298</v>
      </c>
      <c r="D234" s="14"/>
      <c r="E234" s="35" t="s">
        <v>323</v>
      </c>
      <c r="F234" s="14" t="s">
        <v>298</v>
      </c>
      <c r="G234" s="11" t="s">
        <v>298</v>
      </c>
      <c r="H234" s="14"/>
      <c r="I234" s="35" t="s">
        <v>323</v>
      </c>
      <c r="J234" s="14" t="s">
        <v>298</v>
      </c>
      <c r="K234" s="11" t="s">
        <v>298</v>
      </c>
      <c r="L234" s="14"/>
      <c r="M234" s="35" t="s">
        <v>323</v>
      </c>
      <c r="N234" s="14" t="s">
        <v>298</v>
      </c>
      <c r="O234" s="11" t="s">
        <v>298</v>
      </c>
      <c r="P234" s="11"/>
      <c r="Q234" s="29">
        <v>1463</v>
      </c>
      <c r="R234" s="14" t="s">
        <v>298</v>
      </c>
      <c r="S234" s="11" t="s">
        <v>298</v>
      </c>
      <c r="T234" s="11"/>
      <c r="U234" s="29">
        <v>191467</v>
      </c>
      <c r="V234" s="14" t="s">
        <v>298</v>
      </c>
      <c r="W234" s="11" t="s">
        <v>298</v>
      </c>
      <c r="X234" s="11"/>
      <c r="Y234" s="29">
        <v>192930</v>
      </c>
      <c r="Z234" s="14" t="s">
        <v>298</v>
      </c>
    </row>
    <row r="235" spans="1:26" x14ac:dyDescent="0.25">
      <c r="A235" s="12"/>
      <c r="B235" s="26" t="s">
        <v>374</v>
      </c>
      <c r="C235" s="27" t="s">
        <v>298</v>
      </c>
      <c r="D235" s="33"/>
      <c r="E235" s="52" t="s">
        <v>323</v>
      </c>
      <c r="F235" s="33" t="s">
        <v>298</v>
      </c>
      <c r="G235" s="27" t="s">
        <v>298</v>
      </c>
      <c r="H235" s="33"/>
      <c r="I235" s="52" t="s">
        <v>323</v>
      </c>
      <c r="J235" s="33" t="s">
        <v>298</v>
      </c>
      <c r="K235" s="27" t="s">
        <v>298</v>
      </c>
      <c r="L235" s="33"/>
      <c r="M235" s="52" t="s">
        <v>323</v>
      </c>
      <c r="N235" s="33" t="s">
        <v>298</v>
      </c>
      <c r="O235" s="27" t="s">
        <v>298</v>
      </c>
      <c r="P235" s="33"/>
      <c r="Q235" s="52" t="s">
        <v>323</v>
      </c>
      <c r="R235" s="33" t="s">
        <v>298</v>
      </c>
      <c r="S235" s="27" t="s">
        <v>298</v>
      </c>
      <c r="T235" s="27"/>
      <c r="U235" s="32">
        <v>80013</v>
      </c>
      <c r="V235" s="33" t="s">
        <v>298</v>
      </c>
      <c r="W235" s="27" t="s">
        <v>298</v>
      </c>
      <c r="X235" s="27"/>
      <c r="Y235" s="32">
        <v>80013</v>
      </c>
      <c r="Z235" s="33" t="s">
        <v>298</v>
      </c>
    </row>
    <row r="236" spans="1:26" ht="15.75" thickBot="1" x14ac:dyDescent="0.3">
      <c r="A236" s="12"/>
      <c r="B236" s="51" t="s">
        <v>375</v>
      </c>
      <c r="C236" s="11" t="s">
        <v>298</v>
      </c>
      <c r="D236" s="11"/>
      <c r="E236" s="30">
        <v>15</v>
      </c>
      <c r="F236" s="14" t="s">
        <v>298</v>
      </c>
      <c r="G236" s="11" t="s">
        <v>298</v>
      </c>
      <c r="H236" s="14"/>
      <c r="I236" s="35" t="s">
        <v>323</v>
      </c>
      <c r="J236" s="14" t="s">
        <v>298</v>
      </c>
      <c r="K236" s="11" t="s">
        <v>298</v>
      </c>
      <c r="L236" s="11"/>
      <c r="M236" s="30">
        <v>15</v>
      </c>
      <c r="N236" s="14" t="s">
        <v>298</v>
      </c>
      <c r="O236" s="11" t="s">
        <v>298</v>
      </c>
      <c r="P236" s="11"/>
      <c r="Q236" s="30">
        <v>461</v>
      </c>
      <c r="R236" s="14" t="s">
        <v>298</v>
      </c>
      <c r="S236" s="11" t="s">
        <v>298</v>
      </c>
      <c r="T236" s="11"/>
      <c r="U236" s="29">
        <v>69335</v>
      </c>
      <c r="V236" s="14" t="s">
        <v>298</v>
      </c>
      <c r="W236" s="11" t="s">
        <v>298</v>
      </c>
      <c r="X236" s="11"/>
      <c r="Y236" s="29">
        <v>69811</v>
      </c>
      <c r="Z236" s="14" t="s">
        <v>298</v>
      </c>
    </row>
    <row r="237" spans="1:26" x14ac:dyDescent="0.25">
      <c r="A237" s="12"/>
      <c r="B237" s="36"/>
      <c r="C237" s="36" t="s">
        <v>298</v>
      </c>
      <c r="D237" s="37"/>
      <c r="E237" s="37"/>
      <c r="F237" s="36"/>
      <c r="G237" s="36" t="s">
        <v>298</v>
      </c>
      <c r="H237" s="37"/>
      <c r="I237" s="37"/>
      <c r="J237" s="36"/>
      <c r="K237" s="36" t="s">
        <v>298</v>
      </c>
      <c r="L237" s="37"/>
      <c r="M237" s="37"/>
      <c r="N237" s="36"/>
      <c r="O237" s="36" t="s">
        <v>298</v>
      </c>
      <c r="P237" s="37"/>
      <c r="Q237" s="37"/>
      <c r="R237" s="36"/>
      <c r="S237" s="36" t="s">
        <v>298</v>
      </c>
      <c r="T237" s="37"/>
      <c r="U237" s="37"/>
      <c r="V237" s="36"/>
      <c r="W237" s="36" t="s">
        <v>298</v>
      </c>
      <c r="X237" s="37"/>
      <c r="Y237" s="37"/>
      <c r="Z237" s="36"/>
    </row>
    <row r="238" spans="1:26" ht="15.75" thickBot="1" x14ac:dyDescent="0.3">
      <c r="A238" s="12"/>
      <c r="B238" s="31" t="s">
        <v>439</v>
      </c>
      <c r="C238" s="39" t="s">
        <v>298</v>
      </c>
      <c r="D238" s="27" t="s">
        <v>312</v>
      </c>
      <c r="E238" s="34">
        <v>688</v>
      </c>
      <c r="F238" s="33" t="s">
        <v>298</v>
      </c>
      <c r="G238" s="39" t="s">
        <v>298</v>
      </c>
      <c r="H238" s="33" t="s">
        <v>312</v>
      </c>
      <c r="I238" s="52" t="s">
        <v>323</v>
      </c>
      <c r="J238" s="33" t="s">
        <v>298</v>
      </c>
      <c r="K238" s="39" t="s">
        <v>298</v>
      </c>
      <c r="L238" s="27" t="s">
        <v>312</v>
      </c>
      <c r="M238" s="34">
        <v>688</v>
      </c>
      <c r="N238" s="33" t="s">
        <v>298</v>
      </c>
      <c r="O238" s="39" t="s">
        <v>298</v>
      </c>
      <c r="P238" s="27" t="s">
        <v>312</v>
      </c>
      <c r="Q238" s="32">
        <v>37050</v>
      </c>
      <c r="R238" s="33" t="s">
        <v>298</v>
      </c>
      <c r="S238" s="39" t="s">
        <v>298</v>
      </c>
      <c r="T238" s="27" t="s">
        <v>312</v>
      </c>
      <c r="U238" s="32">
        <v>3545009</v>
      </c>
      <c r="V238" s="33" t="s">
        <v>298</v>
      </c>
      <c r="W238" s="39" t="s">
        <v>298</v>
      </c>
      <c r="X238" s="27" t="s">
        <v>312</v>
      </c>
      <c r="Y238" s="32">
        <v>3582747</v>
      </c>
      <c r="Z238" s="33" t="s">
        <v>298</v>
      </c>
    </row>
    <row r="239" spans="1:26" ht="15.75" thickTop="1" x14ac:dyDescent="0.25">
      <c r="A239" s="12"/>
      <c r="B239" s="36"/>
      <c r="C239" s="36" t="s">
        <v>298</v>
      </c>
      <c r="D239" s="40"/>
      <c r="E239" s="40"/>
      <c r="F239" s="36"/>
      <c r="G239" s="36" t="s">
        <v>298</v>
      </c>
      <c r="H239" s="40"/>
      <c r="I239" s="40"/>
      <c r="J239" s="36"/>
      <c r="K239" s="36" t="s">
        <v>298</v>
      </c>
      <c r="L239" s="40"/>
      <c r="M239" s="40"/>
      <c r="N239" s="36"/>
      <c r="O239" s="36" t="s">
        <v>298</v>
      </c>
      <c r="P239" s="40"/>
      <c r="Q239" s="40"/>
      <c r="R239" s="36"/>
      <c r="S239" s="36" t="s">
        <v>298</v>
      </c>
      <c r="T239" s="40"/>
      <c r="U239" s="40"/>
      <c r="V239" s="36"/>
      <c r="W239" s="36" t="s">
        <v>298</v>
      </c>
      <c r="X239" s="40"/>
      <c r="Y239" s="40"/>
      <c r="Z239" s="36"/>
    </row>
    <row r="240" spans="1:26" ht="15.75" x14ac:dyDescent="0.25">
      <c r="A240" s="12"/>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row>
    <row r="241" spans="1:26" ht="76.5" x14ac:dyDescent="0.25">
      <c r="A241" s="12"/>
      <c r="B241" s="15">
        <v>-1</v>
      </c>
      <c r="C241" s="15" t="s">
        <v>536</v>
      </c>
    </row>
    <row r="242" spans="1:26" ht="15.75" x14ac:dyDescent="0.25">
      <c r="A242" s="12"/>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row>
    <row r="243" spans="1:26"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ht="15.75" thickBot="1" x14ac:dyDescent="0.3">
      <c r="A244" s="12"/>
      <c r="B244" s="23"/>
      <c r="C244" s="23" t="s">
        <v>298</v>
      </c>
      <c r="D244" s="41" t="s">
        <v>325</v>
      </c>
      <c r="E244" s="41"/>
      <c r="F244" s="41"/>
      <c r="G244" s="41"/>
      <c r="H244" s="41"/>
      <c r="I244" s="41"/>
      <c r="J244" s="41"/>
      <c r="K244" s="41"/>
      <c r="L244" s="41"/>
      <c r="M244" s="41"/>
      <c r="N244" s="41"/>
      <c r="O244" s="41"/>
      <c r="P244" s="41"/>
      <c r="Q244" s="41"/>
      <c r="R244" s="41"/>
      <c r="S244" s="41"/>
      <c r="T244" s="41"/>
      <c r="U244" s="41"/>
      <c r="V244" s="41"/>
      <c r="W244" s="41"/>
      <c r="X244" s="41"/>
      <c r="Y244" s="41"/>
      <c r="Z244" s="23"/>
    </row>
    <row r="245" spans="1:26" x14ac:dyDescent="0.25">
      <c r="A245" s="12"/>
      <c r="B245" s="42"/>
      <c r="C245" s="42" t="s">
        <v>298</v>
      </c>
      <c r="D245" s="44" t="s">
        <v>523</v>
      </c>
      <c r="E245" s="44"/>
      <c r="F245" s="45"/>
      <c r="G245" s="45" t="s">
        <v>298</v>
      </c>
      <c r="H245" s="44" t="s">
        <v>526</v>
      </c>
      <c r="I245" s="44"/>
      <c r="J245" s="45"/>
      <c r="K245" s="45" t="s">
        <v>298</v>
      </c>
      <c r="L245" s="44" t="s">
        <v>527</v>
      </c>
      <c r="M245" s="44"/>
      <c r="N245" s="45"/>
      <c r="O245" s="45" t="s">
        <v>298</v>
      </c>
      <c r="P245" s="44" t="s">
        <v>530</v>
      </c>
      <c r="Q245" s="44"/>
      <c r="R245" s="45"/>
      <c r="S245" s="45" t="s">
        <v>298</v>
      </c>
      <c r="T245" s="44" t="s">
        <v>531</v>
      </c>
      <c r="U245" s="44"/>
      <c r="V245" s="45"/>
      <c r="W245" s="45" t="s">
        <v>298</v>
      </c>
      <c r="X245" s="44" t="s">
        <v>532</v>
      </c>
      <c r="Y245" s="44"/>
      <c r="Z245" s="42"/>
    </row>
    <row r="246" spans="1:26" x14ac:dyDescent="0.25">
      <c r="A246" s="12"/>
      <c r="B246" s="42"/>
      <c r="C246" s="42"/>
      <c r="D246" s="43" t="s">
        <v>524</v>
      </c>
      <c r="E246" s="43"/>
      <c r="F246" s="42"/>
      <c r="G246" s="42"/>
      <c r="H246" s="43" t="s">
        <v>524</v>
      </c>
      <c r="I246" s="43"/>
      <c r="J246" s="42"/>
      <c r="K246" s="42"/>
      <c r="L246" s="43" t="s">
        <v>528</v>
      </c>
      <c r="M246" s="43"/>
      <c r="N246" s="42"/>
      <c r="O246" s="42"/>
      <c r="P246" s="43">
        <v>-1</v>
      </c>
      <c r="Q246" s="43"/>
      <c r="R246" s="42"/>
      <c r="S246" s="42"/>
      <c r="T246" s="43"/>
      <c r="U246" s="43"/>
      <c r="V246" s="42"/>
      <c r="W246" s="42"/>
      <c r="X246" s="43" t="s">
        <v>533</v>
      </c>
      <c r="Y246" s="43"/>
      <c r="Z246" s="42"/>
    </row>
    <row r="247" spans="1:26" x14ac:dyDescent="0.25">
      <c r="A247" s="12"/>
      <c r="B247" s="42"/>
      <c r="C247" s="42"/>
      <c r="D247" s="43" t="s">
        <v>525</v>
      </c>
      <c r="E247" s="43"/>
      <c r="F247" s="42"/>
      <c r="G247" s="42"/>
      <c r="H247" s="43" t="s">
        <v>525</v>
      </c>
      <c r="I247" s="43"/>
      <c r="J247" s="42"/>
      <c r="K247" s="42"/>
      <c r="L247" s="43" t="s">
        <v>529</v>
      </c>
      <c r="M247" s="43"/>
      <c r="N247" s="42"/>
      <c r="O247" s="42"/>
      <c r="P247" s="43"/>
      <c r="Q247" s="43"/>
      <c r="R247" s="42"/>
      <c r="S247" s="42"/>
      <c r="T247" s="43"/>
      <c r="U247" s="43"/>
      <c r="V247" s="42"/>
      <c r="W247" s="42"/>
      <c r="X247" s="43" t="s">
        <v>534</v>
      </c>
      <c r="Y247" s="43"/>
      <c r="Z247" s="42"/>
    </row>
    <row r="248" spans="1:26" ht="15.75" thickBot="1" x14ac:dyDescent="0.3">
      <c r="A248" s="12"/>
      <c r="B248" s="42"/>
      <c r="C248" s="42"/>
      <c r="D248" s="41"/>
      <c r="E248" s="41"/>
      <c r="F248" s="42"/>
      <c r="G248" s="42"/>
      <c r="H248" s="41"/>
      <c r="I248" s="41"/>
      <c r="J248" s="42"/>
      <c r="K248" s="42"/>
      <c r="L248" s="41"/>
      <c r="M248" s="41"/>
      <c r="N248" s="42"/>
      <c r="O248" s="42"/>
      <c r="P248" s="41"/>
      <c r="Q248" s="41"/>
      <c r="R248" s="42"/>
      <c r="S248" s="42"/>
      <c r="T248" s="41"/>
      <c r="U248" s="41"/>
      <c r="V248" s="42"/>
      <c r="W248" s="42"/>
      <c r="X248" s="41" t="s">
        <v>535</v>
      </c>
      <c r="Y248" s="41"/>
      <c r="Z248" s="42"/>
    </row>
    <row r="249" spans="1:26" x14ac:dyDescent="0.25">
      <c r="A249" s="12"/>
      <c r="B249" s="23"/>
      <c r="C249" s="23" t="s">
        <v>298</v>
      </c>
      <c r="D249" s="46" t="s">
        <v>309</v>
      </c>
      <c r="E249" s="46"/>
      <c r="F249" s="46"/>
      <c r="G249" s="46"/>
      <c r="H249" s="46"/>
      <c r="I249" s="46"/>
      <c r="J249" s="46"/>
      <c r="K249" s="46"/>
      <c r="L249" s="46"/>
      <c r="M249" s="46"/>
      <c r="N249" s="46"/>
      <c r="O249" s="46"/>
      <c r="P249" s="46"/>
      <c r="Q249" s="46"/>
      <c r="R249" s="46"/>
      <c r="S249" s="46"/>
      <c r="T249" s="46"/>
      <c r="U249" s="46"/>
      <c r="V249" s="46"/>
      <c r="W249" s="46"/>
      <c r="X249" s="46"/>
      <c r="Y249" s="46"/>
      <c r="Z249" s="23"/>
    </row>
    <row r="250" spans="1:26" x14ac:dyDescent="0.25">
      <c r="A250" s="12"/>
      <c r="B250" s="26" t="s">
        <v>368</v>
      </c>
      <c r="C250" s="27" t="s">
        <v>298</v>
      </c>
      <c r="D250" s="27" t="s">
        <v>312</v>
      </c>
      <c r="E250" s="34">
        <v>900</v>
      </c>
      <c r="F250" s="33" t="s">
        <v>298</v>
      </c>
      <c r="G250" s="27" t="s">
        <v>298</v>
      </c>
      <c r="H250" s="27" t="s">
        <v>312</v>
      </c>
      <c r="I250" s="34">
        <v>93</v>
      </c>
      <c r="J250" s="33" t="s">
        <v>298</v>
      </c>
      <c r="K250" s="27" t="s">
        <v>298</v>
      </c>
      <c r="L250" s="27" t="s">
        <v>312</v>
      </c>
      <c r="M250" s="34">
        <v>993</v>
      </c>
      <c r="N250" s="33" t="s">
        <v>298</v>
      </c>
      <c r="O250" s="27" t="s">
        <v>298</v>
      </c>
      <c r="P250" s="27" t="s">
        <v>312</v>
      </c>
      <c r="Q250" s="32">
        <v>3861</v>
      </c>
      <c r="R250" s="33" t="s">
        <v>298</v>
      </c>
      <c r="S250" s="27" t="s">
        <v>298</v>
      </c>
      <c r="T250" s="27" t="s">
        <v>312</v>
      </c>
      <c r="U250" s="32">
        <v>507938</v>
      </c>
      <c r="V250" s="33" t="s">
        <v>298</v>
      </c>
      <c r="W250" s="27" t="s">
        <v>298</v>
      </c>
      <c r="X250" s="27" t="s">
        <v>312</v>
      </c>
      <c r="Y250" s="32">
        <v>512792</v>
      </c>
      <c r="Z250" s="33" t="s">
        <v>298</v>
      </c>
    </row>
    <row r="251" spans="1:26" x14ac:dyDescent="0.25">
      <c r="A251" s="12"/>
      <c r="B251" s="51" t="s">
        <v>369</v>
      </c>
      <c r="C251" s="11" t="s">
        <v>298</v>
      </c>
      <c r="D251" s="11"/>
      <c r="E251" s="11"/>
      <c r="F251" s="11"/>
      <c r="G251" s="11" t="s">
        <v>298</v>
      </c>
      <c r="H251" s="11"/>
      <c r="I251" s="11"/>
      <c r="J251" s="11"/>
      <c r="K251" s="11" t="s">
        <v>298</v>
      </c>
      <c r="L251" s="11"/>
      <c r="M251" s="11"/>
      <c r="N251" s="11"/>
      <c r="O251" s="11" t="s">
        <v>298</v>
      </c>
      <c r="P251" s="11"/>
      <c r="Q251" s="11"/>
      <c r="R251" s="11"/>
      <c r="S251" s="11" t="s">
        <v>298</v>
      </c>
      <c r="T251" s="11"/>
      <c r="U251" s="11"/>
      <c r="V251" s="11"/>
      <c r="W251" s="11" t="s">
        <v>298</v>
      </c>
      <c r="X251" s="11"/>
      <c r="Y251" s="11"/>
      <c r="Z251" s="11"/>
    </row>
    <row r="252" spans="1:26" x14ac:dyDescent="0.25">
      <c r="A252" s="12"/>
      <c r="B252" s="31" t="s">
        <v>370</v>
      </c>
      <c r="C252" s="27" t="s">
        <v>298</v>
      </c>
      <c r="D252" s="27"/>
      <c r="E252" s="27"/>
      <c r="F252" s="27"/>
      <c r="G252" s="27" t="s">
        <v>298</v>
      </c>
      <c r="H252" s="27"/>
      <c r="I252" s="27"/>
      <c r="J252" s="27"/>
      <c r="K252" s="27" t="s">
        <v>298</v>
      </c>
      <c r="L252" s="27"/>
      <c r="M252" s="27"/>
      <c r="N252" s="27"/>
      <c r="O252" s="27" t="s">
        <v>298</v>
      </c>
      <c r="P252" s="27"/>
      <c r="Q252" s="27"/>
      <c r="R252" s="27"/>
      <c r="S252" s="27" t="s">
        <v>298</v>
      </c>
      <c r="T252" s="27"/>
      <c r="U252" s="27"/>
      <c r="V252" s="27"/>
      <c r="W252" s="27" t="s">
        <v>298</v>
      </c>
      <c r="X252" s="27"/>
      <c r="Y252" s="27"/>
      <c r="Z252" s="27"/>
    </row>
    <row r="253" spans="1:26" x14ac:dyDescent="0.25">
      <c r="A253" s="12"/>
      <c r="B253" s="48" t="s">
        <v>435</v>
      </c>
      <c r="C253" s="11" t="s">
        <v>298</v>
      </c>
      <c r="D253" s="11"/>
      <c r="E253" s="30">
        <v>220</v>
      </c>
      <c r="F253" s="14" t="s">
        <v>298</v>
      </c>
      <c r="G253" s="11" t="s">
        <v>298</v>
      </c>
      <c r="H253" s="14"/>
      <c r="I253" s="35" t="s">
        <v>323</v>
      </c>
      <c r="J253" s="14" t="s">
        <v>298</v>
      </c>
      <c r="K253" s="11" t="s">
        <v>298</v>
      </c>
      <c r="L253" s="11"/>
      <c r="M253" s="30">
        <v>220</v>
      </c>
      <c r="N253" s="14" t="s">
        <v>298</v>
      </c>
      <c r="O253" s="11" t="s">
        <v>298</v>
      </c>
      <c r="P253" s="11"/>
      <c r="Q253" s="29">
        <v>4105</v>
      </c>
      <c r="R253" s="14" t="s">
        <v>298</v>
      </c>
      <c r="S253" s="11" t="s">
        <v>298</v>
      </c>
      <c r="T253" s="11"/>
      <c r="U253" s="29">
        <v>725626</v>
      </c>
      <c r="V253" s="14" t="s">
        <v>298</v>
      </c>
      <c r="W253" s="11" t="s">
        <v>298</v>
      </c>
      <c r="X253" s="11"/>
      <c r="Y253" s="29">
        <v>729951</v>
      </c>
      <c r="Z253" s="14" t="s">
        <v>298</v>
      </c>
    </row>
    <row r="254" spans="1:26" x14ac:dyDescent="0.25">
      <c r="A254" s="12"/>
      <c r="B254" s="38" t="s">
        <v>436</v>
      </c>
      <c r="C254" s="27" t="s">
        <v>298</v>
      </c>
      <c r="D254" s="27"/>
      <c r="E254" s="34">
        <v>303</v>
      </c>
      <c r="F254" s="33" t="s">
        <v>298</v>
      </c>
      <c r="G254" s="27" t="s">
        <v>298</v>
      </c>
      <c r="H254" s="33"/>
      <c r="I254" s="52" t="s">
        <v>323</v>
      </c>
      <c r="J254" s="33" t="s">
        <v>298</v>
      </c>
      <c r="K254" s="27" t="s">
        <v>298</v>
      </c>
      <c r="L254" s="27"/>
      <c r="M254" s="34">
        <v>303</v>
      </c>
      <c r="N254" s="33" t="s">
        <v>298</v>
      </c>
      <c r="O254" s="27" t="s">
        <v>298</v>
      </c>
      <c r="P254" s="27"/>
      <c r="Q254" s="32">
        <v>8305</v>
      </c>
      <c r="R254" s="33" t="s">
        <v>298</v>
      </c>
      <c r="S254" s="27" t="s">
        <v>298</v>
      </c>
      <c r="T254" s="27"/>
      <c r="U254" s="32">
        <v>1468956</v>
      </c>
      <c r="V254" s="33" t="s">
        <v>298</v>
      </c>
      <c r="W254" s="27" t="s">
        <v>298</v>
      </c>
      <c r="X254" s="27"/>
      <c r="Y254" s="32">
        <v>1477564</v>
      </c>
      <c r="Z254" s="33" t="s">
        <v>298</v>
      </c>
    </row>
    <row r="255" spans="1:26" x14ac:dyDescent="0.25">
      <c r="A255" s="12"/>
      <c r="B255" s="51" t="s">
        <v>371</v>
      </c>
      <c r="C255" s="11" t="s">
        <v>298</v>
      </c>
      <c r="D255" s="11"/>
      <c r="E255" s="11"/>
      <c r="F255" s="11"/>
      <c r="G255" s="11" t="s">
        <v>298</v>
      </c>
      <c r="H255" s="11"/>
      <c r="I255" s="11"/>
      <c r="J255" s="11"/>
      <c r="K255" s="11" t="s">
        <v>298</v>
      </c>
      <c r="L255" s="11"/>
      <c r="M255" s="11"/>
      <c r="N255" s="11"/>
      <c r="O255" s="11" t="s">
        <v>298</v>
      </c>
      <c r="P255" s="11"/>
      <c r="Q255" s="11"/>
      <c r="R255" s="11"/>
      <c r="S255" s="11" t="s">
        <v>298</v>
      </c>
      <c r="T255" s="11"/>
      <c r="U255" s="11"/>
      <c r="V255" s="11"/>
      <c r="W255" s="11" t="s">
        <v>298</v>
      </c>
      <c r="X255" s="11"/>
      <c r="Y255" s="11"/>
      <c r="Z255" s="11"/>
    </row>
    <row r="256" spans="1:26" x14ac:dyDescent="0.25">
      <c r="A256" s="12"/>
      <c r="B256" s="38" t="s">
        <v>437</v>
      </c>
      <c r="C256" s="27" t="s">
        <v>298</v>
      </c>
      <c r="D256" s="33"/>
      <c r="E256" s="52" t="s">
        <v>323</v>
      </c>
      <c r="F256" s="33" t="s">
        <v>298</v>
      </c>
      <c r="G256" s="27" t="s">
        <v>298</v>
      </c>
      <c r="H256" s="33"/>
      <c r="I256" s="52" t="s">
        <v>323</v>
      </c>
      <c r="J256" s="33" t="s">
        <v>298</v>
      </c>
      <c r="K256" s="27" t="s">
        <v>298</v>
      </c>
      <c r="L256" s="33"/>
      <c r="M256" s="52" t="s">
        <v>323</v>
      </c>
      <c r="N256" s="33" t="s">
        <v>298</v>
      </c>
      <c r="O256" s="27" t="s">
        <v>298</v>
      </c>
      <c r="P256" s="27"/>
      <c r="Q256" s="32">
        <v>9966</v>
      </c>
      <c r="R256" s="33" t="s">
        <v>298</v>
      </c>
      <c r="S256" s="27" t="s">
        <v>298</v>
      </c>
      <c r="T256" s="27"/>
      <c r="U256" s="32">
        <v>17812</v>
      </c>
      <c r="V256" s="33" t="s">
        <v>298</v>
      </c>
      <c r="W256" s="27" t="s">
        <v>298</v>
      </c>
      <c r="X256" s="27"/>
      <c r="Y256" s="32">
        <v>27778</v>
      </c>
      <c r="Z256" s="33" t="s">
        <v>298</v>
      </c>
    </row>
    <row r="257" spans="1:26" x14ac:dyDescent="0.25">
      <c r="A257" s="12"/>
      <c r="B257" s="48" t="s">
        <v>438</v>
      </c>
      <c r="C257" s="11" t="s">
        <v>298</v>
      </c>
      <c r="D257" s="14"/>
      <c r="E257" s="35" t="s">
        <v>323</v>
      </c>
      <c r="F257" s="14" t="s">
        <v>298</v>
      </c>
      <c r="G257" s="11" t="s">
        <v>298</v>
      </c>
      <c r="H257" s="14"/>
      <c r="I257" s="35" t="s">
        <v>323</v>
      </c>
      <c r="J257" s="14" t="s">
        <v>298</v>
      </c>
      <c r="K257" s="11" t="s">
        <v>298</v>
      </c>
      <c r="L257" s="14"/>
      <c r="M257" s="35" t="s">
        <v>323</v>
      </c>
      <c r="N257" s="14" t="s">
        <v>298</v>
      </c>
      <c r="O257" s="11" t="s">
        <v>298</v>
      </c>
      <c r="P257" s="14"/>
      <c r="Q257" s="35" t="s">
        <v>323</v>
      </c>
      <c r="R257" s="14" t="s">
        <v>298</v>
      </c>
      <c r="S257" s="11" t="s">
        <v>298</v>
      </c>
      <c r="T257" s="11"/>
      <c r="U257" s="29">
        <v>19331</v>
      </c>
      <c r="V257" s="14" t="s">
        <v>298</v>
      </c>
      <c r="W257" s="11" t="s">
        <v>298</v>
      </c>
      <c r="X257" s="11"/>
      <c r="Y257" s="29">
        <v>19331</v>
      </c>
      <c r="Z257" s="14" t="s">
        <v>298</v>
      </c>
    </row>
    <row r="258" spans="1:26" x14ac:dyDescent="0.25">
      <c r="A258" s="12"/>
      <c r="B258" s="31" t="s">
        <v>372</v>
      </c>
      <c r="C258" s="27" t="s">
        <v>298</v>
      </c>
      <c r="D258" s="27"/>
      <c r="E258" s="34">
        <v>773</v>
      </c>
      <c r="F258" s="33" t="s">
        <v>298</v>
      </c>
      <c r="G258" s="27" t="s">
        <v>298</v>
      </c>
      <c r="H258" s="27"/>
      <c r="I258" s="34">
        <v>935</v>
      </c>
      <c r="J258" s="33" t="s">
        <v>298</v>
      </c>
      <c r="K258" s="27" t="s">
        <v>298</v>
      </c>
      <c r="L258" s="27"/>
      <c r="M258" s="32">
        <v>1708</v>
      </c>
      <c r="N258" s="33" t="s">
        <v>298</v>
      </c>
      <c r="O258" s="27" t="s">
        <v>298</v>
      </c>
      <c r="P258" s="27"/>
      <c r="Q258" s="32">
        <v>7577</v>
      </c>
      <c r="R258" s="33" t="s">
        <v>298</v>
      </c>
      <c r="S258" s="27" t="s">
        <v>298</v>
      </c>
      <c r="T258" s="27"/>
      <c r="U258" s="32">
        <v>179948</v>
      </c>
      <c r="V258" s="33" t="s">
        <v>298</v>
      </c>
      <c r="W258" s="27" t="s">
        <v>298</v>
      </c>
      <c r="X258" s="27"/>
      <c r="Y258" s="32">
        <v>189233</v>
      </c>
      <c r="Z258" s="33" t="s">
        <v>298</v>
      </c>
    </row>
    <row r="259" spans="1:26" x14ac:dyDescent="0.25">
      <c r="A259" s="12"/>
      <c r="B259" s="51" t="s">
        <v>373</v>
      </c>
      <c r="C259" s="11" t="s">
        <v>298</v>
      </c>
      <c r="D259" s="14"/>
      <c r="E259" s="35" t="s">
        <v>323</v>
      </c>
      <c r="F259" s="14" t="s">
        <v>298</v>
      </c>
      <c r="G259" s="11" t="s">
        <v>298</v>
      </c>
      <c r="H259" s="14"/>
      <c r="I259" s="35" t="s">
        <v>323</v>
      </c>
      <c r="J259" s="14" t="s">
        <v>298</v>
      </c>
      <c r="K259" s="11" t="s">
        <v>298</v>
      </c>
      <c r="L259" s="14"/>
      <c r="M259" s="35" t="s">
        <v>323</v>
      </c>
      <c r="N259" s="14" t="s">
        <v>298</v>
      </c>
      <c r="O259" s="11" t="s">
        <v>298</v>
      </c>
      <c r="P259" s="11"/>
      <c r="Q259" s="29">
        <v>5739</v>
      </c>
      <c r="R259" s="14" t="s">
        <v>298</v>
      </c>
      <c r="S259" s="11" t="s">
        <v>298</v>
      </c>
      <c r="T259" s="11"/>
      <c r="U259" s="29">
        <v>288553</v>
      </c>
      <c r="V259" s="14" t="s">
        <v>298</v>
      </c>
      <c r="W259" s="11" t="s">
        <v>298</v>
      </c>
      <c r="X259" s="11"/>
      <c r="Y259" s="29">
        <v>294292</v>
      </c>
      <c r="Z259" s="14" t="s">
        <v>298</v>
      </c>
    </row>
    <row r="260" spans="1:26" x14ac:dyDescent="0.25">
      <c r="A260" s="12"/>
      <c r="B260" s="26" t="s">
        <v>374</v>
      </c>
      <c r="C260" s="27" t="s">
        <v>298</v>
      </c>
      <c r="D260" s="33"/>
      <c r="E260" s="52" t="s">
        <v>323</v>
      </c>
      <c r="F260" s="33" t="s">
        <v>298</v>
      </c>
      <c r="G260" s="27" t="s">
        <v>298</v>
      </c>
      <c r="H260" s="33"/>
      <c r="I260" s="52" t="s">
        <v>323</v>
      </c>
      <c r="J260" s="33" t="s">
        <v>298</v>
      </c>
      <c r="K260" s="27" t="s">
        <v>298</v>
      </c>
      <c r="L260" s="33"/>
      <c r="M260" s="52" t="s">
        <v>323</v>
      </c>
      <c r="N260" s="33" t="s">
        <v>298</v>
      </c>
      <c r="O260" s="27" t="s">
        <v>298</v>
      </c>
      <c r="P260" s="33"/>
      <c r="Q260" s="52" t="s">
        <v>323</v>
      </c>
      <c r="R260" s="33" t="s">
        <v>298</v>
      </c>
      <c r="S260" s="27" t="s">
        <v>298</v>
      </c>
      <c r="T260" s="27"/>
      <c r="U260" s="32">
        <v>89106</v>
      </c>
      <c r="V260" s="33" t="s">
        <v>298</v>
      </c>
      <c r="W260" s="27" t="s">
        <v>298</v>
      </c>
      <c r="X260" s="27"/>
      <c r="Y260" s="32">
        <v>89106</v>
      </c>
      <c r="Z260" s="33" t="s">
        <v>298</v>
      </c>
    </row>
    <row r="261" spans="1:26" ht="15.75" thickBot="1" x14ac:dyDescent="0.3">
      <c r="A261" s="12"/>
      <c r="B261" s="51" t="s">
        <v>375</v>
      </c>
      <c r="C261" s="11" t="s">
        <v>298</v>
      </c>
      <c r="D261" s="11"/>
      <c r="E261" s="30">
        <v>75</v>
      </c>
      <c r="F261" s="14" t="s">
        <v>298</v>
      </c>
      <c r="G261" s="11" t="s">
        <v>298</v>
      </c>
      <c r="H261" s="14"/>
      <c r="I261" s="35" t="s">
        <v>323</v>
      </c>
      <c r="J261" s="14" t="s">
        <v>298</v>
      </c>
      <c r="K261" s="11" t="s">
        <v>298</v>
      </c>
      <c r="L261" s="11"/>
      <c r="M261" s="30">
        <v>75</v>
      </c>
      <c r="N261" s="14" t="s">
        <v>298</v>
      </c>
      <c r="O261" s="11" t="s">
        <v>298</v>
      </c>
      <c r="P261" s="11"/>
      <c r="Q261" s="30">
        <v>401</v>
      </c>
      <c r="R261" s="14" t="s">
        <v>298</v>
      </c>
      <c r="S261" s="11" t="s">
        <v>298</v>
      </c>
      <c r="T261" s="11"/>
      <c r="U261" s="29">
        <v>54627</v>
      </c>
      <c r="V261" s="14" t="s">
        <v>298</v>
      </c>
      <c r="W261" s="11" t="s">
        <v>298</v>
      </c>
      <c r="X261" s="11"/>
      <c r="Y261" s="29">
        <v>55103</v>
      </c>
      <c r="Z261" s="14" t="s">
        <v>298</v>
      </c>
    </row>
    <row r="262" spans="1:26" x14ac:dyDescent="0.25">
      <c r="A262" s="12"/>
      <c r="B262" s="36"/>
      <c r="C262" s="36" t="s">
        <v>298</v>
      </c>
      <c r="D262" s="37"/>
      <c r="E262" s="37"/>
      <c r="F262" s="36"/>
      <c r="G262" s="36" t="s">
        <v>298</v>
      </c>
      <c r="H262" s="37"/>
      <c r="I262" s="37"/>
      <c r="J262" s="36"/>
      <c r="K262" s="36" t="s">
        <v>298</v>
      </c>
      <c r="L262" s="37"/>
      <c r="M262" s="37"/>
      <c r="N262" s="36"/>
      <c r="O262" s="36" t="s">
        <v>298</v>
      </c>
      <c r="P262" s="37"/>
      <c r="Q262" s="37"/>
      <c r="R262" s="36"/>
      <c r="S262" s="36" t="s">
        <v>298</v>
      </c>
      <c r="T262" s="37"/>
      <c r="U262" s="37"/>
      <c r="V262" s="36"/>
      <c r="W262" s="36" t="s">
        <v>298</v>
      </c>
      <c r="X262" s="37"/>
      <c r="Y262" s="37"/>
      <c r="Z262" s="36"/>
    </row>
    <row r="263" spans="1:26" ht="15.75" thickBot="1" x14ac:dyDescent="0.3">
      <c r="A263" s="12"/>
      <c r="B263" s="31" t="s">
        <v>439</v>
      </c>
      <c r="C263" s="39" t="s">
        <v>298</v>
      </c>
      <c r="D263" s="27" t="s">
        <v>312</v>
      </c>
      <c r="E263" s="32">
        <v>2271</v>
      </c>
      <c r="F263" s="33" t="s">
        <v>298</v>
      </c>
      <c r="G263" s="39" t="s">
        <v>298</v>
      </c>
      <c r="H263" s="27" t="s">
        <v>312</v>
      </c>
      <c r="I263" s="32">
        <v>1028</v>
      </c>
      <c r="J263" s="33" t="s">
        <v>298</v>
      </c>
      <c r="K263" s="39" t="s">
        <v>298</v>
      </c>
      <c r="L263" s="27" t="s">
        <v>312</v>
      </c>
      <c r="M263" s="32">
        <v>3299</v>
      </c>
      <c r="N263" s="33" t="s">
        <v>298</v>
      </c>
      <c r="O263" s="39" t="s">
        <v>298</v>
      </c>
      <c r="P263" s="27" t="s">
        <v>312</v>
      </c>
      <c r="Q263" s="32">
        <v>39954</v>
      </c>
      <c r="R263" s="33" t="s">
        <v>298</v>
      </c>
      <c r="S263" s="39" t="s">
        <v>298</v>
      </c>
      <c r="T263" s="27" t="s">
        <v>312</v>
      </c>
      <c r="U263" s="32">
        <v>3351897</v>
      </c>
      <c r="V263" s="33" t="s">
        <v>298</v>
      </c>
      <c r="W263" s="39" t="s">
        <v>298</v>
      </c>
      <c r="X263" s="27" t="s">
        <v>312</v>
      </c>
      <c r="Y263" s="32">
        <v>3395150</v>
      </c>
      <c r="Z263" s="33" t="s">
        <v>298</v>
      </c>
    </row>
    <row r="264" spans="1:26" ht="15.75" thickTop="1" x14ac:dyDescent="0.25">
      <c r="A264" s="12"/>
      <c r="B264" s="36"/>
      <c r="C264" s="36" t="s">
        <v>298</v>
      </c>
      <c r="D264" s="40"/>
      <c r="E264" s="40"/>
      <c r="F264" s="36"/>
      <c r="G264" s="36" t="s">
        <v>298</v>
      </c>
      <c r="H264" s="40"/>
      <c r="I264" s="40"/>
      <c r="J264" s="36"/>
      <c r="K264" s="36" t="s">
        <v>298</v>
      </c>
      <c r="L264" s="40"/>
      <c r="M264" s="40"/>
      <c r="N264" s="36"/>
      <c r="O264" s="36" t="s">
        <v>298</v>
      </c>
      <c r="P264" s="40"/>
      <c r="Q264" s="40"/>
      <c r="R264" s="36"/>
      <c r="S264" s="36" t="s">
        <v>298</v>
      </c>
      <c r="T264" s="40"/>
      <c r="U264" s="40"/>
      <c r="V264" s="36"/>
      <c r="W264" s="36" t="s">
        <v>298</v>
      </c>
      <c r="X264" s="40"/>
      <c r="Y264" s="40"/>
      <c r="Z264" s="36"/>
    </row>
    <row r="265" spans="1:26" ht="15.75" x14ac:dyDescent="0.25">
      <c r="A265" s="12"/>
      <c r="B265" s="49"/>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row>
    <row r="266" spans="1:26" ht="76.5" x14ac:dyDescent="0.25">
      <c r="A266" s="12"/>
      <c r="B266" s="15">
        <v>-1</v>
      </c>
      <c r="C266" s="15" t="s">
        <v>537</v>
      </c>
    </row>
    <row r="267" spans="1:26" ht="15" customHeight="1" x14ac:dyDescent="0.25">
      <c r="A267" s="12" t="s">
        <v>857</v>
      </c>
      <c r="B267" s="17" t="s">
        <v>5</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row>
    <row r="268" spans="1:26" x14ac:dyDescent="0.25">
      <c r="A268" s="12"/>
      <c r="B268" s="21" t="s">
        <v>540</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ht="15.75" x14ac:dyDescent="0.25">
      <c r="A269" s="12"/>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row>
    <row r="270" spans="1:2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6" x14ac:dyDescent="0.25">
      <c r="A271" s="12"/>
      <c r="B271" s="42"/>
      <c r="C271" s="42" t="s">
        <v>298</v>
      </c>
      <c r="D271" s="43" t="s">
        <v>541</v>
      </c>
      <c r="E271" s="43"/>
      <c r="F271" s="43"/>
      <c r="G271" s="43"/>
      <c r="H271" s="43"/>
      <c r="I271" s="43"/>
      <c r="J271" s="43"/>
      <c r="K271" s="43"/>
      <c r="L271" s="43"/>
      <c r="M271" s="43"/>
      <c r="N271" s="43"/>
      <c r="O271" s="43"/>
      <c r="P271" s="43"/>
      <c r="Q271" s="43"/>
      <c r="R271" s="43"/>
      <c r="S271" s="43"/>
      <c r="T271" s="43"/>
      <c r="U271" s="43"/>
      <c r="V271" s="42"/>
    </row>
    <row r="272" spans="1:26" ht="15.75" thickBot="1" x14ac:dyDescent="0.3">
      <c r="A272" s="12"/>
      <c r="B272" s="42"/>
      <c r="C272" s="42"/>
      <c r="D272" s="61">
        <v>41912</v>
      </c>
      <c r="E272" s="61"/>
      <c r="F272" s="61"/>
      <c r="G272" s="61"/>
      <c r="H272" s="61"/>
      <c r="I272" s="61"/>
      <c r="J272" s="61"/>
      <c r="K272" s="61"/>
      <c r="L272" s="61"/>
      <c r="M272" s="61"/>
      <c r="N272" s="61"/>
      <c r="O272" s="61"/>
      <c r="P272" s="61"/>
      <c r="Q272" s="61"/>
      <c r="R272" s="61"/>
      <c r="S272" s="61"/>
      <c r="T272" s="61"/>
      <c r="U272" s="61"/>
      <c r="V272" s="42"/>
    </row>
    <row r="273" spans="1:22" x14ac:dyDescent="0.25">
      <c r="A273" s="12"/>
      <c r="B273" s="42"/>
      <c r="C273" s="42" t="s">
        <v>298</v>
      </c>
      <c r="D273" s="44" t="s">
        <v>542</v>
      </c>
      <c r="E273" s="44"/>
      <c r="F273" s="45"/>
      <c r="G273" s="45" t="s">
        <v>298</v>
      </c>
      <c r="H273" s="44" t="s">
        <v>544</v>
      </c>
      <c r="I273" s="44"/>
      <c r="J273" s="45"/>
      <c r="K273" s="45" t="s">
        <v>298</v>
      </c>
      <c r="L273" s="44" t="s">
        <v>546</v>
      </c>
      <c r="M273" s="44"/>
      <c r="N273" s="45"/>
      <c r="O273" s="45" t="s">
        <v>298</v>
      </c>
      <c r="P273" s="44" t="s">
        <v>351</v>
      </c>
      <c r="Q273" s="44"/>
      <c r="R273" s="45"/>
      <c r="S273" s="45" t="s">
        <v>298</v>
      </c>
      <c r="T273" s="44" t="s">
        <v>548</v>
      </c>
      <c r="U273" s="44"/>
      <c r="V273" s="42"/>
    </row>
    <row r="274" spans="1:22" x14ac:dyDescent="0.25">
      <c r="A274" s="12"/>
      <c r="B274" s="42"/>
      <c r="C274" s="42"/>
      <c r="D274" s="43" t="s">
        <v>543</v>
      </c>
      <c r="E274" s="43"/>
      <c r="F274" s="42"/>
      <c r="G274" s="42"/>
      <c r="H274" s="43" t="s">
        <v>545</v>
      </c>
      <c r="I274" s="43"/>
      <c r="J274" s="42"/>
      <c r="K274" s="42"/>
      <c r="L274" s="43" t="s">
        <v>547</v>
      </c>
      <c r="M274" s="43"/>
      <c r="N274" s="42"/>
      <c r="O274" s="42"/>
      <c r="P274" s="43" t="s">
        <v>542</v>
      </c>
      <c r="Q274" s="43"/>
      <c r="R274" s="42"/>
      <c r="S274" s="42"/>
      <c r="T274" s="43" t="s">
        <v>549</v>
      </c>
      <c r="U274" s="43"/>
      <c r="V274" s="42"/>
    </row>
    <row r="275" spans="1:22" ht="15.75" thickBot="1" x14ac:dyDescent="0.3">
      <c r="A275" s="12"/>
      <c r="B275" s="42"/>
      <c r="C275" s="42"/>
      <c r="D275" s="41"/>
      <c r="E275" s="41"/>
      <c r="F275" s="42"/>
      <c r="G275" s="42"/>
      <c r="H275" s="41" t="s">
        <v>448</v>
      </c>
      <c r="I275" s="41"/>
      <c r="J275" s="42"/>
      <c r="K275" s="42"/>
      <c r="L275" s="41"/>
      <c r="M275" s="41"/>
      <c r="N275" s="42"/>
      <c r="O275" s="42"/>
      <c r="P275" s="41" t="s">
        <v>543</v>
      </c>
      <c r="Q275" s="41"/>
      <c r="R275" s="42"/>
      <c r="S275" s="42"/>
      <c r="T275" s="41" t="s">
        <v>550</v>
      </c>
      <c r="U275" s="41"/>
      <c r="V275" s="42"/>
    </row>
    <row r="276" spans="1:22" x14ac:dyDescent="0.25">
      <c r="A276" s="12"/>
      <c r="B276" s="23"/>
      <c r="C276" s="23" t="s">
        <v>298</v>
      </c>
      <c r="D276" s="46" t="s">
        <v>309</v>
      </c>
      <c r="E276" s="46"/>
      <c r="F276" s="46"/>
      <c r="G276" s="46"/>
      <c r="H276" s="46"/>
      <c r="I276" s="46"/>
      <c r="J276" s="46"/>
      <c r="K276" s="46"/>
      <c r="L276" s="46"/>
      <c r="M276" s="46"/>
      <c r="N276" s="46"/>
      <c r="O276" s="46"/>
      <c r="P276" s="46"/>
      <c r="Q276" s="46"/>
      <c r="R276" s="46"/>
      <c r="S276" s="46"/>
      <c r="T276" s="46"/>
      <c r="U276" s="46"/>
      <c r="V276" s="23"/>
    </row>
    <row r="277" spans="1:22" x14ac:dyDescent="0.25">
      <c r="A277" s="12"/>
      <c r="B277" s="58" t="s">
        <v>551</v>
      </c>
      <c r="C277" s="27" t="s">
        <v>298</v>
      </c>
      <c r="D277" s="27"/>
      <c r="E277" s="27"/>
      <c r="F277" s="27"/>
      <c r="G277" s="27" t="s">
        <v>298</v>
      </c>
      <c r="H277" s="27"/>
      <c r="I277" s="27"/>
      <c r="J277" s="27"/>
      <c r="K277" s="27" t="s">
        <v>298</v>
      </c>
      <c r="L277" s="27"/>
      <c r="M277" s="27"/>
      <c r="N277" s="27"/>
      <c r="O277" s="27" t="s">
        <v>298</v>
      </c>
      <c r="P277" s="27"/>
      <c r="Q277" s="27"/>
      <c r="R277" s="27"/>
      <c r="S277" s="27" t="s">
        <v>298</v>
      </c>
      <c r="T277" s="27"/>
      <c r="U277" s="27"/>
      <c r="V277" s="27"/>
    </row>
    <row r="278" spans="1:22" x14ac:dyDescent="0.25">
      <c r="A278" s="12"/>
      <c r="B278" s="28" t="s">
        <v>368</v>
      </c>
      <c r="C278" s="11" t="s">
        <v>298</v>
      </c>
      <c r="D278" s="11" t="s">
        <v>312</v>
      </c>
      <c r="E278" s="29">
        <v>6096</v>
      </c>
      <c r="F278" s="14" t="s">
        <v>298</v>
      </c>
      <c r="G278" s="11" t="s">
        <v>298</v>
      </c>
      <c r="H278" s="11" t="s">
        <v>312</v>
      </c>
      <c r="I278" s="29">
        <v>7861</v>
      </c>
      <c r="J278" s="14" t="s">
        <v>298</v>
      </c>
      <c r="K278" s="11" t="s">
        <v>298</v>
      </c>
      <c r="L278" s="14" t="s">
        <v>312</v>
      </c>
      <c r="M278" s="35" t="s">
        <v>323</v>
      </c>
      <c r="N278" s="14" t="s">
        <v>298</v>
      </c>
      <c r="O278" s="11" t="s">
        <v>298</v>
      </c>
      <c r="P278" s="11" t="s">
        <v>312</v>
      </c>
      <c r="Q278" s="29">
        <v>5849</v>
      </c>
      <c r="R278" s="14" t="s">
        <v>298</v>
      </c>
      <c r="S278" s="11" t="s">
        <v>298</v>
      </c>
      <c r="T278" s="11" t="s">
        <v>312</v>
      </c>
      <c r="U278" s="30">
        <v>44</v>
      </c>
      <c r="V278" s="14" t="s">
        <v>298</v>
      </c>
    </row>
    <row r="279" spans="1:22" x14ac:dyDescent="0.25">
      <c r="A279" s="12"/>
      <c r="B279" s="31" t="s">
        <v>369</v>
      </c>
      <c r="C279" s="27" t="s">
        <v>298</v>
      </c>
      <c r="D279" s="27"/>
      <c r="E279" s="27"/>
      <c r="F279" s="27"/>
      <c r="G279" s="27" t="s">
        <v>298</v>
      </c>
      <c r="H279" s="27"/>
      <c r="I279" s="27"/>
      <c r="J279" s="27"/>
      <c r="K279" s="27" t="s">
        <v>298</v>
      </c>
      <c r="L279" s="27"/>
      <c r="M279" s="27"/>
      <c r="N279" s="27"/>
      <c r="O279" s="27" t="s">
        <v>298</v>
      </c>
      <c r="P279" s="27"/>
      <c r="Q279" s="27"/>
      <c r="R279" s="27"/>
      <c r="S279" s="27" t="s">
        <v>298</v>
      </c>
      <c r="T279" s="27"/>
      <c r="U279" s="27"/>
      <c r="V279" s="27"/>
    </row>
    <row r="280" spans="1:22" x14ac:dyDescent="0.25">
      <c r="A280" s="12"/>
      <c r="B280" s="48" t="s">
        <v>370</v>
      </c>
      <c r="C280" s="11" t="s">
        <v>298</v>
      </c>
      <c r="D280" s="11"/>
      <c r="E280" s="11"/>
      <c r="F280" s="11"/>
      <c r="G280" s="11" t="s">
        <v>298</v>
      </c>
      <c r="H280" s="11"/>
      <c r="I280" s="11"/>
      <c r="J280" s="11"/>
      <c r="K280" s="11" t="s">
        <v>298</v>
      </c>
      <c r="L280" s="11"/>
      <c r="M280" s="11"/>
      <c r="N280" s="11"/>
      <c r="O280" s="11" t="s">
        <v>298</v>
      </c>
      <c r="P280" s="11"/>
      <c r="Q280" s="11"/>
      <c r="R280" s="11"/>
      <c r="S280" s="11" t="s">
        <v>298</v>
      </c>
      <c r="T280" s="11"/>
      <c r="U280" s="11"/>
      <c r="V280" s="11"/>
    </row>
    <row r="281" spans="1:22" x14ac:dyDescent="0.25">
      <c r="A281" s="12"/>
      <c r="B281" s="59" t="s">
        <v>435</v>
      </c>
      <c r="C281" s="27" t="s">
        <v>298</v>
      </c>
      <c r="D281" s="27"/>
      <c r="E281" s="32">
        <v>8742</v>
      </c>
      <c r="F281" s="33" t="s">
        <v>298</v>
      </c>
      <c r="G281" s="27" t="s">
        <v>298</v>
      </c>
      <c r="H281" s="27"/>
      <c r="I281" s="32">
        <v>9896</v>
      </c>
      <c r="J281" s="33" t="s">
        <v>298</v>
      </c>
      <c r="K281" s="27" t="s">
        <v>298</v>
      </c>
      <c r="L281" s="33"/>
      <c r="M281" s="52" t="s">
        <v>323</v>
      </c>
      <c r="N281" s="33" t="s">
        <v>298</v>
      </c>
      <c r="O281" s="27" t="s">
        <v>298</v>
      </c>
      <c r="P281" s="27"/>
      <c r="Q281" s="32">
        <v>9025</v>
      </c>
      <c r="R281" s="33" t="s">
        <v>298</v>
      </c>
      <c r="S281" s="27" t="s">
        <v>298</v>
      </c>
      <c r="T281" s="27"/>
      <c r="U281" s="34">
        <v>238</v>
      </c>
      <c r="V281" s="33" t="s">
        <v>298</v>
      </c>
    </row>
    <row r="282" spans="1:22" x14ac:dyDescent="0.25">
      <c r="A282" s="12"/>
      <c r="B282" s="60" t="s">
        <v>436</v>
      </c>
      <c r="C282" s="11" t="s">
        <v>298</v>
      </c>
      <c r="D282" s="11"/>
      <c r="E282" s="29">
        <v>22633</v>
      </c>
      <c r="F282" s="14" t="s">
        <v>298</v>
      </c>
      <c r="G282" s="11" t="s">
        <v>298</v>
      </c>
      <c r="H282" s="11"/>
      <c r="I282" s="29">
        <v>29545</v>
      </c>
      <c r="J282" s="14" t="s">
        <v>298</v>
      </c>
      <c r="K282" s="11" t="s">
        <v>298</v>
      </c>
      <c r="L282" s="14"/>
      <c r="M282" s="35" t="s">
        <v>323</v>
      </c>
      <c r="N282" s="14" t="s">
        <v>298</v>
      </c>
      <c r="O282" s="11" t="s">
        <v>298</v>
      </c>
      <c r="P282" s="11"/>
      <c r="Q282" s="29">
        <v>23252</v>
      </c>
      <c r="R282" s="14" t="s">
        <v>298</v>
      </c>
      <c r="S282" s="11" t="s">
        <v>298</v>
      </c>
      <c r="T282" s="11"/>
      <c r="U282" s="30">
        <v>541</v>
      </c>
      <c r="V282" s="14" t="s">
        <v>298</v>
      </c>
    </row>
    <row r="283" spans="1:22" x14ac:dyDescent="0.25">
      <c r="A283" s="12"/>
      <c r="B283" s="38" t="s">
        <v>371</v>
      </c>
      <c r="C283" s="27" t="s">
        <v>298</v>
      </c>
      <c r="D283" s="27"/>
      <c r="E283" s="27"/>
      <c r="F283" s="27"/>
      <c r="G283" s="27" t="s">
        <v>298</v>
      </c>
      <c r="H283" s="27"/>
      <c r="I283" s="27"/>
      <c r="J283" s="27"/>
      <c r="K283" s="27" t="s">
        <v>298</v>
      </c>
      <c r="L283" s="27"/>
      <c r="M283" s="27"/>
      <c r="N283" s="27"/>
      <c r="O283" s="27" t="s">
        <v>298</v>
      </c>
      <c r="P283" s="27"/>
      <c r="Q283" s="27"/>
      <c r="R283" s="27"/>
      <c r="S283" s="27" t="s">
        <v>298</v>
      </c>
      <c r="T283" s="27"/>
      <c r="U283" s="27"/>
      <c r="V283" s="27"/>
    </row>
    <row r="284" spans="1:22" x14ac:dyDescent="0.25">
      <c r="A284" s="12"/>
      <c r="B284" s="60" t="s">
        <v>437</v>
      </c>
      <c r="C284" s="11" t="s">
        <v>298</v>
      </c>
      <c r="D284" s="11"/>
      <c r="E284" s="29">
        <v>17318</v>
      </c>
      <c r="F284" s="14" t="s">
        <v>298</v>
      </c>
      <c r="G284" s="11" t="s">
        <v>298</v>
      </c>
      <c r="H284" s="11"/>
      <c r="I284" s="29">
        <v>18407</v>
      </c>
      <c r="J284" s="14" t="s">
        <v>298</v>
      </c>
      <c r="K284" s="11" t="s">
        <v>298</v>
      </c>
      <c r="L284" s="14"/>
      <c r="M284" s="35" t="s">
        <v>323</v>
      </c>
      <c r="N284" s="14" t="s">
        <v>298</v>
      </c>
      <c r="O284" s="11" t="s">
        <v>298</v>
      </c>
      <c r="P284" s="11"/>
      <c r="Q284" s="29">
        <v>17440</v>
      </c>
      <c r="R284" s="14" t="s">
        <v>298</v>
      </c>
      <c r="S284" s="11" t="s">
        <v>298</v>
      </c>
      <c r="T284" s="11"/>
      <c r="U284" s="30">
        <v>232</v>
      </c>
      <c r="V284" s="14" t="s">
        <v>298</v>
      </c>
    </row>
    <row r="285" spans="1:22" x14ac:dyDescent="0.25">
      <c r="A285" s="12"/>
      <c r="B285" s="59" t="s">
        <v>438</v>
      </c>
      <c r="C285" s="27" t="s">
        <v>298</v>
      </c>
      <c r="D285" s="27"/>
      <c r="E285" s="32">
        <v>9101</v>
      </c>
      <c r="F285" s="33" t="s">
        <v>298</v>
      </c>
      <c r="G285" s="27" t="s">
        <v>298</v>
      </c>
      <c r="H285" s="27"/>
      <c r="I285" s="32">
        <v>9101</v>
      </c>
      <c r="J285" s="33" t="s">
        <v>298</v>
      </c>
      <c r="K285" s="27" t="s">
        <v>298</v>
      </c>
      <c r="L285" s="33"/>
      <c r="M285" s="52" t="s">
        <v>323</v>
      </c>
      <c r="N285" s="33" t="s">
        <v>298</v>
      </c>
      <c r="O285" s="27" t="s">
        <v>298</v>
      </c>
      <c r="P285" s="27"/>
      <c r="Q285" s="32">
        <v>9145</v>
      </c>
      <c r="R285" s="33" t="s">
        <v>298</v>
      </c>
      <c r="S285" s="27" t="s">
        <v>298</v>
      </c>
      <c r="T285" s="27"/>
      <c r="U285" s="34">
        <v>463</v>
      </c>
      <c r="V285" s="33" t="s">
        <v>298</v>
      </c>
    </row>
    <row r="286" spans="1:22" x14ac:dyDescent="0.25">
      <c r="A286" s="12"/>
      <c r="B286" s="48" t="s">
        <v>372</v>
      </c>
      <c r="C286" s="11" t="s">
        <v>298</v>
      </c>
      <c r="D286" s="11"/>
      <c r="E286" s="29">
        <v>7285</v>
      </c>
      <c r="F286" s="14" t="s">
        <v>298</v>
      </c>
      <c r="G286" s="11" t="s">
        <v>298</v>
      </c>
      <c r="H286" s="11"/>
      <c r="I286" s="29">
        <v>9685</v>
      </c>
      <c r="J286" s="14" t="s">
        <v>298</v>
      </c>
      <c r="K286" s="11" t="s">
        <v>298</v>
      </c>
      <c r="L286" s="14"/>
      <c r="M286" s="35" t="s">
        <v>323</v>
      </c>
      <c r="N286" s="14" t="s">
        <v>298</v>
      </c>
      <c r="O286" s="11" t="s">
        <v>298</v>
      </c>
      <c r="P286" s="11"/>
      <c r="Q286" s="29">
        <v>7934</v>
      </c>
      <c r="R286" s="14" t="s">
        <v>298</v>
      </c>
      <c r="S286" s="11" t="s">
        <v>298</v>
      </c>
      <c r="T286" s="11"/>
      <c r="U286" s="30">
        <v>82</v>
      </c>
      <c r="V286" s="14" t="s">
        <v>298</v>
      </c>
    </row>
    <row r="287" spans="1:22" x14ac:dyDescent="0.25">
      <c r="A287" s="12"/>
      <c r="B287" s="31" t="s">
        <v>373</v>
      </c>
      <c r="C287" s="27" t="s">
        <v>298</v>
      </c>
      <c r="D287" s="27"/>
      <c r="E287" s="32">
        <v>18939</v>
      </c>
      <c r="F287" s="33" t="s">
        <v>298</v>
      </c>
      <c r="G287" s="27" t="s">
        <v>298</v>
      </c>
      <c r="H287" s="27"/>
      <c r="I287" s="32">
        <v>20698</v>
      </c>
      <c r="J287" s="33" t="s">
        <v>298</v>
      </c>
      <c r="K287" s="27" t="s">
        <v>298</v>
      </c>
      <c r="L287" s="33"/>
      <c r="M287" s="52" t="s">
        <v>323</v>
      </c>
      <c r="N287" s="33" t="s">
        <v>298</v>
      </c>
      <c r="O287" s="27" t="s">
        <v>298</v>
      </c>
      <c r="P287" s="27"/>
      <c r="Q287" s="32">
        <v>21205</v>
      </c>
      <c r="R287" s="33" t="s">
        <v>298</v>
      </c>
      <c r="S287" s="27" t="s">
        <v>298</v>
      </c>
      <c r="T287" s="27"/>
      <c r="U287" s="34">
        <v>819</v>
      </c>
      <c r="V287" s="33" t="s">
        <v>298</v>
      </c>
    </row>
    <row r="288" spans="1:22" x14ac:dyDescent="0.25">
      <c r="A288" s="12"/>
      <c r="B288" s="28" t="s">
        <v>374</v>
      </c>
      <c r="C288" s="11" t="s">
        <v>298</v>
      </c>
      <c r="D288" s="14"/>
      <c r="E288" s="35" t="s">
        <v>323</v>
      </c>
      <c r="F288" s="14" t="s">
        <v>298</v>
      </c>
      <c r="G288" s="11" t="s">
        <v>298</v>
      </c>
      <c r="H288" s="14"/>
      <c r="I288" s="35" t="s">
        <v>323</v>
      </c>
      <c r="J288" s="14" t="s">
        <v>298</v>
      </c>
      <c r="K288" s="11" t="s">
        <v>298</v>
      </c>
      <c r="L288" s="14"/>
      <c r="M288" s="35" t="s">
        <v>323</v>
      </c>
      <c r="N288" s="14" t="s">
        <v>298</v>
      </c>
      <c r="O288" s="11" t="s">
        <v>298</v>
      </c>
      <c r="P288" s="14"/>
      <c r="Q288" s="35" t="s">
        <v>323</v>
      </c>
      <c r="R288" s="14" t="s">
        <v>298</v>
      </c>
      <c r="S288" s="11" t="s">
        <v>298</v>
      </c>
      <c r="T288" s="14"/>
      <c r="U288" s="35" t="s">
        <v>323</v>
      </c>
      <c r="V288" s="14" t="s">
        <v>298</v>
      </c>
    </row>
    <row r="289" spans="1:22" ht="15.75" thickBot="1" x14ac:dyDescent="0.3">
      <c r="A289" s="12"/>
      <c r="B289" s="31" t="s">
        <v>375</v>
      </c>
      <c r="C289" s="27" t="s">
        <v>298</v>
      </c>
      <c r="D289" s="27"/>
      <c r="E289" s="34">
        <v>450</v>
      </c>
      <c r="F289" s="33" t="s">
        <v>298</v>
      </c>
      <c r="G289" s="27" t="s">
        <v>298</v>
      </c>
      <c r="H289" s="27"/>
      <c r="I289" s="34">
        <v>876</v>
      </c>
      <c r="J289" s="33" t="s">
        <v>298</v>
      </c>
      <c r="K289" s="27" t="s">
        <v>298</v>
      </c>
      <c r="L289" s="33"/>
      <c r="M289" s="52" t="s">
        <v>323</v>
      </c>
      <c r="N289" s="33" t="s">
        <v>298</v>
      </c>
      <c r="O289" s="27" t="s">
        <v>298</v>
      </c>
      <c r="P289" s="27"/>
      <c r="Q289" s="34">
        <v>455</v>
      </c>
      <c r="R289" s="33" t="s">
        <v>298</v>
      </c>
      <c r="S289" s="27" t="s">
        <v>298</v>
      </c>
      <c r="T289" s="33"/>
      <c r="U289" s="52" t="s">
        <v>323</v>
      </c>
      <c r="V289" s="33" t="s">
        <v>298</v>
      </c>
    </row>
    <row r="290" spans="1:22" x14ac:dyDescent="0.25">
      <c r="A290" s="12"/>
      <c r="B290" s="36"/>
      <c r="C290" s="36" t="s">
        <v>298</v>
      </c>
      <c r="D290" s="37"/>
      <c r="E290" s="37"/>
      <c r="F290" s="36"/>
      <c r="G290" s="36" t="s">
        <v>298</v>
      </c>
      <c r="H290" s="37"/>
      <c r="I290" s="37"/>
      <c r="J290" s="36"/>
      <c r="K290" s="36" t="s">
        <v>298</v>
      </c>
      <c r="L290" s="37"/>
      <c r="M290" s="37"/>
      <c r="N290" s="36"/>
      <c r="O290" s="36" t="s">
        <v>298</v>
      </c>
      <c r="P290" s="37"/>
      <c r="Q290" s="37"/>
      <c r="R290" s="36"/>
      <c r="S290" s="36" t="s">
        <v>298</v>
      </c>
      <c r="T290" s="37"/>
      <c r="U290" s="37"/>
      <c r="V290" s="36"/>
    </row>
    <row r="291" spans="1:22" ht="15.75" thickBot="1" x14ac:dyDescent="0.3">
      <c r="A291" s="12"/>
      <c r="B291" s="48" t="s">
        <v>142</v>
      </c>
      <c r="C291" s="23" t="s">
        <v>298</v>
      </c>
      <c r="D291" s="11"/>
      <c r="E291" s="29">
        <v>90564</v>
      </c>
      <c r="F291" s="14" t="s">
        <v>298</v>
      </c>
      <c r="G291" s="23" t="s">
        <v>298</v>
      </c>
      <c r="H291" s="11"/>
      <c r="I291" s="29">
        <v>106069</v>
      </c>
      <c r="J291" s="14" t="s">
        <v>298</v>
      </c>
      <c r="K291" s="23" t="s">
        <v>298</v>
      </c>
      <c r="L291" s="14"/>
      <c r="M291" s="35" t="s">
        <v>323</v>
      </c>
      <c r="N291" s="14" t="s">
        <v>298</v>
      </c>
      <c r="O291" s="23" t="s">
        <v>298</v>
      </c>
      <c r="P291" s="11"/>
      <c r="Q291" s="29">
        <v>94305</v>
      </c>
      <c r="R291" s="14" t="s">
        <v>298</v>
      </c>
      <c r="S291" s="23" t="s">
        <v>298</v>
      </c>
      <c r="T291" s="11"/>
      <c r="U291" s="29">
        <v>2419</v>
      </c>
      <c r="V291" s="14" t="s">
        <v>298</v>
      </c>
    </row>
    <row r="292" spans="1:22" x14ac:dyDescent="0.25">
      <c r="A292" s="12"/>
      <c r="B292" s="36"/>
      <c r="C292" s="36" t="s">
        <v>298</v>
      </c>
      <c r="D292" s="37"/>
      <c r="E292" s="37"/>
      <c r="F292" s="36"/>
      <c r="G292" s="36" t="s">
        <v>298</v>
      </c>
      <c r="H292" s="37"/>
      <c r="I292" s="37"/>
      <c r="J292" s="36"/>
      <c r="K292" s="36" t="s">
        <v>298</v>
      </c>
      <c r="L292" s="37"/>
      <c r="M292" s="37"/>
      <c r="N292" s="36"/>
      <c r="O292" s="36" t="s">
        <v>298</v>
      </c>
      <c r="P292" s="37"/>
      <c r="Q292" s="37"/>
      <c r="R292" s="36"/>
      <c r="S292" s="36" t="s">
        <v>298</v>
      </c>
      <c r="T292" s="37"/>
      <c r="U292" s="37"/>
      <c r="V292" s="36"/>
    </row>
    <row r="293" spans="1:22" x14ac:dyDescent="0.25">
      <c r="A293" s="12"/>
      <c r="B293" s="58" t="s">
        <v>552</v>
      </c>
      <c r="C293" s="39" t="s">
        <v>298</v>
      </c>
      <c r="D293" s="27"/>
      <c r="E293" s="27"/>
      <c r="F293" s="27"/>
      <c r="G293" s="39" t="s">
        <v>298</v>
      </c>
      <c r="H293" s="27"/>
      <c r="I293" s="27"/>
      <c r="J293" s="27"/>
      <c r="K293" s="39" t="s">
        <v>298</v>
      </c>
      <c r="L293" s="27"/>
      <c r="M293" s="27"/>
      <c r="N293" s="27"/>
      <c r="O293" s="39" t="s">
        <v>298</v>
      </c>
      <c r="P293" s="27"/>
      <c r="Q293" s="27"/>
      <c r="R293" s="27"/>
      <c r="S293" s="39" t="s">
        <v>298</v>
      </c>
      <c r="T293" s="27"/>
      <c r="U293" s="27"/>
      <c r="V293" s="27"/>
    </row>
    <row r="294" spans="1:22" x14ac:dyDescent="0.25">
      <c r="A294" s="12"/>
      <c r="B294" s="28" t="s">
        <v>368</v>
      </c>
      <c r="C294" s="23" t="s">
        <v>298</v>
      </c>
      <c r="D294" s="11"/>
      <c r="E294" s="29">
        <v>1613</v>
      </c>
      <c r="F294" s="14" t="s">
        <v>298</v>
      </c>
      <c r="G294" s="23" t="s">
        <v>298</v>
      </c>
      <c r="H294" s="11"/>
      <c r="I294" s="29">
        <v>1951</v>
      </c>
      <c r="J294" s="14" t="s">
        <v>298</v>
      </c>
      <c r="K294" s="23" t="s">
        <v>298</v>
      </c>
      <c r="L294" s="11"/>
      <c r="M294" s="30">
        <v>711</v>
      </c>
      <c r="N294" s="14" t="s">
        <v>298</v>
      </c>
      <c r="O294" s="23" t="s">
        <v>298</v>
      </c>
      <c r="P294" s="11"/>
      <c r="Q294" s="29">
        <v>1626</v>
      </c>
      <c r="R294" s="14" t="s">
        <v>298</v>
      </c>
      <c r="S294" s="23" t="s">
        <v>298</v>
      </c>
      <c r="T294" s="14"/>
      <c r="U294" s="35" t="s">
        <v>323</v>
      </c>
      <c r="V294" s="14" t="s">
        <v>298</v>
      </c>
    </row>
    <row r="295" spans="1:22" x14ac:dyDescent="0.25">
      <c r="A295" s="12"/>
      <c r="B295" s="31" t="s">
        <v>369</v>
      </c>
      <c r="C295" s="39" t="s">
        <v>298</v>
      </c>
      <c r="D295" s="27"/>
      <c r="E295" s="27"/>
      <c r="F295" s="27"/>
      <c r="G295" s="39" t="s">
        <v>298</v>
      </c>
      <c r="H295" s="27"/>
      <c r="I295" s="27"/>
      <c r="J295" s="27"/>
      <c r="K295" s="39" t="s">
        <v>298</v>
      </c>
      <c r="L295" s="27"/>
      <c r="M295" s="27"/>
      <c r="N295" s="27"/>
      <c r="O295" s="39" t="s">
        <v>298</v>
      </c>
      <c r="P295" s="27"/>
      <c r="Q295" s="27"/>
      <c r="R295" s="27"/>
      <c r="S295" s="39" t="s">
        <v>298</v>
      </c>
      <c r="T295" s="27"/>
      <c r="U295" s="27"/>
      <c r="V295" s="27"/>
    </row>
    <row r="296" spans="1:22" x14ac:dyDescent="0.25">
      <c r="A296" s="12"/>
      <c r="B296" s="48" t="s">
        <v>370</v>
      </c>
      <c r="C296" s="23" t="s">
        <v>298</v>
      </c>
      <c r="D296" s="11"/>
      <c r="E296" s="11"/>
      <c r="F296" s="11"/>
      <c r="G296" s="23" t="s">
        <v>298</v>
      </c>
      <c r="H296" s="11"/>
      <c r="I296" s="11"/>
      <c r="J296" s="11"/>
      <c r="K296" s="23" t="s">
        <v>298</v>
      </c>
      <c r="L296" s="11"/>
      <c r="M296" s="11"/>
      <c r="N296" s="11"/>
      <c r="O296" s="23" t="s">
        <v>298</v>
      </c>
      <c r="P296" s="11"/>
      <c r="Q296" s="11"/>
      <c r="R296" s="11"/>
      <c r="S296" s="23" t="s">
        <v>298</v>
      </c>
      <c r="T296" s="11"/>
      <c r="U296" s="11"/>
      <c r="V296" s="11"/>
    </row>
    <row r="297" spans="1:22" x14ac:dyDescent="0.25">
      <c r="A297" s="12"/>
      <c r="B297" s="59" t="s">
        <v>435</v>
      </c>
      <c r="C297" s="39" t="s">
        <v>298</v>
      </c>
      <c r="D297" s="33"/>
      <c r="E297" s="52" t="s">
        <v>323</v>
      </c>
      <c r="F297" s="33" t="s">
        <v>298</v>
      </c>
      <c r="G297" s="39" t="s">
        <v>298</v>
      </c>
      <c r="H297" s="33"/>
      <c r="I297" s="52" t="s">
        <v>323</v>
      </c>
      <c r="J297" s="33" t="s">
        <v>298</v>
      </c>
      <c r="K297" s="39" t="s">
        <v>298</v>
      </c>
      <c r="L297" s="33"/>
      <c r="M297" s="52" t="s">
        <v>323</v>
      </c>
      <c r="N297" s="33" t="s">
        <v>298</v>
      </c>
      <c r="O297" s="39" t="s">
        <v>298</v>
      </c>
      <c r="P297" s="33"/>
      <c r="Q297" s="52" t="s">
        <v>323</v>
      </c>
      <c r="R297" s="33" t="s">
        <v>298</v>
      </c>
      <c r="S297" s="39" t="s">
        <v>298</v>
      </c>
      <c r="T297" s="33"/>
      <c r="U297" s="52" t="s">
        <v>323</v>
      </c>
      <c r="V297" s="33" t="s">
        <v>298</v>
      </c>
    </row>
    <row r="298" spans="1:22" x14ac:dyDescent="0.25">
      <c r="A298" s="12"/>
      <c r="B298" s="60" t="s">
        <v>436</v>
      </c>
      <c r="C298" s="23" t="s">
        <v>298</v>
      </c>
      <c r="D298" s="14"/>
      <c r="E298" s="35" t="s">
        <v>323</v>
      </c>
      <c r="F298" s="14" t="s">
        <v>298</v>
      </c>
      <c r="G298" s="23" t="s">
        <v>298</v>
      </c>
      <c r="H298" s="14"/>
      <c r="I298" s="35" t="s">
        <v>323</v>
      </c>
      <c r="J298" s="14" t="s">
        <v>298</v>
      </c>
      <c r="K298" s="23" t="s">
        <v>298</v>
      </c>
      <c r="L298" s="14"/>
      <c r="M298" s="35" t="s">
        <v>323</v>
      </c>
      <c r="N298" s="14" t="s">
        <v>298</v>
      </c>
      <c r="O298" s="23" t="s">
        <v>298</v>
      </c>
      <c r="P298" s="14"/>
      <c r="Q298" s="35" t="s">
        <v>323</v>
      </c>
      <c r="R298" s="14" t="s">
        <v>298</v>
      </c>
      <c r="S298" s="23" t="s">
        <v>298</v>
      </c>
      <c r="T298" s="14"/>
      <c r="U298" s="35" t="s">
        <v>323</v>
      </c>
      <c r="V298" s="14" t="s">
        <v>298</v>
      </c>
    </row>
    <row r="299" spans="1:22" x14ac:dyDescent="0.25">
      <c r="A299" s="12"/>
      <c r="B299" s="38" t="s">
        <v>371</v>
      </c>
      <c r="C299" s="39" t="s">
        <v>298</v>
      </c>
      <c r="D299" s="27"/>
      <c r="E299" s="27"/>
      <c r="F299" s="27"/>
      <c r="G299" s="39" t="s">
        <v>298</v>
      </c>
      <c r="H299" s="27"/>
      <c r="I299" s="27"/>
      <c r="J299" s="27"/>
      <c r="K299" s="39" t="s">
        <v>298</v>
      </c>
      <c r="L299" s="27"/>
      <c r="M299" s="27"/>
      <c r="N299" s="27"/>
      <c r="O299" s="39" t="s">
        <v>298</v>
      </c>
      <c r="P299" s="27"/>
      <c r="Q299" s="27"/>
      <c r="R299" s="27"/>
      <c r="S299" s="39" t="s">
        <v>298</v>
      </c>
      <c r="T299" s="27"/>
      <c r="U299" s="27"/>
      <c r="V299" s="27"/>
    </row>
    <row r="300" spans="1:22" x14ac:dyDescent="0.25">
      <c r="A300" s="12"/>
      <c r="B300" s="60" t="s">
        <v>437</v>
      </c>
      <c r="C300" s="23" t="s">
        <v>298</v>
      </c>
      <c r="D300" s="14"/>
      <c r="E300" s="35" t="s">
        <v>323</v>
      </c>
      <c r="F300" s="14" t="s">
        <v>298</v>
      </c>
      <c r="G300" s="23" t="s">
        <v>298</v>
      </c>
      <c r="H300" s="14"/>
      <c r="I300" s="35" t="s">
        <v>323</v>
      </c>
      <c r="J300" s="14" t="s">
        <v>298</v>
      </c>
      <c r="K300" s="23" t="s">
        <v>298</v>
      </c>
      <c r="L300" s="14"/>
      <c r="M300" s="35" t="s">
        <v>323</v>
      </c>
      <c r="N300" s="14" t="s">
        <v>298</v>
      </c>
      <c r="O300" s="23" t="s">
        <v>298</v>
      </c>
      <c r="P300" s="14"/>
      <c r="Q300" s="35" t="s">
        <v>323</v>
      </c>
      <c r="R300" s="14" t="s">
        <v>298</v>
      </c>
      <c r="S300" s="23" t="s">
        <v>298</v>
      </c>
      <c r="T300" s="14"/>
      <c r="U300" s="35" t="s">
        <v>323</v>
      </c>
      <c r="V300" s="14" t="s">
        <v>298</v>
      </c>
    </row>
    <row r="301" spans="1:22" x14ac:dyDescent="0.25">
      <c r="A301" s="12"/>
      <c r="B301" s="59" t="s">
        <v>438</v>
      </c>
      <c r="C301" s="39" t="s">
        <v>298</v>
      </c>
      <c r="D301" s="33"/>
      <c r="E301" s="52" t="s">
        <v>323</v>
      </c>
      <c r="F301" s="33" t="s">
        <v>298</v>
      </c>
      <c r="G301" s="39" t="s">
        <v>298</v>
      </c>
      <c r="H301" s="33"/>
      <c r="I301" s="52" t="s">
        <v>323</v>
      </c>
      <c r="J301" s="33" t="s">
        <v>298</v>
      </c>
      <c r="K301" s="39" t="s">
        <v>298</v>
      </c>
      <c r="L301" s="33"/>
      <c r="M301" s="52" t="s">
        <v>323</v>
      </c>
      <c r="N301" s="33" t="s">
        <v>298</v>
      </c>
      <c r="O301" s="39" t="s">
        <v>298</v>
      </c>
      <c r="P301" s="33"/>
      <c r="Q301" s="52" t="s">
        <v>323</v>
      </c>
      <c r="R301" s="33" t="s">
        <v>298</v>
      </c>
      <c r="S301" s="39" t="s">
        <v>298</v>
      </c>
      <c r="T301" s="33"/>
      <c r="U301" s="52" t="s">
        <v>323</v>
      </c>
      <c r="V301" s="33" t="s">
        <v>298</v>
      </c>
    </row>
    <row r="302" spans="1:22" x14ac:dyDescent="0.25">
      <c r="A302" s="12"/>
      <c r="B302" s="48" t="s">
        <v>372</v>
      </c>
      <c r="C302" s="23" t="s">
        <v>298</v>
      </c>
      <c r="D302" s="11"/>
      <c r="E302" s="30">
        <v>470</v>
      </c>
      <c r="F302" s="14" t="s">
        <v>298</v>
      </c>
      <c r="G302" s="23" t="s">
        <v>298</v>
      </c>
      <c r="H302" s="11"/>
      <c r="I302" s="30">
        <v>484</v>
      </c>
      <c r="J302" s="14" t="s">
        <v>298</v>
      </c>
      <c r="K302" s="23" t="s">
        <v>298</v>
      </c>
      <c r="L302" s="11"/>
      <c r="M302" s="30">
        <v>39</v>
      </c>
      <c r="N302" s="14" t="s">
        <v>298</v>
      </c>
      <c r="O302" s="23" t="s">
        <v>298</v>
      </c>
      <c r="P302" s="11"/>
      <c r="Q302" s="30">
        <v>476</v>
      </c>
      <c r="R302" s="14" t="s">
        <v>298</v>
      </c>
      <c r="S302" s="23" t="s">
        <v>298</v>
      </c>
      <c r="T302" s="14"/>
      <c r="U302" s="35" t="s">
        <v>323</v>
      </c>
      <c r="V302" s="14" t="s">
        <v>298</v>
      </c>
    </row>
    <row r="303" spans="1:22" x14ac:dyDescent="0.25">
      <c r="A303" s="12"/>
      <c r="B303" s="31" t="s">
        <v>373</v>
      </c>
      <c r="C303" s="39" t="s">
        <v>298</v>
      </c>
      <c r="D303" s="33"/>
      <c r="E303" s="52" t="s">
        <v>323</v>
      </c>
      <c r="F303" s="33" t="s">
        <v>298</v>
      </c>
      <c r="G303" s="39" t="s">
        <v>298</v>
      </c>
      <c r="H303" s="33"/>
      <c r="I303" s="52" t="s">
        <v>323</v>
      </c>
      <c r="J303" s="33" t="s">
        <v>298</v>
      </c>
      <c r="K303" s="39" t="s">
        <v>298</v>
      </c>
      <c r="L303" s="33"/>
      <c r="M303" s="52" t="s">
        <v>323</v>
      </c>
      <c r="N303" s="33" t="s">
        <v>298</v>
      </c>
      <c r="O303" s="39" t="s">
        <v>298</v>
      </c>
      <c r="P303" s="33"/>
      <c r="Q303" s="52" t="s">
        <v>323</v>
      </c>
      <c r="R303" s="33" t="s">
        <v>298</v>
      </c>
      <c r="S303" s="39" t="s">
        <v>298</v>
      </c>
      <c r="T303" s="33"/>
      <c r="U303" s="52" t="s">
        <v>323</v>
      </c>
      <c r="V303" s="33" t="s">
        <v>298</v>
      </c>
    </row>
    <row r="304" spans="1:22" x14ac:dyDescent="0.25">
      <c r="A304" s="12"/>
      <c r="B304" s="28" t="s">
        <v>374</v>
      </c>
      <c r="C304" s="23" t="s">
        <v>298</v>
      </c>
      <c r="D304" s="14"/>
      <c r="E304" s="35" t="s">
        <v>323</v>
      </c>
      <c r="F304" s="14" t="s">
        <v>298</v>
      </c>
      <c r="G304" s="23" t="s">
        <v>298</v>
      </c>
      <c r="H304" s="14"/>
      <c r="I304" s="35" t="s">
        <v>323</v>
      </c>
      <c r="J304" s="14" t="s">
        <v>298</v>
      </c>
      <c r="K304" s="23" t="s">
        <v>298</v>
      </c>
      <c r="L304" s="14"/>
      <c r="M304" s="35" t="s">
        <v>323</v>
      </c>
      <c r="N304" s="14" t="s">
        <v>298</v>
      </c>
      <c r="O304" s="23" t="s">
        <v>298</v>
      </c>
      <c r="P304" s="14"/>
      <c r="Q304" s="35" t="s">
        <v>323</v>
      </c>
      <c r="R304" s="14" t="s">
        <v>298</v>
      </c>
      <c r="S304" s="23" t="s">
        <v>298</v>
      </c>
      <c r="T304" s="14"/>
      <c r="U304" s="35" t="s">
        <v>323</v>
      </c>
      <c r="V304" s="14" t="s">
        <v>298</v>
      </c>
    </row>
    <row r="305" spans="1:26" ht="15.75" thickBot="1" x14ac:dyDescent="0.3">
      <c r="A305" s="12"/>
      <c r="B305" s="31" t="s">
        <v>375</v>
      </c>
      <c r="C305" s="39" t="s">
        <v>298</v>
      </c>
      <c r="D305" s="27"/>
      <c r="E305" s="34">
        <v>11</v>
      </c>
      <c r="F305" s="33" t="s">
        <v>298</v>
      </c>
      <c r="G305" s="39" t="s">
        <v>298</v>
      </c>
      <c r="H305" s="27"/>
      <c r="I305" s="34">
        <v>15</v>
      </c>
      <c r="J305" s="33" t="s">
        <v>298</v>
      </c>
      <c r="K305" s="39" t="s">
        <v>298</v>
      </c>
      <c r="L305" s="27"/>
      <c r="M305" s="34">
        <v>4</v>
      </c>
      <c r="N305" s="33" t="s">
        <v>298</v>
      </c>
      <c r="O305" s="39" t="s">
        <v>298</v>
      </c>
      <c r="P305" s="27"/>
      <c r="Q305" s="34">
        <v>12</v>
      </c>
      <c r="R305" s="33" t="s">
        <v>298</v>
      </c>
      <c r="S305" s="39" t="s">
        <v>298</v>
      </c>
      <c r="T305" s="33"/>
      <c r="U305" s="52" t="s">
        <v>323</v>
      </c>
      <c r="V305" s="33" t="s">
        <v>298</v>
      </c>
    </row>
    <row r="306" spans="1:26" x14ac:dyDescent="0.25">
      <c r="A306" s="12"/>
      <c r="B306" s="36"/>
      <c r="C306" s="36" t="s">
        <v>298</v>
      </c>
      <c r="D306" s="37"/>
      <c r="E306" s="37"/>
      <c r="F306" s="36"/>
      <c r="G306" s="36" t="s">
        <v>298</v>
      </c>
      <c r="H306" s="37"/>
      <c r="I306" s="37"/>
      <c r="J306" s="36"/>
      <c r="K306" s="36" t="s">
        <v>298</v>
      </c>
      <c r="L306" s="37"/>
      <c r="M306" s="37"/>
      <c r="N306" s="36"/>
      <c r="O306" s="36" t="s">
        <v>298</v>
      </c>
      <c r="P306" s="37"/>
      <c r="Q306" s="37"/>
      <c r="R306" s="36"/>
      <c r="S306" s="36" t="s">
        <v>298</v>
      </c>
      <c r="T306" s="37"/>
      <c r="U306" s="37"/>
      <c r="V306" s="36"/>
    </row>
    <row r="307" spans="1:26" ht="15.75" thickBot="1" x14ac:dyDescent="0.3">
      <c r="A307" s="12"/>
      <c r="B307" s="48" t="s">
        <v>142</v>
      </c>
      <c r="C307" s="23" t="s">
        <v>298</v>
      </c>
      <c r="D307" s="11"/>
      <c r="E307" s="29">
        <v>2094</v>
      </c>
      <c r="F307" s="14" t="s">
        <v>298</v>
      </c>
      <c r="G307" s="23" t="s">
        <v>298</v>
      </c>
      <c r="H307" s="11"/>
      <c r="I307" s="29">
        <v>2450</v>
      </c>
      <c r="J307" s="14" t="s">
        <v>298</v>
      </c>
      <c r="K307" s="23" t="s">
        <v>298</v>
      </c>
      <c r="L307" s="11"/>
      <c r="M307" s="30">
        <v>754</v>
      </c>
      <c r="N307" s="14" t="s">
        <v>298</v>
      </c>
      <c r="O307" s="23" t="s">
        <v>298</v>
      </c>
      <c r="P307" s="11"/>
      <c r="Q307" s="29">
        <v>2114</v>
      </c>
      <c r="R307" s="14" t="s">
        <v>298</v>
      </c>
      <c r="S307" s="23" t="s">
        <v>298</v>
      </c>
      <c r="T307" s="14"/>
      <c r="U307" s="35" t="s">
        <v>323</v>
      </c>
      <c r="V307" s="14" t="s">
        <v>298</v>
      </c>
    </row>
    <row r="308" spans="1:26" x14ac:dyDescent="0.25">
      <c r="A308" s="12"/>
      <c r="B308" s="36"/>
      <c r="C308" s="36" t="s">
        <v>298</v>
      </c>
      <c r="D308" s="37"/>
      <c r="E308" s="37"/>
      <c r="F308" s="36"/>
      <c r="G308" s="36" t="s">
        <v>298</v>
      </c>
      <c r="H308" s="37"/>
      <c r="I308" s="37"/>
      <c r="J308" s="36"/>
      <c r="K308" s="36" t="s">
        <v>298</v>
      </c>
      <c r="L308" s="37"/>
      <c r="M308" s="37"/>
      <c r="N308" s="36"/>
      <c r="O308" s="36" t="s">
        <v>298</v>
      </c>
      <c r="P308" s="37"/>
      <c r="Q308" s="37"/>
      <c r="R308" s="36"/>
      <c r="S308" s="36" t="s">
        <v>298</v>
      </c>
      <c r="T308" s="37"/>
      <c r="U308" s="37"/>
      <c r="V308" s="36"/>
    </row>
    <row r="309" spans="1:26" ht="15.75" thickBot="1" x14ac:dyDescent="0.3">
      <c r="A309" s="12"/>
      <c r="B309" s="53" t="s">
        <v>553</v>
      </c>
      <c r="C309" s="39" t="s">
        <v>298</v>
      </c>
      <c r="D309" s="27" t="s">
        <v>312</v>
      </c>
      <c r="E309" s="32">
        <v>92658</v>
      </c>
      <c r="F309" s="33" t="s">
        <v>298</v>
      </c>
      <c r="G309" s="39" t="s">
        <v>298</v>
      </c>
      <c r="H309" s="27" t="s">
        <v>312</v>
      </c>
      <c r="I309" s="32">
        <v>108519</v>
      </c>
      <c r="J309" s="33" t="s">
        <v>298</v>
      </c>
      <c r="K309" s="39" t="s">
        <v>298</v>
      </c>
      <c r="L309" s="27" t="s">
        <v>312</v>
      </c>
      <c r="M309" s="34">
        <v>754</v>
      </c>
      <c r="N309" s="33" t="s">
        <v>298</v>
      </c>
      <c r="O309" s="39" t="s">
        <v>298</v>
      </c>
      <c r="P309" s="27" t="s">
        <v>312</v>
      </c>
      <c r="Q309" s="32">
        <v>96419</v>
      </c>
      <c r="R309" s="33" t="s">
        <v>298</v>
      </c>
      <c r="S309" s="39" t="s">
        <v>298</v>
      </c>
      <c r="T309" s="27" t="s">
        <v>312</v>
      </c>
      <c r="U309" s="32">
        <v>2419</v>
      </c>
      <c r="V309" s="33" t="s">
        <v>298</v>
      </c>
    </row>
    <row r="310" spans="1:26" ht="15.75" thickTop="1" x14ac:dyDescent="0.25">
      <c r="A310" s="12"/>
      <c r="B310" s="36"/>
      <c r="C310" s="36" t="s">
        <v>298</v>
      </c>
      <c r="D310" s="40"/>
      <c r="E310" s="40"/>
      <c r="F310" s="36"/>
      <c r="G310" s="36" t="s">
        <v>298</v>
      </c>
      <c r="H310" s="40"/>
      <c r="I310" s="40"/>
      <c r="J310" s="36"/>
      <c r="K310" s="36" t="s">
        <v>298</v>
      </c>
      <c r="L310" s="40"/>
      <c r="M310" s="40"/>
      <c r="N310" s="36"/>
      <c r="O310" s="36" t="s">
        <v>298</v>
      </c>
      <c r="P310" s="40"/>
      <c r="Q310" s="40"/>
      <c r="R310" s="36"/>
      <c r="S310" s="36" t="s">
        <v>298</v>
      </c>
      <c r="T310" s="40"/>
      <c r="U310" s="40"/>
      <c r="V310" s="36"/>
    </row>
    <row r="311" spans="1:26" x14ac:dyDescent="0.25">
      <c r="A311" s="12"/>
      <c r="B311" s="20"/>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row>
    <row r="312" spans="1:2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row>
    <row r="313" spans="1:26" x14ac:dyDescent="0.25">
      <c r="A313" s="12"/>
      <c r="B313" s="42"/>
      <c r="C313" s="42" t="s">
        <v>298</v>
      </c>
      <c r="D313" s="43" t="s">
        <v>541</v>
      </c>
      <c r="E313" s="43"/>
      <c r="F313" s="43"/>
      <c r="G313" s="43"/>
      <c r="H313" s="43"/>
      <c r="I313" s="43"/>
      <c r="J313" s="43"/>
      <c r="K313" s="43"/>
      <c r="L313" s="43"/>
      <c r="M313" s="43"/>
      <c r="N313" s="43"/>
      <c r="O313" s="43"/>
      <c r="P313" s="43"/>
      <c r="Q313" s="43"/>
      <c r="R313" s="43"/>
      <c r="S313" s="43"/>
      <c r="T313" s="43"/>
      <c r="U313" s="43"/>
      <c r="V313" s="42"/>
    </row>
    <row r="314" spans="1:26" ht="15.75" thickBot="1" x14ac:dyDescent="0.3">
      <c r="A314" s="12"/>
      <c r="B314" s="42"/>
      <c r="C314" s="42"/>
      <c r="D314" s="61">
        <v>41547</v>
      </c>
      <c r="E314" s="61"/>
      <c r="F314" s="61"/>
      <c r="G314" s="61"/>
      <c r="H314" s="61"/>
      <c r="I314" s="61"/>
      <c r="J314" s="61"/>
      <c r="K314" s="61"/>
      <c r="L314" s="61"/>
      <c r="M314" s="61"/>
      <c r="N314" s="61"/>
      <c r="O314" s="61"/>
      <c r="P314" s="61"/>
      <c r="Q314" s="61"/>
      <c r="R314" s="61"/>
      <c r="S314" s="61"/>
      <c r="T314" s="61"/>
      <c r="U314" s="61"/>
      <c r="V314" s="42"/>
    </row>
    <row r="315" spans="1:26" x14ac:dyDescent="0.25">
      <c r="A315" s="12"/>
      <c r="B315" s="42"/>
      <c r="C315" s="42" t="s">
        <v>298</v>
      </c>
      <c r="D315" s="44" t="s">
        <v>542</v>
      </c>
      <c r="E315" s="44"/>
      <c r="F315" s="45"/>
      <c r="G315" s="45" t="s">
        <v>298</v>
      </c>
      <c r="H315" s="44" t="s">
        <v>544</v>
      </c>
      <c r="I315" s="44"/>
      <c r="J315" s="45"/>
      <c r="K315" s="45" t="s">
        <v>298</v>
      </c>
      <c r="L315" s="44" t="s">
        <v>546</v>
      </c>
      <c r="M315" s="44"/>
      <c r="N315" s="45"/>
      <c r="O315" s="45" t="s">
        <v>298</v>
      </c>
      <c r="P315" s="44" t="s">
        <v>351</v>
      </c>
      <c r="Q315" s="44"/>
      <c r="R315" s="45"/>
      <c r="S315" s="45" t="s">
        <v>298</v>
      </c>
      <c r="T315" s="44" t="s">
        <v>548</v>
      </c>
      <c r="U315" s="44"/>
      <c r="V315" s="42"/>
    </row>
    <row r="316" spans="1:26" x14ac:dyDescent="0.25">
      <c r="A316" s="12"/>
      <c r="B316" s="42"/>
      <c r="C316" s="42"/>
      <c r="D316" s="43" t="s">
        <v>543</v>
      </c>
      <c r="E316" s="43"/>
      <c r="F316" s="42"/>
      <c r="G316" s="42"/>
      <c r="H316" s="43" t="s">
        <v>545</v>
      </c>
      <c r="I316" s="43"/>
      <c r="J316" s="42"/>
      <c r="K316" s="42"/>
      <c r="L316" s="43" t="s">
        <v>547</v>
      </c>
      <c r="M316" s="43"/>
      <c r="N316" s="42"/>
      <c r="O316" s="42"/>
      <c r="P316" s="43" t="s">
        <v>542</v>
      </c>
      <c r="Q316" s="43"/>
      <c r="R316" s="42"/>
      <c r="S316" s="42"/>
      <c r="T316" s="43" t="s">
        <v>549</v>
      </c>
      <c r="U316" s="43"/>
      <c r="V316" s="42"/>
    </row>
    <row r="317" spans="1:26" ht="15.75" thickBot="1" x14ac:dyDescent="0.3">
      <c r="A317" s="12"/>
      <c r="B317" s="42"/>
      <c r="C317" s="42"/>
      <c r="D317" s="41"/>
      <c r="E317" s="41"/>
      <c r="F317" s="42"/>
      <c r="G317" s="42"/>
      <c r="H317" s="41" t="s">
        <v>448</v>
      </c>
      <c r="I317" s="41"/>
      <c r="J317" s="42"/>
      <c r="K317" s="42"/>
      <c r="L317" s="41"/>
      <c r="M317" s="41"/>
      <c r="N317" s="42"/>
      <c r="O317" s="42"/>
      <c r="P317" s="41" t="s">
        <v>543</v>
      </c>
      <c r="Q317" s="41"/>
      <c r="R317" s="42"/>
      <c r="S317" s="42"/>
      <c r="T317" s="41" t="s">
        <v>550</v>
      </c>
      <c r="U317" s="41"/>
      <c r="V317" s="42"/>
    </row>
    <row r="318" spans="1:26" x14ac:dyDescent="0.25">
      <c r="A318" s="12"/>
      <c r="B318" s="23"/>
      <c r="C318" s="23" t="s">
        <v>298</v>
      </c>
      <c r="D318" s="46" t="s">
        <v>309</v>
      </c>
      <c r="E318" s="46"/>
      <c r="F318" s="46"/>
      <c r="G318" s="46"/>
      <c r="H318" s="46"/>
      <c r="I318" s="46"/>
      <c r="J318" s="46"/>
      <c r="K318" s="46"/>
      <c r="L318" s="46"/>
      <c r="M318" s="46"/>
      <c r="N318" s="46"/>
      <c r="O318" s="46"/>
      <c r="P318" s="46"/>
      <c r="Q318" s="46"/>
      <c r="R318" s="46"/>
      <c r="S318" s="46"/>
      <c r="T318" s="46"/>
      <c r="U318" s="46"/>
      <c r="V318" s="23"/>
    </row>
    <row r="319" spans="1:26" x14ac:dyDescent="0.25">
      <c r="A319" s="12"/>
      <c r="B319" s="58" t="s">
        <v>551</v>
      </c>
      <c r="C319" s="27" t="s">
        <v>298</v>
      </c>
      <c r="D319" s="27"/>
      <c r="E319" s="27"/>
      <c r="F319" s="27"/>
      <c r="G319" s="27" t="s">
        <v>298</v>
      </c>
      <c r="H319" s="27"/>
      <c r="I319" s="27"/>
      <c r="J319" s="27"/>
      <c r="K319" s="27" t="s">
        <v>298</v>
      </c>
      <c r="L319" s="27"/>
      <c r="M319" s="27"/>
      <c r="N319" s="27"/>
      <c r="O319" s="27" t="s">
        <v>298</v>
      </c>
      <c r="P319" s="27"/>
      <c r="Q319" s="27"/>
      <c r="R319" s="27"/>
      <c r="S319" s="27" t="s">
        <v>298</v>
      </c>
      <c r="T319" s="27"/>
      <c r="U319" s="27"/>
      <c r="V319" s="27"/>
    </row>
    <row r="320" spans="1:26" x14ac:dyDescent="0.25">
      <c r="A320" s="12"/>
      <c r="B320" s="28" t="s">
        <v>368</v>
      </c>
      <c r="C320" s="11" t="s">
        <v>298</v>
      </c>
      <c r="D320" s="11" t="s">
        <v>312</v>
      </c>
      <c r="E320" s="29">
        <v>4595</v>
      </c>
      <c r="F320" s="14" t="s">
        <v>298</v>
      </c>
      <c r="G320" s="11" t="s">
        <v>298</v>
      </c>
      <c r="H320" s="11" t="s">
        <v>312</v>
      </c>
      <c r="I320" s="29">
        <v>6020</v>
      </c>
      <c r="J320" s="14" t="s">
        <v>298</v>
      </c>
      <c r="K320" s="11" t="s">
        <v>298</v>
      </c>
      <c r="L320" s="14" t="s">
        <v>312</v>
      </c>
      <c r="M320" s="35" t="s">
        <v>323</v>
      </c>
      <c r="N320" s="14" t="s">
        <v>298</v>
      </c>
      <c r="O320" s="11" t="s">
        <v>298</v>
      </c>
      <c r="P320" s="11" t="s">
        <v>312</v>
      </c>
      <c r="Q320" s="29">
        <v>5131</v>
      </c>
      <c r="R320" s="14" t="s">
        <v>298</v>
      </c>
      <c r="S320" s="11" t="s">
        <v>298</v>
      </c>
      <c r="T320" s="11" t="s">
        <v>312</v>
      </c>
      <c r="U320" s="30">
        <v>161</v>
      </c>
      <c r="V320" s="14" t="s">
        <v>298</v>
      </c>
    </row>
    <row r="321" spans="1:22" x14ac:dyDescent="0.25">
      <c r="A321" s="12"/>
      <c r="B321" s="31" t="s">
        <v>369</v>
      </c>
      <c r="C321" s="27" t="s">
        <v>298</v>
      </c>
      <c r="D321" s="27"/>
      <c r="E321" s="27"/>
      <c r="F321" s="27"/>
      <c r="G321" s="27" t="s">
        <v>298</v>
      </c>
      <c r="H321" s="27"/>
      <c r="I321" s="27"/>
      <c r="J321" s="27"/>
      <c r="K321" s="27" t="s">
        <v>298</v>
      </c>
      <c r="L321" s="27"/>
      <c r="M321" s="27"/>
      <c r="N321" s="27"/>
      <c r="O321" s="27" t="s">
        <v>298</v>
      </c>
      <c r="P321" s="27"/>
      <c r="Q321" s="27"/>
      <c r="R321" s="27"/>
      <c r="S321" s="27" t="s">
        <v>298</v>
      </c>
      <c r="T321" s="27"/>
      <c r="U321" s="27"/>
      <c r="V321" s="27"/>
    </row>
    <row r="322" spans="1:22" x14ac:dyDescent="0.25">
      <c r="A322" s="12"/>
      <c r="B322" s="48" t="s">
        <v>370</v>
      </c>
      <c r="C322" s="11" t="s">
        <v>298</v>
      </c>
      <c r="D322" s="11"/>
      <c r="E322" s="11"/>
      <c r="F322" s="11"/>
      <c r="G322" s="11" t="s">
        <v>298</v>
      </c>
      <c r="H322" s="11"/>
      <c r="I322" s="11"/>
      <c r="J322" s="11"/>
      <c r="K322" s="11" t="s">
        <v>298</v>
      </c>
      <c r="L322" s="11"/>
      <c r="M322" s="11"/>
      <c r="N322" s="11"/>
      <c r="O322" s="11" t="s">
        <v>298</v>
      </c>
      <c r="P322" s="11"/>
      <c r="Q322" s="11"/>
      <c r="R322" s="11"/>
      <c r="S322" s="11" t="s">
        <v>298</v>
      </c>
      <c r="T322" s="11"/>
      <c r="U322" s="11"/>
      <c r="V322" s="11"/>
    </row>
    <row r="323" spans="1:22" x14ac:dyDescent="0.25">
      <c r="A323" s="12"/>
      <c r="B323" s="59" t="s">
        <v>435</v>
      </c>
      <c r="C323" s="27" t="s">
        <v>298</v>
      </c>
      <c r="D323" s="27"/>
      <c r="E323" s="32">
        <v>13361</v>
      </c>
      <c r="F323" s="33" t="s">
        <v>298</v>
      </c>
      <c r="G323" s="27" t="s">
        <v>298</v>
      </c>
      <c r="H323" s="27"/>
      <c r="I323" s="32">
        <v>14412</v>
      </c>
      <c r="J323" s="33" t="s">
        <v>298</v>
      </c>
      <c r="K323" s="27" t="s">
        <v>298</v>
      </c>
      <c r="L323" s="33"/>
      <c r="M323" s="52" t="s">
        <v>323</v>
      </c>
      <c r="N323" s="33" t="s">
        <v>298</v>
      </c>
      <c r="O323" s="27" t="s">
        <v>298</v>
      </c>
      <c r="P323" s="27"/>
      <c r="Q323" s="32">
        <v>13635</v>
      </c>
      <c r="R323" s="33" t="s">
        <v>298</v>
      </c>
      <c r="S323" s="27" t="s">
        <v>298</v>
      </c>
      <c r="T323" s="27"/>
      <c r="U323" s="34">
        <v>494</v>
      </c>
      <c r="V323" s="33" t="s">
        <v>298</v>
      </c>
    </row>
    <row r="324" spans="1:22" x14ac:dyDescent="0.25">
      <c r="A324" s="12"/>
      <c r="B324" s="60" t="s">
        <v>436</v>
      </c>
      <c r="C324" s="11" t="s">
        <v>298</v>
      </c>
      <c r="D324" s="11"/>
      <c r="E324" s="29">
        <v>25631</v>
      </c>
      <c r="F324" s="14" t="s">
        <v>298</v>
      </c>
      <c r="G324" s="11" t="s">
        <v>298</v>
      </c>
      <c r="H324" s="11"/>
      <c r="I324" s="29">
        <v>36851</v>
      </c>
      <c r="J324" s="14" t="s">
        <v>298</v>
      </c>
      <c r="K324" s="11" t="s">
        <v>298</v>
      </c>
      <c r="L324" s="14"/>
      <c r="M324" s="35" t="s">
        <v>323</v>
      </c>
      <c r="N324" s="14" t="s">
        <v>298</v>
      </c>
      <c r="O324" s="11" t="s">
        <v>298</v>
      </c>
      <c r="P324" s="11"/>
      <c r="Q324" s="29">
        <v>26838</v>
      </c>
      <c r="R324" s="14" t="s">
        <v>298</v>
      </c>
      <c r="S324" s="11" t="s">
        <v>298</v>
      </c>
      <c r="T324" s="11"/>
      <c r="U324" s="30">
        <v>553</v>
      </c>
      <c r="V324" s="14" t="s">
        <v>298</v>
      </c>
    </row>
    <row r="325" spans="1:22" x14ac:dyDescent="0.25">
      <c r="A325" s="12"/>
      <c r="B325" s="38" t="s">
        <v>371</v>
      </c>
      <c r="C325" s="27" t="s">
        <v>298</v>
      </c>
      <c r="D325" s="27"/>
      <c r="E325" s="27"/>
      <c r="F325" s="27"/>
      <c r="G325" s="27" t="s">
        <v>298</v>
      </c>
      <c r="H325" s="27"/>
      <c r="I325" s="27"/>
      <c r="J325" s="27"/>
      <c r="K325" s="27" t="s">
        <v>298</v>
      </c>
      <c r="L325" s="27"/>
      <c r="M325" s="27"/>
      <c r="N325" s="27"/>
      <c r="O325" s="27" t="s">
        <v>298</v>
      </c>
      <c r="P325" s="27"/>
      <c r="Q325" s="27"/>
      <c r="R325" s="27"/>
      <c r="S325" s="27" t="s">
        <v>298</v>
      </c>
      <c r="T325" s="27"/>
      <c r="U325" s="27"/>
      <c r="V325" s="27"/>
    </row>
    <row r="326" spans="1:22" x14ac:dyDescent="0.25">
      <c r="A326" s="12"/>
      <c r="B326" s="60" t="s">
        <v>437</v>
      </c>
      <c r="C326" s="11" t="s">
        <v>298</v>
      </c>
      <c r="D326" s="11"/>
      <c r="E326" s="29">
        <v>10369</v>
      </c>
      <c r="F326" s="14" t="s">
        <v>298</v>
      </c>
      <c r="G326" s="11" t="s">
        <v>298</v>
      </c>
      <c r="H326" s="11"/>
      <c r="I326" s="29">
        <v>10956</v>
      </c>
      <c r="J326" s="14" t="s">
        <v>298</v>
      </c>
      <c r="K326" s="11" t="s">
        <v>298</v>
      </c>
      <c r="L326" s="14"/>
      <c r="M326" s="35" t="s">
        <v>323</v>
      </c>
      <c r="N326" s="14" t="s">
        <v>298</v>
      </c>
      <c r="O326" s="11" t="s">
        <v>298</v>
      </c>
      <c r="P326" s="11"/>
      <c r="Q326" s="29">
        <v>10522</v>
      </c>
      <c r="R326" s="14" t="s">
        <v>298</v>
      </c>
      <c r="S326" s="11" t="s">
        <v>298</v>
      </c>
      <c r="T326" s="14"/>
      <c r="U326" s="35" t="s">
        <v>323</v>
      </c>
      <c r="V326" s="14" t="s">
        <v>298</v>
      </c>
    </row>
    <row r="327" spans="1:22" x14ac:dyDescent="0.25">
      <c r="A327" s="12"/>
      <c r="B327" s="59" t="s">
        <v>438</v>
      </c>
      <c r="C327" s="27" t="s">
        <v>298</v>
      </c>
      <c r="D327" s="27"/>
      <c r="E327" s="32">
        <v>9219</v>
      </c>
      <c r="F327" s="33" t="s">
        <v>298</v>
      </c>
      <c r="G327" s="27" t="s">
        <v>298</v>
      </c>
      <c r="H327" s="27"/>
      <c r="I327" s="32">
        <v>9219</v>
      </c>
      <c r="J327" s="33" t="s">
        <v>298</v>
      </c>
      <c r="K327" s="27" t="s">
        <v>298</v>
      </c>
      <c r="L327" s="33"/>
      <c r="M327" s="52" t="s">
        <v>323</v>
      </c>
      <c r="N327" s="33" t="s">
        <v>298</v>
      </c>
      <c r="O327" s="27" t="s">
        <v>298</v>
      </c>
      <c r="P327" s="27"/>
      <c r="Q327" s="32">
        <v>9219</v>
      </c>
      <c r="R327" s="33" t="s">
        <v>298</v>
      </c>
      <c r="S327" s="27" t="s">
        <v>298</v>
      </c>
      <c r="T327" s="27"/>
      <c r="U327" s="34">
        <v>428</v>
      </c>
      <c r="V327" s="33" t="s">
        <v>298</v>
      </c>
    </row>
    <row r="328" spans="1:22" x14ac:dyDescent="0.25">
      <c r="A328" s="12"/>
      <c r="B328" s="48" t="s">
        <v>372</v>
      </c>
      <c r="C328" s="11" t="s">
        <v>298</v>
      </c>
      <c r="D328" s="11"/>
      <c r="E328" s="29">
        <v>10156</v>
      </c>
      <c r="F328" s="14" t="s">
        <v>298</v>
      </c>
      <c r="G328" s="11" t="s">
        <v>298</v>
      </c>
      <c r="H328" s="11"/>
      <c r="I328" s="29">
        <v>11838</v>
      </c>
      <c r="J328" s="14" t="s">
        <v>298</v>
      </c>
      <c r="K328" s="11" t="s">
        <v>298</v>
      </c>
      <c r="L328" s="14"/>
      <c r="M328" s="35" t="s">
        <v>323</v>
      </c>
      <c r="N328" s="14" t="s">
        <v>298</v>
      </c>
      <c r="O328" s="11" t="s">
        <v>298</v>
      </c>
      <c r="P328" s="11"/>
      <c r="Q328" s="29">
        <v>9487</v>
      </c>
      <c r="R328" s="14" t="s">
        <v>298</v>
      </c>
      <c r="S328" s="11" t="s">
        <v>298</v>
      </c>
      <c r="T328" s="11"/>
      <c r="U328" s="30">
        <v>75</v>
      </c>
      <c r="V328" s="14" t="s">
        <v>298</v>
      </c>
    </row>
    <row r="329" spans="1:22" x14ac:dyDescent="0.25">
      <c r="A329" s="12"/>
      <c r="B329" s="31" t="s">
        <v>373</v>
      </c>
      <c r="C329" s="27" t="s">
        <v>298</v>
      </c>
      <c r="D329" s="27"/>
      <c r="E329" s="32">
        <v>17553</v>
      </c>
      <c r="F329" s="33" t="s">
        <v>298</v>
      </c>
      <c r="G329" s="27" t="s">
        <v>298</v>
      </c>
      <c r="H329" s="27"/>
      <c r="I329" s="32">
        <v>18515</v>
      </c>
      <c r="J329" s="33" t="s">
        <v>298</v>
      </c>
      <c r="K329" s="27" t="s">
        <v>298</v>
      </c>
      <c r="L329" s="33"/>
      <c r="M329" s="52" t="s">
        <v>323</v>
      </c>
      <c r="N329" s="33" t="s">
        <v>298</v>
      </c>
      <c r="O329" s="27" t="s">
        <v>298</v>
      </c>
      <c r="P329" s="27"/>
      <c r="Q329" s="32">
        <v>19308</v>
      </c>
      <c r="R329" s="33" t="s">
        <v>298</v>
      </c>
      <c r="S329" s="27" t="s">
        <v>298</v>
      </c>
      <c r="T329" s="27"/>
      <c r="U329" s="34">
        <v>445</v>
      </c>
      <c r="V329" s="33" t="s">
        <v>298</v>
      </c>
    </row>
    <row r="330" spans="1:22" x14ac:dyDescent="0.25">
      <c r="A330" s="12"/>
      <c r="B330" s="28" t="s">
        <v>374</v>
      </c>
      <c r="C330" s="11" t="s">
        <v>298</v>
      </c>
      <c r="D330" s="14"/>
      <c r="E330" s="35" t="s">
        <v>323</v>
      </c>
      <c r="F330" s="14" t="s">
        <v>298</v>
      </c>
      <c r="G330" s="11" t="s">
        <v>298</v>
      </c>
      <c r="H330" s="14"/>
      <c r="I330" s="35" t="s">
        <v>323</v>
      </c>
      <c r="J330" s="14" t="s">
        <v>298</v>
      </c>
      <c r="K330" s="11" t="s">
        <v>298</v>
      </c>
      <c r="L330" s="14"/>
      <c r="M330" s="35" t="s">
        <v>323</v>
      </c>
      <c r="N330" s="14" t="s">
        <v>298</v>
      </c>
      <c r="O330" s="11" t="s">
        <v>298</v>
      </c>
      <c r="P330" s="14"/>
      <c r="Q330" s="35" t="s">
        <v>323</v>
      </c>
      <c r="R330" s="14" t="s">
        <v>298</v>
      </c>
      <c r="S330" s="11" t="s">
        <v>298</v>
      </c>
      <c r="T330" s="14"/>
      <c r="U330" s="35" t="s">
        <v>323</v>
      </c>
      <c r="V330" s="14" t="s">
        <v>298</v>
      </c>
    </row>
    <row r="331" spans="1:22" ht="15.75" thickBot="1" x14ac:dyDescent="0.3">
      <c r="A331" s="12"/>
      <c r="B331" s="31" t="s">
        <v>375</v>
      </c>
      <c r="C331" s="27" t="s">
        <v>298</v>
      </c>
      <c r="D331" s="27"/>
      <c r="E331" s="34">
        <v>142</v>
      </c>
      <c r="F331" s="33" t="s">
        <v>298</v>
      </c>
      <c r="G331" s="27" t="s">
        <v>298</v>
      </c>
      <c r="H331" s="27"/>
      <c r="I331" s="34">
        <v>214</v>
      </c>
      <c r="J331" s="33" t="s">
        <v>298</v>
      </c>
      <c r="K331" s="27" t="s">
        <v>298</v>
      </c>
      <c r="L331" s="33"/>
      <c r="M331" s="52" t="s">
        <v>323</v>
      </c>
      <c r="N331" s="33" t="s">
        <v>298</v>
      </c>
      <c r="O331" s="27" t="s">
        <v>298</v>
      </c>
      <c r="P331" s="27"/>
      <c r="Q331" s="34">
        <v>149</v>
      </c>
      <c r="R331" s="33" t="s">
        <v>298</v>
      </c>
      <c r="S331" s="27" t="s">
        <v>298</v>
      </c>
      <c r="T331" s="33"/>
      <c r="U331" s="52" t="s">
        <v>323</v>
      </c>
      <c r="V331" s="33" t="s">
        <v>298</v>
      </c>
    </row>
    <row r="332" spans="1:22" x14ac:dyDescent="0.25">
      <c r="A332" s="12"/>
      <c r="B332" s="36"/>
      <c r="C332" s="36" t="s">
        <v>298</v>
      </c>
      <c r="D332" s="37"/>
      <c r="E332" s="37"/>
      <c r="F332" s="36"/>
      <c r="G332" s="36" t="s">
        <v>298</v>
      </c>
      <c r="H332" s="37"/>
      <c r="I332" s="37"/>
      <c r="J332" s="36"/>
      <c r="K332" s="36" t="s">
        <v>298</v>
      </c>
      <c r="L332" s="37"/>
      <c r="M332" s="37"/>
      <c r="N332" s="36"/>
      <c r="O332" s="36" t="s">
        <v>298</v>
      </c>
      <c r="P332" s="37"/>
      <c r="Q332" s="37"/>
      <c r="R332" s="36"/>
      <c r="S332" s="36" t="s">
        <v>298</v>
      </c>
      <c r="T332" s="37"/>
      <c r="U332" s="37"/>
      <c r="V332" s="36"/>
    </row>
    <row r="333" spans="1:22" ht="15.75" thickBot="1" x14ac:dyDescent="0.3">
      <c r="A333" s="12"/>
      <c r="B333" s="48" t="s">
        <v>142</v>
      </c>
      <c r="C333" s="23" t="s">
        <v>298</v>
      </c>
      <c r="D333" s="11"/>
      <c r="E333" s="29">
        <v>91026</v>
      </c>
      <c r="F333" s="14" t="s">
        <v>298</v>
      </c>
      <c r="G333" s="23" t="s">
        <v>298</v>
      </c>
      <c r="H333" s="11"/>
      <c r="I333" s="29">
        <v>108025</v>
      </c>
      <c r="J333" s="14" t="s">
        <v>298</v>
      </c>
      <c r="K333" s="23" t="s">
        <v>298</v>
      </c>
      <c r="L333" s="14"/>
      <c r="M333" s="35" t="s">
        <v>323</v>
      </c>
      <c r="N333" s="14" t="s">
        <v>298</v>
      </c>
      <c r="O333" s="23" t="s">
        <v>298</v>
      </c>
      <c r="P333" s="11"/>
      <c r="Q333" s="29">
        <v>94289</v>
      </c>
      <c r="R333" s="14" t="s">
        <v>298</v>
      </c>
      <c r="S333" s="23" t="s">
        <v>298</v>
      </c>
      <c r="T333" s="11"/>
      <c r="U333" s="29">
        <v>2156</v>
      </c>
      <c r="V333" s="14" t="s">
        <v>298</v>
      </c>
    </row>
    <row r="334" spans="1:22" x14ac:dyDescent="0.25">
      <c r="A334" s="12"/>
      <c r="B334" s="36"/>
      <c r="C334" s="36" t="s">
        <v>298</v>
      </c>
      <c r="D334" s="37"/>
      <c r="E334" s="37"/>
      <c r="F334" s="36"/>
      <c r="G334" s="36" t="s">
        <v>298</v>
      </c>
      <c r="H334" s="37"/>
      <c r="I334" s="37"/>
      <c r="J334" s="36"/>
      <c r="K334" s="36" t="s">
        <v>298</v>
      </c>
      <c r="L334" s="37"/>
      <c r="M334" s="37"/>
      <c r="N334" s="36"/>
      <c r="O334" s="36" t="s">
        <v>298</v>
      </c>
      <c r="P334" s="37"/>
      <c r="Q334" s="37"/>
      <c r="R334" s="36"/>
      <c r="S334" s="36" t="s">
        <v>298</v>
      </c>
      <c r="T334" s="37"/>
      <c r="U334" s="37"/>
      <c r="V334" s="36"/>
    </row>
    <row r="335" spans="1:22" x14ac:dyDescent="0.25">
      <c r="A335" s="12"/>
      <c r="B335" s="58" t="s">
        <v>552</v>
      </c>
      <c r="C335" s="39" t="s">
        <v>298</v>
      </c>
      <c r="D335" s="27"/>
      <c r="E335" s="27"/>
      <c r="F335" s="27"/>
      <c r="G335" s="39" t="s">
        <v>298</v>
      </c>
      <c r="H335" s="27"/>
      <c r="I335" s="27"/>
      <c r="J335" s="27"/>
      <c r="K335" s="39" t="s">
        <v>298</v>
      </c>
      <c r="L335" s="27"/>
      <c r="M335" s="27"/>
      <c r="N335" s="27"/>
      <c r="O335" s="39" t="s">
        <v>298</v>
      </c>
      <c r="P335" s="27"/>
      <c r="Q335" s="27"/>
      <c r="R335" s="27"/>
      <c r="S335" s="39" t="s">
        <v>298</v>
      </c>
      <c r="T335" s="27"/>
      <c r="U335" s="27"/>
      <c r="V335" s="27"/>
    </row>
    <row r="336" spans="1:22" x14ac:dyDescent="0.25">
      <c r="A336" s="12"/>
      <c r="B336" s="28" t="s">
        <v>368</v>
      </c>
      <c r="C336" s="23" t="s">
        <v>298</v>
      </c>
      <c r="D336" s="11"/>
      <c r="E336" s="30">
        <v>388</v>
      </c>
      <c r="F336" s="14" t="s">
        <v>298</v>
      </c>
      <c r="G336" s="23" t="s">
        <v>298</v>
      </c>
      <c r="H336" s="11"/>
      <c r="I336" s="30">
        <v>408</v>
      </c>
      <c r="J336" s="14" t="s">
        <v>298</v>
      </c>
      <c r="K336" s="23" t="s">
        <v>298</v>
      </c>
      <c r="L336" s="11"/>
      <c r="M336" s="30">
        <v>387</v>
      </c>
      <c r="N336" s="14" t="s">
        <v>298</v>
      </c>
      <c r="O336" s="23" t="s">
        <v>298</v>
      </c>
      <c r="P336" s="11"/>
      <c r="Q336" s="30">
        <v>417</v>
      </c>
      <c r="R336" s="14" t="s">
        <v>298</v>
      </c>
      <c r="S336" s="23" t="s">
        <v>298</v>
      </c>
      <c r="T336" s="14"/>
      <c r="U336" s="35" t="s">
        <v>323</v>
      </c>
      <c r="V336" s="14" t="s">
        <v>298</v>
      </c>
    </row>
    <row r="337" spans="1:22" x14ac:dyDescent="0.25">
      <c r="A337" s="12"/>
      <c r="B337" s="31" t="s">
        <v>369</v>
      </c>
      <c r="C337" s="39" t="s">
        <v>298</v>
      </c>
      <c r="D337" s="27"/>
      <c r="E337" s="27"/>
      <c r="F337" s="27"/>
      <c r="G337" s="39" t="s">
        <v>298</v>
      </c>
      <c r="H337" s="27"/>
      <c r="I337" s="27"/>
      <c r="J337" s="27"/>
      <c r="K337" s="39" t="s">
        <v>298</v>
      </c>
      <c r="L337" s="27"/>
      <c r="M337" s="27"/>
      <c r="N337" s="27"/>
      <c r="O337" s="39" t="s">
        <v>298</v>
      </c>
      <c r="P337" s="27"/>
      <c r="Q337" s="27"/>
      <c r="R337" s="27"/>
      <c r="S337" s="39" t="s">
        <v>298</v>
      </c>
      <c r="T337" s="27"/>
      <c r="U337" s="27"/>
      <c r="V337" s="27"/>
    </row>
    <row r="338" spans="1:22" x14ac:dyDescent="0.25">
      <c r="A338" s="12"/>
      <c r="B338" s="48" t="s">
        <v>370</v>
      </c>
      <c r="C338" s="23" t="s">
        <v>298</v>
      </c>
      <c r="D338" s="11"/>
      <c r="E338" s="11"/>
      <c r="F338" s="11"/>
      <c r="G338" s="23" t="s">
        <v>298</v>
      </c>
      <c r="H338" s="11"/>
      <c r="I338" s="11"/>
      <c r="J338" s="11"/>
      <c r="K338" s="23" t="s">
        <v>298</v>
      </c>
      <c r="L338" s="11"/>
      <c r="M338" s="11"/>
      <c r="N338" s="11"/>
      <c r="O338" s="23" t="s">
        <v>298</v>
      </c>
      <c r="P338" s="11"/>
      <c r="Q338" s="11"/>
      <c r="R338" s="11"/>
      <c r="S338" s="23" t="s">
        <v>298</v>
      </c>
      <c r="T338" s="11"/>
      <c r="U338" s="11"/>
      <c r="V338" s="11"/>
    </row>
    <row r="339" spans="1:22" x14ac:dyDescent="0.25">
      <c r="A339" s="12"/>
      <c r="B339" s="59" t="s">
        <v>435</v>
      </c>
      <c r="C339" s="39" t="s">
        <v>298</v>
      </c>
      <c r="D339" s="27"/>
      <c r="E339" s="34">
        <v>7</v>
      </c>
      <c r="F339" s="33" t="s">
        <v>298</v>
      </c>
      <c r="G339" s="39" t="s">
        <v>298</v>
      </c>
      <c r="H339" s="27"/>
      <c r="I339" s="34">
        <v>9</v>
      </c>
      <c r="J339" s="33" t="s">
        <v>298</v>
      </c>
      <c r="K339" s="39" t="s">
        <v>298</v>
      </c>
      <c r="L339" s="27"/>
      <c r="M339" s="34">
        <v>1</v>
      </c>
      <c r="N339" s="33" t="s">
        <v>298</v>
      </c>
      <c r="O339" s="39" t="s">
        <v>298</v>
      </c>
      <c r="P339" s="27"/>
      <c r="Q339" s="34">
        <v>11</v>
      </c>
      <c r="R339" s="33" t="s">
        <v>298</v>
      </c>
      <c r="S339" s="39" t="s">
        <v>298</v>
      </c>
      <c r="T339" s="33"/>
      <c r="U339" s="52" t="s">
        <v>323</v>
      </c>
      <c r="V339" s="33" t="s">
        <v>298</v>
      </c>
    </row>
    <row r="340" spans="1:22" x14ac:dyDescent="0.25">
      <c r="A340" s="12"/>
      <c r="B340" s="60" t="s">
        <v>436</v>
      </c>
      <c r="C340" s="23" t="s">
        <v>298</v>
      </c>
      <c r="D340" s="14"/>
      <c r="E340" s="35" t="s">
        <v>323</v>
      </c>
      <c r="F340" s="14" t="s">
        <v>298</v>
      </c>
      <c r="G340" s="23" t="s">
        <v>298</v>
      </c>
      <c r="H340" s="14"/>
      <c r="I340" s="35" t="s">
        <v>323</v>
      </c>
      <c r="J340" s="14" t="s">
        <v>298</v>
      </c>
      <c r="K340" s="23" t="s">
        <v>298</v>
      </c>
      <c r="L340" s="14"/>
      <c r="M340" s="35" t="s">
        <v>323</v>
      </c>
      <c r="N340" s="14" t="s">
        <v>298</v>
      </c>
      <c r="O340" s="23" t="s">
        <v>298</v>
      </c>
      <c r="P340" s="14"/>
      <c r="Q340" s="35" t="s">
        <v>323</v>
      </c>
      <c r="R340" s="14" t="s">
        <v>298</v>
      </c>
      <c r="S340" s="23" t="s">
        <v>298</v>
      </c>
      <c r="T340" s="14"/>
      <c r="U340" s="35" t="s">
        <v>323</v>
      </c>
      <c r="V340" s="14" t="s">
        <v>298</v>
      </c>
    </row>
    <row r="341" spans="1:22" x14ac:dyDescent="0.25">
      <c r="A341" s="12"/>
      <c r="B341" s="38" t="s">
        <v>371</v>
      </c>
      <c r="C341" s="39" t="s">
        <v>298</v>
      </c>
      <c r="D341" s="27"/>
      <c r="E341" s="27"/>
      <c r="F341" s="27"/>
      <c r="G341" s="39" t="s">
        <v>298</v>
      </c>
      <c r="H341" s="27"/>
      <c r="I341" s="27"/>
      <c r="J341" s="27"/>
      <c r="K341" s="39" t="s">
        <v>298</v>
      </c>
      <c r="L341" s="27"/>
      <c r="M341" s="27"/>
      <c r="N341" s="27"/>
      <c r="O341" s="39" t="s">
        <v>298</v>
      </c>
      <c r="P341" s="27"/>
      <c r="Q341" s="27"/>
      <c r="R341" s="27"/>
      <c r="S341" s="39" t="s">
        <v>298</v>
      </c>
      <c r="T341" s="27"/>
      <c r="U341" s="27"/>
      <c r="V341" s="27"/>
    </row>
    <row r="342" spans="1:22" x14ac:dyDescent="0.25">
      <c r="A342" s="12"/>
      <c r="B342" s="60" t="s">
        <v>437</v>
      </c>
      <c r="C342" s="23" t="s">
        <v>298</v>
      </c>
      <c r="D342" s="11"/>
      <c r="E342" s="29">
        <v>7651</v>
      </c>
      <c r="F342" s="14" t="s">
        <v>298</v>
      </c>
      <c r="G342" s="23" t="s">
        <v>298</v>
      </c>
      <c r="H342" s="11"/>
      <c r="I342" s="29">
        <v>7651</v>
      </c>
      <c r="J342" s="14" t="s">
        <v>298</v>
      </c>
      <c r="K342" s="23" t="s">
        <v>298</v>
      </c>
      <c r="L342" s="11"/>
      <c r="M342" s="30">
        <v>144</v>
      </c>
      <c r="N342" s="14" t="s">
        <v>298</v>
      </c>
      <c r="O342" s="23" t="s">
        <v>298</v>
      </c>
      <c r="P342" s="11"/>
      <c r="Q342" s="29">
        <v>7651</v>
      </c>
      <c r="R342" s="14" t="s">
        <v>298</v>
      </c>
      <c r="S342" s="23" t="s">
        <v>298</v>
      </c>
      <c r="T342" s="11"/>
      <c r="U342" s="30">
        <v>232</v>
      </c>
      <c r="V342" s="14" t="s">
        <v>298</v>
      </c>
    </row>
    <row r="343" spans="1:22" x14ac:dyDescent="0.25">
      <c r="A343" s="12"/>
      <c r="B343" s="59" t="s">
        <v>438</v>
      </c>
      <c r="C343" s="39" t="s">
        <v>298</v>
      </c>
      <c r="D343" s="33"/>
      <c r="E343" s="52" t="s">
        <v>323</v>
      </c>
      <c r="F343" s="33" t="s">
        <v>298</v>
      </c>
      <c r="G343" s="39" t="s">
        <v>298</v>
      </c>
      <c r="H343" s="33"/>
      <c r="I343" s="52" t="s">
        <v>323</v>
      </c>
      <c r="J343" s="33" t="s">
        <v>298</v>
      </c>
      <c r="K343" s="39" t="s">
        <v>298</v>
      </c>
      <c r="L343" s="33"/>
      <c r="M343" s="52" t="s">
        <v>323</v>
      </c>
      <c r="N343" s="33" t="s">
        <v>298</v>
      </c>
      <c r="O343" s="39" t="s">
        <v>298</v>
      </c>
      <c r="P343" s="33"/>
      <c r="Q343" s="52" t="s">
        <v>323</v>
      </c>
      <c r="R343" s="33" t="s">
        <v>298</v>
      </c>
      <c r="S343" s="39" t="s">
        <v>298</v>
      </c>
      <c r="T343" s="33"/>
      <c r="U343" s="52" t="s">
        <v>323</v>
      </c>
      <c r="V343" s="33" t="s">
        <v>298</v>
      </c>
    </row>
    <row r="344" spans="1:22" x14ac:dyDescent="0.25">
      <c r="A344" s="12"/>
      <c r="B344" s="48" t="s">
        <v>372</v>
      </c>
      <c r="C344" s="23" t="s">
        <v>298</v>
      </c>
      <c r="D344" s="11"/>
      <c r="E344" s="29">
        <v>2649</v>
      </c>
      <c r="F344" s="14" t="s">
        <v>298</v>
      </c>
      <c r="G344" s="23" t="s">
        <v>298</v>
      </c>
      <c r="H344" s="11"/>
      <c r="I344" s="29">
        <v>2764</v>
      </c>
      <c r="J344" s="14" t="s">
        <v>298</v>
      </c>
      <c r="K344" s="23" t="s">
        <v>298</v>
      </c>
      <c r="L344" s="11"/>
      <c r="M344" s="30">
        <v>290</v>
      </c>
      <c r="N344" s="14" t="s">
        <v>298</v>
      </c>
      <c r="O344" s="23" t="s">
        <v>298</v>
      </c>
      <c r="P344" s="11"/>
      <c r="Q344" s="29">
        <v>2636</v>
      </c>
      <c r="R344" s="14" t="s">
        <v>298</v>
      </c>
      <c r="S344" s="23" t="s">
        <v>298</v>
      </c>
      <c r="T344" s="11"/>
      <c r="U344" s="30">
        <v>5</v>
      </c>
      <c r="V344" s="14" t="s">
        <v>298</v>
      </c>
    </row>
    <row r="345" spans="1:22" x14ac:dyDescent="0.25">
      <c r="A345" s="12"/>
      <c r="B345" s="31" t="s">
        <v>373</v>
      </c>
      <c r="C345" s="39" t="s">
        <v>298</v>
      </c>
      <c r="D345" s="27"/>
      <c r="E345" s="32">
        <v>6941</v>
      </c>
      <c r="F345" s="33" t="s">
        <v>298</v>
      </c>
      <c r="G345" s="39" t="s">
        <v>298</v>
      </c>
      <c r="H345" s="27"/>
      <c r="I345" s="32">
        <v>7654</v>
      </c>
      <c r="J345" s="33" t="s">
        <v>298</v>
      </c>
      <c r="K345" s="39" t="s">
        <v>298</v>
      </c>
      <c r="L345" s="27"/>
      <c r="M345" s="32">
        <v>2658</v>
      </c>
      <c r="N345" s="33" t="s">
        <v>298</v>
      </c>
      <c r="O345" s="39" t="s">
        <v>298</v>
      </c>
      <c r="P345" s="27"/>
      <c r="Q345" s="32">
        <v>7571</v>
      </c>
      <c r="R345" s="33" t="s">
        <v>298</v>
      </c>
      <c r="S345" s="39" t="s">
        <v>298</v>
      </c>
      <c r="T345" s="33"/>
      <c r="U345" s="52" t="s">
        <v>323</v>
      </c>
      <c r="V345" s="33" t="s">
        <v>298</v>
      </c>
    </row>
    <row r="346" spans="1:22" x14ac:dyDescent="0.25">
      <c r="A346" s="12"/>
      <c r="B346" s="28" t="s">
        <v>374</v>
      </c>
      <c r="C346" s="23" t="s">
        <v>298</v>
      </c>
      <c r="D346" s="14"/>
      <c r="E346" s="35" t="s">
        <v>323</v>
      </c>
      <c r="F346" s="14" t="s">
        <v>298</v>
      </c>
      <c r="G346" s="23" t="s">
        <v>298</v>
      </c>
      <c r="H346" s="14"/>
      <c r="I346" s="35" t="s">
        <v>323</v>
      </c>
      <c r="J346" s="14" t="s">
        <v>298</v>
      </c>
      <c r="K346" s="23" t="s">
        <v>298</v>
      </c>
      <c r="L346" s="14"/>
      <c r="M346" s="35" t="s">
        <v>323</v>
      </c>
      <c r="N346" s="14" t="s">
        <v>298</v>
      </c>
      <c r="O346" s="23" t="s">
        <v>298</v>
      </c>
      <c r="P346" s="14"/>
      <c r="Q346" s="35" t="s">
        <v>323</v>
      </c>
      <c r="R346" s="14" t="s">
        <v>298</v>
      </c>
      <c r="S346" s="23" t="s">
        <v>298</v>
      </c>
      <c r="T346" s="14"/>
      <c r="U346" s="35" t="s">
        <v>323</v>
      </c>
      <c r="V346" s="14" t="s">
        <v>298</v>
      </c>
    </row>
    <row r="347" spans="1:22" ht="15.75" thickBot="1" x14ac:dyDescent="0.3">
      <c r="A347" s="12"/>
      <c r="B347" s="31" t="s">
        <v>375</v>
      </c>
      <c r="C347" s="39" t="s">
        <v>298</v>
      </c>
      <c r="D347" s="27"/>
      <c r="E347" s="34">
        <v>17</v>
      </c>
      <c r="F347" s="33" t="s">
        <v>298</v>
      </c>
      <c r="G347" s="39" t="s">
        <v>298</v>
      </c>
      <c r="H347" s="27"/>
      <c r="I347" s="34">
        <v>19</v>
      </c>
      <c r="J347" s="33" t="s">
        <v>298</v>
      </c>
      <c r="K347" s="39" t="s">
        <v>298</v>
      </c>
      <c r="L347" s="27"/>
      <c r="M347" s="34">
        <v>5</v>
      </c>
      <c r="N347" s="33" t="s">
        <v>298</v>
      </c>
      <c r="O347" s="39" t="s">
        <v>298</v>
      </c>
      <c r="P347" s="27"/>
      <c r="Q347" s="34">
        <v>19</v>
      </c>
      <c r="R347" s="33" t="s">
        <v>298</v>
      </c>
      <c r="S347" s="39" t="s">
        <v>298</v>
      </c>
      <c r="T347" s="33"/>
      <c r="U347" s="52" t="s">
        <v>323</v>
      </c>
      <c r="V347" s="33" t="s">
        <v>298</v>
      </c>
    </row>
    <row r="348" spans="1:22" x14ac:dyDescent="0.25">
      <c r="A348" s="12"/>
      <c r="B348" s="36"/>
      <c r="C348" s="36" t="s">
        <v>298</v>
      </c>
      <c r="D348" s="37"/>
      <c r="E348" s="37"/>
      <c r="F348" s="36"/>
      <c r="G348" s="36" t="s">
        <v>298</v>
      </c>
      <c r="H348" s="37"/>
      <c r="I348" s="37"/>
      <c r="J348" s="36"/>
      <c r="K348" s="36" t="s">
        <v>298</v>
      </c>
      <c r="L348" s="37"/>
      <c r="M348" s="37"/>
      <c r="N348" s="36"/>
      <c r="O348" s="36" t="s">
        <v>298</v>
      </c>
      <c r="P348" s="37"/>
      <c r="Q348" s="37"/>
      <c r="R348" s="36"/>
      <c r="S348" s="36" t="s">
        <v>298</v>
      </c>
      <c r="T348" s="37"/>
      <c r="U348" s="37"/>
      <c r="V348" s="36"/>
    </row>
    <row r="349" spans="1:22" ht="15.75" thickBot="1" x14ac:dyDescent="0.3">
      <c r="A349" s="12"/>
      <c r="B349" s="48" t="s">
        <v>142</v>
      </c>
      <c r="C349" s="23" t="s">
        <v>298</v>
      </c>
      <c r="D349" s="11"/>
      <c r="E349" s="29">
        <v>17653</v>
      </c>
      <c r="F349" s="14" t="s">
        <v>298</v>
      </c>
      <c r="G349" s="23" t="s">
        <v>298</v>
      </c>
      <c r="H349" s="11"/>
      <c r="I349" s="29">
        <v>18505</v>
      </c>
      <c r="J349" s="14" t="s">
        <v>298</v>
      </c>
      <c r="K349" s="23" t="s">
        <v>298</v>
      </c>
      <c r="L349" s="11"/>
      <c r="M349" s="29">
        <v>3485</v>
      </c>
      <c r="N349" s="14" t="s">
        <v>298</v>
      </c>
      <c r="O349" s="23" t="s">
        <v>298</v>
      </c>
      <c r="P349" s="11"/>
      <c r="Q349" s="29">
        <v>18305</v>
      </c>
      <c r="R349" s="14" t="s">
        <v>298</v>
      </c>
      <c r="S349" s="23" t="s">
        <v>298</v>
      </c>
      <c r="T349" s="11"/>
      <c r="U349" s="30">
        <v>237</v>
      </c>
      <c r="V349" s="14" t="s">
        <v>298</v>
      </c>
    </row>
    <row r="350" spans="1:22" x14ac:dyDescent="0.25">
      <c r="A350" s="12"/>
      <c r="B350" s="36"/>
      <c r="C350" s="36" t="s">
        <v>298</v>
      </c>
      <c r="D350" s="37"/>
      <c r="E350" s="37"/>
      <c r="F350" s="36"/>
      <c r="G350" s="36" t="s">
        <v>298</v>
      </c>
      <c r="H350" s="37"/>
      <c r="I350" s="37"/>
      <c r="J350" s="36"/>
      <c r="K350" s="36" t="s">
        <v>298</v>
      </c>
      <c r="L350" s="37"/>
      <c r="M350" s="37"/>
      <c r="N350" s="36"/>
      <c r="O350" s="36" t="s">
        <v>298</v>
      </c>
      <c r="P350" s="37"/>
      <c r="Q350" s="37"/>
      <c r="R350" s="36"/>
      <c r="S350" s="36" t="s">
        <v>298</v>
      </c>
      <c r="T350" s="37"/>
      <c r="U350" s="37"/>
      <c r="V350" s="36"/>
    </row>
    <row r="351" spans="1:22" ht="15.75" thickBot="1" x14ac:dyDescent="0.3">
      <c r="A351" s="12"/>
      <c r="B351" s="53" t="s">
        <v>553</v>
      </c>
      <c r="C351" s="39" t="s">
        <v>298</v>
      </c>
      <c r="D351" s="27" t="s">
        <v>312</v>
      </c>
      <c r="E351" s="32">
        <v>108679</v>
      </c>
      <c r="F351" s="33" t="s">
        <v>298</v>
      </c>
      <c r="G351" s="39" t="s">
        <v>298</v>
      </c>
      <c r="H351" s="27" t="s">
        <v>312</v>
      </c>
      <c r="I351" s="32">
        <v>126530</v>
      </c>
      <c r="J351" s="33" t="s">
        <v>298</v>
      </c>
      <c r="K351" s="39" t="s">
        <v>298</v>
      </c>
      <c r="L351" s="27" t="s">
        <v>312</v>
      </c>
      <c r="M351" s="32">
        <v>3485</v>
      </c>
      <c r="N351" s="33" t="s">
        <v>298</v>
      </c>
      <c r="O351" s="39" t="s">
        <v>298</v>
      </c>
      <c r="P351" s="27" t="s">
        <v>312</v>
      </c>
      <c r="Q351" s="32">
        <v>112594</v>
      </c>
      <c r="R351" s="33" t="s">
        <v>298</v>
      </c>
      <c r="S351" s="39" t="s">
        <v>298</v>
      </c>
      <c r="T351" s="27" t="s">
        <v>312</v>
      </c>
      <c r="U351" s="32">
        <v>2393</v>
      </c>
      <c r="V351" s="33" t="s">
        <v>298</v>
      </c>
    </row>
    <row r="352" spans="1:22" ht="15.75" thickTop="1" x14ac:dyDescent="0.25">
      <c r="A352" s="12"/>
      <c r="B352" s="36"/>
      <c r="C352" s="36" t="s">
        <v>298</v>
      </c>
      <c r="D352" s="40"/>
      <c r="E352" s="40"/>
      <c r="F352" s="36"/>
      <c r="G352" s="36" t="s">
        <v>298</v>
      </c>
      <c r="H352" s="40"/>
      <c r="I352" s="40"/>
      <c r="J352" s="36"/>
      <c r="K352" s="36" t="s">
        <v>298</v>
      </c>
      <c r="L352" s="40"/>
      <c r="M352" s="40"/>
      <c r="N352" s="36"/>
      <c r="O352" s="36" t="s">
        <v>298</v>
      </c>
      <c r="P352" s="40"/>
      <c r="Q352" s="40"/>
      <c r="R352" s="36"/>
      <c r="S352" s="36" t="s">
        <v>298</v>
      </c>
      <c r="T352" s="40"/>
      <c r="U352" s="40"/>
      <c r="V352" s="36"/>
    </row>
    <row r="353" spans="1:26" x14ac:dyDescent="0.25">
      <c r="A353" s="12"/>
      <c r="B353" s="20"/>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row>
    <row r="354" spans="1:26" x14ac:dyDescent="0.25">
      <c r="A354" s="12"/>
      <c r="B354" s="11"/>
      <c r="C354" s="11"/>
      <c r="D354" s="11"/>
      <c r="E354" s="11"/>
      <c r="F354" s="11"/>
      <c r="G354" s="11"/>
      <c r="H354" s="11"/>
      <c r="I354" s="11"/>
      <c r="J354" s="11"/>
      <c r="K354" s="11"/>
      <c r="L354" s="11"/>
      <c r="M354" s="11"/>
      <c r="N354" s="11"/>
    </row>
    <row r="355" spans="1:26" ht="15.75" thickBot="1" x14ac:dyDescent="0.3">
      <c r="A355" s="12"/>
      <c r="B355" s="23"/>
      <c r="C355" s="23" t="s">
        <v>298</v>
      </c>
      <c r="D355" s="41" t="s">
        <v>554</v>
      </c>
      <c r="E355" s="41"/>
      <c r="F355" s="41"/>
      <c r="G355" s="41"/>
      <c r="H355" s="41"/>
      <c r="I355" s="41"/>
      <c r="J355" s="41"/>
      <c r="K355" s="41"/>
      <c r="L355" s="41"/>
      <c r="M355" s="41"/>
      <c r="N355" s="23"/>
    </row>
    <row r="356" spans="1:26" x14ac:dyDescent="0.25">
      <c r="A356" s="12"/>
      <c r="B356" s="42"/>
      <c r="C356" s="42" t="s">
        <v>298</v>
      </c>
      <c r="D356" s="44" t="s">
        <v>542</v>
      </c>
      <c r="E356" s="44"/>
      <c r="F356" s="45"/>
      <c r="G356" s="45" t="s">
        <v>298</v>
      </c>
      <c r="H356" s="44" t="s">
        <v>544</v>
      </c>
      <c r="I356" s="44"/>
      <c r="J356" s="45"/>
      <c r="K356" s="45" t="s">
        <v>298</v>
      </c>
      <c r="L356" s="44" t="s">
        <v>546</v>
      </c>
      <c r="M356" s="44"/>
      <c r="N356" s="42"/>
    </row>
    <row r="357" spans="1:26" x14ac:dyDescent="0.25">
      <c r="A357" s="12"/>
      <c r="B357" s="42"/>
      <c r="C357" s="42"/>
      <c r="D357" s="43" t="s">
        <v>543</v>
      </c>
      <c r="E357" s="43"/>
      <c r="F357" s="42"/>
      <c r="G357" s="42"/>
      <c r="H357" s="43" t="s">
        <v>545</v>
      </c>
      <c r="I357" s="43"/>
      <c r="J357" s="42"/>
      <c r="K357" s="42"/>
      <c r="L357" s="43" t="s">
        <v>547</v>
      </c>
      <c r="M357" s="43"/>
      <c r="N357" s="42"/>
    </row>
    <row r="358" spans="1:26" ht="15.75" thickBot="1" x14ac:dyDescent="0.3">
      <c r="A358" s="12"/>
      <c r="B358" s="42"/>
      <c r="C358" s="42"/>
      <c r="D358" s="41"/>
      <c r="E358" s="41"/>
      <c r="F358" s="42"/>
      <c r="G358" s="42"/>
      <c r="H358" s="41" t="s">
        <v>448</v>
      </c>
      <c r="I358" s="41"/>
      <c r="J358" s="42"/>
      <c r="K358" s="42"/>
      <c r="L358" s="41"/>
      <c r="M358" s="41"/>
      <c r="N358" s="42"/>
    </row>
    <row r="359" spans="1:26" x14ac:dyDescent="0.25">
      <c r="A359" s="12"/>
      <c r="B359" s="23"/>
      <c r="C359" s="23" t="s">
        <v>298</v>
      </c>
      <c r="D359" s="46" t="s">
        <v>309</v>
      </c>
      <c r="E359" s="46"/>
      <c r="F359" s="46"/>
      <c r="G359" s="46"/>
      <c r="H359" s="46"/>
      <c r="I359" s="46"/>
      <c r="J359" s="46"/>
      <c r="K359" s="46"/>
      <c r="L359" s="46"/>
      <c r="M359" s="46"/>
      <c r="N359" s="23"/>
    </row>
    <row r="360" spans="1:26" x14ac:dyDescent="0.25">
      <c r="A360" s="12"/>
      <c r="B360" s="58" t="s">
        <v>551</v>
      </c>
      <c r="C360" s="27" t="s">
        <v>298</v>
      </c>
      <c r="D360" s="27"/>
      <c r="E360" s="27"/>
      <c r="F360" s="27"/>
      <c r="G360" s="27" t="s">
        <v>298</v>
      </c>
      <c r="H360" s="27"/>
      <c r="I360" s="27"/>
      <c r="J360" s="27"/>
      <c r="K360" s="27" t="s">
        <v>298</v>
      </c>
      <c r="L360" s="27"/>
      <c r="M360" s="27"/>
      <c r="N360" s="27"/>
    </row>
    <row r="361" spans="1:26" x14ac:dyDescent="0.25">
      <c r="A361" s="12"/>
      <c r="B361" s="28" t="s">
        <v>368</v>
      </c>
      <c r="C361" s="11" t="s">
        <v>298</v>
      </c>
      <c r="D361" s="11" t="s">
        <v>312</v>
      </c>
      <c r="E361" s="29">
        <v>4668</v>
      </c>
      <c r="F361" s="14" t="s">
        <v>298</v>
      </c>
      <c r="G361" s="11" t="s">
        <v>298</v>
      </c>
      <c r="H361" s="11" t="s">
        <v>312</v>
      </c>
      <c r="I361" s="29">
        <v>5927</v>
      </c>
      <c r="J361" s="14" t="s">
        <v>298</v>
      </c>
      <c r="K361" s="11" t="s">
        <v>298</v>
      </c>
      <c r="L361" s="14" t="s">
        <v>312</v>
      </c>
      <c r="M361" s="35" t="s">
        <v>323</v>
      </c>
      <c r="N361" s="14" t="s">
        <v>298</v>
      </c>
    </row>
    <row r="362" spans="1:26" x14ac:dyDescent="0.25">
      <c r="A362" s="12"/>
      <c r="B362" s="31" t="s">
        <v>369</v>
      </c>
      <c r="C362" s="27" t="s">
        <v>298</v>
      </c>
      <c r="D362" s="27"/>
      <c r="E362" s="27"/>
      <c r="F362" s="27"/>
      <c r="G362" s="27" t="s">
        <v>298</v>
      </c>
      <c r="H362" s="27"/>
      <c r="I362" s="27"/>
      <c r="J362" s="27"/>
      <c r="K362" s="27" t="s">
        <v>298</v>
      </c>
      <c r="L362" s="27"/>
      <c r="M362" s="27"/>
      <c r="N362" s="27"/>
    </row>
    <row r="363" spans="1:26" x14ac:dyDescent="0.25">
      <c r="A363" s="12"/>
      <c r="B363" s="48" t="s">
        <v>370</v>
      </c>
      <c r="C363" s="11" t="s">
        <v>298</v>
      </c>
      <c r="D363" s="11"/>
      <c r="E363" s="11"/>
      <c r="F363" s="11"/>
      <c r="G363" s="11" t="s">
        <v>298</v>
      </c>
      <c r="H363" s="11"/>
      <c r="I363" s="11"/>
      <c r="J363" s="11"/>
      <c r="K363" s="11" t="s">
        <v>298</v>
      </c>
      <c r="L363" s="11"/>
      <c r="M363" s="11"/>
      <c r="N363" s="11"/>
    </row>
    <row r="364" spans="1:26" x14ac:dyDescent="0.25">
      <c r="A364" s="12"/>
      <c r="B364" s="59" t="s">
        <v>435</v>
      </c>
      <c r="C364" s="27" t="s">
        <v>298</v>
      </c>
      <c r="D364" s="27"/>
      <c r="E364" s="32">
        <v>13041</v>
      </c>
      <c r="F364" s="33" t="s">
        <v>298</v>
      </c>
      <c r="G364" s="27" t="s">
        <v>298</v>
      </c>
      <c r="H364" s="27"/>
      <c r="I364" s="32">
        <v>14133</v>
      </c>
      <c r="J364" s="33" t="s">
        <v>298</v>
      </c>
      <c r="K364" s="27" t="s">
        <v>298</v>
      </c>
      <c r="L364" s="33"/>
      <c r="M364" s="52" t="s">
        <v>323</v>
      </c>
      <c r="N364" s="33" t="s">
        <v>298</v>
      </c>
    </row>
    <row r="365" spans="1:26" x14ac:dyDescent="0.25">
      <c r="A365" s="12"/>
      <c r="B365" s="60" t="s">
        <v>436</v>
      </c>
      <c r="C365" s="11" t="s">
        <v>298</v>
      </c>
      <c r="D365" s="11"/>
      <c r="E365" s="29">
        <v>20399</v>
      </c>
      <c r="F365" s="14" t="s">
        <v>298</v>
      </c>
      <c r="G365" s="11" t="s">
        <v>298</v>
      </c>
      <c r="H365" s="11"/>
      <c r="I365" s="29">
        <v>26155</v>
      </c>
      <c r="J365" s="14" t="s">
        <v>298</v>
      </c>
      <c r="K365" s="11" t="s">
        <v>298</v>
      </c>
      <c r="L365" s="14"/>
      <c r="M365" s="35" t="s">
        <v>323</v>
      </c>
      <c r="N365" s="14" t="s">
        <v>298</v>
      </c>
    </row>
    <row r="366" spans="1:26" x14ac:dyDescent="0.25">
      <c r="A366" s="12"/>
      <c r="B366" s="38" t="s">
        <v>371</v>
      </c>
      <c r="C366" s="27" t="s">
        <v>298</v>
      </c>
      <c r="D366" s="27"/>
      <c r="E366" s="27"/>
      <c r="F366" s="27"/>
      <c r="G366" s="27" t="s">
        <v>298</v>
      </c>
      <c r="H366" s="27"/>
      <c r="I366" s="27"/>
      <c r="J366" s="27"/>
      <c r="K366" s="27" t="s">
        <v>298</v>
      </c>
      <c r="L366" s="27"/>
      <c r="M366" s="27"/>
      <c r="N366" s="27"/>
    </row>
    <row r="367" spans="1:26" x14ac:dyDescent="0.25">
      <c r="A367" s="12"/>
      <c r="B367" s="60" t="s">
        <v>437</v>
      </c>
      <c r="C367" s="11" t="s">
        <v>298</v>
      </c>
      <c r="D367" s="11"/>
      <c r="E367" s="29">
        <v>17617</v>
      </c>
      <c r="F367" s="14" t="s">
        <v>298</v>
      </c>
      <c r="G367" s="11" t="s">
        <v>298</v>
      </c>
      <c r="H367" s="11"/>
      <c r="I367" s="29">
        <v>18408</v>
      </c>
      <c r="J367" s="14" t="s">
        <v>298</v>
      </c>
      <c r="K367" s="11" t="s">
        <v>298</v>
      </c>
      <c r="L367" s="14"/>
      <c r="M367" s="35" t="s">
        <v>323</v>
      </c>
      <c r="N367" s="14" t="s">
        <v>298</v>
      </c>
    </row>
    <row r="368" spans="1:26" x14ac:dyDescent="0.25">
      <c r="A368" s="12"/>
      <c r="B368" s="59" t="s">
        <v>438</v>
      </c>
      <c r="C368" s="27" t="s">
        <v>298</v>
      </c>
      <c r="D368" s="27"/>
      <c r="E368" s="32">
        <v>9201</v>
      </c>
      <c r="F368" s="33" t="s">
        <v>298</v>
      </c>
      <c r="G368" s="27" t="s">
        <v>298</v>
      </c>
      <c r="H368" s="27"/>
      <c r="I368" s="32">
        <v>9201</v>
      </c>
      <c r="J368" s="33" t="s">
        <v>298</v>
      </c>
      <c r="K368" s="27" t="s">
        <v>298</v>
      </c>
      <c r="L368" s="33"/>
      <c r="M368" s="52" t="s">
        <v>323</v>
      </c>
      <c r="N368" s="33" t="s">
        <v>298</v>
      </c>
    </row>
    <row r="369" spans="1:14" x14ac:dyDescent="0.25">
      <c r="A369" s="12"/>
      <c r="B369" s="48" t="s">
        <v>372</v>
      </c>
      <c r="C369" s="11" t="s">
        <v>298</v>
      </c>
      <c r="D369" s="11"/>
      <c r="E369" s="29">
        <v>10919</v>
      </c>
      <c r="F369" s="14" t="s">
        <v>298</v>
      </c>
      <c r="G369" s="11" t="s">
        <v>298</v>
      </c>
      <c r="H369" s="11"/>
      <c r="I369" s="29">
        <v>12516</v>
      </c>
      <c r="J369" s="14" t="s">
        <v>298</v>
      </c>
      <c r="K369" s="11" t="s">
        <v>298</v>
      </c>
      <c r="L369" s="14"/>
      <c r="M369" s="35" t="s">
        <v>323</v>
      </c>
      <c r="N369" s="14" t="s">
        <v>298</v>
      </c>
    </row>
    <row r="370" spans="1:14" x14ac:dyDescent="0.25">
      <c r="A370" s="12"/>
      <c r="B370" s="31" t="s">
        <v>373</v>
      </c>
      <c r="C370" s="27" t="s">
        <v>298</v>
      </c>
      <c r="D370" s="27"/>
      <c r="E370" s="32">
        <v>17702</v>
      </c>
      <c r="F370" s="33" t="s">
        <v>298</v>
      </c>
      <c r="G370" s="27" t="s">
        <v>298</v>
      </c>
      <c r="H370" s="27"/>
      <c r="I370" s="32">
        <v>17702</v>
      </c>
      <c r="J370" s="33" t="s">
        <v>298</v>
      </c>
      <c r="K370" s="27" t="s">
        <v>298</v>
      </c>
      <c r="L370" s="33"/>
      <c r="M370" s="52" t="s">
        <v>323</v>
      </c>
      <c r="N370" s="33" t="s">
        <v>298</v>
      </c>
    </row>
    <row r="371" spans="1:14" x14ac:dyDescent="0.25">
      <c r="A371" s="12"/>
      <c r="B371" s="28" t="s">
        <v>374</v>
      </c>
      <c r="C371" s="11" t="s">
        <v>298</v>
      </c>
      <c r="D371" s="14"/>
      <c r="E371" s="35" t="s">
        <v>323</v>
      </c>
      <c r="F371" s="14" t="s">
        <v>298</v>
      </c>
      <c r="G371" s="11" t="s">
        <v>298</v>
      </c>
      <c r="H371" s="14"/>
      <c r="I371" s="35" t="s">
        <v>323</v>
      </c>
      <c r="J371" s="14" t="s">
        <v>298</v>
      </c>
      <c r="K371" s="11" t="s">
        <v>298</v>
      </c>
      <c r="L371" s="14"/>
      <c r="M371" s="35" t="s">
        <v>323</v>
      </c>
      <c r="N371" s="14" t="s">
        <v>298</v>
      </c>
    </row>
    <row r="372" spans="1:14" ht="15.75" thickBot="1" x14ac:dyDescent="0.3">
      <c r="A372" s="12"/>
      <c r="B372" s="31" t="s">
        <v>375</v>
      </c>
      <c r="C372" s="27" t="s">
        <v>298</v>
      </c>
      <c r="D372" s="27"/>
      <c r="E372" s="34">
        <v>385</v>
      </c>
      <c r="F372" s="33" t="s">
        <v>298</v>
      </c>
      <c r="G372" s="27" t="s">
        <v>298</v>
      </c>
      <c r="H372" s="27"/>
      <c r="I372" s="34">
        <v>445</v>
      </c>
      <c r="J372" s="33" t="s">
        <v>298</v>
      </c>
      <c r="K372" s="27" t="s">
        <v>298</v>
      </c>
      <c r="L372" s="33"/>
      <c r="M372" s="52" t="s">
        <v>323</v>
      </c>
      <c r="N372" s="33" t="s">
        <v>298</v>
      </c>
    </row>
    <row r="373" spans="1:14" x14ac:dyDescent="0.25">
      <c r="A373" s="12"/>
      <c r="B373" s="36"/>
      <c r="C373" s="36" t="s">
        <v>298</v>
      </c>
      <c r="D373" s="37"/>
      <c r="E373" s="37"/>
      <c r="F373" s="36"/>
      <c r="G373" s="36" t="s">
        <v>298</v>
      </c>
      <c r="H373" s="37"/>
      <c r="I373" s="37"/>
      <c r="J373" s="36"/>
      <c r="K373" s="36" t="s">
        <v>298</v>
      </c>
      <c r="L373" s="37"/>
      <c r="M373" s="37"/>
      <c r="N373" s="36"/>
    </row>
    <row r="374" spans="1:14" ht="15.75" thickBot="1" x14ac:dyDescent="0.3">
      <c r="A374" s="12"/>
      <c r="B374" s="48" t="s">
        <v>142</v>
      </c>
      <c r="C374" s="23" t="s">
        <v>298</v>
      </c>
      <c r="D374" s="11"/>
      <c r="E374" s="29">
        <v>93932</v>
      </c>
      <c r="F374" s="14" t="s">
        <v>298</v>
      </c>
      <c r="G374" s="23" t="s">
        <v>298</v>
      </c>
      <c r="H374" s="11"/>
      <c r="I374" s="29">
        <v>104487</v>
      </c>
      <c r="J374" s="14" t="s">
        <v>298</v>
      </c>
      <c r="K374" s="23" t="s">
        <v>298</v>
      </c>
      <c r="L374" s="14"/>
      <c r="M374" s="35" t="s">
        <v>323</v>
      </c>
      <c r="N374" s="14" t="s">
        <v>298</v>
      </c>
    </row>
    <row r="375" spans="1:14" x14ac:dyDescent="0.25">
      <c r="A375" s="12"/>
      <c r="B375" s="36"/>
      <c r="C375" s="36" t="s">
        <v>298</v>
      </c>
      <c r="D375" s="37"/>
      <c r="E375" s="37"/>
      <c r="F375" s="36"/>
      <c r="G375" s="36" t="s">
        <v>298</v>
      </c>
      <c r="H375" s="37"/>
      <c r="I375" s="37"/>
      <c r="J375" s="36"/>
      <c r="K375" s="36" t="s">
        <v>298</v>
      </c>
      <c r="L375" s="37"/>
      <c r="M375" s="37"/>
      <c r="N375" s="36"/>
    </row>
    <row r="376" spans="1:14" x14ac:dyDescent="0.25">
      <c r="A376" s="12"/>
      <c r="B376" s="58" t="s">
        <v>552</v>
      </c>
      <c r="C376" s="39" t="s">
        <v>298</v>
      </c>
      <c r="D376" s="27"/>
      <c r="E376" s="27"/>
      <c r="F376" s="27"/>
      <c r="G376" s="39" t="s">
        <v>298</v>
      </c>
      <c r="H376" s="27"/>
      <c r="I376" s="27"/>
      <c r="J376" s="27"/>
      <c r="K376" s="39" t="s">
        <v>298</v>
      </c>
      <c r="L376" s="27"/>
      <c r="M376" s="27"/>
      <c r="N376" s="27"/>
    </row>
    <row r="377" spans="1:14" x14ac:dyDescent="0.25">
      <c r="A377" s="12"/>
      <c r="B377" s="28" t="s">
        <v>368</v>
      </c>
      <c r="C377" s="23" t="s">
        <v>298</v>
      </c>
      <c r="D377" s="11"/>
      <c r="E377" s="30">
        <v>365</v>
      </c>
      <c r="F377" s="14" t="s">
        <v>298</v>
      </c>
      <c r="G377" s="23" t="s">
        <v>298</v>
      </c>
      <c r="H377" s="11"/>
      <c r="I377" s="30">
        <v>379</v>
      </c>
      <c r="J377" s="14" t="s">
        <v>298</v>
      </c>
      <c r="K377" s="23" t="s">
        <v>298</v>
      </c>
      <c r="L377" s="11"/>
      <c r="M377" s="30">
        <v>365</v>
      </c>
      <c r="N377" s="14" t="s">
        <v>298</v>
      </c>
    </row>
    <row r="378" spans="1:14" x14ac:dyDescent="0.25">
      <c r="A378" s="12"/>
      <c r="B378" s="31" t="s">
        <v>369</v>
      </c>
      <c r="C378" s="39" t="s">
        <v>298</v>
      </c>
      <c r="D378" s="27"/>
      <c r="E378" s="27"/>
      <c r="F378" s="27"/>
      <c r="G378" s="39" t="s">
        <v>298</v>
      </c>
      <c r="H378" s="27"/>
      <c r="I378" s="27"/>
      <c r="J378" s="27"/>
      <c r="K378" s="39" t="s">
        <v>298</v>
      </c>
      <c r="L378" s="27"/>
      <c r="M378" s="27"/>
      <c r="N378" s="27"/>
    </row>
    <row r="379" spans="1:14" x14ac:dyDescent="0.25">
      <c r="A379" s="12"/>
      <c r="B379" s="48" t="s">
        <v>370</v>
      </c>
      <c r="C379" s="23" t="s">
        <v>298</v>
      </c>
      <c r="D379" s="11"/>
      <c r="E379" s="11"/>
      <c r="F379" s="11"/>
      <c r="G379" s="23" t="s">
        <v>298</v>
      </c>
      <c r="H379" s="11"/>
      <c r="I379" s="11"/>
      <c r="J379" s="11"/>
      <c r="K379" s="23" t="s">
        <v>298</v>
      </c>
      <c r="L379" s="11"/>
      <c r="M379" s="11"/>
      <c r="N379" s="11"/>
    </row>
    <row r="380" spans="1:14" x14ac:dyDescent="0.25">
      <c r="A380" s="12"/>
      <c r="B380" s="59" t="s">
        <v>435</v>
      </c>
      <c r="C380" s="39" t="s">
        <v>298</v>
      </c>
      <c r="D380" s="33"/>
      <c r="E380" s="52" t="s">
        <v>323</v>
      </c>
      <c r="F380" s="33" t="s">
        <v>298</v>
      </c>
      <c r="G380" s="39" t="s">
        <v>298</v>
      </c>
      <c r="H380" s="33"/>
      <c r="I380" s="52" t="s">
        <v>323</v>
      </c>
      <c r="J380" s="33" t="s">
        <v>298</v>
      </c>
      <c r="K380" s="39" t="s">
        <v>298</v>
      </c>
      <c r="L380" s="33"/>
      <c r="M380" s="52" t="s">
        <v>323</v>
      </c>
      <c r="N380" s="33" t="s">
        <v>298</v>
      </c>
    </row>
    <row r="381" spans="1:14" x14ac:dyDescent="0.25">
      <c r="A381" s="12"/>
      <c r="B381" s="60" t="s">
        <v>436</v>
      </c>
      <c r="C381" s="23" t="s">
        <v>298</v>
      </c>
      <c r="D381" s="14"/>
      <c r="E381" s="35" t="s">
        <v>323</v>
      </c>
      <c r="F381" s="14" t="s">
        <v>298</v>
      </c>
      <c r="G381" s="23" t="s">
        <v>298</v>
      </c>
      <c r="H381" s="14"/>
      <c r="I381" s="35" t="s">
        <v>323</v>
      </c>
      <c r="J381" s="14" t="s">
        <v>298</v>
      </c>
      <c r="K381" s="23" t="s">
        <v>298</v>
      </c>
      <c r="L381" s="14"/>
      <c r="M381" s="35" t="s">
        <v>323</v>
      </c>
      <c r="N381" s="14" t="s">
        <v>298</v>
      </c>
    </row>
    <row r="382" spans="1:14" x14ac:dyDescent="0.25">
      <c r="A382" s="12"/>
      <c r="B382" s="38" t="s">
        <v>371</v>
      </c>
      <c r="C382" s="39" t="s">
        <v>298</v>
      </c>
      <c r="D382" s="27"/>
      <c r="E382" s="27"/>
      <c r="F382" s="27"/>
      <c r="G382" s="39" t="s">
        <v>298</v>
      </c>
      <c r="H382" s="27"/>
      <c r="I382" s="27"/>
      <c r="J382" s="27"/>
      <c r="K382" s="39" t="s">
        <v>298</v>
      </c>
      <c r="L382" s="27"/>
      <c r="M382" s="27"/>
      <c r="N382" s="27"/>
    </row>
    <row r="383" spans="1:14" x14ac:dyDescent="0.25">
      <c r="A383" s="12"/>
      <c r="B383" s="60" t="s">
        <v>437</v>
      </c>
      <c r="C383" s="23" t="s">
        <v>298</v>
      </c>
      <c r="D383" s="14"/>
      <c r="E383" s="35" t="s">
        <v>323</v>
      </c>
      <c r="F383" s="14" t="s">
        <v>298</v>
      </c>
      <c r="G383" s="23" t="s">
        <v>298</v>
      </c>
      <c r="H383" s="14"/>
      <c r="I383" s="35" t="s">
        <v>323</v>
      </c>
      <c r="J383" s="14" t="s">
        <v>298</v>
      </c>
      <c r="K383" s="23" t="s">
        <v>298</v>
      </c>
      <c r="L383" s="14"/>
      <c r="M383" s="35" t="s">
        <v>323</v>
      </c>
      <c r="N383" s="14" t="s">
        <v>298</v>
      </c>
    </row>
    <row r="384" spans="1:14" x14ac:dyDescent="0.25">
      <c r="A384" s="12"/>
      <c r="B384" s="59" t="s">
        <v>438</v>
      </c>
      <c r="C384" s="39" t="s">
        <v>298</v>
      </c>
      <c r="D384" s="33"/>
      <c r="E384" s="52" t="s">
        <v>323</v>
      </c>
      <c r="F384" s="33" t="s">
        <v>298</v>
      </c>
      <c r="G384" s="39" t="s">
        <v>298</v>
      </c>
      <c r="H384" s="33"/>
      <c r="I384" s="52" t="s">
        <v>323</v>
      </c>
      <c r="J384" s="33" t="s">
        <v>298</v>
      </c>
      <c r="K384" s="39" t="s">
        <v>298</v>
      </c>
      <c r="L384" s="33"/>
      <c r="M384" s="52" t="s">
        <v>323</v>
      </c>
      <c r="N384" s="33" t="s">
        <v>298</v>
      </c>
    </row>
    <row r="385" spans="1:26" x14ac:dyDescent="0.25">
      <c r="A385" s="12"/>
      <c r="B385" s="48" t="s">
        <v>372</v>
      </c>
      <c r="C385" s="23" t="s">
        <v>298</v>
      </c>
      <c r="D385" s="11"/>
      <c r="E385" s="30">
        <v>486</v>
      </c>
      <c r="F385" s="14" t="s">
        <v>298</v>
      </c>
      <c r="G385" s="23" t="s">
        <v>298</v>
      </c>
      <c r="H385" s="11"/>
      <c r="I385" s="30">
        <v>489</v>
      </c>
      <c r="J385" s="14" t="s">
        <v>298</v>
      </c>
      <c r="K385" s="23" t="s">
        <v>298</v>
      </c>
      <c r="L385" s="11"/>
      <c r="M385" s="30">
        <v>103</v>
      </c>
      <c r="N385" s="14" t="s">
        <v>298</v>
      </c>
    </row>
    <row r="386" spans="1:26" x14ac:dyDescent="0.25">
      <c r="A386" s="12"/>
      <c r="B386" s="31" t="s">
        <v>373</v>
      </c>
      <c r="C386" s="39" t="s">
        <v>298</v>
      </c>
      <c r="D386" s="27"/>
      <c r="E386" s="32">
        <v>12110</v>
      </c>
      <c r="F386" s="33" t="s">
        <v>298</v>
      </c>
      <c r="G386" s="39" t="s">
        <v>298</v>
      </c>
      <c r="H386" s="27"/>
      <c r="I386" s="32">
        <v>12783</v>
      </c>
      <c r="J386" s="33" t="s">
        <v>298</v>
      </c>
      <c r="K386" s="39" t="s">
        <v>298</v>
      </c>
      <c r="L386" s="27"/>
      <c r="M386" s="32">
        <v>2702</v>
      </c>
      <c r="N386" s="33" t="s">
        <v>298</v>
      </c>
    </row>
    <row r="387" spans="1:26" x14ac:dyDescent="0.25">
      <c r="A387" s="12"/>
      <c r="B387" s="28" t="s">
        <v>374</v>
      </c>
      <c r="C387" s="23" t="s">
        <v>298</v>
      </c>
      <c r="D387" s="14"/>
      <c r="E387" s="35" t="s">
        <v>323</v>
      </c>
      <c r="F387" s="14" t="s">
        <v>298</v>
      </c>
      <c r="G387" s="23" t="s">
        <v>298</v>
      </c>
      <c r="H387" s="14"/>
      <c r="I387" s="35" t="s">
        <v>323</v>
      </c>
      <c r="J387" s="14" t="s">
        <v>298</v>
      </c>
      <c r="K387" s="23" t="s">
        <v>298</v>
      </c>
      <c r="L387" s="14"/>
      <c r="M387" s="35" t="s">
        <v>323</v>
      </c>
      <c r="N387" s="14" t="s">
        <v>298</v>
      </c>
    </row>
    <row r="388" spans="1:26" ht="15.75" thickBot="1" x14ac:dyDescent="0.3">
      <c r="A388" s="12"/>
      <c r="B388" s="31" t="s">
        <v>375</v>
      </c>
      <c r="C388" s="39" t="s">
        <v>298</v>
      </c>
      <c r="D388" s="27"/>
      <c r="E388" s="34">
        <v>16</v>
      </c>
      <c r="F388" s="33" t="s">
        <v>298</v>
      </c>
      <c r="G388" s="39" t="s">
        <v>298</v>
      </c>
      <c r="H388" s="27"/>
      <c r="I388" s="34">
        <v>19</v>
      </c>
      <c r="J388" s="33" t="s">
        <v>298</v>
      </c>
      <c r="K388" s="39" t="s">
        <v>298</v>
      </c>
      <c r="L388" s="27"/>
      <c r="M388" s="34">
        <v>4</v>
      </c>
      <c r="N388" s="33" t="s">
        <v>298</v>
      </c>
    </row>
    <row r="389" spans="1:26" x14ac:dyDescent="0.25">
      <c r="A389" s="12"/>
      <c r="B389" s="36"/>
      <c r="C389" s="36" t="s">
        <v>298</v>
      </c>
      <c r="D389" s="37"/>
      <c r="E389" s="37"/>
      <c r="F389" s="36"/>
      <c r="G389" s="36" t="s">
        <v>298</v>
      </c>
      <c r="H389" s="37"/>
      <c r="I389" s="37"/>
      <c r="J389" s="36"/>
      <c r="K389" s="36" t="s">
        <v>298</v>
      </c>
      <c r="L389" s="37"/>
      <c r="M389" s="37"/>
      <c r="N389" s="36"/>
    </row>
    <row r="390" spans="1:26" ht="15.75" thickBot="1" x14ac:dyDescent="0.3">
      <c r="A390" s="12"/>
      <c r="B390" s="48" t="s">
        <v>142</v>
      </c>
      <c r="C390" s="23" t="s">
        <v>298</v>
      </c>
      <c r="D390" s="11"/>
      <c r="E390" s="29">
        <v>12977</v>
      </c>
      <c r="F390" s="14" t="s">
        <v>298</v>
      </c>
      <c r="G390" s="23" t="s">
        <v>298</v>
      </c>
      <c r="H390" s="11"/>
      <c r="I390" s="29">
        <v>13670</v>
      </c>
      <c r="J390" s="14" t="s">
        <v>298</v>
      </c>
      <c r="K390" s="23" t="s">
        <v>298</v>
      </c>
      <c r="L390" s="11"/>
      <c r="M390" s="29">
        <v>3174</v>
      </c>
      <c r="N390" s="14" t="s">
        <v>298</v>
      </c>
    </row>
    <row r="391" spans="1:26" x14ac:dyDescent="0.25">
      <c r="A391" s="12"/>
      <c r="B391" s="36"/>
      <c r="C391" s="36" t="s">
        <v>298</v>
      </c>
      <c r="D391" s="37"/>
      <c r="E391" s="37"/>
      <c r="F391" s="36"/>
      <c r="G391" s="36" t="s">
        <v>298</v>
      </c>
      <c r="H391" s="37"/>
      <c r="I391" s="37"/>
      <c r="J391" s="36"/>
      <c r="K391" s="36" t="s">
        <v>298</v>
      </c>
      <c r="L391" s="37"/>
      <c r="M391" s="37"/>
      <c r="N391" s="36"/>
    </row>
    <row r="392" spans="1:26" ht="15.75" thickBot="1" x14ac:dyDescent="0.3">
      <c r="A392" s="12"/>
      <c r="B392" s="53" t="s">
        <v>553</v>
      </c>
      <c r="C392" s="39" t="s">
        <v>298</v>
      </c>
      <c r="D392" s="27" t="s">
        <v>312</v>
      </c>
      <c r="E392" s="32">
        <v>106909</v>
      </c>
      <c r="F392" s="33" t="s">
        <v>298</v>
      </c>
      <c r="G392" s="39" t="s">
        <v>298</v>
      </c>
      <c r="H392" s="27" t="s">
        <v>312</v>
      </c>
      <c r="I392" s="32">
        <v>118157</v>
      </c>
      <c r="J392" s="33" t="s">
        <v>298</v>
      </c>
      <c r="K392" s="39" t="s">
        <v>298</v>
      </c>
      <c r="L392" s="27" t="s">
        <v>312</v>
      </c>
      <c r="M392" s="32">
        <v>3174</v>
      </c>
      <c r="N392" s="33" t="s">
        <v>298</v>
      </c>
    </row>
    <row r="393" spans="1:26" ht="15.75" thickTop="1" x14ac:dyDescent="0.25">
      <c r="A393" s="12"/>
      <c r="B393" s="36"/>
      <c r="C393" s="36" t="s">
        <v>298</v>
      </c>
      <c r="D393" s="40"/>
      <c r="E393" s="40"/>
      <c r="F393" s="36"/>
      <c r="G393" s="36" t="s">
        <v>298</v>
      </c>
      <c r="H393" s="40"/>
      <c r="I393" s="40"/>
      <c r="J393" s="36"/>
      <c r="K393" s="36" t="s">
        <v>298</v>
      </c>
      <c r="L393" s="40"/>
      <c r="M393" s="40"/>
      <c r="N393" s="36"/>
    </row>
    <row r="394" spans="1:26" ht="15" customHeight="1" x14ac:dyDescent="0.25">
      <c r="A394" s="12" t="s">
        <v>858</v>
      </c>
      <c r="B394" s="17" t="s">
        <v>5</v>
      </c>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row>
    <row r="395" spans="1:26" x14ac:dyDescent="0.25">
      <c r="A395" s="12"/>
      <c r="B395" s="21" t="s">
        <v>563</v>
      </c>
      <c r="C395" s="21"/>
      <c r="D395" s="21"/>
      <c r="E395" s="21"/>
      <c r="F395" s="21"/>
      <c r="G395" s="21"/>
      <c r="H395" s="21"/>
      <c r="I395" s="21"/>
      <c r="J395" s="21"/>
      <c r="K395" s="21"/>
      <c r="L395" s="21"/>
      <c r="M395" s="21"/>
      <c r="N395" s="21"/>
      <c r="O395" s="21"/>
      <c r="P395" s="21"/>
      <c r="Q395" s="21"/>
      <c r="R395" s="21"/>
      <c r="S395" s="21"/>
      <c r="T395" s="21"/>
      <c r="U395" s="21"/>
      <c r="V395" s="21"/>
      <c r="W395" s="21"/>
      <c r="X395" s="21"/>
      <c r="Y395" s="21"/>
      <c r="Z395" s="21"/>
    </row>
    <row r="396" spans="1:26" ht="15.75" x14ac:dyDescent="0.25">
      <c r="A396" s="12"/>
      <c r="B396" s="49"/>
      <c r="C396" s="49"/>
      <c r="D396" s="49"/>
      <c r="E396" s="49"/>
      <c r="F396" s="49"/>
      <c r="G396" s="49"/>
      <c r="H396" s="49"/>
      <c r="I396" s="49"/>
      <c r="J396" s="49"/>
      <c r="K396" s="49"/>
      <c r="L396" s="49"/>
      <c r="M396" s="49"/>
      <c r="N396" s="49"/>
      <c r="O396" s="49"/>
      <c r="P396" s="49"/>
      <c r="Q396" s="49"/>
      <c r="R396" s="49"/>
      <c r="S396" s="49"/>
      <c r="T396" s="49"/>
      <c r="U396" s="49"/>
      <c r="V396" s="49"/>
      <c r="W396" s="49"/>
      <c r="X396" s="49"/>
      <c r="Y396" s="49"/>
      <c r="Z396" s="49"/>
    </row>
    <row r="397" spans="1:26" x14ac:dyDescent="0.25">
      <c r="A397" s="12"/>
      <c r="B397" s="11"/>
      <c r="C397" s="11"/>
      <c r="D397" s="11"/>
      <c r="E397" s="11"/>
      <c r="F397" s="11"/>
      <c r="G397" s="11"/>
      <c r="H397" s="11"/>
      <c r="I397" s="11"/>
      <c r="J397" s="11"/>
      <c r="K397" s="11"/>
      <c r="L397" s="11"/>
      <c r="M397" s="11"/>
      <c r="N397" s="11"/>
      <c r="O397" s="11"/>
      <c r="P397" s="11"/>
      <c r="Q397" s="11"/>
      <c r="R397" s="11"/>
    </row>
    <row r="398" spans="1:26" x14ac:dyDescent="0.25">
      <c r="A398" s="12"/>
      <c r="B398" s="42"/>
      <c r="C398" s="42" t="s">
        <v>298</v>
      </c>
      <c r="D398" s="43" t="s">
        <v>564</v>
      </c>
      <c r="E398" s="43"/>
      <c r="F398" s="43"/>
      <c r="G398" s="43"/>
      <c r="H398" s="43"/>
      <c r="I398" s="43"/>
      <c r="J398" s="42"/>
      <c r="K398" s="42"/>
      <c r="L398" s="43" t="s">
        <v>565</v>
      </c>
      <c r="M398" s="43"/>
      <c r="N398" s="43"/>
      <c r="O398" s="43"/>
      <c r="P398" s="43"/>
      <c r="Q398" s="43"/>
      <c r="R398" s="42"/>
    </row>
    <row r="399" spans="1:26" ht="15.75" thickBot="1" x14ac:dyDescent="0.3">
      <c r="A399" s="12"/>
      <c r="B399" s="42"/>
      <c r="C399" s="42"/>
      <c r="D399" s="41" t="s">
        <v>454</v>
      </c>
      <c r="E399" s="41"/>
      <c r="F399" s="41"/>
      <c r="G399" s="41"/>
      <c r="H399" s="41"/>
      <c r="I399" s="41"/>
      <c r="J399" s="42"/>
      <c r="K399" s="42"/>
      <c r="L399" s="41" t="s">
        <v>454</v>
      </c>
      <c r="M399" s="41"/>
      <c r="N399" s="41"/>
      <c r="O399" s="41"/>
      <c r="P399" s="41"/>
      <c r="Q399" s="41"/>
      <c r="R399" s="42"/>
    </row>
    <row r="400" spans="1:26" ht="15.75" thickBot="1" x14ac:dyDescent="0.3">
      <c r="A400" s="12"/>
      <c r="B400" s="23"/>
      <c r="C400" s="23" t="s">
        <v>298</v>
      </c>
      <c r="D400" s="47">
        <v>2014</v>
      </c>
      <c r="E400" s="47"/>
      <c r="F400" s="23"/>
      <c r="G400" s="23"/>
      <c r="H400" s="47">
        <v>2013</v>
      </c>
      <c r="I400" s="47"/>
      <c r="J400" s="23"/>
      <c r="K400" s="23"/>
      <c r="L400" s="47">
        <v>2014</v>
      </c>
      <c r="M400" s="47"/>
      <c r="N400" s="23"/>
      <c r="O400" s="23"/>
      <c r="P400" s="47">
        <v>2013</v>
      </c>
      <c r="Q400" s="47"/>
      <c r="R400" s="23"/>
    </row>
    <row r="401" spans="1:26" x14ac:dyDescent="0.25">
      <c r="A401" s="12"/>
      <c r="B401" s="23"/>
      <c r="C401" s="23" t="s">
        <v>298</v>
      </c>
      <c r="D401" s="46" t="s">
        <v>309</v>
      </c>
      <c r="E401" s="46"/>
      <c r="F401" s="46"/>
      <c r="G401" s="46"/>
      <c r="H401" s="46"/>
      <c r="I401" s="46"/>
      <c r="J401" s="23"/>
      <c r="K401" s="23"/>
      <c r="L401" s="46" t="s">
        <v>309</v>
      </c>
      <c r="M401" s="46"/>
      <c r="N401" s="46"/>
      <c r="O401" s="46"/>
      <c r="P401" s="46"/>
      <c r="Q401" s="46"/>
      <c r="R401" s="23"/>
    </row>
    <row r="402" spans="1:26" x14ac:dyDescent="0.25">
      <c r="A402" s="12"/>
      <c r="B402" s="26" t="s">
        <v>566</v>
      </c>
      <c r="C402" s="27" t="s">
        <v>298</v>
      </c>
      <c r="D402" s="27"/>
      <c r="E402" s="27"/>
      <c r="F402" s="27"/>
      <c r="G402" s="27"/>
      <c r="H402" s="27"/>
      <c r="I402" s="27"/>
      <c r="J402" s="27"/>
      <c r="K402" s="27"/>
      <c r="L402" s="27"/>
      <c r="M402" s="27"/>
      <c r="N402" s="27"/>
      <c r="O402" s="27"/>
      <c r="P402" s="27"/>
      <c r="Q402" s="27"/>
      <c r="R402" s="27"/>
    </row>
    <row r="403" spans="1:26" x14ac:dyDescent="0.25">
      <c r="A403" s="12"/>
      <c r="B403" s="28" t="s">
        <v>567</v>
      </c>
      <c r="C403" s="11" t="s">
        <v>298</v>
      </c>
      <c r="D403" s="11" t="s">
        <v>312</v>
      </c>
      <c r="E403" s="29">
        <v>61878</v>
      </c>
      <c r="F403" s="14" t="s">
        <v>298</v>
      </c>
      <c r="G403" s="11"/>
      <c r="H403" s="11" t="s">
        <v>312</v>
      </c>
      <c r="I403" s="29">
        <v>61566</v>
      </c>
      <c r="J403" s="14" t="s">
        <v>298</v>
      </c>
      <c r="K403" s="11"/>
      <c r="L403" s="11" t="s">
        <v>312</v>
      </c>
      <c r="M403" s="29">
        <v>66955</v>
      </c>
      <c r="N403" s="14" t="s">
        <v>298</v>
      </c>
      <c r="O403" s="11"/>
      <c r="P403" s="11" t="s">
        <v>312</v>
      </c>
      <c r="Q403" s="29">
        <v>50392</v>
      </c>
      <c r="R403" s="14" t="s">
        <v>298</v>
      </c>
    </row>
    <row r="404" spans="1:26" x14ac:dyDescent="0.25">
      <c r="A404" s="12"/>
      <c r="B404" s="38" t="s">
        <v>568</v>
      </c>
      <c r="C404" s="27" t="s">
        <v>298</v>
      </c>
      <c r="D404" s="33"/>
      <c r="E404" s="52" t="s">
        <v>323</v>
      </c>
      <c r="F404" s="33" t="s">
        <v>298</v>
      </c>
      <c r="G404" s="27"/>
      <c r="H404" s="33"/>
      <c r="I404" s="52" t="s">
        <v>323</v>
      </c>
      <c r="J404" s="33" t="s">
        <v>298</v>
      </c>
      <c r="K404" s="27"/>
      <c r="L404" s="27"/>
      <c r="M404" s="34">
        <v>41</v>
      </c>
      <c r="N404" s="33" t="s">
        <v>298</v>
      </c>
      <c r="O404" s="27"/>
      <c r="P404" s="27"/>
      <c r="Q404" s="32">
        <v>21364</v>
      </c>
      <c r="R404" s="33" t="s">
        <v>298</v>
      </c>
    </row>
    <row r="405" spans="1:26" x14ac:dyDescent="0.25">
      <c r="A405" s="12"/>
      <c r="B405" s="48" t="s">
        <v>569</v>
      </c>
      <c r="C405" s="11" t="s">
        <v>298</v>
      </c>
      <c r="D405" s="11"/>
      <c r="E405" s="30" t="s">
        <v>570</v>
      </c>
      <c r="F405" s="14" t="s">
        <v>314</v>
      </c>
      <c r="G405" s="11"/>
      <c r="H405" s="11"/>
      <c r="I405" s="30" t="s">
        <v>571</v>
      </c>
      <c r="J405" s="14" t="s">
        <v>314</v>
      </c>
      <c r="K405" s="11"/>
      <c r="L405" s="11"/>
      <c r="M405" s="30" t="s">
        <v>572</v>
      </c>
      <c r="N405" s="14" t="s">
        <v>314</v>
      </c>
      <c r="O405" s="11"/>
      <c r="P405" s="11"/>
      <c r="Q405" s="30" t="s">
        <v>573</v>
      </c>
      <c r="R405" s="14" t="s">
        <v>314</v>
      </c>
    </row>
    <row r="406" spans="1:26" x14ac:dyDescent="0.25">
      <c r="A406" s="12"/>
      <c r="B406" s="38" t="s">
        <v>574</v>
      </c>
      <c r="C406" s="27" t="s">
        <v>298</v>
      </c>
      <c r="D406" s="33"/>
      <c r="E406" s="52" t="s">
        <v>323</v>
      </c>
      <c r="F406" s="33" t="s">
        <v>298</v>
      </c>
      <c r="G406" s="27"/>
      <c r="H406" s="27"/>
      <c r="I406" s="34">
        <v>110</v>
      </c>
      <c r="J406" s="33" t="s">
        <v>298</v>
      </c>
      <c r="K406" s="27"/>
      <c r="L406" s="33"/>
      <c r="M406" s="52" t="s">
        <v>323</v>
      </c>
      <c r="N406" s="33" t="s">
        <v>298</v>
      </c>
      <c r="O406" s="27"/>
      <c r="P406" s="27"/>
      <c r="Q406" s="32">
        <v>1259</v>
      </c>
      <c r="R406" s="33" t="s">
        <v>298</v>
      </c>
    </row>
    <row r="407" spans="1:26" ht="15.75" thickBot="1" x14ac:dyDescent="0.3">
      <c r="A407" s="12"/>
      <c r="B407" s="48" t="s">
        <v>575</v>
      </c>
      <c r="C407" s="11" t="s">
        <v>298</v>
      </c>
      <c r="D407" s="14"/>
      <c r="E407" s="35" t="s">
        <v>323</v>
      </c>
      <c r="F407" s="14" t="s">
        <v>298</v>
      </c>
      <c r="G407" s="11"/>
      <c r="H407" s="14"/>
      <c r="I407" s="35" t="s">
        <v>323</v>
      </c>
      <c r="J407" s="14" t="s">
        <v>298</v>
      </c>
      <c r="K407" s="11"/>
      <c r="L407" s="14"/>
      <c r="M407" s="35" t="s">
        <v>323</v>
      </c>
      <c r="N407" s="14" t="s">
        <v>298</v>
      </c>
      <c r="O407" s="11"/>
      <c r="P407" s="14"/>
      <c r="Q407" s="35" t="s">
        <v>323</v>
      </c>
      <c r="R407" s="14" t="s">
        <v>298</v>
      </c>
    </row>
    <row r="408" spans="1:26" x14ac:dyDescent="0.25">
      <c r="A408" s="12"/>
      <c r="B408" s="36"/>
      <c r="C408" s="36" t="s">
        <v>298</v>
      </c>
      <c r="D408" s="37"/>
      <c r="E408" s="37"/>
      <c r="F408" s="36"/>
      <c r="G408" s="36"/>
      <c r="H408" s="37"/>
      <c r="I408" s="37"/>
      <c r="J408" s="36"/>
      <c r="K408" s="36"/>
      <c r="L408" s="37"/>
      <c r="M408" s="37"/>
      <c r="N408" s="36"/>
      <c r="O408" s="36"/>
      <c r="P408" s="37"/>
      <c r="Q408" s="37"/>
      <c r="R408" s="36"/>
    </row>
    <row r="409" spans="1:26" ht="15.75" thickBot="1" x14ac:dyDescent="0.3">
      <c r="A409" s="12"/>
      <c r="B409" s="53" t="s">
        <v>576</v>
      </c>
      <c r="C409" s="39" t="s">
        <v>298</v>
      </c>
      <c r="D409" s="27" t="s">
        <v>312</v>
      </c>
      <c r="E409" s="32">
        <v>55608</v>
      </c>
      <c r="F409" s="33" t="s">
        <v>298</v>
      </c>
      <c r="G409" s="39"/>
      <c r="H409" s="27" t="s">
        <v>312</v>
      </c>
      <c r="I409" s="32">
        <v>59195</v>
      </c>
      <c r="J409" s="33" t="s">
        <v>298</v>
      </c>
      <c r="K409" s="39"/>
      <c r="L409" s="27" t="s">
        <v>312</v>
      </c>
      <c r="M409" s="32">
        <v>55608</v>
      </c>
      <c r="N409" s="33" t="s">
        <v>298</v>
      </c>
      <c r="O409" s="39"/>
      <c r="P409" s="27" t="s">
        <v>312</v>
      </c>
      <c r="Q409" s="32">
        <v>59195</v>
      </c>
      <c r="R409" s="33" t="s">
        <v>298</v>
      </c>
    </row>
    <row r="410" spans="1:26" ht="15.75" thickTop="1" x14ac:dyDescent="0.25">
      <c r="A410" s="12"/>
      <c r="B410" s="36"/>
      <c r="C410" s="36" t="s">
        <v>298</v>
      </c>
      <c r="D410" s="40"/>
      <c r="E410" s="40"/>
      <c r="F410" s="36"/>
      <c r="G410" s="36"/>
      <c r="H410" s="40"/>
      <c r="I410" s="40"/>
      <c r="J410" s="36"/>
      <c r="K410" s="36"/>
      <c r="L410" s="40"/>
      <c r="M410" s="40"/>
      <c r="N410" s="36"/>
      <c r="O410" s="36"/>
      <c r="P410" s="40"/>
      <c r="Q410" s="40"/>
      <c r="R410" s="36"/>
    </row>
    <row r="411" spans="1:26" ht="15.75" x14ac:dyDescent="0.25">
      <c r="A411" s="12"/>
      <c r="B411" s="49"/>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row>
    <row r="412" spans="1:26" x14ac:dyDescent="0.25">
      <c r="A412" s="12"/>
      <c r="B412" s="11"/>
      <c r="C412" s="11"/>
      <c r="D412" s="11"/>
      <c r="E412" s="11"/>
      <c r="F412" s="11"/>
      <c r="G412" s="11"/>
      <c r="H412" s="11"/>
      <c r="I412" s="11"/>
      <c r="J412" s="11"/>
      <c r="K412" s="11"/>
      <c r="L412" s="11"/>
      <c r="M412" s="11"/>
      <c r="N412" s="11"/>
      <c r="O412" s="11"/>
      <c r="P412" s="11"/>
      <c r="Q412" s="11"/>
      <c r="R412" s="11"/>
    </row>
    <row r="413" spans="1:26" x14ac:dyDescent="0.25">
      <c r="A413" s="12"/>
      <c r="B413" s="42"/>
      <c r="C413" s="42" t="s">
        <v>298</v>
      </c>
      <c r="D413" s="43" t="s">
        <v>564</v>
      </c>
      <c r="E413" s="43"/>
      <c r="F413" s="43"/>
      <c r="G413" s="43"/>
      <c r="H413" s="43"/>
      <c r="I413" s="43"/>
      <c r="J413" s="42"/>
      <c r="K413" s="42"/>
      <c r="L413" s="43" t="s">
        <v>565</v>
      </c>
      <c r="M413" s="43"/>
      <c r="N413" s="43"/>
      <c r="O413" s="43"/>
      <c r="P413" s="43"/>
      <c r="Q413" s="43"/>
      <c r="R413" s="42"/>
    </row>
    <row r="414" spans="1:26" ht="15.75" thickBot="1" x14ac:dyDescent="0.3">
      <c r="A414" s="12"/>
      <c r="B414" s="42"/>
      <c r="C414" s="42"/>
      <c r="D414" s="41" t="s">
        <v>454</v>
      </c>
      <c r="E414" s="41"/>
      <c r="F414" s="41"/>
      <c r="G414" s="41"/>
      <c r="H414" s="41"/>
      <c r="I414" s="41"/>
      <c r="J414" s="42"/>
      <c r="K414" s="42"/>
      <c r="L414" s="41" t="s">
        <v>454</v>
      </c>
      <c r="M414" s="41"/>
      <c r="N414" s="41"/>
      <c r="O414" s="41"/>
      <c r="P414" s="41"/>
      <c r="Q414" s="41"/>
      <c r="R414" s="42"/>
    </row>
    <row r="415" spans="1:26" ht="15.75" thickBot="1" x14ac:dyDescent="0.3">
      <c r="A415" s="12"/>
      <c r="B415" s="23"/>
      <c r="C415" s="23" t="s">
        <v>298</v>
      </c>
      <c r="D415" s="47">
        <v>2014</v>
      </c>
      <c r="E415" s="47"/>
      <c r="F415" s="23"/>
      <c r="G415" s="23"/>
      <c r="H415" s="47">
        <v>2013</v>
      </c>
      <c r="I415" s="47"/>
      <c r="J415" s="23"/>
      <c r="K415" s="23"/>
      <c r="L415" s="47">
        <v>2014</v>
      </c>
      <c r="M415" s="47"/>
      <c r="N415" s="23"/>
      <c r="O415" s="23"/>
      <c r="P415" s="47">
        <v>2013</v>
      </c>
      <c r="Q415" s="47"/>
      <c r="R415" s="23"/>
    </row>
    <row r="416" spans="1:26" x14ac:dyDescent="0.25">
      <c r="A416" s="12"/>
      <c r="B416" s="23"/>
      <c r="C416" s="23" t="s">
        <v>298</v>
      </c>
      <c r="D416" s="46" t="s">
        <v>309</v>
      </c>
      <c r="E416" s="46"/>
      <c r="F416" s="46"/>
      <c r="G416" s="46"/>
      <c r="H416" s="46"/>
      <c r="I416" s="46"/>
      <c r="J416" s="23"/>
      <c r="K416" s="23"/>
      <c r="L416" s="46" t="s">
        <v>309</v>
      </c>
      <c r="M416" s="46"/>
      <c r="N416" s="46"/>
      <c r="O416" s="46"/>
      <c r="P416" s="46"/>
      <c r="Q416" s="46"/>
      <c r="R416" s="23"/>
    </row>
    <row r="417" spans="1:26" x14ac:dyDescent="0.25">
      <c r="A417" s="12"/>
      <c r="B417" s="26" t="s">
        <v>577</v>
      </c>
      <c r="C417" s="27" t="s">
        <v>298</v>
      </c>
      <c r="D417" s="27"/>
      <c r="E417" s="27"/>
      <c r="F417" s="27"/>
      <c r="G417" s="27"/>
      <c r="H417" s="27"/>
      <c r="I417" s="27"/>
      <c r="J417" s="27"/>
      <c r="K417" s="27"/>
      <c r="L417" s="27"/>
      <c r="M417" s="27"/>
      <c r="N417" s="27"/>
      <c r="O417" s="27"/>
      <c r="P417" s="27"/>
      <c r="Q417" s="27"/>
      <c r="R417" s="27"/>
    </row>
    <row r="418" spans="1:26" x14ac:dyDescent="0.25">
      <c r="A418" s="12"/>
      <c r="B418" s="28" t="s">
        <v>567</v>
      </c>
      <c r="C418" s="11" t="s">
        <v>298</v>
      </c>
      <c r="D418" s="11" t="s">
        <v>312</v>
      </c>
      <c r="E418" s="29">
        <v>27397</v>
      </c>
      <c r="F418" s="14" t="s">
        <v>298</v>
      </c>
      <c r="G418" s="11"/>
      <c r="H418" s="11" t="s">
        <v>312</v>
      </c>
      <c r="I418" s="29">
        <v>26497</v>
      </c>
      <c r="J418" s="14" t="s">
        <v>298</v>
      </c>
      <c r="K418" s="11"/>
      <c r="L418" s="11" t="s">
        <v>312</v>
      </c>
      <c r="M418" s="29">
        <v>25119</v>
      </c>
      <c r="N418" s="14" t="s">
        <v>298</v>
      </c>
      <c r="O418" s="11"/>
      <c r="P418" s="11" t="s">
        <v>312</v>
      </c>
      <c r="Q418" s="29">
        <v>31309</v>
      </c>
      <c r="R418" s="14" t="s">
        <v>298</v>
      </c>
    </row>
    <row r="419" spans="1:26" x14ac:dyDescent="0.25">
      <c r="A419" s="12"/>
      <c r="B419" s="38" t="s">
        <v>578</v>
      </c>
      <c r="C419" s="27" t="s">
        <v>298</v>
      </c>
      <c r="D419" s="33"/>
      <c r="E419" s="52" t="s">
        <v>323</v>
      </c>
      <c r="F419" s="33" t="s">
        <v>298</v>
      </c>
      <c r="G419" s="27"/>
      <c r="H419" s="27"/>
      <c r="I419" s="32">
        <v>3676</v>
      </c>
      <c r="J419" s="33" t="s">
        <v>298</v>
      </c>
      <c r="K419" s="27"/>
      <c r="L419" s="27"/>
      <c r="M419" s="32">
        <v>4187</v>
      </c>
      <c r="N419" s="33" t="s">
        <v>298</v>
      </c>
      <c r="O419" s="27"/>
      <c r="P419" s="27"/>
      <c r="Q419" s="32">
        <v>3804</v>
      </c>
      <c r="R419" s="33" t="s">
        <v>298</v>
      </c>
    </row>
    <row r="420" spans="1:26" x14ac:dyDescent="0.25">
      <c r="A420" s="12"/>
      <c r="B420" s="48" t="s">
        <v>450</v>
      </c>
      <c r="C420" s="11" t="s">
        <v>298</v>
      </c>
      <c r="D420" s="11"/>
      <c r="E420" s="30" t="s">
        <v>458</v>
      </c>
      <c r="F420" s="14" t="s">
        <v>314</v>
      </c>
      <c r="G420" s="11"/>
      <c r="H420" s="11"/>
      <c r="I420" s="30" t="s">
        <v>579</v>
      </c>
      <c r="J420" s="14" t="s">
        <v>314</v>
      </c>
      <c r="K420" s="11"/>
      <c r="L420" s="11"/>
      <c r="M420" s="30" t="s">
        <v>458</v>
      </c>
      <c r="N420" s="14" t="s">
        <v>314</v>
      </c>
      <c r="O420" s="11"/>
      <c r="P420" s="11"/>
      <c r="Q420" s="30" t="s">
        <v>579</v>
      </c>
      <c r="R420" s="14" t="s">
        <v>314</v>
      </c>
    </row>
    <row r="421" spans="1:26" x14ac:dyDescent="0.25">
      <c r="A421" s="12"/>
      <c r="B421" s="38" t="s">
        <v>569</v>
      </c>
      <c r="C421" s="27" t="s">
        <v>298</v>
      </c>
      <c r="D421" s="27"/>
      <c r="E421" s="34" t="s">
        <v>580</v>
      </c>
      <c r="F421" s="33" t="s">
        <v>314</v>
      </c>
      <c r="G421" s="27"/>
      <c r="H421" s="27"/>
      <c r="I421" s="34" t="s">
        <v>581</v>
      </c>
      <c r="J421" s="33" t="s">
        <v>314</v>
      </c>
      <c r="K421" s="27"/>
      <c r="L421" s="27"/>
      <c r="M421" s="34" t="s">
        <v>582</v>
      </c>
      <c r="N421" s="33" t="s">
        <v>314</v>
      </c>
      <c r="O421" s="27"/>
      <c r="P421" s="27"/>
      <c r="Q421" s="34" t="s">
        <v>583</v>
      </c>
      <c r="R421" s="33" t="s">
        <v>314</v>
      </c>
    </row>
    <row r="422" spans="1:26" x14ac:dyDescent="0.25">
      <c r="A422" s="12"/>
      <c r="B422" s="48" t="s">
        <v>574</v>
      </c>
      <c r="C422" s="11" t="s">
        <v>298</v>
      </c>
      <c r="D422" s="14"/>
      <c r="E422" s="35" t="s">
        <v>323</v>
      </c>
      <c r="F422" s="14" t="s">
        <v>298</v>
      </c>
      <c r="G422" s="11"/>
      <c r="H422" s="11"/>
      <c r="I422" s="30" t="s">
        <v>474</v>
      </c>
      <c r="J422" s="14" t="s">
        <v>314</v>
      </c>
      <c r="K422" s="11"/>
      <c r="L422" s="14"/>
      <c r="M422" s="35" t="s">
        <v>323</v>
      </c>
      <c r="N422" s="14" t="s">
        <v>298</v>
      </c>
      <c r="O422" s="11"/>
      <c r="P422" s="11"/>
      <c r="Q422" s="30" t="s">
        <v>584</v>
      </c>
      <c r="R422" s="14" t="s">
        <v>314</v>
      </c>
    </row>
    <row r="423" spans="1:26" ht="15.75" thickBot="1" x14ac:dyDescent="0.3">
      <c r="A423" s="12"/>
      <c r="B423" s="38" t="s">
        <v>575</v>
      </c>
      <c r="C423" s="27" t="s">
        <v>298</v>
      </c>
      <c r="D423" s="33"/>
      <c r="E423" s="52" t="s">
        <v>323</v>
      </c>
      <c r="F423" s="33" t="s">
        <v>298</v>
      </c>
      <c r="G423" s="27"/>
      <c r="H423" s="33"/>
      <c r="I423" s="52" t="s">
        <v>323</v>
      </c>
      <c r="J423" s="33" t="s">
        <v>298</v>
      </c>
      <c r="K423" s="27"/>
      <c r="L423" s="33"/>
      <c r="M423" s="52" t="s">
        <v>323</v>
      </c>
      <c r="N423" s="33" t="s">
        <v>298</v>
      </c>
      <c r="O423" s="27"/>
      <c r="P423" s="33"/>
      <c r="Q423" s="52" t="s">
        <v>323</v>
      </c>
      <c r="R423" s="33" t="s">
        <v>298</v>
      </c>
    </row>
    <row r="424" spans="1:26" x14ac:dyDescent="0.25">
      <c r="A424" s="12"/>
      <c r="B424" s="36"/>
      <c r="C424" s="36" t="s">
        <v>298</v>
      </c>
      <c r="D424" s="37"/>
      <c r="E424" s="37"/>
      <c r="F424" s="36"/>
      <c r="G424" s="36"/>
      <c r="H424" s="37"/>
      <c r="I424" s="37"/>
      <c r="J424" s="36"/>
      <c r="K424" s="36"/>
      <c r="L424" s="37"/>
      <c r="M424" s="37"/>
      <c r="N424" s="36"/>
      <c r="O424" s="36"/>
      <c r="P424" s="37"/>
      <c r="Q424" s="37"/>
      <c r="R424" s="36"/>
    </row>
    <row r="425" spans="1:26" ht="15.75" thickBot="1" x14ac:dyDescent="0.3">
      <c r="A425" s="12"/>
      <c r="B425" s="62" t="s">
        <v>576</v>
      </c>
      <c r="C425" s="23" t="s">
        <v>298</v>
      </c>
      <c r="D425" s="11" t="s">
        <v>312</v>
      </c>
      <c r="E425" s="29">
        <v>22606</v>
      </c>
      <c r="F425" s="14" t="s">
        <v>298</v>
      </c>
      <c r="G425" s="23"/>
      <c r="H425" s="11" t="s">
        <v>312</v>
      </c>
      <c r="I425" s="29">
        <v>28045</v>
      </c>
      <c r="J425" s="14" t="s">
        <v>298</v>
      </c>
      <c r="K425" s="23"/>
      <c r="L425" s="11" t="s">
        <v>312</v>
      </c>
      <c r="M425" s="29">
        <v>22606</v>
      </c>
      <c r="N425" s="14" t="s">
        <v>298</v>
      </c>
      <c r="O425" s="23"/>
      <c r="P425" s="11" t="s">
        <v>312</v>
      </c>
      <c r="Q425" s="29">
        <v>28045</v>
      </c>
      <c r="R425" s="14" t="s">
        <v>298</v>
      </c>
    </row>
    <row r="426" spans="1:26" ht="15.75" thickTop="1" x14ac:dyDescent="0.25">
      <c r="A426" s="12"/>
      <c r="B426" s="36"/>
      <c r="C426" s="36" t="s">
        <v>298</v>
      </c>
      <c r="D426" s="40"/>
      <c r="E426" s="40"/>
      <c r="F426" s="36"/>
      <c r="G426" s="36"/>
      <c r="H426" s="40"/>
      <c r="I426" s="40"/>
      <c r="J426" s="36"/>
      <c r="K426" s="36"/>
      <c r="L426" s="40"/>
      <c r="M426" s="40"/>
      <c r="N426" s="36"/>
      <c r="O426" s="36"/>
      <c r="P426" s="40"/>
      <c r="Q426" s="40"/>
      <c r="R426" s="36"/>
    </row>
    <row r="427" spans="1:26" ht="15.75" x14ac:dyDescent="0.25">
      <c r="A427" s="12"/>
      <c r="B427" s="49"/>
      <c r="C427" s="49"/>
      <c r="D427" s="49"/>
      <c r="E427" s="49"/>
      <c r="F427" s="49"/>
      <c r="G427" s="49"/>
      <c r="H427" s="49"/>
      <c r="I427" s="49"/>
      <c r="J427" s="49"/>
      <c r="K427" s="49"/>
      <c r="L427" s="49"/>
      <c r="M427" s="49"/>
      <c r="N427" s="49"/>
      <c r="O427" s="49"/>
      <c r="P427" s="49"/>
      <c r="Q427" s="49"/>
      <c r="R427" s="49"/>
      <c r="S427" s="49"/>
      <c r="T427" s="49"/>
      <c r="U427" s="49"/>
      <c r="V427" s="49"/>
      <c r="W427" s="49"/>
      <c r="X427" s="49"/>
      <c r="Y427" s="49"/>
      <c r="Z427" s="49"/>
    </row>
    <row r="428" spans="1:26" ht="38.25" x14ac:dyDescent="0.25">
      <c r="A428" s="12"/>
      <c r="B428" s="15">
        <v>-1</v>
      </c>
      <c r="C428" s="15" t="s">
        <v>585</v>
      </c>
    </row>
    <row r="429" spans="1:26" ht="15" customHeight="1" x14ac:dyDescent="0.25">
      <c r="A429" s="12" t="s">
        <v>859</v>
      </c>
      <c r="B429" s="17" t="s">
        <v>5</v>
      </c>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row>
    <row r="430" spans="1:26" x14ac:dyDescent="0.25">
      <c r="A430" s="12"/>
      <c r="B430" s="21" t="s">
        <v>586</v>
      </c>
      <c r="C430" s="21"/>
      <c r="D430" s="21"/>
      <c r="E430" s="21"/>
      <c r="F430" s="21"/>
      <c r="G430" s="21"/>
      <c r="H430" s="21"/>
      <c r="I430" s="21"/>
      <c r="J430" s="21"/>
      <c r="K430" s="21"/>
      <c r="L430" s="21"/>
      <c r="M430" s="21"/>
      <c r="N430" s="21"/>
      <c r="O430" s="21"/>
      <c r="P430" s="21"/>
      <c r="Q430" s="21"/>
      <c r="R430" s="21"/>
      <c r="S430" s="21"/>
      <c r="T430" s="21"/>
      <c r="U430" s="21"/>
      <c r="V430" s="21"/>
      <c r="W430" s="21"/>
      <c r="X430" s="21"/>
      <c r="Y430" s="21"/>
      <c r="Z430" s="21"/>
    </row>
    <row r="431" spans="1:26" x14ac:dyDescent="0.25">
      <c r="A431" s="12"/>
      <c r="B431" s="43" t="s">
        <v>587</v>
      </c>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row>
    <row r="432" spans="1:26" ht="15.75" x14ac:dyDescent="0.25">
      <c r="A432" s="12"/>
      <c r="B432" s="49"/>
      <c r="C432" s="49"/>
      <c r="D432" s="49"/>
      <c r="E432" s="49"/>
      <c r="F432" s="49"/>
      <c r="G432" s="49"/>
      <c r="H432" s="49"/>
      <c r="I432" s="49"/>
      <c r="J432" s="49"/>
      <c r="K432" s="49"/>
      <c r="L432" s="49"/>
      <c r="M432" s="49"/>
      <c r="N432" s="49"/>
      <c r="O432" s="49"/>
      <c r="P432" s="49"/>
      <c r="Q432" s="49"/>
      <c r="R432" s="49"/>
      <c r="S432" s="49"/>
      <c r="T432" s="49"/>
      <c r="U432" s="49"/>
      <c r="V432" s="49"/>
      <c r="W432" s="49"/>
      <c r="X432" s="49"/>
      <c r="Y432" s="49"/>
      <c r="Z432" s="49"/>
    </row>
    <row r="433" spans="1:22"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row>
    <row r="434" spans="1:22" ht="15.75" thickBot="1" x14ac:dyDescent="0.3">
      <c r="A434" s="12"/>
      <c r="B434" s="23"/>
      <c r="C434" s="23"/>
      <c r="D434" s="41" t="s">
        <v>446</v>
      </c>
      <c r="E434" s="41"/>
      <c r="F434" s="41"/>
      <c r="G434" s="41"/>
      <c r="H434" s="41"/>
      <c r="I434" s="41"/>
      <c r="J434" s="41"/>
      <c r="K434" s="41"/>
      <c r="L434" s="41"/>
      <c r="M434" s="41"/>
      <c r="N434" s="41"/>
      <c r="O434" s="41"/>
      <c r="P434" s="41"/>
      <c r="Q434" s="41"/>
      <c r="R434" s="41"/>
      <c r="S434" s="41"/>
      <c r="T434" s="41"/>
      <c r="U434" s="41"/>
      <c r="V434" s="23"/>
    </row>
    <row r="435" spans="1:22" x14ac:dyDescent="0.25">
      <c r="A435" s="12"/>
      <c r="B435" s="42"/>
      <c r="C435" s="42"/>
      <c r="D435" s="44" t="s">
        <v>588</v>
      </c>
      <c r="E435" s="44"/>
      <c r="F435" s="45"/>
      <c r="G435" s="45"/>
      <c r="H435" s="55" t="s">
        <v>590</v>
      </c>
      <c r="I435" s="55"/>
      <c r="J435" s="45"/>
      <c r="K435" s="45"/>
      <c r="L435" s="55" t="s">
        <v>592</v>
      </c>
      <c r="M435" s="55"/>
      <c r="N435" s="45"/>
      <c r="O435" s="45"/>
      <c r="P435" s="55" t="s">
        <v>591</v>
      </c>
      <c r="Q435" s="55"/>
      <c r="R435" s="45"/>
      <c r="S435" s="45"/>
      <c r="T435" s="55" t="s">
        <v>594</v>
      </c>
      <c r="U435" s="55"/>
      <c r="V435" s="42"/>
    </row>
    <row r="436" spans="1:22" x14ac:dyDescent="0.25">
      <c r="A436" s="12"/>
      <c r="B436" s="42"/>
      <c r="C436" s="42"/>
      <c r="D436" s="43" t="s">
        <v>589</v>
      </c>
      <c r="E436" s="43"/>
      <c r="F436" s="42"/>
      <c r="G436" s="42"/>
      <c r="H436" s="54" t="s">
        <v>591</v>
      </c>
      <c r="I436" s="54"/>
      <c r="J436" s="42"/>
      <c r="K436" s="42"/>
      <c r="L436" s="54" t="s">
        <v>591</v>
      </c>
      <c r="M436" s="54"/>
      <c r="N436" s="42"/>
      <c r="O436" s="42"/>
      <c r="P436" s="54" t="s">
        <v>542</v>
      </c>
      <c r="Q436" s="54"/>
      <c r="R436" s="42"/>
      <c r="S436" s="42"/>
      <c r="T436" s="54" t="s">
        <v>595</v>
      </c>
      <c r="U436" s="54"/>
      <c r="V436" s="42"/>
    </row>
    <row r="437" spans="1:22" x14ac:dyDescent="0.25">
      <c r="A437" s="12"/>
      <c r="B437" s="42"/>
      <c r="C437" s="42"/>
      <c r="D437" s="43"/>
      <c r="E437" s="43"/>
      <c r="F437" s="42"/>
      <c r="G437" s="42"/>
      <c r="H437" s="54" t="s">
        <v>542</v>
      </c>
      <c r="I437" s="54"/>
      <c r="J437" s="42"/>
      <c r="K437" s="42"/>
      <c r="L437" s="54" t="s">
        <v>542</v>
      </c>
      <c r="M437" s="54"/>
      <c r="N437" s="42"/>
      <c r="O437" s="42"/>
      <c r="P437" s="54" t="s">
        <v>593</v>
      </c>
      <c r="Q437" s="54"/>
      <c r="R437" s="42"/>
      <c r="S437" s="42"/>
      <c r="T437" s="54" t="s">
        <v>596</v>
      </c>
      <c r="U437" s="54"/>
      <c r="V437" s="42"/>
    </row>
    <row r="438" spans="1:22" x14ac:dyDescent="0.25">
      <c r="A438" s="12"/>
      <c r="B438" s="42"/>
      <c r="C438" s="42"/>
      <c r="D438" s="43"/>
      <c r="E438" s="43"/>
      <c r="F438" s="42"/>
      <c r="G438" s="42"/>
      <c r="H438" s="54" t="s">
        <v>543</v>
      </c>
      <c r="I438" s="54"/>
      <c r="J438" s="42"/>
      <c r="K438" s="42"/>
      <c r="L438" s="54" t="s">
        <v>543</v>
      </c>
      <c r="M438" s="54"/>
      <c r="N438" s="42"/>
      <c r="O438" s="42"/>
      <c r="P438" s="54" t="s">
        <v>454</v>
      </c>
      <c r="Q438" s="54"/>
      <c r="R438" s="42"/>
      <c r="S438" s="42"/>
      <c r="T438" s="54"/>
      <c r="U438" s="54"/>
      <c r="V438" s="42"/>
    </row>
    <row r="439" spans="1:22" ht="15.75" thickBot="1" x14ac:dyDescent="0.3">
      <c r="A439" s="12"/>
      <c r="B439" s="42"/>
      <c r="C439" s="42"/>
      <c r="D439" s="41"/>
      <c r="E439" s="41"/>
      <c r="F439" s="42"/>
      <c r="G439" s="42"/>
      <c r="H439" s="56"/>
      <c r="I439" s="56"/>
      <c r="J439" s="42"/>
      <c r="K439" s="42"/>
      <c r="L439" s="56"/>
      <c r="M439" s="56"/>
      <c r="N439" s="42"/>
      <c r="O439" s="42"/>
      <c r="P439" s="56">
        <v>2014</v>
      </c>
      <c r="Q439" s="56"/>
      <c r="R439" s="42"/>
      <c r="S439" s="42"/>
      <c r="T439" s="56"/>
      <c r="U439" s="56"/>
      <c r="V439" s="42"/>
    </row>
    <row r="440" spans="1:22" x14ac:dyDescent="0.25">
      <c r="A440" s="12"/>
      <c r="B440" s="23"/>
      <c r="C440" s="23"/>
      <c r="D440" s="46" t="s">
        <v>309</v>
      </c>
      <c r="E440" s="46"/>
      <c r="F440" s="46"/>
      <c r="G440" s="46"/>
      <c r="H440" s="46"/>
      <c r="I440" s="46"/>
      <c r="J440" s="46"/>
      <c r="K440" s="46"/>
      <c r="L440" s="46"/>
      <c r="M440" s="46"/>
      <c r="N440" s="46"/>
      <c r="O440" s="46"/>
      <c r="P440" s="46"/>
      <c r="Q440" s="46"/>
      <c r="R440" s="46"/>
      <c r="S440" s="46"/>
      <c r="T440" s="46"/>
      <c r="U440" s="46"/>
      <c r="V440" s="23"/>
    </row>
    <row r="441" spans="1:22" x14ac:dyDescent="0.25">
      <c r="A441" s="12"/>
      <c r="B441" s="58" t="s">
        <v>597</v>
      </c>
      <c r="C441" s="27"/>
      <c r="D441" s="27"/>
      <c r="E441" s="27"/>
      <c r="F441" s="27"/>
      <c r="G441" s="27"/>
      <c r="H441" s="27"/>
      <c r="I441" s="27"/>
      <c r="J441" s="27"/>
      <c r="K441" s="27"/>
      <c r="L441" s="27"/>
      <c r="M441" s="27"/>
      <c r="N441" s="27"/>
      <c r="O441" s="27"/>
      <c r="P441" s="27"/>
      <c r="Q441" s="27"/>
      <c r="R441" s="27"/>
      <c r="S441" s="27"/>
      <c r="T441" s="27"/>
      <c r="U441" s="27"/>
      <c r="V441" s="27"/>
    </row>
    <row r="442" spans="1:22" x14ac:dyDescent="0.25">
      <c r="A442" s="12"/>
      <c r="B442" s="62" t="s">
        <v>598</v>
      </c>
      <c r="C442" s="11"/>
      <c r="D442" s="14"/>
      <c r="E442" s="35" t="s">
        <v>323</v>
      </c>
      <c r="F442" s="14" t="s">
        <v>298</v>
      </c>
      <c r="G442" s="11"/>
      <c r="H442" s="14" t="s">
        <v>312</v>
      </c>
      <c r="I442" s="35" t="s">
        <v>323</v>
      </c>
      <c r="J442" s="14" t="s">
        <v>298</v>
      </c>
      <c r="K442" s="11"/>
      <c r="L442" s="14" t="s">
        <v>312</v>
      </c>
      <c r="M442" s="35" t="s">
        <v>323</v>
      </c>
      <c r="N442" s="14" t="s">
        <v>298</v>
      </c>
      <c r="O442" s="11"/>
      <c r="P442" s="14" t="s">
        <v>312</v>
      </c>
      <c r="Q442" s="35" t="s">
        <v>323</v>
      </c>
      <c r="R442" s="14" t="s">
        <v>298</v>
      </c>
      <c r="S442" s="11"/>
      <c r="T442" s="14" t="s">
        <v>312</v>
      </c>
      <c r="U442" s="35" t="s">
        <v>323</v>
      </c>
      <c r="V442" s="14" t="s">
        <v>298</v>
      </c>
    </row>
    <row r="443" spans="1:22" ht="25.5" x14ac:dyDescent="0.25">
      <c r="A443" s="12"/>
      <c r="B443" s="53" t="s">
        <v>599</v>
      </c>
      <c r="C443" s="27"/>
      <c r="D443" s="33"/>
      <c r="E443" s="52" t="s">
        <v>323</v>
      </c>
      <c r="F443" s="33" t="s">
        <v>298</v>
      </c>
      <c r="G443" s="27"/>
      <c r="H443" s="33"/>
      <c r="I443" s="52" t="s">
        <v>323</v>
      </c>
      <c r="J443" s="33" t="s">
        <v>298</v>
      </c>
      <c r="K443" s="27"/>
      <c r="L443" s="33"/>
      <c r="M443" s="52" t="s">
        <v>323</v>
      </c>
      <c r="N443" s="33" t="s">
        <v>298</v>
      </c>
      <c r="O443" s="27"/>
      <c r="P443" s="33"/>
      <c r="Q443" s="52" t="s">
        <v>323</v>
      </c>
      <c r="R443" s="33" t="s">
        <v>298</v>
      </c>
      <c r="S443" s="27"/>
      <c r="T443" s="33"/>
      <c r="U443" s="52" t="s">
        <v>323</v>
      </c>
      <c r="V443" s="33" t="s">
        <v>298</v>
      </c>
    </row>
    <row r="444" spans="1:22" x14ac:dyDescent="0.25">
      <c r="A444" s="12"/>
      <c r="B444" s="63" t="s">
        <v>369</v>
      </c>
      <c r="C444" s="11"/>
      <c r="D444" s="11"/>
      <c r="E444" s="11"/>
      <c r="F444" s="11"/>
      <c r="G444" s="11"/>
      <c r="H444" s="11"/>
      <c r="I444" s="11"/>
      <c r="J444" s="11"/>
      <c r="K444" s="11"/>
      <c r="L444" s="11"/>
      <c r="M444" s="11"/>
      <c r="N444" s="11"/>
      <c r="O444" s="11"/>
      <c r="P444" s="11"/>
      <c r="Q444" s="11"/>
      <c r="R444" s="11"/>
      <c r="S444" s="11"/>
      <c r="T444" s="11"/>
      <c r="U444" s="11"/>
      <c r="V444" s="11"/>
    </row>
    <row r="445" spans="1:22" x14ac:dyDescent="0.25">
      <c r="A445" s="12"/>
      <c r="B445" s="64" t="s">
        <v>600</v>
      </c>
      <c r="C445" s="27"/>
      <c r="D445" s="27"/>
      <c r="E445" s="27"/>
      <c r="F445" s="27"/>
      <c r="G445" s="27"/>
      <c r="H445" s="27"/>
      <c r="I445" s="27"/>
      <c r="J445" s="27"/>
      <c r="K445" s="27"/>
      <c r="L445" s="27"/>
      <c r="M445" s="27"/>
      <c r="N445" s="27"/>
      <c r="O445" s="27"/>
      <c r="P445" s="27"/>
      <c r="Q445" s="27"/>
      <c r="R445" s="27"/>
      <c r="S445" s="27"/>
      <c r="T445" s="27"/>
      <c r="U445" s="27"/>
      <c r="V445" s="27"/>
    </row>
    <row r="446" spans="1:22" x14ac:dyDescent="0.25">
      <c r="A446" s="12"/>
      <c r="B446" s="48" t="s">
        <v>435</v>
      </c>
      <c r="C446" s="11"/>
      <c r="D446" s="11"/>
      <c r="E446" s="11"/>
      <c r="F446" s="11"/>
      <c r="G446" s="11"/>
      <c r="H446" s="11"/>
      <c r="I446" s="11"/>
      <c r="J446" s="11"/>
      <c r="K446" s="11"/>
      <c r="L446" s="11"/>
      <c r="M446" s="11"/>
      <c r="N446" s="11"/>
      <c r="O446" s="11"/>
      <c r="P446" s="11"/>
      <c r="Q446" s="11"/>
      <c r="R446" s="11"/>
      <c r="S446" s="11"/>
      <c r="T446" s="11"/>
      <c r="U446" s="11"/>
      <c r="V446" s="11"/>
    </row>
    <row r="447" spans="1:22" x14ac:dyDescent="0.25">
      <c r="A447" s="12"/>
      <c r="B447" s="53" t="s">
        <v>598</v>
      </c>
      <c r="C447" s="27"/>
      <c r="D447" s="33"/>
      <c r="E447" s="52" t="s">
        <v>323</v>
      </c>
      <c r="F447" s="33" t="s">
        <v>298</v>
      </c>
      <c r="G447" s="27"/>
      <c r="H447" s="33"/>
      <c r="I447" s="52" t="s">
        <v>323</v>
      </c>
      <c r="J447" s="33" t="s">
        <v>298</v>
      </c>
      <c r="K447" s="27"/>
      <c r="L447" s="33"/>
      <c r="M447" s="52" t="s">
        <v>323</v>
      </c>
      <c r="N447" s="33" t="s">
        <v>298</v>
      </c>
      <c r="O447" s="27"/>
      <c r="P447" s="33"/>
      <c r="Q447" s="52" t="s">
        <v>323</v>
      </c>
      <c r="R447" s="33" t="s">
        <v>298</v>
      </c>
      <c r="S447" s="27"/>
      <c r="T447" s="33"/>
      <c r="U447" s="52" t="s">
        <v>323</v>
      </c>
      <c r="V447" s="33" t="s">
        <v>298</v>
      </c>
    </row>
    <row r="448" spans="1:22" ht="25.5" x14ac:dyDescent="0.25">
      <c r="A448" s="12"/>
      <c r="B448" s="62" t="s">
        <v>599</v>
      </c>
      <c r="C448" s="11"/>
      <c r="D448" s="14"/>
      <c r="E448" s="35" t="s">
        <v>323</v>
      </c>
      <c r="F448" s="14" t="s">
        <v>298</v>
      </c>
      <c r="G448" s="11"/>
      <c r="H448" s="14"/>
      <c r="I448" s="35" t="s">
        <v>323</v>
      </c>
      <c r="J448" s="14" t="s">
        <v>298</v>
      </c>
      <c r="K448" s="11"/>
      <c r="L448" s="14"/>
      <c r="M448" s="35" t="s">
        <v>323</v>
      </c>
      <c r="N448" s="14" t="s">
        <v>298</v>
      </c>
      <c r="O448" s="11"/>
      <c r="P448" s="14"/>
      <c r="Q448" s="35" t="s">
        <v>323</v>
      </c>
      <c r="R448" s="14" t="s">
        <v>298</v>
      </c>
      <c r="S448" s="11"/>
      <c r="T448" s="14"/>
      <c r="U448" s="35" t="s">
        <v>323</v>
      </c>
      <c r="V448" s="14" t="s">
        <v>298</v>
      </c>
    </row>
    <row r="449" spans="1:26" x14ac:dyDescent="0.25">
      <c r="A449" s="12"/>
      <c r="B449" s="53" t="s">
        <v>114</v>
      </c>
      <c r="C449" s="27"/>
      <c r="D449" s="33"/>
      <c r="E449" s="52" t="s">
        <v>323</v>
      </c>
      <c r="F449" s="33" t="s">
        <v>298</v>
      </c>
      <c r="G449" s="27"/>
      <c r="H449" s="33"/>
      <c r="I449" s="52" t="s">
        <v>323</v>
      </c>
      <c r="J449" s="33" t="s">
        <v>298</v>
      </c>
      <c r="K449" s="27"/>
      <c r="L449" s="33"/>
      <c r="M449" s="52" t="s">
        <v>323</v>
      </c>
      <c r="N449" s="33" t="s">
        <v>298</v>
      </c>
      <c r="O449" s="27"/>
      <c r="P449" s="33"/>
      <c r="Q449" s="52" t="s">
        <v>323</v>
      </c>
      <c r="R449" s="33" t="s">
        <v>298</v>
      </c>
      <c r="S449" s="27"/>
      <c r="T449" s="33"/>
      <c r="U449" s="52" t="s">
        <v>323</v>
      </c>
      <c r="V449" s="33" t="s">
        <v>298</v>
      </c>
    </row>
    <row r="450" spans="1:26" x14ac:dyDescent="0.25">
      <c r="A450" s="12"/>
      <c r="B450" s="48" t="s">
        <v>436</v>
      </c>
      <c r="C450" s="11"/>
      <c r="D450" s="11"/>
      <c r="E450" s="11"/>
      <c r="F450" s="11"/>
      <c r="G450" s="11"/>
      <c r="H450" s="11"/>
      <c r="I450" s="11"/>
      <c r="J450" s="11"/>
      <c r="K450" s="11"/>
      <c r="L450" s="11"/>
      <c r="M450" s="11"/>
      <c r="N450" s="11"/>
      <c r="O450" s="11"/>
      <c r="P450" s="11"/>
      <c r="Q450" s="11"/>
      <c r="R450" s="11"/>
      <c r="S450" s="11"/>
      <c r="T450" s="11"/>
      <c r="U450" s="11"/>
      <c r="V450" s="11"/>
    </row>
    <row r="451" spans="1:26" x14ac:dyDescent="0.25">
      <c r="A451" s="12"/>
      <c r="B451" s="53" t="s">
        <v>598</v>
      </c>
      <c r="C451" s="27"/>
      <c r="D451" s="33"/>
      <c r="E451" s="52" t="s">
        <v>323</v>
      </c>
      <c r="F451" s="33" t="s">
        <v>298</v>
      </c>
      <c r="G451" s="27"/>
      <c r="H451" s="33"/>
      <c r="I451" s="52" t="s">
        <v>323</v>
      </c>
      <c r="J451" s="33" t="s">
        <v>298</v>
      </c>
      <c r="K451" s="27"/>
      <c r="L451" s="33"/>
      <c r="M451" s="52" t="s">
        <v>323</v>
      </c>
      <c r="N451" s="33" t="s">
        <v>298</v>
      </c>
      <c r="O451" s="27"/>
      <c r="P451" s="33"/>
      <c r="Q451" s="52" t="s">
        <v>323</v>
      </c>
      <c r="R451" s="33" t="s">
        <v>298</v>
      </c>
      <c r="S451" s="27"/>
      <c r="T451" s="33"/>
      <c r="U451" s="52" t="s">
        <v>323</v>
      </c>
      <c r="V451" s="33" t="s">
        <v>298</v>
      </c>
    </row>
    <row r="452" spans="1:26" ht="25.5" x14ac:dyDescent="0.25">
      <c r="A452" s="12"/>
      <c r="B452" s="62" t="s">
        <v>599</v>
      </c>
      <c r="C452" s="11"/>
      <c r="D452" s="14"/>
      <c r="E452" s="35" t="s">
        <v>323</v>
      </c>
      <c r="F452" s="14" t="s">
        <v>298</v>
      </c>
      <c r="G452" s="11"/>
      <c r="H452" s="14"/>
      <c r="I452" s="35" t="s">
        <v>323</v>
      </c>
      <c r="J452" s="14" t="s">
        <v>298</v>
      </c>
      <c r="K452" s="11"/>
      <c r="L452" s="14"/>
      <c r="M452" s="35" t="s">
        <v>323</v>
      </c>
      <c r="N452" s="14" t="s">
        <v>298</v>
      </c>
      <c r="O452" s="11"/>
      <c r="P452" s="14"/>
      <c r="Q452" s="35" t="s">
        <v>323</v>
      </c>
      <c r="R452" s="14" t="s">
        <v>298</v>
      </c>
      <c r="S452" s="11"/>
      <c r="T452" s="14"/>
      <c r="U452" s="35" t="s">
        <v>323</v>
      </c>
      <c r="V452" s="14" t="s">
        <v>298</v>
      </c>
    </row>
    <row r="453" spans="1:26" x14ac:dyDescent="0.25">
      <c r="A453" s="12"/>
      <c r="B453" s="53" t="s">
        <v>114</v>
      </c>
      <c r="C453" s="27"/>
      <c r="D453" s="33"/>
      <c r="E453" s="52" t="s">
        <v>323</v>
      </c>
      <c r="F453" s="33" t="s">
        <v>298</v>
      </c>
      <c r="G453" s="27"/>
      <c r="H453" s="33"/>
      <c r="I453" s="52" t="s">
        <v>323</v>
      </c>
      <c r="J453" s="33" t="s">
        <v>298</v>
      </c>
      <c r="K453" s="27"/>
      <c r="L453" s="33"/>
      <c r="M453" s="52" t="s">
        <v>323</v>
      </c>
      <c r="N453" s="33" t="s">
        <v>298</v>
      </c>
      <c r="O453" s="27"/>
      <c r="P453" s="33"/>
      <c r="Q453" s="52" t="s">
        <v>323</v>
      </c>
      <c r="R453" s="33" t="s">
        <v>298</v>
      </c>
      <c r="S453" s="27"/>
      <c r="T453" s="33"/>
      <c r="U453" s="52" t="s">
        <v>323</v>
      </c>
      <c r="V453" s="33" t="s">
        <v>298</v>
      </c>
    </row>
    <row r="454" spans="1:26" x14ac:dyDescent="0.25">
      <c r="A454" s="12"/>
      <c r="B454" s="63" t="s">
        <v>601</v>
      </c>
      <c r="C454" s="11"/>
      <c r="D454" s="11"/>
      <c r="E454" s="11"/>
      <c r="F454" s="11"/>
      <c r="G454" s="11"/>
      <c r="H454" s="11"/>
      <c r="I454" s="11"/>
      <c r="J454" s="11"/>
      <c r="K454" s="11"/>
      <c r="L454" s="11"/>
      <c r="M454" s="11"/>
      <c r="N454" s="11"/>
      <c r="O454" s="11"/>
      <c r="P454" s="11"/>
      <c r="Q454" s="11"/>
      <c r="R454" s="11"/>
      <c r="S454" s="11"/>
      <c r="T454" s="11"/>
      <c r="U454" s="11"/>
      <c r="V454" s="11"/>
    </row>
    <row r="455" spans="1:26" x14ac:dyDescent="0.25">
      <c r="A455" s="12"/>
      <c r="B455" s="53" t="s">
        <v>598</v>
      </c>
      <c r="C455" s="27"/>
      <c r="D455" s="33"/>
      <c r="E455" s="52" t="s">
        <v>323</v>
      </c>
      <c r="F455" s="33" t="s">
        <v>298</v>
      </c>
      <c r="G455" s="27"/>
      <c r="H455" s="33"/>
      <c r="I455" s="52" t="s">
        <v>323</v>
      </c>
      <c r="J455" s="33" t="s">
        <v>298</v>
      </c>
      <c r="K455" s="27"/>
      <c r="L455" s="33"/>
      <c r="M455" s="52" t="s">
        <v>323</v>
      </c>
      <c r="N455" s="33" t="s">
        <v>298</v>
      </c>
      <c r="O455" s="27"/>
      <c r="P455" s="33"/>
      <c r="Q455" s="52" t="s">
        <v>323</v>
      </c>
      <c r="R455" s="33" t="s">
        <v>298</v>
      </c>
      <c r="S455" s="27"/>
      <c r="T455" s="33"/>
      <c r="U455" s="52" t="s">
        <v>323</v>
      </c>
      <c r="V455" s="33" t="s">
        <v>298</v>
      </c>
    </row>
    <row r="456" spans="1:26" ht="26.25" thickBot="1" x14ac:dyDescent="0.3">
      <c r="A456" s="12"/>
      <c r="B456" s="62" t="s">
        <v>599</v>
      </c>
      <c r="C456" s="11"/>
      <c r="D456" s="14"/>
      <c r="E456" s="35" t="s">
        <v>323</v>
      </c>
      <c r="F456" s="14" t="s">
        <v>298</v>
      </c>
      <c r="G456" s="11"/>
      <c r="H456" s="14"/>
      <c r="I456" s="35" t="s">
        <v>323</v>
      </c>
      <c r="J456" s="14" t="s">
        <v>298</v>
      </c>
      <c r="K456" s="11"/>
      <c r="L456" s="14"/>
      <c r="M456" s="35" t="s">
        <v>323</v>
      </c>
      <c r="N456" s="14" t="s">
        <v>298</v>
      </c>
      <c r="O456" s="11"/>
      <c r="P456" s="14"/>
      <c r="Q456" s="35" t="s">
        <v>323</v>
      </c>
      <c r="R456" s="14" t="s">
        <v>298</v>
      </c>
      <c r="S456" s="11"/>
      <c r="T456" s="14"/>
      <c r="U456" s="35" t="s">
        <v>323</v>
      </c>
      <c r="V456" s="14" t="s">
        <v>298</v>
      </c>
    </row>
    <row r="457" spans="1:26" x14ac:dyDescent="0.25">
      <c r="A457" s="12"/>
      <c r="B457" s="36"/>
      <c r="C457" s="36"/>
      <c r="D457" s="37"/>
      <c r="E457" s="37"/>
      <c r="F457" s="36"/>
      <c r="G457" s="36"/>
      <c r="H457" s="37"/>
      <c r="I457" s="37"/>
      <c r="J457" s="36"/>
      <c r="K457" s="36"/>
      <c r="L457" s="37"/>
      <c r="M457" s="37"/>
      <c r="N457" s="36"/>
      <c r="O457" s="36"/>
      <c r="P457" s="37"/>
      <c r="Q457" s="37"/>
      <c r="R457" s="36"/>
      <c r="S457" s="36"/>
      <c r="T457" s="37"/>
      <c r="U457" s="37"/>
      <c r="V457" s="36"/>
    </row>
    <row r="458" spans="1:26" ht="15.75" thickBot="1" x14ac:dyDescent="0.3">
      <c r="A458" s="12"/>
      <c r="B458" s="59" t="s">
        <v>602</v>
      </c>
      <c r="C458" s="39"/>
      <c r="D458" s="33"/>
      <c r="E458" s="52" t="s">
        <v>323</v>
      </c>
      <c r="F458" s="33" t="s">
        <v>298</v>
      </c>
      <c r="G458" s="39"/>
      <c r="H458" s="33" t="s">
        <v>312</v>
      </c>
      <c r="I458" s="52" t="s">
        <v>323</v>
      </c>
      <c r="J458" s="33" t="s">
        <v>298</v>
      </c>
      <c r="K458" s="39"/>
      <c r="L458" s="33" t="s">
        <v>312</v>
      </c>
      <c r="M458" s="52" t="s">
        <v>323</v>
      </c>
      <c r="N458" s="33" t="s">
        <v>298</v>
      </c>
      <c r="O458" s="39"/>
      <c r="P458" s="33" t="s">
        <v>312</v>
      </c>
      <c r="Q458" s="52" t="s">
        <v>323</v>
      </c>
      <c r="R458" s="33" t="s">
        <v>298</v>
      </c>
      <c r="S458" s="39"/>
      <c r="T458" s="33" t="s">
        <v>312</v>
      </c>
      <c r="U458" s="52" t="s">
        <v>323</v>
      </c>
      <c r="V458" s="33" t="s">
        <v>298</v>
      </c>
    </row>
    <row r="459" spans="1:26" ht="15.75" thickTop="1" x14ac:dyDescent="0.25">
      <c r="A459" s="12"/>
      <c r="B459" s="36"/>
      <c r="C459" s="36"/>
      <c r="D459" s="40"/>
      <c r="E459" s="40"/>
      <c r="F459" s="36"/>
      <c r="G459" s="36"/>
      <c r="H459" s="40"/>
      <c r="I459" s="40"/>
      <c r="J459" s="36"/>
      <c r="K459" s="36"/>
      <c r="L459" s="40"/>
      <c r="M459" s="40"/>
      <c r="N459" s="36"/>
      <c r="O459" s="36"/>
      <c r="P459" s="40"/>
      <c r="Q459" s="40"/>
      <c r="R459" s="36"/>
      <c r="S459" s="36"/>
      <c r="T459" s="40"/>
      <c r="U459" s="40"/>
      <c r="V459" s="36"/>
    </row>
    <row r="460" spans="1:26" ht="15.75" x14ac:dyDescent="0.25">
      <c r="A460" s="12"/>
      <c r="B460" s="49"/>
      <c r="C460" s="49"/>
      <c r="D460" s="49"/>
      <c r="E460" s="49"/>
      <c r="F460" s="49"/>
      <c r="G460" s="49"/>
      <c r="H460" s="49"/>
      <c r="I460" s="49"/>
      <c r="J460" s="49"/>
      <c r="K460" s="49"/>
      <c r="L460" s="49"/>
      <c r="M460" s="49"/>
      <c r="N460" s="49"/>
      <c r="O460" s="49"/>
      <c r="P460" s="49"/>
      <c r="Q460" s="49"/>
      <c r="R460" s="49"/>
      <c r="S460" s="49"/>
      <c r="T460" s="49"/>
      <c r="U460" s="49"/>
      <c r="V460" s="49"/>
      <c r="W460" s="49"/>
      <c r="X460" s="49"/>
      <c r="Y460" s="49"/>
      <c r="Z460" s="49"/>
    </row>
    <row r="461" spans="1:26"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row>
    <row r="462" spans="1:26" ht="15.75" thickBot="1" x14ac:dyDescent="0.3">
      <c r="A462" s="12"/>
      <c r="B462" s="23"/>
      <c r="C462" s="23"/>
      <c r="D462" s="41" t="s">
        <v>468</v>
      </c>
      <c r="E462" s="41"/>
      <c r="F462" s="41"/>
      <c r="G462" s="41"/>
      <c r="H462" s="41"/>
      <c r="I462" s="41"/>
      <c r="J462" s="41"/>
      <c r="K462" s="41"/>
      <c r="L462" s="41"/>
      <c r="M462" s="41"/>
      <c r="N462" s="41"/>
      <c r="O462" s="41"/>
      <c r="P462" s="41"/>
      <c r="Q462" s="41"/>
      <c r="R462" s="41"/>
      <c r="S462" s="41"/>
      <c r="T462" s="41"/>
      <c r="U462" s="41"/>
      <c r="V462" s="23"/>
    </row>
    <row r="463" spans="1:26" x14ac:dyDescent="0.25">
      <c r="A463" s="12"/>
      <c r="B463" s="42"/>
      <c r="C463" s="42"/>
      <c r="D463" s="44" t="s">
        <v>588</v>
      </c>
      <c r="E463" s="44"/>
      <c r="F463" s="45"/>
      <c r="G463" s="45"/>
      <c r="H463" s="55" t="s">
        <v>590</v>
      </c>
      <c r="I463" s="55"/>
      <c r="J463" s="45"/>
      <c r="K463" s="45"/>
      <c r="L463" s="44" t="s">
        <v>592</v>
      </c>
      <c r="M463" s="44"/>
      <c r="N463" s="45"/>
      <c r="O463" s="45"/>
      <c r="P463" s="44" t="s">
        <v>591</v>
      </c>
      <c r="Q463" s="44"/>
      <c r="R463" s="45"/>
      <c r="S463" s="45"/>
      <c r="T463" s="44" t="s">
        <v>594</v>
      </c>
      <c r="U463" s="44"/>
      <c r="V463" s="42"/>
    </row>
    <row r="464" spans="1:26" x14ac:dyDescent="0.25">
      <c r="A464" s="12"/>
      <c r="B464" s="42"/>
      <c r="C464" s="42"/>
      <c r="D464" s="43" t="s">
        <v>589</v>
      </c>
      <c r="E464" s="43"/>
      <c r="F464" s="42"/>
      <c r="G464" s="42"/>
      <c r="H464" s="54" t="s">
        <v>591</v>
      </c>
      <c r="I464" s="54"/>
      <c r="J464" s="42"/>
      <c r="K464" s="42"/>
      <c r="L464" s="43" t="s">
        <v>591</v>
      </c>
      <c r="M464" s="43"/>
      <c r="N464" s="42"/>
      <c r="O464" s="42"/>
      <c r="P464" s="43" t="s">
        <v>542</v>
      </c>
      <c r="Q464" s="43"/>
      <c r="R464" s="42"/>
      <c r="S464" s="42"/>
      <c r="T464" s="43" t="s">
        <v>595</v>
      </c>
      <c r="U464" s="43"/>
      <c r="V464" s="42"/>
    </row>
    <row r="465" spans="1:22" x14ac:dyDescent="0.25">
      <c r="A465" s="12"/>
      <c r="B465" s="42"/>
      <c r="C465" s="42"/>
      <c r="D465" s="43"/>
      <c r="E465" s="43"/>
      <c r="F465" s="42"/>
      <c r="G465" s="42"/>
      <c r="H465" s="54" t="s">
        <v>542</v>
      </c>
      <c r="I465" s="54"/>
      <c r="J465" s="42"/>
      <c r="K465" s="42"/>
      <c r="L465" s="43" t="s">
        <v>542</v>
      </c>
      <c r="M465" s="43"/>
      <c r="N465" s="42"/>
      <c r="O465" s="42"/>
      <c r="P465" s="43" t="s">
        <v>593</v>
      </c>
      <c r="Q465" s="43"/>
      <c r="R465" s="42"/>
      <c r="S465" s="42"/>
      <c r="T465" s="43" t="s">
        <v>596</v>
      </c>
      <c r="U465" s="43"/>
      <c r="V465" s="42"/>
    </row>
    <row r="466" spans="1:22" x14ac:dyDescent="0.25">
      <c r="A466" s="12"/>
      <c r="B466" s="42"/>
      <c r="C466" s="42"/>
      <c r="D466" s="43"/>
      <c r="E466" s="43"/>
      <c r="F466" s="42"/>
      <c r="G466" s="42"/>
      <c r="H466" s="54" t="s">
        <v>543</v>
      </c>
      <c r="I466" s="54"/>
      <c r="J466" s="42"/>
      <c r="K466" s="42"/>
      <c r="L466" s="43" t="s">
        <v>543</v>
      </c>
      <c r="M466" s="43"/>
      <c r="N466" s="42"/>
      <c r="O466" s="42"/>
      <c r="P466" s="43" t="s">
        <v>454</v>
      </c>
      <c r="Q466" s="43"/>
      <c r="R466" s="42"/>
      <c r="S466" s="42"/>
      <c r="T466" s="43"/>
      <c r="U466" s="43"/>
      <c r="V466" s="42"/>
    </row>
    <row r="467" spans="1:22" ht="15.75" thickBot="1" x14ac:dyDescent="0.3">
      <c r="A467" s="12"/>
      <c r="B467" s="42"/>
      <c r="C467" s="42"/>
      <c r="D467" s="41"/>
      <c r="E467" s="41"/>
      <c r="F467" s="42"/>
      <c r="G467" s="42"/>
      <c r="H467" s="56"/>
      <c r="I467" s="56"/>
      <c r="J467" s="42"/>
      <c r="K467" s="42"/>
      <c r="L467" s="41"/>
      <c r="M467" s="41"/>
      <c r="N467" s="42"/>
      <c r="O467" s="42"/>
      <c r="P467" s="41">
        <v>2013</v>
      </c>
      <c r="Q467" s="41"/>
      <c r="R467" s="42"/>
      <c r="S467" s="42"/>
      <c r="T467" s="41"/>
      <c r="U467" s="41"/>
      <c r="V467" s="42"/>
    </row>
    <row r="468" spans="1:22" x14ac:dyDescent="0.25">
      <c r="A468" s="12"/>
      <c r="B468" s="23"/>
      <c r="C468" s="23"/>
      <c r="D468" s="46" t="s">
        <v>309</v>
      </c>
      <c r="E468" s="46"/>
      <c r="F468" s="46"/>
      <c r="G468" s="46"/>
      <c r="H468" s="46"/>
      <c r="I468" s="46"/>
      <c r="J468" s="46"/>
      <c r="K468" s="46"/>
      <c r="L468" s="46"/>
      <c r="M468" s="46"/>
      <c r="N468" s="46"/>
      <c r="O468" s="46"/>
      <c r="P468" s="46"/>
      <c r="Q468" s="46"/>
      <c r="R468" s="46"/>
      <c r="S468" s="46"/>
      <c r="T468" s="46"/>
      <c r="U468" s="46"/>
      <c r="V468" s="23"/>
    </row>
    <row r="469" spans="1:22" x14ac:dyDescent="0.25">
      <c r="A469" s="12"/>
      <c r="B469" s="58" t="s">
        <v>597</v>
      </c>
      <c r="C469" s="27"/>
      <c r="D469" s="27"/>
      <c r="E469" s="27"/>
      <c r="F469" s="27"/>
      <c r="G469" s="27"/>
      <c r="H469" s="27"/>
      <c r="I469" s="27"/>
      <c r="J469" s="27"/>
      <c r="K469" s="27"/>
      <c r="L469" s="27"/>
      <c r="M469" s="27"/>
      <c r="N469" s="27"/>
      <c r="O469" s="27"/>
      <c r="P469" s="27"/>
      <c r="Q469" s="27"/>
      <c r="R469" s="27"/>
      <c r="S469" s="27"/>
      <c r="T469" s="27"/>
      <c r="U469" s="27"/>
      <c r="V469" s="27"/>
    </row>
    <row r="470" spans="1:22" x14ac:dyDescent="0.25">
      <c r="A470" s="12"/>
      <c r="B470" s="62" t="s">
        <v>598</v>
      </c>
      <c r="C470" s="11"/>
      <c r="D470" s="14"/>
      <c r="E470" s="35" t="s">
        <v>323</v>
      </c>
      <c r="F470" s="14" t="s">
        <v>298</v>
      </c>
      <c r="G470" s="11"/>
      <c r="H470" s="14" t="s">
        <v>312</v>
      </c>
      <c r="I470" s="35" t="s">
        <v>323</v>
      </c>
      <c r="J470" s="14" t="s">
        <v>298</v>
      </c>
      <c r="K470" s="11"/>
      <c r="L470" s="14" t="s">
        <v>312</v>
      </c>
      <c r="M470" s="35" t="s">
        <v>323</v>
      </c>
      <c r="N470" s="14" t="s">
        <v>298</v>
      </c>
      <c r="O470" s="11"/>
      <c r="P470" s="14" t="s">
        <v>312</v>
      </c>
      <c r="Q470" s="35" t="s">
        <v>323</v>
      </c>
      <c r="R470" s="14" t="s">
        <v>298</v>
      </c>
      <c r="S470" s="11"/>
      <c r="T470" s="14" t="s">
        <v>312</v>
      </c>
      <c r="U470" s="35" t="s">
        <v>323</v>
      </c>
      <c r="V470" s="14" t="s">
        <v>298</v>
      </c>
    </row>
    <row r="471" spans="1:22" ht="25.5" x14ac:dyDescent="0.25">
      <c r="A471" s="12"/>
      <c r="B471" s="53" t="s">
        <v>599</v>
      </c>
      <c r="C471" s="27"/>
      <c r="D471" s="27"/>
      <c r="E471" s="34">
        <v>1</v>
      </c>
      <c r="F471" s="33" t="s">
        <v>298</v>
      </c>
      <c r="G471" s="27"/>
      <c r="H471" s="27"/>
      <c r="I471" s="34">
        <v>34</v>
      </c>
      <c r="J471" s="33" t="s">
        <v>298</v>
      </c>
      <c r="K471" s="27"/>
      <c r="L471" s="27"/>
      <c r="M471" s="34">
        <v>34</v>
      </c>
      <c r="N471" s="33" t="s">
        <v>298</v>
      </c>
      <c r="O471" s="27"/>
      <c r="P471" s="27"/>
      <c r="Q471" s="34">
        <v>34</v>
      </c>
      <c r="R471" s="33" t="s">
        <v>298</v>
      </c>
      <c r="S471" s="27"/>
      <c r="T471" s="33"/>
      <c r="U471" s="52" t="s">
        <v>323</v>
      </c>
      <c r="V471" s="33" t="s">
        <v>298</v>
      </c>
    </row>
    <row r="472" spans="1:22" x14ac:dyDescent="0.25">
      <c r="A472" s="12"/>
      <c r="B472" s="63" t="s">
        <v>369</v>
      </c>
      <c r="C472" s="11"/>
      <c r="D472" s="11"/>
      <c r="E472" s="11"/>
      <c r="F472" s="11"/>
      <c r="G472" s="11"/>
      <c r="H472" s="11"/>
      <c r="I472" s="11"/>
      <c r="J472" s="11"/>
      <c r="K472" s="11"/>
      <c r="L472" s="11"/>
      <c r="M472" s="11"/>
      <c r="N472" s="11"/>
      <c r="O472" s="11"/>
      <c r="P472" s="11"/>
      <c r="Q472" s="11"/>
      <c r="R472" s="11"/>
      <c r="S472" s="11"/>
      <c r="T472" s="11"/>
      <c r="U472" s="11"/>
      <c r="V472" s="11"/>
    </row>
    <row r="473" spans="1:22" x14ac:dyDescent="0.25">
      <c r="A473" s="12"/>
      <c r="B473" s="64" t="s">
        <v>600</v>
      </c>
      <c r="C473" s="27"/>
      <c r="D473" s="27"/>
      <c r="E473" s="27"/>
      <c r="F473" s="27"/>
      <c r="G473" s="27"/>
      <c r="H473" s="27"/>
      <c r="I473" s="27"/>
      <c r="J473" s="27"/>
      <c r="K473" s="27"/>
      <c r="L473" s="27"/>
      <c r="M473" s="27"/>
      <c r="N473" s="27"/>
      <c r="O473" s="27"/>
      <c r="P473" s="27"/>
      <c r="Q473" s="27"/>
      <c r="R473" s="27"/>
      <c r="S473" s="27"/>
      <c r="T473" s="27"/>
      <c r="U473" s="27"/>
      <c r="V473" s="27"/>
    </row>
    <row r="474" spans="1:22" x14ac:dyDescent="0.25">
      <c r="A474" s="12"/>
      <c r="B474" s="48" t="s">
        <v>435</v>
      </c>
      <c r="C474" s="11"/>
      <c r="D474" s="11"/>
      <c r="E474" s="11"/>
      <c r="F474" s="11"/>
      <c r="G474" s="11"/>
      <c r="H474" s="11"/>
      <c r="I474" s="11"/>
      <c r="J474" s="11"/>
      <c r="K474" s="11"/>
      <c r="L474" s="11"/>
      <c r="M474" s="11"/>
      <c r="N474" s="11"/>
      <c r="O474" s="11"/>
      <c r="P474" s="11"/>
      <c r="Q474" s="11"/>
      <c r="R474" s="11"/>
      <c r="S474" s="11"/>
      <c r="T474" s="11"/>
      <c r="U474" s="11"/>
      <c r="V474" s="11"/>
    </row>
    <row r="475" spans="1:22" x14ac:dyDescent="0.25">
      <c r="A475" s="12"/>
      <c r="B475" s="53" t="s">
        <v>598</v>
      </c>
      <c r="C475" s="27"/>
      <c r="D475" s="33"/>
      <c r="E475" s="52" t="s">
        <v>323</v>
      </c>
      <c r="F475" s="33" t="s">
        <v>298</v>
      </c>
      <c r="G475" s="27"/>
      <c r="H475" s="33"/>
      <c r="I475" s="52" t="s">
        <v>323</v>
      </c>
      <c r="J475" s="33" t="s">
        <v>298</v>
      </c>
      <c r="K475" s="27"/>
      <c r="L475" s="33"/>
      <c r="M475" s="52" t="s">
        <v>323</v>
      </c>
      <c r="N475" s="33" t="s">
        <v>298</v>
      </c>
      <c r="O475" s="27"/>
      <c r="P475" s="33"/>
      <c r="Q475" s="52" t="s">
        <v>323</v>
      </c>
      <c r="R475" s="33" t="s">
        <v>298</v>
      </c>
      <c r="S475" s="27"/>
      <c r="T475" s="33"/>
      <c r="U475" s="52" t="s">
        <v>323</v>
      </c>
      <c r="V475" s="33" t="s">
        <v>298</v>
      </c>
    </row>
    <row r="476" spans="1:22" ht="25.5" x14ac:dyDescent="0.25">
      <c r="A476" s="12"/>
      <c r="B476" s="62" t="s">
        <v>599</v>
      </c>
      <c r="C476" s="11"/>
      <c r="D476" s="14"/>
      <c r="E476" s="35" t="s">
        <v>323</v>
      </c>
      <c r="F476" s="14" t="s">
        <v>298</v>
      </c>
      <c r="G476" s="11"/>
      <c r="H476" s="14"/>
      <c r="I476" s="35" t="s">
        <v>323</v>
      </c>
      <c r="J476" s="14" t="s">
        <v>298</v>
      </c>
      <c r="K476" s="11"/>
      <c r="L476" s="14"/>
      <c r="M476" s="35" t="s">
        <v>323</v>
      </c>
      <c r="N476" s="14" t="s">
        <v>298</v>
      </c>
      <c r="O476" s="11"/>
      <c r="P476" s="14"/>
      <c r="Q476" s="35" t="s">
        <v>323</v>
      </c>
      <c r="R476" s="14" t="s">
        <v>298</v>
      </c>
      <c r="S476" s="11"/>
      <c r="T476" s="14"/>
      <c r="U476" s="35" t="s">
        <v>323</v>
      </c>
      <c r="V476" s="14" t="s">
        <v>298</v>
      </c>
    </row>
    <row r="477" spans="1:22" x14ac:dyDescent="0.25">
      <c r="A477" s="12"/>
      <c r="B477" s="58" t="s">
        <v>601</v>
      </c>
      <c r="C477" s="27"/>
      <c r="D477" s="27"/>
      <c r="E477" s="27"/>
      <c r="F477" s="27"/>
      <c r="G477" s="27"/>
      <c r="H477" s="27"/>
      <c r="I477" s="27"/>
      <c r="J477" s="27"/>
      <c r="K477" s="27"/>
      <c r="L477" s="27"/>
      <c r="M477" s="27"/>
      <c r="N477" s="27"/>
      <c r="O477" s="27"/>
      <c r="P477" s="27"/>
      <c r="Q477" s="27"/>
      <c r="R477" s="27"/>
      <c r="S477" s="27"/>
      <c r="T477" s="27"/>
      <c r="U477" s="27"/>
      <c r="V477" s="27"/>
    </row>
    <row r="478" spans="1:22" x14ac:dyDescent="0.25">
      <c r="A478" s="12"/>
      <c r="B478" s="62" t="s">
        <v>598</v>
      </c>
      <c r="C478" s="11"/>
      <c r="D478" s="14"/>
      <c r="E478" s="35" t="s">
        <v>323</v>
      </c>
      <c r="F478" s="14" t="s">
        <v>298</v>
      </c>
      <c r="G478" s="11"/>
      <c r="H478" s="14"/>
      <c r="I478" s="35" t="s">
        <v>323</v>
      </c>
      <c r="J478" s="14" t="s">
        <v>298</v>
      </c>
      <c r="K478" s="11"/>
      <c r="L478" s="14"/>
      <c r="M478" s="35" t="s">
        <v>323</v>
      </c>
      <c r="N478" s="14" t="s">
        <v>298</v>
      </c>
      <c r="O478" s="11"/>
      <c r="P478" s="14"/>
      <c r="Q478" s="35" t="s">
        <v>323</v>
      </c>
      <c r="R478" s="14" t="s">
        <v>298</v>
      </c>
      <c r="S478" s="11"/>
      <c r="T478" s="14"/>
      <c r="U478" s="35" t="s">
        <v>323</v>
      </c>
      <c r="V478" s="14" t="s">
        <v>298</v>
      </c>
    </row>
    <row r="479" spans="1:22" ht="26.25" thickBot="1" x14ac:dyDescent="0.3">
      <c r="A479" s="12"/>
      <c r="B479" s="53" t="s">
        <v>599</v>
      </c>
      <c r="C479" s="27"/>
      <c r="D479" s="27"/>
      <c r="E479" s="34">
        <v>2</v>
      </c>
      <c r="F479" s="33" t="s">
        <v>298</v>
      </c>
      <c r="G479" s="27"/>
      <c r="H479" s="27"/>
      <c r="I479" s="32">
        <v>3642</v>
      </c>
      <c r="J479" s="33" t="s">
        <v>298</v>
      </c>
      <c r="K479" s="27"/>
      <c r="L479" s="27"/>
      <c r="M479" s="32">
        <v>3642</v>
      </c>
      <c r="N479" s="33" t="s">
        <v>298</v>
      </c>
      <c r="O479" s="27"/>
      <c r="P479" s="27"/>
      <c r="Q479" s="32">
        <v>3556</v>
      </c>
      <c r="R479" s="33" t="s">
        <v>298</v>
      </c>
      <c r="S479" s="27"/>
      <c r="T479" s="33"/>
      <c r="U479" s="52" t="s">
        <v>323</v>
      </c>
      <c r="V479" s="33" t="s">
        <v>298</v>
      </c>
    </row>
    <row r="480" spans="1:22" x14ac:dyDescent="0.25">
      <c r="A480" s="12"/>
      <c r="B480" s="36"/>
      <c r="C480" s="36"/>
      <c r="D480" s="37"/>
      <c r="E480" s="37"/>
      <c r="F480" s="36"/>
      <c r="G480" s="36"/>
      <c r="H480" s="37"/>
      <c r="I480" s="37"/>
      <c r="J480" s="36"/>
      <c r="K480" s="36"/>
      <c r="L480" s="37"/>
      <c r="M480" s="37"/>
      <c r="N480" s="36"/>
      <c r="O480" s="36"/>
      <c r="P480" s="37"/>
      <c r="Q480" s="37"/>
      <c r="R480" s="36"/>
      <c r="S480" s="36"/>
      <c r="T480" s="37"/>
      <c r="U480" s="37"/>
      <c r="V480" s="36"/>
    </row>
    <row r="481" spans="1:26" ht="15.75" thickBot="1" x14ac:dyDescent="0.3">
      <c r="A481" s="12"/>
      <c r="B481" s="60" t="s">
        <v>602</v>
      </c>
      <c r="C481" s="23"/>
      <c r="D481" s="11"/>
      <c r="E481" s="30">
        <v>3</v>
      </c>
      <c r="F481" s="14" t="s">
        <v>298</v>
      </c>
      <c r="G481" s="23"/>
      <c r="H481" s="11" t="s">
        <v>312</v>
      </c>
      <c r="I481" s="29">
        <v>3676</v>
      </c>
      <c r="J481" s="14" t="s">
        <v>298</v>
      </c>
      <c r="K481" s="23"/>
      <c r="L481" s="11" t="s">
        <v>312</v>
      </c>
      <c r="M481" s="29">
        <v>3676</v>
      </c>
      <c r="N481" s="14" t="s">
        <v>298</v>
      </c>
      <c r="O481" s="23"/>
      <c r="P481" s="11" t="s">
        <v>312</v>
      </c>
      <c r="Q481" s="29">
        <v>3590</v>
      </c>
      <c r="R481" s="14" t="s">
        <v>298</v>
      </c>
      <c r="S481" s="23"/>
      <c r="T481" s="14" t="s">
        <v>312</v>
      </c>
      <c r="U481" s="35" t="s">
        <v>323</v>
      </c>
      <c r="V481" s="14" t="s">
        <v>298</v>
      </c>
    </row>
    <row r="482" spans="1:26" ht="15.75" thickTop="1" x14ac:dyDescent="0.25">
      <c r="A482" s="12"/>
      <c r="B482" s="36"/>
      <c r="C482" s="36"/>
      <c r="D482" s="40"/>
      <c r="E482" s="40"/>
      <c r="F482" s="36"/>
      <c r="G482" s="36"/>
      <c r="H482" s="40"/>
      <c r="I482" s="40"/>
      <c r="J482" s="36"/>
      <c r="K482" s="36"/>
      <c r="L482" s="40"/>
      <c r="M482" s="40"/>
      <c r="N482" s="36"/>
      <c r="O482" s="36"/>
      <c r="P482" s="40"/>
      <c r="Q482" s="40"/>
      <c r="R482" s="36"/>
      <c r="S482" s="36"/>
      <c r="T482" s="40"/>
      <c r="U482" s="40"/>
      <c r="V482" s="36"/>
    </row>
    <row r="483" spans="1:26" ht="15.75" x14ac:dyDescent="0.25">
      <c r="A483" s="12"/>
      <c r="B483" s="49"/>
      <c r="C483" s="49"/>
      <c r="D483" s="49"/>
      <c r="E483" s="49"/>
      <c r="F483" s="49"/>
      <c r="G483" s="49"/>
      <c r="H483" s="49"/>
      <c r="I483" s="49"/>
      <c r="J483" s="49"/>
      <c r="K483" s="49"/>
      <c r="L483" s="49"/>
      <c r="M483" s="49"/>
      <c r="N483" s="49"/>
      <c r="O483" s="49"/>
      <c r="P483" s="49"/>
      <c r="Q483" s="49"/>
      <c r="R483" s="49"/>
      <c r="S483" s="49"/>
      <c r="T483" s="49"/>
      <c r="U483" s="49"/>
      <c r="V483" s="49"/>
      <c r="W483" s="49"/>
      <c r="X483" s="49"/>
      <c r="Y483" s="49"/>
      <c r="Z483" s="49"/>
    </row>
    <row r="484" spans="1:26" ht="25.5" x14ac:dyDescent="0.25">
      <c r="A484" s="12"/>
      <c r="B484" s="15">
        <v>-1</v>
      </c>
      <c r="C484" s="15" t="s">
        <v>603</v>
      </c>
    </row>
    <row r="485" spans="1:26" ht="38.25" x14ac:dyDescent="0.25">
      <c r="A485" s="12"/>
      <c r="B485" s="15">
        <v>-2</v>
      </c>
      <c r="C485" s="15" t="s">
        <v>604</v>
      </c>
    </row>
    <row r="486" spans="1:26" x14ac:dyDescent="0.25">
      <c r="A486" s="12"/>
      <c r="B486" s="20"/>
      <c r="C486" s="20"/>
      <c r="D486" s="20"/>
      <c r="E486" s="20"/>
      <c r="F486" s="20"/>
      <c r="G486" s="20"/>
      <c r="H486" s="20"/>
      <c r="I486" s="20"/>
      <c r="J486" s="20"/>
      <c r="K486" s="20"/>
      <c r="L486" s="20"/>
      <c r="M486" s="20"/>
      <c r="N486" s="20"/>
      <c r="O486" s="20"/>
      <c r="P486" s="20"/>
      <c r="Q486" s="20"/>
      <c r="R486" s="20"/>
      <c r="S486" s="20"/>
      <c r="T486" s="20"/>
      <c r="U486" s="20"/>
      <c r="V486" s="20"/>
      <c r="W486" s="20"/>
      <c r="X486" s="20"/>
      <c r="Y486" s="20"/>
      <c r="Z486" s="20"/>
    </row>
    <row r="487" spans="1:26" x14ac:dyDescent="0.25">
      <c r="A487" s="12"/>
      <c r="B487" s="11"/>
      <c r="C487" s="11"/>
      <c r="D487" s="11"/>
      <c r="E487" s="11"/>
      <c r="F487" s="11"/>
      <c r="G487" s="11"/>
      <c r="H487" s="11"/>
      <c r="I487" s="11"/>
      <c r="J487" s="11"/>
      <c r="K487" s="11"/>
      <c r="L487" s="11"/>
      <c r="M487" s="11"/>
      <c r="N487" s="11"/>
      <c r="O487" s="11"/>
      <c r="P487" s="11"/>
      <c r="Q487" s="11"/>
      <c r="R487" s="11"/>
      <c r="S487" s="11"/>
      <c r="T487" s="11"/>
      <c r="U487" s="11"/>
      <c r="V487" s="11"/>
    </row>
    <row r="488" spans="1:26" ht="15.75" thickBot="1" x14ac:dyDescent="0.3">
      <c r="A488" s="12"/>
      <c r="B488" s="23"/>
      <c r="C488" s="23"/>
      <c r="D488" s="41" t="s">
        <v>480</v>
      </c>
      <c r="E488" s="41"/>
      <c r="F488" s="41"/>
      <c r="G488" s="41"/>
      <c r="H488" s="41"/>
      <c r="I488" s="41"/>
      <c r="J488" s="41"/>
      <c r="K488" s="41"/>
      <c r="L488" s="41"/>
      <c r="M488" s="41"/>
      <c r="N488" s="41"/>
      <c r="O488" s="41"/>
      <c r="P488" s="41"/>
      <c r="Q488" s="41"/>
      <c r="R488" s="41"/>
      <c r="S488" s="41"/>
      <c r="T488" s="41"/>
      <c r="U488" s="41"/>
      <c r="V488" s="23"/>
    </row>
    <row r="489" spans="1:26" x14ac:dyDescent="0.25">
      <c r="A489" s="12"/>
      <c r="B489" s="42"/>
      <c r="C489" s="42"/>
      <c r="D489" s="44" t="s">
        <v>588</v>
      </c>
      <c r="E489" s="44"/>
      <c r="F489" s="45"/>
      <c r="G489" s="45"/>
      <c r="H489" s="55" t="s">
        <v>590</v>
      </c>
      <c r="I489" s="55"/>
      <c r="J489" s="45"/>
      <c r="K489" s="45"/>
      <c r="L489" s="44" t="s">
        <v>592</v>
      </c>
      <c r="M489" s="44"/>
      <c r="N489" s="45"/>
      <c r="O489" s="45"/>
      <c r="P489" s="44" t="s">
        <v>591</v>
      </c>
      <c r="Q489" s="44"/>
      <c r="R489" s="45"/>
      <c r="S489" s="45"/>
      <c r="T489" s="44" t="s">
        <v>594</v>
      </c>
      <c r="U489" s="44"/>
      <c r="V489" s="42"/>
    </row>
    <row r="490" spans="1:26" x14ac:dyDescent="0.25">
      <c r="A490" s="12"/>
      <c r="B490" s="42"/>
      <c r="C490" s="42"/>
      <c r="D490" s="43" t="s">
        <v>589</v>
      </c>
      <c r="E490" s="43"/>
      <c r="F490" s="42"/>
      <c r="G490" s="42"/>
      <c r="H490" s="54" t="s">
        <v>591</v>
      </c>
      <c r="I490" s="54"/>
      <c r="J490" s="42"/>
      <c r="K490" s="42"/>
      <c r="L490" s="43" t="s">
        <v>591</v>
      </c>
      <c r="M490" s="43"/>
      <c r="N490" s="42"/>
      <c r="O490" s="42"/>
      <c r="P490" s="43" t="s">
        <v>542</v>
      </c>
      <c r="Q490" s="43"/>
      <c r="R490" s="42"/>
      <c r="S490" s="42"/>
      <c r="T490" s="43" t="s">
        <v>595</v>
      </c>
      <c r="U490" s="43"/>
      <c r="V490" s="42"/>
    </row>
    <row r="491" spans="1:26" x14ac:dyDescent="0.25">
      <c r="A491" s="12"/>
      <c r="B491" s="42"/>
      <c r="C491" s="42"/>
      <c r="D491" s="43"/>
      <c r="E491" s="43"/>
      <c r="F491" s="42"/>
      <c r="G491" s="42"/>
      <c r="H491" s="54" t="s">
        <v>542</v>
      </c>
      <c r="I491" s="54"/>
      <c r="J491" s="42"/>
      <c r="K491" s="42"/>
      <c r="L491" s="43" t="s">
        <v>542</v>
      </c>
      <c r="M491" s="43"/>
      <c r="N491" s="42"/>
      <c r="O491" s="42"/>
      <c r="P491" s="43" t="s">
        <v>593</v>
      </c>
      <c r="Q491" s="43"/>
      <c r="R491" s="42"/>
      <c r="S491" s="42"/>
      <c r="T491" s="43" t="s">
        <v>596</v>
      </c>
      <c r="U491" s="43"/>
      <c r="V491" s="42"/>
    </row>
    <row r="492" spans="1:26" ht="15.75" thickBot="1" x14ac:dyDescent="0.3">
      <c r="A492" s="12"/>
      <c r="B492" s="42"/>
      <c r="C492" s="42"/>
      <c r="D492" s="41"/>
      <c r="E492" s="41"/>
      <c r="F492" s="42"/>
      <c r="G492" s="42"/>
      <c r="H492" s="56" t="s">
        <v>543</v>
      </c>
      <c r="I492" s="56"/>
      <c r="J492" s="42"/>
      <c r="K492" s="42"/>
      <c r="L492" s="41" t="s">
        <v>543</v>
      </c>
      <c r="M492" s="41"/>
      <c r="N492" s="42"/>
      <c r="O492" s="42"/>
      <c r="P492" s="41" t="s">
        <v>366</v>
      </c>
      <c r="Q492" s="41"/>
      <c r="R492" s="42"/>
      <c r="S492" s="42"/>
      <c r="T492" s="41"/>
      <c r="U492" s="41"/>
      <c r="V492" s="42"/>
    </row>
    <row r="493" spans="1:26" x14ac:dyDescent="0.25">
      <c r="A493" s="12"/>
      <c r="B493" s="23"/>
      <c r="C493" s="23"/>
      <c r="D493" s="46" t="s">
        <v>309</v>
      </c>
      <c r="E493" s="46"/>
      <c r="F493" s="46"/>
      <c r="G493" s="46"/>
      <c r="H493" s="46"/>
      <c r="I493" s="46"/>
      <c r="J493" s="46"/>
      <c r="K493" s="46"/>
      <c r="L493" s="46"/>
      <c r="M493" s="46"/>
      <c r="N493" s="46"/>
      <c r="O493" s="46"/>
      <c r="P493" s="46"/>
      <c r="Q493" s="46"/>
      <c r="R493" s="46"/>
      <c r="S493" s="46"/>
      <c r="T493" s="46"/>
      <c r="U493" s="46"/>
      <c r="V493" s="23"/>
    </row>
    <row r="494" spans="1:26" x14ac:dyDescent="0.25">
      <c r="A494" s="12"/>
      <c r="B494" s="58" t="s">
        <v>597</v>
      </c>
      <c r="C494" s="27"/>
      <c r="D494" s="27"/>
      <c r="E494" s="27"/>
      <c r="F494" s="27"/>
      <c r="G494" s="27"/>
      <c r="H494" s="27"/>
      <c r="I494" s="27"/>
      <c r="J494" s="27"/>
      <c r="K494" s="27"/>
      <c r="L494" s="27"/>
      <c r="M494" s="27"/>
      <c r="N494" s="27"/>
      <c r="O494" s="27"/>
      <c r="P494" s="27"/>
      <c r="Q494" s="27"/>
      <c r="R494" s="27"/>
      <c r="S494" s="27"/>
      <c r="T494" s="27"/>
      <c r="U494" s="27"/>
      <c r="V494" s="27"/>
    </row>
    <row r="495" spans="1:26" x14ac:dyDescent="0.25">
      <c r="A495" s="12"/>
      <c r="B495" s="62" t="s">
        <v>605</v>
      </c>
      <c r="C495" s="11"/>
      <c r="D495" s="11"/>
      <c r="E495" s="30">
        <v>2</v>
      </c>
      <c r="F495" s="14" t="s">
        <v>298</v>
      </c>
      <c r="G495" s="11"/>
      <c r="H495" s="11" t="s">
        <v>312</v>
      </c>
      <c r="I495" s="30">
        <v>368</v>
      </c>
      <c r="J495" s="14" t="s">
        <v>298</v>
      </c>
      <c r="K495" s="11"/>
      <c r="L495" s="11" t="s">
        <v>312</v>
      </c>
      <c r="M495" s="30">
        <v>368</v>
      </c>
      <c r="N495" s="14" t="s">
        <v>298</v>
      </c>
      <c r="O495" s="11"/>
      <c r="P495" s="11" t="s">
        <v>312</v>
      </c>
      <c r="Q495" s="30">
        <v>337</v>
      </c>
      <c r="R495" s="14" t="s">
        <v>298</v>
      </c>
      <c r="S495" s="11"/>
      <c r="T495" s="14" t="s">
        <v>312</v>
      </c>
      <c r="U495" s="35" t="s">
        <v>323</v>
      </c>
      <c r="V495" s="14" t="s">
        <v>298</v>
      </c>
    </row>
    <row r="496" spans="1:26" ht="25.5" x14ac:dyDescent="0.25">
      <c r="A496" s="12"/>
      <c r="B496" s="53" t="s">
        <v>599</v>
      </c>
      <c r="C496" s="27"/>
      <c r="D496" s="33"/>
      <c r="E496" s="52" t="s">
        <v>323</v>
      </c>
      <c r="F496" s="33" t="s">
        <v>298</v>
      </c>
      <c r="G496" s="27"/>
      <c r="H496" s="33"/>
      <c r="I496" s="52" t="s">
        <v>323</v>
      </c>
      <c r="J496" s="33" t="s">
        <v>298</v>
      </c>
      <c r="K496" s="27"/>
      <c r="L496" s="33"/>
      <c r="M496" s="52" t="s">
        <v>323</v>
      </c>
      <c r="N496" s="33" t="s">
        <v>298</v>
      </c>
      <c r="O496" s="27"/>
      <c r="P496" s="33"/>
      <c r="Q496" s="52" t="s">
        <v>323</v>
      </c>
      <c r="R496" s="33" t="s">
        <v>298</v>
      </c>
      <c r="S496" s="27"/>
      <c r="T496" s="33"/>
      <c r="U496" s="52" t="s">
        <v>323</v>
      </c>
      <c r="V496" s="33" t="s">
        <v>298</v>
      </c>
    </row>
    <row r="497" spans="1:22" x14ac:dyDescent="0.25">
      <c r="A497" s="12"/>
      <c r="B497" s="63" t="s">
        <v>369</v>
      </c>
      <c r="C497" s="11"/>
      <c r="D497" s="14"/>
      <c r="E497" s="35" t="s">
        <v>323</v>
      </c>
      <c r="F497" s="14" t="s">
        <v>298</v>
      </c>
      <c r="G497" s="11"/>
      <c r="H497" s="14"/>
      <c r="I497" s="35" t="s">
        <v>323</v>
      </c>
      <c r="J497" s="14" t="s">
        <v>298</v>
      </c>
      <c r="K497" s="11"/>
      <c r="L497" s="14"/>
      <c r="M497" s="35" t="s">
        <v>323</v>
      </c>
      <c r="N497" s="14" t="s">
        <v>298</v>
      </c>
      <c r="O497" s="11"/>
      <c r="P497" s="14"/>
      <c r="Q497" s="35" t="s">
        <v>323</v>
      </c>
      <c r="R497" s="14" t="s">
        <v>298</v>
      </c>
      <c r="S497" s="11"/>
      <c r="T497" s="14"/>
      <c r="U497" s="35" t="s">
        <v>323</v>
      </c>
      <c r="V497" s="14" t="s">
        <v>298</v>
      </c>
    </row>
    <row r="498" spans="1:22" x14ac:dyDescent="0.25">
      <c r="A498" s="12"/>
      <c r="B498" s="64" t="s">
        <v>600</v>
      </c>
      <c r="C498" s="27"/>
      <c r="D498" s="33"/>
      <c r="E498" s="52" t="s">
        <v>323</v>
      </c>
      <c r="F498" s="33" t="s">
        <v>298</v>
      </c>
      <c r="G498" s="27"/>
      <c r="H498" s="33"/>
      <c r="I498" s="52" t="s">
        <v>323</v>
      </c>
      <c r="J498" s="33" t="s">
        <v>298</v>
      </c>
      <c r="K498" s="27"/>
      <c r="L498" s="33"/>
      <c r="M498" s="52" t="s">
        <v>323</v>
      </c>
      <c r="N498" s="33" t="s">
        <v>298</v>
      </c>
      <c r="O498" s="27"/>
      <c r="P498" s="33"/>
      <c r="Q498" s="52" t="s">
        <v>323</v>
      </c>
      <c r="R498" s="33" t="s">
        <v>298</v>
      </c>
      <c r="S498" s="27"/>
      <c r="T498" s="33"/>
      <c r="U498" s="52" t="s">
        <v>323</v>
      </c>
      <c r="V498" s="33" t="s">
        <v>298</v>
      </c>
    </row>
    <row r="499" spans="1:22" x14ac:dyDescent="0.25">
      <c r="A499" s="12"/>
      <c r="B499" s="48" t="s">
        <v>435</v>
      </c>
      <c r="C499" s="11"/>
      <c r="D499" s="14"/>
      <c r="E499" s="35" t="s">
        <v>323</v>
      </c>
      <c r="F499" s="14" t="s">
        <v>298</v>
      </c>
      <c r="G499" s="11"/>
      <c r="H499" s="14"/>
      <c r="I499" s="35" t="s">
        <v>323</v>
      </c>
      <c r="J499" s="14" t="s">
        <v>298</v>
      </c>
      <c r="K499" s="11"/>
      <c r="L499" s="14"/>
      <c r="M499" s="35" t="s">
        <v>323</v>
      </c>
      <c r="N499" s="14" t="s">
        <v>298</v>
      </c>
      <c r="O499" s="11"/>
      <c r="P499" s="14"/>
      <c r="Q499" s="35" t="s">
        <v>323</v>
      </c>
      <c r="R499" s="14" t="s">
        <v>298</v>
      </c>
      <c r="S499" s="11"/>
      <c r="T499" s="14"/>
      <c r="U499" s="35" t="s">
        <v>323</v>
      </c>
      <c r="V499" s="14" t="s">
        <v>298</v>
      </c>
    </row>
    <row r="500" spans="1:22" x14ac:dyDescent="0.25">
      <c r="A500" s="12"/>
      <c r="B500" s="53" t="s">
        <v>605</v>
      </c>
      <c r="C500" s="27"/>
      <c r="D500" s="27"/>
      <c r="E500" s="34">
        <v>1</v>
      </c>
      <c r="F500" s="33" t="s">
        <v>298</v>
      </c>
      <c r="G500" s="27"/>
      <c r="H500" s="27"/>
      <c r="I500" s="34">
        <v>199</v>
      </c>
      <c r="J500" s="33" t="s">
        <v>298</v>
      </c>
      <c r="K500" s="27"/>
      <c r="L500" s="27"/>
      <c r="M500" s="34">
        <v>199</v>
      </c>
      <c r="N500" s="33" t="s">
        <v>298</v>
      </c>
      <c r="O500" s="27"/>
      <c r="P500" s="27"/>
      <c r="Q500" s="34">
        <v>187</v>
      </c>
      <c r="R500" s="33" t="s">
        <v>298</v>
      </c>
      <c r="S500" s="27"/>
      <c r="T500" s="33"/>
      <c r="U500" s="52" t="s">
        <v>323</v>
      </c>
      <c r="V500" s="33" t="s">
        <v>298</v>
      </c>
    </row>
    <row r="501" spans="1:22" ht="25.5" x14ac:dyDescent="0.25">
      <c r="A501" s="12"/>
      <c r="B501" s="62" t="s">
        <v>606</v>
      </c>
      <c r="C501" s="11"/>
      <c r="D501" s="14"/>
      <c r="E501" s="35" t="s">
        <v>323</v>
      </c>
      <c r="F501" s="14" t="s">
        <v>298</v>
      </c>
      <c r="G501" s="11"/>
      <c r="H501" s="14"/>
      <c r="I501" s="35" t="s">
        <v>323</v>
      </c>
      <c r="J501" s="14" t="s">
        <v>298</v>
      </c>
      <c r="K501" s="11"/>
      <c r="L501" s="14"/>
      <c r="M501" s="35" t="s">
        <v>323</v>
      </c>
      <c r="N501" s="14" t="s">
        <v>298</v>
      </c>
      <c r="O501" s="11"/>
      <c r="P501" s="14"/>
      <c r="Q501" s="35" t="s">
        <v>323</v>
      </c>
      <c r="R501" s="14" t="s">
        <v>298</v>
      </c>
      <c r="S501" s="11"/>
      <c r="T501" s="14"/>
      <c r="U501" s="35" t="s">
        <v>323</v>
      </c>
      <c r="V501" s="14" t="s">
        <v>298</v>
      </c>
    </row>
    <row r="502" spans="1:22" x14ac:dyDescent="0.25">
      <c r="A502" s="12"/>
      <c r="B502" s="53" t="s">
        <v>114</v>
      </c>
      <c r="C502" s="27"/>
      <c r="D502" s="33"/>
      <c r="E502" s="52" t="s">
        <v>323</v>
      </c>
      <c r="F502" s="33" t="s">
        <v>298</v>
      </c>
      <c r="G502" s="27"/>
      <c r="H502" s="33"/>
      <c r="I502" s="52" t="s">
        <v>323</v>
      </c>
      <c r="J502" s="33" t="s">
        <v>298</v>
      </c>
      <c r="K502" s="27"/>
      <c r="L502" s="33"/>
      <c r="M502" s="52" t="s">
        <v>323</v>
      </c>
      <c r="N502" s="33" t="s">
        <v>298</v>
      </c>
      <c r="O502" s="27"/>
      <c r="P502" s="33"/>
      <c r="Q502" s="52" t="s">
        <v>323</v>
      </c>
      <c r="R502" s="33" t="s">
        <v>298</v>
      </c>
      <c r="S502" s="27"/>
      <c r="T502" s="33"/>
      <c r="U502" s="52" t="s">
        <v>323</v>
      </c>
      <c r="V502" s="33" t="s">
        <v>298</v>
      </c>
    </row>
    <row r="503" spans="1:22" x14ac:dyDescent="0.25">
      <c r="A503" s="12"/>
      <c r="B503" s="48" t="s">
        <v>436</v>
      </c>
      <c r="C503" s="11"/>
      <c r="D503" s="14"/>
      <c r="E503" s="35" t="s">
        <v>323</v>
      </c>
      <c r="F503" s="14" t="s">
        <v>298</v>
      </c>
      <c r="G503" s="11"/>
      <c r="H503" s="14"/>
      <c r="I503" s="35" t="s">
        <v>323</v>
      </c>
      <c r="J503" s="14" t="s">
        <v>298</v>
      </c>
      <c r="K503" s="11"/>
      <c r="L503" s="14"/>
      <c r="M503" s="35" t="s">
        <v>323</v>
      </c>
      <c r="N503" s="14" t="s">
        <v>298</v>
      </c>
      <c r="O503" s="11"/>
      <c r="P503" s="14"/>
      <c r="Q503" s="35" t="s">
        <v>323</v>
      </c>
      <c r="R503" s="14" t="s">
        <v>298</v>
      </c>
      <c r="S503" s="11"/>
      <c r="T503" s="14"/>
      <c r="U503" s="35" t="s">
        <v>323</v>
      </c>
      <c r="V503" s="14" t="s">
        <v>298</v>
      </c>
    </row>
    <row r="504" spans="1:22" x14ac:dyDescent="0.25">
      <c r="A504" s="12"/>
      <c r="B504" s="53" t="s">
        <v>605</v>
      </c>
      <c r="C504" s="27"/>
      <c r="D504" s="27"/>
      <c r="E504" s="34">
        <v>3</v>
      </c>
      <c r="F504" s="33" t="s">
        <v>298</v>
      </c>
      <c r="G504" s="27"/>
      <c r="H504" s="27"/>
      <c r="I504" s="32">
        <v>3573</v>
      </c>
      <c r="J504" s="33" t="s">
        <v>298</v>
      </c>
      <c r="K504" s="27"/>
      <c r="L504" s="27"/>
      <c r="M504" s="32">
        <v>3573</v>
      </c>
      <c r="N504" s="33" t="s">
        <v>298</v>
      </c>
      <c r="O504" s="27"/>
      <c r="P504" s="27"/>
      <c r="Q504" s="32">
        <v>3469</v>
      </c>
      <c r="R504" s="33" t="s">
        <v>298</v>
      </c>
      <c r="S504" s="27"/>
      <c r="T504" s="33"/>
      <c r="U504" s="52" t="s">
        <v>323</v>
      </c>
      <c r="V504" s="33" t="s">
        <v>298</v>
      </c>
    </row>
    <row r="505" spans="1:22" ht="25.5" x14ac:dyDescent="0.25">
      <c r="A505" s="12"/>
      <c r="B505" s="62" t="s">
        <v>606</v>
      </c>
      <c r="C505" s="11"/>
      <c r="D505" s="14"/>
      <c r="E505" s="35" t="s">
        <v>323</v>
      </c>
      <c r="F505" s="14" t="s">
        <v>298</v>
      </c>
      <c r="G505" s="11"/>
      <c r="H505" s="14"/>
      <c r="I505" s="35" t="s">
        <v>323</v>
      </c>
      <c r="J505" s="14" t="s">
        <v>298</v>
      </c>
      <c r="K505" s="11"/>
      <c r="L505" s="14"/>
      <c r="M505" s="35" t="s">
        <v>323</v>
      </c>
      <c r="N505" s="14" t="s">
        <v>298</v>
      </c>
      <c r="O505" s="11"/>
      <c r="P505" s="14"/>
      <c r="Q505" s="35" t="s">
        <v>323</v>
      </c>
      <c r="R505" s="14" t="s">
        <v>298</v>
      </c>
      <c r="S505" s="11"/>
      <c r="T505" s="14"/>
      <c r="U505" s="35" t="s">
        <v>323</v>
      </c>
      <c r="V505" s="14" t="s">
        <v>298</v>
      </c>
    </row>
    <row r="506" spans="1:22" x14ac:dyDescent="0.25">
      <c r="A506" s="12"/>
      <c r="B506" s="53" t="s">
        <v>114</v>
      </c>
      <c r="C506" s="27"/>
      <c r="D506" s="33"/>
      <c r="E506" s="52" t="s">
        <v>323</v>
      </c>
      <c r="F506" s="33" t="s">
        <v>298</v>
      </c>
      <c r="G506" s="27"/>
      <c r="H506" s="33"/>
      <c r="I506" s="52" t="s">
        <v>323</v>
      </c>
      <c r="J506" s="33" t="s">
        <v>298</v>
      </c>
      <c r="K506" s="27"/>
      <c r="L506" s="33"/>
      <c r="M506" s="52" t="s">
        <v>323</v>
      </c>
      <c r="N506" s="33" t="s">
        <v>298</v>
      </c>
      <c r="O506" s="27"/>
      <c r="P506" s="33"/>
      <c r="Q506" s="52" t="s">
        <v>323</v>
      </c>
      <c r="R506" s="33" t="s">
        <v>298</v>
      </c>
      <c r="S506" s="27"/>
      <c r="T506" s="33"/>
      <c r="U506" s="52" t="s">
        <v>323</v>
      </c>
      <c r="V506" s="33" t="s">
        <v>298</v>
      </c>
    </row>
    <row r="507" spans="1:22" x14ac:dyDescent="0.25">
      <c r="A507" s="12"/>
      <c r="B507" s="63" t="s">
        <v>601</v>
      </c>
      <c r="C507" s="11"/>
      <c r="D507" s="14"/>
      <c r="E507" s="35" t="s">
        <v>323</v>
      </c>
      <c r="F507" s="14" t="s">
        <v>298</v>
      </c>
      <c r="G507" s="11"/>
      <c r="H507" s="14"/>
      <c r="I507" s="35" t="s">
        <v>323</v>
      </c>
      <c r="J507" s="14" t="s">
        <v>298</v>
      </c>
      <c r="K507" s="11"/>
      <c r="L507" s="14"/>
      <c r="M507" s="35" t="s">
        <v>323</v>
      </c>
      <c r="N507" s="14" t="s">
        <v>298</v>
      </c>
      <c r="O507" s="11"/>
      <c r="P507" s="14"/>
      <c r="Q507" s="35" t="s">
        <v>323</v>
      </c>
      <c r="R507" s="14" t="s">
        <v>298</v>
      </c>
      <c r="S507" s="11"/>
      <c r="T507" s="14"/>
      <c r="U507" s="35" t="s">
        <v>323</v>
      </c>
      <c r="V507" s="14" t="s">
        <v>298</v>
      </c>
    </row>
    <row r="508" spans="1:22" x14ac:dyDescent="0.25">
      <c r="A508" s="12"/>
      <c r="B508" s="53" t="s">
        <v>598</v>
      </c>
      <c r="C508" s="27"/>
      <c r="D508" s="33"/>
      <c r="E508" s="52" t="s">
        <v>323</v>
      </c>
      <c r="F508" s="33" t="s">
        <v>298</v>
      </c>
      <c r="G508" s="27"/>
      <c r="H508" s="33"/>
      <c r="I508" s="52" t="s">
        <v>323</v>
      </c>
      <c r="J508" s="33" t="s">
        <v>298</v>
      </c>
      <c r="K508" s="27"/>
      <c r="L508" s="33"/>
      <c r="M508" s="52" t="s">
        <v>323</v>
      </c>
      <c r="N508" s="33" t="s">
        <v>298</v>
      </c>
      <c r="O508" s="27"/>
      <c r="P508" s="33"/>
      <c r="Q508" s="52" t="s">
        <v>323</v>
      </c>
      <c r="R508" s="33" t="s">
        <v>298</v>
      </c>
      <c r="S508" s="27"/>
      <c r="T508" s="33"/>
      <c r="U508" s="52" t="s">
        <v>323</v>
      </c>
      <c r="V508" s="33" t="s">
        <v>298</v>
      </c>
    </row>
    <row r="509" spans="1:22" ht="26.25" thickBot="1" x14ac:dyDescent="0.3">
      <c r="A509" s="12"/>
      <c r="B509" s="62" t="s">
        <v>606</v>
      </c>
      <c r="C509" s="11"/>
      <c r="D509" s="14"/>
      <c r="E509" s="35" t="s">
        <v>323</v>
      </c>
      <c r="F509" s="14" t="s">
        <v>298</v>
      </c>
      <c r="G509" s="11"/>
      <c r="H509" s="14"/>
      <c r="I509" s="35" t="s">
        <v>323</v>
      </c>
      <c r="J509" s="14" t="s">
        <v>298</v>
      </c>
      <c r="K509" s="11"/>
      <c r="L509" s="14"/>
      <c r="M509" s="35" t="s">
        <v>323</v>
      </c>
      <c r="N509" s="14" t="s">
        <v>298</v>
      </c>
      <c r="O509" s="11"/>
      <c r="P509" s="14"/>
      <c r="Q509" s="35" t="s">
        <v>323</v>
      </c>
      <c r="R509" s="14" t="s">
        <v>298</v>
      </c>
      <c r="S509" s="11"/>
      <c r="T509" s="14"/>
      <c r="U509" s="35" t="s">
        <v>323</v>
      </c>
      <c r="V509" s="14" t="s">
        <v>298</v>
      </c>
    </row>
    <row r="510" spans="1:22" x14ac:dyDescent="0.25">
      <c r="A510" s="12"/>
      <c r="B510" s="36"/>
      <c r="C510" s="36"/>
      <c r="D510" s="37"/>
      <c r="E510" s="37"/>
      <c r="F510" s="36"/>
      <c r="G510" s="36"/>
      <c r="H510" s="37"/>
      <c r="I510" s="37"/>
      <c r="J510" s="36"/>
      <c r="K510" s="36"/>
      <c r="L510" s="37"/>
      <c r="M510" s="37"/>
      <c r="N510" s="36"/>
      <c r="O510" s="36"/>
      <c r="P510" s="37"/>
      <c r="Q510" s="37"/>
      <c r="R510" s="36"/>
      <c r="S510" s="36"/>
      <c r="T510" s="37"/>
      <c r="U510" s="37"/>
      <c r="V510" s="36"/>
    </row>
    <row r="511" spans="1:22" ht="15.75" thickBot="1" x14ac:dyDescent="0.3">
      <c r="A511" s="12"/>
      <c r="B511" s="59" t="s">
        <v>602</v>
      </c>
      <c r="C511" s="39"/>
      <c r="D511" s="27"/>
      <c r="E511" s="34">
        <v>6</v>
      </c>
      <c r="F511" s="33" t="s">
        <v>298</v>
      </c>
      <c r="G511" s="39"/>
      <c r="H511" s="27" t="s">
        <v>312</v>
      </c>
      <c r="I511" s="32">
        <v>4140</v>
      </c>
      <c r="J511" s="33" t="s">
        <v>298</v>
      </c>
      <c r="K511" s="39"/>
      <c r="L511" s="27" t="s">
        <v>312</v>
      </c>
      <c r="M511" s="32">
        <v>4140</v>
      </c>
      <c r="N511" s="33" t="s">
        <v>298</v>
      </c>
      <c r="O511" s="39"/>
      <c r="P511" s="27" t="s">
        <v>312</v>
      </c>
      <c r="Q511" s="32">
        <v>3993</v>
      </c>
      <c r="R511" s="33" t="s">
        <v>298</v>
      </c>
      <c r="S511" s="39"/>
      <c r="T511" s="33" t="s">
        <v>312</v>
      </c>
      <c r="U511" s="52" t="s">
        <v>323</v>
      </c>
      <c r="V511" s="33" t="s">
        <v>298</v>
      </c>
    </row>
    <row r="512" spans="1:22" ht="15.75" thickTop="1" x14ac:dyDescent="0.25">
      <c r="A512" s="12"/>
      <c r="B512" s="36"/>
      <c r="C512" s="36"/>
      <c r="D512" s="40"/>
      <c r="E512" s="40"/>
      <c r="F512" s="36"/>
      <c r="G512" s="36"/>
      <c r="H512" s="40"/>
      <c r="I512" s="40"/>
      <c r="J512" s="36"/>
      <c r="K512" s="36"/>
      <c r="L512" s="40"/>
      <c r="M512" s="40"/>
      <c r="N512" s="36"/>
      <c r="O512" s="36"/>
      <c r="P512" s="40"/>
      <c r="Q512" s="40"/>
      <c r="R512" s="36"/>
      <c r="S512" s="36"/>
      <c r="T512" s="40"/>
      <c r="U512" s="40"/>
      <c r="V512" s="36"/>
    </row>
    <row r="513" spans="1:26" ht="15.75" x14ac:dyDescent="0.25">
      <c r="A513" s="12"/>
      <c r="B513" s="49"/>
      <c r="C513" s="49"/>
      <c r="D513" s="49"/>
      <c r="E513" s="49"/>
      <c r="F513" s="49"/>
      <c r="G513" s="49"/>
      <c r="H513" s="49"/>
      <c r="I513" s="49"/>
      <c r="J513" s="49"/>
      <c r="K513" s="49"/>
      <c r="L513" s="49"/>
      <c r="M513" s="49"/>
      <c r="N513" s="49"/>
      <c r="O513" s="49"/>
      <c r="P513" s="49"/>
      <c r="Q513" s="49"/>
      <c r="R513" s="49"/>
      <c r="S513" s="49"/>
      <c r="T513" s="49"/>
      <c r="U513" s="49"/>
      <c r="V513" s="49"/>
      <c r="W513" s="49"/>
      <c r="X513" s="49"/>
      <c r="Y513" s="49"/>
      <c r="Z513" s="49"/>
    </row>
    <row r="514" spans="1:26" x14ac:dyDescent="0.25">
      <c r="A514" s="12"/>
      <c r="B514" s="11"/>
      <c r="C514" s="11"/>
      <c r="D514" s="11"/>
      <c r="E514" s="11"/>
      <c r="F514" s="11"/>
      <c r="G514" s="11"/>
      <c r="H514" s="11"/>
      <c r="I514" s="11"/>
      <c r="J514" s="11"/>
      <c r="K514" s="11"/>
      <c r="L514" s="11"/>
      <c r="M514" s="11"/>
      <c r="N514" s="11"/>
      <c r="O514" s="11"/>
      <c r="P514" s="11"/>
      <c r="Q514" s="11"/>
      <c r="R514" s="11"/>
      <c r="S514" s="11"/>
      <c r="T514" s="11"/>
      <c r="U514" s="11"/>
      <c r="V514" s="11"/>
    </row>
    <row r="515" spans="1:26" ht="15.75" thickBot="1" x14ac:dyDescent="0.3">
      <c r="A515" s="12"/>
      <c r="B515" s="23"/>
      <c r="C515" s="23"/>
      <c r="D515" s="41" t="s">
        <v>497</v>
      </c>
      <c r="E515" s="41"/>
      <c r="F515" s="41"/>
      <c r="G515" s="41"/>
      <c r="H515" s="41"/>
      <c r="I515" s="41"/>
      <c r="J515" s="41"/>
      <c r="K515" s="41"/>
      <c r="L515" s="41"/>
      <c r="M515" s="41"/>
      <c r="N515" s="41"/>
      <c r="O515" s="41"/>
      <c r="P515" s="41"/>
      <c r="Q515" s="41"/>
      <c r="R515" s="41"/>
      <c r="S515" s="41"/>
      <c r="T515" s="41"/>
      <c r="U515" s="41"/>
      <c r="V515" s="23"/>
    </row>
    <row r="516" spans="1:26" x14ac:dyDescent="0.25">
      <c r="A516" s="12"/>
      <c r="B516" s="42"/>
      <c r="C516" s="42"/>
      <c r="D516" s="44" t="s">
        <v>588</v>
      </c>
      <c r="E516" s="44"/>
      <c r="F516" s="45"/>
      <c r="G516" s="45"/>
      <c r="H516" s="55" t="s">
        <v>590</v>
      </c>
      <c r="I516" s="55"/>
      <c r="J516" s="45"/>
      <c r="K516" s="45"/>
      <c r="L516" s="44" t="s">
        <v>592</v>
      </c>
      <c r="M516" s="44"/>
      <c r="N516" s="45"/>
      <c r="O516" s="45"/>
      <c r="P516" s="44" t="s">
        <v>591</v>
      </c>
      <c r="Q516" s="44"/>
      <c r="R516" s="45"/>
      <c r="S516" s="45"/>
      <c r="T516" s="44" t="s">
        <v>594</v>
      </c>
      <c r="U516" s="44"/>
      <c r="V516" s="42"/>
    </row>
    <row r="517" spans="1:26" x14ac:dyDescent="0.25">
      <c r="A517" s="12"/>
      <c r="B517" s="42"/>
      <c r="C517" s="42"/>
      <c r="D517" s="43" t="s">
        <v>589</v>
      </c>
      <c r="E517" s="43"/>
      <c r="F517" s="42"/>
      <c r="G517" s="42"/>
      <c r="H517" s="54" t="s">
        <v>591</v>
      </c>
      <c r="I517" s="54"/>
      <c r="J517" s="42"/>
      <c r="K517" s="42"/>
      <c r="L517" s="43" t="s">
        <v>591</v>
      </c>
      <c r="M517" s="43"/>
      <c r="N517" s="42"/>
      <c r="O517" s="42"/>
      <c r="P517" s="43" t="s">
        <v>542</v>
      </c>
      <c r="Q517" s="43"/>
      <c r="R517" s="42"/>
      <c r="S517" s="42"/>
      <c r="T517" s="43" t="s">
        <v>595</v>
      </c>
      <c r="U517" s="43"/>
      <c r="V517" s="42"/>
    </row>
    <row r="518" spans="1:26" x14ac:dyDescent="0.25">
      <c r="A518" s="12"/>
      <c r="B518" s="42"/>
      <c r="C518" s="42"/>
      <c r="D518" s="43"/>
      <c r="E518" s="43"/>
      <c r="F518" s="42"/>
      <c r="G518" s="42"/>
      <c r="H518" s="54" t="s">
        <v>542</v>
      </c>
      <c r="I518" s="54"/>
      <c r="J518" s="42"/>
      <c r="K518" s="42"/>
      <c r="L518" s="43" t="s">
        <v>542</v>
      </c>
      <c r="M518" s="43"/>
      <c r="N518" s="42"/>
      <c r="O518" s="42"/>
      <c r="P518" s="43" t="s">
        <v>593</v>
      </c>
      <c r="Q518" s="43"/>
      <c r="R518" s="42"/>
      <c r="S518" s="42"/>
      <c r="T518" s="43" t="s">
        <v>596</v>
      </c>
      <c r="U518" s="43"/>
      <c r="V518" s="42"/>
    </row>
    <row r="519" spans="1:26" ht="15.75" thickBot="1" x14ac:dyDescent="0.3">
      <c r="A519" s="12"/>
      <c r="B519" s="42"/>
      <c r="C519" s="42"/>
      <c r="D519" s="41"/>
      <c r="E519" s="41"/>
      <c r="F519" s="42"/>
      <c r="G519" s="42"/>
      <c r="H519" s="56" t="s">
        <v>543</v>
      </c>
      <c r="I519" s="56"/>
      <c r="J519" s="42"/>
      <c r="K519" s="42"/>
      <c r="L519" s="41" t="s">
        <v>543</v>
      </c>
      <c r="M519" s="41"/>
      <c r="N519" s="42"/>
      <c r="O519" s="42"/>
      <c r="P519" s="41" t="s">
        <v>607</v>
      </c>
      <c r="Q519" s="41"/>
      <c r="R519" s="42"/>
      <c r="S519" s="42"/>
      <c r="T519" s="41"/>
      <c r="U519" s="41"/>
      <c r="V519" s="42"/>
    </row>
    <row r="520" spans="1:26" x14ac:dyDescent="0.25">
      <c r="A520" s="12"/>
      <c r="B520" s="23"/>
      <c r="C520" s="23"/>
      <c r="D520" s="46" t="s">
        <v>309</v>
      </c>
      <c r="E520" s="46"/>
      <c r="F520" s="46"/>
      <c r="G520" s="46"/>
      <c r="H520" s="46"/>
      <c r="I520" s="46"/>
      <c r="J520" s="46"/>
      <c r="K520" s="46"/>
      <c r="L520" s="46"/>
      <c r="M520" s="46"/>
      <c r="N520" s="46"/>
      <c r="O520" s="46"/>
      <c r="P520" s="46"/>
      <c r="Q520" s="46"/>
      <c r="R520" s="46"/>
      <c r="S520" s="46"/>
      <c r="T520" s="46"/>
      <c r="U520" s="46"/>
      <c r="V520" s="23"/>
    </row>
    <row r="521" spans="1:26" x14ac:dyDescent="0.25">
      <c r="A521" s="12"/>
      <c r="B521" s="58" t="s">
        <v>597</v>
      </c>
      <c r="C521" s="27"/>
      <c r="D521" s="27"/>
      <c r="E521" s="27"/>
      <c r="F521" s="27"/>
      <c r="G521" s="27"/>
      <c r="H521" s="27"/>
      <c r="I521" s="27"/>
      <c r="J521" s="27"/>
      <c r="K521" s="27"/>
      <c r="L521" s="27"/>
      <c r="M521" s="27"/>
      <c r="N521" s="27"/>
      <c r="O521" s="27"/>
      <c r="P521" s="27"/>
      <c r="Q521" s="27"/>
      <c r="R521" s="27"/>
      <c r="S521" s="27"/>
      <c r="T521" s="27"/>
      <c r="U521" s="27"/>
      <c r="V521" s="27"/>
    </row>
    <row r="522" spans="1:26" x14ac:dyDescent="0.25">
      <c r="A522" s="12"/>
      <c r="B522" s="62" t="s">
        <v>598</v>
      </c>
      <c r="C522" s="11"/>
      <c r="D522" s="14"/>
      <c r="E522" s="35" t="s">
        <v>323</v>
      </c>
      <c r="F522" s="14" t="s">
        <v>298</v>
      </c>
      <c r="G522" s="11"/>
      <c r="H522" s="14" t="s">
        <v>312</v>
      </c>
      <c r="I522" s="35" t="s">
        <v>323</v>
      </c>
      <c r="J522" s="14" t="s">
        <v>298</v>
      </c>
      <c r="K522" s="11"/>
      <c r="L522" s="14" t="s">
        <v>312</v>
      </c>
      <c r="M522" s="35" t="s">
        <v>323</v>
      </c>
      <c r="N522" s="14" t="s">
        <v>298</v>
      </c>
      <c r="O522" s="11"/>
      <c r="P522" s="14" t="s">
        <v>312</v>
      </c>
      <c r="Q522" s="35" t="s">
        <v>323</v>
      </c>
      <c r="R522" s="14" t="s">
        <v>298</v>
      </c>
      <c r="S522" s="11"/>
      <c r="T522" s="14" t="s">
        <v>312</v>
      </c>
      <c r="U522" s="35" t="s">
        <v>323</v>
      </c>
      <c r="V522" s="14" t="s">
        <v>298</v>
      </c>
    </row>
    <row r="523" spans="1:26" ht="25.5" x14ac:dyDescent="0.25">
      <c r="A523" s="12"/>
      <c r="B523" s="53" t="s">
        <v>606</v>
      </c>
      <c r="C523" s="27"/>
      <c r="D523" s="27"/>
      <c r="E523" s="34">
        <v>4</v>
      </c>
      <c r="F523" s="33" t="s">
        <v>298</v>
      </c>
      <c r="G523" s="27"/>
      <c r="H523" s="27"/>
      <c r="I523" s="34">
        <v>265</v>
      </c>
      <c r="J523" s="33" t="s">
        <v>298</v>
      </c>
      <c r="K523" s="27"/>
      <c r="L523" s="27"/>
      <c r="M523" s="34">
        <v>265</v>
      </c>
      <c r="N523" s="33" t="s">
        <v>298</v>
      </c>
      <c r="O523" s="27"/>
      <c r="P523" s="27"/>
      <c r="Q523" s="34">
        <v>223</v>
      </c>
      <c r="R523" s="33" t="s">
        <v>298</v>
      </c>
      <c r="S523" s="27"/>
      <c r="T523" s="27"/>
      <c r="U523" s="34">
        <v>122</v>
      </c>
      <c r="V523" s="33" t="s">
        <v>298</v>
      </c>
    </row>
    <row r="524" spans="1:26" x14ac:dyDescent="0.25">
      <c r="A524" s="12"/>
      <c r="B524" s="63" t="s">
        <v>369</v>
      </c>
      <c r="C524" s="11"/>
      <c r="D524" s="11"/>
      <c r="E524" s="11"/>
      <c r="F524" s="11"/>
      <c r="G524" s="11"/>
      <c r="H524" s="11"/>
      <c r="I524" s="11"/>
      <c r="J524" s="11"/>
      <c r="K524" s="11"/>
      <c r="L524" s="11"/>
      <c r="M524" s="11"/>
      <c r="N524" s="11"/>
      <c r="O524" s="11"/>
      <c r="P524" s="11"/>
      <c r="Q524" s="11"/>
      <c r="R524" s="11"/>
      <c r="S524" s="11"/>
      <c r="T524" s="11"/>
      <c r="U524" s="11"/>
      <c r="V524" s="11"/>
    </row>
    <row r="525" spans="1:26" x14ac:dyDescent="0.25">
      <c r="A525" s="12"/>
      <c r="B525" s="64" t="s">
        <v>600</v>
      </c>
      <c r="C525" s="27"/>
      <c r="D525" s="27"/>
      <c r="E525" s="27"/>
      <c r="F525" s="27"/>
      <c r="G525" s="27"/>
      <c r="H525" s="27"/>
      <c r="I525" s="27"/>
      <c r="J525" s="27"/>
      <c r="K525" s="27"/>
      <c r="L525" s="27"/>
      <c r="M525" s="27"/>
      <c r="N525" s="27"/>
      <c r="O525" s="27"/>
      <c r="P525" s="27"/>
      <c r="Q525" s="27"/>
      <c r="R525" s="27"/>
      <c r="S525" s="27"/>
      <c r="T525" s="27"/>
      <c r="U525" s="27"/>
      <c r="V525" s="27"/>
    </row>
    <row r="526" spans="1:26" x14ac:dyDescent="0.25">
      <c r="A526" s="12"/>
      <c r="B526" s="48" t="s">
        <v>435</v>
      </c>
      <c r="C526" s="11"/>
      <c r="D526" s="11"/>
      <c r="E526" s="11"/>
      <c r="F526" s="11"/>
      <c r="G526" s="11"/>
      <c r="H526" s="11"/>
      <c r="I526" s="11"/>
      <c r="J526" s="11"/>
      <c r="K526" s="11"/>
      <c r="L526" s="11"/>
      <c r="M526" s="11"/>
      <c r="N526" s="11"/>
      <c r="O526" s="11"/>
      <c r="P526" s="11"/>
      <c r="Q526" s="11"/>
      <c r="R526" s="11"/>
      <c r="S526" s="11"/>
      <c r="T526" s="11"/>
      <c r="U526" s="11"/>
      <c r="V526" s="11"/>
    </row>
    <row r="527" spans="1:26" x14ac:dyDescent="0.25">
      <c r="A527" s="12"/>
      <c r="B527" s="53" t="s">
        <v>598</v>
      </c>
      <c r="C527" s="27"/>
      <c r="D527" s="33"/>
      <c r="E527" s="52" t="s">
        <v>323</v>
      </c>
      <c r="F527" s="33" t="s">
        <v>298</v>
      </c>
      <c r="G527" s="27"/>
      <c r="H527" s="33"/>
      <c r="I527" s="52" t="s">
        <v>323</v>
      </c>
      <c r="J527" s="33" t="s">
        <v>298</v>
      </c>
      <c r="K527" s="27"/>
      <c r="L527" s="33"/>
      <c r="M527" s="52" t="s">
        <v>323</v>
      </c>
      <c r="N527" s="33" t="s">
        <v>298</v>
      </c>
      <c r="O527" s="27"/>
      <c r="P527" s="33"/>
      <c r="Q527" s="52" t="s">
        <v>323</v>
      </c>
      <c r="R527" s="33" t="s">
        <v>298</v>
      </c>
      <c r="S527" s="27"/>
      <c r="T527" s="33"/>
      <c r="U527" s="52" t="s">
        <v>323</v>
      </c>
      <c r="V527" s="33" t="s">
        <v>298</v>
      </c>
    </row>
    <row r="528" spans="1:26" ht="25.5" x14ac:dyDescent="0.25">
      <c r="A528" s="12"/>
      <c r="B528" s="62" t="s">
        <v>606</v>
      </c>
      <c r="C528" s="11"/>
      <c r="D528" s="11"/>
      <c r="E528" s="30">
        <v>1</v>
      </c>
      <c r="F528" s="14" t="s">
        <v>298</v>
      </c>
      <c r="G528" s="11"/>
      <c r="H528" s="11"/>
      <c r="I528" s="30">
        <v>168</v>
      </c>
      <c r="J528" s="14" t="s">
        <v>298</v>
      </c>
      <c r="K528" s="11"/>
      <c r="L528" s="11"/>
      <c r="M528" s="30">
        <v>168</v>
      </c>
      <c r="N528" s="14" t="s">
        <v>298</v>
      </c>
      <c r="O528" s="11"/>
      <c r="P528" s="11"/>
      <c r="Q528" s="30">
        <v>143</v>
      </c>
      <c r="R528" s="14" t="s">
        <v>298</v>
      </c>
      <c r="S528" s="11"/>
      <c r="T528" s="14"/>
      <c r="U528" s="35" t="s">
        <v>323</v>
      </c>
      <c r="V528" s="14" t="s">
        <v>298</v>
      </c>
    </row>
    <row r="529" spans="1:26" x14ac:dyDescent="0.25">
      <c r="A529" s="12"/>
      <c r="B529" s="58" t="s">
        <v>601</v>
      </c>
      <c r="C529" s="27"/>
      <c r="D529" s="27"/>
      <c r="E529" s="27"/>
      <c r="F529" s="27"/>
      <c r="G529" s="27"/>
      <c r="H529" s="27"/>
      <c r="I529" s="27"/>
      <c r="J529" s="27"/>
      <c r="K529" s="27"/>
      <c r="L529" s="27"/>
      <c r="M529" s="27"/>
      <c r="N529" s="27"/>
      <c r="O529" s="27"/>
      <c r="P529" s="27"/>
      <c r="Q529" s="27"/>
      <c r="R529" s="27"/>
      <c r="S529" s="27"/>
      <c r="T529" s="27"/>
      <c r="U529" s="27"/>
      <c r="V529" s="27"/>
    </row>
    <row r="530" spans="1:26" x14ac:dyDescent="0.25">
      <c r="A530" s="12"/>
      <c r="B530" s="62" t="s">
        <v>598</v>
      </c>
      <c r="C530" s="11"/>
      <c r="D530" s="14"/>
      <c r="E530" s="35" t="s">
        <v>323</v>
      </c>
      <c r="F530" s="14" t="s">
        <v>298</v>
      </c>
      <c r="G530" s="11"/>
      <c r="H530" s="14"/>
      <c r="I530" s="35" t="s">
        <v>323</v>
      </c>
      <c r="J530" s="14" t="s">
        <v>298</v>
      </c>
      <c r="K530" s="11"/>
      <c r="L530" s="14"/>
      <c r="M530" s="35" t="s">
        <v>323</v>
      </c>
      <c r="N530" s="14" t="s">
        <v>298</v>
      </c>
      <c r="O530" s="11"/>
      <c r="P530" s="14"/>
      <c r="Q530" s="35" t="s">
        <v>323</v>
      </c>
      <c r="R530" s="14" t="s">
        <v>298</v>
      </c>
      <c r="S530" s="11"/>
      <c r="T530" s="14"/>
      <c r="U530" s="35" t="s">
        <v>323</v>
      </c>
      <c r="V530" s="14" t="s">
        <v>298</v>
      </c>
    </row>
    <row r="531" spans="1:26" ht="26.25" thickBot="1" x14ac:dyDescent="0.3">
      <c r="A531" s="12"/>
      <c r="B531" s="53" t="s">
        <v>606</v>
      </c>
      <c r="C531" s="27"/>
      <c r="D531" s="27"/>
      <c r="E531" s="34">
        <v>7</v>
      </c>
      <c r="F531" s="33" t="s">
        <v>298</v>
      </c>
      <c r="G531" s="27"/>
      <c r="H531" s="27"/>
      <c r="I531" s="32">
        <v>18848</v>
      </c>
      <c r="J531" s="33" t="s">
        <v>298</v>
      </c>
      <c r="K531" s="27"/>
      <c r="L531" s="27"/>
      <c r="M531" s="32">
        <v>18848</v>
      </c>
      <c r="N531" s="33" t="s">
        <v>298</v>
      </c>
      <c r="O531" s="27"/>
      <c r="P531" s="27"/>
      <c r="Q531" s="32">
        <v>16068</v>
      </c>
      <c r="R531" s="33" t="s">
        <v>298</v>
      </c>
      <c r="S531" s="27"/>
      <c r="T531" s="33"/>
      <c r="U531" s="52" t="s">
        <v>323</v>
      </c>
      <c r="V531" s="33" t="s">
        <v>298</v>
      </c>
    </row>
    <row r="532" spans="1:26" x14ac:dyDescent="0.25">
      <c r="A532" s="12"/>
      <c r="B532" s="36"/>
      <c r="C532" s="36"/>
      <c r="D532" s="37"/>
      <c r="E532" s="37"/>
      <c r="F532" s="36"/>
      <c r="G532" s="36"/>
      <c r="H532" s="37"/>
      <c r="I532" s="37"/>
      <c r="J532" s="36"/>
      <c r="K532" s="36"/>
      <c r="L532" s="37"/>
      <c r="M532" s="37"/>
      <c r="N532" s="36"/>
      <c r="O532" s="36"/>
      <c r="P532" s="37"/>
      <c r="Q532" s="37"/>
      <c r="R532" s="36"/>
      <c r="S532" s="36"/>
      <c r="T532" s="37"/>
      <c r="U532" s="37"/>
      <c r="V532" s="36"/>
    </row>
    <row r="533" spans="1:26" ht="15.75" thickBot="1" x14ac:dyDescent="0.3">
      <c r="A533" s="12"/>
      <c r="B533" s="60" t="s">
        <v>602</v>
      </c>
      <c r="C533" s="23"/>
      <c r="D533" s="11"/>
      <c r="E533" s="30">
        <v>12</v>
      </c>
      <c r="F533" s="14" t="s">
        <v>298</v>
      </c>
      <c r="G533" s="23"/>
      <c r="H533" s="11" t="s">
        <v>312</v>
      </c>
      <c r="I533" s="29">
        <v>19281</v>
      </c>
      <c r="J533" s="14" t="s">
        <v>298</v>
      </c>
      <c r="K533" s="23"/>
      <c r="L533" s="11" t="s">
        <v>312</v>
      </c>
      <c r="M533" s="29">
        <v>19281</v>
      </c>
      <c r="N533" s="14" t="s">
        <v>298</v>
      </c>
      <c r="O533" s="23"/>
      <c r="P533" s="11" t="s">
        <v>312</v>
      </c>
      <c r="Q533" s="29">
        <v>16434</v>
      </c>
      <c r="R533" s="14" t="s">
        <v>298</v>
      </c>
      <c r="S533" s="23"/>
      <c r="T533" s="11" t="s">
        <v>312</v>
      </c>
      <c r="U533" s="30">
        <v>122</v>
      </c>
      <c r="V533" s="14" t="s">
        <v>298</v>
      </c>
    </row>
    <row r="534" spans="1:26" ht="15.75" thickTop="1" x14ac:dyDescent="0.25">
      <c r="A534" s="12"/>
      <c r="B534" s="36"/>
      <c r="C534" s="36"/>
      <c r="D534" s="40"/>
      <c r="E534" s="40"/>
      <c r="F534" s="36"/>
      <c r="G534" s="36"/>
      <c r="H534" s="40"/>
      <c r="I534" s="40"/>
      <c r="J534" s="36"/>
      <c r="K534" s="36"/>
      <c r="L534" s="40"/>
      <c r="M534" s="40"/>
      <c r="N534" s="36"/>
      <c r="O534" s="36"/>
      <c r="P534" s="40"/>
      <c r="Q534" s="40"/>
      <c r="R534" s="36"/>
      <c r="S534" s="36"/>
      <c r="T534" s="40"/>
      <c r="U534" s="40"/>
      <c r="V534" s="36"/>
    </row>
    <row r="535" spans="1:26" ht="15.75" x14ac:dyDescent="0.25">
      <c r="A535" s="12"/>
      <c r="B535" s="49"/>
      <c r="C535" s="49"/>
      <c r="D535" s="49"/>
      <c r="E535" s="49"/>
      <c r="F535" s="49"/>
      <c r="G535" s="49"/>
      <c r="H535" s="49"/>
      <c r="I535" s="49"/>
      <c r="J535" s="49"/>
      <c r="K535" s="49"/>
      <c r="L535" s="49"/>
      <c r="M535" s="49"/>
      <c r="N535" s="49"/>
      <c r="O535" s="49"/>
      <c r="P535" s="49"/>
      <c r="Q535" s="49"/>
      <c r="R535" s="49"/>
      <c r="S535" s="49"/>
      <c r="T535" s="49"/>
      <c r="U535" s="49"/>
      <c r="V535" s="49"/>
      <c r="W535" s="49"/>
      <c r="X535" s="49"/>
      <c r="Y535" s="49"/>
      <c r="Z535" s="49"/>
    </row>
    <row r="536" spans="1:26" ht="25.5" x14ac:dyDescent="0.25">
      <c r="A536" s="12"/>
      <c r="B536" s="15">
        <v>-1</v>
      </c>
      <c r="C536" s="15" t="s">
        <v>603</v>
      </c>
    </row>
    <row r="537" spans="1:26" ht="38.25" x14ac:dyDescent="0.25">
      <c r="A537" s="12"/>
      <c r="B537" s="15">
        <v>-2</v>
      </c>
      <c r="C537" s="15" t="s">
        <v>604</v>
      </c>
    </row>
    <row r="538" spans="1:26" ht="38.25" x14ac:dyDescent="0.25">
      <c r="A538" s="12"/>
      <c r="B538" s="15">
        <v>-3</v>
      </c>
      <c r="C538" s="15" t="s">
        <v>585</v>
      </c>
    </row>
  </sheetData>
  <mergeCells count="597">
    <mergeCell ref="A429:A538"/>
    <mergeCell ref="B429:Z429"/>
    <mergeCell ref="B430:Z430"/>
    <mergeCell ref="B431:Z431"/>
    <mergeCell ref="B432:Z432"/>
    <mergeCell ref="B460:Z460"/>
    <mergeCell ref="B483:Z483"/>
    <mergeCell ref="B486:Z486"/>
    <mergeCell ref="B513:Z513"/>
    <mergeCell ref="B535:Z535"/>
    <mergeCell ref="A394:A428"/>
    <mergeCell ref="B394:Z394"/>
    <mergeCell ref="B395:Z395"/>
    <mergeCell ref="B396:Z396"/>
    <mergeCell ref="B411:Z411"/>
    <mergeCell ref="B427:Z427"/>
    <mergeCell ref="A267:A393"/>
    <mergeCell ref="B267:Z267"/>
    <mergeCell ref="B268:Z268"/>
    <mergeCell ref="B269:Z269"/>
    <mergeCell ref="B311:Z311"/>
    <mergeCell ref="B353:Z353"/>
    <mergeCell ref="A174:A214"/>
    <mergeCell ref="B174:Z174"/>
    <mergeCell ref="B175:Z175"/>
    <mergeCell ref="B176:Z176"/>
    <mergeCell ref="A215:A266"/>
    <mergeCell ref="B215:Z215"/>
    <mergeCell ref="B216:Z216"/>
    <mergeCell ref="B217:Z217"/>
    <mergeCell ref="B240:Z240"/>
    <mergeCell ref="B242:Z242"/>
    <mergeCell ref="B90:Z90"/>
    <mergeCell ref="A92:A173"/>
    <mergeCell ref="B92:Z92"/>
    <mergeCell ref="B93:Z93"/>
    <mergeCell ref="B94:Z94"/>
    <mergeCell ref="B115:Z115"/>
    <mergeCell ref="A27:A43"/>
    <mergeCell ref="B27:Z27"/>
    <mergeCell ref="B28:Z28"/>
    <mergeCell ref="B29:Z29"/>
    <mergeCell ref="A44:A91"/>
    <mergeCell ref="B44:Z44"/>
    <mergeCell ref="B45:Z45"/>
    <mergeCell ref="B46:Z46"/>
    <mergeCell ref="B67:Z67"/>
    <mergeCell ref="B69:Z69"/>
    <mergeCell ref="A1:A2"/>
    <mergeCell ref="B1:Z1"/>
    <mergeCell ref="B2:Z2"/>
    <mergeCell ref="B3:Z3"/>
    <mergeCell ref="A4:A26"/>
    <mergeCell ref="B4:Z4"/>
    <mergeCell ref="B5:Z5"/>
    <mergeCell ref="B6:Z6"/>
    <mergeCell ref="T516:U516"/>
    <mergeCell ref="T517:U517"/>
    <mergeCell ref="T518:U518"/>
    <mergeCell ref="T519:U519"/>
    <mergeCell ref="V516:V519"/>
    <mergeCell ref="D520:U520"/>
    <mergeCell ref="P516:Q516"/>
    <mergeCell ref="P517:Q517"/>
    <mergeCell ref="P518:Q518"/>
    <mergeCell ref="P519:Q519"/>
    <mergeCell ref="R516:R519"/>
    <mergeCell ref="S516:S519"/>
    <mergeCell ref="L516:M516"/>
    <mergeCell ref="L517:M517"/>
    <mergeCell ref="L518:M518"/>
    <mergeCell ref="L519:M519"/>
    <mergeCell ref="N516:N519"/>
    <mergeCell ref="O516:O519"/>
    <mergeCell ref="H516:I516"/>
    <mergeCell ref="H517:I517"/>
    <mergeCell ref="H518:I518"/>
    <mergeCell ref="H519:I519"/>
    <mergeCell ref="J516:J519"/>
    <mergeCell ref="K516:K519"/>
    <mergeCell ref="D493:U493"/>
    <mergeCell ref="D515:U515"/>
    <mergeCell ref="B516:B519"/>
    <mergeCell ref="C516:C519"/>
    <mergeCell ref="D516:E516"/>
    <mergeCell ref="D517:E517"/>
    <mergeCell ref="D518:E518"/>
    <mergeCell ref="D519:E519"/>
    <mergeCell ref="F516:F519"/>
    <mergeCell ref="G516:G519"/>
    <mergeCell ref="S489:S492"/>
    <mergeCell ref="T489:U489"/>
    <mergeCell ref="T490:U490"/>
    <mergeCell ref="T491:U491"/>
    <mergeCell ref="T492:U492"/>
    <mergeCell ref="V489:V492"/>
    <mergeCell ref="O489:O492"/>
    <mergeCell ref="P489:Q489"/>
    <mergeCell ref="P490:Q490"/>
    <mergeCell ref="P491:Q491"/>
    <mergeCell ref="P492:Q492"/>
    <mergeCell ref="R489:R492"/>
    <mergeCell ref="K489:K492"/>
    <mergeCell ref="L489:M489"/>
    <mergeCell ref="L490:M490"/>
    <mergeCell ref="L491:M491"/>
    <mergeCell ref="L492:M492"/>
    <mergeCell ref="N489:N492"/>
    <mergeCell ref="G489:G492"/>
    <mergeCell ref="H489:I489"/>
    <mergeCell ref="H490:I490"/>
    <mergeCell ref="H491:I491"/>
    <mergeCell ref="H492:I492"/>
    <mergeCell ref="J489:J492"/>
    <mergeCell ref="V463:V467"/>
    <mergeCell ref="D468:U468"/>
    <mergeCell ref="D488:U488"/>
    <mergeCell ref="B489:B492"/>
    <mergeCell ref="C489:C492"/>
    <mergeCell ref="D489:E489"/>
    <mergeCell ref="D490:E490"/>
    <mergeCell ref="D491:E491"/>
    <mergeCell ref="D492:E492"/>
    <mergeCell ref="F489:F492"/>
    <mergeCell ref="R463:R467"/>
    <mergeCell ref="S463:S467"/>
    <mergeCell ref="T463:U463"/>
    <mergeCell ref="T464:U464"/>
    <mergeCell ref="T465:U465"/>
    <mergeCell ref="T466:U466"/>
    <mergeCell ref="T467:U467"/>
    <mergeCell ref="N463:N467"/>
    <mergeCell ref="O463:O467"/>
    <mergeCell ref="P463:Q463"/>
    <mergeCell ref="P464:Q464"/>
    <mergeCell ref="P465:Q465"/>
    <mergeCell ref="P466:Q466"/>
    <mergeCell ref="P467:Q467"/>
    <mergeCell ref="J463:J467"/>
    <mergeCell ref="K463:K467"/>
    <mergeCell ref="L463:M463"/>
    <mergeCell ref="L464:M464"/>
    <mergeCell ref="L465:M465"/>
    <mergeCell ref="L466:M466"/>
    <mergeCell ref="L467:M467"/>
    <mergeCell ref="F463:F467"/>
    <mergeCell ref="G463:G467"/>
    <mergeCell ref="H463:I463"/>
    <mergeCell ref="H464:I464"/>
    <mergeCell ref="H465:I465"/>
    <mergeCell ref="H466:I466"/>
    <mergeCell ref="H467:I467"/>
    <mergeCell ref="V435:V439"/>
    <mergeCell ref="D440:U440"/>
    <mergeCell ref="D462:U462"/>
    <mergeCell ref="B463:B467"/>
    <mergeCell ref="C463:C467"/>
    <mergeCell ref="D463:E463"/>
    <mergeCell ref="D464:E464"/>
    <mergeCell ref="D465:E465"/>
    <mergeCell ref="D466:E466"/>
    <mergeCell ref="D467:E467"/>
    <mergeCell ref="R435:R439"/>
    <mergeCell ref="S435:S439"/>
    <mergeCell ref="T435:U435"/>
    <mergeCell ref="T436:U436"/>
    <mergeCell ref="T437:U437"/>
    <mergeCell ref="T438:U438"/>
    <mergeCell ref="T439:U439"/>
    <mergeCell ref="N435:N439"/>
    <mergeCell ref="O435:O439"/>
    <mergeCell ref="P435:Q435"/>
    <mergeCell ref="P436:Q436"/>
    <mergeCell ref="P437:Q437"/>
    <mergeCell ref="P438:Q438"/>
    <mergeCell ref="P439:Q439"/>
    <mergeCell ref="J435:J439"/>
    <mergeCell ref="K435:K439"/>
    <mergeCell ref="L435:M435"/>
    <mergeCell ref="L436:M436"/>
    <mergeCell ref="L437:M437"/>
    <mergeCell ref="L438:M438"/>
    <mergeCell ref="L439:M439"/>
    <mergeCell ref="F435:F439"/>
    <mergeCell ref="G435:G439"/>
    <mergeCell ref="H435:I435"/>
    <mergeCell ref="H436:I436"/>
    <mergeCell ref="H437:I437"/>
    <mergeCell ref="H438:I438"/>
    <mergeCell ref="H439:I439"/>
    <mergeCell ref="D416:I416"/>
    <mergeCell ref="L416:Q416"/>
    <mergeCell ref="D434:U434"/>
    <mergeCell ref="B435:B439"/>
    <mergeCell ref="C435:C439"/>
    <mergeCell ref="D435:E435"/>
    <mergeCell ref="D436:E436"/>
    <mergeCell ref="D437:E437"/>
    <mergeCell ref="D438:E438"/>
    <mergeCell ref="D439:E439"/>
    <mergeCell ref="L413:Q413"/>
    <mergeCell ref="L414:Q414"/>
    <mergeCell ref="R413:R414"/>
    <mergeCell ref="D415:E415"/>
    <mergeCell ref="H415:I415"/>
    <mergeCell ref="L415:M415"/>
    <mergeCell ref="P415:Q415"/>
    <mergeCell ref="B413:B414"/>
    <mergeCell ref="C413:C414"/>
    <mergeCell ref="D413:I413"/>
    <mergeCell ref="D414:I414"/>
    <mergeCell ref="J413:J414"/>
    <mergeCell ref="K413:K414"/>
    <mergeCell ref="R398:R399"/>
    <mergeCell ref="D400:E400"/>
    <mergeCell ref="H400:I400"/>
    <mergeCell ref="L400:M400"/>
    <mergeCell ref="P400:Q400"/>
    <mergeCell ref="D401:I401"/>
    <mergeCell ref="L401:Q401"/>
    <mergeCell ref="N356:N358"/>
    <mergeCell ref="D359:M359"/>
    <mergeCell ref="B398:B399"/>
    <mergeCell ref="C398:C399"/>
    <mergeCell ref="D398:I398"/>
    <mergeCell ref="D399:I399"/>
    <mergeCell ref="J398:J399"/>
    <mergeCell ref="K398:K399"/>
    <mergeCell ref="L398:Q398"/>
    <mergeCell ref="L399:Q399"/>
    <mergeCell ref="H357:I357"/>
    <mergeCell ref="H358:I358"/>
    <mergeCell ref="J356:J358"/>
    <mergeCell ref="K356:K358"/>
    <mergeCell ref="L356:M356"/>
    <mergeCell ref="L357:M357"/>
    <mergeCell ref="L358:M358"/>
    <mergeCell ref="D318:U318"/>
    <mergeCell ref="D355:M355"/>
    <mergeCell ref="B356:B358"/>
    <mergeCell ref="C356:C358"/>
    <mergeCell ref="D356:E356"/>
    <mergeCell ref="D357:E357"/>
    <mergeCell ref="D358:E358"/>
    <mergeCell ref="F356:F358"/>
    <mergeCell ref="G356:G358"/>
    <mergeCell ref="H356:I356"/>
    <mergeCell ref="R315:R317"/>
    <mergeCell ref="S315:S317"/>
    <mergeCell ref="T315:U315"/>
    <mergeCell ref="T316:U316"/>
    <mergeCell ref="T317:U317"/>
    <mergeCell ref="V315:V317"/>
    <mergeCell ref="L315:M315"/>
    <mergeCell ref="L316:M316"/>
    <mergeCell ref="L317:M317"/>
    <mergeCell ref="N315:N317"/>
    <mergeCell ref="O315:O317"/>
    <mergeCell ref="P315:Q315"/>
    <mergeCell ref="P316:Q316"/>
    <mergeCell ref="P317:Q317"/>
    <mergeCell ref="G315:G317"/>
    <mergeCell ref="H315:I315"/>
    <mergeCell ref="H316:I316"/>
    <mergeCell ref="H317:I317"/>
    <mergeCell ref="J315:J317"/>
    <mergeCell ref="K315:K317"/>
    <mergeCell ref="B315:B317"/>
    <mergeCell ref="C315:C317"/>
    <mergeCell ref="D315:E315"/>
    <mergeCell ref="D316:E316"/>
    <mergeCell ref="D317:E317"/>
    <mergeCell ref="F315:F317"/>
    <mergeCell ref="D276:U276"/>
    <mergeCell ref="B313:B314"/>
    <mergeCell ref="C313:C314"/>
    <mergeCell ref="D313:U313"/>
    <mergeCell ref="D314:U314"/>
    <mergeCell ref="V313:V314"/>
    <mergeCell ref="R273:R275"/>
    <mergeCell ref="S273:S275"/>
    <mergeCell ref="T273:U273"/>
    <mergeCell ref="T274:U274"/>
    <mergeCell ref="T275:U275"/>
    <mergeCell ref="V273:V275"/>
    <mergeCell ref="L273:M273"/>
    <mergeCell ref="L274:M274"/>
    <mergeCell ref="L275:M275"/>
    <mergeCell ref="N273:N275"/>
    <mergeCell ref="O273:O275"/>
    <mergeCell ref="P273:Q273"/>
    <mergeCell ref="P274:Q274"/>
    <mergeCell ref="P275:Q275"/>
    <mergeCell ref="G273:G275"/>
    <mergeCell ref="H273:I273"/>
    <mergeCell ref="H274:I274"/>
    <mergeCell ref="H275:I275"/>
    <mergeCell ref="J273:J275"/>
    <mergeCell ref="K273:K275"/>
    <mergeCell ref="B273:B275"/>
    <mergeCell ref="C273:C275"/>
    <mergeCell ref="D273:E273"/>
    <mergeCell ref="D274:E274"/>
    <mergeCell ref="D275:E275"/>
    <mergeCell ref="F273:F275"/>
    <mergeCell ref="Z245:Z248"/>
    <mergeCell ref="D249:Y249"/>
    <mergeCell ref="B271:B272"/>
    <mergeCell ref="C271:C272"/>
    <mergeCell ref="D271:U271"/>
    <mergeCell ref="D272:U272"/>
    <mergeCell ref="V271:V272"/>
    <mergeCell ref="B265:Z265"/>
    <mergeCell ref="S245:S248"/>
    <mergeCell ref="T245:U248"/>
    <mergeCell ref="V245:V248"/>
    <mergeCell ref="W245:W248"/>
    <mergeCell ref="X245:Y245"/>
    <mergeCell ref="X246:Y246"/>
    <mergeCell ref="X247:Y247"/>
    <mergeCell ref="X248:Y248"/>
    <mergeCell ref="O245:O248"/>
    <mergeCell ref="P245:Q245"/>
    <mergeCell ref="P246:Q246"/>
    <mergeCell ref="P247:Q247"/>
    <mergeCell ref="P248:Q248"/>
    <mergeCell ref="R245:R248"/>
    <mergeCell ref="K245:K248"/>
    <mergeCell ref="L245:M245"/>
    <mergeCell ref="L246:M246"/>
    <mergeCell ref="L247:M247"/>
    <mergeCell ref="L248:M248"/>
    <mergeCell ref="N245:N248"/>
    <mergeCell ref="G245:G248"/>
    <mergeCell ref="H245:I245"/>
    <mergeCell ref="H246:I246"/>
    <mergeCell ref="H247:I247"/>
    <mergeCell ref="H248:I248"/>
    <mergeCell ref="J245:J248"/>
    <mergeCell ref="Z220:Z223"/>
    <mergeCell ref="D224:Y224"/>
    <mergeCell ref="D244:Y244"/>
    <mergeCell ref="B245:B248"/>
    <mergeCell ref="C245:C248"/>
    <mergeCell ref="D245:E245"/>
    <mergeCell ref="D246:E246"/>
    <mergeCell ref="D247:E247"/>
    <mergeCell ref="D248:E248"/>
    <mergeCell ref="F245:F248"/>
    <mergeCell ref="S220:S223"/>
    <mergeCell ref="T220:U223"/>
    <mergeCell ref="V220:V223"/>
    <mergeCell ref="W220:W223"/>
    <mergeCell ref="X220:Y220"/>
    <mergeCell ref="X221:Y221"/>
    <mergeCell ref="X222:Y222"/>
    <mergeCell ref="X223:Y223"/>
    <mergeCell ref="O220:O223"/>
    <mergeCell ref="P220:Q220"/>
    <mergeCell ref="P221:Q221"/>
    <mergeCell ref="P222:Q222"/>
    <mergeCell ref="P223:Q223"/>
    <mergeCell ref="R220:R223"/>
    <mergeCell ref="K220:K223"/>
    <mergeCell ref="L220:M220"/>
    <mergeCell ref="L221:M221"/>
    <mergeCell ref="L222:M222"/>
    <mergeCell ref="L223:M223"/>
    <mergeCell ref="N220:N223"/>
    <mergeCell ref="G220:G223"/>
    <mergeCell ref="H220:I220"/>
    <mergeCell ref="H221:I221"/>
    <mergeCell ref="H222:I222"/>
    <mergeCell ref="H223:I223"/>
    <mergeCell ref="J220:J223"/>
    <mergeCell ref="R199:R201"/>
    <mergeCell ref="D202:Q202"/>
    <mergeCell ref="D219:Y219"/>
    <mergeCell ref="B220:B223"/>
    <mergeCell ref="C220:C223"/>
    <mergeCell ref="D220:E220"/>
    <mergeCell ref="D221:E221"/>
    <mergeCell ref="D222:E222"/>
    <mergeCell ref="D223:E223"/>
    <mergeCell ref="F220:F223"/>
    <mergeCell ref="L199:M199"/>
    <mergeCell ref="L200:M200"/>
    <mergeCell ref="L201:M201"/>
    <mergeCell ref="N199:N201"/>
    <mergeCell ref="O199:O201"/>
    <mergeCell ref="P199:Q199"/>
    <mergeCell ref="P200:Q200"/>
    <mergeCell ref="P201:Q201"/>
    <mergeCell ref="G199:G201"/>
    <mergeCell ref="H199:I199"/>
    <mergeCell ref="H200:I200"/>
    <mergeCell ref="H201:I201"/>
    <mergeCell ref="J199:J201"/>
    <mergeCell ref="K199:K201"/>
    <mergeCell ref="B199:B201"/>
    <mergeCell ref="C199:C201"/>
    <mergeCell ref="D199:E199"/>
    <mergeCell ref="D200:E200"/>
    <mergeCell ref="D201:E201"/>
    <mergeCell ref="F199:F201"/>
    <mergeCell ref="R180:R182"/>
    <mergeCell ref="D183:Q183"/>
    <mergeCell ref="C196:R196"/>
    <mergeCell ref="D197:Q197"/>
    <mergeCell ref="D198:I198"/>
    <mergeCell ref="L198:Q198"/>
    <mergeCell ref="L180:M180"/>
    <mergeCell ref="L181:M181"/>
    <mergeCell ref="L182:M182"/>
    <mergeCell ref="N180:N182"/>
    <mergeCell ref="O180:O182"/>
    <mergeCell ref="P180:Q180"/>
    <mergeCell ref="P181:Q181"/>
    <mergeCell ref="P182:Q182"/>
    <mergeCell ref="G180:G182"/>
    <mergeCell ref="H180:I180"/>
    <mergeCell ref="H181:I181"/>
    <mergeCell ref="H182:I182"/>
    <mergeCell ref="J180:J182"/>
    <mergeCell ref="K180:K182"/>
    <mergeCell ref="D161:U161"/>
    <mergeCell ref="D178:Q178"/>
    <mergeCell ref="D179:I179"/>
    <mergeCell ref="L179:Q179"/>
    <mergeCell ref="B180:B182"/>
    <mergeCell ref="C180:C182"/>
    <mergeCell ref="D180:E180"/>
    <mergeCell ref="D181:E181"/>
    <mergeCell ref="D182:E182"/>
    <mergeCell ref="F180:F182"/>
    <mergeCell ref="S157:S160"/>
    <mergeCell ref="T157:U157"/>
    <mergeCell ref="T158:U158"/>
    <mergeCell ref="T159:U159"/>
    <mergeCell ref="T160:U160"/>
    <mergeCell ref="V157:V160"/>
    <mergeCell ref="O157:O160"/>
    <mergeCell ref="P157:Q157"/>
    <mergeCell ref="P158:Q158"/>
    <mergeCell ref="P159:Q159"/>
    <mergeCell ref="P160:Q160"/>
    <mergeCell ref="R157:R160"/>
    <mergeCell ref="G157:G160"/>
    <mergeCell ref="H157:I160"/>
    <mergeCell ref="J157:J160"/>
    <mergeCell ref="K157:K160"/>
    <mergeCell ref="L157:M160"/>
    <mergeCell ref="N157:N160"/>
    <mergeCell ref="D141:U141"/>
    <mergeCell ref="C155:V155"/>
    <mergeCell ref="D156:U156"/>
    <mergeCell ref="B157:B160"/>
    <mergeCell ref="C157:C160"/>
    <mergeCell ref="D157:E157"/>
    <mergeCell ref="D158:E158"/>
    <mergeCell ref="D159:E159"/>
    <mergeCell ref="D160:E160"/>
    <mergeCell ref="F157:F160"/>
    <mergeCell ref="S137:S140"/>
    <mergeCell ref="T137:U137"/>
    <mergeCell ref="T138:U138"/>
    <mergeCell ref="T139:U139"/>
    <mergeCell ref="T140:U140"/>
    <mergeCell ref="V137:V140"/>
    <mergeCell ref="O137:O140"/>
    <mergeCell ref="P137:Q137"/>
    <mergeCell ref="P138:Q138"/>
    <mergeCell ref="P139:Q139"/>
    <mergeCell ref="P140:Q140"/>
    <mergeCell ref="R137:R140"/>
    <mergeCell ref="G137:G140"/>
    <mergeCell ref="H137:I140"/>
    <mergeCell ref="J137:J140"/>
    <mergeCell ref="K137:K140"/>
    <mergeCell ref="L137:M140"/>
    <mergeCell ref="N137:N140"/>
    <mergeCell ref="D122:U122"/>
    <mergeCell ref="C135:V135"/>
    <mergeCell ref="D136:U136"/>
    <mergeCell ref="B137:B140"/>
    <mergeCell ref="C137:C140"/>
    <mergeCell ref="D137:E137"/>
    <mergeCell ref="D138:E138"/>
    <mergeCell ref="D139:E139"/>
    <mergeCell ref="D140:E140"/>
    <mergeCell ref="F137:F140"/>
    <mergeCell ref="S118:S121"/>
    <mergeCell ref="T118:U118"/>
    <mergeCell ref="T119:U119"/>
    <mergeCell ref="T120:U120"/>
    <mergeCell ref="T121:U121"/>
    <mergeCell ref="V118:V121"/>
    <mergeCell ref="O118:O121"/>
    <mergeCell ref="P118:Q118"/>
    <mergeCell ref="P119:Q119"/>
    <mergeCell ref="P120:Q120"/>
    <mergeCell ref="P121:Q121"/>
    <mergeCell ref="R118:R121"/>
    <mergeCell ref="G118:G121"/>
    <mergeCell ref="H118:I121"/>
    <mergeCell ref="J118:J121"/>
    <mergeCell ref="K118:K121"/>
    <mergeCell ref="L118:M121"/>
    <mergeCell ref="N118:N121"/>
    <mergeCell ref="V97:V100"/>
    <mergeCell ref="D101:U101"/>
    <mergeCell ref="D117:U117"/>
    <mergeCell ref="B118:B121"/>
    <mergeCell ref="C118:C121"/>
    <mergeCell ref="D118:E118"/>
    <mergeCell ref="D119:E119"/>
    <mergeCell ref="D120:E120"/>
    <mergeCell ref="D121:E121"/>
    <mergeCell ref="F118:F121"/>
    <mergeCell ref="R97:R100"/>
    <mergeCell ref="S97:S100"/>
    <mergeCell ref="T97:U97"/>
    <mergeCell ref="T98:U98"/>
    <mergeCell ref="T99:U99"/>
    <mergeCell ref="T100:U100"/>
    <mergeCell ref="N97:N100"/>
    <mergeCell ref="O97:O100"/>
    <mergeCell ref="P97:Q97"/>
    <mergeCell ref="P98:Q98"/>
    <mergeCell ref="P99:Q99"/>
    <mergeCell ref="P100:Q100"/>
    <mergeCell ref="F97:F100"/>
    <mergeCell ref="G97:G100"/>
    <mergeCell ref="H97:I100"/>
    <mergeCell ref="J97:J100"/>
    <mergeCell ref="K97:K100"/>
    <mergeCell ref="L97:M100"/>
    <mergeCell ref="X72:Y73"/>
    <mergeCell ref="Z72:Z73"/>
    <mergeCell ref="D74:Y74"/>
    <mergeCell ref="D96:U96"/>
    <mergeCell ref="B97:B100"/>
    <mergeCell ref="C97:C100"/>
    <mergeCell ref="D97:E97"/>
    <mergeCell ref="D98:E98"/>
    <mergeCell ref="D99:E99"/>
    <mergeCell ref="D100:E100"/>
    <mergeCell ref="R72:R73"/>
    <mergeCell ref="S72:S73"/>
    <mergeCell ref="T72:U72"/>
    <mergeCell ref="T73:U73"/>
    <mergeCell ref="V72:V73"/>
    <mergeCell ref="W72:W73"/>
    <mergeCell ref="K72:K73"/>
    <mergeCell ref="L72:M72"/>
    <mergeCell ref="L73:M73"/>
    <mergeCell ref="N72:N73"/>
    <mergeCell ref="O72:O73"/>
    <mergeCell ref="P72:Q73"/>
    <mergeCell ref="Z49:Z50"/>
    <mergeCell ref="D51:Y51"/>
    <mergeCell ref="D71:Y71"/>
    <mergeCell ref="B72:B73"/>
    <mergeCell ref="C72:C73"/>
    <mergeCell ref="D72:E73"/>
    <mergeCell ref="F72:F73"/>
    <mergeCell ref="G72:G73"/>
    <mergeCell ref="H72:I73"/>
    <mergeCell ref="J72:J73"/>
    <mergeCell ref="S49:S50"/>
    <mergeCell ref="T49:U49"/>
    <mergeCell ref="T50:U50"/>
    <mergeCell ref="V49:V50"/>
    <mergeCell ref="W49:W50"/>
    <mergeCell ref="X49:Y50"/>
    <mergeCell ref="L49:M49"/>
    <mergeCell ref="L50:M50"/>
    <mergeCell ref="N49:N50"/>
    <mergeCell ref="O49:O50"/>
    <mergeCell ref="P49:Q50"/>
    <mergeCell ref="R49:R50"/>
    <mergeCell ref="D33:I33"/>
    <mergeCell ref="D48:Y48"/>
    <mergeCell ref="B49:B50"/>
    <mergeCell ref="C49:C50"/>
    <mergeCell ref="D49:E50"/>
    <mergeCell ref="F49:F50"/>
    <mergeCell ref="G49:G50"/>
    <mergeCell ref="H49:I50"/>
    <mergeCell ref="J49:J50"/>
    <mergeCell ref="K49:K50"/>
    <mergeCell ref="D8:E8"/>
    <mergeCell ref="H8:I8"/>
    <mergeCell ref="D9:I9"/>
    <mergeCell ref="D31:I31"/>
    <mergeCell ref="D32:E32"/>
    <mergeCell ref="H32: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6" width="3.28515625" customWidth="1"/>
    <col min="17" max="17" width="11.7109375" customWidth="1"/>
    <col min="18" max="18" width="3.28515625" customWidth="1"/>
  </cols>
  <sheetData>
    <row r="1" spans="1:18" ht="15" customHeight="1" x14ac:dyDescent="0.25">
      <c r="A1" s="7" t="s">
        <v>8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17" t="s">
        <v>5</v>
      </c>
      <c r="C3" s="17"/>
      <c r="D3" s="17"/>
      <c r="E3" s="17"/>
      <c r="F3" s="17"/>
      <c r="G3" s="17"/>
      <c r="H3" s="17"/>
      <c r="I3" s="17"/>
      <c r="J3" s="17"/>
      <c r="K3" s="17"/>
      <c r="L3" s="17"/>
      <c r="M3" s="17"/>
      <c r="N3" s="17"/>
      <c r="O3" s="17"/>
      <c r="P3" s="17"/>
      <c r="Q3" s="17"/>
      <c r="R3" s="17"/>
    </row>
    <row r="4" spans="1:18" ht="15" customHeight="1" x14ac:dyDescent="0.25">
      <c r="A4" s="12" t="s">
        <v>861</v>
      </c>
      <c r="B4" s="17" t="s">
        <v>5</v>
      </c>
      <c r="C4" s="17"/>
      <c r="D4" s="17"/>
      <c r="E4" s="17"/>
      <c r="F4" s="17"/>
      <c r="G4" s="17"/>
      <c r="H4" s="17"/>
      <c r="I4" s="17"/>
      <c r="J4" s="17"/>
      <c r="K4" s="17"/>
      <c r="L4" s="17"/>
      <c r="M4" s="17"/>
      <c r="N4" s="17"/>
      <c r="O4" s="17"/>
      <c r="P4" s="17"/>
      <c r="Q4" s="17"/>
      <c r="R4" s="17"/>
    </row>
    <row r="5" spans="1:18" ht="25.5" customHeight="1" x14ac:dyDescent="0.25">
      <c r="A5" s="12"/>
      <c r="B5" s="21" t="s">
        <v>613</v>
      </c>
      <c r="C5" s="21"/>
      <c r="D5" s="21"/>
      <c r="E5" s="21"/>
      <c r="F5" s="21"/>
      <c r="G5" s="21"/>
      <c r="H5" s="21"/>
      <c r="I5" s="21"/>
      <c r="J5" s="21"/>
      <c r="K5" s="21"/>
      <c r="L5" s="21"/>
      <c r="M5" s="21"/>
      <c r="N5" s="21"/>
      <c r="O5" s="21"/>
      <c r="P5" s="21"/>
      <c r="Q5" s="21"/>
      <c r="R5" s="21"/>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t="s">
        <v>298</v>
      </c>
      <c r="D8" s="43" t="s">
        <v>564</v>
      </c>
      <c r="E8" s="43"/>
      <c r="F8" s="43"/>
      <c r="G8" s="43"/>
      <c r="H8" s="43"/>
      <c r="I8" s="43"/>
      <c r="J8" s="42"/>
      <c r="K8" s="42" t="s">
        <v>298</v>
      </c>
      <c r="L8" s="43" t="s">
        <v>565</v>
      </c>
      <c r="M8" s="43"/>
      <c r="N8" s="43"/>
      <c r="O8" s="43"/>
      <c r="P8" s="43"/>
      <c r="Q8" s="43"/>
      <c r="R8" s="42"/>
    </row>
    <row r="9" spans="1:18" ht="15.75" thickBot="1" x14ac:dyDescent="0.3">
      <c r="A9" s="12"/>
      <c r="B9" s="42"/>
      <c r="C9" s="42"/>
      <c r="D9" s="41" t="s">
        <v>470</v>
      </c>
      <c r="E9" s="41"/>
      <c r="F9" s="41"/>
      <c r="G9" s="41"/>
      <c r="H9" s="41"/>
      <c r="I9" s="41"/>
      <c r="J9" s="42"/>
      <c r="K9" s="42"/>
      <c r="L9" s="41" t="s">
        <v>470</v>
      </c>
      <c r="M9" s="41"/>
      <c r="N9" s="41"/>
      <c r="O9" s="41"/>
      <c r="P9" s="41"/>
      <c r="Q9" s="41"/>
      <c r="R9" s="42"/>
    </row>
    <row r="10" spans="1:18" ht="15.75" thickBot="1" x14ac:dyDescent="0.3">
      <c r="A10" s="12"/>
      <c r="B10" s="23"/>
      <c r="C10" s="23" t="s">
        <v>298</v>
      </c>
      <c r="D10" s="47">
        <v>2014</v>
      </c>
      <c r="E10" s="47"/>
      <c r="F10" s="23"/>
      <c r="G10" s="23" t="s">
        <v>298</v>
      </c>
      <c r="H10" s="47">
        <v>2013</v>
      </c>
      <c r="I10" s="47"/>
      <c r="J10" s="23"/>
      <c r="K10" s="23" t="s">
        <v>298</v>
      </c>
      <c r="L10" s="47">
        <v>2014</v>
      </c>
      <c r="M10" s="47"/>
      <c r="N10" s="23"/>
      <c r="O10" s="23" t="s">
        <v>298</v>
      </c>
      <c r="P10" s="47">
        <v>2013</v>
      </c>
      <c r="Q10" s="47"/>
      <c r="R10" s="23"/>
    </row>
    <row r="11" spans="1:18" x14ac:dyDescent="0.25">
      <c r="A11" s="12"/>
      <c r="B11" s="23"/>
      <c r="C11" s="23" t="s">
        <v>298</v>
      </c>
      <c r="D11" s="46" t="s">
        <v>614</v>
      </c>
      <c r="E11" s="46"/>
      <c r="F11" s="46"/>
      <c r="G11" s="46"/>
      <c r="H11" s="46"/>
      <c r="I11" s="46"/>
      <c r="J11" s="46"/>
      <c r="K11" s="46"/>
      <c r="L11" s="46"/>
      <c r="M11" s="46"/>
      <c r="N11" s="46"/>
      <c r="O11" s="46"/>
      <c r="P11" s="46"/>
      <c r="Q11" s="46"/>
      <c r="R11" s="23"/>
    </row>
    <row r="12" spans="1:18" x14ac:dyDescent="0.25">
      <c r="A12" s="12"/>
      <c r="B12" s="58" t="s">
        <v>615</v>
      </c>
      <c r="C12" s="27" t="s">
        <v>298</v>
      </c>
      <c r="D12" s="27"/>
      <c r="E12" s="27"/>
      <c r="F12" s="27"/>
      <c r="G12" s="27" t="s">
        <v>298</v>
      </c>
      <c r="H12" s="27"/>
      <c r="I12" s="27"/>
      <c r="J12" s="27"/>
      <c r="K12" s="27" t="s">
        <v>298</v>
      </c>
      <c r="L12" s="27"/>
      <c r="M12" s="27"/>
      <c r="N12" s="27"/>
      <c r="O12" s="27" t="s">
        <v>298</v>
      </c>
      <c r="P12" s="27"/>
      <c r="Q12" s="27"/>
      <c r="R12" s="27"/>
    </row>
    <row r="13" spans="1:18" x14ac:dyDescent="0.25">
      <c r="A13" s="12"/>
      <c r="B13" s="28" t="s">
        <v>129</v>
      </c>
      <c r="C13" s="11" t="s">
        <v>298</v>
      </c>
      <c r="D13" s="11" t="s">
        <v>312</v>
      </c>
      <c r="E13" s="29">
        <v>24295</v>
      </c>
      <c r="F13" s="14" t="s">
        <v>298</v>
      </c>
      <c r="G13" s="11" t="s">
        <v>298</v>
      </c>
      <c r="H13" s="11" t="s">
        <v>312</v>
      </c>
      <c r="I13" s="29">
        <v>24239</v>
      </c>
      <c r="J13" s="14" t="s">
        <v>298</v>
      </c>
      <c r="K13" s="11" t="s">
        <v>298</v>
      </c>
      <c r="L13" s="11" t="s">
        <v>312</v>
      </c>
      <c r="M13" s="29">
        <v>78440</v>
      </c>
      <c r="N13" s="14" t="s">
        <v>298</v>
      </c>
      <c r="O13" s="11" t="s">
        <v>298</v>
      </c>
      <c r="P13" s="11" t="s">
        <v>312</v>
      </c>
      <c r="Q13" s="29">
        <v>70320</v>
      </c>
      <c r="R13" s="14" t="s">
        <v>298</v>
      </c>
    </row>
    <row r="14" spans="1:18" ht="26.25" thickBot="1" x14ac:dyDescent="0.3">
      <c r="A14" s="12"/>
      <c r="B14" s="38" t="s">
        <v>616</v>
      </c>
      <c r="C14" s="27" t="s">
        <v>298</v>
      </c>
      <c r="D14" s="27"/>
      <c r="E14" s="34">
        <v>134</v>
      </c>
      <c r="F14" s="33" t="s">
        <v>298</v>
      </c>
      <c r="G14" s="27" t="s">
        <v>298</v>
      </c>
      <c r="H14" s="27"/>
      <c r="I14" s="34">
        <v>74</v>
      </c>
      <c r="J14" s="33" t="s">
        <v>298</v>
      </c>
      <c r="K14" s="27" t="s">
        <v>298</v>
      </c>
      <c r="L14" s="27"/>
      <c r="M14" s="34">
        <v>409</v>
      </c>
      <c r="N14" s="33" t="s">
        <v>298</v>
      </c>
      <c r="O14" s="27" t="s">
        <v>298</v>
      </c>
      <c r="P14" s="27"/>
      <c r="Q14" s="34">
        <v>218</v>
      </c>
      <c r="R14" s="33" t="s">
        <v>298</v>
      </c>
    </row>
    <row r="15" spans="1:18" x14ac:dyDescent="0.25">
      <c r="A15" s="12"/>
      <c r="B15" s="36"/>
      <c r="C15" s="36" t="s">
        <v>298</v>
      </c>
      <c r="D15" s="37"/>
      <c r="E15" s="37"/>
      <c r="F15" s="36"/>
      <c r="G15" s="36" t="s">
        <v>298</v>
      </c>
      <c r="H15" s="37"/>
      <c r="I15" s="37"/>
      <c r="J15" s="36"/>
      <c r="K15" s="36" t="s">
        <v>298</v>
      </c>
      <c r="L15" s="37"/>
      <c r="M15" s="37"/>
      <c r="N15" s="36"/>
      <c r="O15" s="36" t="s">
        <v>298</v>
      </c>
      <c r="P15" s="37"/>
      <c r="Q15" s="37"/>
      <c r="R15" s="36"/>
    </row>
    <row r="16" spans="1:18" ht="26.25" thickBot="1" x14ac:dyDescent="0.3">
      <c r="A16" s="12"/>
      <c r="B16" s="28" t="s">
        <v>617</v>
      </c>
      <c r="C16" s="23" t="s">
        <v>298</v>
      </c>
      <c r="D16" s="11" t="s">
        <v>312</v>
      </c>
      <c r="E16" s="29">
        <v>24161</v>
      </c>
      <c r="F16" s="14" t="s">
        <v>298</v>
      </c>
      <c r="G16" s="23" t="s">
        <v>298</v>
      </c>
      <c r="H16" s="11" t="s">
        <v>312</v>
      </c>
      <c r="I16" s="29">
        <v>24165</v>
      </c>
      <c r="J16" s="14" t="s">
        <v>298</v>
      </c>
      <c r="K16" s="23" t="s">
        <v>298</v>
      </c>
      <c r="L16" s="11" t="s">
        <v>312</v>
      </c>
      <c r="M16" s="29">
        <v>78031</v>
      </c>
      <c r="N16" s="14" t="s">
        <v>298</v>
      </c>
      <c r="O16" s="23" t="s">
        <v>298</v>
      </c>
      <c r="P16" s="11" t="s">
        <v>312</v>
      </c>
      <c r="Q16" s="29">
        <v>70102</v>
      </c>
      <c r="R16" s="14" t="s">
        <v>298</v>
      </c>
    </row>
    <row r="17" spans="1:18" ht="15.75" thickTop="1" x14ac:dyDescent="0.25">
      <c r="A17" s="12"/>
      <c r="B17" s="36"/>
      <c r="C17" s="36" t="s">
        <v>298</v>
      </c>
      <c r="D17" s="40"/>
      <c r="E17" s="40"/>
      <c r="F17" s="36"/>
      <c r="G17" s="36" t="s">
        <v>298</v>
      </c>
      <c r="H17" s="40"/>
      <c r="I17" s="40"/>
      <c r="J17" s="36"/>
      <c r="K17" s="36" t="s">
        <v>298</v>
      </c>
      <c r="L17" s="40"/>
      <c r="M17" s="40"/>
      <c r="N17" s="36"/>
      <c r="O17" s="36" t="s">
        <v>298</v>
      </c>
      <c r="P17" s="40"/>
      <c r="Q17" s="40"/>
      <c r="R17" s="36"/>
    </row>
    <row r="18" spans="1:18" x14ac:dyDescent="0.25">
      <c r="A18" s="12"/>
      <c r="B18" s="31" t="s">
        <v>618</v>
      </c>
      <c r="C18" s="39" t="s">
        <v>298</v>
      </c>
      <c r="D18" s="27"/>
      <c r="E18" s="32">
        <v>104875</v>
      </c>
      <c r="F18" s="33" t="s">
        <v>298</v>
      </c>
      <c r="G18" s="39" t="s">
        <v>298</v>
      </c>
      <c r="H18" s="27"/>
      <c r="I18" s="32">
        <v>104766</v>
      </c>
      <c r="J18" s="33" t="s">
        <v>298</v>
      </c>
      <c r="K18" s="39" t="s">
        <v>298</v>
      </c>
      <c r="L18" s="27"/>
      <c r="M18" s="32">
        <v>105218</v>
      </c>
      <c r="N18" s="33" t="s">
        <v>298</v>
      </c>
      <c r="O18" s="39" t="s">
        <v>298</v>
      </c>
      <c r="P18" s="27"/>
      <c r="Q18" s="32">
        <v>104657</v>
      </c>
      <c r="R18" s="33" t="s">
        <v>298</v>
      </c>
    </row>
    <row r="19" spans="1:18" ht="15.75" thickBot="1" x14ac:dyDescent="0.3">
      <c r="A19" s="12"/>
      <c r="B19" s="28" t="s">
        <v>619</v>
      </c>
      <c r="C19" s="23" t="s">
        <v>298</v>
      </c>
      <c r="D19" s="11" t="s">
        <v>312</v>
      </c>
      <c r="E19" s="30">
        <v>0.23</v>
      </c>
      <c r="F19" s="14" t="s">
        <v>298</v>
      </c>
      <c r="G19" s="23" t="s">
        <v>298</v>
      </c>
      <c r="H19" s="11" t="s">
        <v>312</v>
      </c>
      <c r="I19" s="30">
        <v>0.23</v>
      </c>
      <c r="J19" s="14" t="s">
        <v>298</v>
      </c>
      <c r="K19" s="23" t="s">
        <v>298</v>
      </c>
      <c r="L19" s="11" t="s">
        <v>312</v>
      </c>
      <c r="M19" s="30">
        <v>0.74</v>
      </c>
      <c r="N19" s="14" t="s">
        <v>298</v>
      </c>
      <c r="O19" s="23" t="s">
        <v>298</v>
      </c>
      <c r="P19" s="11" t="s">
        <v>312</v>
      </c>
      <c r="Q19" s="30">
        <v>0.67</v>
      </c>
      <c r="R19" s="14" t="s">
        <v>298</v>
      </c>
    </row>
    <row r="20" spans="1:18" ht="15.75" thickTop="1" x14ac:dyDescent="0.25">
      <c r="A20" s="12"/>
      <c r="B20" s="36"/>
      <c r="C20" s="36" t="s">
        <v>298</v>
      </c>
      <c r="D20" s="40"/>
      <c r="E20" s="40"/>
      <c r="F20" s="36"/>
      <c r="G20" s="36" t="s">
        <v>298</v>
      </c>
      <c r="H20" s="40"/>
      <c r="I20" s="40"/>
      <c r="J20" s="36"/>
      <c r="K20" s="36" t="s">
        <v>298</v>
      </c>
      <c r="L20" s="40"/>
      <c r="M20" s="40"/>
      <c r="N20" s="36"/>
      <c r="O20" s="36" t="s">
        <v>298</v>
      </c>
      <c r="P20" s="40"/>
      <c r="Q20" s="40"/>
      <c r="R20" s="36"/>
    </row>
    <row r="21" spans="1:18" x14ac:dyDescent="0.25">
      <c r="A21" s="12"/>
      <c r="B21" s="58" t="s">
        <v>620</v>
      </c>
      <c r="C21" s="39" t="s">
        <v>298</v>
      </c>
      <c r="D21" s="27"/>
      <c r="E21" s="27"/>
      <c r="F21" s="27"/>
      <c r="G21" s="39" t="s">
        <v>298</v>
      </c>
      <c r="H21" s="27"/>
      <c r="I21" s="27"/>
      <c r="J21" s="27"/>
      <c r="K21" s="39" t="s">
        <v>298</v>
      </c>
      <c r="L21" s="27"/>
      <c r="M21" s="27"/>
      <c r="N21" s="27"/>
      <c r="O21" s="39" t="s">
        <v>298</v>
      </c>
      <c r="P21" s="27"/>
      <c r="Q21" s="27"/>
      <c r="R21" s="27"/>
    </row>
    <row r="22" spans="1:18" ht="26.25" thickBot="1" x14ac:dyDescent="0.3">
      <c r="A22" s="12"/>
      <c r="B22" s="28" t="s">
        <v>621</v>
      </c>
      <c r="C22" s="23" t="s">
        <v>298</v>
      </c>
      <c r="D22" s="11" t="s">
        <v>312</v>
      </c>
      <c r="E22" s="29">
        <v>24161</v>
      </c>
      <c r="F22" s="14" t="s">
        <v>298</v>
      </c>
      <c r="G22" s="23" t="s">
        <v>298</v>
      </c>
      <c r="H22" s="11" t="s">
        <v>312</v>
      </c>
      <c r="I22" s="29">
        <v>24165</v>
      </c>
      <c r="J22" s="14" t="s">
        <v>298</v>
      </c>
      <c r="K22" s="23" t="s">
        <v>298</v>
      </c>
      <c r="L22" s="11" t="s">
        <v>312</v>
      </c>
      <c r="M22" s="29">
        <v>78031</v>
      </c>
      <c r="N22" s="14" t="s">
        <v>298</v>
      </c>
      <c r="O22" s="23" t="s">
        <v>298</v>
      </c>
      <c r="P22" s="11" t="s">
        <v>312</v>
      </c>
      <c r="Q22" s="29">
        <v>70102</v>
      </c>
      <c r="R22" s="14" t="s">
        <v>298</v>
      </c>
    </row>
    <row r="23" spans="1:18" ht="15.75" thickTop="1" x14ac:dyDescent="0.25">
      <c r="A23" s="12"/>
      <c r="B23" s="36"/>
      <c r="C23" s="36" t="s">
        <v>298</v>
      </c>
      <c r="D23" s="40"/>
      <c r="E23" s="40"/>
      <c r="F23" s="36"/>
      <c r="G23" s="36" t="s">
        <v>298</v>
      </c>
      <c r="H23" s="40"/>
      <c r="I23" s="40"/>
      <c r="J23" s="36"/>
      <c r="K23" s="36" t="s">
        <v>298</v>
      </c>
      <c r="L23" s="40"/>
      <c r="M23" s="40"/>
      <c r="N23" s="36"/>
      <c r="O23" s="36" t="s">
        <v>298</v>
      </c>
      <c r="P23" s="40"/>
      <c r="Q23" s="40"/>
      <c r="R23" s="36"/>
    </row>
    <row r="24" spans="1:18" ht="25.5" x14ac:dyDescent="0.25">
      <c r="A24" s="12"/>
      <c r="B24" s="38" t="s">
        <v>618</v>
      </c>
      <c r="C24" s="39" t="s">
        <v>298</v>
      </c>
      <c r="D24" s="27"/>
      <c r="E24" s="32">
        <v>104875</v>
      </c>
      <c r="F24" s="33" t="s">
        <v>298</v>
      </c>
      <c r="G24" s="39" t="s">
        <v>298</v>
      </c>
      <c r="H24" s="27"/>
      <c r="I24" s="32">
        <v>104766</v>
      </c>
      <c r="J24" s="33" t="s">
        <v>298</v>
      </c>
      <c r="K24" s="39" t="s">
        <v>298</v>
      </c>
      <c r="L24" s="27"/>
      <c r="M24" s="32">
        <v>105218</v>
      </c>
      <c r="N24" s="33" t="s">
        <v>298</v>
      </c>
      <c r="O24" s="39" t="s">
        <v>298</v>
      </c>
      <c r="P24" s="27"/>
      <c r="Q24" s="32">
        <v>104657</v>
      </c>
      <c r="R24" s="33" t="s">
        <v>298</v>
      </c>
    </row>
    <row r="25" spans="1:18" ht="26.25" thickBot="1" x14ac:dyDescent="0.3">
      <c r="A25" s="12"/>
      <c r="B25" s="48" t="s">
        <v>622</v>
      </c>
      <c r="C25" s="23" t="s">
        <v>298</v>
      </c>
      <c r="D25" s="11"/>
      <c r="E25" s="30">
        <v>531</v>
      </c>
      <c r="F25" s="14" t="s">
        <v>298</v>
      </c>
      <c r="G25" s="23" t="s">
        <v>298</v>
      </c>
      <c r="H25" s="11"/>
      <c r="I25" s="30">
        <v>451</v>
      </c>
      <c r="J25" s="14" t="s">
        <v>298</v>
      </c>
      <c r="K25" s="23" t="s">
        <v>298</v>
      </c>
      <c r="L25" s="11"/>
      <c r="M25" s="30">
        <v>542</v>
      </c>
      <c r="N25" s="14" t="s">
        <v>298</v>
      </c>
      <c r="O25" s="23" t="s">
        <v>298</v>
      </c>
      <c r="P25" s="11"/>
      <c r="Q25" s="30">
        <v>330</v>
      </c>
      <c r="R25" s="14" t="s">
        <v>298</v>
      </c>
    </row>
    <row r="26" spans="1:18" x14ac:dyDescent="0.25">
      <c r="A26" s="12"/>
      <c r="B26" s="36"/>
      <c r="C26" s="36" t="s">
        <v>298</v>
      </c>
      <c r="D26" s="37"/>
      <c r="E26" s="37"/>
      <c r="F26" s="36"/>
      <c r="G26" s="36" t="s">
        <v>298</v>
      </c>
      <c r="H26" s="37"/>
      <c r="I26" s="37"/>
      <c r="J26" s="36"/>
      <c r="K26" s="36" t="s">
        <v>298</v>
      </c>
      <c r="L26" s="37"/>
      <c r="M26" s="37"/>
      <c r="N26" s="36"/>
      <c r="O26" s="36" t="s">
        <v>298</v>
      </c>
      <c r="P26" s="37"/>
      <c r="Q26" s="37"/>
      <c r="R26" s="36"/>
    </row>
    <row r="27" spans="1:18" ht="25.5" x14ac:dyDescent="0.25">
      <c r="A27" s="12"/>
      <c r="B27" s="31" t="s">
        <v>623</v>
      </c>
      <c r="C27" s="39" t="s">
        <v>298</v>
      </c>
      <c r="D27" s="27"/>
      <c r="E27" s="32">
        <v>105406</v>
      </c>
      <c r="F27" s="33" t="s">
        <v>298</v>
      </c>
      <c r="G27" s="39" t="s">
        <v>298</v>
      </c>
      <c r="H27" s="27"/>
      <c r="I27" s="32">
        <v>105217</v>
      </c>
      <c r="J27" s="33" t="s">
        <v>298</v>
      </c>
      <c r="K27" s="39" t="s">
        <v>298</v>
      </c>
      <c r="L27" s="27"/>
      <c r="M27" s="32">
        <v>105760</v>
      </c>
      <c r="N27" s="33" t="s">
        <v>298</v>
      </c>
      <c r="O27" s="39" t="s">
        <v>298</v>
      </c>
      <c r="P27" s="27"/>
      <c r="Q27" s="32">
        <v>104987</v>
      </c>
      <c r="R27" s="33" t="s">
        <v>298</v>
      </c>
    </row>
    <row r="28" spans="1:18" ht="15.75" thickBot="1" x14ac:dyDescent="0.3">
      <c r="A28" s="12"/>
      <c r="B28" s="28" t="s">
        <v>138</v>
      </c>
      <c r="C28" s="23" t="s">
        <v>298</v>
      </c>
      <c r="D28" s="11" t="s">
        <v>312</v>
      </c>
      <c r="E28" s="30">
        <v>0.23</v>
      </c>
      <c r="F28" s="14" t="s">
        <v>298</v>
      </c>
      <c r="G28" s="23" t="s">
        <v>298</v>
      </c>
      <c r="H28" s="11" t="s">
        <v>312</v>
      </c>
      <c r="I28" s="30">
        <v>0.23</v>
      </c>
      <c r="J28" s="14" t="s">
        <v>298</v>
      </c>
      <c r="K28" s="23" t="s">
        <v>298</v>
      </c>
      <c r="L28" s="11" t="s">
        <v>312</v>
      </c>
      <c r="M28" s="30">
        <v>0.74</v>
      </c>
      <c r="N28" s="14" t="s">
        <v>298</v>
      </c>
      <c r="O28" s="23" t="s">
        <v>298</v>
      </c>
      <c r="P28" s="11" t="s">
        <v>312</v>
      </c>
      <c r="Q28" s="30">
        <v>0.67</v>
      </c>
      <c r="R28" s="14" t="s">
        <v>298</v>
      </c>
    </row>
    <row r="29" spans="1:18" ht="15.75" thickTop="1" x14ac:dyDescent="0.25">
      <c r="A29" s="12"/>
      <c r="B29" s="36"/>
      <c r="C29" s="36" t="s">
        <v>298</v>
      </c>
      <c r="D29" s="40"/>
      <c r="E29" s="40"/>
      <c r="F29" s="36"/>
      <c r="G29" s="36" t="s">
        <v>298</v>
      </c>
      <c r="H29" s="40"/>
      <c r="I29" s="40"/>
      <c r="J29" s="36"/>
      <c r="K29" s="36" t="s">
        <v>298</v>
      </c>
      <c r="L29" s="40"/>
      <c r="M29" s="40"/>
      <c r="N29" s="36"/>
      <c r="O29" s="36" t="s">
        <v>298</v>
      </c>
      <c r="P29" s="40"/>
      <c r="Q29" s="40"/>
      <c r="R29" s="36"/>
    </row>
  </sheetData>
  <mergeCells count="22">
    <mergeCell ref="D11:Q11"/>
    <mergeCell ref="A1:A2"/>
    <mergeCell ref="B1:R1"/>
    <mergeCell ref="B2:R2"/>
    <mergeCell ref="B3:R3"/>
    <mergeCell ref="A4:A2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3" max="4" width="2.85546875" customWidth="1"/>
    <col min="5" max="5" width="12.5703125" customWidth="1"/>
    <col min="6" max="8" width="2.85546875" customWidth="1"/>
    <col min="9" max="9" width="12.5703125" customWidth="1"/>
    <col min="10" max="12" width="2.85546875" customWidth="1"/>
    <col min="13" max="13" width="12.5703125" customWidth="1"/>
    <col min="14" max="16" width="2.85546875" customWidth="1"/>
    <col min="17" max="17" width="12.5703125" customWidth="1"/>
    <col min="18" max="20" width="2.85546875" customWidth="1"/>
    <col min="21" max="21" width="12.5703125" customWidth="1"/>
    <col min="22" max="22" width="2.85546875" customWidth="1"/>
  </cols>
  <sheetData>
    <row r="1" spans="1:22" ht="15" customHeight="1" x14ac:dyDescent="0.25">
      <c r="A1" s="7" t="s">
        <v>8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5</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863</v>
      </c>
      <c r="B4" s="17" t="s">
        <v>5</v>
      </c>
      <c r="C4" s="17"/>
      <c r="D4" s="17"/>
      <c r="E4" s="17"/>
      <c r="F4" s="17"/>
      <c r="G4" s="17"/>
      <c r="H4" s="17"/>
      <c r="I4" s="17"/>
      <c r="J4" s="17"/>
      <c r="K4" s="17"/>
      <c r="L4" s="17"/>
      <c r="M4" s="17"/>
      <c r="N4" s="17"/>
      <c r="O4" s="17"/>
      <c r="P4" s="17"/>
      <c r="Q4" s="17"/>
      <c r="R4" s="17"/>
      <c r="S4" s="17"/>
      <c r="T4" s="17"/>
      <c r="U4" s="17"/>
      <c r="V4" s="17"/>
    </row>
    <row r="5" spans="1:22" x14ac:dyDescent="0.25">
      <c r="A5" s="12"/>
      <c r="B5" s="21" t="s">
        <v>651</v>
      </c>
      <c r="C5" s="21"/>
      <c r="D5" s="21"/>
      <c r="E5" s="21"/>
      <c r="F5" s="21"/>
      <c r="G5" s="21"/>
      <c r="H5" s="21"/>
      <c r="I5" s="21"/>
      <c r="J5" s="21"/>
      <c r="K5" s="21"/>
      <c r="L5" s="21"/>
      <c r="M5" s="21"/>
      <c r="N5" s="21"/>
      <c r="O5" s="21"/>
      <c r="P5" s="21"/>
      <c r="Q5" s="21"/>
      <c r="R5" s="21"/>
      <c r="S5" s="21"/>
      <c r="T5" s="21"/>
      <c r="U5" s="21"/>
      <c r="V5" s="21"/>
    </row>
    <row r="6" spans="1:22" ht="15.75"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11"/>
      <c r="C7" s="11"/>
      <c r="D7" s="11"/>
      <c r="E7" s="11"/>
      <c r="F7" s="11"/>
      <c r="G7" s="11"/>
      <c r="H7" s="11"/>
      <c r="I7" s="11"/>
      <c r="J7" s="11"/>
      <c r="K7" s="11"/>
      <c r="L7" s="11"/>
      <c r="M7" s="11"/>
      <c r="N7" s="11"/>
      <c r="O7" s="11"/>
      <c r="P7" s="11"/>
      <c r="Q7" s="11"/>
      <c r="R7" s="11"/>
    </row>
    <row r="8" spans="1:22" x14ac:dyDescent="0.25">
      <c r="A8" s="12"/>
      <c r="B8" s="42"/>
      <c r="C8" s="42"/>
      <c r="D8" s="43" t="s">
        <v>652</v>
      </c>
      <c r="E8" s="43"/>
      <c r="F8" s="42"/>
      <c r="G8" s="42"/>
      <c r="H8" s="43" t="s">
        <v>653</v>
      </c>
      <c r="I8" s="43"/>
      <c r="J8" s="42"/>
      <c r="K8" s="42"/>
      <c r="L8" s="43" t="s">
        <v>658</v>
      </c>
      <c r="M8" s="43"/>
      <c r="N8" s="42"/>
      <c r="O8" s="42"/>
      <c r="P8" s="43" t="s">
        <v>661</v>
      </c>
      <c r="Q8" s="43"/>
      <c r="R8" s="42"/>
    </row>
    <row r="9" spans="1:22" x14ac:dyDescent="0.25">
      <c r="A9" s="12"/>
      <c r="B9" s="42"/>
      <c r="C9" s="42"/>
      <c r="D9" s="43" t="s">
        <v>366</v>
      </c>
      <c r="E9" s="43"/>
      <c r="F9" s="42"/>
      <c r="G9" s="42"/>
      <c r="H9" s="43" t="s">
        <v>654</v>
      </c>
      <c r="I9" s="43"/>
      <c r="J9" s="42"/>
      <c r="K9" s="42"/>
      <c r="L9" s="43" t="s">
        <v>659</v>
      </c>
      <c r="M9" s="43"/>
      <c r="N9" s="42"/>
      <c r="O9" s="42"/>
      <c r="P9" s="43" t="s">
        <v>662</v>
      </c>
      <c r="Q9" s="43"/>
      <c r="R9" s="42"/>
    </row>
    <row r="10" spans="1:22" x14ac:dyDescent="0.25">
      <c r="A10" s="12"/>
      <c r="B10" s="42"/>
      <c r="C10" s="42"/>
      <c r="D10" s="43"/>
      <c r="E10" s="43"/>
      <c r="F10" s="42"/>
      <c r="G10" s="42"/>
      <c r="H10" s="43" t="s">
        <v>655</v>
      </c>
      <c r="I10" s="43"/>
      <c r="J10" s="42"/>
      <c r="K10" s="42"/>
      <c r="L10" s="43" t="s">
        <v>660</v>
      </c>
      <c r="M10" s="43"/>
      <c r="N10" s="42"/>
      <c r="O10" s="42"/>
      <c r="P10" s="43" t="s">
        <v>663</v>
      </c>
      <c r="Q10" s="43"/>
      <c r="R10" s="42"/>
    </row>
    <row r="11" spans="1:22" x14ac:dyDescent="0.25">
      <c r="A11" s="12"/>
      <c r="B11" s="42"/>
      <c r="C11" s="42"/>
      <c r="D11" s="43"/>
      <c r="E11" s="43"/>
      <c r="F11" s="42"/>
      <c r="G11" s="42"/>
      <c r="H11" s="43" t="s">
        <v>656</v>
      </c>
      <c r="I11" s="43"/>
      <c r="J11" s="42"/>
      <c r="K11" s="42"/>
      <c r="L11" s="43"/>
      <c r="M11" s="43"/>
      <c r="N11" s="42"/>
      <c r="O11" s="42"/>
      <c r="P11" s="43" t="s">
        <v>664</v>
      </c>
      <c r="Q11" s="43"/>
      <c r="R11" s="42"/>
    </row>
    <row r="12" spans="1:22" ht="15.75" thickBot="1" x14ac:dyDescent="0.3">
      <c r="A12" s="12"/>
      <c r="B12" s="42"/>
      <c r="C12" s="42"/>
      <c r="D12" s="41"/>
      <c r="E12" s="41"/>
      <c r="F12" s="42"/>
      <c r="G12" s="42"/>
      <c r="H12" s="41" t="s">
        <v>657</v>
      </c>
      <c r="I12" s="41"/>
      <c r="J12" s="42"/>
      <c r="K12" s="42"/>
      <c r="L12" s="41"/>
      <c r="M12" s="41"/>
      <c r="N12" s="42"/>
      <c r="O12" s="42"/>
      <c r="P12" s="41"/>
      <c r="Q12" s="41"/>
      <c r="R12" s="42"/>
    </row>
    <row r="13" spans="1:22" x14ac:dyDescent="0.25">
      <c r="A13" s="12"/>
      <c r="B13" s="23"/>
      <c r="C13" s="23"/>
      <c r="D13" s="46" t="s">
        <v>309</v>
      </c>
      <c r="E13" s="46"/>
      <c r="F13" s="46"/>
      <c r="G13" s="46"/>
      <c r="H13" s="46"/>
      <c r="I13" s="46"/>
      <c r="J13" s="46"/>
      <c r="K13" s="46"/>
      <c r="L13" s="46"/>
      <c r="M13" s="46"/>
      <c r="N13" s="46"/>
      <c r="O13" s="46"/>
      <c r="P13" s="46"/>
      <c r="Q13" s="46"/>
      <c r="R13" s="23"/>
    </row>
    <row r="14" spans="1:22" x14ac:dyDescent="0.25">
      <c r="A14" s="12"/>
      <c r="B14" s="58" t="s">
        <v>665</v>
      </c>
      <c r="C14" s="27"/>
      <c r="D14" s="27"/>
      <c r="E14" s="27"/>
      <c r="F14" s="27"/>
      <c r="G14" s="27"/>
      <c r="H14" s="27"/>
      <c r="I14" s="27"/>
      <c r="J14" s="27"/>
      <c r="K14" s="27"/>
      <c r="L14" s="27"/>
      <c r="M14" s="27"/>
      <c r="N14" s="27"/>
      <c r="O14" s="27"/>
      <c r="P14" s="27"/>
      <c r="Q14" s="27"/>
      <c r="R14" s="27"/>
    </row>
    <row r="15" spans="1:22" x14ac:dyDescent="0.25">
      <c r="A15" s="12"/>
      <c r="B15" s="28" t="s">
        <v>666</v>
      </c>
      <c r="C15" s="11"/>
      <c r="D15" s="11"/>
      <c r="E15" s="11"/>
      <c r="F15" s="11"/>
      <c r="G15" s="11"/>
      <c r="H15" s="11"/>
      <c r="I15" s="11"/>
      <c r="J15" s="11"/>
      <c r="K15" s="11"/>
      <c r="L15" s="11"/>
      <c r="M15" s="11"/>
      <c r="N15" s="11"/>
      <c r="O15" s="11"/>
      <c r="P15" s="11"/>
      <c r="Q15" s="11"/>
      <c r="R15" s="11"/>
    </row>
    <row r="16" spans="1:22" x14ac:dyDescent="0.25">
      <c r="A16" s="12"/>
      <c r="B16" s="38" t="s">
        <v>311</v>
      </c>
      <c r="C16" s="27"/>
      <c r="D16" s="27" t="s">
        <v>312</v>
      </c>
      <c r="E16" s="32">
        <v>329199</v>
      </c>
      <c r="F16" s="33" t="s">
        <v>298</v>
      </c>
      <c r="G16" s="27"/>
      <c r="H16" s="33" t="s">
        <v>312</v>
      </c>
      <c r="I16" s="52" t="s">
        <v>323</v>
      </c>
      <c r="J16" s="33" t="s">
        <v>298</v>
      </c>
      <c r="K16" s="27"/>
      <c r="L16" s="27" t="s">
        <v>312</v>
      </c>
      <c r="M16" s="32">
        <v>329199</v>
      </c>
      <c r="N16" s="33" t="s">
        <v>298</v>
      </c>
      <c r="O16" s="27"/>
      <c r="P16" s="33" t="s">
        <v>312</v>
      </c>
      <c r="Q16" s="52" t="s">
        <v>323</v>
      </c>
      <c r="R16" s="33" t="s">
        <v>298</v>
      </c>
    </row>
    <row r="17" spans="1:18" ht="25.5" x14ac:dyDescent="0.25">
      <c r="A17" s="12"/>
      <c r="B17" s="48" t="s">
        <v>667</v>
      </c>
      <c r="C17" s="11"/>
      <c r="D17" s="11"/>
      <c r="E17" s="29">
        <v>1915751</v>
      </c>
      <c r="F17" s="14" t="s">
        <v>298</v>
      </c>
      <c r="G17" s="11"/>
      <c r="H17" s="14"/>
      <c r="I17" s="35" t="s">
        <v>323</v>
      </c>
      <c r="J17" s="14" t="s">
        <v>298</v>
      </c>
      <c r="K17" s="11"/>
      <c r="L17" s="11"/>
      <c r="M17" s="29">
        <v>1915751</v>
      </c>
      <c r="N17" s="14" t="s">
        <v>298</v>
      </c>
      <c r="O17" s="11"/>
      <c r="P17" s="14"/>
      <c r="Q17" s="35" t="s">
        <v>323</v>
      </c>
      <c r="R17" s="14" t="s">
        <v>298</v>
      </c>
    </row>
    <row r="18" spans="1:18" x14ac:dyDescent="0.25">
      <c r="A18" s="12"/>
      <c r="B18" s="38" t="s">
        <v>318</v>
      </c>
      <c r="C18" s="27"/>
      <c r="D18" s="27"/>
      <c r="E18" s="32">
        <v>321955</v>
      </c>
      <c r="F18" s="33" t="s">
        <v>298</v>
      </c>
      <c r="G18" s="27"/>
      <c r="H18" s="33"/>
      <c r="I18" s="52" t="s">
        <v>323</v>
      </c>
      <c r="J18" s="33" t="s">
        <v>298</v>
      </c>
      <c r="K18" s="27"/>
      <c r="L18" s="27"/>
      <c r="M18" s="32">
        <v>321955</v>
      </c>
      <c r="N18" s="33" t="s">
        <v>298</v>
      </c>
      <c r="O18" s="27"/>
      <c r="P18" s="33"/>
      <c r="Q18" s="52" t="s">
        <v>323</v>
      </c>
      <c r="R18" s="33" t="s">
        <v>298</v>
      </c>
    </row>
    <row r="19" spans="1:18" x14ac:dyDescent="0.25">
      <c r="A19" s="12"/>
      <c r="B19" s="48" t="s">
        <v>320</v>
      </c>
      <c r="C19" s="11"/>
      <c r="D19" s="11"/>
      <c r="E19" s="29">
        <v>588013</v>
      </c>
      <c r="F19" s="14" t="s">
        <v>298</v>
      </c>
      <c r="G19" s="11"/>
      <c r="H19" s="14"/>
      <c r="I19" s="35" t="s">
        <v>323</v>
      </c>
      <c r="J19" s="14" t="s">
        <v>298</v>
      </c>
      <c r="K19" s="11"/>
      <c r="L19" s="11"/>
      <c r="M19" s="29">
        <v>588013</v>
      </c>
      <c r="N19" s="14" t="s">
        <v>298</v>
      </c>
      <c r="O19" s="11"/>
      <c r="P19" s="14"/>
      <c r="Q19" s="35" t="s">
        <v>323</v>
      </c>
      <c r="R19" s="14" t="s">
        <v>298</v>
      </c>
    </row>
    <row r="20" spans="1:18" ht="15.75" thickBot="1" x14ac:dyDescent="0.3">
      <c r="A20" s="12"/>
      <c r="B20" s="38" t="s">
        <v>322</v>
      </c>
      <c r="C20" s="27"/>
      <c r="D20" s="27"/>
      <c r="E20" s="32">
        <v>5138</v>
      </c>
      <c r="F20" s="33" t="s">
        <v>298</v>
      </c>
      <c r="G20" s="27"/>
      <c r="H20" s="33"/>
      <c r="I20" s="52" t="s">
        <v>323</v>
      </c>
      <c r="J20" s="33" t="s">
        <v>298</v>
      </c>
      <c r="K20" s="27"/>
      <c r="L20" s="27"/>
      <c r="M20" s="32">
        <v>5138</v>
      </c>
      <c r="N20" s="33" t="s">
        <v>298</v>
      </c>
      <c r="O20" s="27"/>
      <c r="P20" s="33"/>
      <c r="Q20" s="52" t="s">
        <v>323</v>
      </c>
      <c r="R20" s="33" t="s">
        <v>298</v>
      </c>
    </row>
    <row r="21" spans="1:18" x14ac:dyDescent="0.25">
      <c r="A21" s="12"/>
      <c r="B21" s="36"/>
      <c r="C21" s="36"/>
      <c r="D21" s="37"/>
      <c r="E21" s="37"/>
      <c r="F21" s="36"/>
      <c r="G21" s="36"/>
      <c r="H21" s="37"/>
      <c r="I21" s="37"/>
      <c r="J21" s="36"/>
      <c r="K21" s="36"/>
      <c r="L21" s="37"/>
      <c r="M21" s="37"/>
      <c r="N21" s="36"/>
      <c r="O21" s="36"/>
      <c r="P21" s="37"/>
      <c r="Q21" s="37"/>
      <c r="R21" s="36"/>
    </row>
    <row r="22" spans="1:18" x14ac:dyDescent="0.25">
      <c r="A22" s="12"/>
      <c r="B22" s="62" t="s">
        <v>668</v>
      </c>
      <c r="C22" s="23"/>
      <c r="D22" s="11"/>
      <c r="E22" s="29">
        <v>3160056</v>
      </c>
      <c r="F22" s="14" t="s">
        <v>298</v>
      </c>
      <c r="G22" s="23"/>
      <c r="H22" s="14"/>
      <c r="I22" s="35" t="s">
        <v>323</v>
      </c>
      <c r="J22" s="14" t="s">
        <v>298</v>
      </c>
      <c r="K22" s="23"/>
      <c r="L22" s="11"/>
      <c r="M22" s="29">
        <v>3160056</v>
      </c>
      <c r="N22" s="14" t="s">
        <v>298</v>
      </c>
      <c r="O22" s="23"/>
      <c r="P22" s="14"/>
      <c r="Q22" s="35" t="s">
        <v>323</v>
      </c>
      <c r="R22" s="14" t="s">
        <v>298</v>
      </c>
    </row>
    <row r="23" spans="1:18" ht="15.75" thickBot="1" x14ac:dyDescent="0.3">
      <c r="A23" s="12"/>
      <c r="B23" s="31" t="s">
        <v>669</v>
      </c>
      <c r="C23" s="39"/>
      <c r="D23" s="27"/>
      <c r="E23" s="32">
        <v>9317</v>
      </c>
      <c r="F23" s="33" t="s">
        <v>298</v>
      </c>
      <c r="G23" s="39"/>
      <c r="H23" s="33"/>
      <c r="I23" s="52" t="s">
        <v>323</v>
      </c>
      <c r="J23" s="33" t="s">
        <v>298</v>
      </c>
      <c r="K23" s="39"/>
      <c r="L23" s="27"/>
      <c r="M23" s="32">
        <v>9317</v>
      </c>
      <c r="N23" s="33" t="s">
        <v>298</v>
      </c>
      <c r="O23" s="39"/>
      <c r="P23" s="33"/>
      <c r="Q23" s="52" t="s">
        <v>323</v>
      </c>
      <c r="R23" s="33" t="s">
        <v>298</v>
      </c>
    </row>
    <row r="24" spans="1:18" x14ac:dyDescent="0.25">
      <c r="A24" s="12"/>
      <c r="B24" s="36"/>
      <c r="C24" s="36"/>
      <c r="D24" s="37"/>
      <c r="E24" s="37"/>
      <c r="F24" s="36"/>
      <c r="G24" s="36"/>
      <c r="H24" s="37"/>
      <c r="I24" s="37"/>
      <c r="J24" s="36"/>
      <c r="K24" s="36"/>
      <c r="L24" s="37"/>
      <c r="M24" s="37"/>
      <c r="N24" s="36"/>
      <c r="O24" s="36"/>
      <c r="P24" s="37"/>
      <c r="Q24" s="37"/>
      <c r="R24" s="36"/>
    </row>
    <row r="25" spans="1:18" ht="15.75" thickBot="1" x14ac:dyDescent="0.3">
      <c r="A25" s="12"/>
      <c r="B25" s="60" t="s">
        <v>670</v>
      </c>
      <c r="C25" s="23"/>
      <c r="D25" s="11" t="s">
        <v>312</v>
      </c>
      <c r="E25" s="29">
        <v>3169373</v>
      </c>
      <c r="F25" s="14" t="s">
        <v>298</v>
      </c>
      <c r="G25" s="23"/>
      <c r="H25" s="14" t="s">
        <v>312</v>
      </c>
      <c r="I25" s="35" t="s">
        <v>323</v>
      </c>
      <c r="J25" s="14" t="s">
        <v>298</v>
      </c>
      <c r="K25" s="23"/>
      <c r="L25" s="11" t="s">
        <v>312</v>
      </c>
      <c r="M25" s="29">
        <v>3169373</v>
      </c>
      <c r="N25" s="14" t="s">
        <v>298</v>
      </c>
      <c r="O25" s="23"/>
      <c r="P25" s="14" t="s">
        <v>312</v>
      </c>
      <c r="Q25" s="35" t="s">
        <v>323</v>
      </c>
      <c r="R25" s="14" t="s">
        <v>298</v>
      </c>
    </row>
    <row r="26" spans="1:18" ht="15.75" thickTop="1" x14ac:dyDescent="0.25">
      <c r="A26" s="12"/>
      <c r="B26" s="36"/>
      <c r="C26" s="36"/>
      <c r="D26" s="40"/>
      <c r="E26" s="40"/>
      <c r="F26" s="36"/>
      <c r="G26" s="36"/>
      <c r="H26" s="40"/>
      <c r="I26" s="40"/>
      <c r="J26" s="36"/>
      <c r="K26" s="36"/>
      <c r="L26" s="40"/>
      <c r="M26" s="40"/>
      <c r="N26" s="36"/>
      <c r="O26" s="36"/>
      <c r="P26" s="40"/>
      <c r="Q26" s="40"/>
      <c r="R26" s="36"/>
    </row>
    <row r="27" spans="1:18" x14ac:dyDescent="0.25">
      <c r="A27" s="12"/>
      <c r="B27" s="58" t="s">
        <v>671</v>
      </c>
      <c r="C27" s="39"/>
      <c r="D27" s="27"/>
      <c r="E27" s="27"/>
      <c r="F27" s="27"/>
      <c r="G27" s="39"/>
      <c r="H27" s="27"/>
      <c r="I27" s="27"/>
      <c r="J27" s="27"/>
      <c r="K27" s="39"/>
      <c r="L27" s="27"/>
      <c r="M27" s="27"/>
      <c r="N27" s="27"/>
      <c r="O27" s="39"/>
      <c r="P27" s="27"/>
      <c r="Q27" s="27"/>
      <c r="R27" s="27"/>
    </row>
    <row r="28" spans="1:18" ht="15.75" thickBot="1" x14ac:dyDescent="0.3">
      <c r="A28" s="12"/>
      <c r="B28" s="28" t="s">
        <v>669</v>
      </c>
      <c r="C28" s="23"/>
      <c r="D28" s="11" t="s">
        <v>312</v>
      </c>
      <c r="E28" s="29">
        <v>9317</v>
      </c>
      <c r="F28" s="14" t="s">
        <v>298</v>
      </c>
      <c r="G28" s="23"/>
      <c r="H28" s="14" t="s">
        <v>312</v>
      </c>
      <c r="I28" s="35" t="s">
        <v>323</v>
      </c>
      <c r="J28" s="14" t="s">
        <v>298</v>
      </c>
      <c r="K28" s="23"/>
      <c r="L28" s="11" t="s">
        <v>312</v>
      </c>
      <c r="M28" s="29">
        <v>9317</v>
      </c>
      <c r="N28" s="14" t="s">
        <v>298</v>
      </c>
      <c r="O28" s="23"/>
      <c r="P28" s="14" t="s">
        <v>312</v>
      </c>
      <c r="Q28" s="35" t="s">
        <v>323</v>
      </c>
      <c r="R28" s="14" t="s">
        <v>298</v>
      </c>
    </row>
    <row r="29" spans="1:18" x14ac:dyDescent="0.25">
      <c r="A29" s="12"/>
      <c r="B29" s="36"/>
      <c r="C29" s="36"/>
      <c r="D29" s="37"/>
      <c r="E29" s="37"/>
      <c r="F29" s="36"/>
      <c r="G29" s="36"/>
      <c r="H29" s="37"/>
      <c r="I29" s="37"/>
      <c r="J29" s="36"/>
      <c r="K29" s="36"/>
      <c r="L29" s="37"/>
      <c r="M29" s="37"/>
      <c r="N29" s="36"/>
      <c r="O29" s="36"/>
      <c r="P29" s="37"/>
      <c r="Q29" s="37"/>
      <c r="R29" s="36"/>
    </row>
    <row r="30" spans="1:18" ht="15.75" thickBot="1" x14ac:dyDescent="0.3">
      <c r="A30" s="12"/>
      <c r="B30" s="59" t="s">
        <v>672</v>
      </c>
      <c r="C30" s="39"/>
      <c r="D30" s="27" t="s">
        <v>312</v>
      </c>
      <c r="E30" s="32">
        <v>9317</v>
      </c>
      <c r="F30" s="33" t="s">
        <v>298</v>
      </c>
      <c r="G30" s="39"/>
      <c r="H30" s="33" t="s">
        <v>312</v>
      </c>
      <c r="I30" s="52" t="s">
        <v>323</v>
      </c>
      <c r="J30" s="33" t="s">
        <v>298</v>
      </c>
      <c r="K30" s="39"/>
      <c r="L30" s="27" t="s">
        <v>312</v>
      </c>
      <c r="M30" s="32">
        <v>9317</v>
      </c>
      <c r="N30" s="33" t="s">
        <v>298</v>
      </c>
      <c r="O30" s="39"/>
      <c r="P30" s="33" t="s">
        <v>312</v>
      </c>
      <c r="Q30" s="52" t="s">
        <v>323</v>
      </c>
      <c r="R30" s="33" t="s">
        <v>298</v>
      </c>
    </row>
    <row r="31" spans="1:18" ht="15.75" thickTop="1" x14ac:dyDescent="0.25">
      <c r="A31" s="12"/>
      <c r="B31" s="36"/>
      <c r="C31" s="36"/>
      <c r="D31" s="40"/>
      <c r="E31" s="40"/>
      <c r="F31" s="36"/>
      <c r="G31" s="36"/>
      <c r="H31" s="40"/>
      <c r="I31" s="40"/>
      <c r="J31" s="36"/>
      <c r="K31" s="36"/>
      <c r="L31" s="40"/>
      <c r="M31" s="40"/>
      <c r="N31" s="36"/>
      <c r="O31" s="36"/>
      <c r="P31" s="40"/>
      <c r="Q31" s="40"/>
      <c r="R31" s="36"/>
    </row>
    <row r="32" spans="1:18" x14ac:dyDescent="0.25">
      <c r="A32" s="12"/>
      <c r="B32" s="36"/>
      <c r="C32" s="57"/>
      <c r="D32" s="57"/>
      <c r="E32" s="57"/>
      <c r="F32" s="57"/>
      <c r="G32" s="57"/>
      <c r="H32" s="57"/>
      <c r="I32" s="57"/>
      <c r="J32" s="57"/>
      <c r="K32" s="57"/>
      <c r="L32" s="57"/>
      <c r="M32" s="57"/>
      <c r="N32" s="57"/>
      <c r="O32" s="57"/>
      <c r="P32" s="57"/>
      <c r="Q32" s="57"/>
      <c r="R32" s="57"/>
    </row>
    <row r="33" spans="1:18" x14ac:dyDescent="0.25">
      <c r="A33" s="12"/>
      <c r="B33" s="42"/>
      <c r="C33" s="42"/>
      <c r="D33" s="43" t="s">
        <v>652</v>
      </c>
      <c r="E33" s="43"/>
      <c r="F33" s="42"/>
      <c r="G33" s="42"/>
      <c r="H33" s="43" t="s">
        <v>653</v>
      </c>
      <c r="I33" s="43"/>
      <c r="J33" s="42"/>
      <c r="K33" s="42"/>
      <c r="L33" s="43" t="s">
        <v>658</v>
      </c>
      <c r="M33" s="43"/>
      <c r="N33" s="42"/>
      <c r="O33" s="42"/>
      <c r="P33" s="43" t="s">
        <v>661</v>
      </c>
      <c r="Q33" s="43"/>
      <c r="R33" s="42"/>
    </row>
    <row r="34" spans="1:18" x14ac:dyDescent="0.25">
      <c r="A34" s="12"/>
      <c r="B34" s="42"/>
      <c r="C34" s="42"/>
      <c r="D34" s="43" t="s">
        <v>367</v>
      </c>
      <c r="E34" s="43"/>
      <c r="F34" s="42"/>
      <c r="G34" s="42"/>
      <c r="H34" s="43" t="s">
        <v>654</v>
      </c>
      <c r="I34" s="43"/>
      <c r="J34" s="42"/>
      <c r="K34" s="42"/>
      <c r="L34" s="43" t="s">
        <v>659</v>
      </c>
      <c r="M34" s="43"/>
      <c r="N34" s="42"/>
      <c r="O34" s="42"/>
      <c r="P34" s="43" t="s">
        <v>662</v>
      </c>
      <c r="Q34" s="43"/>
      <c r="R34" s="42"/>
    </row>
    <row r="35" spans="1:18" x14ac:dyDescent="0.25">
      <c r="A35" s="12"/>
      <c r="B35" s="42"/>
      <c r="C35" s="42"/>
      <c r="D35" s="43"/>
      <c r="E35" s="43"/>
      <c r="F35" s="42"/>
      <c r="G35" s="42"/>
      <c r="H35" s="43" t="s">
        <v>655</v>
      </c>
      <c r="I35" s="43"/>
      <c r="J35" s="42"/>
      <c r="K35" s="42"/>
      <c r="L35" s="43" t="s">
        <v>660</v>
      </c>
      <c r="M35" s="43"/>
      <c r="N35" s="42"/>
      <c r="O35" s="42"/>
      <c r="P35" s="43" t="s">
        <v>663</v>
      </c>
      <c r="Q35" s="43"/>
      <c r="R35" s="42"/>
    </row>
    <row r="36" spans="1:18" x14ac:dyDescent="0.25">
      <c r="A36" s="12"/>
      <c r="B36" s="42"/>
      <c r="C36" s="42"/>
      <c r="D36" s="43"/>
      <c r="E36" s="43"/>
      <c r="F36" s="42"/>
      <c r="G36" s="42"/>
      <c r="H36" s="43" t="s">
        <v>656</v>
      </c>
      <c r="I36" s="43"/>
      <c r="J36" s="42"/>
      <c r="K36" s="42"/>
      <c r="L36" s="43"/>
      <c r="M36" s="43"/>
      <c r="N36" s="42"/>
      <c r="O36" s="42"/>
      <c r="P36" s="43" t="s">
        <v>664</v>
      </c>
      <c r="Q36" s="43"/>
      <c r="R36" s="42"/>
    </row>
    <row r="37" spans="1:18" ht="15.75" thickBot="1" x14ac:dyDescent="0.3">
      <c r="A37" s="12"/>
      <c r="B37" s="42"/>
      <c r="C37" s="42"/>
      <c r="D37" s="41"/>
      <c r="E37" s="41"/>
      <c r="F37" s="42"/>
      <c r="G37" s="42"/>
      <c r="H37" s="41" t="s">
        <v>657</v>
      </c>
      <c r="I37" s="41"/>
      <c r="J37" s="42"/>
      <c r="K37" s="42"/>
      <c r="L37" s="41"/>
      <c r="M37" s="41"/>
      <c r="N37" s="42"/>
      <c r="O37" s="42"/>
      <c r="P37" s="41"/>
      <c r="Q37" s="41"/>
      <c r="R37" s="42"/>
    </row>
    <row r="38" spans="1:18" x14ac:dyDescent="0.25">
      <c r="A38" s="12"/>
      <c r="B38" s="23"/>
      <c r="C38" s="23"/>
      <c r="D38" s="46" t="s">
        <v>309</v>
      </c>
      <c r="E38" s="46"/>
      <c r="F38" s="46"/>
      <c r="G38" s="46"/>
      <c r="H38" s="46"/>
      <c r="I38" s="46"/>
      <c r="J38" s="46"/>
      <c r="K38" s="46"/>
      <c r="L38" s="46"/>
      <c r="M38" s="46"/>
      <c r="N38" s="46"/>
      <c r="O38" s="46"/>
      <c r="P38" s="46"/>
      <c r="Q38" s="46"/>
      <c r="R38" s="23"/>
    </row>
    <row r="39" spans="1:18" x14ac:dyDescent="0.25">
      <c r="A39" s="12"/>
      <c r="B39" s="58" t="s">
        <v>665</v>
      </c>
      <c r="C39" s="27"/>
      <c r="D39" s="27"/>
      <c r="E39" s="27"/>
      <c r="F39" s="27"/>
      <c r="G39" s="27"/>
      <c r="H39" s="27"/>
      <c r="I39" s="27"/>
      <c r="J39" s="27"/>
      <c r="K39" s="27"/>
      <c r="L39" s="27"/>
      <c r="M39" s="27"/>
      <c r="N39" s="27"/>
      <c r="O39" s="27"/>
      <c r="P39" s="27"/>
      <c r="Q39" s="27"/>
      <c r="R39" s="27"/>
    </row>
    <row r="40" spans="1:18" x14ac:dyDescent="0.25">
      <c r="A40" s="12"/>
      <c r="B40" s="28" t="s">
        <v>666</v>
      </c>
      <c r="C40" s="11"/>
      <c r="D40" s="11"/>
      <c r="E40" s="11"/>
      <c r="F40" s="11"/>
      <c r="G40" s="11"/>
      <c r="H40" s="11"/>
      <c r="I40" s="11"/>
      <c r="J40" s="11"/>
      <c r="K40" s="11"/>
      <c r="L40" s="11"/>
      <c r="M40" s="11"/>
      <c r="N40" s="11"/>
      <c r="O40" s="11"/>
      <c r="P40" s="11"/>
      <c r="Q40" s="11"/>
      <c r="R40" s="11"/>
    </row>
    <row r="41" spans="1:18" x14ac:dyDescent="0.25">
      <c r="A41" s="12"/>
      <c r="B41" s="38" t="s">
        <v>311</v>
      </c>
      <c r="C41" s="27"/>
      <c r="D41" s="27" t="s">
        <v>312</v>
      </c>
      <c r="E41" s="32">
        <v>326525</v>
      </c>
      <c r="F41" s="33" t="s">
        <v>298</v>
      </c>
      <c r="G41" s="27"/>
      <c r="H41" s="33" t="s">
        <v>312</v>
      </c>
      <c r="I41" s="52" t="s">
        <v>323</v>
      </c>
      <c r="J41" s="33" t="s">
        <v>298</v>
      </c>
      <c r="K41" s="27"/>
      <c r="L41" s="27" t="s">
        <v>312</v>
      </c>
      <c r="M41" s="32">
        <v>326525</v>
      </c>
      <c r="N41" s="33" t="s">
        <v>298</v>
      </c>
      <c r="O41" s="27"/>
      <c r="P41" s="33" t="s">
        <v>312</v>
      </c>
      <c r="Q41" s="52" t="s">
        <v>323</v>
      </c>
      <c r="R41" s="33" t="s">
        <v>298</v>
      </c>
    </row>
    <row r="42" spans="1:18" ht="25.5" x14ac:dyDescent="0.25">
      <c r="A42" s="12"/>
      <c r="B42" s="48" t="s">
        <v>667</v>
      </c>
      <c r="C42" s="11"/>
      <c r="D42" s="11"/>
      <c r="E42" s="29">
        <v>1379943</v>
      </c>
      <c r="F42" s="14" t="s">
        <v>298</v>
      </c>
      <c r="G42" s="11"/>
      <c r="H42" s="14"/>
      <c r="I42" s="35" t="s">
        <v>323</v>
      </c>
      <c r="J42" s="14" t="s">
        <v>298</v>
      </c>
      <c r="K42" s="11"/>
      <c r="L42" s="11"/>
      <c r="M42" s="29">
        <v>1379943</v>
      </c>
      <c r="N42" s="14" t="s">
        <v>298</v>
      </c>
      <c r="O42" s="11"/>
      <c r="P42" s="14"/>
      <c r="Q42" s="35" t="s">
        <v>323</v>
      </c>
      <c r="R42" s="14" t="s">
        <v>298</v>
      </c>
    </row>
    <row r="43" spans="1:18" x14ac:dyDescent="0.25">
      <c r="A43" s="12"/>
      <c r="B43" s="38" t="s">
        <v>318</v>
      </c>
      <c r="C43" s="27"/>
      <c r="D43" s="27"/>
      <c r="E43" s="32">
        <v>366175</v>
      </c>
      <c r="F43" s="33" t="s">
        <v>298</v>
      </c>
      <c r="G43" s="27"/>
      <c r="H43" s="33"/>
      <c r="I43" s="52" t="s">
        <v>323</v>
      </c>
      <c r="J43" s="33" t="s">
        <v>298</v>
      </c>
      <c r="K43" s="27"/>
      <c r="L43" s="27"/>
      <c r="M43" s="32">
        <v>366175</v>
      </c>
      <c r="N43" s="33" t="s">
        <v>298</v>
      </c>
      <c r="O43" s="27"/>
      <c r="P43" s="33"/>
      <c r="Q43" s="52" t="s">
        <v>323</v>
      </c>
      <c r="R43" s="33" t="s">
        <v>298</v>
      </c>
    </row>
    <row r="44" spans="1:18" x14ac:dyDescent="0.25">
      <c r="A44" s="12"/>
      <c r="B44" s="48" t="s">
        <v>320</v>
      </c>
      <c r="C44" s="11"/>
      <c r="D44" s="11"/>
      <c r="E44" s="29">
        <v>586091</v>
      </c>
      <c r="F44" s="14" t="s">
        <v>298</v>
      </c>
      <c r="G44" s="11"/>
      <c r="H44" s="14"/>
      <c r="I44" s="35" t="s">
        <v>323</v>
      </c>
      <c r="J44" s="14" t="s">
        <v>298</v>
      </c>
      <c r="K44" s="11"/>
      <c r="L44" s="11"/>
      <c r="M44" s="29">
        <v>586091</v>
      </c>
      <c r="N44" s="14" t="s">
        <v>298</v>
      </c>
      <c r="O44" s="11"/>
      <c r="P44" s="14"/>
      <c r="Q44" s="35" t="s">
        <v>323</v>
      </c>
      <c r="R44" s="14" t="s">
        <v>298</v>
      </c>
    </row>
    <row r="45" spans="1:18" ht="15.75" thickBot="1" x14ac:dyDescent="0.3">
      <c r="A45" s="12"/>
      <c r="B45" s="38" t="s">
        <v>322</v>
      </c>
      <c r="C45" s="27"/>
      <c r="D45" s="27"/>
      <c r="E45" s="32">
        <v>4908</v>
      </c>
      <c r="F45" s="33" t="s">
        <v>298</v>
      </c>
      <c r="G45" s="27"/>
      <c r="H45" s="33"/>
      <c r="I45" s="52" t="s">
        <v>323</v>
      </c>
      <c r="J45" s="33" t="s">
        <v>298</v>
      </c>
      <c r="K45" s="27"/>
      <c r="L45" s="27"/>
      <c r="M45" s="32">
        <v>4908</v>
      </c>
      <c r="N45" s="33" t="s">
        <v>298</v>
      </c>
      <c r="O45" s="27"/>
      <c r="P45" s="33"/>
      <c r="Q45" s="52" t="s">
        <v>323</v>
      </c>
      <c r="R45" s="33" t="s">
        <v>298</v>
      </c>
    </row>
    <row r="46" spans="1:18" x14ac:dyDescent="0.25">
      <c r="A46" s="12"/>
      <c r="B46" s="36"/>
      <c r="C46" s="36"/>
      <c r="D46" s="37"/>
      <c r="E46" s="37"/>
      <c r="F46" s="36"/>
      <c r="G46" s="36"/>
      <c r="H46" s="37"/>
      <c r="I46" s="37"/>
      <c r="J46" s="36"/>
      <c r="K46" s="36"/>
      <c r="L46" s="37"/>
      <c r="M46" s="37"/>
      <c r="N46" s="36"/>
      <c r="O46" s="36"/>
      <c r="P46" s="37"/>
      <c r="Q46" s="37"/>
      <c r="R46" s="36"/>
    </row>
    <row r="47" spans="1:18" x14ac:dyDescent="0.25">
      <c r="A47" s="12"/>
      <c r="B47" s="62" t="s">
        <v>673</v>
      </c>
      <c r="C47" s="23"/>
      <c r="D47" s="11"/>
      <c r="E47" s="29">
        <v>2663642</v>
      </c>
      <c r="F47" s="14" t="s">
        <v>298</v>
      </c>
      <c r="G47" s="23"/>
      <c r="H47" s="14"/>
      <c r="I47" s="35" t="s">
        <v>323</v>
      </c>
      <c r="J47" s="14" t="s">
        <v>298</v>
      </c>
      <c r="K47" s="23"/>
      <c r="L47" s="11"/>
      <c r="M47" s="29">
        <v>2663642</v>
      </c>
      <c r="N47" s="14" t="s">
        <v>298</v>
      </c>
      <c r="O47" s="23"/>
      <c r="P47" s="14"/>
      <c r="Q47" s="35" t="s">
        <v>323</v>
      </c>
      <c r="R47" s="14" t="s">
        <v>298</v>
      </c>
    </row>
    <row r="48" spans="1:18" ht="15.75" thickBot="1" x14ac:dyDescent="0.3">
      <c r="A48" s="12"/>
      <c r="B48" s="31" t="s">
        <v>669</v>
      </c>
      <c r="C48" s="39"/>
      <c r="D48" s="27"/>
      <c r="E48" s="32">
        <v>10846</v>
      </c>
      <c r="F48" s="33" t="s">
        <v>298</v>
      </c>
      <c r="G48" s="39"/>
      <c r="H48" s="33"/>
      <c r="I48" s="52" t="s">
        <v>323</v>
      </c>
      <c r="J48" s="33" t="s">
        <v>298</v>
      </c>
      <c r="K48" s="39"/>
      <c r="L48" s="27"/>
      <c r="M48" s="32">
        <v>10846</v>
      </c>
      <c r="N48" s="33" t="s">
        <v>298</v>
      </c>
      <c r="O48" s="39"/>
      <c r="P48" s="33"/>
      <c r="Q48" s="52" t="s">
        <v>323</v>
      </c>
      <c r="R48" s="33" t="s">
        <v>298</v>
      </c>
    </row>
    <row r="49" spans="1:22" x14ac:dyDescent="0.25">
      <c r="A49" s="12"/>
      <c r="B49" s="36"/>
      <c r="C49" s="36"/>
      <c r="D49" s="37"/>
      <c r="E49" s="37"/>
      <c r="F49" s="36"/>
      <c r="G49" s="36"/>
      <c r="H49" s="37"/>
      <c r="I49" s="37"/>
      <c r="J49" s="36"/>
      <c r="K49" s="36"/>
      <c r="L49" s="37"/>
      <c r="M49" s="37"/>
      <c r="N49" s="36"/>
      <c r="O49" s="36"/>
      <c r="P49" s="37"/>
      <c r="Q49" s="37"/>
      <c r="R49" s="36"/>
    </row>
    <row r="50" spans="1:22" ht="15.75" thickBot="1" x14ac:dyDescent="0.3">
      <c r="A50" s="12"/>
      <c r="B50" s="60" t="s">
        <v>670</v>
      </c>
      <c r="C50" s="23"/>
      <c r="D50" s="11" t="s">
        <v>312</v>
      </c>
      <c r="E50" s="29">
        <v>2674488</v>
      </c>
      <c r="F50" s="14" t="s">
        <v>298</v>
      </c>
      <c r="G50" s="23"/>
      <c r="H50" s="14" t="s">
        <v>312</v>
      </c>
      <c r="I50" s="35" t="s">
        <v>323</v>
      </c>
      <c r="J50" s="14" t="s">
        <v>298</v>
      </c>
      <c r="K50" s="23"/>
      <c r="L50" s="11" t="s">
        <v>312</v>
      </c>
      <c r="M50" s="29">
        <v>2674488</v>
      </c>
      <c r="N50" s="14" t="s">
        <v>298</v>
      </c>
      <c r="O50" s="23"/>
      <c r="P50" s="14" t="s">
        <v>312</v>
      </c>
      <c r="Q50" s="35" t="s">
        <v>323</v>
      </c>
      <c r="R50" s="14" t="s">
        <v>298</v>
      </c>
    </row>
    <row r="51" spans="1:22" ht="15.75" thickTop="1" x14ac:dyDescent="0.25">
      <c r="A51" s="12"/>
      <c r="B51" s="36"/>
      <c r="C51" s="36"/>
      <c r="D51" s="40"/>
      <c r="E51" s="40"/>
      <c r="F51" s="36"/>
      <c r="G51" s="36"/>
      <c r="H51" s="40"/>
      <c r="I51" s="40"/>
      <c r="J51" s="36"/>
      <c r="K51" s="36"/>
      <c r="L51" s="40"/>
      <c r="M51" s="40"/>
      <c r="N51" s="36"/>
      <c r="O51" s="36"/>
      <c r="P51" s="40"/>
      <c r="Q51" s="40"/>
      <c r="R51" s="36"/>
    </row>
    <row r="52" spans="1:22" x14ac:dyDescent="0.25">
      <c r="A52" s="12"/>
      <c r="B52" s="58" t="s">
        <v>671</v>
      </c>
      <c r="C52" s="39"/>
      <c r="D52" s="27"/>
      <c r="E52" s="27"/>
      <c r="F52" s="27"/>
      <c r="G52" s="39"/>
      <c r="H52" s="27"/>
      <c r="I52" s="27"/>
      <c r="J52" s="27"/>
      <c r="K52" s="39"/>
      <c r="L52" s="27"/>
      <c r="M52" s="27"/>
      <c r="N52" s="27"/>
      <c r="O52" s="39"/>
      <c r="P52" s="27"/>
      <c r="Q52" s="27"/>
      <c r="R52" s="27"/>
    </row>
    <row r="53" spans="1:22" ht="15.75" thickBot="1" x14ac:dyDescent="0.3">
      <c r="A53" s="12"/>
      <c r="B53" s="28" t="s">
        <v>669</v>
      </c>
      <c r="C53" s="23"/>
      <c r="D53" s="11" t="s">
        <v>312</v>
      </c>
      <c r="E53" s="29">
        <v>10846</v>
      </c>
      <c r="F53" s="14" t="s">
        <v>298</v>
      </c>
      <c r="G53" s="23"/>
      <c r="H53" s="14" t="s">
        <v>312</v>
      </c>
      <c r="I53" s="35" t="s">
        <v>323</v>
      </c>
      <c r="J53" s="14" t="s">
        <v>298</v>
      </c>
      <c r="K53" s="23"/>
      <c r="L53" s="11" t="s">
        <v>312</v>
      </c>
      <c r="M53" s="29">
        <v>10846</v>
      </c>
      <c r="N53" s="14" t="s">
        <v>298</v>
      </c>
      <c r="O53" s="23"/>
      <c r="P53" s="14" t="s">
        <v>312</v>
      </c>
      <c r="Q53" s="35" t="s">
        <v>323</v>
      </c>
      <c r="R53" s="14" t="s">
        <v>298</v>
      </c>
    </row>
    <row r="54" spans="1:22" x14ac:dyDescent="0.25">
      <c r="A54" s="12"/>
      <c r="B54" s="36"/>
      <c r="C54" s="36"/>
      <c r="D54" s="37"/>
      <c r="E54" s="37"/>
      <c r="F54" s="36"/>
      <c r="G54" s="36"/>
      <c r="H54" s="37"/>
      <c r="I54" s="37"/>
      <c r="J54" s="36"/>
      <c r="K54" s="36"/>
      <c r="L54" s="37"/>
      <c r="M54" s="37"/>
      <c r="N54" s="36"/>
      <c r="O54" s="36"/>
      <c r="P54" s="37"/>
      <c r="Q54" s="37"/>
      <c r="R54" s="36"/>
    </row>
    <row r="55" spans="1:22" ht="15.75" thickBot="1" x14ac:dyDescent="0.3">
      <c r="A55" s="12"/>
      <c r="B55" s="59" t="s">
        <v>672</v>
      </c>
      <c r="C55" s="39"/>
      <c r="D55" s="27" t="s">
        <v>312</v>
      </c>
      <c r="E55" s="32">
        <v>10846</v>
      </c>
      <c r="F55" s="33" t="s">
        <v>298</v>
      </c>
      <c r="G55" s="39"/>
      <c r="H55" s="33" t="s">
        <v>312</v>
      </c>
      <c r="I55" s="52" t="s">
        <v>323</v>
      </c>
      <c r="J55" s="33" t="s">
        <v>298</v>
      </c>
      <c r="K55" s="39"/>
      <c r="L55" s="27" t="s">
        <v>312</v>
      </c>
      <c r="M55" s="32">
        <v>10846</v>
      </c>
      <c r="N55" s="33" t="s">
        <v>298</v>
      </c>
      <c r="O55" s="39"/>
      <c r="P55" s="33" t="s">
        <v>312</v>
      </c>
      <c r="Q55" s="52" t="s">
        <v>323</v>
      </c>
      <c r="R55" s="33" t="s">
        <v>298</v>
      </c>
    </row>
    <row r="56" spans="1:22" ht="15.75" thickTop="1" x14ac:dyDescent="0.25">
      <c r="A56" s="12"/>
      <c r="B56" s="36"/>
      <c r="C56" s="36"/>
      <c r="D56" s="40"/>
      <c r="E56" s="40"/>
      <c r="F56" s="36"/>
      <c r="G56" s="36"/>
      <c r="H56" s="40"/>
      <c r="I56" s="40"/>
      <c r="J56" s="36"/>
      <c r="K56" s="36"/>
      <c r="L56" s="40"/>
      <c r="M56" s="40"/>
      <c r="N56" s="36"/>
      <c r="O56" s="36"/>
      <c r="P56" s="40"/>
      <c r="Q56" s="40"/>
      <c r="R56" s="36"/>
    </row>
    <row r="57" spans="1:22" ht="15" customHeight="1" x14ac:dyDescent="0.25">
      <c r="A57" s="12" t="s">
        <v>864</v>
      </c>
      <c r="B57" s="17" t="s">
        <v>5</v>
      </c>
      <c r="C57" s="17"/>
      <c r="D57" s="17"/>
      <c r="E57" s="17"/>
      <c r="F57" s="17"/>
      <c r="G57" s="17"/>
      <c r="H57" s="17"/>
      <c r="I57" s="17"/>
      <c r="J57" s="17"/>
      <c r="K57" s="17"/>
      <c r="L57" s="17"/>
      <c r="M57" s="17"/>
      <c r="N57" s="17"/>
      <c r="O57" s="17"/>
      <c r="P57" s="17"/>
      <c r="Q57" s="17"/>
      <c r="R57" s="17"/>
      <c r="S57" s="17"/>
      <c r="T57" s="17"/>
      <c r="U57" s="17"/>
      <c r="V57" s="17"/>
    </row>
    <row r="58" spans="1:22" ht="25.5" customHeight="1" x14ac:dyDescent="0.25">
      <c r="A58" s="12"/>
      <c r="B58" s="21" t="s">
        <v>865</v>
      </c>
      <c r="C58" s="21"/>
      <c r="D58" s="21"/>
      <c r="E58" s="21"/>
      <c r="F58" s="21"/>
      <c r="G58" s="21"/>
      <c r="H58" s="21"/>
      <c r="I58" s="21"/>
      <c r="J58" s="21"/>
      <c r="K58" s="21"/>
      <c r="L58" s="21"/>
      <c r="M58" s="21"/>
      <c r="N58" s="21"/>
      <c r="O58" s="21"/>
      <c r="P58" s="21"/>
      <c r="Q58" s="21"/>
      <c r="R58" s="21"/>
      <c r="S58" s="21"/>
      <c r="T58" s="21"/>
      <c r="U58" s="21"/>
      <c r="V58" s="21"/>
    </row>
    <row r="59" spans="1:22" ht="15.75" x14ac:dyDescent="0.25">
      <c r="A59" s="12"/>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42"/>
      <c r="C61" s="42"/>
      <c r="D61" s="43" t="s">
        <v>652</v>
      </c>
      <c r="E61" s="43"/>
      <c r="F61" s="42"/>
      <c r="G61" s="42"/>
      <c r="H61" s="43" t="s">
        <v>653</v>
      </c>
      <c r="I61" s="43"/>
      <c r="J61" s="42"/>
      <c r="K61" s="42"/>
      <c r="L61" s="43" t="s">
        <v>661</v>
      </c>
      <c r="M61" s="43"/>
      <c r="N61" s="42"/>
      <c r="O61" s="42"/>
      <c r="P61" s="43" t="s">
        <v>661</v>
      </c>
      <c r="Q61" s="43"/>
      <c r="R61" s="42"/>
      <c r="S61" s="42"/>
      <c r="T61" s="43" t="s">
        <v>677</v>
      </c>
      <c r="U61" s="43"/>
      <c r="V61" s="42"/>
    </row>
    <row r="62" spans="1:22" x14ac:dyDescent="0.25">
      <c r="A62" s="12"/>
      <c r="B62" s="42"/>
      <c r="C62" s="42"/>
      <c r="D62" s="43" t="s">
        <v>366</v>
      </c>
      <c r="E62" s="43"/>
      <c r="F62" s="42"/>
      <c r="G62" s="42"/>
      <c r="H62" s="43" t="s">
        <v>654</v>
      </c>
      <c r="I62" s="43"/>
      <c r="J62" s="42"/>
      <c r="K62" s="42"/>
      <c r="L62" s="43" t="s">
        <v>114</v>
      </c>
      <c r="M62" s="43"/>
      <c r="N62" s="42"/>
      <c r="O62" s="42"/>
      <c r="P62" s="43" t="s">
        <v>662</v>
      </c>
      <c r="Q62" s="43"/>
      <c r="R62" s="42"/>
      <c r="S62" s="42"/>
      <c r="T62" s="43" t="s">
        <v>678</v>
      </c>
      <c r="U62" s="43"/>
      <c r="V62" s="42"/>
    </row>
    <row r="63" spans="1:22" x14ac:dyDescent="0.25">
      <c r="A63" s="12"/>
      <c r="B63" s="42"/>
      <c r="C63" s="42"/>
      <c r="D63" s="43"/>
      <c r="E63" s="43"/>
      <c r="F63" s="42"/>
      <c r="G63" s="42"/>
      <c r="H63" s="43" t="s">
        <v>655</v>
      </c>
      <c r="I63" s="43"/>
      <c r="J63" s="42"/>
      <c r="K63" s="42"/>
      <c r="L63" s="43" t="s">
        <v>676</v>
      </c>
      <c r="M63" s="43"/>
      <c r="N63" s="42"/>
      <c r="O63" s="42"/>
      <c r="P63" s="43" t="s">
        <v>663</v>
      </c>
      <c r="Q63" s="43"/>
      <c r="R63" s="42"/>
      <c r="S63" s="42"/>
      <c r="T63" s="43" t="s">
        <v>679</v>
      </c>
      <c r="U63" s="43"/>
      <c r="V63" s="42"/>
    </row>
    <row r="64" spans="1:22" x14ac:dyDescent="0.25">
      <c r="A64" s="12"/>
      <c r="B64" s="42"/>
      <c r="C64" s="42"/>
      <c r="D64" s="43"/>
      <c r="E64" s="43"/>
      <c r="F64" s="42"/>
      <c r="G64" s="42"/>
      <c r="H64" s="43" t="s">
        <v>656</v>
      </c>
      <c r="I64" s="43"/>
      <c r="J64" s="42"/>
      <c r="K64" s="42"/>
      <c r="L64" s="43" t="s">
        <v>663</v>
      </c>
      <c r="M64" s="43"/>
      <c r="N64" s="42"/>
      <c r="O64" s="42"/>
      <c r="P64" s="43" t="s">
        <v>664</v>
      </c>
      <c r="Q64" s="43"/>
      <c r="R64" s="42"/>
      <c r="S64" s="42"/>
      <c r="T64" s="43" t="s">
        <v>366</v>
      </c>
      <c r="U64" s="43"/>
      <c r="V64" s="42"/>
    </row>
    <row r="65" spans="1:22" ht="15.75" thickBot="1" x14ac:dyDescent="0.3">
      <c r="A65" s="12"/>
      <c r="B65" s="42"/>
      <c r="C65" s="42"/>
      <c r="D65" s="41"/>
      <c r="E65" s="41"/>
      <c r="F65" s="42"/>
      <c r="G65" s="42"/>
      <c r="H65" s="41" t="s">
        <v>657</v>
      </c>
      <c r="I65" s="41"/>
      <c r="J65" s="42"/>
      <c r="K65" s="42"/>
      <c r="L65" s="41" t="s">
        <v>660</v>
      </c>
      <c r="M65" s="41"/>
      <c r="N65" s="42"/>
      <c r="O65" s="42"/>
      <c r="P65" s="41"/>
      <c r="Q65" s="41"/>
      <c r="R65" s="42"/>
      <c r="S65" s="42"/>
      <c r="T65" s="41"/>
      <c r="U65" s="41"/>
      <c r="V65" s="42"/>
    </row>
    <row r="66" spans="1:22" x14ac:dyDescent="0.25">
      <c r="A66" s="12"/>
      <c r="B66" s="23"/>
      <c r="C66" s="23"/>
      <c r="D66" s="46" t="s">
        <v>309</v>
      </c>
      <c r="E66" s="46"/>
      <c r="F66" s="46"/>
      <c r="G66" s="46"/>
      <c r="H66" s="46"/>
      <c r="I66" s="46"/>
      <c r="J66" s="46"/>
      <c r="K66" s="46"/>
      <c r="L66" s="46"/>
      <c r="M66" s="46"/>
      <c r="N66" s="46"/>
      <c r="O66" s="46"/>
      <c r="P66" s="46"/>
      <c r="Q66" s="46"/>
      <c r="R66" s="46"/>
      <c r="S66" s="46"/>
      <c r="T66" s="46"/>
      <c r="U66" s="46"/>
      <c r="V66" s="23"/>
    </row>
    <row r="67" spans="1:22" x14ac:dyDescent="0.25">
      <c r="A67" s="12"/>
      <c r="B67" s="58" t="s">
        <v>665</v>
      </c>
      <c r="C67" s="27"/>
      <c r="D67" s="27"/>
      <c r="E67" s="27"/>
      <c r="F67" s="27"/>
      <c r="G67" s="27"/>
      <c r="H67" s="27"/>
      <c r="I67" s="27"/>
      <c r="J67" s="27"/>
      <c r="K67" s="27"/>
      <c r="L67" s="27"/>
      <c r="M67" s="27"/>
      <c r="N67" s="27"/>
      <c r="O67" s="27"/>
      <c r="P67" s="27"/>
      <c r="Q67" s="27"/>
      <c r="R67" s="27"/>
      <c r="S67" s="27"/>
      <c r="T67" s="27"/>
      <c r="U67" s="27"/>
      <c r="V67" s="27"/>
    </row>
    <row r="68" spans="1:22" x14ac:dyDescent="0.25">
      <c r="A68" s="12"/>
      <c r="B68" s="28" t="s">
        <v>680</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38" t="s">
        <v>368</v>
      </c>
      <c r="C69" s="27"/>
      <c r="D69" s="27" t="s">
        <v>312</v>
      </c>
      <c r="E69" s="32">
        <v>2998</v>
      </c>
      <c r="F69" s="33" t="s">
        <v>298</v>
      </c>
      <c r="G69" s="27"/>
      <c r="H69" s="33" t="s">
        <v>312</v>
      </c>
      <c r="I69" s="52" t="s">
        <v>323</v>
      </c>
      <c r="J69" s="33" t="s">
        <v>298</v>
      </c>
      <c r="K69" s="27"/>
      <c r="L69" s="33" t="s">
        <v>312</v>
      </c>
      <c r="M69" s="52" t="s">
        <v>323</v>
      </c>
      <c r="N69" s="33" t="s">
        <v>298</v>
      </c>
      <c r="O69" s="27"/>
      <c r="P69" s="27" t="s">
        <v>312</v>
      </c>
      <c r="Q69" s="32">
        <v>2998</v>
      </c>
      <c r="R69" s="33" t="s">
        <v>298</v>
      </c>
      <c r="S69" s="27"/>
      <c r="T69" s="27" t="s">
        <v>312</v>
      </c>
      <c r="U69" s="34">
        <v>911</v>
      </c>
      <c r="V69" s="33" t="s">
        <v>298</v>
      </c>
    </row>
    <row r="70" spans="1:22" x14ac:dyDescent="0.25">
      <c r="A70" s="12"/>
      <c r="B70" s="48" t="s">
        <v>369</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53" t="s">
        <v>370</v>
      </c>
      <c r="C71" s="27"/>
      <c r="D71" s="27"/>
      <c r="E71" s="32">
        <v>1518</v>
      </c>
      <c r="F71" s="33" t="s">
        <v>298</v>
      </c>
      <c r="G71" s="27"/>
      <c r="H71" s="33"/>
      <c r="I71" s="52" t="s">
        <v>323</v>
      </c>
      <c r="J71" s="33" t="s">
        <v>298</v>
      </c>
      <c r="K71" s="27"/>
      <c r="L71" s="33"/>
      <c r="M71" s="52" t="s">
        <v>323</v>
      </c>
      <c r="N71" s="33" t="s">
        <v>298</v>
      </c>
      <c r="O71" s="27"/>
      <c r="P71" s="27"/>
      <c r="Q71" s="32">
        <v>1518</v>
      </c>
      <c r="R71" s="33" t="s">
        <v>298</v>
      </c>
      <c r="S71" s="27"/>
      <c r="T71" s="27"/>
      <c r="U71" s="34">
        <v>117</v>
      </c>
      <c r="V71" s="33" t="s">
        <v>298</v>
      </c>
    </row>
    <row r="72" spans="1:22" x14ac:dyDescent="0.25">
      <c r="A72" s="12"/>
      <c r="B72" s="48" t="s">
        <v>373</v>
      </c>
      <c r="C72" s="11"/>
      <c r="D72" s="11"/>
      <c r="E72" s="29">
        <v>1463</v>
      </c>
      <c r="F72" s="14" t="s">
        <v>298</v>
      </c>
      <c r="G72" s="11"/>
      <c r="H72" s="14"/>
      <c r="I72" s="35" t="s">
        <v>323</v>
      </c>
      <c r="J72" s="14" t="s">
        <v>298</v>
      </c>
      <c r="K72" s="11"/>
      <c r="L72" s="14"/>
      <c r="M72" s="35" t="s">
        <v>323</v>
      </c>
      <c r="N72" s="14" t="s">
        <v>298</v>
      </c>
      <c r="O72" s="11"/>
      <c r="P72" s="11"/>
      <c r="Q72" s="29">
        <v>1463</v>
      </c>
      <c r="R72" s="14" t="s">
        <v>298</v>
      </c>
      <c r="S72" s="11"/>
      <c r="T72" s="11"/>
      <c r="U72" s="29">
        <v>1061</v>
      </c>
      <c r="V72" s="14" t="s">
        <v>298</v>
      </c>
    </row>
    <row r="73" spans="1:22" x14ac:dyDescent="0.25">
      <c r="A73" s="12"/>
      <c r="B73" s="38" t="s">
        <v>375</v>
      </c>
      <c r="C73" s="27"/>
      <c r="D73" s="27"/>
      <c r="E73" s="34">
        <v>16</v>
      </c>
      <c r="F73" s="33" t="s">
        <v>298</v>
      </c>
      <c r="G73" s="27"/>
      <c r="H73" s="33"/>
      <c r="I73" s="52" t="s">
        <v>323</v>
      </c>
      <c r="J73" s="33" t="s">
        <v>298</v>
      </c>
      <c r="K73" s="27"/>
      <c r="L73" s="33"/>
      <c r="M73" s="52" t="s">
        <v>323</v>
      </c>
      <c r="N73" s="33" t="s">
        <v>298</v>
      </c>
      <c r="O73" s="27"/>
      <c r="P73" s="27"/>
      <c r="Q73" s="34">
        <v>16</v>
      </c>
      <c r="R73" s="33" t="s">
        <v>298</v>
      </c>
      <c r="S73" s="27"/>
      <c r="T73" s="27"/>
      <c r="U73" s="34">
        <v>5</v>
      </c>
      <c r="V73" s="33" t="s">
        <v>298</v>
      </c>
    </row>
    <row r="74" spans="1:22" x14ac:dyDescent="0.25">
      <c r="A74" s="12"/>
      <c r="B74" s="28" t="s">
        <v>681</v>
      </c>
      <c r="C74" s="11"/>
      <c r="D74" s="11"/>
      <c r="E74" s="11"/>
      <c r="F74" s="11"/>
      <c r="G74" s="11"/>
      <c r="H74" s="11"/>
      <c r="I74" s="11"/>
      <c r="J74" s="11"/>
      <c r="K74" s="11"/>
      <c r="L74" s="11"/>
      <c r="M74" s="11"/>
      <c r="N74" s="11"/>
      <c r="O74" s="11"/>
      <c r="P74" s="11"/>
      <c r="Q74" s="11"/>
      <c r="R74" s="11"/>
      <c r="S74" s="11"/>
      <c r="T74" s="11"/>
      <c r="U74" s="11"/>
      <c r="V74" s="11"/>
    </row>
    <row r="75" spans="1:22" ht="15.75" thickBot="1" x14ac:dyDescent="0.3">
      <c r="A75" s="12"/>
      <c r="B75" s="38" t="s">
        <v>682</v>
      </c>
      <c r="C75" s="27"/>
      <c r="D75" s="27"/>
      <c r="E75" s="34">
        <v>275</v>
      </c>
      <c r="F75" s="33" t="s">
        <v>298</v>
      </c>
      <c r="G75" s="27"/>
      <c r="H75" s="33"/>
      <c r="I75" s="52" t="s">
        <v>323</v>
      </c>
      <c r="J75" s="33" t="s">
        <v>298</v>
      </c>
      <c r="K75" s="27"/>
      <c r="L75" s="33"/>
      <c r="M75" s="52" t="s">
        <v>323</v>
      </c>
      <c r="N75" s="33" t="s">
        <v>298</v>
      </c>
      <c r="O75" s="27"/>
      <c r="P75" s="27"/>
      <c r="Q75" s="34">
        <v>275</v>
      </c>
      <c r="R75" s="33" t="s">
        <v>298</v>
      </c>
      <c r="S75" s="27"/>
      <c r="T75" s="27"/>
      <c r="U75" s="34">
        <v>65</v>
      </c>
      <c r="V75" s="33" t="s">
        <v>298</v>
      </c>
    </row>
    <row r="76" spans="1:22" x14ac:dyDescent="0.25">
      <c r="A76" s="12"/>
      <c r="B76" s="36"/>
      <c r="C76" s="36"/>
      <c r="D76" s="37"/>
      <c r="E76" s="37"/>
      <c r="F76" s="36"/>
      <c r="G76" s="36"/>
      <c r="H76" s="37"/>
      <c r="I76" s="37"/>
      <c r="J76" s="36"/>
      <c r="K76" s="36"/>
      <c r="L76" s="37"/>
      <c r="M76" s="37"/>
      <c r="N76" s="36"/>
      <c r="O76" s="36"/>
      <c r="P76" s="37"/>
      <c r="Q76" s="37"/>
      <c r="R76" s="36"/>
      <c r="S76" s="36"/>
      <c r="T76" s="37"/>
      <c r="U76" s="37"/>
      <c r="V76" s="36"/>
    </row>
    <row r="77" spans="1:22" ht="15.75" thickBot="1" x14ac:dyDescent="0.3">
      <c r="A77" s="12"/>
      <c r="B77" s="62" t="s">
        <v>670</v>
      </c>
      <c r="C77" s="23"/>
      <c r="D77" s="11" t="s">
        <v>312</v>
      </c>
      <c r="E77" s="29">
        <v>6270</v>
      </c>
      <c r="F77" s="14" t="s">
        <v>298</v>
      </c>
      <c r="G77" s="23"/>
      <c r="H77" s="14" t="s">
        <v>312</v>
      </c>
      <c r="I77" s="35" t="s">
        <v>323</v>
      </c>
      <c r="J77" s="14" t="s">
        <v>298</v>
      </c>
      <c r="K77" s="23"/>
      <c r="L77" s="14" t="s">
        <v>312</v>
      </c>
      <c r="M77" s="35" t="s">
        <v>323</v>
      </c>
      <c r="N77" s="14" t="s">
        <v>298</v>
      </c>
      <c r="O77" s="23"/>
      <c r="P77" s="11" t="s">
        <v>312</v>
      </c>
      <c r="Q77" s="29">
        <v>6270</v>
      </c>
      <c r="R77" s="14" t="s">
        <v>298</v>
      </c>
      <c r="S77" s="23"/>
      <c r="T77" s="11" t="s">
        <v>312</v>
      </c>
      <c r="U77" s="29">
        <v>2159</v>
      </c>
      <c r="V77" s="14" t="s">
        <v>298</v>
      </c>
    </row>
    <row r="78" spans="1:22" ht="15.75" thickTop="1" x14ac:dyDescent="0.25">
      <c r="A78" s="12"/>
      <c r="B78" s="36"/>
      <c r="C78" s="36"/>
      <c r="D78" s="40"/>
      <c r="E78" s="40"/>
      <c r="F78" s="36"/>
      <c r="G78" s="36"/>
      <c r="H78" s="40"/>
      <c r="I78" s="40"/>
      <c r="J78" s="36"/>
      <c r="K78" s="36"/>
      <c r="L78" s="40"/>
      <c r="M78" s="40"/>
      <c r="N78" s="36"/>
      <c r="O78" s="36"/>
      <c r="P78" s="40"/>
      <c r="Q78" s="40"/>
      <c r="R78" s="36"/>
      <c r="S78" s="36"/>
      <c r="T78" s="40"/>
      <c r="U78" s="40"/>
      <c r="V78" s="36"/>
    </row>
    <row r="79" spans="1:22" x14ac:dyDescent="0.25">
      <c r="A79" s="12"/>
      <c r="B79" s="36"/>
      <c r="C79" s="57"/>
      <c r="D79" s="57"/>
      <c r="E79" s="57"/>
      <c r="F79" s="57"/>
      <c r="G79" s="57"/>
      <c r="H79" s="57"/>
      <c r="I79" s="57"/>
      <c r="J79" s="57"/>
      <c r="K79" s="57"/>
      <c r="L79" s="57"/>
      <c r="M79" s="57"/>
      <c r="N79" s="57"/>
      <c r="O79" s="57"/>
      <c r="P79" s="57"/>
      <c r="Q79" s="57"/>
      <c r="R79" s="57"/>
      <c r="S79" s="57"/>
      <c r="T79" s="57"/>
      <c r="U79" s="57"/>
      <c r="V79" s="57"/>
    </row>
    <row r="80" spans="1:22" x14ac:dyDescent="0.25">
      <c r="A80" s="12"/>
      <c r="B80" s="42"/>
      <c r="C80" s="42"/>
      <c r="D80" s="43" t="s">
        <v>683</v>
      </c>
      <c r="E80" s="43"/>
      <c r="F80" s="42"/>
      <c r="G80" s="42"/>
      <c r="H80" s="43" t="s">
        <v>684</v>
      </c>
      <c r="I80" s="43"/>
      <c r="J80" s="42"/>
      <c r="K80" s="42"/>
      <c r="L80" s="43" t="s">
        <v>661</v>
      </c>
      <c r="M80" s="43"/>
      <c r="N80" s="42"/>
      <c r="O80" s="42"/>
      <c r="P80" s="43" t="s">
        <v>661</v>
      </c>
      <c r="Q80" s="43"/>
      <c r="R80" s="42"/>
      <c r="S80" s="42"/>
      <c r="T80" s="43" t="s">
        <v>685</v>
      </c>
      <c r="U80" s="43"/>
      <c r="V80" s="42"/>
    </row>
    <row r="81" spans="1:22" x14ac:dyDescent="0.25">
      <c r="A81" s="12"/>
      <c r="B81" s="42"/>
      <c r="C81" s="42"/>
      <c r="D81" s="43" t="s">
        <v>325</v>
      </c>
      <c r="E81" s="43"/>
      <c r="F81" s="42"/>
      <c r="G81" s="42"/>
      <c r="H81" s="43" t="s">
        <v>654</v>
      </c>
      <c r="I81" s="43"/>
      <c r="J81" s="42"/>
      <c r="K81" s="42"/>
      <c r="L81" s="43" t="s">
        <v>114</v>
      </c>
      <c r="M81" s="43"/>
      <c r="N81" s="42"/>
      <c r="O81" s="42"/>
      <c r="P81" s="43" t="s">
        <v>662</v>
      </c>
      <c r="Q81" s="43"/>
      <c r="R81" s="42"/>
      <c r="S81" s="42"/>
      <c r="T81" s="43" t="s">
        <v>686</v>
      </c>
      <c r="U81" s="43"/>
      <c r="V81" s="42"/>
    </row>
    <row r="82" spans="1:22" x14ac:dyDescent="0.25">
      <c r="A82" s="12"/>
      <c r="B82" s="42"/>
      <c r="C82" s="42"/>
      <c r="D82" s="43"/>
      <c r="E82" s="43"/>
      <c r="F82" s="42"/>
      <c r="G82" s="42"/>
      <c r="H82" s="43" t="s">
        <v>655</v>
      </c>
      <c r="I82" s="43"/>
      <c r="J82" s="42"/>
      <c r="K82" s="42"/>
      <c r="L82" s="43" t="s">
        <v>676</v>
      </c>
      <c r="M82" s="43"/>
      <c r="N82" s="42"/>
      <c r="O82" s="42"/>
      <c r="P82" s="43" t="s">
        <v>663</v>
      </c>
      <c r="Q82" s="43"/>
      <c r="R82" s="42"/>
      <c r="S82" s="42"/>
      <c r="T82" s="43" t="s">
        <v>325</v>
      </c>
      <c r="U82" s="43"/>
      <c r="V82" s="42"/>
    </row>
    <row r="83" spans="1:22" x14ac:dyDescent="0.25">
      <c r="A83" s="12"/>
      <c r="B83" s="42"/>
      <c r="C83" s="42"/>
      <c r="D83" s="43"/>
      <c r="E83" s="43"/>
      <c r="F83" s="42"/>
      <c r="G83" s="42"/>
      <c r="H83" s="43" t="s">
        <v>656</v>
      </c>
      <c r="I83" s="43"/>
      <c r="J83" s="42"/>
      <c r="K83" s="42"/>
      <c r="L83" s="43" t="s">
        <v>663</v>
      </c>
      <c r="M83" s="43"/>
      <c r="N83" s="42"/>
      <c r="O83" s="42"/>
      <c r="P83" s="43" t="s">
        <v>664</v>
      </c>
      <c r="Q83" s="43"/>
      <c r="R83" s="42"/>
      <c r="S83" s="42"/>
      <c r="T83" s="43"/>
      <c r="U83" s="43"/>
      <c r="V83" s="42"/>
    </row>
    <row r="84" spans="1:22" ht="15.75" thickBot="1" x14ac:dyDescent="0.3">
      <c r="A84" s="12"/>
      <c r="B84" s="42"/>
      <c r="C84" s="42"/>
      <c r="D84" s="41"/>
      <c r="E84" s="41"/>
      <c r="F84" s="42"/>
      <c r="G84" s="42"/>
      <c r="H84" s="41" t="s">
        <v>657</v>
      </c>
      <c r="I84" s="41"/>
      <c r="J84" s="42"/>
      <c r="K84" s="42"/>
      <c r="L84" s="41" t="s">
        <v>660</v>
      </c>
      <c r="M84" s="41"/>
      <c r="N84" s="42"/>
      <c r="O84" s="42"/>
      <c r="P84" s="41"/>
      <c r="Q84" s="41"/>
      <c r="R84" s="42"/>
      <c r="S84" s="42"/>
      <c r="T84" s="41"/>
      <c r="U84" s="41"/>
      <c r="V84" s="42"/>
    </row>
    <row r="85" spans="1:22" x14ac:dyDescent="0.25">
      <c r="A85" s="12"/>
      <c r="B85" s="23"/>
      <c r="C85" s="23"/>
      <c r="D85" s="46" t="s">
        <v>309</v>
      </c>
      <c r="E85" s="46"/>
      <c r="F85" s="46"/>
      <c r="G85" s="46"/>
      <c r="H85" s="46"/>
      <c r="I85" s="46"/>
      <c r="J85" s="46"/>
      <c r="K85" s="46"/>
      <c r="L85" s="46"/>
      <c r="M85" s="46"/>
      <c r="N85" s="46"/>
      <c r="O85" s="46"/>
      <c r="P85" s="46"/>
      <c r="Q85" s="46"/>
      <c r="R85" s="46"/>
      <c r="S85" s="46"/>
      <c r="T85" s="46"/>
      <c r="U85" s="46"/>
      <c r="V85" s="23"/>
    </row>
    <row r="86" spans="1:22" x14ac:dyDescent="0.25">
      <c r="A86" s="12"/>
      <c r="B86" s="58" t="s">
        <v>665</v>
      </c>
      <c r="C86" s="27"/>
      <c r="D86" s="27"/>
      <c r="E86" s="27"/>
      <c r="F86" s="27"/>
      <c r="G86" s="27"/>
      <c r="H86" s="27"/>
      <c r="I86" s="27"/>
      <c r="J86" s="27"/>
      <c r="K86" s="27"/>
      <c r="L86" s="27"/>
      <c r="M86" s="27"/>
      <c r="N86" s="27"/>
      <c r="O86" s="27"/>
      <c r="P86" s="27"/>
      <c r="Q86" s="27"/>
      <c r="R86" s="27"/>
      <c r="S86" s="27"/>
      <c r="T86" s="27"/>
      <c r="U86" s="27"/>
      <c r="V86" s="27"/>
    </row>
    <row r="87" spans="1:22" x14ac:dyDescent="0.25">
      <c r="A87" s="12"/>
      <c r="B87" s="28" t="s">
        <v>680</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8" t="s">
        <v>368</v>
      </c>
      <c r="C88" s="27"/>
      <c r="D88" s="27" t="s">
        <v>312</v>
      </c>
      <c r="E88" s="34">
        <v>529</v>
      </c>
      <c r="F88" s="33" t="s">
        <v>298</v>
      </c>
      <c r="G88" s="27"/>
      <c r="H88" s="33" t="s">
        <v>312</v>
      </c>
      <c r="I88" s="52" t="s">
        <v>323</v>
      </c>
      <c r="J88" s="33" t="s">
        <v>298</v>
      </c>
      <c r="K88" s="27"/>
      <c r="L88" s="33" t="s">
        <v>312</v>
      </c>
      <c r="M88" s="52" t="s">
        <v>323</v>
      </c>
      <c r="N88" s="33" t="s">
        <v>298</v>
      </c>
      <c r="O88" s="27"/>
      <c r="P88" s="27" t="s">
        <v>312</v>
      </c>
      <c r="Q88" s="34">
        <v>529</v>
      </c>
      <c r="R88" s="33" t="s">
        <v>298</v>
      </c>
      <c r="S88" s="27"/>
      <c r="T88" s="27" t="s">
        <v>312</v>
      </c>
      <c r="U88" s="34">
        <v>627</v>
      </c>
      <c r="V88" s="33" t="s">
        <v>298</v>
      </c>
    </row>
    <row r="89" spans="1:22" x14ac:dyDescent="0.25">
      <c r="A89" s="12"/>
      <c r="B89" s="48" t="s">
        <v>369</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53" t="s">
        <v>370</v>
      </c>
      <c r="C90" s="27"/>
      <c r="D90" s="33"/>
      <c r="E90" s="52" t="s">
        <v>323</v>
      </c>
      <c r="F90" s="33" t="s">
        <v>298</v>
      </c>
      <c r="G90" s="27"/>
      <c r="H90" s="33"/>
      <c r="I90" s="52" t="s">
        <v>323</v>
      </c>
      <c r="J90" s="33" t="s">
        <v>298</v>
      </c>
      <c r="K90" s="27"/>
      <c r="L90" s="33"/>
      <c r="M90" s="52" t="s">
        <v>323</v>
      </c>
      <c r="N90" s="33" t="s">
        <v>298</v>
      </c>
      <c r="O90" s="27"/>
      <c r="P90" s="33"/>
      <c r="Q90" s="52" t="s">
        <v>323</v>
      </c>
      <c r="R90" s="33" t="s">
        <v>298</v>
      </c>
      <c r="S90" s="27"/>
      <c r="T90" s="33"/>
      <c r="U90" s="52" t="s">
        <v>323</v>
      </c>
      <c r="V90" s="33" t="s">
        <v>298</v>
      </c>
    </row>
    <row r="91" spans="1:22" x14ac:dyDescent="0.25">
      <c r="A91" s="12"/>
      <c r="B91" s="48" t="s">
        <v>373</v>
      </c>
      <c r="C91" s="11"/>
      <c r="D91" s="11"/>
      <c r="E91" s="29">
        <v>11899</v>
      </c>
      <c r="F91" s="14" t="s">
        <v>298</v>
      </c>
      <c r="G91" s="11"/>
      <c r="H91" s="14"/>
      <c r="I91" s="35" t="s">
        <v>323</v>
      </c>
      <c r="J91" s="14" t="s">
        <v>298</v>
      </c>
      <c r="K91" s="11"/>
      <c r="L91" s="14"/>
      <c r="M91" s="35" t="s">
        <v>323</v>
      </c>
      <c r="N91" s="14" t="s">
        <v>298</v>
      </c>
      <c r="O91" s="11"/>
      <c r="P91" s="11"/>
      <c r="Q91" s="29">
        <v>11899</v>
      </c>
      <c r="R91" s="14" t="s">
        <v>298</v>
      </c>
      <c r="S91" s="11"/>
      <c r="T91" s="11"/>
      <c r="U91" s="29">
        <v>2096</v>
      </c>
      <c r="V91" s="14" t="s">
        <v>298</v>
      </c>
    </row>
    <row r="92" spans="1:22" x14ac:dyDescent="0.25">
      <c r="A92" s="12"/>
      <c r="B92" s="38" t="s">
        <v>375</v>
      </c>
      <c r="C92" s="27"/>
      <c r="D92" s="27"/>
      <c r="E92" s="34">
        <v>2</v>
      </c>
      <c r="F92" s="33" t="s">
        <v>298</v>
      </c>
      <c r="G92" s="27"/>
      <c r="H92" s="33"/>
      <c r="I92" s="52" t="s">
        <v>323</v>
      </c>
      <c r="J92" s="33" t="s">
        <v>298</v>
      </c>
      <c r="K92" s="27"/>
      <c r="L92" s="33"/>
      <c r="M92" s="52" t="s">
        <v>323</v>
      </c>
      <c r="N92" s="33" t="s">
        <v>298</v>
      </c>
      <c r="O92" s="27"/>
      <c r="P92" s="27"/>
      <c r="Q92" s="34">
        <v>2</v>
      </c>
      <c r="R92" s="33" t="s">
        <v>298</v>
      </c>
      <c r="S92" s="27"/>
      <c r="T92" s="27"/>
      <c r="U92" s="34">
        <v>2</v>
      </c>
      <c r="V92" s="33" t="s">
        <v>298</v>
      </c>
    </row>
    <row r="93" spans="1:22" x14ac:dyDescent="0.25">
      <c r="A93" s="12"/>
      <c r="B93" s="28" t="s">
        <v>681</v>
      </c>
      <c r="C93" s="11"/>
      <c r="D93" s="11"/>
      <c r="E93" s="11"/>
      <c r="F93" s="11"/>
      <c r="G93" s="11"/>
      <c r="H93" s="11"/>
      <c r="I93" s="11"/>
      <c r="J93" s="11"/>
      <c r="K93" s="11"/>
      <c r="L93" s="11"/>
      <c r="M93" s="11"/>
      <c r="N93" s="11"/>
      <c r="O93" s="11"/>
      <c r="P93" s="11"/>
      <c r="Q93" s="11"/>
      <c r="R93" s="11"/>
      <c r="S93" s="11"/>
      <c r="T93" s="11"/>
      <c r="U93" s="11"/>
      <c r="V93" s="11"/>
    </row>
    <row r="94" spans="1:22" ht="15.75" thickBot="1" x14ac:dyDescent="0.3">
      <c r="A94" s="12"/>
      <c r="B94" s="38" t="s">
        <v>682</v>
      </c>
      <c r="C94" s="27"/>
      <c r="D94" s="27"/>
      <c r="E94" s="34">
        <v>504</v>
      </c>
      <c r="F94" s="33" t="s">
        <v>298</v>
      </c>
      <c r="G94" s="27"/>
      <c r="H94" s="33"/>
      <c r="I94" s="52" t="s">
        <v>323</v>
      </c>
      <c r="J94" s="33" t="s">
        <v>298</v>
      </c>
      <c r="K94" s="27"/>
      <c r="L94" s="33"/>
      <c r="M94" s="52" t="s">
        <v>323</v>
      </c>
      <c r="N94" s="33" t="s">
        <v>298</v>
      </c>
      <c r="O94" s="27"/>
      <c r="P94" s="27"/>
      <c r="Q94" s="34">
        <v>504</v>
      </c>
      <c r="R94" s="33" t="s">
        <v>298</v>
      </c>
      <c r="S94" s="27"/>
      <c r="T94" s="27"/>
      <c r="U94" s="34">
        <v>434</v>
      </c>
      <c r="V94" s="33" t="s">
        <v>298</v>
      </c>
    </row>
    <row r="95" spans="1:22" x14ac:dyDescent="0.25">
      <c r="A95" s="12"/>
      <c r="B95" s="36"/>
      <c r="C95" s="36"/>
      <c r="D95" s="37"/>
      <c r="E95" s="37"/>
      <c r="F95" s="36"/>
      <c r="G95" s="36"/>
      <c r="H95" s="37"/>
      <c r="I95" s="37"/>
      <c r="J95" s="36"/>
      <c r="K95" s="36"/>
      <c r="L95" s="37"/>
      <c r="M95" s="37"/>
      <c r="N95" s="36"/>
      <c r="O95" s="36"/>
      <c r="P95" s="37"/>
      <c r="Q95" s="37"/>
      <c r="R95" s="36"/>
      <c r="S95" s="36"/>
      <c r="T95" s="37"/>
      <c r="U95" s="37"/>
      <c r="V95" s="36"/>
    </row>
    <row r="96" spans="1:22" ht="15.75" thickBot="1" x14ac:dyDescent="0.3">
      <c r="A96" s="12"/>
      <c r="B96" s="60" t="s">
        <v>670</v>
      </c>
      <c r="C96" s="23"/>
      <c r="D96" s="11" t="s">
        <v>312</v>
      </c>
      <c r="E96" s="29">
        <v>12934</v>
      </c>
      <c r="F96" s="14" t="s">
        <v>298</v>
      </c>
      <c r="G96" s="23"/>
      <c r="H96" s="14" t="s">
        <v>312</v>
      </c>
      <c r="I96" s="35" t="s">
        <v>323</v>
      </c>
      <c r="J96" s="14" t="s">
        <v>298</v>
      </c>
      <c r="K96" s="23"/>
      <c r="L96" s="14" t="s">
        <v>312</v>
      </c>
      <c r="M96" s="35" t="s">
        <v>323</v>
      </c>
      <c r="N96" s="14" t="s">
        <v>298</v>
      </c>
      <c r="O96" s="23"/>
      <c r="P96" s="11" t="s">
        <v>312</v>
      </c>
      <c r="Q96" s="29">
        <v>12934</v>
      </c>
      <c r="R96" s="14" t="s">
        <v>298</v>
      </c>
      <c r="S96" s="23"/>
      <c r="T96" s="11" t="s">
        <v>312</v>
      </c>
      <c r="U96" s="29">
        <v>3159</v>
      </c>
      <c r="V96" s="14" t="s">
        <v>298</v>
      </c>
    </row>
    <row r="97" spans="1:22" ht="15.75" thickTop="1" x14ac:dyDescent="0.25">
      <c r="A97" s="12"/>
      <c r="B97" s="36"/>
      <c r="C97" s="36"/>
      <c r="D97" s="40"/>
      <c r="E97" s="40"/>
      <c r="F97" s="36"/>
      <c r="G97" s="36"/>
      <c r="H97" s="40"/>
      <c r="I97" s="40"/>
      <c r="J97" s="36"/>
      <c r="K97" s="36"/>
      <c r="L97" s="40"/>
      <c r="M97" s="40"/>
      <c r="N97" s="36"/>
      <c r="O97" s="36"/>
      <c r="P97" s="40"/>
      <c r="Q97" s="40"/>
      <c r="R97" s="36"/>
      <c r="S97" s="36"/>
      <c r="T97" s="40"/>
      <c r="U97" s="40"/>
      <c r="V97" s="36"/>
    </row>
    <row r="98" spans="1:22" ht="15" customHeight="1" x14ac:dyDescent="0.25">
      <c r="A98" s="12" t="s">
        <v>866</v>
      </c>
      <c r="B98" s="17" t="s">
        <v>5</v>
      </c>
      <c r="C98" s="17"/>
      <c r="D98" s="17"/>
      <c r="E98" s="17"/>
      <c r="F98" s="17"/>
      <c r="G98" s="17"/>
      <c r="H98" s="17"/>
      <c r="I98" s="17"/>
      <c r="J98" s="17"/>
      <c r="K98" s="17"/>
      <c r="L98" s="17"/>
      <c r="M98" s="17"/>
      <c r="N98" s="17"/>
      <c r="O98" s="17"/>
      <c r="P98" s="17"/>
      <c r="Q98" s="17"/>
      <c r="R98" s="17"/>
      <c r="S98" s="17"/>
      <c r="T98" s="17"/>
      <c r="U98" s="17"/>
      <c r="V98" s="17"/>
    </row>
    <row r="99" spans="1:22" x14ac:dyDescent="0.25">
      <c r="A99" s="12"/>
      <c r="B99" s="21" t="s">
        <v>867</v>
      </c>
      <c r="C99" s="21"/>
      <c r="D99" s="21"/>
      <c r="E99" s="21"/>
      <c r="F99" s="21"/>
      <c r="G99" s="21"/>
      <c r="H99" s="21"/>
      <c r="I99" s="21"/>
      <c r="J99" s="21"/>
      <c r="K99" s="21"/>
      <c r="L99" s="21"/>
      <c r="M99" s="21"/>
      <c r="N99" s="21"/>
      <c r="O99" s="21"/>
      <c r="P99" s="21"/>
      <c r="Q99" s="21"/>
      <c r="R99" s="21"/>
      <c r="S99" s="21"/>
      <c r="T99" s="21"/>
      <c r="U99" s="21"/>
      <c r="V99" s="21"/>
    </row>
    <row r="100" spans="1:22" ht="15.75" x14ac:dyDescent="0.25">
      <c r="A100" s="12"/>
      <c r="B100" s="49"/>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75" thickBot="1" x14ac:dyDescent="0.3">
      <c r="A102" s="12"/>
      <c r="B102" s="23"/>
      <c r="C102" s="23" t="s">
        <v>298</v>
      </c>
      <c r="D102" s="41" t="s">
        <v>299</v>
      </c>
      <c r="E102" s="41"/>
      <c r="F102" s="41"/>
      <c r="G102" s="41"/>
      <c r="H102" s="41"/>
      <c r="I102" s="41"/>
      <c r="J102" s="41"/>
      <c r="K102" s="41"/>
      <c r="L102" s="41"/>
      <c r="M102" s="41"/>
      <c r="N102" s="41"/>
      <c r="O102" s="41"/>
      <c r="P102" s="41"/>
      <c r="Q102" s="41"/>
      <c r="R102" s="41"/>
      <c r="S102" s="41"/>
      <c r="T102" s="41"/>
      <c r="U102" s="41"/>
      <c r="V102" s="23"/>
    </row>
    <row r="103" spans="1:22" ht="15.75" thickBot="1" x14ac:dyDescent="0.3">
      <c r="A103" s="12"/>
      <c r="B103" s="23"/>
      <c r="C103" s="23" t="s">
        <v>298</v>
      </c>
      <c r="D103" s="45"/>
      <c r="E103" s="45"/>
      <c r="F103" s="23"/>
      <c r="G103" s="23" t="s">
        <v>298</v>
      </c>
      <c r="H103" s="47" t="s">
        <v>689</v>
      </c>
      <c r="I103" s="47"/>
      <c r="J103" s="47"/>
      <c r="K103" s="47"/>
      <c r="L103" s="47"/>
      <c r="M103" s="47"/>
      <c r="N103" s="47"/>
      <c r="O103" s="47"/>
      <c r="P103" s="47"/>
      <c r="Q103" s="47"/>
      <c r="R103" s="47"/>
      <c r="S103" s="47"/>
      <c r="T103" s="47"/>
      <c r="U103" s="47"/>
      <c r="V103" s="23"/>
    </row>
    <row r="104" spans="1:22" x14ac:dyDescent="0.25">
      <c r="A104" s="12"/>
      <c r="B104" s="42"/>
      <c r="C104" s="42" t="s">
        <v>298</v>
      </c>
      <c r="D104" s="43" t="s">
        <v>690</v>
      </c>
      <c r="E104" s="43"/>
      <c r="F104" s="42"/>
      <c r="G104" s="42" t="s">
        <v>298</v>
      </c>
      <c r="H104" s="44" t="s">
        <v>692</v>
      </c>
      <c r="I104" s="44"/>
      <c r="J104" s="45"/>
      <c r="K104" s="45" t="s">
        <v>298</v>
      </c>
      <c r="L104" s="44" t="s">
        <v>693</v>
      </c>
      <c r="M104" s="44"/>
      <c r="N104" s="45"/>
      <c r="O104" s="45" t="s">
        <v>298</v>
      </c>
      <c r="P104" s="44" t="s">
        <v>694</v>
      </c>
      <c r="Q104" s="44"/>
      <c r="R104" s="45"/>
      <c r="S104" s="45" t="s">
        <v>298</v>
      </c>
      <c r="T104" s="44" t="s">
        <v>142</v>
      </c>
      <c r="U104" s="44"/>
      <c r="V104" s="42"/>
    </row>
    <row r="105" spans="1:22" ht="15.75" thickBot="1" x14ac:dyDescent="0.3">
      <c r="A105" s="12"/>
      <c r="B105" s="42"/>
      <c r="C105" s="42"/>
      <c r="D105" s="41" t="s">
        <v>691</v>
      </c>
      <c r="E105" s="41"/>
      <c r="F105" s="42"/>
      <c r="G105" s="42"/>
      <c r="H105" s="41"/>
      <c r="I105" s="41"/>
      <c r="J105" s="42"/>
      <c r="K105" s="42"/>
      <c r="L105" s="41"/>
      <c r="M105" s="41"/>
      <c r="N105" s="42"/>
      <c r="O105" s="42"/>
      <c r="P105" s="41"/>
      <c r="Q105" s="41"/>
      <c r="R105" s="42"/>
      <c r="S105" s="42"/>
      <c r="T105" s="41"/>
      <c r="U105" s="41"/>
      <c r="V105" s="42"/>
    </row>
    <row r="106" spans="1:22" x14ac:dyDescent="0.25">
      <c r="A106" s="12"/>
      <c r="B106" s="23"/>
      <c r="C106" s="23" t="s">
        <v>298</v>
      </c>
      <c r="D106" s="46" t="s">
        <v>309</v>
      </c>
      <c r="E106" s="46"/>
      <c r="F106" s="46"/>
      <c r="G106" s="46"/>
      <c r="H106" s="46"/>
      <c r="I106" s="46"/>
      <c r="J106" s="46"/>
      <c r="K106" s="46"/>
      <c r="L106" s="46"/>
      <c r="M106" s="46"/>
      <c r="N106" s="46"/>
      <c r="O106" s="46"/>
      <c r="P106" s="46"/>
      <c r="Q106" s="46"/>
      <c r="R106" s="46"/>
      <c r="S106" s="46"/>
      <c r="T106" s="46"/>
      <c r="U106" s="46"/>
      <c r="V106" s="23"/>
    </row>
    <row r="107" spans="1:22" x14ac:dyDescent="0.25">
      <c r="A107" s="12"/>
      <c r="B107" s="58" t="s">
        <v>656</v>
      </c>
      <c r="C107" s="27" t="s">
        <v>298</v>
      </c>
      <c r="D107" s="27"/>
      <c r="E107" s="27"/>
      <c r="F107" s="27"/>
      <c r="G107" s="27" t="s">
        <v>298</v>
      </c>
      <c r="H107" s="27"/>
      <c r="I107" s="27"/>
      <c r="J107" s="27"/>
      <c r="K107" s="27" t="s">
        <v>298</v>
      </c>
      <c r="L107" s="27"/>
      <c r="M107" s="27"/>
      <c r="N107" s="27"/>
      <c r="O107" s="27" t="s">
        <v>298</v>
      </c>
      <c r="P107" s="27"/>
      <c r="Q107" s="27"/>
      <c r="R107" s="27"/>
      <c r="S107" s="27" t="s">
        <v>298</v>
      </c>
      <c r="T107" s="27"/>
      <c r="U107" s="27"/>
      <c r="V107" s="27"/>
    </row>
    <row r="108" spans="1:22" x14ac:dyDescent="0.25">
      <c r="A108" s="12"/>
      <c r="B108" s="28" t="s">
        <v>32</v>
      </c>
      <c r="C108" s="11" t="s">
        <v>298</v>
      </c>
      <c r="D108" s="11" t="s">
        <v>312</v>
      </c>
      <c r="E108" s="29">
        <v>240056</v>
      </c>
      <c r="F108" s="14" t="s">
        <v>298</v>
      </c>
      <c r="G108" s="11" t="s">
        <v>298</v>
      </c>
      <c r="H108" s="11" t="s">
        <v>312</v>
      </c>
      <c r="I108" s="29">
        <v>240056</v>
      </c>
      <c r="J108" s="14" t="s">
        <v>298</v>
      </c>
      <c r="K108" s="11" t="s">
        <v>298</v>
      </c>
      <c r="L108" s="14" t="s">
        <v>312</v>
      </c>
      <c r="M108" s="35" t="s">
        <v>323</v>
      </c>
      <c r="N108" s="14" t="s">
        <v>298</v>
      </c>
      <c r="O108" s="11" t="s">
        <v>298</v>
      </c>
      <c r="P108" s="14" t="s">
        <v>312</v>
      </c>
      <c r="Q108" s="35" t="s">
        <v>323</v>
      </c>
      <c r="R108" s="14" t="s">
        <v>298</v>
      </c>
      <c r="S108" s="11" t="s">
        <v>298</v>
      </c>
      <c r="T108" s="11" t="s">
        <v>312</v>
      </c>
      <c r="U108" s="29">
        <v>240056</v>
      </c>
      <c r="V108" s="14" t="s">
        <v>298</v>
      </c>
    </row>
    <row r="109" spans="1:22" ht="25.5" x14ac:dyDescent="0.25">
      <c r="A109" s="12"/>
      <c r="B109" s="31" t="s">
        <v>33</v>
      </c>
      <c r="C109" s="27" t="s">
        <v>298</v>
      </c>
      <c r="D109" s="27"/>
      <c r="E109" s="32">
        <v>18314</v>
      </c>
      <c r="F109" s="33" t="s">
        <v>298</v>
      </c>
      <c r="G109" s="27" t="s">
        <v>298</v>
      </c>
      <c r="H109" s="33"/>
      <c r="I109" s="52" t="s">
        <v>323</v>
      </c>
      <c r="J109" s="33" t="s">
        <v>298</v>
      </c>
      <c r="K109" s="27" t="s">
        <v>298</v>
      </c>
      <c r="L109" s="27"/>
      <c r="M109" s="32">
        <v>18314</v>
      </c>
      <c r="N109" s="33" t="s">
        <v>298</v>
      </c>
      <c r="O109" s="27" t="s">
        <v>298</v>
      </c>
      <c r="P109" s="33"/>
      <c r="Q109" s="52" t="s">
        <v>323</v>
      </c>
      <c r="R109" s="33" t="s">
        <v>298</v>
      </c>
      <c r="S109" s="27" t="s">
        <v>298</v>
      </c>
      <c r="T109" s="27"/>
      <c r="U109" s="32">
        <v>18314</v>
      </c>
      <c r="V109" s="33" t="s">
        <v>298</v>
      </c>
    </row>
    <row r="110" spans="1:22" x14ac:dyDescent="0.25">
      <c r="A110" s="12"/>
      <c r="B110" s="28" t="s">
        <v>695</v>
      </c>
      <c r="C110" s="11" t="s">
        <v>298</v>
      </c>
      <c r="D110" s="11"/>
      <c r="E110" s="29">
        <v>25338</v>
      </c>
      <c r="F110" s="14" t="s">
        <v>298</v>
      </c>
      <c r="G110" s="11" t="s">
        <v>298</v>
      </c>
      <c r="H110" s="14"/>
      <c r="I110" s="35" t="s">
        <v>323</v>
      </c>
      <c r="J110" s="14" t="s">
        <v>298</v>
      </c>
      <c r="K110" s="11" t="s">
        <v>298</v>
      </c>
      <c r="L110" s="11"/>
      <c r="M110" s="29">
        <v>25338</v>
      </c>
      <c r="N110" s="14" t="s">
        <v>298</v>
      </c>
      <c r="O110" s="11" t="s">
        <v>298</v>
      </c>
      <c r="P110" s="14"/>
      <c r="Q110" s="35" t="s">
        <v>323</v>
      </c>
      <c r="R110" s="14" t="s">
        <v>298</v>
      </c>
      <c r="S110" s="11" t="s">
        <v>298</v>
      </c>
      <c r="T110" s="11"/>
      <c r="U110" s="29">
        <v>25338</v>
      </c>
      <c r="V110" s="14" t="s">
        <v>298</v>
      </c>
    </row>
    <row r="111" spans="1:22" x14ac:dyDescent="0.25">
      <c r="A111" s="12"/>
      <c r="B111" s="31" t="s">
        <v>696</v>
      </c>
      <c r="C111" s="27" t="s">
        <v>298</v>
      </c>
      <c r="D111" s="27"/>
      <c r="E111" s="32">
        <v>3160056</v>
      </c>
      <c r="F111" s="33" t="s">
        <v>298</v>
      </c>
      <c r="G111" s="27" t="s">
        <v>298</v>
      </c>
      <c r="H111" s="33"/>
      <c r="I111" s="52" t="s">
        <v>323</v>
      </c>
      <c r="J111" s="33" t="s">
        <v>298</v>
      </c>
      <c r="K111" s="27" t="s">
        <v>298</v>
      </c>
      <c r="L111" s="27"/>
      <c r="M111" s="32">
        <v>3160056</v>
      </c>
      <c r="N111" s="33" t="s">
        <v>298</v>
      </c>
      <c r="O111" s="27" t="s">
        <v>298</v>
      </c>
      <c r="P111" s="33"/>
      <c r="Q111" s="52" t="s">
        <v>323</v>
      </c>
      <c r="R111" s="33" t="s">
        <v>298</v>
      </c>
      <c r="S111" s="27" t="s">
        <v>298</v>
      </c>
      <c r="T111" s="27"/>
      <c r="U111" s="32">
        <v>3160056</v>
      </c>
      <c r="V111" s="33" t="s">
        <v>298</v>
      </c>
    </row>
    <row r="112" spans="1:22" x14ac:dyDescent="0.25">
      <c r="A112" s="12"/>
      <c r="B112" s="28" t="s">
        <v>35</v>
      </c>
      <c r="C112" s="11" t="s">
        <v>298</v>
      </c>
      <c r="D112" s="11"/>
      <c r="E112" s="29">
        <v>1598</v>
      </c>
      <c r="F112" s="14" t="s">
        <v>298</v>
      </c>
      <c r="G112" s="11" t="s">
        <v>298</v>
      </c>
      <c r="H112" s="14"/>
      <c r="I112" s="35" t="s">
        <v>323</v>
      </c>
      <c r="J112" s="14" t="s">
        <v>298</v>
      </c>
      <c r="K112" s="11" t="s">
        <v>298</v>
      </c>
      <c r="L112" s="14"/>
      <c r="M112" s="35" t="s">
        <v>323</v>
      </c>
      <c r="N112" s="14" t="s">
        <v>298</v>
      </c>
      <c r="O112" s="11" t="s">
        <v>298</v>
      </c>
      <c r="P112" s="11"/>
      <c r="Q112" s="29">
        <v>2194</v>
      </c>
      <c r="R112" s="14" t="s">
        <v>298</v>
      </c>
      <c r="S112" s="11" t="s">
        <v>298</v>
      </c>
      <c r="T112" s="11"/>
      <c r="U112" s="29">
        <v>2194</v>
      </c>
      <c r="V112" s="14" t="s">
        <v>298</v>
      </c>
    </row>
    <row r="113" spans="1:22" x14ac:dyDescent="0.25">
      <c r="A113" s="12"/>
      <c r="B113" s="31" t="s">
        <v>37</v>
      </c>
      <c r="C113" s="27" t="s">
        <v>298</v>
      </c>
      <c r="D113" s="33"/>
      <c r="E113" s="52" t="s">
        <v>323</v>
      </c>
      <c r="F113" s="33" t="s">
        <v>298</v>
      </c>
      <c r="G113" s="27" t="s">
        <v>298</v>
      </c>
      <c r="H113" s="33"/>
      <c r="I113" s="52" t="s">
        <v>323</v>
      </c>
      <c r="J113" s="33" t="s">
        <v>298</v>
      </c>
      <c r="K113" s="27" t="s">
        <v>298</v>
      </c>
      <c r="L113" s="33"/>
      <c r="M113" s="52" t="s">
        <v>323</v>
      </c>
      <c r="N113" s="33" t="s">
        <v>298</v>
      </c>
      <c r="O113" s="27" t="s">
        <v>298</v>
      </c>
      <c r="P113" s="33"/>
      <c r="Q113" s="52" t="s">
        <v>323</v>
      </c>
      <c r="R113" s="33" t="s">
        <v>298</v>
      </c>
      <c r="S113" s="27" t="s">
        <v>298</v>
      </c>
      <c r="T113" s="33"/>
      <c r="U113" s="52" t="s">
        <v>323</v>
      </c>
      <c r="V113" s="33" t="s">
        <v>298</v>
      </c>
    </row>
    <row r="114" spans="1:22" ht="25.5" x14ac:dyDescent="0.25">
      <c r="A114" s="12"/>
      <c r="B114" s="28" t="s">
        <v>697</v>
      </c>
      <c r="C114" s="11" t="s">
        <v>298</v>
      </c>
      <c r="D114" s="11"/>
      <c r="E114" s="29">
        <v>3646654</v>
      </c>
      <c r="F114" s="14" t="s">
        <v>298</v>
      </c>
      <c r="G114" s="11" t="s">
        <v>298</v>
      </c>
      <c r="H114" s="14"/>
      <c r="I114" s="35" t="s">
        <v>323</v>
      </c>
      <c r="J114" s="14" t="s">
        <v>298</v>
      </c>
      <c r="K114" s="11" t="s">
        <v>298</v>
      </c>
      <c r="L114" s="14"/>
      <c r="M114" s="35" t="s">
        <v>323</v>
      </c>
      <c r="N114" s="14" t="s">
        <v>298</v>
      </c>
      <c r="O114" s="11" t="s">
        <v>298</v>
      </c>
      <c r="P114" s="11"/>
      <c r="Q114" s="29">
        <v>3680071</v>
      </c>
      <c r="R114" s="14" t="s">
        <v>298</v>
      </c>
      <c r="S114" s="11" t="s">
        <v>298</v>
      </c>
      <c r="T114" s="11"/>
      <c r="U114" s="29">
        <v>3680071</v>
      </c>
      <c r="V114" s="14" t="s">
        <v>298</v>
      </c>
    </row>
    <row r="115" spans="1:22" x14ac:dyDescent="0.25">
      <c r="A115" s="12"/>
      <c r="B115" s="31" t="s">
        <v>44</v>
      </c>
      <c r="C115" s="27" t="s">
        <v>298</v>
      </c>
      <c r="D115" s="27"/>
      <c r="E115" s="32">
        <v>23459</v>
      </c>
      <c r="F115" s="33" t="s">
        <v>298</v>
      </c>
      <c r="G115" s="27" t="s">
        <v>298</v>
      </c>
      <c r="H115" s="33"/>
      <c r="I115" s="52" t="s">
        <v>323</v>
      </c>
      <c r="J115" s="33" t="s">
        <v>298</v>
      </c>
      <c r="K115" s="27" t="s">
        <v>298</v>
      </c>
      <c r="L115" s="27"/>
      <c r="M115" s="32">
        <v>23459</v>
      </c>
      <c r="N115" s="33" t="s">
        <v>298</v>
      </c>
      <c r="O115" s="27" t="s">
        <v>298</v>
      </c>
      <c r="P115" s="33"/>
      <c r="Q115" s="52" t="s">
        <v>323</v>
      </c>
      <c r="R115" s="33" t="s">
        <v>298</v>
      </c>
      <c r="S115" s="27" t="s">
        <v>298</v>
      </c>
      <c r="T115" s="27"/>
      <c r="U115" s="32">
        <v>23459</v>
      </c>
      <c r="V115" s="33" t="s">
        <v>298</v>
      </c>
    </row>
    <row r="116" spans="1:22" x14ac:dyDescent="0.25">
      <c r="A116" s="12"/>
      <c r="B116" s="28" t="s">
        <v>698</v>
      </c>
      <c r="C116" s="11" t="s">
        <v>298</v>
      </c>
      <c r="D116" s="11"/>
      <c r="E116" s="29">
        <v>9317</v>
      </c>
      <c r="F116" s="14" t="s">
        <v>298</v>
      </c>
      <c r="G116" s="11" t="s">
        <v>298</v>
      </c>
      <c r="H116" s="14"/>
      <c r="I116" s="35" t="s">
        <v>323</v>
      </c>
      <c r="J116" s="14" t="s">
        <v>298</v>
      </c>
      <c r="K116" s="11" t="s">
        <v>298</v>
      </c>
      <c r="L116" s="11"/>
      <c r="M116" s="29">
        <v>9317</v>
      </c>
      <c r="N116" s="14" t="s">
        <v>298</v>
      </c>
      <c r="O116" s="11" t="s">
        <v>298</v>
      </c>
      <c r="P116" s="14"/>
      <c r="Q116" s="35" t="s">
        <v>323</v>
      </c>
      <c r="R116" s="14" t="s">
        <v>298</v>
      </c>
      <c r="S116" s="11" t="s">
        <v>298</v>
      </c>
      <c r="T116" s="11"/>
      <c r="U116" s="29">
        <v>9317</v>
      </c>
      <c r="V116" s="14" t="s">
        <v>298</v>
      </c>
    </row>
    <row r="117" spans="1:22" x14ac:dyDescent="0.25">
      <c r="A117" s="12"/>
      <c r="B117" s="58" t="s">
        <v>699</v>
      </c>
      <c r="C117" s="27" t="s">
        <v>298</v>
      </c>
      <c r="D117" s="27"/>
      <c r="E117" s="27"/>
      <c r="F117" s="27"/>
      <c r="G117" s="27" t="s">
        <v>298</v>
      </c>
      <c r="H117" s="27"/>
      <c r="I117" s="27"/>
      <c r="J117" s="27"/>
      <c r="K117" s="27" t="s">
        <v>298</v>
      </c>
      <c r="L117" s="27"/>
      <c r="M117" s="27"/>
      <c r="N117" s="27"/>
      <c r="O117" s="27" t="s">
        <v>298</v>
      </c>
      <c r="P117" s="27"/>
      <c r="Q117" s="27"/>
      <c r="R117" s="27"/>
      <c r="S117" s="27" t="s">
        <v>298</v>
      </c>
      <c r="T117" s="27"/>
      <c r="U117" s="27"/>
      <c r="V117" s="27"/>
    </row>
    <row r="118" spans="1:22" x14ac:dyDescent="0.25">
      <c r="A118" s="12"/>
      <c r="B118" s="28" t="s">
        <v>53</v>
      </c>
      <c r="C118" s="11" t="s">
        <v>298</v>
      </c>
      <c r="D118" s="11"/>
      <c r="E118" s="11"/>
      <c r="F118" s="11"/>
      <c r="G118" s="11" t="s">
        <v>298</v>
      </c>
      <c r="H118" s="11"/>
      <c r="I118" s="11"/>
      <c r="J118" s="11"/>
      <c r="K118" s="11" t="s">
        <v>298</v>
      </c>
      <c r="L118" s="11"/>
      <c r="M118" s="11"/>
      <c r="N118" s="11"/>
      <c r="O118" s="11" t="s">
        <v>298</v>
      </c>
      <c r="P118" s="11"/>
      <c r="Q118" s="11"/>
      <c r="R118" s="11"/>
      <c r="S118" s="11" t="s">
        <v>298</v>
      </c>
      <c r="T118" s="11"/>
      <c r="U118" s="11"/>
      <c r="V118" s="11"/>
    </row>
    <row r="119" spans="1:22" x14ac:dyDescent="0.25">
      <c r="A119" s="12"/>
      <c r="B119" s="38" t="s">
        <v>54</v>
      </c>
      <c r="C119" s="27" t="s">
        <v>298</v>
      </c>
      <c r="D119" s="27" t="s">
        <v>312</v>
      </c>
      <c r="E119" s="32">
        <v>3037103</v>
      </c>
      <c r="F119" s="33" t="s">
        <v>298</v>
      </c>
      <c r="G119" s="27" t="s">
        <v>298</v>
      </c>
      <c r="H119" s="27" t="s">
        <v>312</v>
      </c>
      <c r="I119" s="32">
        <v>3037103</v>
      </c>
      <c r="J119" s="33" t="s">
        <v>298</v>
      </c>
      <c r="K119" s="27" t="s">
        <v>298</v>
      </c>
      <c r="L119" s="33" t="s">
        <v>312</v>
      </c>
      <c r="M119" s="52" t="s">
        <v>323</v>
      </c>
      <c r="N119" s="33" t="s">
        <v>298</v>
      </c>
      <c r="O119" s="27" t="s">
        <v>298</v>
      </c>
      <c r="P119" s="33" t="s">
        <v>312</v>
      </c>
      <c r="Q119" s="52" t="s">
        <v>323</v>
      </c>
      <c r="R119" s="33" t="s">
        <v>298</v>
      </c>
      <c r="S119" s="27" t="s">
        <v>298</v>
      </c>
      <c r="T119" s="27" t="s">
        <v>312</v>
      </c>
      <c r="U119" s="32">
        <v>3037103</v>
      </c>
      <c r="V119" s="33" t="s">
        <v>298</v>
      </c>
    </row>
    <row r="120" spans="1:22" x14ac:dyDescent="0.25">
      <c r="A120" s="12"/>
      <c r="B120" s="48" t="s">
        <v>55</v>
      </c>
      <c r="C120" s="11" t="s">
        <v>298</v>
      </c>
      <c r="D120" s="11"/>
      <c r="E120" s="29">
        <v>2722190</v>
      </c>
      <c r="F120" s="14" t="s">
        <v>298</v>
      </c>
      <c r="G120" s="11" t="s">
        <v>298</v>
      </c>
      <c r="H120" s="14"/>
      <c r="I120" s="35" t="s">
        <v>323</v>
      </c>
      <c r="J120" s="14" t="s">
        <v>298</v>
      </c>
      <c r="K120" s="11" t="s">
        <v>298</v>
      </c>
      <c r="L120" s="11"/>
      <c r="M120" s="29">
        <v>2723117</v>
      </c>
      <c r="N120" s="14" t="s">
        <v>298</v>
      </c>
      <c r="O120" s="11" t="s">
        <v>298</v>
      </c>
      <c r="P120" s="14"/>
      <c r="Q120" s="35" t="s">
        <v>323</v>
      </c>
      <c r="R120" s="14" t="s">
        <v>298</v>
      </c>
      <c r="S120" s="11" t="s">
        <v>298</v>
      </c>
      <c r="T120" s="11"/>
      <c r="U120" s="29">
        <v>2723117</v>
      </c>
      <c r="V120" s="14" t="s">
        <v>298</v>
      </c>
    </row>
    <row r="121" spans="1:22" x14ac:dyDescent="0.25">
      <c r="A121" s="12"/>
      <c r="B121" s="31" t="s">
        <v>100</v>
      </c>
      <c r="C121" s="27" t="s">
        <v>298</v>
      </c>
      <c r="D121" s="27"/>
      <c r="E121" s="32">
        <v>728234</v>
      </c>
      <c r="F121" s="33" t="s">
        <v>298</v>
      </c>
      <c r="G121" s="27" t="s">
        <v>298</v>
      </c>
      <c r="H121" s="33"/>
      <c r="I121" s="52" t="s">
        <v>323</v>
      </c>
      <c r="J121" s="33" t="s">
        <v>298</v>
      </c>
      <c r="K121" s="27" t="s">
        <v>298</v>
      </c>
      <c r="L121" s="27"/>
      <c r="M121" s="32">
        <v>743372</v>
      </c>
      <c r="N121" s="33" t="s">
        <v>298</v>
      </c>
      <c r="O121" s="27" t="s">
        <v>298</v>
      </c>
      <c r="P121" s="33"/>
      <c r="Q121" s="52" t="s">
        <v>323</v>
      </c>
      <c r="R121" s="33" t="s">
        <v>298</v>
      </c>
      <c r="S121" s="27" t="s">
        <v>298</v>
      </c>
      <c r="T121" s="27"/>
      <c r="U121" s="32">
        <v>743372</v>
      </c>
      <c r="V121" s="33" t="s">
        <v>298</v>
      </c>
    </row>
    <row r="122" spans="1:22" x14ac:dyDescent="0.25">
      <c r="A122" s="12"/>
      <c r="B122" s="28" t="s">
        <v>62</v>
      </c>
      <c r="C122" s="11" t="s">
        <v>298</v>
      </c>
      <c r="D122" s="11"/>
      <c r="E122" s="29">
        <v>25774</v>
      </c>
      <c r="F122" s="14" t="s">
        <v>298</v>
      </c>
      <c r="G122" s="11" t="s">
        <v>298</v>
      </c>
      <c r="H122" s="14"/>
      <c r="I122" s="35" t="s">
        <v>323</v>
      </c>
      <c r="J122" s="14" t="s">
        <v>298</v>
      </c>
      <c r="K122" s="11" t="s">
        <v>298</v>
      </c>
      <c r="L122" s="11"/>
      <c r="M122" s="29">
        <v>25993</v>
      </c>
      <c r="N122" s="14" t="s">
        <v>298</v>
      </c>
      <c r="O122" s="11" t="s">
        <v>298</v>
      </c>
      <c r="P122" s="14"/>
      <c r="Q122" s="35" t="s">
        <v>323</v>
      </c>
      <c r="R122" s="14" t="s">
        <v>298</v>
      </c>
      <c r="S122" s="11" t="s">
        <v>298</v>
      </c>
      <c r="T122" s="11"/>
      <c r="U122" s="29">
        <v>25993</v>
      </c>
      <c r="V122" s="14" t="s">
        <v>298</v>
      </c>
    </row>
    <row r="123" spans="1:22" x14ac:dyDescent="0.25">
      <c r="A123" s="12"/>
      <c r="B123" s="31" t="s">
        <v>60</v>
      </c>
      <c r="C123" s="27" t="s">
        <v>298</v>
      </c>
      <c r="D123" s="27"/>
      <c r="E123" s="32">
        <v>1120</v>
      </c>
      <c r="F123" s="33" t="s">
        <v>298</v>
      </c>
      <c r="G123" s="27" t="s">
        <v>298</v>
      </c>
      <c r="H123" s="33"/>
      <c r="I123" s="52" t="s">
        <v>323</v>
      </c>
      <c r="J123" s="33" t="s">
        <v>298</v>
      </c>
      <c r="K123" s="27" t="s">
        <v>298</v>
      </c>
      <c r="L123" s="27"/>
      <c r="M123" s="32">
        <v>1120</v>
      </c>
      <c r="N123" s="33" t="s">
        <v>298</v>
      </c>
      <c r="O123" s="27" t="s">
        <v>298</v>
      </c>
      <c r="P123" s="33"/>
      <c r="Q123" s="52" t="s">
        <v>323</v>
      </c>
      <c r="R123" s="33" t="s">
        <v>298</v>
      </c>
      <c r="S123" s="27" t="s">
        <v>298</v>
      </c>
      <c r="T123" s="27"/>
      <c r="U123" s="32">
        <v>1120</v>
      </c>
      <c r="V123" s="33" t="s">
        <v>298</v>
      </c>
    </row>
    <row r="124" spans="1:22" x14ac:dyDescent="0.25">
      <c r="A124" s="12"/>
      <c r="B124" s="28" t="s">
        <v>698</v>
      </c>
      <c r="C124" s="11" t="s">
        <v>298</v>
      </c>
      <c r="D124" s="11"/>
      <c r="E124" s="29">
        <v>9317</v>
      </c>
      <c r="F124" s="14" t="s">
        <v>298</v>
      </c>
      <c r="G124" s="11" t="s">
        <v>298</v>
      </c>
      <c r="H124" s="14"/>
      <c r="I124" s="35" t="s">
        <v>323</v>
      </c>
      <c r="J124" s="14" t="s">
        <v>298</v>
      </c>
      <c r="K124" s="11" t="s">
        <v>298</v>
      </c>
      <c r="L124" s="11"/>
      <c r="M124" s="29">
        <v>9317</v>
      </c>
      <c r="N124" s="14" t="s">
        <v>298</v>
      </c>
      <c r="O124" s="11" t="s">
        <v>298</v>
      </c>
      <c r="P124" s="14"/>
      <c r="Q124" s="35" t="s">
        <v>323</v>
      </c>
      <c r="R124" s="14" t="s">
        <v>298</v>
      </c>
      <c r="S124" s="11" t="s">
        <v>298</v>
      </c>
      <c r="T124" s="11"/>
      <c r="U124" s="29">
        <v>9317</v>
      </c>
      <c r="V124" s="14" t="s">
        <v>298</v>
      </c>
    </row>
    <row r="125" spans="1:22" x14ac:dyDescent="0.25">
      <c r="A125" s="12"/>
      <c r="B125" s="36"/>
      <c r="C125" s="57"/>
      <c r="D125" s="57"/>
      <c r="E125" s="57"/>
      <c r="F125" s="57"/>
      <c r="G125" s="57"/>
      <c r="H125" s="57"/>
      <c r="I125" s="57"/>
      <c r="J125" s="57"/>
      <c r="K125" s="57"/>
      <c r="L125" s="57"/>
      <c r="M125" s="57"/>
      <c r="N125" s="57"/>
      <c r="O125" s="57"/>
      <c r="P125" s="57"/>
      <c r="Q125" s="57"/>
      <c r="R125" s="57"/>
      <c r="S125" s="57"/>
      <c r="T125" s="57"/>
      <c r="U125" s="57"/>
      <c r="V125" s="57"/>
    </row>
    <row r="126" spans="1:22" ht="15.75" thickBot="1" x14ac:dyDescent="0.3">
      <c r="A126" s="12"/>
      <c r="B126" s="23"/>
      <c r="C126" s="23" t="s">
        <v>298</v>
      </c>
      <c r="D126" s="41" t="s">
        <v>325</v>
      </c>
      <c r="E126" s="41"/>
      <c r="F126" s="41"/>
      <c r="G126" s="41"/>
      <c r="H126" s="41"/>
      <c r="I126" s="41"/>
      <c r="J126" s="41"/>
      <c r="K126" s="41"/>
      <c r="L126" s="41"/>
      <c r="M126" s="41"/>
      <c r="N126" s="41"/>
      <c r="O126" s="41"/>
      <c r="P126" s="41"/>
      <c r="Q126" s="41"/>
      <c r="R126" s="41"/>
      <c r="S126" s="41"/>
      <c r="T126" s="41"/>
      <c r="U126" s="41"/>
      <c r="V126" s="23"/>
    </row>
    <row r="127" spans="1:22" ht="15.75" thickBot="1" x14ac:dyDescent="0.3">
      <c r="A127" s="12"/>
      <c r="B127" s="23"/>
      <c r="C127" s="23" t="s">
        <v>298</v>
      </c>
      <c r="D127" s="45"/>
      <c r="E127" s="45"/>
      <c r="F127" s="23"/>
      <c r="G127" s="23" t="s">
        <v>298</v>
      </c>
      <c r="H127" s="47" t="s">
        <v>689</v>
      </c>
      <c r="I127" s="47"/>
      <c r="J127" s="47"/>
      <c r="K127" s="47"/>
      <c r="L127" s="47"/>
      <c r="M127" s="47"/>
      <c r="N127" s="47"/>
      <c r="O127" s="47"/>
      <c r="P127" s="47"/>
      <c r="Q127" s="47"/>
      <c r="R127" s="47"/>
      <c r="S127" s="47"/>
      <c r="T127" s="47"/>
      <c r="U127" s="47"/>
      <c r="V127" s="23"/>
    </row>
    <row r="128" spans="1:22" x14ac:dyDescent="0.25">
      <c r="A128" s="12"/>
      <c r="B128" s="42"/>
      <c r="C128" s="42" t="s">
        <v>298</v>
      </c>
      <c r="D128" s="43" t="s">
        <v>690</v>
      </c>
      <c r="E128" s="43"/>
      <c r="F128" s="42"/>
      <c r="G128" s="42" t="s">
        <v>298</v>
      </c>
      <c r="H128" s="44" t="s">
        <v>692</v>
      </c>
      <c r="I128" s="44"/>
      <c r="J128" s="45"/>
      <c r="K128" s="45" t="s">
        <v>298</v>
      </c>
      <c r="L128" s="44" t="s">
        <v>693</v>
      </c>
      <c r="M128" s="44"/>
      <c r="N128" s="45"/>
      <c r="O128" s="45" t="s">
        <v>298</v>
      </c>
      <c r="P128" s="44" t="s">
        <v>694</v>
      </c>
      <c r="Q128" s="44"/>
      <c r="R128" s="45"/>
      <c r="S128" s="45" t="s">
        <v>298</v>
      </c>
      <c r="T128" s="44" t="s">
        <v>142</v>
      </c>
      <c r="U128" s="44"/>
      <c r="V128" s="42"/>
    </row>
    <row r="129" spans="1:22" ht="15.75" thickBot="1" x14ac:dyDescent="0.3">
      <c r="A129" s="12"/>
      <c r="B129" s="42"/>
      <c r="C129" s="42"/>
      <c r="D129" s="41" t="s">
        <v>691</v>
      </c>
      <c r="E129" s="41"/>
      <c r="F129" s="42"/>
      <c r="G129" s="42"/>
      <c r="H129" s="41"/>
      <c r="I129" s="41"/>
      <c r="J129" s="42"/>
      <c r="K129" s="42"/>
      <c r="L129" s="41"/>
      <c r="M129" s="41"/>
      <c r="N129" s="42"/>
      <c r="O129" s="42"/>
      <c r="P129" s="41"/>
      <c r="Q129" s="41"/>
      <c r="R129" s="42"/>
      <c r="S129" s="42"/>
      <c r="T129" s="41"/>
      <c r="U129" s="41"/>
      <c r="V129" s="42"/>
    </row>
    <row r="130" spans="1:22" x14ac:dyDescent="0.25">
      <c r="A130" s="12"/>
      <c r="B130" s="23"/>
      <c r="C130" s="23" t="s">
        <v>298</v>
      </c>
      <c r="D130" s="46" t="s">
        <v>309</v>
      </c>
      <c r="E130" s="46"/>
      <c r="F130" s="46"/>
      <c r="G130" s="46"/>
      <c r="H130" s="46"/>
      <c r="I130" s="46"/>
      <c r="J130" s="46"/>
      <c r="K130" s="46"/>
      <c r="L130" s="46"/>
      <c r="M130" s="46"/>
      <c r="N130" s="46"/>
      <c r="O130" s="46"/>
      <c r="P130" s="46"/>
      <c r="Q130" s="46"/>
      <c r="R130" s="46"/>
      <c r="S130" s="46"/>
      <c r="T130" s="46"/>
      <c r="U130" s="46"/>
      <c r="V130" s="23"/>
    </row>
    <row r="131" spans="1:22" x14ac:dyDescent="0.25">
      <c r="A131" s="12"/>
      <c r="B131" s="58" t="s">
        <v>656</v>
      </c>
      <c r="C131" s="27" t="s">
        <v>298</v>
      </c>
      <c r="D131" s="27"/>
      <c r="E131" s="27"/>
      <c r="F131" s="27"/>
      <c r="G131" s="27" t="s">
        <v>298</v>
      </c>
      <c r="H131" s="27"/>
      <c r="I131" s="27"/>
      <c r="J131" s="27"/>
      <c r="K131" s="27" t="s">
        <v>298</v>
      </c>
      <c r="L131" s="27"/>
      <c r="M131" s="27"/>
      <c r="N131" s="27"/>
      <c r="O131" s="27" t="s">
        <v>298</v>
      </c>
      <c r="P131" s="27"/>
      <c r="Q131" s="27"/>
      <c r="R131" s="27"/>
      <c r="S131" s="27" t="s">
        <v>298</v>
      </c>
      <c r="T131" s="27"/>
      <c r="U131" s="27"/>
      <c r="V131" s="27"/>
    </row>
    <row r="132" spans="1:22" x14ac:dyDescent="0.25">
      <c r="A132" s="12"/>
      <c r="B132" s="28" t="s">
        <v>32</v>
      </c>
      <c r="C132" s="11" t="s">
        <v>298</v>
      </c>
      <c r="D132" s="11" t="s">
        <v>312</v>
      </c>
      <c r="E132" s="29">
        <v>94693</v>
      </c>
      <c r="F132" s="14" t="s">
        <v>298</v>
      </c>
      <c r="G132" s="11" t="s">
        <v>298</v>
      </c>
      <c r="H132" s="11" t="s">
        <v>312</v>
      </c>
      <c r="I132" s="29">
        <v>94693</v>
      </c>
      <c r="J132" s="14" t="s">
        <v>298</v>
      </c>
      <c r="K132" s="11" t="s">
        <v>298</v>
      </c>
      <c r="L132" s="14" t="s">
        <v>312</v>
      </c>
      <c r="M132" s="35" t="s">
        <v>323</v>
      </c>
      <c r="N132" s="14" t="s">
        <v>298</v>
      </c>
      <c r="O132" s="11" t="s">
        <v>298</v>
      </c>
      <c r="P132" s="14" t="s">
        <v>312</v>
      </c>
      <c r="Q132" s="35" t="s">
        <v>323</v>
      </c>
      <c r="R132" s="14" t="s">
        <v>298</v>
      </c>
      <c r="S132" s="11" t="s">
        <v>298</v>
      </c>
      <c r="T132" s="11" t="s">
        <v>312</v>
      </c>
      <c r="U132" s="29">
        <v>94693</v>
      </c>
      <c r="V132" s="14" t="s">
        <v>298</v>
      </c>
    </row>
    <row r="133" spans="1:22" ht="25.5" x14ac:dyDescent="0.25">
      <c r="A133" s="12"/>
      <c r="B133" s="31" t="s">
        <v>33</v>
      </c>
      <c r="C133" s="27" t="s">
        <v>298</v>
      </c>
      <c r="D133" s="27"/>
      <c r="E133" s="32">
        <v>70000</v>
      </c>
      <c r="F133" s="33" t="s">
        <v>298</v>
      </c>
      <c r="G133" s="27" t="s">
        <v>298</v>
      </c>
      <c r="H133" s="33"/>
      <c r="I133" s="52" t="s">
        <v>323</v>
      </c>
      <c r="J133" s="33" t="s">
        <v>298</v>
      </c>
      <c r="K133" s="27" t="s">
        <v>298</v>
      </c>
      <c r="L133" s="27"/>
      <c r="M133" s="32">
        <v>70000</v>
      </c>
      <c r="N133" s="33" t="s">
        <v>298</v>
      </c>
      <c r="O133" s="27" t="s">
        <v>298</v>
      </c>
      <c r="P133" s="33"/>
      <c r="Q133" s="52" t="s">
        <v>323</v>
      </c>
      <c r="R133" s="33" t="s">
        <v>298</v>
      </c>
      <c r="S133" s="27" t="s">
        <v>298</v>
      </c>
      <c r="T133" s="27"/>
      <c r="U133" s="32">
        <v>70000</v>
      </c>
      <c r="V133" s="33" t="s">
        <v>298</v>
      </c>
    </row>
    <row r="134" spans="1:22" x14ac:dyDescent="0.25">
      <c r="A134" s="12"/>
      <c r="B134" s="28" t="s">
        <v>695</v>
      </c>
      <c r="C134" s="11" t="s">
        <v>298</v>
      </c>
      <c r="D134" s="11"/>
      <c r="E134" s="29">
        <v>32331</v>
      </c>
      <c r="F134" s="14" t="s">
        <v>298</v>
      </c>
      <c r="G134" s="11" t="s">
        <v>298</v>
      </c>
      <c r="H134" s="14"/>
      <c r="I134" s="35" t="s">
        <v>323</v>
      </c>
      <c r="J134" s="14" t="s">
        <v>298</v>
      </c>
      <c r="K134" s="11" t="s">
        <v>298</v>
      </c>
      <c r="L134" s="11"/>
      <c r="M134" s="29">
        <v>32331</v>
      </c>
      <c r="N134" s="14" t="s">
        <v>298</v>
      </c>
      <c r="O134" s="11" t="s">
        <v>298</v>
      </c>
      <c r="P134" s="14"/>
      <c r="Q134" s="35" t="s">
        <v>323</v>
      </c>
      <c r="R134" s="14" t="s">
        <v>298</v>
      </c>
      <c r="S134" s="11" t="s">
        <v>298</v>
      </c>
      <c r="T134" s="11"/>
      <c r="U134" s="29">
        <v>32331</v>
      </c>
      <c r="V134" s="14" t="s">
        <v>298</v>
      </c>
    </row>
    <row r="135" spans="1:22" x14ac:dyDescent="0.25">
      <c r="A135" s="12"/>
      <c r="B135" s="31" t="s">
        <v>696</v>
      </c>
      <c r="C135" s="27" t="s">
        <v>298</v>
      </c>
      <c r="D135" s="27"/>
      <c r="E135" s="32">
        <v>2663642</v>
      </c>
      <c r="F135" s="33" t="s">
        <v>298</v>
      </c>
      <c r="G135" s="27" t="s">
        <v>298</v>
      </c>
      <c r="H135" s="33"/>
      <c r="I135" s="52" t="s">
        <v>323</v>
      </c>
      <c r="J135" s="33" t="s">
        <v>298</v>
      </c>
      <c r="K135" s="27" t="s">
        <v>298</v>
      </c>
      <c r="L135" s="27"/>
      <c r="M135" s="32">
        <v>2663642</v>
      </c>
      <c r="N135" s="33" t="s">
        <v>298</v>
      </c>
      <c r="O135" s="27" t="s">
        <v>298</v>
      </c>
      <c r="P135" s="33"/>
      <c r="Q135" s="52" t="s">
        <v>323</v>
      </c>
      <c r="R135" s="33" t="s">
        <v>298</v>
      </c>
      <c r="S135" s="27" t="s">
        <v>298</v>
      </c>
      <c r="T135" s="27"/>
      <c r="U135" s="32">
        <v>2663642</v>
      </c>
      <c r="V135" s="33" t="s">
        <v>298</v>
      </c>
    </row>
    <row r="136" spans="1:22" x14ac:dyDescent="0.25">
      <c r="A136" s="12"/>
      <c r="B136" s="28" t="s">
        <v>35</v>
      </c>
      <c r="C136" s="11" t="s">
        <v>298</v>
      </c>
      <c r="D136" s="11"/>
      <c r="E136" s="29">
        <v>1777</v>
      </c>
      <c r="F136" s="14" t="s">
        <v>298</v>
      </c>
      <c r="G136" s="11" t="s">
        <v>298</v>
      </c>
      <c r="H136" s="14"/>
      <c r="I136" s="35" t="s">
        <v>323</v>
      </c>
      <c r="J136" s="14" t="s">
        <v>298</v>
      </c>
      <c r="K136" s="11" t="s">
        <v>298</v>
      </c>
      <c r="L136" s="14"/>
      <c r="M136" s="35" t="s">
        <v>323</v>
      </c>
      <c r="N136" s="14" t="s">
        <v>298</v>
      </c>
      <c r="O136" s="11" t="s">
        <v>298</v>
      </c>
      <c r="P136" s="11"/>
      <c r="Q136" s="29">
        <v>2296</v>
      </c>
      <c r="R136" s="14" t="s">
        <v>298</v>
      </c>
      <c r="S136" s="11" t="s">
        <v>298</v>
      </c>
      <c r="T136" s="11"/>
      <c r="U136" s="29">
        <v>2296</v>
      </c>
      <c r="V136" s="14" t="s">
        <v>298</v>
      </c>
    </row>
    <row r="137" spans="1:22" x14ac:dyDescent="0.25">
      <c r="A137" s="12"/>
      <c r="B137" s="31" t="s">
        <v>37</v>
      </c>
      <c r="C137" s="27" t="s">
        <v>298</v>
      </c>
      <c r="D137" s="27"/>
      <c r="E137" s="32">
        <v>3667</v>
      </c>
      <c r="F137" s="33" t="s">
        <v>298</v>
      </c>
      <c r="G137" s="27" t="s">
        <v>298</v>
      </c>
      <c r="H137" s="33"/>
      <c r="I137" s="52" t="s">
        <v>323</v>
      </c>
      <c r="J137" s="33" t="s">
        <v>298</v>
      </c>
      <c r="K137" s="27" t="s">
        <v>298</v>
      </c>
      <c r="L137" s="33"/>
      <c r="M137" s="52" t="s">
        <v>323</v>
      </c>
      <c r="N137" s="33" t="s">
        <v>298</v>
      </c>
      <c r="O137" s="27" t="s">
        <v>298</v>
      </c>
      <c r="P137" s="27"/>
      <c r="Q137" s="32">
        <v>8897</v>
      </c>
      <c r="R137" s="33" t="s">
        <v>298</v>
      </c>
      <c r="S137" s="27" t="s">
        <v>298</v>
      </c>
      <c r="T137" s="27"/>
      <c r="U137" s="32">
        <v>8897</v>
      </c>
      <c r="V137" s="33" t="s">
        <v>298</v>
      </c>
    </row>
    <row r="138" spans="1:22" ht="25.5" x14ac:dyDescent="0.25">
      <c r="A138" s="12"/>
      <c r="B138" s="28" t="s">
        <v>697</v>
      </c>
      <c r="C138" s="11" t="s">
        <v>298</v>
      </c>
      <c r="D138" s="11"/>
      <c r="E138" s="29">
        <v>3470996</v>
      </c>
      <c r="F138" s="14" t="s">
        <v>298</v>
      </c>
      <c r="G138" s="11" t="s">
        <v>298</v>
      </c>
      <c r="H138" s="14"/>
      <c r="I138" s="35" t="s">
        <v>323</v>
      </c>
      <c r="J138" s="14" t="s">
        <v>298</v>
      </c>
      <c r="K138" s="11" t="s">
        <v>298</v>
      </c>
      <c r="L138" s="14"/>
      <c r="M138" s="35" t="s">
        <v>323</v>
      </c>
      <c r="N138" s="14" t="s">
        <v>298</v>
      </c>
      <c r="O138" s="11" t="s">
        <v>298</v>
      </c>
      <c r="P138" s="11"/>
      <c r="Q138" s="29">
        <v>3527725</v>
      </c>
      <c r="R138" s="14" t="s">
        <v>298</v>
      </c>
      <c r="S138" s="11" t="s">
        <v>298</v>
      </c>
      <c r="T138" s="11"/>
      <c r="U138" s="29">
        <v>3527725</v>
      </c>
      <c r="V138" s="14" t="s">
        <v>298</v>
      </c>
    </row>
    <row r="139" spans="1:22" x14ac:dyDescent="0.25">
      <c r="A139" s="12"/>
      <c r="B139" s="31" t="s">
        <v>44</v>
      </c>
      <c r="C139" s="27" t="s">
        <v>298</v>
      </c>
      <c r="D139" s="27"/>
      <c r="E139" s="32">
        <v>22051</v>
      </c>
      <c r="F139" s="33" t="s">
        <v>298</v>
      </c>
      <c r="G139" s="27" t="s">
        <v>298</v>
      </c>
      <c r="H139" s="33"/>
      <c r="I139" s="52" t="s">
        <v>323</v>
      </c>
      <c r="J139" s="33" t="s">
        <v>298</v>
      </c>
      <c r="K139" s="27" t="s">
        <v>298</v>
      </c>
      <c r="L139" s="27"/>
      <c r="M139" s="32">
        <v>22051</v>
      </c>
      <c r="N139" s="33" t="s">
        <v>298</v>
      </c>
      <c r="O139" s="27" t="s">
        <v>298</v>
      </c>
      <c r="P139" s="33"/>
      <c r="Q139" s="52" t="s">
        <v>323</v>
      </c>
      <c r="R139" s="33" t="s">
        <v>298</v>
      </c>
      <c r="S139" s="27" t="s">
        <v>298</v>
      </c>
      <c r="T139" s="27"/>
      <c r="U139" s="32">
        <v>22051</v>
      </c>
      <c r="V139" s="33" t="s">
        <v>298</v>
      </c>
    </row>
    <row r="140" spans="1:22" x14ac:dyDescent="0.25">
      <c r="A140" s="12"/>
      <c r="B140" s="28" t="s">
        <v>698</v>
      </c>
      <c r="C140" s="11" t="s">
        <v>298</v>
      </c>
      <c r="D140" s="11"/>
      <c r="E140" s="29">
        <v>10846</v>
      </c>
      <c r="F140" s="14" t="s">
        <v>298</v>
      </c>
      <c r="G140" s="11" t="s">
        <v>298</v>
      </c>
      <c r="H140" s="14"/>
      <c r="I140" s="35" t="s">
        <v>323</v>
      </c>
      <c r="J140" s="14" t="s">
        <v>298</v>
      </c>
      <c r="K140" s="11" t="s">
        <v>298</v>
      </c>
      <c r="L140" s="11"/>
      <c r="M140" s="29">
        <v>10846</v>
      </c>
      <c r="N140" s="14" t="s">
        <v>298</v>
      </c>
      <c r="O140" s="11" t="s">
        <v>298</v>
      </c>
      <c r="P140" s="14"/>
      <c r="Q140" s="35" t="s">
        <v>323</v>
      </c>
      <c r="R140" s="14" t="s">
        <v>298</v>
      </c>
      <c r="S140" s="11" t="s">
        <v>298</v>
      </c>
      <c r="T140" s="11"/>
      <c r="U140" s="29">
        <v>10846</v>
      </c>
      <c r="V140" s="14" t="s">
        <v>298</v>
      </c>
    </row>
    <row r="141" spans="1:22" x14ac:dyDescent="0.25">
      <c r="A141" s="12"/>
      <c r="B141" s="58" t="s">
        <v>699</v>
      </c>
      <c r="C141" s="27" t="s">
        <v>298</v>
      </c>
      <c r="D141" s="27"/>
      <c r="E141" s="27"/>
      <c r="F141" s="27"/>
      <c r="G141" s="27" t="s">
        <v>298</v>
      </c>
      <c r="H141" s="27"/>
      <c r="I141" s="27"/>
      <c r="J141" s="27"/>
      <c r="K141" s="27" t="s">
        <v>298</v>
      </c>
      <c r="L141" s="27"/>
      <c r="M141" s="27"/>
      <c r="N141" s="27"/>
      <c r="O141" s="27" t="s">
        <v>298</v>
      </c>
      <c r="P141" s="27"/>
      <c r="Q141" s="27"/>
      <c r="R141" s="27"/>
      <c r="S141" s="27" t="s">
        <v>298</v>
      </c>
      <c r="T141" s="27"/>
      <c r="U141" s="27"/>
      <c r="V141" s="27"/>
    </row>
    <row r="142" spans="1:22" x14ac:dyDescent="0.25">
      <c r="A142" s="12"/>
      <c r="B142" s="28" t="s">
        <v>53</v>
      </c>
      <c r="C142" s="11" t="s">
        <v>298</v>
      </c>
      <c r="D142" s="11"/>
      <c r="E142" s="11"/>
      <c r="F142" s="11"/>
      <c r="G142" s="11" t="s">
        <v>298</v>
      </c>
      <c r="H142" s="11"/>
      <c r="I142" s="11"/>
      <c r="J142" s="11"/>
      <c r="K142" s="11" t="s">
        <v>298</v>
      </c>
      <c r="L142" s="11"/>
      <c r="M142" s="11"/>
      <c r="N142" s="11"/>
      <c r="O142" s="11" t="s">
        <v>298</v>
      </c>
      <c r="P142" s="11"/>
      <c r="Q142" s="11"/>
      <c r="R142" s="11"/>
      <c r="S142" s="11" t="s">
        <v>298</v>
      </c>
      <c r="T142" s="11"/>
      <c r="U142" s="11"/>
      <c r="V142" s="11"/>
    </row>
    <row r="143" spans="1:22" x14ac:dyDescent="0.25">
      <c r="A143" s="12"/>
      <c r="B143" s="38" t="s">
        <v>54</v>
      </c>
      <c r="C143" s="27" t="s">
        <v>298</v>
      </c>
      <c r="D143" s="27" t="s">
        <v>312</v>
      </c>
      <c r="E143" s="32">
        <v>2562980</v>
      </c>
      <c r="F143" s="33" t="s">
        <v>298</v>
      </c>
      <c r="G143" s="27" t="s">
        <v>298</v>
      </c>
      <c r="H143" s="27" t="s">
        <v>312</v>
      </c>
      <c r="I143" s="32">
        <v>2562980</v>
      </c>
      <c r="J143" s="33" t="s">
        <v>298</v>
      </c>
      <c r="K143" s="27" t="s">
        <v>298</v>
      </c>
      <c r="L143" s="33" t="s">
        <v>312</v>
      </c>
      <c r="M143" s="52" t="s">
        <v>323</v>
      </c>
      <c r="N143" s="33" t="s">
        <v>298</v>
      </c>
      <c r="O143" s="27" t="s">
        <v>298</v>
      </c>
      <c r="P143" s="33" t="s">
        <v>312</v>
      </c>
      <c r="Q143" s="52" t="s">
        <v>323</v>
      </c>
      <c r="R143" s="33" t="s">
        <v>298</v>
      </c>
      <c r="S143" s="27" t="s">
        <v>298</v>
      </c>
      <c r="T143" s="27" t="s">
        <v>312</v>
      </c>
      <c r="U143" s="32">
        <v>2562980</v>
      </c>
      <c r="V143" s="33" t="s">
        <v>298</v>
      </c>
    </row>
    <row r="144" spans="1:22" x14ac:dyDescent="0.25">
      <c r="A144" s="12"/>
      <c r="B144" s="48" t="s">
        <v>55</v>
      </c>
      <c r="C144" s="11" t="s">
        <v>298</v>
      </c>
      <c r="D144" s="11"/>
      <c r="E144" s="29">
        <v>2327651</v>
      </c>
      <c r="F144" s="14" t="s">
        <v>298</v>
      </c>
      <c r="G144" s="11" t="s">
        <v>298</v>
      </c>
      <c r="H144" s="14"/>
      <c r="I144" s="35" t="s">
        <v>323</v>
      </c>
      <c r="J144" s="14" t="s">
        <v>298</v>
      </c>
      <c r="K144" s="11" t="s">
        <v>298</v>
      </c>
      <c r="L144" s="11"/>
      <c r="M144" s="29">
        <v>2328488</v>
      </c>
      <c r="N144" s="14" t="s">
        <v>298</v>
      </c>
      <c r="O144" s="11" t="s">
        <v>298</v>
      </c>
      <c r="P144" s="14"/>
      <c r="Q144" s="35" t="s">
        <v>323</v>
      </c>
      <c r="R144" s="14" t="s">
        <v>298</v>
      </c>
      <c r="S144" s="11" t="s">
        <v>298</v>
      </c>
      <c r="T144" s="11"/>
      <c r="U144" s="29">
        <v>2328488</v>
      </c>
      <c r="V144" s="14" t="s">
        <v>298</v>
      </c>
    </row>
    <row r="145" spans="1:22" x14ac:dyDescent="0.25">
      <c r="A145" s="12"/>
      <c r="B145" s="31" t="s">
        <v>100</v>
      </c>
      <c r="C145" s="27" t="s">
        <v>298</v>
      </c>
      <c r="D145" s="27"/>
      <c r="E145" s="32">
        <v>911457</v>
      </c>
      <c r="F145" s="33" t="s">
        <v>298</v>
      </c>
      <c r="G145" s="27" t="s">
        <v>298</v>
      </c>
      <c r="H145" s="33"/>
      <c r="I145" s="52" t="s">
        <v>323</v>
      </c>
      <c r="J145" s="33" t="s">
        <v>298</v>
      </c>
      <c r="K145" s="27" t="s">
        <v>298</v>
      </c>
      <c r="L145" s="27"/>
      <c r="M145" s="32">
        <v>932408</v>
      </c>
      <c r="N145" s="33" t="s">
        <v>298</v>
      </c>
      <c r="O145" s="27" t="s">
        <v>298</v>
      </c>
      <c r="P145" s="33"/>
      <c r="Q145" s="52" t="s">
        <v>323</v>
      </c>
      <c r="R145" s="33" t="s">
        <v>298</v>
      </c>
      <c r="S145" s="27" t="s">
        <v>298</v>
      </c>
      <c r="T145" s="27"/>
      <c r="U145" s="32">
        <v>932408</v>
      </c>
      <c r="V145" s="33" t="s">
        <v>298</v>
      </c>
    </row>
    <row r="146" spans="1:22" x14ac:dyDescent="0.25">
      <c r="A146" s="12"/>
      <c r="B146" s="28" t="s">
        <v>62</v>
      </c>
      <c r="C146" s="11" t="s">
        <v>298</v>
      </c>
      <c r="D146" s="11"/>
      <c r="E146" s="29">
        <v>25774</v>
      </c>
      <c r="F146" s="14" t="s">
        <v>298</v>
      </c>
      <c r="G146" s="11" t="s">
        <v>298</v>
      </c>
      <c r="H146" s="14"/>
      <c r="I146" s="35" t="s">
        <v>323</v>
      </c>
      <c r="J146" s="14" t="s">
        <v>298</v>
      </c>
      <c r="K146" s="11" t="s">
        <v>298</v>
      </c>
      <c r="L146" s="11"/>
      <c r="M146" s="29">
        <v>25819</v>
      </c>
      <c r="N146" s="14" t="s">
        <v>298</v>
      </c>
      <c r="O146" s="11" t="s">
        <v>298</v>
      </c>
      <c r="P146" s="14"/>
      <c r="Q146" s="35" t="s">
        <v>323</v>
      </c>
      <c r="R146" s="14" t="s">
        <v>298</v>
      </c>
      <c r="S146" s="11" t="s">
        <v>298</v>
      </c>
      <c r="T146" s="11"/>
      <c r="U146" s="29">
        <v>25819</v>
      </c>
      <c r="V146" s="14" t="s">
        <v>298</v>
      </c>
    </row>
    <row r="147" spans="1:22" x14ac:dyDescent="0.25">
      <c r="A147" s="12"/>
      <c r="B147" s="31" t="s">
        <v>60</v>
      </c>
      <c r="C147" s="27" t="s">
        <v>298</v>
      </c>
      <c r="D147" s="27"/>
      <c r="E147" s="32">
        <v>1111</v>
      </c>
      <c r="F147" s="33" t="s">
        <v>298</v>
      </c>
      <c r="G147" s="27" t="s">
        <v>298</v>
      </c>
      <c r="H147" s="33"/>
      <c r="I147" s="52" t="s">
        <v>323</v>
      </c>
      <c r="J147" s="33" t="s">
        <v>298</v>
      </c>
      <c r="K147" s="27" t="s">
        <v>298</v>
      </c>
      <c r="L147" s="27"/>
      <c r="M147" s="32">
        <v>1111</v>
      </c>
      <c r="N147" s="33" t="s">
        <v>298</v>
      </c>
      <c r="O147" s="27" t="s">
        <v>298</v>
      </c>
      <c r="P147" s="33"/>
      <c r="Q147" s="52" t="s">
        <v>323</v>
      </c>
      <c r="R147" s="33" t="s">
        <v>298</v>
      </c>
      <c r="S147" s="27" t="s">
        <v>298</v>
      </c>
      <c r="T147" s="27"/>
      <c r="U147" s="32">
        <v>1111</v>
      </c>
      <c r="V147" s="33" t="s">
        <v>298</v>
      </c>
    </row>
    <row r="148" spans="1:22" x14ac:dyDescent="0.25">
      <c r="A148" s="12"/>
      <c r="B148" s="28" t="s">
        <v>698</v>
      </c>
      <c r="C148" s="11" t="s">
        <v>298</v>
      </c>
      <c r="D148" s="11"/>
      <c r="E148" s="29">
        <v>10846</v>
      </c>
      <c r="F148" s="14" t="s">
        <v>298</v>
      </c>
      <c r="G148" s="11" t="s">
        <v>298</v>
      </c>
      <c r="H148" s="14"/>
      <c r="I148" s="35" t="s">
        <v>323</v>
      </c>
      <c r="J148" s="14" t="s">
        <v>298</v>
      </c>
      <c r="K148" s="11" t="s">
        <v>298</v>
      </c>
      <c r="L148" s="11"/>
      <c r="M148" s="29">
        <v>10846</v>
      </c>
      <c r="N148" s="14" t="s">
        <v>298</v>
      </c>
      <c r="O148" s="11" t="s">
        <v>298</v>
      </c>
      <c r="P148" s="14"/>
      <c r="Q148" s="35" t="s">
        <v>323</v>
      </c>
      <c r="R148" s="14" t="s">
        <v>298</v>
      </c>
      <c r="S148" s="11" t="s">
        <v>298</v>
      </c>
      <c r="T148" s="11"/>
      <c r="U148" s="29">
        <v>10846</v>
      </c>
      <c r="V148" s="14" t="s">
        <v>298</v>
      </c>
    </row>
  </sheetData>
  <mergeCells count="202">
    <mergeCell ref="B57:V57"/>
    <mergeCell ref="B58:V58"/>
    <mergeCell ref="B59:V59"/>
    <mergeCell ref="A98:A148"/>
    <mergeCell ref="B98:V98"/>
    <mergeCell ref="B99:V99"/>
    <mergeCell ref="B100:V100"/>
    <mergeCell ref="D130:U130"/>
    <mergeCell ref="A1:A2"/>
    <mergeCell ref="B1:V1"/>
    <mergeCell ref="B2:V2"/>
    <mergeCell ref="B3:V3"/>
    <mergeCell ref="A4:A56"/>
    <mergeCell ref="B4:V4"/>
    <mergeCell ref="B5:V5"/>
    <mergeCell ref="B6:V6"/>
    <mergeCell ref="A57:A97"/>
    <mergeCell ref="O128:O129"/>
    <mergeCell ref="P128:Q129"/>
    <mergeCell ref="R128:R129"/>
    <mergeCell ref="S128:S129"/>
    <mergeCell ref="T128:U129"/>
    <mergeCell ref="V128:V129"/>
    <mergeCell ref="G128:G129"/>
    <mergeCell ref="H128:I129"/>
    <mergeCell ref="J128:J129"/>
    <mergeCell ref="K128:K129"/>
    <mergeCell ref="L128:M129"/>
    <mergeCell ref="N128:N129"/>
    <mergeCell ref="D106:U106"/>
    <mergeCell ref="C125:V125"/>
    <mergeCell ref="D126:U126"/>
    <mergeCell ref="D127:E127"/>
    <mergeCell ref="H127:U127"/>
    <mergeCell ref="B128:B129"/>
    <mergeCell ref="C128:C129"/>
    <mergeCell ref="D128:E128"/>
    <mergeCell ref="D129:E129"/>
    <mergeCell ref="F128:F129"/>
    <mergeCell ref="O104:O105"/>
    <mergeCell ref="P104:Q105"/>
    <mergeCell ref="R104:R105"/>
    <mergeCell ref="S104:S105"/>
    <mergeCell ref="T104:U105"/>
    <mergeCell ref="V104:V105"/>
    <mergeCell ref="G104:G105"/>
    <mergeCell ref="H104:I105"/>
    <mergeCell ref="J104:J105"/>
    <mergeCell ref="K104:K105"/>
    <mergeCell ref="L104:M105"/>
    <mergeCell ref="N104:N105"/>
    <mergeCell ref="V80:V84"/>
    <mergeCell ref="D85:U85"/>
    <mergeCell ref="D102:U102"/>
    <mergeCell ref="D103:E103"/>
    <mergeCell ref="H103:U103"/>
    <mergeCell ref="B104:B105"/>
    <mergeCell ref="C104:C105"/>
    <mergeCell ref="D104:E104"/>
    <mergeCell ref="D105:E105"/>
    <mergeCell ref="F104:F105"/>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 ref="V61:V65"/>
    <mergeCell ref="D66:U66"/>
    <mergeCell ref="C79:F79"/>
    <mergeCell ref="G79:J79"/>
    <mergeCell ref="K79:N79"/>
    <mergeCell ref="O79:R79"/>
    <mergeCell ref="S79:V79"/>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G61:G65"/>
    <mergeCell ref="H61:I61"/>
    <mergeCell ref="H62:I62"/>
    <mergeCell ref="H63:I63"/>
    <mergeCell ref="H64:I64"/>
    <mergeCell ref="H65:I65"/>
    <mergeCell ref="R33:R37"/>
    <mergeCell ref="D38:Q38"/>
    <mergeCell ref="B61:B65"/>
    <mergeCell ref="C61:C65"/>
    <mergeCell ref="D61:E61"/>
    <mergeCell ref="D62:E62"/>
    <mergeCell ref="D63:E63"/>
    <mergeCell ref="D64:E64"/>
    <mergeCell ref="D65:E65"/>
    <mergeCell ref="F61:F65"/>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R8:R12"/>
    <mergeCell ref="D13:Q13"/>
    <mergeCell ref="C32:F32"/>
    <mergeCell ref="G32:J32"/>
    <mergeCell ref="K32:N32"/>
    <mergeCell ref="O32:R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0" width="2" bestFit="1" customWidth="1"/>
    <col min="11" max="12" width="1.85546875" bestFit="1" customWidth="1"/>
    <col min="13" max="13" width="6.5703125" bestFit="1" customWidth="1"/>
    <col min="14" max="14" width="2" bestFit="1" customWidth="1"/>
    <col min="16" max="16" width="1.85546875" customWidth="1"/>
    <col min="17" max="17" width="8.42578125" customWidth="1"/>
    <col min="18" max="18" width="2" bestFit="1" customWidth="1"/>
    <col min="20" max="20" width="1.85546875" bestFit="1" customWidth="1"/>
    <col min="21" max="21" width="7.85546875" bestFit="1" customWidth="1"/>
    <col min="22" max="22" width="6.5703125" bestFit="1" customWidth="1"/>
  </cols>
  <sheetData>
    <row r="1" spans="1:22" ht="15" customHeight="1" x14ac:dyDescent="0.25">
      <c r="A1" s="7" t="s">
        <v>8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2</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869</v>
      </c>
      <c r="B4" s="17" t="s">
        <v>5</v>
      </c>
      <c r="C4" s="17"/>
      <c r="D4" s="17"/>
      <c r="E4" s="17"/>
      <c r="F4" s="17"/>
      <c r="G4" s="17"/>
      <c r="H4" s="17"/>
      <c r="I4" s="17"/>
      <c r="J4" s="17"/>
      <c r="K4" s="17"/>
      <c r="L4" s="17"/>
      <c r="M4" s="17"/>
      <c r="N4" s="17"/>
      <c r="O4" s="17"/>
      <c r="P4" s="17"/>
      <c r="Q4" s="17"/>
      <c r="R4" s="17"/>
      <c r="S4" s="17"/>
      <c r="T4" s="17"/>
      <c r="U4" s="17"/>
      <c r="V4" s="17"/>
    </row>
    <row r="5" spans="1:22" x14ac:dyDescent="0.25">
      <c r="A5" s="12"/>
      <c r="B5" s="21" t="s">
        <v>706</v>
      </c>
      <c r="C5" s="21"/>
      <c r="D5" s="21"/>
      <c r="E5" s="21"/>
      <c r="F5" s="21"/>
      <c r="G5" s="21"/>
      <c r="H5" s="21"/>
      <c r="I5" s="21"/>
      <c r="J5" s="21"/>
      <c r="K5" s="21"/>
      <c r="L5" s="21"/>
      <c r="M5" s="21"/>
      <c r="N5" s="21"/>
      <c r="O5" s="21"/>
      <c r="P5" s="21"/>
      <c r="Q5" s="21"/>
      <c r="R5" s="21"/>
      <c r="S5" s="21"/>
      <c r="T5" s="21"/>
      <c r="U5" s="21"/>
      <c r="V5" s="21"/>
    </row>
    <row r="6" spans="1:22" ht="15.75"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23"/>
      <c r="C8" s="23" t="s">
        <v>298</v>
      </c>
      <c r="D8" s="41" t="s">
        <v>446</v>
      </c>
      <c r="E8" s="41"/>
      <c r="F8" s="41"/>
      <c r="G8" s="41"/>
      <c r="H8" s="41"/>
      <c r="I8" s="41"/>
      <c r="J8" s="41"/>
      <c r="K8" s="41"/>
      <c r="L8" s="41"/>
      <c r="M8" s="41"/>
      <c r="N8" s="41"/>
      <c r="O8" s="41"/>
      <c r="P8" s="41"/>
      <c r="Q8" s="41"/>
      <c r="R8" s="41"/>
      <c r="S8" s="41"/>
      <c r="T8" s="41"/>
      <c r="U8" s="41"/>
      <c r="V8" s="23"/>
    </row>
    <row r="9" spans="1:22" ht="15.75" thickBot="1" x14ac:dyDescent="0.3">
      <c r="A9" s="12"/>
      <c r="B9" s="23"/>
      <c r="C9" s="23" t="s">
        <v>298</v>
      </c>
      <c r="D9" s="47" t="s">
        <v>707</v>
      </c>
      <c r="E9" s="47"/>
      <c r="F9" s="23"/>
      <c r="G9" s="23" t="s">
        <v>298</v>
      </c>
      <c r="H9" s="47" t="s">
        <v>708</v>
      </c>
      <c r="I9" s="47"/>
      <c r="J9" s="23"/>
      <c r="K9" s="23" t="s">
        <v>298</v>
      </c>
      <c r="L9" s="47" t="s">
        <v>114</v>
      </c>
      <c r="M9" s="47"/>
      <c r="N9" s="23"/>
      <c r="O9" s="23"/>
      <c r="P9" s="47" t="s">
        <v>709</v>
      </c>
      <c r="Q9" s="47"/>
      <c r="R9" s="23"/>
      <c r="S9" s="23"/>
      <c r="T9" s="47" t="s">
        <v>142</v>
      </c>
      <c r="U9" s="47"/>
      <c r="V9" s="23"/>
    </row>
    <row r="10" spans="1:22" x14ac:dyDescent="0.25">
      <c r="A10" s="12"/>
      <c r="B10" s="23"/>
      <c r="C10" s="23" t="s">
        <v>298</v>
      </c>
      <c r="D10" s="46" t="s">
        <v>309</v>
      </c>
      <c r="E10" s="46"/>
      <c r="F10" s="46"/>
      <c r="G10" s="46"/>
      <c r="H10" s="46"/>
      <c r="I10" s="46"/>
      <c r="J10" s="46"/>
      <c r="K10" s="46"/>
      <c r="L10" s="46"/>
      <c r="M10" s="46"/>
      <c r="N10" s="46"/>
      <c r="O10" s="46"/>
      <c r="P10" s="46"/>
      <c r="Q10" s="46"/>
      <c r="R10" s="46"/>
      <c r="S10" s="46"/>
      <c r="T10" s="46"/>
      <c r="U10" s="46"/>
      <c r="V10" s="23"/>
    </row>
    <row r="11" spans="1:22" x14ac:dyDescent="0.25">
      <c r="A11" s="12"/>
      <c r="B11" s="26" t="s">
        <v>710</v>
      </c>
      <c r="C11" s="27" t="s">
        <v>298</v>
      </c>
      <c r="D11" s="27" t="s">
        <v>312</v>
      </c>
      <c r="E11" s="32">
        <v>36723</v>
      </c>
      <c r="F11" s="33" t="s">
        <v>298</v>
      </c>
      <c r="G11" s="27" t="s">
        <v>298</v>
      </c>
      <c r="H11" s="27" t="s">
        <v>312</v>
      </c>
      <c r="I11" s="32">
        <v>18397</v>
      </c>
      <c r="J11" s="33" t="s">
        <v>298</v>
      </c>
      <c r="K11" s="27" t="s">
        <v>298</v>
      </c>
      <c r="L11" s="27" t="s">
        <v>312</v>
      </c>
      <c r="M11" s="32">
        <v>10175</v>
      </c>
      <c r="N11" s="33" t="s">
        <v>298</v>
      </c>
      <c r="O11" s="27"/>
      <c r="P11" s="33" t="s">
        <v>312</v>
      </c>
      <c r="Q11" s="52" t="s">
        <v>323</v>
      </c>
      <c r="R11" s="33" t="s">
        <v>298</v>
      </c>
      <c r="S11" s="27"/>
      <c r="T11" s="27" t="s">
        <v>312</v>
      </c>
      <c r="U11" s="32">
        <v>65295</v>
      </c>
      <c r="V11" s="33" t="s">
        <v>298</v>
      </c>
    </row>
    <row r="12" spans="1:22" ht="15.75" thickBot="1" x14ac:dyDescent="0.3">
      <c r="A12" s="12"/>
      <c r="B12" s="51" t="s">
        <v>711</v>
      </c>
      <c r="C12" s="11" t="s">
        <v>298</v>
      </c>
      <c r="D12" s="11"/>
      <c r="E12" s="29">
        <v>8190</v>
      </c>
      <c r="F12" s="14" t="s">
        <v>298</v>
      </c>
      <c r="G12" s="11" t="s">
        <v>298</v>
      </c>
      <c r="H12" s="14"/>
      <c r="I12" s="35" t="s">
        <v>323</v>
      </c>
      <c r="J12" s="14" t="s">
        <v>298</v>
      </c>
      <c r="K12" s="11" t="s">
        <v>298</v>
      </c>
      <c r="L12" s="11"/>
      <c r="M12" s="29">
        <v>12037</v>
      </c>
      <c r="N12" s="14" t="s">
        <v>298</v>
      </c>
      <c r="O12" s="11"/>
      <c r="P12" s="11"/>
      <c r="Q12" s="30" t="s">
        <v>712</v>
      </c>
      <c r="R12" s="14" t="s">
        <v>314</v>
      </c>
      <c r="S12" s="11"/>
      <c r="T12" s="14"/>
      <c r="U12" s="35" t="s">
        <v>323</v>
      </c>
      <c r="V12" s="14" t="s">
        <v>298</v>
      </c>
    </row>
    <row r="13" spans="1:22" x14ac:dyDescent="0.25">
      <c r="A13" s="12"/>
      <c r="B13" s="36"/>
      <c r="C13" s="36" t="s">
        <v>298</v>
      </c>
      <c r="D13" s="37"/>
      <c r="E13" s="37"/>
      <c r="F13" s="36"/>
      <c r="G13" s="36" t="s">
        <v>298</v>
      </c>
      <c r="H13" s="37"/>
      <c r="I13" s="37"/>
      <c r="J13" s="36"/>
      <c r="K13" s="36" t="s">
        <v>298</v>
      </c>
      <c r="L13" s="37"/>
      <c r="M13" s="37"/>
      <c r="N13" s="36"/>
      <c r="O13" s="36"/>
      <c r="P13" s="37"/>
      <c r="Q13" s="37"/>
      <c r="R13" s="36"/>
      <c r="S13" s="36"/>
      <c r="T13" s="37"/>
      <c r="U13" s="37"/>
      <c r="V13" s="36"/>
    </row>
    <row r="14" spans="1:22" ht="15.75" thickBot="1" x14ac:dyDescent="0.3">
      <c r="A14" s="12"/>
      <c r="B14" s="31" t="s">
        <v>97</v>
      </c>
      <c r="C14" s="39" t="s">
        <v>298</v>
      </c>
      <c r="D14" s="27"/>
      <c r="E14" s="32">
        <v>44913</v>
      </c>
      <c r="F14" s="33" t="s">
        <v>298</v>
      </c>
      <c r="G14" s="39" t="s">
        <v>298</v>
      </c>
      <c r="H14" s="27"/>
      <c r="I14" s="32">
        <v>18397</v>
      </c>
      <c r="J14" s="33" t="s">
        <v>298</v>
      </c>
      <c r="K14" s="39" t="s">
        <v>298</v>
      </c>
      <c r="L14" s="27"/>
      <c r="M14" s="32">
        <v>22212</v>
      </c>
      <c r="N14" s="33" t="s">
        <v>298</v>
      </c>
      <c r="O14" s="39"/>
      <c r="P14" s="27"/>
      <c r="Q14" s="34" t="s">
        <v>712</v>
      </c>
      <c r="R14" s="33" t="s">
        <v>314</v>
      </c>
      <c r="S14" s="39"/>
      <c r="T14" s="27"/>
      <c r="U14" s="32">
        <v>65295</v>
      </c>
      <c r="V14" s="33" t="s">
        <v>298</v>
      </c>
    </row>
    <row r="15" spans="1:22" x14ac:dyDescent="0.25">
      <c r="A15" s="12"/>
      <c r="B15" s="36"/>
      <c r="C15" s="36" t="s">
        <v>298</v>
      </c>
      <c r="D15" s="37"/>
      <c r="E15" s="37"/>
      <c r="F15" s="36"/>
      <c r="G15" s="36" t="s">
        <v>298</v>
      </c>
      <c r="H15" s="37"/>
      <c r="I15" s="37"/>
      <c r="J15" s="36"/>
      <c r="K15" s="36" t="s">
        <v>298</v>
      </c>
      <c r="L15" s="37"/>
      <c r="M15" s="37"/>
      <c r="N15" s="36"/>
      <c r="O15" s="36"/>
      <c r="P15" s="37"/>
      <c r="Q15" s="37"/>
      <c r="R15" s="36"/>
      <c r="S15" s="36"/>
      <c r="T15" s="37"/>
      <c r="U15" s="37"/>
      <c r="V15" s="36"/>
    </row>
    <row r="16" spans="1:22" x14ac:dyDescent="0.25">
      <c r="A16" s="12"/>
      <c r="B16" s="51" t="s">
        <v>713</v>
      </c>
      <c r="C16" s="23" t="s">
        <v>298</v>
      </c>
      <c r="D16" s="11"/>
      <c r="E16" s="29">
        <v>1637</v>
      </c>
      <c r="F16" s="14" t="s">
        <v>298</v>
      </c>
      <c r="G16" s="23" t="s">
        <v>298</v>
      </c>
      <c r="H16" s="11"/>
      <c r="I16" s="29">
        <v>2415</v>
      </c>
      <c r="J16" s="14" t="s">
        <v>298</v>
      </c>
      <c r="K16" s="23" t="s">
        <v>298</v>
      </c>
      <c r="L16" s="11"/>
      <c r="M16" s="30">
        <v>5</v>
      </c>
      <c r="N16" s="14" t="s">
        <v>298</v>
      </c>
      <c r="O16" s="23"/>
      <c r="P16" s="14"/>
      <c r="Q16" s="35" t="s">
        <v>323</v>
      </c>
      <c r="R16" s="14" t="s">
        <v>298</v>
      </c>
      <c r="S16" s="23"/>
      <c r="T16" s="11"/>
      <c r="U16" s="29">
        <v>4057</v>
      </c>
      <c r="V16" s="14" t="s">
        <v>298</v>
      </c>
    </row>
    <row r="17" spans="1:22" ht="15.75" thickBot="1" x14ac:dyDescent="0.3">
      <c r="A17" s="12"/>
      <c r="B17" s="26" t="s">
        <v>714</v>
      </c>
      <c r="C17" s="39" t="s">
        <v>298</v>
      </c>
      <c r="D17" s="27"/>
      <c r="E17" s="32">
        <v>1490</v>
      </c>
      <c r="F17" s="33" t="s">
        <v>298</v>
      </c>
      <c r="G17" s="39" t="s">
        <v>298</v>
      </c>
      <c r="H17" s="27"/>
      <c r="I17" s="32">
        <v>14374</v>
      </c>
      <c r="J17" s="33" t="s">
        <v>298</v>
      </c>
      <c r="K17" s="39" t="s">
        <v>298</v>
      </c>
      <c r="L17" s="27"/>
      <c r="M17" s="32">
        <v>4363</v>
      </c>
      <c r="N17" s="33" t="s">
        <v>298</v>
      </c>
      <c r="O17" s="39"/>
      <c r="P17" s="27"/>
      <c r="Q17" s="34" t="s">
        <v>712</v>
      </c>
      <c r="R17" s="33" t="s">
        <v>314</v>
      </c>
      <c r="S17" s="39"/>
      <c r="T17" s="33"/>
      <c r="U17" s="52" t="s">
        <v>323</v>
      </c>
      <c r="V17" s="33" t="s">
        <v>298</v>
      </c>
    </row>
    <row r="18" spans="1:22" x14ac:dyDescent="0.25">
      <c r="A18" s="12"/>
      <c r="B18" s="36"/>
      <c r="C18" s="36" t="s">
        <v>298</v>
      </c>
      <c r="D18" s="37"/>
      <c r="E18" s="37"/>
      <c r="F18" s="36"/>
      <c r="G18" s="36" t="s">
        <v>298</v>
      </c>
      <c r="H18" s="37"/>
      <c r="I18" s="37"/>
      <c r="J18" s="36"/>
      <c r="K18" s="36" t="s">
        <v>298</v>
      </c>
      <c r="L18" s="37"/>
      <c r="M18" s="37"/>
      <c r="N18" s="36"/>
      <c r="O18" s="36"/>
      <c r="P18" s="37"/>
      <c r="Q18" s="37"/>
      <c r="R18" s="36"/>
      <c r="S18" s="36"/>
      <c r="T18" s="37"/>
      <c r="U18" s="37"/>
      <c r="V18" s="36"/>
    </row>
    <row r="19" spans="1:22" ht="15.75" thickBot="1" x14ac:dyDescent="0.3">
      <c r="A19" s="12"/>
      <c r="B19" s="28" t="s">
        <v>101</v>
      </c>
      <c r="C19" s="23" t="s">
        <v>298</v>
      </c>
      <c r="D19" s="11"/>
      <c r="E19" s="29">
        <v>3127</v>
      </c>
      <c r="F19" s="14" t="s">
        <v>298</v>
      </c>
      <c r="G19" s="23" t="s">
        <v>298</v>
      </c>
      <c r="H19" s="11"/>
      <c r="I19" s="29">
        <v>16789</v>
      </c>
      <c r="J19" s="14" t="s">
        <v>298</v>
      </c>
      <c r="K19" s="23" t="s">
        <v>298</v>
      </c>
      <c r="L19" s="11"/>
      <c r="M19" s="29">
        <v>4368</v>
      </c>
      <c r="N19" s="14" t="s">
        <v>298</v>
      </c>
      <c r="O19" s="23"/>
      <c r="P19" s="11"/>
      <c r="Q19" s="30" t="s">
        <v>712</v>
      </c>
      <c r="R19" s="14" t="s">
        <v>314</v>
      </c>
      <c r="S19" s="23"/>
      <c r="T19" s="11"/>
      <c r="U19" s="29">
        <v>4057</v>
      </c>
      <c r="V19" s="14" t="s">
        <v>298</v>
      </c>
    </row>
    <row r="20" spans="1:22" x14ac:dyDescent="0.25">
      <c r="A20" s="12"/>
      <c r="B20" s="36"/>
      <c r="C20" s="36" t="s">
        <v>298</v>
      </c>
      <c r="D20" s="37"/>
      <c r="E20" s="37"/>
      <c r="F20" s="36"/>
      <c r="G20" s="36" t="s">
        <v>298</v>
      </c>
      <c r="H20" s="37"/>
      <c r="I20" s="37"/>
      <c r="J20" s="36"/>
      <c r="K20" s="36" t="s">
        <v>298</v>
      </c>
      <c r="L20" s="37"/>
      <c r="M20" s="37"/>
      <c r="N20" s="36"/>
      <c r="O20" s="36"/>
      <c r="P20" s="37"/>
      <c r="Q20" s="37"/>
      <c r="R20" s="36"/>
      <c r="S20" s="36"/>
      <c r="T20" s="37"/>
      <c r="U20" s="37"/>
      <c r="V20" s="36"/>
    </row>
    <row r="21" spans="1:22" x14ac:dyDescent="0.25">
      <c r="A21" s="12"/>
      <c r="B21" s="38" t="s">
        <v>715</v>
      </c>
      <c r="C21" s="39" t="s">
        <v>298</v>
      </c>
      <c r="D21" s="27"/>
      <c r="E21" s="32">
        <v>41786</v>
      </c>
      <c r="F21" s="33" t="s">
        <v>298</v>
      </c>
      <c r="G21" s="39" t="s">
        <v>298</v>
      </c>
      <c r="H21" s="27"/>
      <c r="I21" s="32">
        <v>1608</v>
      </c>
      <c r="J21" s="33" t="s">
        <v>298</v>
      </c>
      <c r="K21" s="39" t="s">
        <v>298</v>
      </c>
      <c r="L21" s="27"/>
      <c r="M21" s="32">
        <v>17844</v>
      </c>
      <c r="N21" s="33" t="s">
        <v>298</v>
      </c>
      <c r="O21" s="39"/>
      <c r="P21" s="33"/>
      <c r="Q21" s="52" t="s">
        <v>323</v>
      </c>
      <c r="R21" s="33" t="s">
        <v>298</v>
      </c>
      <c r="S21" s="39"/>
      <c r="T21" s="27"/>
      <c r="U21" s="32">
        <v>61238</v>
      </c>
      <c r="V21" s="33" t="s">
        <v>298</v>
      </c>
    </row>
    <row r="22" spans="1:22" ht="15.75" thickBot="1" x14ac:dyDescent="0.3">
      <c r="A22" s="12"/>
      <c r="B22" s="51" t="s">
        <v>103</v>
      </c>
      <c r="C22" s="23" t="s">
        <v>298</v>
      </c>
      <c r="D22" s="14"/>
      <c r="E22" s="35" t="s">
        <v>323</v>
      </c>
      <c r="F22" s="14" t="s">
        <v>298</v>
      </c>
      <c r="G22" s="23" t="s">
        <v>298</v>
      </c>
      <c r="H22" s="14"/>
      <c r="I22" s="35" t="s">
        <v>323</v>
      </c>
      <c r="J22" s="14" t="s">
        <v>298</v>
      </c>
      <c r="K22" s="23" t="s">
        <v>298</v>
      </c>
      <c r="L22" s="11"/>
      <c r="M22" s="30" t="s">
        <v>467</v>
      </c>
      <c r="N22" s="14" t="s">
        <v>314</v>
      </c>
      <c r="O22" s="23"/>
      <c r="P22" s="14"/>
      <c r="Q22" s="35" t="s">
        <v>323</v>
      </c>
      <c r="R22" s="14" t="s">
        <v>298</v>
      </c>
      <c r="S22" s="23"/>
      <c r="T22" s="11"/>
      <c r="U22" s="30" t="s">
        <v>467</v>
      </c>
      <c r="V22" s="14" t="s">
        <v>314</v>
      </c>
    </row>
    <row r="23" spans="1:22" x14ac:dyDescent="0.25">
      <c r="A23" s="12"/>
      <c r="B23" s="36"/>
      <c r="C23" s="36" t="s">
        <v>298</v>
      </c>
      <c r="D23" s="37"/>
      <c r="E23" s="37"/>
      <c r="F23" s="36"/>
      <c r="G23" s="36" t="s">
        <v>298</v>
      </c>
      <c r="H23" s="37"/>
      <c r="I23" s="37"/>
      <c r="J23" s="36"/>
      <c r="K23" s="36" t="s">
        <v>298</v>
      </c>
      <c r="L23" s="37"/>
      <c r="M23" s="37"/>
      <c r="N23" s="36"/>
      <c r="O23" s="36"/>
      <c r="P23" s="37"/>
      <c r="Q23" s="37"/>
      <c r="R23" s="36"/>
      <c r="S23" s="36"/>
      <c r="T23" s="37"/>
      <c r="U23" s="37"/>
      <c r="V23" s="36"/>
    </row>
    <row r="24" spans="1:22" ht="26.25" thickBot="1" x14ac:dyDescent="0.3">
      <c r="A24" s="12"/>
      <c r="B24" s="31" t="s">
        <v>104</v>
      </c>
      <c r="C24" s="39" t="s">
        <v>298</v>
      </c>
      <c r="D24" s="27"/>
      <c r="E24" s="32">
        <v>41786</v>
      </c>
      <c r="F24" s="33" t="s">
        <v>298</v>
      </c>
      <c r="G24" s="39" t="s">
        <v>298</v>
      </c>
      <c r="H24" s="27"/>
      <c r="I24" s="32">
        <v>1608</v>
      </c>
      <c r="J24" s="33" t="s">
        <v>298</v>
      </c>
      <c r="K24" s="39" t="s">
        <v>298</v>
      </c>
      <c r="L24" s="27"/>
      <c r="M24" s="32">
        <v>18844</v>
      </c>
      <c r="N24" s="33" t="s">
        <v>298</v>
      </c>
      <c r="O24" s="39"/>
      <c r="P24" s="33"/>
      <c r="Q24" s="52" t="s">
        <v>323</v>
      </c>
      <c r="R24" s="33" t="s">
        <v>298</v>
      </c>
      <c r="S24" s="39"/>
      <c r="T24" s="27"/>
      <c r="U24" s="32">
        <v>62238</v>
      </c>
      <c r="V24" s="33" t="s">
        <v>298</v>
      </c>
    </row>
    <row r="25" spans="1:22" x14ac:dyDescent="0.25">
      <c r="A25" s="12"/>
      <c r="B25" s="36"/>
      <c r="C25" s="36" t="s">
        <v>298</v>
      </c>
      <c r="D25" s="37"/>
      <c r="E25" s="37"/>
      <c r="F25" s="36"/>
      <c r="G25" s="36" t="s">
        <v>298</v>
      </c>
      <c r="H25" s="37"/>
      <c r="I25" s="37"/>
      <c r="J25" s="36"/>
      <c r="K25" s="36" t="s">
        <v>298</v>
      </c>
      <c r="L25" s="37"/>
      <c r="M25" s="37"/>
      <c r="N25" s="36"/>
      <c r="O25" s="36"/>
      <c r="P25" s="37"/>
      <c r="Q25" s="37"/>
      <c r="R25" s="36"/>
      <c r="S25" s="36"/>
      <c r="T25" s="37"/>
      <c r="U25" s="37"/>
      <c r="V25" s="36"/>
    </row>
    <row r="26" spans="1:22" x14ac:dyDescent="0.25">
      <c r="A26" s="12"/>
      <c r="B26" s="51" t="s">
        <v>716</v>
      </c>
      <c r="C26" s="23" t="s">
        <v>298</v>
      </c>
      <c r="D26" s="11"/>
      <c r="E26" s="29">
        <v>5288</v>
      </c>
      <c r="F26" s="14" t="s">
        <v>298</v>
      </c>
      <c r="G26" s="23" t="s">
        <v>298</v>
      </c>
      <c r="H26" s="14"/>
      <c r="I26" s="35" t="s">
        <v>323</v>
      </c>
      <c r="J26" s="14" t="s">
        <v>298</v>
      </c>
      <c r="K26" s="23" t="s">
        <v>298</v>
      </c>
      <c r="L26" s="11"/>
      <c r="M26" s="29">
        <v>2721</v>
      </c>
      <c r="N26" s="14" t="s">
        <v>298</v>
      </c>
      <c r="O26" s="23"/>
      <c r="P26" s="14"/>
      <c r="Q26" s="35" t="s">
        <v>323</v>
      </c>
      <c r="R26" s="14" t="s">
        <v>298</v>
      </c>
      <c r="S26" s="23"/>
      <c r="T26" s="11"/>
      <c r="U26" s="29">
        <v>8009</v>
      </c>
      <c r="V26" s="14" t="s">
        <v>298</v>
      </c>
    </row>
    <row r="27" spans="1:22" ht="15.75" thickBot="1" x14ac:dyDescent="0.3">
      <c r="A27" s="12"/>
      <c r="B27" s="26" t="s">
        <v>717</v>
      </c>
      <c r="C27" s="39" t="s">
        <v>298</v>
      </c>
      <c r="D27" s="27"/>
      <c r="E27" s="32">
        <v>12373</v>
      </c>
      <c r="F27" s="33" t="s">
        <v>298</v>
      </c>
      <c r="G27" s="39" t="s">
        <v>298</v>
      </c>
      <c r="H27" s="27"/>
      <c r="I27" s="34">
        <v>186</v>
      </c>
      <c r="J27" s="33" t="s">
        <v>298</v>
      </c>
      <c r="K27" s="39" t="s">
        <v>298</v>
      </c>
      <c r="L27" s="27"/>
      <c r="M27" s="32">
        <v>19922</v>
      </c>
      <c r="N27" s="33" t="s">
        <v>298</v>
      </c>
      <c r="O27" s="39"/>
      <c r="P27" s="33"/>
      <c r="Q27" s="52" t="s">
        <v>323</v>
      </c>
      <c r="R27" s="33" t="s">
        <v>298</v>
      </c>
      <c r="S27" s="39"/>
      <c r="T27" s="27"/>
      <c r="U27" s="32">
        <v>32481</v>
      </c>
      <c r="V27" s="33" t="s">
        <v>298</v>
      </c>
    </row>
    <row r="28" spans="1:22" x14ac:dyDescent="0.25">
      <c r="A28" s="12"/>
      <c r="B28" s="36"/>
      <c r="C28" s="36" t="s">
        <v>298</v>
      </c>
      <c r="D28" s="37"/>
      <c r="E28" s="37"/>
      <c r="F28" s="36"/>
      <c r="G28" s="36" t="s">
        <v>298</v>
      </c>
      <c r="H28" s="37"/>
      <c r="I28" s="37"/>
      <c r="J28" s="36"/>
      <c r="K28" s="36" t="s">
        <v>298</v>
      </c>
      <c r="L28" s="37"/>
      <c r="M28" s="37"/>
      <c r="N28" s="36"/>
      <c r="O28" s="36"/>
      <c r="P28" s="37"/>
      <c r="Q28" s="37"/>
      <c r="R28" s="36"/>
      <c r="S28" s="36"/>
      <c r="T28" s="37"/>
      <c r="U28" s="37"/>
      <c r="V28" s="36"/>
    </row>
    <row r="29" spans="1:22" ht="15.75" thickBot="1" x14ac:dyDescent="0.3">
      <c r="A29" s="12"/>
      <c r="B29" s="51" t="s">
        <v>718</v>
      </c>
      <c r="C29" s="23" t="s">
        <v>298</v>
      </c>
      <c r="D29" s="11" t="s">
        <v>312</v>
      </c>
      <c r="E29" s="29">
        <v>34701</v>
      </c>
      <c r="F29" s="14" t="s">
        <v>298</v>
      </c>
      <c r="G29" s="23" t="s">
        <v>298</v>
      </c>
      <c r="H29" s="11" t="s">
        <v>312</v>
      </c>
      <c r="I29" s="29">
        <v>1422</v>
      </c>
      <c r="J29" s="14" t="s">
        <v>298</v>
      </c>
      <c r="K29" s="23" t="s">
        <v>298</v>
      </c>
      <c r="L29" s="11" t="s">
        <v>312</v>
      </c>
      <c r="M29" s="29">
        <v>1643</v>
      </c>
      <c r="N29" s="14" t="s">
        <v>298</v>
      </c>
      <c r="O29" s="23"/>
      <c r="P29" s="14" t="s">
        <v>312</v>
      </c>
      <c r="Q29" s="35" t="s">
        <v>323</v>
      </c>
      <c r="R29" s="14" t="s">
        <v>298</v>
      </c>
      <c r="S29" s="23"/>
      <c r="T29" s="11" t="s">
        <v>312</v>
      </c>
      <c r="U29" s="29">
        <v>37766</v>
      </c>
      <c r="V29" s="14" t="s">
        <v>298</v>
      </c>
    </row>
    <row r="30" spans="1:22" ht="15.75" thickTop="1" x14ac:dyDescent="0.25">
      <c r="A30" s="12"/>
      <c r="B30" s="36"/>
      <c r="C30" s="36" t="s">
        <v>298</v>
      </c>
      <c r="D30" s="40"/>
      <c r="E30" s="40"/>
      <c r="F30" s="36"/>
      <c r="G30" s="36" t="s">
        <v>298</v>
      </c>
      <c r="H30" s="40"/>
      <c r="I30" s="40"/>
      <c r="J30" s="36"/>
      <c r="K30" s="36" t="s">
        <v>298</v>
      </c>
      <c r="L30" s="40"/>
      <c r="M30" s="40"/>
      <c r="N30" s="36"/>
      <c r="O30" s="36"/>
      <c r="P30" s="40"/>
      <c r="Q30" s="40"/>
      <c r="R30" s="36"/>
      <c r="S30" s="36"/>
      <c r="T30" s="40"/>
      <c r="U30" s="40"/>
      <c r="V30" s="36"/>
    </row>
    <row r="31" spans="1:22" ht="15.75" thickBot="1" x14ac:dyDescent="0.3">
      <c r="A31" s="12"/>
      <c r="B31" s="26" t="s">
        <v>719</v>
      </c>
      <c r="C31" s="39" t="s">
        <v>298</v>
      </c>
      <c r="D31" s="27" t="s">
        <v>312</v>
      </c>
      <c r="E31" s="32">
        <v>6089389</v>
      </c>
      <c r="F31" s="33" t="s">
        <v>298</v>
      </c>
      <c r="G31" s="39" t="s">
        <v>298</v>
      </c>
      <c r="H31" s="27" t="s">
        <v>312</v>
      </c>
      <c r="I31" s="32">
        <v>3431467</v>
      </c>
      <c r="J31" s="33" t="s">
        <v>298</v>
      </c>
      <c r="K31" s="39" t="s">
        <v>298</v>
      </c>
      <c r="L31" s="27" t="s">
        <v>312</v>
      </c>
      <c r="M31" s="32">
        <v>789656</v>
      </c>
      <c r="N31" s="33" t="s">
        <v>298</v>
      </c>
      <c r="O31" s="39"/>
      <c r="P31" s="27" t="s">
        <v>312</v>
      </c>
      <c r="Q31" s="34" t="s">
        <v>720</v>
      </c>
      <c r="R31" s="33" t="s">
        <v>314</v>
      </c>
      <c r="S31" s="39"/>
      <c r="T31" s="27" t="s">
        <v>312</v>
      </c>
      <c r="U31" s="32">
        <v>7422849</v>
      </c>
      <c r="V31" s="33" t="s">
        <v>298</v>
      </c>
    </row>
    <row r="32" spans="1:22" ht="15.75" thickTop="1" x14ac:dyDescent="0.25">
      <c r="A32" s="12"/>
      <c r="B32" s="36"/>
      <c r="C32" s="36" t="s">
        <v>298</v>
      </c>
      <c r="D32" s="40"/>
      <c r="E32" s="40"/>
      <c r="F32" s="36"/>
      <c r="G32" s="36" t="s">
        <v>298</v>
      </c>
      <c r="H32" s="40"/>
      <c r="I32" s="40"/>
      <c r="J32" s="36"/>
      <c r="K32" s="36" t="s">
        <v>298</v>
      </c>
      <c r="L32" s="40"/>
      <c r="M32" s="40"/>
      <c r="N32" s="36"/>
      <c r="O32" s="36"/>
      <c r="P32" s="40"/>
      <c r="Q32" s="40"/>
      <c r="R32" s="36"/>
      <c r="S32" s="36"/>
      <c r="T32" s="40"/>
      <c r="U32" s="40"/>
      <c r="V32" s="36"/>
    </row>
    <row r="33" spans="1:22" ht="15.75" x14ac:dyDescent="0.25">
      <c r="A33" s="12"/>
      <c r="B33" s="49"/>
      <c r="C33" s="49"/>
      <c r="D33" s="49"/>
      <c r="E33" s="49"/>
      <c r="F33" s="49"/>
      <c r="G33" s="49"/>
      <c r="H33" s="49"/>
      <c r="I33" s="49"/>
      <c r="J33" s="49"/>
      <c r="K33" s="49"/>
      <c r="L33" s="49"/>
      <c r="M33" s="49"/>
      <c r="N33" s="49"/>
      <c r="O33" s="49"/>
      <c r="P33" s="49"/>
      <c r="Q33" s="49"/>
      <c r="R33" s="49"/>
      <c r="S33" s="49"/>
      <c r="T33" s="49"/>
      <c r="U33" s="49"/>
      <c r="V33" s="49"/>
    </row>
    <row r="34" spans="1:22" ht="38.25" x14ac:dyDescent="0.25">
      <c r="A34" s="12"/>
      <c r="B34" s="15">
        <v>-1</v>
      </c>
      <c r="C34" s="15" t="s">
        <v>721</v>
      </c>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23"/>
      <c r="C37" s="23" t="s">
        <v>298</v>
      </c>
      <c r="D37" s="41" t="s">
        <v>468</v>
      </c>
      <c r="E37" s="41"/>
      <c r="F37" s="41"/>
      <c r="G37" s="41"/>
      <c r="H37" s="41"/>
      <c r="I37" s="41"/>
      <c r="J37" s="41"/>
      <c r="K37" s="41"/>
      <c r="L37" s="41"/>
      <c r="M37" s="41"/>
      <c r="N37" s="41"/>
      <c r="O37" s="41"/>
      <c r="P37" s="41"/>
      <c r="Q37" s="41"/>
      <c r="R37" s="41"/>
      <c r="S37" s="41"/>
      <c r="T37" s="41"/>
      <c r="U37" s="41"/>
      <c r="V37" s="23"/>
    </row>
    <row r="38" spans="1:22" ht="15.75" thickBot="1" x14ac:dyDescent="0.3">
      <c r="A38" s="12"/>
      <c r="B38" s="23"/>
      <c r="C38" s="23" t="s">
        <v>298</v>
      </c>
      <c r="D38" s="47" t="s">
        <v>707</v>
      </c>
      <c r="E38" s="47"/>
      <c r="F38" s="23"/>
      <c r="G38" s="23" t="s">
        <v>298</v>
      </c>
      <c r="H38" s="47" t="s">
        <v>708</v>
      </c>
      <c r="I38" s="47"/>
      <c r="J38" s="23"/>
      <c r="K38" s="23"/>
      <c r="L38" s="47" t="s">
        <v>114</v>
      </c>
      <c r="M38" s="47"/>
      <c r="N38" s="23"/>
      <c r="O38" s="23"/>
      <c r="P38" s="47" t="s">
        <v>709</v>
      </c>
      <c r="Q38" s="47"/>
      <c r="R38" s="23"/>
      <c r="S38" s="23"/>
      <c r="T38" s="47" t="s">
        <v>142</v>
      </c>
      <c r="U38" s="47"/>
      <c r="V38" s="23"/>
    </row>
    <row r="39" spans="1:22" x14ac:dyDescent="0.25">
      <c r="A39" s="12"/>
      <c r="B39" s="23"/>
      <c r="C39" s="23" t="s">
        <v>298</v>
      </c>
      <c r="D39" s="46" t="s">
        <v>309</v>
      </c>
      <c r="E39" s="46"/>
      <c r="F39" s="46"/>
      <c r="G39" s="46"/>
      <c r="H39" s="46"/>
      <c r="I39" s="46"/>
      <c r="J39" s="46"/>
      <c r="K39" s="46"/>
      <c r="L39" s="46"/>
      <c r="M39" s="46"/>
      <c r="N39" s="46"/>
      <c r="O39" s="46"/>
      <c r="P39" s="46"/>
      <c r="Q39" s="46"/>
      <c r="R39" s="46"/>
      <c r="S39" s="46"/>
      <c r="T39" s="46"/>
      <c r="U39" s="46"/>
      <c r="V39" s="23"/>
    </row>
    <row r="40" spans="1:22" x14ac:dyDescent="0.25">
      <c r="A40" s="12"/>
      <c r="B40" s="26" t="s">
        <v>710</v>
      </c>
      <c r="C40" s="27" t="s">
        <v>298</v>
      </c>
      <c r="D40" s="27" t="s">
        <v>312</v>
      </c>
      <c r="E40" s="32">
        <v>36024</v>
      </c>
      <c r="F40" s="33" t="s">
        <v>298</v>
      </c>
      <c r="G40" s="27" t="s">
        <v>298</v>
      </c>
      <c r="H40" s="27" t="s">
        <v>312</v>
      </c>
      <c r="I40" s="32">
        <v>13443</v>
      </c>
      <c r="J40" s="33" t="s">
        <v>298</v>
      </c>
      <c r="K40" s="27"/>
      <c r="L40" s="27" t="s">
        <v>312</v>
      </c>
      <c r="M40" s="32">
        <v>8607</v>
      </c>
      <c r="N40" s="33" t="s">
        <v>298</v>
      </c>
      <c r="O40" s="27"/>
      <c r="P40" s="33" t="s">
        <v>312</v>
      </c>
      <c r="Q40" s="52" t="s">
        <v>323</v>
      </c>
      <c r="R40" s="33" t="s">
        <v>298</v>
      </c>
      <c r="S40" s="27"/>
      <c r="T40" s="27" t="s">
        <v>312</v>
      </c>
      <c r="U40" s="32">
        <v>58074</v>
      </c>
      <c r="V40" s="33" t="s">
        <v>298</v>
      </c>
    </row>
    <row r="41" spans="1:22" ht="15.75" thickBot="1" x14ac:dyDescent="0.3">
      <c r="A41" s="12"/>
      <c r="B41" s="51" t="s">
        <v>711</v>
      </c>
      <c r="C41" s="11" t="s">
        <v>298</v>
      </c>
      <c r="D41" s="11"/>
      <c r="E41" s="29">
        <v>6782</v>
      </c>
      <c r="F41" s="14" t="s">
        <v>298</v>
      </c>
      <c r="G41" s="11" t="s">
        <v>298</v>
      </c>
      <c r="H41" s="14"/>
      <c r="I41" s="35" t="s">
        <v>323</v>
      </c>
      <c r="J41" s="14" t="s">
        <v>298</v>
      </c>
      <c r="K41" s="11"/>
      <c r="L41" s="11"/>
      <c r="M41" s="29">
        <v>10667</v>
      </c>
      <c r="N41" s="14" t="s">
        <v>298</v>
      </c>
      <c r="O41" s="11"/>
      <c r="P41" s="11"/>
      <c r="Q41" s="30" t="s">
        <v>722</v>
      </c>
      <c r="R41" s="14" t="s">
        <v>314</v>
      </c>
      <c r="S41" s="11"/>
      <c r="T41" s="14"/>
      <c r="U41" s="35" t="s">
        <v>323</v>
      </c>
      <c r="V41" s="14" t="s">
        <v>298</v>
      </c>
    </row>
    <row r="42" spans="1:22" x14ac:dyDescent="0.25">
      <c r="A42" s="12"/>
      <c r="B42" s="36"/>
      <c r="C42" s="36" t="s">
        <v>298</v>
      </c>
      <c r="D42" s="37"/>
      <c r="E42" s="37"/>
      <c r="F42" s="36"/>
      <c r="G42" s="36" t="s">
        <v>298</v>
      </c>
      <c r="H42" s="37"/>
      <c r="I42" s="37"/>
      <c r="J42" s="36"/>
      <c r="K42" s="36"/>
      <c r="L42" s="37"/>
      <c r="M42" s="37"/>
      <c r="N42" s="36"/>
      <c r="O42" s="36"/>
      <c r="P42" s="37"/>
      <c r="Q42" s="37"/>
      <c r="R42" s="36"/>
      <c r="S42" s="36"/>
      <c r="T42" s="37"/>
      <c r="U42" s="37"/>
      <c r="V42" s="36"/>
    </row>
    <row r="43" spans="1:22" ht="15.75" thickBot="1" x14ac:dyDescent="0.3">
      <c r="A43" s="12"/>
      <c r="B43" s="31" t="s">
        <v>97</v>
      </c>
      <c r="C43" s="39" t="s">
        <v>298</v>
      </c>
      <c r="D43" s="27"/>
      <c r="E43" s="32">
        <v>42806</v>
      </c>
      <c r="F43" s="33" t="s">
        <v>298</v>
      </c>
      <c r="G43" s="39" t="s">
        <v>298</v>
      </c>
      <c r="H43" s="27"/>
      <c r="I43" s="32">
        <v>13443</v>
      </c>
      <c r="J43" s="33" t="s">
        <v>298</v>
      </c>
      <c r="K43" s="39"/>
      <c r="L43" s="27"/>
      <c r="M43" s="32">
        <v>19274</v>
      </c>
      <c r="N43" s="33" t="s">
        <v>298</v>
      </c>
      <c r="O43" s="39"/>
      <c r="P43" s="27"/>
      <c r="Q43" s="34" t="s">
        <v>722</v>
      </c>
      <c r="R43" s="33" t="s">
        <v>314</v>
      </c>
      <c r="S43" s="39"/>
      <c r="T43" s="27"/>
      <c r="U43" s="32">
        <v>58074</v>
      </c>
      <c r="V43" s="33" t="s">
        <v>298</v>
      </c>
    </row>
    <row r="44" spans="1:22" x14ac:dyDescent="0.25">
      <c r="A44" s="12"/>
      <c r="B44" s="36"/>
      <c r="C44" s="36" t="s">
        <v>298</v>
      </c>
      <c r="D44" s="37"/>
      <c r="E44" s="37"/>
      <c r="F44" s="36"/>
      <c r="G44" s="36" t="s">
        <v>298</v>
      </c>
      <c r="H44" s="37"/>
      <c r="I44" s="37"/>
      <c r="J44" s="36"/>
      <c r="K44" s="36"/>
      <c r="L44" s="37"/>
      <c r="M44" s="37"/>
      <c r="N44" s="36"/>
      <c r="O44" s="36"/>
      <c r="P44" s="37"/>
      <c r="Q44" s="37"/>
      <c r="R44" s="36"/>
      <c r="S44" s="36"/>
      <c r="T44" s="37"/>
      <c r="U44" s="37"/>
      <c r="V44" s="36"/>
    </row>
    <row r="45" spans="1:22" x14ac:dyDescent="0.25">
      <c r="A45" s="12"/>
      <c r="B45" s="51" t="s">
        <v>713</v>
      </c>
      <c r="C45" s="23" t="s">
        <v>298</v>
      </c>
      <c r="D45" s="11"/>
      <c r="E45" s="29">
        <v>1551</v>
      </c>
      <c r="F45" s="14" t="s">
        <v>298</v>
      </c>
      <c r="G45" s="23" t="s">
        <v>298</v>
      </c>
      <c r="H45" s="11"/>
      <c r="I45" s="29">
        <v>2435</v>
      </c>
      <c r="J45" s="14" t="s">
        <v>298</v>
      </c>
      <c r="K45" s="23"/>
      <c r="L45" s="11"/>
      <c r="M45" s="30">
        <v>115</v>
      </c>
      <c r="N45" s="14" t="s">
        <v>298</v>
      </c>
      <c r="O45" s="23"/>
      <c r="P45" s="14"/>
      <c r="Q45" s="35" t="s">
        <v>323</v>
      </c>
      <c r="R45" s="14" t="s">
        <v>298</v>
      </c>
      <c r="S45" s="23"/>
      <c r="T45" s="11"/>
      <c r="U45" s="29">
        <v>4101</v>
      </c>
      <c r="V45" s="14" t="s">
        <v>298</v>
      </c>
    </row>
    <row r="46" spans="1:22" ht="15.75" thickBot="1" x14ac:dyDescent="0.3">
      <c r="A46" s="12"/>
      <c r="B46" s="26" t="s">
        <v>714</v>
      </c>
      <c r="C46" s="39" t="s">
        <v>298</v>
      </c>
      <c r="D46" s="27"/>
      <c r="E46" s="34">
        <v>919</v>
      </c>
      <c r="F46" s="33" t="s">
        <v>298</v>
      </c>
      <c r="G46" s="39" t="s">
        <v>298</v>
      </c>
      <c r="H46" s="27"/>
      <c r="I46" s="32">
        <v>11595</v>
      </c>
      <c r="J46" s="33" t="s">
        <v>298</v>
      </c>
      <c r="K46" s="39"/>
      <c r="L46" s="27"/>
      <c r="M46" s="32">
        <v>4935</v>
      </c>
      <c r="N46" s="33" t="s">
        <v>298</v>
      </c>
      <c r="O46" s="39"/>
      <c r="P46" s="27"/>
      <c r="Q46" s="34" t="s">
        <v>722</v>
      </c>
      <c r="R46" s="33" t="s">
        <v>314</v>
      </c>
      <c r="S46" s="39"/>
      <c r="T46" s="33"/>
      <c r="U46" s="52" t="s">
        <v>323</v>
      </c>
      <c r="V46" s="33" t="s">
        <v>298</v>
      </c>
    </row>
    <row r="47" spans="1:22" x14ac:dyDescent="0.25">
      <c r="A47" s="12"/>
      <c r="B47" s="36"/>
      <c r="C47" s="36" t="s">
        <v>298</v>
      </c>
      <c r="D47" s="37"/>
      <c r="E47" s="37"/>
      <c r="F47" s="36"/>
      <c r="G47" s="36" t="s">
        <v>298</v>
      </c>
      <c r="H47" s="37"/>
      <c r="I47" s="37"/>
      <c r="J47" s="36"/>
      <c r="K47" s="36"/>
      <c r="L47" s="37"/>
      <c r="M47" s="37"/>
      <c r="N47" s="36"/>
      <c r="O47" s="36"/>
      <c r="P47" s="37"/>
      <c r="Q47" s="37"/>
      <c r="R47" s="36"/>
      <c r="S47" s="36"/>
      <c r="T47" s="37"/>
      <c r="U47" s="37"/>
      <c r="V47" s="36"/>
    </row>
    <row r="48" spans="1:22" ht="15.75" thickBot="1" x14ac:dyDescent="0.3">
      <c r="A48" s="12"/>
      <c r="B48" s="28" t="s">
        <v>101</v>
      </c>
      <c r="C48" s="23" t="s">
        <v>298</v>
      </c>
      <c r="D48" s="11"/>
      <c r="E48" s="29">
        <v>2470</v>
      </c>
      <c r="F48" s="14" t="s">
        <v>298</v>
      </c>
      <c r="G48" s="23" t="s">
        <v>298</v>
      </c>
      <c r="H48" s="11"/>
      <c r="I48" s="29">
        <v>14030</v>
      </c>
      <c r="J48" s="14" t="s">
        <v>298</v>
      </c>
      <c r="K48" s="23"/>
      <c r="L48" s="11"/>
      <c r="M48" s="29">
        <v>5050</v>
      </c>
      <c r="N48" s="14" t="s">
        <v>298</v>
      </c>
      <c r="O48" s="23"/>
      <c r="P48" s="11"/>
      <c r="Q48" s="30" t="s">
        <v>722</v>
      </c>
      <c r="R48" s="14" t="s">
        <v>314</v>
      </c>
      <c r="S48" s="23"/>
      <c r="T48" s="11"/>
      <c r="U48" s="29">
        <v>4101</v>
      </c>
      <c r="V48" s="14" t="s">
        <v>298</v>
      </c>
    </row>
    <row r="49" spans="1:22" x14ac:dyDescent="0.25">
      <c r="A49" s="12"/>
      <c r="B49" s="36"/>
      <c r="C49" s="36" t="s">
        <v>298</v>
      </c>
      <c r="D49" s="37"/>
      <c r="E49" s="37"/>
      <c r="F49" s="36"/>
      <c r="G49" s="36" t="s">
        <v>298</v>
      </c>
      <c r="H49" s="37"/>
      <c r="I49" s="37"/>
      <c r="J49" s="36"/>
      <c r="K49" s="36"/>
      <c r="L49" s="37"/>
      <c r="M49" s="37"/>
      <c r="N49" s="36"/>
      <c r="O49" s="36"/>
      <c r="P49" s="37"/>
      <c r="Q49" s="37"/>
      <c r="R49" s="36"/>
      <c r="S49" s="36"/>
      <c r="T49" s="37"/>
      <c r="U49" s="37"/>
      <c r="V49" s="36"/>
    </row>
    <row r="50" spans="1:22" x14ac:dyDescent="0.25">
      <c r="A50" s="12"/>
      <c r="B50" s="38" t="s">
        <v>715</v>
      </c>
      <c r="C50" s="39" t="s">
        <v>298</v>
      </c>
      <c r="D50" s="27"/>
      <c r="E50" s="32">
        <v>40336</v>
      </c>
      <c r="F50" s="33" t="s">
        <v>298</v>
      </c>
      <c r="G50" s="39" t="s">
        <v>298</v>
      </c>
      <c r="H50" s="27"/>
      <c r="I50" s="34" t="s">
        <v>723</v>
      </c>
      <c r="J50" s="33" t="s">
        <v>314</v>
      </c>
      <c r="K50" s="39"/>
      <c r="L50" s="27"/>
      <c r="M50" s="32">
        <v>14224</v>
      </c>
      <c r="N50" s="33" t="s">
        <v>298</v>
      </c>
      <c r="O50" s="39"/>
      <c r="P50" s="33"/>
      <c r="Q50" s="52" t="s">
        <v>323</v>
      </c>
      <c r="R50" s="33" t="s">
        <v>298</v>
      </c>
      <c r="S50" s="39"/>
      <c r="T50" s="27"/>
      <c r="U50" s="32">
        <v>53973</v>
      </c>
      <c r="V50" s="33" t="s">
        <v>298</v>
      </c>
    </row>
    <row r="51" spans="1:22" ht="15.75" thickBot="1" x14ac:dyDescent="0.3">
      <c r="A51" s="12"/>
      <c r="B51" s="51" t="s">
        <v>103</v>
      </c>
      <c r="C51" s="23" t="s">
        <v>298</v>
      </c>
      <c r="D51" s="14"/>
      <c r="E51" s="35" t="s">
        <v>323</v>
      </c>
      <c r="F51" s="14" t="s">
        <v>298</v>
      </c>
      <c r="G51" s="23" t="s">
        <v>298</v>
      </c>
      <c r="H51" s="14"/>
      <c r="I51" s="35" t="s">
        <v>323</v>
      </c>
      <c r="J51" s="14" t="s">
        <v>298</v>
      </c>
      <c r="K51" s="23"/>
      <c r="L51" s="11"/>
      <c r="M51" s="30" t="s">
        <v>479</v>
      </c>
      <c r="N51" s="14" t="s">
        <v>314</v>
      </c>
      <c r="O51" s="23"/>
      <c r="P51" s="14"/>
      <c r="Q51" s="35" t="s">
        <v>323</v>
      </c>
      <c r="R51" s="14" t="s">
        <v>298</v>
      </c>
      <c r="S51" s="23"/>
      <c r="T51" s="11"/>
      <c r="U51" s="30" t="s">
        <v>479</v>
      </c>
      <c r="V51" s="14" t="s">
        <v>314</v>
      </c>
    </row>
    <row r="52" spans="1:22" x14ac:dyDescent="0.25">
      <c r="A52" s="12"/>
      <c r="B52" s="36"/>
      <c r="C52" s="36" t="s">
        <v>298</v>
      </c>
      <c r="D52" s="37"/>
      <c r="E52" s="37"/>
      <c r="F52" s="36"/>
      <c r="G52" s="36" t="s">
        <v>298</v>
      </c>
      <c r="H52" s="37"/>
      <c r="I52" s="37"/>
      <c r="J52" s="36"/>
      <c r="K52" s="36"/>
      <c r="L52" s="37"/>
      <c r="M52" s="37"/>
      <c r="N52" s="36"/>
      <c r="O52" s="36"/>
      <c r="P52" s="37"/>
      <c r="Q52" s="37"/>
      <c r="R52" s="36"/>
      <c r="S52" s="36"/>
      <c r="T52" s="37"/>
      <c r="U52" s="37"/>
      <c r="V52" s="36"/>
    </row>
    <row r="53" spans="1:22" ht="26.25" thickBot="1" x14ac:dyDescent="0.3">
      <c r="A53" s="12"/>
      <c r="B53" s="26" t="s">
        <v>104</v>
      </c>
      <c r="C53" s="39" t="s">
        <v>298</v>
      </c>
      <c r="D53" s="27"/>
      <c r="E53" s="32">
        <v>40336</v>
      </c>
      <c r="F53" s="33" t="s">
        <v>298</v>
      </c>
      <c r="G53" s="39" t="s">
        <v>298</v>
      </c>
      <c r="H53" s="27"/>
      <c r="I53" s="34" t="s">
        <v>723</v>
      </c>
      <c r="J53" s="33" t="s">
        <v>314</v>
      </c>
      <c r="K53" s="39"/>
      <c r="L53" s="27"/>
      <c r="M53" s="32">
        <v>17974</v>
      </c>
      <c r="N53" s="33" t="s">
        <v>298</v>
      </c>
      <c r="O53" s="39"/>
      <c r="P53" s="33"/>
      <c r="Q53" s="52" t="s">
        <v>323</v>
      </c>
      <c r="R53" s="33" t="s">
        <v>298</v>
      </c>
      <c r="S53" s="39"/>
      <c r="T53" s="27"/>
      <c r="U53" s="32">
        <v>57723</v>
      </c>
      <c r="V53" s="33" t="s">
        <v>298</v>
      </c>
    </row>
    <row r="54" spans="1:22" x14ac:dyDescent="0.25">
      <c r="A54" s="12"/>
      <c r="B54" s="36"/>
      <c r="C54" s="36" t="s">
        <v>298</v>
      </c>
      <c r="D54" s="37"/>
      <c r="E54" s="37"/>
      <c r="F54" s="36"/>
      <c r="G54" s="36" t="s">
        <v>298</v>
      </c>
      <c r="H54" s="37"/>
      <c r="I54" s="37"/>
      <c r="J54" s="36"/>
      <c r="K54" s="36"/>
      <c r="L54" s="37"/>
      <c r="M54" s="37"/>
      <c r="N54" s="36"/>
      <c r="O54" s="36"/>
      <c r="P54" s="37"/>
      <c r="Q54" s="37"/>
      <c r="R54" s="36"/>
      <c r="S54" s="36"/>
      <c r="T54" s="37"/>
      <c r="U54" s="37"/>
      <c r="V54" s="36"/>
    </row>
    <row r="55" spans="1:22" x14ac:dyDescent="0.25">
      <c r="A55" s="12"/>
      <c r="B55" s="51" t="s">
        <v>716</v>
      </c>
      <c r="C55" s="23" t="s">
        <v>298</v>
      </c>
      <c r="D55" s="11"/>
      <c r="E55" s="29">
        <v>5306</v>
      </c>
      <c r="F55" s="14" t="s">
        <v>298</v>
      </c>
      <c r="G55" s="23" t="s">
        <v>298</v>
      </c>
      <c r="H55" s="14"/>
      <c r="I55" s="35" t="s">
        <v>323</v>
      </c>
      <c r="J55" s="14" t="s">
        <v>298</v>
      </c>
      <c r="K55" s="23"/>
      <c r="L55" s="11"/>
      <c r="M55" s="30" t="s">
        <v>724</v>
      </c>
      <c r="N55" s="14" t="s">
        <v>314</v>
      </c>
      <c r="O55" s="23"/>
      <c r="P55" s="14"/>
      <c r="Q55" s="35" t="s">
        <v>323</v>
      </c>
      <c r="R55" s="14" t="s">
        <v>298</v>
      </c>
      <c r="S55" s="23"/>
      <c r="T55" s="11"/>
      <c r="U55" s="29">
        <v>4957</v>
      </c>
      <c r="V55" s="14" t="s">
        <v>298</v>
      </c>
    </row>
    <row r="56" spans="1:22" ht="15.75" thickBot="1" x14ac:dyDescent="0.3">
      <c r="A56" s="12"/>
      <c r="B56" s="26" t="s">
        <v>717</v>
      </c>
      <c r="C56" s="39" t="s">
        <v>298</v>
      </c>
      <c r="D56" s="27"/>
      <c r="E56" s="32">
        <v>11514</v>
      </c>
      <c r="F56" s="33" t="s">
        <v>298</v>
      </c>
      <c r="G56" s="39" t="s">
        <v>298</v>
      </c>
      <c r="H56" s="27"/>
      <c r="I56" s="34">
        <v>178</v>
      </c>
      <c r="J56" s="33" t="s">
        <v>298</v>
      </c>
      <c r="K56" s="39"/>
      <c r="L56" s="27"/>
      <c r="M56" s="32">
        <v>14022</v>
      </c>
      <c r="N56" s="33" t="s">
        <v>298</v>
      </c>
      <c r="O56" s="39"/>
      <c r="P56" s="33"/>
      <c r="Q56" s="52" t="s">
        <v>323</v>
      </c>
      <c r="R56" s="33" t="s">
        <v>298</v>
      </c>
      <c r="S56" s="39"/>
      <c r="T56" s="27"/>
      <c r="U56" s="32">
        <v>25714</v>
      </c>
      <c r="V56" s="33" t="s">
        <v>298</v>
      </c>
    </row>
    <row r="57" spans="1:22" x14ac:dyDescent="0.25">
      <c r="A57" s="12"/>
      <c r="B57" s="36"/>
      <c r="C57" s="36" t="s">
        <v>298</v>
      </c>
      <c r="D57" s="37"/>
      <c r="E57" s="37"/>
      <c r="F57" s="36"/>
      <c r="G57" s="36" t="s">
        <v>298</v>
      </c>
      <c r="H57" s="37"/>
      <c r="I57" s="37"/>
      <c r="J57" s="36"/>
      <c r="K57" s="36"/>
      <c r="L57" s="37"/>
      <c r="M57" s="37"/>
      <c r="N57" s="36"/>
      <c r="O57" s="36"/>
      <c r="P57" s="37"/>
      <c r="Q57" s="37"/>
      <c r="R57" s="36"/>
      <c r="S57" s="36"/>
      <c r="T57" s="37"/>
      <c r="U57" s="37"/>
      <c r="V57" s="36"/>
    </row>
    <row r="58" spans="1:22" ht="15.75" thickBot="1" x14ac:dyDescent="0.3">
      <c r="A58" s="12"/>
      <c r="B58" s="51" t="s">
        <v>725</v>
      </c>
      <c r="C58" s="23" t="s">
        <v>298</v>
      </c>
      <c r="D58" s="11" t="s">
        <v>312</v>
      </c>
      <c r="E58" s="29">
        <v>34128</v>
      </c>
      <c r="F58" s="14" t="s">
        <v>298</v>
      </c>
      <c r="G58" s="23" t="s">
        <v>298</v>
      </c>
      <c r="H58" s="11" t="s">
        <v>312</v>
      </c>
      <c r="I58" s="30" t="s">
        <v>726</v>
      </c>
      <c r="J58" s="14" t="s">
        <v>314</v>
      </c>
      <c r="K58" s="23"/>
      <c r="L58" s="11" t="s">
        <v>312</v>
      </c>
      <c r="M58" s="29">
        <v>3603</v>
      </c>
      <c r="N58" s="14" t="s">
        <v>298</v>
      </c>
      <c r="O58" s="23"/>
      <c r="P58" s="14" t="s">
        <v>312</v>
      </c>
      <c r="Q58" s="35" t="s">
        <v>323</v>
      </c>
      <c r="R58" s="14" t="s">
        <v>298</v>
      </c>
      <c r="S58" s="23"/>
      <c r="T58" s="11" t="s">
        <v>312</v>
      </c>
      <c r="U58" s="29">
        <v>36966</v>
      </c>
      <c r="V58" s="14" t="s">
        <v>298</v>
      </c>
    </row>
    <row r="59" spans="1:22" ht="15.75" thickTop="1" x14ac:dyDescent="0.25">
      <c r="A59" s="12"/>
      <c r="B59" s="36"/>
      <c r="C59" s="36" t="s">
        <v>298</v>
      </c>
      <c r="D59" s="40"/>
      <c r="E59" s="40"/>
      <c r="F59" s="36"/>
      <c r="G59" s="36" t="s">
        <v>298</v>
      </c>
      <c r="H59" s="40"/>
      <c r="I59" s="40"/>
      <c r="J59" s="36"/>
      <c r="K59" s="36"/>
      <c r="L59" s="40"/>
      <c r="M59" s="40"/>
      <c r="N59" s="36"/>
      <c r="O59" s="36"/>
      <c r="P59" s="40"/>
      <c r="Q59" s="40"/>
      <c r="R59" s="36"/>
      <c r="S59" s="36"/>
      <c r="T59" s="40"/>
      <c r="U59" s="40"/>
      <c r="V59" s="36"/>
    </row>
    <row r="60" spans="1:22" ht="15.75" thickBot="1" x14ac:dyDescent="0.3">
      <c r="A60" s="12"/>
      <c r="B60" s="26" t="s">
        <v>727</v>
      </c>
      <c r="C60" s="39" t="s">
        <v>298</v>
      </c>
      <c r="D60" s="27" t="s">
        <v>312</v>
      </c>
      <c r="E60" s="32">
        <v>5305357</v>
      </c>
      <c r="F60" s="33" t="s">
        <v>298</v>
      </c>
      <c r="G60" s="39" t="s">
        <v>298</v>
      </c>
      <c r="H60" s="27" t="s">
        <v>312</v>
      </c>
      <c r="I60" s="32">
        <v>2855964</v>
      </c>
      <c r="J60" s="33" t="s">
        <v>298</v>
      </c>
      <c r="K60" s="39"/>
      <c r="L60" s="27" t="s">
        <v>312</v>
      </c>
      <c r="M60" s="32">
        <v>732999</v>
      </c>
      <c r="N60" s="33" t="s">
        <v>298</v>
      </c>
      <c r="O60" s="39"/>
      <c r="P60" s="27" t="s">
        <v>312</v>
      </c>
      <c r="Q60" s="34" t="s">
        <v>728</v>
      </c>
      <c r="R60" s="33" t="s">
        <v>314</v>
      </c>
      <c r="S60" s="39"/>
      <c r="T60" s="27" t="s">
        <v>312</v>
      </c>
      <c r="U60" s="32">
        <v>6557283</v>
      </c>
      <c r="V60" s="33" t="s">
        <v>298</v>
      </c>
    </row>
    <row r="61" spans="1:22" ht="15.75" thickTop="1" x14ac:dyDescent="0.25">
      <c r="A61" s="12"/>
      <c r="B61" s="36"/>
      <c r="C61" s="36" t="s">
        <v>298</v>
      </c>
      <c r="D61" s="40"/>
      <c r="E61" s="40"/>
      <c r="F61" s="36"/>
      <c r="G61" s="36" t="s">
        <v>298</v>
      </c>
      <c r="H61" s="40"/>
      <c r="I61" s="40"/>
      <c r="J61" s="36"/>
      <c r="K61" s="36"/>
      <c r="L61" s="40"/>
      <c r="M61" s="40"/>
      <c r="N61" s="36"/>
      <c r="O61" s="36"/>
      <c r="P61" s="40"/>
      <c r="Q61" s="40"/>
      <c r="R61" s="36"/>
      <c r="S61" s="36"/>
      <c r="T61" s="40"/>
      <c r="U61" s="40"/>
      <c r="V61" s="36"/>
    </row>
    <row r="62" spans="1:22" x14ac:dyDescent="0.25">
      <c r="A62" s="12"/>
      <c r="B62" s="57"/>
      <c r="C62" s="57"/>
      <c r="D62" s="57"/>
      <c r="E62" s="57"/>
      <c r="F62" s="57"/>
      <c r="G62" s="57"/>
      <c r="H62" s="57"/>
      <c r="I62" s="57"/>
      <c r="J62" s="57"/>
      <c r="K62" s="57"/>
      <c r="L62" s="57"/>
      <c r="M62" s="57"/>
      <c r="N62" s="57"/>
      <c r="O62" s="57"/>
      <c r="P62" s="57"/>
      <c r="Q62" s="57"/>
      <c r="R62" s="57"/>
      <c r="S62" s="57"/>
      <c r="T62" s="57"/>
      <c r="U62" s="57"/>
      <c r="V62" s="57"/>
    </row>
    <row r="63" spans="1:22" x14ac:dyDescent="0.25">
      <c r="A63" s="12"/>
      <c r="B63" s="67" t="s">
        <v>729</v>
      </c>
      <c r="C63" s="67"/>
      <c r="D63" s="67"/>
      <c r="E63" s="67"/>
      <c r="F63" s="67"/>
      <c r="G63" s="67"/>
      <c r="H63" s="67"/>
      <c r="I63" s="67"/>
      <c r="J63" s="67"/>
      <c r="K63" s="67"/>
      <c r="L63" s="67"/>
      <c r="M63" s="67"/>
      <c r="N63" s="67"/>
      <c r="O63" s="67"/>
      <c r="P63" s="67"/>
      <c r="Q63" s="67"/>
      <c r="R63" s="67"/>
      <c r="S63" s="67"/>
      <c r="T63" s="67"/>
      <c r="U63" s="67"/>
      <c r="V63" s="66" t="s">
        <v>730</v>
      </c>
    </row>
    <row r="64" spans="1:22" x14ac:dyDescent="0.25">
      <c r="A64" s="12"/>
      <c r="B64" s="36"/>
      <c r="C64" s="57"/>
      <c r="D64" s="57"/>
      <c r="E64" s="57"/>
      <c r="F64" s="57"/>
      <c r="G64" s="57"/>
      <c r="H64" s="57"/>
      <c r="I64" s="57"/>
      <c r="J64" s="57"/>
      <c r="K64" s="57"/>
      <c r="L64" s="57"/>
      <c r="M64" s="57"/>
      <c r="N64" s="57"/>
      <c r="O64" s="57"/>
      <c r="P64" s="57"/>
      <c r="Q64" s="57"/>
      <c r="R64" s="57"/>
      <c r="S64" s="57"/>
      <c r="T64" s="57"/>
      <c r="U64" s="57"/>
      <c r="V64" s="57"/>
    </row>
    <row r="65" spans="1:22" ht="15.75" thickBot="1" x14ac:dyDescent="0.3">
      <c r="A65" s="12"/>
      <c r="B65" s="23"/>
      <c r="C65" s="23" t="s">
        <v>298</v>
      </c>
      <c r="D65" s="41" t="s">
        <v>480</v>
      </c>
      <c r="E65" s="41"/>
      <c r="F65" s="41"/>
      <c r="G65" s="41"/>
      <c r="H65" s="41"/>
      <c r="I65" s="41"/>
      <c r="J65" s="41"/>
      <c r="K65" s="41"/>
      <c r="L65" s="41"/>
      <c r="M65" s="41"/>
      <c r="N65" s="41"/>
      <c r="O65" s="41"/>
      <c r="P65" s="41"/>
      <c r="Q65" s="41"/>
      <c r="R65" s="41"/>
      <c r="S65" s="41"/>
      <c r="T65" s="41"/>
      <c r="U65" s="41"/>
      <c r="V65" s="23"/>
    </row>
    <row r="66" spans="1:22" ht="15.75" thickBot="1" x14ac:dyDescent="0.3">
      <c r="A66" s="12"/>
      <c r="B66" s="23"/>
      <c r="C66" s="23" t="s">
        <v>298</v>
      </c>
      <c r="D66" s="47" t="s">
        <v>707</v>
      </c>
      <c r="E66" s="47"/>
      <c r="F66" s="23"/>
      <c r="G66" s="23" t="s">
        <v>298</v>
      </c>
      <c r="H66" s="47" t="s">
        <v>708</v>
      </c>
      <c r="I66" s="47"/>
      <c r="J66" s="23"/>
      <c r="K66" s="23"/>
      <c r="L66" s="47" t="s">
        <v>114</v>
      </c>
      <c r="M66" s="47"/>
      <c r="N66" s="23"/>
      <c r="O66" s="23"/>
      <c r="P66" s="47" t="s">
        <v>709</v>
      </c>
      <c r="Q66" s="47"/>
      <c r="R66" s="23"/>
      <c r="S66" s="23"/>
      <c r="T66" s="47" t="s">
        <v>142</v>
      </c>
      <c r="U66" s="47"/>
      <c r="V66" s="23"/>
    </row>
    <row r="67" spans="1:22" x14ac:dyDescent="0.25">
      <c r="A67" s="12"/>
      <c r="B67" s="23"/>
      <c r="C67" s="23" t="s">
        <v>298</v>
      </c>
      <c r="D67" s="46" t="s">
        <v>309</v>
      </c>
      <c r="E67" s="46"/>
      <c r="F67" s="46"/>
      <c r="G67" s="46"/>
      <c r="H67" s="46"/>
      <c r="I67" s="46"/>
      <c r="J67" s="46"/>
      <c r="K67" s="46"/>
      <c r="L67" s="46"/>
      <c r="M67" s="46"/>
      <c r="N67" s="46"/>
      <c r="O67" s="46"/>
      <c r="P67" s="46"/>
      <c r="Q67" s="46"/>
      <c r="R67" s="46"/>
      <c r="S67" s="46"/>
      <c r="T67" s="46"/>
      <c r="U67" s="46"/>
      <c r="V67" s="23"/>
    </row>
    <row r="68" spans="1:22" x14ac:dyDescent="0.25">
      <c r="A68" s="12"/>
      <c r="B68" s="26" t="s">
        <v>710</v>
      </c>
      <c r="C68" s="27" t="s">
        <v>298</v>
      </c>
      <c r="D68" s="27" t="s">
        <v>312</v>
      </c>
      <c r="E68" s="32">
        <v>105212</v>
      </c>
      <c r="F68" s="33" t="s">
        <v>298</v>
      </c>
      <c r="G68" s="27" t="s">
        <v>298</v>
      </c>
      <c r="H68" s="27" t="s">
        <v>312</v>
      </c>
      <c r="I68" s="32">
        <v>52504</v>
      </c>
      <c r="J68" s="33" t="s">
        <v>298</v>
      </c>
      <c r="K68" s="27"/>
      <c r="L68" s="27" t="s">
        <v>312</v>
      </c>
      <c r="M68" s="32">
        <v>29857</v>
      </c>
      <c r="N68" s="33" t="s">
        <v>298</v>
      </c>
      <c r="O68" s="27"/>
      <c r="P68" s="33" t="s">
        <v>312</v>
      </c>
      <c r="Q68" s="52" t="s">
        <v>323</v>
      </c>
      <c r="R68" s="33" t="s">
        <v>298</v>
      </c>
      <c r="S68" s="27"/>
      <c r="T68" s="27" t="s">
        <v>312</v>
      </c>
      <c r="U68" s="32">
        <v>187573</v>
      </c>
      <c r="V68" s="33" t="s">
        <v>298</v>
      </c>
    </row>
    <row r="69" spans="1:22" ht="15.75" thickBot="1" x14ac:dyDescent="0.3">
      <c r="A69" s="12"/>
      <c r="B69" s="51" t="s">
        <v>711</v>
      </c>
      <c r="C69" s="11" t="s">
        <v>298</v>
      </c>
      <c r="D69" s="11"/>
      <c r="E69" s="29">
        <v>22924</v>
      </c>
      <c r="F69" s="14" t="s">
        <v>298</v>
      </c>
      <c r="G69" s="11" t="s">
        <v>298</v>
      </c>
      <c r="H69" s="14"/>
      <c r="I69" s="35" t="s">
        <v>323</v>
      </c>
      <c r="J69" s="14" t="s">
        <v>298</v>
      </c>
      <c r="K69" s="11"/>
      <c r="L69" s="11"/>
      <c r="M69" s="29">
        <v>34914</v>
      </c>
      <c r="N69" s="14" t="s">
        <v>298</v>
      </c>
      <c r="O69" s="11"/>
      <c r="P69" s="11"/>
      <c r="Q69" s="30" t="s">
        <v>731</v>
      </c>
      <c r="R69" s="14" t="s">
        <v>314</v>
      </c>
      <c r="S69" s="11"/>
      <c r="T69" s="14"/>
      <c r="U69" s="35" t="s">
        <v>323</v>
      </c>
      <c r="V69" s="14" t="s">
        <v>298</v>
      </c>
    </row>
    <row r="70" spans="1:22" x14ac:dyDescent="0.25">
      <c r="A70" s="12"/>
      <c r="B70" s="36"/>
      <c r="C70" s="36" t="s">
        <v>298</v>
      </c>
      <c r="D70" s="37"/>
      <c r="E70" s="37"/>
      <c r="F70" s="36"/>
      <c r="G70" s="36" t="s">
        <v>298</v>
      </c>
      <c r="H70" s="37"/>
      <c r="I70" s="37"/>
      <c r="J70" s="36"/>
      <c r="K70" s="36"/>
      <c r="L70" s="37"/>
      <c r="M70" s="37"/>
      <c r="N70" s="36"/>
      <c r="O70" s="36"/>
      <c r="P70" s="37"/>
      <c r="Q70" s="37"/>
      <c r="R70" s="36"/>
      <c r="S70" s="36"/>
      <c r="T70" s="37"/>
      <c r="U70" s="37"/>
      <c r="V70" s="36"/>
    </row>
    <row r="71" spans="1:22" ht="15.75" thickBot="1" x14ac:dyDescent="0.3">
      <c r="A71" s="12"/>
      <c r="B71" s="31" t="s">
        <v>97</v>
      </c>
      <c r="C71" s="39" t="s">
        <v>298</v>
      </c>
      <c r="D71" s="27"/>
      <c r="E71" s="32">
        <v>128136</v>
      </c>
      <c r="F71" s="33" t="s">
        <v>298</v>
      </c>
      <c r="G71" s="39" t="s">
        <v>298</v>
      </c>
      <c r="H71" s="27"/>
      <c r="I71" s="32">
        <v>52504</v>
      </c>
      <c r="J71" s="33" t="s">
        <v>298</v>
      </c>
      <c r="K71" s="39"/>
      <c r="L71" s="27"/>
      <c r="M71" s="32">
        <v>64771</v>
      </c>
      <c r="N71" s="33" t="s">
        <v>298</v>
      </c>
      <c r="O71" s="39"/>
      <c r="P71" s="27"/>
      <c r="Q71" s="34" t="s">
        <v>731</v>
      </c>
      <c r="R71" s="33" t="s">
        <v>314</v>
      </c>
      <c r="S71" s="39"/>
      <c r="T71" s="27"/>
      <c r="U71" s="32">
        <v>187573</v>
      </c>
      <c r="V71" s="33" t="s">
        <v>298</v>
      </c>
    </row>
    <row r="72" spans="1:22" x14ac:dyDescent="0.25">
      <c r="A72" s="12"/>
      <c r="B72" s="36"/>
      <c r="C72" s="36" t="s">
        <v>298</v>
      </c>
      <c r="D72" s="37"/>
      <c r="E72" s="37"/>
      <c r="F72" s="36"/>
      <c r="G72" s="36" t="s">
        <v>298</v>
      </c>
      <c r="H72" s="37"/>
      <c r="I72" s="37"/>
      <c r="J72" s="36"/>
      <c r="K72" s="36"/>
      <c r="L72" s="37"/>
      <c r="M72" s="37"/>
      <c r="N72" s="36"/>
      <c r="O72" s="36"/>
      <c r="P72" s="37"/>
      <c r="Q72" s="37"/>
      <c r="R72" s="36"/>
      <c r="S72" s="36"/>
      <c r="T72" s="37"/>
      <c r="U72" s="37"/>
      <c r="V72" s="36"/>
    </row>
    <row r="73" spans="1:22" x14ac:dyDescent="0.25">
      <c r="A73" s="12"/>
      <c r="B73" s="51" t="s">
        <v>713</v>
      </c>
      <c r="C73" s="23" t="s">
        <v>298</v>
      </c>
      <c r="D73" s="11"/>
      <c r="E73" s="29">
        <v>4835</v>
      </c>
      <c r="F73" s="14" t="s">
        <v>298</v>
      </c>
      <c r="G73" s="23" t="s">
        <v>298</v>
      </c>
      <c r="H73" s="11"/>
      <c r="I73" s="29">
        <v>7178</v>
      </c>
      <c r="J73" s="14" t="s">
        <v>298</v>
      </c>
      <c r="K73" s="23"/>
      <c r="L73" s="11"/>
      <c r="M73" s="30">
        <v>221</v>
      </c>
      <c r="N73" s="14" t="s">
        <v>298</v>
      </c>
      <c r="O73" s="23"/>
      <c r="P73" s="14"/>
      <c r="Q73" s="35" t="s">
        <v>323</v>
      </c>
      <c r="R73" s="14" t="s">
        <v>298</v>
      </c>
      <c r="S73" s="23"/>
      <c r="T73" s="11"/>
      <c r="U73" s="29">
        <v>12234</v>
      </c>
      <c r="V73" s="14" t="s">
        <v>298</v>
      </c>
    </row>
    <row r="74" spans="1:22" ht="15.75" thickBot="1" x14ac:dyDescent="0.3">
      <c r="A74" s="12"/>
      <c r="B74" s="26" t="s">
        <v>714</v>
      </c>
      <c r="C74" s="39" t="s">
        <v>298</v>
      </c>
      <c r="D74" s="27"/>
      <c r="E74" s="32">
        <v>3817</v>
      </c>
      <c r="F74" s="33" t="s">
        <v>298</v>
      </c>
      <c r="G74" s="39" t="s">
        <v>298</v>
      </c>
      <c r="H74" s="27"/>
      <c r="I74" s="32">
        <v>40607</v>
      </c>
      <c r="J74" s="33" t="s">
        <v>298</v>
      </c>
      <c r="K74" s="39"/>
      <c r="L74" s="27"/>
      <c r="M74" s="32">
        <v>13414</v>
      </c>
      <c r="N74" s="33" t="s">
        <v>298</v>
      </c>
      <c r="O74" s="39"/>
      <c r="P74" s="27"/>
      <c r="Q74" s="34" t="s">
        <v>731</v>
      </c>
      <c r="R74" s="33" t="s">
        <v>314</v>
      </c>
      <c r="S74" s="39"/>
      <c r="T74" s="33"/>
      <c r="U74" s="52" t="s">
        <v>323</v>
      </c>
      <c r="V74" s="33" t="s">
        <v>298</v>
      </c>
    </row>
    <row r="75" spans="1:22" x14ac:dyDescent="0.25">
      <c r="A75" s="12"/>
      <c r="B75" s="36"/>
      <c r="C75" s="36" t="s">
        <v>298</v>
      </c>
      <c r="D75" s="37"/>
      <c r="E75" s="37"/>
      <c r="F75" s="36"/>
      <c r="G75" s="36" t="s">
        <v>298</v>
      </c>
      <c r="H75" s="37"/>
      <c r="I75" s="37"/>
      <c r="J75" s="36"/>
      <c r="K75" s="36"/>
      <c r="L75" s="37"/>
      <c r="M75" s="37"/>
      <c r="N75" s="36"/>
      <c r="O75" s="36"/>
      <c r="P75" s="37"/>
      <c r="Q75" s="37"/>
      <c r="R75" s="36"/>
      <c r="S75" s="36"/>
      <c r="T75" s="37"/>
      <c r="U75" s="37"/>
      <c r="V75" s="36"/>
    </row>
    <row r="76" spans="1:22" ht="15.75" thickBot="1" x14ac:dyDescent="0.3">
      <c r="A76" s="12"/>
      <c r="B76" s="28" t="s">
        <v>101</v>
      </c>
      <c r="C76" s="23" t="s">
        <v>298</v>
      </c>
      <c r="D76" s="11"/>
      <c r="E76" s="29">
        <v>8652</v>
      </c>
      <c r="F76" s="14" t="s">
        <v>298</v>
      </c>
      <c r="G76" s="23" t="s">
        <v>298</v>
      </c>
      <c r="H76" s="11"/>
      <c r="I76" s="29">
        <v>47785</v>
      </c>
      <c r="J76" s="14" t="s">
        <v>298</v>
      </c>
      <c r="K76" s="23"/>
      <c r="L76" s="11"/>
      <c r="M76" s="29">
        <v>13635</v>
      </c>
      <c r="N76" s="14" t="s">
        <v>298</v>
      </c>
      <c r="O76" s="23"/>
      <c r="P76" s="11"/>
      <c r="Q76" s="30" t="s">
        <v>731</v>
      </c>
      <c r="R76" s="14" t="s">
        <v>314</v>
      </c>
      <c r="S76" s="23"/>
      <c r="T76" s="11"/>
      <c r="U76" s="29">
        <v>12234</v>
      </c>
      <c r="V76" s="14" t="s">
        <v>298</v>
      </c>
    </row>
    <row r="77" spans="1:22" x14ac:dyDescent="0.25">
      <c r="A77" s="12"/>
      <c r="B77" s="36"/>
      <c r="C77" s="36" t="s">
        <v>298</v>
      </c>
      <c r="D77" s="37"/>
      <c r="E77" s="37"/>
      <c r="F77" s="36"/>
      <c r="G77" s="36" t="s">
        <v>298</v>
      </c>
      <c r="H77" s="37"/>
      <c r="I77" s="37"/>
      <c r="J77" s="36"/>
      <c r="K77" s="36"/>
      <c r="L77" s="37"/>
      <c r="M77" s="37"/>
      <c r="N77" s="36"/>
      <c r="O77" s="36"/>
      <c r="P77" s="37"/>
      <c r="Q77" s="37"/>
      <c r="R77" s="36"/>
      <c r="S77" s="36"/>
      <c r="T77" s="37"/>
      <c r="U77" s="37"/>
      <c r="V77" s="36"/>
    </row>
    <row r="78" spans="1:22" x14ac:dyDescent="0.25">
      <c r="A78" s="12"/>
      <c r="B78" s="38" t="s">
        <v>715</v>
      </c>
      <c r="C78" s="39" t="s">
        <v>298</v>
      </c>
      <c r="D78" s="27"/>
      <c r="E78" s="32">
        <v>119484</v>
      </c>
      <c r="F78" s="33" t="s">
        <v>298</v>
      </c>
      <c r="G78" s="39" t="s">
        <v>298</v>
      </c>
      <c r="H78" s="27"/>
      <c r="I78" s="32">
        <v>4719</v>
      </c>
      <c r="J78" s="33" t="s">
        <v>298</v>
      </c>
      <c r="K78" s="39"/>
      <c r="L78" s="27"/>
      <c r="M78" s="32">
        <v>51136</v>
      </c>
      <c r="N78" s="33" t="s">
        <v>298</v>
      </c>
      <c r="O78" s="39"/>
      <c r="P78" s="33"/>
      <c r="Q78" s="52" t="s">
        <v>323</v>
      </c>
      <c r="R78" s="33" t="s">
        <v>298</v>
      </c>
      <c r="S78" s="39"/>
      <c r="T78" s="27"/>
      <c r="U78" s="32">
        <v>175339</v>
      </c>
      <c r="V78" s="33" t="s">
        <v>298</v>
      </c>
    </row>
    <row r="79" spans="1:22" ht="15.75" thickBot="1" x14ac:dyDescent="0.3">
      <c r="A79" s="12"/>
      <c r="B79" s="51" t="s">
        <v>103</v>
      </c>
      <c r="C79" s="23" t="s">
        <v>298</v>
      </c>
      <c r="D79" s="14"/>
      <c r="E79" s="35" t="s">
        <v>323</v>
      </c>
      <c r="F79" s="14" t="s">
        <v>298</v>
      </c>
      <c r="G79" s="23" t="s">
        <v>298</v>
      </c>
      <c r="H79" s="14"/>
      <c r="I79" s="35" t="s">
        <v>323</v>
      </c>
      <c r="J79" s="14" t="s">
        <v>298</v>
      </c>
      <c r="K79" s="23"/>
      <c r="L79" s="11"/>
      <c r="M79" s="30" t="s">
        <v>496</v>
      </c>
      <c r="N79" s="14" t="s">
        <v>314</v>
      </c>
      <c r="O79" s="23"/>
      <c r="P79" s="14"/>
      <c r="Q79" s="35" t="s">
        <v>323</v>
      </c>
      <c r="R79" s="14" t="s">
        <v>298</v>
      </c>
      <c r="S79" s="23"/>
      <c r="T79" s="11"/>
      <c r="U79" s="30" t="s">
        <v>496</v>
      </c>
      <c r="V79" s="14" t="s">
        <v>314</v>
      </c>
    </row>
    <row r="80" spans="1:22" x14ac:dyDescent="0.25">
      <c r="A80" s="12"/>
      <c r="B80" s="36"/>
      <c r="C80" s="36" t="s">
        <v>298</v>
      </c>
      <c r="D80" s="37"/>
      <c r="E80" s="37"/>
      <c r="F80" s="36"/>
      <c r="G80" s="36" t="s">
        <v>298</v>
      </c>
      <c r="H80" s="37"/>
      <c r="I80" s="37"/>
      <c r="J80" s="36"/>
      <c r="K80" s="36"/>
      <c r="L80" s="37"/>
      <c r="M80" s="37"/>
      <c r="N80" s="36"/>
      <c r="O80" s="36"/>
      <c r="P80" s="37"/>
      <c r="Q80" s="37"/>
      <c r="R80" s="36"/>
      <c r="S80" s="36"/>
      <c r="T80" s="37"/>
      <c r="U80" s="37"/>
      <c r="V80" s="36"/>
    </row>
    <row r="81" spans="1:22" ht="26.25" thickBot="1" x14ac:dyDescent="0.3">
      <c r="A81" s="12"/>
      <c r="B81" s="26" t="s">
        <v>104</v>
      </c>
      <c r="C81" s="39" t="s">
        <v>298</v>
      </c>
      <c r="D81" s="27"/>
      <c r="E81" s="32">
        <v>119484</v>
      </c>
      <c r="F81" s="33" t="s">
        <v>298</v>
      </c>
      <c r="G81" s="39" t="s">
        <v>298</v>
      </c>
      <c r="H81" s="27"/>
      <c r="I81" s="32">
        <v>4719</v>
      </c>
      <c r="J81" s="33" t="s">
        <v>298</v>
      </c>
      <c r="K81" s="39"/>
      <c r="L81" s="27"/>
      <c r="M81" s="32">
        <v>67236</v>
      </c>
      <c r="N81" s="33" t="s">
        <v>298</v>
      </c>
      <c r="O81" s="39"/>
      <c r="P81" s="33"/>
      <c r="Q81" s="52" t="s">
        <v>323</v>
      </c>
      <c r="R81" s="33" t="s">
        <v>298</v>
      </c>
      <c r="S81" s="39"/>
      <c r="T81" s="27"/>
      <c r="U81" s="32">
        <v>191439</v>
      </c>
      <c r="V81" s="33" t="s">
        <v>298</v>
      </c>
    </row>
    <row r="82" spans="1:22" x14ac:dyDescent="0.25">
      <c r="A82" s="12"/>
      <c r="B82" s="36"/>
      <c r="C82" s="36" t="s">
        <v>298</v>
      </c>
      <c r="D82" s="37"/>
      <c r="E82" s="37"/>
      <c r="F82" s="36"/>
      <c r="G82" s="36" t="s">
        <v>298</v>
      </c>
      <c r="H82" s="37"/>
      <c r="I82" s="37"/>
      <c r="J82" s="36"/>
      <c r="K82" s="36"/>
      <c r="L82" s="37"/>
      <c r="M82" s="37"/>
      <c r="N82" s="36"/>
      <c r="O82" s="36"/>
      <c r="P82" s="37"/>
      <c r="Q82" s="37"/>
      <c r="R82" s="36"/>
      <c r="S82" s="36"/>
      <c r="T82" s="37"/>
      <c r="U82" s="37"/>
      <c r="V82" s="36"/>
    </row>
    <row r="83" spans="1:22" x14ac:dyDescent="0.25">
      <c r="A83" s="12"/>
      <c r="B83" s="51" t="s">
        <v>716</v>
      </c>
      <c r="C83" s="23" t="s">
        <v>298</v>
      </c>
      <c r="D83" s="11"/>
      <c r="E83" s="29">
        <v>15232</v>
      </c>
      <c r="F83" s="14" t="s">
        <v>298</v>
      </c>
      <c r="G83" s="23" t="s">
        <v>298</v>
      </c>
      <c r="H83" s="14"/>
      <c r="I83" s="35" t="s">
        <v>323</v>
      </c>
      <c r="J83" s="14" t="s">
        <v>298</v>
      </c>
      <c r="K83" s="23"/>
      <c r="L83" s="11"/>
      <c r="M83" s="29">
        <v>11325</v>
      </c>
      <c r="N83" s="14" t="s">
        <v>298</v>
      </c>
      <c r="O83" s="23"/>
      <c r="P83" s="14"/>
      <c r="Q83" s="35" t="s">
        <v>323</v>
      </c>
      <c r="R83" s="14" t="s">
        <v>298</v>
      </c>
      <c r="S83" s="23"/>
      <c r="T83" s="11"/>
      <c r="U83" s="29">
        <v>26557</v>
      </c>
      <c r="V83" s="14" t="s">
        <v>298</v>
      </c>
    </row>
    <row r="84" spans="1:22" ht="15.75" thickBot="1" x14ac:dyDescent="0.3">
      <c r="A84" s="12"/>
      <c r="B84" s="26" t="s">
        <v>717</v>
      </c>
      <c r="C84" s="39" t="s">
        <v>298</v>
      </c>
      <c r="D84" s="27"/>
      <c r="E84" s="32">
        <v>35723</v>
      </c>
      <c r="F84" s="33" t="s">
        <v>298</v>
      </c>
      <c r="G84" s="39" t="s">
        <v>298</v>
      </c>
      <c r="H84" s="27"/>
      <c r="I84" s="34">
        <v>564</v>
      </c>
      <c r="J84" s="33" t="s">
        <v>298</v>
      </c>
      <c r="K84" s="39"/>
      <c r="L84" s="27"/>
      <c r="M84" s="32">
        <v>58675</v>
      </c>
      <c r="N84" s="33" t="s">
        <v>298</v>
      </c>
      <c r="O84" s="39"/>
      <c r="P84" s="33"/>
      <c r="Q84" s="52" t="s">
        <v>323</v>
      </c>
      <c r="R84" s="33" t="s">
        <v>298</v>
      </c>
      <c r="S84" s="39"/>
      <c r="T84" s="27"/>
      <c r="U84" s="32">
        <v>94962</v>
      </c>
      <c r="V84" s="33" t="s">
        <v>298</v>
      </c>
    </row>
    <row r="85" spans="1:22" x14ac:dyDescent="0.25">
      <c r="A85" s="12"/>
      <c r="B85" s="36"/>
      <c r="C85" s="36" t="s">
        <v>298</v>
      </c>
      <c r="D85" s="37"/>
      <c r="E85" s="37"/>
      <c r="F85" s="36"/>
      <c r="G85" s="36" t="s">
        <v>298</v>
      </c>
      <c r="H85" s="37"/>
      <c r="I85" s="37"/>
      <c r="J85" s="36"/>
      <c r="K85" s="36"/>
      <c r="L85" s="37"/>
      <c r="M85" s="37"/>
      <c r="N85" s="36"/>
      <c r="O85" s="36"/>
      <c r="P85" s="37"/>
      <c r="Q85" s="37"/>
      <c r="R85" s="36"/>
      <c r="S85" s="36"/>
      <c r="T85" s="37"/>
      <c r="U85" s="37"/>
      <c r="V85" s="36"/>
    </row>
    <row r="86" spans="1:22" ht="15.75" thickBot="1" x14ac:dyDescent="0.3">
      <c r="A86" s="12"/>
      <c r="B86" s="51" t="s">
        <v>718</v>
      </c>
      <c r="C86" s="23" t="s">
        <v>298</v>
      </c>
      <c r="D86" s="11" t="s">
        <v>312</v>
      </c>
      <c r="E86" s="29">
        <v>98993</v>
      </c>
      <c r="F86" s="14" t="s">
        <v>298</v>
      </c>
      <c r="G86" s="23" t="s">
        <v>298</v>
      </c>
      <c r="H86" s="11" t="s">
        <v>312</v>
      </c>
      <c r="I86" s="29">
        <v>4155</v>
      </c>
      <c r="J86" s="14" t="s">
        <v>298</v>
      </c>
      <c r="K86" s="23"/>
      <c r="L86" s="11" t="s">
        <v>312</v>
      </c>
      <c r="M86" s="29">
        <v>19886</v>
      </c>
      <c r="N86" s="14" t="s">
        <v>298</v>
      </c>
      <c r="O86" s="23"/>
      <c r="P86" s="14" t="s">
        <v>312</v>
      </c>
      <c r="Q86" s="35" t="s">
        <v>323</v>
      </c>
      <c r="R86" s="14" t="s">
        <v>298</v>
      </c>
      <c r="S86" s="23"/>
      <c r="T86" s="11" t="s">
        <v>312</v>
      </c>
      <c r="U86" s="29">
        <v>123034</v>
      </c>
      <c r="V86" s="14" t="s">
        <v>298</v>
      </c>
    </row>
    <row r="87" spans="1:22" x14ac:dyDescent="0.25">
      <c r="A87" s="12"/>
      <c r="B87" s="36"/>
      <c r="C87" s="36" t="s">
        <v>298</v>
      </c>
      <c r="D87" s="37"/>
      <c r="E87" s="37"/>
      <c r="F87" s="36"/>
      <c r="G87" s="36" t="s">
        <v>298</v>
      </c>
      <c r="H87" s="37"/>
      <c r="I87" s="37"/>
      <c r="J87" s="36"/>
      <c r="K87" s="36"/>
      <c r="L87" s="37"/>
      <c r="M87" s="37"/>
      <c r="N87" s="36"/>
      <c r="O87" s="36"/>
      <c r="P87" s="37"/>
      <c r="Q87" s="37"/>
      <c r="R87" s="36"/>
      <c r="S87" s="36"/>
      <c r="T87" s="37"/>
      <c r="U87" s="37"/>
      <c r="V87" s="36"/>
    </row>
    <row r="88" spans="1:22" ht="15.75" thickBot="1" x14ac:dyDescent="0.3">
      <c r="A88" s="12"/>
      <c r="B88" s="26" t="s">
        <v>719</v>
      </c>
      <c r="C88" s="39" t="s">
        <v>298</v>
      </c>
      <c r="D88" s="27" t="s">
        <v>312</v>
      </c>
      <c r="E88" s="32">
        <v>6089389</v>
      </c>
      <c r="F88" s="33" t="s">
        <v>298</v>
      </c>
      <c r="G88" s="39" t="s">
        <v>298</v>
      </c>
      <c r="H88" s="27" t="s">
        <v>312</v>
      </c>
      <c r="I88" s="32">
        <v>3431467</v>
      </c>
      <c r="J88" s="33" t="s">
        <v>298</v>
      </c>
      <c r="K88" s="39"/>
      <c r="L88" s="27" t="s">
        <v>312</v>
      </c>
      <c r="M88" s="32">
        <v>789656</v>
      </c>
      <c r="N88" s="33" t="s">
        <v>298</v>
      </c>
      <c r="O88" s="39"/>
      <c r="P88" s="27" t="s">
        <v>312</v>
      </c>
      <c r="Q88" s="34" t="s">
        <v>720</v>
      </c>
      <c r="R88" s="33" t="s">
        <v>314</v>
      </c>
      <c r="S88" s="39"/>
      <c r="T88" s="27" t="s">
        <v>312</v>
      </c>
      <c r="U88" s="32">
        <v>7422849</v>
      </c>
      <c r="V88" s="33" t="s">
        <v>298</v>
      </c>
    </row>
    <row r="89" spans="1:22" ht="15.75" thickTop="1" x14ac:dyDescent="0.25">
      <c r="A89" s="12"/>
      <c r="B89" s="36"/>
      <c r="C89" s="36" t="s">
        <v>298</v>
      </c>
      <c r="D89" s="40"/>
      <c r="E89" s="40"/>
      <c r="F89" s="36"/>
      <c r="G89" s="36" t="s">
        <v>298</v>
      </c>
      <c r="H89" s="40"/>
      <c r="I89" s="40"/>
      <c r="J89" s="36"/>
      <c r="K89" s="36"/>
      <c r="L89" s="40"/>
      <c r="M89" s="40"/>
      <c r="N89" s="36"/>
      <c r="O89" s="36"/>
      <c r="P89" s="40"/>
      <c r="Q89" s="40"/>
      <c r="R89" s="36"/>
      <c r="S89" s="36"/>
      <c r="T89" s="40"/>
      <c r="U89" s="40"/>
      <c r="V89" s="36"/>
    </row>
    <row r="90" spans="1:22" x14ac:dyDescent="0.25">
      <c r="A90" s="12"/>
      <c r="B90" s="57"/>
      <c r="C90" s="57"/>
      <c r="D90" s="57"/>
      <c r="E90" s="57"/>
      <c r="F90" s="57"/>
      <c r="G90" s="57"/>
      <c r="H90" s="57"/>
      <c r="I90" s="57"/>
      <c r="J90" s="57"/>
      <c r="K90" s="57"/>
      <c r="L90" s="57"/>
      <c r="M90" s="57"/>
      <c r="N90" s="57"/>
      <c r="O90" s="57"/>
      <c r="P90" s="57"/>
      <c r="Q90" s="57"/>
      <c r="R90" s="57"/>
      <c r="S90" s="57"/>
      <c r="T90" s="57"/>
      <c r="U90" s="57"/>
      <c r="V90" s="57"/>
    </row>
    <row r="91" spans="1:22" x14ac:dyDescent="0.25">
      <c r="A91" s="12"/>
      <c r="B91" s="67" t="s">
        <v>729</v>
      </c>
      <c r="C91" s="67"/>
      <c r="D91" s="67"/>
      <c r="E91" s="67"/>
      <c r="F91" s="67"/>
      <c r="G91" s="67"/>
      <c r="H91" s="67"/>
      <c r="I91" s="67"/>
      <c r="J91" s="67"/>
      <c r="K91" s="67"/>
      <c r="L91" s="67"/>
      <c r="M91" s="67"/>
      <c r="N91" s="67"/>
      <c r="O91" s="67"/>
      <c r="P91" s="67"/>
      <c r="Q91" s="67"/>
      <c r="R91" s="67"/>
      <c r="S91" s="67"/>
      <c r="T91" s="67"/>
      <c r="U91" s="67"/>
      <c r="V91" s="66" t="s">
        <v>730</v>
      </c>
    </row>
    <row r="92" spans="1:22" x14ac:dyDescent="0.25">
      <c r="A92" s="12"/>
      <c r="B92" s="36"/>
      <c r="C92" s="57"/>
      <c r="D92" s="57"/>
      <c r="E92" s="57"/>
      <c r="F92" s="57"/>
      <c r="G92" s="57"/>
      <c r="H92" s="57"/>
      <c r="I92" s="57"/>
      <c r="J92" s="57"/>
      <c r="K92" s="57"/>
      <c r="L92" s="57"/>
      <c r="M92" s="57"/>
      <c r="N92" s="57"/>
      <c r="O92" s="57"/>
      <c r="P92" s="57"/>
      <c r="Q92" s="57"/>
      <c r="R92" s="57"/>
      <c r="S92" s="57"/>
      <c r="T92" s="57"/>
      <c r="U92" s="57"/>
      <c r="V92" s="57"/>
    </row>
    <row r="93" spans="1:22" ht="15.75" thickBot="1" x14ac:dyDescent="0.3">
      <c r="A93" s="12"/>
      <c r="B93" s="23"/>
      <c r="C93" s="23" t="s">
        <v>298</v>
      </c>
      <c r="D93" s="41" t="s">
        <v>497</v>
      </c>
      <c r="E93" s="41"/>
      <c r="F93" s="41"/>
      <c r="G93" s="41"/>
      <c r="H93" s="41"/>
      <c r="I93" s="41"/>
      <c r="J93" s="41"/>
      <c r="K93" s="41"/>
      <c r="L93" s="41"/>
      <c r="M93" s="41"/>
      <c r="N93" s="41"/>
      <c r="O93" s="41"/>
      <c r="P93" s="41"/>
      <c r="Q93" s="41"/>
      <c r="R93" s="41"/>
      <c r="S93" s="41"/>
      <c r="T93" s="41"/>
      <c r="U93" s="41"/>
      <c r="V93" s="23"/>
    </row>
    <row r="94" spans="1:22" ht="15.75" thickBot="1" x14ac:dyDescent="0.3">
      <c r="A94" s="12"/>
      <c r="B94" s="23"/>
      <c r="C94" s="23" t="s">
        <v>298</v>
      </c>
      <c r="D94" s="47" t="s">
        <v>707</v>
      </c>
      <c r="E94" s="47"/>
      <c r="F94" s="23"/>
      <c r="G94" s="23" t="s">
        <v>298</v>
      </c>
      <c r="H94" s="47" t="s">
        <v>708</v>
      </c>
      <c r="I94" s="47"/>
      <c r="J94" s="23"/>
      <c r="K94" s="23"/>
      <c r="L94" s="47" t="s">
        <v>114</v>
      </c>
      <c r="M94" s="47"/>
      <c r="N94" s="23"/>
      <c r="O94" s="23"/>
      <c r="P94" s="47" t="s">
        <v>709</v>
      </c>
      <c r="Q94" s="47"/>
      <c r="R94" s="23"/>
      <c r="S94" s="23"/>
      <c r="T94" s="47" t="s">
        <v>142</v>
      </c>
      <c r="U94" s="47"/>
      <c r="V94" s="23"/>
    </row>
    <row r="95" spans="1:22" x14ac:dyDescent="0.25">
      <c r="A95" s="12"/>
      <c r="B95" s="23"/>
      <c r="C95" s="23" t="s">
        <v>298</v>
      </c>
      <c r="D95" s="46" t="s">
        <v>309</v>
      </c>
      <c r="E95" s="46"/>
      <c r="F95" s="46"/>
      <c r="G95" s="46"/>
      <c r="H95" s="46"/>
      <c r="I95" s="46"/>
      <c r="J95" s="46"/>
      <c r="K95" s="46"/>
      <c r="L95" s="46"/>
      <c r="M95" s="46"/>
      <c r="N95" s="46"/>
      <c r="O95" s="46"/>
      <c r="P95" s="46"/>
      <c r="Q95" s="46"/>
      <c r="R95" s="46"/>
      <c r="S95" s="46"/>
      <c r="T95" s="46"/>
      <c r="U95" s="46"/>
      <c r="V95" s="23"/>
    </row>
    <row r="96" spans="1:22" x14ac:dyDescent="0.25">
      <c r="A96" s="12"/>
      <c r="B96" s="26" t="s">
        <v>710</v>
      </c>
      <c r="C96" s="27" t="s">
        <v>298</v>
      </c>
      <c r="D96" s="27" t="s">
        <v>312</v>
      </c>
      <c r="E96" s="32">
        <v>106660</v>
      </c>
      <c r="F96" s="33" t="s">
        <v>298</v>
      </c>
      <c r="G96" s="27" t="s">
        <v>298</v>
      </c>
      <c r="H96" s="27" t="s">
        <v>312</v>
      </c>
      <c r="I96" s="32">
        <v>37872</v>
      </c>
      <c r="J96" s="33" t="s">
        <v>298</v>
      </c>
      <c r="K96" s="27"/>
      <c r="L96" s="27" t="s">
        <v>312</v>
      </c>
      <c r="M96" s="32">
        <v>28948</v>
      </c>
      <c r="N96" s="33" t="s">
        <v>298</v>
      </c>
      <c r="O96" s="27"/>
      <c r="P96" s="33" t="s">
        <v>312</v>
      </c>
      <c r="Q96" s="52" t="s">
        <v>323</v>
      </c>
      <c r="R96" s="33" t="s">
        <v>298</v>
      </c>
      <c r="S96" s="27"/>
      <c r="T96" s="27" t="s">
        <v>312</v>
      </c>
      <c r="U96" s="32">
        <v>173480</v>
      </c>
      <c r="V96" s="33" t="s">
        <v>298</v>
      </c>
    </row>
    <row r="97" spans="1:22" ht="15.75" thickBot="1" x14ac:dyDescent="0.3">
      <c r="A97" s="12"/>
      <c r="B97" s="51" t="s">
        <v>711</v>
      </c>
      <c r="C97" s="11" t="s">
        <v>298</v>
      </c>
      <c r="D97" s="11"/>
      <c r="E97" s="29">
        <v>19603</v>
      </c>
      <c r="F97" s="14" t="s">
        <v>298</v>
      </c>
      <c r="G97" s="11" t="s">
        <v>298</v>
      </c>
      <c r="H97" s="14"/>
      <c r="I97" s="35" t="s">
        <v>323</v>
      </c>
      <c r="J97" s="14" t="s">
        <v>298</v>
      </c>
      <c r="K97" s="11"/>
      <c r="L97" s="11"/>
      <c r="M97" s="29">
        <v>31052</v>
      </c>
      <c r="N97" s="14" t="s">
        <v>298</v>
      </c>
      <c r="O97" s="11"/>
      <c r="P97" s="11"/>
      <c r="Q97" s="30" t="s">
        <v>732</v>
      </c>
      <c r="R97" s="14" t="s">
        <v>314</v>
      </c>
      <c r="S97" s="11"/>
      <c r="T97" s="14"/>
      <c r="U97" s="35" t="s">
        <v>323</v>
      </c>
      <c r="V97" s="14" t="s">
        <v>298</v>
      </c>
    </row>
    <row r="98" spans="1:22" x14ac:dyDescent="0.25">
      <c r="A98" s="12"/>
      <c r="B98" s="36"/>
      <c r="C98" s="36" t="s">
        <v>298</v>
      </c>
      <c r="D98" s="37"/>
      <c r="E98" s="37"/>
      <c r="F98" s="36"/>
      <c r="G98" s="36" t="s">
        <v>298</v>
      </c>
      <c r="H98" s="37"/>
      <c r="I98" s="37"/>
      <c r="J98" s="36"/>
      <c r="K98" s="36"/>
      <c r="L98" s="37"/>
      <c r="M98" s="37"/>
      <c r="N98" s="36"/>
      <c r="O98" s="36"/>
      <c r="P98" s="37"/>
      <c r="Q98" s="37"/>
      <c r="R98" s="36"/>
      <c r="S98" s="36"/>
      <c r="T98" s="37"/>
      <c r="U98" s="37"/>
      <c r="V98" s="36"/>
    </row>
    <row r="99" spans="1:22" ht="15.75" thickBot="1" x14ac:dyDescent="0.3">
      <c r="A99" s="12"/>
      <c r="B99" s="31" t="s">
        <v>97</v>
      </c>
      <c r="C99" s="39" t="s">
        <v>298</v>
      </c>
      <c r="D99" s="27"/>
      <c r="E99" s="32">
        <v>126263</v>
      </c>
      <c r="F99" s="33" t="s">
        <v>298</v>
      </c>
      <c r="G99" s="39" t="s">
        <v>298</v>
      </c>
      <c r="H99" s="27"/>
      <c r="I99" s="32">
        <v>37872</v>
      </c>
      <c r="J99" s="33" t="s">
        <v>298</v>
      </c>
      <c r="K99" s="39"/>
      <c r="L99" s="27"/>
      <c r="M99" s="32">
        <v>60000</v>
      </c>
      <c r="N99" s="33" t="s">
        <v>298</v>
      </c>
      <c r="O99" s="39"/>
      <c r="P99" s="27"/>
      <c r="Q99" s="34" t="s">
        <v>732</v>
      </c>
      <c r="R99" s="33" t="s">
        <v>314</v>
      </c>
      <c r="S99" s="39"/>
      <c r="T99" s="27"/>
      <c r="U99" s="32">
        <v>173480</v>
      </c>
      <c r="V99" s="33" t="s">
        <v>298</v>
      </c>
    </row>
    <row r="100" spans="1:22" x14ac:dyDescent="0.25">
      <c r="A100" s="12"/>
      <c r="B100" s="36"/>
      <c r="C100" s="36" t="s">
        <v>298</v>
      </c>
      <c r="D100" s="37"/>
      <c r="E100" s="37"/>
      <c r="F100" s="36"/>
      <c r="G100" s="36" t="s">
        <v>298</v>
      </c>
      <c r="H100" s="37"/>
      <c r="I100" s="37"/>
      <c r="J100" s="36"/>
      <c r="K100" s="36"/>
      <c r="L100" s="37"/>
      <c r="M100" s="37"/>
      <c r="N100" s="36"/>
      <c r="O100" s="36"/>
      <c r="P100" s="37"/>
      <c r="Q100" s="37"/>
      <c r="R100" s="36"/>
      <c r="S100" s="36"/>
      <c r="T100" s="37"/>
      <c r="U100" s="37"/>
      <c r="V100" s="36"/>
    </row>
    <row r="101" spans="1:22" x14ac:dyDescent="0.25">
      <c r="A101" s="12"/>
      <c r="B101" s="51" t="s">
        <v>713</v>
      </c>
      <c r="C101" s="23" t="s">
        <v>298</v>
      </c>
      <c r="D101" s="11"/>
      <c r="E101" s="29">
        <v>4495</v>
      </c>
      <c r="F101" s="14" t="s">
        <v>298</v>
      </c>
      <c r="G101" s="23" t="s">
        <v>298</v>
      </c>
      <c r="H101" s="11"/>
      <c r="I101" s="29">
        <v>7270</v>
      </c>
      <c r="J101" s="14" t="s">
        <v>298</v>
      </c>
      <c r="K101" s="23"/>
      <c r="L101" s="11"/>
      <c r="M101" s="30">
        <v>558</v>
      </c>
      <c r="N101" s="14" t="s">
        <v>298</v>
      </c>
      <c r="O101" s="23"/>
      <c r="P101" s="14"/>
      <c r="Q101" s="35" t="s">
        <v>323</v>
      </c>
      <c r="R101" s="14" t="s">
        <v>298</v>
      </c>
      <c r="S101" s="23"/>
      <c r="T101" s="11"/>
      <c r="U101" s="29">
        <v>12323</v>
      </c>
      <c r="V101" s="14" t="s">
        <v>298</v>
      </c>
    </row>
    <row r="102" spans="1:22" ht="15.75" thickBot="1" x14ac:dyDescent="0.3">
      <c r="A102" s="12"/>
      <c r="B102" s="26" t="s">
        <v>714</v>
      </c>
      <c r="C102" s="39" t="s">
        <v>298</v>
      </c>
      <c r="D102" s="27"/>
      <c r="E102" s="32">
        <v>3025</v>
      </c>
      <c r="F102" s="33" t="s">
        <v>298</v>
      </c>
      <c r="G102" s="39" t="s">
        <v>298</v>
      </c>
      <c r="H102" s="27"/>
      <c r="I102" s="32">
        <v>32973</v>
      </c>
      <c r="J102" s="33" t="s">
        <v>298</v>
      </c>
      <c r="K102" s="39"/>
      <c r="L102" s="27"/>
      <c r="M102" s="32">
        <v>14657</v>
      </c>
      <c r="N102" s="33" t="s">
        <v>298</v>
      </c>
      <c r="O102" s="39"/>
      <c r="P102" s="27"/>
      <c r="Q102" s="34" t="s">
        <v>732</v>
      </c>
      <c r="R102" s="33" t="s">
        <v>314</v>
      </c>
      <c r="S102" s="39"/>
      <c r="T102" s="33"/>
      <c r="U102" s="52" t="s">
        <v>323</v>
      </c>
      <c r="V102" s="33" t="s">
        <v>298</v>
      </c>
    </row>
    <row r="103" spans="1:22" x14ac:dyDescent="0.25">
      <c r="A103" s="12"/>
      <c r="B103" s="36"/>
      <c r="C103" s="36" t="s">
        <v>298</v>
      </c>
      <c r="D103" s="37"/>
      <c r="E103" s="37"/>
      <c r="F103" s="36"/>
      <c r="G103" s="36" t="s">
        <v>298</v>
      </c>
      <c r="H103" s="37"/>
      <c r="I103" s="37"/>
      <c r="J103" s="36"/>
      <c r="K103" s="36"/>
      <c r="L103" s="37"/>
      <c r="M103" s="37"/>
      <c r="N103" s="36"/>
      <c r="O103" s="36"/>
      <c r="P103" s="37"/>
      <c r="Q103" s="37"/>
      <c r="R103" s="36"/>
      <c r="S103" s="36"/>
      <c r="T103" s="37"/>
      <c r="U103" s="37"/>
      <c r="V103" s="36"/>
    </row>
    <row r="104" spans="1:22" ht="15.75" thickBot="1" x14ac:dyDescent="0.3">
      <c r="A104" s="12"/>
      <c r="B104" s="28" t="s">
        <v>101</v>
      </c>
      <c r="C104" s="23" t="s">
        <v>298</v>
      </c>
      <c r="D104" s="11"/>
      <c r="E104" s="29">
        <v>7520</v>
      </c>
      <c r="F104" s="14" t="s">
        <v>298</v>
      </c>
      <c r="G104" s="23" t="s">
        <v>298</v>
      </c>
      <c r="H104" s="11"/>
      <c r="I104" s="29">
        <v>40243</v>
      </c>
      <c r="J104" s="14" t="s">
        <v>298</v>
      </c>
      <c r="K104" s="23"/>
      <c r="L104" s="11"/>
      <c r="M104" s="29">
        <v>15215</v>
      </c>
      <c r="N104" s="14" t="s">
        <v>298</v>
      </c>
      <c r="O104" s="23"/>
      <c r="P104" s="11"/>
      <c r="Q104" s="30" t="s">
        <v>732</v>
      </c>
      <c r="R104" s="14" t="s">
        <v>314</v>
      </c>
      <c r="S104" s="23"/>
      <c r="T104" s="11"/>
      <c r="U104" s="29">
        <v>12323</v>
      </c>
      <c r="V104" s="14" t="s">
        <v>298</v>
      </c>
    </row>
    <row r="105" spans="1:22" x14ac:dyDescent="0.25">
      <c r="A105" s="12"/>
      <c r="B105" s="36"/>
      <c r="C105" s="36" t="s">
        <v>298</v>
      </c>
      <c r="D105" s="37"/>
      <c r="E105" s="37"/>
      <c r="F105" s="36"/>
      <c r="G105" s="36" t="s">
        <v>298</v>
      </c>
      <c r="H105" s="37"/>
      <c r="I105" s="37"/>
      <c r="J105" s="36"/>
      <c r="K105" s="36"/>
      <c r="L105" s="37"/>
      <c r="M105" s="37"/>
      <c r="N105" s="36"/>
      <c r="O105" s="36"/>
      <c r="P105" s="37"/>
      <c r="Q105" s="37"/>
      <c r="R105" s="36"/>
      <c r="S105" s="36"/>
      <c r="T105" s="37"/>
      <c r="U105" s="37"/>
      <c r="V105" s="36"/>
    </row>
    <row r="106" spans="1:22" x14ac:dyDescent="0.25">
      <c r="A106" s="12"/>
      <c r="B106" s="38" t="s">
        <v>715</v>
      </c>
      <c r="C106" s="39" t="s">
        <v>298</v>
      </c>
      <c r="D106" s="27"/>
      <c r="E106" s="32">
        <v>118743</v>
      </c>
      <c r="F106" s="33" t="s">
        <v>298</v>
      </c>
      <c r="G106" s="39" t="s">
        <v>298</v>
      </c>
      <c r="H106" s="27"/>
      <c r="I106" s="34" t="s">
        <v>733</v>
      </c>
      <c r="J106" s="33" t="s">
        <v>314</v>
      </c>
      <c r="K106" s="39"/>
      <c r="L106" s="27"/>
      <c r="M106" s="32">
        <v>44785</v>
      </c>
      <c r="N106" s="33" t="s">
        <v>298</v>
      </c>
      <c r="O106" s="39"/>
      <c r="P106" s="33"/>
      <c r="Q106" s="52" t="s">
        <v>323</v>
      </c>
      <c r="R106" s="33" t="s">
        <v>298</v>
      </c>
      <c r="S106" s="39"/>
      <c r="T106" s="27"/>
      <c r="U106" s="32">
        <v>161157</v>
      </c>
      <c r="V106" s="33" t="s">
        <v>298</v>
      </c>
    </row>
    <row r="107" spans="1:22" ht="15.75" thickBot="1" x14ac:dyDescent="0.3">
      <c r="A107" s="12"/>
      <c r="B107" s="51" t="s">
        <v>103</v>
      </c>
      <c r="C107" s="23" t="s">
        <v>298</v>
      </c>
      <c r="D107" s="14"/>
      <c r="E107" s="35" t="s">
        <v>323</v>
      </c>
      <c r="F107" s="14" t="s">
        <v>298</v>
      </c>
      <c r="G107" s="23" t="s">
        <v>298</v>
      </c>
      <c r="H107" s="14"/>
      <c r="I107" s="35" t="s">
        <v>323</v>
      </c>
      <c r="J107" s="14" t="s">
        <v>298</v>
      </c>
      <c r="K107" s="23"/>
      <c r="L107" s="11"/>
      <c r="M107" s="30" t="s">
        <v>508</v>
      </c>
      <c r="N107" s="14" t="s">
        <v>314</v>
      </c>
      <c r="O107" s="23"/>
      <c r="P107" s="14"/>
      <c r="Q107" s="35" t="s">
        <v>323</v>
      </c>
      <c r="R107" s="14" t="s">
        <v>298</v>
      </c>
      <c r="S107" s="23"/>
      <c r="T107" s="11"/>
      <c r="U107" s="30" t="s">
        <v>508</v>
      </c>
      <c r="V107" s="14" t="s">
        <v>314</v>
      </c>
    </row>
    <row r="108" spans="1:22" x14ac:dyDescent="0.25">
      <c r="A108" s="12"/>
      <c r="B108" s="36"/>
      <c r="C108" s="36" t="s">
        <v>298</v>
      </c>
      <c r="D108" s="37"/>
      <c r="E108" s="37"/>
      <c r="F108" s="36"/>
      <c r="G108" s="36" t="s">
        <v>298</v>
      </c>
      <c r="H108" s="37"/>
      <c r="I108" s="37"/>
      <c r="J108" s="36"/>
      <c r="K108" s="36"/>
      <c r="L108" s="37"/>
      <c r="M108" s="37"/>
      <c r="N108" s="36"/>
      <c r="O108" s="36"/>
      <c r="P108" s="37"/>
      <c r="Q108" s="37"/>
      <c r="R108" s="36"/>
      <c r="S108" s="36"/>
      <c r="T108" s="37"/>
      <c r="U108" s="37"/>
      <c r="V108" s="36"/>
    </row>
    <row r="109" spans="1:22" ht="26.25" thickBot="1" x14ac:dyDescent="0.3">
      <c r="A109" s="12"/>
      <c r="B109" s="26" t="s">
        <v>104</v>
      </c>
      <c r="C109" s="39" t="s">
        <v>298</v>
      </c>
      <c r="D109" s="27"/>
      <c r="E109" s="32">
        <v>118743</v>
      </c>
      <c r="F109" s="33" t="s">
        <v>298</v>
      </c>
      <c r="G109" s="39" t="s">
        <v>298</v>
      </c>
      <c r="H109" s="27"/>
      <c r="I109" s="34" t="s">
        <v>733</v>
      </c>
      <c r="J109" s="33" t="s">
        <v>314</v>
      </c>
      <c r="K109" s="39"/>
      <c r="L109" s="27"/>
      <c r="M109" s="32">
        <v>54735</v>
      </c>
      <c r="N109" s="33" t="s">
        <v>298</v>
      </c>
      <c r="O109" s="39"/>
      <c r="P109" s="33"/>
      <c r="Q109" s="52" t="s">
        <v>323</v>
      </c>
      <c r="R109" s="33" t="s">
        <v>298</v>
      </c>
      <c r="S109" s="39"/>
      <c r="T109" s="27"/>
      <c r="U109" s="32">
        <v>171107</v>
      </c>
      <c r="V109" s="33" t="s">
        <v>298</v>
      </c>
    </row>
    <row r="110" spans="1:22" x14ac:dyDescent="0.25">
      <c r="A110" s="12"/>
      <c r="B110" s="36"/>
      <c r="C110" s="36" t="s">
        <v>298</v>
      </c>
      <c r="D110" s="37"/>
      <c r="E110" s="37"/>
      <c r="F110" s="36"/>
      <c r="G110" s="36" t="s">
        <v>298</v>
      </c>
      <c r="H110" s="37"/>
      <c r="I110" s="37"/>
      <c r="J110" s="36"/>
      <c r="K110" s="36"/>
      <c r="L110" s="37"/>
      <c r="M110" s="37"/>
      <c r="N110" s="36"/>
      <c r="O110" s="36"/>
      <c r="P110" s="37"/>
      <c r="Q110" s="37"/>
      <c r="R110" s="36"/>
      <c r="S110" s="36"/>
      <c r="T110" s="37"/>
      <c r="U110" s="37"/>
      <c r="V110" s="36"/>
    </row>
    <row r="111" spans="1:22" x14ac:dyDescent="0.25">
      <c r="A111" s="12"/>
      <c r="B111" s="51" t="s">
        <v>716</v>
      </c>
      <c r="C111" s="23" t="s">
        <v>298</v>
      </c>
      <c r="D111" s="11"/>
      <c r="E111" s="29">
        <v>15889</v>
      </c>
      <c r="F111" s="14" t="s">
        <v>298</v>
      </c>
      <c r="G111" s="23" t="s">
        <v>298</v>
      </c>
      <c r="H111" s="11"/>
      <c r="I111" s="29">
        <v>2094</v>
      </c>
      <c r="J111" s="14" t="s">
        <v>298</v>
      </c>
      <c r="K111" s="23"/>
      <c r="L111" s="11"/>
      <c r="M111" s="29">
        <v>1414</v>
      </c>
      <c r="N111" s="14" t="s">
        <v>298</v>
      </c>
      <c r="O111" s="23"/>
      <c r="P111" s="14"/>
      <c r="Q111" s="35" t="s">
        <v>323</v>
      </c>
      <c r="R111" s="14" t="s">
        <v>298</v>
      </c>
      <c r="S111" s="23"/>
      <c r="T111" s="11"/>
      <c r="U111" s="29">
        <v>19397</v>
      </c>
      <c r="V111" s="14" t="s">
        <v>298</v>
      </c>
    </row>
    <row r="112" spans="1:22" ht="15.75" thickBot="1" x14ac:dyDescent="0.3">
      <c r="A112" s="12"/>
      <c r="B112" s="26" t="s">
        <v>717</v>
      </c>
      <c r="C112" s="39" t="s">
        <v>298</v>
      </c>
      <c r="D112" s="27"/>
      <c r="E112" s="32">
        <v>34410</v>
      </c>
      <c r="F112" s="33" t="s">
        <v>298</v>
      </c>
      <c r="G112" s="39" t="s">
        <v>298</v>
      </c>
      <c r="H112" s="27"/>
      <c r="I112" s="34">
        <v>539</v>
      </c>
      <c r="J112" s="33" t="s">
        <v>298</v>
      </c>
      <c r="K112" s="39"/>
      <c r="L112" s="27"/>
      <c r="M112" s="32">
        <v>49811</v>
      </c>
      <c r="N112" s="33" t="s">
        <v>298</v>
      </c>
      <c r="O112" s="39"/>
      <c r="P112" s="33"/>
      <c r="Q112" s="52" t="s">
        <v>323</v>
      </c>
      <c r="R112" s="33" t="s">
        <v>298</v>
      </c>
      <c r="S112" s="39"/>
      <c r="T112" s="27"/>
      <c r="U112" s="32">
        <v>84760</v>
      </c>
      <c r="V112" s="33" t="s">
        <v>298</v>
      </c>
    </row>
    <row r="113" spans="1:22" x14ac:dyDescent="0.25">
      <c r="A113" s="12"/>
      <c r="B113" s="36"/>
      <c r="C113" s="36" t="s">
        <v>298</v>
      </c>
      <c r="D113" s="37"/>
      <c r="E113" s="37"/>
      <c r="F113" s="36"/>
      <c r="G113" s="36" t="s">
        <v>298</v>
      </c>
      <c r="H113" s="37"/>
      <c r="I113" s="37"/>
      <c r="J113" s="36"/>
      <c r="K113" s="36"/>
      <c r="L113" s="37"/>
      <c r="M113" s="37"/>
      <c r="N113" s="36"/>
      <c r="O113" s="36"/>
      <c r="P113" s="37"/>
      <c r="Q113" s="37"/>
      <c r="R113" s="36"/>
      <c r="S113" s="36"/>
      <c r="T113" s="37"/>
      <c r="U113" s="37"/>
      <c r="V113" s="36"/>
    </row>
    <row r="114" spans="1:22" ht="15.75" thickBot="1" x14ac:dyDescent="0.3">
      <c r="A114" s="12"/>
      <c r="B114" s="51" t="s">
        <v>718</v>
      </c>
      <c r="C114" s="23" t="s">
        <v>298</v>
      </c>
      <c r="D114" s="11" t="s">
        <v>312</v>
      </c>
      <c r="E114" s="29">
        <v>100222</v>
      </c>
      <c r="F114" s="14" t="s">
        <v>298</v>
      </c>
      <c r="G114" s="23" t="s">
        <v>298</v>
      </c>
      <c r="H114" s="11" t="s">
        <v>312</v>
      </c>
      <c r="I114" s="30" t="s">
        <v>734</v>
      </c>
      <c r="J114" s="14" t="s">
        <v>314</v>
      </c>
      <c r="K114" s="23"/>
      <c r="L114" s="11" t="s">
        <v>312</v>
      </c>
      <c r="M114" s="29">
        <v>6338</v>
      </c>
      <c r="N114" s="14" t="s">
        <v>298</v>
      </c>
      <c r="O114" s="23"/>
      <c r="P114" s="14" t="s">
        <v>312</v>
      </c>
      <c r="Q114" s="35" t="s">
        <v>323</v>
      </c>
      <c r="R114" s="14" t="s">
        <v>298</v>
      </c>
      <c r="S114" s="23"/>
      <c r="T114" s="11" t="s">
        <v>312</v>
      </c>
      <c r="U114" s="29">
        <v>105744</v>
      </c>
      <c r="V114" s="14" t="s">
        <v>298</v>
      </c>
    </row>
    <row r="115" spans="1:22" ht="15.75" thickTop="1" x14ac:dyDescent="0.25">
      <c r="A115" s="12"/>
      <c r="B115" s="36"/>
      <c r="C115" s="36" t="s">
        <v>298</v>
      </c>
      <c r="D115" s="40"/>
      <c r="E115" s="40"/>
      <c r="F115" s="36"/>
      <c r="G115" s="36" t="s">
        <v>298</v>
      </c>
      <c r="H115" s="40"/>
      <c r="I115" s="40"/>
      <c r="J115" s="36"/>
      <c r="K115" s="36"/>
      <c r="L115" s="40"/>
      <c r="M115" s="40"/>
      <c r="N115" s="36"/>
      <c r="O115" s="36"/>
      <c r="P115" s="40"/>
      <c r="Q115" s="40"/>
      <c r="R115" s="36"/>
      <c r="S115" s="36"/>
      <c r="T115" s="40"/>
      <c r="U115" s="40"/>
      <c r="V115" s="36"/>
    </row>
    <row r="116" spans="1:22" ht="15.75" thickBot="1" x14ac:dyDescent="0.3">
      <c r="A116" s="12"/>
      <c r="B116" s="26" t="s">
        <v>727</v>
      </c>
      <c r="C116" s="39" t="s">
        <v>298</v>
      </c>
      <c r="D116" s="27" t="s">
        <v>312</v>
      </c>
      <c r="E116" s="32">
        <v>5305357</v>
      </c>
      <c r="F116" s="33" t="s">
        <v>298</v>
      </c>
      <c r="G116" s="39" t="s">
        <v>298</v>
      </c>
      <c r="H116" s="27" t="s">
        <v>312</v>
      </c>
      <c r="I116" s="32">
        <v>2855964</v>
      </c>
      <c r="J116" s="33" t="s">
        <v>298</v>
      </c>
      <c r="K116" s="39"/>
      <c r="L116" s="27" t="s">
        <v>312</v>
      </c>
      <c r="M116" s="32">
        <v>732999</v>
      </c>
      <c r="N116" s="33" t="s">
        <v>298</v>
      </c>
      <c r="O116" s="39"/>
      <c r="P116" s="27" t="s">
        <v>312</v>
      </c>
      <c r="Q116" s="34" t="s">
        <v>728</v>
      </c>
      <c r="R116" s="33" t="s">
        <v>314</v>
      </c>
      <c r="S116" s="39"/>
      <c r="T116" s="27" t="s">
        <v>312</v>
      </c>
      <c r="U116" s="32">
        <v>6557283</v>
      </c>
      <c r="V116" s="33" t="s">
        <v>298</v>
      </c>
    </row>
    <row r="117" spans="1:22" ht="15.75" thickTop="1" x14ac:dyDescent="0.25">
      <c r="A117" s="12"/>
      <c r="B117" s="36"/>
      <c r="C117" s="36" t="s">
        <v>298</v>
      </c>
      <c r="D117" s="40"/>
      <c r="E117" s="40"/>
      <c r="F117" s="36"/>
      <c r="G117" s="36" t="s">
        <v>298</v>
      </c>
      <c r="H117" s="40"/>
      <c r="I117" s="40"/>
      <c r="J117" s="36"/>
      <c r="K117" s="36"/>
      <c r="L117" s="40"/>
      <c r="M117" s="40"/>
      <c r="N117" s="36"/>
      <c r="O117" s="36"/>
      <c r="P117" s="40"/>
      <c r="Q117" s="40"/>
      <c r="R117" s="36"/>
      <c r="S117" s="36"/>
      <c r="T117" s="40"/>
      <c r="U117" s="40"/>
      <c r="V117" s="36"/>
    </row>
    <row r="118" spans="1:22" ht="15.75" x14ac:dyDescent="0.25">
      <c r="A118" s="12"/>
      <c r="B118" s="49"/>
      <c r="C118" s="49"/>
      <c r="D118" s="49"/>
      <c r="E118" s="49"/>
      <c r="F118" s="49"/>
      <c r="G118" s="49"/>
      <c r="H118" s="49"/>
      <c r="I118" s="49"/>
      <c r="J118" s="49"/>
      <c r="K118" s="49"/>
      <c r="L118" s="49"/>
      <c r="M118" s="49"/>
      <c r="N118" s="49"/>
      <c r="O118" s="49"/>
      <c r="P118" s="49"/>
      <c r="Q118" s="49"/>
      <c r="R118" s="49"/>
      <c r="S118" s="49"/>
      <c r="T118" s="49"/>
      <c r="U118" s="49"/>
      <c r="V118" s="49"/>
    </row>
    <row r="119" spans="1:22" ht="38.25" x14ac:dyDescent="0.25">
      <c r="A119" s="12"/>
      <c r="B119" s="15">
        <v>-1</v>
      </c>
      <c r="C119" s="15" t="s">
        <v>721</v>
      </c>
    </row>
  </sheetData>
  <mergeCells count="45">
    <mergeCell ref="B118:V118"/>
    <mergeCell ref="D95:U95"/>
    <mergeCell ref="A1:A2"/>
    <mergeCell ref="B1:V1"/>
    <mergeCell ref="B2:V2"/>
    <mergeCell ref="B3:V3"/>
    <mergeCell ref="A4:A119"/>
    <mergeCell ref="B4:V4"/>
    <mergeCell ref="B5:V5"/>
    <mergeCell ref="B6:V6"/>
    <mergeCell ref="B33:V33"/>
    <mergeCell ref="D67:U67"/>
    <mergeCell ref="B90:V90"/>
    <mergeCell ref="B91:U91"/>
    <mergeCell ref="C92:V92"/>
    <mergeCell ref="D93:U93"/>
    <mergeCell ref="D94:E94"/>
    <mergeCell ref="H94:I94"/>
    <mergeCell ref="L94:M94"/>
    <mergeCell ref="P94:Q94"/>
    <mergeCell ref="T94:U94"/>
    <mergeCell ref="D39:U39"/>
    <mergeCell ref="B62:V62"/>
    <mergeCell ref="B63:U63"/>
    <mergeCell ref="C64:V64"/>
    <mergeCell ref="D65:U65"/>
    <mergeCell ref="D66:E66"/>
    <mergeCell ref="H66:I66"/>
    <mergeCell ref="L66:M66"/>
    <mergeCell ref="P66:Q66"/>
    <mergeCell ref="T66:U66"/>
    <mergeCell ref="D10:U10"/>
    <mergeCell ref="D37:U37"/>
    <mergeCell ref="D38:E38"/>
    <mergeCell ref="H38:I38"/>
    <mergeCell ref="L38:M38"/>
    <mergeCell ref="P38:Q38"/>
    <mergeCell ref="T38:U38"/>
    <mergeCell ref="B35:V35"/>
    <mergeCell ref="D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6" width="1.85546875" bestFit="1" customWidth="1"/>
    <col min="7" max="7" width="5.7109375" bestFit="1" customWidth="1"/>
    <col min="8" max="9" width="1.85546875" bestFit="1" customWidth="1"/>
    <col min="10" max="10" width="12.42578125" bestFit="1" customWidth="1"/>
    <col min="11" max="12" width="1.85546875" bestFit="1" customWidth="1"/>
    <col min="13" max="13" width="5.7109375" bestFit="1" customWidth="1"/>
    <col min="14" max="14" width="1.85546875" bestFit="1" customWidth="1"/>
  </cols>
  <sheetData>
    <row r="1" spans="1:14" ht="15" customHeight="1" x14ac:dyDescent="0.25">
      <c r="A1" s="7" t="s">
        <v>8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6</v>
      </c>
      <c r="B3" s="17" t="s">
        <v>5</v>
      </c>
      <c r="C3" s="17"/>
      <c r="D3" s="17"/>
      <c r="E3" s="17"/>
      <c r="F3" s="17"/>
      <c r="G3" s="17"/>
      <c r="H3" s="17"/>
      <c r="I3" s="17"/>
      <c r="J3" s="17"/>
      <c r="K3" s="17"/>
      <c r="L3" s="17"/>
      <c r="M3" s="17"/>
      <c r="N3" s="17"/>
    </row>
    <row r="4" spans="1:14" ht="15" customHeight="1" x14ac:dyDescent="0.25">
      <c r="A4" s="12" t="s">
        <v>871</v>
      </c>
      <c r="B4" s="17" t="s">
        <v>5</v>
      </c>
      <c r="C4" s="17"/>
      <c r="D4" s="17"/>
      <c r="E4" s="17"/>
      <c r="F4" s="17"/>
      <c r="G4" s="17"/>
      <c r="H4" s="17"/>
      <c r="I4" s="17"/>
      <c r="J4" s="17"/>
      <c r="K4" s="17"/>
      <c r="L4" s="17"/>
      <c r="M4" s="17"/>
      <c r="N4" s="17"/>
    </row>
    <row r="5" spans="1:14" x14ac:dyDescent="0.25">
      <c r="A5" s="12"/>
      <c r="B5" s="21" t="s">
        <v>872</v>
      </c>
      <c r="C5" s="21"/>
      <c r="D5" s="21"/>
      <c r="E5" s="21"/>
      <c r="F5" s="21"/>
      <c r="G5" s="21"/>
      <c r="H5" s="21"/>
      <c r="I5" s="21"/>
      <c r="J5" s="21"/>
      <c r="K5" s="21"/>
      <c r="L5" s="21"/>
      <c r="M5" s="21"/>
      <c r="N5" s="21"/>
    </row>
    <row r="6" spans="1:14" ht="15.75" x14ac:dyDescent="0.25">
      <c r="A6" s="12"/>
      <c r="B6" s="49"/>
      <c r="C6" s="49"/>
      <c r="D6" s="49"/>
      <c r="E6" s="49"/>
      <c r="F6" s="49"/>
      <c r="G6" s="49"/>
      <c r="H6" s="49"/>
      <c r="I6" s="49"/>
      <c r="J6" s="49"/>
      <c r="K6" s="49"/>
      <c r="L6" s="49"/>
      <c r="M6" s="49"/>
      <c r="N6" s="49"/>
    </row>
    <row r="7" spans="1:14" x14ac:dyDescent="0.25">
      <c r="A7" s="12"/>
      <c r="B7" s="23"/>
      <c r="C7" s="23"/>
      <c r="D7" s="23"/>
      <c r="E7" s="23"/>
      <c r="F7" s="23"/>
      <c r="G7" s="23"/>
      <c r="H7" s="23"/>
      <c r="I7" s="23"/>
      <c r="J7" s="23"/>
      <c r="K7" s="23"/>
      <c r="L7" s="23"/>
      <c r="M7" s="23"/>
      <c r="N7" s="23"/>
    </row>
    <row r="8" spans="1:14" ht="15.75" thickBot="1" x14ac:dyDescent="0.3">
      <c r="A8" s="12"/>
      <c r="B8" s="23"/>
      <c r="C8" s="23" t="s">
        <v>298</v>
      </c>
      <c r="D8" s="41" t="s">
        <v>299</v>
      </c>
      <c r="E8" s="41"/>
      <c r="F8" s="41"/>
      <c r="G8" s="41"/>
      <c r="H8" s="41"/>
      <c r="I8" s="41"/>
      <c r="J8" s="41"/>
      <c r="K8" s="41"/>
      <c r="L8" s="41"/>
      <c r="M8" s="41"/>
      <c r="N8" s="23"/>
    </row>
    <row r="9" spans="1:14" ht="15.75" thickBot="1" x14ac:dyDescent="0.3">
      <c r="A9" s="12"/>
      <c r="B9" s="23"/>
      <c r="C9" s="23" t="s">
        <v>298</v>
      </c>
      <c r="D9" s="47" t="s">
        <v>743</v>
      </c>
      <c r="E9" s="47"/>
      <c r="F9" s="47"/>
      <c r="G9" s="47"/>
      <c r="H9" s="23"/>
      <c r="I9" s="23" t="s">
        <v>298</v>
      </c>
      <c r="J9" s="47" t="s">
        <v>744</v>
      </c>
      <c r="K9" s="47"/>
      <c r="L9" s="47"/>
      <c r="M9" s="47"/>
      <c r="N9" s="23"/>
    </row>
    <row r="10" spans="1:14" x14ac:dyDescent="0.25">
      <c r="A10" s="12"/>
      <c r="B10" s="42"/>
      <c r="C10" s="42" t="s">
        <v>298</v>
      </c>
      <c r="D10" s="24" t="s">
        <v>745</v>
      </c>
      <c r="E10" s="45" t="s">
        <v>298</v>
      </c>
      <c r="F10" s="44" t="s">
        <v>350</v>
      </c>
      <c r="G10" s="44"/>
      <c r="H10" s="42"/>
      <c r="I10" s="42" t="s">
        <v>298</v>
      </c>
      <c r="J10" s="24" t="s">
        <v>747</v>
      </c>
      <c r="K10" s="45" t="s">
        <v>298</v>
      </c>
      <c r="L10" s="44" t="s">
        <v>350</v>
      </c>
      <c r="M10" s="44"/>
      <c r="N10" s="42"/>
    </row>
    <row r="11" spans="1:14" ht="15.75" thickBot="1" x14ac:dyDescent="0.3">
      <c r="A11" s="12"/>
      <c r="B11" s="42"/>
      <c r="C11" s="42"/>
      <c r="D11" s="25" t="s">
        <v>746</v>
      </c>
      <c r="E11" s="42"/>
      <c r="F11" s="41" t="s">
        <v>352</v>
      </c>
      <c r="G11" s="41"/>
      <c r="H11" s="42"/>
      <c r="I11" s="42"/>
      <c r="J11" s="25" t="s">
        <v>746</v>
      </c>
      <c r="K11" s="42"/>
      <c r="L11" s="41" t="s">
        <v>352</v>
      </c>
      <c r="M11" s="41"/>
      <c r="N11" s="42"/>
    </row>
    <row r="12" spans="1:14" x14ac:dyDescent="0.25">
      <c r="A12" s="12"/>
      <c r="B12" s="23"/>
      <c r="C12" s="23" t="s">
        <v>298</v>
      </c>
      <c r="D12" s="46" t="s">
        <v>309</v>
      </c>
      <c r="E12" s="46"/>
      <c r="F12" s="46"/>
      <c r="G12" s="46"/>
      <c r="H12" s="46"/>
      <c r="I12" s="46"/>
      <c r="J12" s="46"/>
      <c r="K12" s="46"/>
      <c r="L12" s="46"/>
      <c r="M12" s="46"/>
      <c r="N12" s="23"/>
    </row>
    <row r="13" spans="1:14" ht="25.5" x14ac:dyDescent="0.25">
      <c r="A13" s="12"/>
      <c r="B13" s="26" t="s">
        <v>748</v>
      </c>
      <c r="C13" s="27" t="s">
        <v>298</v>
      </c>
      <c r="D13" s="27"/>
      <c r="E13" s="27" t="s">
        <v>298</v>
      </c>
      <c r="F13" s="27"/>
      <c r="G13" s="27"/>
      <c r="H13" s="27"/>
      <c r="I13" s="27" t="s">
        <v>298</v>
      </c>
      <c r="J13" s="27"/>
      <c r="K13" s="27" t="s">
        <v>298</v>
      </c>
      <c r="L13" s="27"/>
      <c r="M13" s="27"/>
      <c r="N13" s="27"/>
    </row>
    <row r="14" spans="1:14" ht="15.75" thickBot="1" x14ac:dyDescent="0.3">
      <c r="A14" s="12"/>
      <c r="B14" s="28" t="s">
        <v>669</v>
      </c>
      <c r="C14" s="11" t="s">
        <v>298</v>
      </c>
      <c r="D14" s="68" t="s">
        <v>51</v>
      </c>
      <c r="E14" s="11" t="s">
        <v>298</v>
      </c>
      <c r="F14" s="11" t="s">
        <v>312</v>
      </c>
      <c r="G14" s="29">
        <v>9317</v>
      </c>
      <c r="H14" s="14" t="s">
        <v>298</v>
      </c>
      <c r="I14" s="11" t="s">
        <v>298</v>
      </c>
      <c r="J14" s="68" t="s">
        <v>64</v>
      </c>
      <c r="K14" s="11" t="s">
        <v>298</v>
      </c>
      <c r="L14" s="11" t="s">
        <v>312</v>
      </c>
      <c r="M14" s="29">
        <v>9317</v>
      </c>
      <c r="N14" s="14" t="s">
        <v>298</v>
      </c>
    </row>
    <row r="15" spans="1:14" x14ac:dyDescent="0.25">
      <c r="A15" s="12"/>
      <c r="B15" s="36"/>
      <c r="C15" s="36" t="s">
        <v>298</v>
      </c>
      <c r="D15" s="36"/>
      <c r="E15" s="36" t="s">
        <v>298</v>
      </c>
      <c r="F15" s="37"/>
      <c r="G15" s="37"/>
      <c r="H15" s="36"/>
      <c r="I15" s="36" t="s">
        <v>298</v>
      </c>
      <c r="J15" s="36"/>
      <c r="K15" s="36" t="s">
        <v>298</v>
      </c>
      <c r="L15" s="37"/>
      <c r="M15" s="37"/>
      <c r="N15" s="36"/>
    </row>
    <row r="16" spans="1:14" ht="15.75" thickBot="1" x14ac:dyDescent="0.3">
      <c r="A16" s="12"/>
      <c r="B16" s="38" t="s">
        <v>749</v>
      </c>
      <c r="C16" s="39" t="s">
        <v>298</v>
      </c>
      <c r="D16" s="27"/>
      <c r="E16" s="39" t="s">
        <v>298</v>
      </c>
      <c r="F16" s="27" t="s">
        <v>312</v>
      </c>
      <c r="G16" s="32">
        <v>9317</v>
      </c>
      <c r="H16" s="33" t="s">
        <v>298</v>
      </c>
      <c r="I16" s="39" t="s">
        <v>298</v>
      </c>
      <c r="J16" s="27"/>
      <c r="K16" s="39" t="s">
        <v>298</v>
      </c>
      <c r="L16" s="27" t="s">
        <v>312</v>
      </c>
      <c r="M16" s="32">
        <v>9317</v>
      </c>
      <c r="N16" s="33" t="s">
        <v>298</v>
      </c>
    </row>
    <row r="17" spans="1:14" ht="15.75" thickTop="1" x14ac:dyDescent="0.25">
      <c r="A17" s="12"/>
      <c r="B17" s="36"/>
      <c r="C17" s="36" t="s">
        <v>298</v>
      </c>
      <c r="D17" s="36"/>
      <c r="E17" s="36" t="s">
        <v>298</v>
      </c>
      <c r="F17" s="40"/>
      <c r="G17" s="40"/>
      <c r="H17" s="36"/>
      <c r="I17" s="36" t="s">
        <v>298</v>
      </c>
      <c r="J17" s="36"/>
      <c r="K17" s="36" t="s">
        <v>298</v>
      </c>
      <c r="L17" s="40"/>
      <c r="M17" s="40"/>
      <c r="N17" s="36"/>
    </row>
    <row r="18" spans="1:14" x14ac:dyDescent="0.25">
      <c r="A18" s="12"/>
      <c r="B18" s="36"/>
      <c r="C18" s="57"/>
      <c r="D18" s="57"/>
      <c r="E18" s="57"/>
      <c r="F18" s="57"/>
      <c r="G18" s="57"/>
      <c r="H18" s="57"/>
      <c r="I18" s="57"/>
      <c r="J18" s="57"/>
      <c r="K18" s="57"/>
      <c r="L18" s="57"/>
      <c r="M18" s="57"/>
      <c r="N18" s="57"/>
    </row>
    <row r="19" spans="1:14" ht="15.75" thickBot="1" x14ac:dyDescent="0.3">
      <c r="A19" s="12"/>
      <c r="B19" s="23"/>
      <c r="C19" s="23" t="s">
        <v>298</v>
      </c>
      <c r="D19" s="41" t="s">
        <v>325</v>
      </c>
      <c r="E19" s="41"/>
      <c r="F19" s="41"/>
      <c r="G19" s="41"/>
      <c r="H19" s="41"/>
      <c r="I19" s="41"/>
      <c r="J19" s="41"/>
      <c r="K19" s="41"/>
      <c r="L19" s="41"/>
      <c r="M19" s="41"/>
      <c r="N19" s="23"/>
    </row>
    <row r="20" spans="1:14" ht="15.75" thickBot="1" x14ac:dyDescent="0.3">
      <c r="A20" s="12"/>
      <c r="B20" s="23"/>
      <c r="C20" s="23" t="s">
        <v>298</v>
      </c>
      <c r="D20" s="47" t="s">
        <v>743</v>
      </c>
      <c r="E20" s="47"/>
      <c r="F20" s="47"/>
      <c r="G20" s="47"/>
      <c r="H20" s="23"/>
      <c r="I20" s="23" t="s">
        <v>298</v>
      </c>
      <c r="J20" s="47" t="s">
        <v>744</v>
      </c>
      <c r="K20" s="47"/>
      <c r="L20" s="47"/>
      <c r="M20" s="47"/>
      <c r="N20" s="23"/>
    </row>
    <row r="21" spans="1:14" x14ac:dyDescent="0.25">
      <c r="A21" s="12"/>
      <c r="B21" s="42"/>
      <c r="C21" s="42" t="s">
        <v>298</v>
      </c>
      <c r="D21" s="24" t="s">
        <v>745</v>
      </c>
      <c r="E21" s="45" t="s">
        <v>298</v>
      </c>
      <c r="F21" s="44" t="s">
        <v>350</v>
      </c>
      <c r="G21" s="44"/>
      <c r="H21" s="42"/>
      <c r="I21" s="42" t="s">
        <v>298</v>
      </c>
      <c r="J21" s="24" t="s">
        <v>747</v>
      </c>
      <c r="K21" s="45" t="s">
        <v>298</v>
      </c>
      <c r="L21" s="44" t="s">
        <v>350</v>
      </c>
      <c r="M21" s="44"/>
      <c r="N21" s="42"/>
    </row>
    <row r="22" spans="1:14" ht="15.75" thickBot="1" x14ac:dyDescent="0.3">
      <c r="A22" s="12"/>
      <c r="B22" s="42"/>
      <c r="C22" s="42"/>
      <c r="D22" s="25" t="s">
        <v>746</v>
      </c>
      <c r="E22" s="42"/>
      <c r="F22" s="41" t="s">
        <v>352</v>
      </c>
      <c r="G22" s="41"/>
      <c r="H22" s="42"/>
      <c r="I22" s="42"/>
      <c r="J22" s="25" t="s">
        <v>746</v>
      </c>
      <c r="K22" s="42"/>
      <c r="L22" s="41" t="s">
        <v>352</v>
      </c>
      <c r="M22" s="41"/>
      <c r="N22" s="42"/>
    </row>
    <row r="23" spans="1:14" x14ac:dyDescent="0.25">
      <c r="A23" s="12"/>
      <c r="B23" s="23"/>
      <c r="C23" s="23" t="s">
        <v>298</v>
      </c>
      <c r="D23" s="46" t="s">
        <v>309</v>
      </c>
      <c r="E23" s="46"/>
      <c r="F23" s="46"/>
      <c r="G23" s="46"/>
      <c r="H23" s="46"/>
      <c r="I23" s="46"/>
      <c r="J23" s="46"/>
      <c r="K23" s="46"/>
      <c r="L23" s="46"/>
      <c r="M23" s="46"/>
      <c r="N23" s="23"/>
    </row>
    <row r="24" spans="1:14" ht="25.5" x14ac:dyDescent="0.25">
      <c r="A24" s="12"/>
      <c r="B24" s="26" t="s">
        <v>748</v>
      </c>
      <c r="C24" s="27" t="s">
        <v>298</v>
      </c>
      <c r="D24" s="27"/>
      <c r="E24" s="27" t="s">
        <v>298</v>
      </c>
      <c r="F24" s="27"/>
      <c r="G24" s="27"/>
      <c r="H24" s="27"/>
      <c r="I24" s="27" t="s">
        <v>298</v>
      </c>
      <c r="J24" s="27"/>
      <c r="K24" s="27" t="s">
        <v>298</v>
      </c>
      <c r="L24" s="27"/>
      <c r="M24" s="27"/>
      <c r="N24" s="27"/>
    </row>
    <row r="25" spans="1:14" ht="15.75" thickBot="1" x14ac:dyDescent="0.3">
      <c r="A25" s="12"/>
      <c r="B25" s="28" t="s">
        <v>669</v>
      </c>
      <c r="C25" s="11" t="s">
        <v>298</v>
      </c>
      <c r="D25" s="68" t="s">
        <v>750</v>
      </c>
      <c r="E25" s="11" t="s">
        <v>298</v>
      </c>
      <c r="F25" s="11" t="s">
        <v>312</v>
      </c>
      <c r="G25" s="29">
        <v>10846</v>
      </c>
      <c r="H25" s="14" t="s">
        <v>298</v>
      </c>
      <c r="I25" s="11" t="s">
        <v>298</v>
      </c>
      <c r="J25" s="68" t="s">
        <v>751</v>
      </c>
      <c r="K25" s="11" t="s">
        <v>298</v>
      </c>
      <c r="L25" s="11" t="s">
        <v>312</v>
      </c>
      <c r="M25" s="29">
        <v>10846</v>
      </c>
      <c r="N25" s="14" t="s">
        <v>298</v>
      </c>
    </row>
    <row r="26" spans="1:14" x14ac:dyDescent="0.25">
      <c r="A26" s="12"/>
      <c r="B26" s="36"/>
      <c r="C26" s="36" t="s">
        <v>298</v>
      </c>
      <c r="D26" s="36"/>
      <c r="E26" s="36" t="s">
        <v>298</v>
      </c>
      <c r="F26" s="37"/>
      <c r="G26" s="37"/>
      <c r="H26" s="36"/>
      <c r="I26" s="36" t="s">
        <v>298</v>
      </c>
      <c r="J26" s="36"/>
      <c r="K26" s="36" t="s">
        <v>298</v>
      </c>
      <c r="L26" s="37"/>
      <c r="M26" s="37"/>
      <c r="N26" s="36"/>
    </row>
    <row r="27" spans="1:14" ht="15.75" thickBot="1" x14ac:dyDescent="0.3">
      <c r="A27" s="12"/>
      <c r="B27" s="38" t="s">
        <v>749</v>
      </c>
      <c r="C27" s="39" t="s">
        <v>298</v>
      </c>
      <c r="D27" s="27"/>
      <c r="E27" s="39" t="s">
        <v>298</v>
      </c>
      <c r="F27" s="27" t="s">
        <v>312</v>
      </c>
      <c r="G27" s="32">
        <v>10846</v>
      </c>
      <c r="H27" s="33" t="s">
        <v>298</v>
      </c>
      <c r="I27" s="39" t="s">
        <v>298</v>
      </c>
      <c r="J27" s="27"/>
      <c r="K27" s="39" t="s">
        <v>298</v>
      </c>
      <c r="L27" s="27" t="s">
        <v>312</v>
      </c>
      <c r="M27" s="32">
        <v>10846</v>
      </c>
      <c r="N27" s="33" t="s">
        <v>298</v>
      </c>
    </row>
    <row r="28" spans="1:14" ht="15.75" thickTop="1" x14ac:dyDescent="0.25">
      <c r="A28" s="12"/>
      <c r="B28" s="36"/>
      <c r="C28" s="36" t="s">
        <v>298</v>
      </c>
      <c r="D28" s="36"/>
      <c r="E28" s="36" t="s">
        <v>298</v>
      </c>
      <c r="F28" s="40"/>
      <c r="G28" s="40"/>
      <c r="H28" s="36"/>
      <c r="I28" s="36" t="s">
        <v>298</v>
      </c>
      <c r="J28" s="36"/>
      <c r="K28" s="36" t="s">
        <v>298</v>
      </c>
      <c r="L28" s="40"/>
      <c r="M28" s="40"/>
      <c r="N28" s="36"/>
    </row>
  </sheetData>
  <mergeCells count="39">
    <mergeCell ref="B4:N4"/>
    <mergeCell ref="B5:N5"/>
    <mergeCell ref="B6:N6"/>
    <mergeCell ref="K21:K22"/>
    <mergeCell ref="L21:M21"/>
    <mergeCell ref="L22:M22"/>
    <mergeCell ref="N21:N22"/>
    <mergeCell ref="D23:M23"/>
    <mergeCell ref="A1:A2"/>
    <mergeCell ref="B1:N1"/>
    <mergeCell ref="B2:N2"/>
    <mergeCell ref="B3:N3"/>
    <mergeCell ref="A4:A28"/>
    <mergeCell ref="D19:M19"/>
    <mergeCell ref="D20:G20"/>
    <mergeCell ref="J20:M20"/>
    <mergeCell ref="B21:B22"/>
    <mergeCell ref="C21:C22"/>
    <mergeCell ref="E21:E22"/>
    <mergeCell ref="F21:G21"/>
    <mergeCell ref="F22:G22"/>
    <mergeCell ref="H21:H22"/>
    <mergeCell ref="I21:I22"/>
    <mergeCell ref="K10:K11"/>
    <mergeCell ref="L10:M10"/>
    <mergeCell ref="L11:M11"/>
    <mergeCell ref="N10:N11"/>
    <mergeCell ref="D12:M12"/>
    <mergeCell ref="C18:N18"/>
    <mergeCell ref="D8:M8"/>
    <mergeCell ref="D9:G9"/>
    <mergeCell ref="J9:M9"/>
    <mergeCell ref="B10:B11"/>
    <mergeCell ref="C10:C11"/>
    <mergeCell ref="E10:E11"/>
    <mergeCell ref="F10:G10"/>
    <mergeCell ref="F11:G11"/>
    <mergeCell ref="H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3.5703125" customWidth="1"/>
    <col min="5" max="5" width="13.7109375" customWidth="1"/>
    <col min="6" max="6" width="2" customWidth="1"/>
    <col min="7" max="7" width="9.5703125" customWidth="1"/>
    <col min="8" max="8" width="1.85546875" customWidth="1"/>
    <col min="9" max="9" width="6.5703125" customWidth="1"/>
    <col min="10" max="10" width="2" customWidth="1"/>
    <col min="11" max="11" width="9.5703125" customWidth="1"/>
    <col min="12" max="12" width="1.85546875" customWidth="1"/>
    <col min="13" max="13" width="6.5703125" customWidth="1"/>
    <col min="14" max="14" width="2" customWidth="1"/>
  </cols>
  <sheetData>
    <row r="1" spans="1:14" ht="15" customHeight="1" x14ac:dyDescent="0.25">
      <c r="A1" s="7" t="s">
        <v>8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55</v>
      </c>
      <c r="B3" s="17" t="s">
        <v>5</v>
      </c>
      <c r="C3" s="17"/>
      <c r="D3" s="17"/>
      <c r="E3" s="17"/>
      <c r="F3" s="17"/>
      <c r="G3" s="17"/>
      <c r="H3" s="17"/>
      <c r="I3" s="17"/>
      <c r="J3" s="17"/>
      <c r="K3" s="17"/>
      <c r="L3" s="17"/>
      <c r="M3" s="17"/>
      <c r="N3" s="17"/>
    </row>
    <row r="4" spans="1:14" ht="15" customHeight="1" x14ac:dyDescent="0.25">
      <c r="A4" s="12" t="s">
        <v>874</v>
      </c>
      <c r="B4" s="17" t="s">
        <v>5</v>
      </c>
      <c r="C4" s="17"/>
      <c r="D4" s="17"/>
      <c r="E4" s="17"/>
      <c r="F4" s="17"/>
      <c r="G4" s="17"/>
      <c r="H4" s="17"/>
      <c r="I4" s="17"/>
      <c r="J4" s="17"/>
      <c r="K4" s="17"/>
      <c r="L4" s="17"/>
      <c r="M4" s="17"/>
      <c r="N4" s="17"/>
    </row>
    <row r="5" spans="1:14" x14ac:dyDescent="0.25">
      <c r="A5" s="12"/>
      <c r="B5" s="21" t="s">
        <v>757</v>
      </c>
      <c r="C5" s="21"/>
      <c r="D5" s="21"/>
      <c r="E5" s="21"/>
      <c r="F5" s="21"/>
      <c r="G5" s="21"/>
      <c r="H5" s="21"/>
      <c r="I5" s="21"/>
      <c r="J5" s="21"/>
      <c r="K5" s="21"/>
      <c r="L5" s="21"/>
      <c r="M5" s="21"/>
      <c r="N5" s="21"/>
    </row>
    <row r="6" spans="1:14" ht="15.75" x14ac:dyDescent="0.25">
      <c r="A6" s="12"/>
      <c r="B6" s="49"/>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42"/>
      <c r="C8" s="42" t="s">
        <v>298</v>
      </c>
      <c r="D8" s="43" t="s">
        <v>758</v>
      </c>
      <c r="E8" s="43"/>
      <c r="F8" s="43"/>
      <c r="G8" s="43"/>
      <c r="H8" s="43"/>
      <c r="I8" s="43"/>
      <c r="J8" s="43"/>
      <c r="K8" s="43"/>
      <c r="L8" s="43"/>
      <c r="M8" s="43"/>
      <c r="N8" s="42"/>
    </row>
    <row r="9" spans="1:14" ht="15.75" thickBot="1" x14ac:dyDescent="0.3">
      <c r="A9" s="12"/>
      <c r="B9" s="42"/>
      <c r="C9" s="42"/>
      <c r="D9" s="41" t="s">
        <v>299</v>
      </c>
      <c r="E9" s="41"/>
      <c r="F9" s="41"/>
      <c r="G9" s="41"/>
      <c r="H9" s="41"/>
      <c r="I9" s="41"/>
      <c r="J9" s="41"/>
      <c r="K9" s="41"/>
      <c r="L9" s="41"/>
      <c r="M9" s="41"/>
      <c r="N9" s="42"/>
    </row>
    <row r="10" spans="1:14" ht="15.75" thickBot="1" x14ac:dyDescent="0.3">
      <c r="A10" s="12"/>
      <c r="B10" s="23"/>
      <c r="C10" s="23" t="s">
        <v>298</v>
      </c>
      <c r="D10" s="47" t="s">
        <v>759</v>
      </c>
      <c r="E10" s="47"/>
      <c r="F10" s="23"/>
      <c r="G10" s="23"/>
      <c r="H10" s="47" t="s">
        <v>760</v>
      </c>
      <c r="I10" s="47"/>
      <c r="J10" s="23"/>
      <c r="K10" s="23"/>
      <c r="L10" s="47" t="s">
        <v>761</v>
      </c>
      <c r="M10" s="47"/>
      <c r="N10" s="23"/>
    </row>
    <row r="11" spans="1:14" x14ac:dyDescent="0.25">
      <c r="A11" s="12"/>
      <c r="B11" s="23"/>
      <c r="C11" s="23" t="s">
        <v>298</v>
      </c>
      <c r="D11" s="46" t="s">
        <v>309</v>
      </c>
      <c r="E11" s="46"/>
      <c r="F11" s="46"/>
      <c r="G11" s="46"/>
      <c r="H11" s="46"/>
      <c r="I11" s="46"/>
      <c r="J11" s="46"/>
      <c r="K11" s="46"/>
      <c r="L11" s="46"/>
      <c r="M11" s="46"/>
      <c r="N11" s="23"/>
    </row>
    <row r="12" spans="1:14" x14ac:dyDescent="0.25">
      <c r="A12" s="12"/>
      <c r="B12" s="26" t="s">
        <v>310</v>
      </c>
      <c r="C12" s="27" t="s">
        <v>298</v>
      </c>
      <c r="D12" s="27"/>
      <c r="E12" s="27"/>
      <c r="F12" s="27"/>
      <c r="G12" s="27"/>
      <c r="H12" s="27"/>
      <c r="I12" s="27"/>
      <c r="J12" s="27"/>
      <c r="K12" s="27"/>
      <c r="L12" s="27"/>
      <c r="M12" s="27"/>
      <c r="N12" s="27"/>
    </row>
    <row r="13" spans="1:14" ht="26.25" thickBot="1" x14ac:dyDescent="0.3">
      <c r="A13" s="12"/>
      <c r="B13" s="28" t="s">
        <v>762</v>
      </c>
      <c r="C13" s="11" t="s">
        <v>298</v>
      </c>
      <c r="D13" s="11" t="s">
        <v>312</v>
      </c>
      <c r="E13" s="30" t="s">
        <v>763</v>
      </c>
      <c r="F13" s="14" t="s">
        <v>314</v>
      </c>
      <c r="G13" s="11"/>
      <c r="H13" s="11" t="s">
        <v>312</v>
      </c>
      <c r="I13" s="30" t="s">
        <v>764</v>
      </c>
      <c r="J13" s="14" t="s">
        <v>314</v>
      </c>
      <c r="K13" s="11"/>
      <c r="L13" s="11" t="s">
        <v>312</v>
      </c>
      <c r="M13" s="30" t="s">
        <v>765</v>
      </c>
      <c r="N13" s="14" t="s">
        <v>314</v>
      </c>
    </row>
    <row r="14" spans="1:14" x14ac:dyDescent="0.25">
      <c r="A14" s="12"/>
      <c r="B14" s="36"/>
      <c r="C14" s="36" t="s">
        <v>298</v>
      </c>
      <c r="D14" s="37"/>
      <c r="E14" s="37"/>
      <c r="F14" s="36"/>
      <c r="G14" s="36"/>
      <c r="H14" s="37"/>
      <c r="I14" s="37"/>
      <c r="J14" s="36"/>
      <c r="K14" s="36"/>
      <c r="L14" s="37"/>
      <c r="M14" s="37"/>
      <c r="N14" s="36"/>
    </row>
    <row r="15" spans="1:14" ht="15.75" thickBot="1" x14ac:dyDescent="0.3">
      <c r="A15" s="12"/>
      <c r="B15" s="38" t="s">
        <v>766</v>
      </c>
      <c r="C15" s="39" t="s">
        <v>298</v>
      </c>
      <c r="D15" s="27" t="s">
        <v>312</v>
      </c>
      <c r="E15" s="34" t="s">
        <v>763</v>
      </c>
      <c r="F15" s="33" t="s">
        <v>314</v>
      </c>
      <c r="G15" s="39"/>
      <c r="H15" s="27" t="s">
        <v>312</v>
      </c>
      <c r="I15" s="34" t="s">
        <v>764</v>
      </c>
      <c r="J15" s="33" t="s">
        <v>314</v>
      </c>
      <c r="K15" s="39"/>
      <c r="L15" s="27" t="s">
        <v>312</v>
      </c>
      <c r="M15" s="34" t="s">
        <v>765</v>
      </c>
      <c r="N15" s="33" t="s">
        <v>314</v>
      </c>
    </row>
    <row r="16" spans="1:14" ht="15.75" thickTop="1" x14ac:dyDescent="0.25">
      <c r="A16" s="12"/>
      <c r="B16" s="36"/>
      <c r="C16" s="36" t="s">
        <v>298</v>
      </c>
      <c r="D16" s="40"/>
      <c r="E16" s="40"/>
      <c r="F16" s="36"/>
      <c r="G16" s="36"/>
      <c r="H16" s="40"/>
      <c r="I16" s="40"/>
      <c r="J16" s="36"/>
      <c r="K16" s="36"/>
      <c r="L16" s="40"/>
      <c r="M16" s="40"/>
      <c r="N16" s="36"/>
    </row>
    <row r="17" spans="1:14" x14ac:dyDescent="0.25">
      <c r="A17" s="12"/>
      <c r="B17" s="36"/>
      <c r="C17" s="57"/>
      <c r="D17" s="57"/>
      <c r="E17" s="57"/>
      <c r="F17" s="57"/>
      <c r="G17" s="57"/>
      <c r="H17" s="57"/>
      <c r="I17" s="57"/>
      <c r="J17" s="57"/>
      <c r="K17" s="57"/>
      <c r="L17" s="57"/>
      <c r="M17" s="57"/>
      <c r="N17" s="57"/>
    </row>
    <row r="18" spans="1:14" x14ac:dyDescent="0.25">
      <c r="A18" s="12"/>
      <c r="B18" s="42"/>
      <c r="C18" s="42" t="s">
        <v>298</v>
      </c>
      <c r="D18" s="43" t="s">
        <v>758</v>
      </c>
      <c r="E18" s="43"/>
      <c r="F18" s="43"/>
      <c r="G18" s="43"/>
      <c r="H18" s="43"/>
      <c r="I18" s="43"/>
      <c r="J18" s="43"/>
      <c r="K18" s="43"/>
      <c r="L18" s="43"/>
      <c r="M18" s="43"/>
      <c r="N18" s="42"/>
    </row>
    <row r="19" spans="1:14" ht="15.75" thickBot="1" x14ac:dyDescent="0.3">
      <c r="A19" s="12"/>
      <c r="B19" s="42"/>
      <c r="C19" s="42"/>
      <c r="D19" s="41" t="s">
        <v>515</v>
      </c>
      <c r="E19" s="41"/>
      <c r="F19" s="41"/>
      <c r="G19" s="41"/>
      <c r="H19" s="41"/>
      <c r="I19" s="41"/>
      <c r="J19" s="41"/>
      <c r="K19" s="41"/>
      <c r="L19" s="41"/>
      <c r="M19" s="41"/>
      <c r="N19" s="42"/>
    </row>
    <row r="20" spans="1:14" ht="15.75" thickBot="1" x14ac:dyDescent="0.3">
      <c r="A20" s="12"/>
      <c r="B20" s="23"/>
      <c r="C20" s="23" t="s">
        <v>298</v>
      </c>
      <c r="D20" s="47" t="s">
        <v>759</v>
      </c>
      <c r="E20" s="47"/>
      <c r="F20" s="23"/>
      <c r="G20" s="23"/>
      <c r="H20" s="47" t="s">
        <v>767</v>
      </c>
      <c r="I20" s="47"/>
      <c r="J20" s="23"/>
      <c r="K20" s="23"/>
      <c r="L20" s="47" t="s">
        <v>761</v>
      </c>
      <c r="M20" s="47"/>
      <c r="N20" s="23"/>
    </row>
    <row r="21" spans="1:14" x14ac:dyDescent="0.25">
      <c r="A21" s="12"/>
      <c r="B21" s="23"/>
      <c r="C21" s="23" t="s">
        <v>298</v>
      </c>
      <c r="D21" s="46" t="s">
        <v>309</v>
      </c>
      <c r="E21" s="46"/>
      <c r="F21" s="46"/>
      <c r="G21" s="46"/>
      <c r="H21" s="46"/>
      <c r="I21" s="46"/>
      <c r="J21" s="46"/>
      <c r="K21" s="46"/>
      <c r="L21" s="46"/>
      <c r="M21" s="46"/>
      <c r="N21" s="23"/>
    </row>
    <row r="22" spans="1:14" x14ac:dyDescent="0.25">
      <c r="A22" s="12"/>
      <c r="B22" s="26" t="s">
        <v>310</v>
      </c>
      <c r="C22" s="27" t="s">
        <v>298</v>
      </c>
      <c r="D22" s="27"/>
      <c r="E22" s="27"/>
      <c r="F22" s="27"/>
      <c r="G22" s="27"/>
      <c r="H22" s="27"/>
      <c r="I22" s="27"/>
      <c r="J22" s="27"/>
      <c r="K22" s="27"/>
      <c r="L22" s="27"/>
      <c r="M22" s="27"/>
      <c r="N22" s="27"/>
    </row>
    <row r="23" spans="1:14" ht="26.25" thickBot="1" x14ac:dyDescent="0.3">
      <c r="A23" s="12"/>
      <c r="B23" s="28" t="s">
        <v>762</v>
      </c>
      <c r="C23" s="11" t="s">
        <v>298</v>
      </c>
      <c r="D23" s="11" t="s">
        <v>312</v>
      </c>
      <c r="E23" s="30">
        <v>421</v>
      </c>
      <c r="F23" s="14" t="s">
        <v>298</v>
      </c>
      <c r="G23" s="11"/>
      <c r="H23" s="11" t="s">
        <v>312</v>
      </c>
      <c r="I23" s="30">
        <v>176</v>
      </c>
      <c r="J23" s="14" t="s">
        <v>298</v>
      </c>
      <c r="K23" s="11"/>
      <c r="L23" s="11" t="s">
        <v>312</v>
      </c>
      <c r="M23" s="30">
        <v>245</v>
      </c>
      <c r="N23" s="14" t="s">
        <v>298</v>
      </c>
    </row>
    <row r="24" spans="1:14" x14ac:dyDescent="0.25">
      <c r="A24" s="12"/>
      <c r="B24" s="36"/>
      <c r="C24" s="36" t="s">
        <v>298</v>
      </c>
      <c r="D24" s="37"/>
      <c r="E24" s="37"/>
      <c r="F24" s="36"/>
      <c r="G24" s="36"/>
      <c r="H24" s="37"/>
      <c r="I24" s="37"/>
      <c r="J24" s="36"/>
      <c r="K24" s="36"/>
      <c r="L24" s="37"/>
      <c r="M24" s="37"/>
      <c r="N24" s="36"/>
    </row>
    <row r="25" spans="1:14" ht="15.75" thickBot="1" x14ac:dyDescent="0.3">
      <c r="A25" s="12"/>
      <c r="B25" s="38" t="s">
        <v>766</v>
      </c>
      <c r="C25" s="39" t="s">
        <v>298</v>
      </c>
      <c r="D25" s="27" t="s">
        <v>312</v>
      </c>
      <c r="E25" s="34">
        <v>421</v>
      </c>
      <c r="F25" s="33" t="s">
        <v>298</v>
      </c>
      <c r="G25" s="39"/>
      <c r="H25" s="27" t="s">
        <v>312</v>
      </c>
      <c r="I25" s="34">
        <v>176</v>
      </c>
      <c r="J25" s="33" t="s">
        <v>298</v>
      </c>
      <c r="K25" s="39"/>
      <c r="L25" s="27" t="s">
        <v>312</v>
      </c>
      <c r="M25" s="34">
        <v>245</v>
      </c>
      <c r="N25" s="33" t="s">
        <v>298</v>
      </c>
    </row>
    <row r="26" spans="1:14" ht="15.75" thickTop="1" x14ac:dyDescent="0.25">
      <c r="A26" s="12"/>
      <c r="B26" s="36"/>
      <c r="C26" s="36" t="s">
        <v>298</v>
      </c>
      <c r="D26" s="40"/>
      <c r="E26" s="40"/>
      <c r="F26" s="36"/>
      <c r="G26" s="36"/>
      <c r="H26" s="40"/>
      <c r="I26" s="40"/>
      <c r="J26" s="36"/>
      <c r="K26" s="36"/>
      <c r="L26" s="40"/>
      <c r="M26" s="40"/>
      <c r="N26" s="36"/>
    </row>
    <row r="27" spans="1:14" x14ac:dyDescent="0.25">
      <c r="A27" s="12"/>
      <c r="B27" s="36"/>
      <c r="C27" s="57"/>
      <c r="D27" s="57"/>
      <c r="E27" s="57"/>
      <c r="F27" s="57"/>
      <c r="G27" s="57"/>
      <c r="H27" s="57"/>
      <c r="I27" s="57"/>
      <c r="J27" s="57"/>
      <c r="K27" s="57"/>
      <c r="L27" s="57"/>
      <c r="M27" s="57"/>
      <c r="N27" s="57"/>
    </row>
    <row r="28" spans="1:14" x14ac:dyDescent="0.25">
      <c r="A28" s="12"/>
      <c r="B28" s="42"/>
      <c r="C28" s="42" t="s">
        <v>298</v>
      </c>
      <c r="D28" s="43" t="s">
        <v>768</v>
      </c>
      <c r="E28" s="43"/>
      <c r="F28" s="43"/>
      <c r="G28" s="43"/>
      <c r="H28" s="43"/>
      <c r="I28" s="43"/>
      <c r="J28" s="43"/>
      <c r="K28" s="43"/>
      <c r="L28" s="43"/>
      <c r="M28" s="43"/>
      <c r="N28" s="42"/>
    </row>
    <row r="29" spans="1:14" ht="15.75" thickBot="1" x14ac:dyDescent="0.3">
      <c r="A29" s="12"/>
      <c r="B29" s="42"/>
      <c r="C29" s="42"/>
      <c r="D29" s="41" t="s">
        <v>299</v>
      </c>
      <c r="E29" s="41"/>
      <c r="F29" s="41"/>
      <c r="G29" s="41"/>
      <c r="H29" s="41"/>
      <c r="I29" s="41"/>
      <c r="J29" s="41"/>
      <c r="K29" s="41"/>
      <c r="L29" s="41"/>
      <c r="M29" s="41"/>
      <c r="N29" s="42"/>
    </row>
    <row r="30" spans="1:14" ht="15.75" thickBot="1" x14ac:dyDescent="0.3">
      <c r="A30" s="12"/>
      <c r="B30" s="23"/>
      <c r="C30" s="23" t="s">
        <v>298</v>
      </c>
      <c r="D30" s="47" t="s">
        <v>759</v>
      </c>
      <c r="E30" s="47"/>
      <c r="F30" s="23"/>
      <c r="G30" s="23"/>
      <c r="H30" s="47" t="s">
        <v>760</v>
      </c>
      <c r="I30" s="47"/>
      <c r="J30" s="23"/>
      <c r="K30" s="23"/>
      <c r="L30" s="47" t="s">
        <v>761</v>
      </c>
      <c r="M30" s="47"/>
      <c r="N30" s="23"/>
    </row>
    <row r="31" spans="1:14" x14ac:dyDescent="0.25">
      <c r="A31" s="12"/>
      <c r="B31" s="23"/>
      <c r="C31" s="23" t="s">
        <v>298</v>
      </c>
      <c r="D31" s="46" t="s">
        <v>309</v>
      </c>
      <c r="E31" s="46"/>
      <c r="F31" s="46"/>
      <c r="G31" s="46"/>
      <c r="H31" s="46"/>
      <c r="I31" s="46"/>
      <c r="J31" s="46"/>
      <c r="K31" s="46"/>
      <c r="L31" s="46"/>
      <c r="M31" s="46"/>
      <c r="N31" s="23"/>
    </row>
    <row r="32" spans="1:14" x14ac:dyDescent="0.25">
      <c r="A32" s="12"/>
      <c r="B32" s="26" t="s">
        <v>310</v>
      </c>
      <c r="C32" s="27" t="s">
        <v>298</v>
      </c>
      <c r="D32" s="27"/>
      <c r="E32" s="27"/>
      <c r="F32" s="27"/>
      <c r="G32" s="27"/>
      <c r="H32" s="27"/>
      <c r="I32" s="27"/>
      <c r="J32" s="27"/>
      <c r="K32" s="27"/>
      <c r="L32" s="27"/>
      <c r="M32" s="27"/>
      <c r="N32" s="27"/>
    </row>
    <row r="33" spans="1:14" ht="26.25" thickBot="1" x14ac:dyDescent="0.3">
      <c r="A33" s="12"/>
      <c r="B33" s="28" t="s">
        <v>762</v>
      </c>
      <c r="C33" s="11" t="s">
        <v>298</v>
      </c>
      <c r="D33" s="11" t="s">
        <v>312</v>
      </c>
      <c r="E33" s="29">
        <v>47272</v>
      </c>
      <c r="F33" s="14" t="s">
        <v>298</v>
      </c>
      <c r="G33" s="11"/>
      <c r="H33" s="11" t="s">
        <v>312</v>
      </c>
      <c r="I33" s="29">
        <v>19854</v>
      </c>
      <c r="J33" s="14" t="s">
        <v>298</v>
      </c>
      <c r="K33" s="11"/>
      <c r="L33" s="11" t="s">
        <v>312</v>
      </c>
      <c r="M33" s="29">
        <v>27418</v>
      </c>
      <c r="N33" s="14" t="s">
        <v>298</v>
      </c>
    </row>
    <row r="34" spans="1:14" x14ac:dyDescent="0.25">
      <c r="A34" s="12"/>
      <c r="B34" s="36"/>
      <c r="C34" s="36" t="s">
        <v>298</v>
      </c>
      <c r="D34" s="37"/>
      <c r="E34" s="37"/>
      <c r="F34" s="36"/>
      <c r="G34" s="36"/>
      <c r="H34" s="37"/>
      <c r="I34" s="37"/>
      <c r="J34" s="36"/>
      <c r="K34" s="36"/>
      <c r="L34" s="37"/>
      <c r="M34" s="37"/>
      <c r="N34" s="36"/>
    </row>
    <row r="35" spans="1:14" ht="15.75" thickBot="1" x14ac:dyDescent="0.3">
      <c r="A35" s="12"/>
      <c r="B35" s="38" t="s">
        <v>766</v>
      </c>
      <c r="C35" s="39" t="s">
        <v>298</v>
      </c>
      <c r="D35" s="27" t="s">
        <v>312</v>
      </c>
      <c r="E35" s="32">
        <v>47272</v>
      </c>
      <c r="F35" s="33" t="s">
        <v>298</v>
      </c>
      <c r="G35" s="39"/>
      <c r="H35" s="27" t="s">
        <v>312</v>
      </c>
      <c r="I35" s="32">
        <v>19854</v>
      </c>
      <c r="J35" s="33" t="s">
        <v>298</v>
      </c>
      <c r="K35" s="39"/>
      <c r="L35" s="27" t="s">
        <v>312</v>
      </c>
      <c r="M35" s="32">
        <v>27418</v>
      </c>
      <c r="N35" s="33" t="s">
        <v>298</v>
      </c>
    </row>
    <row r="36" spans="1:14" ht="15.75" thickTop="1" x14ac:dyDescent="0.25">
      <c r="A36" s="12"/>
      <c r="B36" s="36"/>
      <c r="C36" s="36" t="s">
        <v>298</v>
      </c>
      <c r="D36" s="40"/>
      <c r="E36" s="40"/>
      <c r="F36" s="36"/>
      <c r="G36" s="36"/>
      <c r="H36" s="40"/>
      <c r="I36" s="40"/>
      <c r="J36" s="36"/>
      <c r="K36" s="36"/>
      <c r="L36" s="40"/>
      <c r="M36" s="40"/>
      <c r="N36" s="36"/>
    </row>
    <row r="37" spans="1:14" x14ac:dyDescent="0.25">
      <c r="A37" s="12"/>
      <c r="B37" s="36"/>
      <c r="C37" s="57"/>
      <c r="D37" s="57"/>
      <c r="E37" s="57"/>
      <c r="F37" s="57"/>
      <c r="G37" s="57"/>
      <c r="H37" s="57"/>
      <c r="I37" s="57"/>
      <c r="J37" s="57"/>
      <c r="K37" s="57"/>
      <c r="L37" s="57"/>
      <c r="M37" s="57"/>
      <c r="N37" s="57"/>
    </row>
    <row r="38" spans="1:14" x14ac:dyDescent="0.25">
      <c r="A38" s="12"/>
      <c r="B38" s="42"/>
      <c r="C38" s="42" t="s">
        <v>298</v>
      </c>
      <c r="D38" s="43" t="s">
        <v>768</v>
      </c>
      <c r="E38" s="43"/>
      <c r="F38" s="43"/>
      <c r="G38" s="43"/>
      <c r="H38" s="43"/>
      <c r="I38" s="43"/>
      <c r="J38" s="43"/>
      <c r="K38" s="43"/>
      <c r="L38" s="43"/>
      <c r="M38" s="43"/>
      <c r="N38" s="42"/>
    </row>
    <row r="39" spans="1:14" ht="15.75" thickBot="1" x14ac:dyDescent="0.3">
      <c r="A39" s="12"/>
      <c r="B39" s="42"/>
      <c r="C39" s="42"/>
      <c r="D39" s="41" t="s">
        <v>515</v>
      </c>
      <c r="E39" s="41"/>
      <c r="F39" s="41"/>
      <c r="G39" s="41"/>
      <c r="H39" s="41"/>
      <c r="I39" s="41"/>
      <c r="J39" s="41"/>
      <c r="K39" s="41"/>
      <c r="L39" s="41"/>
      <c r="M39" s="41"/>
      <c r="N39" s="42"/>
    </row>
    <row r="40" spans="1:14" ht="15.75" thickBot="1" x14ac:dyDescent="0.3">
      <c r="A40" s="12"/>
      <c r="B40" s="23"/>
      <c r="C40" s="23" t="s">
        <v>298</v>
      </c>
      <c r="D40" s="47" t="s">
        <v>759</v>
      </c>
      <c r="E40" s="47"/>
      <c r="F40" s="23"/>
      <c r="G40" s="23"/>
      <c r="H40" s="47" t="s">
        <v>760</v>
      </c>
      <c r="I40" s="47"/>
      <c r="J40" s="23"/>
      <c r="K40" s="23"/>
      <c r="L40" s="47" t="s">
        <v>761</v>
      </c>
      <c r="M40" s="47"/>
      <c r="N40" s="23"/>
    </row>
    <row r="41" spans="1:14" x14ac:dyDescent="0.25">
      <c r="A41" s="12"/>
      <c r="B41" s="23"/>
      <c r="C41" s="23" t="s">
        <v>298</v>
      </c>
      <c r="D41" s="46" t="s">
        <v>309</v>
      </c>
      <c r="E41" s="46"/>
      <c r="F41" s="46"/>
      <c r="G41" s="46"/>
      <c r="H41" s="46"/>
      <c r="I41" s="46"/>
      <c r="J41" s="46"/>
      <c r="K41" s="46"/>
      <c r="L41" s="46"/>
      <c r="M41" s="46"/>
      <c r="N41" s="23"/>
    </row>
    <row r="42" spans="1:14" x14ac:dyDescent="0.25">
      <c r="A42" s="12"/>
      <c r="B42" s="26" t="s">
        <v>310</v>
      </c>
      <c r="C42" s="27" t="s">
        <v>298</v>
      </c>
      <c r="D42" s="27"/>
      <c r="E42" s="27"/>
      <c r="F42" s="27"/>
      <c r="G42" s="27"/>
      <c r="H42" s="27"/>
      <c r="I42" s="27"/>
      <c r="J42" s="27"/>
      <c r="K42" s="27"/>
      <c r="L42" s="27"/>
      <c r="M42" s="27"/>
      <c r="N42" s="27"/>
    </row>
    <row r="43" spans="1:14" ht="25.5" x14ac:dyDescent="0.25">
      <c r="A43" s="12"/>
      <c r="B43" s="28" t="s">
        <v>762</v>
      </c>
      <c r="C43" s="11" t="s">
        <v>298</v>
      </c>
      <c r="D43" s="11" t="s">
        <v>312</v>
      </c>
      <c r="E43" s="30" t="s">
        <v>769</v>
      </c>
      <c r="F43" s="14" t="s">
        <v>314</v>
      </c>
      <c r="G43" s="11"/>
      <c r="H43" s="11" t="s">
        <v>312</v>
      </c>
      <c r="I43" s="30" t="s">
        <v>770</v>
      </c>
      <c r="J43" s="14" t="s">
        <v>314</v>
      </c>
      <c r="K43" s="11"/>
      <c r="L43" s="11" t="s">
        <v>312</v>
      </c>
      <c r="M43" s="30" t="s">
        <v>771</v>
      </c>
      <c r="N43" s="14" t="s">
        <v>314</v>
      </c>
    </row>
    <row r="44" spans="1:14" ht="26.25" thickBot="1" x14ac:dyDescent="0.3">
      <c r="A44" s="12"/>
      <c r="B44" s="31" t="s">
        <v>772</v>
      </c>
      <c r="C44" s="27" t="s">
        <v>298</v>
      </c>
      <c r="D44" s="27"/>
      <c r="E44" s="34" t="s">
        <v>773</v>
      </c>
      <c r="F44" s="33" t="s">
        <v>314</v>
      </c>
      <c r="G44" s="27"/>
      <c r="H44" s="27"/>
      <c r="I44" s="34" t="s">
        <v>774</v>
      </c>
      <c r="J44" s="33" t="s">
        <v>314</v>
      </c>
      <c r="K44" s="27"/>
      <c r="L44" s="27"/>
      <c r="M44" s="34" t="s">
        <v>775</v>
      </c>
      <c r="N44" s="33" t="s">
        <v>314</v>
      </c>
    </row>
    <row r="45" spans="1:14" x14ac:dyDescent="0.25">
      <c r="A45" s="12"/>
      <c r="B45" s="36"/>
      <c r="C45" s="36" t="s">
        <v>298</v>
      </c>
      <c r="D45" s="37"/>
      <c r="E45" s="37"/>
      <c r="F45" s="36"/>
      <c r="G45" s="36"/>
      <c r="H45" s="37"/>
      <c r="I45" s="37"/>
      <c r="J45" s="36"/>
      <c r="K45" s="36"/>
      <c r="L45" s="37"/>
      <c r="M45" s="37"/>
      <c r="N45" s="36"/>
    </row>
    <row r="46" spans="1:14" ht="15.75" thickBot="1" x14ac:dyDescent="0.3">
      <c r="A46" s="12"/>
      <c r="B46" s="48" t="s">
        <v>766</v>
      </c>
      <c r="C46" s="23" t="s">
        <v>298</v>
      </c>
      <c r="D46" s="11" t="s">
        <v>312</v>
      </c>
      <c r="E46" s="30" t="s">
        <v>776</v>
      </c>
      <c r="F46" s="14" t="s">
        <v>314</v>
      </c>
      <c r="G46" s="23"/>
      <c r="H46" s="11" t="s">
        <v>312</v>
      </c>
      <c r="I46" s="30" t="s">
        <v>777</v>
      </c>
      <c r="J46" s="14" t="s">
        <v>314</v>
      </c>
      <c r="K46" s="23"/>
      <c r="L46" s="11" t="s">
        <v>312</v>
      </c>
      <c r="M46" s="30" t="s">
        <v>778</v>
      </c>
      <c r="N46" s="14" t="s">
        <v>314</v>
      </c>
    </row>
    <row r="47" spans="1:14" ht="15.75" thickTop="1" x14ac:dyDescent="0.25">
      <c r="A47" s="12"/>
      <c r="B47" s="36"/>
      <c r="C47" s="36" t="s">
        <v>298</v>
      </c>
      <c r="D47" s="40"/>
      <c r="E47" s="40"/>
      <c r="F47" s="36"/>
      <c r="G47" s="36"/>
      <c r="H47" s="40"/>
      <c r="I47" s="40"/>
      <c r="J47" s="36"/>
      <c r="K47" s="36"/>
      <c r="L47" s="40"/>
      <c r="M47" s="40"/>
      <c r="N47" s="36"/>
    </row>
    <row r="48" spans="1:14" ht="15.75" x14ac:dyDescent="0.25">
      <c r="A48" s="12"/>
      <c r="B48" s="49"/>
      <c r="C48" s="49"/>
      <c r="D48" s="49"/>
      <c r="E48" s="49"/>
      <c r="F48" s="49"/>
      <c r="G48" s="49"/>
      <c r="H48" s="49"/>
      <c r="I48" s="49"/>
      <c r="J48" s="49"/>
      <c r="K48" s="49"/>
      <c r="L48" s="49"/>
      <c r="M48" s="49"/>
      <c r="N48" s="49"/>
    </row>
    <row r="49" spans="1:14" ht="63.75" x14ac:dyDescent="0.25">
      <c r="A49" s="12"/>
      <c r="B49" s="15">
        <v>-1</v>
      </c>
      <c r="C49" s="15" t="s">
        <v>779</v>
      </c>
    </row>
    <row r="50" spans="1:14" ht="15" customHeight="1" x14ac:dyDescent="0.25">
      <c r="A50" s="12" t="s">
        <v>875</v>
      </c>
      <c r="B50" s="17" t="s">
        <v>5</v>
      </c>
      <c r="C50" s="17"/>
      <c r="D50" s="17"/>
      <c r="E50" s="17"/>
      <c r="F50" s="17"/>
      <c r="G50" s="17"/>
      <c r="H50" s="17"/>
      <c r="I50" s="17"/>
      <c r="J50" s="17"/>
      <c r="K50" s="17"/>
      <c r="L50" s="17"/>
      <c r="M50" s="17"/>
      <c r="N50" s="17"/>
    </row>
    <row r="51" spans="1:14" x14ac:dyDescent="0.25">
      <c r="A51" s="12"/>
      <c r="B51" s="21" t="s">
        <v>780</v>
      </c>
      <c r="C51" s="21"/>
      <c r="D51" s="21"/>
      <c r="E51" s="21"/>
      <c r="F51" s="21"/>
      <c r="G51" s="21"/>
      <c r="H51" s="21"/>
      <c r="I51" s="21"/>
      <c r="J51" s="21"/>
      <c r="K51" s="21"/>
      <c r="L51" s="21"/>
      <c r="M51" s="21"/>
      <c r="N51" s="21"/>
    </row>
    <row r="52" spans="1:14" ht="15.75" x14ac:dyDescent="0.25">
      <c r="A52" s="12"/>
      <c r="B52" s="49"/>
      <c r="C52" s="49"/>
      <c r="D52" s="49"/>
      <c r="E52" s="49"/>
      <c r="F52" s="49"/>
      <c r="G52" s="49"/>
      <c r="H52" s="49"/>
      <c r="I52" s="49"/>
      <c r="J52" s="49"/>
      <c r="K52" s="49"/>
      <c r="L52" s="49"/>
      <c r="M52" s="49"/>
      <c r="N52" s="49"/>
    </row>
    <row r="53" spans="1:14" x14ac:dyDescent="0.25">
      <c r="A53" s="12"/>
      <c r="B53" s="11"/>
      <c r="C53" s="11"/>
      <c r="D53" s="11"/>
      <c r="E53" s="11"/>
      <c r="F53" s="11"/>
    </row>
    <row r="54" spans="1:14" x14ac:dyDescent="0.25">
      <c r="A54" s="12"/>
      <c r="B54" s="42"/>
      <c r="C54" s="42" t="s">
        <v>298</v>
      </c>
      <c r="D54" s="43" t="s">
        <v>781</v>
      </c>
      <c r="E54" s="43"/>
      <c r="F54" s="42"/>
    </row>
    <row r="55" spans="1:14" ht="15.75" thickBot="1" x14ac:dyDescent="0.3">
      <c r="A55" s="12"/>
      <c r="B55" s="42"/>
      <c r="C55" s="42"/>
      <c r="D55" s="41" t="s">
        <v>782</v>
      </c>
      <c r="E55" s="41"/>
      <c r="F55" s="42"/>
    </row>
    <row r="56" spans="1:14" x14ac:dyDescent="0.25">
      <c r="A56" s="12"/>
      <c r="B56" s="23"/>
      <c r="C56" s="23" t="s">
        <v>298</v>
      </c>
      <c r="D56" s="69" t="s">
        <v>783</v>
      </c>
      <c r="E56" s="69"/>
      <c r="F56" s="23"/>
    </row>
    <row r="57" spans="1:14" x14ac:dyDescent="0.25">
      <c r="A57" s="12"/>
      <c r="B57" s="26" t="s">
        <v>784</v>
      </c>
      <c r="C57" s="27" t="s">
        <v>298</v>
      </c>
      <c r="D57" s="27" t="s">
        <v>312</v>
      </c>
      <c r="E57" s="34" t="s">
        <v>785</v>
      </c>
      <c r="F57" s="33" t="s">
        <v>314</v>
      </c>
    </row>
    <row r="58" spans="1:14" ht="25.5" x14ac:dyDescent="0.25">
      <c r="A58" s="12"/>
      <c r="B58" s="28" t="s">
        <v>762</v>
      </c>
      <c r="C58" s="11" t="s">
        <v>298</v>
      </c>
      <c r="D58" s="11"/>
      <c r="E58" s="29">
        <v>27418</v>
      </c>
      <c r="F58" s="14" t="s">
        <v>298</v>
      </c>
    </row>
    <row r="59" spans="1:14" ht="26.25" thickBot="1" x14ac:dyDescent="0.3">
      <c r="A59" s="12"/>
      <c r="B59" s="31" t="s">
        <v>786</v>
      </c>
      <c r="C59" s="27" t="s">
        <v>298</v>
      </c>
      <c r="D59" s="33"/>
      <c r="E59" s="52" t="s">
        <v>323</v>
      </c>
      <c r="F59" s="33" t="s">
        <v>298</v>
      </c>
    </row>
    <row r="60" spans="1:14" x14ac:dyDescent="0.25">
      <c r="A60" s="12"/>
      <c r="B60" s="36"/>
      <c r="C60" s="36" t="s">
        <v>298</v>
      </c>
      <c r="D60" s="37"/>
      <c r="E60" s="37"/>
      <c r="F60" s="36"/>
    </row>
    <row r="61" spans="1:14" ht="15.75" thickBot="1" x14ac:dyDescent="0.3">
      <c r="A61" s="12"/>
      <c r="B61" s="51" t="s">
        <v>787</v>
      </c>
      <c r="C61" s="23" t="s">
        <v>298</v>
      </c>
      <c r="D61" s="11" t="s">
        <v>312</v>
      </c>
      <c r="E61" s="29">
        <v>18088</v>
      </c>
      <c r="F61" s="14" t="s">
        <v>298</v>
      </c>
    </row>
    <row r="62" spans="1:14" ht="15.75" thickTop="1" x14ac:dyDescent="0.25">
      <c r="A62" s="12"/>
      <c r="B62" s="36"/>
      <c r="C62" s="36" t="s">
        <v>298</v>
      </c>
      <c r="D62" s="40"/>
      <c r="E62" s="40"/>
      <c r="F62" s="36"/>
    </row>
    <row r="63" spans="1:14" x14ac:dyDescent="0.25">
      <c r="A63" s="12"/>
      <c r="B63" s="20"/>
      <c r="C63" s="20"/>
      <c r="D63" s="20"/>
      <c r="E63" s="20"/>
      <c r="F63" s="20"/>
      <c r="G63" s="20"/>
      <c r="H63" s="20"/>
      <c r="I63" s="20"/>
      <c r="J63" s="20"/>
      <c r="K63" s="20"/>
      <c r="L63" s="20"/>
      <c r="M63" s="20"/>
      <c r="N63" s="20"/>
    </row>
    <row r="64" spans="1:14" x14ac:dyDescent="0.25">
      <c r="A64" s="12"/>
      <c r="B64" s="11"/>
      <c r="C64" s="11"/>
      <c r="D64" s="11"/>
      <c r="E64" s="11"/>
      <c r="F64" s="11"/>
    </row>
    <row r="65" spans="1:6" x14ac:dyDescent="0.25">
      <c r="A65" s="12"/>
      <c r="B65" s="42"/>
      <c r="C65" s="42" t="s">
        <v>298</v>
      </c>
      <c r="D65" s="43" t="s">
        <v>781</v>
      </c>
      <c r="E65" s="43"/>
      <c r="F65" s="42"/>
    </row>
    <row r="66" spans="1:6" ht="15.75" thickBot="1" x14ac:dyDescent="0.3">
      <c r="A66" s="12"/>
      <c r="B66" s="42"/>
      <c r="C66" s="42"/>
      <c r="D66" s="41" t="s">
        <v>782</v>
      </c>
      <c r="E66" s="41"/>
      <c r="F66" s="42"/>
    </row>
    <row r="67" spans="1:6" x14ac:dyDescent="0.25">
      <c r="A67" s="12"/>
      <c r="B67" s="23"/>
      <c r="C67" s="23" t="s">
        <v>298</v>
      </c>
      <c r="D67" s="69" t="s">
        <v>783</v>
      </c>
      <c r="E67" s="69"/>
      <c r="F67" s="23"/>
    </row>
    <row r="68" spans="1:6" x14ac:dyDescent="0.25">
      <c r="A68" s="12"/>
      <c r="B68" s="26" t="s">
        <v>788</v>
      </c>
      <c r="C68" s="27" t="s">
        <v>298</v>
      </c>
      <c r="D68" s="27" t="s">
        <v>312</v>
      </c>
      <c r="E68" s="32">
        <v>43251</v>
      </c>
      <c r="F68" s="33" t="s">
        <v>298</v>
      </c>
    </row>
    <row r="69" spans="1:6" ht="25.5" x14ac:dyDescent="0.25">
      <c r="A69" s="12"/>
      <c r="B69" s="28" t="s">
        <v>762</v>
      </c>
      <c r="C69" s="11" t="s">
        <v>298</v>
      </c>
      <c r="D69" s="11"/>
      <c r="E69" s="30" t="s">
        <v>771</v>
      </c>
      <c r="F69" s="14" t="s">
        <v>314</v>
      </c>
    </row>
    <row r="70" spans="1:6" ht="26.25" thickBot="1" x14ac:dyDescent="0.3">
      <c r="A70" s="12"/>
      <c r="B70" s="31" t="s">
        <v>789</v>
      </c>
      <c r="C70" s="27" t="s">
        <v>298</v>
      </c>
      <c r="D70" s="27"/>
      <c r="E70" s="34" t="s">
        <v>775</v>
      </c>
      <c r="F70" s="33" t="s">
        <v>314</v>
      </c>
    </row>
    <row r="71" spans="1:6" x14ac:dyDescent="0.25">
      <c r="A71" s="12"/>
      <c r="B71" s="36"/>
      <c r="C71" s="36" t="s">
        <v>298</v>
      </c>
      <c r="D71" s="37"/>
      <c r="E71" s="37"/>
      <c r="F71" s="36"/>
    </row>
    <row r="72" spans="1:6" ht="15.75" thickBot="1" x14ac:dyDescent="0.3">
      <c r="A72" s="12"/>
      <c r="B72" s="51" t="s">
        <v>790</v>
      </c>
      <c r="C72" s="23" t="s">
        <v>298</v>
      </c>
      <c r="D72" s="11" t="s">
        <v>312</v>
      </c>
      <c r="E72" s="29">
        <v>4262</v>
      </c>
      <c r="F72" s="14" t="s">
        <v>298</v>
      </c>
    </row>
    <row r="73" spans="1:6" ht="15.75" thickTop="1" x14ac:dyDescent="0.25">
      <c r="A73" s="12"/>
      <c r="B73" s="36"/>
      <c r="C73" s="36" t="s">
        <v>298</v>
      </c>
      <c r="D73" s="40"/>
      <c r="E73" s="40"/>
      <c r="F73" s="36"/>
    </row>
  </sheetData>
  <mergeCells count="65">
    <mergeCell ref="A50:A73"/>
    <mergeCell ref="B50:N50"/>
    <mergeCell ref="B51:N51"/>
    <mergeCell ref="B52:N52"/>
    <mergeCell ref="B63:N63"/>
    <mergeCell ref="D67:E67"/>
    <mergeCell ref="A1:A2"/>
    <mergeCell ref="B1:N1"/>
    <mergeCell ref="B2:N2"/>
    <mergeCell ref="B3:N3"/>
    <mergeCell ref="A4:A49"/>
    <mergeCell ref="B4:N4"/>
    <mergeCell ref="B5:N5"/>
    <mergeCell ref="B6:N6"/>
    <mergeCell ref="B48:N48"/>
    <mergeCell ref="D56:E56"/>
    <mergeCell ref="B65:B66"/>
    <mergeCell ref="C65:C66"/>
    <mergeCell ref="D65:E65"/>
    <mergeCell ref="D66:E66"/>
    <mergeCell ref="F65:F66"/>
    <mergeCell ref="D40:E40"/>
    <mergeCell ref="H40:I40"/>
    <mergeCell ref="L40:M40"/>
    <mergeCell ref="D41:M41"/>
    <mergeCell ref="B54:B55"/>
    <mergeCell ref="C54:C55"/>
    <mergeCell ref="D54:E54"/>
    <mergeCell ref="D55:E55"/>
    <mergeCell ref="F54:F55"/>
    <mergeCell ref="D30:E30"/>
    <mergeCell ref="H30:I30"/>
    <mergeCell ref="L30:M30"/>
    <mergeCell ref="D31:M31"/>
    <mergeCell ref="C37:N37"/>
    <mergeCell ref="B38:B39"/>
    <mergeCell ref="C38:C39"/>
    <mergeCell ref="D38:M38"/>
    <mergeCell ref="D39:M39"/>
    <mergeCell ref="N38:N39"/>
    <mergeCell ref="D20:E20"/>
    <mergeCell ref="H20:I20"/>
    <mergeCell ref="L20:M20"/>
    <mergeCell ref="D21:M21"/>
    <mergeCell ref="C27:N27"/>
    <mergeCell ref="B28:B29"/>
    <mergeCell ref="C28:C29"/>
    <mergeCell ref="D28:M28"/>
    <mergeCell ref="D29:M29"/>
    <mergeCell ref="N28:N29"/>
    <mergeCell ref="D11:M11"/>
    <mergeCell ref="C17:N17"/>
    <mergeCell ref="B18:B19"/>
    <mergeCell ref="C18:C19"/>
    <mergeCell ref="D18:M18"/>
    <mergeCell ref="D19:M19"/>
    <mergeCell ref="N18:N19"/>
    <mergeCell ref="B8:B9"/>
    <mergeCell ref="C8:C9"/>
    <mergeCell ref="D8:M8"/>
    <mergeCell ref="D9:M9"/>
    <mergeCell ref="N8:N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8</v>
      </c>
    </row>
    <row r="2" spans="1:3" ht="30" x14ac:dyDescent="0.25">
      <c r="A2" s="1" t="s">
        <v>75</v>
      </c>
      <c r="B2" s="7"/>
      <c r="C2" s="7"/>
    </row>
    <row r="3" spans="1:3" ht="30" x14ac:dyDescent="0.25">
      <c r="A3" s="3" t="s">
        <v>76</v>
      </c>
      <c r="B3" s="4" t="s">
        <v>5</v>
      </c>
      <c r="C3" s="4" t="s">
        <v>5</v>
      </c>
    </row>
    <row r="4" spans="1:3" x14ac:dyDescent="0.25">
      <c r="A4" s="2" t="s">
        <v>77</v>
      </c>
      <c r="B4" s="8">
        <v>3128869</v>
      </c>
      <c r="C4" s="8">
        <v>2679727</v>
      </c>
    </row>
    <row r="5" spans="1:3" x14ac:dyDescent="0.25">
      <c r="A5" s="2" t="s">
        <v>78</v>
      </c>
      <c r="B5" s="8">
        <v>0</v>
      </c>
      <c r="C5" s="8">
        <v>0</v>
      </c>
    </row>
    <row r="6" spans="1:3" x14ac:dyDescent="0.25">
      <c r="A6" s="2" t="s">
        <v>79</v>
      </c>
      <c r="B6" s="6">
        <v>225000000</v>
      </c>
      <c r="C6" s="6">
        <v>225000000</v>
      </c>
    </row>
    <row r="7" spans="1:3" x14ac:dyDescent="0.25">
      <c r="A7" s="2" t="s">
        <v>80</v>
      </c>
      <c r="B7" s="6">
        <v>105796853</v>
      </c>
      <c r="C7" s="6">
        <v>105370170</v>
      </c>
    </row>
    <row r="8" spans="1:3" x14ac:dyDescent="0.25">
      <c r="A8" s="2" t="s">
        <v>81</v>
      </c>
      <c r="B8" s="6">
        <v>105796853</v>
      </c>
      <c r="C8" s="6">
        <v>105370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3" customWidth="1"/>
    <col min="5" max="5" width="11.28515625" customWidth="1"/>
    <col min="6" max="7" width="1.85546875" bestFit="1" customWidth="1"/>
    <col min="8" max="8" width="3" customWidth="1"/>
    <col min="9" max="9" width="9.140625" customWidth="1"/>
    <col min="10" max="10" width="2" bestFit="1" customWidth="1"/>
    <col min="12" max="12" width="3" customWidth="1"/>
    <col min="13" max="13" width="11" customWidth="1"/>
    <col min="14" max="15" width="1.85546875" bestFit="1" customWidth="1"/>
    <col min="16" max="16" width="2.28515625" customWidth="1"/>
    <col min="17" max="17" width="7.5703125" customWidth="1"/>
    <col min="18" max="20" width="2" customWidth="1"/>
    <col min="21" max="21" width="8"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8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87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878</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2"/>
      <c r="C8" s="42" t="s">
        <v>298</v>
      </c>
      <c r="D8" s="43" t="s">
        <v>794</v>
      </c>
      <c r="E8" s="43"/>
      <c r="F8" s="42"/>
      <c r="G8" s="42" t="s">
        <v>298</v>
      </c>
      <c r="H8" s="43" t="s">
        <v>794</v>
      </c>
      <c r="I8" s="43"/>
      <c r="J8" s="42"/>
      <c r="K8" s="42"/>
      <c r="L8" s="43" t="s">
        <v>800</v>
      </c>
      <c r="M8" s="43"/>
      <c r="N8" s="42"/>
      <c r="O8" s="42" t="s">
        <v>298</v>
      </c>
      <c r="P8" s="43" t="s">
        <v>803</v>
      </c>
      <c r="Q8" s="43"/>
      <c r="R8" s="43"/>
      <c r="S8" s="43"/>
      <c r="T8" s="43"/>
      <c r="U8" s="43"/>
      <c r="V8" s="42"/>
      <c r="W8" s="42"/>
      <c r="X8" s="43" t="s">
        <v>805</v>
      </c>
      <c r="Y8" s="43"/>
      <c r="Z8" s="42"/>
    </row>
    <row r="9" spans="1:26" x14ac:dyDescent="0.25">
      <c r="A9" s="12"/>
      <c r="B9" s="42"/>
      <c r="C9" s="42"/>
      <c r="D9" s="43" t="s">
        <v>795</v>
      </c>
      <c r="E9" s="43"/>
      <c r="F9" s="42"/>
      <c r="G9" s="42"/>
      <c r="H9" s="43" t="s">
        <v>799</v>
      </c>
      <c r="I9" s="43"/>
      <c r="J9" s="42"/>
      <c r="K9" s="42"/>
      <c r="L9" s="43" t="s">
        <v>801</v>
      </c>
      <c r="M9" s="43"/>
      <c r="N9" s="42"/>
      <c r="O9" s="42"/>
      <c r="P9" s="43" t="s">
        <v>804</v>
      </c>
      <c r="Q9" s="43"/>
      <c r="R9" s="43"/>
      <c r="S9" s="43"/>
      <c r="T9" s="43"/>
      <c r="U9" s="43"/>
      <c r="V9" s="42"/>
      <c r="W9" s="42"/>
      <c r="X9" s="43" t="s">
        <v>691</v>
      </c>
      <c r="Y9" s="43"/>
      <c r="Z9" s="42"/>
    </row>
    <row r="10" spans="1:26" x14ac:dyDescent="0.25">
      <c r="A10" s="12"/>
      <c r="B10" s="42"/>
      <c r="C10" s="42"/>
      <c r="D10" s="43" t="s">
        <v>796</v>
      </c>
      <c r="E10" s="43"/>
      <c r="F10" s="42"/>
      <c r="G10" s="42"/>
      <c r="H10" s="43" t="s">
        <v>796</v>
      </c>
      <c r="I10" s="43"/>
      <c r="J10" s="42"/>
      <c r="K10" s="42"/>
      <c r="L10" s="43" t="s">
        <v>802</v>
      </c>
      <c r="M10" s="43"/>
      <c r="N10" s="42"/>
      <c r="O10" s="42"/>
      <c r="P10" s="43" t="s">
        <v>798</v>
      </c>
      <c r="Q10" s="43"/>
      <c r="R10" s="43"/>
      <c r="S10" s="43"/>
      <c r="T10" s="43"/>
      <c r="U10" s="43"/>
      <c r="V10" s="42"/>
      <c r="W10" s="42"/>
      <c r="X10" s="43"/>
      <c r="Y10" s="43"/>
      <c r="Z10" s="42"/>
    </row>
    <row r="11" spans="1:26" ht="15.75" thickBot="1" x14ac:dyDescent="0.3">
      <c r="A11" s="12"/>
      <c r="B11" s="42"/>
      <c r="C11" s="42"/>
      <c r="D11" s="43" t="s">
        <v>797</v>
      </c>
      <c r="E11" s="43"/>
      <c r="F11" s="42"/>
      <c r="G11" s="42"/>
      <c r="H11" s="43" t="s">
        <v>797</v>
      </c>
      <c r="I11" s="43"/>
      <c r="J11" s="42"/>
      <c r="K11" s="42"/>
      <c r="L11" s="43" t="s">
        <v>797</v>
      </c>
      <c r="M11" s="43"/>
      <c r="N11" s="42"/>
      <c r="O11" s="42"/>
      <c r="P11" s="41"/>
      <c r="Q11" s="41"/>
      <c r="R11" s="41"/>
      <c r="S11" s="41"/>
      <c r="T11" s="41"/>
      <c r="U11" s="41"/>
      <c r="V11" s="42"/>
      <c r="W11" s="42"/>
      <c r="X11" s="43"/>
      <c r="Y11" s="43"/>
      <c r="Z11" s="42"/>
    </row>
    <row r="12" spans="1:26" x14ac:dyDescent="0.25">
      <c r="A12" s="12"/>
      <c r="B12" s="42"/>
      <c r="C12" s="42" t="s">
        <v>298</v>
      </c>
      <c r="D12" s="43" t="s">
        <v>798</v>
      </c>
      <c r="E12" s="43"/>
      <c r="F12" s="42"/>
      <c r="G12" s="42" t="s">
        <v>298</v>
      </c>
      <c r="H12" s="43" t="s">
        <v>798</v>
      </c>
      <c r="I12" s="43"/>
      <c r="J12" s="42"/>
      <c r="K12" s="42"/>
      <c r="L12" s="43" t="s">
        <v>798</v>
      </c>
      <c r="M12" s="43"/>
      <c r="N12" s="42"/>
      <c r="O12" s="42" t="s">
        <v>298</v>
      </c>
      <c r="P12" s="44" t="s">
        <v>806</v>
      </c>
      <c r="Q12" s="44"/>
      <c r="R12" s="45"/>
      <c r="S12" s="45" t="s">
        <v>298</v>
      </c>
      <c r="T12" s="44" t="s">
        <v>808</v>
      </c>
      <c r="U12" s="44"/>
      <c r="V12" s="42"/>
      <c r="W12" s="42"/>
      <c r="X12" s="43"/>
      <c r="Y12" s="43"/>
      <c r="Z12" s="42"/>
    </row>
    <row r="13" spans="1:26" ht="15.75" thickBot="1" x14ac:dyDescent="0.3">
      <c r="A13" s="12"/>
      <c r="B13" s="42"/>
      <c r="C13" s="42"/>
      <c r="D13" s="41"/>
      <c r="E13" s="41"/>
      <c r="F13" s="42"/>
      <c r="G13" s="42"/>
      <c r="H13" s="41"/>
      <c r="I13" s="41"/>
      <c r="J13" s="42"/>
      <c r="K13" s="42"/>
      <c r="L13" s="41"/>
      <c r="M13" s="41"/>
      <c r="N13" s="42"/>
      <c r="O13" s="42"/>
      <c r="P13" s="41" t="s">
        <v>807</v>
      </c>
      <c r="Q13" s="41"/>
      <c r="R13" s="42"/>
      <c r="S13" s="42"/>
      <c r="T13" s="41" t="s">
        <v>809</v>
      </c>
      <c r="U13" s="41"/>
      <c r="V13" s="42"/>
      <c r="W13" s="42"/>
      <c r="X13" s="41"/>
      <c r="Y13" s="41"/>
      <c r="Z13" s="42"/>
    </row>
    <row r="14" spans="1:26" x14ac:dyDescent="0.25">
      <c r="A14" s="12"/>
      <c r="B14" s="23"/>
      <c r="C14" s="23" t="s">
        <v>298</v>
      </c>
      <c r="D14" s="46" t="s">
        <v>309</v>
      </c>
      <c r="E14" s="46"/>
      <c r="F14" s="46"/>
      <c r="G14" s="46"/>
      <c r="H14" s="46"/>
      <c r="I14" s="46"/>
      <c r="J14" s="46"/>
      <c r="K14" s="46"/>
      <c r="L14" s="46"/>
      <c r="M14" s="46"/>
      <c r="N14" s="46"/>
      <c r="O14" s="46"/>
      <c r="P14" s="46"/>
      <c r="Q14" s="46"/>
      <c r="R14" s="46"/>
      <c r="S14" s="46"/>
      <c r="T14" s="46"/>
      <c r="U14" s="46"/>
      <c r="V14" s="46"/>
      <c r="W14" s="46"/>
      <c r="X14" s="46"/>
      <c r="Y14" s="46"/>
      <c r="Z14" s="23"/>
    </row>
    <row r="15" spans="1:26" x14ac:dyDescent="0.25">
      <c r="A15" s="12"/>
      <c r="B15" s="58" t="s">
        <v>299</v>
      </c>
      <c r="C15" s="27" t="s">
        <v>298</v>
      </c>
      <c r="D15" s="27"/>
      <c r="E15" s="27"/>
      <c r="F15" s="27"/>
      <c r="G15" s="27" t="s">
        <v>298</v>
      </c>
      <c r="H15" s="27"/>
      <c r="I15" s="27"/>
      <c r="J15" s="27"/>
      <c r="K15" s="27"/>
      <c r="L15" s="27"/>
      <c r="M15" s="27"/>
      <c r="N15" s="27"/>
      <c r="O15" s="27" t="s">
        <v>298</v>
      </c>
      <c r="P15" s="27"/>
      <c r="Q15" s="27"/>
      <c r="R15" s="27"/>
      <c r="S15" s="27" t="s">
        <v>298</v>
      </c>
      <c r="T15" s="27"/>
      <c r="U15" s="27"/>
      <c r="V15" s="27"/>
      <c r="W15" s="27"/>
      <c r="X15" s="27"/>
      <c r="Y15" s="27"/>
      <c r="Z15" s="27"/>
    </row>
    <row r="16" spans="1:26" x14ac:dyDescent="0.25">
      <c r="A16" s="12"/>
      <c r="B16" s="63" t="s">
        <v>810</v>
      </c>
      <c r="C16" s="11" t="s">
        <v>298</v>
      </c>
      <c r="D16" s="11"/>
      <c r="E16" s="11"/>
      <c r="F16" s="11"/>
      <c r="G16" s="11" t="s">
        <v>298</v>
      </c>
      <c r="H16" s="11"/>
      <c r="I16" s="11"/>
      <c r="J16" s="11"/>
      <c r="K16" s="11"/>
      <c r="L16" s="11"/>
      <c r="M16" s="11"/>
      <c r="N16" s="11"/>
      <c r="O16" s="11" t="s">
        <v>298</v>
      </c>
      <c r="P16" s="11"/>
      <c r="Q16" s="11"/>
      <c r="R16" s="11"/>
      <c r="S16" s="11" t="s">
        <v>298</v>
      </c>
      <c r="T16" s="11"/>
      <c r="U16" s="11"/>
      <c r="V16" s="11"/>
      <c r="W16" s="11"/>
      <c r="X16" s="11"/>
      <c r="Y16" s="11"/>
      <c r="Z16" s="11"/>
    </row>
    <row r="17" spans="1:26" ht="26.25" thickBot="1" x14ac:dyDescent="0.3">
      <c r="A17" s="12"/>
      <c r="B17" s="31" t="s">
        <v>811</v>
      </c>
      <c r="C17" s="27" t="s">
        <v>298</v>
      </c>
      <c r="D17" s="27" t="s">
        <v>312</v>
      </c>
      <c r="E17" s="32">
        <v>9317</v>
      </c>
      <c r="F17" s="33" t="s">
        <v>298</v>
      </c>
      <c r="G17" s="27" t="s">
        <v>298</v>
      </c>
      <c r="H17" s="33" t="s">
        <v>312</v>
      </c>
      <c r="I17" s="52" t="s">
        <v>323</v>
      </c>
      <c r="J17" s="33" t="s">
        <v>298</v>
      </c>
      <c r="K17" s="27"/>
      <c r="L17" s="33" t="s">
        <v>312</v>
      </c>
      <c r="M17" s="52" t="s">
        <v>323</v>
      </c>
      <c r="N17" s="33" t="s">
        <v>298</v>
      </c>
      <c r="O17" s="27" t="s">
        <v>298</v>
      </c>
      <c r="P17" s="27" t="s">
        <v>312</v>
      </c>
      <c r="Q17" s="32">
        <v>9317</v>
      </c>
      <c r="R17" s="33" t="s">
        <v>298</v>
      </c>
      <c r="S17" s="27" t="s">
        <v>298</v>
      </c>
      <c r="T17" s="33" t="s">
        <v>312</v>
      </c>
      <c r="U17" s="52" t="s">
        <v>323</v>
      </c>
      <c r="V17" s="33" t="s">
        <v>298</v>
      </c>
      <c r="W17" s="27"/>
      <c r="X17" s="27" t="s">
        <v>312</v>
      </c>
      <c r="Y17" s="32">
        <v>9317</v>
      </c>
      <c r="Z17" s="33" t="s">
        <v>298</v>
      </c>
    </row>
    <row r="18" spans="1:26" x14ac:dyDescent="0.25">
      <c r="A18" s="12"/>
      <c r="B18" s="36"/>
      <c r="C18" s="36" t="s">
        <v>298</v>
      </c>
      <c r="D18" s="37"/>
      <c r="E18" s="37"/>
      <c r="F18" s="36"/>
      <c r="G18" s="36" t="s">
        <v>298</v>
      </c>
      <c r="H18" s="37"/>
      <c r="I18" s="37"/>
      <c r="J18" s="36"/>
      <c r="K18" s="36"/>
      <c r="L18" s="37"/>
      <c r="M18" s="37"/>
      <c r="N18" s="36"/>
      <c r="O18" s="36" t="s">
        <v>298</v>
      </c>
      <c r="P18" s="37"/>
      <c r="Q18" s="37"/>
      <c r="R18" s="36"/>
      <c r="S18" s="36" t="s">
        <v>298</v>
      </c>
      <c r="T18" s="37"/>
      <c r="U18" s="37"/>
      <c r="V18" s="36"/>
      <c r="W18" s="36"/>
      <c r="X18" s="37"/>
      <c r="Y18" s="37"/>
      <c r="Z18" s="36"/>
    </row>
    <row r="19" spans="1:26" ht="15.75" thickBot="1" x14ac:dyDescent="0.3">
      <c r="A19" s="12"/>
      <c r="B19" s="48" t="s">
        <v>142</v>
      </c>
      <c r="C19" s="23" t="s">
        <v>298</v>
      </c>
      <c r="D19" s="11" t="s">
        <v>312</v>
      </c>
      <c r="E19" s="29">
        <v>9317</v>
      </c>
      <c r="F19" s="14" t="s">
        <v>298</v>
      </c>
      <c r="G19" s="23" t="s">
        <v>298</v>
      </c>
      <c r="H19" s="14" t="s">
        <v>312</v>
      </c>
      <c r="I19" s="35" t="s">
        <v>323</v>
      </c>
      <c r="J19" s="14" t="s">
        <v>298</v>
      </c>
      <c r="K19" s="23"/>
      <c r="L19" s="14" t="s">
        <v>312</v>
      </c>
      <c r="M19" s="35" t="s">
        <v>323</v>
      </c>
      <c r="N19" s="14" t="s">
        <v>298</v>
      </c>
      <c r="O19" s="23" t="s">
        <v>298</v>
      </c>
      <c r="P19" s="11" t="s">
        <v>312</v>
      </c>
      <c r="Q19" s="29">
        <v>9317</v>
      </c>
      <c r="R19" s="14" t="s">
        <v>298</v>
      </c>
      <c r="S19" s="23" t="s">
        <v>298</v>
      </c>
      <c r="T19" s="14" t="s">
        <v>312</v>
      </c>
      <c r="U19" s="35" t="s">
        <v>323</v>
      </c>
      <c r="V19" s="14" t="s">
        <v>298</v>
      </c>
      <c r="W19" s="23"/>
      <c r="X19" s="11" t="s">
        <v>312</v>
      </c>
      <c r="Y19" s="29">
        <v>9317</v>
      </c>
      <c r="Z19" s="14" t="s">
        <v>298</v>
      </c>
    </row>
    <row r="20" spans="1:26" ht="15.75" thickTop="1" x14ac:dyDescent="0.25">
      <c r="A20" s="12"/>
      <c r="B20" s="36"/>
      <c r="C20" s="36" t="s">
        <v>298</v>
      </c>
      <c r="D20" s="40"/>
      <c r="E20" s="40"/>
      <c r="F20" s="36"/>
      <c r="G20" s="36" t="s">
        <v>298</v>
      </c>
      <c r="H20" s="40"/>
      <c r="I20" s="40"/>
      <c r="J20" s="36"/>
      <c r="K20" s="36"/>
      <c r="L20" s="40"/>
      <c r="M20" s="40"/>
      <c r="N20" s="36"/>
      <c r="O20" s="36" t="s">
        <v>298</v>
      </c>
      <c r="P20" s="40"/>
      <c r="Q20" s="40"/>
      <c r="R20" s="36"/>
      <c r="S20" s="36" t="s">
        <v>298</v>
      </c>
      <c r="T20" s="40"/>
      <c r="U20" s="40"/>
      <c r="V20" s="36"/>
      <c r="W20" s="36"/>
      <c r="X20" s="40"/>
      <c r="Y20" s="40"/>
      <c r="Z20" s="36"/>
    </row>
    <row r="21" spans="1:26" x14ac:dyDescent="0.25">
      <c r="A21" s="12"/>
      <c r="B21" s="58" t="s">
        <v>812</v>
      </c>
      <c r="C21" s="39" t="s">
        <v>298</v>
      </c>
      <c r="D21" s="27"/>
      <c r="E21" s="27"/>
      <c r="F21" s="27"/>
      <c r="G21" s="39" t="s">
        <v>298</v>
      </c>
      <c r="H21" s="27"/>
      <c r="I21" s="27"/>
      <c r="J21" s="27"/>
      <c r="K21" s="39"/>
      <c r="L21" s="27"/>
      <c r="M21" s="27"/>
      <c r="N21" s="27"/>
      <c r="O21" s="39" t="s">
        <v>298</v>
      </c>
      <c r="P21" s="27"/>
      <c r="Q21" s="27"/>
      <c r="R21" s="27"/>
      <c r="S21" s="39" t="s">
        <v>298</v>
      </c>
      <c r="T21" s="27"/>
      <c r="U21" s="27"/>
      <c r="V21" s="27"/>
      <c r="W21" s="39"/>
      <c r="X21" s="27"/>
      <c r="Y21" s="27"/>
      <c r="Z21" s="27"/>
    </row>
    <row r="22" spans="1:26" ht="25.5" x14ac:dyDescent="0.25">
      <c r="A22" s="12"/>
      <c r="B22" s="28" t="s">
        <v>811</v>
      </c>
      <c r="C22" s="23" t="s">
        <v>298</v>
      </c>
      <c r="D22" s="11" t="s">
        <v>312</v>
      </c>
      <c r="E22" s="29">
        <v>9888</v>
      </c>
      <c r="F22" s="14" t="s">
        <v>298</v>
      </c>
      <c r="G22" s="23" t="s">
        <v>298</v>
      </c>
      <c r="H22" s="11" t="s">
        <v>312</v>
      </c>
      <c r="I22" s="30" t="s">
        <v>813</v>
      </c>
      <c r="J22" s="14" t="s">
        <v>314</v>
      </c>
      <c r="K22" s="23"/>
      <c r="L22" s="11" t="s">
        <v>312</v>
      </c>
      <c r="M22" s="29">
        <v>9317</v>
      </c>
      <c r="N22" s="14" t="s">
        <v>298</v>
      </c>
      <c r="O22" s="23" t="s">
        <v>298</v>
      </c>
      <c r="P22" s="11" t="s">
        <v>312</v>
      </c>
      <c r="Q22" s="30">
        <v>571</v>
      </c>
      <c r="R22" s="14" t="s">
        <v>298</v>
      </c>
      <c r="S22" s="23" t="s">
        <v>298</v>
      </c>
      <c r="T22" s="11" t="s">
        <v>312</v>
      </c>
      <c r="U22" s="30" t="s">
        <v>814</v>
      </c>
      <c r="V22" s="14" t="s">
        <v>314</v>
      </c>
      <c r="W22" s="23"/>
      <c r="X22" s="11" t="s">
        <v>312</v>
      </c>
      <c r="Y22" s="30" t="s">
        <v>489</v>
      </c>
      <c r="Z22" s="14" t="s">
        <v>314</v>
      </c>
    </row>
    <row r="23" spans="1:26" ht="15.75" thickBot="1" x14ac:dyDescent="0.3">
      <c r="A23" s="12"/>
      <c r="B23" s="31" t="s">
        <v>815</v>
      </c>
      <c r="C23" s="39" t="s">
        <v>298</v>
      </c>
      <c r="D23" s="27"/>
      <c r="E23" s="32">
        <v>528824</v>
      </c>
      <c r="F23" s="33" t="s">
        <v>298</v>
      </c>
      <c r="G23" s="39" t="s">
        <v>298</v>
      </c>
      <c r="H23" s="33"/>
      <c r="I23" s="52" t="s">
        <v>323</v>
      </c>
      <c r="J23" s="33" t="s">
        <v>298</v>
      </c>
      <c r="K23" s="39"/>
      <c r="L23" s="27"/>
      <c r="M23" s="32">
        <v>528824</v>
      </c>
      <c r="N23" s="33" t="s">
        <v>298</v>
      </c>
      <c r="O23" s="39" t="s">
        <v>298</v>
      </c>
      <c r="P23" s="33"/>
      <c r="Q23" s="52" t="s">
        <v>323</v>
      </c>
      <c r="R23" s="33" t="s">
        <v>298</v>
      </c>
      <c r="S23" s="39" t="s">
        <v>298</v>
      </c>
      <c r="T23" s="27"/>
      <c r="U23" s="34" t="s">
        <v>816</v>
      </c>
      <c r="V23" s="33" t="s">
        <v>314</v>
      </c>
      <c r="W23" s="39"/>
      <c r="X23" s="27"/>
      <c r="Y23" s="34" t="s">
        <v>817</v>
      </c>
      <c r="Z23" s="33" t="s">
        <v>314</v>
      </c>
    </row>
    <row r="24" spans="1:26" x14ac:dyDescent="0.25">
      <c r="A24" s="12"/>
      <c r="B24" s="36"/>
      <c r="C24" s="36" t="s">
        <v>298</v>
      </c>
      <c r="D24" s="37"/>
      <c r="E24" s="37"/>
      <c r="F24" s="36"/>
      <c r="G24" s="36" t="s">
        <v>298</v>
      </c>
      <c r="H24" s="37"/>
      <c r="I24" s="37"/>
      <c r="J24" s="36"/>
      <c r="K24" s="36"/>
      <c r="L24" s="37"/>
      <c r="M24" s="37"/>
      <c r="N24" s="36"/>
      <c r="O24" s="36" t="s">
        <v>298</v>
      </c>
      <c r="P24" s="37"/>
      <c r="Q24" s="37"/>
      <c r="R24" s="36"/>
      <c r="S24" s="36" t="s">
        <v>298</v>
      </c>
      <c r="T24" s="37"/>
      <c r="U24" s="37"/>
      <c r="V24" s="36"/>
      <c r="W24" s="36"/>
      <c r="X24" s="37"/>
      <c r="Y24" s="37"/>
      <c r="Z24" s="36"/>
    </row>
    <row r="25" spans="1:26" ht="15.75" thickBot="1" x14ac:dyDescent="0.3">
      <c r="A25" s="12"/>
      <c r="B25" s="48" t="s">
        <v>142</v>
      </c>
      <c r="C25" s="23" t="s">
        <v>298</v>
      </c>
      <c r="D25" s="11" t="s">
        <v>312</v>
      </c>
      <c r="E25" s="29">
        <v>538712</v>
      </c>
      <c r="F25" s="14" t="s">
        <v>298</v>
      </c>
      <c r="G25" s="23" t="s">
        <v>298</v>
      </c>
      <c r="H25" s="11" t="s">
        <v>312</v>
      </c>
      <c r="I25" s="30" t="s">
        <v>813</v>
      </c>
      <c r="J25" s="14" t="s">
        <v>314</v>
      </c>
      <c r="K25" s="23"/>
      <c r="L25" s="11" t="s">
        <v>312</v>
      </c>
      <c r="M25" s="29">
        <v>538141</v>
      </c>
      <c r="N25" s="14" t="s">
        <v>298</v>
      </c>
      <c r="O25" s="23" t="s">
        <v>298</v>
      </c>
      <c r="P25" s="11" t="s">
        <v>312</v>
      </c>
      <c r="Q25" s="30">
        <v>571</v>
      </c>
      <c r="R25" s="14" t="s">
        <v>298</v>
      </c>
      <c r="S25" s="23" t="s">
        <v>298</v>
      </c>
      <c r="T25" s="11" t="s">
        <v>312</v>
      </c>
      <c r="U25" s="30" t="s">
        <v>818</v>
      </c>
      <c r="V25" s="14" t="s">
        <v>314</v>
      </c>
      <c r="W25" s="23"/>
      <c r="X25" s="11" t="s">
        <v>312</v>
      </c>
      <c r="Y25" s="30" t="s">
        <v>819</v>
      </c>
      <c r="Z25" s="14" t="s">
        <v>314</v>
      </c>
    </row>
    <row r="26" spans="1:26" ht="15.75" thickTop="1" x14ac:dyDescent="0.25">
      <c r="A26" s="12"/>
      <c r="B26" s="36"/>
      <c r="C26" s="36" t="s">
        <v>298</v>
      </c>
      <c r="D26" s="40"/>
      <c r="E26" s="40"/>
      <c r="F26" s="36"/>
      <c r="G26" s="36" t="s">
        <v>298</v>
      </c>
      <c r="H26" s="40"/>
      <c r="I26" s="40"/>
      <c r="J26" s="36"/>
      <c r="K26" s="36"/>
      <c r="L26" s="40"/>
      <c r="M26" s="40"/>
      <c r="N26" s="36"/>
      <c r="O26" s="36" t="s">
        <v>298</v>
      </c>
      <c r="P26" s="40"/>
      <c r="Q26" s="40"/>
      <c r="R26" s="36"/>
      <c r="S26" s="36" t="s">
        <v>298</v>
      </c>
      <c r="T26" s="40"/>
      <c r="U26" s="40"/>
      <c r="V26" s="36"/>
      <c r="W26" s="36"/>
      <c r="X26" s="40"/>
      <c r="Y26" s="40"/>
      <c r="Z26" s="36"/>
    </row>
    <row r="27" spans="1:26" x14ac:dyDescent="0.25">
      <c r="A27" s="12"/>
      <c r="B27" s="58" t="s">
        <v>325</v>
      </c>
      <c r="C27" s="39" t="s">
        <v>298</v>
      </c>
      <c r="D27" s="27"/>
      <c r="E27" s="27"/>
      <c r="F27" s="27"/>
      <c r="G27" s="39" t="s">
        <v>298</v>
      </c>
      <c r="H27" s="27"/>
      <c r="I27" s="27"/>
      <c r="J27" s="27"/>
      <c r="K27" s="39"/>
      <c r="L27" s="27"/>
      <c r="M27" s="27"/>
      <c r="N27" s="27"/>
      <c r="O27" s="39" t="s">
        <v>298</v>
      </c>
      <c r="P27" s="27"/>
      <c r="Q27" s="27"/>
      <c r="R27" s="27"/>
      <c r="S27" s="39" t="s">
        <v>298</v>
      </c>
      <c r="T27" s="27"/>
      <c r="U27" s="27"/>
      <c r="V27" s="27"/>
      <c r="W27" s="39"/>
      <c r="X27" s="27"/>
      <c r="Y27" s="27"/>
      <c r="Z27" s="27"/>
    </row>
    <row r="28" spans="1:26" x14ac:dyDescent="0.25">
      <c r="A28" s="12"/>
      <c r="B28" s="63" t="s">
        <v>810</v>
      </c>
      <c r="C28" s="23" t="s">
        <v>298</v>
      </c>
      <c r="D28" s="11"/>
      <c r="E28" s="11"/>
      <c r="F28" s="11"/>
      <c r="G28" s="23" t="s">
        <v>298</v>
      </c>
      <c r="H28" s="11"/>
      <c r="I28" s="11"/>
      <c r="J28" s="11"/>
      <c r="K28" s="23"/>
      <c r="L28" s="11"/>
      <c r="M28" s="11"/>
      <c r="N28" s="11"/>
      <c r="O28" s="23" t="s">
        <v>298</v>
      </c>
      <c r="P28" s="11"/>
      <c r="Q28" s="11"/>
      <c r="R28" s="11"/>
      <c r="S28" s="23" t="s">
        <v>298</v>
      </c>
      <c r="T28" s="11"/>
      <c r="U28" s="11"/>
      <c r="V28" s="11"/>
      <c r="W28" s="23"/>
      <c r="X28" s="11"/>
      <c r="Y28" s="11"/>
      <c r="Z28" s="11"/>
    </row>
    <row r="29" spans="1:26" ht="26.25" thickBot="1" x14ac:dyDescent="0.3">
      <c r="A29" s="12"/>
      <c r="B29" s="31" t="s">
        <v>811</v>
      </c>
      <c r="C29" s="39" t="s">
        <v>298</v>
      </c>
      <c r="D29" s="27" t="s">
        <v>312</v>
      </c>
      <c r="E29" s="32">
        <v>10846</v>
      </c>
      <c r="F29" s="33" t="s">
        <v>298</v>
      </c>
      <c r="G29" s="39" t="s">
        <v>298</v>
      </c>
      <c r="H29" s="33" t="s">
        <v>312</v>
      </c>
      <c r="I29" s="52" t="s">
        <v>323</v>
      </c>
      <c r="J29" s="33" t="s">
        <v>298</v>
      </c>
      <c r="K29" s="39"/>
      <c r="L29" s="33" t="s">
        <v>312</v>
      </c>
      <c r="M29" s="52" t="s">
        <v>323</v>
      </c>
      <c r="N29" s="33" t="s">
        <v>298</v>
      </c>
      <c r="O29" s="39" t="s">
        <v>298</v>
      </c>
      <c r="P29" s="27" t="s">
        <v>312</v>
      </c>
      <c r="Q29" s="32">
        <v>10846</v>
      </c>
      <c r="R29" s="33" t="s">
        <v>298</v>
      </c>
      <c r="S29" s="39" t="s">
        <v>298</v>
      </c>
      <c r="T29" s="33" t="s">
        <v>312</v>
      </c>
      <c r="U29" s="52" t="s">
        <v>323</v>
      </c>
      <c r="V29" s="33" t="s">
        <v>298</v>
      </c>
      <c r="W29" s="39"/>
      <c r="X29" s="27" t="s">
        <v>312</v>
      </c>
      <c r="Y29" s="32">
        <v>10846</v>
      </c>
      <c r="Z29" s="33" t="s">
        <v>298</v>
      </c>
    </row>
    <row r="30" spans="1:26" x14ac:dyDescent="0.25">
      <c r="A30" s="12"/>
      <c r="B30" s="36"/>
      <c r="C30" s="36" t="s">
        <v>298</v>
      </c>
      <c r="D30" s="37"/>
      <c r="E30" s="37"/>
      <c r="F30" s="36"/>
      <c r="G30" s="36" t="s">
        <v>298</v>
      </c>
      <c r="H30" s="37"/>
      <c r="I30" s="37"/>
      <c r="J30" s="36"/>
      <c r="K30" s="36"/>
      <c r="L30" s="37"/>
      <c r="M30" s="37"/>
      <c r="N30" s="36"/>
      <c r="O30" s="36" t="s">
        <v>298</v>
      </c>
      <c r="P30" s="37"/>
      <c r="Q30" s="37"/>
      <c r="R30" s="36"/>
      <c r="S30" s="36" t="s">
        <v>298</v>
      </c>
      <c r="T30" s="37"/>
      <c r="U30" s="37"/>
      <c r="V30" s="36"/>
      <c r="W30" s="36"/>
      <c r="X30" s="37"/>
      <c r="Y30" s="37"/>
      <c r="Z30" s="36"/>
    </row>
    <row r="31" spans="1:26" ht="15.75" thickBot="1" x14ac:dyDescent="0.3">
      <c r="A31" s="12"/>
      <c r="B31" s="48" t="s">
        <v>142</v>
      </c>
      <c r="C31" s="23" t="s">
        <v>298</v>
      </c>
      <c r="D31" s="11" t="s">
        <v>312</v>
      </c>
      <c r="E31" s="29">
        <v>10846</v>
      </c>
      <c r="F31" s="14" t="s">
        <v>298</v>
      </c>
      <c r="G31" s="23" t="s">
        <v>298</v>
      </c>
      <c r="H31" s="14" t="s">
        <v>312</v>
      </c>
      <c r="I31" s="35" t="s">
        <v>323</v>
      </c>
      <c r="J31" s="14" t="s">
        <v>298</v>
      </c>
      <c r="K31" s="23"/>
      <c r="L31" s="14" t="s">
        <v>312</v>
      </c>
      <c r="M31" s="35" t="s">
        <v>323</v>
      </c>
      <c r="N31" s="14" t="s">
        <v>298</v>
      </c>
      <c r="O31" s="23" t="s">
        <v>298</v>
      </c>
      <c r="P31" s="11" t="s">
        <v>312</v>
      </c>
      <c r="Q31" s="29">
        <v>10846</v>
      </c>
      <c r="R31" s="14" t="s">
        <v>298</v>
      </c>
      <c r="S31" s="23" t="s">
        <v>298</v>
      </c>
      <c r="T31" s="14" t="s">
        <v>312</v>
      </c>
      <c r="U31" s="35" t="s">
        <v>323</v>
      </c>
      <c r="V31" s="14" t="s">
        <v>298</v>
      </c>
      <c r="W31" s="23"/>
      <c r="X31" s="11" t="s">
        <v>312</v>
      </c>
      <c r="Y31" s="29">
        <v>10846</v>
      </c>
      <c r="Z31" s="14" t="s">
        <v>298</v>
      </c>
    </row>
    <row r="32" spans="1:26" ht="15.75" thickTop="1" x14ac:dyDescent="0.25">
      <c r="A32" s="12"/>
      <c r="B32" s="36"/>
      <c r="C32" s="36" t="s">
        <v>298</v>
      </c>
      <c r="D32" s="40"/>
      <c r="E32" s="40"/>
      <c r="F32" s="36"/>
      <c r="G32" s="36" t="s">
        <v>298</v>
      </c>
      <c r="H32" s="40"/>
      <c r="I32" s="40"/>
      <c r="J32" s="36"/>
      <c r="K32" s="36"/>
      <c r="L32" s="40"/>
      <c r="M32" s="40"/>
      <c r="N32" s="36"/>
      <c r="O32" s="36" t="s">
        <v>298</v>
      </c>
      <c r="P32" s="40"/>
      <c r="Q32" s="40"/>
      <c r="R32" s="36"/>
      <c r="S32" s="36" t="s">
        <v>298</v>
      </c>
      <c r="T32" s="40"/>
      <c r="U32" s="40"/>
      <c r="V32" s="36"/>
      <c r="W32" s="36"/>
      <c r="X32" s="40"/>
      <c r="Y32" s="40"/>
      <c r="Z32" s="36"/>
    </row>
    <row r="33" spans="1:26" x14ac:dyDescent="0.25">
      <c r="A33" s="12"/>
      <c r="B33" s="58" t="s">
        <v>812</v>
      </c>
      <c r="C33" s="39" t="s">
        <v>298</v>
      </c>
      <c r="D33" s="27"/>
      <c r="E33" s="27"/>
      <c r="F33" s="27"/>
      <c r="G33" s="39" t="s">
        <v>298</v>
      </c>
      <c r="H33" s="27"/>
      <c r="I33" s="27"/>
      <c r="J33" s="27"/>
      <c r="K33" s="39"/>
      <c r="L33" s="27"/>
      <c r="M33" s="27"/>
      <c r="N33" s="27"/>
      <c r="O33" s="39" t="s">
        <v>298</v>
      </c>
      <c r="P33" s="27"/>
      <c r="Q33" s="27"/>
      <c r="R33" s="27"/>
      <c r="S33" s="39" t="s">
        <v>298</v>
      </c>
      <c r="T33" s="27"/>
      <c r="U33" s="27"/>
      <c r="V33" s="27"/>
      <c r="W33" s="39"/>
      <c r="X33" s="27"/>
      <c r="Y33" s="27"/>
      <c r="Z33" s="27"/>
    </row>
    <row r="34" spans="1:26" ht="25.5" x14ac:dyDescent="0.25">
      <c r="A34" s="12"/>
      <c r="B34" s="28" t="s">
        <v>811</v>
      </c>
      <c r="C34" s="23" t="s">
        <v>298</v>
      </c>
      <c r="D34" s="11" t="s">
        <v>312</v>
      </c>
      <c r="E34" s="29">
        <v>12908</v>
      </c>
      <c r="F34" s="14" t="s">
        <v>298</v>
      </c>
      <c r="G34" s="23" t="s">
        <v>298</v>
      </c>
      <c r="H34" s="11" t="s">
        <v>312</v>
      </c>
      <c r="I34" s="30" t="s">
        <v>820</v>
      </c>
      <c r="J34" s="14" t="s">
        <v>314</v>
      </c>
      <c r="K34" s="23"/>
      <c r="L34" s="11" t="s">
        <v>312</v>
      </c>
      <c r="M34" s="29">
        <v>10846</v>
      </c>
      <c r="N34" s="14" t="s">
        <v>298</v>
      </c>
      <c r="O34" s="23" t="s">
        <v>298</v>
      </c>
      <c r="P34" s="11" t="s">
        <v>312</v>
      </c>
      <c r="Q34" s="29">
        <v>2062</v>
      </c>
      <c r="R34" s="14" t="s">
        <v>298</v>
      </c>
      <c r="S34" s="23" t="s">
        <v>298</v>
      </c>
      <c r="T34" s="11" t="s">
        <v>312</v>
      </c>
      <c r="U34" s="30" t="s">
        <v>821</v>
      </c>
      <c r="V34" s="14" t="s">
        <v>314</v>
      </c>
      <c r="W34" s="23"/>
      <c r="X34" s="11" t="s">
        <v>312</v>
      </c>
      <c r="Y34" s="30" t="s">
        <v>822</v>
      </c>
      <c r="Z34" s="14" t="s">
        <v>314</v>
      </c>
    </row>
    <row r="35" spans="1:26" ht="15.75" thickBot="1" x14ac:dyDescent="0.3">
      <c r="A35" s="12"/>
      <c r="B35" s="31" t="s">
        <v>815</v>
      </c>
      <c r="C35" s="39" t="s">
        <v>298</v>
      </c>
      <c r="D35" s="27"/>
      <c r="E35" s="32">
        <v>643251</v>
      </c>
      <c r="F35" s="33" t="s">
        <v>298</v>
      </c>
      <c r="G35" s="39" t="s">
        <v>298</v>
      </c>
      <c r="H35" s="33"/>
      <c r="I35" s="52" t="s">
        <v>323</v>
      </c>
      <c r="J35" s="33" t="s">
        <v>298</v>
      </c>
      <c r="K35" s="39"/>
      <c r="L35" s="27"/>
      <c r="M35" s="32">
        <v>643251</v>
      </c>
      <c r="N35" s="33" t="s">
        <v>298</v>
      </c>
      <c r="O35" s="39" t="s">
        <v>298</v>
      </c>
      <c r="P35" s="33"/>
      <c r="Q35" s="52" t="s">
        <v>323</v>
      </c>
      <c r="R35" s="33" t="s">
        <v>298</v>
      </c>
      <c r="S35" s="39" t="s">
        <v>298</v>
      </c>
      <c r="T35" s="27"/>
      <c r="U35" s="34" t="s">
        <v>823</v>
      </c>
      <c r="V35" s="33" t="s">
        <v>314</v>
      </c>
      <c r="W35" s="39"/>
      <c r="X35" s="27"/>
      <c r="Y35" s="34" t="s">
        <v>824</v>
      </c>
      <c r="Z35" s="33" t="s">
        <v>314</v>
      </c>
    </row>
    <row r="36" spans="1:26" x14ac:dyDescent="0.25">
      <c r="A36" s="12"/>
      <c r="B36" s="36"/>
      <c r="C36" s="36" t="s">
        <v>298</v>
      </c>
      <c r="D36" s="37"/>
      <c r="E36" s="37"/>
      <c r="F36" s="36"/>
      <c r="G36" s="36" t="s">
        <v>298</v>
      </c>
      <c r="H36" s="37"/>
      <c r="I36" s="37"/>
      <c r="J36" s="36"/>
      <c r="K36" s="36"/>
      <c r="L36" s="37"/>
      <c r="M36" s="37"/>
      <c r="N36" s="36"/>
      <c r="O36" s="36" t="s">
        <v>298</v>
      </c>
      <c r="P36" s="37"/>
      <c r="Q36" s="37"/>
      <c r="R36" s="36"/>
      <c r="S36" s="36" t="s">
        <v>298</v>
      </c>
      <c r="T36" s="37"/>
      <c r="U36" s="37"/>
      <c r="V36" s="36"/>
      <c r="W36" s="36"/>
      <c r="X36" s="37"/>
      <c r="Y36" s="37"/>
      <c r="Z36" s="36"/>
    </row>
    <row r="37" spans="1:26" ht="15.75" thickBot="1" x14ac:dyDescent="0.3">
      <c r="A37" s="12"/>
      <c r="B37" s="48" t="s">
        <v>142</v>
      </c>
      <c r="C37" s="23" t="s">
        <v>298</v>
      </c>
      <c r="D37" s="11" t="s">
        <v>312</v>
      </c>
      <c r="E37" s="29">
        <v>656159</v>
      </c>
      <c r="F37" s="14" t="s">
        <v>298</v>
      </c>
      <c r="G37" s="23" t="s">
        <v>298</v>
      </c>
      <c r="H37" s="11" t="s">
        <v>312</v>
      </c>
      <c r="I37" s="30" t="s">
        <v>820</v>
      </c>
      <c r="J37" s="14" t="s">
        <v>314</v>
      </c>
      <c r="K37" s="23"/>
      <c r="L37" s="11" t="s">
        <v>312</v>
      </c>
      <c r="M37" s="29">
        <v>654097</v>
      </c>
      <c r="N37" s="14" t="s">
        <v>298</v>
      </c>
      <c r="O37" s="23" t="s">
        <v>298</v>
      </c>
      <c r="P37" s="11" t="s">
        <v>312</v>
      </c>
      <c r="Q37" s="29">
        <v>2062</v>
      </c>
      <c r="R37" s="14" t="s">
        <v>298</v>
      </c>
      <c r="S37" s="23" t="s">
        <v>298</v>
      </c>
      <c r="T37" s="11" t="s">
        <v>312</v>
      </c>
      <c r="U37" s="30" t="s">
        <v>825</v>
      </c>
      <c r="V37" s="14" t="s">
        <v>314</v>
      </c>
      <c r="W37" s="23"/>
      <c r="X37" s="11" t="s">
        <v>312</v>
      </c>
      <c r="Y37" s="30" t="s">
        <v>826</v>
      </c>
      <c r="Z37" s="14" t="s">
        <v>314</v>
      </c>
    </row>
    <row r="38" spans="1:26" ht="15.75" thickTop="1" x14ac:dyDescent="0.25">
      <c r="A38" s="12"/>
      <c r="B38" s="36"/>
      <c r="C38" s="36" t="s">
        <v>298</v>
      </c>
      <c r="D38" s="40"/>
      <c r="E38" s="40"/>
      <c r="F38" s="36"/>
      <c r="G38" s="36" t="s">
        <v>298</v>
      </c>
      <c r="H38" s="40"/>
      <c r="I38" s="40"/>
      <c r="J38" s="36"/>
      <c r="K38" s="36"/>
      <c r="L38" s="40"/>
      <c r="M38" s="40"/>
      <c r="N38" s="36"/>
      <c r="O38" s="36" t="s">
        <v>298</v>
      </c>
      <c r="P38" s="40"/>
      <c r="Q38" s="40"/>
      <c r="R38" s="36"/>
      <c r="S38" s="36" t="s">
        <v>298</v>
      </c>
      <c r="T38" s="40"/>
      <c r="U38" s="40"/>
      <c r="V38" s="36"/>
      <c r="W38" s="36"/>
      <c r="X38" s="40"/>
      <c r="Y38" s="40"/>
      <c r="Z38" s="36"/>
    </row>
  </sheetData>
  <mergeCells count="61">
    <mergeCell ref="B6:Z6"/>
    <mergeCell ref="V12:V13"/>
    <mergeCell ref="W12:W13"/>
    <mergeCell ref="D14:Y14"/>
    <mergeCell ref="A1:A2"/>
    <mergeCell ref="B1:Z1"/>
    <mergeCell ref="B2:Z2"/>
    <mergeCell ref="B3:Z3"/>
    <mergeCell ref="A4:A38"/>
    <mergeCell ref="B4:Z4"/>
    <mergeCell ref="B5:Z5"/>
    <mergeCell ref="X12:Y12"/>
    <mergeCell ref="X13:Y13"/>
    <mergeCell ref="Z8:Z13"/>
    <mergeCell ref="B12:B13"/>
    <mergeCell ref="C12:C13"/>
    <mergeCell ref="G12:G13"/>
    <mergeCell ref="K12:K13"/>
    <mergeCell ref="O12:O13"/>
    <mergeCell ref="P12:Q12"/>
    <mergeCell ref="P13:Q13"/>
    <mergeCell ref="V8:V11"/>
    <mergeCell ref="W8:W11"/>
    <mergeCell ref="X8:Y8"/>
    <mergeCell ref="X9:Y9"/>
    <mergeCell ref="X10:Y10"/>
    <mergeCell ref="X11:Y11"/>
    <mergeCell ref="N8:N13"/>
    <mergeCell ref="O8:O11"/>
    <mergeCell ref="P8:U8"/>
    <mergeCell ref="P9:U9"/>
    <mergeCell ref="P10:U10"/>
    <mergeCell ref="P11:U11"/>
    <mergeCell ref="R12:R13"/>
    <mergeCell ref="S12:S13"/>
    <mergeCell ref="T12:U12"/>
    <mergeCell ref="T13:U13"/>
    <mergeCell ref="J8:J13"/>
    <mergeCell ref="K8:K11"/>
    <mergeCell ref="L8:M8"/>
    <mergeCell ref="L9:M9"/>
    <mergeCell ref="L10:M10"/>
    <mergeCell ref="L11:M11"/>
    <mergeCell ref="L12:M12"/>
    <mergeCell ref="L13:M13"/>
    <mergeCell ref="D12:E12"/>
    <mergeCell ref="D13:E13"/>
    <mergeCell ref="F8:F13"/>
    <mergeCell ref="G8:G11"/>
    <mergeCell ref="H8:I8"/>
    <mergeCell ref="H9:I9"/>
    <mergeCell ref="H10:I10"/>
    <mergeCell ref="H11:I11"/>
    <mergeCell ref="H12:I12"/>
    <mergeCell ref="H13:I13"/>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879</v>
      </c>
      <c r="B1" s="1" t="s">
        <v>84</v>
      </c>
      <c r="C1" s="1"/>
    </row>
    <row r="2" spans="1:3" x14ac:dyDescent="0.25">
      <c r="A2" s="1" t="s">
        <v>880</v>
      </c>
      <c r="B2" s="1" t="s">
        <v>2</v>
      </c>
      <c r="C2" s="70">
        <v>41774</v>
      </c>
    </row>
    <row r="3" spans="1:3" x14ac:dyDescent="0.25">
      <c r="A3" s="1"/>
      <c r="B3" s="1" t="s">
        <v>881</v>
      </c>
      <c r="C3" s="1" t="s">
        <v>881</v>
      </c>
    </row>
    <row r="4" spans="1:3" ht="30" x14ac:dyDescent="0.25">
      <c r="A4" s="3" t="s">
        <v>882</v>
      </c>
      <c r="B4" s="4" t="s">
        <v>5</v>
      </c>
      <c r="C4" s="4" t="s">
        <v>5</v>
      </c>
    </row>
    <row r="5" spans="1:3" x14ac:dyDescent="0.25">
      <c r="A5" s="2" t="s">
        <v>883</v>
      </c>
      <c r="B5" s="4">
        <v>1</v>
      </c>
      <c r="C5" s="4" t="s">
        <v>5</v>
      </c>
    </row>
    <row r="6" spans="1:3" ht="30" x14ac:dyDescent="0.25">
      <c r="A6" s="2" t="s">
        <v>884</v>
      </c>
      <c r="B6" s="4">
        <v>40</v>
      </c>
      <c r="C6" s="4" t="s">
        <v>5</v>
      </c>
    </row>
    <row r="7" spans="1:3" ht="30" x14ac:dyDescent="0.25">
      <c r="A7" s="2" t="s">
        <v>885</v>
      </c>
      <c r="B7" s="4">
        <v>6</v>
      </c>
      <c r="C7" s="4" t="s">
        <v>5</v>
      </c>
    </row>
    <row r="8" spans="1:3" ht="30" x14ac:dyDescent="0.25">
      <c r="A8" s="2" t="s">
        <v>886</v>
      </c>
      <c r="B8" s="4">
        <v>3</v>
      </c>
      <c r="C8" s="4" t="s">
        <v>5</v>
      </c>
    </row>
    <row r="9" spans="1:3" x14ac:dyDescent="0.25">
      <c r="A9" s="2" t="s">
        <v>887</v>
      </c>
      <c r="B9" s="4" t="s">
        <v>5</v>
      </c>
      <c r="C9" s="4" t="s">
        <v>5</v>
      </c>
    </row>
    <row r="10" spans="1:3" ht="30" x14ac:dyDescent="0.25">
      <c r="A10" s="3" t="s">
        <v>882</v>
      </c>
      <c r="B10" s="4" t="s">
        <v>5</v>
      </c>
      <c r="C10" s="4" t="s">
        <v>5</v>
      </c>
    </row>
    <row r="11" spans="1:3" x14ac:dyDescent="0.25">
      <c r="A11" s="2" t="s">
        <v>670</v>
      </c>
      <c r="B11" s="4" t="s">
        <v>5</v>
      </c>
      <c r="C11" s="8">
        <v>433</v>
      </c>
    </row>
    <row r="12" spans="1:3" x14ac:dyDescent="0.25">
      <c r="A12" s="2" t="s">
        <v>888</v>
      </c>
      <c r="B12" s="4" t="s">
        <v>5</v>
      </c>
      <c r="C12" s="4">
        <v>5</v>
      </c>
    </row>
    <row r="13" spans="1:3" ht="30" x14ac:dyDescent="0.25">
      <c r="A13" s="2" t="s">
        <v>889</v>
      </c>
      <c r="B13" s="4">
        <v>2</v>
      </c>
      <c r="C13" s="4" t="s">
        <v>5</v>
      </c>
    </row>
    <row r="14" spans="1:3" ht="30" x14ac:dyDescent="0.25">
      <c r="A14" s="2" t="s">
        <v>890</v>
      </c>
      <c r="B14" s="4" t="s">
        <v>5</v>
      </c>
      <c r="C14" s="4" t="s">
        <v>5</v>
      </c>
    </row>
    <row r="15" spans="1:3" ht="30" x14ac:dyDescent="0.25">
      <c r="A15" s="3" t="s">
        <v>882</v>
      </c>
      <c r="B15" s="4" t="s">
        <v>5</v>
      </c>
      <c r="C15" s="4" t="s">
        <v>5</v>
      </c>
    </row>
    <row r="16" spans="1:3" x14ac:dyDescent="0.25">
      <c r="A16" s="2" t="s">
        <v>888</v>
      </c>
      <c r="B16" s="4" t="s">
        <v>5</v>
      </c>
      <c r="C16" s="4">
        <v>2</v>
      </c>
    </row>
    <row r="17" spans="1:3" x14ac:dyDescent="0.25">
      <c r="A17" s="2" t="s">
        <v>891</v>
      </c>
      <c r="B17" s="4">
        <v>2</v>
      </c>
      <c r="C1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 bestFit="1" customWidth="1"/>
  </cols>
  <sheetData>
    <row r="1" spans="1:4" ht="15" customHeight="1" x14ac:dyDescent="0.25">
      <c r="A1" s="7" t="s">
        <v>892</v>
      </c>
      <c r="B1" s="1" t="s">
        <v>893</v>
      </c>
      <c r="C1" s="1" t="s">
        <v>1</v>
      </c>
      <c r="D1" s="1"/>
    </row>
    <row r="2" spans="1:4" x14ac:dyDescent="0.25">
      <c r="A2" s="7"/>
      <c r="B2" s="7" t="s">
        <v>894</v>
      </c>
      <c r="C2" s="1" t="s">
        <v>2</v>
      </c>
      <c r="D2" s="7" t="s">
        <v>894</v>
      </c>
    </row>
    <row r="3" spans="1:4" x14ac:dyDescent="0.25">
      <c r="A3" s="7"/>
      <c r="B3" s="7"/>
      <c r="C3" s="1" t="s">
        <v>895</v>
      </c>
      <c r="D3" s="7"/>
    </row>
    <row r="4" spans="1:4" ht="30" x14ac:dyDescent="0.25">
      <c r="A4" s="3" t="s">
        <v>896</v>
      </c>
      <c r="B4" s="4" t="s">
        <v>5</v>
      </c>
      <c r="C4" s="4" t="s">
        <v>5</v>
      </c>
      <c r="D4" s="4" t="s">
        <v>5</v>
      </c>
    </row>
    <row r="5" spans="1:4" ht="45" x14ac:dyDescent="0.25">
      <c r="A5" s="2" t="s">
        <v>897</v>
      </c>
      <c r="B5" s="4" t="s">
        <v>5</v>
      </c>
      <c r="C5" s="4" t="s">
        <v>898</v>
      </c>
      <c r="D5" s="4" t="s">
        <v>5</v>
      </c>
    </row>
    <row r="6" spans="1:4" ht="60" x14ac:dyDescent="0.25">
      <c r="A6" s="2" t="s">
        <v>899</v>
      </c>
      <c r="B6" s="4" t="s">
        <v>5</v>
      </c>
      <c r="C6" s="4" t="s">
        <v>900</v>
      </c>
      <c r="D6" s="4" t="s">
        <v>5</v>
      </c>
    </row>
    <row r="7" spans="1:4" x14ac:dyDescent="0.25">
      <c r="A7" s="2" t="s">
        <v>901</v>
      </c>
      <c r="B7" s="4" t="s">
        <v>5</v>
      </c>
      <c r="C7" s="4" t="s">
        <v>900</v>
      </c>
      <c r="D7" s="4" t="s">
        <v>5</v>
      </c>
    </row>
    <row r="8" spans="1:4" ht="45" x14ac:dyDescent="0.25">
      <c r="A8" s="2" t="s">
        <v>902</v>
      </c>
      <c r="B8" s="4" t="s">
        <v>5</v>
      </c>
      <c r="C8" s="4" t="s">
        <v>903</v>
      </c>
      <c r="D8" s="4" t="s">
        <v>5</v>
      </c>
    </row>
    <row r="9" spans="1:4" ht="30" x14ac:dyDescent="0.25">
      <c r="A9" s="2" t="s">
        <v>904</v>
      </c>
      <c r="B9" s="4" t="s">
        <v>5</v>
      </c>
      <c r="C9" s="8">
        <v>1000000</v>
      </c>
      <c r="D9" s="4" t="s">
        <v>5</v>
      </c>
    </row>
    <row r="10" spans="1:4" ht="30" x14ac:dyDescent="0.25">
      <c r="A10" s="2" t="s">
        <v>905</v>
      </c>
      <c r="B10" s="4" t="s">
        <v>5</v>
      </c>
      <c r="C10" s="4" t="s">
        <v>906</v>
      </c>
      <c r="D10" s="4" t="s">
        <v>5</v>
      </c>
    </row>
    <row r="11" spans="1:4" ht="30" x14ac:dyDescent="0.25">
      <c r="A11" s="2" t="s">
        <v>907</v>
      </c>
      <c r="B11" s="4" t="s">
        <v>5</v>
      </c>
      <c r="C11" s="4" t="s">
        <v>5</v>
      </c>
      <c r="D11" s="71">
        <v>0.8</v>
      </c>
    </row>
    <row r="12" spans="1:4" ht="30" x14ac:dyDescent="0.25">
      <c r="A12" s="2" t="s">
        <v>908</v>
      </c>
      <c r="B12" s="6">
        <v>26700000</v>
      </c>
      <c r="C12" s="4" t="s">
        <v>5</v>
      </c>
      <c r="D12" s="4" t="s">
        <v>5</v>
      </c>
    </row>
    <row r="13" spans="1:4" ht="30" x14ac:dyDescent="0.25">
      <c r="A13" s="2" t="s">
        <v>909</v>
      </c>
      <c r="B13" s="71">
        <v>0.95</v>
      </c>
      <c r="C13" s="4" t="s">
        <v>5</v>
      </c>
      <c r="D13" s="4" t="s">
        <v>5</v>
      </c>
    </row>
    <row r="14" spans="1:4" x14ac:dyDescent="0.25">
      <c r="A14" s="2" t="s">
        <v>910</v>
      </c>
      <c r="B14" s="4" t="s">
        <v>5</v>
      </c>
      <c r="C14" s="4">
        <v>0</v>
      </c>
      <c r="D14" s="4" t="s">
        <v>5</v>
      </c>
    </row>
    <row r="15" spans="1:4" ht="30" x14ac:dyDescent="0.25">
      <c r="A15" s="2" t="s">
        <v>911</v>
      </c>
      <c r="B15" s="4" t="s">
        <v>5</v>
      </c>
      <c r="C15" s="4">
        <v>3</v>
      </c>
      <c r="D15" s="4" t="s">
        <v>5</v>
      </c>
    </row>
    <row r="16" spans="1:4" x14ac:dyDescent="0.25">
      <c r="A16" s="2" t="s">
        <v>912</v>
      </c>
      <c r="B16" s="4" t="s">
        <v>5</v>
      </c>
      <c r="C16" s="4" t="s">
        <v>5</v>
      </c>
      <c r="D16" s="4" t="s">
        <v>5</v>
      </c>
    </row>
    <row r="17" spans="1:4" ht="30" x14ac:dyDescent="0.25">
      <c r="A17" s="3" t="s">
        <v>896</v>
      </c>
      <c r="B17" s="4" t="s">
        <v>5</v>
      </c>
      <c r="C17" s="4" t="s">
        <v>5</v>
      </c>
      <c r="D17" s="4" t="s">
        <v>5</v>
      </c>
    </row>
    <row r="18" spans="1:4" ht="30" x14ac:dyDescent="0.25">
      <c r="A18" s="2" t="s">
        <v>913</v>
      </c>
      <c r="B18" s="4" t="s">
        <v>5</v>
      </c>
      <c r="C18" s="4" t="s">
        <v>914</v>
      </c>
      <c r="D18" s="4" t="s">
        <v>5</v>
      </c>
    </row>
    <row r="19" spans="1:4" x14ac:dyDescent="0.25">
      <c r="A19" s="2" t="s">
        <v>915</v>
      </c>
      <c r="B19" s="4" t="s">
        <v>5</v>
      </c>
      <c r="C19" s="4" t="s">
        <v>5</v>
      </c>
      <c r="D19" s="4" t="s">
        <v>5</v>
      </c>
    </row>
    <row r="20" spans="1:4" ht="30" x14ac:dyDescent="0.25">
      <c r="A20" s="3" t="s">
        <v>896</v>
      </c>
      <c r="B20" s="4" t="s">
        <v>5</v>
      </c>
      <c r="C20" s="4" t="s">
        <v>5</v>
      </c>
      <c r="D20" s="4" t="s">
        <v>5</v>
      </c>
    </row>
    <row r="21" spans="1:4" x14ac:dyDescent="0.25">
      <c r="A21" s="2" t="s">
        <v>916</v>
      </c>
      <c r="B21" s="4" t="s">
        <v>917</v>
      </c>
      <c r="C21" s="4" t="s">
        <v>5</v>
      </c>
      <c r="D21" s="4" t="s">
        <v>5</v>
      </c>
    </row>
    <row r="22" spans="1:4" x14ac:dyDescent="0.25">
      <c r="A22" s="2" t="s">
        <v>918</v>
      </c>
      <c r="B22" s="4" t="s">
        <v>919</v>
      </c>
      <c r="C22" s="4" t="s">
        <v>5</v>
      </c>
      <c r="D22" s="4" t="s">
        <v>5</v>
      </c>
    </row>
    <row r="23" spans="1:4" ht="30" x14ac:dyDescent="0.25">
      <c r="A23" s="2" t="s">
        <v>920</v>
      </c>
      <c r="B23" s="4" t="s">
        <v>5</v>
      </c>
      <c r="C23" s="4" t="s">
        <v>5</v>
      </c>
      <c r="D23" s="4" t="s">
        <v>5</v>
      </c>
    </row>
    <row r="24" spans="1:4" ht="30" x14ac:dyDescent="0.25">
      <c r="A24" s="3" t="s">
        <v>896</v>
      </c>
      <c r="B24" s="4" t="s">
        <v>5</v>
      </c>
      <c r="C24" s="4" t="s">
        <v>5</v>
      </c>
      <c r="D24" s="4" t="s">
        <v>5</v>
      </c>
    </row>
    <row r="25" spans="1:4" x14ac:dyDescent="0.25">
      <c r="A25" s="2" t="s">
        <v>916</v>
      </c>
      <c r="B25" s="4" t="s">
        <v>921</v>
      </c>
      <c r="C25" s="4" t="s">
        <v>5</v>
      </c>
      <c r="D25" s="4" t="s">
        <v>5</v>
      </c>
    </row>
    <row r="26" spans="1:4" x14ac:dyDescent="0.25">
      <c r="A26" s="2" t="s">
        <v>918</v>
      </c>
      <c r="B26" s="4" t="s">
        <v>921</v>
      </c>
      <c r="C26" s="4" t="s">
        <v>5</v>
      </c>
      <c r="D26" s="4" t="s">
        <v>5</v>
      </c>
    </row>
    <row r="27" spans="1:4" x14ac:dyDescent="0.25">
      <c r="A27" s="2" t="s">
        <v>922</v>
      </c>
      <c r="B27" s="4" t="s">
        <v>5</v>
      </c>
      <c r="C27" s="4" t="s">
        <v>5</v>
      </c>
      <c r="D27" s="4" t="s">
        <v>5</v>
      </c>
    </row>
    <row r="28" spans="1:4" ht="30" x14ac:dyDescent="0.25">
      <c r="A28" s="3" t="s">
        <v>896</v>
      </c>
      <c r="B28" s="4" t="s">
        <v>5</v>
      </c>
      <c r="C28" s="4" t="s">
        <v>5</v>
      </c>
      <c r="D28" s="4" t="s">
        <v>5</v>
      </c>
    </row>
    <row r="29" spans="1:4" ht="45" x14ac:dyDescent="0.25">
      <c r="A29" s="2" t="s">
        <v>923</v>
      </c>
      <c r="B29" s="4" t="s">
        <v>5</v>
      </c>
      <c r="C29" s="4" t="s">
        <v>924</v>
      </c>
      <c r="D29" s="4" t="s">
        <v>5</v>
      </c>
    </row>
    <row r="30" spans="1:4" ht="45" x14ac:dyDescent="0.25">
      <c r="A30" s="2" t="s">
        <v>925</v>
      </c>
      <c r="B30" s="4" t="s">
        <v>5</v>
      </c>
      <c r="C30" s="4" t="s">
        <v>924</v>
      </c>
      <c r="D30" s="4" t="s">
        <v>5</v>
      </c>
    </row>
    <row r="31" spans="1:4" x14ac:dyDescent="0.25">
      <c r="A31" s="2" t="s">
        <v>926</v>
      </c>
      <c r="B31" s="4" t="s">
        <v>5</v>
      </c>
      <c r="C31" s="4" t="s">
        <v>927</v>
      </c>
      <c r="D31" s="4" t="s">
        <v>5</v>
      </c>
    </row>
    <row r="32" spans="1:4" x14ac:dyDescent="0.25">
      <c r="A32" s="2" t="s">
        <v>928</v>
      </c>
      <c r="B32" s="4" t="s">
        <v>5</v>
      </c>
      <c r="C32" s="4" t="s">
        <v>5</v>
      </c>
      <c r="D32" s="4" t="s">
        <v>5</v>
      </c>
    </row>
    <row r="33" spans="1:4" ht="30" x14ac:dyDescent="0.25">
      <c r="A33" s="3" t="s">
        <v>896</v>
      </c>
      <c r="B33" s="4" t="s">
        <v>5</v>
      </c>
      <c r="C33" s="4" t="s">
        <v>5</v>
      </c>
      <c r="D33" s="4" t="s">
        <v>5</v>
      </c>
    </row>
    <row r="34" spans="1:4" ht="45" x14ac:dyDescent="0.25">
      <c r="A34" s="2" t="s">
        <v>925</v>
      </c>
      <c r="B34" s="4" t="s">
        <v>5</v>
      </c>
      <c r="C34" s="4" t="s">
        <v>929</v>
      </c>
      <c r="D34" s="4" t="s">
        <v>5</v>
      </c>
    </row>
    <row r="35" spans="1:4" x14ac:dyDescent="0.25">
      <c r="A35" s="2" t="s">
        <v>926</v>
      </c>
      <c r="B35" s="4" t="s">
        <v>5</v>
      </c>
      <c r="C35" s="4" t="s">
        <v>930</v>
      </c>
      <c r="D35" s="4" t="s">
        <v>5</v>
      </c>
    </row>
    <row r="36" spans="1:4" x14ac:dyDescent="0.25">
      <c r="A36" s="2" t="s">
        <v>931</v>
      </c>
      <c r="B36" s="8">
        <v>144000000</v>
      </c>
      <c r="C36" s="4" t="s">
        <v>5</v>
      </c>
      <c r="D36" s="4" t="s">
        <v>5</v>
      </c>
    </row>
  </sheetData>
  <mergeCells count="3">
    <mergeCell ref="A1:A3"/>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1" width="32" bestFit="1" customWidth="1"/>
  </cols>
  <sheetData>
    <row r="1" spans="1:11" x14ac:dyDescent="0.25">
      <c r="A1" s="7" t="s">
        <v>932</v>
      </c>
      <c r="B1" s="1" t="s">
        <v>84</v>
      </c>
      <c r="C1" s="1" t="s">
        <v>1</v>
      </c>
      <c r="D1" s="1"/>
      <c r="E1" s="1" t="s">
        <v>893</v>
      </c>
      <c r="F1" s="1" t="s">
        <v>84</v>
      </c>
      <c r="G1" s="1" t="s">
        <v>1</v>
      </c>
      <c r="H1" s="1"/>
      <c r="I1" s="1"/>
      <c r="J1" s="7"/>
      <c r="K1" s="7"/>
    </row>
    <row r="2" spans="1:11" x14ac:dyDescent="0.25">
      <c r="A2" s="7"/>
      <c r="B2" s="7" t="s">
        <v>2</v>
      </c>
      <c r="C2" s="7" t="s">
        <v>2</v>
      </c>
      <c r="D2" s="7" t="s">
        <v>28</v>
      </c>
      <c r="E2" s="70">
        <v>41774</v>
      </c>
      <c r="F2" s="1" t="s">
        <v>2</v>
      </c>
      <c r="G2" s="1" t="s">
        <v>2</v>
      </c>
      <c r="H2" s="70">
        <v>41774</v>
      </c>
      <c r="I2" s="1" t="s">
        <v>2</v>
      </c>
      <c r="J2" s="70">
        <v>41774</v>
      </c>
      <c r="K2" s="70">
        <v>41774</v>
      </c>
    </row>
    <row r="3" spans="1:11" x14ac:dyDescent="0.25">
      <c r="A3" s="7"/>
      <c r="B3" s="7"/>
      <c r="C3" s="7"/>
      <c r="D3" s="7"/>
      <c r="E3" s="1" t="s">
        <v>887</v>
      </c>
      <c r="F3" s="1" t="s">
        <v>887</v>
      </c>
      <c r="G3" s="1" t="s">
        <v>887</v>
      </c>
      <c r="H3" s="1" t="s">
        <v>887</v>
      </c>
      <c r="I3" s="1" t="s">
        <v>887</v>
      </c>
      <c r="J3" s="1" t="s">
        <v>887</v>
      </c>
      <c r="K3" s="1" t="s">
        <v>887</v>
      </c>
    </row>
    <row r="4" spans="1:11" x14ac:dyDescent="0.25">
      <c r="A4" s="7"/>
      <c r="B4" s="7"/>
      <c r="C4" s="7"/>
      <c r="D4" s="7"/>
      <c r="E4" s="1"/>
      <c r="F4" s="1" t="s">
        <v>881</v>
      </c>
      <c r="G4" s="1"/>
      <c r="H4" s="1" t="s">
        <v>881</v>
      </c>
      <c r="I4" s="1" t="s">
        <v>933</v>
      </c>
      <c r="J4" s="1" t="s">
        <v>933</v>
      </c>
      <c r="K4" s="1" t="s">
        <v>934</v>
      </c>
    </row>
    <row r="5" spans="1:11" x14ac:dyDescent="0.25">
      <c r="A5" s="7"/>
      <c r="B5" s="7"/>
      <c r="C5" s="7"/>
      <c r="D5" s="7"/>
      <c r="E5" s="1"/>
      <c r="F5" s="1"/>
      <c r="G5" s="1"/>
      <c r="H5" s="1"/>
      <c r="I5" s="1" t="s">
        <v>881</v>
      </c>
      <c r="J5" s="1" t="s">
        <v>881</v>
      </c>
      <c r="K5" s="1" t="s">
        <v>881</v>
      </c>
    </row>
    <row r="6" spans="1:11" x14ac:dyDescent="0.25">
      <c r="A6" s="3" t="s">
        <v>935</v>
      </c>
      <c r="B6" s="4" t="s">
        <v>5</v>
      </c>
      <c r="C6" s="4" t="s">
        <v>5</v>
      </c>
      <c r="D6" s="4" t="s">
        <v>5</v>
      </c>
      <c r="E6" s="4" t="s">
        <v>5</v>
      </c>
      <c r="F6" s="4" t="s">
        <v>5</v>
      </c>
      <c r="G6" s="4" t="s">
        <v>5</v>
      </c>
      <c r="H6" s="4" t="s">
        <v>5</v>
      </c>
      <c r="I6" s="4" t="s">
        <v>5</v>
      </c>
      <c r="J6" s="4" t="s">
        <v>5</v>
      </c>
      <c r="K6" s="4" t="s">
        <v>5</v>
      </c>
    </row>
    <row r="7" spans="1:11" x14ac:dyDescent="0.25">
      <c r="A7" s="2" t="s">
        <v>936</v>
      </c>
      <c r="B7" s="4" t="s">
        <v>5</v>
      </c>
      <c r="C7" s="5">
        <v>40102</v>
      </c>
      <c r="D7" s="4" t="s">
        <v>5</v>
      </c>
      <c r="E7" s="4" t="s">
        <v>5</v>
      </c>
      <c r="F7" s="4" t="s">
        <v>5</v>
      </c>
      <c r="G7" s="5">
        <v>41774</v>
      </c>
      <c r="H7" s="4" t="s">
        <v>5</v>
      </c>
      <c r="I7" s="4" t="s">
        <v>5</v>
      </c>
      <c r="J7" s="4" t="s">
        <v>5</v>
      </c>
      <c r="K7" s="4" t="s">
        <v>5</v>
      </c>
    </row>
    <row r="8" spans="1:11" ht="30" x14ac:dyDescent="0.25">
      <c r="A8" s="2" t="s">
        <v>937</v>
      </c>
      <c r="B8" s="4" t="s">
        <v>5</v>
      </c>
      <c r="C8" s="4" t="s">
        <v>5</v>
      </c>
      <c r="D8" s="4" t="s">
        <v>5</v>
      </c>
      <c r="E8" s="8">
        <v>57000000</v>
      </c>
      <c r="F8" s="4" t="s">
        <v>5</v>
      </c>
      <c r="G8" s="4" t="s">
        <v>5</v>
      </c>
      <c r="H8" s="4" t="s">
        <v>5</v>
      </c>
      <c r="I8" s="4" t="s">
        <v>5</v>
      </c>
      <c r="J8" s="4" t="s">
        <v>5</v>
      </c>
      <c r="K8" s="4" t="s">
        <v>5</v>
      </c>
    </row>
    <row r="9" spans="1:11" x14ac:dyDescent="0.25">
      <c r="A9" s="2" t="s">
        <v>888</v>
      </c>
      <c r="B9" s="4" t="s">
        <v>5</v>
      </c>
      <c r="C9" s="4" t="s">
        <v>5</v>
      </c>
      <c r="D9" s="4" t="s">
        <v>5</v>
      </c>
      <c r="E9" s="4" t="s">
        <v>5</v>
      </c>
      <c r="F9" s="4" t="s">
        <v>5</v>
      </c>
      <c r="G9" s="4" t="s">
        <v>5</v>
      </c>
      <c r="H9" s="4">
        <v>5</v>
      </c>
      <c r="I9" s="4" t="s">
        <v>5</v>
      </c>
      <c r="J9" s="4">
        <v>2</v>
      </c>
      <c r="K9" s="4">
        <v>1</v>
      </c>
    </row>
    <row r="10" spans="1:11" ht="30" x14ac:dyDescent="0.25">
      <c r="A10" s="2" t="s">
        <v>889</v>
      </c>
      <c r="B10" s="4" t="s">
        <v>5</v>
      </c>
      <c r="C10" s="4" t="s">
        <v>5</v>
      </c>
      <c r="D10" s="4" t="s">
        <v>5</v>
      </c>
      <c r="E10" s="4" t="s">
        <v>5</v>
      </c>
      <c r="F10" s="4">
        <v>2</v>
      </c>
      <c r="G10" s="4" t="s">
        <v>5</v>
      </c>
      <c r="H10" s="4" t="s">
        <v>5</v>
      </c>
      <c r="I10" s="4" t="s">
        <v>5</v>
      </c>
      <c r="J10" s="4" t="s">
        <v>5</v>
      </c>
      <c r="K10" s="4" t="s">
        <v>5</v>
      </c>
    </row>
    <row r="11" spans="1:11" x14ac:dyDescent="0.25">
      <c r="A11" s="2" t="s">
        <v>891</v>
      </c>
      <c r="B11" s="4" t="s">
        <v>5</v>
      </c>
      <c r="C11" s="4" t="s">
        <v>5</v>
      </c>
      <c r="D11" s="4" t="s">
        <v>5</v>
      </c>
      <c r="E11" s="4" t="s">
        <v>5</v>
      </c>
      <c r="F11" s="4" t="s">
        <v>5</v>
      </c>
      <c r="G11" s="4" t="s">
        <v>5</v>
      </c>
      <c r="H11" s="4" t="s">
        <v>5</v>
      </c>
      <c r="I11" s="4">
        <v>2</v>
      </c>
      <c r="J11" s="4" t="s">
        <v>5</v>
      </c>
      <c r="K11" s="4" t="s">
        <v>5</v>
      </c>
    </row>
    <row r="12" spans="1:11" ht="30" x14ac:dyDescent="0.25">
      <c r="A12" s="2" t="s">
        <v>938</v>
      </c>
      <c r="B12" s="4" t="s">
        <v>5</v>
      </c>
      <c r="C12" s="4" t="s">
        <v>5</v>
      </c>
      <c r="D12" s="4" t="s">
        <v>5</v>
      </c>
      <c r="E12" s="4" t="s">
        <v>939</v>
      </c>
      <c r="F12" s="4" t="s">
        <v>5</v>
      </c>
      <c r="G12" s="4" t="s">
        <v>5</v>
      </c>
      <c r="H12" s="4" t="s">
        <v>5</v>
      </c>
      <c r="I12" s="4" t="s">
        <v>5</v>
      </c>
      <c r="J12" s="4" t="s">
        <v>5</v>
      </c>
      <c r="K12" s="4" t="s">
        <v>5</v>
      </c>
    </row>
    <row r="13" spans="1:11" x14ac:dyDescent="0.25">
      <c r="A13" s="2" t="s">
        <v>46</v>
      </c>
      <c r="B13" s="6">
        <v>74244000</v>
      </c>
      <c r="C13" s="6">
        <v>74244000</v>
      </c>
      <c r="D13" s="6">
        <v>55097000</v>
      </c>
      <c r="E13" s="4" t="s">
        <v>5</v>
      </c>
      <c r="F13" s="4" t="s">
        <v>5</v>
      </c>
      <c r="G13" s="4" t="s">
        <v>5</v>
      </c>
      <c r="H13" s="6">
        <v>19100000</v>
      </c>
      <c r="I13" s="4" t="s">
        <v>5</v>
      </c>
      <c r="J13" s="4" t="s">
        <v>5</v>
      </c>
      <c r="K13" s="4" t="s">
        <v>5</v>
      </c>
    </row>
    <row r="14" spans="1:11" x14ac:dyDescent="0.25">
      <c r="A14" s="2" t="s">
        <v>940</v>
      </c>
      <c r="B14" s="4" t="s">
        <v>5</v>
      </c>
      <c r="C14" s="4" t="s">
        <v>5</v>
      </c>
      <c r="D14" s="4" t="s">
        <v>5</v>
      </c>
      <c r="E14" s="4" t="s">
        <v>5</v>
      </c>
      <c r="F14" s="4" t="s">
        <v>5</v>
      </c>
      <c r="G14" s="4" t="s">
        <v>5</v>
      </c>
      <c r="H14" s="6">
        <v>436400000</v>
      </c>
      <c r="I14" s="4" t="s">
        <v>5</v>
      </c>
      <c r="J14" s="4" t="s">
        <v>5</v>
      </c>
      <c r="K14" s="4" t="s">
        <v>5</v>
      </c>
    </row>
    <row r="15" spans="1:11" x14ac:dyDescent="0.25">
      <c r="A15" s="2" t="s">
        <v>941</v>
      </c>
      <c r="B15" s="4" t="s">
        <v>5</v>
      </c>
      <c r="C15" s="4" t="s">
        <v>5</v>
      </c>
      <c r="D15" s="4" t="s">
        <v>5</v>
      </c>
      <c r="E15" s="4" t="s">
        <v>5</v>
      </c>
      <c r="F15" s="4" t="s">
        <v>5</v>
      </c>
      <c r="G15" s="4" t="s">
        <v>5</v>
      </c>
      <c r="H15" s="6">
        <v>117800000</v>
      </c>
      <c r="I15" s="4" t="s">
        <v>5</v>
      </c>
      <c r="J15" s="4" t="s">
        <v>5</v>
      </c>
      <c r="K15" s="4" t="s">
        <v>5</v>
      </c>
    </row>
    <row r="16" spans="1:11" x14ac:dyDescent="0.25">
      <c r="A16" s="2" t="s">
        <v>942</v>
      </c>
      <c r="B16" s="4" t="s">
        <v>5</v>
      </c>
      <c r="C16" s="4" t="s">
        <v>5</v>
      </c>
      <c r="D16" s="4" t="s">
        <v>5</v>
      </c>
      <c r="E16" s="4" t="s">
        <v>5</v>
      </c>
      <c r="F16" s="4" t="s">
        <v>5</v>
      </c>
      <c r="G16" s="4" t="s">
        <v>5</v>
      </c>
      <c r="H16" s="6">
        <v>44500000</v>
      </c>
      <c r="I16" s="4" t="s">
        <v>5</v>
      </c>
      <c r="J16" s="4" t="s">
        <v>5</v>
      </c>
      <c r="K16" s="4" t="s">
        <v>5</v>
      </c>
    </row>
    <row r="17" spans="1:11" x14ac:dyDescent="0.25">
      <c r="A17" s="2" t="s">
        <v>695</v>
      </c>
      <c r="B17" s="4" t="s">
        <v>5</v>
      </c>
      <c r="C17" s="4" t="s">
        <v>5</v>
      </c>
      <c r="D17" s="4" t="s">
        <v>5</v>
      </c>
      <c r="E17" s="4" t="s">
        <v>5</v>
      </c>
      <c r="F17" s="4" t="s">
        <v>5</v>
      </c>
      <c r="G17" s="4" t="s">
        <v>5</v>
      </c>
      <c r="H17" s="6">
        <v>1900000</v>
      </c>
      <c r="I17" s="4" t="s">
        <v>5</v>
      </c>
      <c r="J17" s="4" t="s">
        <v>5</v>
      </c>
      <c r="K17" s="4" t="s">
        <v>5</v>
      </c>
    </row>
    <row r="18" spans="1:11" x14ac:dyDescent="0.25">
      <c r="A18" s="2" t="s">
        <v>943</v>
      </c>
      <c r="B18" s="4" t="s">
        <v>5</v>
      </c>
      <c r="C18" s="4" t="s">
        <v>5</v>
      </c>
      <c r="D18" s="4" t="s">
        <v>5</v>
      </c>
      <c r="E18" s="4" t="s">
        <v>5</v>
      </c>
      <c r="F18" s="4" t="s">
        <v>5</v>
      </c>
      <c r="G18" s="4" t="s">
        <v>5</v>
      </c>
      <c r="H18" s="6">
        <v>242700000</v>
      </c>
      <c r="I18" s="4" t="s">
        <v>5</v>
      </c>
      <c r="J18" s="4" t="s">
        <v>5</v>
      </c>
      <c r="K18" s="4" t="s">
        <v>5</v>
      </c>
    </row>
    <row r="19" spans="1:11" x14ac:dyDescent="0.25">
      <c r="A19" s="2" t="s">
        <v>944</v>
      </c>
      <c r="B19" s="4" t="s">
        <v>5</v>
      </c>
      <c r="C19" s="4" t="s">
        <v>5</v>
      </c>
      <c r="D19" s="4" t="s">
        <v>5</v>
      </c>
      <c r="E19" s="4" t="s">
        <v>5</v>
      </c>
      <c r="F19" s="4" t="s">
        <v>5</v>
      </c>
      <c r="G19" s="4" t="s">
        <v>5</v>
      </c>
      <c r="H19" s="6">
        <v>4800000</v>
      </c>
      <c r="I19" s="4" t="s">
        <v>5</v>
      </c>
      <c r="J19" s="4" t="s">
        <v>5</v>
      </c>
      <c r="K19" s="4" t="s">
        <v>5</v>
      </c>
    </row>
    <row r="20" spans="1:11" x14ac:dyDescent="0.25">
      <c r="A20" s="2" t="s">
        <v>945</v>
      </c>
      <c r="B20" s="4" t="s">
        <v>5</v>
      </c>
      <c r="C20" s="4" t="s">
        <v>5</v>
      </c>
      <c r="D20" s="4" t="s">
        <v>5</v>
      </c>
      <c r="E20" s="4" t="s">
        <v>5</v>
      </c>
      <c r="F20" s="4" t="s">
        <v>5</v>
      </c>
      <c r="G20" s="4" t="s">
        <v>5</v>
      </c>
      <c r="H20" s="6">
        <v>2100000</v>
      </c>
      <c r="I20" s="4" t="s">
        <v>5</v>
      </c>
      <c r="J20" s="4" t="s">
        <v>5</v>
      </c>
      <c r="K20" s="4" t="s">
        <v>5</v>
      </c>
    </row>
    <row r="21" spans="1:11" x14ac:dyDescent="0.25">
      <c r="A21" s="2" t="s">
        <v>946</v>
      </c>
      <c r="B21" s="4" t="s">
        <v>5</v>
      </c>
      <c r="C21" s="4" t="s">
        <v>5</v>
      </c>
      <c r="D21" s="4" t="s">
        <v>5</v>
      </c>
      <c r="E21" s="4" t="s">
        <v>5</v>
      </c>
      <c r="F21" s="4" t="s">
        <v>5</v>
      </c>
      <c r="G21" s="4" t="s">
        <v>5</v>
      </c>
      <c r="H21" s="6">
        <v>1600000</v>
      </c>
      <c r="I21" s="4" t="s">
        <v>5</v>
      </c>
      <c r="J21" s="4" t="s">
        <v>5</v>
      </c>
      <c r="K21" s="4" t="s">
        <v>5</v>
      </c>
    </row>
    <row r="22" spans="1:11" x14ac:dyDescent="0.25">
      <c r="A22" s="2" t="s">
        <v>51</v>
      </c>
      <c r="B22" s="4" t="s">
        <v>5</v>
      </c>
      <c r="C22" s="4" t="s">
        <v>5</v>
      </c>
      <c r="D22" s="4" t="s">
        <v>5</v>
      </c>
      <c r="E22" s="4" t="s">
        <v>5</v>
      </c>
      <c r="F22" s="4" t="s">
        <v>5</v>
      </c>
      <c r="G22" s="4" t="s">
        <v>5</v>
      </c>
      <c r="H22" s="6">
        <v>1800000</v>
      </c>
      <c r="I22" s="4" t="s">
        <v>5</v>
      </c>
      <c r="J22" s="4" t="s">
        <v>5</v>
      </c>
      <c r="K22" s="4" t="s">
        <v>5</v>
      </c>
    </row>
    <row r="23" spans="1:11" x14ac:dyDescent="0.25">
      <c r="A23" s="2" t="s">
        <v>947</v>
      </c>
      <c r="B23" s="4" t="s">
        <v>5</v>
      </c>
      <c r="C23" s="4" t="s">
        <v>5</v>
      </c>
      <c r="D23" s="4" t="s">
        <v>5</v>
      </c>
      <c r="E23" s="4" t="s">
        <v>5</v>
      </c>
      <c r="F23" s="4" t="s">
        <v>5</v>
      </c>
      <c r="G23" s="4" t="s">
        <v>5</v>
      </c>
      <c r="H23" s="6">
        <v>379400000</v>
      </c>
      <c r="I23" s="4" t="s">
        <v>5</v>
      </c>
      <c r="J23" s="4" t="s">
        <v>5</v>
      </c>
      <c r="K23" s="4" t="s">
        <v>5</v>
      </c>
    </row>
    <row r="24" spans="1:11" x14ac:dyDescent="0.25">
      <c r="A24" s="2" t="s">
        <v>99</v>
      </c>
      <c r="B24" s="4" t="s">
        <v>5</v>
      </c>
      <c r="C24" s="4" t="s">
        <v>5</v>
      </c>
      <c r="D24" s="4" t="s">
        <v>5</v>
      </c>
      <c r="E24" s="4" t="s">
        <v>5</v>
      </c>
      <c r="F24" s="4" t="s">
        <v>5</v>
      </c>
      <c r="G24" s="4" t="s">
        <v>5</v>
      </c>
      <c r="H24" s="6">
        <v>378400000</v>
      </c>
      <c r="I24" s="4" t="s">
        <v>5</v>
      </c>
      <c r="J24" s="4" t="s">
        <v>5</v>
      </c>
      <c r="K24" s="4" t="s">
        <v>5</v>
      </c>
    </row>
    <row r="25" spans="1:11" x14ac:dyDescent="0.25">
      <c r="A25" s="2" t="s">
        <v>64</v>
      </c>
      <c r="B25" s="4" t="s">
        <v>5</v>
      </c>
      <c r="C25" s="4" t="s">
        <v>5</v>
      </c>
      <c r="D25" s="4" t="s">
        <v>5</v>
      </c>
      <c r="E25" s="4" t="s">
        <v>5</v>
      </c>
      <c r="F25" s="4" t="s">
        <v>5</v>
      </c>
      <c r="G25" s="4" t="s">
        <v>5</v>
      </c>
      <c r="H25" s="6">
        <v>1000000</v>
      </c>
      <c r="I25" s="4" t="s">
        <v>5</v>
      </c>
      <c r="J25" s="4" t="s">
        <v>5</v>
      </c>
      <c r="K25" s="4" t="s">
        <v>5</v>
      </c>
    </row>
    <row r="26" spans="1:11" ht="30" x14ac:dyDescent="0.25">
      <c r="A26" s="2" t="s">
        <v>948</v>
      </c>
      <c r="B26" s="8">
        <v>640000</v>
      </c>
      <c r="C26" s="8">
        <v>1932000</v>
      </c>
      <c r="D26" s="4" t="s">
        <v>5</v>
      </c>
      <c r="E26" s="4" t="s">
        <v>5</v>
      </c>
      <c r="F26" s="8">
        <v>640000</v>
      </c>
      <c r="G26" s="8">
        <v>1900000</v>
      </c>
      <c r="H26" s="4" t="s">
        <v>5</v>
      </c>
      <c r="I26" s="4" t="s">
        <v>5</v>
      </c>
      <c r="J26" s="4" t="s">
        <v>5</v>
      </c>
      <c r="K26" s="4" t="s">
        <v>5</v>
      </c>
    </row>
  </sheetData>
  <mergeCells count="5">
    <mergeCell ref="A1:A5"/>
    <mergeCell ref="J1:K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9</v>
      </c>
      <c r="B1" s="7" t="s">
        <v>2</v>
      </c>
      <c r="C1" s="7" t="s">
        <v>28</v>
      </c>
    </row>
    <row r="2" spans="1:3" ht="30" x14ac:dyDescent="0.25">
      <c r="A2" s="1" t="s">
        <v>27</v>
      </c>
      <c r="B2" s="7"/>
      <c r="C2" s="7"/>
    </row>
    <row r="3" spans="1:3" ht="30" x14ac:dyDescent="0.25">
      <c r="A3" s="3" t="s">
        <v>950</v>
      </c>
      <c r="B3" s="4" t="s">
        <v>5</v>
      </c>
      <c r="C3" s="4" t="s">
        <v>5</v>
      </c>
    </row>
    <row r="4" spans="1:3" x14ac:dyDescent="0.25">
      <c r="A4" s="2" t="s">
        <v>951</v>
      </c>
      <c r="B4" s="8">
        <v>3128869</v>
      </c>
      <c r="C4" s="8">
        <v>2679727</v>
      </c>
    </row>
    <row r="5" spans="1:3" x14ac:dyDescent="0.25">
      <c r="A5" s="2" t="s">
        <v>952</v>
      </c>
      <c r="B5" s="6">
        <v>54079</v>
      </c>
      <c r="C5" s="6">
        <v>38537</v>
      </c>
    </row>
    <row r="6" spans="1:3" x14ac:dyDescent="0.25">
      <c r="A6" s="2" t="s">
        <v>953</v>
      </c>
      <c r="B6" s="6">
        <v>-22892</v>
      </c>
      <c r="C6" s="6">
        <v>-54622</v>
      </c>
    </row>
    <row r="7" spans="1:3" x14ac:dyDescent="0.25">
      <c r="A7" s="2" t="s">
        <v>337</v>
      </c>
      <c r="B7" s="6">
        <v>3160056</v>
      </c>
      <c r="C7" s="6">
        <v>2663642</v>
      </c>
    </row>
    <row r="8" spans="1:3" x14ac:dyDescent="0.25">
      <c r="A8" s="2" t="s">
        <v>954</v>
      </c>
      <c r="B8" s="71">
        <v>1</v>
      </c>
      <c r="C8" s="71">
        <v>1</v>
      </c>
    </row>
    <row r="9" spans="1:3" x14ac:dyDescent="0.25">
      <c r="A9" s="2" t="s">
        <v>955</v>
      </c>
      <c r="B9" s="4" t="s">
        <v>5</v>
      </c>
      <c r="C9" s="4" t="s">
        <v>5</v>
      </c>
    </row>
    <row r="10" spans="1:3" ht="30" x14ac:dyDescent="0.25">
      <c r="A10" s="3" t="s">
        <v>950</v>
      </c>
      <c r="B10" s="4" t="s">
        <v>5</v>
      </c>
      <c r="C10" s="4" t="s">
        <v>5</v>
      </c>
    </row>
    <row r="11" spans="1:3" x14ac:dyDescent="0.25">
      <c r="A11" s="2" t="s">
        <v>951</v>
      </c>
      <c r="B11" s="6">
        <v>342560</v>
      </c>
      <c r="C11" s="6">
        <v>350378</v>
      </c>
    </row>
    <row r="12" spans="1:3" x14ac:dyDescent="0.25">
      <c r="A12" s="2" t="s">
        <v>952</v>
      </c>
      <c r="B12" s="4">
        <v>2</v>
      </c>
      <c r="C12" s="4">
        <v>22</v>
      </c>
    </row>
    <row r="13" spans="1:3" x14ac:dyDescent="0.25">
      <c r="A13" s="2" t="s">
        <v>953</v>
      </c>
      <c r="B13" s="6">
        <v>-13363</v>
      </c>
      <c r="C13" s="6">
        <v>-23875</v>
      </c>
    </row>
    <row r="14" spans="1:3" x14ac:dyDescent="0.25">
      <c r="A14" s="2" t="s">
        <v>337</v>
      </c>
      <c r="B14" s="6">
        <v>329199</v>
      </c>
      <c r="C14" s="6">
        <v>326525</v>
      </c>
    </row>
    <row r="15" spans="1:3" x14ac:dyDescent="0.25">
      <c r="A15" s="2" t="s">
        <v>954</v>
      </c>
      <c r="B15" s="71">
        <v>0.1042</v>
      </c>
      <c r="C15" s="71">
        <v>0.1226</v>
      </c>
    </row>
    <row r="16" spans="1:3" ht="30" x14ac:dyDescent="0.25">
      <c r="A16" s="2" t="s">
        <v>956</v>
      </c>
      <c r="B16" s="4" t="s">
        <v>5</v>
      </c>
      <c r="C16" s="4" t="s">
        <v>5</v>
      </c>
    </row>
    <row r="17" spans="1:3" ht="30" x14ac:dyDescent="0.25">
      <c r="A17" s="3" t="s">
        <v>950</v>
      </c>
      <c r="B17" s="4" t="s">
        <v>5</v>
      </c>
      <c r="C17" s="4" t="s">
        <v>5</v>
      </c>
    </row>
    <row r="18" spans="1:3" x14ac:dyDescent="0.25">
      <c r="A18" s="2" t="s">
        <v>951</v>
      </c>
      <c r="B18" s="6">
        <v>1901645</v>
      </c>
      <c r="C18" s="6">
        <v>1391631</v>
      </c>
    </row>
    <row r="19" spans="1:3" x14ac:dyDescent="0.25">
      <c r="A19" s="2" t="s">
        <v>952</v>
      </c>
      <c r="B19" s="6">
        <v>22056</v>
      </c>
      <c r="C19" s="6">
        <v>13100</v>
      </c>
    </row>
    <row r="20" spans="1:3" x14ac:dyDescent="0.25">
      <c r="A20" s="2" t="s">
        <v>953</v>
      </c>
      <c r="B20" s="6">
        <v>-7950</v>
      </c>
      <c r="C20" s="6">
        <v>-24788</v>
      </c>
    </row>
    <row r="21" spans="1:3" x14ac:dyDescent="0.25">
      <c r="A21" s="2" t="s">
        <v>337</v>
      </c>
      <c r="B21" s="6">
        <v>1915751</v>
      </c>
      <c r="C21" s="6">
        <v>1379943</v>
      </c>
    </row>
    <row r="22" spans="1:3" x14ac:dyDescent="0.25">
      <c r="A22" s="2" t="s">
        <v>954</v>
      </c>
      <c r="B22" s="71">
        <v>0.60619999999999996</v>
      </c>
      <c r="C22" s="71">
        <v>0.5181</v>
      </c>
    </row>
    <row r="23" spans="1:3" x14ac:dyDescent="0.25">
      <c r="A23" s="2" t="s">
        <v>957</v>
      </c>
      <c r="B23" s="4" t="s">
        <v>5</v>
      </c>
      <c r="C23" s="4" t="s">
        <v>5</v>
      </c>
    </row>
    <row r="24" spans="1:3" ht="30" x14ac:dyDescent="0.25">
      <c r="A24" s="3" t="s">
        <v>950</v>
      </c>
      <c r="B24" s="4" t="s">
        <v>5</v>
      </c>
      <c r="C24" s="4" t="s">
        <v>5</v>
      </c>
    </row>
    <row r="25" spans="1:3" x14ac:dyDescent="0.25">
      <c r="A25" s="2" t="s">
        <v>951</v>
      </c>
      <c r="B25" s="6">
        <v>315298</v>
      </c>
      <c r="C25" s="6">
        <v>361573</v>
      </c>
    </row>
    <row r="26" spans="1:3" x14ac:dyDescent="0.25">
      <c r="A26" s="2" t="s">
        <v>952</v>
      </c>
      <c r="B26" s="6">
        <v>7300</v>
      </c>
      <c r="C26" s="6">
        <v>6576</v>
      </c>
    </row>
    <row r="27" spans="1:3" x14ac:dyDescent="0.25">
      <c r="A27" s="2" t="s">
        <v>953</v>
      </c>
      <c r="B27" s="4">
        <v>-643</v>
      </c>
      <c r="C27" s="6">
        <v>-1974</v>
      </c>
    </row>
    <row r="28" spans="1:3" x14ac:dyDescent="0.25">
      <c r="A28" s="2" t="s">
        <v>337</v>
      </c>
      <c r="B28" s="6">
        <v>321955</v>
      </c>
      <c r="C28" s="6">
        <v>366175</v>
      </c>
    </row>
    <row r="29" spans="1:3" x14ac:dyDescent="0.25">
      <c r="A29" s="2" t="s">
        <v>954</v>
      </c>
      <c r="B29" s="71">
        <v>0.1019</v>
      </c>
      <c r="C29" s="71">
        <v>0.13750000000000001</v>
      </c>
    </row>
    <row r="30" spans="1:3" x14ac:dyDescent="0.25">
      <c r="A30" s="2" t="s">
        <v>958</v>
      </c>
      <c r="B30" s="4" t="s">
        <v>5</v>
      </c>
      <c r="C30" s="4" t="s">
        <v>5</v>
      </c>
    </row>
    <row r="31" spans="1:3" ht="30" x14ac:dyDescent="0.25">
      <c r="A31" s="3" t="s">
        <v>950</v>
      </c>
      <c r="B31" s="4" t="s">
        <v>5</v>
      </c>
      <c r="C31" s="4" t="s">
        <v>5</v>
      </c>
    </row>
    <row r="32" spans="1:3" x14ac:dyDescent="0.25">
      <c r="A32" s="2" t="s">
        <v>951</v>
      </c>
      <c r="B32" s="6">
        <v>564366</v>
      </c>
      <c r="C32" s="6">
        <v>571145</v>
      </c>
    </row>
    <row r="33" spans="1:3" x14ac:dyDescent="0.25">
      <c r="A33" s="2" t="s">
        <v>952</v>
      </c>
      <c r="B33" s="6">
        <v>24583</v>
      </c>
      <c r="C33" s="6">
        <v>18839</v>
      </c>
    </row>
    <row r="34" spans="1:3" x14ac:dyDescent="0.25">
      <c r="A34" s="2" t="s">
        <v>953</v>
      </c>
      <c r="B34" s="4">
        <v>-936</v>
      </c>
      <c r="C34" s="6">
        <v>-3893</v>
      </c>
    </row>
    <row r="35" spans="1:3" x14ac:dyDescent="0.25">
      <c r="A35" s="2" t="s">
        <v>337</v>
      </c>
      <c r="B35" s="6">
        <v>588013</v>
      </c>
      <c r="C35" s="6">
        <v>586091</v>
      </c>
    </row>
    <row r="36" spans="1:3" x14ac:dyDescent="0.25">
      <c r="A36" s="2" t="s">
        <v>954</v>
      </c>
      <c r="B36" s="71">
        <v>0.18609999999999999</v>
      </c>
      <c r="C36" s="71">
        <v>0.22</v>
      </c>
    </row>
    <row r="37" spans="1:3" x14ac:dyDescent="0.25">
      <c r="A37" s="2" t="s">
        <v>959</v>
      </c>
      <c r="B37" s="4" t="s">
        <v>5</v>
      </c>
      <c r="C37" s="4" t="s">
        <v>5</v>
      </c>
    </row>
    <row r="38" spans="1:3" ht="30" x14ac:dyDescent="0.25">
      <c r="A38" s="3" t="s">
        <v>950</v>
      </c>
      <c r="B38" s="4" t="s">
        <v>5</v>
      </c>
      <c r="C38" s="4" t="s">
        <v>5</v>
      </c>
    </row>
    <row r="39" spans="1:3" x14ac:dyDescent="0.25">
      <c r="A39" s="2" t="s">
        <v>951</v>
      </c>
      <c r="B39" s="6">
        <v>5000</v>
      </c>
      <c r="C39" s="6">
        <v>5000</v>
      </c>
    </row>
    <row r="40" spans="1:3" x14ac:dyDescent="0.25">
      <c r="A40" s="2" t="s">
        <v>952</v>
      </c>
      <c r="B40" s="4">
        <v>138</v>
      </c>
      <c r="C40" s="4">
        <v>0</v>
      </c>
    </row>
    <row r="41" spans="1:3" x14ac:dyDescent="0.25">
      <c r="A41" s="2" t="s">
        <v>953</v>
      </c>
      <c r="B41" s="4">
        <v>0</v>
      </c>
      <c r="C41" s="4">
        <v>-92</v>
      </c>
    </row>
    <row r="42" spans="1:3" x14ac:dyDescent="0.25">
      <c r="A42" s="2" t="s">
        <v>337</v>
      </c>
      <c r="B42" s="8">
        <v>5138</v>
      </c>
      <c r="C42" s="8">
        <v>4908</v>
      </c>
    </row>
    <row r="43" spans="1:3" x14ac:dyDescent="0.25">
      <c r="A43" s="2" t="s">
        <v>954</v>
      </c>
      <c r="B43" s="71">
        <v>1.6000000000000001E-3</v>
      </c>
      <c r="C43" s="71">
        <v>1.8E-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23.42578125" bestFit="1" customWidth="1"/>
    <col min="6" max="6" width="12.28515625" bestFit="1" customWidth="1"/>
    <col min="7" max="7" width="12.7109375" bestFit="1" customWidth="1"/>
  </cols>
  <sheetData>
    <row r="1" spans="1:7" ht="15" customHeight="1" x14ac:dyDescent="0.25">
      <c r="A1" s="7" t="s">
        <v>960</v>
      </c>
      <c r="B1" s="7" t="s">
        <v>84</v>
      </c>
      <c r="C1" s="7"/>
      <c r="D1" s="7"/>
      <c r="E1" s="7" t="s">
        <v>1</v>
      </c>
      <c r="F1" s="7"/>
      <c r="G1" s="1"/>
    </row>
    <row r="2" spans="1:7" x14ac:dyDescent="0.25">
      <c r="A2" s="7"/>
      <c r="B2" s="7" t="s">
        <v>2</v>
      </c>
      <c r="C2" s="7" t="s">
        <v>85</v>
      </c>
      <c r="D2" s="1" t="s">
        <v>961</v>
      </c>
      <c r="E2" s="7" t="s">
        <v>2</v>
      </c>
      <c r="F2" s="7" t="s">
        <v>85</v>
      </c>
      <c r="G2" s="7" t="s">
        <v>28</v>
      </c>
    </row>
    <row r="3" spans="1:7" x14ac:dyDescent="0.25">
      <c r="A3" s="7"/>
      <c r="B3" s="7"/>
      <c r="C3" s="7"/>
      <c r="D3" s="1" t="s">
        <v>962</v>
      </c>
      <c r="E3" s="7"/>
      <c r="F3" s="7"/>
      <c r="G3" s="7"/>
    </row>
    <row r="4" spans="1:7" ht="30" x14ac:dyDescent="0.25">
      <c r="A4" s="3" t="s">
        <v>950</v>
      </c>
      <c r="B4" s="4" t="s">
        <v>5</v>
      </c>
      <c r="C4" s="4" t="s">
        <v>5</v>
      </c>
      <c r="D4" s="4" t="s">
        <v>5</v>
      </c>
      <c r="E4" s="4" t="s">
        <v>5</v>
      </c>
      <c r="F4" s="4" t="s">
        <v>5</v>
      </c>
      <c r="G4" s="4" t="s">
        <v>5</v>
      </c>
    </row>
    <row r="5" spans="1:7" x14ac:dyDescent="0.25">
      <c r="A5" s="2" t="s">
        <v>963</v>
      </c>
      <c r="B5" s="4" t="s">
        <v>5</v>
      </c>
      <c r="C5" s="4" t="s">
        <v>5</v>
      </c>
      <c r="D5" s="4">
        <v>13</v>
      </c>
      <c r="E5" s="4" t="s">
        <v>5</v>
      </c>
      <c r="F5" s="4" t="s">
        <v>5</v>
      </c>
      <c r="G5" s="4" t="s">
        <v>5</v>
      </c>
    </row>
    <row r="6" spans="1:7" x14ac:dyDescent="0.25">
      <c r="A6" s="2" t="s">
        <v>964</v>
      </c>
      <c r="B6" s="4" t="s">
        <v>5</v>
      </c>
      <c r="C6" s="4" t="s">
        <v>5</v>
      </c>
      <c r="D6" s="8">
        <v>94200000</v>
      </c>
      <c r="E6" s="4" t="s">
        <v>5</v>
      </c>
      <c r="F6" s="4" t="s">
        <v>5</v>
      </c>
      <c r="G6" s="4" t="s">
        <v>5</v>
      </c>
    </row>
    <row r="7" spans="1:7" x14ac:dyDescent="0.25">
      <c r="A7" s="2" t="s">
        <v>965</v>
      </c>
      <c r="B7" s="4" t="s">
        <v>5</v>
      </c>
      <c r="C7" s="4" t="s">
        <v>5</v>
      </c>
      <c r="D7" s="4" t="s">
        <v>5</v>
      </c>
      <c r="E7" s="4" t="s">
        <v>5</v>
      </c>
      <c r="F7" s="6">
        <v>2094000</v>
      </c>
      <c r="G7" s="4" t="s">
        <v>5</v>
      </c>
    </row>
    <row r="8" spans="1:7" x14ac:dyDescent="0.25">
      <c r="A8" s="2" t="s">
        <v>966</v>
      </c>
      <c r="B8" s="4">
        <v>0</v>
      </c>
      <c r="C8" s="4" t="s">
        <v>5</v>
      </c>
      <c r="D8" s="4" t="s">
        <v>5</v>
      </c>
      <c r="E8" s="4">
        <v>0</v>
      </c>
      <c r="F8" s="4" t="s">
        <v>5</v>
      </c>
      <c r="G8" s="4" t="s">
        <v>5</v>
      </c>
    </row>
    <row r="9" spans="1:7" ht="30" x14ac:dyDescent="0.25">
      <c r="A9" s="2" t="s">
        <v>967</v>
      </c>
      <c r="B9" s="4" t="s">
        <v>5</v>
      </c>
      <c r="C9" s="4" t="s">
        <v>5</v>
      </c>
      <c r="D9" s="4" t="s">
        <v>5</v>
      </c>
      <c r="E9" s="4" t="s">
        <v>968</v>
      </c>
      <c r="F9" s="4" t="s">
        <v>5</v>
      </c>
      <c r="G9" s="4" t="s">
        <v>5</v>
      </c>
    </row>
    <row r="10" spans="1:7" x14ac:dyDescent="0.25">
      <c r="A10" s="2" t="s">
        <v>969</v>
      </c>
      <c r="B10" s="4">
        <v>0</v>
      </c>
      <c r="C10" s="4" t="s">
        <v>5</v>
      </c>
      <c r="D10" s="4" t="s">
        <v>5</v>
      </c>
      <c r="E10" s="4">
        <v>0</v>
      </c>
      <c r="F10" s="4" t="s">
        <v>5</v>
      </c>
      <c r="G10" s="4" t="s">
        <v>5</v>
      </c>
    </row>
    <row r="11" spans="1:7" x14ac:dyDescent="0.25">
      <c r="A11" s="2" t="s">
        <v>970</v>
      </c>
      <c r="B11" s="6">
        <v>1598000</v>
      </c>
      <c r="C11" s="4" t="s">
        <v>5</v>
      </c>
      <c r="D11" s="4" t="s">
        <v>5</v>
      </c>
      <c r="E11" s="6">
        <v>1598000</v>
      </c>
      <c r="F11" s="4" t="s">
        <v>5</v>
      </c>
      <c r="G11" s="6">
        <v>1777000</v>
      </c>
    </row>
    <row r="12" spans="1:7" ht="30" x14ac:dyDescent="0.25">
      <c r="A12" s="2" t="s">
        <v>971</v>
      </c>
      <c r="B12" s="4">
        <v>0</v>
      </c>
      <c r="C12" s="4">
        <v>0</v>
      </c>
      <c r="D12" s="4" t="s">
        <v>5</v>
      </c>
      <c r="E12" s="4">
        <v>0</v>
      </c>
      <c r="F12" s="4">
        <v>0</v>
      </c>
      <c r="G12" s="4" t="s">
        <v>5</v>
      </c>
    </row>
    <row r="13" spans="1:7" ht="30" x14ac:dyDescent="0.25">
      <c r="A13" s="2" t="s">
        <v>972</v>
      </c>
      <c r="B13" s="6">
        <v>3130000000</v>
      </c>
      <c r="C13" s="4" t="s">
        <v>5</v>
      </c>
      <c r="D13" s="4" t="s">
        <v>5</v>
      </c>
      <c r="E13" s="6">
        <v>3130000000</v>
      </c>
      <c r="F13" s="4" t="s">
        <v>5</v>
      </c>
      <c r="G13" s="6">
        <v>2600000000</v>
      </c>
    </row>
    <row r="14" spans="1:7" ht="30" x14ac:dyDescent="0.25">
      <c r="A14" s="2" t="s">
        <v>973</v>
      </c>
      <c r="B14" s="4">
        <v>0</v>
      </c>
      <c r="C14" s="4" t="s">
        <v>5</v>
      </c>
      <c r="D14" s="4" t="s">
        <v>5</v>
      </c>
      <c r="E14" s="4">
        <v>0</v>
      </c>
      <c r="F14" s="4" t="s">
        <v>5</v>
      </c>
      <c r="G14" s="4" t="s">
        <v>5</v>
      </c>
    </row>
    <row r="15" spans="1:7" x14ac:dyDescent="0.25">
      <c r="A15" s="2" t="s">
        <v>955</v>
      </c>
      <c r="B15" s="4" t="s">
        <v>5</v>
      </c>
      <c r="C15" s="4" t="s">
        <v>5</v>
      </c>
      <c r="D15" s="4" t="s">
        <v>5</v>
      </c>
      <c r="E15" s="4" t="s">
        <v>5</v>
      </c>
      <c r="F15" s="4" t="s">
        <v>5</v>
      </c>
      <c r="G15" s="4" t="s">
        <v>5</v>
      </c>
    </row>
    <row r="16" spans="1:7" ht="30" x14ac:dyDescent="0.25">
      <c r="A16" s="3" t="s">
        <v>950</v>
      </c>
      <c r="B16" s="4" t="s">
        <v>5</v>
      </c>
      <c r="C16" s="4" t="s">
        <v>5</v>
      </c>
      <c r="D16" s="4" t="s">
        <v>5</v>
      </c>
      <c r="E16" s="4" t="s">
        <v>5</v>
      </c>
      <c r="F16" s="4" t="s">
        <v>5</v>
      </c>
      <c r="G16" s="4" t="s">
        <v>5</v>
      </c>
    </row>
    <row r="17" spans="1:7" x14ac:dyDescent="0.25">
      <c r="A17" s="2" t="s">
        <v>974</v>
      </c>
      <c r="B17" s="4" t="s">
        <v>5</v>
      </c>
      <c r="C17" s="4" t="s">
        <v>5</v>
      </c>
      <c r="D17" s="4" t="s">
        <v>5</v>
      </c>
      <c r="E17" s="6">
        <v>137200000</v>
      </c>
      <c r="F17" s="4" t="s">
        <v>5</v>
      </c>
      <c r="G17" s="4" t="s">
        <v>5</v>
      </c>
    </row>
    <row r="18" spans="1:7" x14ac:dyDescent="0.25">
      <c r="A18" s="2" t="s">
        <v>975</v>
      </c>
      <c r="B18" s="4" t="s">
        <v>5</v>
      </c>
      <c r="C18" s="4" t="s">
        <v>5</v>
      </c>
      <c r="D18" s="4" t="s">
        <v>5</v>
      </c>
      <c r="E18" s="4" t="s">
        <v>5</v>
      </c>
      <c r="F18" s="4" t="s">
        <v>5</v>
      </c>
      <c r="G18" s="4" t="s">
        <v>5</v>
      </c>
    </row>
    <row r="19" spans="1:7" ht="30" x14ac:dyDescent="0.25">
      <c r="A19" s="3" t="s">
        <v>950</v>
      </c>
      <c r="B19" s="4" t="s">
        <v>5</v>
      </c>
      <c r="C19" s="4" t="s">
        <v>5</v>
      </c>
      <c r="D19" s="4" t="s">
        <v>5</v>
      </c>
      <c r="E19" s="4" t="s">
        <v>5</v>
      </c>
      <c r="F19" s="4" t="s">
        <v>5</v>
      </c>
      <c r="G19" s="4" t="s">
        <v>5</v>
      </c>
    </row>
    <row r="20" spans="1:7" ht="30" x14ac:dyDescent="0.25">
      <c r="A20" s="2" t="s">
        <v>976</v>
      </c>
      <c r="B20" s="71">
        <v>0.81</v>
      </c>
      <c r="C20" s="4" t="s">
        <v>5</v>
      </c>
      <c r="D20" s="4" t="s">
        <v>5</v>
      </c>
      <c r="E20" s="71">
        <v>0.81</v>
      </c>
      <c r="F20" s="4" t="s">
        <v>5</v>
      </c>
      <c r="G20" s="4" t="s">
        <v>5</v>
      </c>
    </row>
    <row r="21" spans="1:7" x14ac:dyDescent="0.25">
      <c r="A21" s="2" t="s">
        <v>957</v>
      </c>
      <c r="B21" s="4" t="s">
        <v>5</v>
      </c>
      <c r="C21" s="4" t="s">
        <v>5</v>
      </c>
      <c r="D21" s="4" t="s">
        <v>5</v>
      </c>
      <c r="E21" s="4" t="s">
        <v>5</v>
      </c>
      <c r="F21" s="4" t="s">
        <v>5</v>
      </c>
      <c r="G21" s="4" t="s">
        <v>5</v>
      </c>
    </row>
    <row r="22" spans="1:7" ht="30" x14ac:dyDescent="0.25">
      <c r="A22" s="3" t="s">
        <v>950</v>
      </c>
      <c r="B22" s="4" t="s">
        <v>5</v>
      </c>
      <c r="C22" s="4" t="s">
        <v>5</v>
      </c>
      <c r="D22" s="4" t="s">
        <v>5</v>
      </c>
      <c r="E22" s="4" t="s">
        <v>5</v>
      </c>
      <c r="F22" s="4" t="s">
        <v>5</v>
      </c>
      <c r="G22" s="4" t="s">
        <v>5</v>
      </c>
    </row>
    <row r="23" spans="1:7" ht="45" x14ac:dyDescent="0.25">
      <c r="A23" s="2" t="s">
        <v>977</v>
      </c>
      <c r="B23" s="6">
        <v>388000</v>
      </c>
      <c r="C23" s="4" t="s">
        <v>5</v>
      </c>
      <c r="D23" s="4" t="s">
        <v>5</v>
      </c>
      <c r="E23" s="6">
        <v>388000</v>
      </c>
      <c r="F23" s="4" t="s">
        <v>5</v>
      </c>
      <c r="G23" s="4" t="s">
        <v>5</v>
      </c>
    </row>
    <row r="24" spans="1:7" ht="30" x14ac:dyDescent="0.25">
      <c r="A24" s="2" t="s">
        <v>978</v>
      </c>
      <c r="B24" s="4">
        <v>1</v>
      </c>
      <c r="C24" s="4" t="s">
        <v>5</v>
      </c>
      <c r="D24" s="4" t="s">
        <v>5</v>
      </c>
      <c r="E24" s="4">
        <v>1</v>
      </c>
      <c r="F24" s="4" t="s">
        <v>5</v>
      </c>
      <c r="G24" s="4" t="s">
        <v>5</v>
      </c>
    </row>
    <row r="25" spans="1:7" ht="30" x14ac:dyDescent="0.25">
      <c r="A25" s="2" t="s">
        <v>979</v>
      </c>
      <c r="B25" s="4">
        <v>715</v>
      </c>
      <c r="C25" s="4" t="s">
        <v>5</v>
      </c>
      <c r="D25" s="4" t="s">
        <v>5</v>
      </c>
      <c r="E25" s="4">
        <v>715</v>
      </c>
      <c r="F25" s="4" t="s">
        <v>5</v>
      </c>
      <c r="G25" s="4" t="s">
        <v>5</v>
      </c>
    </row>
    <row r="26" spans="1:7" ht="30" x14ac:dyDescent="0.25">
      <c r="A26" s="2" t="s">
        <v>980</v>
      </c>
      <c r="B26" s="71">
        <v>0.98250000000000004</v>
      </c>
      <c r="C26" s="4" t="s">
        <v>5</v>
      </c>
      <c r="D26" s="4" t="s">
        <v>5</v>
      </c>
      <c r="E26" s="71">
        <v>0.98250000000000004</v>
      </c>
      <c r="F26" s="4" t="s">
        <v>5</v>
      </c>
      <c r="G26" s="4" t="s">
        <v>5</v>
      </c>
    </row>
    <row r="27" spans="1:7" x14ac:dyDescent="0.25">
      <c r="A27" s="2" t="s">
        <v>981</v>
      </c>
      <c r="B27" s="71">
        <v>0.71</v>
      </c>
      <c r="C27" s="4" t="s">
        <v>5</v>
      </c>
      <c r="D27" s="4" t="s">
        <v>5</v>
      </c>
      <c r="E27" s="71">
        <v>0.71</v>
      </c>
      <c r="F27" s="4" t="s">
        <v>5</v>
      </c>
      <c r="G27" s="4" t="s">
        <v>5</v>
      </c>
    </row>
    <row r="28" spans="1:7" ht="30" x14ac:dyDescent="0.25">
      <c r="A28" s="2" t="s">
        <v>967</v>
      </c>
      <c r="B28" s="4" t="s">
        <v>5</v>
      </c>
      <c r="C28" s="4" t="s">
        <v>5</v>
      </c>
      <c r="D28" s="4" t="s">
        <v>5</v>
      </c>
      <c r="E28" s="4" t="s">
        <v>982</v>
      </c>
      <c r="F28" s="4" t="s">
        <v>5</v>
      </c>
      <c r="G28" s="4" t="s">
        <v>5</v>
      </c>
    </row>
    <row r="29" spans="1:7" ht="30" x14ac:dyDescent="0.25">
      <c r="A29" s="2" t="s">
        <v>983</v>
      </c>
      <c r="B29" s="71">
        <v>0.79269999999999996</v>
      </c>
      <c r="C29" s="4" t="s">
        <v>5</v>
      </c>
      <c r="D29" s="4" t="s">
        <v>5</v>
      </c>
      <c r="E29" s="71">
        <v>0.79269999999999996</v>
      </c>
      <c r="F29" s="4" t="s">
        <v>5</v>
      </c>
      <c r="G29" s="4" t="s">
        <v>5</v>
      </c>
    </row>
    <row r="30" spans="1:7" ht="45" x14ac:dyDescent="0.25">
      <c r="A30" s="2" t="s">
        <v>984</v>
      </c>
      <c r="B30" s="71">
        <v>0.99980000000000002</v>
      </c>
      <c r="C30" s="4" t="s">
        <v>5</v>
      </c>
      <c r="D30" s="4" t="s">
        <v>5</v>
      </c>
      <c r="E30" s="71">
        <v>0.99980000000000002</v>
      </c>
      <c r="F30" s="4" t="s">
        <v>5</v>
      </c>
      <c r="G30" s="4" t="s">
        <v>5</v>
      </c>
    </row>
    <row r="31" spans="1:7" ht="30" x14ac:dyDescent="0.25">
      <c r="A31" s="2" t="s">
        <v>985</v>
      </c>
      <c r="B31" s="71">
        <v>2.0000000000000001E-4</v>
      </c>
      <c r="C31" s="4" t="s">
        <v>5</v>
      </c>
      <c r="D31" s="4" t="s">
        <v>5</v>
      </c>
      <c r="E31" s="71">
        <v>2.0000000000000001E-4</v>
      </c>
      <c r="F31" s="4" t="s">
        <v>5</v>
      </c>
      <c r="G31" s="4" t="s">
        <v>5</v>
      </c>
    </row>
    <row r="32" spans="1:7" x14ac:dyDescent="0.25">
      <c r="A32" s="2" t="s">
        <v>986</v>
      </c>
      <c r="B32" s="4" t="s">
        <v>5</v>
      </c>
      <c r="C32" s="4" t="s">
        <v>5</v>
      </c>
      <c r="D32" s="4" t="s">
        <v>5</v>
      </c>
      <c r="E32" s="4" t="s">
        <v>5</v>
      </c>
      <c r="F32" s="4" t="s">
        <v>5</v>
      </c>
      <c r="G32" s="4" t="s">
        <v>5</v>
      </c>
    </row>
    <row r="33" spans="1:7" ht="30" x14ac:dyDescent="0.25">
      <c r="A33" s="3" t="s">
        <v>950</v>
      </c>
      <c r="B33" s="4" t="s">
        <v>5</v>
      </c>
      <c r="C33" s="4" t="s">
        <v>5</v>
      </c>
      <c r="D33" s="4" t="s">
        <v>5</v>
      </c>
      <c r="E33" s="4" t="s">
        <v>5</v>
      </c>
      <c r="F33" s="4" t="s">
        <v>5</v>
      </c>
      <c r="G33" s="4" t="s">
        <v>5</v>
      </c>
    </row>
    <row r="34" spans="1:7" x14ac:dyDescent="0.25">
      <c r="A34" s="2" t="s">
        <v>970</v>
      </c>
      <c r="B34" s="6">
        <v>1600000</v>
      </c>
      <c r="C34" s="4" t="s">
        <v>5</v>
      </c>
      <c r="D34" s="4" t="s">
        <v>5</v>
      </c>
      <c r="E34" s="6">
        <v>1600000</v>
      </c>
      <c r="F34" s="4" t="s">
        <v>5</v>
      </c>
      <c r="G34" s="4" t="s">
        <v>5</v>
      </c>
    </row>
    <row r="35" spans="1:7" x14ac:dyDescent="0.25">
      <c r="A35" s="2" t="s">
        <v>987</v>
      </c>
      <c r="B35" s="8">
        <v>1900000</v>
      </c>
      <c r="C35" s="4" t="s">
        <v>5</v>
      </c>
      <c r="D35" s="4" t="s">
        <v>5</v>
      </c>
      <c r="E35" s="8">
        <v>1900000</v>
      </c>
      <c r="F35" s="4" t="s">
        <v>5</v>
      </c>
      <c r="G35" s="4" t="s">
        <v>5</v>
      </c>
    </row>
    <row r="36" spans="1:7" x14ac:dyDescent="0.25">
      <c r="A36" s="2" t="s">
        <v>958</v>
      </c>
      <c r="B36" s="4" t="s">
        <v>5</v>
      </c>
      <c r="C36" s="4" t="s">
        <v>5</v>
      </c>
      <c r="D36" s="4" t="s">
        <v>5</v>
      </c>
      <c r="E36" s="4" t="s">
        <v>5</v>
      </c>
      <c r="F36" s="4" t="s">
        <v>5</v>
      </c>
      <c r="G36" s="4" t="s">
        <v>5</v>
      </c>
    </row>
    <row r="37" spans="1:7" ht="30" x14ac:dyDescent="0.25">
      <c r="A37" s="3" t="s">
        <v>950</v>
      </c>
      <c r="B37" s="4" t="s">
        <v>5</v>
      </c>
      <c r="C37" s="4" t="s">
        <v>5</v>
      </c>
      <c r="D37" s="4" t="s">
        <v>5</v>
      </c>
      <c r="E37" s="4" t="s">
        <v>5</v>
      </c>
      <c r="F37" s="4" t="s">
        <v>5</v>
      </c>
      <c r="G37" s="4" t="s">
        <v>5</v>
      </c>
    </row>
    <row r="38" spans="1:7" ht="30" x14ac:dyDescent="0.25">
      <c r="A38" s="2" t="s">
        <v>967</v>
      </c>
      <c r="B38" s="4" t="s">
        <v>5</v>
      </c>
      <c r="C38" s="4" t="s">
        <v>5</v>
      </c>
      <c r="D38" s="4" t="s">
        <v>5</v>
      </c>
      <c r="E38" s="4" t="s">
        <v>988</v>
      </c>
      <c r="F38" s="4" t="s">
        <v>5</v>
      </c>
      <c r="G38" s="4" t="s">
        <v>5</v>
      </c>
    </row>
  </sheetData>
  <mergeCells count="8">
    <mergeCell ref="G2:G3"/>
    <mergeCell ref="A1:A3"/>
    <mergeCell ref="B1:D1"/>
    <mergeCell ref="E1:F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7" t="s">
        <v>2</v>
      </c>
      <c r="C1" s="7" t="s">
        <v>28</v>
      </c>
    </row>
    <row r="2" spans="1:3" ht="30" x14ac:dyDescent="0.25">
      <c r="A2" s="1" t="s">
        <v>27</v>
      </c>
      <c r="B2" s="7"/>
      <c r="C2" s="7"/>
    </row>
    <row r="3" spans="1:3" ht="30" x14ac:dyDescent="0.25">
      <c r="A3" s="3" t="s">
        <v>950</v>
      </c>
      <c r="B3" s="4" t="s">
        <v>5</v>
      </c>
      <c r="C3" s="4" t="s">
        <v>5</v>
      </c>
    </row>
    <row r="4" spans="1:3" x14ac:dyDescent="0.25">
      <c r="A4" s="2" t="s">
        <v>990</v>
      </c>
      <c r="B4" s="8">
        <v>452172</v>
      </c>
      <c r="C4" s="8">
        <v>1275903</v>
      </c>
    </row>
    <row r="5" spans="1:3" ht="30" x14ac:dyDescent="0.25">
      <c r="A5" s="2" t="s">
        <v>991</v>
      </c>
      <c r="B5" s="4">
        <v>843</v>
      </c>
      <c r="C5" s="6">
        <v>49058</v>
      </c>
    </row>
    <row r="6" spans="1:3" x14ac:dyDescent="0.25">
      <c r="A6" s="2" t="s">
        <v>992</v>
      </c>
      <c r="B6" s="6">
        <v>693499</v>
      </c>
      <c r="C6" s="6">
        <v>89647</v>
      </c>
    </row>
    <row r="7" spans="1:3" ht="30" x14ac:dyDescent="0.25">
      <c r="A7" s="2" t="s">
        <v>993</v>
      </c>
      <c r="B7" s="6">
        <v>22049</v>
      </c>
      <c r="C7" s="6">
        <v>5564</v>
      </c>
    </row>
    <row r="8" spans="1:3" x14ac:dyDescent="0.25">
      <c r="A8" s="2" t="s">
        <v>337</v>
      </c>
      <c r="B8" s="6">
        <v>1145671</v>
      </c>
      <c r="C8" s="6">
        <v>1365550</v>
      </c>
    </row>
    <row r="9" spans="1:3" x14ac:dyDescent="0.25">
      <c r="A9" s="2" t="s">
        <v>994</v>
      </c>
      <c r="B9" s="6">
        <v>22892</v>
      </c>
      <c r="C9" s="6">
        <v>54622</v>
      </c>
    </row>
    <row r="10" spans="1:3" x14ac:dyDescent="0.25">
      <c r="A10" s="2" t="s">
        <v>955</v>
      </c>
      <c r="B10" s="4" t="s">
        <v>5</v>
      </c>
      <c r="C10" s="4" t="s">
        <v>5</v>
      </c>
    </row>
    <row r="11" spans="1:3" ht="30" x14ac:dyDescent="0.25">
      <c r="A11" s="3" t="s">
        <v>950</v>
      </c>
      <c r="B11" s="4" t="s">
        <v>5</v>
      </c>
      <c r="C11" s="4" t="s">
        <v>5</v>
      </c>
    </row>
    <row r="12" spans="1:3" x14ac:dyDescent="0.25">
      <c r="A12" s="2" t="s">
        <v>990</v>
      </c>
      <c r="B12" s="6">
        <v>17979</v>
      </c>
      <c r="C12" s="6">
        <v>267936</v>
      </c>
    </row>
    <row r="13" spans="1:3" ht="30" x14ac:dyDescent="0.25">
      <c r="A13" s="2" t="s">
        <v>991</v>
      </c>
      <c r="B13" s="4">
        <v>37</v>
      </c>
      <c r="C13" s="6">
        <v>20514</v>
      </c>
    </row>
    <row r="14" spans="1:3" x14ac:dyDescent="0.25">
      <c r="A14" s="2" t="s">
        <v>992</v>
      </c>
      <c r="B14" s="6">
        <v>306211</v>
      </c>
      <c r="C14" s="6">
        <v>38563</v>
      </c>
    </row>
    <row r="15" spans="1:3" ht="30" x14ac:dyDescent="0.25">
      <c r="A15" s="2" t="s">
        <v>993</v>
      </c>
      <c r="B15" s="6">
        <v>13326</v>
      </c>
      <c r="C15" s="6">
        <v>3361</v>
      </c>
    </row>
    <row r="16" spans="1:3" x14ac:dyDescent="0.25">
      <c r="A16" s="2" t="s">
        <v>337</v>
      </c>
      <c r="B16" s="6">
        <v>324190</v>
      </c>
      <c r="C16" s="6">
        <v>306499</v>
      </c>
    </row>
    <row r="17" spans="1:3" x14ac:dyDescent="0.25">
      <c r="A17" s="2" t="s">
        <v>994</v>
      </c>
      <c r="B17" s="6">
        <v>13363</v>
      </c>
      <c r="C17" s="6">
        <v>23875</v>
      </c>
    </row>
    <row r="18" spans="1:3" ht="30" x14ac:dyDescent="0.25">
      <c r="A18" s="2" t="s">
        <v>956</v>
      </c>
      <c r="B18" s="4" t="s">
        <v>5</v>
      </c>
      <c r="C18" s="4" t="s">
        <v>5</v>
      </c>
    </row>
    <row r="19" spans="1:3" ht="30" x14ac:dyDescent="0.25">
      <c r="A19" s="3" t="s">
        <v>950</v>
      </c>
      <c r="B19" s="4" t="s">
        <v>5</v>
      </c>
      <c r="C19" s="4" t="s">
        <v>5</v>
      </c>
    </row>
    <row r="20" spans="1:3" x14ac:dyDescent="0.25">
      <c r="A20" s="2" t="s">
        <v>990</v>
      </c>
      <c r="B20" s="6">
        <v>399364</v>
      </c>
      <c r="C20" s="6">
        <v>851621</v>
      </c>
    </row>
    <row r="21" spans="1:3" ht="30" x14ac:dyDescent="0.25">
      <c r="A21" s="2" t="s">
        <v>991</v>
      </c>
      <c r="B21" s="4">
        <v>677</v>
      </c>
      <c r="C21" s="6">
        <v>23313</v>
      </c>
    </row>
    <row r="22" spans="1:3" x14ac:dyDescent="0.25">
      <c r="A22" s="2" t="s">
        <v>992</v>
      </c>
      <c r="B22" s="6">
        <v>309465</v>
      </c>
      <c r="C22" s="6">
        <v>22999</v>
      </c>
    </row>
    <row r="23" spans="1:3" ht="30" x14ac:dyDescent="0.25">
      <c r="A23" s="2" t="s">
        <v>993</v>
      </c>
      <c r="B23" s="6">
        <v>7273</v>
      </c>
      <c r="C23" s="6">
        <v>1475</v>
      </c>
    </row>
    <row r="24" spans="1:3" x14ac:dyDescent="0.25">
      <c r="A24" s="2" t="s">
        <v>337</v>
      </c>
      <c r="B24" s="6">
        <v>708829</v>
      </c>
      <c r="C24" s="6">
        <v>874620</v>
      </c>
    </row>
    <row r="25" spans="1:3" x14ac:dyDescent="0.25">
      <c r="A25" s="2" t="s">
        <v>994</v>
      </c>
      <c r="B25" s="6">
        <v>7950</v>
      </c>
      <c r="C25" s="6">
        <v>24788</v>
      </c>
    </row>
    <row r="26" spans="1:3" x14ac:dyDescent="0.25">
      <c r="A26" s="2" t="s">
        <v>957</v>
      </c>
      <c r="B26" s="4" t="s">
        <v>5</v>
      </c>
      <c r="C26" s="4" t="s">
        <v>5</v>
      </c>
    </row>
    <row r="27" spans="1:3" ht="30" x14ac:dyDescent="0.25">
      <c r="A27" s="3" t="s">
        <v>950</v>
      </c>
      <c r="B27" s="4" t="s">
        <v>5</v>
      </c>
      <c r="C27" s="4" t="s">
        <v>5</v>
      </c>
    </row>
    <row r="28" spans="1:3" x14ac:dyDescent="0.25">
      <c r="A28" s="2" t="s">
        <v>990</v>
      </c>
      <c r="B28" s="6">
        <v>28420</v>
      </c>
      <c r="C28" s="6">
        <v>104322</v>
      </c>
    </row>
    <row r="29" spans="1:3" ht="30" x14ac:dyDescent="0.25">
      <c r="A29" s="2" t="s">
        <v>991</v>
      </c>
      <c r="B29" s="4">
        <v>76</v>
      </c>
      <c r="C29" s="6">
        <v>1780</v>
      </c>
    </row>
    <row r="30" spans="1:3" x14ac:dyDescent="0.25">
      <c r="A30" s="2" t="s">
        <v>992</v>
      </c>
      <c r="B30" s="6">
        <v>42092</v>
      </c>
      <c r="C30" s="6">
        <v>17747</v>
      </c>
    </row>
    <row r="31" spans="1:3" ht="30" x14ac:dyDescent="0.25">
      <c r="A31" s="2" t="s">
        <v>993</v>
      </c>
      <c r="B31" s="4">
        <v>567</v>
      </c>
      <c r="C31" s="4">
        <v>194</v>
      </c>
    </row>
    <row r="32" spans="1:3" x14ac:dyDescent="0.25">
      <c r="A32" s="2" t="s">
        <v>337</v>
      </c>
      <c r="B32" s="6">
        <v>70512</v>
      </c>
      <c r="C32" s="6">
        <v>122069</v>
      </c>
    </row>
    <row r="33" spans="1:3" x14ac:dyDescent="0.25">
      <c r="A33" s="2" t="s">
        <v>994</v>
      </c>
      <c r="B33" s="4">
        <v>643</v>
      </c>
      <c r="C33" s="6">
        <v>1974</v>
      </c>
    </row>
    <row r="34" spans="1:3" x14ac:dyDescent="0.25">
      <c r="A34" s="2" t="s">
        <v>958</v>
      </c>
      <c r="B34" s="4" t="s">
        <v>5</v>
      </c>
      <c r="C34" s="4" t="s">
        <v>5</v>
      </c>
    </row>
    <row r="35" spans="1:3" ht="30" x14ac:dyDescent="0.25">
      <c r="A35" s="3" t="s">
        <v>950</v>
      </c>
      <c r="B35" s="4" t="s">
        <v>5</v>
      </c>
      <c r="C35" s="4" t="s">
        <v>5</v>
      </c>
    </row>
    <row r="36" spans="1:3" x14ac:dyDescent="0.25">
      <c r="A36" s="2" t="s">
        <v>990</v>
      </c>
      <c r="B36" s="6">
        <v>6409</v>
      </c>
      <c r="C36" s="6">
        <v>47116</v>
      </c>
    </row>
    <row r="37" spans="1:3" ht="30" x14ac:dyDescent="0.25">
      <c r="A37" s="2" t="s">
        <v>991</v>
      </c>
      <c r="B37" s="4">
        <v>53</v>
      </c>
      <c r="C37" s="6">
        <v>3359</v>
      </c>
    </row>
    <row r="38" spans="1:3" x14ac:dyDescent="0.25">
      <c r="A38" s="2" t="s">
        <v>992</v>
      </c>
      <c r="B38" s="6">
        <v>35731</v>
      </c>
      <c r="C38" s="6">
        <v>10338</v>
      </c>
    </row>
    <row r="39" spans="1:3" ht="30" x14ac:dyDescent="0.25">
      <c r="A39" s="2" t="s">
        <v>993</v>
      </c>
      <c r="B39" s="4">
        <v>883</v>
      </c>
      <c r="C39" s="4">
        <v>534</v>
      </c>
    </row>
    <row r="40" spans="1:3" x14ac:dyDescent="0.25">
      <c r="A40" s="2" t="s">
        <v>337</v>
      </c>
      <c r="B40" s="6">
        <v>42140</v>
      </c>
      <c r="C40" s="6">
        <v>57454</v>
      </c>
    </row>
    <row r="41" spans="1:3" x14ac:dyDescent="0.25">
      <c r="A41" s="2" t="s">
        <v>994</v>
      </c>
      <c r="B41" s="4">
        <v>936</v>
      </c>
      <c r="C41" s="6">
        <v>3893</v>
      </c>
    </row>
    <row r="42" spans="1:3" x14ac:dyDescent="0.25">
      <c r="A42" s="2" t="s">
        <v>959</v>
      </c>
      <c r="B42" s="4" t="s">
        <v>5</v>
      </c>
      <c r="C42" s="4" t="s">
        <v>5</v>
      </c>
    </row>
    <row r="43" spans="1:3" ht="30" x14ac:dyDescent="0.25">
      <c r="A43" s="3" t="s">
        <v>950</v>
      </c>
      <c r="B43" s="4" t="s">
        <v>5</v>
      </c>
      <c r="C43" s="4" t="s">
        <v>5</v>
      </c>
    </row>
    <row r="44" spans="1:3" x14ac:dyDescent="0.25">
      <c r="A44" s="2" t="s">
        <v>990</v>
      </c>
      <c r="B44" s="4">
        <v>0</v>
      </c>
      <c r="C44" s="6">
        <v>4908</v>
      </c>
    </row>
    <row r="45" spans="1:3" ht="30" x14ac:dyDescent="0.25">
      <c r="A45" s="2" t="s">
        <v>991</v>
      </c>
      <c r="B45" s="4">
        <v>0</v>
      </c>
      <c r="C45" s="4">
        <v>92</v>
      </c>
    </row>
    <row r="46" spans="1:3" x14ac:dyDescent="0.25">
      <c r="A46" s="2" t="s">
        <v>992</v>
      </c>
      <c r="B46" s="4">
        <v>0</v>
      </c>
      <c r="C46" s="4">
        <v>0</v>
      </c>
    </row>
    <row r="47" spans="1:3" ht="30" x14ac:dyDescent="0.25">
      <c r="A47" s="2" t="s">
        <v>993</v>
      </c>
      <c r="B47" s="4">
        <v>0</v>
      </c>
      <c r="C47" s="4">
        <v>0</v>
      </c>
    </row>
    <row r="48" spans="1:3" x14ac:dyDescent="0.25">
      <c r="A48" s="2" t="s">
        <v>337</v>
      </c>
      <c r="B48" s="4">
        <v>0</v>
      </c>
      <c r="C48" s="6">
        <v>4908</v>
      </c>
    </row>
    <row r="49" spans="1:3" x14ac:dyDescent="0.25">
      <c r="A49" s="2" t="s">
        <v>994</v>
      </c>
      <c r="B49" s="8">
        <v>0</v>
      </c>
      <c r="C49" s="8">
        <v>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5</v>
      </c>
      <c r="B1" s="7" t="s">
        <v>2</v>
      </c>
    </row>
    <row r="2" spans="1:2" ht="30" x14ac:dyDescent="0.25">
      <c r="A2" s="1" t="s">
        <v>27</v>
      </c>
      <c r="B2" s="7"/>
    </row>
    <row r="3" spans="1:2" ht="30" x14ac:dyDescent="0.25">
      <c r="A3" s="3" t="s">
        <v>295</v>
      </c>
      <c r="B3" s="4" t="s">
        <v>5</v>
      </c>
    </row>
    <row r="4" spans="1:2" x14ac:dyDescent="0.25">
      <c r="A4" s="2" t="s">
        <v>996</v>
      </c>
      <c r="B4" s="8">
        <v>130897</v>
      </c>
    </row>
    <row r="5" spans="1:2" ht="30" x14ac:dyDescent="0.25">
      <c r="A5" s="2" t="s">
        <v>997</v>
      </c>
      <c r="B5" s="6">
        <v>2116400</v>
      </c>
    </row>
    <row r="6" spans="1:2" ht="30" x14ac:dyDescent="0.25">
      <c r="A6" s="2" t="s">
        <v>998</v>
      </c>
      <c r="B6" s="6">
        <v>796615</v>
      </c>
    </row>
    <row r="7" spans="1:2" x14ac:dyDescent="0.25">
      <c r="A7" s="2" t="s">
        <v>999</v>
      </c>
      <c r="B7" s="6">
        <v>84957</v>
      </c>
    </row>
    <row r="8" spans="1:2" ht="30" x14ac:dyDescent="0.25">
      <c r="A8" s="2" t="s">
        <v>1000</v>
      </c>
      <c r="B8" s="6">
        <v>3128869</v>
      </c>
    </row>
    <row r="9" spans="1:2" x14ac:dyDescent="0.25">
      <c r="A9" s="2" t="s">
        <v>1001</v>
      </c>
      <c r="B9" s="6">
        <v>133756</v>
      </c>
    </row>
    <row r="10" spans="1:2" ht="30" x14ac:dyDescent="0.25">
      <c r="A10" s="2" t="s">
        <v>1002</v>
      </c>
      <c r="B10" s="6">
        <v>2156397</v>
      </c>
    </row>
    <row r="11" spans="1:2" ht="30" x14ac:dyDescent="0.25">
      <c r="A11" s="2" t="s">
        <v>1003</v>
      </c>
      <c r="B11" s="6">
        <v>782833</v>
      </c>
    </row>
    <row r="12" spans="1:2" x14ac:dyDescent="0.25">
      <c r="A12" s="2" t="s">
        <v>1004</v>
      </c>
      <c r="B12" s="6">
        <v>87070</v>
      </c>
    </row>
    <row r="13" spans="1:2" x14ac:dyDescent="0.25">
      <c r="A13" s="2" t="s">
        <v>1005</v>
      </c>
      <c r="B13" s="8">
        <v>3160056</v>
      </c>
    </row>
    <row r="14" spans="1:2" ht="30" x14ac:dyDescent="0.25">
      <c r="A14" s="2" t="s">
        <v>1006</v>
      </c>
      <c r="B14" s="71">
        <v>3.5099999999999999E-2</v>
      </c>
    </row>
    <row r="15" spans="1:2" ht="30" x14ac:dyDescent="0.25">
      <c r="A15" s="2" t="s">
        <v>1007</v>
      </c>
      <c r="B15" s="71">
        <v>2.4799999999999999E-2</v>
      </c>
    </row>
    <row r="16" spans="1:2" ht="30" x14ac:dyDescent="0.25">
      <c r="A16" s="2" t="s">
        <v>1008</v>
      </c>
      <c r="B16" s="71">
        <v>2.1999999999999999E-2</v>
      </c>
    </row>
    <row r="17" spans="1:2" ht="30" x14ac:dyDescent="0.25">
      <c r="A17" s="2" t="s">
        <v>1009</v>
      </c>
      <c r="B17" s="71">
        <v>2.7199999999999998E-2</v>
      </c>
    </row>
    <row r="18" spans="1:2" ht="30" x14ac:dyDescent="0.25">
      <c r="A18" s="2" t="s">
        <v>1010</v>
      </c>
      <c r="B18" s="71">
        <v>2.46E-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30" customHeight="1" x14ac:dyDescent="0.25">
      <c r="A1" s="7" t="s">
        <v>1011</v>
      </c>
      <c r="B1" s="1" t="s">
        <v>893</v>
      </c>
      <c r="C1" s="1" t="s">
        <v>1</v>
      </c>
      <c r="D1" s="1"/>
    </row>
    <row r="2" spans="1:4" x14ac:dyDescent="0.25">
      <c r="A2" s="7"/>
      <c r="B2" s="1" t="s">
        <v>894</v>
      </c>
      <c r="C2" s="1" t="s">
        <v>2</v>
      </c>
      <c r="D2" s="1" t="s">
        <v>28</v>
      </c>
    </row>
    <row r="3" spans="1:4" x14ac:dyDescent="0.25">
      <c r="A3" s="3" t="s">
        <v>286</v>
      </c>
      <c r="B3" s="4" t="s">
        <v>5</v>
      </c>
      <c r="C3" s="4" t="s">
        <v>5</v>
      </c>
      <c r="D3" s="4" t="s">
        <v>5</v>
      </c>
    </row>
    <row r="4" spans="1:4" x14ac:dyDescent="0.25">
      <c r="A4" s="2" t="s">
        <v>1012</v>
      </c>
      <c r="B4" s="4" t="s">
        <v>5</v>
      </c>
      <c r="C4" s="5">
        <v>40102</v>
      </c>
      <c r="D4" s="4" t="s">
        <v>5</v>
      </c>
    </row>
    <row r="5" spans="1:4" ht="30" x14ac:dyDescent="0.25">
      <c r="A5" s="2" t="s">
        <v>1013</v>
      </c>
      <c r="B5" s="8">
        <v>12300000</v>
      </c>
      <c r="C5" s="4" t="s">
        <v>5</v>
      </c>
      <c r="D5" s="4" t="s">
        <v>5</v>
      </c>
    </row>
    <row r="6" spans="1:4" ht="30" x14ac:dyDescent="0.25">
      <c r="A6" s="2" t="s">
        <v>1014</v>
      </c>
      <c r="B6" s="4" t="s">
        <v>5</v>
      </c>
      <c r="C6" s="6">
        <v>8200000</v>
      </c>
      <c r="D6" s="4" t="s">
        <v>5</v>
      </c>
    </row>
    <row r="7" spans="1:4" x14ac:dyDescent="0.25">
      <c r="A7" s="2" t="s">
        <v>1015</v>
      </c>
      <c r="B7" s="4" t="s">
        <v>5</v>
      </c>
      <c r="C7" s="6">
        <v>5700000</v>
      </c>
      <c r="D7" s="4" t="s">
        <v>5</v>
      </c>
    </row>
    <row r="8" spans="1:4" ht="30" x14ac:dyDescent="0.25">
      <c r="A8" s="2" t="s">
        <v>1016</v>
      </c>
      <c r="B8" s="4" t="s">
        <v>5</v>
      </c>
      <c r="C8" s="4" t="s">
        <v>968</v>
      </c>
      <c r="D8" s="4" t="s">
        <v>5</v>
      </c>
    </row>
    <row r="9" spans="1:4" ht="30" x14ac:dyDescent="0.25">
      <c r="A9" s="2" t="s">
        <v>1017</v>
      </c>
      <c r="B9" s="4" t="s">
        <v>5</v>
      </c>
      <c r="C9" s="4" t="s">
        <v>900</v>
      </c>
      <c r="D9" s="4" t="s">
        <v>5</v>
      </c>
    </row>
    <row r="10" spans="1:4" x14ac:dyDescent="0.25">
      <c r="A10" s="2" t="s">
        <v>47</v>
      </c>
      <c r="B10" s="4" t="s">
        <v>5</v>
      </c>
      <c r="C10" s="6">
        <v>331000</v>
      </c>
      <c r="D10" s="6">
        <v>4764000</v>
      </c>
    </row>
    <row r="11" spans="1:4" x14ac:dyDescent="0.25">
      <c r="A11" s="2" t="s">
        <v>1018</v>
      </c>
      <c r="B11" s="4" t="s">
        <v>5</v>
      </c>
      <c r="C11" s="5">
        <v>41943</v>
      </c>
      <c r="D11" s="4" t="s">
        <v>5</v>
      </c>
    </row>
    <row r="12" spans="1:4" x14ac:dyDescent="0.25">
      <c r="A12" s="2" t="s">
        <v>1019</v>
      </c>
      <c r="B12" s="4" t="s">
        <v>5</v>
      </c>
      <c r="C12" s="8">
        <v>0</v>
      </c>
      <c r="D12"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0</v>
      </c>
      <c r="B1" s="7" t="s">
        <v>2</v>
      </c>
      <c r="C1" s="7" t="s">
        <v>28</v>
      </c>
    </row>
    <row r="2" spans="1:3" ht="30" x14ac:dyDescent="0.25">
      <c r="A2" s="1" t="s">
        <v>27</v>
      </c>
      <c r="B2" s="7"/>
      <c r="C2" s="7"/>
    </row>
    <row r="3" spans="1:3" x14ac:dyDescent="0.25">
      <c r="A3" s="3" t="s">
        <v>369</v>
      </c>
      <c r="B3" s="4" t="s">
        <v>5</v>
      </c>
      <c r="C3" s="4" t="s">
        <v>5</v>
      </c>
    </row>
    <row r="4" spans="1:3" x14ac:dyDescent="0.25">
      <c r="A4" s="2" t="s">
        <v>381</v>
      </c>
      <c r="B4" s="8">
        <v>0</v>
      </c>
      <c r="C4" s="8">
        <v>0</v>
      </c>
    </row>
    <row r="5" spans="1:3" x14ac:dyDescent="0.25">
      <c r="A5" s="2" t="s">
        <v>1021</v>
      </c>
      <c r="B5" s="4" t="s">
        <v>5</v>
      </c>
      <c r="C5" s="4" t="s">
        <v>5</v>
      </c>
    </row>
    <row r="6" spans="1:3" ht="30" x14ac:dyDescent="0.25">
      <c r="A6" s="3" t="s">
        <v>1022</v>
      </c>
      <c r="B6" s="4" t="s">
        <v>5</v>
      </c>
      <c r="C6" s="4" t="s">
        <v>5</v>
      </c>
    </row>
    <row r="7" spans="1:3" x14ac:dyDescent="0.25">
      <c r="A7" s="2" t="s">
        <v>368</v>
      </c>
      <c r="B7" s="6">
        <v>16877</v>
      </c>
      <c r="C7" s="6">
        <v>20461</v>
      </c>
    </row>
    <row r="8" spans="1:3" x14ac:dyDescent="0.25">
      <c r="A8" s="3" t="s">
        <v>369</v>
      </c>
      <c r="B8" s="4" t="s">
        <v>5</v>
      </c>
      <c r="C8" s="4" t="s">
        <v>5</v>
      </c>
    </row>
    <row r="9" spans="1:3" x14ac:dyDescent="0.25">
      <c r="A9" s="2" t="s">
        <v>370</v>
      </c>
      <c r="B9" s="6">
        <v>116854</v>
      </c>
      <c r="C9" s="6">
        <v>141141</v>
      </c>
    </row>
    <row r="10" spans="1:3" x14ac:dyDescent="0.25">
      <c r="A10" s="2" t="s">
        <v>371</v>
      </c>
      <c r="B10" s="4">
        <v>0</v>
      </c>
      <c r="C10" s="4">
        <v>644</v>
      </c>
    </row>
    <row r="11" spans="1:3" x14ac:dyDescent="0.25">
      <c r="A11" s="2" t="s">
        <v>372</v>
      </c>
      <c r="B11" s="4">
        <v>211</v>
      </c>
      <c r="C11" s="4">
        <v>313</v>
      </c>
    </row>
    <row r="12" spans="1:3" x14ac:dyDescent="0.25">
      <c r="A12" s="2" t="s">
        <v>1023</v>
      </c>
      <c r="B12" s="6">
        <v>3270</v>
      </c>
      <c r="C12" s="6">
        <v>6000</v>
      </c>
    </row>
    <row r="13" spans="1:3" x14ac:dyDescent="0.25">
      <c r="A13" s="2" t="s">
        <v>374</v>
      </c>
      <c r="B13" s="4">
        <v>0</v>
      </c>
      <c r="C13" s="4">
        <v>0</v>
      </c>
    </row>
    <row r="14" spans="1:3" x14ac:dyDescent="0.25">
      <c r="A14" s="2" t="s">
        <v>375</v>
      </c>
      <c r="B14" s="6">
        <v>3392</v>
      </c>
      <c r="C14" s="6">
        <v>4545</v>
      </c>
    </row>
    <row r="15" spans="1:3" x14ac:dyDescent="0.25">
      <c r="A15" s="2" t="s">
        <v>392</v>
      </c>
      <c r="B15" s="6">
        <v>140604</v>
      </c>
      <c r="C15" s="6">
        <v>173104</v>
      </c>
    </row>
    <row r="16" spans="1:3" x14ac:dyDescent="0.25">
      <c r="A16" s="2" t="s">
        <v>377</v>
      </c>
      <c r="B16" s="6">
        <v>-8253</v>
      </c>
      <c r="C16" s="6">
        <v>-12789</v>
      </c>
    </row>
    <row r="17" spans="1:3" x14ac:dyDescent="0.25">
      <c r="A17" s="2" t="s">
        <v>380</v>
      </c>
      <c r="B17" s="6">
        <v>132351</v>
      </c>
      <c r="C17" s="6">
        <v>160315</v>
      </c>
    </row>
    <row r="18" spans="1:3" x14ac:dyDescent="0.25">
      <c r="A18" s="2" t="s">
        <v>381</v>
      </c>
      <c r="B18" s="4">
        <v>0</v>
      </c>
      <c r="C18" s="4">
        <v>0</v>
      </c>
    </row>
    <row r="19" spans="1:3" x14ac:dyDescent="0.25">
      <c r="A19" s="2" t="s">
        <v>382</v>
      </c>
      <c r="B19" s="8">
        <v>132351</v>
      </c>
      <c r="C19" s="8">
        <v>1603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45551</v>
      </c>
      <c r="C4" s="8">
        <v>41706</v>
      </c>
      <c r="D4" s="8">
        <v>130591</v>
      </c>
      <c r="E4" s="8">
        <v>124879</v>
      </c>
    </row>
    <row r="5" spans="1:5" x14ac:dyDescent="0.25">
      <c r="A5" s="2" t="s">
        <v>88</v>
      </c>
      <c r="B5" s="6">
        <v>1372</v>
      </c>
      <c r="C5" s="6">
        <v>2947</v>
      </c>
      <c r="D5" s="6">
        <v>4546</v>
      </c>
      <c r="E5" s="6">
        <v>10796</v>
      </c>
    </row>
    <row r="6" spans="1:5" x14ac:dyDescent="0.25">
      <c r="A6" s="2" t="s">
        <v>89</v>
      </c>
      <c r="B6" s="6">
        <v>46923</v>
      </c>
      <c r="C6" s="6">
        <v>44653</v>
      </c>
      <c r="D6" s="6">
        <v>135137</v>
      </c>
      <c r="E6" s="6">
        <v>135675</v>
      </c>
    </row>
    <row r="7" spans="1:5" x14ac:dyDescent="0.25">
      <c r="A7" s="3" t="s">
        <v>90</v>
      </c>
      <c r="B7" s="4" t="s">
        <v>5</v>
      </c>
      <c r="C7" s="4" t="s">
        <v>5</v>
      </c>
      <c r="D7" s="4" t="s">
        <v>5</v>
      </c>
      <c r="E7" s="4" t="s">
        <v>5</v>
      </c>
    </row>
    <row r="8" spans="1:5" x14ac:dyDescent="0.25">
      <c r="A8" s="2" t="s">
        <v>91</v>
      </c>
      <c r="B8" s="6">
        <v>12460</v>
      </c>
      <c r="C8" s="6">
        <v>7102</v>
      </c>
      <c r="D8" s="6">
        <v>34425</v>
      </c>
      <c r="E8" s="6">
        <v>19280</v>
      </c>
    </row>
    <row r="9" spans="1:5" x14ac:dyDescent="0.25">
      <c r="A9" s="2" t="s">
        <v>92</v>
      </c>
      <c r="B9" s="6">
        <v>5227</v>
      </c>
      <c r="C9" s="6">
        <v>5517</v>
      </c>
      <c r="D9" s="6">
        <v>15691</v>
      </c>
      <c r="E9" s="6">
        <v>16569</v>
      </c>
    </row>
    <row r="10" spans="1:5" x14ac:dyDescent="0.25">
      <c r="A10" s="2" t="s">
        <v>93</v>
      </c>
      <c r="B10" s="6">
        <v>17687</v>
      </c>
      <c r="C10" s="6">
        <v>12619</v>
      </c>
      <c r="D10" s="6">
        <v>50116</v>
      </c>
      <c r="E10" s="6">
        <v>35849</v>
      </c>
    </row>
    <row r="11" spans="1:5" x14ac:dyDescent="0.25">
      <c r="A11" s="2" t="s">
        <v>94</v>
      </c>
      <c r="B11" s="4">
        <v>518</v>
      </c>
      <c r="C11" s="4">
        <v>622</v>
      </c>
      <c r="D11" s="6">
        <v>1648</v>
      </c>
      <c r="E11" s="6">
        <v>1432</v>
      </c>
    </row>
    <row r="12" spans="1:5" x14ac:dyDescent="0.25">
      <c r="A12" s="2" t="s">
        <v>95</v>
      </c>
      <c r="B12" s="4">
        <v>112</v>
      </c>
      <c r="C12" s="4">
        <v>58</v>
      </c>
      <c r="D12" s="4">
        <v>363</v>
      </c>
      <c r="E12" s="4">
        <v>158</v>
      </c>
    </row>
    <row r="13" spans="1:5" ht="30" x14ac:dyDescent="0.25">
      <c r="A13" s="2" t="s">
        <v>96</v>
      </c>
      <c r="B13" s="4">
        <v>55</v>
      </c>
      <c r="C13" s="4">
        <v>122</v>
      </c>
      <c r="D13" s="4">
        <v>309</v>
      </c>
      <c r="E13" s="4">
        <v>366</v>
      </c>
    </row>
    <row r="14" spans="1:5" x14ac:dyDescent="0.25">
      <c r="A14" s="2" t="s">
        <v>97</v>
      </c>
      <c r="B14" s="6">
        <v>65295</v>
      </c>
      <c r="C14" s="6">
        <v>58074</v>
      </c>
      <c r="D14" s="6">
        <v>187573</v>
      </c>
      <c r="E14" s="6">
        <v>173480</v>
      </c>
    </row>
    <row r="15" spans="1:5" x14ac:dyDescent="0.25">
      <c r="A15" s="3" t="s">
        <v>98</v>
      </c>
      <c r="B15" s="4" t="s">
        <v>5</v>
      </c>
      <c r="C15" s="4" t="s">
        <v>5</v>
      </c>
      <c r="D15" s="4" t="s">
        <v>5</v>
      </c>
      <c r="E15" s="4" t="s">
        <v>5</v>
      </c>
    </row>
    <row r="16" spans="1:5" x14ac:dyDescent="0.25">
      <c r="A16" s="2" t="s">
        <v>99</v>
      </c>
      <c r="B16" s="6">
        <v>1228</v>
      </c>
      <c r="C16" s="6">
        <v>1228</v>
      </c>
      <c r="D16" s="6">
        <v>3636</v>
      </c>
      <c r="E16" s="6">
        <v>3627</v>
      </c>
    </row>
    <row r="17" spans="1:5" x14ac:dyDescent="0.25">
      <c r="A17" s="2" t="s">
        <v>100</v>
      </c>
      <c r="B17" s="6">
        <v>2724</v>
      </c>
      <c r="C17" s="6">
        <v>2768</v>
      </c>
      <c r="D17" s="6">
        <v>8283</v>
      </c>
      <c r="E17" s="6">
        <v>8184</v>
      </c>
    </row>
    <row r="18" spans="1:5" x14ac:dyDescent="0.25">
      <c r="A18" s="2" t="s">
        <v>62</v>
      </c>
      <c r="B18" s="4">
        <v>105</v>
      </c>
      <c r="C18" s="4">
        <v>105</v>
      </c>
      <c r="D18" s="4">
        <v>315</v>
      </c>
      <c r="E18" s="4">
        <v>512</v>
      </c>
    </row>
    <row r="19" spans="1:5" x14ac:dyDescent="0.25">
      <c r="A19" s="2" t="s">
        <v>101</v>
      </c>
      <c r="B19" s="6">
        <v>4057</v>
      </c>
      <c r="C19" s="6">
        <v>4101</v>
      </c>
      <c r="D19" s="6">
        <v>12234</v>
      </c>
      <c r="E19" s="6">
        <v>12323</v>
      </c>
    </row>
    <row r="20" spans="1:5" ht="30" x14ac:dyDescent="0.25">
      <c r="A20" s="2" t="s">
        <v>102</v>
      </c>
      <c r="B20" s="6">
        <v>61238</v>
      </c>
      <c r="C20" s="6">
        <v>53973</v>
      </c>
      <c r="D20" s="6">
        <v>175339</v>
      </c>
      <c r="E20" s="6">
        <v>161157</v>
      </c>
    </row>
    <row r="21" spans="1:5" x14ac:dyDescent="0.25">
      <c r="A21" s="2" t="s">
        <v>103</v>
      </c>
      <c r="B21" s="6">
        <v>-1000</v>
      </c>
      <c r="C21" s="6">
        <v>-3750</v>
      </c>
      <c r="D21" s="6">
        <v>-16100</v>
      </c>
      <c r="E21" s="6">
        <v>-9950</v>
      </c>
    </row>
    <row r="22" spans="1:5" ht="30" x14ac:dyDescent="0.25">
      <c r="A22" s="2" t="s">
        <v>104</v>
      </c>
      <c r="B22" s="6">
        <v>62238</v>
      </c>
      <c r="C22" s="6">
        <v>57723</v>
      </c>
      <c r="D22" s="6">
        <v>191439</v>
      </c>
      <c r="E22" s="6">
        <v>171107</v>
      </c>
    </row>
    <row r="23" spans="1:5" x14ac:dyDescent="0.25">
      <c r="A23" s="3" t="s">
        <v>105</v>
      </c>
      <c r="B23" s="4" t="s">
        <v>5</v>
      </c>
      <c r="C23" s="4" t="s">
        <v>5</v>
      </c>
      <c r="D23" s="4" t="s">
        <v>5</v>
      </c>
      <c r="E23" s="4" t="s">
        <v>5</v>
      </c>
    </row>
    <row r="24" spans="1:5" x14ac:dyDescent="0.25">
      <c r="A24" s="2" t="s">
        <v>106</v>
      </c>
      <c r="B24" s="6">
        <v>4065</v>
      </c>
      <c r="C24" s="6">
        <v>4011</v>
      </c>
      <c r="D24" s="6">
        <v>11798</v>
      </c>
      <c r="E24" s="6">
        <v>11982</v>
      </c>
    </row>
    <row r="25" spans="1:5" x14ac:dyDescent="0.25">
      <c r="A25" s="2" t="s">
        <v>107</v>
      </c>
      <c r="B25" s="6">
        <v>2045</v>
      </c>
      <c r="C25" s="6">
        <v>2021</v>
      </c>
      <c r="D25" s="6">
        <v>6103</v>
      </c>
      <c r="E25" s="6">
        <v>6098</v>
      </c>
    </row>
    <row r="26" spans="1:5" x14ac:dyDescent="0.25">
      <c r="A26" s="2" t="s">
        <v>108</v>
      </c>
      <c r="B26" s="4">
        <v>868</v>
      </c>
      <c r="C26" s="4">
        <v>920</v>
      </c>
      <c r="D26" s="6">
        <v>2569</v>
      </c>
      <c r="E26" s="6">
        <v>2697</v>
      </c>
    </row>
    <row r="27" spans="1:5" x14ac:dyDescent="0.25">
      <c r="A27" s="2" t="s">
        <v>109</v>
      </c>
      <c r="B27" s="4">
        <v>613</v>
      </c>
      <c r="C27" s="4">
        <v>497</v>
      </c>
      <c r="D27" s="6">
        <v>1852</v>
      </c>
      <c r="E27" s="6">
        <v>1867</v>
      </c>
    </row>
    <row r="28" spans="1:5" x14ac:dyDescent="0.25">
      <c r="A28" s="2" t="s">
        <v>110</v>
      </c>
      <c r="B28" s="4" t="s">
        <v>5</v>
      </c>
      <c r="C28" s="4" t="s">
        <v>5</v>
      </c>
      <c r="D28" s="6">
        <v>5330</v>
      </c>
      <c r="E28" s="4" t="s">
        <v>5</v>
      </c>
    </row>
    <row r="29" spans="1:5" x14ac:dyDescent="0.25">
      <c r="A29" s="2" t="s">
        <v>111</v>
      </c>
      <c r="B29" s="4" t="s">
        <v>5</v>
      </c>
      <c r="C29" s="4" t="s">
        <v>5</v>
      </c>
      <c r="D29" s="4" t="s">
        <v>5</v>
      </c>
      <c r="E29" s="6">
        <v>2094</v>
      </c>
    </row>
    <row r="30" spans="1:5" x14ac:dyDescent="0.25">
      <c r="A30" s="2" t="s">
        <v>112</v>
      </c>
      <c r="B30" s="4">
        <v>-479</v>
      </c>
      <c r="C30" s="6">
        <v>-3248</v>
      </c>
      <c r="D30" s="6">
        <v>-3653</v>
      </c>
      <c r="E30" s="6">
        <v>-10715</v>
      </c>
    </row>
    <row r="31" spans="1:5" x14ac:dyDescent="0.25">
      <c r="A31" s="2" t="s">
        <v>113</v>
      </c>
      <c r="B31" s="4">
        <v>127</v>
      </c>
      <c r="C31" s="4">
        <v>-3</v>
      </c>
      <c r="D31" s="4">
        <v>262</v>
      </c>
      <c r="E31" s="6">
        <v>3129</v>
      </c>
    </row>
    <row r="32" spans="1:5" x14ac:dyDescent="0.25">
      <c r="A32" s="2" t="s">
        <v>114</v>
      </c>
      <c r="B32" s="4">
        <v>770</v>
      </c>
      <c r="C32" s="4">
        <v>759</v>
      </c>
      <c r="D32" s="6">
        <v>2296</v>
      </c>
      <c r="E32" s="6">
        <v>2245</v>
      </c>
    </row>
    <row r="33" spans="1:5" x14ac:dyDescent="0.25">
      <c r="A33" s="2" t="s">
        <v>115</v>
      </c>
      <c r="B33" s="6">
        <v>8009</v>
      </c>
      <c r="C33" s="6">
        <v>4957</v>
      </c>
      <c r="D33" s="6">
        <v>26557</v>
      </c>
      <c r="E33" s="6">
        <v>19397</v>
      </c>
    </row>
    <row r="34" spans="1:5" x14ac:dyDescent="0.25">
      <c r="A34" s="3" t="s">
        <v>116</v>
      </c>
      <c r="B34" s="4" t="s">
        <v>5</v>
      </c>
      <c r="C34" s="4" t="s">
        <v>5</v>
      </c>
      <c r="D34" s="4" t="s">
        <v>5</v>
      </c>
      <c r="E34" s="4" t="s">
        <v>5</v>
      </c>
    </row>
    <row r="35" spans="1:5" x14ac:dyDescent="0.25">
      <c r="A35" s="2" t="s">
        <v>117</v>
      </c>
      <c r="B35" s="6">
        <v>19366</v>
      </c>
      <c r="C35" s="6">
        <v>18389</v>
      </c>
      <c r="D35" s="6">
        <v>57170</v>
      </c>
      <c r="E35" s="6">
        <v>52777</v>
      </c>
    </row>
    <row r="36" spans="1:5" x14ac:dyDescent="0.25">
      <c r="A36" s="2" t="s">
        <v>118</v>
      </c>
      <c r="B36" s="6">
        <v>4147</v>
      </c>
      <c r="C36" s="6">
        <v>3641</v>
      </c>
      <c r="D36" s="6">
        <v>11548</v>
      </c>
      <c r="E36" s="6">
        <v>10888</v>
      </c>
    </row>
    <row r="37" spans="1:5" x14ac:dyDescent="0.25">
      <c r="A37" s="2" t="s">
        <v>119</v>
      </c>
      <c r="B37" s="6">
        <v>2080</v>
      </c>
      <c r="C37" s="6">
        <v>1316</v>
      </c>
      <c r="D37" s="6">
        <v>5090</v>
      </c>
      <c r="E37" s="6">
        <v>4299</v>
      </c>
    </row>
    <row r="38" spans="1:5" x14ac:dyDescent="0.25">
      <c r="A38" s="2" t="s">
        <v>120</v>
      </c>
      <c r="B38" s="6">
        <v>1324</v>
      </c>
      <c r="C38" s="6">
        <v>1077</v>
      </c>
      <c r="D38" s="6">
        <v>3399</v>
      </c>
      <c r="E38" s="6">
        <v>3392</v>
      </c>
    </row>
    <row r="39" spans="1:5" x14ac:dyDescent="0.25">
      <c r="A39" s="2" t="s">
        <v>121</v>
      </c>
      <c r="B39" s="6">
        <v>1349</v>
      </c>
      <c r="C39" s="6">
        <v>1105</v>
      </c>
      <c r="D39" s="6">
        <v>3956</v>
      </c>
      <c r="E39" s="6">
        <v>3503</v>
      </c>
    </row>
    <row r="40" spans="1:5" ht="30" x14ac:dyDescent="0.25">
      <c r="A40" s="2" t="s">
        <v>122</v>
      </c>
      <c r="B40" s="6">
        <v>-1250</v>
      </c>
      <c r="C40" s="4">
        <v>500</v>
      </c>
      <c r="D40" s="6">
        <v>-1250</v>
      </c>
      <c r="E40" s="4">
        <v>500</v>
      </c>
    </row>
    <row r="41" spans="1:5" x14ac:dyDescent="0.25">
      <c r="A41" s="2" t="s">
        <v>123</v>
      </c>
      <c r="B41" s="4">
        <v>466</v>
      </c>
      <c r="C41" s="4">
        <v>127</v>
      </c>
      <c r="D41" s="4">
        <v>781</v>
      </c>
      <c r="E41" s="6">
        <v>1002</v>
      </c>
    </row>
    <row r="42" spans="1:5" x14ac:dyDescent="0.25">
      <c r="A42" s="2" t="s">
        <v>124</v>
      </c>
      <c r="B42" s="4">
        <v>102</v>
      </c>
      <c r="C42" s="4">
        <v>21</v>
      </c>
      <c r="D42" s="4">
        <v>240</v>
      </c>
      <c r="E42" s="4">
        <v>384</v>
      </c>
    </row>
    <row r="43" spans="1:5" x14ac:dyDescent="0.25">
      <c r="A43" s="2" t="s">
        <v>125</v>
      </c>
      <c r="B43" s="4">
        <v>-24</v>
      </c>
      <c r="C43" s="6">
        <v>-4139</v>
      </c>
      <c r="D43" s="4">
        <v>-42</v>
      </c>
      <c r="E43" s="6">
        <v>-4139</v>
      </c>
    </row>
    <row r="44" spans="1:5" x14ac:dyDescent="0.25">
      <c r="A44" s="2" t="s">
        <v>126</v>
      </c>
      <c r="B44" s="4">
        <v>640</v>
      </c>
      <c r="C44" s="4" t="s">
        <v>5</v>
      </c>
      <c r="D44" s="6">
        <v>1932</v>
      </c>
      <c r="E44" s="4" t="s">
        <v>5</v>
      </c>
    </row>
    <row r="45" spans="1:5" x14ac:dyDescent="0.25">
      <c r="A45" s="2" t="s">
        <v>114</v>
      </c>
      <c r="B45" s="6">
        <v>4281</v>
      </c>
      <c r="C45" s="6">
        <v>3677</v>
      </c>
      <c r="D45" s="6">
        <v>12138</v>
      </c>
      <c r="E45" s="6">
        <v>12154</v>
      </c>
    </row>
    <row r="46" spans="1:5" x14ac:dyDescent="0.25">
      <c r="A46" s="2" t="s">
        <v>127</v>
      </c>
      <c r="B46" s="6">
        <v>32481</v>
      </c>
      <c r="C46" s="6">
        <v>25714</v>
      </c>
      <c r="D46" s="6">
        <v>94962</v>
      </c>
      <c r="E46" s="6">
        <v>84760</v>
      </c>
    </row>
    <row r="47" spans="1:5" x14ac:dyDescent="0.25">
      <c r="A47" s="2" t="s">
        <v>128</v>
      </c>
      <c r="B47" s="6">
        <v>37766</v>
      </c>
      <c r="C47" s="6">
        <v>36966</v>
      </c>
      <c r="D47" s="6">
        <v>123034</v>
      </c>
      <c r="E47" s="6">
        <v>105744</v>
      </c>
    </row>
    <row r="48" spans="1:5" x14ac:dyDescent="0.25">
      <c r="A48" s="2" t="s">
        <v>50</v>
      </c>
      <c r="B48" s="6">
        <v>13471</v>
      </c>
      <c r="C48" s="6">
        <v>12727</v>
      </c>
      <c r="D48" s="6">
        <v>44594</v>
      </c>
      <c r="E48" s="6">
        <v>35424</v>
      </c>
    </row>
    <row r="49" spans="1:5" x14ac:dyDescent="0.25">
      <c r="A49" s="2" t="s">
        <v>129</v>
      </c>
      <c r="B49" s="6">
        <v>24295</v>
      </c>
      <c r="C49" s="6">
        <v>24239</v>
      </c>
      <c r="D49" s="6">
        <v>78440</v>
      </c>
      <c r="E49" s="6">
        <v>70320</v>
      </c>
    </row>
    <row r="50" spans="1:5" x14ac:dyDescent="0.25">
      <c r="A50" s="3" t="s">
        <v>130</v>
      </c>
      <c r="B50" s="4" t="s">
        <v>5</v>
      </c>
      <c r="C50" s="4" t="s">
        <v>5</v>
      </c>
      <c r="D50" s="4" t="s">
        <v>5</v>
      </c>
      <c r="E50" s="4" t="s">
        <v>5</v>
      </c>
    </row>
    <row r="51" spans="1:5" ht="30" x14ac:dyDescent="0.25">
      <c r="A51" s="2" t="s">
        <v>131</v>
      </c>
      <c r="B51" s="6">
        <v>-10291</v>
      </c>
      <c r="C51" s="4">
        <v>421</v>
      </c>
      <c r="D51" s="6">
        <v>47272</v>
      </c>
      <c r="E51" s="6">
        <v>-65129</v>
      </c>
    </row>
    <row r="52" spans="1:5" ht="45" x14ac:dyDescent="0.25">
      <c r="A52" s="2" t="s">
        <v>132</v>
      </c>
      <c r="B52" s="4" t="s">
        <v>5</v>
      </c>
      <c r="C52" s="4" t="s">
        <v>5</v>
      </c>
      <c r="D52" s="4" t="s">
        <v>5</v>
      </c>
      <c r="E52" s="6">
        <v>-2094</v>
      </c>
    </row>
    <row r="53" spans="1:5" ht="30" x14ac:dyDescent="0.25">
      <c r="A53" s="2" t="s">
        <v>133</v>
      </c>
      <c r="B53" s="6">
        <v>-10291</v>
      </c>
      <c r="C53" s="4">
        <v>421</v>
      </c>
      <c r="D53" s="6">
        <v>47272</v>
      </c>
      <c r="E53" s="6">
        <v>-67223</v>
      </c>
    </row>
    <row r="54" spans="1:5" ht="45" x14ac:dyDescent="0.25">
      <c r="A54" s="2" t="s">
        <v>134</v>
      </c>
      <c r="B54" s="6">
        <v>4322</v>
      </c>
      <c r="C54" s="4">
        <v>-176</v>
      </c>
      <c r="D54" s="6">
        <v>-19854</v>
      </c>
      <c r="E54" s="6">
        <v>28234</v>
      </c>
    </row>
    <row r="55" spans="1:5" x14ac:dyDescent="0.25">
      <c r="A55" s="2" t="s">
        <v>135</v>
      </c>
      <c r="B55" s="6">
        <v>-5969</v>
      </c>
      <c r="C55" s="4">
        <v>245</v>
      </c>
      <c r="D55" s="6">
        <v>27418</v>
      </c>
      <c r="E55" s="6">
        <v>-38989</v>
      </c>
    </row>
    <row r="56" spans="1:5" x14ac:dyDescent="0.25">
      <c r="A56" s="2" t="s">
        <v>136</v>
      </c>
      <c r="B56" s="8">
        <v>18326</v>
      </c>
      <c r="C56" s="8">
        <v>24484</v>
      </c>
      <c r="D56" s="8">
        <v>105858</v>
      </c>
      <c r="E56" s="8">
        <v>31331</v>
      </c>
    </row>
    <row r="57" spans="1:5" x14ac:dyDescent="0.25">
      <c r="A57" s="2" t="s">
        <v>137</v>
      </c>
      <c r="B57" s="9">
        <v>0.23</v>
      </c>
      <c r="C57" s="9">
        <v>0.23</v>
      </c>
      <c r="D57" s="9">
        <v>0.74</v>
      </c>
      <c r="E57" s="9">
        <v>0.67</v>
      </c>
    </row>
    <row r="58" spans="1:5" x14ac:dyDescent="0.25">
      <c r="A58" s="2" t="s">
        <v>138</v>
      </c>
      <c r="B58" s="9">
        <v>0.23</v>
      </c>
      <c r="C58" s="9">
        <v>0.23</v>
      </c>
      <c r="D58" s="9">
        <v>0.74</v>
      </c>
      <c r="E58" s="9">
        <v>0.67</v>
      </c>
    </row>
    <row r="59" spans="1:5" ht="30" x14ac:dyDescent="0.25">
      <c r="A59" s="2" t="s">
        <v>139</v>
      </c>
      <c r="B59" s="9">
        <v>0.1</v>
      </c>
      <c r="C59" s="9">
        <v>0.1</v>
      </c>
      <c r="D59" s="9">
        <v>0.3</v>
      </c>
      <c r="E59" s="9">
        <v>0.284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4</v>
      </c>
      <c r="B1" s="7" t="s">
        <v>2</v>
      </c>
      <c r="C1" s="7" t="s">
        <v>28</v>
      </c>
    </row>
    <row r="2" spans="1:3" ht="30" x14ac:dyDescent="0.25">
      <c r="A2" s="1" t="s">
        <v>27</v>
      </c>
      <c r="B2" s="7"/>
      <c r="C2" s="7"/>
    </row>
    <row r="3" spans="1:3" ht="30" x14ac:dyDescent="0.25">
      <c r="A3" s="3" t="s">
        <v>1022</v>
      </c>
      <c r="B3" s="4" t="s">
        <v>5</v>
      </c>
      <c r="C3" s="4" t="s">
        <v>5</v>
      </c>
    </row>
    <row r="4" spans="1:3" x14ac:dyDescent="0.25">
      <c r="A4" s="2" t="s">
        <v>392</v>
      </c>
      <c r="B4" s="8">
        <v>140604</v>
      </c>
      <c r="C4" s="8">
        <v>173104</v>
      </c>
    </row>
    <row r="5" spans="1:3" x14ac:dyDescent="0.25">
      <c r="A5" s="2" t="s">
        <v>1025</v>
      </c>
      <c r="B5" s="4" t="s">
        <v>5</v>
      </c>
      <c r="C5" s="4" t="s">
        <v>5</v>
      </c>
    </row>
    <row r="6" spans="1:3" ht="30" x14ac:dyDescent="0.25">
      <c r="A6" s="3" t="s">
        <v>1022</v>
      </c>
      <c r="B6" s="4" t="s">
        <v>5</v>
      </c>
      <c r="C6" s="4" t="s">
        <v>5</v>
      </c>
    </row>
    <row r="7" spans="1:3" x14ac:dyDescent="0.25">
      <c r="A7" s="2" t="s">
        <v>392</v>
      </c>
      <c r="B7" s="6">
        <v>26503</v>
      </c>
      <c r="C7" s="6">
        <v>38961</v>
      </c>
    </row>
    <row r="8" spans="1:3" x14ac:dyDescent="0.25">
      <c r="A8" s="2" t="s">
        <v>1026</v>
      </c>
      <c r="B8" s="4" t="s">
        <v>5</v>
      </c>
      <c r="C8" s="4" t="s">
        <v>5</v>
      </c>
    </row>
    <row r="9" spans="1:3" ht="30" x14ac:dyDescent="0.25">
      <c r="A9" s="3" t="s">
        <v>1022</v>
      </c>
      <c r="B9" s="4" t="s">
        <v>5</v>
      </c>
      <c r="C9" s="4" t="s">
        <v>5</v>
      </c>
    </row>
    <row r="10" spans="1:3" x14ac:dyDescent="0.25">
      <c r="A10" s="2" t="s">
        <v>392</v>
      </c>
      <c r="B10" s="6">
        <v>79635</v>
      </c>
      <c r="C10" s="6">
        <v>74369</v>
      </c>
    </row>
    <row r="11" spans="1:3" x14ac:dyDescent="0.25">
      <c r="A11" s="2" t="s">
        <v>1027</v>
      </c>
      <c r="B11" s="4" t="s">
        <v>5</v>
      </c>
      <c r="C11" s="4" t="s">
        <v>5</v>
      </c>
    </row>
    <row r="12" spans="1:3" ht="30" x14ac:dyDescent="0.25">
      <c r="A12" s="3" t="s">
        <v>1022</v>
      </c>
      <c r="B12" s="4" t="s">
        <v>5</v>
      </c>
      <c r="C12" s="4" t="s">
        <v>5</v>
      </c>
    </row>
    <row r="13" spans="1:3" x14ac:dyDescent="0.25">
      <c r="A13" s="2" t="s">
        <v>392</v>
      </c>
      <c r="B13" s="6">
        <v>6542</v>
      </c>
      <c r="C13" s="6">
        <v>15492</v>
      </c>
    </row>
    <row r="14" spans="1:3" x14ac:dyDescent="0.25">
      <c r="A14" s="2" t="s">
        <v>1028</v>
      </c>
      <c r="B14" s="4" t="s">
        <v>5</v>
      </c>
      <c r="C14" s="4" t="s">
        <v>5</v>
      </c>
    </row>
    <row r="15" spans="1:3" ht="30" x14ac:dyDescent="0.25">
      <c r="A15" s="3" t="s">
        <v>1022</v>
      </c>
      <c r="B15" s="4" t="s">
        <v>5</v>
      </c>
      <c r="C15" s="4" t="s">
        <v>5</v>
      </c>
    </row>
    <row r="16" spans="1:3" x14ac:dyDescent="0.25">
      <c r="A16" s="2" t="s">
        <v>392</v>
      </c>
      <c r="B16" s="6">
        <v>27924</v>
      </c>
      <c r="C16" s="6">
        <v>44241</v>
      </c>
    </row>
    <row r="17" spans="1:3" x14ac:dyDescent="0.25">
      <c r="A17" s="2" t="s">
        <v>1029</v>
      </c>
      <c r="B17" s="4" t="s">
        <v>5</v>
      </c>
      <c r="C17" s="4" t="s">
        <v>5</v>
      </c>
    </row>
    <row r="18" spans="1:3" ht="30" x14ac:dyDescent="0.25">
      <c r="A18" s="3" t="s">
        <v>1022</v>
      </c>
      <c r="B18" s="4" t="s">
        <v>5</v>
      </c>
      <c r="C18" s="4" t="s">
        <v>5</v>
      </c>
    </row>
    <row r="19" spans="1:3" x14ac:dyDescent="0.25">
      <c r="A19" s="2" t="s">
        <v>392</v>
      </c>
      <c r="B19" s="8">
        <v>0</v>
      </c>
      <c r="C19" s="8">
        <v>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030</v>
      </c>
      <c r="B1" s="7" t="s">
        <v>2</v>
      </c>
      <c r="C1" s="7" t="s">
        <v>1031</v>
      </c>
      <c r="D1" s="7" t="s">
        <v>28</v>
      </c>
      <c r="E1" s="7" t="s">
        <v>85</v>
      </c>
      <c r="F1" s="7" t="s">
        <v>1032</v>
      </c>
      <c r="G1" s="7" t="s">
        <v>1033</v>
      </c>
    </row>
    <row r="2" spans="1:7" ht="30" x14ac:dyDescent="0.25">
      <c r="A2" s="1" t="s">
        <v>27</v>
      </c>
      <c r="B2" s="7"/>
      <c r="C2" s="7"/>
      <c r="D2" s="7"/>
      <c r="E2" s="7"/>
      <c r="F2" s="7"/>
      <c r="G2" s="7"/>
    </row>
    <row r="3" spans="1:7" ht="30" x14ac:dyDescent="0.25">
      <c r="A3" s="3" t="s">
        <v>1022</v>
      </c>
      <c r="B3" s="4" t="s">
        <v>5</v>
      </c>
      <c r="C3" s="4" t="s">
        <v>5</v>
      </c>
      <c r="D3" s="4" t="s">
        <v>5</v>
      </c>
      <c r="E3" s="4" t="s">
        <v>5</v>
      </c>
      <c r="F3" s="4" t="s">
        <v>5</v>
      </c>
      <c r="G3" s="4" t="s">
        <v>5</v>
      </c>
    </row>
    <row r="4" spans="1:7" x14ac:dyDescent="0.25">
      <c r="A4" s="2" t="s">
        <v>402</v>
      </c>
      <c r="B4" s="8">
        <v>3573885</v>
      </c>
      <c r="C4" s="4" t="s">
        <v>5</v>
      </c>
      <c r="D4" s="8">
        <v>3385916</v>
      </c>
      <c r="E4" s="4" t="s">
        <v>5</v>
      </c>
      <c r="F4" s="4" t="s">
        <v>5</v>
      </c>
      <c r="G4" s="4" t="s">
        <v>5</v>
      </c>
    </row>
    <row r="5" spans="1:7" ht="30" x14ac:dyDescent="0.25">
      <c r="A5" s="2" t="s">
        <v>403</v>
      </c>
      <c r="B5" s="6">
        <v>-59582</v>
      </c>
      <c r="C5" s="4" t="s">
        <v>5</v>
      </c>
      <c r="D5" s="6">
        <v>-75235</v>
      </c>
      <c r="E5" s="4" t="s">
        <v>5</v>
      </c>
      <c r="F5" s="4" t="s">
        <v>5</v>
      </c>
      <c r="G5" s="4" t="s">
        <v>5</v>
      </c>
    </row>
    <row r="6" spans="1:7" x14ac:dyDescent="0.25">
      <c r="A6" s="2" t="s">
        <v>1034</v>
      </c>
      <c r="B6" s="4" t="s">
        <v>5</v>
      </c>
      <c r="C6" s="4" t="s">
        <v>5</v>
      </c>
      <c r="D6" s="4" t="s">
        <v>5</v>
      </c>
      <c r="E6" s="4" t="s">
        <v>5</v>
      </c>
      <c r="F6" s="4" t="s">
        <v>5</v>
      </c>
      <c r="G6" s="4" t="s">
        <v>5</v>
      </c>
    </row>
    <row r="7" spans="1:7" ht="30" x14ac:dyDescent="0.25">
      <c r="A7" s="3" t="s">
        <v>1022</v>
      </c>
      <c r="B7" s="4" t="s">
        <v>5</v>
      </c>
      <c r="C7" s="4" t="s">
        <v>5</v>
      </c>
      <c r="D7" s="4" t="s">
        <v>5</v>
      </c>
      <c r="E7" s="4" t="s">
        <v>5</v>
      </c>
      <c r="F7" s="4" t="s">
        <v>5</v>
      </c>
      <c r="G7" s="4" t="s">
        <v>5</v>
      </c>
    </row>
    <row r="8" spans="1:7" x14ac:dyDescent="0.25">
      <c r="A8" s="2" t="s">
        <v>368</v>
      </c>
      <c r="B8" s="6">
        <v>513644</v>
      </c>
      <c r="C8" s="4" t="s">
        <v>5</v>
      </c>
      <c r="D8" s="6">
        <v>512792</v>
      </c>
      <c r="E8" s="4" t="s">
        <v>5</v>
      </c>
      <c r="F8" s="4" t="s">
        <v>5</v>
      </c>
      <c r="G8" s="4" t="s">
        <v>5</v>
      </c>
    </row>
    <row r="9" spans="1:7" x14ac:dyDescent="0.25">
      <c r="A9" s="2" t="s">
        <v>370</v>
      </c>
      <c r="B9" s="6">
        <v>2465915</v>
      </c>
      <c r="C9" s="4" t="s">
        <v>5</v>
      </c>
      <c r="D9" s="6">
        <v>2207515</v>
      </c>
      <c r="E9" s="4" t="s">
        <v>5</v>
      </c>
      <c r="F9" s="4" t="s">
        <v>5</v>
      </c>
      <c r="G9" s="4" t="s">
        <v>5</v>
      </c>
    </row>
    <row r="10" spans="1:7" x14ac:dyDescent="0.25">
      <c r="A10" s="2" t="s">
        <v>371</v>
      </c>
      <c r="B10" s="6">
        <v>67229</v>
      </c>
      <c r="C10" s="4" t="s">
        <v>5</v>
      </c>
      <c r="D10" s="6">
        <v>47109</v>
      </c>
      <c r="E10" s="4" t="s">
        <v>5</v>
      </c>
      <c r="F10" s="4" t="s">
        <v>5</v>
      </c>
      <c r="G10" s="4" t="s">
        <v>5</v>
      </c>
    </row>
    <row r="11" spans="1:7" x14ac:dyDescent="0.25">
      <c r="A11" s="2" t="s">
        <v>372</v>
      </c>
      <c r="B11" s="6">
        <v>193205</v>
      </c>
      <c r="C11" s="4" t="s">
        <v>5</v>
      </c>
      <c r="D11" s="6">
        <v>189233</v>
      </c>
      <c r="E11" s="4" t="s">
        <v>5</v>
      </c>
      <c r="F11" s="4" t="s">
        <v>5</v>
      </c>
      <c r="G11" s="4" t="s">
        <v>5</v>
      </c>
    </row>
    <row r="12" spans="1:7" x14ac:dyDescent="0.25">
      <c r="A12" s="2" t="s">
        <v>1023</v>
      </c>
      <c r="B12" s="6">
        <v>192930</v>
      </c>
      <c r="C12" s="4" t="s">
        <v>5</v>
      </c>
      <c r="D12" s="6">
        <v>294292</v>
      </c>
      <c r="E12" s="4" t="s">
        <v>5</v>
      </c>
      <c r="F12" s="4" t="s">
        <v>5</v>
      </c>
      <c r="G12" s="4" t="s">
        <v>5</v>
      </c>
    </row>
    <row r="13" spans="1:7" x14ac:dyDescent="0.25">
      <c r="A13" s="2" t="s">
        <v>374</v>
      </c>
      <c r="B13" s="6">
        <v>80013</v>
      </c>
      <c r="C13" s="4" t="s">
        <v>5</v>
      </c>
      <c r="D13" s="6">
        <v>89106</v>
      </c>
      <c r="E13" s="4" t="s">
        <v>5</v>
      </c>
      <c r="F13" s="4" t="s">
        <v>5</v>
      </c>
      <c r="G13" s="4" t="s">
        <v>5</v>
      </c>
    </row>
    <row r="14" spans="1:7" x14ac:dyDescent="0.25">
      <c r="A14" s="2" t="s">
        <v>375</v>
      </c>
      <c r="B14" s="6">
        <v>69811</v>
      </c>
      <c r="C14" s="4" t="s">
        <v>5</v>
      </c>
      <c r="D14" s="6">
        <v>55103</v>
      </c>
      <c r="E14" s="4" t="s">
        <v>5</v>
      </c>
      <c r="F14" s="4" t="s">
        <v>5</v>
      </c>
      <c r="G14" s="4" t="s">
        <v>5</v>
      </c>
    </row>
    <row r="15" spans="1:7" x14ac:dyDescent="0.25">
      <c r="A15" s="2" t="s">
        <v>398</v>
      </c>
      <c r="B15" s="6">
        <v>3582747</v>
      </c>
      <c r="C15" s="4" t="s">
        <v>5</v>
      </c>
      <c r="D15" s="6">
        <v>3395150</v>
      </c>
      <c r="E15" s="4" t="s">
        <v>5</v>
      </c>
      <c r="F15" s="4" t="s">
        <v>5</v>
      </c>
      <c r="G15" s="4" t="s">
        <v>5</v>
      </c>
    </row>
    <row r="16" spans="1:7" x14ac:dyDescent="0.25">
      <c r="A16" s="2" t="s">
        <v>399</v>
      </c>
      <c r="B16" s="6">
        <v>-8862</v>
      </c>
      <c r="C16" s="4" t="s">
        <v>5</v>
      </c>
      <c r="D16" s="6">
        <v>-9234</v>
      </c>
      <c r="E16" s="4" t="s">
        <v>5</v>
      </c>
      <c r="F16" s="4" t="s">
        <v>5</v>
      </c>
      <c r="G16" s="4" t="s">
        <v>5</v>
      </c>
    </row>
    <row r="17" spans="1:7" x14ac:dyDescent="0.25">
      <c r="A17" s="2" t="s">
        <v>402</v>
      </c>
      <c r="B17" s="6">
        <v>3573885</v>
      </c>
      <c r="C17" s="4" t="s">
        <v>5</v>
      </c>
      <c r="D17" s="6">
        <v>3385916</v>
      </c>
      <c r="E17" s="4" t="s">
        <v>5</v>
      </c>
      <c r="F17" s="4" t="s">
        <v>5</v>
      </c>
      <c r="G17" s="4" t="s">
        <v>5</v>
      </c>
    </row>
    <row r="18" spans="1:7" ht="30" x14ac:dyDescent="0.25">
      <c r="A18" s="2" t="s">
        <v>403</v>
      </c>
      <c r="B18" s="6">
        <v>-59582</v>
      </c>
      <c r="C18" s="6">
        <v>-60974</v>
      </c>
      <c r="D18" s="6">
        <v>-75235</v>
      </c>
      <c r="E18" s="6">
        <v>-80713</v>
      </c>
      <c r="F18" s="6">
        <v>-85457</v>
      </c>
      <c r="G18" s="6">
        <v>-92441</v>
      </c>
    </row>
    <row r="19" spans="1:7" x14ac:dyDescent="0.25">
      <c r="A19" s="2" t="s">
        <v>382</v>
      </c>
      <c r="B19" s="8">
        <v>3514303</v>
      </c>
      <c r="C19" s="4" t="s">
        <v>5</v>
      </c>
      <c r="D19" s="8">
        <v>3310681</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4.85546875" bestFit="1" customWidth="1"/>
    <col min="5" max="5" width="12.28515625" bestFit="1" customWidth="1"/>
    <col min="6" max="6" width="16.42578125" bestFit="1" customWidth="1"/>
  </cols>
  <sheetData>
    <row r="1" spans="1:6" ht="30" customHeight="1" x14ac:dyDescent="0.25">
      <c r="A1" s="7" t="s">
        <v>1035</v>
      </c>
      <c r="B1" s="7" t="s">
        <v>84</v>
      </c>
      <c r="C1" s="7"/>
      <c r="D1" s="7" t="s">
        <v>1</v>
      </c>
      <c r="E1" s="7"/>
      <c r="F1" s="1" t="s">
        <v>1036</v>
      </c>
    </row>
    <row r="2" spans="1:6" x14ac:dyDescent="0.25">
      <c r="A2" s="7"/>
      <c r="B2" s="1" t="s">
        <v>2</v>
      </c>
      <c r="C2" s="7" t="s">
        <v>85</v>
      </c>
      <c r="D2" s="1" t="s">
        <v>2</v>
      </c>
      <c r="E2" s="7" t="s">
        <v>85</v>
      </c>
      <c r="F2" s="1" t="s">
        <v>28</v>
      </c>
    </row>
    <row r="3" spans="1:6" x14ac:dyDescent="0.25">
      <c r="A3" s="7"/>
      <c r="B3" s="1" t="s">
        <v>1037</v>
      </c>
      <c r="C3" s="7"/>
      <c r="D3" s="1" t="s">
        <v>1037</v>
      </c>
      <c r="E3" s="7"/>
      <c r="F3" s="1" t="s">
        <v>1037</v>
      </c>
    </row>
    <row r="4" spans="1:6" ht="30" x14ac:dyDescent="0.25">
      <c r="A4" s="3" t="s">
        <v>1022</v>
      </c>
      <c r="B4" s="4" t="s">
        <v>5</v>
      </c>
      <c r="C4" s="4" t="s">
        <v>5</v>
      </c>
      <c r="D4" s="4" t="s">
        <v>5</v>
      </c>
      <c r="E4" s="4" t="s">
        <v>5</v>
      </c>
      <c r="F4" s="4" t="s">
        <v>5</v>
      </c>
    </row>
    <row r="5" spans="1:6" x14ac:dyDescent="0.25">
      <c r="A5" s="2" t="s">
        <v>1038</v>
      </c>
      <c r="B5" s="8">
        <v>1750000000</v>
      </c>
      <c r="C5" s="4" t="s">
        <v>5</v>
      </c>
      <c r="D5" s="8">
        <v>1750000000</v>
      </c>
      <c r="E5" s="4" t="s">
        <v>5</v>
      </c>
      <c r="F5" s="4" t="s">
        <v>5</v>
      </c>
    </row>
    <row r="6" spans="1:6" ht="45" x14ac:dyDescent="0.25">
      <c r="A6" s="2" t="s">
        <v>1039</v>
      </c>
      <c r="B6" s="6">
        <v>2610000000</v>
      </c>
      <c r="C6" s="4" t="s">
        <v>5</v>
      </c>
      <c r="D6" s="6">
        <v>2610000000</v>
      </c>
      <c r="E6" s="4" t="s">
        <v>5</v>
      </c>
      <c r="F6" s="6">
        <v>2310000000</v>
      </c>
    </row>
    <row r="7" spans="1:6" x14ac:dyDescent="0.25">
      <c r="A7" s="2" t="s">
        <v>1040</v>
      </c>
      <c r="B7" s="6">
        <v>92658000</v>
      </c>
      <c r="C7" s="6">
        <v>108679000</v>
      </c>
      <c r="D7" s="6">
        <v>92658000</v>
      </c>
      <c r="E7" s="6">
        <v>108679000</v>
      </c>
      <c r="F7" s="6">
        <v>106909000</v>
      </c>
    </row>
    <row r="8" spans="1:6" ht="30" x14ac:dyDescent="0.25">
      <c r="A8" s="2" t="s">
        <v>1041</v>
      </c>
      <c r="B8" s="6">
        <v>78200000</v>
      </c>
      <c r="C8" s="4" t="s">
        <v>5</v>
      </c>
      <c r="D8" s="6">
        <v>78200000</v>
      </c>
      <c r="E8" s="4" t="s">
        <v>5</v>
      </c>
      <c r="F8" s="4" t="s">
        <v>5</v>
      </c>
    </row>
    <row r="9" spans="1:6" ht="30" x14ac:dyDescent="0.25">
      <c r="A9" s="2" t="s">
        <v>1042</v>
      </c>
      <c r="B9" s="4" t="s">
        <v>5</v>
      </c>
      <c r="C9" s="4" t="s">
        <v>5</v>
      </c>
      <c r="D9" s="6">
        <v>9700000</v>
      </c>
      <c r="E9" s="4" t="s">
        <v>5</v>
      </c>
      <c r="F9" s="6">
        <v>10000000</v>
      </c>
    </row>
    <row r="10" spans="1:6" x14ac:dyDescent="0.25">
      <c r="A10" s="2" t="s">
        <v>1043</v>
      </c>
      <c r="B10" s="4">
        <v>1</v>
      </c>
      <c r="C10" s="4" t="s">
        <v>5</v>
      </c>
      <c r="D10" s="4">
        <v>1</v>
      </c>
      <c r="E10" s="4" t="s">
        <v>5</v>
      </c>
      <c r="F10" s="4">
        <v>1</v>
      </c>
    </row>
    <row r="11" spans="1:6" ht="30" x14ac:dyDescent="0.25">
      <c r="A11" s="2" t="s">
        <v>122</v>
      </c>
      <c r="B11" s="6">
        <v>1300000</v>
      </c>
      <c r="C11" s="6">
        <v>500000</v>
      </c>
      <c r="D11" s="6">
        <v>1300000</v>
      </c>
      <c r="E11" s="6">
        <v>500000</v>
      </c>
      <c r="F11" s="4" t="s">
        <v>5</v>
      </c>
    </row>
    <row r="12" spans="1:6" ht="30" x14ac:dyDescent="0.25">
      <c r="A12" s="2" t="s">
        <v>1044</v>
      </c>
      <c r="B12" s="6">
        <v>7800000</v>
      </c>
      <c r="C12" s="4" t="s">
        <v>5</v>
      </c>
      <c r="D12" s="6">
        <v>7800000</v>
      </c>
      <c r="E12" s="4" t="s">
        <v>5</v>
      </c>
      <c r="F12" s="6">
        <v>9100000</v>
      </c>
    </row>
    <row r="13" spans="1:6" x14ac:dyDescent="0.25">
      <c r="A13" s="2" t="s">
        <v>1045</v>
      </c>
      <c r="B13" s="4">
        <v>0</v>
      </c>
      <c r="C13" s="4" t="s">
        <v>5</v>
      </c>
      <c r="D13" s="4">
        <v>0</v>
      </c>
      <c r="E13" s="4" t="s">
        <v>5</v>
      </c>
      <c r="F13" s="4" t="s">
        <v>5</v>
      </c>
    </row>
    <row r="14" spans="1:6" ht="30" x14ac:dyDescent="0.25">
      <c r="A14" s="2" t="s">
        <v>1046</v>
      </c>
      <c r="B14" s="6">
        <v>389000</v>
      </c>
      <c r="C14" s="4" t="s">
        <v>5</v>
      </c>
      <c r="D14" s="6">
        <v>389000</v>
      </c>
      <c r="E14" s="4" t="s">
        <v>5</v>
      </c>
      <c r="F14" s="6">
        <v>2700000</v>
      </c>
    </row>
    <row r="15" spans="1:6" ht="30" x14ac:dyDescent="0.25">
      <c r="A15" s="2" t="s">
        <v>1047</v>
      </c>
      <c r="B15" s="4" t="s">
        <v>5</v>
      </c>
      <c r="C15" s="4" t="s">
        <v>5</v>
      </c>
      <c r="D15" s="4" t="s">
        <v>5</v>
      </c>
      <c r="E15" s="4" t="s">
        <v>5</v>
      </c>
      <c r="F15" s="4" t="s">
        <v>5</v>
      </c>
    </row>
    <row r="16" spans="1:6" ht="30" x14ac:dyDescent="0.25">
      <c r="A16" s="3" t="s">
        <v>1022</v>
      </c>
      <c r="B16" s="4" t="s">
        <v>5</v>
      </c>
      <c r="C16" s="4" t="s">
        <v>5</v>
      </c>
      <c r="D16" s="4" t="s">
        <v>5</v>
      </c>
      <c r="E16" s="4" t="s">
        <v>5</v>
      </c>
      <c r="F16" s="4" t="s">
        <v>5</v>
      </c>
    </row>
    <row r="17" spans="1:6" x14ac:dyDescent="0.25">
      <c r="A17" s="2" t="s">
        <v>1048</v>
      </c>
      <c r="B17" s="6">
        <v>14800000</v>
      </c>
      <c r="C17" s="4" t="s">
        <v>5</v>
      </c>
      <c r="D17" s="6">
        <v>14800000</v>
      </c>
      <c r="E17" s="4" t="s">
        <v>5</v>
      </c>
      <c r="F17" s="4" t="s">
        <v>5</v>
      </c>
    </row>
    <row r="18" spans="1:6" x14ac:dyDescent="0.25">
      <c r="A18" s="2" t="s">
        <v>1049</v>
      </c>
      <c r="B18" s="4" t="s">
        <v>5</v>
      </c>
      <c r="C18" s="4" t="s">
        <v>5</v>
      </c>
      <c r="D18" s="4" t="s">
        <v>5</v>
      </c>
      <c r="E18" s="4" t="s">
        <v>5</v>
      </c>
      <c r="F18" s="4" t="s">
        <v>5</v>
      </c>
    </row>
    <row r="19" spans="1:6" ht="30" x14ac:dyDescent="0.25">
      <c r="A19" s="3" t="s">
        <v>1022</v>
      </c>
      <c r="B19" s="4" t="s">
        <v>5</v>
      </c>
      <c r="C19" s="4" t="s">
        <v>5</v>
      </c>
      <c r="D19" s="4" t="s">
        <v>5</v>
      </c>
      <c r="E19" s="4" t="s">
        <v>5</v>
      </c>
      <c r="F19" s="4" t="s">
        <v>5</v>
      </c>
    </row>
    <row r="20" spans="1:6" x14ac:dyDescent="0.25">
      <c r="A20" s="2" t="s">
        <v>1048</v>
      </c>
      <c r="B20" s="6">
        <v>461000</v>
      </c>
      <c r="C20" s="4" t="s">
        <v>5</v>
      </c>
      <c r="D20" s="6">
        <v>461000</v>
      </c>
      <c r="E20" s="4" t="s">
        <v>5</v>
      </c>
      <c r="F20" s="4" t="s">
        <v>5</v>
      </c>
    </row>
    <row r="21" spans="1:6" x14ac:dyDescent="0.25">
      <c r="A21" s="2" t="s">
        <v>1050</v>
      </c>
      <c r="B21" s="4" t="s">
        <v>5</v>
      </c>
      <c r="C21" s="4" t="s">
        <v>5</v>
      </c>
      <c r="D21" s="4" t="s">
        <v>5</v>
      </c>
      <c r="E21" s="4" t="s">
        <v>5</v>
      </c>
      <c r="F21" s="4" t="s">
        <v>5</v>
      </c>
    </row>
    <row r="22" spans="1:6" ht="30" x14ac:dyDescent="0.25">
      <c r="A22" s="3" t="s">
        <v>1022</v>
      </c>
      <c r="B22" s="4" t="s">
        <v>5</v>
      </c>
      <c r="C22" s="4" t="s">
        <v>5</v>
      </c>
      <c r="D22" s="4" t="s">
        <v>5</v>
      </c>
      <c r="E22" s="4" t="s">
        <v>5</v>
      </c>
      <c r="F22" s="4" t="s">
        <v>5</v>
      </c>
    </row>
    <row r="23" spans="1:6" x14ac:dyDescent="0.25">
      <c r="A23" s="2" t="s">
        <v>1040</v>
      </c>
      <c r="B23" s="4" t="s">
        <v>5</v>
      </c>
      <c r="C23" s="4" t="s">
        <v>5</v>
      </c>
      <c r="D23" s="4" t="s">
        <v>5</v>
      </c>
      <c r="E23" s="4" t="s">
        <v>5</v>
      </c>
      <c r="F23" s="6">
        <v>106900000</v>
      </c>
    </row>
    <row r="24" spans="1:6" ht="30" x14ac:dyDescent="0.25">
      <c r="A24" s="2" t="s">
        <v>1051</v>
      </c>
      <c r="B24" s="4" t="s">
        <v>5</v>
      </c>
      <c r="C24" s="4" t="s">
        <v>5</v>
      </c>
      <c r="D24" s="4" t="s">
        <v>5</v>
      </c>
      <c r="E24" s="4" t="s">
        <v>5</v>
      </c>
      <c r="F24" s="4" t="s">
        <v>5</v>
      </c>
    </row>
    <row r="25" spans="1:6" ht="30" x14ac:dyDescent="0.25">
      <c r="A25" s="3" t="s">
        <v>1022</v>
      </c>
      <c r="B25" s="4" t="s">
        <v>5</v>
      </c>
      <c r="C25" s="4" t="s">
        <v>5</v>
      </c>
      <c r="D25" s="4" t="s">
        <v>5</v>
      </c>
      <c r="E25" s="4" t="s">
        <v>5</v>
      </c>
      <c r="F25" s="4" t="s">
        <v>5</v>
      </c>
    </row>
    <row r="26" spans="1:6" x14ac:dyDescent="0.25">
      <c r="A26" s="2" t="s">
        <v>1048</v>
      </c>
      <c r="B26" s="6">
        <v>9700000</v>
      </c>
      <c r="C26" s="4" t="s">
        <v>5</v>
      </c>
      <c r="D26" s="6">
        <v>9700000</v>
      </c>
      <c r="E26" s="4" t="s">
        <v>5</v>
      </c>
      <c r="F26" s="4" t="s">
        <v>5</v>
      </c>
    </row>
    <row r="27" spans="1:6" ht="30" x14ac:dyDescent="0.25">
      <c r="A27" s="2" t="s">
        <v>1052</v>
      </c>
      <c r="B27" s="4" t="s">
        <v>5</v>
      </c>
      <c r="C27" s="4" t="s">
        <v>5</v>
      </c>
      <c r="D27" s="4" t="s">
        <v>5</v>
      </c>
      <c r="E27" s="4" t="s">
        <v>5</v>
      </c>
      <c r="F27" s="4" t="s">
        <v>5</v>
      </c>
    </row>
    <row r="28" spans="1:6" ht="30" x14ac:dyDescent="0.25">
      <c r="A28" s="3" t="s">
        <v>1022</v>
      </c>
      <c r="B28" s="4" t="s">
        <v>5</v>
      </c>
      <c r="C28" s="4" t="s">
        <v>5</v>
      </c>
      <c r="D28" s="4" t="s">
        <v>5</v>
      </c>
      <c r="E28" s="4" t="s">
        <v>5</v>
      </c>
      <c r="F28" s="4" t="s">
        <v>5</v>
      </c>
    </row>
    <row r="29" spans="1:6" x14ac:dyDescent="0.25">
      <c r="A29" s="2" t="s">
        <v>1048</v>
      </c>
      <c r="B29" s="6">
        <v>6700000</v>
      </c>
      <c r="C29" s="4" t="s">
        <v>5</v>
      </c>
      <c r="D29" s="6">
        <v>6700000</v>
      </c>
      <c r="E29" s="4" t="s">
        <v>5</v>
      </c>
      <c r="F29" s="4" t="s">
        <v>5</v>
      </c>
    </row>
    <row r="30" spans="1:6" ht="30" x14ac:dyDescent="0.25">
      <c r="A30" s="2" t="s">
        <v>1053</v>
      </c>
      <c r="B30" s="4" t="s">
        <v>5</v>
      </c>
      <c r="C30" s="4" t="s">
        <v>5</v>
      </c>
      <c r="D30" s="4" t="s">
        <v>5</v>
      </c>
      <c r="E30" s="4" t="s">
        <v>5</v>
      </c>
      <c r="F30" s="4" t="s">
        <v>5</v>
      </c>
    </row>
    <row r="31" spans="1:6" ht="30" x14ac:dyDescent="0.25">
      <c r="A31" s="3" t="s">
        <v>1022</v>
      </c>
      <c r="B31" s="4" t="s">
        <v>5</v>
      </c>
      <c r="C31" s="4" t="s">
        <v>5</v>
      </c>
      <c r="D31" s="4" t="s">
        <v>5</v>
      </c>
      <c r="E31" s="4" t="s">
        <v>5</v>
      </c>
      <c r="F31" s="4" t="s">
        <v>5</v>
      </c>
    </row>
    <row r="32" spans="1:6" x14ac:dyDescent="0.25">
      <c r="A32" s="2" t="s">
        <v>1040</v>
      </c>
      <c r="B32" s="6">
        <v>92700000</v>
      </c>
      <c r="C32" s="4" t="s">
        <v>5</v>
      </c>
      <c r="D32" s="6">
        <v>92700000</v>
      </c>
      <c r="E32" s="4" t="s">
        <v>5</v>
      </c>
      <c r="F32" s="4" t="s">
        <v>5</v>
      </c>
    </row>
    <row r="33" spans="1:6" ht="30" x14ac:dyDescent="0.25">
      <c r="A33" s="2" t="s">
        <v>1041</v>
      </c>
      <c r="B33" s="6">
        <v>55600000</v>
      </c>
      <c r="C33" s="4" t="s">
        <v>5</v>
      </c>
      <c r="D33" s="6">
        <v>55600000</v>
      </c>
      <c r="E33" s="4" t="s">
        <v>5</v>
      </c>
      <c r="F33" s="4" t="s">
        <v>5</v>
      </c>
    </row>
    <row r="34" spans="1:6" x14ac:dyDescent="0.25">
      <c r="A34" s="2" t="s">
        <v>1054</v>
      </c>
      <c r="B34" s="4" t="s">
        <v>5</v>
      </c>
      <c r="C34" s="4" t="s">
        <v>5</v>
      </c>
      <c r="D34" s="4">
        <v>39</v>
      </c>
      <c r="E34" s="4" t="s">
        <v>5</v>
      </c>
      <c r="F34" s="4" t="s">
        <v>5</v>
      </c>
    </row>
    <row r="35" spans="1:6" ht="30" x14ac:dyDescent="0.25">
      <c r="A35" s="2" t="s">
        <v>1055</v>
      </c>
      <c r="B35" s="4">
        <v>0</v>
      </c>
      <c r="C35" s="4">
        <v>0</v>
      </c>
      <c r="D35" s="4">
        <v>0</v>
      </c>
      <c r="E35" s="4">
        <v>0</v>
      </c>
      <c r="F35" s="4" t="s">
        <v>5</v>
      </c>
    </row>
    <row r="36" spans="1:6" ht="30" x14ac:dyDescent="0.25">
      <c r="A36" s="2" t="s">
        <v>1056</v>
      </c>
      <c r="B36" s="4" t="s">
        <v>5</v>
      </c>
      <c r="C36" s="4" t="s">
        <v>5</v>
      </c>
      <c r="D36" s="4" t="s">
        <v>5</v>
      </c>
      <c r="E36" s="4" t="s">
        <v>5</v>
      </c>
      <c r="F36" s="4" t="s">
        <v>5</v>
      </c>
    </row>
    <row r="37" spans="1:6" ht="30" x14ac:dyDescent="0.25">
      <c r="A37" s="3" t="s">
        <v>1022</v>
      </c>
      <c r="B37" s="4" t="s">
        <v>5</v>
      </c>
      <c r="C37" s="4" t="s">
        <v>5</v>
      </c>
      <c r="D37" s="4" t="s">
        <v>5</v>
      </c>
      <c r="E37" s="4" t="s">
        <v>5</v>
      </c>
      <c r="F37" s="4" t="s">
        <v>5</v>
      </c>
    </row>
    <row r="38" spans="1:6" x14ac:dyDescent="0.25">
      <c r="A38" s="2" t="s">
        <v>1040</v>
      </c>
      <c r="B38" s="6">
        <v>22600000</v>
      </c>
      <c r="C38" s="4" t="s">
        <v>5</v>
      </c>
      <c r="D38" s="6">
        <v>22600000</v>
      </c>
      <c r="E38" s="4" t="s">
        <v>5</v>
      </c>
      <c r="F38" s="4" t="s">
        <v>5</v>
      </c>
    </row>
    <row r="39" spans="1:6" ht="30" x14ac:dyDescent="0.25">
      <c r="A39" s="2" t="s">
        <v>1041</v>
      </c>
      <c r="B39" s="6">
        <v>22600000</v>
      </c>
      <c r="C39" s="4" t="s">
        <v>5</v>
      </c>
      <c r="D39" s="6">
        <v>22600000</v>
      </c>
      <c r="E39" s="4" t="s">
        <v>5</v>
      </c>
      <c r="F39" s="4" t="s">
        <v>5</v>
      </c>
    </row>
    <row r="40" spans="1:6" ht="30" x14ac:dyDescent="0.25">
      <c r="A40" s="2" t="s">
        <v>1057</v>
      </c>
      <c r="B40" s="4" t="s">
        <v>5</v>
      </c>
      <c r="C40" s="4" t="s">
        <v>5</v>
      </c>
      <c r="D40" s="4" t="s">
        <v>5</v>
      </c>
      <c r="E40" s="4" t="s">
        <v>5</v>
      </c>
      <c r="F40" s="4" t="s">
        <v>5</v>
      </c>
    </row>
    <row r="41" spans="1:6" ht="30" x14ac:dyDescent="0.25">
      <c r="A41" s="3" t="s">
        <v>1022</v>
      </c>
      <c r="B41" s="4" t="s">
        <v>5</v>
      </c>
      <c r="C41" s="4" t="s">
        <v>5</v>
      </c>
      <c r="D41" s="4" t="s">
        <v>5</v>
      </c>
      <c r="E41" s="4" t="s">
        <v>5</v>
      </c>
      <c r="F41" s="4" t="s">
        <v>5</v>
      </c>
    </row>
    <row r="42" spans="1:6" x14ac:dyDescent="0.25">
      <c r="A42" s="2" t="s">
        <v>1048</v>
      </c>
      <c r="B42" s="6">
        <v>4000000</v>
      </c>
      <c r="C42" s="4" t="s">
        <v>5</v>
      </c>
      <c r="D42" s="6">
        <v>4000000</v>
      </c>
      <c r="E42" s="4" t="s">
        <v>5</v>
      </c>
      <c r="F42" s="4" t="s">
        <v>5</v>
      </c>
    </row>
    <row r="43" spans="1:6" x14ac:dyDescent="0.25">
      <c r="A43" s="2" t="s">
        <v>1058</v>
      </c>
      <c r="B43" s="4" t="s">
        <v>5</v>
      </c>
      <c r="C43" s="4" t="s">
        <v>5</v>
      </c>
      <c r="D43" s="4" t="s">
        <v>5</v>
      </c>
      <c r="E43" s="4" t="s">
        <v>5</v>
      </c>
      <c r="F43" s="4" t="s">
        <v>5</v>
      </c>
    </row>
    <row r="44" spans="1:6" ht="30" x14ac:dyDescent="0.25">
      <c r="A44" s="3" t="s">
        <v>1022</v>
      </c>
      <c r="B44" s="4" t="s">
        <v>5</v>
      </c>
      <c r="C44" s="4" t="s">
        <v>5</v>
      </c>
      <c r="D44" s="4" t="s">
        <v>5</v>
      </c>
      <c r="E44" s="4" t="s">
        <v>5</v>
      </c>
      <c r="F44" s="4" t="s">
        <v>5</v>
      </c>
    </row>
    <row r="45" spans="1:6" ht="30" x14ac:dyDescent="0.25">
      <c r="A45" s="2" t="s">
        <v>1041</v>
      </c>
      <c r="B45" s="6">
        <v>754000000000</v>
      </c>
      <c r="C45" s="4" t="s">
        <v>5</v>
      </c>
      <c r="D45" s="6">
        <v>754000000000</v>
      </c>
      <c r="E45" s="4" t="s">
        <v>5</v>
      </c>
      <c r="F45" s="4" t="s">
        <v>5</v>
      </c>
    </row>
    <row r="46" spans="1:6" ht="30" x14ac:dyDescent="0.25">
      <c r="A46" s="2" t="s">
        <v>1059</v>
      </c>
      <c r="B46" s="4" t="s">
        <v>5</v>
      </c>
      <c r="C46" s="4" t="s">
        <v>5</v>
      </c>
      <c r="D46" s="4" t="s">
        <v>5</v>
      </c>
      <c r="E46" s="4" t="s">
        <v>5</v>
      </c>
      <c r="F46" s="4" t="s">
        <v>5</v>
      </c>
    </row>
    <row r="47" spans="1:6" ht="30" x14ac:dyDescent="0.25">
      <c r="A47" s="3" t="s">
        <v>1022</v>
      </c>
      <c r="B47" s="4" t="s">
        <v>5</v>
      </c>
      <c r="C47" s="4" t="s">
        <v>5</v>
      </c>
      <c r="D47" s="4" t="s">
        <v>5</v>
      </c>
      <c r="E47" s="4" t="s">
        <v>5</v>
      </c>
      <c r="F47" s="4" t="s">
        <v>5</v>
      </c>
    </row>
    <row r="48" spans="1:6" x14ac:dyDescent="0.25">
      <c r="A48" s="2" t="s">
        <v>1040</v>
      </c>
      <c r="B48" s="4" t="s">
        <v>5</v>
      </c>
      <c r="C48" s="4" t="s">
        <v>5</v>
      </c>
      <c r="D48" s="4" t="s">
        <v>5</v>
      </c>
      <c r="E48" s="4" t="s">
        <v>5</v>
      </c>
      <c r="F48" s="6">
        <v>3200000</v>
      </c>
    </row>
    <row r="49" spans="1:6" ht="30" x14ac:dyDescent="0.25">
      <c r="A49" s="2" t="s">
        <v>1060</v>
      </c>
      <c r="B49" s="4" t="s">
        <v>5</v>
      </c>
      <c r="C49" s="4" t="s">
        <v>5</v>
      </c>
      <c r="D49" s="4" t="s">
        <v>5</v>
      </c>
      <c r="E49" s="4" t="s">
        <v>5</v>
      </c>
      <c r="F49" s="4" t="s">
        <v>5</v>
      </c>
    </row>
    <row r="50" spans="1:6" ht="30" x14ac:dyDescent="0.25">
      <c r="A50" s="3" t="s">
        <v>1022</v>
      </c>
      <c r="B50" s="4" t="s">
        <v>5</v>
      </c>
      <c r="C50" s="4" t="s">
        <v>5</v>
      </c>
      <c r="D50" s="4" t="s">
        <v>5</v>
      </c>
      <c r="E50" s="4" t="s">
        <v>5</v>
      </c>
      <c r="F50" s="4" t="s">
        <v>5</v>
      </c>
    </row>
    <row r="51" spans="1:6" ht="30" x14ac:dyDescent="0.25">
      <c r="A51" s="2" t="s">
        <v>1061</v>
      </c>
      <c r="B51" s="71">
        <v>0.68830000000000002</v>
      </c>
      <c r="C51" s="4" t="s">
        <v>5</v>
      </c>
      <c r="D51" s="71">
        <v>0.68830000000000002</v>
      </c>
      <c r="E51" s="4" t="s">
        <v>5</v>
      </c>
      <c r="F51" s="4" t="s">
        <v>5</v>
      </c>
    </row>
    <row r="52" spans="1:6" ht="45" x14ac:dyDescent="0.25">
      <c r="A52" s="2" t="s">
        <v>1062</v>
      </c>
      <c r="B52" s="4" t="s">
        <v>5</v>
      </c>
      <c r="C52" s="4" t="s">
        <v>5</v>
      </c>
      <c r="D52" s="4" t="s">
        <v>5</v>
      </c>
      <c r="E52" s="4" t="s">
        <v>5</v>
      </c>
      <c r="F52" s="4" t="s">
        <v>5</v>
      </c>
    </row>
    <row r="53" spans="1:6" ht="30" x14ac:dyDescent="0.25">
      <c r="A53" s="3" t="s">
        <v>1022</v>
      </c>
      <c r="B53" s="4" t="s">
        <v>5</v>
      </c>
      <c r="C53" s="4" t="s">
        <v>5</v>
      </c>
      <c r="D53" s="4" t="s">
        <v>5</v>
      </c>
      <c r="E53" s="4" t="s">
        <v>5</v>
      </c>
      <c r="F53" s="4" t="s">
        <v>5</v>
      </c>
    </row>
    <row r="54" spans="1:6" ht="30" x14ac:dyDescent="0.25">
      <c r="A54" s="2" t="s">
        <v>1041</v>
      </c>
      <c r="B54" s="6">
        <v>16600000</v>
      </c>
      <c r="C54" s="4" t="s">
        <v>5</v>
      </c>
      <c r="D54" s="6">
        <v>16600000</v>
      </c>
      <c r="E54" s="4" t="s">
        <v>5</v>
      </c>
      <c r="F54" s="4" t="s">
        <v>5</v>
      </c>
    </row>
    <row r="55" spans="1:6" x14ac:dyDescent="0.25">
      <c r="A55" s="2" t="s">
        <v>1045</v>
      </c>
      <c r="B55" s="4" t="s">
        <v>5</v>
      </c>
      <c r="C55" s="4" t="s">
        <v>5</v>
      </c>
      <c r="D55" s="4">
        <v>10</v>
      </c>
      <c r="E55" s="4" t="s">
        <v>5</v>
      </c>
      <c r="F55" s="4" t="s">
        <v>5</v>
      </c>
    </row>
    <row r="56" spans="1:6" x14ac:dyDescent="0.25">
      <c r="A56" s="2" t="s">
        <v>1063</v>
      </c>
      <c r="B56" s="4" t="s">
        <v>5</v>
      </c>
      <c r="C56" s="4" t="s">
        <v>5</v>
      </c>
      <c r="D56" s="4" t="s">
        <v>5</v>
      </c>
      <c r="E56" s="4" t="s">
        <v>5</v>
      </c>
      <c r="F56" s="4" t="s">
        <v>5</v>
      </c>
    </row>
    <row r="57" spans="1:6" ht="30" x14ac:dyDescent="0.25">
      <c r="A57" s="3" t="s">
        <v>1022</v>
      </c>
      <c r="B57" s="4" t="s">
        <v>5</v>
      </c>
      <c r="C57" s="4" t="s">
        <v>5</v>
      </c>
      <c r="D57" s="4" t="s">
        <v>5</v>
      </c>
      <c r="E57" s="4" t="s">
        <v>5</v>
      </c>
      <c r="F57" s="4" t="s">
        <v>5</v>
      </c>
    </row>
    <row r="58" spans="1:6" ht="30" x14ac:dyDescent="0.25">
      <c r="A58" s="2" t="s">
        <v>1061</v>
      </c>
      <c r="B58" s="71">
        <v>1.8800000000000001E-2</v>
      </c>
      <c r="C58" s="4" t="s">
        <v>5</v>
      </c>
      <c r="D58" s="71">
        <v>1.8800000000000001E-2</v>
      </c>
      <c r="E58" s="4" t="s">
        <v>5</v>
      </c>
      <c r="F58" s="4" t="s">
        <v>5</v>
      </c>
    </row>
    <row r="59" spans="1:6" ht="30" x14ac:dyDescent="0.25">
      <c r="A59" s="2" t="s">
        <v>1064</v>
      </c>
      <c r="B59" s="4" t="s">
        <v>5</v>
      </c>
      <c r="C59" s="4" t="s">
        <v>5</v>
      </c>
      <c r="D59" s="4" t="s">
        <v>5</v>
      </c>
      <c r="E59" s="4" t="s">
        <v>5</v>
      </c>
      <c r="F59" s="4" t="s">
        <v>5</v>
      </c>
    </row>
    <row r="60" spans="1:6" ht="30" x14ac:dyDescent="0.25">
      <c r="A60" s="3" t="s">
        <v>1022</v>
      </c>
      <c r="B60" s="4" t="s">
        <v>5</v>
      </c>
      <c r="C60" s="4" t="s">
        <v>5</v>
      </c>
      <c r="D60" s="4" t="s">
        <v>5</v>
      </c>
      <c r="E60" s="4" t="s">
        <v>5</v>
      </c>
      <c r="F60" s="4" t="s">
        <v>5</v>
      </c>
    </row>
    <row r="61" spans="1:6" ht="30" x14ac:dyDescent="0.25">
      <c r="A61" s="2" t="s">
        <v>1041</v>
      </c>
      <c r="B61" s="6">
        <v>16700000</v>
      </c>
      <c r="C61" s="4" t="s">
        <v>5</v>
      </c>
      <c r="D61" s="6">
        <v>16700000</v>
      </c>
      <c r="E61" s="4" t="s">
        <v>5</v>
      </c>
      <c r="F61" s="4" t="s">
        <v>5</v>
      </c>
    </row>
    <row r="62" spans="1:6" x14ac:dyDescent="0.25">
      <c r="A62" s="2" t="s">
        <v>1045</v>
      </c>
      <c r="B62" s="4" t="s">
        <v>5</v>
      </c>
      <c r="C62" s="4" t="s">
        <v>5</v>
      </c>
      <c r="D62" s="4">
        <v>2</v>
      </c>
      <c r="E62" s="4" t="s">
        <v>5</v>
      </c>
      <c r="F62" s="4" t="s">
        <v>5</v>
      </c>
    </row>
    <row r="63" spans="1:6" ht="45" x14ac:dyDescent="0.25">
      <c r="A63" s="2" t="s">
        <v>1065</v>
      </c>
      <c r="B63" s="4" t="s">
        <v>5</v>
      </c>
      <c r="C63" s="4" t="s">
        <v>5</v>
      </c>
      <c r="D63" s="4" t="s">
        <v>5</v>
      </c>
      <c r="E63" s="4" t="s">
        <v>5</v>
      </c>
      <c r="F63" s="4" t="s">
        <v>5</v>
      </c>
    </row>
    <row r="64" spans="1:6" ht="30" x14ac:dyDescent="0.25">
      <c r="A64" s="3" t="s">
        <v>1022</v>
      </c>
      <c r="B64" s="4" t="s">
        <v>5</v>
      </c>
      <c r="C64" s="4" t="s">
        <v>5</v>
      </c>
      <c r="D64" s="4" t="s">
        <v>5</v>
      </c>
      <c r="E64" s="4" t="s">
        <v>5</v>
      </c>
      <c r="F64" s="4" t="s">
        <v>5</v>
      </c>
    </row>
    <row r="65" spans="1:6" ht="30" x14ac:dyDescent="0.25">
      <c r="A65" s="2" t="s">
        <v>1041</v>
      </c>
      <c r="B65" s="6">
        <v>17500000</v>
      </c>
      <c r="C65" s="4" t="s">
        <v>5</v>
      </c>
      <c r="D65" s="6">
        <v>17500000</v>
      </c>
      <c r="E65" s="4" t="s">
        <v>5</v>
      </c>
      <c r="F65" s="4" t="s">
        <v>5</v>
      </c>
    </row>
    <row r="66" spans="1:6" x14ac:dyDescent="0.25">
      <c r="A66" s="2" t="s">
        <v>1045</v>
      </c>
      <c r="B66" s="4" t="s">
        <v>5</v>
      </c>
      <c r="C66" s="4" t="s">
        <v>5</v>
      </c>
      <c r="D66" s="4">
        <v>10</v>
      </c>
      <c r="E66" s="4" t="s">
        <v>5</v>
      </c>
      <c r="F66" s="4" t="s">
        <v>5</v>
      </c>
    </row>
    <row r="67" spans="1:6" ht="45" x14ac:dyDescent="0.25">
      <c r="A67" s="2" t="s">
        <v>1066</v>
      </c>
      <c r="B67" s="4" t="s">
        <v>5</v>
      </c>
      <c r="C67" s="4" t="s">
        <v>5</v>
      </c>
      <c r="D67" s="4" t="s">
        <v>5</v>
      </c>
      <c r="E67" s="4" t="s">
        <v>5</v>
      </c>
      <c r="F67" s="4" t="s">
        <v>5</v>
      </c>
    </row>
    <row r="68" spans="1:6" ht="30" x14ac:dyDescent="0.25">
      <c r="A68" s="3" t="s">
        <v>1022</v>
      </c>
      <c r="B68" s="4" t="s">
        <v>5</v>
      </c>
      <c r="C68" s="4" t="s">
        <v>5</v>
      </c>
      <c r="D68" s="4" t="s">
        <v>5</v>
      </c>
      <c r="E68" s="4" t="s">
        <v>5</v>
      </c>
      <c r="F68" s="4" t="s">
        <v>5</v>
      </c>
    </row>
    <row r="69" spans="1:6" ht="30" x14ac:dyDescent="0.25">
      <c r="A69" s="2" t="s">
        <v>1041</v>
      </c>
      <c r="B69" s="6">
        <v>3800000</v>
      </c>
      <c r="C69" s="4" t="s">
        <v>5</v>
      </c>
      <c r="D69" s="6">
        <v>3800000</v>
      </c>
      <c r="E69" s="4" t="s">
        <v>5</v>
      </c>
      <c r="F69" s="4" t="s">
        <v>5</v>
      </c>
    </row>
    <row r="70" spans="1:6" x14ac:dyDescent="0.25">
      <c r="A70" s="2" t="s">
        <v>1045</v>
      </c>
      <c r="B70" s="4" t="s">
        <v>5</v>
      </c>
      <c r="C70" s="4" t="s">
        <v>5</v>
      </c>
      <c r="D70" s="4">
        <v>11</v>
      </c>
      <c r="E70" s="4" t="s">
        <v>5</v>
      </c>
      <c r="F70" s="4" t="s">
        <v>5</v>
      </c>
    </row>
    <row r="71" spans="1:6" ht="45" x14ac:dyDescent="0.25">
      <c r="A71" s="2" t="s">
        <v>1067</v>
      </c>
      <c r="B71" s="4" t="s">
        <v>5</v>
      </c>
      <c r="C71" s="4" t="s">
        <v>5</v>
      </c>
      <c r="D71" s="4" t="s">
        <v>5</v>
      </c>
      <c r="E71" s="4" t="s">
        <v>5</v>
      </c>
      <c r="F71" s="4" t="s">
        <v>5</v>
      </c>
    </row>
    <row r="72" spans="1:6" ht="30" x14ac:dyDescent="0.25">
      <c r="A72" s="3" t="s">
        <v>1022</v>
      </c>
      <c r="B72" s="4" t="s">
        <v>5</v>
      </c>
      <c r="C72" s="4" t="s">
        <v>5</v>
      </c>
      <c r="D72" s="4" t="s">
        <v>5</v>
      </c>
      <c r="E72" s="4" t="s">
        <v>5</v>
      </c>
      <c r="F72" s="4" t="s">
        <v>5</v>
      </c>
    </row>
    <row r="73" spans="1:6" ht="30" x14ac:dyDescent="0.25">
      <c r="A73" s="2" t="s">
        <v>1041</v>
      </c>
      <c r="B73" s="6">
        <v>1000000</v>
      </c>
      <c r="C73" s="4" t="s">
        <v>5</v>
      </c>
      <c r="D73" s="6">
        <v>1000000</v>
      </c>
      <c r="E73" s="4" t="s">
        <v>5</v>
      </c>
      <c r="F73" s="4" t="s">
        <v>5</v>
      </c>
    </row>
    <row r="74" spans="1:6" x14ac:dyDescent="0.25">
      <c r="A74" s="2" t="s">
        <v>1045</v>
      </c>
      <c r="B74" s="4" t="s">
        <v>5</v>
      </c>
      <c r="C74" s="4" t="s">
        <v>5</v>
      </c>
      <c r="D74" s="4">
        <v>6</v>
      </c>
      <c r="E74" s="4" t="s">
        <v>5</v>
      </c>
      <c r="F74" s="4" t="s">
        <v>5</v>
      </c>
    </row>
    <row r="75" spans="1:6" ht="30" x14ac:dyDescent="0.25">
      <c r="A75" s="2" t="s">
        <v>1068</v>
      </c>
      <c r="B75" s="4" t="s">
        <v>5</v>
      </c>
      <c r="C75" s="4" t="s">
        <v>5</v>
      </c>
      <c r="D75" s="4" t="s">
        <v>5</v>
      </c>
      <c r="E75" s="4" t="s">
        <v>5</v>
      </c>
      <c r="F75" s="4" t="s">
        <v>5</v>
      </c>
    </row>
    <row r="76" spans="1:6" ht="30" x14ac:dyDescent="0.25">
      <c r="A76" s="3" t="s">
        <v>1022</v>
      </c>
      <c r="B76" s="4" t="s">
        <v>5</v>
      </c>
      <c r="C76" s="4" t="s">
        <v>5</v>
      </c>
      <c r="D76" s="4" t="s">
        <v>5</v>
      </c>
      <c r="E76" s="4" t="s">
        <v>5</v>
      </c>
      <c r="F76" s="4" t="s">
        <v>5</v>
      </c>
    </row>
    <row r="77" spans="1:6" x14ac:dyDescent="0.25">
      <c r="A77" s="2" t="s">
        <v>1048</v>
      </c>
      <c r="B77" s="6">
        <v>1500000</v>
      </c>
      <c r="C77" s="4" t="s">
        <v>5</v>
      </c>
      <c r="D77" s="6">
        <v>1500000</v>
      </c>
      <c r="E77" s="4" t="s">
        <v>5</v>
      </c>
      <c r="F77" s="4" t="s">
        <v>5</v>
      </c>
    </row>
    <row r="78" spans="1:6" ht="30" x14ac:dyDescent="0.25">
      <c r="A78" s="2" t="s">
        <v>1069</v>
      </c>
      <c r="B78" s="4" t="s">
        <v>5</v>
      </c>
      <c r="C78" s="4" t="s">
        <v>5</v>
      </c>
      <c r="D78" s="4" t="s">
        <v>5</v>
      </c>
      <c r="E78" s="4" t="s">
        <v>5</v>
      </c>
      <c r="F78" s="4" t="s">
        <v>5</v>
      </c>
    </row>
    <row r="79" spans="1:6" ht="30" x14ac:dyDescent="0.25">
      <c r="A79" s="3" t="s">
        <v>1022</v>
      </c>
      <c r="B79" s="4" t="s">
        <v>5</v>
      </c>
      <c r="C79" s="4" t="s">
        <v>5</v>
      </c>
      <c r="D79" s="4" t="s">
        <v>5</v>
      </c>
      <c r="E79" s="4" t="s">
        <v>5</v>
      </c>
      <c r="F79" s="4" t="s">
        <v>5</v>
      </c>
    </row>
    <row r="80" spans="1:6" x14ac:dyDescent="0.25">
      <c r="A80" s="2" t="s">
        <v>1040</v>
      </c>
      <c r="B80" s="8">
        <v>78200000</v>
      </c>
      <c r="C80" s="4" t="s">
        <v>5</v>
      </c>
      <c r="D80" s="8">
        <v>78200000</v>
      </c>
      <c r="E80" s="4" t="s">
        <v>5</v>
      </c>
      <c r="F80" s="4" t="s">
        <v>5</v>
      </c>
    </row>
  </sheetData>
  <mergeCells count="5">
    <mergeCell ref="A1:A3"/>
    <mergeCell ref="B1:C1"/>
    <mergeCell ref="D1:E1"/>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7" t="s">
        <v>1</v>
      </c>
      <c r="C1" s="7"/>
    </row>
    <row r="2" spans="1:3" ht="30" x14ac:dyDescent="0.25">
      <c r="A2" s="1" t="s">
        <v>27</v>
      </c>
      <c r="B2" s="1" t="s">
        <v>2</v>
      </c>
      <c r="C2" s="1" t="s">
        <v>85</v>
      </c>
    </row>
    <row r="3" spans="1:3" ht="30" x14ac:dyDescent="0.25">
      <c r="A3" s="2" t="s">
        <v>1071</v>
      </c>
      <c r="B3" s="4" t="s">
        <v>5</v>
      </c>
      <c r="C3" s="4" t="s">
        <v>5</v>
      </c>
    </row>
    <row r="4" spans="1:3" ht="30" x14ac:dyDescent="0.25">
      <c r="A4" s="3" t="s">
        <v>1022</v>
      </c>
      <c r="B4" s="4" t="s">
        <v>5</v>
      </c>
      <c r="C4" s="4" t="s">
        <v>5</v>
      </c>
    </row>
    <row r="5" spans="1:3" x14ac:dyDescent="0.25">
      <c r="A5" s="2" t="s">
        <v>412</v>
      </c>
      <c r="B5" s="8">
        <v>3667</v>
      </c>
      <c r="C5" s="4" t="s">
        <v>67</v>
      </c>
    </row>
    <row r="6" spans="1:3" x14ac:dyDescent="0.25">
      <c r="A6" s="2" t="s">
        <v>413</v>
      </c>
      <c r="B6" s="4" t="s">
        <v>67</v>
      </c>
      <c r="C6" s="4" t="s">
        <v>67</v>
      </c>
    </row>
    <row r="7" spans="1:3" x14ac:dyDescent="0.25">
      <c r="A7" s="2" t="s">
        <v>414</v>
      </c>
      <c r="B7" s="4" t="s">
        <v>67</v>
      </c>
      <c r="C7" s="4" t="s">
        <v>67</v>
      </c>
    </row>
    <row r="8" spans="1:3" ht="30" x14ac:dyDescent="0.25">
      <c r="A8" s="2" t="s">
        <v>415</v>
      </c>
      <c r="B8" s="4" t="s">
        <v>67</v>
      </c>
      <c r="C8" s="4" t="s">
        <v>67</v>
      </c>
    </row>
    <row r="9" spans="1:3" x14ac:dyDescent="0.25">
      <c r="A9" s="2" t="s">
        <v>416</v>
      </c>
      <c r="B9" s="6">
        <v>-3667</v>
      </c>
      <c r="C9" s="4" t="s">
        <v>67</v>
      </c>
    </row>
    <row r="10" spans="1:3" ht="30" x14ac:dyDescent="0.25">
      <c r="A10" s="2" t="s">
        <v>418</v>
      </c>
      <c r="B10" s="4" t="s">
        <v>67</v>
      </c>
      <c r="C10" s="4" t="s">
        <v>67</v>
      </c>
    </row>
    <row r="11" spans="1:3" x14ac:dyDescent="0.25">
      <c r="A11" s="2" t="s">
        <v>419</v>
      </c>
      <c r="B11" s="4" t="s">
        <v>67</v>
      </c>
      <c r="C11" s="4" t="s">
        <v>67</v>
      </c>
    </row>
    <row r="12" spans="1:3" x14ac:dyDescent="0.25">
      <c r="A12" s="2" t="s">
        <v>420</v>
      </c>
      <c r="B12" s="4" t="s">
        <v>67</v>
      </c>
      <c r="C12" s="4" t="s">
        <v>6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2</v>
      </c>
      <c r="B1" s="7" t="s">
        <v>2</v>
      </c>
      <c r="C1" s="7" t="s">
        <v>28</v>
      </c>
    </row>
    <row r="2" spans="1:3" ht="30" x14ac:dyDescent="0.25">
      <c r="A2" s="1" t="s">
        <v>27</v>
      </c>
      <c r="B2" s="7"/>
      <c r="C2" s="7"/>
    </row>
    <row r="3" spans="1:3" ht="30" x14ac:dyDescent="0.25">
      <c r="A3" s="3" t="s">
        <v>1022</v>
      </c>
      <c r="B3" s="4" t="s">
        <v>5</v>
      </c>
      <c r="C3" s="4" t="s">
        <v>5</v>
      </c>
    </row>
    <row r="4" spans="1:3" x14ac:dyDescent="0.25">
      <c r="A4" s="2" t="s">
        <v>368</v>
      </c>
      <c r="B4" s="8">
        <v>513644</v>
      </c>
      <c r="C4" s="8">
        <v>512792</v>
      </c>
    </row>
    <row r="5" spans="1:3" ht="30" x14ac:dyDescent="0.25">
      <c r="A5" s="2" t="s">
        <v>1073</v>
      </c>
      <c r="B5" s="6">
        <v>781414</v>
      </c>
      <c r="C5" s="6">
        <v>729951</v>
      </c>
    </row>
    <row r="6" spans="1:3" ht="30" x14ac:dyDescent="0.25">
      <c r="A6" s="2" t="s">
        <v>1074</v>
      </c>
      <c r="B6" s="6">
        <v>1684501</v>
      </c>
      <c r="C6" s="6">
        <v>1477564</v>
      </c>
    </row>
    <row r="7" spans="1:3" x14ac:dyDescent="0.25">
      <c r="A7" s="2" t="s">
        <v>1075</v>
      </c>
      <c r="B7" s="6">
        <v>43420</v>
      </c>
      <c r="C7" s="6">
        <v>27778</v>
      </c>
    </row>
    <row r="8" spans="1:3" x14ac:dyDescent="0.25">
      <c r="A8" s="2" t="s">
        <v>1076</v>
      </c>
      <c r="B8" s="6">
        <v>23809</v>
      </c>
      <c r="C8" s="6">
        <v>19331</v>
      </c>
    </row>
    <row r="9" spans="1:3" x14ac:dyDescent="0.25">
      <c r="A9" s="2" t="s">
        <v>372</v>
      </c>
      <c r="B9" s="6">
        <v>193205</v>
      </c>
      <c r="C9" s="6">
        <v>189233</v>
      </c>
    </row>
    <row r="10" spans="1:3" x14ac:dyDescent="0.25">
      <c r="A10" s="2" t="s">
        <v>1023</v>
      </c>
      <c r="B10" s="6">
        <v>192930</v>
      </c>
      <c r="C10" s="6">
        <v>294292</v>
      </c>
    </row>
    <row r="11" spans="1:3" x14ac:dyDescent="0.25">
      <c r="A11" s="2" t="s">
        <v>374</v>
      </c>
      <c r="B11" s="6">
        <v>80013</v>
      </c>
      <c r="C11" s="6">
        <v>89106</v>
      </c>
    </row>
    <row r="12" spans="1:3" x14ac:dyDescent="0.25">
      <c r="A12" s="2" t="s">
        <v>375</v>
      </c>
      <c r="B12" s="6">
        <v>69811</v>
      </c>
      <c r="C12" s="6">
        <v>55103</v>
      </c>
    </row>
    <row r="13" spans="1:3" x14ac:dyDescent="0.25">
      <c r="A13" s="2" t="s">
        <v>439</v>
      </c>
      <c r="B13" s="6">
        <v>3582747</v>
      </c>
      <c r="C13" s="6">
        <v>3395150</v>
      </c>
    </row>
    <row r="14" spans="1:3" x14ac:dyDescent="0.25">
      <c r="A14" s="2" t="s">
        <v>1025</v>
      </c>
      <c r="B14" s="4" t="s">
        <v>5</v>
      </c>
      <c r="C14" s="4" t="s">
        <v>5</v>
      </c>
    </row>
    <row r="15" spans="1:3" ht="30" x14ac:dyDescent="0.25">
      <c r="A15" s="3" t="s">
        <v>1022</v>
      </c>
      <c r="B15" s="4" t="s">
        <v>5</v>
      </c>
      <c r="C15" s="4" t="s">
        <v>5</v>
      </c>
    </row>
    <row r="16" spans="1:3" x14ac:dyDescent="0.25">
      <c r="A16" s="2" t="s">
        <v>368</v>
      </c>
      <c r="B16" s="6">
        <v>306627</v>
      </c>
      <c r="C16" s="6">
        <v>312927</v>
      </c>
    </row>
    <row r="17" spans="1:3" ht="30" x14ac:dyDescent="0.25">
      <c r="A17" s="2" t="s">
        <v>1073</v>
      </c>
      <c r="B17" s="6">
        <v>529273</v>
      </c>
      <c r="C17" s="6">
        <v>449853</v>
      </c>
    </row>
    <row r="18" spans="1:3" ht="30" x14ac:dyDescent="0.25">
      <c r="A18" s="2" t="s">
        <v>1074</v>
      </c>
      <c r="B18" s="6">
        <v>1305708</v>
      </c>
      <c r="C18" s="6">
        <v>1104065</v>
      </c>
    </row>
    <row r="19" spans="1:3" x14ac:dyDescent="0.25">
      <c r="A19" s="2" t="s">
        <v>1075</v>
      </c>
      <c r="B19" s="6">
        <v>23230</v>
      </c>
      <c r="C19" s="6">
        <v>8611</v>
      </c>
    </row>
    <row r="20" spans="1:3" x14ac:dyDescent="0.25">
      <c r="A20" s="2" t="s">
        <v>1076</v>
      </c>
      <c r="B20" s="6">
        <v>11230</v>
      </c>
      <c r="C20" s="6">
        <v>6940</v>
      </c>
    </row>
    <row r="21" spans="1:3" x14ac:dyDescent="0.25">
      <c r="A21" s="2" t="s">
        <v>372</v>
      </c>
      <c r="B21" s="6">
        <v>160920</v>
      </c>
      <c r="C21" s="6">
        <v>152500</v>
      </c>
    </row>
    <row r="22" spans="1:3" x14ac:dyDescent="0.25">
      <c r="A22" s="2" t="s">
        <v>1023</v>
      </c>
      <c r="B22" s="6">
        <v>70125</v>
      </c>
      <c r="C22" s="6">
        <v>43588</v>
      </c>
    </row>
    <row r="23" spans="1:3" x14ac:dyDescent="0.25">
      <c r="A23" s="2" t="s">
        <v>374</v>
      </c>
      <c r="B23" s="6">
        <v>36609</v>
      </c>
      <c r="C23" s="6">
        <v>43445</v>
      </c>
    </row>
    <row r="24" spans="1:3" x14ac:dyDescent="0.25">
      <c r="A24" s="2" t="s">
        <v>375</v>
      </c>
      <c r="B24" s="6">
        <v>56971</v>
      </c>
      <c r="C24" s="6">
        <v>43225</v>
      </c>
    </row>
    <row r="25" spans="1:3" x14ac:dyDescent="0.25">
      <c r="A25" s="2" t="s">
        <v>439</v>
      </c>
      <c r="B25" s="6">
        <v>2500693</v>
      </c>
      <c r="C25" s="6">
        <v>2165154</v>
      </c>
    </row>
    <row r="26" spans="1:3" x14ac:dyDescent="0.25">
      <c r="A26" s="2" t="s">
        <v>1026</v>
      </c>
      <c r="B26" s="4" t="s">
        <v>5</v>
      </c>
      <c r="C26" s="4" t="s">
        <v>5</v>
      </c>
    </row>
    <row r="27" spans="1:3" ht="30" x14ac:dyDescent="0.25">
      <c r="A27" s="3" t="s">
        <v>1022</v>
      </c>
      <c r="B27" s="4" t="s">
        <v>5</v>
      </c>
      <c r="C27" s="4" t="s">
        <v>5</v>
      </c>
    </row>
    <row r="28" spans="1:3" x14ac:dyDescent="0.25">
      <c r="A28" s="2" t="s">
        <v>368</v>
      </c>
      <c r="B28" s="6">
        <v>125212</v>
      </c>
      <c r="C28" s="6">
        <v>128068</v>
      </c>
    </row>
    <row r="29" spans="1:3" ht="30" x14ac:dyDescent="0.25">
      <c r="A29" s="2" t="s">
        <v>1073</v>
      </c>
      <c r="B29" s="6">
        <v>161659</v>
      </c>
      <c r="C29" s="6">
        <v>147165</v>
      </c>
    </row>
    <row r="30" spans="1:3" ht="30" x14ac:dyDescent="0.25">
      <c r="A30" s="2" t="s">
        <v>1074</v>
      </c>
      <c r="B30" s="6">
        <v>254429</v>
      </c>
      <c r="C30" s="6">
        <v>242431</v>
      </c>
    </row>
    <row r="31" spans="1:3" x14ac:dyDescent="0.25">
      <c r="A31" s="2" t="s">
        <v>1075</v>
      </c>
      <c r="B31" s="6">
        <v>2872</v>
      </c>
      <c r="C31" s="4">
        <v>21</v>
      </c>
    </row>
    <row r="32" spans="1:3" x14ac:dyDescent="0.25">
      <c r="A32" s="2" t="s">
        <v>1076</v>
      </c>
      <c r="B32" s="6">
        <v>3476</v>
      </c>
      <c r="C32" s="6">
        <v>3190</v>
      </c>
    </row>
    <row r="33" spans="1:3" x14ac:dyDescent="0.25">
      <c r="A33" s="2" t="s">
        <v>372</v>
      </c>
      <c r="B33" s="6">
        <v>20459</v>
      </c>
      <c r="C33" s="6">
        <v>20485</v>
      </c>
    </row>
    <row r="34" spans="1:3" x14ac:dyDescent="0.25">
      <c r="A34" s="2" t="s">
        <v>1023</v>
      </c>
      <c r="B34" s="6">
        <v>90136</v>
      </c>
      <c r="C34" s="6">
        <v>86580</v>
      </c>
    </row>
    <row r="35" spans="1:3" x14ac:dyDescent="0.25">
      <c r="A35" s="2" t="s">
        <v>374</v>
      </c>
      <c r="B35" s="6">
        <v>23091</v>
      </c>
      <c r="C35" s="6">
        <v>18338</v>
      </c>
    </row>
    <row r="36" spans="1:3" x14ac:dyDescent="0.25">
      <c r="A36" s="2" t="s">
        <v>375</v>
      </c>
      <c r="B36" s="6">
        <v>6860</v>
      </c>
      <c r="C36" s="6">
        <v>6938</v>
      </c>
    </row>
    <row r="37" spans="1:3" x14ac:dyDescent="0.25">
      <c r="A37" s="2" t="s">
        <v>439</v>
      </c>
      <c r="B37" s="6">
        <v>688194</v>
      </c>
      <c r="C37" s="6">
        <v>653216</v>
      </c>
    </row>
    <row r="38" spans="1:3" x14ac:dyDescent="0.25">
      <c r="A38" s="2" t="s">
        <v>1027</v>
      </c>
      <c r="B38" s="4" t="s">
        <v>5</v>
      </c>
      <c r="C38" s="4" t="s">
        <v>5</v>
      </c>
    </row>
    <row r="39" spans="1:3" ht="30" x14ac:dyDescent="0.25">
      <c r="A39" s="3" t="s">
        <v>1022</v>
      </c>
      <c r="B39" s="4" t="s">
        <v>5</v>
      </c>
      <c r="C39" s="4" t="s">
        <v>5</v>
      </c>
    </row>
    <row r="40" spans="1:3" x14ac:dyDescent="0.25">
      <c r="A40" s="2" t="s">
        <v>368</v>
      </c>
      <c r="B40" s="6">
        <v>63569</v>
      </c>
      <c r="C40" s="6">
        <v>53417</v>
      </c>
    </row>
    <row r="41" spans="1:3" ht="30" x14ac:dyDescent="0.25">
      <c r="A41" s="2" t="s">
        <v>1073</v>
      </c>
      <c r="B41" s="6">
        <v>65056</v>
      </c>
      <c r="C41" s="6">
        <v>74999</v>
      </c>
    </row>
    <row r="42" spans="1:3" ht="30" x14ac:dyDescent="0.25">
      <c r="A42" s="2" t="s">
        <v>1074</v>
      </c>
      <c r="B42" s="6">
        <v>76113</v>
      </c>
      <c r="C42" s="6">
        <v>81088</v>
      </c>
    </row>
    <row r="43" spans="1:3" x14ac:dyDescent="0.25">
      <c r="A43" s="2" t="s">
        <v>1075</v>
      </c>
      <c r="B43" s="4" t="s">
        <v>67</v>
      </c>
      <c r="C43" s="6">
        <v>1529</v>
      </c>
    </row>
    <row r="44" spans="1:3" x14ac:dyDescent="0.25">
      <c r="A44" s="2" t="s">
        <v>1076</v>
      </c>
      <c r="B44" s="4">
        <v>2</v>
      </c>
      <c r="C44" s="4" t="s">
        <v>67</v>
      </c>
    </row>
    <row r="45" spans="1:3" x14ac:dyDescent="0.25">
      <c r="A45" s="2" t="s">
        <v>372</v>
      </c>
      <c r="B45" s="6">
        <v>2455</v>
      </c>
      <c r="C45" s="6">
        <v>3302</v>
      </c>
    </row>
    <row r="46" spans="1:3" x14ac:dyDescent="0.25">
      <c r="A46" s="2" t="s">
        <v>1023</v>
      </c>
      <c r="B46" s="6">
        <v>16240</v>
      </c>
      <c r="C46" s="6">
        <v>92514</v>
      </c>
    </row>
    <row r="47" spans="1:3" x14ac:dyDescent="0.25">
      <c r="A47" s="2" t="s">
        <v>374</v>
      </c>
      <c r="B47" s="6">
        <v>20313</v>
      </c>
      <c r="C47" s="6">
        <v>20893</v>
      </c>
    </row>
    <row r="48" spans="1:3" x14ac:dyDescent="0.25">
      <c r="A48" s="2" t="s">
        <v>375</v>
      </c>
      <c r="B48" s="6">
        <v>2959</v>
      </c>
      <c r="C48" s="6">
        <v>3449</v>
      </c>
    </row>
    <row r="49" spans="1:3" x14ac:dyDescent="0.25">
      <c r="A49" s="2" t="s">
        <v>439</v>
      </c>
      <c r="B49" s="6">
        <v>246707</v>
      </c>
      <c r="C49" s="6">
        <v>331191</v>
      </c>
    </row>
    <row r="50" spans="1:3" x14ac:dyDescent="0.25">
      <c r="A50" s="2" t="s">
        <v>1028</v>
      </c>
      <c r="B50" s="4" t="s">
        <v>5</v>
      </c>
      <c r="C50" s="4" t="s">
        <v>5</v>
      </c>
    </row>
    <row r="51" spans="1:3" ht="30" x14ac:dyDescent="0.25">
      <c r="A51" s="3" t="s">
        <v>1022</v>
      </c>
      <c r="B51" s="4" t="s">
        <v>5</v>
      </c>
      <c r="C51" s="4" t="s">
        <v>5</v>
      </c>
    </row>
    <row r="52" spans="1:3" x14ac:dyDescent="0.25">
      <c r="A52" s="2" t="s">
        <v>368</v>
      </c>
      <c r="B52" s="6">
        <v>16539</v>
      </c>
      <c r="C52" s="6">
        <v>17950</v>
      </c>
    </row>
    <row r="53" spans="1:3" ht="30" x14ac:dyDescent="0.25">
      <c r="A53" s="2" t="s">
        <v>1073</v>
      </c>
      <c r="B53" s="6">
        <v>25426</v>
      </c>
      <c r="C53" s="6">
        <v>57934</v>
      </c>
    </row>
    <row r="54" spans="1:3" ht="30" x14ac:dyDescent="0.25">
      <c r="A54" s="2" t="s">
        <v>1074</v>
      </c>
      <c r="B54" s="6">
        <v>48251</v>
      </c>
      <c r="C54" s="6">
        <v>49980</v>
      </c>
    </row>
    <row r="55" spans="1:3" x14ac:dyDescent="0.25">
      <c r="A55" s="2" t="s">
        <v>1075</v>
      </c>
      <c r="B55" s="6">
        <v>17318</v>
      </c>
      <c r="C55" s="6">
        <v>17617</v>
      </c>
    </row>
    <row r="56" spans="1:3" x14ac:dyDescent="0.25">
      <c r="A56" s="2" t="s">
        <v>1076</v>
      </c>
      <c r="B56" s="6">
        <v>9101</v>
      </c>
      <c r="C56" s="6">
        <v>9201</v>
      </c>
    </row>
    <row r="57" spans="1:3" x14ac:dyDescent="0.25">
      <c r="A57" s="2" t="s">
        <v>372</v>
      </c>
      <c r="B57" s="6">
        <v>9371</v>
      </c>
      <c r="C57" s="6">
        <v>12946</v>
      </c>
    </row>
    <row r="58" spans="1:3" x14ac:dyDescent="0.25">
      <c r="A58" s="2" t="s">
        <v>1023</v>
      </c>
      <c r="B58" s="6">
        <v>14966</v>
      </c>
      <c r="C58" s="6">
        <v>69005</v>
      </c>
    </row>
    <row r="59" spans="1:3" x14ac:dyDescent="0.25">
      <c r="A59" s="2" t="s">
        <v>374</v>
      </c>
      <c r="B59" s="4" t="s">
        <v>67</v>
      </c>
      <c r="C59" s="6">
        <v>6430</v>
      </c>
    </row>
    <row r="60" spans="1:3" x14ac:dyDescent="0.25">
      <c r="A60" s="2" t="s">
        <v>375</v>
      </c>
      <c r="B60" s="6">
        <v>2825</v>
      </c>
      <c r="C60" s="6">
        <v>1491</v>
      </c>
    </row>
    <row r="61" spans="1:3" x14ac:dyDescent="0.25">
      <c r="A61" s="2" t="s">
        <v>439</v>
      </c>
      <c r="B61" s="6">
        <v>143797</v>
      </c>
      <c r="C61" s="6">
        <v>242554</v>
      </c>
    </row>
    <row r="62" spans="1:3" x14ac:dyDescent="0.25">
      <c r="A62" s="2" t="s">
        <v>1029</v>
      </c>
      <c r="B62" s="4" t="s">
        <v>5</v>
      </c>
      <c r="C62" s="4" t="s">
        <v>5</v>
      </c>
    </row>
    <row r="63" spans="1:3" ht="30" x14ac:dyDescent="0.25">
      <c r="A63" s="3" t="s">
        <v>1022</v>
      </c>
      <c r="B63" s="4" t="s">
        <v>5</v>
      </c>
      <c r="C63" s="4" t="s">
        <v>5</v>
      </c>
    </row>
    <row r="64" spans="1:3" x14ac:dyDescent="0.25">
      <c r="A64" s="2" t="s">
        <v>368</v>
      </c>
      <c r="B64" s="6">
        <v>1697</v>
      </c>
      <c r="C64" s="4">
        <v>430</v>
      </c>
    </row>
    <row r="65" spans="1:3" ht="30" x14ac:dyDescent="0.25">
      <c r="A65" s="2" t="s">
        <v>1073</v>
      </c>
      <c r="B65" s="4" t="s">
        <v>67</v>
      </c>
      <c r="C65" s="4" t="s">
        <v>67</v>
      </c>
    </row>
    <row r="66" spans="1:3" ht="30" x14ac:dyDescent="0.25">
      <c r="A66" s="2" t="s">
        <v>1074</v>
      </c>
      <c r="B66" s="4" t="s">
        <v>67</v>
      </c>
      <c r="C66" s="4" t="s">
        <v>67</v>
      </c>
    </row>
    <row r="67" spans="1:3" x14ac:dyDescent="0.25">
      <c r="A67" s="2" t="s">
        <v>1075</v>
      </c>
      <c r="B67" s="4" t="s">
        <v>67</v>
      </c>
      <c r="C67" s="4" t="s">
        <v>67</v>
      </c>
    </row>
    <row r="68" spans="1:3" x14ac:dyDescent="0.25">
      <c r="A68" s="2" t="s">
        <v>1076</v>
      </c>
      <c r="B68" s="4" t="s">
        <v>67</v>
      </c>
      <c r="C68" s="4" t="s">
        <v>67</v>
      </c>
    </row>
    <row r="69" spans="1:3" x14ac:dyDescent="0.25">
      <c r="A69" s="2" t="s">
        <v>372</v>
      </c>
      <c r="B69" s="4" t="s">
        <v>67</v>
      </c>
      <c r="C69" s="4" t="s">
        <v>67</v>
      </c>
    </row>
    <row r="70" spans="1:3" x14ac:dyDescent="0.25">
      <c r="A70" s="2" t="s">
        <v>1023</v>
      </c>
      <c r="B70" s="6">
        <v>1463</v>
      </c>
      <c r="C70" s="6">
        <v>2605</v>
      </c>
    </row>
    <row r="71" spans="1:3" x14ac:dyDescent="0.25">
      <c r="A71" s="2" t="s">
        <v>374</v>
      </c>
      <c r="B71" s="4" t="s">
        <v>67</v>
      </c>
      <c r="C71" s="4" t="s">
        <v>67</v>
      </c>
    </row>
    <row r="72" spans="1:3" x14ac:dyDescent="0.25">
      <c r="A72" s="2" t="s">
        <v>375</v>
      </c>
      <c r="B72" s="4">
        <v>196</v>
      </c>
      <c r="C72" s="4" t="s">
        <v>67</v>
      </c>
    </row>
    <row r="73" spans="1:3" x14ac:dyDescent="0.25">
      <c r="A73" s="2" t="s">
        <v>439</v>
      </c>
      <c r="B73" s="8">
        <v>3356</v>
      </c>
      <c r="C73" s="8">
        <v>30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77</v>
      </c>
      <c r="B1" s="1" t="s">
        <v>2</v>
      </c>
      <c r="C1" s="1" t="s">
        <v>28</v>
      </c>
    </row>
    <row r="2" spans="1:3" ht="30" x14ac:dyDescent="0.25">
      <c r="A2" s="2" t="s">
        <v>1078</v>
      </c>
      <c r="B2" s="4" t="s">
        <v>5</v>
      </c>
      <c r="C2" s="4" t="s">
        <v>5</v>
      </c>
    </row>
    <row r="3" spans="1:3" ht="30" x14ac:dyDescent="0.25">
      <c r="A3" s="3" t="s">
        <v>1022</v>
      </c>
      <c r="B3" s="4" t="s">
        <v>5</v>
      </c>
      <c r="C3" s="4" t="s">
        <v>5</v>
      </c>
    </row>
    <row r="4" spans="1:3" x14ac:dyDescent="0.25">
      <c r="A4" s="2" t="s">
        <v>1079</v>
      </c>
      <c r="B4" s="8">
        <v>0</v>
      </c>
      <c r="C4"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7" t="s">
        <v>84</v>
      </c>
      <c r="C1" s="7"/>
      <c r="D1" s="7" t="s">
        <v>1</v>
      </c>
      <c r="E1" s="7"/>
    </row>
    <row r="2" spans="1:5" ht="30" x14ac:dyDescent="0.25">
      <c r="A2" s="1" t="s">
        <v>27</v>
      </c>
      <c r="B2" s="1" t="s">
        <v>2</v>
      </c>
      <c r="C2" s="1" t="s">
        <v>85</v>
      </c>
      <c r="D2" s="1" t="s">
        <v>2</v>
      </c>
      <c r="E2" s="1" t="s">
        <v>85</v>
      </c>
    </row>
    <row r="3" spans="1:5" ht="30" x14ac:dyDescent="0.25">
      <c r="A3" s="3" t="s">
        <v>1081</v>
      </c>
      <c r="B3" s="4" t="s">
        <v>5</v>
      </c>
      <c r="C3" s="4" t="s">
        <v>5</v>
      </c>
      <c r="D3" s="4" t="s">
        <v>5</v>
      </c>
      <c r="E3" s="4" t="s">
        <v>5</v>
      </c>
    </row>
    <row r="4" spans="1:5" x14ac:dyDescent="0.25">
      <c r="A4" s="2" t="s">
        <v>1082</v>
      </c>
      <c r="B4" s="4" t="s">
        <v>5</v>
      </c>
      <c r="C4" s="4" t="s">
        <v>5</v>
      </c>
      <c r="D4" s="8">
        <v>75235</v>
      </c>
      <c r="E4" s="4" t="s">
        <v>5</v>
      </c>
    </row>
    <row r="5" spans="1:5" x14ac:dyDescent="0.25">
      <c r="A5" s="2" t="s">
        <v>103</v>
      </c>
      <c r="B5" s="6">
        <v>-1000</v>
      </c>
      <c r="C5" s="6">
        <v>-3750</v>
      </c>
      <c r="D5" s="6">
        <v>-16100</v>
      </c>
      <c r="E5" s="6">
        <v>-9950</v>
      </c>
    </row>
    <row r="6" spans="1:5" x14ac:dyDescent="0.25">
      <c r="A6" s="2" t="s">
        <v>1083</v>
      </c>
      <c r="B6" s="6">
        <v>59582</v>
      </c>
      <c r="C6" s="4" t="s">
        <v>5</v>
      </c>
      <c r="D6" s="6">
        <v>59582</v>
      </c>
      <c r="E6" s="4" t="s">
        <v>5</v>
      </c>
    </row>
    <row r="7" spans="1:5" x14ac:dyDescent="0.25">
      <c r="A7" s="2" t="s">
        <v>1034</v>
      </c>
      <c r="B7" s="4" t="s">
        <v>5</v>
      </c>
      <c r="C7" s="4" t="s">
        <v>5</v>
      </c>
      <c r="D7" s="4" t="s">
        <v>5</v>
      </c>
      <c r="E7" s="4" t="s">
        <v>5</v>
      </c>
    </row>
    <row r="8" spans="1:5" ht="30" x14ac:dyDescent="0.25">
      <c r="A8" s="3" t="s">
        <v>1081</v>
      </c>
      <c r="B8" s="4" t="s">
        <v>5</v>
      </c>
      <c r="C8" s="4" t="s">
        <v>5</v>
      </c>
      <c r="D8" s="4" t="s">
        <v>5</v>
      </c>
      <c r="E8" s="4" t="s">
        <v>5</v>
      </c>
    </row>
    <row r="9" spans="1:5" x14ac:dyDescent="0.25">
      <c r="A9" s="2" t="s">
        <v>1082</v>
      </c>
      <c r="B9" s="6">
        <v>60974</v>
      </c>
      <c r="C9" s="6">
        <v>85457</v>
      </c>
      <c r="D9" s="6">
        <v>75235</v>
      </c>
      <c r="E9" s="6">
        <v>92441</v>
      </c>
    </row>
    <row r="10" spans="1:5" x14ac:dyDescent="0.25">
      <c r="A10" s="2" t="s">
        <v>450</v>
      </c>
      <c r="B10" s="6">
        <v>-1070</v>
      </c>
      <c r="C10" s="6">
        <v>-1384</v>
      </c>
      <c r="D10" s="6">
        <v>-1995</v>
      </c>
      <c r="E10" s="6">
        <v>-2699</v>
      </c>
    </row>
    <row r="11" spans="1:5" x14ac:dyDescent="0.25">
      <c r="A11" s="2" t="s">
        <v>451</v>
      </c>
      <c r="B11" s="4">
        <v>678</v>
      </c>
      <c r="C11" s="4">
        <v>390</v>
      </c>
      <c r="D11" s="6">
        <v>2442</v>
      </c>
      <c r="E11" s="4">
        <v>921</v>
      </c>
    </row>
    <row r="12" spans="1:5" x14ac:dyDescent="0.25">
      <c r="A12" s="2" t="s">
        <v>103</v>
      </c>
      <c r="B12" s="6">
        <v>-1000</v>
      </c>
      <c r="C12" s="6">
        <v>-3750</v>
      </c>
      <c r="D12" s="6">
        <v>-16100</v>
      </c>
      <c r="E12" s="6">
        <v>-9950</v>
      </c>
    </row>
    <row r="13" spans="1:5" x14ac:dyDescent="0.25">
      <c r="A13" s="2" t="s">
        <v>1083</v>
      </c>
      <c r="B13" s="6">
        <v>59582</v>
      </c>
      <c r="C13" s="6">
        <v>80713</v>
      </c>
      <c r="D13" s="6">
        <v>59582</v>
      </c>
      <c r="E13" s="6">
        <v>80713</v>
      </c>
    </row>
    <row r="14" spans="1:5" ht="30" x14ac:dyDescent="0.25">
      <c r="A14" s="2" t="s">
        <v>1084</v>
      </c>
      <c r="B14" s="4" t="s">
        <v>5</v>
      </c>
      <c r="C14" s="4" t="s">
        <v>5</v>
      </c>
      <c r="D14" s="4" t="s">
        <v>5</v>
      </c>
      <c r="E14" s="4" t="s">
        <v>5</v>
      </c>
    </row>
    <row r="15" spans="1:5" ht="30" x14ac:dyDescent="0.25">
      <c r="A15" s="3" t="s">
        <v>1081</v>
      </c>
      <c r="B15" s="4" t="s">
        <v>5</v>
      </c>
      <c r="C15" s="4" t="s">
        <v>5</v>
      </c>
      <c r="D15" s="4" t="s">
        <v>5</v>
      </c>
      <c r="E15" s="4" t="s">
        <v>5</v>
      </c>
    </row>
    <row r="16" spans="1:5" x14ac:dyDescent="0.25">
      <c r="A16" s="2" t="s">
        <v>1082</v>
      </c>
      <c r="B16" s="6">
        <v>8402</v>
      </c>
      <c r="C16" s="6">
        <v>12586</v>
      </c>
      <c r="D16" s="6">
        <v>10834</v>
      </c>
      <c r="E16" s="6">
        <v>11652</v>
      </c>
    </row>
    <row r="17" spans="1:5" x14ac:dyDescent="0.25">
      <c r="A17" s="2" t="s">
        <v>450</v>
      </c>
      <c r="B17" s="4">
        <v>-2</v>
      </c>
      <c r="C17" s="6">
        <v>-1235</v>
      </c>
      <c r="D17" s="4">
        <v>-516</v>
      </c>
      <c r="E17" s="6">
        <v>-2339</v>
      </c>
    </row>
    <row r="18" spans="1:5" x14ac:dyDescent="0.25">
      <c r="A18" s="2" t="s">
        <v>451</v>
      </c>
      <c r="B18" s="4">
        <v>187</v>
      </c>
      <c r="C18" s="4">
        <v>315</v>
      </c>
      <c r="D18" s="4">
        <v>748</v>
      </c>
      <c r="E18" s="4">
        <v>523</v>
      </c>
    </row>
    <row r="19" spans="1:5" x14ac:dyDescent="0.25">
      <c r="A19" s="2" t="s">
        <v>103</v>
      </c>
      <c r="B19" s="4">
        <v>97</v>
      </c>
      <c r="C19" s="6">
        <v>-1022</v>
      </c>
      <c r="D19" s="6">
        <v>-2382</v>
      </c>
      <c r="E19" s="4">
        <v>808</v>
      </c>
    </row>
    <row r="20" spans="1:5" x14ac:dyDescent="0.25">
      <c r="A20" s="2" t="s">
        <v>1083</v>
      </c>
      <c r="B20" s="6">
        <v>8684</v>
      </c>
      <c r="C20" s="6">
        <v>10644</v>
      </c>
      <c r="D20" s="6">
        <v>8684</v>
      </c>
      <c r="E20" s="6">
        <v>10644</v>
      </c>
    </row>
    <row r="21" spans="1:5" ht="30" x14ac:dyDescent="0.25">
      <c r="A21" s="2" t="s">
        <v>1085</v>
      </c>
      <c r="B21" s="4" t="s">
        <v>5</v>
      </c>
      <c r="C21" s="4" t="s">
        <v>5</v>
      </c>
      <c r="D21" s="4" t="s">
        <v>5</v>
      </c>
      <c r="E21" s="4" t="s">
        <v>5</v>
      </c>
    </row>
    <row r="22" spans="1:5" ht="30" x14ac:dyDescent="0.25">
      <c r="A22" s="3" t="s">
        <v>1081</v>
      </c>
      <c r="B22" s="4" t="s">
        <v>5</v>
      </c>
      <c r="C22" s="4" t="s">
        <v>5</v>
      </c>
      <c r="D22" s="4" t="s">
        <v>5</v>
      </c>
      <c r="E22" s="4" t="s">
        <v>5</v>
      </c>
    </row>
    <row r="23" spans="1:5" x14ac:dyDescent="0.25">
      <c r="A23" s="2" t="s">
        <v>1082</v>
      </c>
      <c r="B23" s="6">
        <v>35918</v>
      </c>
      <c r="C23" s="6">
        <v>44392</v>
      </c>
      <c r="D23" s="6">
        <v>39402</v>
      </c>
      <c r="E23" s="6">
        <v>47457</v>
      </c>
    </row>
    <row r="24" spans="1:5" x14ac:dyDescent="0.25">
      <c r="A24" s="2" t="s">
        <v>450</v>
      </c>
      <c r="B24" s="4" t="s">
        <v>67</v>
      </c>
      <c r="C24" s="4" t="s">
        <v>67</v>
      </c>
      <c r="D24" s="4">
        <v>-352</v>
      </c>
      <c r="E24" s="4" t="s">
        <v>67</v>
      </c>
    </row>
    <row r="25" spans="1:5" x14ac:dyDescent="0.25">
      <c r="A25" s="2" t="s">
        <v>451</v>
      </c>
      <c r="B25" s="4">
        <v>2</v>
      </c>
      <c r="C25" s="4">
        <v>34</v>
      </c>
      <c r="D25" s="4">
        <v>140</v>
      </c>
      <c r="E25" s="4">
        <v>100</v>
      </c>
    </row>
    <row r="26" spans="1:5" x14ac:dyDescent="0.25">
      <c r="A26" s="2" t="s">
        <v>103</v>
      </c>
      <c r="B26" s="4">
        <v>-286</v>
      </c>
      <c r="C26" s="6">
        <v>-1007</v>
      </c>
      <c r="D26" s="6">
        <v>-3556</v>
      </c>
      <c r="E26" s="6">
        <v>-4138</v>
      </c>
    </row>
    <row r="27" spans="1:5" x14ac:dyDescent="0.25">
      <c r="A27" s="2" t="s">
        <v>1083</v>
      </c>
      <c r="B27" s="6">
        <v>35634</v>
      </c>
      <c r="C27" s="6">
        <v>43419</v>
      </c>
      <c r="D27" s="6">
        <v>35634</v>
      </c>
      <c r="E27" s="6">
        <v>43419</v>
      </c>
    </row>
    <row r="28" spans="1:5" ht="30" x14ac:dyDescent="0.25">
      <c r="A28" s="2" t="s">
        <v>1086</v>
      </c>
      <c r="B28" s="4" t="s">
        <v>5</v>
      </c>
      <c r="C28" s="4" t="s">
        <v>5</v>
      </c>
      <c r="D28" s="4" t="s">
        <v>5</v>
      </c>
      <c r="E28" s="4" t="s">
        <v>5</v>
      </c>
    </row>
    <row r="29" spans="1:5" ht="30" x14ac:dyDescent="0.25">
      <c r="A29" s="3" t="s">
        <v>1081</v>
      </c>
      <c r="B29" s="4" t="s">
        <v>5</v>
      </c>
      <c r="C29" s="4" t="s">
        <v>5</v>
      </c>
      <c r="D29" s="4" t="s">
        <v>5</v>
      </c>
      <c r="E29" s="4" t="s">
        <v>5</v>
      </c>
    </row>
    <row r="30" spans="1:5" x14ac:dyDescent="0.25">
      <c r="A30" s="2" t="s">
        <v>1082</v>
      </c>
      <c r="B30" s="4">
        <v>605</v>
      </c>
      <c r="C30" s="6">
        <v>1172</v>
      </c>
      <c r="D30" s="6">
        <v>1305</v>
      </c>
      <c r="E30" s="6">
        <v>2291</v>
      </c>
    </row>
    <row r="31" spans="1:5" x14ac:dyDescent="0.25">
      <c r="A31" s="2" t="s">
        <v>450</v>
      </c>
      <c r="B31" s="4" t="s">
        <v>67</v>
      </c>
      <c r="C31" s="4" t="s">
        <v>67</v>
      </c>
      <c r="D31" s="4" t="s">
        <v>67</v>
      </c>
      <c r="E31" s="4" t="s">
        <v>67</v>
      </c>
    </row>
    <row r="32" spans="1:5" x14ac:dyDescent="0.25">
      <c r="A32" s="2" t="s">
        <v>451</v>
      </c>
      <c r="B32" s="4">
        <v>37</v>
      </c>
      <c r="C32" s="4">
        <v>15</v>
      </c>
      <c r="D32" s="4">
        <v>834</v>
      </c>
      <c r="E32" s="4">
        <v>83</v>
      </c>
    </row>
    <row r="33" spans="1:5" x14ac:dyDescent="0.25">
      <c r="A33" s="2" t="s">
        <v>103</v>
      </c>
      <c r="B33" s="4">
        <v>148</v>
      </c>
      <c r="C33" s="4">
        <v>412</v>
      </c>
      <c r="D33" s="6">
        <v>-1349</v>
      </c>
      <c r="E33" s="4">
        <v>-775</v>
      </c>
    </row>
    <row r="34" spans="1:5" x14ac:dyDescent="0.25">
      <c r="A34" s="2" t="s">
        <v>1083</v>
      </c>
      <c r="B34" s="4">
        <v>790</v>
      </c>
      <c r="C34" s="6">
        <v>1599</v>
      </c>
      <c r="D34" s="4">
        <v>790</v>
      </c>
      <c r="E34" s="6">
        <v>1599</v>
      </c>
    </row>
    <row r="35" spans="1:5" ht="30" x14ac:dyDescent="0.25">
      <c r="A35" s="2" t="s">
        <v>1087</v>
      </c>
      <c r="B35" s="4" t="s">
        <v>5</v>
      </c>
      <c r="C35" s="4" t="s">
        <v>5</v>
      </c>
      <c r="D35" s="4" t="s">
        <v>5</v>
      </c>
      <c r="E35" s="4" t="s">
        <v>5</v>
      </c>
    </row>
    <row r="36" spans="1:5" ht="30" x14ac:dyDescent="0.25">
      <c r="A36" s="3" t="s">
        <v>1081</v>
      </c>
      <c r="B36" s="4" t="s">
        <v>5</v>
      </c>
      <c r="C36" s="4" t="s">
        <v>5</v>
      </c>
      <c r="D36" s="4" t="s">
        <v>5</v>
      </c>
      <c r="E36" s="4" t="s">
        <v>5</v>
      </c>
    </row>
    <row r="37" spans="1:5" x14ac:dyDescent="0.25">
      <c r="A37" s="2" t="s">
        <v>1082</v>
      </c>
      <c r="B37" s="6">
        <v>2214</v>
      </c>
      <c r="C37" s="6">
        <v>3715</v>
      </c>
      <c r="D37" s="6">
        <v>2718</v>
      </c>
      <c r="E37" s="6">
        <v>3448</v>
      </c>
    </row>
    <row r="38" spans="1:5" x14ac:dyDescent="0.25">
      <c r="A38" s="2" t="s">
        <v>450</v>
      </c>
      <c r="B38" s="4" t="s">
        <v>67</v>
      </c>
      <c r="C38" s="4">
        <v>-110</v>
      </c>
      <c r="D38" s="4" t="s">
        <v>67</v>
      </c>
      <c r="E38" s="4">
        <v>-252</v>
      </c>
    </row>
    <row r="39" spans="1:5" x14ac:dyDescent="0.25">
      <c r="A39" s="2" t="s">
        <v>451</v>
      </c>
      <c r="B39" s="4">
        <v>188</v>
      </c>
      <c r="C39" s="4" t="s">
        <v>67</v>
      </c>
      <c r="D39" s="4">
        <v>188</v>
      </c>
      <c r="E39" s="4">
        <v>133</v>
      </c>
    </row>
    <row r="40" spans="1:5" x14ac:dyDescent="0.25">
      <c r="A40" s="2" t="s">
        <v>103</v>
      </c>
      <c r="B40" s="4">
        <v>-97</v>
      </c>
      <c r="C40" s="4">
        <v>-144</v>
      </c>
      <c r="D40" s="4">
        <v>-601</v>
      </c>
      <c r="E40" s="4">
        <v>132</v>
      </c>
    </row>
    <row r="41" spans="1:5" x14ac:dyDescent="0.25">
      <c r="A41" s="2" t="s">
        <v>1083</v>
      </c>
      <c r="B41" s="6">
        <v>2305</v>
      </c>
      <c r="C41" s="6">
        <v>3461</v>
      </c>
      <c r="D41" s="6">
        <v>2305</v>
      </c>
      <c r="E41" s="6">
        <v>3461</v>
      </c>
    </row>
    <row r="42" spans="1:5" ht="30" x14ac:dyDescent="0.25">
      <c r="A42" s="2" t="s">
        <v>1088</v>
      </c>
      <c r="B42" s="4" t="s">
        <v>5</v>
      </c>
      <c r="C42" s="4" t="s">
        <v>5</v>
      </c>
      <c r="D42" s="4" t="s">
        <v>5</v>
      </c>
      <c r="E42" s="4" t="s">
        <v>5</v>
      </c>
    </row>
    <row r="43" spans="1:5" ht="30" x14ac:dyDescent="0.25">
      <c r="A43" s="3" t="s">
        <v>1081</v>
      </c>
      <c r="B43" s="4" t="s">
        <v>5</v>
      </c>
      <c r="C43" s="4" t="s">
        <v>5</v>
      </c>
      <c r="D43" s="4" t="s">
        <v>5</v>
      </c>
      <c r="E43" s="4" t="s">
        <v>5</v>
      </c>
    </row>
    <row r="44" spans="1:5" x14ac:dyDescent="0.25">
      <c r="A44" s="2" t="s">
        <v>1082</v>
      </c>
      <c r="B44" s="6">
        <v>5428</v>
      </c>
      <c r="C44" s="6">
        <v>14225</v>
      </c>
      <c r="D44" s="6">
        <v>11728</v>
      </c>
      <c r="E44" s="6">
        <v>18696</v>
      </c>
    </row>
    <row r="45" spans="1:5" x14ac:dyDescent="0.25">
      <c r="A45" s="2" t="s">
        <v>450</v>
      </c>
      <c r="B45" s="6">
        <v>-1061</v>
      </c>
      <c r="C45" s="4" t="s">
        <v>67</v>
      </c>
      <c r="D45" s="6">
        <v>-1061</v>
      </c>
      <c r="E45" s="4" t="s">
        <v>67</v>
      </c>
    </row>
    <row r="46" spans="1:5" x14ac:dyDescent="0.25">
      <c r="A46" s="2" t="s">
        <v>451</v>
      </c>
      <c r="B46" s="4">
        <v>151</v>
      </c>
      <c r="C46" s="4">
        <v>14</v>
      </c>
      <c r="D46" s="4">
        <v>393</v>
      </c>
      <c r="E46" s="4">
        <v>42</v>
      </c>
    </row>
    <row r="47" spans="1:5" x14ac:dyDescent="0.25">
      <c r="A47" s="2" t="s">
        <v>103</v>
      </c>
      <c r="B47" s="4">
        <v>-241</v>
      </c>
      <c r="C47" s="6">
        <v>-2152</v>
      </c>
      <c r="D47" s="6">
        <v>-6783</v>
      </c>
      <c r="E47" s="6">
        <v>-6651</v>
      </c>
    </row>
    <row r="48" spans="1:5" x14ac:dyDescent="0.25">
      <c r="A48" s="2" t="s">
        <v>1083</v>
      </c>
      <c r="B48" s="6">
        <v>4277</v>
      </c>
      <c r="C48" s="6">
        <v>12087</v>
      </c>
      <c r="D48" s="6">
        <v>4277</v>
      </c>
      <c r="E48" s="6">
        <v>12087</v>
      </c>
    </row>
    <row r="49" spans="1:5" ht="45" x14ac:dyDescent="0.25">
      <c r="A49" s="2" t="s">
        <v>1089</v>
      </c>
      <c r="B49" s="4" t="s">
        <v>5</v>
      </c>
      <c r="C49" s="4" t="s">
        <v>5</v>
      </c>
      <c r="D49" s="4" t="s">
        <v>5</v>
      </c>
      <c r="E49" s="4" t="s">
        <v>5</v>
      </c>
    </row>
    <row r="50" spans="1:5" ht="30" x14ac:dyDescent="0.25">
      <c r="A50" s="3" t="s">
        <v>1081</v>
      </c>
      <c r="B50" s="4" t="s">
        <v>5</v>
      </c>
      <c r="C50" s="4" t="s">
        <v>5</v>
      </c>
      <c r="D50" s="4" t="s">
        <v>5</v>
      </c>
      <c r="E50" s="4" t="s">
        <v>5</v>
      </c>
    </row>
    <row r="51" spans="1:5" x14ac:dyDescent="0.25">
      <c r="A51" s="2" t="s">
        <v>1082</v>
      </c>
      <c r="B51" s="6">
        <v>1464</v>
      </c>
      <c r="C51" s="6">
        <v>2369</v>
      </c>
      <c r="D51" s="6">
        <v>2335</v>
      </c>
      <c r="E51" s="6">
        <v>1588</v>
      </c>
    </row>
    <row r="52" spans="1:5" x14ac:dyDescent="0.25">
      <c r="A52" s="2" t="s">
        <v>450</v>
      </c>
      <c r="B52" s="4" t="s">
        <v>67</v>
      </c>
      <c r="C52" s="4" t="s">
        <v>67</v>
      </c>
      <c r="D52" s="4" t="s">
        <v>67</v>
      </c>
      <c r="E52" s="4" t="s">
        <v>67</v>
      </c>
    </row>
    <row r="53" spans="1:5" x14ac:dyDescent="0.25">
      <c r="A53" s="2" t="s">
        <v>451</v>
      </c>
      <c r="B53" s="4" t="s">
        <v>67</v>
      </c>
      <c r="C53" s="4" t="s">
        <v>67</v>
      </c>
      <c r="D53" s="4" t="s">
        <v>67</v>
      </c>
      <c r="E53" s="4" t="s">
        <v>67</v>
      </c>
    </row>
    <row r="54" spans="1:5" x14ac:dyDescent="0.25">
      <c r="A54" s="2" t="s">
        <v>103</v>
      </c>
      <c r="B54" s="4">
        <v>4</v>
      </c>
      <c r="C54" s="4">
        <v>69</v>
      </c>
      <c r="D54" s="4">
        <v>-867</v>
      </c>
      <c r="E54" s="4">
        <v>850</v>
      </c>
    </row>
    <row r="55" spans="1:5" x14ac:dyDescent="0.25">
      <c r="A55" s="2" t="s">
        <v>1083</v>
      </c>
      <c r="B55" s="6">
        <v>1468</v>
      </c>
      <c r="C55" s="6">
        <v>2438</v>
      </c>
      <c r="D55" s="6">
        <v>1468</v>
      </c>
      <c r="E55" s="6">
        <v>2438</v>
      </c>
    </row>
    <row r="56" spans="1:5" ht="30" x14ac:dyDescent="0.25">
      <c r="A56" s="2" t="s">
        <v>1090</v>
      </c>
      <c r="B56" s="4" t="s">
        <v>5</v>
      </c>
      <c r="C56" s="4" t="s">
        <v>5</v>
      </c>
      <c r="D56" s="4" t="s">
        <v>5</v>
      </c>
      <c r="E56" s="4" t="s">
        <v>5</v>
      </c>
    </row>
    <row r="57" spans="1:5" ht="30" x14ac:dyDescent="0.25">
      <c r="A57" s="3" t="s">
        <v>1081</v>
      </c>
      <c r="B57" s="4" t="s">
        <v>5</v>
      </c>
      <c r="C57" s="4" t="s">
        <v>5</v>
      </c>
      <c r="D57" s="4" t="s">
        <v>5</v>
      </c>
      <c r="E57" s="4" t="s">
        <v>5</v>
      </c>
    </row>
    <row r="58" spans="1:5" x14ac:dyDescent="0.25">
      <c r="A58" s="2" t="s">
        <v>1082</v>
      </c>
      <c r="B58" s="4">
        <v>930</v>
      </c>
      <c r="C58" s="6">
        <v>1052</v>
      </c>
      <c r="D58" s="4">
        <v>960</v>
      </c>
      <c r="E58" s="6">
        <v>1170</v>
      </c>
    </row>
    <row r="59" spans="1:5" x14ac:dyDescent="0.25">
      <c r="A59" s="2" t="s">
        <v>450</v>
      </c>
      <c r="B59" s="4">
        <v>-7</v>
      </c>
      <c r="C59" s="4">
        <v>-39</v>
      </c>
      <c r="D59" s="4">
        <v>-26</v>
      </c>
      <c r="E59" s="4">
        <v>-108</v>
      </c>
    </row>
    <row r="60" spans="1:5" x14ac:dyDescent="0.25">
      <c r="A60" s="2" t="s">
        <v>451</v>
      </c>
      <c r="B60" s="4">
        <v>113</v>
      </c>
      <c r="C60" s="4">
        <v>12</v>
      </c>
      <c r="D60" s="4">
        <v>139</v>
      </c>
      <c r="E60" s="4">
        <v>40</v>
      </c>
    </row>
    <row r="61" spans="1:5" x14ac:dyDescent="0.25">
      <c r="A61" s="2" t="s">
        <v>103</v>
      </c>
      <c r="B61" s="4">
        <v>-169</v>
      </c>
      <c r="C61" s="4">
        <v>25</v>
      </c>
      <c r="D61" s="4">
        <v>-206</v>
      </c>
      <c r="E61" s="4">
        <v>-52</v>
      </c>
    </row>
    <row r="62" spans="1:5" x14ac:dyDescent="0.25">
      <c r="A62" s="2" t="s">
        <v>1083</v>
      </c>
      <c r="B62" s="4">
        <v>867</v>
      </c>
      <c r="C62" s="6">
        <v>1050</v>
      </c>
      <c r="D62" s="4">
        <v>867</v>
      </c>
      <c r="E62" s="6">
        <v>1050</v>
      </c>
    </row>
    <row r="63" spans="1:5" ht="30" x14ac:dyDescent="0.25">
      <c r="A63" s="2" t="s">
        <v>1091</v>
      </c>
      <c r="B63" s="4" t="s">
        <v>5</v>
      </c>
      <c r="C63" s="4" t="s">
        <v>5</v>
      </c>
      <c r="D63" s="4" t="s">
        <v>5</v>
      </c>
      <c r="E63" s="4" t="s">
        <v>5</v>
      </c>
    </row>
    <row r="64" spans="1:5" ht="30" x14ac:dyDescent="0.25">
      <c r="A64" s="3" t="s">
        <v>1081</v>
      </c>
      <c r="B64" s="4" t="s">
        <v>5</v>
      </c>
      <c r="C64" s="4" t="s">
        <v>5</v>
      </c>
      <c r="D64" s="4" t="s">
        <v>5</v>
      </c>
      <c r="E64" s="4" t="s">
        <v>5</v>
      </c>
    </row>
    <row r="65" spans="1:5" x14ac:dyDescent="0.25">
      <c r="A65" s="2" t="s">
        <v>1082</v>
      </c>
      <c r="B65" s="4" t="s">
        <v>67</v>
      </c>
      <c r="C65" s="4" t="s">
        <v>5</v>
      </c>
      <c r="D65" s="4" t="s">
        <v>67</v>
      </c>
      <c r="E65" s="4" t="s">
        <v>5</v>
      </c>
    </row>
    <row r="66" spans="1:5" x14ac:dyDescent="0.25">
      <c r="A66" s="2" t="s">
        <v>450</v>
      </c>
      <c r="B66" s="4" t="s">
        <v>67</v>
      </c>
      <c r="C66" s="4" t="s">
        <v>5</v>
      </c>
      <c r="D66" s="4">
        <v>-40</v>
      </c>
      <c r="E66" s="4" t="s">
        <v>5</v>
      </c>
    </row>
    <row r="67" spans="1:5" x14ac:dyDescent="0.25">
      <c r="A67" s="2" t="s">
        <v>451</v>
      </c>
      <c r="B67" s="4" t="s">
        <v>67</v>
      </c>
      <c r="C67" s="4" t="s">
        <v>5</v>
      </c>
      <c r="D67" s="4" t="s">
        <v>67</v>
      </c>
      <c r="E67" s="4" t="s">
        <v>5</v>
      </c>
    </row>
    <row r="68" spans="1:5" x14ac:dyDescent="0.25">
      <c r="A68" s="2" t="s">
        <v>103</v>
      </c>
      <c r="B68" s="4" t="s">
        <v>67</v>
      </c>
      <c r="C68" s="4" t="s">
        <v>5</v>
      </c>
      <c r="D68" s="4">
        <v>40</v>
      </c>
      <c r="E68" s="4" t="s">
        <v>5</v>
      </c>
    </row>
    <row r="69" spans="1:5" x14ac:dyDescent="0.25">
      <c r="A69" s="2" t="s">
        <v>1083</v>
      </c>
      <c r="B69" s="4" t="s">
        <v>67</v>
      </c>
      <c r="C69" s="4" t="s">
        <v>5</v>
      </c>
      <c r="D69" s="4" t="s">
        <v>67</v>
      </c>
      <c r="E69" s="4" t="s">
        <v>5</v>
      </c>
    </row>
    <row r="70" spans="1:5" ht="30" x14ac:dyDescent="0.25">
      <c r="A70" s="2" t="s">
        <v>1092</v>
      </c>
      <c r="B70" s="4" t="s">
        <v>5</v>
      </c>
      <c r="C70" s="4" t="s">
        <v>5</v>
      </c>
      <c r="D70" s="4" t="s">
        <v>5</v>
      </c>
      <c r="E70" s="4" t="s">
        <v>5</v>
      </c>
    </row>
    <row r="71" spans="1:5" ht="30" x14ac:dyDescent="0.25">
      <c r="A71" s="3" t="s">
        <v>1081</v>
      </c>
      <c r="B71" s="4" t="s">
        <v>5</v>
      </c>
      <c r="C71" s="4" t="s">
        <v>5</v>
      </c>
      <c r="D71" s="4" t="s">
        <v>5</v>
      </c>
      <c r="E71" s="4" t="s">
        <v>5</v>
      </c>
    </row>
    <row r="72" spans="1:5" x14ac:dyDescent="0.25">
      <c r="A72" s="2" t="s">
        <v>1082</v>
      </c>
      <c r="B72" s="6">
        <v>6013</v>
      </c>
      <c r="C72" s="6">
        <v>5946</v>
      </c>
      <c r="D72" s="6">
        <v>5953</v>
      </c>
      <c r="E72" s="6">
        <v>6139</v>
      </c>
    </row>
    <row r="73" spans="1:5" x14ac:dyDescent="0.25">
      <c r="A73" s="2" t="s">
        <v>450</v>
      </c>
      <c r="B73" s="4" t="s">
        <v>67</v>
      </c>
      <c r="C73" s="4" t="s">
        <v>67</v>
      </c>
      <c r="D73" s="4" t="s">
        <v>67</v>
      </c>
      <c r="E73" s="4" t="s">
        <v>67</v>
      </c>
    </row>
    <row r="74" spans="1:5" x14ac:dyDescent="0.25">
      <c r="A74" s="2" t="s">
        <v>451</v>
      </c>
      <c r="B74" s="4" t="s">
        <v>67</v>
      </c>
      <c r="C74" s="4" t="s">
        <v>67</v>
      </c>
      <c r="D74" s="4" t="s">
        <v>67</v>
      </c>
      <c r="E74" s="4" t="s">
        <v>67</v>
      </c>
    </row>
    <row r="75" spans="1:5" x14ac:dyDescent="0.25">
      <c r="A75" s="2" t="s">
        <v>103</v>
      </c>
      <c r="B75" s="4">
        <v>-456</v>
      </c>
      <c r="C75" s="4">
        <v>69</v>
      </c>
      <c r="D75" s="4">
        <v>-396</v>
      </c>
      <c r="E75" s="4">
        <v>-124</v>
      </c>
    </row>
    <row r="76" spans="1:5" x14ac:dyDescent="0.25">
      <c r="A76" s="2" t="s">
        <v>1083</v>
      </c>
      <c r="B76" s="8">
        <v>5557</v>
      </c>
      <c r="C76" s="8">
        <v>6015</v>
      </c>
      <c r="D76" s="8">
        <v>5557</v>
      </c>
      <c r="E76" s="8">
        <v>601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093</v>
      </c>
      <c r="B1" s="7" t="s">
        <v>2</v>
      </c>
      <c r="C1" s="7" t="s">
        <v>85</v>
      </c>
    </row>
    <row r="2" spans="1:3" ht="30" x14ac:dyDescent="0.25">
      <c r="A2" s="1" t="s">
        <v>27</v>
      </c>
      <c r="B2" s="7"/>
      <c r="C2" s="7"/>
    </row>
    <row r="3" spans="1:3" ht="30" x14ac:dyDescent="0.25">
      <c r="A3" s="3" t="s">
        <v>1081</v>
      </c>
      <c r="B3" s="4" t="s">
        <v>5</v>
      </c>
      <c r="C3" s="4" t="s">
        <v>5</v>
      </c>
    </row>
    <row r="4" spans="1:3" ht="30" x14ac:dyDescent="0.25">
      <c r="A4" s="2" t="s">
        <v>1094</v>
      </c>
      <c r="B4" s="8">
        <v>92658</v>
      </c>
      <c r="C4" s="8">
        <v>108679</v>
      </c>
    </row>
    <row r="5" spans="1:3" ht="30" x14ac:dyDescent="0.25">
      <c r="A5" s="2" t="s">
        <v>1095</v>
      </c>
      <c r="B5" s="6">
        <v>3490089</v>
      </c>
      <c r="C5" s="6">
        <v>3181792</v>
      </c>
    </row>
    <row r="6" spans="1:3" ht="30" x14ac:dyDescent="0.25">
      <c r="A6" s="2" t="s">
        <v>1096</v>
      </c>
      <c r="B6" s="4">
        <v>754</v>
      </c>
      <c r="C6" s="6">
        <v>3485</v>
      </c>
    </row>
    <row r="7" spans="1:3" ht="30" x14ac:dyDescent="0.25">
      <c r="A7" s="2" t="s">
        <v>1097</v>
      </c>
      <c r="B7" s="6">
        <v>58828</v>
      </c>
      <c r="C7" s="6">
        <v>77228</v>
      </c>
    </row>
    <row r="8" spans="1:3" x14ac:dyDescent="0.25">
      <c r="A8" s="2" t="s">
        <v>1098</v>
      </c>
      <c r="B8" s="4" t="s">
        <v>5</v>
      </c>
      <c r="C8" s="4" t="s">
        <v>5</v>
      </c>
    </row>
    <row r="9" spans="1:3" ht="30" x14ac:dyDescent="0.25">
      <c r="A9" s="3" t="s">
        <v>1081</v>
      </c>
      <c r="B9" s="4" t="s">
        <v>5</v>
      </c>
      <c r="C9" s="4" t="s">
        <v>5</v>
      </c>
    </row>
    <row r="10" spans="1:3" ht="30" x14ac:dyDescent="0.25">
      <c r="A10" s="2" t="s">
        <v>1094</v>
      </c>
      <c r="B10" s="6">
        <v>7709</v>
      </c>
      <c r="C10" s="6">
        <v>4983</v>
      </c>
    </row>
    <row r="11" spans="1:3" ht="30" x14ac:dyDescent="0.25">
      <c r="A11" s="2" t="s">
        <v>1095</v>
      </c>
      <c r="B11" s="6">
        <v>505935</v>
      </c>
      <c r="C11" s="6">
        <v>505583</v>
      </c>
    </row>
    <row r="12" spans="1:3" ht="30" x14ac:dyDescent="0.25">
      <c r="A12" s="2" t="s">
        <v>1096</v>
      </c>
      <c r="B12" s="4">
        <v>711</v>
      </c>
      <c r="C12" s="4">
        <v>387</v>
      </c>
    </row>
    <row r="13" spans="1:3" ht="30" x14ac:dyDescent="0.25">
      <c r="A13" s="2" t="s">
        <v>1097</v>
      </c>
      <c r="B13" s="6">
        <v>7954</v>
      </c>
      <c r="C13" s="6">
        <v>10257</v>
      </c>
    </row>
    <row r="14" spans="1:3" x14ac:dyDescent="0.25">
      <c r="A14" s="2" t="s">
        <v>1099</v>
      </c>
      <c r="B14" s="4" t="s">
        <v>5</v>
      </c>
      <c r="C14" s="4" t="s">
        <v>5</v>
      </c>
    </row>
    <row r="15" spans="1:3" ht="30" x14ac:dyDescent="0.25">
      <c r="A15" s="3" t="s">
        <v>1081</v>
      </c>
      <c r="B15" s="4" t="s">
        <v>5</v>
      </c>
      <c r="C15" s="4" t="s">
        <v>5</v>
      </c>
    </row>
    <row r="16" spans="1:3" ht="30" x14ac:dyDescent="0.25">
      <c r="A16" s="2" t="s">
        <v>1094</v>
      </c>
      <c r="B16" s="6">
        <v>31375</v>
      </c>
      <c r="C16" s="6">
        <v>38999</v>
      </c>
    </row>
    <row r="17" spans="1:3" ht="30" x14ac:dyDescent="0.25">
      <c r="A17" s="2" t="s">
        <v>1095</v>
      </c>
      <c r="B17" s="6">
        <v>2434540</v>
      </c>
      <c r="C17" s="6">
        <v>2087416</v>
      </c>
    </row>
    <row r="18" spans="1:3" ht="30" x14ac:dyDescent="0.25">
      <c r="A18" s="2" t="s">
        <v>1096</v>
      </c>
      <c r="B18" s="4" t="s">
        <v>67</v>
      </c>
      <c r="C18" s="4">
        <v>1</v>
      </c>
    </row>
    <row r="19" spans="1:3" ht="30" x14ac:dyDescent="0.25">
      <c r="A19" s="2" t="s">
        <v>1097</v>
      </c>
      <c r="B19" s="6">
        <v>35633</v>
      </c>
      <c r="C19" s="6">
        <v>43418</v>
      </c>
    </row>
    <row r="20" spans="1:3" x14ac:dyDescent="0.25">
      <c r="A20" s="2" t="s">
        <v>1063</v>
      </c>
      <c r="B20" s="4" t="s">
        <v>5</v>
      </c>
      <c r="C20" s="4" t="s">
        <v>5</v>
      </c>
    </row>
    <row r="21" spans="1:3" ht="30" x14ac:dyDescent="0.25">
      <c r="A21" s="3" t="s">
        <v>1081</v>
      </c>
      <c r="B21" s="4" t="s">
        <v>5</v>
      </c>
      <c r="C21" s="4" t="s">
        <v>5</v>
      </c>
    </row>
    <row r="22" spans="1:3" ht="30" x14ac:dyDescent="0.25">
      <c r="A22" s="2" t="s">
        <v>1094</v>
      </c>
      <c r="B22" s="6">
        <v>26419</v>
      </c>
      <c r="C22" s="6">
        <v>27239</v>
      </c>
    </row>
    <row r="23" spans="1:3" ht="30" x14ac:dyDescent="0.25">
      <c r="A23" s="2" t="s">
        <v>1095</v>
      </c>
      <c r="B23" s="6">
        <v>40810</v>
      </c>
      <c r="C23" s="6">
        <v>20409</v>
      </c>
    </row>
    <row r="24" spans="1:3" ht="30" x14ac:dyDescent="0.25">
      <c r="A24" s="2" t="s">
        <v>1096</v>
      </c>
      <c r="B24" s="4" t="s">
        <v>67</v>
      </c>
      <c r="C24" s="4">
        <v>144</v>
      </c>
    </row>
    <row r="25" spans="1:3" ht="30" x14ac:dyDescent="0.25">
      <c r="A25" s="2" t="s">
        <v>1097</v>
      </c>
      <c r="B25" s="4">
        <v>790</v>
      </c>
      <c r="C25" s="6">
        <v>1455</v>
      </c>
    </row>
    <row r="26" spans="1:3" x14ac:dyDescent="0.25">
      <c r="A26" s="2" t="s">
        <v>1100</v>
      </c>
      <c r="B26" s="4" t="s">
        <v>5</v>
      </c>
      <c r="C26" s="4" t="s">
        <v>5</v>
      </c>
    </row>
    <row r="27" spans="1:3" ht="30" x14ac:dyDescent="0.25">
      <c r="A27" s="3" t="s">
        <v>1081</v>
      </c>
      <c r="B27" s="4" t="s">
        <v>5</v>
      </c>
      <c r="C27" s="4" t="s">
        <v>5</v>
      </c>
    </row>
    <row r="28" spans="1:3" ht="30" x14ac:dyDescent="0.25">
      <c r="A28" s="2" t="s">
        <v>1094</v>
      </c>
      <c r="B28" s="6">
        <v>7755</v>
      </c>
      <c r="C28" s="6">
        <v>12805</v>
      </c>
    </row>
    <row r="29" spans="1:3" ht="30" x14ac:dyDescent="0.25">
      <c r="A29" s="2" t="s">
        <v>1095</v>
      </c>
      <c r="B29" s="6">
        <v>185450</v>
      </c>
      <c r="C29" s="6">
        <v>179325</v>
      </c>
    </row>
    <row r="30" spans="1:3" ht="30" x14ac:dyDescent="0.25">
      <c r="A30" s="2" t="s">
        <v>1096</v>
      </c>
      <c r="B30" s="4">
        <v>39</v>
      </c>
      <c r="C30" s="4">
        <v>290</v>
      </c>
    </row>
    <row r="31" spans="1:3" ht="30" x14ac:dyDescent="0.25">
      <c r="A31" s="2" t="s">
        <v>1097</v>
      </c>
      <c r="B31" s="6">
        <v>2266</v>
      </c>
      <c r="C31" s="6">
        <v>3171</v>
      </c>
    </row>
    <row r="32" spans="1:3" ht="30" x14ac:dyDescent="0.25">
      <c r="A32" s="2" t="s">
        <v>1101</v>
      </c>
      <c r="B32" s="4" t="s">
        <v>5</v>
      </c>
      <c r="C32" s="4" t="s">
        <v>5</v>
      </c>
    </row>
    <row r="33" spans="1:3" ht="30" x14ac:dyDescent="0.25">
      <c r="A33" s="3" t="s">
        <v>1081</v>
      </c>
      <c r="B33" s="4" t="s">
        <v>5</v>
      </c>
      <c r="C33" s="4" t="s">
        <v>5</v>
      </c>
    </row>
    <row r="34" spans="1:3" ht="30" x14ac:dyDescent="0.25">
      <c r="A34" s="2" t="s">
        <v>1094</v>
      </c>
      <c r="B34" s="6">
        <v>18939</v>
      </c>
      <c r="C34" s="6">
        <v>24494</v>
      </c>
    </row>
    <row r="35" spans="1:3" ht="30" x14ac:dyDescent="0.25">
      <c r="A35" s="2" t="s">
        <v>1095</v>
      </c>
      <c r="B35" s="6">
        <v>173991</v>
      </c>
      <c r="C35" s="6">
        <v>237144</v>
      </c>
    </row>
    <row r="36" spans="1:3" ht="30" x14ac:dyDescent="0.25">
      <c r="A36" s="2" t="s">
        <v>1096</v>
      </c>
      <c r="B36" s="4" t="s">
        <v>67</v>
      </c>
      <c r="C36" s="6">
        <v>2658</v>
      </c>
    </row>
    <row r="37" spans="1:3" ht="30" x14ac:dyDescent="0.25">
      <c r="A37" s="2" t="s">
        <v>1097</v>
      </c>
      <c r="B37" s="6">
        <v>4278</v>
      </c>
      <c r="C37" s="6">
        <v>9429</v>
      </c>
    </row>
    <row r="38" spans="1:3" ht="30" x14ac:dyDescent="0.25">
      <c r="A38" s="2" t="s">
        <v>1102</v>
      </c>
      <c r="B38" s="4" t="s">
        <v>5</v>
      </c>
      <c r="C38" s="4" t="s">
        <v>5</v>
      </c>
    </row>
    <row r="39" spans="1:3" ht="30" x14ac:dyDescent="0.25">
      <c r="A39" s="3" t="s">
        <v>1081</v>
      </c>
      <c r="B39" s="4" t="s">
        <v>5</v>
      </c>
      <c r="C39" s="4" t="s">
        <v>5</v>
      </c>
    </row>
    <row r="40" spans="1:3" ht="30" x14ac:dyDescent="0.25">
      <c r="A40" s="2" t="s">
        <v>1094</v>
      </c>
      <c r="B40" s="4" t="s">
        <v>67</v>
      </c>
      <c r="C40" s="4" t="s">
        <v>67</v>
      </c>
    </row>
    <row r="41" spans="1:3" ht="30" x14ac:dyDescent="0.25">
      <c r="A41" s="2" t="s">
        <v>1095</v>
      </c>
      <c r="B41" s="6">
        <v>80013</v>
      </c>
      <c r="C41" s="6">
        <v>99188</v>
      </c>
    </row>
    <row r="42" spans="1:3" ht="30" x14ac:dyDescent="0.25">
      <c r="A42" s="2" t="s">
        <v>1096</v>
      </c>
      <c r="B42" s="4" t="s">
        <v>67</v>
      </c>
      <c r="C42" s="4" t="s">
        <v>67</v>
      </c>
    </row>
    <row r="43" spans="1:3" ht="30" x14ac:dyDescent="0.25">
      <c r="A43" s="2" t="s">
        <v>1097</v>
      </c>
      <c r="B43" s="6">
        <v>1468</v>
      </c>
      <c r="C43" s="6">
        <v>2438</v>
      </c>
    </row>
    <row r="44" spans="1:3" x14ac:dyDescent="0.25">
      <c r="A44" s="2" t="s">
        <v>1103</v>
      </c>
      <c r="B44" s="4" t="s">
        <v>5</v>
      </c>
      <c r="C44" s="4" t="s">
        <v>5</v>
      </c>
    </row>
    <row r="45" spans="1:3" ht="30" x14ac:dyDescent="0.25">
      <c r="A45" s="3" t="s">
        <v>1081</v>
      </c>
      <c r="B45" s="4" t="s">
        <v>5</v>
      </c>
      <c r="C45" s="4" t="s">
        <v>5</v>
      </c>
    </row>
    <row r="46" spans="1:3" ht="30" x14ac:dyDescent="0.25">
      <c r="A46" s="2" t="s">
        <v>1094</v>
      </c>
      <c r="B46" s="4">
        <v>461</v>
      </c>
      <c r="C46" s="4">
        <v>159</v>
      </c>
    </row>
    <row r="47" spans="1:3" ht="30" x14ac:dyDescent="0.25">
      <c r="A47" s="2" t="s">
        <v>1095</v>
      </c>
      <c r="B47" s="6">
        <v>69350</v>
      </c>
      <c r="C47" s="6">
        <v>52727</v>
      </c>
    </row>
    <row r="48" spans="1:3" ht="30" x14ac:dyDescent="0.25">
      <c r="A48" s="2" t="s">
        <v>1096</v>
      </c>
      <c r="B48" s="4">
        <v>4</v>
      </c>
      <c r="C48" s="4">
        <v>5</v>
      </c>
    </row>
    <row r="49" spans="1:3" ht="30" x14ac:dyDescent="0.25">
      <c r="A49" s="2" t="s">
        <v>1097</v>
      </c>
      <c r="B49" s="4">
        <v>882</v>
      </c>
      <c r="C49" s="6">
        <v>1045</v>
      </c>
    </row>
    <row r="50" spans="1:3" x14ac:dyDescent="0.25">
      <c r="A50" s="2" t="s">
        <v>1104</v>
      </c>
      <c r="B50" s="4" t="s">
        <v>5</v>
      </c>
      <c r="C50" s="4" t="s">
        <v>5</v>
      </c>
    </row>
    <row r="51" spans="1:3" ht="30" x14ac:dyDescent="0.25">
      <c r="A51" s="3" t="s">
        <v>1081</v>
      </c>
      <c r="B51" s="4" t="s">
        <v>5</v>
      </c>
      <c r="C51" s="4" t="s">
        <v>5</v>
      </c>
    </row>
    <row r="52" spans="1:3" ht="30" x14ac:dyDescent="0.25">
      <c r="A52" s="2" t="s">
        <v>1094</v>
      </c>
      <c r="B52" s="4" t="s">
        <v>67</v>
      </c>
      <c r="C52" s="4" t="s">
        <v>67</v>
      </c>
    </row>
    <row r="53" spans="1:3" ht="30" x14ac:dyDescent="0.25">
      <c r="A53" s="2" t="s">
        <v>1095</v>
      </c>
      <c r="B53" s="4" t="s">
        <v>67</v>
      </c>
      <c r="C53" s="4" t="s">
        <v>67</v>
      </c>
    </row>
    <row r="54" spans="1:3" ht="30" x14ac:dyDescent="0.25">
      <c r="A54" s="2" t="s">
        <v>1096</v>
      </c>
      <c r="B54" s="4" t="s">
        <v>67</v>
      </c>
      <c r="C54" s="4" t="s">
        <v>67</v>
      </c>
    </row>
    <row r="55" spans="1:3" ht="30" x14ac:dyDescent="0.25">
      <c r="A55" s="2" t="s">
        <v>1097</v>
      </c>
      <c r="B55" s="8">
        <v>5557</v>
      </c>
      <c r="C55" s="8">
        <v>60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7109375" bestFit="1" customWidth="1"/>
  </cols>
  <sheetData>
    <row r="1" spans="1:3" ht="105" x14ac:dyDescent="0.25">
      <c r="A1" s="1" t="s">
        <v>1105</v>
      </c>
      <c r="B1" s="1" t="s">
        <v>2</v>
      </c>
      <c r="C1" s="1" t="s">
        <v>28</v>
      </c>
    </row>
    <row r="2" spans="1:3" ht="30" x14ac:dyDescent="0.25">
      <c r="A2" s="3" t="s">
        <v>1022</v>
      </c>
      <c r="B2" s="4" t="s">
        <v>5</v>
      </c>
      <c r="C2" s="4" t="s">
        <v>5</v>
      </c>
    </row>
    <row r="3" spans="1:3" x14ac:dyDescent="0.25">
      <c r="A3" s="2" t="s">
        <v>1106</v>
      </c>
      <c r="B3" s="8">
        <v>688000</v>
      </c>
      <c r="C3" s="8">
        <v>2271000</v>
      </c>
    </row>
    <row r="4" spans="1:3" x14ac:dyDescent="0.25">
      <c r="A4" s="2" t="s">
        <v>1107</v>
      </c>
      <c r="B4" s="4" t="s">
        <v>67</v>
      </c>
      <c r="C4" s="6">
        <v>1028000</v>
      </c>
    </row>
    <row r="5" spans="1:3" x14ac:dyDescent="0.25">
      <c r="A5" s="2" t="s">
        <v>1108</v>
      </c>
      <c r="B5" s="6">
        <v>688000</v>
      </c>
      <c r="C5" s="6">
        <v>3299000</v>
      </c>
    </row>
    <row r="6" spans="1:3" x14ac:dyDescent="0.25">
      <c r="A6" s="2" t="s">
        <v>530</v>
      </c>
      <c r="B6" s="6">
        <v>37050000</v>
      </c>
      <c r="C6" s="6">
        <v>39954000</v>
      </c>
    </row>
    <row r="7" spans="1:3" x14ac:dyDescent="0.25">
      <c r="A7" s="2" t="s">
        <v>531</v>
      </c>
      <c r="B7" s="6">
        <v>3545009000</v>
      </c>
      <c r="C7" s="6">
        <v>3351897000</v>
      </c>
    </row>
    <row r="8" spans="1:3" x14ac:dyDescent="0.25">
      <c r="A8" s="2" t="s">
        <v>398</v>
      </c>
      <c r="B8" s="6">
        <v>3582747000</v>
      </c>
      <c r="C8" s="6">
        <v>3395150000</v>
      </c>
    </row>
    <row r="9" spans="1:3" x14ac:dyDescent="0.25">
      <c r="A9" s="2" t="s">
        <v>1098</v>
      </c>
      <c r="B9" s="4" t="s">
        <v>5</v>
      </c>
      <c r="C9" s="4" t="s">
        <v>5</v>
      </c>
    </row>
    <row r="10" spans="1:3" ht="30" x14ac:dyDescent="0.25">
      <c r="A10" s="3" t="s">
        <v>1022</v>
      </c>
      <c r="B10" s="4" t="s">
        <v>5</v>
      </c>
      <c r="C10" s="4" t="s">
        <v>5</v>
      </c>
    </row>
    <row r="11" spans="1:3" x14ac:dyDescent="0.25">
      <c r="A11" s="2" t="s">
        <v>1106</v>
      </c>
      <c r="B11" s="6">
        <v>673000</v>
      </c>
      <c r="C11" s="6">
        <v>900000</v>
      </c>
    </row>
    <row r="12" spans="1:3" x14ac:dyDescent="0.25">
      <c r="A12" s="2" t="s">
        <v>1107</v>
      </c>
      <c r="B12" s="4" t="s">
        <v>67</v>
      </c>
      <c r="C12" s="6">
        <v>93000</v>
      </c>
    </row>
    <row r="13" spans="1:3" x14ac:dyDescent="0.25">
      <c r="A13" s="2" t="s">
        <v>1108</v>
      </c>
      <c r="B13" s="6">
        <v>673000</v>
      </c>
      <c r="C13" s="6">
        <v>993000</v>
      </c>
    </row>
    <row r="14" spans="1:3" x14ac:dyDescent="0.25">
      <c r="A14" s="2" t="s">
        <v>530</v>
      </c>
      <c r="B14" s="6">
        <v>6666000</v>
      </c>
      <c r="C14" s="6">
        <v>3861000</v>
      </c>
    </row>
    <row r="15" spans="1:3" x14ac:dyDescent="0.25">
      <c r="A15" s="2" t="s">
        <v>531</v>
      </c>
      <c r="B15" s="6">
        <v>506305000</v>
      </c>
      <c r="C15" s="6">
        <v>507938000</v>
      </c>
    </row>
    <row r="16" spans="1:3" x14ac:dyDescent="0.25">
      <c r="A16" s="2" t="s">
        <v>398</v>
      </c>
      <c r="B16" s="6">
        <v>513644000</v>
      </c>
      <c r="C16" s="6">
        <v>512792000</v>
      </c>
    </row>
    <row r="17" spans="1:3" ht="30" x14ac:dyDescent="0.25">
      <c r="A17" s="2" t="s">
        <v>1109</v>
      </c>
      <c r="B17" s="4" t="s">
        <v>5</v>
      </c>
      <c r="C17" s="4" t="s">
        <v>5</v>
      </c>
    </row>
    <row r="18" spans="1:3" ht="30" x14ac:dyDescent="0.25">
      <c r="A18" s="3" t="s">
        <v>1022</v>
      </c>
      <c r="B18" s="4" t="s">
        <v>5</v>
      </c>
      <c r="C18" s="4" t="s">
        <v>5</v>
      </c>
    </row>
    <row r="19" spans="1:3" x14ac:dyDescent="0.25">
      <c r="A19" s="2" t="s">
        <v>1106</v>
      </c>
      <c r="B19" s="4" t="s">
        <v>67</v>
      </c>
      <c r="C19" s="6">
        <v>220000</v>
      </c>
    </row>
    <row r="20" spans="1:3" x14ac:dyDescent="0.25">
      <c r="A20" s="2" t="s">
        <v>1107</v>
      </c>
      <c r="B20" s="4" t="s">
        <v>67</v>
      </c>
      <c r="C20" s="4" t="s">
        <v>67</v>
      </c>
    </row>
    <row r="21" spans="1:3" x14ac:dyDescent="0.25">
      <c r="A21" s="2" t="s">
        <v>1108</v>
      </c>
      <c r="B21" s="4" t="s">
        <v>67</v>
      </c>
      <c r="C21" s="6">
        <v>220000</v>
      </c>
    </row>
    <row r="22" spans="1:3" x14ac:dyDescent="0.25">
      <c r="A22" s="2" t="s">
        <v>530</v>
      </c>
      <c r="B22" s="6">
        <v>4034000</v>
      </c>
      <c r="C22" s="6">
        <v>4105000</v>
      </c>
    </row>
    <row r="23" spans="1:3" x14ac:dyDescent="0.25">
      <c r="A23" s="2" t="s">
        <v>531</v>
      </c>
      <c r="B23" s="6">
        <v>777380000</v>
      </c>
      <c r="C23" s="6">
        <v>725626000</v>
      </c>
    </row>
    <row r="24" spans="1:3" x14ac:dyDescent="0.25">
      <c r="A24" s="2" t="s">
        <v>398</v>
      </c>
      <c r="B24" s="6">
        <v>781414000</v>
      </c>
      <c r="C24" s="6">
        <v>729951000</v>
      </c>
    </row>
    <row r="25" spans="1:3" ht="30" x14ac:dyDescent="0.25">
      <c r="A25" s="2" t="s">
        <v>1110</v>
      </c>
      <c r="B25" s="4" t="s">
        <v>5</v>
      </c>
      <c r="C25" s="4" t="s">
        <v>5</v>
      </c>
    </row>
    <row r="26" spans="1:3" ht="30" x14ac:dyDescent="0.25">
      <c r="A26" s="3" t="s">
        <v>1022</v>
      </c>
      <c r="B26" s="4" t="s">
        <v>5</v>
      </c>
      <c r="C26" s="4" t="s">
        <v>5</v>
      </c>
    </row>
    <row r="27" spans="1:3" x14ac:dyDescent="0.25">
      <c r="A27" s="2" t="s">
        <v>1106</v>
      </c>
      <c r="B27" s="4" t="s">
        <v>67</v>
      </c>
      <c r="C27" s="6">
        <v>303000</v>
      </c>
    </row>
    <row r="28" spans="1:3" x14ac:dyDescent="0.25">
      <c r="A28" s="2" t="s">
        <v>1107</v>
      </c>
      <c r="B28" s="4" t="s">
        <v>67</v>
      </c>
      <c r="C28" s="4" t="s">
        <v>67</v>
      </c>
    </row>
    <row r="29" spans="1:3" x14ac:dyDescent="0.25">
      <c r="A29" s="2" t="s">
        <v>1108</v>
      </c>
      <c r="B29" s="4" t="s">
        <v>67</v>
      </c>
      <c r="C29" s="6">
        <v>303000</v>
      </c>
    </row>
    <row r="30" spans="1:3" x14ac:dyDescent="0.25">
      <c r="A30" s="2" t="s">
        <v>530</v>
      </c>
      <c r="B30" s="6">
        <v>10761000</v>
      </c>
      <c r="C30" s="6">
        <v>8305000</v>
      </c>
    </row>
    <row r="31" spans="1:3" x14ac:dyDescent="0.25">
      <c r="A31" s="2" t="s">
        <v>531</v>
      </c>
      <c r="B31" s="6">
        <v>1673740000</v>
      </c>
      <c r="C31" s="6">
        <v>1468956000</v>
      </c>
    </row>
    <row r="32" spans="1:3" x14ac:dyDescent="0.25">
      <c r="A32" s="2" t="s">
        <v>398</v>
      </c>
      <c r="B32" s="6">
        <v>1684501000</v>
      </c>
      <c r="C32" s="6">
        <v>1477564000</v>
      </c>
    </row>
    <row r="33" spans="1:3" x14ac:dyDescent="0.25">
      <c r="A33" s="2" t="s">
        <v>1111</v>
      </c>
      <c r="B33" s="4" t="s">
        <v>5</v>
      </c>
      <c r="C33" s="4" t="s">
        <v>5</v>
      </c>
    </row>
    <row r="34" spans="1:3" ht="30" x14ac:dyDescent="0.25">
      <c r="A34" s="3" t="s">
        <v>1022</v>
      </c>
      <c r="B34" s="4" t="s">
        <v>5</v>
      </c>
      <c r="C34" s="4" t="s">
        <v>5</v>
      </c>
    </row>
    <row r="35" spans="1:3" x14ac:dyDescent="0.25">
      <c r="A35" s="2" t="s">
        <v>1106</v>
      </c>
      <c r="B35" s="4" t="s">
        <v>67</v>
      </c>
      <c r="C35" s="4" t="s">
        <v>67</v>
      </c>
    </row>
    <row r="36" spans="1:3" x14ac:dyDescent="0.25">
      <c r="A36" s="2" t="s">
        <v>1107</v>
      </c>
      <c r="B36" s="4" t="s">
        <v>67</v>
      </c>
      <c r="C36" s="4" t="s">
        <v>67</v>
      </c>
    </row>
    <row r="37" spans="1:3" x14ac:dyDescent="0.25">
      <c r="A37" s="2" t="s">
        <v>1108</v>
      </c>
      <c r="B37" s="4" t="s">
        <v>67</v>
      </c>
      <c r="C37" s="4" t="s">
        <v>67</v>
      </c>
    </row>
    <row r="38" spans="1:3" x14ac:dyDescent="0.25">
      <c r="A38" s="2" t="s">
        <v>530</v>
      </c>
      <c r="B38" s="6">
        <v>9666000</v>
      </c>
      <c r="C38" s="6">
        <v>9966000</v>
      </c>
    </row>
    <row r="39" spans="1:3" x14ac:dyDescent="0.25">
      <c r="A39" s="2" t="s">
        <v>531</v>
      </c>
      <c r="B39" s="6">
        <v>33754000</v>
      </c>
      <c r="C39" s="6">
        <v>17812000</v>
      </c>
    </row>
    <row r="40" spans="1:3" x14ac:dyDescent="0.25">
      <c r="A40" s="2" t="s">
        <v>398</v>
      </c>
      <c r="B40" s="6">
        <v>43420000</v>
      </c>
      <c r="C40" s="6">
        <v>27778000</v>
      </c>
    </row>
    <row r="41" spans="1:3" ht="30" x14ac:dyDescent="0.25">
      <c r="A41" s="2" t="s">
        <v>1112</v>
      </c>
      <c r="B41" s="4" t="s">
        <v>5</v>
      </c>
      <c r="C41" s="4" t="s">
        <v>5</v>
      </c>
    </row>
    <row r="42" spans="1:3" ht="30" x14ac:dyDescent="0.25">
      <c r="A42" s="3" t="s">
        <v>1022</v>
      </c>
      <c r="B42" s="4" t="s">
        <v>5</v>
      </c>
      <c r="C42" s="4" t="s">
        <v>5</v>
      </c>
    </row>
    <row r="43" spans="1:3" x14ac:dyDescent="0.25">
      <c r="A43" s="2" t="s">
        <v>1106</v>
      </c>
      <c r="B43" s="4" t="s">
        <v>67</v>
      </c>
      <c r="C43" s="4" t="s">
        <v>67</v>
      </c>
    </row>
    <row r="44" spans="1:3" x14ac:dyDescent="0.25">
      <c r="A44" s="2" t="s">
        <v>1107</v>
      </c>
      <c r="B44" s="4" t="s">
        <v>67</v>
      </c>
      <c r="C44" s="4" t="s">
        <v>67</v>
      </c>
    </row>
    <row r="45" spans="1:3" x14ac:dyDescent="0.25">
      <c r="A45" s="2" t="s">
        <v>1108</v>
      </c>
      <c r="B45" s="4" t="s">
        <v>67</v>
      </c>
      <c r="C45" s="4" t="s">
        <v>67</v>
      </c>
    </row>
    <row r="46" spans="1:3" x14ac:dyDescent="0.25">
      <c r="A46" s="2" t="s">
        <v>530</v>
      </c>
      <c r="B46" s="4" t="s">
        <v>67</v>
      </c>
      <c r="C46" s="4" t="s">
        <v>67</v>
      </c>
    </row>
    <row r="47" spans="1:3" x14ac:dyDescent="0.25">
      <c r="A47" s="2" t="s">
        <v>531</v>
      </c>
      <c r="B47" s="6">
        <v>23809000</v>
      </c>
      <c r="C47" s="6">
        <v>19331000</v>
      </c>
    </row>
    <row r="48" spans="1:3" x14ac:dyDescent="0.25">
      <c r="A48" s="2" t="s">
        <v>398</v>
      </c>
      <c r="B48" s="6">
        <v>23809000</v>
      </c>
      <c r="C48" s="6">
        <v>19331000</v>
      </c>
    </row>
    <row r="49" spans="1:3" x14ac:dyDescent="0.25">
      <c r="A49" s="2" t="s">
        <v>1100</v>
      </c>
      <c r="B49" s="4" t="s">
        <v>5</v>
      </c>
      <c r="C49" s="4" t="s">
        <v>5</v>
      </c>
    </row>
    <row r="50" spans="1:3" ht="30" x14ac:dyDescent="0.25">
      <c r="A50" s="3" t="s">
        <v>1022</v>
      </c>
      <c r="B50" s="4" t="s">
        <v>5</v>
      </c>
      <c r="C50" s="4" t="s">
        <v>5</v>
      </c>
    </row>
    <row r="51" spans="1:3" x14ac:dyDescent="0.25">
      <c r="A51" s="2" t="s">
        <v>1106</v>
      </c>
      <c r="B51" s="4" t="s">
        <v>67</v>
      </c>
      <c r="C51" s="6">
        <v>773000</v>
      </c>
    </row>
    <row r="52" spans="1:3" x14ac:dyDescent="0.25">
      <c r="A52" s="2" t="s">
        <v>1107</v>
      </c>
      <c r="B52" s="4" t="s">
        <v>67</v>
      </c>
      <c r="C52" s="6">
        <v>935000</v>
      </c>
    </row>
    <row r="53" spans="1:3" x14ac:dyDescent="0.25">
      <c r="A53" s="2" t="s">
        <v>1108</v>
      </c>
      <c r="B53" s="4" t="s">
        <v>67</v>
      </c>
      <c r="C53" s="6">
        <v>1708000</v>
      </c>
    </row>
    <row r="54" spans="1:3" x14ac:dyDescent="0.25">
      <c r="A54" s="2" t="s">
        <v>530</v>
      </c>
      <c r="B54" s="6">
        <v>3999000</v>
      </c>
      <c r="C54" s="6">
        <v>7577000</v>
      </c>
    </row>
    <row r="55" spans="1:3" x14ac:dyDescent="0.25">
      <c r="A55" s="2" t="s">
        <v>531</v>
      </c>
      <c r="B55" s="6">
        <v>189206000</v>
      </c>
      <c r="C55" s="6">
        <v>179948000</v>
      </c>
    </row>
    <row r="56" spans="1:3" x14ac:dyDescent="0.25">
      <c r="A56" s="2" t="s">
        <v>398</v>
      </c>
      <c r="B56" s="6">
        <v>193205000</v>
      </c>
      <c r="C56" s="6">
        <v>189233000</v>
      </c>
    </row>
    <row r="57" spans="1:3" ht="30" x14ac:dyDescent="0.25">
      <c r="A57" s="2" t="s">
        <v>1101</v>
      </c>
      <c r="B57" s="4" t="s">
        <v>5</v>
      </c>
      <c r="C57" s="4" t="s">
        <v>5</v>
      </c>
    </row>
    <row r="58" spans="1:3" ht="30" x14ac:dyDescent="0.25">
      <c r="A58" s="3" t="s">
        <v>1022</v>
      </c>
      <c r="B58" s="4" t="s">
        <v>5</v>
      </c>
      <c r="C58" s="4" t="s">
        <v>5</v>
      </c>
    </row>
    <row r="59" spans="1:3" x14ac:dyDescent="0.25">
      <c r="A59" s="2" t="s">
        <v>1106</v>
      </c>
      <c r="B59" s="4" t="s">
        <v>67</v>
      </c>
      <c r="C59" s="4" t="s">
        <v>67</v>
      </c>
    </row>
    <row r="60" spans="1:3" x14ac:dyDescent="0.25">
      <c r="A60" s="2" t="s">
        <v>1107</v>
      </c>
      <c r="B60" s="4" t="s">
        <v>67</v>
      </c>
      <c r="C60" s="4" t="s">
        <v>67</v>
      </c>
    </row>
    <row r="61" spans="1:3" x14ac:dyDescent="0.25">
      <c r="A61" s="2" t="s">
        <v>1108</v>
      </c>
      <c r="B61" s="4" t="s">
        <v>67</v>
      </c>
      <c r="C61" s="4" t="s">
        <v>67</v>
      </c>
    </row>
    <row r="62" spans="1:3" x14ac:dyDescent="0.25">
      <c r="A62" s="2" t="s">
        <v>530</v>
      </c>
      <c r="B62" s="6">
        <v>1463000</v>
      </c>
      <c r="C62" s="6">
        <v>5739000</v>
      </c>
    </row>
    <row r="63" spans="1:3" x14ac:dyDescent="0.25">
      <c r="A63" s="2" t="s">
        <v>531</v>
      </c>
      <c r="B63" s="6">
        <v>191467000</v>
      </c>
      <c r="C63" s="6">
        <v>288553000</v>
      </c>
    </row>
    <row r="64" spans="1:3" x14ac:dyDescent="0.25">
      <c r="A64" s="2" t="s">
        <v>398</v>
      </c>
      <c r="B64" s="6">
        <v>192930000</v>
      </c>
      <c r="C64" s="6">
        <v>294292000</v>
      </c>
    </row>
    <row r="65" spans="1:3" ht="30" x14ac:dyDescent="0.25">
      <c r="A65" s="2" t="s">
        <v>1102</v>
      </c>
      <c r="B65" s="4" t="s">
        <v>5</v>
      </c>
      <c r="C65" s="4" t="s">
        <v>5</v>
      </c>
    </row>
    <row r="66" spans="1:3" ht="30" x14ac:dyDescent="0.25">
      <c r="A66" s="3" t="s">
        <v>1022</v>
      </c>
      <c r="B66" s="4" t="s">
        <v>5</v>
      </c>
      <c r="C66" s="4" t="s">
        <v>5</v>
      </c>
    </row>
    <row r="67" spans="1:3" x14ac:dyDescent="0.25">
      <c r="A67" s="2" t="s">
        <v>1106</v>
      </c>
      <c r="B67" s="4" t="s">
        <v>67</v>
      </c>
      <c r="C67" s="4" t="s">
        <v>67</v>
      </c>
    </row>
    <row r="68" spans="1:3" x14ac:dyDescent="0.25">
      <c r="A68" s="2" t="s">
        <v>1107</v>
      </c>
      <c r="B68" s="4" t="s">
        <v>67</v>
      </c>
      <c r="C68" s="4" t="s">
        <v>67</v>
      </c>
    </row>
    <row r="69" spans="1:3" x14ac:dyDescent="0.25">
      <c r="A69" s="2" t="s">
        <v>1108</v>
      </c>
      <c r="B69" s="4" t="s">
        <v>67</v>
      </c>
      <c r="C69" s="4" t="s">
        <v>67</v>
      </c>
    </row>
    <row r="70" spans="1:3" x14ac:dyDescent="0.25">
      <c r="A70" s="2" t="s">
        <v>530</v>
      </c>
      <c r="B70" s="4" t="s">
        <v>67</v>
      </c>
      <c r="C70" s="4" t="s">
        <v>67</v>
      </c>
    </row>
    <row r="71" spans="1:3" x14ac:dyDescent="0.25">
      <c r="A71" s="2" t="s">
        <v>531</v>
      </c>
      <c r="B71" s="6">
        <v>80013000</v>
      </c>
      <c r="C71" s="6">
        <v>89106000</v>
      </c>
    </row>
    <row r="72" spans="1:3" x14ac:dyDescent="0.25">
      <c r="A72" s="2" t="s">
        <v>398</v>
      </c>
      <c r="B72" s="6">
        <v>80013000</v>
      </c>
      <c r="C72" s="6">
        <v>89106000</v>
      </c>
    </row>
    <row r="73" spans="1:3" x14ac:dyDescent="0.25">
      <c r="A73" s="2" t="s">
        <v>1103</v>
      </c>
      <c r="B73" s="4" t="s">
        <v>5</v>
      </c>
      <c r="C73" s="4" t="s">
        <v>5</v>
      </c>
    </row>
    <row r="74" spans="1:3" ht="30" x14ac:dyDescent="0.25">
      <c r="A74" s="3" t="s">
        <v>1022</v>
      </c>
      <c r="B74" s="4" t="s">
        <v>5</v>
      </c>
      <c r="C74" s="4" t="s">
        <v>5</v>
      </c>
    </row>
    <row r="75" spans="1:3" x14ac:dyDescent="0.25">
      <c r="A75" s="2" t="s">
        <v>1106</v>
      </c>
      <c r="B75" s="6">
        <v>15000</v>
      </c>
      <c r="C75" s="6">
        <v>75000</v>
      </c>
    </row>
    <row r="76" spans="1:3" x14ac:dyDescent="0.25">
      <c r="A76" s="2" t="s">
        <v>1107</v>
      </c>
      <c r="B76" s="4" t="s">
        <v>67</v>
      </c>
      <c r="C76" s="4" t="s">
        <v>67</v>
      </c>
    </row>
    <row r="77" spans="1:3" x14ac:dyDescent="0.25">
      <c r="A77" s="2" t="s">
        <v>1108</v>
      </c>
      <c r="B77" s="6">
        <v>15000</v>
      </c>
      <c r="C77" s="6">
        <v>75000</v>
      </c>
    </row>
    <row r="78" spans="1:3" x14ac:dyDescent="0.25">
      <c r="A78" s="2" t="s">
        <v>530</v>
      </c>
      <c r="B78" s="6">
        <v>461000</v>
      </c>
      <c r="C78" s="6">
        <v>401000</v>
      </c>
    </row>
    <row r="79" spans="1:3" x14ac:dyDescent="0.25">
      <c r="A79" s="2" t="s">
        <v>531</v>
      </c>
      <c r="B79" s="6">
        <v>69335000</v>
      </c>
      <c r="C79" s="6">
        <v>54627000</v>
      </c>
    </row>
    <row r="80" spans="1:3" x14ac:dyDescent="0.25">
      <c r="A80" s="2" t="s">
        <v>398</v>
      </c>
      <c r="B80" s="8">
        <v>69811000</v>
      </c>
      <c r="C80" s="8">
        <v>5510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113</v>
      </c>
      <c r="B1" s="1" t="s">
        <v>2</v>
      </c>
      <c r="C1" s="1" t="s">
        <v>28</v>
      </c>
    </row>
    <row r="2" spans="1:3" x14ac:dyDescent="0.25">
      <c r="A2" s="3" t="s">
        <v>1114</v>
      </c>
      <c r="B2" s="4" t="s">
        <v>5</v>
      </c>
      <c r="C2" s="4" t="s">
        <v>5</v>
      </c>
    </row>
    <row r="3" spans="1:3" x14ac:dyDescent="0.25">
      <c r="A3" s="2" t="s">
        <v>1115</v>
      </c>
      <c r="B3" s="8">
        <v>22700000</v>
      </c>
      <c r="C3" s="8">
        <v>23900000</v>
      </c>
    </row>
    <row r="4" spans="1:3" x14ac:dyDescent="0.25">
      <c r="A4" s="2" t="s">
        <v>1116</v>
      </c>
      <c r="B4" s="6">
        <v>3200000</v>
      </c>
      <c r="C4" s="6">
        <v>473000</v>
      </c>
    </row>
    <row r="5" spans="1:3" x14ac:dyDescent="0.25">
      <c r="A5" s="2" t="s">
        <v>1117</v>
      </c>
      <c r="B5" s="6">
        <v>13000</v>
      </c>
      <c r="C5" s="6">
        <v>854000</v>
      </c>
    </row>
    <row r="6" spans="1:3" x14ac:dyDescent="0.25">
      <c r="A6" s="2" t="s">
        <v>1118</v>
      </c>
      <c r="B6" s="8">
        <v>11200000</v>
      </c>
      <c r="C6" s="8">
        <v>147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40</v>
      </c>
      <c r="B1" s="7" t="s">
        <v>142</v>
      </c>
      <c r="C1" s="7" t="s">
        <v>143</v>
      </c>
      <c r="D1" s="7" t="s">
        <v>144</v>
      </c>
      <c r="E1" s="7" t="s">
        <v>145</v>
      </c>
    </row>
    <row r="2" spans="1:5" x14ac:dyDescent="0.25">
      <c r="A2" s="1" t="s">
        <v>141</v>
      </c>
      <c r="B2" s="7"/>
      <c r="C2" s="7"/>
      <c r="D2" s="7"/>
      <c r="E2" s="7"/>
    </row>
    <row r="3" spans="1:5" x14ac:dyDescent="0.25">
      <c r="A3" s="2" t="s">
        <v>146</v>
      </c>
      <c r="B3" s="8">
        <v>762970</v>
      </c>
      <c r="C3" s="8">
        <v>484709</v>
      </c>
      <c r="D3" s="8">
        <v>235010</v>
      </c>
      <c r="E3" s="8">
        <v>43251</v>
      </c>
    </row>
    <row r="4" spans="1:5" ht="30" x14ac:dyDescent="0.25">
      <c r="A4" s="2" t="s">
        <v>147</v>
      </c>
      <c r="B4" s="4" t="s">
        <v>5</v>
      </c>
      <c r="C4" s="6">
        <v>104890</v>
      </c>
      <c r="D4" s="4" t="s">
        <v>5</v>
      </c>
      <c r="E4" s="4" t="s">
        <v>5</v>
      </c>
    </row>
    <row r="5" spans="1:5" x14ac:dyDescent="0.25">
      <c r="A5" s="2" t="s">
        <v>148</v>
      </c>
      <c r="B5" s="4">
        <v>-459</v>
      </c>
      <c r="C5" s="4">
        <v>-459</v>
      </c>
      <c r="D5" s="4" t="s">
        <v>5</v>
      </c>
      <c r="E5" s="4" t="s">
        <v>5</v>
      </c>
    </row>
    <row r="6" spans="1:5" x14ac:dyDescent="0.25">
      <c r="A6" s="2" t="s">
        <v>149</v>
      </c>
      <c r="B6" s="4" t="s">
        <v>5</v>
      </c>
      <c r="C6" s="4">
        <v>-36</v>
      </c>
      <c r="D6" s="4" t="s">
        <v>5</v>
      </c>
      <c r="E6" s="4" t="s">
        <v>5</v>
      </c>
    </row>
    <row r="7" spans="1:5" x14ac:dyDescent="0.25">
      <c r="A7" s="2" t="s">
        <v>150</v>
      </c>
      <c r="B7" s="6">
        <v>2651</v>
      </c>
      <c r="C7" s="6">
        <v>2651</v>
      </c>
      <c r="D7" s="4" t="s">
        <v>5</v>
      </c>
      <c r="E7" s="4" t="s">
        <v>5</v>
      </c>
    </row>
    <row r="8" spans="1:5" x14ac:dyDescent="0.25">
      <c r="A8" s="2" t="s">
        <v>151</v>
      </c>
      <c r="B8" s="4" t="s">
        <v>5</v>
      </c>
      <c r="C8" s="4">
        <v>259</v>
      </c>
      <c r="D8" s="4" t="s">
        <v>5</v>
      </c>
      <c r="E8" s="4" t="s">
        <v>5</v>
      </c>
    </row>
    <row r="9" spans="1:5" ht="30" x14ac:dyDescent="0.25">
      <c r="A9" s="2" t="s">
        <v>152</v>
      </c>
      <c r="B9" s="4">
        <v>215</v>
      </c>
      <c r="C9" s="4">
        <v>215</v>
      </c>
      <c r="D9" s="4" t="s">
        <v>5</v>
      </c>
      <c r="E9" s="4" t="s">
        <v>5</v>
      </c>
    </row>
    <row r="10" spans="1:5" ht="30" x14ac:dyDescent="0.25">
      <c r="A10" s="2" t="s">
        <v>153</v>
      </c>
      <c r="B10" s="6">
        <v>1439</v>
      </c>
      <c r="C10" s="6">
        <v>1439</v>
      </c>
      <c r="D10" s="4" t="s">
        <v>5</v>
      </c>
      <c r="E10" s="4" t="s">
        <v>5</v>
      </c>
    </row>
    <row r="11" spans="1:5" ht="30" x14ac:dyDescent="0.25">
      <c r="A11" s="2" t="s">
        <v>154</v>
      </c>
      <c r="B11" s="4" t="s">
        <v>5</v>
      </c>
      <c r="C11" s="4">
        <v>97</v>
      </c>
      <c r="D11" s="4" t="s">
        <v>5</v>
      </c>
      <c r="E11" s="4" t="s">
        <v>5</v>
      </c>
    </row>
    <row r="12" spans="1:5" x14ac:dyDescent="0.25">
      <c r="A12" s="2" t="s">
        <v>155</v>
      </c>
      <c r="B12" s="6">
        <v>-29925</v>
      </c>
      <c r="C12" s="4" t="s">
        <v>5</v>
      </c>
      <c r="D12" s="6">
        <v>-29925</v>
      </c>
      <c r="E12" s="4" t="s">
        <v>5</v>
      </c>
    </row>
    <row r="13" spans="1:5" x14ac:dyDescent="0.25">
      <c r="A13" s="2" t="s">
        <v>129</v>
      </c>
      <c r="B13" s="6">
        <v>70320</v>
      </c>
      <c r="C13" s="4" t="s">
        <v>5</v>
      </c>
      <c r="D13" s="6">
        <v>70320</v>
      </c>
      <c r="E13" s="4" t="s">
        <v>5</v>
      </c>
    </row>
    <row r="14" spans="1:5" ht="30" x14ac:dyDescent="0.25">
      <c r="A14" s="2" t="s">
        <v>156</v>
      </c>
      <c r="B14" s="6">
        <v>-38989</v>
      </c>
      <c r="C14" s="4" t="s">
        <v>5</v>
      </c>
      <c r="D14" s="4" t="s">
        <v>5</v>
      </c>
      <c r="E14" s="6">
        <v>-38989</v>
      </c>
    </row>
    <row r="15" spans="1:5" x14ac:dyDescent="0.25">
      <c r="A15" s="2" t="s">
        <v>157</v>
      </c>
      <c r="B15" s="6">
        <v>768222</v>
      </c>
      <c r="C15" s="6">
        <v>488555</v>
      </c>
      <c r="D15" s="6">
        <v>275405</v>
      </c>
      <c r="E15" s="6">
        <v>4262</v>
      </c>
    </row>
    <row r="16" spans="1:5" x14ac:dyDescent="0.25">
      <c r="A16" s="2" t="s">
        <v>158</v>
      </c>
      <c r="B16" s="4" t="s">
        <v>5</v>
      </c>
      <c r="C16" s="6">
        <v>105210</v>
      </c>
      <c r="D16" s="4" t="s">
        <v>5</v>
      </c>
      <c r="E16" s="4" t="s">
        <v>5</v>
      </c>
    </row>
    <row r="17" spans="1:5" x14ac:dyDescent="0.25">
      <c r="A17" s="2" t="s">
        <v>159</v>
      </c>
      <c r="B17" s="6">
        <v>771887</v>
      </c>
      <c r="C17" s="6">
        <v>491068</v>
      </c>
      <c r="D17" s="6">
        <v>290149</v>
      </c>
      <c r="E17" s="6">
        <v>-9330</v>
      </c>
    </row>
    <row r="18" spans="1:5" ht="30" x14ac:dyDescent="0.25">
      <c r="A18" s="2" t="s">
        <v>160</v>
      </c>
      <c r="B18" s="4" t="s">
        <v>5</v>
      </c>
      <c r="C18" s="6">
        <v>105370</v>
      </c>
      <c r="D18" s="4" t="s">
        <v>5</v>
      </c>
      <c r="E18" s="4" t="s">
        <v>5</v>
      </c>
    </row>
    <row r="19" spans="1:5" x14ac:dyDescent="0.25">
      <c r="A19" s="2" t="s">
        <v>148</v>
      </c>
      <c r="B19" s="6">
        <v>-5383</v>
      </c>
      <c r="C19" s="6">
        <v>-5383</v>
      </c>
      <c r="D19" s="4" t="s">
        <v>5</v>
      </c>
      <c r="E19" s="4" t="s">
        <v>5</v>
      </c>
    </row>
    <row r="20" spans="1:5" x14ac:dyDescent="0.25">
      <c r="A20" s="2" t="s">
        <v>149</v>
      </c>
      <c r="B20" s="4" t="s">
        <v>5</v>
      </c>
      <c r="C20" s="4">
        <v>-377</v>
      </c>
      <c r="D20" s="4" t="s">
        <v>5</v>
      </c>
      <c r="E20" s="4" t="s">
        <v>5</v>
      </c>
    </row>
    <row r="21" spans="1:5" x14ac:dyDescent="0.25">
      <c r="A21" s="2" t="s">
        <v>150</v>
      </c>
      <c r="B21" s="6">
        <v>5378</v>
      </c>
      <c r="C21" s="6">
        <v>5378</v>
      </c>
      <c r="D21" s="4" t="s">
        <v>5</v>
      </c>
      <c r="E21" s="4" t="s">
        <v>5</v>
      </c>
    </row>
    <row r="22" spans="1:5" x14ac:dyDescent="0.25">
      <c r="A22" s="2" t="s">
        <v>151</v>
      </c>
      <c r="B22" s="4" t="s">
        <v>5</v>
      </c>
      <c r="C22" s="4">
        <v>498</v>
      </c>
      <c r="D22" s="4" t="s">
        <v>5</v>
      </c>
      <c r="E22" s="4" t="s">
        <v>5</v>
      </c>
    </row>
    <row r="23" spans="1:5" ht="30" x14ac:dyDescent="0.25">
      <c r="A23" s="2" t="s">
        <v>152</v>
      </c>
      <c r="B23" s="4">
        <v>983</v>
      </c>
      <c r="C23" s="4">
        <v>983</v>
      </c>
      <c r="D23" s="4" t="s">
        <v>5</v>
      </c>
      <c r="E23" s="4" t="s">
        <v>5</v>
      </c>
    </row>
    <row r="24" spans="1:5" ht="30" x14ac:dyDescent="0.25">
      <c r="A24" s="2" t="s">
        <v>153</v>
      </c>
      <c r="B24" s="6">
        <v>2277</v>
      </c>
      <c r="C24" s="6">
        <v>2277</v>
      </c>
      <c r="D24" s="4" t="s">
        <v>5</v>
      </c>
      <c r="E24" s="4" t="s">
        <v>5</v>
      </c>
    </row>
    <row r="25" spans="1:5" ht="30" x14ac:dyDescent="0.25">
      <c r="A25" s="2" t="s">
        <v>154</v>
      </c>
      <c r="B25" s="4" t="s">
        <v>5</v>
      </c>
      <c r="C25" s="4">
        <v>306</v>
      </c>
      <c r="D25" s="4" t="s">
        <v>5</v>
      </c>
      <c r="E25" s="4" t="s">
        <v>5</v>
      </c>
    </row>
    <row r="26" spans="1:5" x14ac:dyDescent="0.25">
      <c r="A26" s="2" t="s">
        <v>155</v>
      </c>
      <c r="B26" s="6">
        <v>-31769</v>
      </c>
      <c r="C26" s="4" t="s">
        <v>5</v>
      </c>
      <c r="D26" s="6">
        <v>-31769</v>
      </c>
      <c r="E26" s="4" t="s">
        <v>5</v>
      </c>
    </row>
    <row r="27" spans="1:5" x14ac:dyDescent="0.25">
      <c r="A27" s="2" t="s">
        <v>129</v>
      </c>
      <c r="B27" s="6">
        <v>78440</v>
      </c>
      <c r="C27" s="4" t="s">
        <v>5</v>
      </c>
      <c r="D27" s="6">
        <v>78440</v>
      </c>
      <c r="E27" s="4" t="s">
        <v>5</v>
      </c>
    </row>
    <row r="28" spans="1:5" ht="30" x14ac:dyDescent="0.25">
      <c r="A28" s="2" t="s">
        <v>156</v>
      </c>
      <c r="B28" s="6">
        <v>27418</v>
      </c>
      <c r="C28" s="4" t="s">
        <v>5</v>
      </c>
      <c r="D28" s="4" t="s">
        <v>5</v>
      </c>
      <c r="E28" s="6">
        <v>27418</v>
      </c>
    </row>
    <row r="29" spans="1:5" x14ac:dyDescent="0.25">
      <c r="A29" s="2" t="s">
        <v>161</v>
      </c>
      <c r="B29" s="8">
        <v>849231</v>
      </c>
      <c r="C29" s="8">
        <v>494323</v>
      </c>
      <c r="D29" s="8">
        <v>336820</v>
      </c>
      <c r="E29" s="8">
        <v>18088</v>
      </c>
    </row>
    <row r="30" spans="1:5" x14ac:dyDescent="0.25">
      <c r="A30" s="2" t="s">
        <v>162</v>
      </c>
      <c r="B30" s="4" t="s">
        <v>5</v>
      </c>
      <c r="C30" s="6">
        <v>105797</v>
      </c>
      <c r="D30" s="4" t="s">
        <v>5</v>
      </c>
      <c r="E30"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7" t="s">
        <v>1</v>
      </c>
      <c r="C1" s="7"/>
      <c r="D1" s="1"/>
    </row>
    <row r="2" spans="1:4" ht="30" x14ac:dyDescent="0.25">
      <c r="A2" s="1" t="s">
        <v>27</v>
      </c>
      <c r="B2" s="1" t="s">
        <v>2</v>
      </c>
      <c r="C2" s="1" t="s">
        <v>85</v>
      </c>
      <c r="D2" s="1" t="s">
        <v>28</v>
      </c>
    </row>
    <row r="3" spans="1:4" ht="30" x14ac:dyDescent="0.25">
      <c r="A3" s="3" t="s">
        <v>1081</v>
      </c>
      <c r="B3" s="4" t="s">
        <v>5</v>
      </c>
      <c r="C3" s="4" t="s">
        <v>5</v>
      </c>
      <c r="D3" s="4" t="s">
        <v>5</v>
      </c>
    </row>
    <row r="4" spans="1:4" ht="30" x14ac:dyDescent="0.25">
      <c r="A4" s="2" t="s">
        <v>1120</v>
      </c>
      <c r="B4" s="8">
        <v>92658</v>
      </c>
      <c r="C4" s="8">
        <v>108679</v>
      </c>
      <c r="D4" s="8">
        <v>106909</v>
      </c>
    </row>
    <row r="5" spans="1:4" ht="30" x14ac:dyDescent="0.25">
      <c r="A5" s="2" t="s">
        <v>1121</v>
      </c>
      <c r="B5" s="6">
        <v>108519</v>
      </c>
      <c r="C5" s="6">
        <v>126530</v>
      </c>
      <c r="D5" s="6">
        <v>118157</v>
      </c>
    </row>
    <row r="6" spans="1:4" ht="30" x14ac:dyDescent="0.25">
      <c r="A6" s="2" t="s">
        <v>1122</v>
      </c>
      <c r="B6" s="4">
        <v>754</v>
      </c>
      <c r="C6" s="6">
        <v>3485</v>
      </c>
      <c r="D6" s="6">
        <v>3174</v>
      </c>
    </row>
    <row r="7" spans="1:4" ht="30" x14ac:dyDescent="0.25">
      <c r="A7" s="2" t="s">
        <v>1123</v>
      </c>
      <c r="B7" s="6">
        <v>96419</v>
      </c>
      <c r="C7" s="6">
        <v>112594</v>
      </c>
      <c r="D7" s="4" t="s">
        <v>5</v>
      </c>
    </row>
    <row r="8" spans="1:4" ht="30" x14ac:dyDescent="0.25">
      <c r="A8" s="2" t="s">
        <v>1124</v>
      </c>
      <c r="B8" s="6">
        <v>2419</v>
      </c>
      <c r="C8" s="6">
        <v>2393</v>
      </c>
      <c r="D8" s="4" t="s">
        <v>5</v>
      </c>
    </row>
    <row r="9" spans="1:4" ht="30" x14ac:dyDescent="0.25">
      <c r="A9" s="2" t="s">
        <v>1125</v>
      </c>
      <c r="B9" s="6">
        <v>90564</v>
      </c>
      <c r="C9" s="6">
        <v>91026</v>
      </c>
      <c r="D9" s="6">
        <v>93932</v>
      </c>
    </row>
    <row r="10" spans="1:4" ht="30" x14ac:dyDescent="0.25">
      <c r="A10" s="2" t="s">
        <v>1126</v>
      </c>
      <c r="B10" s="6">
        <v>106069</v>
      </c>
      <c r="C10" s="6">
        <v>108025</v>
      </c>
      <c r="D10" s="6">
        <v>104487</v>
      </c>
    </row>
    <row r="11" spans="1:4" ht="30" x14ac:dyDescent="0.25">
      <c r="A11" s="2" t="s">
        <v>1127</v>
      </c>
      <c r="B11" s="4" t="s">
        <v>67</v>
      </c>
      <c r="C11" s="4" t="s">
        <v>67</v>
      </c>
      <c r="D11" s="4" t="s">
        <v>67</v>
      </c>
    </row>
    <row r="12" spans="1:4" ht="30" x14ac:dyDescent="0.25">
      <c r="A12" s="2" t="s">
        <v>1128</v>
      </c>
      <c r="B12" s="6">
        <v>94305</v>
      </c>
      <c r="C12" s="6">
        <v>94289</v>
      </c>
      <c r="D12" s="4" t="s">
        <v>5</v>
      </c>
    </row>
    <row r="13" spans="1:4" ht="30" x14ac:dyDescent="0.25">
      <c r="A13" s="2" t="s">
        <v>1129</v>
      </c>
      <c r="B13" s="6">
        <v>2419</v>
      </c>
      <c r="C13" s="6">
        <v>2156</v>
      </c>
      <c r="D13" s="4" t="s">
        <v>5</v>
      </c>
    </row>
    <row r="14" spans="1:4" ht="30" x14ac:dyDescent="0.25">
      <c r="A14" s="2" t="s">
        <v>1130</v>
      </c>
      <c r="B14" s="6">
        <v>2094</v>
      </c>
      <c r="C14" s="6">
        <v>17653</v>
      </c>
      <c r="D14" s="6">
        <v>12977</v>
      </c>
    </row>
    <row r="15" spans="1:4" ht="30" x14ac:dyDescent="0.25">
      <c r="A15" s="2" t="s">
        <v>1131</v>
      </c>
      <c r="B15" s="6">
        <v>2450</v>
      </c>
      <c r="C15" s="6">
        <v>18505</v>
      </c>
      <c r="D15" s="6">
        <v>13670</v>
      </c>
    </row>
    <row r="16" spans="1:4" ht="30" x14ac:dyDescent="0.25">
      <c r="A16" s="2" t="s">
        <v>1132</v>
      </c>
      <c r="B16" s="4">
        <v>754</v>
      </c>
      <c r="C16" s="6">
        <v>3485</v>
      </c>
      <c r="D16" s="6">
        <v>3174</v>
      </c>
    </row>
    <row r="17" spans="1:4" ht="30" x14ac:dyDescent="0.25">
      <c r="A17" s="2" t="s">
        <v>1133</v>
      </c>
      <c r="B17" s="6">
        <v>2114</v>
      </c>
      <c r="C17" s="6">
        <v>18305</v>
      </c>
      <c r="D17" s="4" t="s">
        <v>5</v>
      </c>
    </row>
    <row r="18" spans="1:4" ht="30" x14ac:dyDescent="0.25">
      <c r="A18" s="2" t="s">
        <v>1134</v>
      </c>
      <c r="B18" s="4" t="s">
        <v>67</v>
      </c>
      <c r="C18" s="4">
        <v>237</v>
      </c>
      <c r="D18" s="4" t="s">
        <v>5</v>
      </c>
    </row>
    <row r="19" spans="1:4" x14ac:dyDescent="0.25">
      <c r="A19" s="2" t="s">
        <v>1098</v>
      </c>
      <c r="B19" s="4" t="s">
        <v>5</v>
      </c>
      <c r="C19" s="4" t="s">
        <v>5</v>
      </c>
      <c r="D19" s="4" t="s">
        <v>5</v>
      </c>
    </row>
    <row r="20" spans="1:4" ht="30" x14ac:dyDescent="0.25">
      <c r="A20" s="3" t="s">
        <v>1081</v>
      </c>
      <c r="B20" s="4" t="s">
        <v>5</v>
      </c>
      <c r="C20" s="4" t="s">
        <v>5</v>
      </c>
      <c r="D20" s="4" t="s">
        <v>5</v>
      </c>
    </row>
    <row r="21" spans="1:4" ht="30" x14ac:dyDescent="0.25">
      <c r="A21" s="2" t="s">
        <v>1125</v>
      </c>
      <c r="B21" s="6">
        <v>6096</v>
      </c>
      <c r="C21" s="6">
        <v>4595</v>
      </c>
      <c r="D21" s="6">
        <v>4668</v>
      </c>
    </row>
    <row r="22" spans="1:4" ht="30" x14ac:dyDescent="0.25">
      <c r="A22" s="2" t="s">
        <v>1126</v>
      </c>
      <c r="B22" s="6">
        <v>7861</v>
      </c>
      <c r="C22" s="6">
        <v>6020</v>
      </c>
      <c r="D22" s="6">
        <v>5927</v>
      </c>
    </row>
    <row r="23" spans="1:4" ht="30" x14ac:dyDescent="0.25">
      <c r="A23" s="2" t="s">
        <v>1127</v>
      </c>
      <c r="B23" s="4" t="s">
        <v>67</v>
      </c>
      <c r="C23" s="4" t="s">
        <v>67</v>
      </c>
      <c r="D23" s="4" t="s">
        <v>67</v>
      </c>
    </row>
    <row r="24" spans="1:4" ht="30" x14ac:dyDescent="0.25">
      <c r="A24" s="2" t="s">
        <v>1128</v>
      </c>
      <c r="B24" s="6">
        <v>5849</v>
      </c>
      <c r="C24" s="6">
        <v>5131</v>
      </c>
      <c r="D24" s="4" t="s">
        <v>5</v>
      </c>
    </row>
    <row r="25" spans="1:4" ht="30" x14ac:dyDescent="0.25">
      <c r="A25" s="2" t="s">
        <v>1129</v>
      </c>
      <c r="B25" s="4">
        <v>44</v>
      </c>
      <c r="C25" s="4">
        <v>161</v>
      </c>
      <c r="D25" s="4" t="s">
        <v>5</v>
      </c>
    </row>
    <row r="26" spans="1:4" ht="30" x14ac:dyDescent="0.25">
      <c r="A26" s="2" t="s">
        <v>1130</v>
      </c>
      <c r="B26" s="6">
        <v>1613</v>
      </c>
      <c r="C26" s="4">
        <v>388</v>
      </c>
      <c r="D26" s="4">
        <v>365</v>
      </c>
    </row>
    <row r="27" spans="1:4" ht="30" x14ac:dyDescent="0.25">
      <c r="A27" s="2" t="s">
        <v>1131</v>
      </c>
      <c r="B27" s="6">
        <v>1951</v>
      </c>
      <c r="C27" s="4">
        <v>408</v>
      </c>
      <c r="D27" s="4">
        <v>379</v>
      </c>
    </row>
    <row r="28" spans="1:4" ht="30" x14ac:dyDescent="0.25">
      <c r="A28" s="2" t="s">
        <v>1132</v>
      </c>
      <c r="B28" s="4">
        <v>711</v>
      </c>
      <c r="C28" s="4">
        <v>387</v>
      </c>
      <c r="D28" s="4">
        <v>365</v>
      </c>
    </row>
    <row r="29" spans="1:4" ht="30" x14ac:dyDescent="0.25">
      <c r="A29" s="2" t="s">
        <v>1133</v>
      </c>
      <c r="B29" s="6">
        <v>1626</v>
      </c>
      <c r="C29" s="4">
        <v>417</v>
      </c>
      <c r="D29" s="4" t="s">
        <v>5</v>
      </c>
    </row>
    <row r="30" spans="1:4" ht="30" x14ac:dyDescent="0.25">
      <c r="A30" s="2" t="s">
        <v>1134</v>
      </c>
      <c r="B30" s="4" t="s">
        <v>67</v>
      </c>
      <c r="C30" s="4" t="s">
        <v>67</v>
      </c>
      <c r="D30" s="4" t="s">
        <v>5</v>
      </c>
    </row>
    <row r="31" spans="1:4" ht="30" x14ac:dyDescent="0.25">
      <c r="A31" s="2" t="s">
        <v>1109</v>
      </c>
      <c r="B31" s="4" t="s">
        <v>5</v>
      </c>
      <c r="C31" s="4" t="s">
        <v>5</v>
      </c>
      <c r="D31" s="4" t="s">
        <v>5</v>
      </c>
    </row>
    <row r="32" spans="1:4" ht="30" x14ac:dyDescent="0.25">
      <c r="A32" s="3" t="s">
        <v>1081</v>
      </c>
      <c r="B32" s="4" t="s">
        <v>5</v>
      </c>
      <c r="C32" s="4" t="s">
        <v>5</v>
      </c>
      <c r="D32" s="4" t="s">
        <v>5</v>
      </c>
    </row>
    <row r="33" spans="1:4" ht="30" x14ac:dyDescent="0.25">
      <c r="A33" s="2" t="s">
        <v>1125</v>
      </c>
      <c r="B33" s="6">
        <v>8742</v>
      </c>
      <c r="C33" s="6">
        <v>13361</v>
      </c>
      <c r="D33" s="6">
        <v>13041</v>
      </c>
    </row>
    <row r="34" spans="1:4" ht="30" x14ac:dyDescent="0.25">
      <c r="A34" s="2" t="s">
        <v>1126</v>
      </c>
      <c r="B34" s="6">
        <v>9896</v>
      </c>
      <c r="C34" s="6">
        <v>14412</v>
      </c>
      <c r="D34" s="6">
        <v>14133</v>
      </c>
    </row>
    <row r="35" spans="1:4" ht="30" x14ac:dyDescent="0.25">
      <c r="A35" s="2" t="s">
        <v>1127</v>
      </c>
      <c r="B35" s="4" t="s">
        <v>67</v>
      </c>
      <c r="C35" s="4" t="s">
        <v>67</v>
      </c>
      <c r="D35" s="4" t="s">
        <v>67</v>
      </c>
    </row>
    <row r="36" spans="1:4" ht="30" x14ac:dyDescent="0.25">
      <c r="A36" s="2" t="s">
        <v>1128</v>
      </c>
      <c r="B36" s="6">
        <v>9025</v>
      </c>
      <c r="C36" s="6">
        <v>13635</v>
      </c>
      <c r="D36" s="4" t="s">
        <v>5</v>
      </c>
    </row>
    <row r="37" spans="1:4" ht="30" x14ac:dyDescent="0.25">
      <c r="A37" s="2" t="s">
        <v>1129</v>
      </c>
      <c r="B37" s="4">
        <v>238</v>
      </c>
      <c r="C37" s="4">
        <v>494</v>
      </c>
      <c r="D37" s="4" t="s">
        <v>5</v>
      </c>
    </row>
    <row r="38" spans="1:4" ht="30" x14ac:dyDescent="0.25">
      <c r="A38" s="2" t="s">
        <v>1130</v>
      </c>
      <c r="B38" s="4" t="s">
        <v>67</v>
      </c>
      <c r="C38" s="4">
        <v>7</v>
      </c>
      <c r="D38" s="4" t="s">
        <v>67</v>
      </c>
    </row>
    <row r="39" spans="1:4" ht="30" x14ac:dyDescent="0.25">
      <c r="A39" s="2" t="s">
        <v>1131</v>
      </c>
      <c r="B39" s="4" t="s">
        <v>67</v>
      </c>
      <c r="C39" s="4">
        <v>9</v>
      </c>
      <c r="D39" s="4" t="s">
        <v>67</v>
      </c>
    </row>
    <row r="40" spans="1:4" ht="30" x14ac:dyDescent="0.25">
      <c r="A40" s="2" t="s">
        <v>1132</v>
      </c>
      <c r="B40" s="4" t="s">
        <v>67</v>
      </c>
      <c r="C40" s="4">
        <v>1</v>
      </c>
      <c r="D40" s="4" t="s">
        <v>67</v>
      </c>
    </row>
    <row r="41" spans="1:4" ht="30" x14ac:dyDescent="0.25">
      <c r="A41" s="2" t="s">
        <v>1133</v>
      </c>
      <c r="B41" s="4" t="s">
        <v>67</v>
      </c>
      <c r="C41" s="4">
        <v>11</v>
      </c>
      <c r="D41" s="4" t="s">
        <v>5</v>
      </c>
    </row>
    <row r="42" spans="1:4" ht="30" x14ac:dyDescent="0.25">
      <c r="A42" s="2" t="s">
        <v>1134</v>
      </c>
      <c r="B42" s="4" t="s">
        <v>67</v>
      </c>
      <c r="C42" s="4" t="s">
        <v>67</v>
      </c>
      <c r="D42" s="4" t="s">
        <v>5</v>
      </c>
    </row>
    <row r="43" spans="1:4" ht="30" x14ac:dyDescent="0.25">
      <c r="A43" s="2" t="s">
        <v>1110</v>
      </c>
      <c r="B43" s="4" t="s">
        <v>5</v>
      </c>
      <c r="C43" s="4" t="s">
        <v>5</v>
      </c>
      <c r="D43" s="4" t="s">
        <v>5</v>
      </c>
    </row>
    <row r="44" spans="1:4" ht="30" x14ac:dyDescent="0.25">
      <c r="A44" s="3" t="s">
        <v>1081</v>
      </c>
      <c r="B44" s="4" t="s">
        <v>5</v>
      </c>
      <c r="C44" s="4" t="s">
        <v>5</v>
      </c>
      <c r="D44" s="4" t="s">
        <v>5</v>
      </c>
    </row>
    <row r="45" spans="1:4" ht="30" x14ac:dyDescent="0.25">
      <c r="A45" s="2" t="s">
        <v>1125</v>
      </c>
      <c r="B45" s="6">
        <v>22633</v>
      </c>
      <c r="C45" s="6">
        <v>25631</v>
      </c>
      <c r="D45" s="6">
        <v>20399</v>
      </c>
    </row>
    <row r="46" spans="1:4" ht="30" x14ac:dyDescent="0.25">
      <c r="A46" s="2" t="s">
        <v>1126</v>
      </c>
      <c r="B46" s="6">
        <v>29545</v>
      </c>
      <c r="C46" s="6">
        <v>36851</v>
      </c>
      <c r="D46" s="6">
        <v>26155</v>
      </c>
    </row>
    <row r="47" spans="1:4" ht="30" x14ac:dyDescent="0.25">
      <c r="A47" s="2" t="s">
        <v>1127</v>
      </c>
      <c r="B47" s="4" t="s">
        <v>67</v>
      </c>
      <c r="C47" s="4" t="s">
        <v>67</v>
      </c>
      <c r="D47" s="4" t="s">
        <v>67</v>
      </c>
    </row>
    <row r="48" spans="1:4" ht="30" x14ac:dyDescent="0.25">
      <c r="A48" s="2" t="s">
        <v>1128</v>
      </c>
      <c r="B48" s="6">
        <v>23252</v>
      </c>
      <c r="C48" s="6">
        <v>26838</v>
      </c>
      <c r="D48" s="4" t="s">
        <v>5</v>
      </c>
    </row>
    <row r="49" spans="1:4" ht="30" x14ac:dyDescent="0.25">
      <c r="A49" s="2" t="s">
        <v>1129</v>
      </c>
      <c r="B49" s="4">
        <v>541</v>
      </c>
      <c r="C49" s="4">
        <v>553</v>
      </c>
      <c r="D49" s="4" t="s">
        <v>5</v>
      </c>
    </row>
    <row r="50" spans="1:4" ht="30" x14ac:dyDescent="0.25">
      <c r="A50" s="2" t="s">
        <v>1130</v>
      </c>
      <c r="B50" s="4" t="s">
        <v>67</v>
      </c>
      <c r="C50" s="4" t="s">
        <v>67</v>
      </c>
      <c r="D50" s="4" t="s">
        <v>67</v>
      </c>
    </row>
    <row r="51" spans="1:4" ht="30" x14ac:dyDescent="0.25">
      <c r="A51" s="2" t="s">
        <v>1131</v>
      </c>
      <c r="B51" s="4" t="s">
        <v>67</v>
      </c>
      <c r="C51" s="4" t="s">
        <v>67</v>
      </c>
      <c r="D51" s="4" t="s">
        <v>67</v>
      </c>
    </row>
    <row r="52" spans="1:4" ht="30" x14ac:dyDescent="0.25">
      <c r="A52" s="2" t="s">
        <v>1132</v>
      </c>
      <c r="B52" s="4" t="s">
        <v>67</v>
      </c>
      <c r="C52" s="4" t="s">
        <v>67</v>
      </c>
      <c r="D52" s="4" t="s">
        <v>67</v>
      </c>
    </row>
    <row r="53" spans="1:4" ht="30" x14ac:dyDescent="0.25">
      <c r="A53" s="2" t="s">
        <v>1133</v>
      </c>
      <c r="B53" s="4" t="s">
        <v>67</v>
      </c>
      <c r="C53" s="4" t="s">
        <v>67</v>
      </c>
      <c r="D53" s="4" t="s">
        <v>5</v>
      </c>
    </row>
    <row r="54" spans="1:4" ht="30" x14ac:dyDescent="0.25">
      <c r="A54" s="2" t="s">
        <v>1134</v>
      </c>
      <c r="B54" s="4" t="s">
        <v>67</v>
      </c>
      <c r="C54" s="4" t="s">
        <v>67</v>
      </c>
      <c r="D54" s="4" t="s">
        <v>5</v>
      </c>
    </row>
    <row r="55" spans="1:4" x14ac:dyDescent="0.25">
      <c r="A55" s="2" t="s">
        <v>1111</v>
      </c>
      <c r="B55" s="4" t="s">
        <v>5</v>
      </c>
      <c r="C55" s="4" t="s">
        <v>5</v>
      </c>
      <c r="D55" s="4" t="s">
        <v>5</v>
      </c>
    </row>
    <row r="56" spans="1:4" ht="30" x14ac:dyDescent="0.25">
      <c r="A56" s="3" t="s">
        <v>1081</v>
      </c>
      <c r="B56" s="4" t="s">
        <v>5</v>
      </c>
      <c r="C56" s="4" t="s">
        <v>5</v>
      </c>
      <c r="D56" s="4" t="s">
        <v>5</v>
      </c>
    </row>
    <row r="57" spans="1:4" ht="30" x14ac:dyDescent="0.25">
      <c r="A57" s="2" t="s">
        <v>1125</v>
      </c>
      <c r="B57" s="6">
        <v>17318</v>
      </c>
      <c r="C57" s="6">
        <v>10369</v>
      </c>
      <c r="D57" s="6">
        <v>17617</v>
      </c>
    </row>
    <row r="58" spans="1:4" ht="30" x14ac:dyDescent="0.25">
      <c r="A58" s="2" t="s">
        <v>1126</v>
      </c>
      <c r="B58" s="6">
        <v>18407</v>
      </c>
      <c r="C58" s="6">
        <v>10956</v>
      </c>
      <c r="D58" s="6">
        <v>18408</v>
      </c>
    </row>
    <row r="59" spans="1:4" ht="30" x14ac:dyDescent="0.25">
      <c r="A59" s="2" t="s">
        <v>1127</v>
      </c>
      <c r="B59" s="4" t="s">
        <v>67</v>
      </c>
      <c r="C59" s="4" t="s">
        <v>67</v>
      </c>
      <c r="D59" s="4" t="s">
        <v>67</v>
      </c>
    </row>
    <row r="60" spans="1:4" ht="30" x14ac:dyDescent="0.25">
      <c r="A60" s="2" t="s">
        <v>1128</v>
      </c>
      <c r="B60" s="6">
        <v>17440</v>
      </c>
      <c r="C60" s="6">
        <v>10522</v>
      </c>
      <c r="D60" s="4" t="s">
        <v>5</v>
      </c>
    </row>
    <row r="61" spans="1:4" ht="30" x14ac:dyDescent="0.25">
      <c r="A61" s="2" t="s">
        <v>1129</v>
      </c>
      <c r="B61" s="4">
        <v>232</v>
      </c>
      <c r="C61" s="4" t="s">
        <v>67</v>
      </c>
      <c r="D61" s="4" t="s">
        <v>5</v>
      </c>
    </row>
    <row r="62" spans="1:4" ht="30" x14ac:dyDescent="0.25">
      <c r="A62" s="2" t="s">
        <v>1130</v>
      </c>
      <c r="B62" s="4" t="s">
        <v>67</v>
      </c>
      <c r="C62" s="6">
        <v>7651</v>
      </c>
      <c r="D62" s="4" t="s">
        <v>67</v>
      </c>
    </row>
    <row r="63" spans="1:4" ht="30" x14ac:dyDescent="0.25">
      <c r="A63" s="2" t="s">
        <v>1131</v>
      </c>
      <c r="B63" s="4" t="s">
        <v>67</v>
      </c>
      <c r="C63" s="6">
        <v>7651</v>
      </c>
      <c r="D63" s="4" t="s">
        <v>67</v>
      </c>
    </row>
    <row r="64" spans="1:4" ht="30" x14ac:dyDescent="0.25">
      <c r="A64" s="2" t="s">
        <v>1132</v>
      </c>
      <c r="B64" s="4" t="s">
        <v>67</v>
      </c>
      <c r="C64" s="4">
        <v>144</v>
      </c>
      <c r="D64" s="4" t="s">
        <v>67</v>
      </c>
    </row>
    <row r="65" spans="1:4" ht="30" x14ac:dyDescent="0.25">
      <c r="A65" s="2" t="s">
        <v>1133</v>
      </c>
      <c r="B65" s="4" t="s">
        <v>67</v>
      </c>
      <c r="C65" s="6">
        <v>7651</v>
      </c>
      <c r="D65" s="4" t="s">
        <v>5</v>
      </c>
    </row>
    <row r="66" spans="1:4" ht="30" x14ac:dyDescent="0.25">
      <c r="A66" s="2" t="s">
        <v>1134</v>
      </c>
      <c r="B66" s="4" t="s">
        <v>67</v>
      </c>
      <c r="C66" s="4">
        <v>232</v>
      </c>
      <c r="D66" s="4" t="s">
        <v>5</v>
      </c>
    </row>
    <row r="67" spans="1:4" ht="30" x14ac:dyDescent="0.25">
      <c r="A67" s="2" t="s">
        <v>1112</v>
      </c>
      <c r="B67" s="4" t="s">
        <v>5</v>
      </c>
      <c r="C67" s="4" t="s">
        <v>5</v>
      </c>
      <c r="D67" s="4" t="s">
        <v>5</v>
      </c>
    </row>
    <row r="68" spans="1:4" ht="30" x14ac:dyDescent="0.25">
      <c r="A68" s="3" t="s">
        <v>1081</v>
      </c>
      <c r="B68" s="4" t="s">
        <v>5</v>
      </c>
      <c r="C68" s="4" t="s">
        <v>5</v>
      </c>
      <c r="D68" s="4" t="s">
        <v>5</v>
      </c>
    </row>
    <row r="69" spans="1:4" ht="30" x14ac:dyDescent="0.25">
      <c r="A69" s="2" t="s">
        <v>1125</v>
      </c>
      <c r="B69" s="6">
        <v>9101</v>
      </c>
      <c r="C69" s="6">
        <v>9219</v>
      </c>
      <c r="D69" s="6">
        <v>9201</v>
      </c>
    </row>
    <row r="70" spans="1:4" ht="30" x14ac:dyDescent="0.25">
      <c r="A70" s="2" t="s">
        <v>1126</v>
      </c>
      <c r="B70" s="6">
        <v>9101</v>
      </c>
      <c r="C70" s="6">
        <v>9219</v>
      </c>
      <c r="D70" s="6">
        <v>9201</v>
      </c>
    </row>
    <row r="71" spans="1:4" ht="30" x14ac:dyDescent="0.25">
      <c r="A71" s="2" t="s">
        <v>1127</v>
      </c>
      <c r="B71" s="4" t="s">
        <v>67</v>
      </c>
      <c r="C71" s="4" t="s">
        <v>67</v>
      </c>
      <c r="D71" s="4" t="s">
        <v>67</v>
      </c>
    </row>
    <row r="72" spans="1:4" ht="30" x14ac:dyDescent="0.25">
      <c r="A72" s="2" t="s">
        <v>1128</v>
      </c>
      <c r="B72" s="6">
        <v>9145</v>
      </c>
      <c r="C72" s="6">
        <v>9219</v>
      </c>
      <c r="D72" s="4" t="s">
        <v>5</v>
      </c>
    </row>
    <row r="73" spans="1:4" ht="30" x14ac:dyDescent="0.25">
      <c r="A73" s="2" t="s">
        <v>1129</v>
      </c>
      <c r="B73" s="4">
        <v>463</v>
      </c>
      <c r="C73" s="4">
        <v>428</v>
      </c>
      <c r="D73" s="4" t="s">
        <v>5</v>
      </c>
    </row>
    <row r="74" spans="1:4" ht="30" x14ac:dyDescent="0.25">
      <c r="A74" s="2" t="s">
        <v>1130</v>
      </c>
      <c r="B74" s="4" t="s">
        <v>67</v>
      </c>
      <c r="C74" s="4" t="s">
        <v>67</v>
      </c>
      <c r="D74" s="4" t="s">
        <v>67</v>
      </c>
    </row>
    <row r="75" spans="1:4" ht="30" x14ac:dyDescent="0.25">
      <c r="A75" s="2" t="s">
        <v>1131</v>
      </c>
      <c r="B75" s="4" t="s">
        <v>67</v>
      </c>
      <c r="C75" s="4" t="s">
        <v>67</v>
      </c>
      <c r="D75" s="4" t="s">
        <v>67</v>
      </c>
    </row>
    <row r="76" spans="1:4" ht="30" x14ac:dyDescent="0.25">
      <c r="A76" s="2" t="s">
        <v>1132</v>
      </c>
      <c r="B76" s="4" t="s">
        <v>67</v>
      </c>
      <c r="C76" s="4" t="s">
        <v>67</v>
      </c>
      <c r="D76" s="4" t="s">
        <v>67</v>
      </c>
    </row>
    <row r="77" spans="1:4" ht="30" x14ac:dyDescent="0.25">
      <c r="A77" s="2" t="s">
        <v>1133</v>
      </c>
      <c r="B77" s="4" t="s">
        <v>67</v>
      </c>
      <c r="C77" s="4" t="s">
        <v>67</v>
      </c>
      <c r="D77" s="4" t="s">
        <v>5</v>
      </c>
    </row>
    <row r="78" spans="1:4" ht="30" x14ac:dyDescent="0.25">
      <c r="A78" s="2" t="s">
        <v>1134</v>
      </c>
      <c r="B78" s="4" t="s">
        <v>67</v>
      </c>
      <c r="C78" s="4" t="s">
        <v>67</v>
      </c>
      <c r="D78" s="4" t="s">
        <v>5</v>
      </c>
    </row>
    <row r="79" spans="1:4" x14ac:dyDescent="0.25">
      <c r="A79" s="2" t="s">
        <v>1100</v>
      </c>
      <c r="B79" s="4" t="s">
        <v>5</v>
      </c>
      <c r="C79" s="4" t="s">
        <v>5</v>
      </c>
      <c r="D79" s="4" t="s">
        <v>5</v>
      </c>
    </row>
    <row r="80" spans="1:4" ht="30" x14ac:dyDescent="0.25">
      <c r="A80" s="3" t="s">
        <v>1081</v>
      </c>
      <c r="B80" s="4" t="s">
        <v>5</v>
      </c>
      <c r="C80" s="4" t="s">
        <v>5</v>
      </c>
      <c r="D80" s="4" t="s">
        <v>5</v>
      </c>
    </row>
    <row r="81" spans="1:4" ht="30" x14ac:dyDescent="0.25">
      <c r="A81" s="2" t="s">
        <v>1125</v>
      </c>
      <c r="B81" s="6">
        <v>7285</v>
      </c>
      <c r="C81" s="6">
        <v>10156</v>
      </c>
      <c r="D81" s="6">
        <v>10919</v>
      </c>
    </row>
    <row r="82" spans="1:4" ht="30" x14ac:dyDescent="0.25">
      <c r="A82" s="2" t="s">
        <v>1126</v>
      </c>
      <c r="B82" s="6">
        <v>9685</v>
      </c>
      <c r="C82" s="6">
        <v>11838</v>
      </c>
      <c r="D82" s="6">
        <v>12516</v>
      </c>
    </row>
    <row r="83" spans="1:4" ht="30" x14ac:dyDescent="0.25">
      <c r="A83" s="2" t="s">
        <v>1127</v>
      </c>
      <c r="B83" s="4" t="s">
        <v>67</v>
      </c>
      <c r="C83" s="4" t="s">
        <v>67</v>
      </c>
      <c r="D83" s="4" t="s">
        <v>67</v>
      </c>
    </row>
    <row r="84" spans="1:4" ht="30" x14ac:dyDescent="0.25">
      <c r="A84" s="2" t="s">
        <v>1128</v>
      </c>
      <c r="B84" s="6">
        <v>7934</v>
      </c>
      <c r="C84" s="6">
        <v>9487</v>
      </c>
      <c r="D84" s="4" t="s">
        <v>5</v>
      </c>
    </row>
    <row r="85" spans="1:4" ht="30" x14ac:dyDescent="0.25">
      <c r="A85" s="2" t="s">
        <v>1129</v>
      </c>
      <c r="B85" s="4">
        <v>82</v>
      </c>
      <c r="C85" s="4">
        <v>75</v>
      </c>
      <c r="D85" s="4" t="s">
        <v>5</v>
      </c>
    </row>
    <row r="86" spans="1:4" ht="30" x14ac:dyDescent="0.25">
      <c r="A86" s="2" t="s">
        <v>1130</v>
      </c>
      <c r="B86" s="4">
        <v>470</v>
      </c>
      <c r="C86" s="6">
        <v>2649</v>
      </c>
      <c r="D86" s="4">
        <v>486</v>
      </c>
    </row>
    <row r="87" spans="1:4" ht="30" x14ac:dyDescent="0.25">
      <c r="A87" s="2" t="s">
        <v>1131</v>
      </c>
      <c r="B87" s="4">
        <v>484</v>
      </c>
      <c r="C87" s="6">
        <v>2764</v>
      </c>
      <c r="D87" s="4">
        <v>489</v>
      </c>
    </row>
    <row r="88" spans="1:4" ht="30" x14ac:dyDescent="0.25">
      <c r="A88" s="2" t="s">
        <v>1132</v>
      </c>
      <c r="B88" s="4">
        <v>39</v>
      </c>
      <c r="C88" s="4">
        <v>290</v>
      </c>
      <c r="D88" s="4">
        <v>103</v>
      </c>
    </row>
    <row r="89" spans="1:4" ht="30" x14ac:dyDescent="0.25">
      <c r="A89" s="2" t="s">
        <v>1133</v>
      </c>
      <c r="B89" s="4">
        <v>476</v>
      </c>
      <c r="C89" s="6">
        <v>2636</v>
      </c>
      <c r="D89" s="4" t="s">
        <v>5</v>
      </c>
    </row>
    <row r="90" spans="1:4" ht="30" x14ac:dyDescent="0.25">
      <c r="A90" s="2" t="s">
        <v>1134</v>
      </c>
      <c r="B90" s="4" t="s">
        <v>67</v>
      </c>
      <c r="C90" s="4">
        <v>5</v>
      </c>
      <c r="D90" s="4" t="s">
        <v>5</v>
      </c>
    </row>
    <row r="91" spans="1:4" ht="30" x14ac:dyDescent="0.25">
      <c r="A91" s="2" t="s">
        <v>1101</v>
      </c>
      <c r="B91" s="4" t="s">
        <v>5</v>
      </c>
      <c r="C91" s="4" t="s">
        <v>5</v>
      </c>
      <c r="D91" s="4" t="s">
        <v>5</v>
      </c>
    </row>
    <row r="92" spans="1:4" ht="30" x14ac:dyDescent="0.25">
      <c r="A92" s="3" t="s">
        <v>1081</v>
      </c>
      <c r="B92" s="4" t="s">
        <v>5</v>
      </c>
      <c r="C92" s="4" t="s">
        <v>5</v>
      </c>
      <c r="D92" s="4" t="s">
        <v>5</v>
      </c>
    </row>
    <row r="93" spans="1:4" ht="30" x14ac:dyDescent="0.25">
      <c r="A93" s="2" t="s">
        <v>1125</v>
      </c>
      <c r="B93" s="6">
        <v>18939</v>
      </c>
      <c r="C93" s="6">
        <v>17553</v>
      </c>
      <c r="D93" s="6">
        <v>17702</v>
      </c>
    </row>
    <row r="94" spans="1:4" ht="30" x14ac:dyDescent="0.25">
      <c r="A94" s="2" t="s">
        <v>1126</v>
      </c>
      <c r="B94" s="6">
        <v>20698</v>
      </c>
      <c r="C94" s="6">
        <v>18515</v>
      </c>
      <c r="D94" s="6">
        <v>17702</v>
      </c>
    </row>
    <row r="95" spans="1:4" ht="30" x14ac:dyDescent="0.25">
      <c r="A95" s="2" t="s">
        <v>1127</v>
      </c>
      <c r="B95" s="4" t="s">
        <v>67</v>
      </c>
      <c r="C95" s="4" t="s">
        <v>67</v>
      </c>
      <c r="D95" s="4" t="s">
        <v>67</v>
      </c>
    </row>
    <row r="96" spans="1:4" ht="30" x14ac:dyDescent="0.25">
      <c r="A96" s="2" t="s">
        <v>1128</v>
      </c>
      <c r="B96" s="6">
        <v>21205</v>
      </c>
      <c r="C96" s="6">
        <v>19308</v>
      </c>
      <c r="D96" s="4" t="s">
        <v>5</v>
      </c>
    </row>
    <row r="97" spans="1:4" ht="30" x14ac:dyDescent="0.25">
      <c r="A97" s="2" t="s">
        <v>1129</v>
      </c>
      <c r="B97" s="4">
        <v>819</v>
      </c>
      <c r="C97" s="4">
        <v>445</v>
      </c>
      <c r="D97" s="4" t="s">
        <v>5</v>
      </c>
    </row>
    <row r="98" spans="1:4" ht="30" x14ac:dyDescent="0.25">
      <c r="A98" s="2" t="s">
        <v>1130</v>
      </c>
      <c r="B98" s="4" t="s">
        <v>67</v>
      </c>
      <c r="C98" s="6">
        <v>6941</v>
      </c>
      <c r="D98" s="6">
        <v>12110</v>
      </c>
    </row>
    <row r="99" spans="1:4" ht="30" x14ac:dyDescent="0.25">
      <c r="A99" s="2" t="s">
        <v>1131</v>
      </c>
      <c r="B99" s="4" t="s">
        <v>67</v>
      </c>
      <c r="C99" s="6">
        <v>7654</v>
      </c>
      <c r="D99" s="6">
        <v>12783</v>
      </c>
    </row>
    <row r="100" spans="1:4" ht="30" x14ac:dyDescent="0.25">
      <c r="A100" s="2" t="s">
        <v>1132</v>
      </c>
      <c r="B100" s="4" t="s">
        <v>67</v>
      </c>
      <c r="C100" s="6">
        <v>2658</v>
      </c>
      <c r="D100" s="6">
        <v>2702</v>
      </c>
    </row>
    <row r="101" spans="1:4" ht="30" x14ac:dyDescent="0.25">
      <c r="A101" s="2" t="s">
        <v>1133</v>
      </c>
      <c r="B101" s="4" t="s">
        <v>67</v>
      </c>
      <c r="C101" s="6">
        <v>7571</v>
      </c>
      <c r="D101" s="4" t="s">
        <v>5</v>
      </c>
    </row>
    <row r="102" spans="1:4" ht="30" x14ac:dyDescent="0.25">
      <c r="A102" s="2" t="s">
        <v>1134</v>
      </c>
      <c r="B102" s="4" t="s">
        <v>67</v>
      </c>
      <c r="C102" s="4" t="s">
        <v>67</v>
      </c>
      <c r="D102" s="4" t="s">
        <v>5</v>
      </c>
    </row>
    <row r="103" spans="1:4" ht="30" x14ac:dyDescent="0.25">
      <c r="A103" s="2" t="s">
        <v>1102</v>
      </c>
      <c r="B103" s="4" t="s">
        <v>5</v>
      </c>
      <c r="C103" s="4" t="s">
        <v>5</v>
      </c>
      <c r="D103" s="4" t="s">
        <v>5</v>
      </c>
    </row>
    <row r="104" spans="1:4" ht="30" x14ac:dyDescent="0.25">
      <c r="A104" s="3" t="s">
        <v>1081</v>
      </c>
      <c r="B104" s="4" t="s">
        <v>5</v>
      </c>
      <c r="C104" s="4" t="s">
        <v>5</v>
      </c>
      <c r="D104" s="4" t="s">
        <v>5</v>
      </c>
    </row>
    <row r="105" spans="1:4" ht="30" x14ac:dyDescent="0.25">
      <c r="A105" s="2" t="s">
        <v>1125</v>
      </c>
      <c r="B105" s="4" t="s">
        <v>67</v>
      </c>
      <c r="C105" s="4" t="s">
        <v>67</v>
      </c>
      <c r="D105" s="4" t="s">
        <v>67</v>
      </c>
    </row>
    <row r="106" spans="1:4" ht="30" x14ac:dyDescent="0.25">
      <c r="A106" s="2" t="s">
        <v>1126</v>
      </c>
      <c r="B106" s="4" t="s">
        <v>67</v>
      </c>
      <c r="C106" s="4" t="s">
        <v>67</v>
      </c>
      <c r="D106" s="4" t="s">
        <v>67</v>
      </c>
    </row>
    <row r="107" spans="1:4" ht="30" x14ac:dyDescent="0.25">
      <c r="A107" s="2" t="s">
        <v>1127</v>
      </c>
      <c r="B107" s="4" t="s">
        <v>67</v>
      </c>
      <c r="C107" s="4" t="s">
        <v>67</v>
      </c>
      <c r="D107" s="4" t="s">
        <v>67</v>
      </c>
    </row>
    <row r="108" spans="1:4" ht="30" x14ac:dyDescent="0.25">
      <c r="A108" s="2" t="s">
        <v>1128</v>
      </c>
      <c r="B108" s="4" t="s">
        <v>67</v>
      </c>
      <c r="C108" s="4" t="s">
        <v>67</v>
      </c>
      <c r="D108" s="4" t="s">
        <v>5</v>
      </c>
    </row>
    <row r="109" spans="1:4" ht="30" x14ac:dyDescent="0.25">
      <c r="A109" s="2" t="s">
        <v>1129</v>
      </c>
      <c r="B109" s="4" t="s">
        <v>67</v>
      </c>
      <c r="C109" s="4" t="s">
        <v>67</v>
      </c>
      <c r="D109" s="4" t="s">
        <v>5</v>
      </c>
    </row>
    <row r="110" spans="1:4" ht="30" x14ac:dyDescent="0.25">
      <c r="A110" s="2" t="s">
        <v>1130</v>
      </c>
      <c r="B110" s="4" t="s">
        <v>67</v>
      </c>
      <c r="C110" s="4" t="s">
        <v>67</v>
      </c>
      <c r="D110" s="4" t="s">
        <v>67</v>
      </c>
    </row>
    <row r="111" spans="1:4" ht="30" x14ac:dyDescent="0.25">
      <c r="A111" s="2" t="s">
        <v>1131</v>
      </c>
      <c r="B111" s="4" t="s">
        <v>67</v>
      </c>
      <c r="C111" s="4" t="s">
        <v>67</v>
      </c>
      <c r="D111" s="4" t="s">
        <v>67</v>
      </c>
    </row>
    <row r="112" spans="1:4" ht="30" x14ac:dyDescent="0.25">
      <c r="A112" s="2" t="s">
        <v>1132</v>
      </c>
      <c r="B112" s="4" t="s">
        <v>67</v>
      </c>
      <c r="C112" s="4" t="s">
        <v>67</v>
      </c>
      <c r="D112" s="4" t="s">
        <v>67</v>
      </c>
    </row>
    <row r="113" spans="1:4" ht="30" x14ac:dyDescent="0.25">
      <c r="A113" s="2" t="s">
        <v>1133</v>
      </c>
      <c r="B113" s="4" t="s">
        <v>67</v>
      </c>
      <c r="C113" s="4" t="s">
        <v>67</v>
      </c>
      <c r="D113" s="4" t="s">
        <v>5</v>
      </c>
    </row>
    <row r="114" spans="1:4" ht="30" x14ac:dyDescent="0.25">
      <c r="A114" s="2" t="s">
        <v>1134</v>
      </c>
      <c r="B114" s="4" t="s">
        <v>67</v>
      </c>
      <c r="C114" s="4" t="s">
        <v>67</v>
      </c>
      <c r="D114" s="4" t="s">
        <v>5</v>
      </c>
    </row>
    <row r="115" spans="1:4" x14ac:dyDescent="0.25">
      <c r="A115" s="2" t="s">
        <v>1103</v>
      </c>
      <c r="B115" s="4" t="s">
        <v>5</v>
      </c>
      <c r="C115" s="4" t="s">
        <v>5</v>
      </c>
      <c r="D115" s="4" t="s">
        <v>5</v>
      </c>
    </row>
    <row r="116" spans="1:4" ht="30" x14ac:dyDescent="0.25">
      <c r="A116" s="3" t="s">
        <v>1081</v>
      </c>
      <c r="B116" s="4" t="s">
        <v>5</v>
      </c>
      <c r="C116" s="4" t="s">
        <v>5</v>
      </c>
      <c r="D116" s="4" t="s">
        <v>5</v>
      </c>
    </row>
    <row r="117" spans="1:4" ht="30" x14ac:dyDescent="0.25">
      <c r="A117" s="2" t="s">
        <v>1125</v>
      </c>
      <c r="B117" s="4">
        <v>450</v>
      </c>
      <c r="C117" s="4">
        <v>142</v>
      </c>
      <c r="D117" s="4">
        <v>385</v>
      </c>
    </row>
    <row r="118" spans="1:4" ht="30" x14ac:dyDescent="0.25">
      <c r="A118" s="2" t="s">
        <v>1126</v>
      </c>
      <c r="B118" s="4">
        <v>876</v>
      </c>
      <c r="C118" s="4">
        <v>214</v>
      </c>
      <c r="D118" s="4">
        <v>445</v>
      </c>
    </row>
    <row r="119" spans="1:4" ht="30" x14ac:dyDescent="0.25">
      <c r="A119" s="2" t="s">
        <v>1127</v>
      </c>
      <c r="B119" s="4" t="s">
        <v>67</v>
      </c>
      <c r="C119" s="4" t="s">
        <v>67</v>
      </c>
      <c r="D119" s="4" t="s">
        <v>67</v>
      </c>
    </row>
    <row r="120" spans="1:4" ht="30" x14ac:dyDescent="0.25">
      <c r="A120" s="2" t="s">
        <v>1128</v>
      </c>
      <c r="B120" s="4">
        <v>455</v>
      </c>
      <c r="C120" s="4">
        <v>149</v>
      </c>
      <c r="D120" s="4" t="s">
        <v>5</v>
      </c>
    </row>
    <row r="121" spans="1:4" ht="30" x14ac:dyDescent="0.25">
      <c r="A121" s="2" t="s">
        <v>1129</v>
      </c>
      <c r="B121" s="4" t="s">
        <v>67</v>
      </c>
      <c r="C121" s="4" t="s">
        <v>67</v>
      </c>
      <c r="D121" s="4" t="s">
        <v>5</v>
      </c>
    </row>
    <row r="122" spans="1:4" ht="30" x14ac:dyDescent="0.25">
      <c r="A122" s="2" t="s">
        <v>1130</v>
      </c>
      <c r="B122" s="4">
        <v>11</v>
      </c>
      <c r="C122" s="4">
        <v>17</v>
      </c>
      <c r="D122" s="4">
        <v>16</v>
      </c>
    </row>
    <row r="123" spans="1:4" ht="30" x14ac:dyDescent="0.25">
      <c r="A123" s="2" t="s">
        <v>1131</v>
      </c>
      <c r="B123" s="4">
        <v>15</v>
      </c>
      <c r="C123" s="4">
        <v>19</v>
      </c>
      <c r="D123" s="4">
        <v>19</v>
      </c>
    </row>
    <row r="124" spans="1:4" ht="30" x14ac:dyDescent="0.25">
      <c r="A124" s="2" t="s">
        <v>1132</v>
      </c>
      <c r="B124" s="4">
        <v>4</v>
      </c>
      <c r="C124" s="4">
        <v>5</v>
      </c>
      <c r="D124" s="4">
        <v>4</v>
      </c>
    </row>
    <row r="125" spans="1:4" ht="30" x14ac:dyDescent="0.25">
      <c r="A125" s="2" t="s">
        <v>1133</v>
      </c>
      <c r="B125" s="4">
        <v>12</v>
      </c>
      <c r="C125" s="4">
        <v>19</v>
      </c>
      <c r="D125" s="4" t="s">
        <v>5</v>
      </c>
    </row>
    <row r="126" spans="1:4" ht="30" x14ac:dyDescent="0.25">
      <c r="A126" s="2" t="s">
        <v>1134</v>
      </c>
      <c r="B126" s="4" t="s">
        <v>67</v>
      </c>
      <c r="C126" s="4" t="s">
        <v>67</v>
      </c>
      <c r="D12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7" t="s">
        <v>1</v>
      </c>
      <c r="C1" s="7"/>
      <c r="D1" s="1"/>
    </row>
    <row r="2" spans="1:4" ht="30" x14ac:dyDescent="0.25">
      <c r="A2" s="1" t="s">
        <v>27</v>
      </c>
      <c r="B2" s="1" t="s">
        <v>2</v>
      </c>
      <c r="C2" s="1" t="s">
        <v>85</v>
      </c>
      <c r="D2" s="1" t="s">
        <v>28</v>
      </c>
    </row>
    <row r="3" spans="1:4" x14ac:dyDescent="0.25">
      <c r="A3" s="3" t="s">
        <v>1114</v>
      </c>
      <c r="B3" s="4" t="s">
        <v>5</v>
      </c>
      <c r="C3" s="4" t="s">
        <v>5</v>
      </c>
      <c r="D3" s="4" t="s">
        <v>5</v>
      </c>
    </row>
    <row r="4" spans="1:4" ht="30" x14ac:dyDescent="0.25">
      <c r="A4" s="2" t="s">
        <v>1125</v>
      </c>
      <c r="B4" s="8">
        <v>90564</v>
      </c>
      <c r="C4" s="8">
        <v>91026</v>
      </c>
      <c r="D4" s="8">
        <v>93932</v>
      </c>
    </row>
    <row r="5" spans="1:4" ht="30" x14ac:dyDescent="0.25">
      <c r="A5" s="2" t="s">
        <v>1130</v>
      </c>
      <c r="B5" s="6">
        <v>2094</v>
      </c>
      <c r="C5" s="6">
        <v>17653</v>
      </c>
      <c r="D5" s="6">
        <v>12977</v>
      </c>
    </row>
    <row r="6" spans="1:4" ht="30" x14ac:dyDescent="0.25">
      <c r="A6" s="2" t="s">
        <v>1120</v>
      </c>
      <c r="B6" s="6">
        <v>92658</v>
      </c>
      <c r="C6" s="6">
        <v>108679</v>
      </c>
      <c r="D6" s="6">
        <v>106909</v>
      </c>
    </row>
    <row r="7" spans="1:4" ht="30" x14ac:dyDescent="0.25">
      <c r="A7" s="2" t="s">
        <v>1126</v>
      </c>
      <c r="B7" s="6">
        <v>106069</v>
      </c>
      <c r="C7" s="6">
        <v>108025</v>
      </c>
      <c r="D7" s="6">
        <v>104487</v>
      </c>
    </row>
    <row r="8" spans="1:4" ht="30" x14ac:dyDescent="0.25">
      <c r="A8" s="2" t="s">
        <v>1131</v>
      </c>
      <c r="B8" s="6">
        <v>2450</v>
      </c>
      <c r="C8" s="6">
        <v>18505</v>
      </c>
      <c r="D8" s="6">
        <v>13670</v>
      </c>
    </row>
    <row r="9" spans="1:4" ht="30" x14ac:dyDescent="0.25">
      <c r="A9" s="2" t="s">
        <v>1122</v>
      </c>
      <c r="B9" s="6">
        <v>108519</v>
      </c>
      <c r="C9" s="6">
        <v>126530</v>
      </c>
      <c r="D9" s="6">
        <v>118157</v>
      </c>
    </row>
    <row r="10" spans="1:4" ht="30" x14ac:dyDescent="0.25">
      <c r="A10" s="2" t="s">
        <v>1127</v>
      </c>
      <c r="B10" s="4" t="s">
        <v>67</v>
      </c>
      <c r="C10" s="4" t="s">
        <v>67</v>
      </c>
      <c r="D10" s="4" t="s">
        <v>67</v>
      </c>
    </row>
    <row r="11" spans="1:4" ht="30" x14ac:dyDescent="0.25">
      <c r="A11" s="2" t="s">
        <v>1132</v>
      </c>
      <c r="B11" s="4">
        <v>754</v>
      </c>
      <c r="C11" s="6">
        <v>3485</v>
      </c>
      <c r="D11" s="6">
        <v>3174</v>
      </c>
    </row>
    <row r="12" spans="1:4" ht="30" x14ac:dyDescent="0.25">
      <c r="A12" s="2" t="s">
        <v>1122</v>
      </c>
      <c r="B12" s="4">
        <v>754</v>
      </c>
      <c r="C12" s="6">
        <v>3485</v>
      </c>
      <c r="D12" s="6">
        <v>3174</v>
      </c>
    </row>
    <row r="13" spans="1:4" ht="30" x14ac:dyDescent="0.25">
      <c r="A13" s="2" t="s">
        <v>1128</v>
      </c>
      <c r="B13" s="6">
        <v>94305</v>
      </c>
      <c r="C13" s="6">
        <v>94289</v>
      </c>
      <c r="D13" s="4" t="s">
        <v>5</v>
      </c>
    </row>
    <row r="14" spans="1:4" ht="30" x14ac:dyDescent="0.25">
      <c r="A14" s="2" t="s">
        <v>1133</v>
      </c>
      <c r="B14" s="6">
        <v>2114</v>
      </c>
      <c r="C14" s="6">
        <v>18305</v>
      </c>
      <c r="D14" s="4" t="s">
        <v>5</v>
      </c>
    </row>
    <row r="15" spans="1:4" ht="30" x14ac:dyDescent="0.25">
      <c r="A15" s="2" t="s">
        <v>1123</v>
      </c>
      <c r="B15" s="6">
        <v>96419</v>
      </c>
      <c r="C15" s="6">
        <v>112594</v>
      </c>
      <c r="D15" s="4" t="s">
        <v>5</v>
      </c>
    </row>
    <row r="16" spans="1:4" ht="30" x14ac:dyDescent="0.25">
      <c r="A16" s="2" t="s">
        <v>1129</v>
      </c>
      <c r="B16" s="6">
        <v>2419</v>
      </c>
      <c r="C16" s="6">
        <v>2156</v>
      </c>
      <c r="D16" s="4" t="s">
        <v>5</v>
      </c>
    </row>
    <row r="17" spans="1:4" ht="30" x14ac:dyDescent="0.25">
      <c r="A17" s="2" t="s">
        <v>1134</v>
      </c>
      <c r="B17" s="4" t="s">
        <v>67</v>
      </c>
      <c r="C17" s="4">
        <v>237</v>
      </c>
      <c r="D17" s="4" t="s">
        <v>5</v>
      </c>
    </row>
    <row r="18" spans="1:4" ht="30" x14ac:dyDescent="0.25">
      <c r="A18" s="2" t="s">
        <v>1124</v>
      </c>
      <c r="B18" s="8">
        <v>2419</v>
      </c>
      <c r="C18" s="8">
        <v>2393</v>
      </c>
      <c r="D18"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84</v>
      </c>
      <c r="C1" s="7"/>
      <c r="D1" s="7" t="s">
        <v>1</v>
      </c>
      <c r="E1" s="7"/>
    </row>
    <row r="2" spans="1:5" ht="30" x14ac:dyDescent="0.25">
      <c r="A2" s="1" t="s">
        <v>27</v>
      </c>
      <c r="B2" s="1" t="s">
        <v>2</v>
      </c>
      <c r="C2" s="1" t="s">
        <v>85</v>
      </c>
      <c r="D2" s="1" t="s">
        <v>2</v>
      </c>
      <c r="E2" s="1" t="s">
        <v>85</v>
      </c>
    </row>
    <row r="3" spans="1:5" x14ac:dyDescent="0.25">
      <c r="A3" s="2" t="s">
        <v>1137</v>
      </c>
      <c r="B3" s="4" t="s">
        <v>5</v>
      </c>
      <c r="C3" s="4" t="s">
        <v>5</v>
      </c>
      <c r="D3" s="4" t="s">
        <v>5</v>
      </c>
      <c r="E3" s="4" t="s">
        <v>5</v>
      </c>
    </row>
    <row r="4" spans="1:5" ht="30" x14ac:dyDescent="0.25">
      <c r="A4" s="3" t="s">
        <v>1138</v>
      </c>
      <c r="B4" s="4" t="s">
        <v>5</v>
      </c>
      <c r="C4" s="4" t="s">
        <v>5</v>
      </c>
      <c r="D4" s="4" t="s">
        <v>5</v>
      </c>
      <c r="E4" s="4" t="s">
        <v>5</v>
      </c>
    </row>
    <row r="5" spans="1:5" x14ac:dyDescent="0.25">
      <c r="A5" s="2" t="s">
        <v>567</v>
      </c>
      <c r="B5" s="8">
        <v>61878</v>
      </c>
      <c r="C5" s="8">
        <v>61566</v>
      </c>
      <c r="D5" s="8">
        <v>66955</v>
      </c>
      <c r="E5" s="8">
        <v>50392</v>
      </c>
    </row>
    <row r="6" spans="1:5" x14ac:dyDescent="0.25">
      <c r="A6" s="2" t="s">
        <v>568</v>
      </c>
      <c r="B6" s="4" t="s">
        <v>5</v>
      </c>
      <c r="C6" s="4" t="s">
        <v>5</v>
      </c>
      <c r="D6" s="4">
        <v>41</v>
      </c>
      <c r="E6" s="6">
        <v>21364</v>
      </c>
    </row>
    <row r="7" spans="1:5" x14ac:dyDescent="0.25">
      <c r="A7" s="2" t="s">
        <v>569</v>
      </c>
      <c r="B7" s="6">
        <v>-6270</v>
      </c>
      <c r="C7" s="6">
        <v>-2481</v>
      </c>
      <c r="D7" s="6">
        <v>-11388</v>
      </c>
      <c r="E7" s="6">
        <v>-13820</v>
      </c>
    </row>
    <row r="8" spans="1:5" x14ac:dyDescent="0.25">
      <c r="A8" s="2" t="s">
        <v>574</v>
      </c>
      <c r="B8" s="4" t="s">
        <v>5</v>
      </c>
      <c r="C8" s="4">
        <v>110</v>
      </c>
      <c r="D8" s="4" t="s">
        <v>5</v>
      </c>
      <c r="E8" s="6">
        <v>1259</v>
      </c>
    </row>
    <row r="9" spans="1:5" x14ac:dyDescent="0.25">
      <c r="A9" s="2" t="s">
        <v>575</v>
      </c>
      <c r="B9" s="4" t="s">
        <v>67</v>
      </c>
      <c r="C9" s="4" t="s">
        <v>67</v>
      </c>
      <c r="D9" s="4" t="s">
        <v>67</v>
      </c>
      <c r="E9" s="4" t="s">
        <v>67</v>
      </c>
    </row>
    <row r="10" spans="1:5" x14ac:dyDescent="0.25">
      <c r="A10" s="2" t="s">
        <v>576</v>
      </c>
      <c r="B10" s="6">
        <v>55608</v>
      </c>
      <c r="C10" s="6">
        <v>59195</v>
      </c>
      <c r="D10" s="6">
        <v>55608</v>
      </c>
      <c r="E10" s="6">
        <v>59195</v>
      </c>
    </row>
    <row r="11" spans="1:5" x14ac:dyDescent="0.25">
      <c r="A11" s="2" t="s">
        <v>1139</v>
      </c>
      <c r="B11" s="4" t="s">
        <v>5</v>
      </c>
      <c r="C11" s="4" t="s">
        <v>5</v>
      </c>
      <c r="D11" s="4" t="s">
        <v>5</v>
      </c>
      <c r="E11" s="4" t="s">
        <v>5</v>
      </c>
    </row>
    <row r="12" spans="1:5" ht="30" x14ac:dyDescent="0.25">
      <c r="A12" s="3" t="s">
        <v>1138</v>
      </c>
      <c r="B12" s="4" t="s">
        <v>5</v>
      </c>
      <c r="C12" s="4" t="s">
        <v>5</v>
      </c>
      <c r="D12" s="4" t="s">
        <v>5</v>
      </c>
      <c r="E12" s="4" t="s">
        <v>5</v>
      </c>
    </row>
    <row r="13" spans="1:5" x14ac:dyDescent="0.25">
      <c r="A13" s="2" t="s">
        <v>567</v>
      </c>
      <c r="B13" s="6">
        <v>27397</v>
      </c>
      <c r="C13" s="6">
        <v>26497</v>
      </c>
      <c r="D13" s="6">
        <v>25119</v>
      </c>
      <c r="E13" s="6">
        <v>31309</v>
      </c>
    </row>
    <row r="14" spans="1:5" x14ac:dyDescent="0.25">
      <c r="A14" s="2" t="s">
        <v>568</v>
      </c>
      <c r="B14" s="4" t="s">
        <v>5</v>
      </c>
      <c r="C14" s="6">
        <v>3676</v>
      </c>
      <c r="D14" s="6">
        <v>4187</v>
      </c>
      <c r="E14" s="6">
        <v>3804</v>
      </c>
    </row>
    <row r="15" spans="1:5" x14ac:dyDescent="0.25">
      <c r="A15" s="2" t="s">
        <v>450</v>
      </c>
      <c r="B15" s="6">
        <v>-1061</v>
      </c>
      <c r="C15" s="4">
        <v>-68</v>
      </c>
      <c r="D15" s="6">
        <v>-1061</v>
      </c>
      <c r="E15" s="4">
        <v>-68</v>
      </c>
    </row>
    <row r="16" spans="1:5" x14ac:dyDescent="0.25">
      <c r="A16" s="2" t="s">
        <v>569</v>
      </c>
      <c r="B16" s="6">
        <v>-3730</v>
      </c>
      <c r="C16" s="6">
        <v>-1950</v>
      </c>
      <c r="D16" s="6">
        <v>-5639</v>
      </c>
      <c r="E16" s="6">
        <v>-5741</v>
      </c>
    </row>
    <row r="17" spans="1:5" x14ac:dyDescent="0.25">
      <c r="A17" s="2" t="s">
        <v>574</v>
      </c>
      <c r="B17" s="4" t="s">
        <v>5</v>
      </c>
      <c r="C17" s="4">
        <v>-110</v>
      </c>
      <c r="D17" s="4" t="s">
        <v>5</v>
      </c>
      <c r="E17" s="6">
        <v>-1259</v>
      </c>
    </row>
    <row r="18" spans="1:5" x14ac:dyDescent="0.25">
      <c r="A18" s="2" t="s">
        <v>575</v>
      </c>
      <c r="B18" s="4" t="s">
        <v>67</v>
      </c>
      <c r="C18" s="4" t="s">
        <v>67</v>
      </c>
      <c r="D18" s="4" t="s">
        <v>67</v>
      </c>
      <c r="E18" s="4" t="s">
        <v>67</v>
      </c>
    </row>
    <row r="19" spans="1:5" x14ac:dyDescent="0.25">
      <c r="A19" s="2" t="s">
        <v>576</v>
      </c>
      <c r="B19" s="8">
        <v>22606</v>
      </c>
      <c r="C19" s="8">
        <v>28045</v>
      </c>
      <c r="D19" s="8">
        <v>22606</v>
      </c>
      <c r="E19" s="8">
        <v>280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84</v>
      </c>
      <c r="C1" s="7"/>
      <c r="D1" s="7" t="s">
        <v>1</v>
      </c>
      <c r="E1" s="7"/>
    </row>
    <row r="2" spans="1:5" ht="30" x14ac:dyDescent="0.25">
      <c r="A2" s="1" t="s">
        <v>27</v>
      </c>
      <c r="B2" s="1" t="s">
        <v>2</v>
      </c>
      <c r="C2" s="1" t="s">
        <v>85</v>
      </c>
      <c r="D2" s="1" t="s">
        <v>2</v>
      </c>
      <c r="E2" s="1" t="s">
        <v>85</v>
      </c>
    </row>
    <row r="3" spans="1:5" x14ac:dyDescent="0.25">
      <c r="A3" s="1"/>
      <c r="B3" s="1" t="s">
        <v>1141</v>
      </c>
      <c r="C3" s="1" t="s">
        <v>1141</v>
      </c>
      <c r="D3" s="1" t="s">
        <v>1141</v>
      </c>
      <c r="E3" s="1" t="s">
        <v>1141</v>
      </c>
    </row>
    <row r="4" spans="1:5" x14ac:dyDescent="0.25">
      <c r="A4" s="2" t="s">
        <v>1034</v>
      </c>
      <c r="B4" s="4" t="s">
        <v>5</v>
      </c>
      <c r="C4" s="4" t="s">
        <v>5</v>
      </c>
      <c r="D4" s="4" t="s">
        <v>5</v>
      </c>
      <c r="E4" s="4" t="s">
        <v>5</v>
      </c>
    </row>
    <row r="5" spans="1:5" ht="30" x14ac:dyDescent="0.25">
      <c r="A5" s="3" t="s">
        <v>1138</v>
      </c>
      <c r="B5" s="4" t="s">
        <v>5</v>
      </c>
      <c r="C5" s="4" t="s">
        <v>5</v>
      </c>
      <c r="D5" s="4" t="s">
        <v>5</v>
      </c>
      <c r="E5" s="4" t="s">
        <v>5</v>
      </c>
    </row>
    <row r="6" spans="1:5" ht="30" x14ac:dyDescent="0.25">
      <c r="A6" s="2" t="s">
        <v>1142</v>
      </c>
      <c r="B6" s="4" t="s">
        <v>67</v>
      </c>
      <c r="C6" s="4">
        <v>3</v>
      </c>
      <c r="D6" s="4">
        <v>6</v>
      </c>
      <c r="E6" s="4">
        <v>12</v>
      </c>
    </row>
    <row r="7" spans="1:5" ht="45" x14ac:dyDescent="0.25">
      <c r="A7" s="2" t="s">
        <v>1143</v>
      </c>
      <c r="B7" s="4" t="s">
        <v>67</v>
      </c>
      <c r="C7" s="8">
        <v>3676</v>
      </c>
      <c r="D7" s="8">
        <v>4140</v>
      </c>
      <c r="E7" s="8">
        <v>19281</v>
      </c>
    </row>
    <row r="8" spans="1:5" ht="45" x14ac:dyDescent="0.25">
      <c r="A8" s="2" t="s">
        <v>1144</v>
      </c>
      <c r="B8" s="4" t="s">
        <v>67</v>
      </c>
      <c r="C8" s="6">
        <v>3676</v>
      </c>
      <c r="D8" s="6">
        <v>4140</v>
      </c>
      <c r="E8" s="6">
        <v>19281</v>
      </c>
    </row>
    <row r="9" spans="1:5" ht="30" x14ac:dyDescent="0.25">
      <c r="A9" s="2" t="s">
        <v>1145</v>
      </c>
      <c r="B9" s="4" t="s">
        <v>67</v>
      </c>
      <c r="C9" s="6">
        <v>3590</v>
      </c>
      <c r="D9" s="6">
        <v>3993</v>
      </c>
      <c r="E9" s="6">
        <v>16434</v>
      </c>
    </row>
    <row r="10" spans="1:5" ht="30" x14ac:dyDescent="0.25">
      <c r="A10" s="2" t="s">
        <v>1146</v>
      </c>
      <c r="B10" s="4" t="s">
        <v>67</v>
      </c>
      <c r="C10" s="4" t="s">
        <v>67</v>
      </c>
      <c r="D10" s="4" t="s">
        <v>67</v>
      </c>
      <c r="E10" s="4">
        <v>122</v>
      </c>
    </row>
    <row r="11" spans="1:5" ht="30" x14ac:dyDescent="0.25">
      <c r="A11" s="2" t="s">
        <v>1147</v>
      </c>
      <c r="B11" s="4" t="s">
        <v>5</v>
      </c>
      <c r="C11" s="4" t="s">
        <v>5</v>
      </c>
      <c r="D11" s="4" t="s">
        <v>5</v>
      </c>
      <c r="E11" s="4" t="s">
        <v>5</v>
      </c>
    </row>
    <row r="12" spans="1:5" ht="30" x14ac:dyDescent="0.25">
      <c r="A12" s="3" t="s">
        <v>1138</v>
      </c>
      <c r="B12" s="4" t="s">
        <v>5</v>
      </c>
      <c r="C12" s="4" t="s">
        <v>5</v>
      </c>
      <c r="D12" s="4" t="s">
        <v>5</v>
      </c>
      <c r="E12" s="4" t="s">
        <v>5</v>
      </c>
    </row>
    <row r="13" spans="1:5" ht="30" x14ac:dyDescent="0.25">
      <c r="A13" s="2" t="s">
        <v>1142</v>
      </c>
      <c r="B13" s="4" t="s">
        <v>67</v>
      </c>
      <c r="C13" s="4" t="s">
        <v>67</v>
      </c>
      <c r="D13" s="4">
        <v>2</v>
      </c>
      <c r="E13" s="4" t="s">
        <v>67</v>
      </c>
    </row>
    <row r="14" spans="1:5" ht="45" x14ac:dyDescent="0.25">
      <c r="A14" s="2" t="s">
        <v>1143</v>
      </c>
      <c r="B14" s="4" t="s">
        <v>67</v>
      </c>
      <c r="C14" s="4" t="s">
        <v>67</v>
      </c>
      <c r="D14" s="4">
        <v>368</v>
      </c>
      <c r="E14" s="4" t="s">
        <v>67</v>
      </c>
    </row>
    <row r="15" spans="1:5" ht="45" x14ac:dyDescent="0.25">
      <c r="A15" s="2" t="s">
        <v>1144</v>
      </c>
      <c r="B15" s="4" t="s">
        <v>67</v>
      </c>
      <c r="C15" s="4" t="s">
        <v>67</v>
      </c>
      <c r="D15" s="4">
        <v>368</v>
      </c>
      <c r="E15" s="4" t="s">
        <v>67</v>
      </c>
    </row>
    <row r="16" spans="1:5" ht="30" x14ac:dyDescent="0.25">
      <c r="A16" s="2" t="s">
        <v>1145</v>
      </c>
      <c r="B16" s="4" t="s">
        <v>67</v>
      </c>
      <c r="C16" s="4" t="s">
        <v>67</v>
      </c>
      <c r="D16" s="4">
        <v>337</v>
      </c>
      <c r="E16" s="4" t="s">
        <v>67</v>
      </c>
    </row>
    <row r="17" spans="1:5" ht="30" x14ac:dyDescent="0.25">
      <c r="A17" s="2" t="s">
        <v>1146</v>
      </c>
      <c r="B17" s="4" t="s">
        <v>67</v>
      </c>
      <c r="C17" s="4" t="s">
        <v>67</v>
      </c>
      <c r="D17" s="4" t="s">
        <v>67</v>
      </c>
      <c r="E17" s="4" t="s">
        <v>67</v>
      </c>
    </row>
    <row r="18" spans="1:5" ht="45" x14ac:dyDescent="0.25">
      <c r="A18" s="2" t="s">
        <v>1148</v>
      </c>
      <c r="B18" s="4" t="s">
        <v>5</v>
      </c>
      <c r="C18" s="4" t="s">
        <v>5</v>
      </c>
      <c r="D18" s="4" t="s">
        <v>5</v>
      </c>
      <c r="E18" s="4" t="s">
        <v>5</v>
      </c>
    </row>
    <row r="19" spans="1:5" ht="30" x14ac:dyDescent="0.25">
      <c r="A19" s="3" t="s">
        <v>1138</v>
      </c>
      <c r="B19" s="4" t="s">
        <v>5</v>
      </c>
      <c r="C19" s="4" t="s">
        <v>5</v>
      </c>
      <c r="D19" s="4" t="s">
        <v>5</v>
      </c>
      <c r="E19" s="4" t="s">
        <v>5</v>
      </c>
    </row>
    <row r="20" spans="1:5" ht="30" x14ac:dyDescent="0.25">
      <c r="A20" s="2" t="s">
        <v>1142</v>
      </c>
      <c r="B20" s="4" t="s">
        <v>67</v>
      </c>
      <c r="C20" s="4">
        <v>1</v>
      </c>
      <c r="D20" s="4" t="s">
        <v>67</v>
      </c>
      <c r="E20" s="4">
        <v>4</v>
      </c>
    </row>
    <row r="21" spans="1:5" ht="45" x14ac:dyDescent="0.25">
      <c r="A21" s="2" t="s">
        <v>1143</v>
      </c>
      <c r="B21" s="4" t="s">
        <v>67</v>
      </c>
      <c r="C21" s="4">
        <v>34</v>
      </c>
      <c r="D21" s="4" t="s">
        <v>67</v>
      </c>
      <c r="E21" s="4">
        <v>265</v>
      </c>
    </row>
    <row r="22" spans="1:5" ht="45" x14ac:dyDescent="0.25">
      <c r="A22" s="2" t="s">
        <v>1144</v>
      </c>
      <c r="B22" s="4" t="s">
        <v>67</v>
      </c>
      <c r="C22" s="4">
        <v>34</v>
      </c>
      <c r="D22" s="4" t="s">
        <v>67</v>
      </c>
      <c r="E22" s="4">
        <v>265</v>
      </c>
    </row>
    <row r="23" spans="1:5" ht="30" x14ac:dyDescent="0.25">
      <c r="A23" s="2" t="s">
        <v>1145</v>
      </c>
      <c r="B23" s="4" t="s">
        <v>67</v>
      </c>
      <c r="C23" s="4">
        <v>34</v>
      </c>
      <c r="D23" s="4" t="s">
        <v>67</v>
      </c>
      <c r="E23" s="4">
        <v>223</v>
      </c>
    </row>
    <row r="24" spans="1:5" ht="30" x14ac:dyDescent="0.25">
      <c r="A24" s="2" t="s">
        <v>1146</v>
      </c>
      <c r="B24" s="4" t="s">
        <v>67</v>
      </c>
      <c r="C24" s="4" t="s">
        <v>67</v>
      </c>
      <c r="D24" s="4" t="s">
        <v>67</v>
      </c>
      <c r="E24" s="4">
        <v>122</v>
      </c>
    </row>
    <row r="25" spans="1:5" ht="45" x14ac:dyDescent="0.25">
      <c r="A25" s="2" t="s">
        <v>1149</v>
      </c>
      <c r="B25" s="4" t="s">
        <v>5</v>
      </c>
      <c r="C25" s="4" t="s">
        <v>5</v>
      </c>
      <c r="D25" s="4" t="s">
        <v>5</v>
      </c>
      <c r="E25" s="4" t="s">
        <v>5</v>
      </c>
    </row>
    <row r="26" spans="1:5" ht="30" x14ac:dyDescent="0.25">
      <c r="A26" s="3" t="s">
        <v>1138</v>
      </c>
      <c r="B26" s="4" t="s">
        <v>5</v>
      </c>
      <c r="C26" s="4" t="s">
        <v>5</v>
      </c>
      <c r="D26" s="4" t="s">
        <v>5</v>
      </c>
      <c r="E26" s="4" t="s">
        <v>5</v>
      </c>
    </row>
    <row r="27" spans="1:5" ht="30" x14ac:dyDescent="0.25">
      <c r="A27" s="2" t="s">
        <v>1142</v>
      </c>
      <c r="B27" s="4" t="s">
        <v>67</v>
      </c>
      <c r="C27" s="4" t="s">
        <v>67</v>
      </c>
      <c r="D27" s="4">
        <v>1</v>
      </c>
      <c r="E27" s="4" t="s">
        <v>67</v>
      </c>
    </row>
    <row r="28" spans="1:5" ht="45" x14ac:dyDescent="0.25">
      <c r="A28" s="2" t="s">
        <v>1143</v>
      </c>
      <c r="B28" s="4" t="s">
        <v>67</v>
      </c>
      <c r="C28" s="4" t="s">
        <v>67</v>
      </c>
      <c r="D28" s="4">
        <v>199</v>
      </c>
      <c r="E28" s="4" t="s">
        <v>67</v>
      </c>
    </row>
    <row r="29" spans="1:5" ht="45" x14ac:dyDescent="0.25">
      <c r="A29" s="2" t="s">
        <v>1144</v>
      </c>
      <c r="B29" s="4" t="s">
        <v>67</v>
      </c>
      <c r="C29" s="4" t="s">
        <v>67</v>
      </c>
      <c r="D29" s="4">
        <v>199</v>
      </c>
      <c r="E29" s="4" t="s">
        <v>67</v>
      </c>
    </row>
    <row r="30" spans="1:5" ht="30" x14ac:dyDescent="0.25">
      <c r="A30" s="2" t="s">
        <v>1145</v>
      </c>
      <c r="B30" s="4" t="s">
        <v>67</v>
      </c>
      <c r="C30" s="4" t="s">
        <v>67</v>
      </c>
      <c r="D30" s="4">
        <v>187</v>
      </c>
      <c r="E30" s="4" t="s">
        <v>67</v>
      </c>
    </row>
    <row r="31" spans="1:5" ht="30" x14ac:dyDescent="0.25">
      <c r="A31" s="2" t="s">
        <v>1146</v>
      </c>
      <c r="B31" s="4" t="s">
        <v>67</v>
      </c>
      <c r="C31" s="4" t="s">
        <v>67</v>
      </c>
      <c r="D31" s="4" t="s">
        <v>67</v>
      </c>
      <c r="E31" s="4" t="s">
        <v>67</v>
      </c>
    </row>
    <row r="32" spans="1:5" ht="60" x14ac:dyDescent="0.25">
      <c r="A32" s="2" t="s">
        <v>1150</v>
      </c>
      <c r="B32" s="4" t="s">
        <v>5</v>
      </c>
      <c r="C32" s="4" t="s">
        <v>5</v>
      </c>
      <c r="D32" s="4" t="s">
        <v>5</v>
      </c>
      <c r="E32" s="4" t="s">
        <v>5</v>
      </c>
    </row>
    <row r="33" spans="1:5" ht="30" x14ac:dyDescent="0.25">
      <c r="A33" s="3" t="s">
        <v>1138</v>
      </c>
      <c r="B33" s="4" t="s">
        <v>5</v>
      </c>
      <c r="C33" s="4" t="s">
        <v>5</v>
      </c>
      <c r="D33" s="4" t="s">
        <v>5</v>
      </c>
      <c r="E33" s="4" t="s">
        <v>5</v>
      </c>
    </row>
    <row r="34" spans="1:5" ht="30" x14ac:dyDescent="0.25">
      <c r="A34" s="2" t="s">
        <v>1142</v>
      </c>
      <c r="B34" s="4" t="s">
        <v>67</v>
      </c>
      <c r="C34" s="4" t="s">
        <v>67</v>
      </c>
      <c r="D34" s="4" t="s">
        <v>67</v>
      </c>
      <c r="E34" s="4">
        <v>1</v>
      </c>
    </row>
    <row r="35" spans="1:5" ht="45" x14ac:dyDescent="0.25">
      <c r="A35" s="2" t="s">
        <v>1143</v>
      </c>
      <c r="B35" s="4" t="s">
        <v>67</v>
      </c>
      <c r="C35" s="4" t="s">
        <v>67</v>
      </c>
      <c r="D35" s="4" t="s">
        <v>67</v>
      </c>
      <c r="E35" s="4">
        <v>168</v>
      </c>
    </row>
    <row r="36" spans="1:5" ht="45" x14ac:dyDescent="0.25">
      <c r="A36" s="2" t="s">
        <v>1144</v>
      </c>
      <c r="B36" s="4" t="s">
        <v>67</v>
      </c>
      <c r="C36" s="4" t="s">
        <v>67</v>
      </c>
      <c r="D36" s="4" t="s">
        <v>67</v>
      </c>
      <c r="E36" s="4">
        <v>168</v>
      </c>
    </row>
    <row r="37" spans="1:5" ht="30" x14ac:dyDescent="0.25">
      <c r="A37" s="2" t="s">
        <v>1145</v>
      </c>
      <c r="B37" s="4" t="s">
        <v>67</v>
      </c>
      <c r="C37" s="4" t="s">
        <v>67</v>
      </c>
      <c r="D37" s="4" t="s">
        <v>67</v>
      </c>
      <c r="E37" s="4">
        <v>143</v>
      </c>
    </row>
    <row r="38" spans="1:5" ht="30" x14ac:dyDescent="0.25">
      <c r="A38" s="2" t="s">
        <v>1146</v>
      </c>
      <c r="B38" s="4" t="s">
        <v>67</v>
      </c>
      <c r="C38" s="4" t="s">
        <v>67</v>
      </c>
      <c r="D38" s="4" t="s">
        <v>67</v>
      </c>
      <c r="E38" s="4" t="s">
        <v>67</v>
      </c>
    </row>
    <row r="39" spans="1:5" ht="30" x14ac:dyDescent="0.25">
      <c r="A39" s="2" t="s">
        <v>1151</v>
      </c>
      <c r="B39" s="4" t="s">
        <v>5</v>
      </c>
      <c r="C39" s="4" t="s">
        <v>5</v>
      </c>
      <c r="D39" s="4" t="s">
        <v>5</v>
      </c>
      <c r="E39" s="4" t="s">
        <v>5</v>
      </c>
    </row>
    <row r="40" spans="1:5" ht="30" x14ac:dyDescent="0.25">
      <c r="A40" s="3" t="s">
        <v>1138</v>
      </c>
      <c r="B40" s="4" t="s">
        <v>5</v>
      </c>
      <c r="C40" s="4" t="s">
        <v>5</v>
      </c>
      <c r="D40" s="4" t="s">
        <v>5</v>
      </c>
      <c r="E40" s="4" t="s">
        <v>5</v>
      </c>
    </row>
    <row r="41" spans="1:5" ht="30" x14ac:dyDescent="0.25">
      <c r="A41" s="2" t="s">
        <v>1142</v>
      </c>
      <c r="B41" s="4" t="s">
        <v>67</v>
      </c>
      <c r="C41" s="4" t="s">
        <v>5</v>
      </c>
      <c r="D41" s="4" t="s">
        <v>67</v>
      </c>
      <c r="E41" s="4" t="s">
        <v>5</v>
      </c>
    </row>
    <row r="42" spans="1:5" ht="45" x14ac:dyDescent="0.25">
      <c r="A42" s="2" t="s">
        <v>1143</v>
      </c>
      <c r="B42" s="4" t="s">
        <v>67</v>
      </c>
      <c r="C42" s="4" t="s">
        <v>5</v>
      </c>
      <c r="D42" s="4" t="s">
        <v>67</v>
      </c>
      <c r="E42" s="4" t="s">
        <v>5</v>
      </c>
    </row>
    <row r="43" spans="1:5" ht="45" x14ac:dyDescent="0.25">
      <c r="A43" s="2" t="s">
        <v>1144</v>
      </c>
      <c r="B43" s="4" t="s">
        <v>67</v>
      </c>
      <c r="C43" s="4" t="s">
        <v>5</v>
      </c>
      <c r="D43" s="4" t="s">
        <v>67</v>
      </c>
      <c r="E43" s="4" t="s">
        <v>5</v>
      </c>
    </row>
    <row r="44" spans="1:5" ht="30" x14ac:dyDescent="0.25">
      <c r="A44" s="2" t="s">
        <v>1145</v>
      </c>
      <c r="B44" s="4" t="s">
        <v>67</v>
      </c>
      <c r="C44" s="4" t="s">
        <v>5</v>
      </c>
      <c r="D44" s="4" t="s">
        <v>67</v>
      </c>
      <c r="E44" s="4" t="s">
        <v>5</v>
      </c>
    </row>
    <row r="45" spans="1:5" ht="30" x14ac:dyDescent="0.25">
      <c r="A45" s="2" t="s">
        <v>1146</v>
      </c>
      <c r="B45" s="4" t="s">
        <v>67</v>
      </c>
      <c r="C45" s="4" t="s">
        <v>5</v>
      </c>
      <c r="D45" s="4" t="s">
        <v>67</v>
      </c>
      <c r="E45" s="4" t="s">
        <v>5</v>
      </c>
    </row>
    <row r="46" spans="1:5" ht="45" x14ac:dyDescent="0.25">
      <c r="A46" s="2" t="s">
        <v>1152</v>
      </c>
      <c r="B46" s="4" t="s">
        <v>5</v>
      </c>
      <c r="C46" s="4" t="s">
        <v>5</v>
      </c>
      <c r="D46" s="4" t="s">
        <v>5</v>
      </c>
      <c r="E46" s="4" t="s">
        <v>5</v>
      </c>
    </row>
    <row r="47" spans="1:5" ht="30" x14ac:dyDescent="0.25">
      <c r="A47" s="3" t="s">
        <v>1138</v>
      </c>
      <c r="B47" s="4" t="s">
        <v>5</v>
      </c>
      <c r="C47" s="4" t="s">
        <v>5</v>
      </c>
      <c r="D47" s="4" t="s">
        <v>5</v>
      </c>
      <c r="E47" s="4" t="s">
        <v>5</v>
      </c>
    </row>
    <row r="48" spans="1:5" ht="30" x14ac:dyDescent="0.25">
      <c r="A48" s="2" t="s">
        <v>1142</v>
      </c>
      <c r="B48" s="4" t="s">
        <v>67</v>
      </c>
      <c r="C48" s="4" t="s">
        <v>5</v>
      </c>
      <c r="D48" s="4">
        <v>3</v>
      </c>
      <c r="E48" s="4" t="s">
        <v>5</v>
      </c>
    </row>
    <row r="49" spans="1:5" ht="45" x14ac:dyDescent="0.25">
      <c r="A49" s="2" t="s">
        <v>1143</v>
      </c>
      <c r="B49" s="4" t="s">
        <v>67</v>
      </c>
      <c r="C49" s="4" t="s">
        <v>5</v>
      </c>
      <c r="D49" s="6">
        <v>3573</v>
      </c>
      <c r="E49" s="4" t="s">
        <v>5</v>
      </c>
    </row>
    <row r="50" spans="1:5" ht="45" x14ac:dyDescent="0.25">
      <c r="A50" s="2" t="s">
        <v>1144</v>
      </c>
      <c r="B50" s="4" t="s">
        <v>67</v>
      </c>
      <c r="C50" s="4" t="s">
        <v>5</v>
      </c>
      <c r="D50" s="6">
        <v>3573</v>
      </c>
      <c r="E50" s="4" t="s">
        <v>5</v>
      </c>
    </row>
    <row r="51" spans="1:5" ht="30" x14ac:dyDescent="0.25">
      <c r="A51" s="2" t="s">
        <v>1145</v>
      </c>
      <c r="B51" s="4" t="s">
        <v>67</v>
      </c>
      <c r="C51" s="4" t="s">
        <v>5</v>
      </c>
      <c r="D51" s="6">
        <v>3469</v>
      </c>
      <c r="E51" s="4" t="s">
        <v>5</v>
      </c>
    </row>
    <row r="52" spans="1:5" ht="30" x14ac:dyDescent="0.25">
      <c r="A52" s="2" t="s">
        <v>1146</v>
      </c>
      <c r="B52" s="4" t="s">
        <v>67</v>
      </c>
      <c r="C52" s="4" t="s">
        <v>5</v>
      </c>
      <c r="D52" s="4" t="s">
        <v>67</v>
      </c>
      <c r="E52" s="4" t="s">
        <v>5</v>
      </c>
    </row>
    <row r="53" spans="1:5" ht="60" x14ac:dyDescent="0.25">
      <c r="A53" s="2" t="s">
        <v>1153</v>
      </c>
      <c r="B53" s="4" t="s">
        <v>5</v>
      </c>
      <c r="C53" s="4" t="s">
        <v>5</v>
      </c>
      <c r="D53" s="4" t="s">
        <v>5</v>
      </c>
      <c r="E53" s="4" t="s">
        <v>5</v>
      </c>
    </row>
    <row r="54" spans="1:5" ht="30" x14ac:dyDescent="0.25">
      <c r="A54" s="3" t="s">
        <v>1138</v>
      </c>
      <c r="B54" s="4" t="s">
        <v>5</v>
      </c>
      <c r="C54" s="4" t="s">
        <v>5</v>
      </c>
      <c r="D54" s="4" t="s">
        <v>5</v>
      </c>
      <c r="E54" s="4" t="s">
        <v>5</v>
      </c>
    </row>
    <row r="55" spans="1:5" ht="30" x14ac:dyDescent="0.25">
      <c r="A55" s="2" t="s">
        <v>1142</v>
      </c>
      <c r="B55" s="4" t="s">
        <v>67</v>
      </c>
      <c r="C55" s="4" t="s">
        <v>5</v>
      </c>
      <c r="D55" s="4" t="s">
        <v>67</v>
      </c>
      <c r="E55" s="4" t="s">
        <v>5</v>
      </c>
    </row>
    <row r="56" spans="1:5" ht="45" x14ac:dyDescent="0.25">
      <c r="A56" s="2" t="s">
        <v>1143</v>
      </c>
      <c r="B56" s="4" t="s">
        <v>67</v>
      </c>
      <c r="C56" s="4" t="s">
        <v>5</v>
      </c>
      <c r="D56" s="4" t="s">
        <v>67</v>
      </c>
      <c r="E56" s="4" t="s">
        <v>5</v>
      </c>
    </row>
    <row r="57" spans="1:5" ht="45" x14ac:dyDescent="0.25">
      <c r="A57" s="2" t="s">
        <v>1144</v>
      </c>
      <c r="B57" s="4" t="s">
        <v>67</v>
      </c>
      <c r="C57" s="4" t="s">
        <v>5</v>
      </c>
      <c r="D57" s="4" t="s">
        <v>67</v>
      </c>
      <c r="E57" s="4" t="s">
        <v>5</v>
      </c>
    </row>
    <row r="58" spans="1:5" ht="30" x14ac:dyDescent="0.25">
      <c r="A58" s="2" t="s">
        <v>1145</v>
      </c>
      <c r="B58" s="4" t="s">
        <v>67</v>
      </c>
      <c r="C58" s="4" t="s">
        <v>5</v>
      </c>
      <c r="D58" s="4" t="s">
        <v>67</v>
      </c>
      <c r="E58" s="4" t="s">
        <v>5</v>
      </c>
    </row>
    <row r="59" spans="1:5" ht="30" x14ac:dyDescent="0.25">
      <c r="A59" s="2" t="s">
        <v>1146</v>
      </c>
      <c r="B59" s="4" t="s">
        <v>67</v>
      </c>
      <c r="C59" s="4" t="s">
        <v>5</v>
      </c>
      <c r="D59" s="4" t="s">
        <v>67</v>
      </c>
      <c r="E59" s="4" t="s">
        <v>5</v>
      </c>
    </row>
    <row r="60" spans="1:5" ht="30" x14ac:dyDescent="0.25">
      <c r="A60" s="2" t="s">
        <v>1154</v>
      </c>
      <c r="B60" s="4" t="s">
        <v>5</v>
      </c>
      <c r="C60" s="4" t="s">
        <v>5</v>
      </c>
      <c r="D60" s="4" t="s">
        <v>5</v>
      </c>
      <c r="E60" s="4" t="s">
        <v>5</v>
      </c>
    </row>
    <row r="61" spans="1:5" ht="30" x14ac:dyDescent="0.25">
      <c r="A61" s="3" t="s">
        <v>1138</v>
      </c>
      <c r="B61" s="4" t="s">
        <v>5</v>
      </c>
      <c r="C61" s="4" t="s">
        <v>5</v>
      </c>
      <c r="D61" s="4" t="s">
        <v>5</v>
      </c>
      <c r="E61" s="4" t="s">
        <v>5</v>
      </c>
    </row>
    <row r="62" spans="1:5" ht="30" x14ac:dyDescent="0.25">
      <c r="A62" s="2" t="s">
        <v>1142</v>
      </c>
      <c r="B62" s="4" t="s">
        <v>67</v>
      </c>
      <c r="C62" s="4" t="s">
        <v>5</v>
      </c>
      <c r="D62" s="4" t="s">
        <v>67</v>
      </c>
      <c r="E62" s="4" t="s">
        <v>5</v>
      </c>
    </row>
    <row r="63" spans="1:5" ht="45" x14ac:dyDescent="0.25">
      <c r="A63" s="2" t="s">
        <v>1143</v>
      </c>
      <c r="B63" s="4" t="s">
        <v>67</v>
      </c>
      <c r="C63" s="4" t="s">
        <v>5</v>
      </c>
      <c r="D63" s="4" t="s">
        <v>67</v>
      </c>
      <c r="E63" s="4" t="s">
        <v>5</v>
      </c>
    </row>
    <row r="64" spans="1:5" ht="45" x14ac:dyDescent="0.25">
      <c r="A64" s="2" t="s">
        <v>1144</v>
      </c>
      <c r="B64" s="4" t="s">
        <v>67</v>
      </c>
      <c r="C64" s="4" t="s">
        <v>5</v>
      </c>
      <c r="D64" s="4" t="s">
        <v>67</v>
      </c>
      <c r="E64" s="4" t="s">
        <v>5</v>
      </c>
    </row>
    <row r="65" spans="1:5" ht="30" x14ac:dyDescent="0.25">
      <c r="A65" s="2" t="s">
        <v>1145</v>
      </c>
      <c r="B65" s="4" t="s">
        <v>67</v>
      </c>
      <c r="C65" s="4" t="s">
        <v>5</v>
      </c>
      <c r="D65" s="4" t="s">
        <v>67</v>
      </c>
      <c r="E65" s="4" t="s">
        <v>5</v>
      </c>
    </row>
    <row r="66" spans="1:5" ht="30" x14ac:dyDescent="0.25">
      <c r="A66" s="2" t="s">
        <v>1146</v>
      </c>
      <c r="B66" s="4" t="s">
        <v>67</v>
      </c>
      <c r="C66" s="4" t="s">
        <v>5</v>
      </c>
      <c r="D66" s="4" t="s">
        <v>67</v>
      </c>
      <c r="E66" s="4" t="s">
        <v>5</v>
      </c>
    </row>
    <row r="67" spans="1:5" ht="45" x14ac:dyDescent="0.25">
      <c r="A67" s="2" t="s">
        <v>1155</v>
      </c>
      <c r="B67" s="4" t="s">
        <v>5</v>
      </c>
      <c r="C67" s="4" t="s">
        <v>5</v>
      </c>
      <c r="D67" s="4" t="s">
        <v>5</v>
      </c>
      <c r="E67" s="4" t="s">
        <v>5</v>
      </c>
    </row>
    <row r="68" spans="1:5" ht="30" x14ac:dyDescent="0.25">
      <c r="A68" s="3" t="s">
        <v>1138</v>
      </c>
      <c r="B68" s="4" t="s">
        <v>5</v>
      </c>
      <c r="C68" s="4" t="s">
        <v>5</v>
      </c>
      <c r="D68" s="4" t="s">
        <v>5</v>
      </c>
      <c r="E68" s="4" t="s">
        <v>5</v>
      </c>
    </row>
    <row r="69" spans="1:5" ht="30" x14ac:dyDescent="0.25">
      <c r="A69" s="2" t="s">
        <v>1142</v>
      </c>
      <c r="B69" s="4" t="s">
        <v>67</v>
      </c>
      <c r="C69" s="4" t="s">
        <v>67</v>
      </c>
      <c r="D69" s="4" t="s">
        <v>67</v>
      </c>
      <c r="E69" s="4" t="s">
        <v>67</v>
      </c>
    </row>
    <row r="70" spans="1:5" ht="45" x14ac:dyDescent="0.25">
      <c r="A70" s="2" t="s">
        <v>1143</v>
      </c>
      <c r="B70" s="4" t="s">
        <v>67</v>
      </c>
      <c r="C70" s="4" t="s">
        <v>67</v>
      </c>
      <c r="D70" s="4" t="s">
        <v>67</v>
      </c>
      <c r="E70" s="4" t="s">
        <v>67</v>
      </c>
    </row>
    <row r="71" spans="1:5" ht="45" x14ac:dyDescent="0.25">
      <c r="A71" s="2" t="s">
        <v>1144</v>
      </c>
      <c r="B71" s="4" t="s">
        <v>67</v>
      </c>
      <c r="C71" s="4" t="s">
        <v>67</v>
      </c>
      <c r="D71" s="4" t="s">
        <v>67</v>
      </c>
      <c r="E71" s="4" t="s">
        <v>67</v>
      </c>
    </row>
    <row r="72" spans="1:5" ht="30" x14ac:dyDescent="0.25">
      <c r="A72" s="2" t="s">
        <v>1145</v>
      </c>
      <c r="B72" s="4" t="s">
        <v>67</v>
      </c>
      <c r="C72" s="4" t="s">
        <v>67</v>
      </c>
      <c r="D72" s="4" t="s">
        <v>67</v>
      </c>
      <c r="E72" s="4" t="s">
        <v>67</v>
      </c>
    </row>
    <row r="73" spans="1:5" ht="30" x14ac:dyDescent="0.25">
      <c r="A73" s="2" t="s">
        <v>1146</v>
      </c>
      <c r="B73" s="4" t="s">
        <v>67</v>
      </c>
      <c r="C73" s="4" t="s">
        <v>67</v>
      </c>
      <c r="D73" s="4" t="s">
        <v>67</v>
      </c>
      <c r="E73" s="4" t="s">
        <v>67</v>
      </c>
    </row>
    <row r="74" spans="1:5" ht="45" x14ac:dyDescent="0.25">
      <c r="A74" s="2" t="s">
        <v>1156</v>
      </c>
      <c r="B74" s="4" t="s">
        <v>5</v>
      </c>
      <c r="C74" s="4" t="s">
        <v>5</v>
      </c>
      <c r="D74" s="4" t="s">
        <v>5</v>
      </c>
      <c r="E74" s="4" t="s">
        <v>5</v>
      </c>
    </row>
    <row r="75" spans="1:5" ht="30" x14ac:dyDescent="0.25">
      <c r="A75" s="3" t="s">
        <v>1138</v>
      </c>
      <c r="B75" s="4" t="s">
        <v>5</v>
      </c>
      <c r="C75" s="4" t="s">
        <v>5</v>
      </c>
      <c r="D75" s="4" t="s">
        <v>5</v>
      </c>
      <c r="E75" s="4" t="s">
        <v>5</v>
      </c>
    </row>
    <row r="76" spans="1:5" ht="30" x14ac:dyDescent="0.25">
      <c r="A76" s="2" t="s">
        <v>1142</v>
      </c>
      <c r="B76" s="4" t="s">
        <v>67</v>
      </c>
      <c r="C76" s="4">
        <v>2</v>
      </c>
      <c r="D76" s="4" t="s">
        <v>67</v>
      </c>
      <c r="E76" s="4">
        <v>7</v>
      </c>
    </row>
    <row r="77" spans="1:5" ht="45" x14ac:dyDescent="0.25">
      <c r="A77" s="2" t="s">
        <v>1143</v>
      </c>
      <c r="B77" s="4" t="s">
        <v>67</v>
      </c>
      <c r="C77" s="6">
        <v>3642</v>
      </c>
      <c r="D77" s="4" t="s">
        <v>67</v>
      </c>
      <c r="E77" s="6">
        <v>18848</v>
      </c>
    </row>
    <row r="78" spans="1:5" ht="45" x14ac:dyDescent="0.25">
      <c r="A78" s="2" t="s">
        <v>1144</v>
      </c>
      <c r="B78" s="4" t="s">
        <v>67</v>
      </c>
      <c r="C78" s="6">
        <v>3642</v>
      </c>
      <c r="D78" s="4" t="s">
        <v>67</v>
      </c>
      <c r="E78" s="6">
        <v>18848</v>
      </c>
    </row>
    <row r="79" spans="1:5" ht="30" x14ac:dyDescent="0.25">
      <c r="A79" s="2" t="s">
        <v>1145</v>
      </c>
      <c r="B79" s="4" t="s">
        <v>67</v>
      </c>
      <c r="C79" s="6">
        <v>3556</v>
      </c>
      <c r="D79" s="4" t="s">
        <v>67</v>
      </c>
      <c r="E79" s="6">
        <v>16068</v>
      </c>
    </row>
    <row r="80" spans="1:5" ht="30" x14ac:dyDescent="0.25">
      <c r="A80" s="2" t="s">
        <v>1146</v>
      </c>
      <c r="B80" s="4" t="s">
        <v>67</v>
      </c>
      <c r="C80" s="4" t="s">
        <v>67</v>
      </c>
      <c r="D80" s="4" t="s">
        <v>67</v>
      </c>
      <c r="E80" s="4" t="s">
        <v>6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7</v>
      </c>
      <c r="B1" s="7" t="s">
        <v>84</v>
      </c>
      <c r="C1" s="7"/>
      <c r="D1" s="7" t="s">
        <v>1</v>
      </c>
      <c r="E1" s="7"/>
    </row>
    <row r="2" spans="1:5" x14ac:dyDescent="0.25">
      <c r="A2" s="7"/>
      <c r="B2" s="1" t="s">
        <v>2</v>
      </c>
      <c r="C2" s="1" t="s">
        <v>85</v>
      </c>
      <c r="D2" s="1" t="s">
        <v>2</v>
      </c>
      <c r="E2" s="1" t="s">
        <v>85</v>
      </c>
    </row>
    <row r="3" spans="1:5" x14ac:dyDescent="0.25">
      <c r="A3" s="3" t="s">
        <v>610</v>
      </c>
      <c r="B3" s="4" t="s">
        <v>5</v>
      </c>
      <c r="C3" s="4" t="s">
        <v>5</v>
      </c>
      <c r="D3" s="4" t="s">
        <v>5</v>
      </c>
      <c r="E3" s="4" t="s">
        <v>5</v>
      </c>
    </row>
    <row r="4" spans="1:5" ht="45" x14ac:dyDescent="0.25">
      <c r="A4" s="2" t="s">
        <v>1158</v>
      </c>
      <c r="B4" s="6">
        <v>222000</v>
      </c>
      <c r="C4" s="6">
        <v>688000</v>
      </c>
      <c r="D4" s="6">
        <v>199000</v>
      </c>
      <c r="E4" s="6">
        <v>1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7" t="s">
        <v>84</v>
      </c>
      <c r="C1" s="7"/>
      <c r="D1" s="7" t="s">
        <v>1</v>
      </c>
      <c r="E1" s="7"/>
    </row>
    <row r="2" spans="1:5" ht="30" x14ac:dyDescent="0.25">
      <c r="A2" s="1" t="s">
        <v>83</v>
      </c>
      <c r="B2" s="1" t="s">
        <v>2</v>
      </c>
      <c r="C2" s="1" t="s">
        <v>85</v>
      </c>
      <c r="D2" s="1" t="s">
        <v>2</v>
      </c>
      <c r="E2" s="1" t="s">
        <v>85</v>
      </c>
    </row>
    <row r="3" spans="1:5" x14ac:dyDescent="0.25">
      <c r="A3" s="3" t="s">
        <v>615</v>
      </c>
      <c r="B3" s="4" t="s">
        <v>5</v>
      </c>
      <c r="C3" s="4" t="s">
        <v>5</v>
      </c>
      <c r="D3" s="4" t="s">
        <v>5</v>
      </c>
      <c r="E3" s="4" t="s">
        <v>5</v>
      </c>
    </row>
    <row r="4" spans="1:5" x14ac:dyDescent="0.25">
      <c r="A4" s="2" t="s">
        <v>129</v>
      </c>
      <c r="B4" s="8">
        <v>24295</v>
      </c>
      <c r="C4" s="8">
        <v>24239</v>
      </c>
      <c r="D4" s="8">
        <v>78440</v>
      </c>
      <c r="E4" s="8">
        <v>70320</v>
      </c>
    </row>
    <row r="5" spans="1:5" ht="30" x14ac:dyDescent="0.25">
      <c r="A5" s="2" t="s">
        <v>616</v>
      </c>
      <c r="B5" s="4">
        <v>134</v>
      </c>
      <c r="C5" s="4">
        <v>74</v>
      </c>
      <c r="D5" s="4">
        <v>409</v>
      </c>
      <c r="E5" s="4">
        <v>218</v>
      </c>
    </row>
    <row r="6" spans="1:5" ht="30" x14ac:dyDescent="0.25">
      <c r="A6" s="2" t="s">
        <v>617</v>
      </c>
      <c r="B6" s="6">
        <v>24161</v>
      </c>
      <c r="C6" s="6">
        <v>24165</v>
      </c>
      <c r="D6" s="6">
        <v>78031</v>
      </c>
      <c r="E6" s="6">
        <v>70102</v>
      </c>
    </row>
    <row r="7" spans="1:5" x14ac:dyDescent="0.25">
      <c r="A7" s="2" t="s">
        <v>618</v>
      </c>
      <c r="B7" s="6">
        <v>104875</v>
      </c>
      <c r="C7" s="6">
        <v>104766</v>
      </c>
      <c r="D7" s="6">
        <v>105218</v>
      </c>
      <c r="E7" s="6">
        <v>104657</v>
      </c>
    </row>
    <row r="8" spans="1:5" x14ac:dyDescent="0.25">
      <c r="A8" s="2" t="s">
        <v>619</v>
      </c>
      <c r="B8" s="9">
        <v>0.23</v>
      </c>
      <c r="C8" s="9">
        <v>0.23</v>
      </c>
      <c r="D8" s="9">
        <v>0.74</v>
      </c>
      <c r="E8" s="9">
        <v>0.67</v>
      </c>
    </row>
    <row r="9" spans="1:5" x14ac:dyDescent="0.25">
      <c r="A9" s="3" t="s">
        <v>620</v>
      </c>
      <c r="B9" s="4" t="s">
        <v>5</v>
      </c>
      <c r="C9" s="4" t="s">
        <v>5</v>
      </c>
      <c r="D9" s="4" t="s">
        <v>5</v>
      </c>
      <c r="E9" s="4" t="s">
        <v>5</v>
      </c>
    </row>
    <row r="10" spans="1:5" ht="30" x14ac:dyDescent="0.25">
      <c r="A10" s="2" t="s">
        <v>621</v>
      </c>
      <c r="B10" s="8">
        <v>24161</v>
      </c>
      <c r="C10" s="8">
        <v>24165</v>
      </c>
      <c r="D10" s="8">
        <v>78031</v>
      </c>
      <c r="E10" s="8">
        <v>70102</v>
      </c>
    </row>
    <row r="11" spans="1:5" x14ac:dyDescent="0.25">
      <c r="A11" s="2" t="s">
        <v>618</v>
      </c>
      <c r="B11" s="6">
        <v>104875</v>
      </c>
      <c r="C11" s="6">
        <v>104766</v>
      </c>
      <c r="D11" s="6">
        <v>105218</v>
      </c>
      <c r="E11" s="6">
        <v>104657</v>
      </c>
    </row>
    <row r="12" spans="1:5" ht="30" x14ac:dyDescent="0.25">
      <c r="A12" s="2" t="s">
        <v>622</v>
      </c>
      <c r="B12" s="4">
        <v>531</v>
      </c>
      <c r="C12" s="4">
        <v>451</v>
      </c>
      <c r="D12" s="4">
        <v>542</v>
      </c>
      <c r="E12" s="4">
        <v>330</v>
      </c>
    </row>
    <row r="13" spans="1:5" ht="30" x14ac:dyDescent="0.25">
      <c r="A13" s="2" t="s">
        <v>623</v>
      </c>
      <c r="B13" s="6">
        <v>105406</v>
      </c>
      <c r="C13" s="6">
        <v>105217</v>
      </c>
      <c r="D13" s="6">
        <v>105760</v>
      </c>
      <c r="E13" s="6">
        <v>104987</v>
      </c>
    </row>
    <row r="14" spans="1:5" x14ac:dyDescent="0.25">
      <c r="A14" s="2" t="s">
        <v>138</v>
      </c>
      <c r="B14" s="9">
        <v>0.23</v>
      </c>
      <c r="C14" s="9">
        <v>0.23</v>
      </c>
      <c r="D14" s="9">
        <v>0.74</v>
      </c>
      <c r="E14" s="9">
        <v>0.6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1160</v>
      </c>
      <c r="B1" s="7" t="s">
        <v>2</v>
      </c>
      <c r="C1" s="7" t="s">
        <v>85</v>
      </c>
      <c r="D1" s="1" t="s">
        <v>2</v>
      </c>
      <c r="E1" s="1" t="s">
        <v>2</v>
      </c>
    </row>
    <row r="2" spans="1:5" x14ac:dyDescent="0.25">
      <c r="A2" s="1" t="s">
        <v>880</v>
      </c>
      <c r="B2" s="7"/>
      <c r="C2" s="7"/>
      <c r="D2" s="1" t="s">
        <v>922</v>
      </c>
      <c r="E2" s="1" t="s">
        <v>928</v>
      </c>
    </row>
    <row r="3" spans="1:5" ht="45" x14ac:dyDescent="0.25">
      <c r="A3" s="3" t="s">
        <v>1161</v>
      </c>
      <c r="B3" s="4" t="s">
        <v>5</v>
      </c>
      <c r="C3" s="4" t="s">
        <v>5</v>
      </c>
      <c r="D3" s="4" t="s">
        <v>5</v>
      </c>
      <c r="E3" s="4" t="s">
        <v>5</v>
      </c>
    </row>
    <row r="4" spans="1:5" ht="30" x14ac:dyDescent="0.25">
      <c r="A4" s="2" t="s">
        <v>1162</v>
      </c>
      <c r="B4" s="8">
        <v>0</v>
      </c>
      <c r="C4" s="8">
        <v>0</v>
      </c>
      <c r="D4" s="4" t="s">
        <v>5</v>
      </c>
      <c r="E4" s="4" t="s">
        <v>5</v>
      </c>
    </row>
    <row r="5" spans="1:5" ht="30" x14ac:dyDescent="0.25">
      <c r="A5" s="2" t="s">
        <v>1163</v>
      </c>
      <c r="B5" s="8">
        <v>0</v>
      </c>
      <c r="C5" s="8">
        <v>0</v>
      </c>
      <c r="D5" s="4" t="s">
        <v>5</v>
      </c>
      <c r="E5" s="4" t="s">
        <v>5</v>
      </c>
    </row>
    <row r="6" spans="1:5" ht="30" x14ac:dyDescent="0.25">
      <c r="A6" s="2" t="s">
        <v>1164</v>
      </c>
      <c r="B6" s="4" t="s">
        <v>5</v>
      </c>
      <c r="C6" s="4" t="s">
        <v>5</v>
      </c>
      <c r="D6" s="4" t="s">
        <v>914</v>
      </c>
      <c r="E6" s="4" t="s">
        <v>9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7" t="s">
        <v>2</v>
      </c>
      <c r="C1" s="7" t="s">
        <v>28</v>
      </c>
    </row>
    <row r="2" spans="1:3" ht="30" x14ac:dyDescent="0.25">
      <c r="A2" s="1" t="s">
        <v>27</v>
      </c>
      <c r="B2" s="7"/>
      <c r="C2" s="7"/>
    </row>
    <row r="3" spans="1:3" ht="45" x14ac:dyDescent="0.25">
      <c r="A3" s="3" t="s">
        <v>1166</v>
      </c>
      <c r="B3" s="4" t="s">
        <v>5</v>
      </c>
      <c r="C3" s="4" t="s">
        <v>5</v>
      </c>
    </row>
    <row r="4" spans="1:3" x14ac:dyDescent="0.25">
      <c r="A4" s="2" t="s">
        <v>669</v>
      </c>
      <c r="B4" s="8">
        <v>538141</v>
      </c>
      <c r="C4" s="8">
        <v>654097</v>
      </c>
    </row>
    <row r="5" spans="1:3" x14ac:dyDescent="0.25">
      <c r="A5" s="2" t="s">
        <v>1167</v>
      </c>
      <c r="B5" s="4" t="s">
        <v>5</v>
      </c>
      <c r="C5" s="4" t="s">
        <v>5</v>
      </c>
    </row>
    <row r="6" spans="1:3" ht="45" x14ac:dyDescent="0.25">
      <c r="A6" s="3" t="s">
        <v>1166</v>
      </c>
      <c r="B6" s="4" t="s">
        <v>5</v>
      </c>
      <c r="C6" s="4" t="s">
        <v>5</v>
      </c>
    </row>
    <row r="7" spans="1:3" x14ac:dyDescent="0.25">
      <c r="A7" s="2" t="s">
        <v>669</v>
      </c>
      <c r="B7" s="4" t="s">
        <v>67</v>
      </c>
      <c r="C7" s="4" t="s">
        <v>67</v>
      </c>
    </row>
    <row r="8" spans="1:3" x14ac:dyDescent="0.25">
      <c r="A8" s="2" t="s">
        <v>1168</v>
      </c>
      <c r="B8" s="4" t="s">
        <v>5</v>
      </c>
      <c r="C8" s="4" t="s">
        <v>5</v>
      </c>
    </row>
    <row r="9" spans="1:3" ht="45" x14ac:dyDescent="0.25">
      <c r="A9" s="3" t="s">
        <v>1166</v>
      </c>
      <c r="B9" s="4" t="s">
        <v>5</v>
      </c>
      <c r="C9" s="4" t="s">
        <v>5</v>
      </c>
    </row>
    <row r="10" spans="1:3" x14ac:dyDescent="0.25">
      <c r="A10" s="2" t="s">
        <v>669</v>
      </c>
      <c r="B10" s="6">
        <v>9317</v>
      </c>
      <c r="C10" s="6">
        <v>10846</v>
      </c>
    </row>
    <row r="11" spans="1:3" x14ac:dyDescent="0.25">
      <c r="A11" s="2" t="s">
        <v>669</v>
      </c>
      <c r="B11" s="6">
        <v>9317</v>
      </c>
      <c r="C11" s="6">
        <v>10846</v>
      </c>
    </row>
    <row r="12" spans="1:3" ht="30" x14ac:dyDescent="0.25">
      <c r="A12" s="2" t="s">
        <v>1169</v>
      </c>
      <c r="B12" s="4" t="s">
        <v>5</v>
      </c>
      <c r="C12" s="4" t="s">
        <v>5</v>
      </c>
    </row>
    <row r="13" spans="1:3" ht="45" x14ac:dyDescent="0.25">
      <c r="A13" s="3" t="s">
        <v>1166</v>
      </c>
      <c r="B13" s="4" t="s">
        <v>5</v>
      </c>
      <c r="C13" s="4" t="s">
        <v>5</v>
      </c>
    </row>
    <row r="14" spans="1:3" x14ac:dyDescent="0.25">
      <c r="A14" s="2" t="s">
        <v>670</v>
      </c>
      <c r="B14" s="4">
        <v>0</v>
      </c>
      <c r="C14" s="4">
        <v>0</v>
      </c>
    </row>
    <row r="15" spans="1:3" x14ac:dyDescent="0.25">
      <c r="A15" s="2" t="s">
        <v>672</v>
      </c>
      <c r="B15" s="4">
        <v>0</v>
      </c>
      <c r="C15" s="4">
        <v>0</v>
      </c>
    </row>
    <row r="16" spans="1:3" ht="30" x14ac:dyDescent="0.25">
      <c r="A16" s="2" t="s">
        <v>1170</v>
      </c>
      <c r="B16" s="4" t="s">
        <v>5</v>
      </c>
      <c r="C16" s="4" t="s">
        <v>5</v>
      </c>
    </row>
    <row r="17" spans="1:3" ht="45" x14ac:dyDescent="0.25">
      <c r="A17" s="3" t="s">
        <v>1166</v>
      </c>
      <c r="B17" s="4" t="s">
        <v>5</v>
      </c>
      <c r="C17" s="4" t="s">
        <v>5</v>
      </c>
    </row>
    <row r="18" spans="1:3" x14ac:dyDescent="0.25">
      <c r="A18" s="2" t="s">
        <v>670</v>
      </c>
      <c r="B18" s="6">
        <v>3169373</v>
      </c>
      <c r="C18" s="6">
        <v>2674488</v>
      </c>
    </row>
    <row r="19" spans="1:3" x14ac:dyDescent="0.25">
      <c r="A19" s="2" t="s">
        <v>672</v>
      </c>
      <c r="B19" s="6">
        <v>9317</v>
      </c>
      <c r="C19" s="6">
        <v>10846</v>
      </c>
    </row>
    <row r="20" spans="1:3" ht="30" x14ac:dyDescent="0.25">
      <c r="A20" s="2" t="s">
        <v>1171</v>
      </c>
      <c r="B20" s="4" t="s">
        <v>5</v>
      </c>
      <c r="C20" s="4" t="s">
        <v>5</v>
      </c>
    </row>
    <row r="21" spans="1:3" ht="45" x14ac:dyDescent="0.25">
      <c r="A21" s="3" t="s">
        <v>1166</v>
      </c>
      <c r="B21" s="4" t="s">
        <v>5</v>
      </c>
      <c r="C21" s="4" t="s">
        <v>5</v>
      </c>
    </row>
    <row r="22" spans="1:3" x14ac:dyDescent="0.25">
      <c r="A22" s="2" t="s">
        <v>670</v>
      </c>
      <c r="B22" s="4">
        <v>0</v>
      </c>
      <c r="C22" s="4">
        <v>0</v>
      </c>
    </row>
    <row r="23" spans="1:3" x14ac:dyDescent="0.25">
      <c r="A23" s="2" t="s">
        <v>672</v>
      </c>
      <c r="B23" s="4">
        <v>0</v>
      </c>
      <c r="C23" s="4">
        <v>0</v>
      </c>
    </row>
    <row r="24" spans="1:3" ht="45" x14ac:dyDescent="0.25">
      <c r="A24" s="2" t="s">
        <v>1172</v>
      </c>
      <c r="B24" s="4" t="s">
        <v>5</v>
      </c>
      <c r="C24" s="4" t="s">
        <v>5</v>
      </c>
    </row>
    <row r="25" spans="1:3" ht="45" x14ac:dyDescent="0.25">
      <c r="A25" s="3" t="s">
        <v>1166</v>
      </c>
      <c r="B25" s="4" t="s">
        <v>5</v>
      </c>
      <c r="C25" s="4" t="s">
        <v>5</v>
      </c>
    </row>
    <row r="26" spans="1:3" x14ac:dyDescent="0.25">
      <c r="A26" s="2" t="s">
        <v>1173</v>
      </c>
      <c r="B26" s="4">
        <v>0</v>
      </c>
      <c r="C26" s="4">
        <v>0</v>
      </c>
    </row>
    <row r="27" spans="1:3" ht="45" x14ac:dyDescent="0.25">
      <c r="A27" s="2" t="s">
        <v>1174</v>
      </c>
      <c r="B27" s="4" t="s">
        <v>5</v>
      </c>
      <c r="C27" s="4" t="s">
        <v>5</v>
      </c>
    </row>
    <row r="28" spans="1:3" ht="45" x14ac:dyDescent="0.25">
      <c r="A28" s="3" t="s">
        <v>1166</v>
      </c>
      <c r="B28" s="4" t="s">
        <v>5</v>
      </c>
      <c r="C28" s="4" t="s">
        <v>5</v>
      </c>
    </row>
    <row r="29" spans="1:3" x14ac:dyDescent="0.25">
      <c r="A29" s="2" t="s">
        <v>1173</v>
      </c>
      <c r="B29" s="6">
        <v>329199</v>
      </c>
      <c r="C29" s="6">
        <v>326525</v>
      </c>
    </row>
    <row r="30" spans="1:3" ht="45" x14ac:dyDescent="0.25">
      <c r="A30" s="2" t="s">
        <v>1175</v>
      </c>
      <c r="B30" s="4" t="s">
        <v>5</v>
      </c>
      <c r="C30" s="4" t="s">
        <v>5</v>
      </c>
    </row>
    <row r="31" spans="1:3" ht="45" x14ac:dyDescent="0.25">
      <c r="A31" s="3" t="s">
        <v>1166</v>
      </c>
      <c r="B31" s="4" t="s">
        <v>5</v>
      </c>
      <c r="C31" s="4" t="s">
        <v>5</v>
      </c>
    </row>
    <row r="32" spans="1:3" x14ac:dyDescent="0.25">
      <c r="A32" s="2" t="s">
        <v>1173</v>
      </c>
      <c r="B32" s="4">
        <v>0</v>
      </c>
      <c r="C32" s="4">
        <v>0</v>
      </c>
    </row>
    <row r="33" spans="1:3" ht="60" x14ac:dyDescent="0.25">
      <c r="A33" s="2" t="s">
        <v>1176</v>
      </c>
      <c r="B33" s="4" t="s">
        <v>5</v>
      </c>
      <c r="C33" s="4" t="s">
        <v>5</v>
      </c>
    </row>
    <row r="34" spans="1:3" ht="45" x14ac:dyDescent="0.25">
      <c r="A34" s="3" t="s">
        <v>1166</v>
      </c>
      <c r="B34" s="4" t="s">
        <v>5</v>
      </c>
      <c r="C34" s="4" t="s">
        <v>5</v>
      </c>
    </row>
    <row r="35" spans="1:3" x14ac:dyDescent="0.25">
      <c r="A35" s="2" t="s">
        <v>1173</v>
      </c>
      <c r="B35" s="4">
        <v>0</v>
      </c>
      <c r="C35" s="4">
        <v>0</v>
      </c>
    </row>
    <row r="36" spans="1:3" ht="60" x14ac:dyDescent="0.25">
      <c r="A36" s="2" t="s">
        <v>1177</v>
      </c>
      <c r="B36" s="4" t="s">
        <v>5</v>
      </c>
      <c r="C36" s="4" t="s">
        <v>5</v>
      </c>
    </row>
    <row r="37" spans="1:3" ht="45" x14ac:dyDescent="0.25">
      <c r="A37" s="3" t="s">
        <v>1166</v>
      </c>
      <c r="B37" s="4" t="s">
        <v>5</v>
      </c>
      <c r="C37" s="4" t="s">
        <v>5</v>
      </c>
    </row>
    <row r="38" spans="1:3" x14ac:dyDescent="0.25">
      <c r="A38" s="2" t="s">
        <v>1173</v>
      </c>
      <c r="B38" s="6">
        <v>1915751</v>
      </c>
      <c r="C38" s="6">
        <v>1379943</v>
      </c>
    </row>
    <row r="39" spans="1:3" ht="60" x14ac:dyDescent="0.25">
      <c r="A39" s="2" t="s">
        <v>1178</v>
      </c>
      <c r="B39" s="4" t="s">
        <v>5</v>
      </c>
      <c r="C39" s="4" t="s">
        <v>5</v>
      </c>
    </row>
    <row r="40" spans="1:3" ht="45" x14ac:dyDescent="0.25">
      <c r="A40" s="3" t="s">
        <v>1166</v>
      </c>
      <c r="B40" s="4" t="s">
        <v>5</v>
      </c>
      <c r="C40" s="4" t="s">
        <v>5</v>
      </c>
    </row>
    <row r="41" spans="1:3" x14ac:dyDescent="0.25">
      <c r="A41" s="2" t="s">
        <v>1173</v>
      </c>
      <c r="B41" s="4">
        <v>0</v>
      </c>
      <c r="C41" s="4">
        <v>0</v>
      </c>
    </row>
    <row r="42" spans="1:3" ht="45" x14ac:dyDescent="0.25">
      <c r="A42" s="2" t="s">
        <v>1179</v>
      </c>
      <c r="B42" s="4" t="s">
        <v>5</v>
      </c>
      <c r="C42" s="4" t="s">
        <v>5</v>
      </c>
    </row>
    <row r="43" spans="1:3" ht="45" x14ac:dyDescent="0.25">
      <c r="A43" s="3" t="s">
        <v>1166</v>
      </c>
      <c r="B43" s="4" t="s">
        <v>5</v>
      </c>
      <c r="C43" s="4" t="s">
        <v>5</v>
      </c>
    </row>
    <row r="44" spans="1:3" x14ac:dyDescent="0.25">
      <c r="A44" s="2" t="s">
        <v>1173</v>
      </c>
      <c r="B44" s="4">
        <v>0</v>
      </c>
      <c r="C44" s="4">
        <v>0</v>
      </c>
    </row>
    <row r="45" spans="1:3" ht="45" x14ac:dyDescent="0.25">
      <c r="A45" s="2" t="s">
        <v>1180</v>
      </c>
      <c r="B45" s="4" t="s">
        <v>5</v>
      </c>
      <c r="C45" s="4" t="s">
        <v>5</v>
      </c>
    </row>
    <row r="46" spans="1:3" ht="45" x14ac:dyDescent="0.25">
      <c r="A46" s="3" t="s">
        <v>1166</v>
      </c>
      <c r="B46" s="4" t="s">
        <v>5</v>
      </c>
      <c r="C46" s="4" t="s">
        <v>5</v>
      </c>
    </row>
    <row r="47" spans="1:3" x14ac:dyDescent="0.25">
      <c r="A47" s="2" t="s">
        <v>1173</v>
      </c>
      <c r="B47" s="6">
        <v>321955</v>
      </c>
      <c r="C47" s="6">
        <v>366175</v>
      </c>
    </row>
    <row r="48" spans="1:3" ht="45" x14ac:dyDescent="0.25">
      <c r="A48" s="2" t="s">
        <v>1181</v>
      </c>
      <c r="B48" s="4" t="s">
        <v>5</v>
      </c>
      <c r="C48" s="4" t="s">
        <v>5</v>
      </c>
    </row>
    <row r="49" spans="1:3" ht="45" x14ac:dyDescent="0.25">
      <c r="A49" s="3" t="s">
        <v>1166</v>
      </c>
      <c r="B49" s="4" t="s">
        <v>5</v>
      </c>
      <c r="C49" s="4" t="s">
        <v>5</v>
      </c>
    </row>
    <row r="50" spans="1:3" x14ac:dyDescent="0.25">
      <c r="A50" s="2" t="s">
        <v>1173</v>
      </c>
      <c r="B50" s="4">
        <v>0</v>
      </c>
      <c r="C50" s="4">
        <v>0</v>
      </c>
    </row>
    <row r="51" spans="1:3" ht="45" x14ac:dyDescent="0.25">
      <c r="A51" s="2" t="s">
        <v>1182</v>
      </c>
      <c r="B51" s="4" t="s">
        <v>5</v>
      </c>
      <c r="C51" s="4" t="s">
        <v>5</v>
      </c>
    </row>
    <row r="52" spans="1:3" ht="45" x14ac:dyDescent="0.25">
      <c r="A52" s="3" t="s">
        <v>1166</v>
      </c>
      <c r="B52" s="4" t="s">
        <v>5</v>
      </c>
      <c r="C52" s="4" t="s">
        <v>5</v>
      </c>
    </row>
    <row r="53" spans="1:3" x14ac:dyDescent="0.25">
      <c r="A53" s="2" t="s">
        <v>1173</v>
      </c>
      <c r="B53" s="4">
        <v>0</v>
      </c>
      <c r="C53" s="4">
        <v>0</v>
      </c>
    </row>
    <row r="54" spans="1:3" ht="45" x14ac:dyDescent="0.25">
      <c r="A54" s="2" t="s">
        <v>1183</v>
      </c>
      <c r="B54" s="4" t="s">
        <v>5</v>
      </c>
      <c r="C54" s="4" t="s">
        <v>5</v>
      </c>
    </row>
    <row r="55" spans="1:3" ht="45" x14ac:dyDescent="0.25">
      <c r="A55" s="3" t="s">
        <v>1166</v>
      </c>
      <c r="B55" s="4" t="s">
        <v>5</v>
      </c>
      <c r="C55" s="4" t="s">
        <v>5</v>
      </c>
    </row>
    <row r="56" spans="1:3" x14ac:dyDescent="0.25">
      <c r="A56" s="2" t="s">
        <v>1173</v>
      </c>
      <c r="B56" s="6">
        <v>588013</v>
      </c>
      <c r="C56" s="6">
        <v>586091</v>
      </c>
    </row>
    <row r="57" spans="1:3" ht="45" x14ac:dyDescent="0.25">
      <c r="A57" s="2" t="s">
        <v>1184</v>
      </c>
      <c r="B57" s="4" t="s">
        <v>5</v>
      </c>
      <c r="C57" s="4" t="s">
        <v>5</v>
      </c>
    </row>
    <row r="58" spans="1:3" ht="45" x14ac:dyDescent="0.25">
      <c r="A58" s="3" t="s">
        <v>1166</v>
      </c>
      <c r="B58" s="4" t="s">
        <v>5</v>
      </c>
      <c r="C58" s="4" t="s">
        <v>5</v>
      </c>
    </row>
    <row r="59" spans="1:3" x14ac:dyDescent="0.25">
      <c r="A59" s="2" t="s">
        <v>1173</v>
      </c>
      <c r="B59" s="4">
        <v>0</v>
      </c>
      <c r="C59" s="4">
        <v>0</v>
      </c>
    </row>
    <row r="60" spans="1:3" ht="45" x14ac:dyDescent="0.25">
      <c r="A60" s="2" t="s">
        <v>1185</v>
      </c>
      <c r="B60" s="4" t="s">
        <v>5</v>
      </c>
      <c r="C60" s="4" t="s">
        <v>5</v>
      </c>
    </row>
    <row r="61" spans="1:3" ht="45" x14ac:dyDescent="0.25">
      <c r="A61" s="3" t="s">
        <v>1166</v>
      </c>
      <c r="B61" s="4" t="s">
        <v>5</v>
      </c>
      <c r="C61" s="4" t="s">
        <v>5</v>
      </c>
    </row>
    <row r="62" spans="1:3" x14ac:dyDescent="0.25">
      <c r="A62" s="2" t="s">
        <v>1173</v>
      </c>
      <c r="B62" s="4">
        <v>0</v>
      </c>
      <c r="C62" s="4">
        <v>0</v>
      </c>
    </row>
    <row r="63" spans="1:3" ht="45" x14ac:dyDescent="0.25">
      <c r="A63" s="2" t="s">
        <v>1186</v>
      </c>
      <c r="B63" s="4" t="s">
        <v>5</v>
      </c>
      <c r="C63" s="4" t="s">
        <v>5</v>
      </c>
    </row>
    <row r="64" spans="1:3" ht="45" x14ac:dyDescent="0.25">
      <c r="A64" s="3" t="s">
        <v>1166</v>
      </c>
      <c r="B64" s="4" t="s">
        <v>5</v>
      </c>
      <c r="C64" s="4" t="s">
        <v>5</v>
      </c>
    </row>
    <row r="65" spans="1:3" x14ac:dyDescent="0.25">
      <c r="A65" s="2" t="s">
        <v>1173</v>
      </c>
      <c r="B65" s="6">
        <v>5138</v>
      </c>
      <c r="C65" s="6">
        <v>4908</v>
      </c>
    </row>
    <row r="66" spans="1:3" ht="45" x14ac:dyDescent="0.25">
      <c r="A66" s="2" t="s">
        <v>1187</v>
      </c>
      <c r="B66" s="4" t="s">
        <v>5</v>
      </c>
      <c r="C66" s="4" t="s">
        <v>5</v>
      </c>
    </row>
    <row r="67" spans="1:3" ht="45" x14ac:dyDescent="0.25">
      <c r="A67" s="3" t="s">
        <v>1166</v>
      </c>
      <c r="B67" s="4" t="s">
        <v>5</v>
      </c>
      <c r="C67" s="4" t="s">
        <v>5</v>
      </c>
    </row>
    <row r="68" spans="1:3" x14ac:dyDescent="0.25">
      <c r="A68" s="2" t="s">
        <v>1173</v>
      </c>
      <c r="B68" s="4">
        <v>0</v>
      </c>
      <c r="C68" s="4">
        <v>0</v>
      </c>
    </row>
    <row r="69" spans="1:3" ht="45" x14ac:dyDescent="0.25">
      <c r="A69" s="2" t="s">
        <v>1188</v>
      </c>
      <c r="B69" s="4" t="s">
        <v>5</v>
      </c>
      <c r="C69" s="4" t="s">
        <v>5</v>
      </c>
    </row>
    <row r="70" spans="1:3" ht="45" x14ac:dyDescent="0.25">
      <c r="A70" s="3" t="s">
        <v>1166</v>
      </c>
      <c r="B70" s="4" t="s">
        <v>5</v>
      </c>
      <c r="C70" s="4" t="s">
        <v>5</v>
      </c>
    </row>
    <row r="71" spans="1:3" x14ac:dyDescent="0.25">
      <c r="A71" s="2" t="s">
        <v>1173</v>
      </c>
      <c r="B71" s="4">
        <v>0</v>
      </c>
      <c r="C71" s="4">
        <v>0</v>
      </c>
    </row>
    <row r="72" spans="1:3" ht="45" x14ac:dyDescent="0.25">
      <c r="A72" s="2" t="s">
        <v>1189</v>
      </c>
      <c r="B72" s="4" t="s">
        <v>5</v>
      </c>
      <c r="C72" s="4" t="s">
        <v>5</v>
      </c>
    </row>
    <row r="73" spans="1:3" ht="45" x14ac:dyDescent="0.25">
      <c r="A73" s="3" t="s">
        <v>1166</v>
      </c>
      <c r="B73" s="4" t="s">
        <v>5</v>
      </c>
      <c r="C73" s="4" t="s">
        <v>5</v>
      </c>
    </row>
    <row r="74" spans="1:3" x14ac:dyDescent="0.25">
      <c r="A74" s="2" t="s">
        <v>1173</v>
      </c>
      <c r="B74" s="6">
        <v>3160056</v>
      </c>
      <c r="C74" s="6">
        <v>2663642</v>
      </c>
    </row>
    <row r="75" spans="1:3" ht="45" x14ac:dyDescent="0.25">
      <c r="A75" s="2" t="s">
        <v>1190</v>
      </c>
      <c r="B75" s="4" t="s">
        <v>5</v>
      </c>
      <c r="C75" s="4" t="s">
        <v>5</v>
      </c>
    </row>
    <row r="76" spans="1:3" ht="45" x14ac:dyDescent="0.25">
      <c r="A76" s="3" t="s">
        <v>1166</v>
      </c>
      <c r="B76" s="4" t="s">
        <v>5</v>
      </c>
      <c r="C76" s="4" t="s">
        <v>5</v>
      </c>
    </row>
    <row r="77" spans="1:3" x14ac:dyDescent="0.25">
      <c r="A77" s="2" t="s">
        <v>1173</v>
      </c>
      <c r="B77" s="4">
        <v>0</v>
      </c>
      <c r="C77" s="4">
        <v>0</v>
      </c>
    </row>
    <row r="78" spans="1:3" ht="45" x14ac:dyDescent="0.25">
      <c r="A78" s="2" t="s">
        <v>1191</v>
      </c>
      <c r="B78" s="4" t="s">
        <v>5</v>
      </c>
      <c r="C78" s="4" t="s">
        <v>5</v>
      </c>
    </row>
    <row r="79" spans="1:3" ht="45" x14ac:dyDescent="0.25">
      <c r="A79" s="3" t="s">
        <v>1166</v>
      </c>
      <c r="B79" s="4" t="s">
        <v>5</v>
      </c>
      <c r="C79" s="4" t="s">
        <v>5</v>
      </c>
    </row>
    <row r="80" spans="1:3" x14ac:dyDescent="0.25">
      <c r="A80" s="2" t="s">
        <v>669</v>
      </c>
      <c r="B80" s="4">
        <v>0</v>
      </c>
      <c r="C80" s="4">
        <v>0</v>
      </c>
    </row>
    <row r="81" spans="1:3" x14ac:dyDescent="0.25">
      <c r="A81" s="2" t="s">
        <v>669</v>
      </c>
      <c r="B81" s="4">
        <v>0</v>
      </c>
      <c r="C81" s="4">
        <v>0</v>
      </c>
    </row>
    <row r="82" spans="1:3" ht="45" x14ac:dyDescent="0.25">
      <c r="A82" s="2" t="s">
        <v>1192</v>
      </c>
      <c r="B82" s="4" t="s">
        <v>5</v>
      </c>
      <c r="C82" s="4" t="s">
        <v>5</v>
      </c>
    </row>
    <row r="83" spans="1:3" ht="45" x14ac:dyDescent="0.25">
      <c r="A83" s="3" t="s">
        <v>1166</v>
      </c>
      <c r="B83" s="4" t="s">
        <v>5</v>
      </c>
      <c r="C83" s="4" t="s">
        <v>5</v>
      </c>
    </row>
    <row r="84" spans="1:3" x14ac:dyDescent="0.25">
      <c r="A84" s="2" t="s">
        <v>669</v>
      </c>
      <c r="B84" s="6">
        <v>9317</v>
      </c>
      <c r="C84" s="6">
        <v>10846</v>
      </c>
    </row>
    <row r="85" spans="1:3" x14ac:dyDescent="0.25">
      <c r="A85" s="2" t="s">
        <v>669</v>
      </c>
      <c r="B85" s="6">
        <v>9317</v>
      </c>
      <c r="C85" s="6">
        <v>10846</v>
      </c>
    </row>
    <row r="86" spans="1:3" ht="45" x14ac:dyDescent="0.25">
      <c r="A86" s="2" t="s">
        <v>1193</v>
      </c>
      <c r="B86" s="4" t="s">
        <v>5</v>
      </c>
      <c r="C86" s="4" t="s">
        <v>5</v>
      </c>
    </row>
    <row r="87" spans="1:3" ht="45" x14ac:dyDescent="0.25">
      <c r="A87" s="3" t="s">
        <v>1166</v>
      </c>
      <c r="B87" s="4" t="s">
        <v>5</v>
      </c>
      <c r="C87" s="4" t="s">
        <v>5</v>
      </c>
    </row>
    <row r="88" spans="1:3" x14ac:dyDescent="0.25">
      <c r="A88" s="2" t="s">
        <v>669</v>
      </c>
      <c r="B88" s="4">
        <v>0</v>
      </c>
      <c r="C88" s="4">
        <v>0</v>
      </c>
    </row>
    <row r="89" spans="1:3" x14ac:dyDescent="0.25">
      <c r="A89" s="2" t="s">
        <v>669</v>
      </c>
      <c r="B89" s="4">
        <v>0</v>
      </c>
      <c r="C89" s="4">
        <v>0</v>
      </c>
    </row>
    <row r="90" spans="1:3" ht="30" x14ac:dyDescent="0.25">
      <c r="A90" s="2" t="s">
        <v>1194</v>
      </c>
      <c r="B90" s="4" t="s">
        <v>5</v>
      </c>
      <c r="C90" s="4" t="s">
        <v>5</v>
      </c>
    </row>
    <row r="91" spans="1:3" ht="45" x14ac:dyDescent="0.25">
      <c r="A91" s="3" t="s">
        <v>1166</v>
      </c>
      <c r="B91" s="4" t="s">
        <v>5</v>
      </c>
      <c r="C91" s="4" t="s">
        <v>5</v>
      </c>
    </row>
    <row r="92" spans="1:3" x14ac:dyDescent="0.25">
      <c r="A92" s="2" t="s">
        <v>670</v>
      </c>
      <c r="B92" s="6">
        <v>3169373</v>
      </c>
      <c r="C92" s="6">
        <v>2674488</v>
      </c>
    </row>
    <row r="93" spans="1:3" x14ac:dyDescent="0.25">
      <c r="A93" s="2" t="s">
        <v>672</v>
      </c>
      <c r="B93" s="6">
        <v>9317</v>
      </c>
      <c r="C93" s="6">
        <v>10846</v>
      </c>
    </row>
    <row r="94" spans="1:3" ht="45" x14ac:dyDescent="0.25">
      <c r="A94" s="2" t="s">
        <v>1195</v>
      </c>
      <c r="B94" s="4" t="s">
        <v>5</v>
      </c>
      <c r="C94" s="4" t="s">
        <v>5</v>
      </c>
    </row>
    <row r="95" spans="1:3" ht="45" x14ac:dyDescent="0.25">
      <c r="A95" s="3" t="s">
        <v>1166</v>
      </c>
      <c r="B95" s="4" t="s">
        <v>5</v>
      </c>
      <c r="C95" s="4" t="s">
        <v>5</v>
      </c>
    </row>
    <row r="96" spans="1:3" x14ac:dyDescent="0.25">
      <c r="A96" s="2" t="s">
        <v>1173</v>
      </c>
      <c r="B96" s="6">
        <v>329199</v>
      </c>
      <c r="C96" s="6">
        <v>326525</v>
      </c>
    </row>
    <row r="97" spans="1:3" ht="60" x14ac:dyDescent="0.25">
      <c r="A97" s="2" t="s">
        <v>1196</v>
      </c>
      <c r="B97" s="4" t="s">
        <v>5</v>
      </c>
      <c r="C97" s="4" t="s">
        <v>5</v>
      </c>
    </row>
    <row r="98" spans="1:3" ht="45" x14ac:dyDescent="0.25">
      <c r="A98" s="3" t="s">
        <v>1166</v>
      </c>
      <c r="B98" s="4" t="s">
        <v>5</v>
      </c>
      <c r="C98" s="4" t="s">
        <v>5</v>
      </c>
    </row>
    <row r="99" spans="1:3" x14ac:dyDescent="0.25">
      <c r="A99" s="2" t="s">
        <v>1173</v>
      </c>
      <c r="B99" s="6">
        <v>1915751</v>
      </c>
      <c r="C99" s="6">
        <v>1379943</v>
      </c>
    </row>
    <row r="100" spans="1:3" ht="45" x14ac:dyDescent="0.25">
      <c r="A100" s="2" t="s">
        <v>1197</v>
      </c>
      <c r="B100" s="4" t="s">
        <v>5</v>
      </c>
      <c r="C100" s="4" t="s">
        <v>5</v>
      </c>
    </row>
    <row r="101" spans="1:3" ht="45" x14ac:dyDescent="0.25">
      <c r="A101" s="3" t="s">
        <v>1166</v>
      </c>
      <c r="B101" s="4" t="s">
        <v>5</v>
      </c>
      <c r="C101" s="4" t="s">
        <v>5</v>
      </c>
    </row>
    <row r="102" spans="1:3" x14ac:dyDescent="0.25">
      <c r="A102" s="2" t="s">
        <v>1173</v>
      </c>
      <c r="B102" s="6">
        <v>321955</v>
      </c>
      <c r="C102" s="6">
        <v>366175</v>
      </c>
    </row>
    <row r="103" spans="1:3" ht="45" x14ac:dyDescent="0.25">
      <c r="A103" s="2" t="s">
        <v>1198</v>
      </c>
      <c r="B103" s="4" t="s">
        <v>5</v>
      </c>
      <c r="C103" s="4" t="s">
        <v>5</v>
      </c>
    </row>
    <row r="104" spans="1:3" ht="45" x14ac:dyDescent="0.25">
      <c r="A104" s="3" t="s">
        <v>1166</v>
      </c>
      <c r="B104" s="4" t="s">
        <v>5</v>
      </c>
      <c r="C104" s="4" t="s">
        <v>5</v>
      </c>
    </row>
    <row r="105" spans="1:3" x14ac:dyDescent="0.25">
      <c r="A105" s="2" t="s">
        <v>1173</v>
      </c>
      <c r="B105" s="6">
        <v>588013</v>
      </c>
      <c r="C105" s="6">
        <v>586091</v>
      </c>
    </row>
    <row r="106" spans="1:3" ht="45" x14ac:dyDescent="0.25">
      <c r="A106" s="2" t="s">
        <v>1199</v>
      </c>
      <c r="B106" s="4" t="s">
        <v>5</v>
      </c>
      <c r="C106" s="4" t="s">
        <v>5</v>
      </c>
    </row>
    <row r="107" spans="1:3" ht="45" x14ac:dyDescent="0.25">
      <c r="A107" s="3" t="s">
        <v>1166</v>
      </c>
      <c r="B107" s="4" t="s">
        <v>5</v>
      </c>
      <c r="C107" s="4" t="s">
        <v>5</v>
      </c>
    </row>
    <row r="108" spans="1:3" x14ac:dyDescent="0.25">
      <c r="A108" s="2" t="s">
        <v>1173</v>
      </c>
      <c r="B108" s="6">
        <v>5138</v>
      </c>
      <c r="C108" s="6">
        <v>4908</v>
      </c>
    </row>
    <row r="109" spans="1:3" ht="45" x14ac:dyDescent="0.25">
      <c r="A109" s="2" t="s">
        <v>1200</v>
      </c>
      <c r="B109" s="4" t="s">
        <v>5</v>
      </c>
      <c r="C109" s="4" t="s">
        <v>5</v>
      </c>
    </row>
    <row r="110" spans="1:3" ht="45" x14ac:dyDescent="0.25">
      <c r="A110" s="3" t="s">
        <v>1166</v>
      </c>
      <c r="B110" s="4" t="s">
        <v>5</v>
      </c>
      <c r="C110" s="4" t="s">
        <v>5</v>
      </c>
    </row>
    <row r="111" spans="1:3" x14ac:dyDescent="0.25">
      <c r="A111" s="2" t="s">
        <v>1173</v>
      </c>
      <c r="B111" s="6">
        <v>3160056</v>
      </c>
      <c r="C111" s="6">
        <v>2663642</v>
      </c>
    </row>
    <row r="112" spans="1:3" ht="45" x14ac:dyDescent="0.25">
      <c r="A112" s="2" t="s">
        <v>1201</v>
      </c>
      <c r="B112" s="4" t="s">
        <v>5</v>
      </c>
      <c r="C112" s="4" t="s">
        <v>5</v>
      </c>
    </row>
    <row r="113" spans="1:3" ht="45" x14ac:dyDescent="0.25">
      <c r="A113" s="3" t="s">
        <v>1166</v>
      </c>
      <c r="B113" s="4" t="s">
        <v>5</v>
      </c>
      <c r="C113" s="4" t="s">
        <v>5</v>
      </c>
    </row>
    <row r="114" spans="1:3" x14ac:dyDescent="0.25">
      <c r="A114" s="2" t="s">
        <v>669</v>
      </c>
      <c r="B114" s="6">
        <v>9317</v>
      </c>
      <c r="C114" s="6">
        <v>10846</v>
      </c>
    </row>
    <row r="115" spans="1:3" x14ac:dyDescent="0.25">
      <c r="A115" s="2" t="s">
        <v>669</v>
      </c>
      <c r="B115" s="8">
        <v>9317</v>
      </c>
      <c r="C115" s="8">
        <v>108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2</v>
      </c>
      <c r="B1" s="7" t="s">
        <v>2</v>
      </c>
      <c r="C1" s="7" t="s">
        <v>28</v>
      </c>
    </row>
    <row r="2" spans="1:3" ht="30" x14ac:dyDescent="0.25">
      <c r="A2" s="1" t="s">
        <v>27</v>
      </c>
      <c r="B2" s="7"/>
      <c r="C2" s="7"/>
    </row>
    <row r="3" spans="1:3" x14ac:dyDescent="0.25">
      <c r="A3" s="3" t="s">
        <v>665</v>
      </c>
      <c r="B3" s="4" t="s">
        <v>5</v>
      </c>
      <c r="C3" s="4" t="s">
        <v>5</v>
      </c>
    </row>
    <row r="4" spans="1:3" x14ac:dyDescent="0.25">
      <c r="A4" s="2" t="s">
        <v>670</v>
      </c>
      <c r="B4" s="8">
        <v>2159</v>
      </c>
      <c r="C4" s="8">
        <v>3159</v>
      </c>
    </row>
    <row r="5" spans="1:3" ht="30" x14ac:dyDescent="0.25">
      <c r="A5" s="2" t="s">
        <v>1203</v>
      </c>
      <c r="B5" s="4" t="s">
        <v>5</v>
      </c>
      <c r="C5" s="4" t="s">
        <v>5</v>
      </c>
    </row>
    <row r="6" spans="1:3" x14ac:dyDescent="0.25">
      <c r="A6" s="3" t="s">
        <v>665</v>
      </c>
      <c r="B6" s="4" t="s">
        <v>5</v>
      </c>
      <c r="C6" s="4" t="s">
        <v>5</v>
      </c>
    </row>
    <row r="7" spans="1:3" x14ac:dyDescent="0.25">
      <c r="A7" s="2" t="s">
        <v>670</v>
      </c>
      <c r="B7" s="4">
        <v>911</v>
      </c>
      <c r="C7" s="4">
        <v>627</v>
      </c>
    </row>
    <row r="8" spans="1:3" ht="30" x14ac:dyDescent="0.25">
      <c r="A8" s="2" t="s">
        <v>1204</v>
      </c>
      <c r="B8" s="4" t="s">
        <v>5</v>
      </c>
      <c r="C8" s="4" t="s">
        <v>5</v>
      </c>
    </row>
    <row r="9" spans="1:3" x14ac:dyDescent="0.25">
      <c r="A9" s="3" t="s">
        <v>665</v>
      </c>
      <c r="B9" s="4" t="s">
        <v>5</v>
      </c>
      <c r="C9" s="4" t="s">
        <v>5</v>
      </c>
    </row>
    <row r="10" spans="1:3" x14ac:dyDescent="0.25">
      <c r="A10" s="2" t="s">
        <v>670</v>
      </c>
      <c r="B10" s="4">
        <v>117</v>
      </c>
      <c r="C10" s="4" t="s">
        <v>67</v>
      </c>
    </row>
    <row r="11" spans="1:3" ht="45" x14ac:dyDescent="0.25">
      <c r="A11" s="2" t="s">
        <v>1205</v>
      </c>
      <c r="B11" s="4" t="s">
        <v>5</v>
      </c>
      <c r="C11" s="4" t="s">
        <v>5</v>
      </c>
    </row>
    <row r="12" spans="1:3" x14ac:dyDescent="0.25">
      <c r="A12" s="3" t="s">
        <v>665</v>
      </c>
      <c r="B12" s="4" t="s">
        <v>5</v>
      </c>
      <c r="C12" s="4" t="s">
        <v>5</v>
      </c>
    </row>
    <row r="13" spans="1:3" x14ac:dyDescent="0.25">
      <c r="A13" s="2" t="s">
        <v>670</v>
      </c>
      <c r="B13" s="6">
        <v>1061</v>
      </c>
      <c r="C13" s="6">
        <v>2096</v>
      </c>
    </row>
    <row r="14" spans="1:3" ht="30" x14ac:dyDescent="0.25">
      <c r="A14" s="2" t="s">
        <v>1206</v>
      </c>
      <c r="B14" s="4" t="s">
        <v>5</v>
      </c>
      <c r="C14" s="4" t="s">
        <v>5</v>
      </c>
    </row>
    <row r="15" spans="1:3" x14ac:dyDescent="0.25">
      <c r="A15" s="3" t="s">
        <v>665</v>
      </c>
      <c r="B15" s="4" t="s">
        <v>5</v>
      </c>
      <c r="C15" s="4" t="s">
        <v>5</v>
      </c>
    </row>
    <row r="16" spans="1:3" x14ac:dyDescent="0.25">
      <c r="A16" s="2" t="s">
        <v>670</v>
      </c>
      <c r="B16" s="4">
        <v>5</v>
      </c>
      <c r="C16" s="4">
        <v>2</v>
      </c>
    </row>
    <row r="17" spans="1:3" x14ac:dyDescent="0.25">
      <c r="A17" s="2" t="s">
        <v>1021</v>
      </c>
      <c r="B17" s="4" t="s">
        <v>5</v>
      </c>
      <c r="C17" s="4" t="s">
        <v>5</v>
      </c>
    </row>
    <row r="18" spans="1:3" x14ac:dyDescent="0.25">
      <c r="A18" s="3" t="s">
        <v>665</v>
      </c>
      <c r="B18" s="4" t="s">
        <v>5</v>
      </c>
      <c r="C18" s="4" t="s">
        <v>5</v>
      </c>
    </row>
    <row r="19" spans="1:3" x14ac:dyDescent="0.25">
      <c r="A19" s="2" t="s">
        <v>670</v>
      </c>
      <c r="B19" s="4">
        <v>65</v>
      </c>
      <c r="C19" s="4">
        <v>434</v>
      </c>
    </row>
    <row r="20" spans="1:3" x14ac:dyDescent="0.25">
      <c r="A20" s="2" t="s">
        <v>1207</v>
      </c>
      <c r="B20" s="4" t="s">
        <v>5</v>
      </c>
      <c r="C20" s="4" t="s">
        <v>5</v>
      </c>
    </row>
    <row r="21" spans="1:3" x14ac:dyDescent="0.25">
      <c r="A21" s="3" t="s">
        <v>665</v>
      </c>
      <c r="B21" s="4" t="s">
        <v>5</v>
      </c>
      <c r="C21" s="4" t="s">
        <v>5</v>
      </c>
    </row>
    <row r="22" spans="1:3" x14ac:dyDescent="0.25">
      <c r="A22" s="2" t="s">
        <v>670</v>
      </c>
      <c r="B22" s="4" t="s">
        <v>67</v>
      </c>
      <c r="C22" s="4" t="s">
        <v>67</v>
      </c>
    </row>
    <row r="23" spans="1:3" ht="45" x14ac:dyDescent="0.25">
      <c r="A23" s="2" t="s">
        <v>1208</v>
      </c>
      <c r="B23" s="4" t="s">
        <v>5</v>
      </c>
      <c r="C23" s="4" t="s">
        <v>5</v>
      </c>
    </row>
    <row r="24" spans="1:3" x14ac:dyDescent="0.25">
      <c r="A24" s="3" t="s">
        <v>665</v>
      </c>
      <c r="B24" s="4" t="s">
        <v>5</v>
      </c>
      <c r="C24" s="4" t="s">
        <v>5</v>
      </c>
    </row>
    <row r="25" spans="1:3" x14ac:dyDescent="0.25">
      <c r="A25" s="2" t="s">
        <v>670</v>
      </c>
      <c r="B25" s="4" t="s">
        <v>67</v>
      </c>
      <c r="C25" s="4" t="s">
        <v>67</v>
      </c>
    </row>
    <row r="26" spans="1:3" ht="45" x14ac:dyDescent="0.25">
      <c r="A26" s="2" t="s">
        <v>1209</v>
      </c>
      <c r="B26" s="4" t="s">
        <v>5</v>
      </c>
      <c r="C26" s="4" t="s">
        <v>5</v>
      </c>
    </row>
    <row r="27" spans="1:3" x14ac:dyDescent="0.25">
      <c r="A27" s="3" t="s">
        <v>665</v>
      </c>
      <c r="B27" s="4" t="s">
        <v>5</v>
      </c>
      <c r="C27" s="4" t="s">
        <v>5</v>
      </c>
    </row>
    <row r="28" spans="1:3" x14ac:dyDescent="0.25">
      <c r="A28" s="2" t="s">
        <v>670</v>
      </c>
      <c r="B28" s="4" t="s">
        <v>67</v>
      </c>
      <c r="C28" s="4" t="s">
        <v>67</v>
      </c>
    </row>
    <row r="29" spans="1:3" ht="45" x14ac:dyDescent="0.25">
      <c r="A29" s="2" t="s">
        <v>1210</v>
      </c>
      <c r="B29" s="4" t="s">
        <v>5</v>
      </c>
      <c r="C29" s="4" t="s">
        <v>5</v>
      </c>
    </row>
    <row r="30" spans="1:3" x14ac:dyDescent="0.25">
      <c r="A30" s="3" t="s">
        <v>665</v>
      </c>
      <c r="B30" s="4" t="s">
        <v>5</v>
      </c>
      <c r="C30" s="4" t="s">
        <v>5</v>
      </c>
    </row>
    <row r="31" spans="1:3" x14ac:dyDescent="0.25">
      <c r="A31" s="2" t="s">
        <v>670</v>
      </c>
      <c r="B31" s="4" t="s">
        <v>67</v>
      </c>
      <c r="C31" s="4" t="s">
        <v>67</v>
      </c>
    </row>
    <row r="32" spans="1:3" ht="45" x14ac:dyDescent="0.25">
      <c r="A32" s="2" t="s">
        <v>1211</v>
      </c>
      <c r="B32" s="4" t="s">
        <v>5</v>
      </c>
      <c r="C32" s="4" t="s">
        <v>5</v>
      </c>
    </row>
    <row r="33" spans="1:3" x14ac:dyDescent="0.25">
      <c r="A33" s="3" t="s">
        <v>665</v>
      </c>
      <c r="B33" s="4" t="s">
        <v>5</v>
      </c>
      <c r="C33" s="4" t="s">
        <v>5</v>
      </c>
    </row>
    <row r="34" spans="1:3" x14ac:dyDescent="0.25">
      <c r="A34" s="2" t="s">
        <v>670</v>
      </c>
      <c r="B34" s="4" t="s">
        <v>67</v>
      </c>
      <c r="C34" s="4" t="s">
        <v>67</v>
      </c>
    </row>
    <row r="35" spans="1:3" ht="30" x14ac:dyDescent="0.25">
      <c r="A35" s="2" t="s">
        <v>1212</v>
      </c>
      <c r="B35" s="4" t="s">
        <v>5</v>
      </c>
      <c r="C35" s="4" t="s">
        <v>5</v>
      </c>
    </row>
    <row r="36" spans="1:3" x14ac:dyDescent="0.25">
      <c r="A36" s="3" t="s">
        <v>665</v>
      </c>
      <c r="B36" s="4" t="s">
        <v>5</v>
      </c>
      <c r="C36" s="4" t="s">
        <v>5</v>
      </c>
    </row>
    <row r="37" spans="1:3" x14ac:dyDescent="0.25">
      <c r="A37" s="2" t="s">
        <v>670</v>
      </c>
      <c r="B37" s="4" t="s">
        <v>67</v>
      </c>
      <c r="C37" s="4" t="s">
        <v>67</v>
      </c>
    </row>
    <row r="38" spans="1:3" x14ac:dyDescent="0.25">
      <c r="A38" s="2" t="s">
        <v>1213</v>
      </c>
      <c r="B38" s="4" t="s">
        <v>5</v>
      </c>
      <c r="C38" s="4" t="s">
        <v>5</v>
      </c>
    </row>
    <row r="39" spans="1:3" x14ac:dyDescent="0.25">
      <c r="A39" s="3" t="s">
        <v>665</v>
      </c>
      <c r="B39" s="4" t="s">
        <v>5</v>
      </c>
      <c r="C39" s="4" t="s">
        <v>5</v>
      </c>
    </row>
    <row r="40" spans="1:3" x14ac:dyDescent="0.25">
      <c r="A40" s="2" t="s">
        <v>670</v>
      </c>
      <c r="B40" s="4" t="s">
        <v>67</v>
      </c>
      <c r="C40" s="4" t="s">
        <v>67</v>
      </c>
    </row>
    <row r="41" spans="1:3" ht="45" x14ac:dyDescent="0.25">
      <c r="A41" s="2" t="s">
        <v>1214</v>
      </c>
      <c r="B41" s="4" t="s">
        <v>5</v>
      </c>
      <c r="C41" s="4" t="s">
        <v>5</v>
      </c>
    </row>
    <row r="42" spans="1:3" x14ac:dyDescent="0.25">
      <c r="A42" s="3" t="s">
        <v>665</v>
      </c>
      <c r="B42" s="4" t="s">
        <v>5</v>
      </c>
      <c r="C42" s="4" t="s">
        <v>5</v>
      </c>
    </row>
    <row r="43" spans="1:3" x14ac:dyDescent="0.25">
      <c r="A43" s="2" t="s">
        <v>670</v>
      </c>
      <c r="B43" s="4" t="s">
        <v>67</v>
      </c>
      <c r="C43" s="4" t="s">
        <v>67</v>
      </c>
    </row>
    <row r="44" spans="1:3" ht="45" x14ac:dyDescent="0.25">
      <c r="A44" s="2" t="s">
        <v>1215</v>
      </c>
      <c r="B44" s="4" t="s">
        <v>5</v>
      </c>
      <c r="C44" s="4" t="s">
        <v>5</v>
      </c>
    </row>
    <row r="45" spans="1:3" x14ac:dyDescent="0.25">
      <c r="A45" s="3" t="s">
        <v>665</v>
      </c>
      <c r="B45" s="4" t="s">
        <v>5</v>
      </c>
      <c r="C45" s="4" t="s">
        <v>5</v>
      </c>
    </row>
    <row r="46" spans="1:3" x14ac:dyDescent="0.25">
      <c r="A46" s="2" t="s">
        <v>670</v>
      </c>
      <c r="B46" s="4" t="s">
        <v>67</v>
      </c>
      <c r="C46" s="4" t="s">
        <v>67</v>
      </c>
    </row>
    <row r="47" spans="1:3" ht="45" x14ac:dyDescent="0.25">
      <c r="A47" s="2" t="s">
        <v>1216</v>
      </c>
      <c r="B47" s="4" t="s">
        <v>5</v>
      </c>
      <c r="C47" s="4" t="s">
        <v>5</v>
      </c>
    </row>
    <row r="48" spans="1:3" x14ac:dyDescent="0.25">
      <c r="A48" s="3" t="s">
        <v>665</v>
      </c>
      <c r="B48" s="4" t="s">
        <v>5</v>
      </c>
      <c r="C48" s="4" t="s">
        <v>5</v>
      </c>
    </row>
    <row r="49" spans="1:3" x14ac:dyDescent="0.25">
      <c r="A49" s="2" t="s">
        <v>670</v>
      </c>
      <c r="B49" s="4" t="s">
        <v>67</v>
      </c>
      <c r="C49" s="4" t="s">
        <v>67</v>
      </c>
    </row>
    <row r="50" spans="1:3" ht="45" x14ac:dyDescent="0.25">
      <c r="A50" s="2" t="s">
        <v>1217</v>
      </c>
      <c r="B50" s="4" t="s">
        <v>5</v>
      </c>
      <c r="C50" s="4" t="s">
        <v>5</v>
      </c>
    </row>
    <row r="51" spans="1:3" x14ac:dyDescent="0.25">
      <c r="A51" s="3" t="s">
        <v>665</v>
      </c>
      <c r="B51" s="4" t="s">
        <v>5</v>
      </c>
      <c r="C51" s="4" t="s">
        <v>5</v>
      </c>
    </row>
    <row r="52" spans="1:3" x14ac:dyDescent="0.25">
      <c r="A52" s="2" t="s">
        <v>670</v>
      </c>
      <c r="B52" s="4" t="s">
        <v>67</v>
      </c>
      <c r="C52" s="4" t="s">
        <v>67</v>
      </c>
    </row>
    <row r="53" spans="1:3" ht="30" x14ac:dyDescent="0.25">
      <c r="A53" s="2" t="s">
        <v>1218</v>
      </c>
      <c r="B53" s="4" t="s">
        <v>5</v>
      </c>
      <c r="C53" s="4" t="s">
        <v>5</v>
      </c>
    </row>
    <row r="54" spans="1:3" x14ac:dyDescent="0.25">
      <c r="A54" s="3" t="s">
        <v>665</v>
      </c>
      <c r="B54" s="4" t="s">
        <v>5</v>
      </c>
      <c r="C54" s="4" t="s">
        <v>5</v>
      </c>
    </row>
    <row r="55" spans="1:3" x14ac:dyDescent="0.25">
      <c r="A55" s="2" t="s">
        <v>670</v>
      </c>
      <c r="B55" s="4" t="s">
        <v>67</v>
      </c>
      <c r="C55" s="4" t="s">
        <v>67</v>
      </c>
    </row>
    <row r="56" spans="1:3" x14ac:dyDescent="0.25">
      <c r="A56" s="2" t="s">
        <v>1219</v>
      </c>
      <c r="B56" s="4" t="s">
        <v>5</v>
      </c>
      <c r="C56" s="4" t="s">
        <v>5</v>
      </c>
    </row>
    <row r="57" spans="1:3" x14ac:dyDescent="0.25">
      <c r="A57" s="3" t="s">
        <v>665</v>
      </c>
      <c r="B57" s="4" t="s">
        <v>5</v>
      </c>
      <c r="C57" s="4" t="s">
        <v>5</v>
      </c>
    </row>
    <row r="58" spans="1:3" x14ac:dyDescent="0.25">
      <c r="A58" s="2" t="s">
        <v>670</v>
      </c>
      <c r="B58" s="6">
        <v>6270</v>
      </c>
      <c r="C58" s="6">
        <v>12934</v>
      </c>
    </row>
    <row r="59" spans="1:3" ht="45" x14ac:dyDescent="0.25">
      <c r="A59" s="2" t="s">
        <v>1220</v>
      </c>
      <c r="B59" s="4" t="s">
        <v>5</v>
      </c>
      <c r="C59" s="4" t="s">
        <v>5</v>
      </c>
    </row>
    <row r="60" spans="1:3" x14ac:dyDescent="0.25">
      <c r="A60" s="3" t="s">
        <v>665</v>
      </c>
      <c r="B60" s="4" t="s">
        <v>5</v>
      </c>
      <c r="C60" s="4" t="s">
        <v>5</v>
      </c>
    </row>
    <row r="61" spans="1:3" x14ac:dyDescent="0.25">
      <c r="A61" s="2" t="s">
        <v>670</v>
      </c>
      <c r="B61" s="6">
        <v>2998</v>
      </c>
      <c r="C61" s="4">
        <v>529</v>
      </c>
    </row>
    <row r="62" spans="1:3" ht="45" x14ac:dyDescent="0.25">
      <c r="A62" s="2" t="s">
        <v>1221</v>
      </c>
      <c r="B62" s="4" t="s">
        <v>5</v>
      </c>
      <c r="C62" s="4" t="s">
        <v>5</v>
      </c>
    </row>
    <row r="63" spans="1:3" x14ac:dyDescent="0.25">
      <c r="A63" s="3" t="s">
        <v>665</v>
      </c>
      <c r="B63" s="4" t="s">
        <v>5</v>
      </c>
      <c r="C63" s="4" t="s">
        <v>5</v>
      </c>
    </row>
    <row r="64" spans="1:3" x14ac:dyDescent="0.25">
      <c r="A64" s="2" t="s">
        <v>670</v>
      </c>
      <c r="B64" s="6">
        <v>1518</v>
      </c>
      <c r="C64" s="4" t="s">
        <v>67</v>
      </c>
    </row>
    <row r="65" spans="1:3" ht="45" x14ac:dyDescent="0.25">
      <c r="A65" s="2" t="s">
        <v>1222</v>
      </c>
      <c r="B65" s="4" t="s">
        <v>5</v>
      </c>
      <c r="C65" s="4" t="s">
        <v>5</v>
      </c>
    </row>
    <row r="66" spans="1:3" x14ac:dyDescent="0.25">
      <c r="A66" s="3" t="s">
        <v>665</v>
      </c>
      <c r="B66" s="4" t="s">
        <v>5</v>
      </c>
      <c r="C66" s="4" t="s">
        <v>5</v>
      </c>
    </row>
    <row r="67" spans="1:3" x14ac:dyDescent="0.25">
      <c r="A67" s="2" t="s">
        <v>670</v>
      </c>
      <c r="B67" s="6">
        <v>1463</v>
      </c>
      <c r="C67" s="6">
        <v>11899</v>
      </c>
    </row>
    <row r="68" spans="1:3" ht="45" x14ac:dyDescent="0.25">
      <c r="A68" s="2" t="s">
        <v>1223</v>
      </c>
      <c r="B68" s="4" t="s">
        <v>5</v>
      </c>
      <c r="C68" s="4" t="s">
        <v>5</v>
      </c>
    </row>
    <row r="69" spans="1:3" x14ac:dyDescent="0.25">
      <c r="A69" s="3" t="s">
        <v>665</v>
      </c>
      <c r="B69" s="4" t="s">
        <v>5</v>
      </c>
      <c r="C69" s="4" t="s">
        <v>5</v>
      </c>
    </row>
    <row r="70" spans="1:3" x14ac:dyDescent="0.25">
      <c r="A70" s="2" t="s">
        <v>670</v>
      </c>
      <c r="B70" s="4">
        <v>16</v>
      </c>
      <c r="C70" s="4">
        <v>2</v>
      </c>
    </row>
    <row r="71" spans="1:3" ht="30" x14ac:dyDescent="0.25">
      <c r="A71" s="2" t="s">
        <v>1224</v>
      </c>
      <c r="B71" s="4" t="s">
        <v>5</v>
      </c>
      <c r="C71" s="4" t="s">
        <v>5</v>
      </c>
    </row>
    <row r="72" spans="1:3" x14ac:dyDescent="0.25">
      <c r="A72" s="3" t="s">
        <v>665</v>
      </c>
      <c r="B72" s="4" t="s">
        <v>5</v>
      </c>
      <c r="C72" s="4" t="s">
        <v>5</v>
      </c>
    </row>
    <row r="73" spans="1:3" x14ac:dyDescent="0.25">
      <c r="A73" s="2" t="s">
        <v>670</v>
      </c>
      <c r="B73" s="4">
        <v>275</v>
      </c>
      <c r="C73" s="4">
        <v>504</v>
      </c>
    </row>
    <row r="74" spans="1:3" x14ac:dyDescent="0.25">
      <c r="A74" s="2" t="s">
        <v>1168</v>
      </c>
      <c r="B74" s="4" t="s">
        <v>5</v>
      </c>
      <c r="C74" s="4" t="s">
        <v>5</v>
      </c>
    </row>
    <row r="75" spans="1:3" x14ac:dyDescent="0.25">
      <c r="A75" s="3" t="s">
        <v>665</v>
      </c>
      <c r="B75" s="4" t="s">
        <v>5</v>
      </c>
      <c r="C75" s="4" t="s">
        <v>5</v>
      </c>
    </row>
    <row r="76" spans="1:3" x14ac:dyDescent="0.25">
      <c r="A76" s="2" t="s">
        <v>670</v>
      </c>
      <c r="B76" s="6">
        <v>6270</v>
      </c>
      <c r="C76" s="6">
        <v>12934</v>
      </c>
    </row>
    <row r="77" spans="1:3" ht="45" x14ac:dyDescent="0.25">
      <c r="A77" s="2" t="s">
        <v>1225</v>
      </c>
      <c r="B77" s="4" t="s">
        <v>5</v>
      </c>
      <c r="C77" s="4" t="s">
        <v>5</v>
      </c>
    </row>
    <row r="78" spans="1:3" x14ac:dyDescent="0.25">
      <c r="A78" s="3" t="s">
        <v>665</v>
      </c>
      <c r="B78" s="4" t="s">
        <v>5</v>
      </c>
      <c r="C78" s="4" t="s">
        <v>5</v>
      </c>
    </row>
    <row r="79" spans="1:3" x14ac:dyDescent="0.25">
      <c r="A79" s="2" t="s">
        <v>670</v>
      </c>
      <c r="B79" s="6">
        <v>2998</v>
      </c>
      <c r="C79" s="4">
        <v>529</v>
      </c>
    </row>
    <row r="80" spans="1:3" ht="45" x14ac:dyDescent="0.25">
      <c r="A80" s="2" t="s">
        <v>1226</v>
      </c>
      <c r="B80" s="4" t="s">
        <v>5</v>
      </c>
      <c r="C80" s="4" t="s">
        <v>5</v>
      </c>
    </row>
    <row r="81" spans="1:3" x14ac:dyDescent="0.25">
      <c r="A81" s="3" t="s">
        <v>665</v>
      </c>
      <c r="B81" s="4" t="s">
        <v>5</v>
      </c>
      <c r="C81" s="4" t="s">
        <v>5</v>
      </c>
    </row>
    <row r="82" spans="1:3" x14ac:dyDescent="0.25">
      <c r="A82" s="2" t="s">
        <v>670</v>
      </c>
      <c r="B82" s="6">
        <v>1518</v>
      </c>
      <c r="C82" s="4" t="s">
        <v>67</v>
      </c>
    </row>
    <row r="83" spans="1:3" ht="45" x14ac:dyDescent="0.25">
      <c r="A83" s="2" t="s">
        <v>1227</v>
      </c>
      <c r="B83" s="4" t="s">
        <v>5</v>
      </c>
      <c r="C83" s="4" t="s">
        <v>5</v>
      </c>
    </row>
    <row r="84" spans="1:3" x14ac:dyDescent="0.25">
      <c r="A84" s="3" t="s">
        <v>665</v>
      </c>
      <c r="B84" s="4" t="s">
        <v>5</v>
      </c>
      <c r="C84" s="4" t="s">
        <v>5</v>
      </c>
    </row>
    <row r="85" spans="1:3" x14ac:dyDescent="0.25">
      <c r="A85" s="2" t="s">
        <v>670</v>
      </c>
      <c r="B85" s="6">
        <v>1463</v>
      </c>
      <c r="C85" s="6">
        <v>11899</v>
      </c>
    </row>
    <row r="86" spans="1:3" ht="45" x14ac:dyDescent="0.25">
      <c r="A86" s="2" t="s">
        <v>1228</v>
      </c>
      <c r="B86" s="4" t="s">
        <v>5</v>
      </c>
      <c r="C86" s="4" t="s">
        <v>5</v>
      </c>
    </row>
    <row r="87" spans="1:3" x14ac:dyDescent="0.25">
      <c r="A87" s="3" t="s">
        <v>665</v>
      </c>
      <c r="B87" s="4" t="s">
        <v>5</v>
      </c>
      <c r="C87" s="4" t="s">
        <v>5</v>
      </c>
    </row>
    <row r="88" spans="1:3" x14ac:dyDescent="0.25">
      <c r="A88" s="2" t="s">
        <v>670</v>
      </c>
      <c r="B88" s="4">
        <v>16</v>
      </c>
      <c r="C88" s="4">
        <v>2</v>
      </c>
    </row>
    <row r="89" spans="1:3" ht="30" x14ac:dyDescent="0.25">
      <c r="A89" s="2" t="s">
        <v>1229</v>
      </c>
      <c r="B89" s="4" t="s">
        <v>5</v>
      </c>
      <c r="C89" s="4" t="s">
        <v>5</v>
      </c>
    </row>
    <row r="90" spans="1:3" x14ac:dyDescent="0.25">
      <c r="A90" s="3" t="s">
        <v>665</v>
      </c>
      <c r="B90" s="4" t="s">
        <v>5</v>
      </c>
      <c r="C90" s="4" t="s">
        <v>5</v>
      </c>
    </row>
    <row r="91" spans="1:3" x14ac:dyDescent="0.25">
      <c r="A91" s="2" t="s">
        <v>670</v>
      </c>
      <c r="B91" s="8">
        <v>275</v>
      </c>
      <c r="C91" s="8">
        <v>5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30</v>
      </c>
      <c r="B1" s="7" t="s">
        <v>2</v>
      </c>
      <c r="C1" s="7" t="s">
        <v>28</v>
      </c>
      <c r="D1" s="7" t="s">
        <v>1033</v>
      </c>
    </row>
    <row r="2" spans="1:4" ht="30" x14ac:dyDescent="0.25">
      <c r="A2" s="1" t="s">
        <v>27</v>
      </c>
      <c r="B2" s="7"/>
      <c r="C2" s="7"/>
      <c r="D2" s="7"/>
    </row>
    <row r="3" spans="1:4" x14ac:dyDescent="0.25">
      <c r="A3" s="3" t="s">
        <v>656</v>
      </c>
      <c r="B3" s="4" t="s">
        <v>5</v>
      </c>
      <c r="C3" s="4" t="s">
        <v>5</v>
      </c>
      <c r="D3" s="4" t="s">
        <v>5</v>
      </c>
    </row>
    <row r="4" spans="1:4" x14ac:dyDescent="0.25">
      <c r="A4" s="2" t="s">
        <v>32</v>
      </c>
      <c r="B4" s="8">
        <v>240056</v>
      </c>
      <c r="C4" s="8">
        <v>94693</v>
      </c>
      <c r="D4" s="8">
        <v>98431</v>
      </c>
    </row>
    <row r="5" spans="1:4" ht="30" x14ac:dyDescent="0.25">
      <c r="A5" s="2" t="s">
        <v>33</v>
      </c>
      <c r="B5" s="6">
        <v>18314</v>
      </c>
      <c r="C5" s="6">
        <v>70000</v>
      </c>
      <c r="D5" s="4" t="s">
        <v>5</v>
      </c>
    </row>
    <row r="6" spans="1:4" x14ac:dyDescent="0.25">
      <c r="A6" s="2" t="s">
        <v>695</v>
      </c>
      <c r="B6" s="6">
        <v>25338</v>
      </c>
      <c r="C6" s="6">
        <v>32331</v>
      </c>
      <c r="D6" s="4" t="s">
        <v>5</v>
      </c>
    </row>
    <row r="7" spans="1:4" ht="30" x14ac:dyDescent="0.25">
      <c r="A7" s="2" t="s">
        <v>696</v>
      </c>
      <c r="B7" s="6">
        <v>3160056</v>
      </c>
      <c r="C7" s="6">
        <v>2663642</v>
      </c>
      <c r="D7" s="4" t="s">
        <v>5</v>
      </c>
    </row>
    <row r="8" spans="1:4" x14ac:dyDescent="0.25">
      <c r="A8" s="2" t="s">
        <v>35</v>
      </c>
      <c r="B8" s="6">
        <v>1598</v>
      </c>
      <c r="C8" s="6">
        <v>1777</v>
      </c>
      <c r="D8" s="4" t="s">
        <v>5</v>
      </c>
    </row>
    <row r="9" spans="1:4" x14ac:dyDescent="0.25">
      <c r="A9" s="2" t="s">
        <v>37</v>
      </c>
      <c r="B9" s="4" t="s">
        <v>5</v>
      </c>
      <c r="C9" s="6">
        <v>3667</v>
      </c>
      <c r="D9" s="4" t="s">
        <v>5</v>
      </c>
    </row>
    <row r="10" spans="1:4" ht="30" x14ac:dyDescent="0.25">
      <c r="A10" s="2" t="s">
        <v>697</v>
      </c>
      <c r="B10" s="6">
        <v>3514303</v>
      </c>
      <c r="C10" s="6">
        <v>3310681</v>
      </c>
      <c r="D10" s="4" t="s">
        <v>5</v>
      </c>
    </row>
    <row r="11" spans="1:4" x14ac:dyDescent="0.25">
      <c r="A11" s="2" t="s">
        <v>44</v>
      </c>
      <c r="B11" s="6">
        <v>23459</v>
      </c>
      <c r="C11" s="6">
        <v>22051</v>
      </c>
      <c r="D11" s="4" t="s">
        <v>5</v>
      </c>
    </row>
    <row r="12" spans="1:4" x14ac:dyDescent="0.25">
      <c r="A12" s="3" t="s">
        <v>53</v>
      </c>
      <c r="B12" s="4" t="s">
        <v>5</v>
      </c>
      <c r="C12" s="4" t="s">
        <v>5</v>
      </c>
      <c r="D12" s="4" t="s">
        <v>5</v>
      </c>
    </row>
    <row r="13" spans="1:4" x14ac:dyDescent="0.25">
      <c r="A13" s="2" t="s">
        <v>54</v>
      </c>
      <c r="B13" s="6">
        <v>3037103</v>
      </c>
      <c r="C13" s="6">
        <v>2562980</v>
      </c>
      <c r="D13" s="4" t="s">
        <v>5</v>
      </c>
    </row>
    <row r="14" spans="1:4" x14ac:dyDescent="0.25">
      <c r="A14" s="2" t="s">
        <v>55</v>
      </c>
      <c r="B14" s="6">
        <v>2722190</v>
      </c>
      <c r="C14" s="6">
        <v>2327651</v>
      </c>
      <c r="D14" s="4" t="s">
        <v>5</v>
      </c>
    </row>
    <row r="15" spans="1:4" x14ac:dyDescent="0.25">
      <c r="A15" s="2" t="s">
        <v>62</v>
      </c>
      <c r="B15" s="6">
        <v>25774</v>
      </c>
      <c r="C15" s="6">
        <v>25774</v>
      </c>
      <c r="D15" s="4" t="s">
        <v>5</v>
      </c>
    </row>
    <row r="16" spans="1:4" x14ac:dyDescent="0.25">
      <c r="A16" s="2" t="s">
        <v>60</v>
      </c>
      <c r="B16" s="6">
        <v>1120</v>
      </c>
      <c r="C16" s="6">
        <v>1111</v>
      </c>
      <c r="D16" s="4" t="s">
        <v>5</v>
      </c>
    </row>
    <row r="17" spans="1:4" x14ac:dyDescent="0.25">
      <c r="A17" s="2" t="s">
        <v>698</v>
      </c>
      <c r="B17" s="6">
        <v>538141</v>
      </c>
      <c r="C17" s="6">
        <v>654097</v>
      </c>
      <c r="D17" s="4" t="s">
        <v>5</v>
      </c>
    </row>
    <row r="18" spans="1:4" x14ac:dyDescent="0.25">
      <c r="A18" s="2" t="s">
        <v>1168</v>
      </c>
      <c r="B18" s="4" t="s">
        <v>5</v>
      </c>
      <c r="C18" s="4" t="s">
        <v>5</v>
      </c>
      <c r="D18" s="4" t="s">
        <v>5</v>
      </c>
    </row>
    <row r="19" spans="1:4" x14ac:dyDescent="0.25">
      <c r="A19" s="3" t="s">
        <v>656</v>
      </c>
      <c r="B19" s="4" t="s">
        <v>5</v>
      </c>
      <c r="C19" s="4" t="s">
        <v>5</v>
      </c>
      <c r="D19" s="4" t="s">
        <v>5</v>
      </c>
    </row>
    <row r="20" spans="1:4" x14ac:dyDescent="0.25">
      <c r="A20" s="2" t="s">
        <v>32</v>
      </c>
      <c r="B20" s="6">
        <v>240056</v>
      </c>
      <c r="C20" s="6">
        <v>94693</v>
      </c>
      <c r="D20" s="4" t="s">
        <v>5</v>
      </c>
    </row>
    <row r="21" spans="1:4" ht="30" x14ac:dyDescent="0.25">
      <c r="A21" s="2" t="s">
        <v>33</v>
      </c>
      <c r="B21" s="6">
        <v>18314</v>
      </c>
      <c r="C21" s="6">
        <v>70000</v>
      </c>
      <c r="D21" s="4" t="s">
        <v>5</v>
      </c>
    </row>
    <row r="22" spans="1:4" x14ac:dyDescent="0.25">
      <c r="A22" s="2" t="s">
        <v>695</v>
      </c>
      <c r="B22" s="6">
        <v>25338</v>
      </c>
      <c r="C22" s="6">
        <v>32331</v>
      </c>
      <c r="D22" s="4" t="s">
        <v>5</v>
      </c>
    </row>
    <row r="23" spans="1:4" ht="30" x14ac:dyDescent="0.25">
      <c r="A23" s="2" t="s">
        <v>696</v>
      </c>
      <c r="B23" s="6">
        <v>3160056</v>
      </c>
      <c r="C23" s="6">
        <v>2663642</v>
      </c>
      <c r="D23" s="4" t="s">
        <v>5</v>
      </c>
    </row>
    <row r="24" spans="1:4" x14ac:dyDescent="0.25">
      <c r="A24" s="2" t="s">
        <v>35</v>
      </c>
      <c r="B24" s="6">
        <v>1598</v>
      </c>
      <c r="C24" s="6">
        <v>1777</v>
      </c>
      <c r="D24" s="4" t="s">
        <v>5</v>
      </c>
    </row>
    <row r="25" spans="1:4" x14ac:dyDescent="0.25">
      <c r="A25" s="2" t="s">
        <v>37</v>
      </c>
      <c r="B25" s="4" t="s">
        <v>5</v>
      </c>
      <c r="C25" s="6">
        <v>3667</v>
      </c>
      <c r="D25" s="4" t="s">
        <v>5</v>
      </c>
    </row>
    <row r="26" spans="1:4" ht="30" x14ac:dyDescent="0.25">
      <c r="A26" s="2" t="s">
        <v>697</v>
      </c>
      <c r="B26" s="6">
        <v>3646654</v>
      </c>
      <c r="C26" s="6">
        <v>3470996</v>
      </c>
      <c r="D26" s="4" t="s">
        <v>5</v>
      </c>
    </row>
    <row r="27" spans="1:4" x14ac:dyDescent="0.25">
      <c r="A27" s="2" t="s">
        <v>44</v>
      </c>
      <c r="B27" s="6">
        <v>23459</v>
      </c>
      <c r="C27" s="6">
        <v>22051</v>
      </c>
      <c r="D27" s="4" t="s">
        <v>5</v>
      </c>
    </row>
    <row r="28" spans="1:4" x14ac:dyDescent="0.25">
      <c r="A28" s="2" t="s">
        <v>698</v>
      </c>
      <c r="B28" s="6">
        <v>9317</v>
      </c>
      <c r="C28" s="6">
        <v>10846</v>
      </c>
      <c r="D28" s="4" t="s">
        <v>5</v>
      </c>
    </row>
    <row r="29" spans="1:4" x14ac:dyDescent="0.25">
      <c r="A29" s="3" t="s">
        <v>53</v>
      </c>
      <c r="B29" s="4" t="s">
        <v>5</v>
      </c>
      <c r="C29" s="4" t="s">
        <v>5</v>
      </c>
      <c r="D29" s="4" t="s">
        <v>5</v>
      </c>
    </row>
    <row r="30" spans="1:4" x14ac:dyDescent="0.25">
      <c r="A30" s="2" t="s">
        <v>54</v>
      </c>
      <c r="B30" s="6">
        <v>3037103</v>
      </c>
      <c r="C30" s="6">
        <v>2562980</v>
      </c>
      <c r="D30" s="4" t="s">
        <v>5</v>
      </c>
    </row>
    <row r="31" spans="1:4" x14ac:dyDescent="0.25">
      <c r="A31" s="2" t="s">
        <v>55</v>
      </c>
      <c r="B31" s="6">
        <v>2722190</v>
      </c>
      <c r="C31" s="6">
        <v>2327651</v>
      </c>
      <c r="D31" s="4" t="s">
        <v>5</v>
      </c>
    </row>
    <row r="32" spans="1:4" x14ac:dyDescent="0.25">
      <c r="A32" s="2" t="s">
        <v>100</v>
      </c>
      <c r="B32" s="6">
        <v>728234</v>
      </c>
      <c r="C32" s="6">
        <v>911457</v>
      </c>
      <c r="D32" s="4" t="s">
        <v>5</v>
      </c>
    </row>
    <row r="33" spans="1:4" x14ac:dyDescent="0.25">
      <c r="A33" s="2" t="s">
        <v>62</v>
      </c>
      <c r="B33" s="6">
        <v>25774</v>
      </c>
      <c r="C33" s="6">
        <v>25774</v>
      </c>
      <c r="D33" s="4" t="s">
        <v>5</v>
      </c>
    </row>
    <row r="34" spans="1:4" x14ac:dyDescent="0.25">
      <c r="A34" s="2" t="s">
        <v>60</v>
      </c>
      <c r="B34" s="6">
        <v>1120</v>
      </c>
      <c r="C34" s="6">
        <v>1111</v>
      </c>
      <c r="D34" s="4" t="s">
        <v>5</v>
      </c>
    </row>
    <row r="35" spans="1:4" x14ac:dyDescent="0.25">
      <c r="A35" s="2" t="s">
        <v>698</v>
      </c>
      <c r="B35" s="6">
        <v>9317</v>
      </c>
      <c r="C35" s="6">
        <v>10846</v>
      </c>
      <c r="D35" s="4" t="s">
        <v>5</v>
      </c>
    </row>
    <row r="36" spans="1:4" x14ac:dyDescent="0.25">
      <c r="A36" s="2" t="s">
        <v>1231</v>
      </c>
      <c r="B36" s="4" t="s">
        <v>5</v>
      </c>
      <c r="C36" s="4" t="s">
        <v>5</v>
      </c>
      <c r="D36" s="4" t="s">
        <v>5</v>
      </c>
    </row>
    <row r="37" spans="1:4" x14ac:dyDescent="0.25">
      <c r="A37" s="3" t="s">
        <v>656</v>
      </c>
      <c r="B37" s="4" t="s">
        <v>5</v>
      </c>
      <c r="C37" s="4" t="s">
        <v>5</v>
      </c>
      <c r="D37" s="4" t="s">
        <v>5</v>
      </c>
    </row>
    <row r="38" spans="1:4" x14ac:dyDescent="0.25">
      <c r="A38" s="2" t="s">
        <v>32</v>
      </c>
      <c r="B38" s="6">
        <v>240056</v>
      </c>
      <c r="C38" s="6">
        <v>94693</v>
      </c>
      <c r="D38" s="4" t="s">
        <v>5</v>
      </c>
    </row>
    <row r="39" spans="1:4" ht="30" x14ac:dyDescent="0.25">
      <c r="A39" s="2" t="s">
        <v>33</v>
      </c>
      <c r="B39" s="6">
        <v>18314</v>
      </c>
      <c r="C39" s="6">
        <v>70000</v>
      </c>
      <c r="D39" s="4" t="s">
        <v>5</v>
      </c>
    </row>
    <row r="40" spans="1:4" x14ac:dyDescent="0.25">
      <c r="A40" s="2" t="s">
        <v>695</v>
      </c>
      <c r="B40" s="6">
        <v>25338</v>
      </c>
      <c r="C40" s="6">
        <v>32331</v>
      </c>
      <c r="D40" s="4" t="s">
        <v>5</v>
      </c>
    </row>
    <row r="41" spans="1:4" ht="30" x14ac:dyDescent="0.25">
      <c r="A41" s="2" t="s">
        <v>696</v>
      </c>
      <c r="B41" s="6">
        <v>3160056</v>
      </c>
      <c r="C41" s="6">
        <v>2663642</v>
      </c>
      <c r="D41" s="4" t="s">
        <v>5</v>
      </c>
    </row>
    <row r="42" spans="1:4" x14ac:dyDescent="0.25">
      <c r="A42" s="2" t="s">
        <v>35</v>
      </c>
      <c r="B42" s="6">
        <v>2194</v>
      </c>
      <c r="C42" s="6">
        <v>2296</v>
      </c>
      <c r="D42" s="4" t="s">
        <v>5</v>
      </c>
    </row>
    <row r="43" spans="1:4" x14ac:dyDescent="0.25">
      <c r="A43" s="2" t="s">
        <v>37</v>
      </c>
      <c r="B43" s="4" t="s">
        <v>5</v>
      </c>
      <c r="C43" s="6">
        <v>8897</v>
      </c>
      <c r="D43" s="4" t="s">
        <v>5</v>
      </c>
    </row>
    <row r="44" spans="1:4" ht="30" x14ac:dyDescent="0.25">
      <c r="A44" s="2" t="s">
        <v>697</v>
      </c>
      <c r="B44" s="6">
        <v>3680071</v>
      </c>
      <c r="C44" s="6">
        <v>3527725</v>
      </c>
      <c r="D44" s="4" t="s">
        <v>5</v>
      </c>
    </row>
    <row r="45" spans="1:4" x14ac:dyDescent="0.25">
      <c r="A45" s="2" t="s">
        <v>44</v>
      </c>
      <c r="B45" s="6">
        <v>23459</v>
      </c>
      <c r="C45" s="6">
        <v>22051</v>
      </c>
      <c r="D45" s="4" t="s">
        <v>5</v>
      </c>
    </row>
    <row r="46" spans="1:4" x14ac:dyDescent="0.25">
      <c r="A46" s="2" t="s">
        <v>698</v>
      </c>
      <c r="B46" s="6">
        <v>9317</v>
      </c>
      <c r="C46" s="6">
        <v>10846</v>
      </c>
      <c r="D46" s="4" t="s">
        <v>5</v>
      </c>
    </row>
    <row r="47" spans="1:4" x14ac:dyDescent="0.25">
      <c r="A47" s="3" t="s">
        <v>53</v>
      </c>
      <c r="B47" s="4" t="s">
        <v>5</v>
      </c>
      <c r="C47" s="4" t="s">
        <v>5</v>
      </c>
      <c r="D47" s="4" t="s">
        <v>5</v>
      </c>
    </row>
    <row r="48" spans="1:4" x14ac:dyDescent="0.25">
      <c r="A48" s="2" t="s">
        <v>54</v>
      </c>
      <c r="B48" s="6">
        <v>3037103</v>
      </c>
      <c r="C48" s="6">
        <v>2562980</v>
      </c>
      <c r="D48" s="4" t="s">
        <v>5</v>
      </c>
    </row>
    <row r="49" spans="1:4" x14ac:dyDescent="0.25">
      <c r="A49" s="2" t="s">
        <v>55</v>
      </c>
      <c r="B49" s="6">
        <v>2723117</v>
      </c>
      <c r="C49" s="6">
        <v>2328488</v>
      </c>
      <c r="D49" s="4" t="s">
        <v>5</v>
      </c>
    </row>
    <row r="50" spans="1:4" x14ac:dyDescent="0.25">
      <c r="A50" s="2" t="s">
        <v>100</v>
      </c>
      <c r="B50" s="6">
        <v>743372</v>
      </c>
      <c r="C50" s="6">
        <v>932408</v>
      </c>
      <c r="D50" s="4" t="s">
        <v>5</v>
      </c>
    </row>
    <row r="51" spans="1:4" x14ac:dyDescent="0.25">
      <c r="A51" s="2" t="s">
        <v>62</v>
      </c>
      <c r="B51" s="6">
        <v>25993</v>
      </c>
      <c r="C51" s="6">
        <v>25819</v>
      </c>
      <c r="D51" s="4" t="s">
        <v>5</v>
      </c>
    </row>
    <row r="52" spans="1:4" x14ac:dyDescent="0.25">
      <c r="A52" s="2" t="s">
        <v>60</v>
      </c>
      <c r="B52" s="6">
        <v>1120</v>
      </c>
      <c r="C52" s="6">
        <v>1111</v>
      </c>
      <c r="D52" s="4" t="s">
        <v>5</v>
      </c>
    </row>
    <row r="53" spans="1:4" x14ac:dyDescent="0.25">
      <c r="A53" s="2" t="s">
        <v>698</v>
      </c>
      <c r="B53" s="6">
        <v>9317</v>
      </c>
      <c r="C53" s="6">
        <v>10846</v>
      </c>
      <c r="D53" s="4" t="s">
        <v>5</v>
      </c>
    </row>
    <row r="54" spans="1:4" ht="30" x14ac:dyDescent="0.25">
      <c r="A54" s="2" t="s">
        <v>1232</v>
      </c>
      <c r="B54" s="4" t="s">
        <v>5</v>
      </c>
      <c r="C54" s="4" t="s">
        <v>5</v>
      </c>
      <c r="D54" s="4" t="s">
        <v>5</v>
      </c>
    </row>
    <row r="55" spans="1:4" x14ac:dyDescent="0.25">
      <c r="A55" s="3" t="s">
        <v>656</v>
      </c>
      <c r="B55" s="4" t="s">
        <v>5</v>
      </c>
      <c r="C55" s="4" t="s">
        <v>5</v>
      </c>
      <c r="D55" s="4" t="s">
        <v>5</v>
      </c>
    </row>
    <row r="56" spans="1:4" x14ac:dyDescent="0.25">
      <c r="A56" s="2" t="s">
        <v>32</v>
      </c>
      <c r="B56" s="6">
        <v>240056</v>
      </c>
      <c r="C56" s="6">
        <v>94693</v>
      </c>
      <c r="D56" s="4" t="s">
        <v>5</v>
      </c>
    </row>
    <row r="57" spans="1:4" ht="30" x14ac:dyDescent="0.25">
      <c r="A57" s="2" t="s">
        <v>33</v>
      </c>
      <c r="B57" s="4" t="s">
        <v>67</v>
      </c>
      <c r="C57" s="4" t="s">
        <v>67</v>
      </c>
      <c r="D57" s="4" t="s">
        <v>5</v>
      </c>
    </row>
    <row r="58" spans="1:4" x14ac:dyDescent="0.25">
      <c r="A58" s="2" t="s">
        <v>695</v>
      </c>
      <c r="B58" s="4" t="s">
        <v>67</v>
      </c>
      <c r="C58" s="4" t="s">
        <v>67</v>
      </c>
      <c r="D58" s="4" t="s">
        <v>5</v>
      </c>
    </row>
    <row r="59" spans="1:4" ht="30" x14ac:dyDescent="0.25">
      <c r="A59" s="2" t="s">
        <v>696</v>
      </c>
      <c r="B59" s="4" t="s">
        <v>67</v>
      </c>
      <c r="C59" s="4" t="s">
        <v>67</v>
      </c>
      <c r="D59" s="4" t="s">
        <v>5</v>
      </c>
    </row>
    <row r="60" spans="1:4" x14ac:dyDescent="0.25">
      <c r="A60" s="2" t="s">
        <v>35</v>
      </c>
      <c r="B60" s="4" t="s">
        <v>67</v>
      </c>
      <c r="C60" s="4" t="s">
        <v>67</v>
      </c>
      <c r="D60" s="4" t="s">
        <v>5</v>
      </c>
    </row>
    <row r="61" spans="1:4" x14ac:dyDescent="0.25">
      <c r="A61" s="2" t="s">
        <v>37</v>
      </c>
      <c r="B61" s="4" t="s">
        <v>67</v>
      </c>
      <c r="C61" s="4" t="s">
        <v>67</v>
      </c>
      <c r="D61" s="4" t="s">
        <v>5</v>
      </c>
    </row>
    <row r="62" spans="1:4" ht="30" x14ac:dyDescent="0.25">
      <c r="A62" s="2" t="s">
        <v>697</v>
      </c>
      <c r="B62" s="4" t="s">
        <v>67</v>
      </c>
      <c r="C62" s="4" t="s">
        <v>67</v>
      </c>
      <c r="D62" s="4" t="s">
        <v>5</v>
      </c>
    </row>
    <row r="63" spans="1:4" x14ac:dyDescent="0.25">
      <c r="A63" s="2" t="s">
        <v>44</v>
      </c>
      <c r="B63" s="4" t="s">
        <v>67</v>
      </c>
      <c r="C63" s="4" t="s">
        <v>67</v>
      </c>
      <c r="D63" s="4" t="s">
        <v>5</v>
      </c>
    </row>
    <row r="64" spans="1:4" x14ac:dyDescent="0.25">
      <c r="A64" s="2" t="s">
        <v>698</v>
      </c>
      <c r="B64" s="4" t="s">
        <v>67</v>
      </c>
      <c r="C64" s="4" t="s">
        <v>67</v>
      </c>
      <c r="D64" s="4" t="s">
        <v>5</v>
      </c>
    </row>
    <row r="65" spans="1:4" x14ac:dyDescent="0.25">
      <c r="A65" s="3" t="s">
        <v>53</v>
      </c>
      <c r="B65" s="4" t="s">
        <v>5</v>
      </c>
      <c r="C65" s="4" t="s">
        <v>5</v>
      </c>
      <c r="D65" s="4" t="s">
        <v>5</v>
      </c>
    </row>
    <row r="66" spans="1:4" x14ac:dyDescent="0.25">
      <c r="A66" s="2" t="s">
        <v>54</v>
      </c>
      <c r="B66" s="6">
        <v>3037103</v>
      </c>
      <c r="C66" s="6">
        <v>2562980</v>
      </c>
      <c r="D66" s="4" t="s">
        <v>5</v>
      </c>
    </row>
    <row r="67" spans="1:4" x14ac:dyDescent="0.25">
      <c r="A67" s="2" t="s">
        <v>55</v>
      </c>
      <c r="B67" s="4" t="s">
        <v>67</v>
      </c>
      <c r="C67" s="4" t="s">
        <v>67</v>
      </c>
      <c r="D67" s="4" t="s">
        <v>5</v>
      </c>
    </row>
    <row r="68" spans="1:4" x14ac:dyDescent="0.25">
      <c r="A68" s="2" t="s">
        <v>100</v>
      </c>
      <c r="B68" s="4" t="s">
        <v>67</v>
      </c>
      <c r="C68" s="4" t="s">
        <v>67</v>
      </c>
      <c r="D68" s="4" t="s">
        <v>5</v>
      </c>
    </row>
    <row r="69" spans="1:4" x14ac:dyDescent="0.25">
      <c r="A69" s="2" t="s">
        <v>62</v>
      </c>
      <c r="B69" s="4" t="s">
        <v>67</v>
      </c>
      <c r="C69" s="4" t="s">
        <v>67</v>
      </c>
      <c r="D69" s="4" t="s">
        <v>5</v>
      </c>
    </row>
    <row r="70" spans="1:4" x14ac:dyDescent="0.25">
      <c r="A70" s="2" t="s">
        <v>60</v>
      </c>
      <c r="B70" s="4" t="s">
        <v>67</v>
      </c>
      <c r="C70" s="4" t="s">
        <v>67</v>
      </c>
      <c r="D70" s="4" t="s">
        <v>5</v>
      </c>
    </row>
    <row r="71" spans="1:4" x14ac:dyDescent="0.25">
      <c r="A71" s="2" t="s">
        <v>698</v>
      </c>
      <c r="B71" s="4" t="s">
        <v>67</v>
      </c>
      <c r="C71" s="4" t="s">
        <v>67</v>
      </c>
      <c r="D71" s="4" t="s">
        <v>5</v>
      </c>
    </row>
    <row r="72" spans="1:4" ht="30" x14ac:dyDescent="0.25">
      <c r="A72" s="2" t="s">
        <v>1233</v>
      </c>
      <c r="B72" s="4" t="s">
        <v>5</v>
      </c>
      <c r="C72" s="4" t="s">
        <v>5</v>
      </c>
      <c r="D72" s="4" t="s">
        <v>5</v>
      </c>
    </row>
    <row r="73" spans="1:4" x14ac:dyDescent="0.25">
      <c r="A73" s="3" t="s">
        <v>656</v>
      </c>
      <c r="B73" s="4" t="s">
        <v>5</v>
      </c>
      <c r="C73" s="4" t="s">
        <v>5</v>
      </c>
      <c r="D73" s="4" t="s">
        <v>5</v>
      </c>
    </row>
    <row r="74" spans="1:4" x14ac:dyDescent="0.25">
      <c r="A74" s="2" t="s">
        <v>32</v>
      </c>
      <c r="B74" s="4" t="s">
        <v>67</v>
      </c>
      <c r="C74" s="4" t="s">
        <v>67</v>
      </c>
      <c r="D74" s="4" t="s">
        <v>5</v>
      </c>
    </row>
    <row r="75" spans="1:4" ht="30" x14ac:dyDescent="0.25">
      <c r="A75" s="2" t="s">
        <v>33</v>
      </c>
      <c r="B75" s="6">
        <v>18314</v>
      </c>
      <c r="C75" s="6">
        <v>70000</v>
      </c>
      <c r="D75" s="4" t="s">
        <v>5</v>
      </c>
    </row>
    <row r="76" spans="1:4" x14ac:dyDescent="0.25">
      <c r="A76" s="2" t="s">
        <v>695</v>
      </c>
      <c r="B76" s="6">
        <v>25338</v>
      </c>
      <c r="C76" s="6">
        <v>32331</v>
      </c>
      <c r="D76" s="4" t="s">
        <v>5</v>
      </c>
    </row>
    <row r="77" spans="1:4" ht="30" x14ac:dyDescent="0.25">
      <c r="A77" s="2" t="s">
        <v>696</v>
      </c>
      <c r="B77" s="6">
        <v>3160056</v>
      </c>
      <c r="C77" s="6">
        <v>2663642</v>
      </c>
      <c r="D77" s="4" t="s">
        <v>5</v>
      </c>
    </row>
    <row r="78" spans="1:4" x14ac:dyDescent="0.25">
      <c r="A78" s="2" t="s">
        <v>35</v>
      </c>
      <c r="B78" s="4" t="s">
        <v>67</v>
      </c>
      <c r="C78" s="4" t="s">
        <v>67</v>
      </c>
      <c r="D78" s="4" t="s">
        <v>5</v>
      </c>
    </row>
    <row r="79" spans="1:4" x14ac:dyDescent="0.25">
      <c r="A79" s="2" t="s">
        <v>37</v>
      </c>
      <c r="B79" s="4" t="s">
        <v>67</v>
      </c>
      <c r="C79" s="4" t="s">
        <v>67</v>
      </c>
      <c r="D79" s="4" t="s">
        <v>5</v>
      </c>
    </row>
    <row r="80" spans="1:4" ht="30" x14ac:dyDescent="0.25">
      <c r="A80" s="2" t="s">
        <v>697</v>
      </c>
      <c r="B80" s="4" t="s">
        <v>67</v>
      </c>
      <c r="C80" s="4" t="s">
        <v>67</v>
      </c>
      <c r="D80" s="4" t="s">
        <v>5</v>
      </c>
    </row>
    <row r="81" spans="1:4" x14ac:dyDescent="0.25">
      <c r="A81" s="2" t="s">
        <v>44</v>
      </c>
      <c r="B81" s="6">
        <v>23459</v>
      </c>
      <c r="C81" s="6">
        <v>22051</v>
      </c>
      <c r="D81" s="4" t="s">
        <v>5</v>
      </c>
    </row>
    <row r="82" spans="1:4" x14ac:dyDescent="0.25">
      <c r="A82" s="2" t="s">
        <v>698</v>
      </c>
      <c r="B82" s="6">
        <v>9317</v>
      </c>
      <c r="C82" s="6">
        <v>10846</v>
      </c>
      <c r="D82" s="4" t="s">
        <v>5</v>
      </c>
    </row>
    <row r="83" spans="1:4" x14ac:dyDescent="0.25">
      <c r="A83" s="3" t="s">
        <v>53</v>
      </c>
      <c r="B83" s="4" t="s">
        <v>5</v>
      </c>
      <c r="C83" s="4" t="s">
        <v>5</v>
      </c>
      <c r="D83" s="4" t="s">
        <v>5</v>
      </c>
    </row>
    <row r="84" spans="1:4" x14ac:dyDescent="0.25">
      <c r="A84" s="2" t="s">
        <v>54</v>
      </c>
      <c r="B84" s="4" t="s">
        <v>67</v>
      </c>
      <c r="C84" s="4" t="s">
        <v>67</v>
      </c>
      <c r="D84" s="4" t="s">
        <v>5</v>
      </c>
    </row>
    <row r="85" spans="1:4" x14ac:dyDescent="0.25">
      <c r="A85" s="2" t="s">
        <v>55</v>
      </c>
      <c r="B85" s="6">
        <v>2723117</v>
      </c>
      <c r="C85" s="6">
        <v>2328488</v>
      </c>
      <c r="D85" s="4" t="s">
        <v>5</v>
      </c>
    </row>
    <row r="86" spans="1:4" x14ac:dyDescent="0.25">
      <c r="A86" s="2" t="s">
        <v>100</v>
      </c>
      <c r="B86" s="6">
        <v>743372</v>
      </c>
      <c r="C86" s="6">
        <v>932408</v>
      </c>
      <c r="D86" s="4" t="s">
        <v>5</v>
      </c>
    </row>
    <row r="87" spans="1:4" x14ac:dyDescent="0.25">
      <c r="A87" s="2" t="s">
        <v>62</v>
      </c>
      <c r="B87" s="6">
        <v>25993</v>
      </c>
      <c r="C87" s="6">
        <v>25819</v>
      </c>
      <c r="D87" s="4" t="s">
        <v>5</v>
      </c>
    </row>
    <row r="88" spans="1:4" x14ac:dyDescent="0.25">
      <c r="A88" s="2" t="s">
        <v>60</v>
      </c>
      <c r="B88" s="6">
        <v>1120</v>
      </c>
      <c r="C88" s="6">
        <v>1111</v>
      </c>
      <c r="D88" s="4" t="s">
        <v>5</v>
      </c>
    </row>
    <row r="89" spans="1:4" x14ac:dyDescent="0.25">
      <c r="A89" s="2" t="s">
        <v>698</v>
      </c>
      <c r="B89" s="6">
        <v>9317</v>
      </c>
      <c r="C89" s="6">
        <v>10846</v>
      </c>
      <c r="D89" s="4" t="s">
        <v>5</v>
      </c>
    </row>
    <row r="90" spans="1:4" ht="30" x14ac:dyDescent="0.25">
      <c r="A90" s="2" t="s">
        <v>1234</v>
      </c>
      <c r="B90" s="4" t="s">
        <v>5</v>
      </c>
      <c r="C90" s="4" t="s">
        <v>5</v>
      </c>
      <c r="D90" s="4" t="s">
        <v>5</v>
      </c>
    </row>
    <row r="91" spans="1:4" x14ac:dyDescent="0.25">
      <c r="A91" s="3" t="s">
        <v>656</v>
      </c>
      <c r="B91" s="4" t="s">
        <v>5</v>
      </c>
      <c r="C91" s="4" t="s">
        <v>5</v>
      </c>
      <c r="D91" s="4" t="s">
        <v>5</v>
      </c>
    </row>
    <row r="92" spans="1:4" x14ac:dyDescent="0.25">
      <c r="A92" s="2" t="s">
        <v>32</v>
      </c>
      <c r="B92" s="4" t="s">
        <v>67</v>
      </c>
      <c r="C92" s="4" t="s">
        <v>67</v>
      </c>
      <c r="D92" s="4" t="s">
        <v>5</v>
      </c>
    </row>
    <row r="93" spans="1:4" ht="30" x14ac:dyDescent="0.25">
      <c r="A93" s="2" t="s">
        <v>33</v>
      </c>
      <c r="B93" s="4" t="s">
        <v>67</v>
      </c>
      <c r="C93" s="4" t="s">
        <v>67</v>
      </c>
      <c r="D93" s="4" t="s">
        <v>5</v>
      </c>
    </row>
    <row r="94" spans="1:4" x14ac:dyDescent="0.25">
      <c r="A94" s="2" t="s">
        <v>695</v>
      </c>
      <c r="B94" s="4" t="s">
        <v>67</v>
      </c>
      <c r="C94" s="4" t="s">
        <v>67</v>
      </c>
      <c r="D94" s="4" t="s">
        <v>5</v>
      </c>
    </row>
    <row r="95" spans="1:4" ht="30" x14ac:dyDescent="0.25">
      <c r="A95" s="2" t="s">
        <v>696</v>
      </c>
      <c r="B95" s="4" t="s">
        <v>67</v>
      </c>
      <c r="C95" s="4" t="s">
        <v>67</v>
      </c>
      <c r="D95" s="4" t="s">
        <v>5</v>
      </c>
    </row>
    <row r="96" spans="1:4" x14ac:dyDescent="0.25">
      <c r="A96" s="2" t="s">
        <v>35</v>
      </c>
      <c r="B96" s="6">
        <v>2194</v>
      </c>
      <c r="C96" s="6">
        <v>2296</v>
      </c>
      <c r="D96" s="4" t="s">
        <v>5</v>
      </c>
    </row>
    <row r="97" spans="1:4" x14ac:dyDescent="0.25">
      <c r="A97" s="2" t="s">
        <v>37</v>
      </c>
      <c r="B97" s="4" t="s">
        <v>67</v>
      </c>
      <c r="C97" s="6">
        <v>8897</v>
      </c>
      <c r="D97" s="4" t="s">
        <v>5</v>
      </c>
    </row>
    <row r="98" spans="1:4" ht="30" x14ac:dyDescent="0.25">
      <c r="A98" s="2" t="s">
        <v>697</v>
      </c>
      <c r="B98" s="6">
        <v>3680071</v>
      </c>
      <c r="C98" s="6">
        <v>3527725</v>
      </c>
      <c r="D98" s="4" t="s">
        <v>5</v>
      </c>
    </row>
    <row r="99" spans="1:4" x14ac:dyDescent="0.25">
      <c r="A99" s="2" t="s">
        <v>44</v>
      </c>
      <c r="B99" s="4" t="s">
        <v>67</v>
      </c>
      <c r="C99" s="4" t="s">
        <v>67</v>
      </c>
      <c r="D99" s="4" t="s">
        <v>5</v>
      </c>
    </row>
    <row r="100" spans="1:4" x14ac:dyDescent="0.25">
      <c r="A100" s="2" t="s">
        <v>698</v>
      </c>
      <c r="B100" s="4" t="s">
        <v>67</v>
      </c>
      <c r="C100" s="4" t="s">
        <v>67</v>
      </c>
      <c r="D100" s="4" t="s">
        <v>5</v>
      </c>
    </row>
    <row r="101" spans="1:4" x14ac:dyDescent="0.25">
      <c r="A101" s="3" t="s">
        <v>53</v>
      </c>
      <c r="B101" s="4" t="s">
        <v>5</v>
      </c>
      <c r="C101" s="4" t="s">
        <v>5</v>
      </c>
      <c r="D101" s="4" t="s">
        <v>5</v>
      </c>
    </row>
    <row r="102" spans="1:4" x14ac:dyDescent="0.25">
      <c r="A102" s="2" t="s">
        <v>54</v>
      </c>
      <c r="B102" s="4" t="s">
        <v>67</v>
      </c>
      <c r="C102" s="4" t="s">
        <v>5</v>
      </c>
      <c r="D102" s="4" t="s">
        <v>5</v>
      </c>
    </row>
    <row r="103" spans="1:4" x14ac:dyDescent="0.25">
      <c r="A103" s="2" t="s">
        <v>55</v>
      </c>
      <c r="B103" s="4" t="s">
        <v>67</v>
      </c>
      <c r="C103" s="4" t="s">
        <v>67</v>
      </c>
      <c r="D103" s="4" t="s">
        <v>5</v>
      </c>
    </row>
    <row r="104" spans="1:4" x14ac:dyDescent="0.25">
      <c r="A104" s="2" t="s">
        <v>100</v>
      </c>
      <c r="B104" s="4" t="s">
        <v>67</v>
      </c>
      <c r="C104" s="4" t="s">
        <v>67</v>
      </c>
      <c r="D104" s="4" t="s">
        <v>5</v>
      </c>
    </row>
    <row r="105" spans="1:4" x14ac:dyDescent="0.25">
      <c r="A105" s="2" t="s">
        <v>62</v>
      </c>
      <c r="B105" s="4" t="s">
        <v>67</v>
      </c>
      <c r="C105" s="4" t="s">
        <v>67</v>
      </c>
      <c r="D105" s="4" t="s">
        <v>5</v>
      </c>
    </row>
    <row r="106" spans="1:4" x14ac:dyDescent="0.25">
      <c r="A106" s="2" t="s">
        <v>60</v>
      </c>
      <c r="B106" s="4" t="s">
        <v>67</v>
      </c>
      <c r="C106" s="4" t="s">
        <v>67</v>
      </c>
      <c r="D106" s="4" t="s">
        <v>5</v>
      </c>
    </row>
    <row r="107" spans="1:4" x14ac:dyDescent="0.25">
      <c r="A107" s="2" t="s">
        <v>698</v>
      </c>
      <c r="B107" s="4" t="s">
        <v>67</v>
      </c>
      <c r="C107" s="4" t="s">
        <v>67</v>
      </c>
      <c r="D107"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3</v>
      </c>
      <c r="B1" s="7" t="s">
        <v>84</v>
      </c>
      <c r="C1" s="7"/>
      <c r="D1" s="7" t="s">
        <v>1</v>
      </c>
      <c r="E1" s="7"/>
    </row>
    <row r="2" spans="1:5" x14ac:dyDescent="0.25">
      <c r="A2" s="7"/>
      <c r="B2" s="1" t="s">
        <v>2</v>
      </c>
      <c r="C2" s="1" t="s">
        <v>85</v>
      </c>
      <c r="D2" s="1" t="s">
        <v>2</v>
      </c>
      <c r="E2" s="1" t="s">
        <v>85</v>
      </c>
    </row>
    <row r="3" spans="1:5" ht="30" x14ac:dyDescent="0.25">
      <c r="A3" s="3" t="s">
        <v>164</v>
      </c>
      <c r="B3" s="4" t="s">
        <v>5</v>
      </c>
      <c r="C3" s="4" t="s">
        <v>5</v>
      </c>
      <c r="D3" s="4" t="s">
        <v>5</v>
      </c>
      <c r="E3" s="4" t="s">
        <v>5</v>
      </c>
    </row>
    <row r="4" spans="1:5" x14ac:dyDescent="0.25">
      <c r="A4" s="2" t="s">
        <v>165</v>
      </c>
      <c r="B4" s="9">
        <v>0.1</v>
      </c>
      <c r="C4" s="9">
        <v>0.1</v>
      </c>
      <c r="D4" s="9">
        <v>0.3</v>
      </c>
      <c r="E4" s="9">
        <v>0.284999999999999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x14ac:dyDescent="0.25">
      <c r="A1" s="7" t="s">
        <v>1235</v>
      </c>
      <c r="B1" s="1" t="s">
        <v>1</v>
      </c>
    </row>
    <row r="2" spans="1:2" x14ac:dyDescent="0.25">
      <c r="A2" s="7"/>
      <c r="B2" s="1" t="s">
        <v>2</v>
      </c>
    </row>
    <row r="3" spans="1:2" x14ac:dyDescent="0.25">
      <c r="A3" s="7"/>
      <c r="B3" s="1" t="s">
        <v>1236</v>
      </c>
    </row>
    <row r="4" spans="1:2" x14ac:dyDescent="0.25">
      <c r="A4" s="7"/>
      <c r="B4" s="1" t="s">
        <v>1237</v>
      </c>
    </row>
    <row r="5" spans="1:2" ht="30" x14ac:dyDescent="0.25">
      <c r="A5" s="3" t="s">
        <v>1238</v>
      </c>
      <c r="B5" s="4" t="s">
        <v>5</v>
      </c>
    </row>
    <row r="6" spans="1:2" ht="30" x14ac:dyDescent="0.25">
      <c r="A6" s="2" t="s">
        <v>1239</v>
      </c>
      <c r="B6" s="4">
        <v>2</v>
      </c>
    </row>
    <row r="7" spans="1:2" ht="30" x14ac:dyDescent="0.25">
      <c r="A7" s="2" t="s">
        <v>884</v>
      </c>
      <c r="B7" s="4">
        <v>40</v>
      </c>
    </row>
    <row r="8" spans="1:2" ht="30" x14ac:dyDescent="0.25">
      <c r="A8" s="2" t="s">
        <v>885</v>
      </c>
      <c r="B8" s="4">
        <v>6</v>
      </c>
    </row>
    <row r="9" spans="1:2" ht="30" x14ac:dyDescent="0.25">
      <c r="A9" s="2" t="s">
        <v>1240</v>
      </c>
      <c r="B9" s="4">
        <v>1</v>
      </c>
    </row>
    <row r="10" spans="1:2" x14ac:dyDescent="0.25">
      <c r="A10" s="2" t="s">
        <v>1241</v>
      </c>
      <c r="B10" s="4" t="s">
        <v>5</v>
      </c>
    </row>
    <row r="11" spans="1:2" ht="30" x14ac:dyDescent="0.25">
      <c r="A11" s="3" t="s">
        <v>1238</v>
      </c>
      <c r="B11" s="4" t="s">
        <v>5</v>
      </c>
    </row>
    <row r="12" spans="1:2" ht="30" x14ac:dyDescent="0.25">
      <c r="A12" s="2" t="s">
        <v>884</v>
      </c>
      <c r="B12" s="4">
        <v>40</v>
      </c>
    </row>
    <row r="13" spans="1:2" ht="30" x14ac:dyDescent="0.25">
      <c r="A13" s="2" t="s">
        <v>885</v>
      </c>
      <c r="B13" s="4">
        <v>6</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42</v>
      </c>
      <c r="B1" s="7" t="s">
        <v>84</v>
      </c>
      <c r="C1" s="7"/>
      <c r="D1" s="7" t="s">
        <v>1</v>
      </c>
      <c r="E1" s="7"/>
      <c r="F1" s="1"/>
    </row>
    <row r="2" spans="1:6" ht="30" x14ac:dyDescent="0.25">
      <c r="A2" s="1" t="s">
        <v>27</v>
      </c>
      <c r="B2" s="1" t="s">
        <v>2</v>
      </c>
      <c r="C2" s="1" t="s">
        <v>85</v>
      </c>
      <c r="D2" s="1" t="s">
        <v>2</v>
      </c>
      <c r="E2" s="1" t="s">
        <v>85</v>
      </c>
      <c r="F2" s="1" t="s">
        <v>28</v>
      </c>
    </row>
    <row r="3" spans="1:6" ht="30" x14ac:dyDescent="0.25">
      <c r="A3" s="3" t="s">
        <v>1238</v>
      </c>
      <c r="B3" s="4" t="s">
        <v>5</v>
      </c>
      <c r="C3" s="4" t="s">
        <v>5</v>
      </c>
      <c r="D3" s="4" t="s">
        <v>5</v>
      </c>
      <c r="E3" s="4" t="s">
        <v>5</v>
      </c>
      <c r="F3" s="4" t="s">
        <v>5</v>
      </c>
    </row>
    <row r="4" spans="1:6" x14ac:dyDescent="0.25">
      <c r="A4" s="2" t="s">
        <v>710</v>
      </c>
      <c r="B4" s="8">
        <v>65295</v>
      </c>
      <c r="C4" s="8">
        <v>58074</v>
      </c>
      <c r="D4" s="8">
        <v>187573</v>
      </c>
      <c r="E4" s="8">
        <v>173480</v>
      </c>
      <c r="F4" s="4" t="s">
        <v>5</v>
      </c>
    </row>
    <row r="5" spans="1:6" x14ac:dyDescent="0.25">
      <c r="A5" s="2" t="s">
        <v>1243</v>
      </c>
      <c r="B5" s="4" t="s">
        <v>67</v>
      </c>
      <c r="C5" s="4" t="s">
        <v>67</v>
      </c>
      <c r="D5" s="4" t="s">
        <v>67</v>
      </c>
      <c r="E5" s="4" t="s">
        <v>67</v>
      </c>
      <c r="F5" s="4" t="s">
        <v>5</v>
      </c>
    </row>
    <row r="6" spans="1:6" x14ac:dyDescent="0.25">
      <c r="A6" s="2" t="s">
        <v>97</v>
      </c>
      <c r="B6" s="6">
        <v>65295</v>
      </c>
      <c r="C6" s="6">
        <v>58074</v>
      </c>
      <c r="D6" s="6">
        <v>187573</v>
      </c>
      <c r="E6" s="6">
        <v>173480</v>
      </c>
      <c r="F6" s="4" t="s">
        <v>5</v>
      </c>
    </row>
    <row r="7" spans="1:6" x14ac:dyDescent="0.25">
      <c r="A7" s="2" t="s">
        <v>713</v>
      </c>
      <c r="B7" s="6">
        <v>4057</v>
      </c>
      <c r="C7" s="6">
        <v>4101</v>
      </c>
      <c r="D7" s="6">
        <v>12234</v>
      </c>
      <c r="E7" s="6">
        <v>12323</v>
      </c>
      <c r="F7" s="4" t="s">
        <v>5</v>
      </c>
    </row>
    <row r="8" spans="1:6" x14ac:dyDescent="0.25">
      <c r="A8" s="2" t="s">
        <v>1244</v>
      </c>
      <c r="B8" s="4" t="s">
        <v>67</v>
      </c>
      <c r="C8" s="4" t="s">
        <v>67</v>
      </c>
      <c r="D8" s="4" t="s">
        <v>67</v>
      </c>
      <c r="E8" s="4" t="s">
        <v>67</v>
      </c>
      <c r="F8" s="4" t="s">
        <v>5</v>
      </c>
    </row>
    <row r="9" spans="1:6" x14ac:dyDescent="0.25">
      <c r="A9" s="2" t="s">
        <v>101</v>
      </c>
      <c r="B9" s="6">
        <v>4057</v>
      </c>
      <c r="C9" s="6">
        <v>4101</v>
      </c>
      <c r="D9" s="6">
        <v>12234</v>
      </c>
      <c r="E9" s="6">
        <v>12323</v>
      </c>
      <c r="F9" s="4" t="s">
        <v>5</v>
      </c>
    </row>
    <row r="10" spans="1:6" x14ac:dyDescent="0.25">
      <c r="A10" s="2" t="s">
        <v>715</v>
      </c>
      <c r="B10" s="6">
        <v>61238</v>
      </c>
      <c r="C10" s="6">
        <v>53973</v>
      </c>
      <c r="D10" s="6">
        <v>175339</v>
      </c>
      <c r="E10" s="6">
        <v>161157</v>
      </c>
      <c r="F10" s="4" t="s">
        <v>5</v>
      </c>
    </row>
    <row r="11" spans="1:6" x14ac:dyDescent="0.25">
      <c r="A11" s="2" t="s">
        <v>103</v>
      </c>
      <c r="B11" s="6">
        <v>-1000</v>
      </c>
      <c r="C11" s="6">
        <v>-3750</v>
      </c>
      <c r="D11" s="6">
        <v>-16100</v>
      </c>
      <c r="E11" s="6">
        <v>-9950</v>
      </c>
      <c r="F11" s="4" t="s">
        <v>5</v>
      </c>
    </row>
    <row r="12" spans="1:6" ht="30" x14ac:dyDescent="0.25">
      <c r="A12" s="2" t="s">
        <v>104</v>
      </c>
      <c r="B12" s="6">
        <v>62238</v>
      </c>
      <c r="C12" s="6">
        <v>57723</v>
      </c>
      <c r="D12" s="6">
        <v>191439</v>
      </c>
      <c r="E12" s="6">
        <v>171107</v>
      </c>
      <c r="F12" s="4" t="s">
        <v>5</v>
      </c>
    </row>
    <row r="13" spans="1:6" x14ac:dyDescent="0.25">
      <c r="A13" s="2" t="s">
        <v>716</v>
      </c>
      <c r="B13" s="6">
        <v>8009</v>
      </c>
      <c r="C13" s="6">
        <v>4957</v>
      </c>
      <c r="D13" s="6">
        <v>26557</v>
      </c>
      <c r="E13" s="6">
        <v>19397</v>
      </c>
      <c r="F13" s="4" t="s">
        <v>5</v>
      </c>
    </row>
    <row r="14" spans="1:6" x14ac:dyDescent="0.25">
      <c r="A14" s="2" t="s">
        <v>717</v>
      </c>
      <c r="B14" s="6">
        <v>32481</v>
      </c>
      <c r="C14" s="6">
        <v>25714</v>
      </c>
      <c r="D14" s="6">
        <v>94962</v>
      </c>
      <c r="E14" s="6">
        <v>84760</v>
      </c>
      <c r="F14" s="4" t="s">
        <v>5</v>
      </c>
    </row>
    <row r="15" spans="1:6" x14ac:dyDescent="0.25">
      <c r="A15" s="2" t="s">
        <v>725</v>
      </c>
      <c r="B15" s="6">
        <v>37766</v>
      </c>
      <c r="C15" s="6">
        <v>36966</v>
      </c>
      <c r="D15" s="6">
        <v>123034</v>
      </c>
      <c r="E15" s="6">
        <v>105744</v>
      </c>
      <c r="F15" s="4" t="s">
        <v>5</v>
      </c>
    </row>
    <row r="16" spans="1:6" x14ac:dyDescent="0.25">
      <c r="A16" s="2" t="s">
        <v>1245</v>
      </c>
      <c r="B16" s="6">
        <v>7422849</v>
      </c>
      <c r="C16" s="6">
        <v>6557283</v>
      </c>
      <c r="D16" s="6">
        <v>7422849</v>
      </c>
      <c r="E16" s="6">
        <v>6557283</v>
      </c>
      <c r="F16" s="6">
        <v>6664967</v>
      </c>
    </row>
    <row r="17" spans="1:6" ht="30" x14ac:dyDescent="0.25">
      <c r="A17" s="2" t="s">
        <v>1246</v>
      </c>
      <c r="B17" s="4" t="s">
        <v>5</v>
      </c>
      <c r="C17" s="4" t="s">
        <v>5</v>
      </c>
      <c r="D17" s="4" t="s">
        <v>5</v>
      </c>
      <c r="E17" s="4" t="s">
        <v>5</v>
      </c>
      <c r="F17" s="4" t="s">
        <v>5</v>
      </c>
    </row>
    <row r="18" spans="1:6" ht="30" x14ac:dyDescent="0.25">
      <c r="A18" s="3" t="s">
        <v>1238</v>
      </c>
      <c r="B18" s="4" t="s">
        <v>5</v>
      </c>
      <c r="C18" s="4" t="s">
        <v>5</v>
      </c>
      <c r="D18" s="4" t="s">
        <v>5</v>
      </c>
      <c r="E18" s="4" t="s">
        <v>5</v>
      </c>
      <c r="F18" s="4" t="s">
        <v>5</v>
      </c>
    </row>
    <row r="19" spans="1:6" x14ac:dyDescent="0.25">
      <c r="A19" s="2" t="s">
        <v>710</v>
      </c>
      <c r="B19" s="6">
        <v>36723</v>
      </c>
      <c r="C19" s="6">
        <v>36024</v>
      </c>
      <c r="D19" s="6">
        <v>105212</v>
      </c>
      <c r="E19" s="6">
        <v>106660</v>
      </c>
      <c r="F19" s="4" t="s">
        <v>5</v>
      </c>
    </row>
    <row r="20" spans="1:6" x14ac:dyDescent="0.25">
      <c r="A20" s="2" t="s">
        <v>1243</v>
      </c>
      <c r="B20" s="6">
        <v>8190</v>
      </c>
      <c r="C20" s="6">
        <v>6782</v>
      </c>
      <c r="D20" s="6">
        <v>22924</v>
      </c>
      <c r="E20" s="6">
        <v>19603</v>
      </c>
      <c r="F20" s="4" t="s">
        <v>5</v>
      </c>
    </row>
    <row r="21" spans="1:6" x14ac:dyDescent="0.25">
      <c r="A21" s="2" t="s">
        <v>97</v>
      </c>
      <c r="B21" s="6">
        <v>44913</v>
      </c>
      <c r="C21" s="6">
        <v>42806</v>
      </c>
      <c r="D21" s="6">
        <v>128136</v>
      </c>
      <c r="E21" s="6">
        <v>126263</v>
      </c>
      <c r="F21" s="4" t="s">
        <v>5</v>
      </c>
    </row>
    <row r="22" spans="1:6" x14ac:dyDescent="0.25">
      <c r="A22" s="2" t="s">
        <v>713</v>
      </c>
      <c r="B22" s="6">
        <v>1637</v>
      </c>
      <c r="C22" s="6">
        <v>1551</v>
      </c>
      <c r="D22" s="6">
        <v>4835</v>
      </c>
      <c r="E22" s="6">
        <v>4495</v>
      </c>
      <c r="F22" s="4" t="s">
        <v>5</v>
      </c>
    </row>
    <row r="23" spans="1:6" x14ac:dyDescent="0.25">
      <c r="A23" s="2" t="s">
        <v>1244</v>
      </c>
      <c r="B23" s="6">
        <v>1490</v>
      </c>
      <c r="C23" s="4">
        <v>919</v>
      </c>
      <c r="D23" s="6">
        <v>3817</v>
      </c>
      <c r="E23" s="6">
        <v>3025</v>
      </c>
      <c r="F23" s="4" t="s">
        <v>5</v>
      </c>
    </row>
    <row r="24" spans="1:6" x14ac:dyDescent="0.25">
      <c r="A24" s="2" t="s">
        <v>101</v>
      </c>
      <c r="B24" s="6">
        <v>3127</v>
      </c>
      <c r="C24" s="6">
        <v>2470</v>
      </c>
      <c r="D24" s="6">
        <v>8652</v>
      </c>
      <c r="E24" s="6">
        <v>7520</v>
      </c>
      <c r="F24" s="4" t="s">
        <v>5</v>
      </c>
    </row>
    <row r="25" spans="1:6" x14ac:dyDescent="0.25">
      <c r="A25" s="2" t="s">
        <v>715</v>
      </c>
      <c r="B25" s="6">
        <v>41786</v>
      </c>
      <c r="C25" s="6">
        <v>40336</v>
      </c>
      <c r="D25" s="6">
        <v>119484</v>
      </c>
      <c r="E25" s="6">
        <v>118743</v>
      </c>
      <c r="F25" s="4" t="s">
        <v>5</v>
      </c>
    </row>
    <row r="26" spans="1:6" x14ac:dyDescent="0.25">
      <c r="A26" s="2" t="s">
        <v>103</v>
      </c>
      <c r="B26" s="4" t="s">
        <v>67</v>
      </c>
      <c r="C26" s="4" t="s">
        <v>67</v>
      </c>
      <c r="D26" s="4" t="s">
        <v>67</v>
      </c>
      <c r="E26" s="4" t="s">
        <v>67</v>
      </c>
      <c r="F26" s="4" t="s">
        <v>5</v>
      </c>
    </row>
    <row r="27" spans="1:6" ht="30" x14ac:dyDescent="0.25">
      <c r="A27" s="2" t="s">
        <v>104</v>
      </c>
      <c r="B27" s="6">
        <v>41786</v>
      </c>
      <c r="C27" s="6">
        <v>40336</v>
      </c>
      <c r="D27" s="6">
        <v>119484</v>
      </c>
      <c r="E27" s="6">
        <v>118743</v>
      </c>
      <c r="F27" s="4" t="s">
        <v>5</v>
      </c>
    </row>
    <row r="28" spans="1:6" x14ac:dyDescent="0.25">
      <c r="A28" s="2" t="s">
        <v>716</v>
      </c>
      <c r="B28" s="6">
        <v>5288</v>
      </c>
      <c r="C28" s="6">
        <v>5306</v>
      </c>
      <c r="D28" s="6">
        <v>15232</v>
      </c>
      <c r="E28" s="6">
        <v>15889</v>
      </c>
      <c r="F28" s="4" t="s">
        <v>5</v>
      </c>
    </row>
    <row r="29" spans="1:6" x14ac:dyDescent="0.25">
      <c r="A29" s="2" t="s">
        <v>717</v>
      </c>
      <c r="B29" s="6">
        <v>12373</v>
      </c>
      <c r="C29" s="6">
        <v>11514</v>
      </c>
      <c r="D29" s="6">
        <v>35723</v>
      </c>
      <c r="E29" s="6">
        <v>34410</v>
      </c>
      <c r="F29" s="4" t="s">
        <v>5</v>
      </c>
    </row>
    <row r="30" spans="1:6" x14ac:dyDescent="0.25">
      <c r="A30" s="2" t="s">
        <v>725</v>
      </c>
      <c r="B30" s="6">
        <v>34701</v>
      </c>
      <c r="C30" s="6">
        <v>34128</v>
      </c>
      <c r="D30" s="6">
        <v>98993</v>
      </c>
      <c r="E30" s="6">
        <v>100222</v>
      </c>
      <c r="F30" s="4" t="s">
        <v>5</v>
      </c>
    </row>
    <row r="31" spans="1:6" x14ac:dyDescent="0.25">
      <c r="A31" s="2" t="s">
        <v>1245</v>
      </c>
      <c r="B31" s="6">
        <v>6089389</v>
      </c>
      <c r="C31" s="6">
        <v>5305357</v>
      </c>
      <c r="D31" s="6">
        <v>6089389</v>
      </c>
      <c r="E31" s="6">
        <v>5305357</v>
      </c>
      <c r="F31" s="4" t="s">
        <v>5</v>
      </c>
    </row>
    <row r="32" spans="1:6" ht="30" x14ac:dyDescent="0.25">
      <c r="A32" s="2" t="s">
        <v>1247</v>
      </c>
      <c r="B32" s="4" t="s">
        <v>5</v>
      </c>
      <c r="C32" s="4" t="s">
        <v>5</v>
      </c>
      <c r="D32" s="4" t="s">
        <v>5</v>
      </c>
      <c r="E32" s="4" t="s">
        <v>5</v>
      </c>
      <c r="F32" s="4" t="s">
        <v>5</v>
      </c>
    </row>
    <row r="33" spans="1:6" ht="30" x14ac:dyDescent="0.25">
      <c r="A33" s="3" t="s">
        <v>1238</v>
      </c>
      <c r="B33" s="4" t="s">
        <v>5</v>
      </c>
      <c r="C33" s="4" t="s">
        <v>5</v>
      </c>
      <c r="D33" s="4" t="s">
        <v>5</v>
      </c>
      <c r="E33" s="4" t="s">
        <v>5</v>
      </c>
      <c r="F33" s="4" t="s">
        <v>5</v>
      </c>
    </row>
    <row r="34" spans="1:6" x14ac:dyDescent="0.25">
      <c r="A34" s="2" t="s">
        <v>710</v>
      </c>
      <c r="B34" s="6">
        <v>18397</v>
      </c>
      <c r="C34" s="6">
        <v>13443</v>
      </c>
      <c r="D34" s="6">
        <v>52504</v>
      </c>
      <c r="E34" s="6">
        <v>37872</v>
      </c>
      <c r="F34" s="4" t="s">
        <v>5</v>
      </c>
    </row>
    <row r="35" spans="1:6" x14ac:dyDescent="0.25">
      <c r="A35" s="2" t="s">
        <v>1243</v>
      </c>
      <c r="B35" s="4" t="s">
        <v>67</v>
      </c>
      <c r="C35" s="4" t="s">
        <v>67</v>
      </c>
      <c r="D35" s="4" t="s">
        <v>67</v>
      </c>
      <c r="E35" s="4" t="s">
        <v>5</v>
      </c>
      <c r="F35" s="4" t="s">
        <v>5</v>
      </c>
    </row>
    <row r="36" spans="1:6" x14ac:dyDescent="0.25">
      <c r="A36" s="2" t="s">
        <v>97</v>
      </c>
      <c r="B36" s="6">
        <v>18397</v>
      </c>
      <c r="C36" s="6">
        <v>13443</v>
      </c>
      <c r="D36" s="6">
        <v>52504</v>
      </c>
      <c r="E36" s="6">
        <v>37872</v>
      </c>
      <c r="F36" s="4" t="s">
        <v>5</v>
      </c>
    </row>
    <row r="37" spans="1:6" x14ac:dyDescent="0.25">
      <c r="A37" s="2" t="s">
        <v>713</v>
      </c>
      <c r="B37" s="6">
        <v>2415</v>
      </c>
      <c r="C37" s="6">
        <v>2435</v>
      </c>
      <c r="D37" s="6">
        <v>7178</v>
      </c>
      <c r="E37" s="6">
        <v>7270</v>
      </c>
      <c r="F37" s="4" t="s">
        <v>5</v>
      </c>
    </row>
    <row r="38" spans="1:6" x14ac:dyDescent="0.25">
      <c r="A38" s="2" t="s">
        <v>1244</v>
      </c>
      <c r="B38" s="6">
        <v>14374</v>
      </c>
      <c r="C38" s="6">
        <v>11595</v>
      </c>
      <c r="D38" s="6">
        <v>40607</v>
      </c>
      <c r="E38" s="6">
        <v>32973</v>
      </c>
      <c r="F38" s="4" t="s">
        <v>5</v>
      </c>
    </row>
    <row r="39" spans="1:6" x14ac:dyDescent="0.25">
      <c r="A39" s="2" t="s">
        <v>101</v>
      </c>
      <c r="B39" s="6">
        <v>16789</v>
      </c>
      <c r="C39" s="6">
        <v>14030</v>
      </c>
      <c r="D39" s="6">
        <v>47785</v>
      </c>
      <c r="E39" s="6">
        <v>40243</v>
      </c>
      <c r="F39" s="4" t="s">
        <v>5</v>
      </c>
    </row>
    <row r="40" spans="1:6" x14ac:dyDescent="0.25">
      <c r="A40" s="2" t="s">
        <v>715</v>
      </c>
      <c r="B40" s="6">
        <v>1608</v>
      </c>
      <c r="C40" s="4">
        <v>-587</v>
      </c>
      <c r="D40" s="6">
        <v>4719</v>
      </c>
      <c r="E40" s="6">
        <v>-2371</v>
      </c>
      <c r="F40" s="4" t="s">
        <v>5</v>
      </c>
    </row>
    <row r="41" spans="1:6" x14ac:dyDescent="0.25">
      <c r="A41" s="2" t="s">
        <v>103</v>
      </c>
      <c r="B41" s="4" t="s">
        <v>67</v>
      </c>
      <c r="C41" s="4" t="s">
        <v>67</v>
      </c>
      <c r="D41" s="4" t="s">
        <v>67</v>
      </c>
      <c r="E41" s="4" t="s">
        <v>67</v>
      </c>
      <c r="F41" s="4" t="s">
        <v>5</v>
      </c>
    </row>
    <row r="42" spans="1:6" ht="30" x14ac:dyDescent="0.25">
      <c r="A42" s="2" t="s">
        <v>104</v>
      </c>
      <c r="B42" s="6">
        <v>1608</v>
      </c>
      <c r="C42" s="4">
        <v>-587</v>
      </c>
      <c r="D42" s="6">
        <v>4719</v>
      </c>
      <c r="E42" s="6">
        <v>-2371</v>
      </c>
      <c r="F42" s="4" t="s">
        <v>5</v>
      </c>
    </row>
    <row r="43" spans="1:6" x14ac:dyDescent="0.25">
      <c r="A43" s="2" t="s">
        <v>716</v>
      </c>
      <c r="B43" s="4" t="s">
        <v>67</v>
      </c>
      <c r="C43" s="4" t="s">
        <v>67</v>
      </c>
      <c r="D43" s="4" t="s">
        <v>67</v>
      </c>
      <c r="E43" s="6">
        <v>2094</v>
      </c>
      <c r="F43" s="4" t="s">
        <v>5</v>
      </c>
    </row>
    <row r="44" spans="1:6" x14ac:dyDescent="0.25">
      <c r="A44" s="2" t="s">
        <v>717</v>
      </c>
      <c r="B44" s="4">
        <v>186</v>
      </c>
      <c r="C44" s="4">
        <v>178</v>
      </c>
      <c r="D44" s="4">
        <v>564</v>
      </c>
      <c r="E44" s="4">
        <v>539</v>
      </c>
      <c r="F44" s="4" t="s">
        <v>5</v>
      </c>
    </row>
    <row r="45" spans="1:6" x14ac:dyDescent="0.25">
      <c r="A45" s="2" t="s">
        <v>725</v>
      </c>
      <c r="B45" s="6">
        <v>1422</v>
      </c>
      <c r="C45" s="4">
        <v>-765</v>
      </c>
      <c r="D45" s="6">
        <v>4155</v>
      </c>
      <c r="E45" s="4">
        <v>-816</v>
      </c>
      <c r="F45" s="4" t="s">
        <v>5</v>
      </c>
    </row>
    <row r="46" spans="1:6" x14ac:dyDescent="0.25">
      <c r="A46" s="2" t="s">
        <v>1245</v>
      </c>
      <c r="B46" s="6">
        <v>3431467</v>
      </c>
      <c r="C46" s="6">
        <v>2855964</v>
      </c>
      <c r="D46" s="6">
        <v>3431467</v>
      </c>
      <c r="E46" s="6">
        <v>2855964</v>
      </c>
      <c r="F46" s="4" t="s">
        <v>5</v>
      </c>
    </row>
    <row r="47" spans="1:6" ht="30" x14ac:dyDescent="0.25">
      <c r="A47" s="2" t="s">
        <v>1248</v>
      </c>
      <c r="B47" s="4" t="s">
        <v>5</v>
      </c>
      <c r="C47" s="4" t="s">
        <v>5</v>
      </c>
      <c r="D47" s="4" t="s">
        <v>5</v>
      </c>
      <c r="E47" s="4" t="s">
        <v>5</v>
      </c>
      <c r="F47" s="4" t="s">
        <v>5</v>
      </c>
    </row>
    <row r="48" spans="1:6" ht="30" x14ac:dyDescent="0.25">
      <c r="A48" s="3" t="s">
        <v>1238</v>
      </c>
      <c r="B48" s="4" t="s">
        <v>5</v>
      </c>
      <c r="C48" s="4" t="s">
        <v>5</v>
      </c>
      <c r="D48" s="4" t="s">
        <v>5</v>
      </c>
      <c r="E48" s="4" t="s">
        <v>5</v>
      </c>
      <c r="F48" s="4" t="s">
        <v>5</v>
      </c>
    </row>
    <row r="49" spans="1:6" x14ac:dyDescent="0.25">
      <c r="A49" s="2" t="s">
        <v>710</v>
      </c>
      <c r="B49" s="6">
        <v>10175</v>
      </c>
      <c r="C49" s="6">
        <v>8607</v>
      </c>
      <c r="D49" s="6">
        <v>29857</v>
      </c>
      <c r="E49" s="6">
        <v>28948</v>
      </c>
      <c r="F49" s="4" t="s">
        <v>5</v>
      </c>
    </row>
    <row r="50" spans="1:6" x14ac:dyDescent="0.25">
      <c r="A50" s="2" t="s">
        <v>1243</v>
      </c>
      <c r="B50" s="6">
        <v>12037</v>
      </c>
      <c r="C50" s="6">
        <v>10667</v>
      </c>
      <c r="D50" s="6">
        <v>34914</v>
      </c>
      <c r="E50" s="6">
        <v>31052</v>
      </c>
      <c r="F50" s="4" t="s">
        <v>5</v>
      </c>
    </row>
    <row r="51" spans="1:6" x14ac:dyDescent="0.25">
      <c r="A51" s="2" t="s">
        <v>97</v>
      </c>
      <c r="B51" s="6">
        <v>22212</v>
      </c>
      <c r="C51" s="6">
        <v>19274</v>
      </c>
      <c r="D51" s="6">
        <v>64771</v>
      </c>
      <c r="E51" s="6">
        <v>60000</v>
      </c>
      <c r="F51" s="4" t="s">
        <v>5</v>
      </c>
    </row>
    <row r="52" spans="1:6" x14ac:dyDescent="0.25">
      <c r="A52" s="2" t="s">
        <v>713</v>
      </c>
      <c r="B52" s="4">
        <v>5</v>
      </c>
      <c r="C52" s="4">
        <v>115</v>
      </c>
      <c r="D52" s="4">
        <v>221</v>
      </c>
      <c r="E52" s="4">
        <v>558</v>
      </c>
      <c r="F52" s="4" t="s">
        <v>5</v>
      </c>
    </row>
    <row r="53" spans="1:6" x14ac:dyDescent="0.25">
      <c r="A53" s="2" t="s">
        <v>1244</v>
      </c>
      <c r="B53" s="6">
        <v>4363</v>
      </c>
      <c r="C53" s="6">
        <v>4935</v>
      </c>
      <c r="D53" s="6">
        <v>13414</v>
      </c>
      <c r="E53" s="6">
        <v>14657</v>
      </c>
      <c r="F53" s="4" t="s">
        <v>5</v>
      </c>
    </row>
    <row r="54" spans="1:6" x14ac:dyDescent="0.25">
      <c r="A54" s="2" t="s">
        <v>101</v>
      </c>
      <c r="B54" s="6">
        <v>4368</v>
      </c>
      <c r="C54" s="6">
        <v>5050</v>
      </c>
      <c r="D54" s="6">
        <v>13635</v>
      </c>
      <c r="E54" s="6">
        <v>15215</v>
      </c>
      <c r="F54" s="4" t="s">
        <v>5</v>
      </c>
    </row>
    <row r="55" spans="1:6" x14ac:dyDescent="0.25">
      <c r="A55" s="2" t="s">
        <v>715</v>
      </c>
      <c r="B55" s="6">
        <v>17844</v>
      </c>
      <c r="C55" s="6">
        <v>14224</v>
      </c>
      <c r="D55" s="6">
        <v>51136</v>
      </c>
      <c r="E55" s="6">
        <v>44785</v>
      </c>
      <c r="F55" s="4" t="s">
        <v>5</v>
      </c>
    </row>
    <row r="56" spans="1:6" x14ac:dyDescent="0.25">
      <c r="A56" s="2" t="s">
        <v>103</v>
      </c>
      <c r="B56" s="6">
        <v>-1000</v>
      </c>
      <c r="C56" s="6">
        <v>-3750</v>
      </c>
      <c r="D56" s="6">
        <v>-16100</v>
      </c>
      <c r="E56" s="6">
        <v>-9950</v>
      </c>
      <c r="F56" s="4" t="s">
        <v>5</v>
      </c>
    </row>
    <row r="57" spans="1:6" ht="30" x14ac:dyDescent="0.25">
      <c r="A57" s="2" t="s">
        <v>104</v>
      </c>
      <c r="B57" s="6">
        <v>18844</v>
      </c>
      <c r="C57" s="6">
        <v>17974</v>
      </c>
      <c r="D57" s="6">
        <v>67236</v>
      </c>
      <c r="E57" s="6">
        <v>54735</v>
      </c>
      <c r="F57" s="4" t="s">
        <v>5</v>
      </c>
    </row>
    <row r="58" spans="1:6" x14ac:dyDescent="0.25">
      <c r="A58" s="2" t="s">
        <v>716</v>
      </c>
      <c r="B58" s="6">
        <v>2721</v>
      </c>
      <c r="C58" s="4">
        <v>-349</v>
      </c>
      <c r="D58" s="6">
        <v>11325</v>
      </c>
      <c r="E58" s="6">
        <v>1414</v>
      </c>
      <c r="F58" s="4" t="s">
        <v>5</v>
      </c>
    </row>
    <row r="59" spans="1:6" x14ac:dyDescent="0.25">
      <c r="A59" s="2" t="s">
        <v>717</v>
      </c>
      <c r="B59" s="6">
        <v>19922</v>
      </c>
      <c r="C59" s="6">
        <v>14022</v>
      </c>
      <c r="D59" s="6">
        <v>58675</v>
      </c>
      <c r="E59" s="6">
        <v>49811</v>
      </c>
      <c r="F59" s="4" t="s">
        <v>5</v>
      </c>
    </row>
    <row r="60" spans="1:6" x14ac:dyDescent="0.25">
      <c r="A60" s="2" t="s">
        <v>725</v>
      </c>
      <c r="B60" s="6">
        <v>1643</v>
      </c>
      <c r="C60" s="6">
        <v>3603</v>
      </c>
      <c r="D60" s="6">
        <v>19886</v>
      </c>
      <c r="E60" s="6">
        <v>6338</v>
      </c>
      <c r="F60" s="4" t="s">
        <v>5</v>
      </c>
    </row>
    <row r="61" spans="1:6" x14ac:dyDescent="0.25">
      <c r="A61" s="2" t="s">
        <v>1245</v>
      </c>
      <c r="B61" s="6">
        <v>789656</v>
      </c>
      <c r="C61" s="6">
        <v>732999</v>
      </c>
      <c r="D61" s="6">
        <v>789656</v>
      </c>
      <c r="E61" s="6">
        <v>732999</v>
      </c>
      <c r="F61" s="4" t="s">
        <v>5</v>
      </c>
    </row>
    <row r="62" spans="1:6" x14ac:dyDescent="0.25">
      <c r="A62" s="2" t="s">
        <v>1249</v>
      </c>
      <c r="B62" s="4" t="s">
        <v>5</v>
      </c>
      <c r="C62" s="4" t="s">
        <v>5</v>
      </c>
      <c r="D62" s="4" t="s">
        <v>5</v>
      </c>
      <c r="E62" s="4" t="s">
        <v>5</v>
      </c>
      <c r="F62" s="4" t="s">
        <v>5</v>
      </c>
    </row>
    <row r="63" spans="1:6" ht="30" x14ac:dyDescent="0.25">
      <c r="A63" s="3" t="s">
        <v>1238</v>
      </c>
      <c r="B63" s="4" t="s">
        <v>5</v>
      </c>
      <c r="C63" s="4" t="s">
        <v>5</v>
      </c>
      <c r="D63" s="4" t="s">
        <v>5</v>
      </c>
      <c r="E63" s="4" t="s">
        <v>5</v>
      </c>
      <c r="F63" s="4" t="s">
        <v>5</v>
      </c>
    </row>
    <row r="64" spans="1:6" x14ac:dyDescent="0.25">
      <c r="A64" s="2" t="s">
        <v>710</v>
      </c>
      <c r="B64" s="4" t="s">
        <v>67</v>
      </c>
      <c r="C64" s="4" t="s">
        <v>67</v>
      </c>
      <c r="D64" s="4" t="s">
        <v>67</v>
      </c>
      <c r="E64" s="4" t="s">
        <v>67</v>
      </c>
      <c r="F64" s="4" t="s">
        <v>5</v>
      </c>
    </row>
    <row r="65" spans="1:6" x14ac:dyDescent="0.25">
      <c r="A65" s="2" t="s">
        <v>1243</v>
      </c>
      <c r="B65" s="6">
        <v>-20227</v>
      </c>
      <c r="C65" s="6">
        <v>-17449</v>
      </c>
      <c r="D65" s="6">
        <v>-57838</v>
      </c>
      <c r="E65" s="6">
        <v>-50655</v>
      </c>
      <c r="F65" s="4" t="s">
        <v>5</v>
      </c>
    </row>
    <row r="66" spans="1:6" x14ac:dyDescent="0.25">
      <c r="A66" s="2" t="s">
        <v>97</v>
      </c>
      <c r="B66" s="6">
        <v>-20227</v>
      </c>
      <c r="C66" s="6">
        <v>-17449</v>
      </c>
      <c r="D66" s="6">
        <v>-57838</v>
      </c>
      <c r="E66" s="6">
        <v>-50655</v>
      </c>
      <c r="F66" s="4" t="s">
        <v>5</v>
      </c>
    </row>
    <row r="67" spans="1:6" x14ac:dyDescent="0.25">
      <c r="A67" s="2" t="s">
        <v>713</v>
      </c>
      <c r="B67" s="4" t="s">
        <v>67</v>
      </c>
      <c r="C67" s="4" t="s">
        <v>67</v>
      </c>
      <c r="D67" s="4" t="s">
        <v>67</v>
      </c>
      <c r="E67" s="4" t="s">
        <v>67</v>
      </c>
      <c r="F67" s="4" t="s">
        <v>5</v>
      </c>
    </row>
    <row r="68" spans="1:6" x14ac:dyDescent="0.25">
      <c r="A68" s="2" t="s">
        <v>1244</v>
      </c>
      <c r="B68" s="6">
        <v>-20227</v>
      </c>
      <c r="C68" s="6">
        <v>-17449</v>
      </c>
      <c r="D68" s="6">
        <v>-57838</v>
      </c>
      <c r="E68" s="6">
        <v>-50655</v>
      </c>
      <c r="F68" s="4" t="s">
        <v>5</v>
      </c>
    </row>
    <row r="69" spans="1:6" x14ac:dyDescent="0.25">
      <c r="A69" s="2" t="s">
        <v>101</v>
      </c>
      <c r="B69" s="6">
        <v>-20227</v>
      </c>
      <c r="C69" s="6">
        <v>-17449</v>
      </c>
      <c r="D69" s="6">
        <v>-57838</v>
      </c>
      <c r="E69" s="6">
        <v>-50655</v>
      </c>
      <c r="F69" s="4" t="s">
        <v>5</v>
      </c>
    </row>
    <row r="70" spans="1:6" x14ac:dyDescent="0.25">
      <c r="A70" s="2" t="s">
        <v>715</v>
      </c>
      <c r="B70" s="4" t="s">
        <v>67</v>
      </c>
      <c r="C70" s="4" t="s">
        <v>67</v>
      </c>
      <c r="D70" s="4" t="s">
        <v>67</v>
      </c>
      <c r="E70" s="4" t="s">
        <v>67</v>
      </c>
      <c r="F70" s="4" t="s">
        <v>5</v>
      </c>
    </row>
    <row r="71" spans="1:6" x14ac:dyDescent="0.25">
      <c r="A71" s="2" t="s">
        <v>103</v>
      </c>
      <c r="B71" s="4" t="s">
        <v>67</v>
      </c>
      <c r="C71" s="4" t="s">
        <v>67</v>
      </c>
      <c r="D71" s="4" t="s">
        <v>67</v>
      </c>
      <c r="E71" s="4" t="s">
        <v>67</v>
      </c>
      <c r="F71" s="4" t="s">
        <v>5</v>
      </c>
    </row>
    <row r="72" spans="1:6" ht="30" x14ac:dyDescent="0.25">
      <c r="A72" s="2" t="s">
        <v>104</v>
      </c>
      <c r="B72" s="4" t="s">
        <v>67</v>
      </c>
      <c r="C72" s="4" t="s">
        <v>67</v>
      </c>
      <c r="D72" s="4" t="s">
        <v>67</v>
      </c>
      <c r="E72" s="4" t="s">
        <v>67</v>
      </c>
      <c r="F72" s="4" t="s">
        <v>5</v>
      </c>
    </row>
    <row r="73" spans="1:6" x14ac:dyDescent="0.25">
      <c r="A73" s="2" t="s">
        <v>716</v>
      </c>
      <c r="B73" s="4" t="s">
        <v>67</v>
      </c>
      <c r="C73" s="4" t="s">
        <v>67</v>
      </c>
      <c r="D73" s="4" t="s">
        <v>67</v>
      </c>
      <c r="E73" s="4" t="s">
        <v>67</v>
      </c>
      <c r="F73" s="4" t="s">
        <v>5</v>
      </c>
    </row>
    <row r="74" spans="1:6" x14ac:dyDescent="0.25">
      <c r="A74" s="2" t="s">
        <v>717</v>
      </c>
      <c r="B74" s="4" t="s">
        <v>67</v>
      </c>
      <c r="C74" s="4" t="s">
        <v>67</v>
      </c>
      <c r="D74" s="4" t="s">
        <v>67</v>
      </c>
      <c r="E74" s="4" t="s">
        <v>67</v>
      </c>
      <c r="F74" s="4" t="s">
        <v>5</v>
      </c>
    </row>
    <row r="75" spans="1:6" x14ac:dyDescent="0.25">
      <c r="A75" s="2" t="s">
        <v>725</v>
      </c>
      <c r="B75" s="4" t="s">
        <v>67</v>
      </c>
      <c r="C75" s="4" t="s">
        <v>67</v>
      </c>
      <c r="D75" s="4" t="s">
        <v>67</v>
      </c>
      <c r="E75" s="4" t="s">
        <v>67</v>
      </c>
      <c r="F75" s="4" t="s">
        <v>5</v>
      </c>
    </row>
    <row r="76" spans="1:6" x14ac:dyDescent="0.25">
      <c r="A76" s="2" t="s">
        <v>1245</v>
      </c>
      <c r="B76" s="8">
        <v>-2887663</v>
      </c>
      <c r="C76" s="8">
        <v>-2337037</v>
      </c>
      <c r="D76" s="8">
        <v>-2887663</v>
      </c>
      <c r="E76" s="8">
        <v>-2337037</v>
      </c>
      <c r="F7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50</v>
      </c>
      <c r="B1" s="7" t="s">
        <v>84</v>
      </c>
      <c r="C1" s="7"/>
      <c r="D1" s="7" t="s">
        <v>1</v>
      </c>
      <c r="E1" s="7"/>
      <c r="F1" s="1"/>
    </row>
    <row r="2" spans="1:6" x14ac:dyDescent="0.25">
      <c r="A2" s="1" t="s">
        <v>880</v>
      </c>
      <c r="B2" s="1" t="s">
        <v>2</v>
      </c>
      <c r="C2" s="1" t="s">
        <v>85</v>
      </c>
      <c r="D2" s="1" t="s">
        <v>2</v>
      </c>
      <c r="E2" s="1" t="s">
        <v>85</v>
      </c>
      <c r="F2" s="1" t="s">
        <v>28</v>
      </c>
    </row>
    <row r="3" spans="1:6" ht="30" x14ac:dyDescent="0.25">
      <c r="A3" s="3" t="s">
        <v>1251</v>
      </c>
      <c r="B3" s="4" t="s">
        <v>5</v>
      </c>
      <c r="C3" s="4" t="s">
        <v>5</v>
      </c>
      <c r="D3" s="4" t="s">
        <v>5</v>
      </c>
      <c r="E3" s="4" t="s">
        <v>5</v>
      </c>
      <c r="F3" s="4" t="s">
        <v>5</v>
      </c>
    </row>
    <row r="4" spans="1:6" ht="30" x14ac:dyDescent="0.25">
      <c r="A4" s="2" t="s">
        <v>1252</v>
      </c>
      <c r="B4" s="8">
        <v>0</v>
      </c>
      <c r="C4" s="4" t="s">
        <v>5</v>
      </c>
      <c r="D4" s="8">
        <v>0</v>
      </c>
      <c r="E4" s="4" t="s">
        <v>5</v>
      </c>
      <c r="F4" s="4" t="s">
        <v>5</v>
      </c>
    </row>
    <row r="5" spans="1:6" ht="30" x14ac:dyDescent="0.25">
      <c r="A5" s="2" t="s">
        <v>1253</v>
      </c>
      <c r="B5" s="4">
        <v>200.5</v>
      </c>
      <c r="C5" s="4" t="s">
        <v>5</v>
      </c>
      <c r="D5" s="4">
        <v>200.5</v>
      </c>
      <c r="E5" s="4" t="s">
        <v>5</v>
      </c>
      <c r="F5" s="4">
        <v>221.5</v>
      </c>
    </row>
    <row r="6" spans="1:6" ht="30" x14ac:dyDescent="0.25">
      <c r="A6" s="2" t="s">
        <v>1254</v>
      </c>
      <c r="B6" s="8">
        <v>0</v>
      </c>
      <c r="C6" s="8">
        <v>0</v>
      </c>
      <c r="D6" s="8">
        <v>0</v>
      </c>
      <c r="E6" s="8">
        <v>0</v>
      </c>
      <c r="F6" s="4" t="s">
        <v>5</v>
      </c>
    </row>
    <row r="7" spans="1:6" ht="30" x14ac:dyDescent="0.25">
      <c r="A7" s="2" t="s">
        <v>1255</v>
      </c>
      <c r="B7" s="4" t="s">
        <v>5</v>
      </c>
      <c r="C7" s="4" t="s">
        <v>5</v>
      </c>
      <c r="D7" s="4" t="s">
        <v>5</v>
      </c>
      <c r="E7" s="4" t="s">
        <v>5</v>
      </c>
      <c r="F7" s="4" t="s">
        <v>5</v>
      </c>
    </row>
    <row r="8" spans="1:6" ht="30" x14ac:dyDescent="0.25">
      <c r="A8" s="3" t="s">
        <v>1251</v>
      </c>
      <c r="B8" s="4" t="s">
        <v>5</v>
      </c>
      <c r="C8" s="4" t="s">
        <v>5</v>
      </c>
      <c r="D8" s="4" t="s">
        <v>5</v>
      </c>
      <c r="E8" s="4" t="s">
        <v>5</v>
      </c>
      <c r="F8" s="4" t="s">
        <v>5</v>
      </c>
    </row>
    <row r="9" spans="1:6" ht="30" x14ac:dyDescent="0.25">
      <c r="A9" s="2" t="s">
        <v>1256</v>
      </c>
      <c r="B9" s="4">
        <v>77</v>
      </c>
      <c r="C9" s="4" t="s">
        <v>5</v>
      </c>
      <c r="D9" s="4">
        <v>77</v>
      </c>
      <c r="E9" s="4" t="s">
        <v>5</v>
      </c>
      <c r="F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7</v>
      </c>
      <c r="B1" s="7" t="s">
        <v>2</v>
      </c>
      <c r="C1" s="7" t="s">
        <v>28</v>
      </c>
    </row>
    <row r="2" spans="1:3" ht="30" x14ac:dyDescent="0.25">
      <c r="A2" s="1" t="s">
        <v>27</v>
      </c>
      <c r="B2" s="7"/>
      <c r="C2" s="7"/>
    </row>
    <row r="3" spans="1:3" x14ac:dyDescent="0.25">
      <c r="A3" s="2" t="s">
        <v>1258</v>
      </c>
      <c r="B3" s="4" t="s">
        <v>5</v>
      </c>
      <c r="C3" s="4" t="s">
        <v>5</v>
      </c>
    </row>
    <row r="4" spans="1:3" x14ac:dyDescent="0.25">
      <c r="A4" s="3" t="s">
        <v>1259</v>
      </c>
      <c r="B4" s="4" t="s">
        <v>5</v>
      </c>
      <c r="C4" s="4" t="s">
        <v>5</v>
      </c>
    </row>
    <row r="5" spans="1:3" x14ac:dyDescent="0.25">
      <c r="A5" s="2" t="s">
        <v>744</v>
      </c>
      <c r="B5" s="8">
        <v>9317</v>
      </c>
      <c r="C5" s="8">
        <v>10846</v>
      </c>
    </row>
    <row r="6" spans="1:3" ht="30" x14ac:dyDescent="0.25">
      <c r="A6" s="2" t="s">
        <v>1260</v>
      </c>
      <c r="B6" s="4" t="s">
        <v>5</v>
      </c>
      <c r="C6" s="4" t="s">
        <v>5</v>
      </c>
    </row>
    <row r="7" spans="1:3" x14ac:dyDescent="0.25">
      <c r="A7" s="3" t="s">
        <v>1259</v>
      </c>
      <c r="B7" s="4" t="s">
        <v>5</v>
      </c>
      <c r="C7" s="4" t="s">
        <v>5</v>
      </c>
    </row>
    <row r="8" spans="1:3" x14ac:dyDescent="0.25">
      <c r="A8" s="2" t="s">
        <v>744</v>
      </c>
      <c r="B8" s="6">
        <v>9317</v>
      </c>
      <c r="C8" s="6">
        <v>10846</v>
      </c>
    </row>
    <row r="9" spans="1:3" x14ac:dyDescent="0.25">
      <c r="A9" s="2" t="s">
        <v>1261</v>
      </c>
      <c r="B9" s="4" t="s">
        <v>5</v>
      </c>
      <c r="C9" s="4" t="s">
        <v>5</v>
      </c>
    </row>
    <row r="10" spans="1:3" x14ac:dyDescent="0.25">
      <c r="A10" s="3" t="s">
        <v>1259</v>
      </c>
      <c r="B10" s="4" t="s">
        <v>5</v>
      </c>
      <c r="C10" s="4" t="s">
        <v>5</v>
      </c>
    </row>
    <row r="11" spans="1:3" x14ac:dyDescent="0.25">
      <c r="A11" s="2" t="s">
        <v>743</v>
      </c>
      <c r="B11" s="6">
        <v>9317</v>
      </c>
      <c r="C11" s="6">
        <v>10846</v>
      </c>
    </row>
    <row r="12" spans="1:3" ht="30" x14ac:dyDescent="0.25">
      <c r="A12" s="2" t="s">
        <v>1262</v>
      </c>
      <c r="B12" s="4" t="s">
        <v>5</v>
      </c>
      <c r="C12" s="4" t="s">
        <v>5</v>
      </c>
    </row>
    <row r="13" spans="1:3" x14ac:dyDescent="0.25">
      <c r="A13" s="3" t="s">
        <v>1259</v>
      </c>
      <c r="B13" s="4" t="s">
        <v>5</v>
      </c>
      <c r="C13" s="4" t="s">
        <v>5</v>
      </c>
    </row>
    <row r="14" spans="1:3" x14ac:dyDescent="0.25">
      <c r="A14" s="2" t="s">
        <v>743</v>
      </c>
      <c r="B14" s="8">
        <v>9317</v>
      </c>
      <c r="C14" s="8">
        <v>108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3</v>
      </c>
      <c r="B1" s="7" t="s">
        <v>84</v>
      </c>
      <c r="C1" s="7"/>
      <c r="D1" s="7" t="s">
        <v>1</v>
      </c>
      <c r="E1" s="7"/>
    </row>
    <row r="2" spans="1:5" ht="30" x14ac:dyDescent="0.25">
      <c r="A2" s="1" t="s">
        <v>27</v>
      </c>
      <c r="B2" s="1" t="s">
        <v>2</v>
      </c>
      <c r="C2" s="1" t="s">
        <v>85</v>
      </c>
      <c r="D2" s="1" t="s">
        <v>2</v>
      </c>
      <c r="E2" s="1" t="s">
        <v>85</v>
      </c>
    </row>
    <row r="3" spans="1:5" ht="30" x14ac:dyDescent="0.25">
      <c r="A3" s="3" t="s">
        <v>1264</v>
      </c>
      <c r="B3" s="4" t="s">
        <v>5</v>
      </c>
      <c r="C3" s="4" t="s">
        <v>5</v>
      </c>
      <c r="D3" s="4" t="s">
        <v>5</v>
      </c>
      <c r="E3" s="4" t="s">
        <v>5</v>
      </c>
    </row>
    <row r="4" spans="1:5" ht="30" x14ac:dyDescent="0.25">
      <c r="A4" s="2" t="s">
        <v>1265</v>
      </c>
      <c r="B4" s="8">
        <v>-10291</v>
      </c>
      <c r="C4" s="8">
        <v>421</v>
      </c>
      <c r="D4" s="8">
        <v>47272</v>
      </c>
      <c r="E4" s="8">
        <v>-65129</v>
      </c>
    </row>
    <row r="5" spans="1:5" ht="30" x14ac:dyDescent="0.25">
      <c r="A5" s="2" t="s">
        <v>1266</v>
      </c>
      <c r="B5" s="4" t="s">
        <v>5</v>
      </c>
      <c r="C5" s="4" t="s">
        <v>5</v>
      </c>
      <c r="D5" s="4" t="s">
        <v>5</v>
      </c>
      <c r="E5" s="6">
        <v>-2094</v>
      </c>
    </row>
    <row r="6" spans="1:5" x14ac:dyDescent="0.25">
      <c r="A6" s="2" t="s">
        <v>1267</v>
      </c>
      <c r="B6" s="6">
        <v>-10291</v>
      </c>
      <c r="C6" s="4">
        <v>421</v>
      </c>
      <c r="D6" s="6">
        <v>47272</v>
      </c>
      <c r="E6" s="6">
        <v>-67223</v>
      </c>
    </row>
    <row r="7" spans="1:5" ht="30" x14ac:dyDescent="0.25">
      <c r="A7" s="3" t="s">
        <v>1268</v>
      </c>
      <c r="B7" s="4" t="s">
        <v>5</v>
      </c>
      <c r="C7" s="4" t="s">
        <v>5</v>
      </c>
      <c r="D7" s="4" t="s">
        <v>5</v>
      </c>
      <c r="E7" s="4" t="s">
        <v>5</v>
      </c>
    </row>
    <row r="8" spans="1:5" ht="30" x14ac:dyDescent="0.25">
      <c r="A8" s="2" t="s">
        <v>1269</v>
      </c>
      <c r="B8" s="6">
        <v>-4322</v>
      </c>
      <c r="C8" s="4">
        <v>176</v>
      </c>
      <c r="D8" s="6">
        <v>19854</v>
      </c>
      <c r="E8" s="6">
        <v>-27355</v>
      </c>
    </row>
    <row r="9" spans="1:5" ht="30" x14ac:dyDescent="0.25">
      <c r="A9" s="2" t="s">
        <v>1270</v>
      </c>
      <c r="B9" s="4" t="s">
        <v>5</v>
      </c>
      <c r="C9" s="4" t="s">
        <v>5</v>
      </c>
      <c r="D9" s="4" t="s">
        <v>5</v>
      </c>
      <c r="E9" s="4">
        <v>-879</v>
      </c>
    </row>
    <row r="10" spans="1:5" x14ac:dyDescent="0.25">
      <c r="A10" s="2" t="s">
        <v>1271</v>
      </c>
      <c r="B10" s="6">
        <v>-4322</v>
      </c>
      <c r="C10" s="4">
        <v>176</v>
      </c>
      <c r="D10" s="6">
        <v>19854</v>
      </c>
      <c r="E10" s="6">
        <v>-28234</v>
      </c>
    </row>
    <row r="11" spans="1:5" ht="30" x14ac:dyDescent="0.25">
      <c r="A11" s="3" t="s">
        <v>1272</v>
      </c>
      <c r="B11" s="4" t="s">
        <v>5</v>
      </c>
      <c r="C11" s="4" t="s">
        <v>5</v>
      </c>
      <c r="D11" s="4" t="s">
        <v>5</v>
      </c>
      <c r="E11" s="4" t="s">
        <v>5</v>
      </c>
    </row>
    <row r="12" spans="1:5" ht="30" x14ac:dyDescent="0.25">
      <c r="A12" s="2" t="s">
        <v>1273</v>
      </c>
      <c r="B12" s="6">
        <v>-5969</v>
      </c>
      <c r="C12" s="4">
        <v>245</v>
      </c>
      <c r="D12" s="6">
        <v>27418</v>
      </c>
      <c r="E12" s="6">
        <v>-37774</v>
      </c>
    </row>
    <row r="13" spans="1:5" ht="30" x14ac:dyDescent="0.25">
      <c r="A13" s="2" t="s">
        <v>1274</v>
      </c>
      <c r="B13" s="4" t="s">
        <v>5</v>
      </c>
      <c r="C13" s="4" t="s">
        <v>5</v>
      </c>
      <c r="D13" s="4" t="s">
        <v>5</v>
      </c>
      <c r="E13" s="6">
        <v>-1215</v>
      </c>
    </row>
    <row r="14" spans="1:5" x14ac:dyDescent="0.25">
      <c r="A14" s="2" t="s">
        <v>135</v>
      </c>
      <c r="B14" s="8">
        <v>-5969</v>
      </c>
      <c r="C14" s="8">
        <v>245</v>
      </c>
      <c r="D14" s="8">
        <v>27418</v>
      </c>
      <c r="E14" s="8">
        <v>-3898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5</v>
      </c>
      <c r="B1" s="7" t="s">
        <v>84</v>
      </c>
      <c r="C1" s="7"/>
      <c r="D1" s="7" t="s">
        <v>1</v>
      </c>
      <c r="E1" s="7"/>
    </row>
    <row r="2" spans="1:5" ht="30" x14ac:dyDescent="0.25">
      <c r="A2" s="1" t="s">
        <v>27</v>
      </c>
      <c r="B2" s="1" t="s">
        <v>2</v>
      </c>
      <c r="C2" s="1" t="s">
        <v>85</v>
      </c>
      <c r="D2" s="1" t="s">
        <v>2</v>
      </c>
      <c r="E2" s="1" t="s">
        <v>85</v>
      </c>
    </row>
    <row r="3" spans="1:5" ht="45" x14ac:dyDescent="0.25">
      <c r="A3" s="3" t="s">
        <v>1276</v>
      </c>
      <c r="B3" s="4" t="s">
        <v>5</v>
      </c>
      <c r="C3" s="4" t="s">
        <v>5</v>
      </c>
      <c r="D3" s="4" t="s">
        <v>5</v>
      </c>
      <c r="E3" s="4" t="s">
        <v>5</v>
      </c>
    </row>
    <row r="4" spans="1:5" x14ac:dyDescent="0.25">
      <c r="A4" s="2" t="s">
        <v>567</v>
      </c>
      <c r="B4" s="4" t="s">
        <v>5</v>
      </c>
      <c r="C4" s="4" t="s">
        <v>5</v>
      </c>
      <c r="D4" s="8">
        <v>-9330</v>
      </c>
      <c r="E4" s="8">
        <v>43251</v>
      </c>
    </row>
    <row r="5" spans="1:5" ht="30" x14ac:dyDescent="0.25">
      <c r="A5" s="2" t="s">
        <v>762</v>
      </c>
      <c r="B5" s="6">
        <v>-5969</v>
      </c>
      <c r="C5" s="4">
        <v>245</v>
      </c>
      <c r="D5" s="6">
        <v>27418</v>
      </c>
      <c r="E5" s="6">
        <v>-37774</v>
      </c>
    </row>
    <row r="6" spans="1:5" ht="30" x14ac:dyDescent="0.25">
      <c r="A6" s="2" t="s">
        <v>1277</v>
      </c>
      <c r="B6" s="4" t="s">
        <v>5</v>
      </c>
      <c r="C6" s="4" t="s">
        <v>5</v>
      </c>
      <c r="D6" s="4" t="s">
        <v>5</v>
      </c>
      <c r="E6" s="6">
        <v>-1215</v>
      </c>
    </row>
    <row r="7" spans="1:5" x14ac:dyDescent="0.25">
      <c r="A7" s="2" t="s">
        <v>576</v>
      </c>
      <c r="B7" s="8">
        <v>18088</v>
      </c>
      <c r="C7" s="8">
        <v>4262</v>
      </c>
      <c r="D7" s="8">
        <v>18088</v>
      </c>
      <c r="E7" s="8">
        <v>42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7" t="s">
        <v>2</v>
      </c>
      <c r="C1" s="7" t="s">
        <v>28</v>
      </c>
    </row>
    <row r="2" spans="1:3" ht="30" x14ac:dyDescent="0.25">
      <c r="A2" s="1" t="s">
        <v>27</v>
      </c>
      <c r="B2" s="7"/>
      <c r="C2" s="7"/>
    </row>
    <row r="3" spans="1:3" ht="30" x14ac:dyDescent="0.25">
      <c r="A3" s="3" t="s">
        <v>1279</v>
      </c>
      <c r="B3" s="4" t="s">
        <v>5</v>
      </c>
      <c r="C3" s="4" t="s">
        <v>5</v>
      </c>
    </row>
    <row r="4" spans="1:3" ht="45" x14ac:dyDescent="0.25">
      <c r="A4" s="2" t="s">
        <v>1280</v>
      </c>
      <c r="B4" s="8">
        <v>538712</v>
      </c>
      <c r="C4" s="8">
        <v>656159</v>
      </c>
    </row>
    <row r="5" spans="1:3" ht="45" x14ac:dyDescent="0.25">
      <c r="A5" s="2" t="s">
        <v>1281</v>
      </c>
      <c r="B5" s="4">
        <v>-571</v>
      </c>
      <c r="C5" s="6">
        <v>-2062</v>
      </c>
    </row>
    <row r="6" spans="1:3" ht="45" x14ac:dyDescent="0.25">
      <c r="A6" s="2" t="s">
        <v>1282</v>
      </c>
      <c r="B6" s="6">
        <v>538141</v>
      </c>
      <c r="C6" s="6">
        <v>654097</v>
      </c>
    </row>
    <row r="7" spans="1:3" ht="45" x14ac:dyDescent="0.25">
      <c r="A7" s="2" t="s">
        <v>1283</v>
      </c>
      <c r="B7" s="4">
        <v>571</v>
      </c>
      <c r="C7" s="6">
        <v>2062</v>
      </c>
    </row>
    <row r="8" spans="1:3" ht="45" x14ac:dyDescent="0.25">
      <c r="A8" s="2" t="s">
        <v>1284</v>
      </c>
      <c r="B8" s="6">
        <v>-666856</v>
      </c>
      <c r="C8" s="6">
        <v>-665564</v>
      </c>
    </row>
    <row r="9" spans="1:3" ht="45" x14ac:dyDescent="0.25">
      <c r="A9" s="2" t="s">
        <v>1285</v>
      </c>
      <c r="B9" s="6">
        <v>-128144</v>
      </c>
      <c r="C9" s="6">
        <v>-9405</v>
      </c>
    </row>
    <row r="10" spans="1:3" x14ac:dyDescent="0.25">
      <c r="A10" s="2" t="s">
        <v>1286</v>
      </c>
      <c r="B10" s="4" t="s">
        <v>5</v>
      </c>
      <c r="C10" s="4" t="s">
        <v>5</v>
      </c>
    </row>
    <row r="11" spans="1:3" ht="30" x14ac:dyDescent="0.25">
      <c r="A11" s="3" t="s">
        <v>1279</v>
      </c>
      <c r="B11" s="4" t="s">
        <v>5</v>
      </c>
      <c r="C11" s="4" t="s">
        <v>5</v>
      </c>
    </row>
    <row r="12" spans="1:3" ht="45" x14ac:dyDescent="0.25">
      <c r="A12" s="2" t="s">
        <v>1280</v>
      </c>
      <c r="B12" s="6">
        <v>528824</v>
      </c>
      <c r="C12" s="6">
        <v>643251</v>
      </c>
    </row>
    <row r="13" spans="1:3" ht="45" x14ac:dyDescent="0.25">
      <c r="A13" s="2" t="s">
        <v>1282</v>
      </c>
      <c r="B13" s="6">
        <v>528824</v>
      </c>
      <c r="C13" s="6">
        <v>643251</v>
      </c>
    </row>
    <row r="14" spans="1:3" ht="45" x14ac:dyDescent="0.25">
      <c r="A14" s="2" t="s">
        <v>1284</v>
      </c>
      <c r="B14" s="6">
        <v>-650185</v>
      </c>
      <c r="C14" s="6">
        <v>-649385</v>
      </c>
    </row>
    <row r="15" spans="1:3" ht="45" x14ac:dyDescent="0.25">
      <c r="A15" s="2" t="s">
        <v>1285</v>
      </c>
      <c r="B15" s="6">
        <v>-121361</v>
      </c>
      <c r="C15" s="6">
        <v>-6134</v>
      </c>
    </row>
    <row r="16" spans="1:3" x14ac:dyDescent="0.25">
      <c r="A16" s="2" t="s">
        <v>1167</v>
      </c>
      <c r="B16" s="4" t="s">
        <v>5</v>
      </c>
      <c r="C16" s="4" t="s">
        <v>5</v>
      </c>
    </row>
    <row r="17" spans="1:3" ht="30" x14ac:dyDescent="0.25">
      <c r="A17" s="3" t="s">
        <v>1279</v>
      </c>
      <c r="B17" s="4" t="s">
        <v>5</v>
      </c>
      <c r="C17" s="4" t="s">
        <v>5</v>
      </c>
    </row>
    <row r="18" spans="1:3" ht="45" x14ac:dyDescent="0.25">
      <c r="A18" s="2" t="s">
        <v>1287</v>
      </c>
      <c r="B18" s="6">
        <v>9317</v>
      </c>
      <c r="C18" s="6">
        <v>10846</v>
      </c>
    </row>
    <row r="19" spans="1:3" ht="45" x14ac:dyDescent="0.25">
      <c r="A19" s="2" t="s">
        <v>1288</v>
      </c>
      <c r="B19" s="4" t="s">
        <v>67</v>
      </c>
      <c r="C19" s="4" t="s">
        <v>67</v>
      </c>
    </row>
    <row r="20" spans="1:3" ht="45" x14ac:dyDescent="0.25">
      <c r="A20" s="2" t="s">
        <v>1289</v>
      </c>
      <c r="B20" s="4" t="s">
        <v>67</v>
      </c>
      <c r="C20" s="4" t="s">
        <v>67</v>
      </c>
    </row>
    <row r="21" spans="1:3" ht="45" x14ac:dyDescent="0.25">
      <c r="A21" s="2" t="s">
        <v>1290</v>
      </c>
      <c r="B21" s="6">
        <v>9317</v>
      </c>
      <c r="C21" s="6">
        <v>10846</v>
      </c>
    </row>
    <row r="22" spans="1:3" ht="45" x14ac:dyDescent="0.25">
      <c r="A22" s="2" t="s">
        <v>1291</v>
      </c>
      <c r="B22" s="4" t="s">
        <v>67</v>
      </c>
      <c r="C22" s="4" t="s">
        <v>67</v>
      </c>
    </row>
    <row r="23" spans="1:3" ht="45" x14ac:dyDescent="0.25">
      <c r="A23" s="2" t="s">
        <v>1292</v>
      </c>
      <c r="B23" s="6">
        <v>9317</v>
      </c>
      <c r="C23" s="6">
        <v>10846</v>
      </c>
    </row>
    <row r="24" spans="1:3" ht="45" x14ac:dyDescent="0.25">
      <c r="A24" s="2" t="s">
        <v>1293</v>
      </c>
      <c r="B24" s="4" t="s">
        <v>5</v>
      </c>
      <c r="C24" s="4" t="s">
        <v>5</v>
      </c>
    </row>
    <row r="25" spans="1:3" ht="30" x14ac:dyDescent="0.25">
      <c r="A25" s="3" t="s">
        <v>1279</v>
      </c>
      <c r="B25" s="4" t="s">
        <v>5</v>
      </c>
      <c r="C25" s="4" t="s">
        <v>5</v>
      </c>
    </row>
    <row r="26" spans="1:3" ht="45" x14ac:dyDescent="0.25">
      <c r="A26" s="2" t="s">
        <v>1287</v>
      </c>
      <c r="B26" s="6">
        <v>9317</v>
      </c>
      <c r="C26" s="6">
        <v>10846</v>
      </c>
    </row>
    <row r="27" spans="1:3" ht="45" x14ac:dyDescent="0.25">
      <c r="A27" s="2" t="s">
        <v>1288</v>
      </c>
      <c r="B27" s="4" t="s">
        <v>67</v>
      </c>
      <c r="C27" s="4" t="s">
        <v>67</v>
      </c>
    </row>
    <row r="28" spans="1:3" ht="45" x14ac:dyDescent="0.25">
      <c r="A28" s="2" t="s">
        <v>1289</v>
      </c>
      <c r="B28" s="4" t="s">
        <v>67</v>
      </c>
      <c r="C28" s="4" t="s">
        <v>67</v>
      </c>
    </row>
    <row r="29" spans="1:3" ht="45" x14ac:dyDescent="0.25">
      <c r="A29" s="2" t="s">
        <v>1290</v>
      </c>
      <c r="B29" s="6">
        <v>9317</v>
      </c>
      <c r="C29" s="6">
        <v>10846</v>
      </c>
    </row>
    <row r="30" spans="1:3" ht="45" x14ac:dyDescent="0.25">
      <c r="A30" s="2" t="s">
        <v>1291</v>
      </c>
      <c r="B30" s="4" t="s">
        <v>67</v>
      </c>
      <c r="C30" s="4" t="s">
        <v>67</v>
      </c>
    </row>
    <row r="31" spans="1:3" ht="45" x14ac:dyDescent="0.25">
      <c r="A31" s="2" t="s">
        <v>1292</v>
      </c>
      <c r="B31" s="6">
        <v>9317</v>
      </c>
      <c r="C31" s="6">
        <v>10846</v>
      </c>
    </row>
    <row r="32" spans="1:3" ht="45" x14ac:dyDescent="0.25">
      <c r="A32" s="2" t="s">
        <v>1280</v>
      </c>
      <c r="B32" s="6">
        <v>9888</v>
      </c>
      <c r="C32" s="6">
        <v>12908</v>
      </c>
    </row>
    <row r="33" spans="1:3" ht="45" x14ac:dyDescent="0.25">
      <c r="A33" s="2" t="s">
        <v>1281</v>
      </c>
      <c r="B33" s="4">
        <v>-571</v>
      </c>
      <c r="C33" s="6">
        <v>-2062</v>
      </c>
    </row>
    <row r="34" spans="1:3" ht="45" x14ac:dyDescent="0.25">
      <c r="A34" s="2" t="s">
        <v>1282</v>
      </c>
      <c r="B34" s="6">
        <v>9317</v>
      </c>
      <c r="C34" s="6">
        <v>10846</v>
      </c>
    </row>
    <row r="35" spans="1:3" ht="45" x14ac:dyDescent="0.25">
      <c r="A35" s="2" t="s">
        <v>1283</v>
      </c>
      <c r="B35" s="4">
        <v>571</v>
      </c>
      <c r="C35" s="6">
        <v>2062</v>
      </c>
    </row>
    <row r="36" spans="1:3" ht="45" x14ac:dyDescent="0.25">
      <c r="A36" s="2" t="s">
        <v>1284</v>
      </c>
      <c r="B36" s="6">
        <v>-16671</v>
      </c>
      <c r="C36" s="6">
        <v>-16179</v>
      </c>
    </row>
    <row r="37" spans="1:3" ht="45" x14ac:dyDescent="0.25">
      <c r="A37" s="2" t="s">
        <v>1285</v>
      </c>
      <c r="B37" s="8">
        <v>-6783</v>
      </c>
      <c r="C37" s="8">
        <v>-32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7</v>
      </c>
      <c r="B2" s="1" t="s">
        <v>2</v>
      </c>
      <c r="C2" s="1" t="s">
        <v>85</v>
      </c>
    </row>
    <row r="3" spans="1:3" ht="30" x14ac:dyDescent="0.25">
      <c r="A3" s="3" t="s">
        <v>167</v>
      </c>
      <c r="B3" s="4" t="s">
        <v>5</v>
      </c>
      <c r="C3" s="4" t="s">
        <v>5</v>
      </c>
    </row>
    <row r="4" spans="1:3" x14ac:dyDescent="0.25">
      <c r="A4" s="2" t="s">
        <v>168</v>
      </c>
      <c r="B4" s="8">
        <v>193605</v>
      </c>
      <c r="C4" s="8">
        <v>181608</v>
      </c>
    </row>
    <row r="5" spans="1:3" ht="30" x14ac:dyDescent="0.25">
      <c r="A5" s="2" t="s">
        <v>169</v>
      </c>
      <c r="B5" s="6">
        <v>22653</v>
      </c>
      <c r="C5" s="6">
        <v>23103</v>
      </c>
    </row>
    <row r="6" spans="1:3" x14ac:dyDescent="0.25">
      <c r="A6" s="2" t="s">
        <v>170</v>
      </c>
      <c r="B6" s="6">
        <v>-12120</v>
      </c>
      <c r="C6" s="6">
        <v>-12506</v>
      </c>
    </row>
    <row r="7" spans="1:3" ht="30" x14ac:dyDescent="0.25">
      <c r="A7" s="2" t="s">
        <v>171</v>
      </c>
      <c r="B7" s="6">
        <v>-92766</v>
      </c>
      <c r="C7" s="6">
        <v>-69441</v>
      </c>
    </row>
    <row r="8" spans="1:3" x14ac:dyDescent="0.25">
      <c r="A8" s="2" t="s">
        <v>172</v>
      </c>
      <c r="B8" s="6">
        <v>-44000</v>
      </c>
      <c r="C8" s="6">
        <v>-50200</v>
      </c>
    </row>
    <row r="9" spans="1:3" ht="30" x14ac:dyDescent="0.25">
      <c r="A9" s="2" t="s">
        <v>173</v>
      </c>
      <c r="B9" s="6">
        <v>-1186</v>
      </c>
      <c r="C9" s="4">
        <v>239</v>
      </c>
    </row>
    <row r="10" spans="1:3" ht="30" x14ac:dyDescent="0.25">
      <c r="A10" s="2" t="s">
        <v>174</v>
      </c>
      <c r="B10" s="6">
        <v>66186</v>
      </c>
      <c r="C10" s="6">
        <v>72803</v>
      </c>
    </row>
    <row r="11" spans="1:3" ht="30" x14ac:dyDescent="0.25">
      <c r="A11" s="3" t="s">
        <v>175</v>
      </c>
      <c r="B11" s="4" t="s">
        <v>5</v>
      </c>
      <c r="C11" s="4" t="s">
        <v>5</v>
      </c>
    </row>
    <row r="12" spans="1:3" ht="30" x14ac:dyDescent="0.25">
      <c r="A12" s="2" t="s">
        <v>176</v>
      </c>
      <c r="B12" s="6">
        <v>10413</v>
      </c>
      <c r="C12" s="6">
        <v>17231</v>
      </c>
    </row>
    <row r="13" spans="1:3" ht="45" x14ac:dyDescent="0.25">
      <c r="A13" s="2" t="s">
        <v>177</v>
      </c>
      <c r="B13" s="6">
        <v>62491</v>
      </c>
      <c r="C13" s="4" t="s">
        <v>5</v>
      </c>
    </row>
    <row r="14" spans="1:3" ht="30" x14ac:dyDescent="0.25">
      <c r="A14" s="2" t="s">
        <v>178</v>
      </c>
      <c r="B14" s="6">
        <v>14271</v>
      </c>
      <c r="C14" s="6">
        <v>99155</v>
      </c>
    </row>
    <row r="15" spans="1:3" ht="30" x14ac:dyDescent="0.25">
      <c r="A15" s="2" t="s">
        <v>179</v>
      </c>
      <c r="B15" s="6">
        <v>238495</v>
      </c>
      <c r="C15" s="6">
        <v>344660</v>
      </c>
    </row>
    <row r="16" spans="1:3" ht="30" x14ac:dyDescent="0.25">
      <c r="A16" s="2" t="s">
        <v>180</v>
      </c>
      <c r="B16" s="6">
        <v>63216</v>
      </c>
      <c r="C16" s="6">
        <v>62175</v>
      </c>
    </row>
    <row r="17" spans="1:3" x14ac:dyDescent="0.25">
      <c r="A17" s="2" t="s">
        <v>181</v>
      </c>
      <c r="B17" s="6">
        <v>-738882</v>
      </c>
      <c r="C17" s="6">
        <v>-759609</v>
      </c>
    </row>
    <row r="18" spans="1:3" ht="30" x14ac:dyDescent="0.25">
      <c r="A18" s="2" t="s">
        <v>182</v>
      </c>
      <c r="B18" s="6">
        <v>101432</v>
      </c>
      <c r="C18" s="6">
        <v>13375</v>
      </c>
    </row>
    <row r="19" spans="1:3" ht="30" x14ac:dyDescent="0.25">
      <c r="A19" s="2" t="s">
        <v>183</v>
      </c>
      <c r="B19" s="4">
        <v>663</v>
      </c>
      <c r="C19" s="4">
        <v>9</v>
      </c>
    </row>
    <row r="20" spans="1:3" x14ac:dyDescent="0.25">
      <c r="A20" s="2" t="s">
        <v>184</v>
      </c>
      <c r="B20" s="6">
        <v>-1668</v>
      </c>
      <c r="C20" s="6">
        <v>-2080</v>
      </c>
    </row>
    <row r="21" spans="1:3" ht="30" x14ac:dyDescent="0.25">
      <c r="A21" s="2" t="s">
        <v>185</v>
      </c>
      <c r="B21" s="6">
        <v>2588</v>
      </c>
      <c r="C21" s="6">
        <v>12922</v>
      </c>
    </row>
    <row r="22" spans="1:3" ht="30" x14ac:dyDescent="0.25">
      <c r="A22" s="2" t="s">
        <v>186</v>
      </c>
      <c r="B22" s="6">
        <v>50038</v>
      </c>
      <c r="C22" s="4" t="s">
        <v>5</v>
      </c>
    </row>
    <row r="23" spans="1:3" x14ac:dyDescent="0.25">
      <c r="A23" s="2" t="s">
        <v>187</v>
      </c>
      <c r="B23" s="6">
        <v>-196943</v>
      </c>
      <c r="C23" s="6">
        <v>-212162</v>
      </c>
    </row>
    <row r="24" spans="1:3" ht="30" x14ac:dyDescent="0.25">
      <c r="A24" s="3" t="s">
        <v>188</v>
      </c>
      <c r="B24" s="4" t="s">
        <v>5</v>
      </c>
      <c r="C24" s="4" t="s">
        <v>5</v>
      </c>
    </row>
    <row r="25" spans="1:3" x14ac:dyDescent="0.25">
      <c r="A25" s="2" t="s">
        <v>189</v>
      </c>
      <c r="B25" s="6">
        <v>492720</v>
      </c>
      <c r="C25" s="6">
        <v>147349</v>
      </c>
    </row>
    <row r="26" spans="1:3" x14ac:dyDescent="0.25">
      <c r="A26" s="2" t="s">
        <v>190</v>
      </c>
      <c r="B26" s="6">
        <v>-2433</v>
      </c>
      <c r="C26" s="6">
        <v>-25850</v>
      </c>
    </row>
    <row r="27" spans="1:3" ht="30" x14ac:dyDescent="0.25">
      <c r="A27" s="2" t="s">
        <v>191</v>
      </c>
      <c r="B27" s="4" t="s">
        <v>5</v>
      </c>
      <c r="C27" s="6">
        <v>-41238</v>
      </c>
    </row>
    <row r="28" spans="1:3" x14ac:dyDescent="0.25">
      <c r="A28" s="2" t="s">
        <v>192</v>
      </c>
      <c r="B28" s="6">
        <v>-69000</v>
      </c>
      <c r="C28" s="6">
        <v>16482</v>
      </c>
    </row>
    <row r="29" spans="1:3" ht="30" x14ac:dyDescent="0.25">
      <c r="A29" s="2" t="s">
        <v>193</v>
      </c>
      <c r="B29" s="6">
        <v>-114427</v>
      </c>
      <c r="C29" s="6">
        <v>92639</v>
      </c>
    </row>
    <row r="30" spans="1:3" x14ac:dyDescent="0.25">
      <c r="A30" s="2" t="s">
        <v>194</v>
      </c>
      <c r="B30" s="6">
        <v>-31718</v>
      </c>
      <c r="C30" s="6">
        <v>-19419</v>
      </c>
    </row>
    <row r="31" spans="1:3" x14ac:dyDescent="0.25">
      <c r="A31" s="2" t="s">
        <v>148</v>
      </c>
      <c r="B31" s="6">
        <v>-5383</v>
      </c>
      <c r="C31" s="4">
        <v>-459</v>
      </c>
    </row>
    <row r="32" spans="1:3" ht="30" x14ac:dyDescent="0.25">
      <c r="A32" s="2" t="s">
        <v>195</v>
      </c>
      <c r="B32" s="6">
        <v>5378</v>
      </c>
      <c r="C32" s="6">
        <v>2651</v>
      </c>
    </row>
    <row r="33" spans="1:3" ht="30" x14ac:dyDescent="0.25">
      <c r="A33" s="2" t="s">
        <v>196</v>
      </c>
      <c r="B33" s="4">
        <v>983</v>
      </c>
      <c r="C33" s="4">
        <v>215</v>
      </c>
    </row>
    <row r="34" spans="1:3" ht="30" x14ac:dyDescent="0.25">
      <c r="A34" s="2" t="s">
        <v>197</v>
      </c>
      <c r="B34" s="6">
        <v>276120</v>
      </c>
      <c r="C34" s="6">
        <v>172370</v>
      </c>
    </row>
    <row r="35" spans="1:3" ht="30" x14ac:dyDescent="0.25">
      <c r="A35" s="2" t="s">
        <v>198</v>
      </c>
      <c r="B35" s="6">
        <v>145363</v>
      </c>
      <c r="C35" s="6">
        <v>33011</v>
      </c>
    </row>
    <row r="36" spans="1:3" ht="30" x14ac:dyDescent="0.25">
      <c r="A36" s="2" t="s">
        <v>199</v>
      </c>
      <c r="B36" s="6">
        <v>94693</v>
      </c>
      <c r="C36" s="6">
        <v>98431</v>
      </c>
    </row>
    <row r="37" spans="1:3" ht="30" x14ac:dyDescent="0.25">
      <c r="A37" s="2" t="s">
        <v>200</v>
      </c>
      <c r="B37" s="6">
        <v>240056</v>
      </c>
      <c r="C37" s="4" t="s">
        <v>5</v>
      </c>
    </row>
    <row r="38" spans="1:3" ht="45" x14ac:dyDescent="0.25">
      <c r="A38" s="3" t="s">
        <v>201</v>
      </c>
      <c r="B38" s="4" t="s">
        <v>5</v>
      </c>
      <c r="C38" s="4" t="s">
        <v>5</v>
      </c>
    </row>
    <row r="39" spans="1:3" x14ac:dyDescent="0.25">
      <c r="A39" s="2" t="s">
        <v>129</v>
      </c>
      <c r="B39" s="6">
        <v>78440</v>
      </c>
      <c r="C39" s="6">
        <v>70320</v>
      </c>
    </row>
    <row r="40" spans="1:3" ht="45" x14ac:dyDescent="0.25">
      <c r="A40" s="3" t="s">
        <v>202</v>
      </c>
      <c r="B40" s="4" t="s">
        <v>5</v>
      </c>
      <c r="C40" s="4" t="s">
        <v>5</v>
      </c>
    </row>
    <row r="41" spans="1:3" x14ac:dyDescent="0.25">
      <c r="A41" s="2" t="s">
        <v>110</v>
      </c>
      <c r="B41" s="6">
        <v>-5330</v>
      </c>
      <c r="C41" s="4" t="s">
        <v>5</v>
      </c>
    </row>
    <row r="42" spans="1:3" x14ac:dyDescent="0.25">
      <c r="A42" s="2" t="s">
        <v>203</v>
      </c>
      <c r="B42" s="4" t="s">
        <v>5</v>
      </c>
      <c r="C42" s="6">
        <v>-2094</v>
      </c>
    </row>
    <row r="43" spans="1:3" ht="30" x14ac:dyDescent="0.25">
      <c r="A43" s="2" t="s">
        <v>204</v>
      </c>
      <c r="B43" s="4">
        <v>68</v>
      </c>
      <c r="C43" s="4">
        <v>2</v>
      </c>
    </row>
    <row r="44" spans="1:3" x14ac:dyDescent="0.25">
      <c r="A44" s="2" t="s">
        <v>205</v>
      </c>
      <c r="B44" s="4">
        <v>-222</v>
      </c>
      <c r="C44" s="6">
        <v>-3048</v>
      </c>
    </row>
    <row r="45" spans="1:3" ht="30" x14ac:dyDescent="0.25">
      <c r="A45" s="2" t="s">
        <v>206</v>
      </c>
      <c r="B45" s="4">
        <v>204</v>
      </c>
      <c r="C45" s="4">
        <v>204</v>
      </c>
    </row>
    <row r="46" spans="1:3" x14ac:dyDescent="0.25">
      <c r="A46" s="2" t="s">
        <v>207</v>
      </c>
      <c r="B46" s="6">
        <v>-1757</v>
      </c>
      <c r="C46" s="6">
        <v>-1805</v>
      </c>
    </row>
    <row r="47" spans="1:3" ht="30" x14ac:dyDescent="0.25">
      <c r="A47" s="2" t="s">
        <v>208</v>
      </c>
      <c r="B47" s="6">
        <v>15515</v>
      </c>
      <c r="C47" s="6">
        <v>20770</v>
      </c>
    </row>
    <row r="48" spans="1:3" x14ac:dyDescent="0.25">
      <c r="A48" s="2" t="s">
        <v>209</v>
      </c>
      <c r="B48" s="6">
        <v>-4546</v>
      </c>
      <c r="C48" s="6">
        <v>-10796</v>
      </c>
    </row>
    <row r="49" spans="1:3" x14ac:dyDescent="0.25">
      <c r="A49" s="2" t="s">
        <v>103</v>
      </c>
      <c r="B49" s="6">
        <v>-16100</v>
      </c>
      <c r="C49" s="6">
        <v>-9950</v>
      </c>
    </row>
    <row r="50" spans="1:3" ht="30" x14ac:dyDescent="0.25">
      <c r="A50" s="2" t="s">
        <v>122</v>
      </c>
      <c r="B50" s="6">
        <v>-1250</v>
      </c>
      <c r="C50" s="4">
        <v>500</v>
      </c>
    </row>
    <row r="51" spans="1:3" ht="30" x14ac:dyDescent="0.25">
      <c r="A51" s="2" t="s">
        <v>210</v>
      </c>
      <c r="B51" s="4">
        <v>65</v>
      </c>
      <c r="C51" s="4">
        <v>87</v>
      </c>
    </row>
    <row r="52" spans="1:3" x14ac:dyDescent="0.25">
      <c r="A52" s="2" t="s">
        <v>211</v>
      </c>
      <c r="B52" s="6">
        <v>3653</v>
      </c>
      <c r="C52" s="6">
        <v>10715</v>
      </c>
    </row>
    <row r="53" spans="1:3" ht="30" x14ac:dyDescent="0.25">
      <c r="A53" s="2" t="s">
        <v>173</v>
      </c>
      <c r="B53" s="6">
        <v>-1186</v>
      </c>
      <c r="C53" s="4">
        <v>239</v>
      </c>
    </row>
    <row r="54" spans="1:3" x14ac:dyDescent="0.25">
      <c r="A54" s="2" t="s">
        <v>212</v>
      </c>
      <c r="B54" s="6">
        <v>2277</v>
      </c>
      <c r="C54" s="6">
        <v>1439</v>
      </c>
    </row>
    <row r="55" spans="1:3" x14ac:dyDescent="0.25">
      <c r="A55" s="2" t="s">
        <v>213</v>
      </c>
      <c r="B55" s="4">
        <v>488</v>
      </c>
      <c r="C55" s="6">
        <v>2029</v>
      </c>
    </row>
    <row r="56" spans="1:3" x14ac:dyDescent="0.25">
      <c r="A56" s="2" t="s">
        <v>214</v>
      </c>
      <c r="B56" s="4">
        <v>-684</v>
      </c>
      <c r="C56" s="4">
        <v>495</v>
      </c>
    </row>
    <row r="57" spans="1:3" x14ac:dyDescent="0.25">
      <c r="A57" s="2" t="s">
        <v>215</v>
      </c>
      <c r="B57" s="4">
        <v>-36</v>
      </c>
      <c r="C57" s="4">
        <v>-387</v>
      </c>
    </row>
    <row r="58" spans="1:3" x14ac:dyDescent="0.25">
      <c r="A58" s="2" t="s">
        <v>216</v>
      </c>
      <c r="B58" s="6">
        <v>-3413</v>
      </c>
      <c r="C58" s="6">
        <v>-5917</v>
      </c>
    </row>
    <row r="59" spans="1:3" x14ac:dyDescent="0.25">
      <c r="A59" s="2" t="s">
        <v>217</v>
      </c>
      <c r="B59" s="6">
        <v>-12254</v>
      </c>
      <c r="C59" s="6">
        <v>2483</v>
      </c>
    </row>
    <row r="60" spans="1:3" ht="30" x14ac:dyDescent="0.25">
      <c r="A60" s="2" t="s">
        <v>174</v>
      </c>
      <c r="B60" s="6">
        <v>66186</v>
      </c>
      <c r="C60" s="6">
        <v>72803</v>
      </c>
    </row>
    <row r="61" spans="1:3" x14ac:dyDescent="0.25">
      <c r="A61" s="2" t="s">
        <v>187</v>
      </c>
      <c r="B61" s="6">
        <v>-196943</v>
      </c>
      <c r="C61" s="6">
        <v>-212162</v>
      </c>
    </row>
    <row r="62" spans="1:3" ht="30" x14ac:dyDescent="0.25">
      <c r="A62" s="2" t="s">
        <v>197</v>
      </c>
      <c r="B62" s="6">
        <v>276120</v>
      </c>
      <c r="C62" s="6">
        <v>172370</v>
      </c>
    </row>
    <row r="63" spans="1:3" ht="30" x14ac:dyDescent="0.25">
      <c r="A63" s="2" t="s">
        <v>198</v>
      </c>
      <c r="B63" s="6">
        <v>145363</v>
      </c>
      <c r="C63" s="6">
        <v>33011</v>
      </c>
    </row>
    <row r="64" spans="1:3" ht="30" x14ac:dyDescent="0.25">
      <c r="A64" s="3" t="s">
        <v>218</v>
      </c>
      <c r="B64" s="4" t="s">
        <v>5</v>
      </c>
      <c r="C64" s="4" t="s">
        <v>5</v>
      </c>
    </row>
    <row r="65" spans="1:3" x14ac:dyDescent="0.25">
      <c r="A65" s="2" t="s">
        <v>219</v>
      </c>
      <c r="B65" s="4">
        <v>643</v>
      </c>
      <c r="C65" s="4" t="s">
        <v>5</v>
      </c>
    </row>
    <row r="66" spans="1:3" ht="30" x14ac:dyDescent="0.25">
      <c r="A66" s="2" t="s">
        <v>220</v>
      </c>
      <c r="B66" s="8">
        <v>640</v>
      </c>
      <c r="C66" s="8">
        <v>14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x14ac:dyDescent="0.25">
      <c r="A5" s="12"/>
      <c r="B5" s="10" t="s">
        <v>223</v>
      </c>
    </row>
    <row r="6" spans="1:2" ht="268.5" x14ac:dyDescent="0.25">
      <c r="A6" s="12"/>
      <c r="B6" s="11" t="s">
        <v>224</v>
      </c>
    </row>
    <row r="7" spans="1:2" ht="268.5" x14ac:dyDescent="0.25">
      <c r="A7" s="12"/>
      <c r="B7" s="11" t="s">
        <v>225</v>
      </c>
    </row>
    <row r="8" spans="1:2" ht="217.5" x14ac:dyDescent="0.25">
      <c r="A8" s="12"/>
      <c r="B8" s="11" t="s">
        <v>2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222</v>
      </c>
      <c r="B3" s="4" t="s">
        <v>5</v>
      </c>
    </row>
    <row r="4" spans="1:2" x14ac:dyDescent="0.25">
      <c r="A4" s="12" t="s">
        <v>227</v>
      </c>
      <c r="B4" s="4" t="s">
        <v>5</v>
      </c>
    </row>
    <row r="5" spans="1:2" x14ac:dyDescent="0.25">
      <c r="A5" s="12"/>
      <c r="B5" s="10" t="s">
        <v>228</v>
      </c>
    </row>
    <row r="6" spans="1:2" ht="409.6" x14ac:dyDescent="0.25">
      <c r="A6" s="12"/>
      <c r="B6" s="11" t="s">
        <v>229</v>
      </c>
    </row>
    <row r="7" spans="1:2" ht="90.75" x14ac:dyDescent="0.25">
      <c r="A7" s="12"/>
      <c r="B7" s="13" t="s">
        <v>2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Summary_of_Significant_Account</vt:lpstr>
      <vt:lpstr>Business_Combinations</vt:lpstr>
      <vt:lpstr>Investment_Securities</vt:lpstr>
      <vt:lpstr>Covered_Assets_and_FDIC_Loss_S</vt:lpstr>
      <vt:lpstr>NonCovered_Loan_and_Lease_Fina</vt:lpstr>
      <vt:lpstr>Earnings_Per_Share_Reconciliat</vt:lpstr>
      <vt:lpstr>Fair_Value_Information</vt:lpstr>
      <vt:lpstr>Business_Segments</vt:lpstr>
      <vt:lpstr>Derivative_Financial_Instrumen</vt:lpstr>
      <vt:lpstr>Other_Comprehensive_Income_Los</vt:lpstr>
      <vt:lpstr>Balance_Sheet_Offsetting</vt:lpstr>
      <vt:lpstr>Basis_of_Presentation_Policies</vt:lpstr>
      <vt:lpstr>Investment_Securities_Tables</vt:lpstr>
      <vt:lpstr>Covered_Assets_and_FDIC_Loss_S1</vt:lpstr>
      <vt:lpstr>NonCovered_Loan_and_Lease_Fina1</vt:lpstr>
      <vt:lpstr>Earnings_Per_Share_Reconciliat1</vt:lpstr>
      <vt:lpstr>Fair_Value_Information_Tables</vt:lpstr>
      <vt:lpstr>Business_Segments_Tables</vt:lpstr>
      <vt:lpstr>Derivative_Financial_Instrumen1</vt:lpstr>
      <vt:lpstr>Other_Comprehensive_Income_Los1</vt:lpstr>
      <vt:lpstr>Balance_Sheet_Offsetting_Table</vt:lpstr>
      <vt:lpstr>Business_Additional_Informatio</vt:lpstr>
      <vt:lpstr>Summary_of_Significant_Account1</vt:lpstr>
      <vt:lpstr>Business_Combinations_Addition</vt:lpstr>
      <vt:lpstr>Investment_Securities_Summary_</vt:lpstr>
      <vt:lpstr>Investment_Securities_Addition</vt:lpstr>
      <vt:lpstr>Investment_Securities_Summary_1</vt:lpstr>
      <vt:lpstr>Investment_Securities_Summary_2</vt:lpstr>
      <vt:lpstr>Covered_Assets_and_FDIC_Loss_S2</vt:lpstr>
      <vt:lpstr>Covered_Assets_and_FDIC_Loss_S3</vt:lpstr>
      <vt:lpstr>Covered_Assets_and_FDIC_Loss_S4</vt:lpstr>
      <vt:lpstr>NonCovered_Loan_and_Lease_Fina2</vt:lpstr>
      <vt:lpstr>NonCovered_Loan_and_Lease_Fina3</vt:lpstr>
      <vt:lpstr>NonCovered_Loan_and_Lease_Fina4</vt:lpstr>
      <vt:lpstr>NonCovered_Loan_and_Lease_Fina5</vt:lpstr>
      <vt:lpstr>NonCovered_Loan_and_Lease_Fina6</vt:lpstr>
      <vt:lpstr>NonCovered_Loan_and_Lease_Fina7</vt:lpstr>
      <vt:lpstr>NonCovered_Loan_and_Lease_Fina8</vt:lpstr>
      <vt:lpstr>NonCovered_Loan_and_Lease_Fina9</vt:lpstr>
      <vt:lpstr>Recovered_Sheet1</vt:lpstr>
      <vt:lpstr>Recovered_Sheet2</vt:lpstr>
      <vt:lpstr>Recovered_Sheet3</vt:lpstr>
      <vt:lpstr>Recovered_Sheet4</vt:lpstr>
      <vt:lpstr>Recovered_Sheet5</vt:lpstr>
      <vt:lpstr>Earnings_Per_Share_Reconciliat2</vt:lpstr>
      <vt:lpstr>Earnings_Per_Share_Reconciliat3</vt:lpstr>
      <vt:lpstr>Fair_Value_Information_Additio</vt:lpstr>
      <vt:lpstr>Fair_Value_Information_Assets_</vt:lpstr>
      <vt:lpstr>Fair_Value_Information_Assets_1</vt:lpstr>
      <vt:lpstr>Fair_Value_Information_Estimat</vt:lpstr>
      <vt:lpstr>Business_Segments_Additional_I</vt:lpstr>
      <vt:lpstr>Business_Segments_Schedule_of_</vt:lpstr>
      <vt:lpstr>Derivative_Financial_Instrumen2</vt:lpstr>
      <vt:lpstr>Derivative_Financial_Instrumen3</vt:lpstr>
      <vt:lpstr>Other_Comprehensive_Income_Los2</vt:lpstr>
      <vt:lpstr>Other_Comprehensive_Income_Los3</vt:lpstr>
      <vt:lpstr>Balance_Sheet_Offsetting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8:35Z</dcterms:created>
  <dcterms:modified xsi:type="dcterms:W3CDTF">2014-11-10T21:58:35Z</dcterms:modified>
</cp:coreProperties>
</file>